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Pro" sheetId="2" r:id="rId2"/>
    <sheet name="Consolidated_Statements_of_Com" sheetId="3" r:id="rId3"/>
    <sheet name="Consolidated_Statements_of_Com1" sheetId="4" r:id="rId4"/>
    <sheet name="Consolidated_Statements_of_Fin" sheetId="46" r:id="rId5"/>
    <sheet name="Consolidated_Statements_of_Fin1" sheetId="6" r:id="rId6"/>
    <sheet name="Consolidated_Statements_of_Cha" sheetId="47" r:id="rId7"/>
    <sheet name="Consolidated_Statements_of_Cas" sheetId="8" r:id="rId8"/>
    <sheet name="Basis_of_Presentation" sheetId="48" r:id="rId9"/>
    <sheet name="Accumulated_Other_Comprehensiv" sheetId="49" r:id="rId10"/>
    <sheet name="New_Accounting_Pronouncements" sheetId="50" r:id="rId11"/>
    <sheet name="Financing_Activities" sheetId="51" r:id="rId12"/>
    <sheet name="Derivative_Financial_Instrumen" sheetId="52" r:id="rId13"/>
    <sheet name="Segment_Information" sheetId="53" r:id="rId14"/>
    <sheet name="Guarantees" sheetId="54" r:id="rId15"/>
    <sheet name="Fair_Value_Measurements" sheetId="55" r:id="rId16"/>
    <sheet name="Contingencies" sheetId="56" r:id="rId17"/>
    <sheet name="Income_Taxes" sheetId="57" r:id="rId18"/>
    <sheet name="Critical_Accounting_Policies_P" sheetId="58" r:id="rId19"/>
    <sheet name="Accumulated_Other_Comprehensiv1" sheetId="59" r:id="rId20"/>
    <sheet name="Financing_Activities_Tables" sheetId="60" r:id="rId21"/>
    <sheet name="Derivative_Financial_Instrumen1" sheetId="61" r:id="rId22"/>
    <sheet name="Segment_Information_Tables" sheetId="62" r:id="rId23"/>
    <sheet name="Fair_Value_Measurements_Tables" sheetId="63" r:id="rId24"/>
    <sheet name="Accumulated_Other_Comprehensiv2" sheetId="25" r:id="rId25"/>
    <sheet name="Accumulated_Other_Comprehensiv3" sheetId="26" r:id="rId26"/>
    <sheet name="Financing_Activities_Details" sheetId="27" r:id="rId27"/>
    <sheet name="Financing_Activities_Details_2" sheetId="28" r:id="rId28"/>
    <sheet name="Financing_Activities_Details_3" sheetId="29" r:id="rId29"/>
    <sheet name="Financing_Activities_Details_4" sheetId="64" r:id="rId30"/>
    <sheet name="Financing_Activities_Details_5" sheetId="65" r:id="rId31"/>
    <sheet name="Financing_Activities_Details_6" sheetId="32" r:id="rId32"/>
    <sheet name="Derivative_Financial_Instrumen2" sheetId="66" r:id="rId33"/>
    <sheet name="Derivative_Financial_Instrumen3" sheetId="67" r:id="rId34"/>
    <sheet name="Derivative_Financial_Instrumen4" sheetId="68" r:id="rId35"/>
    <sheet name="Derivative_Financial_Instrumen5" sheetId="36" r:id="rId36"/>
    <sheet name="Derivative_Financial_Instrumen6" sheetId="37" r:id="rId37"/>
    <sheet name="Derivative_Financial_Instrumen7" sheetId="69" r:id="rId38"/>
    <sheet name="Segment_Information_Details" sheetId="39" r:id="rId39"/>
    <sheet name="Guarantees_Details" sheetId="40" r:id="rId40"/>
    <sheet name="Fair_Value_Measurements_Detail" sheetId="70" r:id="rId41"/>
    <sheet name="Fair_Value_Measurements_Detail1" sheetId="42" r:id="rId42"/>
    <sheet name="Fair_Value_Measurements_Detail2" sheetId="71" r:id="rId43"/>
    <sheet name="Fair_Value_Measurements_Detail3" sheetId="44" r:id="rId44"/>
    <sheet name="Income_Taxes_Details" sheetId="45" r:id="rId45"/>
  </sheets>
  <calcPr calcId="0"/>
</workbook>
</file>

<file path=xl/sharedStrings.xml><?xml version="1.0" encoding="utf-8"?>
<sst xmlns="http://schemas.openxmlformats.org/spreadsheetml/2006/main" count="6798" uniqueCount="809">
  <si>
    <t>Document and Entity Information Document</t>
  </si>
  <si>
    <t>6 Months Ended</t>
  </si>
  <si>
    <t>Jun. 30, 2014</t>
  </si>
  <si>
    <t>Aug. 01, 2014</t>
  </si>
  <si>
    <t>Entity Information</t>
  </si>
  <si>
    <t>'</t>
  </si>
  <si>
    <t>Entity Registrant Name</t>
  </si>
  <si>
    <t>'CATERPILLAR FINANCIAL SERVICES CORPORATION</t>
  </si>
  <si>
    <t>Entity Central Index Key</t>
  </si>
  <si>
    <t>'0000764764</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Profit (USD $)</t>
  </si>
  <si>
    <t>In Millions, unless otherwise specified</t>
  </si>
  <si>
    <t>3 Months Ended</t>
  </si>
  <si>
    <t>Jun. 30, 2013</t>
  </si>
  <si>
    <t>Revenues:</t>
  </si>
  <si>
    <t>Retail finance</t>
  </si>
  <si>
    <t>Operating lease</t>
  </si>
  <si>
    <t>Wholesale finance</t>
  </si>
  <si>
    <t>Other, net</t>
  </si>
  <si>
    <t>Total revenues</t>
  </si>
  <si>
    <t>Expenses:</t>
  </si>
  <si>
    <t>Interest</t>
  </si>
  <si>
    <t>Depreciation on equipment leased to others</t>
  </si>
  <si>
    <t>General, operating and administrative</t>
  </si>
  <si>
    <t>Provision for credit losses</t>
  </si>
  <si>
    <t>Other</t>
  </si>
  <si>
    <t>Total expenses</t>
  </si>
  <si>
    <t>Other income (expense)</t>
  </si>
  <si>
    <t>Profit before income taxes</t>
  </si>
  <si>
    <t>Provision for income taxes</t>
  </si>
  <si>
    <t>Profit of consolidated companies</t>
  </si>
  <si>
    <t>Less: Profit attributable to noncontrolling interests</t>
  </si>
  <si>
    <t>Profit</t>
  </si>
  <si>
    <t>[1]</t>
  </si>
  <si>
    <t>Profit attributable to Caterpillar Financial Services Corporation.</t>
  </si>
  <si>
    <t>Consolidated Statements of Comprehensive Income (USD $)</t>
  </si>
  <si>
    <t>Statement of Comprehensive Income [Abstract]</t>
  </si>
  <si>
    <t>Other comprehensive income (loss), net of tax:</t>
  </si>
  <si>
    <t>Foreign currency translation, net of tax (expense)/benefit</t>
  </si>
  <si>
    <t>Derivative financial instruments:</t>
  </si>
  <si>
    <t>Gains (losses) deferred, net of tax (expense)/benefit</t>
  </si>
  <si>
    <t>(Gains) losses reclassified to earnings, net of tax (expense)/benefit</t>
  </si>
  <si>
    <t>Total Other comprehensive income (loss), net of tax</t>
  </si>
  <si>
    <t>Comprehensive income (loss)</t>
  </si>
  <si>
    <t>Less: Comprehensive income attributable to the noncontrolling interests</t>
  </si>
  <si>
    <t>Comprehensive income (loss) attributable to Caterpillar Financial Services Corporation</t>
  </si>
  <si>
    <t>Consolidated Statements of Comprehensive Income (Parentheticals) (USD $)</t>
  </si>
  <si>
    <t>Foreign currency translation, tax</t>
  </si>
  <si>
    <t>Gains (losses) deferred, tax</t>
  </si>
  <si>
    <t>(Gains) losses reclassified to earnings, tax</t>
  </si>
  <si>
    <t>Consolidated Statements of Financial Position (USD $)</t>
  </si>
  <si>
    <t>Dec. 31, 2013</t>
  </si>
  <si>
    <t>Assets:</t>
  </si>
  <si>
    <t>Cash and cash equivalents</t>
  </si>
  <si>
    <t>Finance receivables</t>
  </si>
  <si>
    <t>Retail notes receivable</t>
  </si>
  <si>
    <t>Wholesale notes receivable</t>
  </si>
  <si>
    <t>Finance leases and installment sale contracts - Retail</t>
  </si>
  <si>
    <t>Finance leases and installment sale contracts - Wholesale</t>
  </si>
  <si>
    <t>Total gross finance receivables</t>
  </si>
  <si>
    <t>Less: Unearned income</t>
  </si>
  <si>
    <t>Less: Allowance for credit losses</t>
  </si>
  <si>
    <t>Total net finance receivables</t>
  </si>
  <si>
    <t>Notes receivable from Caterpillar</t>
  </si>
  <si>
    <t>Equipment on operating leases, less accumulated depreciation</t>
  </si>
  <si>
    <t>Deferred and refundable income taxes</t>
  </si>
  <si>
    <t>Other assets</t>
  </si>
  <si>
    <t>Total assets</t>
  </si>
  <si>
    <t>Liabilities and stockholder's equity:</t>
  </si>
  <si>
    <t>Payable to dealers and others</t>
  </si>
  <si>
    <t>Payable to Caterpillar - other</t>
  </si>
  <si>
    <t>Accrued expenses</t>
  </si>
  <si>
    <t>Income taxes payable</t>
  </si>
  <si>
    <t>Payable to Caterpillar - borrowings</t>
  </si>
  <si>
    <t>Short-term borrowings</t>
  </si>
  <si>
    <t>Current maturities of long-term debt</t>
  </si>
  <si>
    <t>Long-term debt</t>
  </si>
  <si>
    <t>Deferred income taxes and other liabilities</t>
  </si>
  <si>
    <t>Total liabilities</t>
  </si>
  <si>
    <t>Commitments and contingent liabilities (Notes 7 and 9)</t>
  </si>
  <si>
    <t>'  </t>
  </si>
  <si>
    <t>Common stock - $1 par value Authorized: 2,000 shares; Issued and outstanding: one share (at paid-in amount)</t>
  </si>
  <si>
    <t>Additional paid-in capital</t>
  </si>
  <si>
    <t>Retained earnings</t>
  </si>
  <si>
    <t>Accumulated other comprehensive income/(loss)</t>
  </si>
  <si>
    <t>Noncontrolling interests</t>
  </si>
  <si>
    <t>Total stockholder's equity</t>
  </si>
  <si>
    <t>Total liabilities and stockholder's equity</t>
  </si>
  <si>
    <t>Consolidated Statements of Financial Position (Parentheticals) (USD $)</t>
  </si>
  <si>
    <t>Stockholdersb_x0019_ Equity:</t>
  </si>
  <si>
    <t>Common stock - par value</t>
  </si>
  <si>
    <t>Common stock - authorized</t>
  </si>
  <si>
    <t>Common stock - issued</t>
  </si>
  <si>
    <t>Common stock - outstanding</t>
  </si>
  <si>
    <t>Consolidated Statements of Changes in Stockholder's Equity (USD $)</t>
  </si>
  <si>
    <t>Total</t>
  </si>
  <si>
    <t>Common stock</t>
  </si>
  <si>
    <t>Balance at Dec. 31, 2012</t>
  </si>
  <si>
    <t>Increase (Decrease) in Stockholders' Equity [Roll Forward]</t>
  </si>
  <si>
    <t>Dividend paid to Caterpillar</t>
  </si>
  <si>
    <t>Foreign currency translation, net of tax</t>
  </si>
  <si>
    <t>Derivative financial instruments, net of tax</t>
  </si>
  <si>
    <t>Balance at Jun. 30, 2013</t>
  </si>
  <si>
    <t>Balance at Dec. 31, 2013</t>
  </si>
  <si>
    <t>Balance at Jun. 30, 2014</t>
  </si>
  <si>
    <t>Consolidated Statements of Cash Flows (USD $)</t>
  </si>
  <si>
    <t>Cash flows from operating activities:</t>
  </si>
  <si>
    <t>Adjustments for non-cash items:</t>
  </si>
  <si>
    <t>Depreciation and amortization</t>
  </si>
  <si>
    <t>Amortization of receivables purchase discount</t>
  </si>
  <si>
    <t>Gain on sales of receivables</t>
  </si>
  <si>
    <t>Changes in assets and liabilities:</t>
  </si>
  <si>
    <t>Receivables from others</t>
  </si>
  <si>
    <t>Other receivables/payables with Caterpillar</t>
  </si>
  <si>
    <t>Accrued interest payable</t>
  </si>
  <si>
    <t>Accrued expenses and other liabilities, net</t>
  </si>
  <si>
    <t>Payments on interest rate swaps</t>
  </si>
  <si>
    <t>Net cash provided by operating activities</t>
  </si>
  <si>
    <t>Cash flows from investing activities:</t>
  </si>
  <si>
    <t>Capital expenditures for equipment on operating leases and other capital expenditures</t>
  </si>
  <si>
    <t>Proceeds from disposals of equipment</t>
  </si>
  <si>
    <t>Additions to finance receivables</t>
  </si>
  <si>
    <t>Collections of finance receivables</t>
  </si>
  <si>
    <t>Net changes in Caterpillar purchased receivables</t>
  </si>
  <si>
    <t>Proceeds from sales of receivables</t>
  </si>
  <si>
    <t>Net change in variable lending to Caterpillar</t>
  </si>
  <si>
    <t>Additions to other notes receivable with Caterpillar</t>
  </si>
  <si>
    <t>Collections on other notes receivable with Caterpillar</t>
  </si>
  <si>
    <t>Restricted cash and cash equivalents activity, net</t>
  </si>
  <si>
    <t>Net cash provided by (used for) investing activities</t>
  </si>
  <si>
    <t>Cash flows from financing activities:</t>
  </si>
  <si>
    <t>Proceeds from debt issued (original maturities greater than three months)</t>
  </si>
  <si>
    <t>Payments on debt issued (original maturities greater than three months)</t>
  </si>
  <si>
    <t>Short-term borrowings, net (original maturities three months or less)</t>
  </si>
  <si>
    <t>Net cash provided by (used for) financing activities</t>
  </si>
  <si>
    <t>Effect of exchange rate changes on cash and cash equivalents</t>
  </si>
  <si>
    <t>Increase/(decrease) in cash and cash equivalents</t>
  </si>
  <si>
    <t>Cash and cash equivalents at beginning of year</t>
  </si>
  <si>
    <t>Cash and cash equivalents at end of period</t>
  </si>
  <si>
    <t>Basis of Presentation</t>
  </si>
  <si>
    <t>Organization, Consolidation and Presentation of Financial Statements [Abstract]</t>
  </si>
  <si>
    <r>
      <t xml:space="preserve">In the opinion of management, the accompanying unaudited consolidated financial statements include all adjustments, consisting only of normal recurring adjustments, necessary for a fair statement of (a) the consolidated profit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b) the consolidated comprehensive incom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 the consolidated financial posi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 the consolidated changes in stockholder's equ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e) the consolidated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preparation of financial statements, in conformity with generally accepted accounting principles in the United States of America (U.S. GAAP) and pursuant to the rules and regulations of the Securities and Exchange Commission (SEC), requires management to make estimates and assumptions that affect reported amounts.  The most significant estimates include those related to the residual values for leased assets, our Allowance for credit losses and the income tax reserve.  Actual results may differ from these estimates. </t>
    </r>
  </si>
  <si>
    <r>
      <t xml:space="preserve">Interim results are not necessarily indicative of results for a full year. The information included in this Form 10-Q should be read in conjunction with Management's Discussion and Analysis of Financial Condition and Results of Operations and the audited consolidated financial statements and notes thereto included in our annual report on Form 10-K for the year ended </t>
    </r>
    <r>
      <rPr>
        <sz val="10"/>
        <color rgb="FF000000"/>
        <rFont val="Inherit"/>
      </rPr>
      <t>December 31, 2013</t>
    </r>
    <r>
      <rPr>
        <sz val="10"/>
        <color theme="1"/>
        <rFont val="Inherit"/>
      </rPr>
      <t xml:space="preserve">. </t>
    </r>
  </si>
  <si>
    <r>
      <t xml:space="preserve">The </t>
    </r>
    <r>
      <rPr>
        <sz val="10"/>
        <color rgb="FF000000"/>
        <rFont val="Inherit"/>
      </rPr>
      <t>December 31, 2013</t>
    </r>
    <r>
      <rPr>
        <sz val="10"/>
        <color theme="1"/>
        <rFont val="Inherit"/>
      </rPr>
      <t xml:space="preserve"> financial position data included herein was derived from the audited consolidated financial statements included in our annual report on Form 10-K for the year ended </t>
    </r>
    <r>
      <rPr>
        <sz val="10"/>
        <color rgb="FF000000"/>
        <rFont val="Inherit"/>
      </rPr>
      <t>December 31, 2013</t>
    </r>
    <r>
      <rPr>
        <sz val="10"/>
        <color theme="1"/>
        <rFont val="Inherit"/>
      </rPr>
      <t>, but does not include all disclosures required by U.S. GAAP.</t>
    </r>
  </si>
  <si>
    <t>We consolidate all variable-interest entities (VIEs) where we are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Please refer to Note 7 for more information.</t>
  </si>
  <si>
    <t>Accumulated Other Comprehensive Income/(Loss)</t>
  </si>
  <si>
    <t>Accumulated Other Comprehensive Income (Loss), Net of Tax [Abstract]</t>
  </si>
  <si>
    <t>Comprehensive income/(loss) and its components are presented in the Consolidated Statements of Comprehensive Income. Changes in Accumulated other comprehensive income/(loss), net of tax, included in the Consolidated Statements of Changes in Stockholder's Equity, consisted of the following:</t>
  </si>
  <si>
    <t>(Millions of dollars)</t>
  </si>
  <si>
    <t xml:space="preserve">Foreign </t>
  </si>
  <si>
    <t xml:space="preserve">currency </t>
  </si>
  <si>
    <t>translation</t>
  </si>
  <si>
    <t xml:space="preserve">Derivative </t>
  </si>
  <si>
    <t xml:space="preserve">financial </t>
  </si>
  <si>
    <t>instruments</t>
  </si>
  <si>
    <t>Three Months Ended June 30, 2013</t>
  </si>
  <si>
    <t>Balance at March 31, 2013</t>
  </si>
  <si>
    <t>$</t>
  </si>
  <si>
    <t>(7</t>
  </si>
  <si>
    <t>)</t>
  </si>
  <si>
    <t>Other comprehensive income/(loss) before reclassifications</t>
  </si>
  <si>
    <t>(63</t>
  </si>
  <si>
    <t>(61</t>
  </si>
  <si>
    <t>Amounts reclassified from accumulated other comprehensive income/(loss)</t>
  </si>
  <si>
    <t>—</t>
  </si>
  <si>
    <t>Other comprehensive income/(loss)</t>
  </si>
  <si>
    <t>(60</t>
  </si>
  <si>
    <t>Balance at June 30, 2013</t>
  </si>
  <si>
    <t>(4</t>
  </si>
  <si>
    <t>Three Months Ended June 30, 2014</t>
  </si>
  <si>
    <t>Balance at March 31, 2014</t>
  </si>
  <si>
    <t>(6</t>
  </si>
  <si>
    <t>(2</t>
  </si>
  <si>
    <t>(1</t>
  </si>
  <si>
    <t>Balance at June 30, 2014</t>
  </si>
  <si>
    <t>Six Months Ended June 30, 2013</t>
  </si>
  <si>
    <t>Balance at December 31, 2012</t>
  </si>
  <si>
    <t>(8</t>
  </si>
  <si>
    <t>(167</t>
  </si>
  <si>
    <t>(165</t>
  </si>
  <si>
    <t>(163</t>
  </si>
  <si>
    <t>Six Months Ended June 30, 2014</t>
  </si>
  <si>
    <t>Balance at December 31, 2013</t>
  </si>
  <si>
    <t>(5</t>
  </si>
  <si>
    <t>The effect of the reclassifications out of Accumulated other comprehensive income/(loss) on the Consolidated Statements of Profit was as follows:</t>
  </si>
  <si>
    <t>Three Months Ended June 30,</t>
  </si>
  <si>
    <t>Six Months Ended June 30,</t>
  </si>
  <si>
    <t xml:space="preserve">Classification of </t>
  </si>
  <si>
    <t>income (expense)</t>
  </si>
  <si>
    <t>Foreign exchange contracts</t>
  </si>
  <si>
    <t>Interest rate contracts</t>
  </si>
  <si>
    <t>Interest expense</t>
  </si>
  <si>
    <t>(3</t>
  </si>
  <si>
    <t>Reclassifications before tax</t>
  </si>
  <si>
    <t>Tax (provision) benefit</t>
  </si>
  <si>
    <t xml:space="preserve">Total reclassifications from Accumulated </t>
  </si>
  <si>
    <t>other comprehensive income/(loss)</t>
  </si>
  <si>
    <t>New Accounting Pronouncements</t>
  </si>
  <si>
    <t>New Accounting Pronouncements and Changes in Accounting Principles [Abstract]</t>
  </si>
  <si>
    <r>
      <t xml:space="preserve">Joint and several liability arrangements – </t>
    </r>
    <r>
      <rPr>
        <sz val="10"/>
        <color theme="1"/>
        <rFont val="Inherit"/>
      </rPr>
      <t>In February 2013,</t>
    </r>
    <r>
      <rPr>
        <b/>
        <sz val="10"/>
        <color theme="1"/>
        <rFont val="Inherit"/>
      </rPr>
      <t xml:space="preserve"> </t>
    </r>
    <r>
      <rPr>
        <sz val="10"/>
        <color theme="1"/>
        <rFont val="Inherit"/>
      </rPr>
      <t>the Financial Accounting Standards Board (FASB) issued accounting guidance on the recognition, measurement and disclosure of obligations resulting from joint and several liability arrangements. The guidanc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entity is also required to disclose the nature and amount of the obligation as well as any other information about those obligations. This guidance was effective January 1, 2014, with retrospective application required. The guidance did not have a material impact on our financial statements.</t>
    </r>
  </si>
  <si>
    <r>
      <t xml:space="preserve">Parent's accounting for the cumulative translation adjustment upon derecognition of certain subsidiaries or groups of assets within a foreign entity or of an investment in a foreign entity – </t>
    </r>
    <r>
      <rPr>
        <sz val="10"/>
        <color theme="1"/>
        <rFont val="Inherit"/>
      </rPr>
      <t>In March 2013, the FASB issued accounting guidance on the parent's accounting for the cumulative translation adjustment (CTA) upon derecognition of certain subsidiaries or groups of assets within a foreign entity or of an investment in a foreign entity. The new standard clarifies existing guidance regarding when the CTA should be released into earnings upon various deconsolidation and consolidation transactions. The guidance was effective January 1, 2014. The guidance did not have a material impact on our financial statements.</t>
    </r>
  </si>
  <si>
    <r>
      <t xml:space="preserve">Presentation of an unrecognized tax benefit when a net operating loss carryforward, a similar tax loss, or a tax credit carryforward exists – </t>
    </r>
    <r>
      <rPr>
        <sz val="10"/>
        <color theme="1"/>
        <rFont val="Inherit"/>
      </rPr>
      <t>In July 2013, the FASB issued accounting guidance on the financial statement presentation of an unrecognized tax benefit when a net operating loss carryforward, a similar tax loss, or a tax credit carryforward exists.  The guidance requires an unrecognized tax benefit, or a portion of an unrecognized tax benefit, to be presented as a reduction to a deferred tax asset for a net operating loss carryforward, a similar tax loss, or a tax credit carryforward in the financial statements if available under the applicable tax jurisdiction. The guidance was effective January 1, 2014. The guidance did not have a material impact on our financial statements.</t>
    </r>
  </si>
  <si>
    <r>
      <t xml:space="preserve">Reporting discontinued operations and disclosures of disposals of components of an entity – </t>
    </r>
    <r>
      <rPr>
        <sz val="10"/>
        <color theme="1"/>
        <rFont val="Inherit"/>
      </rPr>
      <t>In April 2014, the FASB issued accounting guidance for determining which disposals can be presented as discontinued operations and modifies related disclosure requirements. The guidance defines a discontinued operation as a disposal of a component or group of components that is disposed of or is classified as held for sale and represents a strategic shift that has (or will have) a major effect on an entity's operations and financial results. This guidance is effective January 1, 2015. We do not expect the adoption to have a material impact on our financial statements.</t>
    </r>
  </si>
  <si>
    <r>
      <t xml:space="preserve">Revenue recognition – </t>
    </r>
    <r>
      <rPr>
        <sz val="10"/>
        <color theme="1"/>
        <rFont val="Inherit"/>
      </rPr>
      <t>In May 2014, the FASB issued new revenue recognition guidance to provide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 step model has been introduced for an entity to apply when recognizing revenue. The new guidance also includes enhanced disclosure requirements and is effective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We are in the process of evaluating the application and implementation of the new guidance.</t>
    </r>
  </si>
  <si>
    <t>Financing Activities</t>
  </si>
  <si>
    <t>Receivables [Abstract]</t>
  </si>
  <si>
    <t>A. Credit Quality of Financing Receivables and Allowance for Credit Losses</t>
  </si>
  <si>
    <t xml:space="preserve">We apply a systematic methodology to determine the Allowance for credit losses for finance receivables. Based upon our analysis of credit losses and risk factors, our portfolio segments are as follows: </t>
  </si>
  <si>
    <t>•</t>
  </si>
  <si>
    <r>
      <t>Customer</t>
    </r>
    <r>
      <rPr>
        <sz val="10"/>
        <color theme="1"/>
        <rFont val="Inherit"/>
      </rPr>
      <t xml:space="preserve"> - Finance receivables with retail customers.</t>
    </r>
  </si>
  <si>
    <r>
      <t>Dealer</t>
    </r>
    <r>
      <rPr>
        <sz val="10"/>
        <color theme="1"/>
        <rFont val="Inherit"/>
      </rPr>
      <t xml:space="preserve"> - Finance receivables with Caterpillar dealers.</t>
    </r>
  </si>
  <si>
    <r>
      <t>Caterpillar Purchased Receivables</t>
    </r>
    <r>
      <rPr>
        <sz val="10"/>
        <color theme="1"/>
        <rFont val="Inherit"/>
      </rPr>
      <t xml:space="preserve"> - Trade receivables purchased from Caterpillar entities.</t>
    </r>
  </si>
  <si>
    <t>We further evaluate our portfolio segments by the class of finance receivables, which is defined as a level of information (below a portfolio segment) in which the finance receivables have the same initial measurement attribute and a similar method for assessing and monitoring credit risk. Typically, our finance receivables within a geographic area have similar credit risk profiles and methods for assessing and monitoring credit risk. Our classes, which align with management reporting for credit losses, are as follows:</t>
  </si>
  <si>
    <r>
      <t>North America</t>
    </r>
    <r>
      <rPr>
        <sz val="10"/>
        <color theme="1"/>
        <rFont val="Inherit"/>
      </rPr>
      <t xml:space="preserve"> - Finance receivables originated in the United States or Canada.</t>
    </r>
  </si>
  <si>
    <r>
      <t>Europe</t>
    </r>
    <r>
      <rPr>
        <sz val="10"/>
        <color theme="1"/>
        <rFont val="Inherit"/>
      </rPr>
      <t xml:space="preserve"> - Finance receivables originated in Europe, Africa, Middle East and the Commonwealth of Independent States.</t>
    </r>
  </si>
  <si>
    <r>
      <t>Asia/Pacific</t>
    </r>
    <r>
      <rPr>
        <sz val="10"/>
        <color theme="1"/>
        <rFont val="Inherit"/>
      </rPr>
      <t xml:space="preserve"> - Finance receivables originated in Australia, New Zealand, China, Japan, South Korea and Southeast Asia.</t>
    </r>
  </si>
  <si>
    <r>
      <t xml:space="preserve">Mining </t>
    </r>
    <r>
      <rPr>
        <sz val="10"/>
        <color theme="1"/>
        <rFont val="Inherit"/>
      </rPr>
      <t>- Finance receivables related to large mining customers worldwide.</t>
    </r>
  </si>
  <si>
    <r>
      <t xml:space="preserve">Latin America </t>
    </r>
    <r>
      <rPr>
        <sz val="10"/>
        <color theme="1"/>
        <rFont val="Inherit"/>
      </rPr>
      <t>- Finance receivables originated in Central and South American countries and Mexico.</t>
    </r>
  </si>
  <si>
    <r>
      <t xml:space="preserve">Caterpillar Power Finance </t>
    </r>
    <r>
      <rPr>
        <sz val="10"/>
        <color theme="1"/>
        <rFont val="Inherit"/>
      </rPr>
      <t>- Finance receivables related to marine vessels with Caterpillar engines worldwide and Caterpillar electrical power generation, gas compression and co-generation systems and non-Caterpillar equipment that is powered by these systems worldwide.</t>
    </r>
  </si>
  <si>
    <t>Impaired loans and finance leases</t>
  </si>
  <si>
    <t>For all classes, a loan or finance lease is considered impaired, based on current information and events, if it is probable that we will be unable to collect all amounts due according to the contractual terms of the loan or finance lease. Loans and finance leases reviewed for impairment include loans and finance leases that are past due, non-performing or in bankruptcy. Recognition of income is suspended and the loan or finance lease is placed on non-accrual status when management determines that collection of future income is not probable (generally after 120 days past due except in locations where local regulatory requirements dictate a different method, or instances in which relevant information is known that warrants placing the loan or finance lease on non-accrual status). Accrual is resumed and previously suspended income is recognized, when the loan or finance lease becomes contractually current and/or collection doubts are removed. Cash receipts on impaired loans or finance leases are recorded against the receivable and then to any unrecognized income.</t>
  </si>
  <si>
    <r>
      <t xml:space="preserve">There were no impaired loans or finance leas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for the Dealer and Caterpillar Purchased Receivables portfolio segments. The average recorded investment for impaired loans and finance leases for the Dealer and Caterpillar Purchased Receivables portfolio segments was zero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Individually impaired loans and finance leases for the Customer portfolio segment were as follows:</t>
  </si>
  <si>
    <t>As of June 30, 2014</t>
  </si>
  <si>
    <t>As of December 31, 2013</t>
  </si>
  <si>
    <t>Impaired Loans and Finance Leases With</t>
  </si>
  <si>
    <t>No Allowance Recorded</t>
  </si>
  <si>
    <t>Recorded</t>
  </si>
  <si>
    <t>Investment</t>
  </si>
  <si>
    <t>Unpaid</t>
  </si>
  <si>
    <t>Principal</t>
  </si>
  <si>
    <t>Balance</t>
  </si>
  <si>
    <t>Related</t>
  </si>
  <si>
    <t>Allowance</t>
  </si>
  <si>
    <t>Customer</t>
  </si>
  <si>
    <t>North America</t>
  </si>
  <si>
    <t>Europe</t>
  </si>
  <si>
    <t>Asia/Pacific</t>
  </si>
  <si>
    <t>Mining</t>
  </si>
  <si>
    <t>Latin America</t>
  </si>
  <si>
    <t>Caterpillar Power Finance</t>
  </si>
  <si>
    <t>An Allowance Recorded</t>
  </si>
  <si>
    <t>Total Impaired Loans and Finance Leases</t>
  </si>
  <si>
    <t>Three Months Ended</t>
  </si>
  <si>
    <t>Impaired Loans and Finance Leases With No Allowance</t>
  </si>
  <si>
    <t>Average</t>
  </si>
  <si>
    <t>Income</t>
  </si>
  <si>
    <t>Recognized</t>
  </si>
  <si>
    <t>Impaired Loans and Finance Leases With An Allowance</t>
  </si>
  <si>
    <t>Six Months Ended</t>
  </si>
  <si>
    <t>Non-accrual and past due loans and finance leases</t>
  </si>
  <si>
    <r>
      <t xml:space="preserve">For all classes, we consider a loan or finance lease past due if any portion of a contractual payment is due and unpaid for more than </t>
    </r>
    <r>
      <rPr>
        <sz val="10"/>
        <color rgb="FF000000"/>
        <rFont val="Inherit"/>
      </rPr>
      <t>30 days</t>
    </r>
    <r>
      <rPr>
        <sz val="10"/>
        <color theme="1"/>
        <rFont val="Inherit"/>
      </rPr>
      <t xml:space="preserve">. Recognition of income is suspended and the loan or finance lease is placed on non-accrual status when management determines that collection of future income is not probable (generally after </t>
    </r>
    <r>
      <rPr>
        <sz val="10"/>
        <color rgb="FF000000"/>
        <rFont val="Inherit"/>
      </rPr>
      <t>120 days</t>
    </r>
    <r>
      <rPr>
        <sz val="10"/>
        <color theme="1"/>
        <rFont val="Inherit"/>
      </rPr>
      <t xml:space="preserve"> past due except in locations where local regulatory requirements dictate a different method, or instances in which relevant information is known that warrants placing the loan or finance lease on non-accrual status). Accrual is resumed and previously suspended income is recognized, when the loan or finance lease becomes contractually current and/or collection doubts are removed. </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re were no loans or finance leases on non-accrual status for the Dealer or Caterpillar Purchased Receivables portfolio segments.</t>
    </r>
  </si>
  <si>
    <t>The investment in customer loans and finance leases on non-accrual status was as follows: </t>
  </si>
  <si>
    <t>June 30,</t>
  </si>
  <si>
    <t>December 31,</t>
  </si>
  <si>
    <t>Aging related to loans and finance leases was as follows: </t>
  </si>
  <si>
    <t>June 30, 2014</t>
  </si>
  <si>
    <t>31-60</t>
  </si>
  <si>
    <t>Days</t>
  </si>
  <si>
    <t>Past Due</t>
  </si>
  <si>
    <t>61-90</t>
  </si>
  <si>
    <t>91+</t>
  </si>
  <si>
    <t>Current</t>
  </si>
  <si>
    <t xml:space="preserve">Finance </t>
  </si>
  <si>
    <t>Receivables</t>
  </si>
  <si>
    <t xml:space="preserve">91+ Still </t>
  </si>
  <si>
    <t>Accruing</t>
  </si>
  <si>
    <t>Dealer</t>
  </si>
  <si>
    <t>Caterpillar Purchased Receivables</t>
  </si>
  <si>
    <t>December 31, 2013</t>
  </si>
  <si>
    <t>Finance</t>
  </si>
  <si>
    <r>
      <t>Allowance for credit losses</t>
    </r>
    <r>
      <rPr>
        <sz val="10"/>
        <color theme="1"/>
        <rFont val="Inherit"/>
      </rPr>
      <t> </t>
    </r>
  </si>
  <si>
    <t>An analysis of the Allowance for credit losses was as follows:</t>
  </si>
  <si>
    <t>Allowance for Credit Losses:</t>
  </si>
  <si>
    <t>Caterpillar</t>
  </si>
  <si>
    <t xml:space="preserve">Purchased </t>
  </si>
  <si>
    <t>Balance at beginning of year</t>
  </si>
  <si>
    <t>Receivables written off</t>
  </si>
  <si>
    <t>(83</t>
  </si>
  <si>
    <t>Recoveries on receivables previously written off</t>
  </si>
  <si>
    <t>Adjustment due to sale of receivables</t>
  </si>
  <si>
    <t>Foreign currency translation adjustment</t>
  </si>
  <si>
    <t>Balance at end of period</t>
  </si>
  <si>
    <t>Individually evaluated for impairment</t>
  </si>
  <si>
    <t>Collectively evaluated for impairment</t>
  </si>
  <si>
    <t>Ending Balance</t>
  </si>
  <si>
    <t>Recorded Investment in Finance Receivables:</t>
  </si>
  <si>
    <t>(179</t>
  </si>
  <si>
    <t>Balance at end of year</t>
  </si>
  <si>
    <t>Credit quality of finance receivables</t>
  </si>
  <si>
    <t>The credit quality of finance receivables is reviewed on a monthly basis. Credit quality indicators include performing and non-performing. Non-performing is defined as finance receivables currently over 120 days past due and/or on non-accrual status or in bankruptcy. Finance receivables not meeting the criteria listed above are considered performing. Non-performing receivables have the highest probability for credit loss. The Allowance for credit losses attributable to non-performing receivables is based on the most probable source of repayment, which is normally the liquidation of collateral. In determining collateral value, we estimate the current fair market value of the collateral less selling costs. In addition, consideration is given to credit enhancements such as additional collateral and contractual third-party guarantees in determining the Allowance for credit losses attributable to non-performing receivables.</t>
  </si>
  <si>
    <t>The recorded investment in performing and non-performing finance receivables was as follows:</t>
  </si>
  <si>
    <t>Performing</t>
  </si>
  <si>
    <t>Total Performing</t>
  </si>
  <si>
    <t>Non-Performing</t>
  </si>
  <si>
    <t>Total Non-Performing</t>
  </si>
  <si>
    <t>Total Performing and Non-Performing</t>
  </si>
  <si>
    <t>Troubled debt restructurings</t>
  </si>
  <si>
    <r>
      <t xml:space="preserve">A restructuring of a loan or finance lease receivable constitutes a troubled debt restructuring (TDR) when the lender grants a concession it would not otherwise consider to a borrower experiencing financial difficulties. </t>
    </r>
    <r>
      <rPr>
        <sz val="10"/>
        <color rgb="FF292526"/>
        <rFont val="Inherit"/>
      </rPr>
      <t xml:space="preserve">Concessions granted may include extended contract maturities, inclusion of interest only periods, below market interest rates, extended skip payment periods and reduction of principal and/or accrued interest. </t>
    </r>
  </si>
  <si>
    <r>
      <t xml:space="preserve">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we estimate the current fair market value of the collateral less selling costs. </t>
    </r>
    <r>
      <rPr>
        <sz val="10"/>
        <color theme="1"/>
        <rFont val="Inherit"/>
      </rPr>
      <t>In addition, consideration is given to credit enhancements such as additional collateral and contractual third-party guarantees in determining the Allowance for credit losses attributable to TDRs.</t>
    </r>
  </si>
  <si>
    <r>
      <t xml:space="preserve">There were no loans or finance lease receivables modified as TDR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for the Dealer or Caterpillar Purchased Receivables portfolio segments.</t>
    </r>
  </si>
  <si>
    <t>Loans and finance lease receivables in the Customer portfolio segment modified as TDRs were as follows:</t>
  </si>
  <si>
    <t>(Dollars in millions)</t>
  </si>
  <si>
    <t>Number of</t>
  </si>
  <si>
    <t>Contracts</t>
  </si>
  <si>
    <t>Pre-TDR</t>
  </si>
  <si>
    <t>Outstanding</t>
  </si>
  <si>
    <t xml:space="preserve">Recorded </t>
  </si>
  <si>
    <t>Post-TDR</t>
  </si>
  <si>
    <r>
      <t>Caterpillar Power Finance</t>
    </r>
    <r>
      <rPr>
        <sz val="7"/>
        <color theme="1"/>
        <rFont val="Inherit"/>
      </rPr>
      <t>(1)</t>
    </r>
  </si>
  <si>
    <r>
      <t>Total</t>
    </r>
    <r>
      <rPr>
        <sz val="7"/>
        <color theme="1"/>
        <rFont val="Inherit"/>
      </rPr>
      <t>(2)</t>
    </r>
  </si>
  <si>
    <r>
      <t xml:space="preserve">(1) </t>
    </r>
    <r>
      <rPr>
        <sz val="8"/>
        <color theme="1"/>
        <rFont val="Inherit"/>
      </rPr>
      <t xml:space="preserve">During the three and six months ended June 30, 2014, there were no additional funds subsequently loaned to a borrower whose terms had been modified in a TDR. During the three and six months ended June 30, 2013, </t>
    </r>
    <r>
      <rPr>
        <sz val="8"/>
        <color rgb="FF000000"/>
        <rFont val="Inherit"/>
      </rPr>
      <t>$7</t>
    </r>
    <r>
      <rPr>
        <sz val="8"/>
        <color theme="1"/>
        <rFont val="Inherit"/>
      </rPr>
      <t xml:space="preserve"> million and $12 million, respectively, of additional funds were subsequently loaned to a borrower whose terms had been modified in a TDR. The $7 and $12 million of additional funds are not reflected in the table above as no incremental modifications have been made with the borrower during the periods presented. At June 30, 2014, remaining commitments to lend additional funds to a borrower whose terms have been modified in a TDR were </t>
    </r>
    <r>
      <rPr>
        <sz val="8"/>
        <color rgb="FF000000"/>
        <rFont val="Inherit"/>
      </rPr>
      <t>$2</t>
    </r>
    <r>
      <rPr>
        <sz val="8"/>
        <color theme="1"/>
        <rFont val="Inherit"/>
      </rPr>
      <t xml:space="preserve"> million.</t>
    </r>
  </si>
  <si>
    <r>
      <t xml:space="preserve">(2) </t>
    </r>
    <r>
      <rPr>
        <sz val="8"/>
        <color theme="1"/>
        <rFont val="Inherit"/>
      </rPr>
      <t xml:space="preserve">Modifications include extended contract maturities, inclusion of interest only periods, below market interest rates, extended skip payment periods and reduction of principal and/or accrued interest. </t>
    </r>
  </si>
  <si>
    <r>
      <t xml:space="preserve">TDRs in the Customer portfolio segment with a payment default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which had been modified within twelve months prior to the default date, were as follows:</t>
    </r>
  </si>
  <si>
    <t>B.</t>
  </si>
  <si>
    <t>Transfers of Receivables</t>
  </si>
  <si>
    <r>
      <t xml:space="preserve">Certain finance receivables and equipment on operating leases are sold to third parties with limited or no recourse to us to mitigate the concentration of credit risk with certain customers and are generally accounted for as sales. We typically maintain servicing responsibilities for these third-party assets, which totaled </t>
    </r>
    <r>
      <rPr>
        <sz val="10"/>
        <color rgb="FF000000"/>
        <rFont val="Inherit"/>
      </rPr>
      <t>$308 million</t>
    </r>
    <r>
      <rPr>
        <sz val="10"/>
        <color theme="1"/>
        <rFont val="Inherit"/>
      </rPr>
      <t xml:space="preserve"> and </t>
    </r>
    <r>
      <rPr>
        <sz val="10"/>
        <color rgb="FF000000"/>
        <rFont val="Inherit"/>
      </rPr>
      <t>$322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Because we do not receive a servicing fee for these assets, a servicing liability is recorde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se liabilities were $1 million and $2 million, respectively. These assets are not available to pay our creditors.</t>
    </r>
  </si>
  <si>
    <t>C.</t>
  </si>
  <si>
    <t>Purchases of Trade Receivables from Caterpillar Entities</t>
  </si>
  <si>
    <r>
      <t xml:space="preserve">We purchase trade receivables from Caterpillar entities at a discount. The discount is an estimate of the amount of financing revenue that would be earned at a market rate on these trade receivables over their expected life. The discount is amortized into revenue on an effective yield basis over the life of the receivables and recognized as Wholesale finance revenue. Amortized discounts for the trade receivables were $65 million and $62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23 million</t>
    </r>
    <r>
      <rPr>
        <sz val="10"/>
        <color theme="1"/>
        <rFont val="Inherit"/>
      </rPr>
      <t xml:space="preserve"> and $120 millio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In the Consolidated Statements of Cash Flows, collection of the discount is included in investing activities as the receivables are collected.</t>
    </r>
  </si>
  <si>
    <t>Derivative Financial Instruments and Risk Management</t>
  </si>
  <si>
    <t>Derivative Instruments and Hedging Activities Disclosure [Abstract]</t>
  </si>
  <si>
    <t>     </t>
  </si>
  <si>
    <t>Our earnings and cash flow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Derivatives that we use are primarily foreign currency forward, option and cross currency contracts and interest rate swaps.  Our derivative activities are subject to the management, direction and control of our senior financial officers.  Risk management practices, including the use of financial derivative instruments, are presented to our Board of Directors and the Audit Committee of the Caterpillar Inc. Board of Directors at least annually.</t>
  </si>
  <si>
    <t>All derivatives are recognized on the Consolidated Statements of Financial Position at their fair value.  On the date the derivative contract is entered into, we designate the derivative as (1) a hedge of the fair value of a recognized asset or liability (fair value hedge), (2) a hedge of a forecasted transaction or the cash flow variability associated with variable-rate debt (cash flow hedge) or (3) an undesignated instrument.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 (loss) (AOCI), to the extent effective, on the Consolidated Statements of Financial Position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Cash flows from designated derivative financial instruments are classified within the same category as the item being hedged on the Consolidated Statements of Cash Flows.  Cash flows from undesignated derivative financial instruments are included in the investing category on the Consolidated Statements of Cash Flows.</t>
  </si>
  <si>
    <t>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s of Financial Position and linking cash flow hedges to specific forecasted transactions or variability of cash flow.</t>
  </si>
  <si>
    <t>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derecognition criteria for hedge accounting.</t>
  </si>
  <si>
    <t>Foreign currency exchange rate risk</t>
  </si>
  <si>
    <t>We have net foreign currency balance sheet positions and expected future transactions denominated in foreign currencies, thereby creating exposure to movements in foreign exchange rates. In managing foreign currency risk, our objective is to minimize earnings volatility resulting from conversion and the remeasurement of net foreign currency balance sheet positions and expected future transactions denominated in foreign currencies.  Our policy allows the use of foreign currency forward, option and cross currency contracts to offset the risk of currency mismatch between our receivables and debt and exchange rate risk associated with expected future transactions denominated in foreign currencies.  Substantially all such foreign currency forward, option and cross currency contracts are undesignated.</t>
  </si>
  <si>
    <t>Interest rate risk</t>
  </si>
  <si>
    <t>Interest rate movements create a degree of risk by affecting the amount of our interest payments and the value of our fixed-rate debt.  Our practice is to use interest rate swaps to manage our exposure to interest rate changes and, in some cases, to lower the cost of borrowed funds.</t>
  </si>
  <si>
    <t>We have a match-funding policy that addresses interest rate risk by aligning the interest rate profile (fixed or floating rate) of our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t>
  </si>
  <si>
    <t>Our policy allows us to use fixed-to-floating, floating-to-fixed and floating-to-floating interest rate swaps to meet the match-funding objective.  We designate fixed-to-floating interest rate swaps as fair value hedges to protect debt against changes in fair value due to changes in the benchmark interest rate.  We designate most floating-to-fixed interest rate swaps as cash flow hedges to protect against the variability of cash flows due to changes in the benchmark interest rate.</t>
  </si>
  <si>
    <r>
      <t xml:space="preserve">As of </t>
    </r>
    <r>
      <rPr>
        <sz val="10"/>
        <color rgb="FF000000"/>
        <rFont val="Inherit"/>
      </rPr>
      <t>June 30, 2014</t>
    </r>
    <r>
      <rPr>
        <sz val="10"/>
        <color theme="1"/>
        <rFont val="Inherit"/>
      </rPr>
      <t xml:space="preserve">, </t>
    </r>
    <r>
      <rPr>
        <sz val="10"/>
        <color rgb="FF000000"/>
        <rFont val="Inherit"/>
      </rPr>
      <t>$4 million</t>
    </r>
    <r>
      <rPr>
        <sz val="10"/>
        <color theme="1"/>
        <rFont val="Inherit"/>
      </rPr>
      <t xml:space="preserve"> of deferred net losses, net of tax, included in equity (AOCI in the Consolidated Statements of Financial Position), related to our floating-to-fixed interest rate swaps, are expected to be reclassified to Interest expense over the next twelve months.  The actual amount recorded in Interest expense will vary based on interest rates at the time the hedged transactions impact earnings.</t>
    </r>
  </si>
  <si>
    <t>We have, at certain times, liquidated fixed-to-floating interest rate swaps that resulted in deferred gains at the time of liquidation.  The deferred gains associated with these interest rate swaps are included in Long-term debt in the Consolidated Statements of Financial Position and are being amortized to Interest expense over the remaining term of the previously designated hedged item.</t>
  </si>
  <si>
    <t>The location and fair value of derivative instruments reported in the Consolidated Statements of Financial Position were as follows:</t>
  </si>
  <si>
    <t>Asset (Liability) Fair Value</t>
  </si>
  <si>
    <t>Consolidated Statements of</t>
  </si>
  <si>
    <t>Financial Position Location</t>
  </si>
  <si>
    <t>Designated derivatives</t>
  </si>
  <si>
    <t>Undesignated derivatives</t>
  </si>
  <si>
    <t>Cross currency contracts</t>
  </si>
  <si>
    <r>
      <t xml:space="preserve">The total notional amounts of the derivative instruments were $5.97 billion and $6.74 b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notional amounts of the derivative financial instruments do not represent amounts exchanged by the parties. The amounts exchanged by the parties are calculated by reference to the notional amounts and by other terms of the derivatives, such as foreign currency exchange rates and interest rates.</t>
    </r>
  </si>
  <si>
    <r>
      <t xml:space="preserve">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deferred gains (losses) recorded in AOCI on the Consolidated Statements of Changes in Stockholder’s Equity associated with our cash flow interest rate contract hedges were as follows:</t>
    </r>
  </si>
  <si>
    <t>Balance as of December 31, 2013, net of tax of $3</t>
  </si>
  <si>
    <t>Gains (losses) deferred during the period, net of tax of $1</t>
  </si>
  <si>
    <t>(Gains) losses reclassified to earnings, net of tax of $0</t>
  </si>
  <si>
    <t>Balance as of June 30, 2014, net of tax of $4</t>
  </si>
  <si>
    <t>Balance as of December 31, 2012, net of tax of $4</t>
  </si>
  <si>
    <t>Gains (losses) deferred during the period, net of tax of $(1)</t>
  </si>
  <si>
    <t>(Gains) losses reclassified to earnings, net of tax of $1</t>
  </si>
  <si>
    <t>Balance as of June 30, 2013, net of tax of $2</t>
  </si>
  <si>
    <t>The effect of derivatives designated as hedging instruments on the Consolidated Statements of Profit was as follows:</t>
  </si>
  <si>
    <t>Fair Value Hedges</t>
  </si>
  <si>
    <t>Classification</t>
  </si>
  <si>
    <t>Gains</t>
  </si>
  <si>
    <t>(Losses)</t>
  </si>
  <si>
    <t>on</t>
  </si>
  <si>
    <t>Derivatives</t>
  </si>
  <si>
    <t>Borrowings</t>
  </si>
  <si>
    <t>Gains </t>
  </si>
  <si>
    <t>(49</t>
  </si>
  <si>
    <t>(19</t>
  </si>
  <si>
    <t>(78</t>
  </si>
  <si>
    <t>Cash Flow Hedges</t>
  </si>
  <si>
    <t>Reclassified from AOCI</t>
  </si>
  <si>
    <t>to Earnings</t>
  </si>
  <si>
    <t>(Effective Portion)</t>
  </si>
  <si>
    <t>Recognized in Earnings</t>
  </si>
  <si>
    <t>(Ineffective Portion)</t>
  </si>
  <si>
    <t>The effect of derivatives not designated as hedging instruments on the Consolidated Statements of Profit was as follows:</t>
  </si>
  <si>
    <t>Undesignated Derivatives</t>
  </si>
  <si>
    <t>(9</t>
  </si>
  <si>
    <t>(12</t>
  </si>
  <si>
    <t>(10</t>
  </si>
  <si>
    <t>(17</t>
  </si>
  <si>
    <t>Balance sheet offsetting</t>
  </si>
  <si>
    <t>We enter into International Swaps and Derivatives Association (ISDA)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t>
  </si>
  <si>
    <r>
      <t xml:space="preserve">Collateral is generally not required of the counterparties or us under the master netting agree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no cash collateral was received or pledged under the master netting agreements.</t>
    </r>
  </si>
  <si>
    <t>    </t>
  </si>
  <si>
    <t xml:space="preserve">The effect of the net settlement provisions of the master netting agreements on our derivative balances upon an event of default or a termination event was as follows: </t>
  </si>
  <si>
    <t>Offsetting of Derivative Assets and Liabilities</t>
  </si>
  <si>
    <t>Derivative Assets</t>
  </si>
  <si>
    <t>Gross Amount of Recognized Assets</t>
  </si>
  <si>
    <t>Gross Amounts Offset</t>
  </si>
  <si>
    <r>
      <t>Net Amount of Assets</t>
    </r>
    <r>
      <rPr>
        <sz val="7"/>
        <color theme="1"/>
        <rFont val="Inherit"/>
      </rPr>
      <t>(1)</t>
    </r>
  </si>
  <si>
    <t>Gross Amounts Not Offset</t>
  </si>
  <si>
    <t>Financial Instruments</t>
  </si>
  <si>
    <t>Cash Collateral Received</t>
  </si>
  <si>
    <t>Net Amount</t>
  </si>
  <si>
    <t>Derivative Liabilities</t>
  </si>
  <si>
    <t>Gross Amount of Recognized Liabilities</t>
  </si>
  <si>
    <t>(13</t>
  </si>
  <si>
    <r>
      <t>Net Amount of Liabilities</t>
    </r>
    <r>
      <rPr>
        <sz val="7"/>
        <color theme="1"/>
        <rFont val="Inherit"/>
      </rPr>
      <t>(1)</t>
    </r>
  </si>
  <si>
    <t>Cash Collateral Pledged</t>
  </si>
  <si>
    <r>
      <t>(1)</t>
    </r>
    <r>
      <rPr>
        <sz val="8"/>
        <color theme="1"/>
        <rFont val="Inherit"/>
      </rPr>
      <t xml:space="preserve"> As presented in the Consolidated Statements of Financial Position.</t>
    </r>
  </si>
  <si>
    <t>Segment Information</t>
  </si>
  <si>
    <t>Segment Reporting [Abstract]</t>
  </si>
  <si>
    <t>A.     Description of Segments</t>
  </si>
  <si>
    <t>Our segment data is based on disclosure requirements of accounting guidance on segment reporting, which requires that financial information be reported on the basis that is used internally for measuring segment performance. Internally, we report information for operating segments based on management responsibility. Our operating segments offer primarily the same types of services within each of the respective segments. The operating segments are as follows:</t>
  </si>
  <si>
    <r>
      <t>North America</t>
    </r>
    <r>
      <rPr>
        <sz val="10"/>
        <color theme="1"/>
        <rFont val="Inherit"/>
      </rPr>
      <t xml:space="preserve"> - Includes our operations in the United States and Canada that serve local dealers and customers.</t>
    </r>
  </si>
  <si>
    <r>
      <t>Europe and Caterpillar Power Finance</t>
    </r>
    <r>
      <rPr>
        <sz val="10"/>
        <color theme="1"/>
        <rFont val="Inherit"/>
      </rPr>
      <t xml:space="preserve"> - This segment includes our operations that serve dealers and customers in Europe, Africa, Middle East and the Commonwealth of Independent States.  This segment also includes Caterpillar Power Finance (CPF), which finances marine vessels with Caterpillar engines worldwide and also provides debt financing for Caterpillar electrical power generation, gas compression and co-generation systems, as well as non-Caterpillar equipment that is powered by these systems worldwide. </t>
    </r>
  </si>
  <si>
    <r>
      <t>Asia/Pacific</t>
    </r>
    <r>
      <rPr>
        <sz val="10"/>
        <color theme="1"/>
        <rFont val="Inherit"/>
      </rPr>
      <t xml:space="preserve"> - This segment includes our operations in Australia, China, Japan, South Korea and Southeast Asia that serve local dealers and customers.  </t>
    </r>
  </si>
  <si>
    <r>
      <t>Latin America</t>
    </r>
    <r>
      <rPr>
        <sz val="10"/>
        <color theme="1"/>
        <rFont val="Inherit"/>
      </rPr>
      <t xml:space="preserve"> - Includes our operations in Brazil, Mexico and Chile that serve local dealers and customers in Central and South America. </t>
    </r>
  </si>
  <si>
    <r>
      <t>Mining</t>
    </r>
    <r>
      <rPr>
        <sz val="10"/>
        <color theme="1"/>
        <rFont val="Inherit"/>
      </rPr>
      <t xml:space="preserve"> - This segment includes large mining customers worldwide. This segment also provides project financing in various countries. </t>
    </r>
  </si>
  <si>
    <t>B.     Measurement and Reconciliations</t>
  </si>
  <si>
    <t xml:space="preserve">Cash, debt and other expenses are allocated to operating segments based on their respective portfolios. The related Interest expense is calculated based on the amount of allocated debt and the rates associated with that debt. The performance of each segment is assessed based on a consistent leverage ratio. The Provision for credit losses included in each operating segment's profit is based on each operating segment's share of the Company's Allowance for credit losses. </t>
  </si>
  <si>
    <t>Reconciling items are created based on accounting differences between operating segment reporting and our consolidated external reporting. For the reconciliation of profit before income taxes, we have grouped the reconciling items as follows:</t>
  </si>
  <si>
    <r>
      <t>Unallocated</t>
    </r>
    <r>
      <rPr>
        <sz val="10"/>
        <color theme="1"/>
        <rFont val="Inherit"/>
      </rPr>
      <t xml:space="preserve"> - This item is related to corporate requirements and strategies that are considered to be for the benefit of the entire organization. Also included are the consolidated results of the special purpose corporation (see Note 7 for additional information) and other miscellaneous items.</t>
    </r>
  </si>
  <si>
    <r>
      <t>Timing</t>
    </r>
    <r>
      <rPr>
        <sz val="10"/>
        <color theme="1"/>
        <rFont val="Inherit"/>
      </rPr>
      <t xml:space="preserve"> - Timing differences in the recognition of costs between operating segment reporting and consolidated external reporting.</t>
    </r>
  </si>
  <si>
    <r>
      <t>Methodology</t>
    </r>
    <r>
      <rPr>
        <sz val="10"/>
        <color theme="1"/>
        <rFont val="Inherit"/>
      </rPr>
      <t xml:space="preserve"> - Methodology differences between our operating segment reporting and our consolidated external reporting are as follows:</t>
    </r>
  </si>
  <si>
    <t>◦</t>
  </si>
  <si>
    <t>Segment assets include off-balance sheet managed assets for which we typically maintain servicing responsibilities.</t>
  </si>
  <si>
    <t>The impact of the difference between the actual leverage and the segment leverage ratios is included as a methodology difference.</t>
  </si>
  <si>
    <t>Interest expense includes realized forward points on foreign currency forward contracts, with the mark-to-market elements of the forward exchange contracts included as a methodology difference.</t>
  </si>
  <si>
    <t>The profit attributable to noncontrolling interests is considered a component of segment profit.</t>
  </si>
  <si>
    <t>As noted above, the operating segment information is presented on a management-reporting basis. Unlike financial reporting, there is no authoritative guidance for management reporting equivalent to U.S. GAAP.</t>
  </si>
  <si>
    <r>
      <t xml:space="preserve">Supplemental segment data and reconciliations to consolidated external reporting for the three months ended </t>
    </r>
    <r>
      <rPr>
        <sz val="10"/>
        <color rgb="FF000000"/>
        <rFont val="Inherit"/>
      </rPr>
      <t>June 30</t>
    </r>
    <r>
      <rPr>
        <sz val="10"/>
        <color theme="1"/>
        <rFont val="Inherit"/>
      </rPr>
      <t xml:space="preserve"> was as follows:</t>
    </r>
  </si>
  <si>
    <t>Revenues</t>
  </si>
  <si>
    <t>Segment</t>
  </si>
  <si>
    <t>Expense</t>
  </si>
  <si>
    <t>Depreciation</t>
  </si>
  <si>
    <t>on equipment</t>
  </si>
  <si>
    <t>leased to</t>
  </si>
  <si>
    <t>others</t>
  </si>
  <si>
    <t>Provision</t>
  </si>
  <si>
    <t>for</t>
  </si>
  <si>
    <t>credit</t>
  </si>
  <si>
    <t>losses</t>
  </si>
  <si>
    <t>Assets at</t>
  </si>
  <si>
    <t>June 30,</t>
  </si>
  <si>
    <t>Capital</t>
  </si>
  <si>
    <t>expenditures</t>
  </si>
  <si>
    <t>Europe and CPF</t>
  </si>
  <si>
    <t>Total Segments</t>
  </si>
  <si>
    <t>Unallocated</t>
  </si>
  <si>
    <t>(21</t>
  </si>
  <si>
    <t>Timing</t>
  </si>
  <si>
    <t>Methodology</t>
  </si>
  <si>
    <t>(197</t>
  </si>
  <si>
    <t>Inter-segment Eliminations</t>
  </si>
  <si>
    <t>(224</t>
  </si>
  <si>
    <t>December 31,</t>
  </si>
  <si>
    <t>(20</t>
  </si>
  <si>
    <t>(39</t>
  </si>
  <si>
    <t>(11</t>
  </si>
  <si>
    <t>(190</t>
  </si>
  <si>
    <t>(227</t>
  </si>
  <si>
    <r>
      <t xml:space="preserve">Supplemental segment data and reconciliations to consolidated external reporting for the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was as follows:</t>
    </r>
  </si>
  <si>
    <t>(34</t>
  </si>
  <si>
    <t>(14</t>
  </si>
  <si>
    <t>(24</t>
  </si>
  <si>
    <t>(36</t>
  </si>
  <si>
    <t>(30</t>
  </si>
  <si>
    <t>Guarantees</t>
  </si>
  <si>
    <t>Guarantees [Abstract]</t>
  </si>
  <si>
    <t>We provide loan guarantees to third-party lenders for financing associated with machinery purchased by customers.  These guarantees have varying terms and are secured by the machinery being financed.  In addition, we participate in standby letters of credit issued to third parties on behalf of our customers.  These standby letters of credit have varying terms and beneficiaries and are secured by customer assets.</t>
  </si>
  <si>
    <r>
      <t xml:space="preserve">No significant loss has been experienced or is anticipated under any of these guarante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related liability was </t>
    </r>
    <r>
      <rPr>
        <sz val="10"/>
        <color rgb="FF000000"/>
        <rFont val="Inherit"/>
      </rPr>
      <t>$1 million</t>
    </r>
    <r>
      <rPr>
        <sz val="10"/>
        <color theme="1"/>
        <rFont val="Inherit"/>
      </rPr>
      <t xml:space="preserve">. The maximum potential amount of future payments (undiscounted and without reduction for any amounts that may possibly be recovered under recourse or collateralized provisions) we could be required to make under the guarantees was </t>
    </r>
    <r>
      <rPr>
        <sz val="10"/>
        <color rgb="FF000000"/>
        <rFont val="Inherit"/>
      </rPr>
      <t>$52 million</t>
    </r>
    <r>
      <rPr>
        <sz val="10"/>
        <color theme="1"/>
        <rFont val="Inherit"/>
      </rPr>
      <t xml:space="preserve"> and </t>
    </r>
    <r>
      <rPr>
        <sz val="10"/>
        <color rgb="FF000000"/>
        <rFont val="Inherit"/>
      </rPr>
      <t>$55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We provide guarantees to repurchase certain loans of Caterpillar dealers from a special purpose corporation (SPC) that qualifies as a VIE (see Note 1 for additional information regarding the accounting guidance on the consolidation of VIEs).  The purpose of the SPC is to provide short-term working capital loans to Caterpillar dealers.  This SPC issues commercial paper and uses the proceeds to fund its loan program.  We have a loan purchase agreement with the SPC that obligates us to purchase certain loans that are not paid at maturity.  We receive a fee for providing this guarantee, which provides a source of liquidity for the SPC.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SPC’s assets of </t>
    </r>
    <r>
      <rPr>
        <sz val="10"/>
        <color rgb="FF000000"/>
        <rFont val="Inherit"/>
      </rPr>
      <t>$1.18 billion</t>
    </r>
    <r>
      <rPr>
        <sz val="10"/>
        <color theme="1"/>
        <rFont val="Inherit"/>
      </rPr>
      <t xml:space="preserve"> and </t>
    </r>
    <r>
      <rPr>
        <sz val="10"/>
        <color rgb="FF000000"/>
        <rFont val="Inherit"/>
      </rPr>
      <t>$1.01 billion</t>
    </r>
    <r>
      <rPr>
        <sz val="10"/>
        <color theme="1"/>
        <rFont val="Inherit"/>
      </rPr>
      <t xml:space="preserve">, respectively, are primarily comprised of loans to dealers, which are included in Retail notes receivable in the Consolidated Statements of Financial Position, and the SPC's liabilities of </t>
    </r>
    <r>
      <rPr>
        <sz val="10"/>
        <color rgb="FF000000"/>
        <rFont val="Inherit"/>
      </rPr>
      <t>$1.18 billion</t>
    </r>
    <r>
      <rPr>
        <sz val="10"/>
        <color theme="1"/>
        <rFont val="Inherit"/>
      </rPr>
      <t xml:space="preserve"> and </t>
    </r>
    <r>
      <rPr>
        <sz val="10"/>
        <color rgb="FF000000"/>
        <rFont val="Inherit"/>
      </rPr>
      <t>$1.01 billion</t>
    </r>
    <r>
      <rPr>
        <sz val="10"/>
        <color theme="1"/>
        <rFont val="Inherit"/>
      </rPr>
      <t>, respectively, a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t>
    </r>
  </si>
  <si>
    <t>Fair Value Measurements</t>
  </si>
  <si>
    <t>Fair Value Disclosures [Abstract]</t>
  </si>
  <si>
    <t>A.</t>
  </si>
  <si>
    <t>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t>
  </si>
  <si>
    <r>
      <t>Level 1</t>
    </r>
    <r>
      <rPr>
        <sz val="10"/>
        <color theme="1"/>
        <rFont val="Inherit"/>
      </rPr>
      <t xml:space="preserve"> – Quoted prices for identical instruments in active markets.</t>
    </r>
  </si>
  <si>
    <r>
      <t>Level 2</t>
    </r>
    <r>
      <rPr>
        <sz val="10"/>
        <color theme="1"/>
        <rFont val="Inherit"/>
      </rPr>
      <t xml:space="preserve"> – Quoted prices for similar instruments in active markets; quoted prices for identical or similar instruments in markets that are not active; and model-derived valuations in which all significant inputs or significant value-drivers are observable in active markets.</t>
    </r>
  </si>
  <si>
    <r>
      <t>Level 3</t>
    </r>
    <r>
      <rPr>
        <sz val="10"/>
        <color theme="1"/>
        <rFont val="Inherit"/>
      </rPr>
      <t xml:space="preserve"> – Model-derived valuations in which one or more significant inputs or significant value-drivers are unobservable.</t>
    </r>
  </si>
  <si>
    <t>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Fair value measurement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t>
  </si>
  <si>
    <t>Derivative financial instruments</t>
  </si>
  <si>
    <t>The fair value of interest rate swap derivatives is primarily based on standard industry accepted models that utilize the appropriate market-based forward swap curves and zero-coupon interest rates to determine discounted cash flows.  The fair value of foreign currency forward and cross currency contracts is based on a standard industry accepted valuation model that discounts cash flows resulting from the differential between the contract price and the market-based forward rate.</t>
  </si>
  <si>
    <t>The fair value of guarantees is based 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t>
  </si>
  <si>
    <t>Assets and liabilities measured on a recurring basis at fair value included in our Consolidated Statements of Financial Position are summarized below:</t>
  </si>
  <si>
    <t>Level 1</t>
  </si>
  <si>
    <t>Level 2</t>
  </si>
  <si>
    <t>Level 3</t>
  </si>
  <si>
    <t>Total Assets/Liabilities,</t>
  </si>
  <si>
    <t>at Fair Value</t>
  </si>
  <si>
    <t>Assets</t>
  </si>
  <si>
    <t>Derivative financial instruments, net</t>
  </si>
  <si>
    <t>Total Assets</t>
  </si>
  <si>
    <t>Liabilities</t>
  </si>
  <si>
    <t>Total Liabilities</t>
  </si>
  <si>
    <t>  Derivative financial instruments, net</t>
  </si>
  <si>
    <r>
      <t xml:space="preserve">Below are roll-forwards of liabilities measured at fair value using Level 3 input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se instruments were valued using pricing models that, in management’s judgment, reflect the assumptions of a marketplace participant.</t>
    </r>
  </si>
  <si>
    <t>Balance as of December 31, 2013</t>
  </si>
  <si>
    <t>Issuance of guarantees</t>
  </si>
  <si>
    <t>Expiration of guarantees</t>
  </si>
  <si>
    <t>Balance as of June 30, 2014</t>
  </si>
  <si>
    <t>Balance as of December 31, 2012</t>
  </si>
  <si>
    <t>Balance as of June 30, 2013</t>
  </si>
  <si>
    <t>Impaired loans</t>
  </si>
  <si>
    <r>
      <t xml:space="preserve">In addition to the amounts above, our impaired loans are subject to measurement at fair value on a nonrecurring basis. A loan is considered impaired when management determines that collection of contractual amounts due is not probable. In these cases, an Allowance for credit losses may be established based primarily on the fair value of associated collateral. As the collateral's fair value is based on observable market prices and/or current appraised values, the impaired loans are classified as Level 2 measurements. We had impaired loans carried at the fair value of the underlying collateral value of </t>
    </r>
    <r>
      <rPr>
        <sz val="10"/>
        <color rgb="FF000000"/>
        <rFont val="Inherit"/>
      </rPr>
      <t>$179 million</t>
    </r>
    <r>
      <rPr>
        <sz val="10"/>
        <color theme="1"/>
        <rFont val="Inherit"/>
      </rPr>
      <t xml:space="preserve"> and </t>
    </r>
    <r>
      <rPr>
        <sz val="10"/>
        <color rgb="FF000000"/>
        <rFont val="Inherit"/>
      </rPr>
      <t>$8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t>Fair Values of Financial Instruments</t>
  </si>
  <si>
    <t xml:space="preserve">In addition to the methods and assumptions we use to record the fair value of financial instruments as discussed in the Fair Value Measurements section above, we used the following methods and assumptions to estimate the fair value of our financial instruments. </t>
  </si>
  <si>
    <r>
      <t>Cash and cash equivalents –</t>
    </r>
    <r>
      <rPr>
        <sz val="10"/>
        <color theme="1"/>
        <rFont val="Inherit"/>
      </rPr>
      <t xml:space="preserve"> carrying amount approximated fair value. </t>
    </r>
  </si>
  <si>
    <r>
      <t>Finance receivables, net –</t>
    </r>
    <r>
      <rPr>
        <sz val="10"/>
        <color theme="1"/>
        <rFont val="Inherit"/>
      </rPr>
      <t xml:space="preserve"> fair value was estimated by discounting the future cash flows using current rates representative of receivables with similar remaining maturities. </t>
    </r>
  </si>
  <si>
    <r>
      <t>Restricted cash and cash equivalents –</t>
    </r>
    <r>
      <rPr>
        <sz val="10"/>
        <color theme="1"/>
        <rFont val="Inherit"/>
      </rPr>
      <t xml:space="preserve"> carrying amount approximated fair value. </t>
    </r>
  </si>
  <si>
    <r>
      <t>Short-term borrowings</t>
    </r>
    <r>
      <rPr>
        <sz val="10"/>
        <color theme="1"/>
        <rFont val="Inherit"/>
      </rPr>
      <t xml:space="preserve"> – carrying amount approximated fair value. </t>
    </r>
  </si>
  <si>
    <r>
      <t>Long-term debt –</t>
    </r>
    <r>
      <rPr>
        <sz val="10"/>
        <color theme="1"/>
        <rFont val="Inherit"/>
      </rPr>
      <t xml:space="preserve"> fair value for fixed and floating-rate debt was estimated based on quoted market prices.</t>
    </r>
  </si>
  <si>
    <t>Please refer to the table below for the fair values of our financial instruments.</t>
  </si>
  <si>
    <t>Carrying</t>
  </si>
  <si>
    <t>Amount</t>
  </si>
  <si>
    <t>Fair</t>
  </si>
  <si>
    <t>Value</t>
  </si>
  <si>
    <t>Fair Value</t>
  </si>
  <si>
    <t>Levels</t>
  </si>
  <si>
    <t>Reference</t>
  </si>
  <si>
    <t>Foreign currency contracts:</t>
  </si>
  <si>
    <t>In a receivable position</t>
  </si>
  <si>
    <t>Note 5</t>
  </si>
  <si>
    <t>In a payable position</t>
  </si>
  <si>
    <r>
      <t>Finance receivables, net (excluding finance leases</t>
    </r>
    <r>
      <rPr>
        <sz val="7"/>
        <color theme="1"/>
        <rFont val="Inherit"/>
      </rPr>
      <t>(1)</t>
    </r>
    <r>
      <rPr>
        <sz val="10"/>
        <color theme="1"/>
        <rFont val="Inherit"/>
      </rPr>
      <t>)</t>
    </r>
  </si>
  <si>
    <t>Note 4</t>
  </si>
  <si>
    <r>
      <t>Restricted cash and cash equivalents</t>
    </r>
    <r>
      <rPr>
        <sz val="7"/>
        <color theme="1"/>
        <rFont val="Inherit"/>
      </rPr>
      <t>(2)</t>
    </r>
  </si>
  <si>
    <t>(5,534</t>
  </si>
  <si>
    <t>(3,663</t>
  </si>
  <si>
    <t>(24,685</t>
  </si>
  <si>
    <t>(25,327</t>
  </si>
  <si>
    <t>(25,312</t>
  </si>
  <si>
    <t>(25,849</t>
  </si>
  <si>
    <t>Interest rate swaps:</t>
  </si>
  <si>
    <t>In a net receivable position</t>
  </si>
  <si>
    <t>In a net payable position</t>
  </si>
  <si>
    <t>Note 7</t>
  </si>
  <si>
    <r>
      <t>(1)</t>
    </r>
    <r>
      <rPr>
        <sz val="8"/>
        <color theme="1"/>
        <rFont val="Inherit"/>
      </rPr>
      <t xml:space="preserve">As of </t>
    </r>
    <r>
      <rPr>
        <sz val="8"/>
        <color rgb="FF000000"/>
        <rFont val="Inherit"/>
      </rPr>
      <t>June 30, 2014</t>
    </r>
    <r>
      <rPr>
        <sz val="8"/>
        <color theme="1"/>
        <rFont val="Inherit"/>
      </rPr>
      <t xml:space="preserve"> and </t>
    </r>
    <r>
      <rPr>
        <sz val="8"/>
        <color rgb="FF000000"/>
        <rFont val="Inherit"/>
      </rPr>
      <t>December 31, 2013</t>
    </r>
    <r>
      <rPr>
        <sz val="8"/>
        <color theme="1"/>
        <rFont val="Inherit"/>
      </rPr>
      <t xml:space="preserve">, represents finance leases with a net carrying value of </t>
    </r>
    <r>
      <rPr>
        <sz val="8"/>
        <color rgb="FF000000"/>
        <rFont val="Inherit"/>
      </rPr>
      <t>$8.33 billion</t>
    </r>
    <r>
      <rPr>
        <sz val="8"/>
        <color theme="1"/>
        <rFont val="Inherit"/>
      </rPr>
      <t xml:space="preserve"> and </t>
    </r>
    <r>
      <rPr>
        <sz val="8"/>
        <color rgb="FF000000"/>
        <rFont val="Inherit"/>
      </rPr>
      <t>$8.06 billion</t>
    </r>
    <r>
      <rPr>
        <sz val="8"/>
        <color theme="1"/>
        <rFont val="Inherit"/>
      </rPr>
      <t>, respectively.</t>
    </r>
  </si>
  <si>
    <r>
      <t xml:space="preserve">(2) </t>
    </r>
    <r>
      <rPr>
        <sz val="8"/>
        <color theme="1"/>
        <rFont val="Inherit"/>
      </rPr>
      <t>Included in Other assets in the Consolidated Statements of Financial Position.</t>
    </r>
  </si>
  <si>
    <t>Contingencies</t>
  </si>
  <si>
    <t>Commitments and Contingencies Disclosure [Abstract]</t>
  </si>
  <si>
    <t>We are involved in unresolved legal actions that arise in the normal course of business. Although it is not possible to predict with certainty the outcome of our unresolved legal actions, we believe that these unresolved legal actions will neither individually nor in the aggregate have a material adverse effect on our consolidated financial position, liquidity or results of operations.</t>
  </si>
  <si>
    <t>Income Taxes</t>
  </si>
  <si>
    <t>Income Tax Disclosure [Abstract]</t>
  </si>
  <si>
    <r>
      <t>Income Taxes</t>
    </r>
    <r>
      <rPr>
        <sz val="10"/>
        <color theme="1"/>
        <rFont val="Inherit"/>
      </rPr>
      <t> </t>
    </r>
  </si>
  <si>
    <r>
      <t xml:space="preserve">The Provision for income taxes reflects an estimated annual tax rate of </t>
    </r>
    <r>
      <rPr>
        <sz val="10"/>
        <color rgb="FF000000"/>
        <rFont val="Inherit"/>
      </rPr>
      <t>27</t>
    </r>
    <r>
      <rPr>
        <sz val="10"/>
        <color theme="1"/>
        <rFont val="Inherit"/>
      </rPr>
      <t xml:space="preserve"> percent for the </t>
    </r>
    <r>
      <rPr>
        <sz val="10"/>
        <color rgb="FF000000"/>
        <rFont val="Inherit"/>
      </rPr>
      <t>second</t>
    </r>
    <r>
      <rPr>
        <sz val="10"/>
        <color theme="1"/>
        <rFont val="Inherit"/>
      </rPr>
      <t xml:space="preserve"> quarters of both </t>
    </r>
    <r>
      <rPr>
        <sz val="10"/>
        <color rgb="FF000000"/>
        <rFont val="Inherit"/>
      </rPr>
      <t>2014</t>
    </r>
    <r>
      <rPr>
        <sz val="10"/>
        <color theme="1"/>
        <rFont val="Inherit"/>
      </rPr>
      <t xml:space="preserve"> and </t>
    </r>
    <r>
      <rPr>
        <sz val="10"/>
        <color rgb="FF000000"/>
        <rFont val="Inherit"/>
      </rPr>
      <t>2013</t>
    </r>
    <r>
      <rPr>
        <sz val="10"/>
        <color theme="1"/>
        <rFont val="Inherit"/>
      </rPr>
      <t>. The 2013 estimated annual tax rate of 27 percent excludes a benefit of $7 million, reflecting the impact of the American Taxpayer Relief Act.</t>
    </r>
  </si>
  <si>
    <t>Critical Accounting Policies (Policies)</t>
  </si>
  <si>
    <t>Accounting Policies [Abstract]</t>
  </si>
  <si>
    <t>Residual values for leased assets</t>
  </si>
  <si>
    <t>Lease residual values, which are based upon the estimated wholesale market value of leased equipment at the time of the expiration of the lease, are based on a careful analysis of historical wholesale market sales prices, projected forward on a level trend line without consideration for inflation or possible future pricing action.  At the inception of the lease, residual values are derived from consideration of the following critical factors: market size and demand, any known significant market/product trends, total expected hours of usage, machine configuration, application, location, model changes, quantities and past re-marketing experience, third-party residual guarantees and contractual customer purchase options.  Many of these factors are gathered in an application survey that is completed prior to quotation.  The lease agreement also clearly defines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  Remarketing sales staff works closely with customers and dealers to manage the sale of lease returns and the recovery of residual exposure.</t>
  </si>
  <si>
    <t>During the term of the leases, residual amounts are monitored.  If estimated market values reflect a non-temporary impairment due to economic factors, obsolescence or other adverse circumstances, the residuals are adjusted to the lower estimated values by a charge to earnings.  For equipment on operating leases, the charge is recognized through depreciation expense.  For finance leases, it is recognized through a reduction of finance revenue.</t>
  </si>
  <si>
    <t>Allowance for credit losses</t>
  </si>
  <si>
    <t>The Allowance for credit losses is an estimate of the losses inherent in our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In estimating probable credit losses, we review accounts that are past due, non-performing, in bankruptcy or otherwise identified as at-risk for potential credit loss including accounts which have been modified.  Accounts are identified as at-risk for potential credit loss using information available about the customer, such as financial statements, news reports and published credit ratings, as well as general information regarding industry trends and the economic environment in which our customers operate.</t>
  </si>
  <si>
    <t>The Allowance for credit losses attributable to specific accounts is based on the most probable source of repayment, which is normally the liquidation of collateral.  In determining collateral value, we estimate the current fair market value of the collateral less selling costs. We also consider credit enhancements such as additional collateral and contractual third-party guarantees. The Allowance for credit losses attributable to the remaining accounts not yet individually identified as impaired is estimated utilizing probabilities of default and the estimated loss given default.  In addition, qualitative factors not able to be fully captured in previous analysis including industry trends, macroeconomic factors and model imprecision are considered in the evaluation of the adequacy of the Allowance for credit losses.  These qualitative factors are subjective and require a degree of management judgment.</t>
  </si>
  <si>
    <t>While management believes it has exercised prudent judgment and applied reasonable assumptions, there can be no assurance that in the future, changes in economic conditions or other factors would not cause changes in the financial health of our customers.  If the financial health of our customers deteriorates, the timing and level of payments received could be impacted and therefore, could result in a change to our estimated losses.</t>
  </si>
  <si>
    <t>Income tax reserve</t>
  </si>
  <si>
    <t xml:space="preserve">We are subject to the income tax laws of the many jurisdictions in which we operate. These tax laws are complex and the manner in which they apply to our facts is sometimes open to interpretation. In establishing the Provision for income taxes, we must make judgments about the application of these inherently complex tax laws. </t>
  </si>
  <si>
    <t xml:space="preserve">Despite our belief that our tax return positions are consistent with applicable tax laws, we believe that taxing authorities could challenge certain positions. Settlement of any challenge can result in no change, a complete disallowance, or some partial adjustment reached through negotiations or litigation. We record tax benefits for uncertain tax positions based upon management's evaluation of the information available at the reporting date. To be recognized in the financial statements, a tax benefit must be at least more likely than not of being sustained based on technical merits. The benefit for positions meeting the recognition threshold is measured as the largest benefit more likely than not of being realized upon ultimate settlement with a taxing authority that has full knowledge of all relevant information. Significant judgment is required in making these determinations and adjustments to unrecognized tax benefits may be necessary to reflect actual taxes payable upon settlement. Adjustments related to positions impacting the effective tax rate affect the Provision for income taxes. Adjustments related to positions impacting the timing of deductions impact deferred tax assets and liabilities. </t>
  </si>
  <si>
    <t xml:space="preserve">Our income tax positions and analysis are based on currently enacted tax law. Future changes in tax law could significantly impact the Provision for income taxes, the amount of taxes payable and the deferred tax asset and liability balances. Deferred tax assets generally represent tax benefits for tax deductions or credits available in future tax returns. Certain estimates and assumptions are required to determine whether it is more likely than not that all or some portion of the benefit of a deferred tax asset will not be realized. In making this assessment, management analyzes and estimates the impact of future taxable income, reversing temporary differences and available prudent and feasible tax planning strategies. Should a change in facts or circumstances lead to a change in judgment about the ultimate realizability of a deferred tax asset, we record or adjust the related valuation allowance in the period that the change in facts and circumstances occurs, along with a corresponding increase or decrease in the Provision for income taxes. </t>
  </si>
  <si>
    <t>A provision for U.S. income taxes has not been recorded on undistributed profits of our non-U.S. subsidiaries that we have determined to be indefinitely reinvested outside the U.S. If management intentions or U.S. tax law changes in the future, there may be a significant negative impact on the Provision for income taxes to record an incremental tax liability in the period the change occurs. A deferred tax asset is recognized only if we have definite plans to generate a U.S. tax benefit by repatriating earnings in the foreseeable future.</t>
  </si>
  <si>
    <t>Accumulated Other Comprehensive Income/(Loss) (Tables)</t>
  </si>
  <si>
    <t>Schedule of Accumulated other comprehensive income/(loss)</t>
  </si>
  <si>
    <t>Changes in Accumulated other comprehensive income/(loss), net of tax, included in the Consolidated Statements of Changes in Stockholder's Equity, consisted of the following:</t>
  </si>
  <si>
    <t>Reclassifications out of Accumulated other comprehensive income/(loss)</t>
  </si>
  <si>
    <t>Financing Activities (Tables)</t>
  </si>
  <si>
    <t>Investment in customer loans and finance leases on non-accrual status</t>
  </si>
  <si>
    <t>Aging related to loans and finance leases</t>
  </si>
  <si>
    <t>Allowance for credit losses and recorded investment in finance receivables</t>
  </si>
  <si>
    <t>Recorded investment in performing and non-performing finance receivables</t>
  </si>
  <si>
    <t>Loans and finance lease receivables modified as TDRs</t>
  </si>
  <si>
    <t>TDR's with a payment default that had been modified within twelve months prior to the default date</t>
  </si>
  <si>
    <t>Derivative Financial Instruments and Risk Management (Tables)</t>
  </si>
  <si>
    <t>Location and fair value of derivative instruments reported in the Consolidated Statements of Financial Position</t>
  </si>
  <si>
    <t>Deferred gains (losses) recorded in AOCI on the Consolidated Statements of Changes in Stockholder's Equity</t>
  </si>
  <si>
    <t>Schedule of effect of derivatives designated as fair value hedging instruments in the Consolidated Statements of Profit</t>
  </si>
  <si>
    <t>Schedule of effect of derivatives designated as cash flow hedging instruments in the Consolidated Statements of Profit</t>
  </si>
  <si>
    <t>Schedule of effect of derivatives not designated as hedging instruments on the Consolidated Statements of Profit</t>
  </si>
  <si>
    <t>Schedule of offsetting of derivative assets and liabilities</t>
  </si>
  <si>
    <t>Segment Information (Tables)</t>
  </si>
  <si>
    <t>Fair Value Measurements (Tables)</t>
  </si>
  <si>
    <t>Assets and liabilities measured at fair value</t>
  </si>
  <si>
    <t>Roll-forwards of liabilities measured at fair value using Level 3 inputs</t>
  </si>
  <si>
    <t>Fair values of financial instruments</t>
  </si>
  <si>
    <t>Accumulated Other Comprehensive Income/(Loss) (Details) (USD $)</t>
  </si>
  <si>
    <t>Balance at beginning of period</t>
  </si>
  <si>
    <t>Foreign currency translation</t>
  </si>
  <si>
    <t>Accumulated Other Comprehensive Income/(Loss) (Details 2) (USD $)</t>
  </si>
  <si>
    <t>Total reclassifications from Accumulated other comprehensive income/(loss)</t>
  </si>
  <si>
    <t>Reclassifications out of Accumulated other comprehensive income/(loss) | Derivative financial instruments</t>
  </si>
  <si>
    <t>Reclassifications out of Accumulated other comprehensive income/(loss) | Derivative financial instruments | Foreign exchange contracts</t>
  </si>
  <si>
    <t>Reclassifications out of Accumulated other comprehensive income/(loss) | Derivative financial instruments | Interest rate contracts</t>
  </si>
  <si>
    <t>Financing Activities (Details) (USD $)</t>
  </si>
  <si>
    <t>Financing Receivable, Impaired</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t>
  </si>
  <si>
    <t>Recorded Investment, Total</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Customer | North America</t>
  </si>
  <si>
    <t>Customer | Europe</t>
  </si>
  <si>
    <t>Customer | Asia/Pacific</t>
  </si>
  <si>
    <t>Customer | Mining</t>
  </si>
  <si>
    <t>Customer | Latin America</t>
  </si>
  <si>
    <t>Customer | Caterpillar Power Finance</t>
  </si>
  <si>
    <t>Financing Activities (Details 2) (USD $)</t>
  </si>
  <si>
    <t>Period after which unpaid installments are considered as past due</t>
  </si>
  <si>
    <t>'30 days</t>
  </si>
  <si>
    <t>Period after which collection of future income is considered as not probable</t>
  </si>
  <si>
    <t>'120 days</t>
  </si>
  <si>
    <t>Financing Receivable, Recorded Investment, Past Due</t>
  </si>
  <si>
    <t>31-60 Days Past Due</t>
  </si>
  <si>
    <t>61-90 Days Past Due</t>
  </si>
  <si>
    <t>91 Plus Days Past Due</t>
  </si>
  <si>
    <t>Total Past Due</t>
  </si>
  <si>
    <t>91 Plus, Still Accruing</t>
  </si>
  <si>
    <t>Investment in loans and finance leases on non-accrual status</t>
  </si>
  <si>
    <t>Dealer | North America</t>
  </si>
  <si>
    <t>Dealer | Europe</t>
  </si>
  <si>
    <t>Dealer | Asia/Pacific</t>
  </si>
  <si>
    <t>Dealer | Mining</t>
  </si>
  <si>
    <t>Dealer | Latin America</t>
  </si>
  <si>
    <t>Dealer | Caterpillar Power Finance</t>
  </si>
  <si>
    <t>Caterpillar Purchased Receivables | North America</t>
  </si>
  <si>
    <t>Caterpillar Purchased Receivables | Europe</t>
  </si>
  <si>
    <t>Caterpillar Purchased Receivables | Asia/Pacific</t>
  </si>
  <si>
    <t>Caterpillar Purchased Receivables | Mining</t>
  </si>
  <si>
    <t>Caterpillar Purchased Receivables | Latin America</t>
  </si>
  <si>
    <t>Caterpillar Purchased Receivables | Caterpillar Power Finance</t>
  </si>
  <si>
    <t>Financing Activities (Details 3) (USD $)</t>
  </si>
  <si>
    <t>12 Months Ended</t>
  </si>
  <si>
    <t>Financing Receivable, Allowance for Credit Losses</t>
  </si>
  <si>
    <t>Allowance for Credit Losses</t>
  </si>
  <si>
    <t>Allowance, Ending Balance</t>
  </si>
  <si>
    <t>Recorded Investment in Finance Receivables</t>
  </si>
  <si>
    <t>Recorded Investment in Finance Receivables, Ending Balance</t>
  </si>
  <si>
    <t>Financing Activities (Details 4) (USD $)</t>
  </si>
  <si>
    <t>Recorded investment in finance receivables</t>
  </si>
  <si>
    <t>Nonperforming</t>
  </si>
  <si>
    <t>North America | Performing</t>
  </si>
  <si>
    <t>North America | Nonperforming</t>
  </si>
  <si>
    <t>Europe | Performing</t>
  </si>
  <si>
    <t>Europe | Nonperforming</t>
  </si>
  <si>
    <t>Asia/Pacific | Performing</t>
  </si>
  <si>
    <t>Asia/Pacific | Nonperforming</t>
  </si>
  <si>
    <t>Mining | Performing</t>
  </si>
  <si>
    <t>Mining | Nonperforming</t>
  </si>
  <si>
    <t>Latin America | Performing</t>
  </si>
  <si>
    <t>Latin America | Nonperforming</t>
  </si>
  <si>
    <t>Caterpillar Power Finance | Performing</t>
  </si>
  <si>
    <t>Caterpillar Power Finance | Nonperforming</t>
  </si>
  <si>
    <t>Customer | Performing</t>
  </si>
  <si>
    <t>Customer | Nonperforming</t>
  </si>
  <si>
    <t>Customer | North America | Performing</t>
  </si>
  <si>
    <t>Customer | North America | Nonperforming</t>
  </si>
  <si>
    <t>Customer | Europe | Performing</t>
  </si>
  <si>
    <t>Customer | Europe | Nonperforming</t>
  </si>
  <si>
    <t>Customer | Asia/Pacific | Performing</t>
  </si>
  <si>
    <t>Customer | Asia/Pacific | Nonperforming</t>
  </si>
  <si>
    <t>Customer | Mining | Performing</t>
  </si>
  <si>
    <t>Customer | Mining | Nonperforming</t>
  </si>
  <si>
    <t>Customer | Latin America | Performing</t>
  </si>
  <si>
    <t>Customer | Latin America | Nonperforming</t>
  </si>
  <si>
    <t>Customer | Caterpillar Power Finance | Performing</t>
  </si>
  <si>
    <t>Customer | Caterpillar Power Finance | Nonperforming</t>
  </si>
  <si>
    <t>Dealer | Performing</t>
  </si>
  <si>
    <t>Dealer | Nonperforming</t>
  </si>
  <si>
    <t>Dealer | North America | Performing</t>
  </si>
  <si>
    <t>Dealer | North America | Nonperforming</t>
  </si>
  <si>
    <t>Dealer | Europe | Performing</t>
  </si>
  <si>
    <t>Dealer | Europe | Nonperforming</t>
  </si>
  <si>
    <t>Dealer | Asia/Pacific | Performing</t>
  </si>
  <si>
    <t>Dealer | Asia/Pacific | Nonperforming</t>
  </si>
  <si>
    <t>Dealer | Mining | Performing</t>
  </si>
  <si>
    <t>Dealer | Mining | Nonperforming</t>
  </si>
  <si>
    <t>Dealer | Latin America | Performing</t>
  </si>
  <si>
    <t>Dealer | Latin America | Nonperforming</t>
  </si>
  <si>
    <t>Dealer | Caterpillar Power Finance | Performing</t>
  </si>
  <si>
    <t>Dealer | Caterpillar Power Finance | Nonperforming</t>
  </si>
  <si>
    <t>Caterpillar Purchased Receivables | Performing</t>
  </si>
  <si>
    <t>Caterpillar Purchased Receivables | Nonperforming</t>
  </si>
  <si>
    <t>Caterpillar Purchased Receivables | North America | Performing</t>
  </si>
  <si>
    <t>Caterpillar Purchased Receivables | North America | Nonperforming</t>
  </si>
  <si>
    <t>Caterpillar Purchased Receivables | Europe | Performing</t>
  </si>
  <si>
    <t>Caterpillar Purchased Receivables | Europe | Nonperforming</t>
  </si>
  <si>
    <t>Caterpillar Purchased Receivables | Asia/Pacific | Performing</t>
  </si>
  <si>
    <t>Caterpillar Purchased Receivables | Asia/Pacific | Nonperforming</t>
  </si>
  <si>
    <t>Caterpillar Purchased Receivables | Mining | Performing</t>
  </si>
  <si>
    <t>Caterpillar Purchased Receivables | Mining | Nonperforming</t>
  </si>
  <si>
    <t>Caterpillar Purchased Receivables | Latin America | Performing</t>
  </si>
  <si>
    <t>Caterpillar Purchased Receivables | Latin America | Nonperforming</t>
  </si>
  <si>
    <t>Caterpillar Purchased Receivables | Caterpillar Power Finance | Performing</t>
  </si>
  <si>
    <t>Caterpillar Purchased Receivables | Caterpillar Power Finance | Nonperforming</t>
  </si>
  <si>
    <t>Financing Activities (Details 5) (USD $)</t>
  </si>
  <si>
    <t>contracts</t>
  </si>
  <si>
    <t>Number of Contracts</t>
  </si>
  <si>
    <t>Pre-TDR Outstanding Recorded Investment</t>
  </si>
  <si>
    <t>Post-TDR Outstanding Recorded Investment</t>
  </si>
  <si>
    <t>TDRs with a payment default which had been modified within twelve months prior to the default date</t>
  </si>
  <si>
    <t>Post-TDR Recorded Investment</t>
  </si>
  <si>
    <t>Additional investments not recorded</t>
  </si>
  <si>
    <t>Remaining commitments</t>
  </si>
  <si>
    <t>Financing Activities (Details 6) (USD $)</t>
  </si>
  <si>
    <t>Loans Managed, Securitized or Asset-backed Financing Arrangement</t>
  </si>
  <si>
    <t>Off balance-sheet managed assets</t>
  </si>
  <si>
    <t>Servicing liability</t>
  </si>
  <si>
    <t>Purchase of trade receivables from Caterpillar Entities</t>
  </si>
  <si>
    <t>Derivative Financial Instruments and Risk Management (Details) (USD $)</t>
  </si>
  <si>
    <t>Derivative</t>
  </si>
  <si>
    <t>Deferred net losses, interest rate risk, to be reclassified from equity to current earnings over the next twelve months</t>
  </si>
  <si>
    <t>Derivative Financial Instruments and Risk Management (Details 2) (USD $)</t>
  </si>
  <si>
    <t>Derivatives, Fair Value</t>
  </si>
  <si>
    <t>Asset Fair Value</t>
  </si>
  <si>
    <t>Liability Fair Value</t>
  </si>
  <si>
    <t>Designated derivatives | Interest rate contracts | Other assets</t>
  </si>
  <si>
    <t>Designated derivatives | Interest rate contracts | Accrued expenses</t>
  </si>
  <si>
    <t>Undesignated derivatives | Foreign exchange contracts | Other assets</t>
  </si>
  <si>
    <t>Undesignated derivatives | Foreign exchange contracts | Accrued expenses</t>
  </si>
  <si>
    <t>Undesignated derivatives | Cross currency contracts | Other assets</t>
  </si>
  <si>
    <t>Derivative Financial Instruments and Risk Management (Details 3) (USD $)</t>
  </si>
  <si>
    <t>In Billions, unless otherwise specified</t>
  </si>
  <si>
    <t>Derivative instruments, notional amount</t>
  </si>
  <si>
    <t>Derivative Financial Instruments and Risk Management (Details 4) (USD $)</t>
  </si>
  <si>
    <t>Balance at beginning of period, net of tax</t>
  </si>
  <si>
    <t>Gains (losses) deferred during the period, net of tax</t>
  </si>
  <si>
    <t>(Gains) losses reclassified to earnings, net of tax</t>
  </si>
  <si>
    <t>Balance at end of period, net of tax</t>
  </si>
  <si>
    <t>Beginning balance, tax</t>
  </si>
  <si>
    <t>Gains (losses) deferred during the period, tax</t>
  </si>
  <si>
    <t>Ending balance, tax</t>
  </si>
  <si>
    <t>Derivative Financial Instruments and Risk Management (Details 5) (USD $)</t>
  </si>
  <si>
    <t>Designated derivatives | Fair value hedges | Interest rate contracts | Other income (expense)</t>
  </si>
  <si>
    <t>Derivative Instruments, Gain (Loss)</t>
  </si>
  <si>
    <t>Gains (Losses) on Derivatives</t>
  </si>
  <si>
    <t>Gains (Losses) on Borrowings</t>
  </si>
  <si>
    <t>Designated derivatives | Cash flow hedges | Interest rate contracts</t>
  </si>
  <si>
    <t>Amount of Gains (Losses) Reclassified from AOCI to Earnings (Effective Portion)</t>
  </si>
  <si>
    <t>Recognized in Earnings (Ineffective Portion)</t>
  </si>
  <si>
    <t>Designated derivatives | Cash flow hedges | Interest rate contracts | Interest expense</t>
  </si>
  <si>
    <t>Designated derivatives | Cash flow hedges | Interest rate contracts | Other income (expense)</t>
  </si>
  <si>
    <t>Gains (Losses) on Derivatives Not Designated as Hedging Instruments</t>
  </si>
  <si>
    <t>Undesignated derivatives | Foreign exchange contracts | Other income (expense)</t>
  </si>
  <si>
    <t>Undesignated derivatives | Cross currency contracts | Other income (expense)</t>
  </si>
  <si>
    <t>Derivative Financial Instruments and Risk Management (Details 6) (USD $)</t>
  </si>
  <si>
    <t>Offsetting Assets and Liabilities [Abstract]</t>
  </si>
  <si>
    <t>Net Amount of Assets</t>
  </si>
  <si>
    <t>Gross Amounts Not Offset, Financial Instruments</t>
  </si>
  <si>
    <t>Gross Amounts Not Offset, Cash Collateral Received</t>
  </si>
  <si>
    <t>Net Amount of Liabilities</t>
  </si>
  <si>
    <t>Gross Amounts Not Offset, Cash Collateral Pledged</t>
  </si>
  <si>
    <t>Segment Information (Details) (USD $)</t>
  </si>
  <si>
    <t>Segment Reporting Information</t>
  </si>
  <si>
    <t>Segment Profit</t>
  </si>
  <si>
    <t>Interest Expense</t>
  </si>
  <si>
    <t>Segment Assets</t>
  </si>
  <si>
    <t>Capital expenditures</t>
  </si>
  <si>
    <t>Operating Segments</t>
  </si>
  <si>
    <t>North America | Operating Segments</t>
  </si>
  <si>
    <t>Europe and CPF | Operating Segments</t>
  </si>
  <si>
    <t>Asia/Pacific | Operating Segments</t>
  </si>
  <si>
    <t>Latin America | Operating Segments</t>
  </si>
  <si>
    <t>Mining | Operating Segments</t>
  </si>
  <si>
    <t>Guarantees (Details) (USD $)</t>
  </si>
  <si>
    <t>Related liability</t>
  </si>
  <si>
    <t>Guarantees, maximum potential amount of future payments</t>
  </si>
  <si>
    <t>SPC's assets in Consolidated Statements of Financial Position</t>
  </si>
  <si>
    <t>SPC's liabilities in Consolidated Statements of Financial Position</t>
  </si>
  <si>
    <t>Fair Value Measurements (Details) (USD $)</t>
  </si>
  <si>
    <t>Recurring basis</t>
  </si>
  <si>
    <t>Recurring basis | Level 1</t>
  </si>
  <si>
    <t>Recurring basis | Level 2</t>
  </si>
  <si>
    <t>Recurring basis | Level 3</t>
  </si>
  <si>
    <t>Fair Value Measurements (Details 2) (Level 3, USD $)</t>
  </si>
  <si>
    <t>Fair Value, Liabilities Measured on Recurring Basis, Unobservable Input Reconciliation, Calculation [Roll Forward]</t>
  </si>
  <si>
    <t>Fair Value Measurements (Details 3) (Level 2, USD $)</t>
  </si>
  <si>
    <t>Fair Value, Assets and Liabilities Measured on Recurring and Nonrecurring Basis</t>
  </si>
  <si>
    <t>Fair value of impaired loans</t>
  </si>
  <si>
    <t>Fair Value Measurements (Details 4) (USD $)</t>
  </si>
  <si>
    <t>Financial Instruments, Financial Liabilities, Balance Sheet Groupings</t>
  </si>
  <si>
    <t>Fair Value, Level 1</t>
  </si>
  <si>
    <t>Financial Instruments, Financial Assets, Balance Sheet Groupings</t>
  </si>
  <si>
    <t>Restricted cash and cash equivalents</t>
  </si>
  <si>
    <t>Fair Value, Level 2</t>
  </si>
  <si>
    <t>Foreign currency contracts, in a receivable position</t>
  </si>
  <si>
    <t>Finance receivables, net (excluding finance leases)</t>
  </si>
  <si>
    <t>Interest rate swaps, in a net receivable position</t>
  </si>
  <si>
    <t>Foreign currency contracts, in a payable position</t>
  </si>
  <si>
    <t>Interest rate swaps, in a net payable position</t>
  </si>
  <si>
    <t>Fair Value, Level 3</t>
  </si>
  <si>
    <t>Carrying Amount</t>
  </si>
  <si>
    <t>Carrying amount of assets excluded from measurement at fair value</t>
  </si>
  <si>
    <t>Finance leases</t>
  </si>
  <si>
    <t>Cross currency contracts | Fair Value, Level 2</t>
  </si>
  <si>
    <t>Cross currency contracts | Carrying Amount</t>
  </si>
  <si>
    <t>Income Taxes (Details) (USD $)</t>
  </si>
  <si>
    <t>Estimated annual tax rate</t>
  </si>
  <si>
    <t>Benefit reflecting the impact of the American Taxpayer Relief 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b/>
      <u/>
      <sz val="9"/>
      <color theme="1"/>
      <name val="Inherit"/>
    </font>
    <font>
      <sz val="9"/>
      <color theme="1"/>
      <name val="Inherit"/>
    </font>
    <font>
      <sz val="8"/>
      <color theme="1"/>
      <name val="Inherit"/>
    </font>
    <font>
      <sz val="10"/>
      <color rgb="FF292526"/>
      <name val="Inherit"/>
    </font>
    <font>
      <sz val="7"/>
      <color theme="1"/>
      <name val="Inherit"/>
    </font>
    <font>
      <sz val="5"/>
      <color theme="1"/>
      <name val="Inherit"/>
    </font>
    <font>
      <sz val="8"/>
      <color rgb="FF000000"/>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3" fillId="0" borderId="10" xfId="0" applyFont="1" applyBorder="1" applyAlignment="1">
      <alignment horizontal="left" vertical="top"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3" fillId="0" borderId="10" xfId="0" applyFont="1" applyBorder="1" applyAlignment="1">
      <alignment horizontal="left" vertical="top" wrapText="1"/>
    </xf>
    <xf numFmtId="0" fontId="23" fillId="0" borderId="0" xfId="0" applyFont="1" applyBorder="1" applyAlignment="1">
      <alignment horizontal="left" vertical="top"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0" borderId="10" xfId="0" applyFont="1" applyBorder="1" applyAlignment="1">
      <alignment wrapText="1"/>
    </xf>
    <xf numFmtId="0" fontId="21" fillId="0" borderId="0" xfId="0" applyFont="1" applyBorder="1" applyAlignment="1">
      <alignment wrapText="1"/>
    </xf>
    <xf numFmtId="0" fontId="23" fillId="0" borderId="0" xfId="0" applyFont="1" applyBorder="1" applyAlignment="1">
      <alignment horizontal="center" wrapText="1"/>
    </xf>
    <xf numFmtId="0" fontId="21" fillId="0" borderId="0" xfId="0" applyFont="1" applyAlignment="1">
      <alignment wrapText="1"/>
    </xf>
    <xf numFmtId="0" fontId="23"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1" fillId="33" borderId="10" xfId="0" applyFont="1" applyFill="1" applyBorder="1" applyAlignment="1">
      <alignment horizontal="right" wrapText="1"/>
    </xf>
    <xf numFmtId="0" fontId="21" fillId="33" borderId="13" xfId="0" applyFont="1" applyFill="1" applyBorder="1" applyAlignment="1">
      <alignment horizontal="right" wrapText="1"/>
    </xf>
    <xf numFmtId="0" fontId="21" fillId="33" borderId="10"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15"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0" fillId="33" borderId="0" xfId="0" applyFont="1" applyFill="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10"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5" fillId="0" borderId="10" xfId="0" applyFont="1" applyBorder="1" applyAlignment="1">
      <alignment horizontal="left" wrapText="1"/>
    </xf>
    <xf numFmtId="0" fontId="0" fillId="0" borderId="12" xfId="0" applyBorder="1" applyAlignment="1">
      <alignment wrapText="1"/>
    </xf>
    <xf numFmtId="0" fontId="21" fillId="33" borderId="12" xfId="0" applyFont="1" applyFill="1" applyBorder="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15" fontId="23" fillId="0" borderId="12" xfId="0" applyNumberFormat="1" applyFont="1" applyBorder="1" applyAlignment="1">
      <alignment horizontal="center" wrapText="1"/>
    </xf>
    <xf numFmtId="0" fontId="25" fillId="0" borderId="0" xfId="0" applyFont="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4" fillId="33" borderId="0" xfId="0" applyFont="1" applyFill="1" applyAlignment="1">
      <alignment horizontal="left" wrapText="1"/>
    </xf>
    <xf numFmtId="3" fontId="21" fillId="33" borderId="1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12" xfId="0" applyNumberFormat="1" applyFont="1" applyFill="1" applyBorder="1" applyAlignment="1">
      <alignment horizontal="right" wrapText="1"/>
    </xf>
    <xf numFmtId="0" fontId="21" fillId="0" borderId="13" xfId="0" applyFont="1" applyBorder="1" applyAlignment="1">
      <alignment horizontal="left" wrapText="1"/>
    </xf>
    <xf numFmtId="3" fontId="21" fillId="0" borderId="10"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5" xfId="0" applyFont="1" applyFill="1" applyBorder="1" applyAlignment="1">
      <alignment wrapText="1"/>
    </xf>
    <xf numFmtId="0" fontId="19" fillId="0" borderId="10" xfId="0" applyFont="1" applyBorder="1" applyAlignment="1">
      <alignment wrapText="1"/>
    </xf>
    <xf numFmtId="3" fontId="21" fillId="0" borderId="12" xfId="0" applyNumberFormat="1"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vertical="top" wrapText="1"/>
    </xf>
    <xf numFmtId="0" fontId="19" fillId="0" borderId="0" xfId="0" applyFont="1" applyAlignment="1">
      <alignment horizontal="center" wrapText="1"/>
    </xf>
    <xf numFmtId="0" fontId="21" fillId="0" borderId="10" xfId="0" applyFont="1" applyBorder="1" applyAlignment="1">
      <alignment horizontal="justify" wrapText="1"/>
    </xf>
    <xf numFmtId="0" fontId="27" fillId="0" borderId="0" xfId="0" applyFont="1" applyAlignment="1">
      <alignment horizontal="justify" wrapText="1"/>
    </xf>
    <xf numFmtId="0" fontId="29" fillId="0" borderId="0" xfId="0" applyFont="1" applyAlignment="1">
      <alignment horizontal="justify"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14" xfId="0" applyFont="1" applyBorder="1" applyAlignment="1">
      <alignment horizontal="right" wrapText="1"/>
    </xf>
    <xf numFmtId="0" fontId="21" fillId="0" borderId="14" xfId="0" applyFont="1" applyBorder="1" applyAlignment="1">
      <alignment horizontal="left" wrapText="1"/>
    </xf>
    <xf numFmtId="0" fontId="23" fillId="0" borderId="10" xfId="0" applyFont="1" applyBorder="1" applyAlignment="1">
      <alignment horizontal="justify" wrapText="1"/>
    </xf>
    <xf numFmtId="0" fontId="21" fillId="33" borderId="0" xfId="0" applyFont="1" applyFill="1" applyAlignment="1">
      <alignment horizontal="justify"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justify"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1" fillId="0" borderId="11" xfId="0" applyFont="1" applyBorder="1" applyAlignment="1">
      <alignment horizontal="left" wrapText="1"/>
    </xf>
    <xf numFmtId="0" fontId="24"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vertical="top" wrapText="1"/>
    </xf>
    <xf numFmtId="0" fontId="21" fillId="33" borderId="0" xfId="0" applyFont="1" applyFill="1" applyAlignment="1">
      <alignment horizontal="left" vertical="top" wrapText="1"/>
    </xf>
    <xf numFmtId="0" fontId="24" fillId="33" borderId="0" xfId="0" applyFont="1" applyFill="1" applyAlignment="1">
      <alignment horizontal="left" vertical="top" wrapText="1"/>
    </xf>
    <xf numFmtId="0" fontId="21" fillId="0" borderId="0" xfId="0" applyFont="1" applyAlignment="1">
      <alignment vertical="top" wrapText="1"/>
    </xf>
    <xf numFmtId="0" fontId="21" fillId="0" borderId="11" xfId="0" applyFont="1" applyBorder="1" applyAlignment="1">
      <alignment horizontal="right" wrapText="1"/>
    </xf>
    <xf numFmtId="0" fontId="21"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23" fillId="0" borderId="0" xfId="0" applyFont="1" applyAlignment="1">
      <alignment vertical="top" wrapText="1"/>
    </xf>
    <xf numFmtId="0" fontId="25" fillId="0" borderId="0" xfId="0" applyFont="1" applyAlignment="1">
      <alignment vertical="top" wrapText="1"/>
    </xf>
    <xf numFmtId="0" fontId="23" fillId="0" borderId="10" xfId="0" applyFont="1" applyBorder="1" applyAlignment="1">
      <alignment vertical="top"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center" wrapText="1"/>
    </xf>
    <xf numFmtId="0" fontId="31" fillId="0" borderId="0" xfId="0" applyFont="1" applyAlignment="1">
      <alignment horizontal="justify" wrapText="1"/>
    </xf>
    <xf numFmtId="0" fontId="31" fillId="0" borderId="10" xfId="0" applyFont="1" applyBorder="1" applyAlignment="1">
      <alignment horizontal="justify" wrapText="1"/>
    </xf>
    <xf numFmtId="0" fontId="0" fillId="0" borderId="10" xfId="0" applyBorder="1" applyAlignment="1">
      <alignmen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42578125" bestFit="1" customWidth="1"/>
  </cols>
  <sheetData>
    <row r="1" spans="1:3" ht="15" customHeight="1">
      <c r="A1" s="6" t="s">
        <v>0</v>
      </c>
      <c r="B1" s="1" t="s">
        <v>1</v>
      </c>
      <c r="C1" s="1"/>
    </row>
    <row r="2" spans="1:3">
      <c r="A2" s="6"/>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2" width="36.5703125" bestFit="1" customWidth="1"/>
    <col min="3" max="3" width="36.5703125" customWidth="1"/>
    <col min="4" max="4" width="9.85546875" customWidth="1"/>
    <col min="5" max="5" width="4.85546875" customWidth="1"/>
    <col min="6" max="6" width="7" customWidth="1"/>
    <col min="7" max="7" width="4.85546875" customWidth="1"/>
    <col min="8" max="8" width="6.28515625" customWidth="1"/>
    <col min="9" max="9" width="4.85546875" customWidth="1"/>
    <col min="10" max="10" width="7" customWidth="1"/>
    <col min="11" max="11" width="4.85546875" customWidth="1"/>
    <col min="12" max="12" width="9.85546875" customWidth="1"/>
    <col min="13" max="13" width="4.85546875" customWidth="1"/>
    <col min="14" max="14" width="7" customWidth="1"/>
    <col min="15" max="15" width="3.85546875" customWidth="1"/>
    <col min="16" max="16" width="22.5703125" customWidth="1"/>
    <col min="17" max="17" width="4.85546875" customWidth="1"/>
    <col min="18" max="18" width="7" customWidth="1"/>
    <col min="19" max="19" width="3.85546875" customWidth="1"/>
  </cols>
  <sheetData>
    <row r="1" spans="1:19" ht="15" customHeight="1">
      <c r="A1" s="6" t="s">
        <v>15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160</v>
      </c>
      <c r="B3" s="10" t="s">
        <v>5</v>
      </c>
      <c r="C3" s="10"/>
      <c r="D3" s="10"/>
      <c r="E3" s="10"/>
      <c r="F3" s="10"/>
      <c r="G3" s="10"/>
      <c r="H3" s="10"/>
      <c r="I3" s="10"/>
      <c r="J3" s="10"/>
      <c r="K3" s="10"/>
      <c r="L3" s="10"/>
      <c r="M3" s="10"/>
      <c r="N3" s="10"/>
      <c r="O3" s="10"/>
      <c r="P3" s="10"/>
      <c r="Q3" s="10"/>
      <c r="R3" s="10"/>
      <c r="S3" s="10"/>
    </row>
    <row r="4" spans="1:19" ht="15" customHeight="1">
      <c r="A4" s="11" t="s">
        <v>159</v>
      </c>
      <c r="B4" s="10" t="s">
        <v>5</v>
      </c>
      <c r="C4" s="10"/>
      <c r="D4" s="10"/>
      <c r="E4" s="10"/>
      <c r="F4" s="10"/>
      <c r="G4" s="10"/>
      <c r="H4" s="10"/>
      <c r="I4" s="10"/>
      <c r="J4" s="10"/>
      <c r="K4" s="10"/>
      <c r="L4" s="10"/>
      <c r="M4" s="10"/>
      <c r="N4" s="10"/>
      <c r="O4" s="10"/>
      <c r="P4" s="10"/>
      <c r="Q4" s="10"/>
      <c r="R4" s="10"/>
      <c r="S4" s="10"/>
    </row>
    <row r="5" spans="1:19">
      <c r="A5" s="11"/>
      <c r="B5" s="72" t="s">
        <v>159</v>
      </c>
      <c r="C5" s="72"/>
      <c r="D5" s="72"/>
      <c r="E5" s="72"/>
      <c r="F5" s="72"/>
      <c r="G5" s="72"/>
      <c r="H5" s="72"/>
      <c r="I5" s="72"/>
      <c r="J5" s="72"/>
      <c r="K5" s="72"/>
      <c r="L5" s="72"/>
      <c r="M5" s="72"/>
      <c r="N5" s="72"/>
      <c r="O5" s="72"/>
      <c r="P5" s="72"/>
      <c r="Q5" s="72"/>
      <c r="R5" s="72"/>
      <c r="S5" s="72"/>
    </row>
    <row r="6" spans="1:19">
      <c r="A6" s="11"/>
      <c r="B6" s="73"/>
      <c r="C6" s="73"/>
      <c r="D6" s="73"/>
      <c r="E6" s="73"/>
      <c r="F6" s="73"/>
      <c r="G6" s="73"/>
      <c r="H6" s="73"/>
      <c r="I6" s="73"/>
      <c r="J6" s="73"/>
      <c r="K6" s="73"/>
      <c r="L6" s="73"/>
      <c r="M6" s="73"/>
      <c r="N6" s="73"/>
      <c r="O6" s="73"/>
      <c r="P6" s="73"/>
      <c r="Q6" s="73"/>
      <c r="R6" s="73"/>
      <c r="S6" s="73"/>
    </row>
    <row r="7" spans="1:19" ht="25.5" customHeight="1">
      <c r="A7" s="11"/>
      <c r="B7" s="74" t="s">
        <v>161</v>
      </c>
      <c r="C7" s="74"/>
      <c r="D7" s="74"/>
      <c r="E7" s="74"/>
      <c r="F7" s="74"/>
      <c r="G7" s="74"/>
      <c r="H7" s="74"/>
      <c r="I7" s="74"/>
      <c r="J7" s="74"/>
      <c r="K7" s="74"/>
      <c r="L7" s="74"/>
      <c r="M7" s="74"/>
      <c r="N7" s="74"/>
      <c r="O7" s="74"/>
      <c r="P7" s="74"/>
      <c r="Q7" s="74"/>
      <c r="R7" s="74"/>
      <c r="S7" s="74"/>
    </row>
    <row r="8" spans="1:19">
      <c r="A8" s="11"/>
      <c r="B8" s="32"/>
      <c r="C8" s="32"/>
      <c r="D8" s="32"/>
      <c r="E8" s="32"/>
      <c r="F8" s="32"/>
      <c r="G8" s="32"/>
      <c r="H8" s="32"/>
      <c r="I8" s="32"/>
      <c r="J8" s="32"/>
      <c r="K8" s="32"/>
      <c r="L8" s="32"/>
      <c r="M8" s="32"/>
    </row>
    <row r="9" spans="1:19" ht="15.75" thickBot="1">
      <c r="A9" s="11"/>
      <c r="B9" s="15"/>
      <c r="C9" s="15"/>
      <c r="D9" s="15"/>
      <c r="E9" s="15"/>
      <c r="F9" s="15"/>
      <c r="G9" s="15"/>
      <c r="H9" s="15"/>
      <c r="I9" s="15"/>
      <c r="J9" s="15"/>
      <c r="K9" s="15"/>
      <c r="L9" s="15"/>
      <c r="M9" s="15"/>
    </row>
    <row r="10" spans="1:19" ht="15.75" thickTop="1">
      <c r="A10" s="11"/>
      <c r="B10" s="33" t="s">
        <v>162</v>
      </c>
      <c r="C10" s="35" t="s">
        <v>163</v>
      </c>
      <c r="D10" s="35"/>
      <c r="E10" s="35"/>
      <c r="F10" s="38"/>
      <c r="G10" s="35" t="s">
        <v>166</v>
      </c>
      <c r="H10" s="35"/>
      <c r="I10" s="35"/>
      <c r="J10" s="38"/>
      <c r="K10" s="35" t="s">
        <v>109</v>
      </c>
      <c r="L10" s="35"/>
      <c r="M10" s="35"/>
    </row>
    <row r="11" spans="1:19">
      <c r="A11" s="11"/>
      <c r="B11" s="34"/>
      <c r="C11" s="36" t="s">
        <v>164</v>
      </c>
      <c r="D11" s="36"/>
      <c r="E11" s="36"/>
      <c r="F11" s="39"/>
      <c r="G11" s="36" t="s">
        <v>167</v>
      </c>
      <c r="H11" s="36"/>
      <c r="I11" s="36"/>
      <c r="J11" s="39"/>
      <c r="K11" s="40"/>
      <c r="L11" s="40"/>
      <c r="M11" s="40"/>
    </row>
    <row r="12" spans="1:19" ht="15.75" thickBot="1">
      <c r="A12" s="11"/>
      <c r="B12" s="34"/>
      <c r="C12" s="37" t="s">
        <v>165</v>
      </c>
      <c r="D12" s="37"/>
      <c r="E12" s="37"/>
      <c r="F12" s="39"/>
      <c r="G12" s="37" t="s">
        <v>168</v>
      </c>
      <c r="H12" s="37"/>
      <c r="I12" s="37"/>
      <c r="J12" s="39"/>
      <c r="K12" s="37"/>
      <c r="L12" s="37"/>
      <c r="M12" s="37"/>
    </row>
    <row r="13" spans="1:19" ht="15.75" thickTop="1">
      <c r="A13" s="11"/>
      <c r="B13" s="19"/>
      <c r="C13" s="38"/>
      <c r="D13" s="38"/>
      <c r="E13" s="38"/>
      <c r="F13" s="19"/>
      <c r="G13" s="38"/>
      <c r="H13" s="38"/>
      <c r="I13" s="38"/>
      <c r="J13" s="19"/>
      <c r="K13" s="38"/>
      <c r="L13" s="38"/>
      <c r="M13" s="38"/>
    </row>
    <row r="14" spans="1:19">
      <c r="A14" s="11"/>
      <c r="B14" s="21" t="s">
        <v>169</v>
      </c>
      <c r="C14" s="41"/>
      <c r="D14" s="41"/>
      <c r="E14" s="41"/>
      <c r="F14" s="19"/>
      <c r="G14" s="41"/>
      <c r="H14" s="41"/>
      <c r="I14" s="41"/>
      <c r="J14" s="19"/>
      <c r="K14" s="41"/>
      <c r="L14" s="41"/>
      <c r="M14" s="41"/>
    </row>
    <row r="15" spans="1:19">
      <c r="A15" s="11"/>
      <c r="B15" s="42" t="s">
        <v>170</v>
      </c>
      <c r="C15" s="43" t="s">
        <v>171</v>
      </c>
      <c r="D15" s="44">
        <v>80</v>
      </c>
      <c r="E15" s="45"/>
      <c r="F15" s="45"/>
      <c r="G15" s="43" t="s">
        <v>171</v>
      </c>
      <c r="H15" s="44" t="s">
        <v>172</v>
      </c>
      <c r="I15" s="43" t="s">
        <v>173</v>
      </c>
      <c r="J15" s="45"/>
      <c r="K15" s="43" t="s">
        <v>171</v>
      </c>
      <c r="L15" s="44">
        <v>73</v>
      </c>
      <c r="M15" s="45"/>
    </row>
    <row r="16" spans="1:19">
      <c r="A16" s="11"/>
      <c r="B16" s="42"/>
      <c r="C16" s="43"/>
      <c r="D16" s="44"/>
      <c r="E16" s="45"/>
      <c r="F16" s="45"/>
      <c r="G16" s="43"/>
      <c r="H16" s="44"/>
      <c r="I16" s="43"/>
      <c r="J16" s="45"/>
      <c r="K16" s="43"/>
      <c r="L16" s="44"/>
      <c r="M16" s="45"/>
    </row>
    <row r="17" spans="1:13">
      <c r="A17" s="11"/>
      <c r="B17" s="46" t="s">
        <v>174</v>
      </c>
      <c r="C17" s="47" t="s">
        <v>175</v>
      </c>
      <c r="D17" s="47"/>
      <c r="E17" s="48" t="s">
        <v>173</v>
      </c>
      <c r="F17" s="41"/>
      <c r="G17" s="47">
        <v>2</v>
      </c>
      <c r="H17" s="47"/>
      <c r="I17" s="41"/>
      <c r="J17" s="41"/>
      <c r="K17" s="47" t="s">
        <v>176</v>
      </c>
      <c r="L17" s="47"/>
      <c r="M17" s="48" t="s">
        <v>173</v>
      </c>
    </row>
    <row r="18" spans="1:13">
      <c r="A18" s="11"/>
      <c r="B18" s="46"/>
      <c r="C18" s="47"/>
      <c r="D18" s="47"/>
      <c r="E18" s="48"/>
      <c r="F18" s="41"/>
      <c r="G18" s="47"/>
      <c r="H18" s="47"/>
      <c r="I18" s="41"/>
      <c r="J18" s="41"/>
      <c r="K18" s="47"/>
      <c r="L18" s="47"/>
      <c r="M18" s="48"/>
    </row>
    <row r="19" spans="1:13">
      <c r="A19" s="11"/>
      <c r="B19" s="49" t="s">
        <v>177</v>
      </c>
      <c r="C19" s="44" t="s">
        <v>178</v>
      </c>
      <c r="D19" s="44"/>
      <c r="E19" s="45"/>
      <c r="F19" s="45"/>
      <c r="G19" s="44">
        <v>1</v>
      </c>
      <c r="H19" s="44"/>
      <c r="I19" s="45"/>
      <c r="J19" s="45"/>
      <c r="K19" s="44">
        <v>1</v>
      </c>
      <c r="L19" s="44"/>
      <c r="M19" s="45"/>
    </row>
    <row r="20" spans="1:13" ht="15.75" thickBot="1">
      <c r="A20" s="11"/>
      <c r="B20" s="49"/>
      <c r="C20" s="50"/>
      <c r="D20" s="50"/>
      <c r="E20" s="51"/>
      <c r="F20" s="45"/>
      <c r="G20" s="50"/>
      <c r="H20" s="50"/>
      <c r="I20" s="51"/>
      <c r="J20" s="45"/>
      <c r="K20" s="50"/>
      <c r="L20" s="50"/>
      <c r="M20" s="51"/>
    </row>
    <row r="21" spans="1:13" ht="15.75" thickTop="1">
      <c r="A21" s="11"/>
      <c r="B21" s="48" t="s">
        <v>179</v>
      </c>
      <c r="C21" s="52" t="s">
        <v>175</v>
      </c>
      <c r="D21" s="52"/>
      <c r="E21" s="54" t="s">
        <v>173</v>
      </c>
      <c r="F21" s="41"/>
      <c r="G21" s="52">
        <v>3</v>
      </c>
      <c r="H21" s="52"/>
      <c r="I21" s="38"/>
      <c r="J21" s="41"/>
      <c r="K21" s="52" t="s">
        <v>180</v>
      </c>
      <c r="L21" s="52"/>
      <c r="M21" s="54" t="s">
        <v>173</v>
      </c>
    </row>
    <row r="22" spans="1:13" ht="15.75" thickBot="1">
      <c r="A22" s="11"/>
      <c r="B22" s="48"/>
      <c r="C22" s="53"/>
      <c r="D22" s="53"/>
      <c r="E22" s="55"/>
      <c r="F22" s="41"/>
      <c r="G22" s="53"/>
      <c r="H22" s="53"/>
      <c r="I22" s="56"/>
      <c r="J22" s="41"/>
      <c r="K22" s="53"/>
      <c r="L22" s="53"/>
      <c r="M22" s="55"/>
    </row>
    <row r="23" spans="1:13" ht="15.75" thickTop="1">
      <c r="A23" s="11"/>
      <c r="B23" s="42" t="s">
        <v>181</v>
      </c>
      <c r="C23" s="57" t="s">
        <v>171</v>
      </c>
      <c r="D23" s="59">
        <v>17</v>
      </c>
      <c r="E23" s="61"/>
      <c r="F23" s="45"/>
      <c r="G23" s="57" t="s">
        <v>171</v>
      </c>
      <c r="H23" s="59" t="s">
        <v>182</v>
      </c>
      <c r="I23" s="57" t="s">
        <v>173</v>
      </c>
      <c r="J23" s="45"/>
      <c r="K23" s="57" t="s">
        <v>171</v>
      </c>
      <c r="L23" s="59">
        <v>13</v>
      </c>
      <c r="M23" s="61"/>
    </row>
    <row r="24" spans="1:13" ht="15.75" thickBot="1">
      <c r="A24" s="11"/>
      <c r="B24" s="42"/>
      <c r="C24" s="58"/>
      <c r="D24" s="60"/>
      <c r="E24" s="62"/>
      <c r="F24" s="45"/>
      <c r="G24" s="58"/>
      <c r="H24" s="60"/>
      <c r="I24" s="58"/>
      <c r="J24" s="45"/>
      <c r="K24" s="58"/>
      <c r="L24" s="60"/>
      <c r="M24" s="62"/>
    </row>
    <row r="25" spans="1:13" ht="15.75" thickTop="1">
      <c r="A25" s="11"/>
      <c r="B25" s="19"/>
      <c r="C25" s="63"/>
      <c r="D25" s="63"/>
      <c r="E25" s="63"/>
      <c r="F25" s="19"/>
      <c r="G25" s="63"/>
      <c r="H25" s="63"/>
      <c r="I25" s="63"/>
      <c r="J25" s="19"/>
      <c r="K25" s="63"/>
      <c r="L25" s="63"/>
      <c r="M25" s="63"/>
    </row>
    <row r="26" spans="1:13">
      <c r="A26" s="11"/>
      <c r="B26" s="21" t="s">
        <v>183</v>
      </c>
      <c r="C26" s="41"/>
      <c r="D26" s="41"/>
      <c r="E26" s="41"/>
      <c r="F26" s="19"/>
      <c r="G26" s="41"/>
      <c r="H26" s="41"/>
      <c r="I26" s="41"/>
      <c r="J26" s="19"/>
      <c r="K26" s="41"/>
      <c r="L26" s="41"/>
      <c r="M26" s="41"/>
    </row>
    <row r="27" spans="1:13">
      <c r="A27" s="11"/>
      <c r="B27" s="42" t="s">
        <v>184</v>
      </c>
      <c r="C27" s="43" t="s">
        <v>171</v>
      </c>
      <c r="D27" s="44">
        <v>127</v>
      </c>
      <c r="E27" s="45"/>
      <c r="F27" s="45"/>
      <c r="G27" s="43" t="s">
        <v>171</v>
      </c>
      <c r="H27" s="44" t="s">
        <v>185</v>
      </c>
      <c r="I27" s="43" t="s">
        <v>173</v>
      </c>
      <c r="J27" s="45"/>
      <c r="K27" s="43" t="s">
        <v>171</v>
      </c>
      <c r="L27" s="44">
        <v>121</v>
      </c>
      <c r="M27" s="45"/>
    </row>
    <row r="28" spans="1:13">
      <c r="A28" s="11"/>
      <c r="B28" s="42"/>
      <c r="C28" s="43"/>
      <c r="D28" s="44"/>
      <c r="E28" s="45"/>
      <c r="F28" s="45"/>
      <c r="G28" s="43"/>
      <c r="H28" s="44"/>
      <c r="I28" s="43"/>
      <c r="J28" s="45"/>
      <c r="K28" s="43"/>
      <c r="L28" s="44"/>
      <c r="M28" s="45"/>
    </row>
    <row r="29" spans="1:13">
      <c r="A29" s="11"/>
      <c r="B29" s="46" t="s">
        <v>174</v>
      </c>
      <c r="C29" s="47">
        <v>32</v>
      </c>
      <c r="D29" s="47"/>
      <c r="E29" s="41"/>
      <c r="F29" s="41"/>
      <c r="G29" s="47" t="s">
        <v>186</v>
      </c>
      <c r="H29" s="47"/>
      <c r="I29" s="48" t="s">
        <v>173</v>
      </c>
      <c r="J29" s="41"/>
      <c r="K29" s="47">
        <v>30</v>
      </c>
      <c r="L29" s="47"/>
      <c r="M29" s="41"/>
    </row>
    <row r="30" spans="1:13">
      <c r="A30" s="11"/>
      <c r="B30" s="46"/>
      <c r="C30" s="47"/>
      <c r="D30" s="47"/>
      <c r="E30" s="41"/>
      <c r="F30" s="41"/>
      <c r="G30" s="47"/>
      <c r="H30" s="47"/>
      <c r="I30" s="48"/>
      <c r="J30" s="41"/>
      <c r="K30" s="47"/>
      <c r="L30" s="47"/>
      <c r="M30" s="41"/>
    </row>
    <row r="31" spans="1:13">
      <c r="A31" s="11"/>
      <c r="B31" s="49" t="s">
        <v>177</v>
      </c>
      <c r="C31" s="44" t="s">
        <v>178</v>
      </c>
      <c r="D31" s="44"/>
      <c r="E31" s="45"/>
      <c r="F31" s="45"/>
      <c r="G31" s="44">
        <v>1</v>
      </c>
      <c r="H31" s="44"/>
      <c r="I31" s="45"/>
      <c r="J31" s="45"/>
      <c r="K31" s="44">
        <v>1</v>
      </c>
      <c r="L31" s="44"/>
      <c r="M31" s="45"/>
    </row>
    <row r="32" spans="1:13" ht="15.75" thickBot="1">
      <c r="A32" s="11"/>
      <c r="B32" s="49"/>
      <c r="C32" s="50"/>
      <c r="D32" s="50"/>
      <c r="E32" s="51"/>
      <c r="F32" s="45"/>
      <c r="G32" s="50"/>
      <c r="H32" s="50"/>
      <c r="I32" s="51"/>
      <c r="J32" s="45"/>
      <c r="K32" s="50"/>
      <c r="L32" s="50"/>
      <c r="M32" s="51"/>
    </row>
    <row r="33" spans="1:13" ht="15.75" thickTop="1">
      <c r="A33" s="11"/>
      <c r="B33" s="48" t="s">
        <v>179</v>
      </c>
      <c r="C33" s="52">
        <v>32</v>
      </c>
      <c r="D33" s="52"/>
      <c r="E33" s="38"/>
      <c r="F33" s="41"/>
      <c r="G33" s="52" t="s">
        <v>187</v>
      </c>
      <c r="H33" s="52"/>
      <c r="I33" s="54" t="s">
        <v>173</v>
      </c>
      <c r="J33" s="41"/>
      <c r="K33" s="52">
        <v>31</v>
      </c>
      <c r="L33" s="52"/>
      <c r="M33" s="38"/>
    </row>
    <row r="34" spans="1:13" ht="15.75" thickBot="1">
      <c r="A34" s="11"/>
      <c r="B34" s="48"/>
      <c r="C34" s="53"/>
      <c r="D34" s="53"/>
      <c r="E34" s="56"/>
      <c r="F34" s="41"/>
      <c r="G34" s="53"/>
      <c r="H34" s="53"/>
      <c r="I34" s="55"/>
      <c r="J34" s="41"/>
      <c r="K34" s="53"/>
      <c r="L34" s="53"/>
      <c r="M34" s="56"/>
    </row>
    <row r="35" spans="1:13" ht="15.75" thickTop="1">
      <c r="A35" s="11"/>
      <c r="B35" s="42" t="s">
        <v>188</v>
      </c>
      <c r="C35" s="57" t="s">
        <v>171</v>
      </c>
      <c r="D35" s="59">
        <v>159</v>
      </c>
      <c r="E35" s="61"/>
      <c r="F35" s="45"/>
      <c r="G35" s="57" t="s">
        <v>171</v>
      </c>
      <c r="H35" s="59" t="s">
        <v>172</v>
      </c>
      <c r="I35" s="57" t="s">
        <v>173</v>
      </c>
      <c r="J35" s="45"/>
      <c r="K35" s="57" t="s">
        <v>171</v>
      </c>
      <c r="L35" s="59">
        <v>152</v>
      </c>
      <c r="M35" s="61"/>
    </row>
    <row r="36" spans="1:13" ht="15.75" thickBot="1">
      <c r="A36" s="11"/>
      <c r="B36" s="42"/>
      <c r="C36" s="58"/>
      <c r="D36" s="60"/>
      <c r="E36" s="62"/>
      <c r="F36" s="45"/>
      <c r="G36" s="58"/>
      <c r="H36" s="60"/>
      <c r="I36" s="58"/>
      <c r="J36" s="45"/>
      <c r="K36" s="58"/>
      <c r="L36" s="60"/>
      <c r="M36" s="62"/>
    </row>
    <row r="37" spans="1:13" ht="15.75" thickTop="1">
      <c r="A37" s="11"/>
      <c r="B37" s="19"/>
      <c r="C37" s="63"/>
      <c r="D37" s="63"/>
      <c r="E37" s="63"/>
      <c r="F37" s="19"/>
      <c r="G37" s="63"/>
      <c r="H37" s="63"/>
      <c r="I37" s="63"/>
      <c r="J37" s="19"/>
      <c r="K37" s="63"/>
      <c r="L37" s="63"/>
      <c r="M37" s="63"/>
    </row>
    <row r="38" spans="1:13">
      <c r="A38" s="11"/>
      <c r="B38" s="21" t="s">
        <v>189</v>
      </c>
      <c r="C38" s="41"/>
      <c r="D38" s="41"/>
      <c r="E38" s="41"/>
      <c r="F38" s="19"/>
      <c r="G38" s="41"/>
      <c r="H38" s="41"/>
      <c r="I38" s="41"/>
      <c r="J38" s="19"/>
      <c r="K38" s="41"/>
      <c r="L38" s="41"/>
      <c r="M38" s="41"/>
    </row>
    <row r="39" spans="1:13">
      <c r="A39" s="11"/>
      <c r="B39" s="42" t="s">
        <v>190</v>
      </c>
      <c r="C39" s="43" t="s">
        <v>171</v>
      </c>
      <c r="D39" s="44">
        <v>184</v>
      </c>
      <c r="E39" s="45"/>
      <c r="F39" s="45"/>
      <c r="G39" s="43" t="s">
        <v>171</v>
      </c>
      <c r="H39" s="44" t="s">
        <v>191</v>
      </c>
      <c r="I39" s="43" t="s">
        <v>173</v>
      </c>
      <c r="J39" s="45"/>
      <c r="K39" s="43" t="s">
        <v>171</v>
      </c>
      <c r="L39" s="44">
        <v>176</v>
      </c>
      <c r="M39" s="45"/>
    </row>
    <row r="40" spans="1:13">
      <c r="A40" s="11"/>
      <c r="B40" s="42"/>
      <c r="C40" s="43"/>
      <c r="D40" s="44"/>
      <c r="E40" s="45"/>
      <c r="F40" s="45"/>
      <c r="G40" s="43"/>
      <c r="H40" s="44"/>
      <c r="I40" s="43"/>
      <c r="J40" s="45"/>
      <c r="K40" s="43"/>
      <c r="L40" s="44"/>
      <c r="M40" s="45"/>
    </row>
    <row r="41" spans="1:13">
      <c r="A41" s="11"/>
      <c r="B41" s="46" t="s">
        <v>174</v>
      </c>
      <c r="C41" s="47" t="s">
        <v>192</v>
      </c>
      <c r="D41" s="47"/>
      <c r="E41" s="48" t="s">
        <v>173</v>
      </c>
      <c r="F41" s="41"/>
      <c r="G41" s="47">
        <v>2</v>
      </c>
      <c r="H41" s="47"/>
      <c r="I41" s="41"/>
      <c r="J41" s="41"/>
      <c r="K41" s="47" t="s">
        <v>193</v>
      </c>
      <c r="L41" s="47"/>
      <c r="M41" s="48" t="s">
        <v>173</v>
      </c>
    </row>
    <row r="42" spans="1:13">
      <c r="A42" s="11"/>
      <c r="B42" s="46"/>
      <c r="C42" s="47"/>
      <c r="D42" s="47"/>
      <c r="E42" s="48"/>
      <c r="F42" s="41"/>
      <c r="G42" s="47"/>
      <c r="H42" s="47"/>
      <c r="I42" s="41"/>
      <c r="J42" s="41"/>
      <c r="K42" s="47"/>
      <c r="L42" s="47"/>
      <c r="M42" s="48"/>
    </row>
    <row r="43" spans="1:13">
      <c r="A43" s="11"/>
      <c r="B43" s="49" t="s">
        <v>177</v>
      </c>
      <c r="C43" s="44" t="s">
        <v>178</v>
      </c>
      <c r="D43" s="44"/>
      <c r="E43" s="45"/>
      <c r="F43" s="45"/>
      <c r="G43" s="44">
        <v>2</v>
      </c>
      <c r="H43" s="44"/>
      <c r="I43" s="45"/>
      <c r="J43" s="45"/>
      <c r="K43" s="44">
        <v>2</v>
      </c>
      <c r="L43" s="44"/>
      <c r="M43" s="45"/>
    </row>
    <row r="44" spans="1:13" ht="15.75" thickBot="1">
      <c r="A44" s="11"/>
      <c r="B44" s="49"/>
      <c r="C44" s="50"/>
      <c r="D44" s="50"/>
      <c r="E44" s="51"/>
      <c r="F44" s="45"/>
      <c r="G44" s="50"/>
      <c r="H44" s="50"/>
      <c r="I44" s="51"/>
      <c r="J44" s="45"/>
      <c r="K44" s="50"/>
      <c r="L44" s="50"/>
      <c r="M44" s="51"/>
    </row>
    <row r="45" spans="1:13" ht="15.75" thickTop="1">
      <c r="A45" s="11"/>
      <c r="B45" s="48" t="s">
        <v>179</v>
      </c>
      <c r="C45" s="52" t="s">
        <v>192</v>
      </c>
      <c r="D45" s="52"/>
      <c r="E45" s="54" t="s">
        <v>173</v>
      </c>
      <c r="F45" s="41"/>
      <c r="G45" s="52">
        <v>4</v>
      </c>
      <c r="H45" s="52"/>
      <c r="I45" s="38"/>
      <c r="J45" s="41"/>
      <c r="K45" s="52" t="s">
        <v>194</v>
      </c>
      <c r="L45" s="52"/>
      <c r="M45" s="54" t="s">
        <v>173</v>
      </c>
    </row>
    <row r="46" spans="1:13" ht="15.75" thickBot="1">
      <c r="A46" s="11"/>
      <c r="B46" s="48"/>
      <c r="C46" s="53"/>
      <c r="D46" s="53"/>
      <c r="E46" s="55"/>
      <c r="F46" s="41"/>
      <c r="G46" s="53"/>
      <c r="H46" s="53"/>
      <c r="I46" s="56"/>
      <c r="J46" s="41"/>
      <c r="K46" s="53"/>
      <c r="L46" s="53"/>
      <c r="M46" s="55"/>
    </row>
    <row r="47" spans="1:13" ht="15.75" thickTop="1">
      <c r="A47" s="11"/>
      <c r="B47" s="42" t="s">
        <v>181</v>
      </c>
      <c r="C47" s="57" t="s">
        <v>171</v>
      </c>
      <c r="D47" s="59">
        <v>17</v>
      </c>
      <c r="E47" s="61"/>
      <c r="F47" s="45"/>
      <c r="G47" s="57" t="s">
        <v>171</v>
      </c>
      <c r="H47" s="59" t="s">
        <v>182</v>
      </c>
      <c r="I47" s="57" t="s">
        <v>173</v>
      </c>
      <c r="J47" s="45"/>
      <c r="K47" s="57" t="s">
        <v>171</v>
      </c>
      <c r="L47" s="59">
        <v>13</v>
      </c>
      <c r="M47" s="61"/>
    </row>
    <row r="48" spans="1:13" ht="15.75" thickBot="1">
      <c r="A48" s="11"/>
      <c r="B48" s="42"/>
      <c r="C48" s="58"/>
      <c r="D48" s="60"/>
      <c r="E48" s="62"/>
      <c r="F48" s="45"/>
      <c r="G48" s="58"/>
      <c r="H48" s="60"/>
      <c r="I48" s="58"/>
      <c r="J48" s="45"/>
      <c r="K48" s="58"/>
      <c r="L48" s="60"/>
      <c r="M48" s="62"/>
    </row>
    <row r="49" spans="1:19" ht="15.75" thickTop="1">
      <c r="A49" s="11"/>
      <c r="B49" s="19"/>
      <c r="C49" s="63"/>
      <c r="D49" s="63"/>
      <c r="E49" s="63"/>
      <c r="F49" s="19"/>
      <c r="G49" s="63"/>
      <c r="H49" s="63"/>
      <c r="I49" s="63"/>
      <c r="J49" s="19"/>
      <c r="K49" s="63"/>
      <c r="L49" s="63"/>
      <c r="M49" s="63"/>
    </row>
    <row r="50" spans="1:19">
      <c r="A50" s="11"/>
      <c r="B50" s="21" t="s">
        <v>195</v>
      </c>
      <c r="C50" s="41"/>
      <c r="D50" s="41"/>
      <c r="E50" s="41"/>
      <c r="F50" s="19"/>
      <c r="G50" s="41"/>
      <c r="H50" s="41"/>
      <c r="I50" s="41"/>
      <c r="J50" s="19"/>
      <c r="K50" s="41"/>
      <c r="L50" s="41"/>
      <c r="M50" s="41"/>
    </row>
    <row r="51" spans="1:19">
      <c r="A51" s="11"/>
      <c r="B51" s="42" t="s">
        <v>196</v>
      </c>
      <c r="C51" s="43" t="s">
        <v>171</v>
      </c>
      <c r="D51" s="44">
        <v>122</v>
      </c>
      <c r="E51" s="45"/>
      <c r="F51" s="45"/>
      <c r="G51" s="43" t="s">
        <v>171</v>
      </c>
      <c r="H51" s="44" t="s">
        <v>197</v>
      </c>
      <c r="I51" s="43" t="s">
        <v>173</v>
      </c>
      <c r="J51" s="45"/>
      <c r="K51" s="43" t="s">
        <v>171</v>
      </c>
      <c r="L51" s="44">
        <v>117</v>
      </c>
      <c r="M51" s="45"/>
    </row>
    <row r="52" spans="1:19">
      <c r="A52" s="11"/>
      <c r="B52" s="42"/>
      <c r="C52" s="43"/>
      <c r="D52" s="44"/>
      <c r="E52" s="45"/>
      <c r="F52" s="45"/>
      <c r="G52" s="43"/>
      <c r="H52" s="44"/>
      <c r="I52" s="43"/>
      <c r="J52" s="45"/>
      <c r="K52" s="43"/>
      <c r="L52" s="44"/>
      <c r="M52" s="45"/>
    </row>
    <row r="53" spans="1:19">
      <c r="A53" s="11"/>
      <c r="B53" s="46" t="s">
        <v>174</v>
      </c>
      <c r="C53" s="47">
        <v>37</v>
      </c>
      <c r="D53" s="47"/>
      <c r="E53" s="41"/>
      <c r="F53" s="41"/>
      <c r="G53" s="47" t="s">
        <v>182</v>
      </c>
      <c r="H53" s="47"/>
      <c r="I53" s="48" t="s">
        <v>173</v>
      </c>
      <c r="J53" s="41"/>
      <c r="K53" s="47">
        <v>33</v>
      </c>
      <c r="L53" s="47"/>
      <c r="M53" s="41"/>
    </row>
    <row r="54" spans="1:19">
      <c r="A54" s="11"/>
      <c r="B54" s="46"/>
      <c r="C54" s="47"/>
      <c r="D54" s="47"/>
      <c r="E54" s="41"/>
      <c r="F54" s="41"/>
      <c r="G54" s="47"/>
      <c r="H54" s="47"/>
      <c r="I54" s="48"/>
      <c r="J54" s="41"/>
      <c r="K54" s="47"/>
      <c r="L54" s="47"/>
      <c r="M54" s="41"/>
    </row>
    <row r="55" spans="1:19">
      <c r="A55" s="11"/>
      <c r="B55" s="49" t="s">
        <v>177</v>
      </c>
      <c r="C55" s="44" t="s">
        <v>178</v>
      </c>
      <c r="D55" s="44"/>
      <c r="E55" s="45"/>
      <c r="F55" s="45"/>
      <c r="G55" s="44">
        <v>2</v>
      </c>
      <c r="H55" s="44"/>
      <c r="I55" s="45"/>
      <c r="J55" s="45"/>
      <c r="K55" s="44">
        <v>2</v>
      </c>
      <c r="L55" s="44"/>
      <c r="M55" s="45"/>
    </row>
    <row r="56" spans="1:19" ht="15.75" thickBot="1">
      <c r="A56" s="11"/>
      <c r="B56" s="49"/>
      <c r="C56" s="50"/>
      <c r="D56" s="50"/>
      <c r="E56" s="51"/>
      <c r="F56" s="45"/>
      <c r="G56" s="50"/>
      <c r="H56" s="50"/>
      <c r="I56" s="51"/>
      <c r="J56" s="45"/>
      <c r="K56" s="50"/>
      <c r="L56" s="50"/>
      <c r="M56" s="51"/>
    </row>
    <row r="57" spans="1:19" ht="15.75" thickTop="1">
      <c r="A57" s="11"/>
      <c r="B57" s="48" t="s">
        <v>179</v>
      </c>
      <c r="C57" s="52">
        <v>37</v>
      </c>
      <c r="D57" s="52"/>
      <c r="E57" s="38"/>
      <c r="F57" s="41"/>
      <c r="G57" s="52" t="s">
        <v>186</v>
      </c>
      <c r="H57" s="52"/>
      <c r="I57" s="54" t="s">
        <v>173</v>
      </c>
      <c r="J57" s="41"/>
      <c r="K57" s="52">
        <v>35</v>
      </c>
      <c r="L57" s="52"/>
      <c r="M57" s="38"/>
    </row>
    <row r="58" spans="1:19" ht="15.75" thickBot="1">
      <c r="A58" s="11"/>
      <c r="B58" s="48"/>
      <c r="C58" s="53"/>
      <c r="D58" s="53"/>
      <c r="E58" s="56"/>
      <c r="F58" s="41"/>
      <c r="G58" s="53"/>
      <c r="H58" s="53"/>
      <c r="I58" s="55"/>
      <c r="J58" s="41"/>
      <c r="K58" s="53"/>
      <c r="L58" s="53"/>
      <c r="M58" s="56"/>
    </row>
    <row r="59" spans="1:19" ht="15.75" thickTop="1">
      <c r="A59" s="11"/>
      <c r="B59" s="42" t="s">
        <v>188</v>
      </c>
      <c r="C59" s="57" t="s">
        <v>171</v>
      </c>
      <c r="D59" s="59">
        <v>159</v>
      </c>
      <c r="E59" s="61"/>
      <c r="F59" s="45"/>
      <c r="G59" s="57" t="s">
        <v>171</v>
      </c>
      <c r="H59" s="59" t="s">
        <v>172</v>
      </c>
      <c r="I59" s="57" t="s">
        <v>173</v>
      </c>
      <c r="J59" s="45"/>
      <c r="K59" s="57" t="s">
        <v>171</v>
      </c>
      <c r="L59" s="59">
        <v>152</v>
      </c>
      <c r="M59" s="61"/>
    </row>
    <row r="60" spans="1:19" ht="15.75" thickBot="1">
      <c r="A60" s="11"/>
      <c r="B60" s="42"/>
      <c r="C60" s="58"/>
      <c r="D60" s="60"/>
      <c r="E60" s="62"/>
      <c r="F60" s="45"/>
      <c r="G60" s="58"/>
      <c r="H60" s="60"/>
      <c r="I60" s="58"/>
      <c r="J60" s="45"/>
      <c r="K60" s="58"/>
      <c r="L60" s="60"/>
      <c r="M60" s="62"/>
    </row>
    <row r="61" spans="1:19" ht="16.5" thickTop="1" thickBot="1">
      <c r="A61" s="11"/>
      <c r="B61" s="31"/>
      <c r="C61" s="64"/>
      <c r="D61" s="64"/>
      <c r="E61" s="64"/>
      <c r="F61" s="31"/>
      <c r="G61" s="64"/>
      <c r="H61" s="64"/>
      <c r="I61" s="64"/>
      <c r="J61" s="31"/>
      <c r="K61" s="64"/>
      <c r="L61" s="64"/>
      <c r="M61" s="64"/>
    </row>
    <row r="62" spans="1:19" ht="15.75" thickTop="1">
      <c r="A62" s="11"/>
      <c r="B62" s="10"/>
      <c r="C62" s="10"/>
      <c r="D62" s="10"/>
      <c r="E62" s="10"/>
      <c r="F62" s="10"/>
      <c r="G62" s="10"/>
      <c r="H62" s="10"/>
      <c r="I62" s="10"/>
      <c r="J62" s="10"/>
      <c r="K62" s="10"/>
      <c r="L62" s="10"/>
      <c r="M62" s="10"/>
      <c r="N62" s="10"/>
      <c r="O62" s="10"/>
      <c r="P62" s="10"/>
      <c r="Q62" s="10"/>
      <c r="R62" s="10"/>
      <c r="S62" s="10"/>
    </row>
    <row r="63" spans="1:19">
      <c r="A63" s="11"/>
      <c r="B63" s="74" t="s">
        <v>198</v>
      </c>
      <c r="C63" s="74"/>
      <c r="D63" s="74"/>
      <c r="E63" s="74"/>
      <c r="F63" s="74"/>
      <c r="G63" s="74"/>
      <c r="H63" s="74"/>
      <c r="I63" s="74"/>
      <c r="J63" s="74"/>
      <c r="K63" s="74"/>
      <c r="L63" s="74"/>
      <c r="M63" s="74"/>
      <c r="N63" s="74"/>
      <c r="O63" s="74"/>
      <c r="P63" s="74"/>
      <c r="Q63" s="74"/>
      <c r="R63" s="74"/>
      <c r="S63" s="74"/>
    </row>
    <row r="64" spans="1:19">
      <c r="A64" s="11"/>
      <c r="B64" s="32"/>
      <c r="C64" s="32"/>
      <c r="D64" s="32"/>
      <c r="E64" s="32"/>
      <c r="F64" s="32"/>
      <c r="G64" s="32"/>
      <c r="H64" s="32"/>
      <c r="I64" s="32"/>
      <c r="J64" s="32"/>
      <c r="K64" s="32"/>
      <c r="L64" s="32"/>
      <c r="M64" s="32"/>
      <c r="N64" s="32"/>
      <c r="O64" s="32"/>
      <c r="P64" s="32"/>
      <c r="Q64" s="32"/>
      <c r="R64" s="32"/>
      <c r="S64" s="32"/>
    </row>
    <row r="65" spans="1:19" ht="15.75" thickBot="1">
      <c r="A65" s="11"/>
      <c r="B65" s="15"/>
      <c r="C65" s="15"/>
      <c r="D65" s="15"/>
      <c r="E65" s="15"/>
      <c r="F65" s="15"/>
      <c r="G65" s="15"/>
      <c r="H65" s="15"/>
      <c r="I65" s="15"/>
      <c r="J65" s="15"/>
      <c r="K65" s="15"/>
      <c r="L65" s="15"/>
      <c r="M65" s="15"/>
      <c r="N65" s="15"/>
      <c r="O65" s="15"/>
      <c r="P65" s="15"/>
      <c r="Q65" s="15"/>
      <c r="R65" s="15"/>
      <c r="S65" s="15"/>
    </row>
    <row r="66" spans="1:19" ht="15.75" thickTop="1">
      <c r="A66" s="11"/>
      <c r="B66" s="16" t="s">
        <v>162</v>
      </c>
      <c r="C66" s="20"/>
      <c r="D66" s="20"/>
      <c r="E66" s="35" t="s">
        <v>199</v>
      </c>
      <c r="F66" s="35"/>
      <c r="G66" s="35"/>
      <c r="H66" s="35"/>
      <c r="I66" s="35"/>
      <c r="J66" s="35"/>
      <c r="K66" s="35"/>
      <c r="L66" s="20"/>
      <c r="M66" s="35" t="s">
        <v>200</v>
      </c>
      <c r="N66" s="35"/>
      <c r="O66" s="35"/>
      <c r="P66" s="35"/>
      <c r="Q66" s="35"/>
      <c r="R66" s="35"/>
      <c r="S66" s="35"/>
    </row>
    <row r="67" spans="1:19">
      <c r="A67" s="11"/>
      <c r="B67" s="41"/>
      <c r="C67" s="17" t="s">
        <v>201</v>
      </c>
      <c r="D67" s="41"/>
      <c r="E67" s="36">
        <v>2014</v>
      </c>
      <c r="F67" s="36"/>
      <c r="G67" s="36"/>
      <c r="H67" s="41"/>
      <c r="I67" s="36">
        <v>2013</v>
      </c>
      <c r="J67" s="36"/>
      <c r="K67" s="36"/>
      <c r="L67" s="41"/>
      <c r="M67" s="36">
        <v>2014</v>
      </c>
      <c r="N67" s="36"/>
      <c r="O67" s="36"/>
      <c r="P67" s="41"/>
      <c r="Q67" s="36">
        <v>2013</v>
      </c>
      <c r="R67" s="36"/>
      <c r="S67" s="36"/>
    </row>
    <row r="68" spans="1:19" ht="15.75" thickBot="1">
      <c r="A68" s="11"/>
      <c r="B68" s="41"/>
      <c r="C68" s="18" t="s">
        <v>202</v>
      </c>
      <c r="D68" s="41"/>
      <c r="E68" s="37"/>
      <c r="F68" s="37"/>
      <c r="G68" s="37"/>
      <c r="H68" s="41"/>
      <c r="I68" s="37"/>
      <c r="J68" s="37"/>
      <c r="K68" s="37"/>
      <c r="L68" s="41"/>
      <c r="M68" s="37"/>
      <c r="N68" s="37"/>
      <c r="O68" s="37"/>
      <c r="P68" s="41"/>
      <c r="Q68" s="37"/>
      <c r="R68" s="37"/>
      <c r="S68" s="37"/>
    </row>
    <row r="69" spans="1:19" ht="15.75" thickTop="1">
      <c r="A69" s="11"/>
      <c r="B69" s="43" t="s">
        <v>203</v>
      </c>
      <c r="C69" s="57" t="s">
        <v>41</v>
      </c>
      <c r="D69" s="45"/>
      <c r="E69" s="57" t="s">
        <v>171</v>
      </c>
      <c r="F69" s="59" t="s">
        <v>178</v>
      </c>
      <c r="G69" s="61"/>
      <c r="H69" s="45"/>
      <c r="I69" s="57" t="s">
        <v>171</v>
      </c>
      <c r="J69" s="59" t="s">
        <v>178</v>
      </c>
      <c r="K69" s="61"/>
      <c r="L69" s="45"/>
      <c r="M69" s="57" t="s">
        <v>171</v>
      </c>
      <c r="N69" s="59" t="s">
        <v>178</v>
      </c>
      <c r="O69" s="61"/>
      <c r="P69" s="45"/>
      <c r="Q69" s="57" t="s">
        <v>171</v>
      </c>
      <c r="R69" s="59" t="s">
        <v>178</v>
      </c>
      <c r="S69" s="61"/>
    </row>
    <row r="70" spans="1:19">
      <c r="A70" s="11"/>
      <c r="B70" s="43"/>
      <c r="C70" s="43"/>
      <c r="D70" s="45"/>
      <c r="E70" s="69"/>
      <c r="F70" s="70"/>
      <c r="G70" s="71"/>
      <c r="H70" s="45"/>
      <c r="I70" s="69"/>
      <c r="J70" s="70"/>
      <c r="K70" s="71"/>
      <c r="L70" s="45"/>
      <c r="M70" s="69"/>
      <c r="N70" s="70"/>
      <c r="O70" s="71"/>
      <c r="P70" s="45"/>
      <c r="Q70" s="69"/>
      <c r="R70" s="70"/>
      <c r="S70" s="71"/>
    </row>
    <row r="71" spans="1:19" ht="15.75" thickBot="1">
      <c r="A71" s="11"/>
      <c r="B71" s="27" t="s">
        <v>204</v>
      </c>
      <c r="C71" s="27" t="s">
        <v>205</v>
      </c>
      <c r="D71" s="19"/>
      <c r="E71" s="53" t="s">
        <v>187</v>
      </c>
      <c r="F71" s="53"/>
      <c r="G71" s="67" t="s">
        <v>173</v>
      </c>
      <c r="H71" s="19"/>
      <c r="I71" s="53" t="s">
        <v>186</v>
      </c>
      <c r="J71" s="53"/>
      <c r="K71" s="67" t="s">
        <v>173</v>
      </c>
      <c r="L71" s="19"/>
      <c r="M71" s="53" t="s">
        <v>186</v>
      </c>
      <c r="N71" s="53"/>
      <c r="O71" s="67" t="s">
        <v>173</v>
      </c>
      <c r="P71" s="19"/>
      <c r="Q71" s="53" t="s">
        <v>206</v>
      </c>
      <c r="R71" s="53"/>
      <c r="S71" s="67" t="s">
        <v>173</v>
      </c>
    </row>
    <row r="72" spans="1:19" ht="15.75" thickTop="1">
      <c r="A72" s="11"/>
      <c r="B72" s="22" t="s">
        <v>207</v>
      </c>
      <c r="C72" s="24"/>
      <c r="D72" s="24"/>
      <c r="E72" s="59" t="s">
        <v>187</v>
      </c>
      <c r="F72" s="59"/>
      <c r="G72" s="22" t="s">
        <v>173</v>
      </c>
      <c r="H72" s="24"/>
      <c r="I72" s="59" t="s">
        <v>186</v>
      </c>
      <c r="J72" s="59"/>
      <c r="K72" s="22" t="s">
        <v>173</v>
      </c>
      <c r="L72" s="24"/>
      <c r="M72" s="59" t="s">
        <v>186</v>
      </c>
      <c r="N72" s="59"/>
      <c r="O72" s="22" t="s">
        <v>173</v>
      </c>
      <c r="P72" s="24"/>
      <c r="Q72" s="59" t="s">
        <v>206</v>
      </c>
      <c r="R72" s="59"/>
      <c r="S72" s="22" t="s">
        <v>173</v>
      </c>
    </row>
    <row r="73" spans="1:19">
      <c r="A73" s="11"/>
      <c r="B73" s="48" t="s">
        <v>208</v>
      </c>
      <c r="C73" s="41"/>
      <c r="D73" s="41"/>
      <c r="E73" s="47" t="s">
        <v>178</v>
      </c>
      <c r="F73" s="47"/>
      <c r="G73" s="41"/>
      <c r="H73" s="41"/>
      <c r="I73" s="47">
        <v>1</v>
      </c>
      <c r="J73" s="47"/>
      <c r="K73" s="41"/>
      <c r="L73" s="41"/>
      <c r="M73" s="47" t="s">
        <v>178</v>
      </c>
      <c r="N73" s="47"/>
      <c r="O73" s="41"/>
      <c r="P73" s="41"/>
      <c r="Q73" s="47">
        <v>1</v>
      </c>
      <c r="R73" s="47"/>
      <c r="S73" s="41"/>
    </row>
    <row r="74" spans="1:19" ht="15.75" thickBot="1">
      <c r="A74" s="11"/>
      <c r="B74" s="48"/>
      <c r="C74" s="41"/>
      <c r="D74" s="41"/>
      <c r="E74" s="53"/>
      <c r="F74" s="53"/>
      <c r="G74" s="56"/>
      <c r="H74" s="41"/>
      <c r="I74" s="53"/>
      <c r="J74" s="53"/>
      <c r="K74" s="56"/>
      <c r="L74" s="41"/>
      <c r="M74" s="53"/>
      <c r="N74" s="53"/>
      <c r="O74" s="56"/>
      <c r="P74" s="41"/>
      <c r="Q74" s="53"/>
      <c r="R74" s="53"/>
      <c r="S74" s="56"/>
    </row>
    <row r="75" spans="1:19" ht="27" thickTop="1">
      <c r="A75" s="11"/>
      <c r="B75" s="68" t="s">
        <v>209</v>
      </c>
      <c r="C75" s="45"/>
      <c r="D75" s="45"/>
      <c r="E75" s="57" t="s">
        <v>171</v>
      </c>
      <c r="F75" s="59" t="s">
        <v>187</v>
      </c>
      <c r="G75" s="57" t="s">
        <v>173</v>
      </c>
      <c r="H75" s="45"/>
      <c r="I75" s="57" t="s">
        <v>171</v>
      </c>
      <c r="J75" s="59" t="s">
        <v>187</v>
      </c>
      <c r="K75" s="57" t="s">
        <v>173</v>
      </c>
      <c r="L75" s="45"/>
      <c r="M75" s="57" t="s">
        <v>171</v>
      </c>
      <c r="N75" s="59" t="s">
        <v>186</v>
      </c>
      <c r="O75" s="57" t="s">
        <v>173</v>
      </c>
      <c r="P75" s="45"/>
      <c r="Q75" s="57" t="s">
        <v>171</v>
      </c>
      <c r="R75" s="59" t="s">
        <v>186</v>
      </c>
      <c r="S75" s="57" t="s">
        <v>173</v>
      </c>
    </row>
    <row r="76" spans="1:19" ht="15.75" thickBot="1">
      <c r="A76" s="11"/>
      <c r="B76" s="68" t="s">
        <v>210</v>
      </c>
      <c r="C76" s="45"/>
      <c r="D76" s="45"/>
      <c r="E76" s="58"/>
      <c r="F76" s="60"/>
      <c r="G76" s="58"/>
      <c r="H76" s="45"/>
      <c r="I76" s="58"/>
      <c r="J76" s="60"/>
      <c r="K76" s="58"/>
      <c r="L76" s="45"/>
      <c r="M76" s="58"/>
      <c r="N76" s="60"/>
      <c r="O76" s="58"/>
      <c r="P76" s="45"/>
      <c r="Q76" s="58"/>
      <c r="R76" s="60"/>
      <c r="S76" s="58"/>
    </row>
    <row r="77" spans="1:19" ht="16.5" thickTop="1" thickBot="1">
      <c r="A77" s="11"/>
      <c r="B77" s="31"/>
      <c r="C77" s="31"/>
      <c r="D77" s="31"/>
      <c r="E77" s="64"/>
      <c r="F77" s="64"/>
      <c r="G77" s="64"/>
      <c r="H77" s="31"/>
      <c r="I77" s="64"/>
      <c r="J77" s="64"/>
      <c r="K77" s="64"/>
      <c r="L77" s="31"/>
      <c r="M77" s="64"/>
      <c r="N77" s="64"/>
      <c r="O77" s="64"/>
      <c r="P77" s="31"/>
      <c r="Q77" s="64"/>
      <c r="R77" s="64"/>
      <c r="S77" s="64"/>
    </row>
    <row r="78" spans="1:19" ht="15.75" thickTop="1"/>
  </sheetData>
  <mergeCells count="326">
    <mergeCell ref="B63:S63"/>
    <mergeCell ref="A1:A2"/>
    <mergeCell ref="B1:S1"/>
    <mergeCell ref="B2:S2"/>
    <mergeCell ref="B3:S3"/>
    <mergeCell ref="A4:A77"/>
    <mergeCell ref="B4:S4"/>
    <mergeCell ref="B5:S5"/>
    <mergeCell ref="B6:S6"/>
    <mergeCell ref="B7:S7"/>
    <mergeCell ref="B62:S62"/>
    <mergeCell ref="Q75:Q76"/>
    <mergeCell ref="R75:R76"/>
    <mergeCell ref="S75:S76"/>
    <mergeCell ref="E77:G77"/>
    <mergeCell ref="I77:K77"/>
    <mergeCell ref="M77:O77"/>
    <mergeCell ref="Q77:S77"/>
    <mergeCell ref="K75:K76"/>
    <mergeCell ref="L75:L76"/>
    <mergeCell ref="M75:M76"/>
    <mergeCell ref="N75:N76"/>
    <mergeCell ref="O75:O76"/>
    <mergeCell ref="P75:P76"/>
    <mergeCell ref="Q73:R74"/>
    <mergeCell ref="S73:S74"/>
    <mergeCell ref="C75:C76"/>
    <mergeCell ref="D75:D76"/>
    <mergeCell ref="E75:E76"/>
    <mergeCell ref="F75:F76"/>
    <mergeCell ref="G75:G76"/>
    <mergeCell ref="H75:H76"/>
    <mergeCell ref="I75:I76"/>
    <mergeCell ref="J75:J76"/>
    <mergeCell ref="I73:J74"/>
    <mergeCell ref="K73:K74"/>
    <mergeCell ref="L73:L74"/>
    <mergeCell ref="M73:N74"/>
    <mergeCell ref="O73:O74"/>
    <mergeCell ref="P73:P74"/>
    <mergeCell ref="E72:F72"/>
    <mergeCell ref="I72:J72"/>
    <mergeCell ref="M72:N72"/>
    <mergeCell ref="Q72:R72"/>
    <mergeCell ref="B73:B74"/>
    <mergeCell ref="C73:C74"/>
    <mergeCell ref="D73:D74"/>
    <mergeCell ref="E73:F74"/>
    <mergeCell ref="G73:G74"/>
    <mergeCell ref="H73:H74"/>
    <mergeCell ref="P69:P70"/>
    <mergeCell ref="Q69:Q70"/>
    <mergeCell ref="R69:R70"/>
    <mergeCell ref="S69:S70"/>
    <mergeCell ref="E71:F71"/>
    <mergeCell ref="I71:J71"/>
    <mergeCell ref="M71:N71"/>
    <mergeCell ref="Q71:R71"/>
    <mergeCell ref="J69:J70"/>
    <mergeCell ref="K69:K70"/>
    <mergeCell ref="L69:L70"/>
    <mergeCell ref="M69:M70"/>
    <mergeCell ref="N69:N70"/>
    <mergeCell ref="O69:O70"/>
    <mergeCell ref="P67:P68"/>
    <mergeCell ref="Q67:S68"/>
    <mergeCell ref="B69:B70"/>
    <mergeCell ref="C69:C70"/>
    <mergeCell ref="D69:D70"/>
    <mergeCell ref="E69:E70"/>
    <mergeCell ref="F69:F70"/>
    <mergeCell ref="G69:G70"/>
    <mergeCell ref="H69:H70"/>
    <mergeCell ref="I69:I70"/>
    <mergeCell ref="B64:S64"/>
    <mergeCell ref="E66:K66"/>
    <mergeCell ref="M66:S66"/>
    <mergeCell ref="B67:B68"/>
    <mergeCell ref="D67:D68"/>
    <mergeCell ref="E67:G68"/>
    <mergeCell ref="H67:H68"/>
    <mergeCell ref="I67:K68"/>
    <mergeCell ref="L67:L68"/>
    <mergeCell ref="M67:O68"/>
    <mergeCell ref="J59:J60"/>
    <mergeCell ref="K59:K60"/>
    <mergeCell ref="L59:L60"/>
    <mergeCell ref="M59:M60"/>
    <mergeCell ref="C61:E61"/>
    <mergeCell ref="G61:I61"/>
    <mergeCell ref="K61:M61"/>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J47:J48"/>
    <mergeCell ref="K47:K48"/>
    <mergeCell ref="L47:L48"/>
    <mergeCell ref="M47:M48"/>
    <mergeCell ref="C49:E49"/>
    <mergeCell ref="G49:I49"/>
    <mergeCell ref="K49:M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0:M12"/>
    <mergeCell ref="C13:E13"/>
    <mergeCell ref="G13:I13"/>
    <mergeCell ref="K13:M13"/>
    <mergeCell ref="C14:E14"/>
    <mergeCell ref="G14:I14"/>
    <mergeCell ref="K14:M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211</v>
      </c>
      <c r="B1" s="1" t="s">
        <v>1</v>
      </c>
    </row>
    <row r="2" spans="1:2">
      <c r="A2" s="6"/>
      <c r="B2" s="1" t="s">
        <v>2</v>
      </c>
    </row>
    <row r="3" spans="1:2" ht="45">
      <c r="A3" s="3" t="s">
        <v>212</v>
      </c>
      <c r="B3" s="4" t="s">
        <v>5</v>
      </c>
    </row>
    <row r="4" spans="1:2">
      <c r="A4" s="11" t="s">
        <v>211</v>
      </c>
      <c r="B4" s="4" t="s">
        <v>5</v>
      </c>
    </row>
    <row r="5" spans="1:2">
      <c r="A5" s="11"/>
      <c r="B5" s="12" t="s">
        <v>211</v>
      </c>
    </row>
    <row r="6" spans="1:2">
      <c r="A6" s="11"/>
      <c r="B6" s="13"/>
    </row>
    <row r="7" spans="1:2" ht="332.25">
      <c r="A7" s="11"/>
      <c r="B7" s="14" t="s">
        <v>213</v>
      </c>
    </row>
    <row r="8" spans="1:2">
      <c r="A8" s="11"/>
      <c r="B8" s="4"/>
    </row>
    <row r="9" spans="1:2" ht="255.75">
      <c r="A9" s="11"/>
      <c r="B9" s="14" t="s">
        <v>214</v>
      </c>
    </row>
    <row r="10" spans="1:2">
      <c r="A10" s="11"/>
      <c r="B10" s="4"/>
    </row>
    <row r="11" spans="1:2" ht="268.5">
      <c r="A11" s="11"/>
      <c r="B11" s="14" t="s">
        <v>215</v>
      </c>
    </row>
    <row r="12" spans="1:2">
      <c r="A12" s="11"/>
      <c r="B12" s="4"/>
    </row>
    <row r="13" spans="1:2" ht="230.25">
      <c r="A13" s="11"/>
      <c r="B13" s="14" t="s">
        <v>216</v>
      </c>
    </row>
    <row r="14" spans="1:2">
      <c r="A14" s="11"/>
      <c r="B14" s="4"/>
    </row>
    <row r="15" spans="1:2" ht="345">
      <c r="A15" s="11"/>
      <c r="B15" s="14" t="s">
        <v>21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6"/>
  <sheetViews>
    <sheetView showGridLines="0" workbookViewId="0"/>
  </sheetViews>
  <sheetFormatPr defaultRowHeight="15"/>
  <cols>
    <col min="1" max="1" width="21" bestFit="1" customWidth="1"/>
    <col min="2" max="3" width="36.5703125" bestFit="1" customWidth="1"/>
    <col min="4" max="4" width="30.85546875" customWidth="1"/>
    <col min="5" max="5" width="7.140625" customWidth="1"/>
    <col min="6" max="6" width="9.140625" customWidth="1"/>
    <col min="7" max="7" width="18.7109375" customWidth="1"/>
    <col min="8" max="8" width="26.140625" customWidth="1"/>
    <col min="9" max="9" width="36.5703125" customWidth="1"/>
    <col min="10" max="10" width="14" customWidth="1"/>
    <col min="11" max="11" width="18.7109375" customWidth="1"/>
    <col min="12" max="12" width="26.140625" customWidth="1"/>
    <col min="13" max="13" width="9.140625" customWidth="1"/>
    <col min="14" max="14" width="14" customWidth="1"/>
    <col min="15" max="15" width="9.140625" customWidth="1"/>
    <col min="16" max="16" width="30.85546875" customWidth="1"/>
    <col min="17" max="17" width="9.140625" customWidth="1"/>
    <col min="18" max="18" width="14" customWidth="1"/>
    <col min="19" max="19" width="9.140625" customWidth="1"/>
    <col min="20" max="20" width="30.85546875" customWidth="1"/>
    <col min="21" max="21" width="9.140625" customWidth="1"/>
    <col min="22" max="22" width="14" customWidth="1"/>
    <col min="23" max="23" width="9.140625" customWidth="1"/>
    <col min="24" max="24" width="30.85546875" customWidth="1"/>
    <col min="25" max="26" width="36.5703125" customWidth="1"/>
    <col min="27" max="27" width="9.140625" customWidth="1"/>
    <col min="28" max="28" width="14" customWidth="1"/>
    <col min="29" max="29" width="36.5703125" customWidth="1"/>
  </cols>
  <sheetData>
    <row r="1" spans="1:29" ht="15" customHeight="1">
      <c r="A1" s="6" t="s">
        <v>218</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21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21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72" t="s">
        <v>218</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1"/>
      <c r="B6" s="73" t="s">
        <v>220</v>
      </c>
      <c r="C6" s="73"/>
      <c r="D6" s="73"/>
      <c r="E6" s="73"/>
      <c r="F6" s="73"/>
      <c r="G6" s="73"/>
      <c r="H6" s="73"/>
      <c r="I6" s="73"/>
      <c r="J6" s="73"/>
      <c r="K6" s="73"/>
      <c r="L6" s="73"/>
      <c r="M6" s="73"/>
      <c r="N6" s="73"/>
      <c r="O6" s="73"/>
      <c r="P6" s="73"/>
      <c r="Q6" s="73"/>
      <c r="R6" s="73"/>
      <c r="S6" s="73"/>
      <c r="T6" s="73"/>
      <c r="U6" s="73"/>
      <c r="V6" s="73"/>
      <c r="W6" s="73"/>
      <c r="X6" s="73"/>
      <c r="Y6" s="73"/>
      <c r="Z6" s="73"/>
      <c r="AA6" s="73"/>
      <c r="AB6" s="73"/>
      <c r="AC6" s="73"/>
    </row>
    <row r="7" spans="1:29">
      <c r="A7" s="11"/>
      <c r="B7" s="74" t="s">
        <v>221</v>
      </c>
      <c r="C7" s="74"/>
      <c r="D7" s="74"/>
      <c r="E7" s="74"/>
      <c r="F7" s="74"/>
      <c r="G7" s="74"/>
      <c r="H7" s="74"/>
      <c r="I7" s="74"/>
      <c r="J7" s="74"/>
      <c r="K7" s="74"/>
      <c r="L7" s="74"/>
      <c r="M7" s="74"/>
      <c r="N7" s="74"/>
      <c r="O7" s="74"/>
      <c r="P7" s="74"/>
      <c r="Q7" s="74"/>
      <c r="R7" s="74"/>
      <c r="S7" s="74"/>
      <c r="T7" s="74"/>
      <c r="U7" s="74"/>
      <c r="V7" s="74"/>
      <c r="W7" s="74"/>
      <c r="X7" s="74"/>
      <c r="Y7" s="74"/>
      <c r="Z7" s="74"/>
      <c r="AA7" s="74"/>
      <c r="AB7" s="74"/>
      <c r="AC7" s="74"/>
    </row>
    <row r="8" spans="1:29">
      <c r="A8" s="11"/>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row>
    <row r="9" spans="1:29">
      <c r="A9" s="11"/>
      <c r="B9" s="15"/>
      <c r="C9" s="15"/>
    </row>
    <row r="10" spans="1:29" ht="25.5">
      <c r="A10" s="11"/>
      <c r="B10" s="75" t="s">
        <v>222</v>
      </c>
      <c r="C10" s="76" t="s">
        <v>223</v>
      </c>
    </row>
    <row r="11" spans="1:29">
      <c r="A11" s="11"/>
      <c r="B11" s="15"/>
      <c r="C11" s="15"/>
    </row>
    <row r="12" spans="1:29" ht="25.5">
      <c r="A12" s="11"/>
      <c r="B12" s="75" t="s">
        <v>222</v>
      </c>
      <c r="C12" s="76" t="s">
        <v>224</v>
      </c>
    </row>
    <row r="13" spans="1:29">
      <c r="A13" s="11"/>
      <c r="B13" s="15"/>
      <c r="C13" s="15"/>
    </row>
    <row r="14" spans="1:29" ht="38.25">
      <c r="A14" s="11"/>
      <c r="B14" s="75" t="s">
        <v>222</v>
      </c>
      <c r="C14" s="76" t="s">
        <v>225</v>
      </c>
    </row>
    <row r="15" spans="1:29">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row>
    <row r="16" spans="1:29">
      <c r="A16" s="11"/>
      <c r="B16" s="74" t="s">
        <v>226</v>
      </c>
      <c r="C16" s="74"/>
      <c r="D16" s="74"/>
      <c r="E16" s="74"/>
      <c r="F16" s="74"/>
      <c r="G16" s="74"/>
      <c r="H16" s="74"/>
      <c r="I16" s="74"/>
      <c r="J16" s="74"/>
      <c r="K16" s="74"/>
      <c r="L16" s="74"/>
      <c r="M16" s="74"/>
      <c r="N16" s="74"/>
      <c r="O16" s="74"/>
      <c r="P16" s="74"/>
      <c r="Q16" s="74"/>
      <c r="R16" s="74"/>
      <c r="S16" s="74"/>
      <c r="T16" s="74"/>
      <c r="U16" s="74"/>
      <c r="V16" s="74"/>
      <c r="W16" s="74"/>
      <c r="X16" s="74"/>
      <c r="Y16" s="74"/>
      <c r="Z16" s="74"/>
      <c r="AA16" s="74"/>
      <c r="AB16" s="74"/>
      <c r="AC16" s="74"/>
    </row>
    <row r="17" spans="1:29">
      <c r="A17" s="11"/>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row>
    <row r="18" spans="1:29">
      <c r="A18" s="11"/>
      <c r="B18" s="15"/>
      <c r="C18" s="15"/>
    </row>
    <row r="19" spans="1:29" ht="25.5">
      <c r="A19" s="11"/>
      <c r="B19" s="75" t="s">
        <v>222</v>
      </c>
      <c r="C19" s="76" t="s">
        <v>227</v>
      </c>
    </row>
    <row r="20" spans="1:29">
      <c r="A20" s="11"/>
      <c r="B20" s="15"/>
      <c r="C20" s="15"/>
    </row>
    <row r="21" spans="1:29" ht="38.25">
      <c r="A21" s="11"/>
      <c r="B21" s="75" t="s">
        <v>222</v>
      </c>
      <c r="C21" s="76" t="s">
        <v>228</v>
      </c>
    </row>
    <row r="22" spans="1:29">
      <c r="A22" s="11"/>
      <c r="B22" s="15"/>
      <c r="C22" s="15"/>
    </row>
    <row r="23" spans="1:29" ht="51">
      <c r="A23" s="11"/>
      <c r="B23" s="75" t="s">
        <v>222</v>
      </c>
      <c r="C23" s="76" t="s">
        <v>229</v>
      </c>
    </row>
    <row r="24" spans="1:29">
      <c r="A24" s="11"/>
      <c r="B24" s="15"/>
      <c r="C24" s="15"/>
    </row>
    <row r="25" spans="1:29" ht="25.5">
      <c r="A25" s="11"/>
      <c r="B25" s="75" t="s">
        <v>222</v>
      </c>
      <c r="C25" s="76" t="s">
        <v>230</v>
      </c>
    </row>
    <row r="26" spans="1:29">
      <c r="A26" s="11"/>
      <c r="B26" s="15"/>
      <c r="C26" s="15"/>
    </row>
    <row r="27" spans="1:29" ht="38.25">
      <c r="A27" s="11"/>
      <c r="B27" s="75" t="s">
        <v>222</v>
      </c>
      <c r="C27" s="76" t="s">
        <v>231</v>
      </c>
    </row>
    <row r="28" spans="1:29">
      <c r="A28" s="11"/>
      <c r="B28" s="15"/>
      <c r="C28" s="15"/>
    </row>
    <row r="29" spans="1:29" ht="102">
      <c r="A29" s="11"/>
      <c r="B29" s="75" t="s">
        <v>222</v>
      </c>
      <c r="C29" s="76" t="s">
        <v>232</v>
      </c>
    </row>
    <row r="30" spans="1:29">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row>
    <row r="31" spans="1:29">
      <c r="A31" s="11"/>
      <c r="B31" s="73" t="s">
        <v>233</v>
      </c>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row>
    <row r="32" spans="1:29" ht="25.5" customHeight="1">
      <c r="A32" s="11"/>
      <c r="B32" s="74" t="s">
        <v>234</v>
      </c>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row>
    <row r="33" spans="1:29">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row>
    <row r="34" spans="1:29">
      <c r="A34" s="11"/>
      <c r="B34" s="74" t="s">
        <v>235</v>
      </c>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row>
    <row r="35" spans="1:29">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row>
    <row r="36" spans="1:29">
      <c r="A36" s="11"/>
      <c r="B36" s="74" t="s">
        <v>236</v>
      </c>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row>
    <row r="37" spans="1:29">
      <c r="A37" s="11"/>
      <c r="B37" s="32"/>
      <c r="C37" s="32"/>
      <c r="D37" s="32"/>
      <c r="E37" s="32"/>
      <c r="F37" s="32"/>
      <c r="G37" s="32"/>
      <c r="H37" s="32"/>
      <c r="I37" s="32"/>
      <c r="J37" s="32"/>
      <c r="K37" s="32"/>
      <c r="L37" s="32"/>
      <c r="M37" s="32"/>
      <c r="N37" s="32"/>
      <c r="O37" s="32"/>
      <c r="P37" s="32"/>
      <c r="Q37" s="32"/>
      <c r="R37" s="32"/>
      <c r="S37" s="32"/>
      <c r="T37" s="32"/>
      <c r="U37" s="32"/>
      <c r="V37" s="32"/>
      <c r="W37" s="32"/>
      <c r="X37" s="32"/>
      <c r="Y37" s="32"/>
    </row>
    <row r="38" spans="1:29" ht="15.75" thickBot="1">
      <c r="A38" s="11"/>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9" ht="15.75" thickTop="1">
      <c r="A39" s="11"/>
      <c r="B39" s="77" t="s">
        <v>162</v>
      </c>
      <c r="C39" s="82"/>
      <c r="D39" s="82"/>
      <c r="E39" s="82"/>
      <c r="F39" s="20"/>
      <c r="G39" s="82"/>
      <c r="H39" s="82"/>
      <c r="I39" s="82"/>
      <c r="J39" s="20"/>
      <c r="K39" s="82"/>
      <c r="L39" s="82"/>
      <c r="M39" s="82"/>
      <c r="N39" s="20"/>
      <c r="O39" s="82"/>
      <c r="P39" s="82"/>
      <c r="Q39" s="82"/>
      <c r="R39" s="20"/>
      <c r="S39" s="82"/>
      <c r="T39" s="82"/>
      <c r="U39" s="82"/>
      <c r="V39" s="20"/>
      <c r="W39" s="82"/>
      <c r="X39" s="82"/>
      <c r="Y39" s="82"/>
    </row>
    <row r="40" spans="1:29" ht="15.75" thickBot="1">
      <c r="A40" s="11"/>
      <c r="B40" s="78"/>
      <c r="C40" s="37" t="s">
        <v>237</v>
      </c>
      <c r="D40" s="37"/>
      <c r="E40" s="37"/>
      <c r="F40" s="37"/>
      <c r="G40" s="37"/>
      <c r="H40" s="37"/>
      <c r="I40" s="37"/>
      <c r="J40" s="37"/>
      <c r="K40" s="37"/>
      <c r="L40" s="37"/>
      <c r="M40" s="37"/>
      <c r="N40" s="19"/>
      <c r="O40" s="37" t="s">
        <v>238</v>
      </c>
      <c r="P40" s="37"/>
      <c r="Q40" s="37"/>
      <c r="R40" s="37"/>
      <c r="S40" s="37"/>
      <c r="T40" s="37"/>
      <c r="U40" s="37"/>
      <c r="V40" s="37"/>
      <c r="W40" s="37"/>
      <c r="X40" s="37"/>
      <c r="Y40" s="37"/>
    </row>
    <row r="41" spans="1:29" ht="15.75" thickTop="1">
      <c r="A41" s="11"/>
      <c r="B41" s="80" t="s">
        <v>239</v>
      </c>
      <c r="C41" s="35" t="s">
        <v>241</v>
      </c>
      <c r="D41" s="35"/>
      <c r="E41" s="35"/>
      <c r="F41" s="38"/>
      <c r="G41" s="35" t="s">
        <v>243</v>
      </c>
      <c r="H41" s="35"/>
      <c r="I41" s="35"/>
      <c r="J41" s="38"/>
      <c r="K41" s="35" t="s">
        <v>246</v>
      </c>
      <c r="L41" s="35"/>
      <c r="M41" s="35"/>
      <c r="N41" s="41"/>
      <c r="O41" s="35" t="s">
        <v>241</v>
      </c>
      <c r="P41" s="35"/>
      <c r="Q41" s="35"/>
      <c r="R41" s="38"/>
      <c r="S41" s="35" t="s">
        <v>243</v>
      </c>
      <c r="T41" s="35"/>
      <c r="U41" s="35"/>
      <c r="V41" s="38"/>
      <c r="W41" s="35" t="s">
        <v>246</v>
      </c>
      <c r="X41" s="35"/>
      <c r="Y41" s="35"/>
    </row>
    <row r="42" spans="1:29">
      <c r="A42" s="11"/>
      <c r="B42" s="80" t="s">
        <v>240</v>
      </c>
      <c r="C42" s="36" t="s">
        <v>242</v>
      </c>
      <c r="D42" s="36"/>
      <c r="E42" s="36"/>
      <c r="F42" s="41"/>
      <c r="G42" s="36" t="s">
        <v>244</v>
      </c>
      <c r="H42" s="36"/>
      <c r="I42" s="36"/>
      <c r="J42" s="41"/>
      <c r="K42" s="36" t="s">
        <v>247</v>
      </c>
      <c r="L42" s="36"/>
      <c r="M42" s="36"/>
      <c r="N42" s="41"/>
      <c r="O42" s="36" t="s">
        <v>242</v>
      </c>
      <c r="P42" s="36"/>
      <c r="Q42" s="36"/>
      <c r="R42" s="41"/>
      <c r="S42" s="36" t="s">
        <v>244</v>
      </c>
      <c r="T42" s="36"/>
      <c r="U42" s="36"/>
      <c r="V42" s="41"/>
      <c r="W42" s="36" t="s">
        <v>247</v>
      </c>
      <c r="X42" s="36"/>
      <c r="Y42" s="36"/>
    </row>
    <row r="43" spans="1:29" ht="15.75" thickBot="1">
      <c r="A43" s="11"/>
      <c r="B43" s="4"/>
      <c r="C43" s="83"/>
      <c r="D43" s="83"/>
      <c r="E43" s="83"/>
      <c r="F43" s="41"/>
      <c r="G43" s="37" t="s">
        <v>245</v>
      </c>
      <c r="H43" s="37"/>
      <c r="I43" s="37"/>
      <c r="J43" s="41"/>
      <c r="K43" s="83"/>
      <c r="L43" s="83"/>
      <c r="M43" s="83"/>
      <c r="N43" s="41"/>
      <c r="O43" s="83"/>
      <c r="P43" s="83"/>
      <c r="Q43" s="83"/>
      <c r="R43" s="41"/>
      <c r="S43" s="37" t="s">
        <v>245</v>
      </c>
      <c r="T43" s="37"/>
      <c r="U43" s="37"/>
      <c r="V43" s="41"/>
      <c r="W43" s="83"/>
      <c r="X43" s="83"/>
      <c r="Y43" s="83"/>
    </row>
    <row r="44" spans="1:29" ht="15.75" thickTop="1">
      <c r="A44" s="11"/>
      <c r="B44" s="21" t="s">
        <v>248</v>
      </c>
      <c r="C44" s="54"/>
      <c r="D44" s="54"/>
      <c r="E44" s="54"/>
      <c r="F44" s="19"/>
      <c r="G44" s="54"/>
      <c r="H44" s="54"/>
      <c r="I44" s="54"/>
      <c r="J44" s="19"/>
      <c r="K44" s="54"/>
      <c r="L44" s="54"/>
      <c r="M44" s="54"/>
      <c r="N44" s="19"/>
      <c r="O44" s="54"/>
      <c r="P44" s="54"/>
      <c r="Q44" s="54"/>
      <c r="R44" s="19"/>
      <c r="S44" s="54"/>
      <c r="T44" s="54"/>
      <c r="U44" s="54"/>
      <c r="V44" s="19"/>
      <c r="W44" s="54"/>
      <c r="X44" s="54"/>
      <c r="Y44" s="54"/>
    </row>
    <row r="45" spans="1:29">
      <c r="A45" s="11"/>
      <c r="B45" s="49" t="s">
        <v>249</v>
      </c>
      <c r="C45" s="43" t="s">
        <v>171</v>
      </c>
      <c r="D45" s="44">
        <v>20</v>
      </c>
      <c r="E45" s="45"/>
      <c r="F45" s="45"/>
      <c r="G45" s="43" t="s">
        <v>171</v>
      </c>
      <c r="H45" s="44">
        <v>20</v>
      </c>
      <c r="I45" s="45"/>
      <c r="J45" s="45"/>
      <c r="K45" s="43" t="s">
        <v>171</v>
      </c>
      <c r="L45" s="44" t="s">
        <v>178</v>
      </c>
      <c r="M45" s="45"/>
      <c r="N45" s="45"/>
      <c r="O45" s="43" t="s">
        <v>171</v>
      </c>
      <c r="P45" s="44">
        <v>23</v>
      </c>
      <c r="Q45" s="45"/>
      <c r="R45" s="45"/>
      <c r="S45" s="43" t="s">
        <v>171</v>
      </c>
      <c r="T45" s="44">
        <v>22</v>
      </c>
      <c r="U45" s="45"/>
      <c r="V45" s="45"/>
      <c r="W45" s="43" t="s">
        <v>171</v>
      </c>
      <c r="X45" s="44" t="s">
        <v>178</v>
      </c>
      <c r="Y45" s="45"/>
    </row>
    <row r="46" spans="1:29">
      <c r="A46" s="11"/>
      <c r="B46" s="49"/>
      <c r="C46" s="43"/>
      <c r="D46" s="44"/>
      <c r="E46" s="45"/>
      <c r="F46" s="45"/>
      <c r="G46" s="43"/>
      <c r="H46" s="44"/>
      <c r="I46" s="45"/>
      <c r="J46" s="45"/>
      <c r="K46" s="43"/>
      <c r="L46" s="44"/>
      <c r="M46" s="45"/>
      <c r="N46" s="45"/>
      <c r="O46" s="43"/>
      <c r="P46" s="44"/>
      <c r="Q46" s="45"/>
      <c r="R46" s="45"/>
      <c r="S46" s="43"/>
      <c r="T46" s="44"/>
      <c r="U46" s="45"/>
      <c r="V46" s="45"/>
      <c r="W46" s="43"/>
      <c r="X46" s="44"/>
      <c r="Y46" s="45"/>
    </row>
    <row r="47" spans="1:29">
      <c r="A47" s="11"/>
      <c r="B47" s="46" t="s">
        <v>250</v>
      </c>
      <c r="C47" s="47">
        <v>46</v>
      </c>
      <c r="D47" s="47"/>
      <c r="E47" s="41"/>
      <c r="F47" s="41"/>
      <c r="G47" s="47">
        <v>46</v>
      </c>
      <c r="H47" s="47"/>
      <c r="I47" s="41"/>
      <c r="J47" s="41"/>
      <c r="K47" s="47" t="s">
        <v>178</v>
      </c>
      <c r="L47" s="47"/>
      <c r="M47" s="41"/>
      <c r="N47" s="41"/>
      <c r="O47" s="47">
        <v>48</v>
      </c>
      <c r="P47" s="47"/>
      <c r="Q47" s="41"/>
      <c r="R47" s="41"/>
      <c r="S47" s="47">
        <v>47</v>
      </c>
      <c r="T47" s="47"/>
      <c r="U47" s="41"/>
      <c r="V47" s="41"/>
      <c r="W47" s="47" t="s">
        <v>178</v>
      </c>
      <c r="X47" s="47"/>
      <c r="Y47" s="41"/>
    </row>
    <row r="48" spans="1:29">
      <c r="A48" s="11"/>
      <c r="B48" s="46"/>
      <c r="C48" s="47"/>
      <c r="D48" s="47"/>
      <c r="E48" s="41"/>
      <c r="F48" s="41"/>
      <c r="G48" s="47"/>
      <c r="H48" s="47"/>
      <c r="I48" s="41"/>
      <c r="J48" s="41"/>
      <c r="K48" s="47"/>
      <c r="L48" s="47"/>
      <c r="M48" s="41"/>
      <c r="N48" s="41"/>
      <c r="O48" s="47"/>
      <c r="P48" s="47"/>
      <c r="Q48" s="41"/>
      <c r="R48" s="41"/>
      <c r="S48" s="47"/>
      <c r="T48" s="47"/>
      <c r="U48" s="41"/>
      <c r="V48" s="41"/>
      <c r="W48" s="47"/>
      <c r="X48" s="47"/>
      <c r="Y48" s="41"/>
    </row>
    <row r="49" spans="1:25">
      <c r="A49" s="11"/>
      <c r="B49" s="49" t="s">
        <v>251</v>
      </c>
      <c r="C49" s="44">
        <v>1</v>
      </c>
      <c r="D49" s="44"/>
      <c r="E49" s="45"/>
      <c r="F49" s="45"/>
      <c r="G49" s="44">
        <v>1</v>
      </c>
      <c r="H49" s="44"/>
      <c r="I49" s="45"/>
      <c r="J49" s="45"/>
      <c r="K49" s="44" t="s">
        <v>178</v>
      </c>
      <c r="L49" s="44"/>
      <c r="M49" s="45"/>
      <c r="N49" s="45"/>
      <c r="O49" s="44">
        <v>7</v>
      </c>
      <c r="P49" s="44"/>
      <c r="Q49" s="45"/>
      <c r="R49" s="45"/>
      <c r="S49" s="44">
        <v>7</v>
      </c>
      <c r="T49" s="44"/>
      <c r="U49" s="45"/>
      <c r="V49" s="45"/>
      <c r="W49" s="44" t="s">
        <v>178</v>
      </c>
      <c r="X49" s="44"/>
      <c r="Y49" s="45"/>
    </row>
    <row r="50" spans="1:25">
      <c r="A50" s="11"/>
      <c r="B50" s="49"/>
      <c r="C50" s="44"/>
      <c r="D50" s="44"/>
      <c r="E50" s="45"/>
      <c r="F50" s="45"/>
      <c r="G50" s="44"/>
      <c r="H50" s="44"/>
      <c r="I50" s="45"/>
      <c r="J50" s="45"/>
      <c r="K50" s="44"/>
      <c r="L50" s="44"/>
      <c r="M50" s="45"/>
      <c r="N50" s="45"/>
      <c r="O50" s="44"/>
      <c r="P50" s="44"/>
      <c r="Q50" s="45"/>
      <c r="R50" s="45"/>
      <c r="S50" s="44"/>
      <c r="T50" s="44"/>
      <c r="U50" s="45"/>
      <c r="V50" s="45"/>
      <c r="W50" s="44"/>
      <c r="X50" s="44"/>
      <c r="Y50" s="45"/>
    </row>
    <row r="51" spans="1:25">
      <c r="A51" s="11"/>
      <c r="B51" s="46" t="s">
        <v>252</v>
      </c>
      <c r="C51" s="47">
        <v>42</v>
      </c>
      <c r="D51" s="47"/>
      <c r="E51" s="41"/>
      <c r="F51" s="41"/>
      <c r="G51" s="47">
        <v>42</v>
      </c>
      <c r="H51" s="47"/>
      <c r="I51" s="41"/>
      <c r="J51" s="41"/>
      <c r="K51" s="47" t="s">
        <v>178</v>
      </c>
      <c r="L51" s="47"/>
      <c r="M51" s="41"/>
      <c r="N51" s="41"/>
      <c r="O51" s="47">
        <v>134</v>
      </c>
      <c r="P51" s="47"/>
      <c r="Q51" s="41"/>
      <c r="R51" s="41"/>
      <c r="S51" s="47">
        <v>134</v>
      </c>
      <c r="T51" s="47"/>
      <c r="U51" s="41"/>
      <c r="V51" s="41"/>
      <c r="W51" s="47" t="s">
        <v>178</v>
      </c>
      <c r="X51" s="47"/>
      <c r="Y51" s="41"/>
    </row>
    <row r="52" spans="1:25">
      <c r="A52" s="11"/>
      <c r="B52" s="46"/>
      <c r="C52" s="47"/>
      <c r="D52" s="47"/>
      <c r="E52" s="41"/>
      <c r="F52" s="41"/>
      <c r="G52" s="47"/>
      <c r="H52" s="47"/>
      <c r="I52" s="41"/>
      <c r="J52" s="41"/>
      <c r="K52" s="47"/>
      <c r="L52" s="47"/>
      <c r="M52" s="41"/>
      <c r="N52" s="41"/>
      <c r="O52" s="47"/>
      <c r="P52" s="47"/>
      <c r="Q52" s="41"/>
      <c r="R52" s="41"/>
      <c r="S52" s="47"/>
      <c r="T52" s="47"/>
      <c r="U52" s="41"/>
      <c r="V52" s="41"/>
      <c r="W52" s="47"/>
      <c r="X52" s="47"/>
      <c r="Y52" s="41"/>
    </row>
    <row r="53" spans="1:25">
      <c r="A53" s="11"/>
      <c r="B53" s="49" t="s">
        <v>253</v>
      </c>
      <c r="C53" s="44">
        <v>38</v>
      </c>
      <c r="D53" s="44"/>
      <c r="E53" s="45"/>
      <c r="F53" s="45"/>
      <c r="G53" s="44">
        <v>38</v>
      </c>
      <c r="H53" s="44"/>
      <c r="I53" s="45"/>
      <c r="J53" s="45"/>
      <c r="K53" s="44" t="s">
        <v>178</v>
      </c>
      <c r="L53" s="44"/>
      <c r="M53" s="45"/>
      <c r="N53" s="45"/>
      <c r="O53" s="44">
        <v>11</v>
      </c>
      <c r="P53" s="44"/>
      <c r="Q53" s="45"/>
      <c r="R53" s="45"/>
      <c r="S53" s="44">
        <v>11</v>
      </c>
      <c r="T53" s="44"/>
      <c r="U53" s="45"/>
      <c r="V53" s="45"/>
      <c r="W53" s="44" t="s">
        <v>178</v>
      </c>
      <c r="X53" s="44"/>
      <c r="Y53" s="45"/>
    </row>
    <row r="54" spans="1:25">
      <c r="A54" s="11"/>
      <c r="B54" s="49"/>
      <c r="C54" s="44"/>
      <c r="D54" s="44"/>
      <c r="E54" s="45"/>
      <c r="F54" s="45"/>
      <c r="G54" s="44"/>
      <c r="H54" s="44"/>
      <c r="I54" s="45"/>
      <c r="J54" s="45"/>
      <c r="K54" s="44"/>
      <c r="L54" s="44"/>
      <c r="M54" s="45"/>
      <c r="N54" s="45"/>
      <c r="O54" s="44"/>
      <c r="P54" s="44"/>
      <c r="Q54" s="45"/>
      <c r="R54" s="45"/>
      <c r="S54" s="44"/>
      <c r="T54" s="44"/>
      <c r="U54" s="45"/>
      <c r="V54" s="45"/>
      <c r="W54" s="44"/>
      <c r="X54" s="44"/>
      <c r="Y54" s="45"/>
    </row>
    <row r="55" spans="1:25">
      <c r="A55" s="11"/>
      <c r="B55" s="46" t="s">
        <v>254</v>
      </c>
      <c r="C55" s="47">
        <v>150</v>
      </c>
      <c r="D55" s="47"/>
      <c r="E55" s="41"/>
      <c r="F55" s="41"/>
      <c r="G55" s="47">
        <v>149</v>
      </c>
      <c r="H55" s="47"/>
      <c r="I55" s="41"/>
      <c r="J55" s="41"/>
      <c r="K55" s="47" t="s">
        <v>178</v>
      </c>
      <c r="L55" s="47"/>
      <c r="M55" s="41"/>
      <c r="N55" s="41"/>
      <c r="O55" s="47">
        <v>223</v>
      </c>
      <c r="P55" s="47"/>
      <c r="Q55" s="41"/>
      <c r="R55" s="41"/>
      <c r="S55" s="47">
        <v>222</v>
      </c>
      <c r="T55" s="47"/>
      <c r="U55" s="41"/>
      <c r="V55" s="41"/>
      <c r="W55" s="47" t="s">
        <v>178</v>
      </c>
      <c r="X55" s="47"/>
      <c r="Y55" s="41"/>
    </row>
    <row r="56" spans="1:25" ht="15.75" thickBot="1">
      <c r="A56" s="11"/>
      <c r="B56" s="46"/>
      <c r="C56" s="53"/>
      <c r="D56" s="53"/>
      <c r="E56" s="56"/>
      <c r="F56" s="41"/>
      <c r="G56" s="53"/>
      <c r="H56" s="53"/>
      <c r="I56" s="56"/>
      <c r="J56" s="41"/>
      <c r="K56" s="53"/>
      <c r="L56" s="53"/>
      <c r="M56" s="56"/>
      <c r="N56" s="41"/>
      <c r="O56" s="53"/>
      <c r="P56" s="53"/>
      <c r="Q56" s="56"/>
      <c r="R56" s="41"/>
      <c r="S56" s="53"/>
      <c r="T56" s="53"/>
      <c r="U56" s="56"/>
      <c r="V56" s="41"/>
      <c r="W56" s="53"/>
      <c r="X56" s="53"/>
      <c r="Y56" s="56"/>
    </row>
    <row r="57" spans="1:25" ht="15.75" thickTop="1">
      <c r="A57" s="11"/>
      <c r="B57" s="43" t="s">
        <v>109</v>
      </c>
      <c r="C57" s="57" t="s">
        <v>171</v>
      </c>
      <c r="D57" s="59">
        <v>297</v>
      </c>
      <c r="E57" s="61"/>
      <c r="F57" s="45"/>
      <c r="G57" s="57" t="s">
        <v>171</v>
      </c>
      <c r="H57" s="59">
        <v>296</v>
      </c>
      <c r="I57" s="61"/>
      <c r="J57" s="45"/>
      <c r="K57" s="57" t="s">
        <v>171</v>
      </c>
      <c r="L57" s="59" t="s">
        <v>178</v>
      </c>
      <c r="M57" s="61"/>
      <c r="N57" s="45"/>
      <c r="O57" s="57" t="s">
        <v>171</v>
      </c>
      <c r="P57" s="59">
        <v>446</v>
      </c>
      <c r="Q57" s="61"/>
      <c r="R57" s="45"/>
      <c r="S57" s="57" t="s">
        <v>171</v>
      </c>
      <c r="T57" s="59">
        <v>443</v>
      </c>
      <c r="U57" s="61"/>
      <c r="V57" s="45"/>
      <c r="W57" s="57" t="s">
        <v>171</v>
      </c>
      <c r="X57" s="59" t="s">
        <v>178</v>
      </c>
      <c r="Y57" s="61"/>
    </row>
    <row r="58" spans="1:25" ht="15.75" thickBot="1">
      <c r="A58" s="11"/>
      <c r="B58" s="43"/>
      <c r="C58" s="84"/>
      <c r="D58" s="50"/>
      <c r="E58" s="51"/>
      <c r="F58" s="45"/>
      <c r="G58" s="84"/>
      <c r="H58" s="50"/>
      <c r="I58" s="51"/>
      <c r="J58" s="45"/>
      <c r="K58" s="84"/>
      <c r="L58" s="50"/>
      <c r="M58" s="51"/>
      <c r="N58" s="45"/>
      <c r="O58" s="84"/>
      <c r="P58" s="50"/>
      <c r="Q58" s="51"/>
      <c r="R58" s="45"/>
      <c r="S58" s="84"/>
      <c r="T58" s="50"/>
      <c r="U58" s="51"/>
      <c r="V58" s="45"/>
      <c r="W58" s="84"/>
      <c r="X58" s="50"/>
      <c r="Y58" s="51"/>
    </row>
    <row r="59" spans="1:25" ht="15.75" thickTop="1">
      <c r="A59" s="11"/>
      <c r="B59" s="80" t="s">
        <v>239</v>
      </c>
      <c r="C59" s="52"/>
      <c r="D59" s="52"/>
      <c r="E59" s="38"/>
      <c r="F59" s="41"/>
      <c r="G59" s="52"/>
      <c r="H59" s="52"/>
      <c r="I59" s="38"/>
      <c r="J59" s="41"/>
      <c r="K59" s="52"/>
      <c r="L59" s="52"/>
      <c r="M59" s="38"/>
      <c r="N59" s="41"/>
      <c r="O59" s="52"/>
      <c r="P59" s="52"/>
      <c r="Q59" s="38"/>
      <c r="R59" s="41"/>
      <c r="S59" s="52"/>
      <c r="T59" s="52"/>
      <c r="U59" s="38"/>
      <c r="V59" s="41"/>
      <c r="W59" s="52"/>
      <c r="X59" s="52"/>
      <c r="Y59" s="38"/>
    </row>
    <row r="60" spans="1:25">
      <c r="A60" s="11"/>
      <c r="B60" s="80" t="s">
        <v>255</v>
      </c>
      <c r="C60" s="47"/>
      <c r="D60" s="47"/>
      <c r="E60" s="41"/>
      <c r="F60" s="41"/>
      <c r="G60" s="47"/>
      <c r="H60" s="47"/>
      <c r="I60" s="41"/>
      <c r="J60" s="41"/>
      <c r="K60" s="47"/>
      <c r="L60" s="47"/>
      <c r="M60" s="41"/>
      <c r="N60" s="41"/>
      <c r="O60" s="47"/>
      <c r="P60" s="47"/>
      <c r="Q60" s="41"/>
      <c r="R60" s="41"/>
      <c r="S60" s="47"/>
      <c r="T60" s="47"/>
      <c r="U60" s="41"/>
      <c r="V60" s="41"/>
      <c r="W60" s="47"/>
      <c r="X60" s="47"/>
      <c r="Y60" s="41"/>
    </row>
    <row r="61" spans="1:25">
      <c r="A61" s="11"/>
      <c r="B61" s="85" t="s">
        <v>248</v>
      </c>
      <c r="C61" s="47"/>
      <c r="D61" s="47"/>
      <c r="E61" s="41"/>
      <c r="F61" s="41"/>
      <c r="G61" s="47"/>
      <c r="H61" s="47"/>
      <c r="I61" s="41"/>
      <c r="J61" s="41"/>
      <c r="K61" s="47"/>
      <c r="L61" s="47"/>
      <c r="M61" s="41"/>
      <c r="N61" s="41"/>
      <c r="O61" s="47"/>
      <c r="P61" s="47"/>
      <c r="Q61" s="41"/>
      <c r="R61" s="41"/>
      <c r="S61" s="47"/>
      <c r="T61" s="47"/>
      <c r="U61" s="41"/>
      <c r="V61" s="41"/>
      <c r="W61" s="47"/>
      <c r="X61" s="47"/>
      <c r="Y61" s="41"/>
    </row>
    <row r="62" spans="1:25">
      <c r="A62" s="11"/>
      <c r="B62" s="85"/>
      <c r="C62" s="47"/>
      <c r="D62" s="47"/>
      <c r="E62" s="41"/>
      <c r="F62" s="41"/>
      <c r="G62" s="47"/>
      <c r="H62" s="47"/>
      <c r="I62" s="41"/>
      <c r="J62" s="41"/>
      <c r="K62" s="47"/>
      <c r="L62" s="47"/>
      <c r="M62" s="41"/>
      <c r="N62" s="41"/>
      <c r="O62" s="47"/>
      <c r="P62" s="47"/>
      <c r="Q62" s="41"/>
      <c r="R62" s="41"/>
      <c r="S62" s="47"/>
      <c r="T62" s="47"/>
      <c r="U62" s="41"/>
      <c r="V62" s="41"/>
      <c r="W62" s="47"/>
      <c r="X62" s="47"/>
      <c r="Y62" s="41"/>
    </row>
    <row r="63" spans="1:25">
      <c r="A63" s="11"/>
      <c r="B63" s="49" t="s">
        <v>249</v>
      </c>
      <c r="C63" s="43" t="s">
        <v>171</v>
      </c>
      <c r="D63" s="44">
        <v>15</v>
      </c>
      <c r="E63" s="45"/>
      <c r="F63" s="45"/>
      <c r="G63" s="43" t="s">
        <v>171</v>
      </c>
      <c r="H63" s="44">
        <v>15</v>
      </c>
      <c r="I63" s="45"/>
      <c r="J63" s="45"/>
      <c r="K63" s="43" t="s">
        <v>171</v>
      </c>
      <c r="L63" s="44">
        <v>7</v>
      </c>
      <c r="M63" s="45"/>
      <c r="N63" s="45"/>
      <c r="O63" s="43" t="s">
        <v>171</v>
      </c>
      <c r="P63" s="44">
        <v>13</v>
      </c>
      <c r="Q63" s="45"/>
      <c r="R63" s="45"/>
      <c r="S63" s="43" t="s">
        <v>171</v>
      </c>
      <c r="T63" s="44">
        <v>13</v>
      </c>
      <c r="U63" s="45"/>
      <c r="V63" s="45"/>
      <c r="W63" s="43" t="s">
        <v>171</v>
      </c>
      <c r="X63" s="44">
        <v>4</v>
      </c>
      <c r="Y63" s="45"/>
    </row>
    <row r="64" spans="1:25">
      <c r="A64" s="11"/>
      <c r="B64" s="49"/>
      <c r="C64" s="43"/>
      <c r="D64" s="44"/>
      <c r="E64" s="45"/>
      <c r="F64" s="45"/>
      <c r="G64" s="43"/>
      <c r="H64" s="44"/>
      <c r="I64" s="45"/>
      <c r="J64" s="45"/>
      <c r="K64" s="43"/>
      <c r="L64" s="44"/>
      <c r="M64" s="45"/>
      <c r="N64" s="45"/>
      <c r="O64" s="43"/>
      <c r="P64" s="44"/>
      <c r="Q64" s="45"/>
      <c r="R64" s="45"/>
      <c r="S64" s="43"/>
      <c r="T64" s="44"/>
      <c r="U64" s="45"/>
      <c r="V64" s="45"/>
      <c r="W64" s="43"/>
      <c r="X64" s="44"/>
      <c r="Y64" s="45"/>
    </row>
    <row r="65" spans="1:25">
      <c r="A65" s="11"/>
      <c r="B65" s="46" t="s">
        <v>250</v>
      </c>
      <c r="C65" s="47">
        <v>14</v>
      </c>
      <c r="D65" s="47"/>
      <c r="E65" s="41"/>
      <c r="F65" s="41"/>
      <c r="G65" s="47">
        <v>14</v>
      </c>
      <c r="H65" s="47"/>
      <c r="I65" s="41"/>
      <c r="J65" s="41"/>
      <c r="K65" s="47">
        <v>5</v>
      </c>
      <c r="L65" s="47"/>
      <c r="M65" s="41"/>
      <c r="N65" s="41"/>
      <c r="O65" s="47">
        <v>20</v>
      </c>
      <c r="P65" s="47"/>
      <c r="Q65" s="41"/>
      <c r="R65" s="41"/>
      <c r="S65" s="47">
        <v>19</v>
      </c>
      <c r="T65" s="47"/>
      <c r="U65" s="41"/>
      <c r="V65" s="41"/>
      <c r="W65" s="47">
        <v>7</v>
      </c>
      <c r="X65" s="47"/>
      <c r="Y65" s="41"/>
    </row>
    <row r="66" spans="1:25">
      <c r="A66" s="11"/>
      <c r="B66" s="46"/>
      <c r="C66" s="47"/>
      <c r="D66" s="47"/>
      <c r="E66" s="41"/>
      <c r="F66" s="41"/>
      <c r="G66" s="47"/>
      <c r="H66" s="47"/>
      <c r="I66" s="41"/>
      <c r="J66" s="41"/>
      <c r="K66" s="47"/>
      <c r="L66" s="47"/>
      <c r="M66" s="41"/>
      <c r="N66" s="41"/>
      <c r="O66" s="47"/>
      <c r="P66" s="47"/>
      <c r="Q66" s="41"/>
      <c r="R66" s="41"/>
      <c r="S66" s="47"/>
      <c r="T66" s="47"/>
      <c r="U66" s="41"/>
      <c r="V66" s="41"/>
      <c r="W66" s="47"/>
      <c r="X66" s="47"/>
      <c r="Y66" s="41"/>
    </row>
    <row r="67" spans="1:25">
      <c r="A67" s="11"/>
      <c r="B67" s="49" t="s">
        <v>251</v>
      </c>
      <c r="C67" s="44">
        <v>17</v>
      </c>
      <c r="D67" s="44"/>
      <c r="E67" s="45"/>
      <c r="F67" s="45"/>
      <c r="G67" s="44">
        <v>17</v>
      </c>
      <c r="H67" s="44"/>
      <c r="I67" s="45"/>
      <c r="J67" s="45"/>
      <c r="K67" s="44">
        <v>4</v>
      </c>
      <c r="L67" s="44"/>
      <c r="M67" s="45"/>
      <c r="N67" s="45"/>
      <c r="O67" s="44">
        <v>17</v>
      </c>
      <c r="P67" s="44"/>
      <c r="Q67" s="45"/>
      <c r="R67" s="45"/>
      <c r="S67" s="44">
        <v>17</v>
      </c>
      <c r="T67" s="44"/>
      <c r="U67" s="45"/>
      <c r="V67" s="45"/>
      <c r="W67" s="44">
        <v>2</v>
      </c>
      <c r="X67" s="44"/>
      <c r="Y67" s="45"/>
    </row>
    <row r="68" spans="1:25">
      <c r="A68" s="11"/>
      <c r="B68" s="49"/>
      <c r="C68" s="44"/>
      <c r="D68" s="44"/>
      <c r="E68" s="45"/>
      <c r="F68" s="45"/>
      <c r="G68" s="44"/>
      <c r="H68" s="44"/>
      <c r="I68" s="45"/>
      <c r="J68" s="45"/>
      <c r="K68" s="44"/>
      <c r="L68" s="44"/>
      <c r="M68" s="45"/>
      <c r="N68" s="45"/>
      <c r="O68" s="44"/>
      <c r="P68" s="44"/>
      <c r="Q68" s="45"/>
      <c r="R68" s="45"/>
      <c r="S68" s="44"/>
      <c r="T68" s="44"/>
      <c r="U68" s="45"/>
      <c r="V68" s="45"/>
      <c r="W68" s="44"/>
      <c r="X68" s="44"/>
      <c r="Y68" s="45"/>
    </row>
    <row r="69" spans="1:25">
      <c r="A69" s="11"/>
      <c r="B69" s="46" t="s">
        <v>252</v>
      </c>
      <c r="C69" s="47">
        <v>114</v>
      </c>
      <c r="D69" s="47"/>
      <c r="E69" s="41"/>
      <c r="F69" s="41"/>
      <c r="G69" s="47">
        <v>114</v>
      </c>
      <c r="H69" s="47"/>
      <c r="I69" s="41"/>
      <c r="J69" s="41"/>
      <c r="K69" s="47">
        <v>11</v>
      </c>
      <c r="L69" s="47"/>
      <c r="M69" s="41"/>
      <c r="N69" s="41"/>
      <c r="O69" s="47" t="s">
        <v>178</v>
      </c>
      <c r="P69" s="47"/>
      <c r="Q69" s="41"/>
      <c r="R69" s="41"/>
      <c r="S69" s="47" t="s">
        <v>178</v>
      </c>
      <c r="T69" s="47"/>
      <c r="U69" s="41"/>
      <c r="V69" s="41"/>
      <c r="W69" s="47" t="s">
        <v>178</v>
      </c>
      <c r="X69" s="47"/>
      <c r="Y69" s="41"/>
    </row>
    <row r="70" spans="1:25">
      <c r="A70" s="11"/>
      <c r="B70" s="46"/>
      <c r="C70" s="47"/>
      <c r="D70" s="47"/>
      <c r="E70" s="41"/>
      <c r="F70" s="41"/>
      <c r="G70" s="47"/>
      <c r="H70" s="47"/>
      <c r="I70" s="41"/>
      <c r="J70" s="41"/>
      <c r="K70" s="47"/>
      <c r="L70" s="47"/>
      <c r="M70" s="41"/>
      <c r="N70" s="41"/>
      <c r="O70" s="47"/>
      <c r="P70" s="47"/>
      <c r="Q70" s="41"/>
      <c r="R70" s="41"/>
      <c r="S70" s="47"/>
      <c r="T70" s="47"/>
      <c r="U70" s="41"/>
      <c r="V70" s="41"/>
      <c r="W70" s="47"/>
      <c r="X70" s="47"/>
      <c r="Y70" s="41"/>
    </row>
    <row r="71" spans="1:25">
      <c r="A71" s="11"/>
      <c r="B71" s="49" t="s">
        <v>253</v>
      </c>
      <c r="C71" s="44">
        <v>10</v>
      </c>
      <c r="D71" s="44"/>
      <c r="E71" s="45"/>
      <c r="F71" s="45"/>
      <c r="G71" s="44">
        <v>10</v>
      </c>
      <c r="H71" s="44"/>
      <c r="I71" s="45"/>
      <c r="J71" s="45"/>
      <c r="K71" s="44">
        <v>3</v>
      </c>
      <c r="L71" s="44"/>
      <c r="M71" s="45"/>
      <c r="N71" s="45"/>
      <c r="O71" s="44">
        <v>23</v>
      </c>
      <c r="P71" s="44"/>
      <c r="Q71" s="45"/>
      <c r="R71" s="45"/>
      <c r="S71" s="44">
        <v>23</v>
      </c>
      <c r="T71" s="44"/>
      <c r="U71" s="45"/>
      <c r="V71" s="45"/>
      <c r="W71" s="44">
        <v>6</v>
      </c>
      <c r="X71" s="44"/>
      <c r="Y71" s="45"/>
    </row>
    <row r="72" spans="1:25">
      <c r="A72" s="11"/>
      <c r="B72" s="49"/>
      <c r="C72" s="44"/>
      <c r="D72" s="44"/>
      <c r="E72" s="45"/>
      <c r="F72" s="45"/>
      <c r="G72" s="44"/>
      <c r="H72" s="44"/>
      <c r="I72" s="45"/>
      <c r="J72" s="45"/>
      <c r="K72" s="44"/>
      <c r="L72" s="44"/>
      <c r="M72" s="45"/>
      <c r="N72" s="45"/>
      <c r="O72" s="44"/>
      <c r="P72" s="44"/>
      <c r="Q72" s="45"/>
      <c r="R72" s="45"/>
      <c r="S72" s="44"/>
      <c r="T72" s="44"/>
      <c r="U72" s="45"/>
      <c r="V72" s="45"/>
      <c r="W72" s="44"/>
      <c r="X72" s="44"/>
      <c r="Y72" s="45"/>
    </row>
    <row r="73" spans="1:25">
      <c r="A73" s="11"/>
      <c r="B73" s="46" t="s">
        <v>254</v>
      </c>
      <c r="C73" s="47">
        <v>89</v>
      </c>
      <c r="D73" s="47"/>
      <c r="E73" s="41"/>
      <c r="F73" s="41"/>
      <c r="G73" s="47">
        <v>88</v>
      </c>
      <c r="H73" s="47"/>
      <c r="I73" s="41"/>
      <c r="J73" s="41"/>
      <c r="K73" s="47">
        <v>24</v>
      </c>
      <c r="L73" s="47"/>
      <c r="M73" s="41"/>
      <c r="N73" s="41"/>
      <c r="O73" s="47">
        <v>110</v>
      </c>
      <c r="P73" s="47"/>
      <c r="Q73" s="41"/>
      <c r="R73" s="41"/>
      <c r="S73" s="47">
        <v>106</v>
      </c>
      <c r="T73" s="47"/>
      <c r="U73" s="41"/>
      <c r="V73" s="41"/>
      <c r="W73" s="47">
        <v>51</v>
      </c>
      <c r="X73" s="47"/>
      <c r="Y73" s="41"/>
    </row>
    <row r="74" spans="1:25" ht="15.75" thickBot="1">
      <c r="A74" s="11"/>
      <c r="B74" s="46"/>
      <c r="C74" s="53"/>
      <c r="D74" s="53"/>
      <c r="E74" s="56"/>
      <c r="F74" s="41"/>
      <c r="G74" s="53"/>
      <c r="H74" s="53"/>
      <c r="I74" s="56"/>
      <c r="J74" s="41"/>
      <c r="K74" s="53"/>
      <c r="L74" s="53"/>
      <c r="M74" s="56"/>
      <c r="N74" s="41"/>
      <c r="O74" s="53"/>
      <c r="P74" s="53"/>
      <c r="Q74" s="56"/>
      <c r="R74" s="41"/>
      <c r="S74" s="53"/>
      <c r="T74" s="53"/>
      <c r="U74" s="56"/>
      <c r="V74" s="41"/>
      <c r="W74" s="53"/>
      <c r="X74" s="53"/>
      <c r="Y74" s="56"/>
    </row>
    <row r="75" spans="1:25" ht="15.75" thickTop="1">
      <c r="A75" s="11"/>
      <c r="B75" s="43" t="s">
        <v>109</v>
      </c>
      <c r="C75" s="57" t="s">
        <v>171</v>
      </c>
      <c r="D75" s="59">
        <v>259</v>
      </c>
      <c r="E75" s="61"/>
      <c r="F75" s="45"/>
      <c r="G75" s="57" t="s">
        <v>171</v>
      </c>
      <c r="H75" s="59">
        <v>258</v>
      </c>
      <c r="I75" s="61"/>
      <c r="J75" s="45"/>
      <c r="K75" s="57" t="s">
        <v>171</v>
      </c>
      <c r="L75" s="59">
        <v>54</v>
      </c>
      <c r="M75" s="61"/>
      <c r="N75" s="45"/>
      <c r="O75" s="57" t="s">
        <v>171</v>
      </c>
      <c r="P75" s="59">
        <v>183</v>
      </c>
      <c r="Q75" s="61"/>
      <c r="R75" s="45"/>
      <c r="S75" s="57" t="s">
        <v>171</v>
      </c>
      <c r="T75" s="59">
        <v>178</v>
      </c>
      <c r="U75" s="61"/>
      <c r="V75" s="45"/>
      <c r="W75" s="57" t="s">
        <v>171</v>
      </c>
      <c r="X75" s="59">
        <v>70</v>
      </c>
      <c r="Y75" s="61"/>
    </row>
    <row r="76" spans="1:25" ht="15.75" thickBot="1">
      <c r="A76" s="11"/>
      <c r="B76" s="43"/>
      <c r="C76" s="84"/>
      <c r="D76" s="50"/>
      <c r="E76" s="51"/>
      <c r="F76" s="45"/>
      <c r="G76" s="84"/>
      <c r="H76" s="50"/>
      <c r="I76" s="51"/>
      <c r="J76" s="45"/>
      <c r="K76" s="84"/>
      <c r="L76" s="50"/>
      <c r="M76" s="51"/>
      <c r="N76" s="45"/>
      <c r="O76" s="84"/>
      <c r="P76" s="50"/>
      <c r="Q76" s="51"/>
      <c r="R76" s="45"/>
      <c r="S76" s="84"/>
      <c r="T76" s="50"/>
      <c r="U76" s="51"/>
      <c r="V76" s="45"/>
      <c r="W76" s="84"/>
      <c r="X76" s="50"/>
      <c r="Y76" s="51"/>
    </row>
    <row r="77" spans="1:25" ht="15.75" thickTop="1">
      <c r="A77" s="11"/>
      <c r="B77" s="86" t="s">
        <v>256</v>
      </c>
      <c r="C77" s="52"/>
      <c r="D77" s="52"/>
      <c r="E77" s="38"/>
      <c r="F77" s="41"/>
      <c r="G77" s="52"/>
      <c r="H77" s="52"/>
      <c r="I77" s="38"/>
      <c r="J77" s="41"/>
      <c r="K77" s="52"/>
      <c r="L77" s="52"/>
      <c r="M77" s="38"/>
      <c r="N77" s="41"/>
      <c r="O77" s="52"/>
      <c r="P77" s="52"/>
      <c r="Q77" s="38"/>
      <c r="R77" s="41"/>
      <c r="S77" s="52"/>
      <c r="T77" s="52"/>
      <c r="U77" s="38"/>
      <c r="V77" s="41"/>
      <c r="W77" s="52"/>
      <c r="X77" s="52"/>
      <c r="Y77" s="38"/>
    </row>
    <row r="78" spans="1:25">
      <c r="A78" s="11"/>
      <c r="B78" s="86"/>
      <c r="C78" s="47"/>
      <c r="D78" s="47"/>
      <c r="E78" s="41"/>
      <c r="F78" s="41"/>
      <c r="G78" s="47"/>
      <c r="H78" s="47"/>
      <c r="I78" s="41"/>
      <c r="J78" s="41"/>
      <c r="K78" s="47"/>
      <c r="L78" s="47"/>
      <c r="M78" s="41"/>
      <c r="N78" s="41"/>
      <c r="O78" s="47"/>
      <c r="P78" s="47"/>
      <c r="Q78" s="41"/>
      <c r="R78" s="41"/>
      <c r="S78" s="47"/>
      <c r="T78" s="47"/>
      <c r="U78" s="41"/>
      <c r="V78" s="41"/>
      <c r="W78" s="47"/>
      <c r="X78" s="47"/>
      <c r="Y78" s="41"/>
    </row>
    <row r="79" spans="1:25">
      <c r="A79" s="11"/>
      <c r="B79" s="85" t="s">
        <v>248</v>
      </c>
      <c r="C79" s="47"/>
      <c r="D79" s="47"/>
      <c r="E79" s="41"/>
      <c r="F79" s="41"/>
      <c r="G79" s="47"/>
      <c r="H79" s="47"/>
      <c r="I79" s="41"/>
      <c r="J79" s="41"/>
      <c r="K79" s="47"/>
      <c r="L79" s="47"/>
      <c r="M79" s="41"/>
      <c r="N79" s="41"/>
      <c r="O79" s="47"/>
      <c r="P79" s="47"/>
      <c r="Q79" s="41"/>
      <c r="R79" s="41"/>
      <c r="S79" s="47"/>
      <c r="T79" s="47"/>
      <c r="U79" s="41"/>
      <c r="V79" s="41"/>
      <c r="W79" s="47"/>
      <c r="X79" s="47"/>
      <c r="Y79" s="41"/>
    </row>
    <row r="80" spans="1:25">
      <c r="A80" s="11"/>
      <c r="B80" s="85"/>
      <c r="C80" s="47"/>
      <c r="D80" s="47"/>
      <c r="E80" s="41"/>
      <c r="F80" s="41"/>
      <c r="G80" s="47"/>
      <c r="H80" s="47"/>
      <c r="I80" s="41"/>
      <c r="J80" s="41"/>
      <c r="K80" s="47"/>
      <c r="L80" s="47"/>
      <c r="M80" s="41"/>
      <c r="N80" s="41"/>
      <c r="O80" s="47"/>
      <c r="P80" s="47"/>
      <c r="Q80" s="41"/>
      <c r="R80" s="41"/>
      <c r="S80" s="47"/>
      <c r="T80" s="47"/>
      <c r="U80" s="41"/>
      <c r="V80" s="41"/>
      <c r="W80" s="47"/>
      <c r="X80" s="47"/>
      <c r="Y80" s="41"/>
    </row>
    <row r="81" spans="1:29">
      <c r="A81" s="11"/>
      <c r="B81" s="49" t="s">
        <v>249</v>
      </c>
      <c r="C81" s="43" t="s">
        <v>171</v>
      </c>
      <c r="D81" s="44">
        <v>35</v>
      </c>
      <c r="E81" s="45"/>
      <c r="F81" s="45"/>
      <c r="G81" s="43" t="s">
        <v>171</v>
      </c>
      <c r="H81" s="44">
        <v>35</v>
      </c>
      <c r="I81" s="45"/>
      <c r="J81" s="45"/>
      <c r="K81" s="43" t="s">
        <v>171</v>
      </c>
      <c r="L81" s="44">
        <v>7</v>
      </c>
      <c r="M81" s="45"/>
      <c r="N81" s="45"/>
      <c r="O81" s="43" t="s">
        <v>171</v>
      </c>
      <c r="P81" s="44">
        <v>36</v>
      </c>
      <c r="Q81" s="45"/>
      <c r="R81" s="45"/>
      <c r="S81" s="43" t="s">
        <v>171</v>
      </c>
      <c r="T81" s="44">
        <v>35</v>
      </c>
      <c r="U81" s="45"/>
      <c r="V81" s="45"/>
      <c r="W81" s="43" t="s">
        <v>171</v>
      </c>
      <c r="X81" s="44">
        <v>4</v>
      </c>
      <c r="Y81" s="45"/>
    </row>
    <row r="82" spans="1:29">
      <c r="A82" s="11"/>
      <c r="B82" s="49"/>
      <c r="C82" s="43"/>
      <c r="D82" s="44"/>
      <c r="E82" s="45"/>
      <c r="F82" s="45"/>
      <c r="G82" s="43"/>
      <c r="H82" s="44"/>
      <c r="I82" s="45"/>
      <c r="J82" s="45"/>
      <c r="K82" s="43"/>
      <c r="L82" s="44"/>
      <c r="M82" s="45"/>
      <c r="N82" s="45"/>
      <c r="O82" s="43"/>
      <c r="P82" s="44"/>
      <c r="Q82" s="45"/>
      <c r="R82" s="45"/>
      <c r="S82" s="43"/>
      <c r="T82" s="44"/>
      <c r="U82" s="45"/>
      <c r="V82" s="45"/>
      <c r="W82" s="43"/>
      <c r="X82" s="44"/>
      <c r="Y82" s="45"/>
    </row>
    <row r="83" spans="1:29">
      <c r="A83" s="11"/>
      <c r="B83" s="46" t="s">
        <v>250</v>
      </c>
      <c r="C83" s="47">
        <v>60</v>
      </c>
      <c r="D83" s="47"/>
      <c r="E83" s="41"/>
      <c r="F83" s="41"/>
      <c r="G83" s="47">
        <v>60</v>
      </c>
      <c r="H83" s="47"/>
      <c r="I83" s="41"/>
      <c r="J83" s="41"/>
      <c r="K83" s="47">
        <v>5</v>
      </c>
      <c r="L83" s="47"/>
      <c r="M83" s="41"/>
      <c r="N83" s="41"/>
      <c r="O83" s="47">
        <v>68</v>
      </c>
      <c r="P83" s="47"/>
      <c r="Q83" s="41"/>
      <c r="R83" s="41"/>
      <c r="S83" s="47">
        <v>66</v>
      </c>
      <c r="T83" s="47"/>
      <c r="U83" s="41"/>
      <c r="V83" s="41"/>
      <c r="W83" s="47">
        <v>7</v>
      </c>
      <c r="X83" s="47"/>
      <c r="Y83" s="41"/>
    </row>
    <row r="84" spans="1:29">
      <c r="A84" s="11"/>
      <c r="B84" s="46"/>
      <c r="C84" s="47"/>
      <c r="D84" s="47"/>
      <c r="E84" s="41"/>
      <c r="F84" s="41"/>
      <c r="G84" s="47"/>
      <c r="H84" s="47"/>
      <c r="I84" s="41"/>
      <c r="J84" s="41"/>
      <c r="K84" s="47"/>
      <c r="L84" s="47"/>
      <c r="M84" s="41"/>
      <c r="N84" s="41"/>
      <c r="O84" s="47"/>
      <c r="P84" s="47"/>
      <c r="Q84" s="41"/>
      <c r="R84" s="41"/>
      <c r="S84" s="47"/>
      <c r="T84" s="47"/>
      <c r="U84" s="41"/>
      <c r="V84" s="41"/>
      <c r="W84" s="47"/>
      <c r="X84" s="47"/>
      <c r="Y84" s="41"/>
    </row>
    <row r="85" spans="1:29">
      <c r="A85" s="11"/>
      <c r="B85" s="49" t="s">
        <v>251</v>
      </c>
      <c r="C85" s="44">
        <v>18</v>
      </c>
      <c r="D85" s="44"/>
      <c r="E85" s="45"/>
      <c r="F85" s="45"/>
      <c r="G85" s="44">
        <v>18</v>
      </c>
      <c r="H85" s="44"/>
      <c r="I85" s="45"/>
      <c r="J85" s="45"/>
      <c r="K85" s="44">
        <v>4</v>
      </c>
      <c r="L85" s="44"/>
      <c r="M85" s="45"/>
      <c r="N85" s="45"/>
      <c r="O85" s="44">
        <v>24</v>
      </c>
      <c r="P85" s="44"/>
      <c r="Q85" s="45"/>
      <c r="R85" s="45"/>
      <c r="S85" s="44">
        <v>24</v>
      </c>
      <c r="T85" s="44"/>
      <c r="U85" s="45"/>
      <c r="V85" s="45"/>
      <c r="W85" s="44">
        <v>2</v>
      </c>
      <c r="X85" s="44"/>
      <c r="Y85" s="45"/>
    </row>
    <row r="86" spans="1:29">
      <c r="A86" s="11"/>
      <c r="B86" s="49"/>
      <c r="C86" s="44"/>
      <c r="D86" s="44"/>
      <c r="E86" s="45"/>
      <c r="F86" s="45"/>
      <c r="G86" s="44"/>
      <c r="H86" s="44"/>
      <c r="I86" s="45"/>
      <c r="J86" s="45"/>
      <c r="K86" s="44"/>
      <c r="L86" s="44"/>
      <c r="M86" s="45"/>
      <c r="N86" s="45"/>
      <c r="O86" s="44"/>
      <c r="P86" s="44"/>
      <c r="Q86" s="45"/>
      <c r="R86" s="45"/>
      <c r="S86" s="44"/>
      <c r="T86" s="44"/>
      <c r="U86" s="45"/>
      <c r="V86" s="45"/>
      <c r="W86" s="44"/>
      <c r="X86" s="44"/>
      <c r="Y86" s="45"/>
    </row>
    <row r="87" spans="1:29">
      <c r="A87" s="11"/>
      <c r="B87" s="46" t="s">
        <v>252</v>
      </c>
      <c r="C87" s="47">
        <v>156</v>
      </c>
      <c r="D87" s="47"/>
      <c r="E87" s="41"/>
      <c r="F87" s="41"/>
      <c r="G87" s="47">
        <v>156</v>
      </c>
      <c r="H87" s="47"/>
      <c r="I87" s="41"/>
      <c r="J87" s="41"/>
      <c r="K87" s="47">
        <v>11</v>
      </c>
      <c r="L87" s="47"/>
      <c r="M87" s="41"/>
      <c r="N87" s="41"/>
      <c r="O87" s="47">
        <v>134</v>
      </c>
      <c r="P87" s="47"/>
      <c r="Q87" s="41"/>
      <c r="R87" s="41"/>
      <c r="S87" s="47">
        <v>134</v>
      </c>
      <c r="T87" s="47"/>
      <c r="U87" s="41"/>
      <c r="V87" s="41"/>
      <c r="W87" s="47" t="s">
        <v>178</v>
      </c>
      <c r="X87" s="47"/>
      <c r="Y87" s="41"/>
    </row>
    <row r="88" spans="1:29">
      <c r="A88" s="11"/>
      <c r="B88" s="46"/>
      <c r="C88" s="47"/>
      <c r="D88" s="47"/>
      <c r="E88" s="41"/>
      <c r="F88" s="41"/>
      <c r="G88" s="47"/>
      <c r="H88" s="47"/>
      <c r="I88" s="41"/>
      <c r="J88" s="41"/>
      <c r="K88" s="47"/>
      <c r="L88" s="47"/>
      <c r="M88" s="41"/>
      <c r="N88" s="41"/>
      <c r="O88" s="47"/>
      <c r="P88" s="47"/>
      <c r="Q88" s="41"/>
      <c r="R88" s="41"/>
      <c r="S88" s="47"/>
      <c r="T88" s="47"/>
      <c r="U88" s="41"/>
      <c r="V88" s="41"/>
      <c r="W88" s="47"/>
      <c r="X88" s="47"/>
      <c r="Y88" s="41"/>
    </row>
    <row r="89" spans="1:29">
      <c r="A89" s="11"/>
      <c r="B89" s="49" t="s">
        <v>253</v>
      </c>
      <c r="C89" s="44">
        <v>48</v>
      </c>
      <c r="D89" s="44"/>
      <c r="E89" s="45"/>
      <c r="F89" s="45"/>
      <c r="G89" s="44">
        <v>48</v>
      </c>
      <c r="H89" s="44"/>
      <c r="I89" s="45"/>
      <c r="J89" s="45"/>
      <c r="K89" s="44">
        <v>3</v>
      </c>
      <c r="L89" s="44"/>
      <c r="M89" s="45"/>
      <c r="N89" s="45"/>
      <c r="O89" s="44">
        <v>34</v>
      </c>
      <c r="P89" s="44"/>
      <c r="Q89" s="45"/>
      <c r="R89" s="45"/>
      <c r="S89" s="44">
        <v>34</v>
      </c>
      <c r="T89" s="44"/>
      <c r="U89" s="45"/>
      <c r="V89" s="45"/>
      <c r="W89" s="44">
        <v>6</v>
      </c>
      <c r="X89" s="44"/>
      <c r="Y89" s="45"/>
    </row>
    <row r="90" spans="1:29">
      <c r="A90" s="11"/>
      <c r="B90" s="49"/>
      <c r="C90" s="44"/>
      <c r="D90" s="44"/>
      <c r="E90" s="45"/>
      <c r="F90" s="45"/>
      <c r="G90" s="44"/>
      <c r="H90" s="44"/>
      <c r="I90" s="45"/>
      <c r="J90" s="45"/>
      <c r="K90" s="44"/>
      <c r="L90" s="44"/>
      <c r="M90" s="45"/>
      <c r="N90" s="45"/>
      <c r="O90" s="44"/>
      <c r="P90" s="44"/>
      <c r="Q90" s="45"/>
      <c r="R90" s="45"/>
      <c r="S90" s="44"/>
      <c r="T90" s="44"/>
      <c r="U90" s="45"/>
      <c r="V90" s="45"/>
      <c r="W90" s="44"/>
      <c r="X90" s="44"/>
      <c r="Y90" s="45"/>
    </row>
    <row r="91" spans="1:29">
      <c r="A91" s="11"/>
      <c r="B91" s="46" t="s">
        <v>254</v>
      </c>
      <c r="C91" s="47">
        <v>239</v>
      </c>
      <c r="D91" s="47"/>
      <c r="E91" s="41"/>
      <c r="F91" s="41"/>
      <c r="G91" s="47">
        <v>237</v>
      </c>
      <c r="H91" s="47"/>
      <c r="I91" s="41"/>
      <c r="J91" s="41"/>
      <c r="K91" s="47">
        <v>24</v>
      </c>
      <c r="L91" s="47"/>
      <c r="M91" s="41"/>
      <c r="N91" s="41"/>
      <c r="O91" s="47">
        <v>333</v>
      </c>
      <c r="P91" s="47"/>
      <c r="Q91" s="41"/>
      <c r="R91" s="41"/>
      <c r="S91" s="47">
        <v>328</v>
      </c>
      <c r="T91" s="47"/>
      <c r="U91" s="41"/>
      <c r="V91" s="41"/>
      <c r="W91" s="47">
        <v>51</v>
      </c>
      <c r="X91" s="47"/>
      <c r="Y91" s="41"/>
    </row>
    <row r="92" spans="1:29" ht="15.75" thickBot="1">
      <c r="A92" s="11"/>
      <c r="B92" s="46"/>
      <c r="C92" s="53"/>
      <c r="D92" s="53"/>
      <c r="E92" s="56"/>
      <c r="F92" s="41"/>
      <c r="G92" s="53"/>
      <c r="H92" s="53"/>
      <c r="I92" s="56"/>
      <c r="J92" s="41"/>
      <c r="K92" s="53"/>
      <c r="L92" s="53"/>
      <c r="M92" s="56"/>
      <c r="N92" s="41"/>
      <c r="O92" s="53"/>
      <c r="P92" s="53"/>
      <c r="Q92" s="56"/>
      <c r="R92" s="41"/>
      <c r="S92" s="53"/>
      <c r="T92" s="53"/>
      <c r="U92" s="56"/>
      <c r="V92" s="41"/>
      <c r="W92" s="53"/>
      <c r="X92" s="53"/>
      <c r="Y92" s="56"/>
    </row>
    <row r="93" spans="1:29" ht="15.75" thickTop="1">
      <c r="A93" s="11"/>
      <c r="B93" s="43" t="s">
        <v>109</v>
      </c>
      <c r="C93" s="57" t="s">
        <v>171</v>
      </c>
      <c r="D93" s="59">
        <v>556</v>
      </c>
      <c r="E93" s="61"/>
      <c r="F93" s="45"/>
      <c r="G93" s="57" t="s">
        <v>171</v>
      </c>
      <c r="H93" s="59">
        <v>554</v>
      </c>
      <c r="I93" s="61"/>
      <c r="J93" s="45"/>
      <c r="K93" s="57" t="s">
        <v>171</v>
      </c>
      <c r="L93" s="59">
        <v>54</v>
      </c>
      <c r="M93" s="61"/>
      <c r="N93" s="45"/>
      <c r="O93" s="57" t="s">
        <v>171</v>
      </c>
      <c r="P93" s="59">
        <v>629</v>
      </c>
      <c r="Q93" s="61"/>
      <c r="R93" s="45"/>
      <c r="S93" s="57" t="s">
        <v>171</v>
      </c>
      <c r="T93" s="59">
        <v>621</v>
      </c>
      <c r="U93" s="61"/>
      <c r="V93" s="45"/>
      <c r="W93" s="57" t="s">
        <v>171</v>
      </c>
      <c r="X93" s="59">
        <v>70</v>
      </c>
      <c r="Y93" s="61"/>
    </row>
    <row r="94" spans="1:29" ht="15.75" thickBot="1">
      <c r="A94" s="11"/>
      <c r="B94" s="43"/>
      <c r="C94" s="58"/>
      <c r="D94" s="60"/>
      <c r="E94" s="62"/>
      <c r="F94" s="45"/>
      <c r="G94" s="58"/>
      <c r="H94" s="60"/>
      <c r="I94" s="62"/>
      <c r="J94" s="45"/>
      <c r="K94" s="58"/>
      <c r="L94" s="60"/>
      <c r="M94" s="62"/>
      <c r="N94" s="45"/>
      <c r="O94" s="58"/>
      <c r="P94" s="60"/>
      <c r="Q94" s="62"/>
      <c r="R94" s="45"/>
      <c r="S94" s="58"/>
      <c r="T94" s="60"/>
      <c r="U94" s="62"/>
      <c r="V94" s="45"/>
      <c r="W94" s="58"/>
      <c r="X94" s="60"/>
      <c r="Y94" s="62"/>
    </row>
    <row r="95" spans="1:29" ht="16.5" thickTop="1" thickBot="1">
      <c r="A95" s="11"/>
      <c r="B95" s="31"/>
      <c r="C95" s="64"/>
      <c r="D95" s="64"/>
      <c r="E95" s="64"/>
      <c r="F95" s="31"/>
      <c r="G95" s="64"/>
      <c r="H95" s="64"/>
      <c r="I95" s="64"/>
      <c r="J95" s="31"/>
      <c r="K95" s="64"/>
      <c r="L95" s="64"/>
      <c r="M95" s="64"/>
      <c r="N95" s="31"/>
      <c r="O95" s="64"/>
      <c r="P95" s="64"/>
      <c r="Q95" s="64"/>
      <c r="R95" s="31"/>
      <c r="S95" s="64"/>
      <c r="T95" s="64"/>
      <c r="U95" s="64"/>
      <c r="V95" s="31"/>
      <c r="W95" s="64"/>
      <c r="X95" s="64"/>
      <c r="Y95" s="64"/>
    </row>
    <row r="96" spans="1:29" ht="15.75" thickTop="1">
      <c r="A96" s="11"/>
      <c r="B96" s="74"/>
      <c r="C96" s="74"/>
      <c r="D96" s="74"/>
      <c r="E96" s="74"/>
      <c r="F96" s="74"/>
      <c r="G96" s="74"/>
      <c r="H96" s="74"/>
      <c r="I96" s="74"/>
      <c r="J96" s="74"/>
      <c r="K96" s="74"/>
      <c r="L96" s="74"/>
      <c r="M96" s="74"/>
      <c r="N96" s="74"/>
      <c r="O96" s="74"/>
      <c r="P96" s="74"/>
      <c r="Q96" s="74"/>
      <c r="R96" s="74"/>
      <c r="S96" s="74"/>
      <c r="T96" s="74"/>
      <c r="U96" s="74"/>
      <c r="V96" s="74"/>
      <c r="W96" s="74"/>
      <c r="X96" s="74"/>
      <c r="Y96" s="74"/>
      <c r="Z96" s="74"/>
      <c r="AA96" s="74"/>
      <c r="AB96" s="74"/>
      <c r="AC96" s="74"/>
    </row>
    <row r="97" spans="1:17">
      <c r="A97" s="11"/>
      <c r="B97" s="32"/>
      <c r="C97" s="32"/>
      <c r="D97" s="32"/>
      <c r="E97" s="32"/>
      <c r="F97" s="32"/>
      <c r="G97" s="32"/>
      <c r="H97" s="32"/>
      <c r="I97" s="32"/>
      <c r="J97" s="32"/>
      <c r="K97" s="32"/>
      <c r="L97" s="32"/>
      <c r="M97" s="32"/>
      <c r="N97" s="32"/>
      <c r="O97" s="32"/>
      <c r="P97" s="32"/>
      <c r="Q97" s="32"/>
    </row>
    <row r="98" spans="1:17" ht="15.75" thickBot="1">
      <c r="A98" s="11"/>
      <c r="B98" s="15"/>
      <c r="C98" s="15"/>
      <c r="D98" s="15"/>
      <c r="E98" s="15"/>
      <c r="F98" s="15"/>
      <c r="G98" s="15"/>
      <c r="H98" s="15"/>
      <c r="I98" s="15"/>
      <c r="J98" s="15"/>
      <c r="K98" s="15"/>
      <c r="L98" s="15"/>
      <c r="M98" s="15"/>
      <c r="N98" s="15"/>
      <c r="O98" s="15"/>
      <c r="P98" s="15"/>
      <c r="Q98" s="15"/>
    </row>
    <row r="99" spans="1:17" ht="15.75" thickTop="1">
      <c r="A99" s="11"/>
      <c r="B99" s="77" t="s">
        <v>162</v>
      </c>
      <c r="C99" s="54"/>
      <c r="D99" s="54"/>
      <c r="E99" s="54"/>
      <c r="F99" s="20"/>
      <c r="G99" s="54"/>
      <c r="H99" s="54"/>
      <c r="I99" s="54"/>
      <c r="J99" s="20"/>
      <c r="K99" s="54"/>
      <c r="L99" s="54"/>
      <c r="M99" s="54"/>
      <c r="N99" s="20"/>
      <c r="O99" s="54"/>
      <c r="P99" s="54"/>
      <c r="Q99" s="54"/>
    </row>
    <row r="100" spans="1:17">
      <c r="A100" s="11"/>
      <c r="B100" s="48"/>
      <c r="C100" s="36" t="s">
        <v>257</v>
      </c>
      <c r="D100" s="36"/>
      <c r="E100" s="36"/>
      <c r="F100" s="36"/>
      <c r="G100" s="36"/>
      <c r="H100" s="36"/>
      <c r="I100" s="36"/>
      <c r="J100" s="41"/>
      <c r="K100" s="36" t="s">
        <v>257</v>
      </c>
      <c r="L100" s="36"/>
      <c r="M100" s="36"/>
      <c r="N100" s="36"/>
      <c r="O100" s="36"/>
      <c r="P100" s="36"/>
      <c r="Q100" s="36"/>
    </row>
    <row r="101" spans="1:17" ht="15.75" thickBot="1">
      <c r="A101" s="11"/>
      <c r="B101" s="48"/>
      <c r="C101" s="87">
        <v>41820</v>
      </c>
      <c r="D101" s="87"/>
      <c r="E101" s="87"/>
      <c r="F101" s="87"/>
      <c r="G101" s="87"/>
      <c r="H101" s="87"/>
      <c r="I101" s="87"/>
      <c r="J101" s="41"/>
      <c r="K101" s="87">
        <v>41455</v>
      </c>
      <c r="L101" s="87"/>
      <c r="M101" s="87"/>
      <c r="N101" s="87"/>
      <c r="O101" s="87"/>
      <c r="P101" s="87"/>
      <c r="Q101" s="87"/>
    </row>
    <row r="102" spans="1:17" ht="25.5" thickTop="1">
      <c r="A102" s="11"/>
      <c r="B102" s="80" t="s">
        <v>258</v>
      </c>
      <c r="C102" s="35" t="s">
        <v>259</v>
      </c>
      <c r="D102" s="35"/>
      <c r="E102" s="35"/>
      <c r="F102" s="38"/>
      <c r="G102" s="35" t="s">
        <v>35</v>
      </c>
      <c r="H102" s="35"/>
      <c r="I102" s="35"/>
      <c r="J102" s="41"/>
      <c r="K102" s="35" t="s">
        <v>259</v>
      </c>
      <c r="L102" s="35"/>
      <c r="M102" s="35"/>
      <c r="N102" s="38"/>
      <c r="O102" s="35" t="s">
        <v>35</v>
      </c>
      <c r="P102" s="35"/>
      <c r="Q102" s="35"/>
    </row>
    <row r="103" spans="1:17">
      <c r="A103" s="11"/>
      <c r="B103" s="80" t="s">
        <v>241</v>
      </c>
      <c r="C103" s="36" t="s">
        <v>241</v>
      </c>
      <c r="D103" s="36"/>
      <c r="E103" s="36"/>
      <c r="F103" s="41"/>
      <c r="G103" s="36" t="s">
        <v>260</v>
      </c>
      <c r="H103" s="36"/>
      <c r="I103" s="36"/>
      <c r="J103" s="41"/>
      <c r="K103" s="36" t="s">
        <v>241</v>
      </c>
      <c r="L103" s="36"/>
      <c r="M103" s="36"/>
      <c r="N103" s="41"/>
      <c r="O103" s="36" t="s">
        <v>260</v>
      </c>
      <c r="P103" s="36"/>
      <c r="Q103" s="36"/>
    </row>
    <row r="104" spans="1:17" ht="15.75" thickBot="1">
      <c r="A104" s="11"/>
      <c r="B104" s="4"/>
      <c r="C104" s="37" t="s">
        <v>242</v>
      </c>
      <c r="D104" s="37"/>
      <c r="E104" s="37"/>
      <c r="F104" s="41"/>
      <c r="G104" s="37" t="s">
        <v>261</v>
      </c>
      <c r="H104" s="37"/>
      <c r="I104" s="37"/>
      <c r="J104" s="41"/>
      <c r="K104" s="37" t="s">
        <v>242</v>
      </c>
      <c r="L104" s="37"/>
      <c r="M104" s="37"/>
      <c r="N104" s="41"/>
      <c r="O104" s="37" t="s">
        <v>261</v>
      </c>
      <c r="P104" s="37"/>
      <c r="Q104" s="37"/>
    </row>
    <row r="105" spans="1:17" ht="15.75" thickTop="1">
      <c r="A105" s="11"/>
      <c r="B105" s="21" t="s">
        <v>248</v>
      </c>
      <c r="C105" s="54"/>
      <c r="D105" s="54"/>
      <c r="E105" s="54"/>
      <c r="F105" s="19"/>
      <c r="G105" s="54"/>
      <c r="H105" s="54"/>
      <c r="I105" s="54"/>
      <c r="J105" s="19"/>
      <c r="K105" s="54"/>
      <c r="L105" s="54"/>
      <c r="M105" s="54"/>
      <c r="N105" s="19"/>
      <c r="O105" s="54"/>
      <c r="P105" s="54"/>
      <c r="Q105" s="54"/>
    </row>
    <row r="106" spans="1:17">
      <c r="A106" s="11"/>
      <c r="B106" s="49" t="s">
        <v>249</v>
      </c>
      <c r="C106" s="43" t="s">
        <v>171</v>
      </c>
      <c r="D106" s="44">
        <v>22</v>
      </c>
      <c r="E106" s="45"/>
      <c r="F106" s="45"/>
      <c r="G106" s="43" t="s">
        <v>171</v>
      </c>
      <c r="H106" s="44" t="s">
        <v>178</v>
      </c>
      <c r="I106" s="45"/>
      <c r="J106" s="45"/>
      <c r="K106" s="43" t="s">
        <v>171</v>
      </c>
      <c r="L106" s="44">
        <v>28</v>
      </c>
      <c r="M106" s="45"/>
      <c r="N106" s="45"/>
      <c r="O106" s="43" t="s">
        <v>171</v>
      </c>
      <c r="P106" s="44">
        <v>2</v>
      </c>
      <c r="Q106" s="45"/>
    </row>
    <row r="107" spans="1:17">
      <c r="A107" s="11"/>
      <c r="B107" s="49"/>
      <c r="C107" s="43"/>
      <c r="D107" s="44"/>
      <c r="E107" s="45"/>
      <c r="F107" s="45"/>
      <c r="G107" s="43"/>
      <c r="H107" s="44"/>
      <c r="I107" s="45"/>
      <c r="J107" s="45"/>
      <c r="K107" s="43"/>
      <c r="L107" s="44"/>
      <c r="M107" s="45"/>
      <c r="N107" s="45"/>
      <c r="O107" s="43"/>
      <c r="P107" s="44"/>
      <c r="Q107" s="45"/>
    </row>
    <row r="108" spans="1:17">
      <c r="A108" s="11"/>
      <c r="B108" s="46" t="s">
        <v>250</v>
      </c>
      <c r="C108" s="47">
        <v>47</v>
      </c>
      <c r="D108" s="47"/>
      <c r="E108" s="41"/>
      <c r="F108" s="41"/>
      <c r="G108" s="47" t="s">
        <v>178</v>
      </c>
      <c r="H108" s="47"/>
      <c r="I108" s="41"/>
      <c r="J108" s="41"/>
      <c r="K108" s="47">
        <v>45</v>
      </c>
      <c r="L108" s="47"/>
      <c r="M108" s="41"/>
      <c r="N108" s="41"/>
      <c r="O108" s="47" t="s">
        <v>178</v>
      </c>
      <c r="P108" s="47"/>
      <c r="Q108" s="41"/>
    </row>
    <row r="109" spans="1:17">
      <c r="A109" s="11"/>
      <c r="B109" s="46"/>
      <c r="C109" s="47"/>
      <c r="D109" s="47"/>
      <c r="E109" s="41"/>
      <c r="F109" s="41"/>
      <c r="G109" s="47"/>
      <c r="H109" s="47"/>
      <c r="I109" s="41"/>
      <c r="J109" s="41"/>
      <c r="K109" s="47"/>
      <c r="L109" s="47"/>
      <c r="M109" s="41"/>
      <c r="N109" s="41"/>
      <c r="O109" s="47"/>
      <c r="P109" s="47"/>
      <c r="Q109" s="41"/>
    </row>
    <row r="110" spans="1:17">
      <c r="A110" s="11"/>
      <c r="B110" s="49" t="s">
        <v>251</v>
      </c>
      <c r="C110" s="44">
        <v>4</v>
      </c>
      <c r="D110" s="44"/>
      <c r="E110" s="45"/>
      <c r="F110" s="45"/>
      <c r="G110" s="44" t="s">
        <v>178</v>
      </c>
      <c r="H110" s="44"/>
      <c r="I110" s="45"/>
      <c r="J110" s="45"/>
      <c r="K110" s="44">
        <v>5</v>
      </c>
      <c r="L110" s="44"/>
      <c r="M110" s="45"/>
      <c r="N110" s="45"/>
      <c r="O110" s="44" t="s">
        <v>178</v>
      </c>
      <c r="P110" s="44"/>
      <c r="Q110" s="45"/>
    </row>
    <row r="111" spans="1:17">
      <c r="A111" s="11"/>
      <c r="B111" s="49"/>
      <c r="C111" s="44"/>
      <c r="D111" s="44"/>
      <c r="E111" s="45"/>
      <c r="F111" s="45"/>
      <c r="G111" s="44"/>
      <c r="H111" s="44"/>
      <c r="I111" s="45"/>
      <c r="J111" s="45"/>
      <c r="K111" s="44"/>
      <c r="L111" s="44"/>
      <c r="M111" s="45"/>
      <c r="N111" s="45"/>
      <c r="O111" s="44"/>
      <c r="P111" s="44"/>
      <c r="Q111" s="45"/>
    </row>
    <row r="112" spans="1:17">
      <c r="A112" s="11"/>
      <c r="B112" s="46" t="s">
        <v>252</v>
      </c>
      <c r="C112" s="47">
        <v>87</v>
      </c>
      <c r="D112" s="47"/>
      <c r="E112" s="41"/>
      <c r="F112" s="41"/>
      <c r="G112" s="47">
        <v>1</v>
      </c>
      <c r="H112" s="47"/>
      <c r="I112" s="41"/>
      <c r="J112" s="41"/>
      <c r="K112" s="47">
        <v>4</v>
      </c>
      <c r="L112" s="47"/>
      <c r="M112" s="41"/>
      <c r="N112" s="41"/>
      <c r="O112" s="47" t="s">
        <v>178</v>
      </c>
      <c r="P112" s="47"/>
      <c r="Q112" s="41"/>
    </row>
    <row r="113" spans="1:17">
      <c r="A113" s="11"/>
      <c r="B113" s="46"/>
      <c r="C113" s="47"/>
      <c r="D113" s="47"/>
      <c r="E113" s="41"/>
      <c r="F113" s="41"/>
      <c r="G113" s="47"/>
      <c r="H113" s="47"/>
      <c r="I113" s="41"/>
      <c r="J113" s="41"/>
      <c r="K113" s="47"/>
      <c r="L113" s="47"/>
      <c r="M113" s="41"/>
      <c r="N113" s="41"/>
      <c r="O113" s="47"/>
      <c r="P113" s="47"/>
      <c r="Q113" s="41"/>
    </row>
    <row r="114" spans="1:17">
      <c r="A114" s="11"/>
      <c r="B114" s="49" t="s">
        <v>253</v>
      </c>
      <c r="C114" s="44">
        <v>37</v>
      </c>
      <c r="D114" s="44"/>
      <c r="E114" s="45"/>
      <c r="F114" s="45"/>
      <c r="G114" s="44" t="s">
        <v>178</v>
      </c>
      <c r="H114" s="44"/>
      <c r="I114" s="45"/>
      <c r="J114" s="45"/>
      <c r="K114" s="44">
        <v>9</v>
      </c>
      <c r="L114" s="44"/>
      <c r="M114" s="45"/>
      <c r="N114" s="45"/>
      <c r="O114" s="44" t="s">
        <v>178</v>
      </c>
      <c r="P114" s="44"/>
      <c r="Q114" s="45"/>
    </row>
    <row r="115" spans="1:17">
      <c r="A115" s="11"/>
      <c r="B115" s="49"/>
      <c r="C115" s="44"/>
      <c r="D115" s="44"/>
      <c r="E115" s="45"/>
      <c r="F115" s="45"/>
      <c r="G115" s="44"/>
      <c r="H115" s="44"/>
      <c r="I115" s="45"/>
      <c r="J115" s="45"/>
      <c r="K115" s="44"/>
      <c r="L115" s="44"/>
      <c r="M115" s="45"/>
      <c r="N115" s="45"/>
      <c r="O115" s="44"/>
      <c r="P115" s="44"/>
      <c r="Q115" s="45"/>
    </row>
    <row r="116" spans="1:17">
      <c r="A116" s="11"/>
      <c r="B116" s="46" t="s">
        <v>254</v>
      </c>
      <c r="C116" s="47">
        <v>162</v>
      </c>
      <c r="D116" s="47"/>
      <c r="E116" s="41"/>
      <c r="F116" s="41"/>
      <c r="G116" s="47">
        <v>1</v>
      </c>
      <c r="H116" s="47"/>
      <c r="I116" s="41"/>
      <c r="J116" s="41"/>
      <c r="K116" s="47">
        <v>287</v>
      </c>
      <c r="L116" s="47"/>
      <c r="M116" s="41"/>
      <c r="N116" s="41"/>
      <c r="O116" s="47">
        <v>1</v>
      </c>
      <c r="P116" s="47"/>
      <c r="Q116" s="41"/>
    </row>
    <row r="117" spans="1:17" ht="15.75" thickBot="1">
      <c r="A117" s="11"/>
      <c r="B117" s="46"/>
      <c r="C117" s="53"/>
      <c r="D117" s="53"/>
      <c r="E117" s="56"/>
      <c r="F117" s="41"/>
      <c r="G117" s="53"/>
      <c r="H117" s="53"/>
      <c r="I117" s="56"/>
      <c r="J117" s="41"/>
      <c r="K117" s="53"/>
      <c r="L117" s="53"/>
      <c r="M117" s="56"/>
      <c r="N117" s="41"/>
      <c r="O117" s="53"/>
      <c r="P117" s="53"/>
      <c r="Q117" s="56"/>
    </row>
    <row r="118" spans="1:17" ht="15.75" thickTop="1">
      <c r="A118" s="11"/>
      <c r="B118" s="43" t="s">
        <v>109</v>
      </c>
      <c r="C118" s="57" t="s">
        <v>171</v>
      </c>
      <c r="D118" s="59">
        <v>359</v>
      </c>
      <c r="E118" s="61"/>
      <c r="F118" s="45"/>
      <c r="G118" s="57" t="s">
        <v>171</v>
      </c>
      <c r="H118" s="59">
        <v>2</v>
      </c>
      <c r="I118" s="61"/>
      <c r="J118" s="45"/>
      <c r="K118" s="57" t="s">
        <v>171</v>
      </c>
      <c r="L118" s="59">
        <v>378</v>
      </c>
      <c r="M118" s="61"/>
      <c r="N118" s="45"/>
      <c r="O118" s="57" t="s">
        <v>171</v>
      </c>
      <c r="P118" s="59">
        <v>3</v>
      </c>
      <c r="Q118" s="61"/>
    </row>
    <row r="119" spans="1:17" ht="15.75" thickBot="1">
      <c r="A119" s="11"/>
      <c r="B119" s="43"/>
      <c r="C119" s="84"/>
      <c r="D119" s="50"/>
      <c r="E119" s="51"/>
      <c r="F119" s="45"/>
      <c r="G119" s="84"/>
      <c r="H119" s="50"/>
      <c r="I119" s="51"/>
      <c r="J119" s="45"/>
      <c r="K119" s="84"/>
      <c r="L119" s="50"/>
      <c r="M119" s="51"/>
      <c r="N119" s="45"/>
      <c r="O119" s="84"/>
      <c r="P119" s="50"/>
      <c r="Q119" s="51"/>
    </row>
    <row r="120" spans="1:17" ht="25.5" thickTop="1">
      <c r="A120" s="11"/>
      <c r="B120" s="80" t="s">
        <v>262</v>
      </c>
      <c r="C120" s="52"/>
      <c r="D120" s="52"/>
      <c r="E120" s="38"/>
      <c r="F120" s="41"/>
      <c r="G120" s="52"/>
      <c r="H120" s="52"/>
      <c r="I120" s="38"/>
      <c r="J120" s="41"/>
      <c r="K120" s="52"/>
      <c r="L120" s="52"/>
      <c r="M120" s="38"/>
      <c r="N120" s="41"/>
      <c r="O120" s="52"/>
      <c r="P120" s="52"/>
      <c r="Q120" s="38"/>
    </row>
    <row r="121" spans="1:17">
      <c r="A121" s="11"/>
      <c r="B121" s="80" t="s">
        <v>241</v>
      </c>
      <c r="C121" s="47"/>
      <c r="D121" s="47"/>
      <c r="E121" s="41"/>
      <c r="F121" s="41"/>
      <c r="G121" s="47"/>
      <c r="H121" s="47"/>
      <c r="I121" s="41"/>
      <c r="J121" s="41"/>
      <c r="K121" s="47"/>
      <c r="L121" s="47"/>
      <c r="M121" s="41"/>
      <c r="N121" s="41"/>
      <c r="O121" s="47"/>
      <c r="P121" s="47"/>
      <c r="Q121" s="41"/>
    </row>
    <row r="122" spans="1:17">
      <c r="A122" s="11"/>
      <c r="B122" s="85" t="s">
        <v>248</v>
      </c>
      <c r="C122" s="47"/>
      <c r="D122" s="47"/>
      <c r="E122" s="41"/>
      <c r="F122" s="41"/>
      <c r="G122" s="47"/>
      <c r="H122" s="47"/>
      <c r="I122" s="41"/>
      <c r="J122" s="41"/>
      <c r="K122" s="47"/>
      <c r="L122" s="47"/>
      <c r="M122" s="41"/>
      <c r="N122" s="41"/>
      <c r="O122" s="47"/>
      <c r="P122" s="47"/>
      <c r="Q122" s="41"/>
    </row>
    <row r="123" spans="1:17">
      <c r="A123" s="11"/>
      <c r="B123" s="85"/>
      <c r="C123" s="47"/>
      <c r="D123" s="47"/>
      <c r="E123" s="41"/>
      <c r="F123" s="41"/>
      <c r="G123" s="47"/>
      <c r="H123" s="47"/>
      <c r="I123" s="41"/>
      <c r="J123" s="41"/>
      <c r="K123" s="47"/>
      <c r="L123" s="47"/>
      <c r="M123" s="41"/>
      <c r="N123" s="41"/>
      <c r="O123" s="47"/>
      <c r="P123" s="47"/>
      <c r="Q123" s="41"/>
    </row>
    <row r="124" spans="1:17">
      <c r="A124" s="11"/>
      <c r="B124" s="49" t="s">
        <v>249</v>
      </c>
      <c r="C124" s="43" t="s">
        <v>171</v>
      </c>
      <c r="D124" s="44">
        <v>13</v>
      </c>
      <c r="E124" s="45"/>
      <c r="F124" s="45"/>
      <c r="G124" s="43" t="s">
        <v>171</v>
      </c>
      <c r="H124" s="44" t="s">
        <v>178</v>
      </c>
      <c r="I124" s="45"/>
      <c r="J124" s="45"/>
      <c r="K124" s="43" t="s">
        <v>171</v>
      </c>
      <c r="L124" s="44">
        <v>17</v>
      </c>
      <c r="M124" s="45"/>
      <c r="N124" s="45"/>
      <c r="O124" s="43" t="s">
        <v>171</v>
      </c>
      <c r="P124" s="44" t="s">
        <v>178</v>
      </c>
      <c r="Q124" s="45"/>
    </row>
    <row r="125" spans="1:17">
      <c r="A125" s="11"/>
      <c r="B125" s="49"/>
      <c r="C125" s="43"/>
      <c r="D125" s="44"/>
      <c r="E125" s="45"/>
      <c r="F125" s="45"/>
      <c r="G125" s="43"/>
      <c r="H125" s="44"/>
      <c r="I125" s="45"/>
      <c r="J125" s="45"/>
      <c r="K125" s="43"/>
      <c r="L125" s="44"/>
      <c r="M125" s="45"/>
      <c r="N125" s="45"/>
      <c r="O125" s="43"/>
      <c r="P125" s="44"/>
      <c r="Q125" s="45"/>
    </row>
    <row r="126" spans="1:17">
      <c r="A126" s="11"/>
      <c r="B126" s="46" t="s">
        <v>250</v>
      </c>
      <c r="C126" s="47">
        <v>16</v>
      </c>
      <c r="D126" s="47"/>
      <c r="E126" s="41"/>
      <c r="F126" s="41"/>
      <c r="G126" s="47" t="s">
        <v>178</v>
      </c>
      <c r="H126" s="47"/>
      <c r="I126" s="41"/>
      <c r="J126" s="41"/>
      <c r="K126" s="47">
        <v>21</v>
      </c>
      <c r="L126" s="47"/>
      <c r="M126" s="41"/>
      <c r="N126" s="41"/>
      <c r="O126" s="47" t="s">
        <v>178</v>
      </c>
      <c r="P126" s="47"/>
      <c r="Q126" s="41"/>
    </row>
    <row r="127" spans="1:17">
      <c r="A127" s="11"/>
      <c r="B127" s="46"/>
      <c r="C127" s="47"/>
      <c r="D127" s="47"/>
      <c r="E127" s="41"/>
      <c r="F127" s="41"/>
      <c r="G127" s="47"/>
      <c r="H127" s="47"/>
      <c r="I127" s="41"/>
      <c r="J127" s="41"/>
      <c r="K127" s="47"/>
      <c r="L127" s="47"/>
      <c r="M127" s="41"/>
      <c r="N127" s="41"/>
      <c r="O127" s="47"/>
      <c r="P127" s="47"/>
      <c r="Q127" s="41"/>
    </row>
    <row r="128" spans="1:17">
      <c r="A128" s="11"/>
      <c r="B128" s="49" t="s">
        <v>251</v>
      </c>
      <c r="C128" s="44">
        <v>14</v>
      </c>
      <c r="D128" s="44"/>
      <c r="E128" s="45"/>
      <c r="F128" s="45"/>
      <c r="G128" s="44">
        <v>1</v>
      </c>
      <c r="H128" s="44"/>
      <c r="I128" s="45"/>
      <c r="J128" s="45"/>
      <c r="K128" s="44">
        <v>16</v>
      </c>
      <c r="L128" s="44"/>
      <c r="M128" s="45"/>
      <c r="N128" s="45"/>
      <c r="O128" s="44" t="s">
        <v>178</v>
      </c>
      <c r="P128" s="44"/>
      <c r="Q128" s="45"/>
    </row>
    <row r="129" spans="1:17">
      <c r="A129" s="11"/>
      <c r="B129" s="49"/>
      <c r="C129" s="44"/>
      <c r="D129" s="44"/>
      <c r="E129" s="45"/>
      <c r="F129" s="45"/>
      <c r="G129" s="44"/>
      <c r="H129" s="44"/>
      <c r="I129" s="45"/>
      <c r="J129" s="45"/>
      <c r="K129" s="44"/>
      <c r="L129" s="44"/>
      <c r="M129" s="45"/>
      <c r="N129" s="45"/>
      <c r="O129" s="44"/>
      <c r="P129" s="44"/>
      <c r="Q129" s="45"/>
    </row>
    <row r="130" spans="1:17">
      <c r="A130" s="11"/>
      <c r="B130" s="46" t="s">
        <v>252</v>
      </c>
      <c r="C130" s="47">
        <v>73</v>
      </c>
      <c r="D130" s="47"/>
      <c r="E130" s="41"/>
      <c r="F130" s="41"/>
      <c r="G130" s="47">
        <v>2</v>
      </c>
      <c r="H130" s="47"/>
      <c r="I130" s="41"/>
      <c r="J130" s="41"/>
      <c r="K130" s="47">
        <v>2</v>
      </c>
      <c r="L130" s="47"/>
      <c r="M130" s="41"/>
      <c r="N130" s="41"/>
      <c r="O130" s="47" t="s">
        <v>178</v>
      </c>
      <c r="P130" s="47"/>
      <c r="Q130" s="41"/>
    </row>
    <row r="131" spans="1:17">
      <c r="A131" s="11"/>
      <c r="B131" s="46"/>
      <c r="C131" s="47"/>
      <c r="D131" s="47"/>
      <c r="E131" s="41"/>
      <c r="F131" s="41"/>
      <c r="G131" s="47"/>
      <c r="H131" s="47"/>
      <c r="I131" s="41"/>
      <c r="J131" s="41"/>
      <c r="K131" s="47"/>
      <c r="L131" s="47"/>
      <c r="M131" s="41"/>
      <c r="N131" s="41"/>
      <c r="O131" s="47"/>
      <c r="P131" s="47"/>
      <c r="Q131" s="41"/>
    </row>
    <row r="132" spans="1:17">
      <c r="A132" s="11"/>
      <c r="B132" s="49" t="s">
        <v>253</v>
      </c>
      <c r="C132" s="44">
        <v>17</v>
      </c>
      <c r="D132" s="44"/>
      <c r="E132" s="45"/>
      <c r="F132" s="45"/>
      <c r="G132" s="44" t="s">
        <v>178</v>
      </c>
      <c r="H132" s="44"/>
      <c r="I132" s="45"/>
      <c r="J132" s="45"/>
      <c r="K132" s="44">
        <v>41</v>
      </c>
      <c r="L132" s="44"/>
      <c r="M132" s="45"/>
      <c r="N132" s="45"/>
      <c r="O132" s="44" t="s">
        <v>178</v>
      </c>
      <c r="P132" s="44"/>
      <c r="Q132" s="45"/>
    </row>
    <row r="133" spans="1:17">
      <c r="A133" s="11"/>
      <c r="B133" s="49"/>
      <c r="C133" s="44"/>
      <c r="D133" s="44"/>
      <c r="E133" s="45"/>
      <c r="F133" s="45"/>
      <c r="G133" s="44"/>
      <c r="H133" s="44"/>
      <c r="I133" s="45"/>
      <c r="J133" s="45"/>
      <c r="K133" s="44"/>
      <c r="L133" s="44"/>
      <c r="M133" s="45"/>
      <c r="N133" s="45"/>
      <c r="O133" s="44"/>
      <c r="P133" s="44"/>
      <c r="Q133" s="45"/>
    </row>
    <row r="134" spans="1:17">
      <c r="A134" s="11"/>
      <c r="B134" s="46" t="s">
        <v>254</v>
      </c>
      <c r="C134" s="47">
        <v>63</v>
      </c>
      <c r="D134" s="47"/>
      <c r="E134" s="41"/>
      <c r="F134" s="41"/>
      <c r="G134" s="47" t="s">
        <v>178</v>
      </c>
      <c r="H134" s="47"/>
      <c r="I134" s="41"/>
      <c r="J134" s="41"/>
      <c r="K134" s="47">
        <v>151</v>
      </c>
      <c r="L134" s="47"/>
      <c r="M134" s="41"/>
      <c r="N134" s="41"/>
      <c r="O134" s="47" t="s">
        <v>178</v>
      </c>
      <c r="P134" s="47"/>
      <c r="Q134" s="41"/>
    </row>
    <row r="135" spans="1:17" ht="15.75" thickBot="1">
      <c r="A135" s="11"/>
      <c r="B135" s="46"/>
      <c r="C135" s="53"/>
      <c r="D135" s="53"/>
      <c r="E135" s="56"/>
      <c r="F135" s="41"/>
      <c r="G135" s="53"/>
      <c r="H135" s="53"/>
      <c r="I135" s="56"/>
      <c r="J135" s="41"/>
      <c r="K135" s="53"/>
      <c r="L135" s="53"/>
      <c r="M135" s="56"/>
      <c r="N135" s="41"/>
      <c r="O135" s="53"/>
      <c r="P135" s="53"/>
      <c r="Q135" s="56"/>
    </row>
    <row r="136" spans="1:17" ht="15.75" thickTop="1">
      <c r="A136" s="11"/>
      <c r="B136" s="43" t="s">
        <v>109</v>
      </c>
      <c r="C136" s="57" t="s">
        <v>171</v>
      </c>
      <c r="D136" s="59">
        <v>196</v>
      </c>
      <c r="E136" s="61"/>
      <c r="F136" s="45"/>
      <c r="G136" s="57" t="s">
        <v>171</v>
      </c>
      <c r="H136" s="59">
        <v>3</v>
      </c>
      <c r="I136" s="61"/>
      <c r="J136" s="45"/>
      <c r="K136" s="57" t="s">
        <v>171</v>
      </c>
      <c r="L136" s="59">
        <v>248</v>
      </c>
      <c r="M136" s="61"/>
      <c r="N136" s="45"/>
      <c r="O136" s="57" t="s">
        <v>171</v>
      </c>
      <c r="P136" s="59" t="s">
        <v>178</v>
      </c>
      <c r="Q136" s="61"/>
    </row>
    <row r="137" spans="1:17" ht="15.75" thickBot="1">
      <c r="A137" s="11"/>
      <c r="B137" s="43"/>
      <c r="C137" s="84"/>
      <c r="D137" s="50"/>
      <c r="E137" s="51"/>
      <c r="F137" s="45"/>
      <c r="G137" s="84"/>
      <c r="H137" s="50"/>
      <c r="I137" s="51"/>
      <c r="J137" s="45"/>
      <c r="K137" s="84"/>
      <c r="L137" s="50"/>
      <c r="M137" s="51"/>
      <c r="N137" s="45"/>
      <c r="O137" s="84"/>
      <c r="P137" s="50"/>
      <c r="Q137" s="51"/>
    </row>
    <row r="138" spans="1:17" ht="15.75" thickTop="1">
      <c r="A138" s="11"/>
      <c r="B138" s="86" t="s">
        <v>256</v>
      </c>
      <c r="C138" s="52"/>
      <c r="D138" s="52"/>
      <c r="E138" s="38"/>
      <c r="F138" s="41"/>
      <c r="G138" s="52"/>
      <c r="H138" s="52"/>
      <c r="I138" s="38"/>
      <c r="J138" s="41"/>
      <c r="K138" s="52"/>
      <c r="L138" s="52"/>
      <c r="M138" s="38"/>
      <c r="N138" s="41"/>
      <c r="O138" s="52"/>
      <c r="P138" s="52"/>
      <c r="Q138" s="38"/>
    </row>
    <row r="139" spans="1:17">
      <c r="A139" s="11"/>
      <c r="B139" s="86"/>
      <c r="C139" s="47"/>
      <c r="D139" s="47"/>
      <c r="E139" s="41"/>
      <c r="F139" s="41"/>
      <c r="G139" s="47"/>
      <c r="H139" s="47"/>
      <c r="I139" s="41"/>
      <c r="J139" s="41"/>
      <c r="K139" s="47"/>
      <c r="L139" s="47"/>
      <c r="M139" s="41"/>
      <c r="N139" s="41"/>
      <c r="O139" s="47"/>
      <c r="P139" s="47"/>
      <c r="Q139" s="41"/>
    </row>
    <row r="140" spans="1:17">
      <c r="A140" s="11"/>
      <c r="B140" s="85" t="s">
        <v>248</v>
      </c>
      <c r="C140" s="47"/>
      <c r="D140" s="47"/>
      <c r="E140" s="41"/>
      <c r="F140" s="41"/>
      <c r="G140" s="47"/>
      <c r="H140" s="47"/>
      <c r="I140" s="41"/>
      <c r="J140" s="41"/>
      <c r="K140" s="47"/>
      <c r="L140" s="47"/>
      <c r="M140" s="41"/>
      <c r="N140" s="41"/>
      <c r="O140" s="47"/>
      <c r="P140" s="47"/>
      <c r="Q140" s="41"/>
    </row>
    <row r="141" spans="1:17">
      <c r="A141" s="11"/>
      <c r="B141" s="85"/>
      <c r="C141" s="47"/>
      <c r="D141" s="47"/>
      <c r="E141" s="41"/>
      <c r="F141" s="41"/>
      <c r="G141" s="47"/>
      <c r="H141" s="47"/>
      <c r="I141" s="41"/>
      <c r="J141" s="41"/>
      <c r="K141" s="47"/>
      <c r="L141" s="47"/>
      <c r="M141" s="41"/>
      <c r="N141" s="41"/>
      <c r="O141" s="47"/>
      <c r="P141" s="47"/>
      <c r="Q141" s="41"/>
    </row>
    <row r="142" spans="1:17">
      <c r="A142" s="11"/>
      <c r="B142" s="49" t="s">
        <v>249</v>
      </c>
      <c r="C142" s="43" t="s">
        <v>171</v>
      </c>
      <c r="D142" s="44">
        <v>35</v>
      </c>
      <c r="E142" s="45"/>
      <c r="F142" s="45"/>
      <c r="G142" s="43" t="s">
        <v>171</v>
      </c>
      <c r="H142" s="44" t="s">
        <v>178</v>
      </c>
      <c r="I142" s="45"/>
      <c r="J142" s="45"/>
      <c r="K142" s="43" t="s">
        <v>171</v>
      </c>
      <c r="L142" s="44">
        <v>45</v>
      </c>
      <c r="M142" s="45"/>
      <c r="N142" s="45"/>
      <c r="O142" s="43" t="s">
        <v>171</v>
      </c>
      <c r="P142" s="44">
        <v>2</v>
      </c>
      <c r="Q142" s="45"/>
    </row>
    <row r="143" spans="1:17">
      <c r="A143" s="11"/>
      <c r="B143" s="49"/>
      <c r="C143" s="43"/>
      <c r="D143" s="44"/>
      <c r="E143" s="45"/>
      <c r="F143" s="45"/>
      <c r="G143" s="43"/>
      <c r="H143" s="44"/>
      <c r="I143" s="45"/>
      <c r="J143" s="45"/>
      <c r="K143" s="43"/>
      <c r="L143" s="44"/>
      <c r="M143" s="45"/>
      <c r="N143" s="45"/>
      <c r="O143" s="43"/>
      <c r="P143" s="44"/>
      <c r="Q143" s="45"/>
    </row>
    <row r="144" spans="1:17">
      <c r="A144" s="11"/>
      <c r="B144" s="46" t="s">
        <v>250</v>
      </c>
      <c r="C144" s="47">
        <v>63</v>
      </c>
      <c r="D144" s="47"/>
      <c r="E144" s="41"/>
      <c r="F144" s="41"/>
      <c r="G144" s="47" t="s">
        <v>178</v>
      </c>
      <c r="H144" s="47"/>
      <c r="I144" s="41"/>
      <c r="J144" s="41"/>
      <c r="K144" s="47">
        <v>66</v>
      </c>
      <c r="L144" s="47"/>
      <c r="M144" s="41"/>
      <c r="N144" s="41"/>
      <c r="O144" s="47" t="s">
        <v>178</v>
      </c>
      <c r="P144" s="47"/>
      <c r="Q144" s="41"/>
    </row>
    <row r="145" spans="1:29">
      <c r="A145" s="11"/>
      <c r="B145" s="46"/>
      <c r="C145" s="47"/>
      <c r="D145" s="47"/>
      <c r="E145" s="41"/>
      <c r="F145" s="41"/>
      <c r="G145" s="47"/>
      <c r="H145" s="47"/>
      <c r="I145" s="41"/>
      <c r="J145" s="41"/>
      <c r="K145" s="47"/>
      <c r="L145" s="47"/>
      <c r="M145" s="41"/>
      <c r="N145" s="41"/>
      <c r="O145" s="47"/>
      <c r="P145" s="47"/>
      <c r="Q145" s="41"/>
    </row>
    <row r="146" spans="1:29">
      <c r="A146" s="11"/>
      <c r="B146" s="49" t="s">
        <v>251</v>
      </c>
      <c r="C146" s="44">
        <v>18</v>
      </c>
      <c r="D146" s="44"/>
      <c r="E146" s="45"/>
      <c r="F146" s="45"/>
      <c r="G146" s="44">
        <v>1</v>
      </c>
      <c r="H146" s="44"/>
      <c r="I146" s="45"/>
      <c r="J146" s="45"/>
      <c r="K146" s="44">
        <v>21</v>
      </c>
      <c r="L146" s="44"/>
      <c r="M146" s="45"/>
      <c r="N146" s="45"/>
      <c r="O146" s="44" t="s">
        <v>178</v>
      </c>
      <c r="P146" s="44"/>
      <c r="Q146" s="45"/>
    </row>
    <row r="147" spans="1:29">
      <c r="A147" s="11"/>
      <c r="B147" s="49"/>
      <c r="C147" s="44"/>
      <c r="D147" s="44"/>
      <c r="E147" s="45"/>
      <c r="F147" s="45"/>
      <c r="G147" s="44"/>
      <c r="H147" s="44"/>
      <c r="I147" s="45"/>
      <c r="J147" s="45"/>
      <c r="K147" s="44"/>
      <c r="L147" s="44"/>
      <c r="M147" s="45"/>
      <c r="N147" s="45"/>
      <c r="O147" s="44"/>
      <c r="P147" s="44"/>
      <c r="Q147" s="45"/>
    </row>
    <row r="148" spans="1:29">
      <c r="A148" s="11"/>
      <c r="B148" s="46" t="s">
        <v>252</v>
      </c>
      <c r="C148" s="47">
        <v>160</v>
      </c>
      <c r="D148" s="47"/>
      <c r="E148" s="41"/>
      <c r="F148" s="41"/>
      <c r="G148" s="47">
        <v>3</v>
      </c>
      <c r="H148" s="47"/>
      <c r="I148" s="41"/>
      <c r="J148" s="41"/>
      <c r="K148" s="47">
        <v>6</v>
      </c>
      <c r="L148" s="47"/>
      <c r="M148" s="41"/>
      <c r="N148" s="41"/>
      <c r="O148" s="47" t="s">
        <v>178</v>
      </c>
      <c r="P148" s="47"/>
      <c r="Q148" s="41"/>
    </row>
    <row r="149" spans="1:29">
      <c r="A149" s="11"/>
      <c r="B149" s="46"/>
      <c r="C149" s="47"/>
      <c r="D149" s="47"/>
      <c r="E149" s="41"/>
      <c r="F149" s="41"/>
      <c r="G149" s="47"/>
      <c r="H149" s="47"/>
      <c r="I149" s="41"/>
      <c r="J149" s="41"/>
      <c r="K149" s="47"/>
      <c r="L149" s="47"/>
      <c r="M149" s="41"/>
      <c r="N149" s="41"/>
      <c r="O149" s="47"/>
      <c r="P149" s="47"/>
      <c r="Q149" s="41"/>
    </row>
    <row r="150" spans="1:29">
      <c r="A150" s="11"/>
      <c r="B150" s="49" t="s">
        <v>253</v>
      </c>
      <c r="C150" s="44">
        <v>54</v>
      </c>
      <c r="D150" s="44"/>
      <c r="E150" s="45"/>
      <c r="F150" s="45"/>
      <c r="G150" s="44" t="s">
        <v>178</v>
      </c>
      <c r="H150" s="44"/>
      <c r="I150" s="45"/>
      <c r="J150" s="45"/>
      <c r="K150" s="44">
        <v>50</v>
      </c>
      <c r="L150" s="44"/>
      <c r="M150" s="45"/>
      <c r="N150" s="45"/>
      <c r="O150" s="44" t="s">
        <v>178</v>
      </c>
      <c r="P150" s="44"/>
      <c r="Q150" s="45"/>
    </row>
    <row r="151" spans="1:29">
      <c r="A151" s="11"/>
      <c r="B151" s="49"/>
      <c r="C151" s="44"/>
      <c r="D151" s="44"/>
      <c r="E151" s="45"/>
      <c r="F151" s="45"/>
      <c r="G151" s="44"/>
      <c r="H151" s="44"/>
      <c r="I151" s="45"/>
      <c r="J151" s="45"/>
      <c r="K151" s="44"/>
      <c r="L151" s="44"/>
      <c r="M151" s="45"/>
      <c r="N151" s="45"/>
      <c r="O151" s="44"/>
      <c r="P151" s="44"/>
      <c r="Q151" s="45"/>
    </row>
    <row r="152" spans="1:29">
      <c r="A152" s="11"/>
      <c r="B152" s="46" t="s">
        <v>254</v>
      </c>
      <c r="C152" s="47">
        <v>225</v>
      </c>
      <c r="D152" s="47"/>
      <c r="E152" s="41"/>
      <c r="F152" s="41"/>
      <c r="G152" s="47">
        <v>1</v>
      </c>
      <c r="H152" s="47"/>
      <c r="I152" s="41"/>
      <c r="J152" s="41"/>
      <c r="K152" s="47">
        <v>438</v>
      </c>
      <c r="L152" s="47"/>
      <c r="M152" s="41"/>
      <c r="N152" s="41"/>
      <c r="O152" s="47">
        <v>1</v>
      </c>
      <c r="P152" s="47"/>
      <c r="Q152" s="41"/>
    </row>
    <row r="153" spans="1:29" ht="15.75" thickBot="1">
      <c r="A153" s="11"/>
      <c r="B153" s="46"/>
      <c r="C153" s="53"/>
      <c r="D153" s="53"/>
      <c r="E153" s="56"/>
      <c r="F153" s="41"/>
      <c r="G153" s="53"/>
      <c r="H153" s="53"/>
      <c r="I153" s="56"/>
      <c r="J153" s="41"/>
      <c r="K153" s="53"/>
      <c r="L153" s="53"/>
      <c r="M153" s="56"/>
      <c r="N153" s="41"/>
      <c r="O153" s="53"/>
      <c r="P153" s="53"/>
      <c r="Q153" s="56"/>
    </row>
    <row r="154" spans="1:29" ht="15.75" thickTop="1">
      <c r="A154" s="11"/>
      <c r="B154" s="43" t="s">
        <v>109</v>
      </c>
      <c r="C154" s="57" t="s">
        <v>171</v>
      </c>
      <c r="D154" s="59">
        <v>555</v>
      </c>
      <c r="E154" s="61"/>
      <c r="F154" s="45"/>
      <c r="G154" s="57" t="s">
        <v>171</v>
      </c>
      <c r="H154" s="59">
        <v>5</v>
      </c>
      <c r="I154" s="61"/>
      <c r="J154" s="45"/>
      <c r="K154" s="57" t="s">
        <v>171</v>
      </c>
      <c r="L154" s="59">
        <v>626</v>
      </c>
      <c r="M154" s="61"/>
      <c r="N154" s="45"/>
      <c r="O154" s="57" t="s">
        <v>171</v>
      </c>
      <c r="P154" s="59">
        <v>3</v>
      </c>
      <c r="Q154" s="61"/>
    </row>
    <row r="155" spans="1:29" ht="15.75" thickBot="1">
      <c r="A155" s="11"/>
      <c r="B155" s="43"/>
      <c r="C155" s="58"/>
      <c r="D155" s="60"/>
      <c r="E155" s="62"/>
      <c r="F155" s="45"/>
      <c r="G155" s="58"/>
      <c r="H155" s="60"/>
      <c r="I155" s="62"/>
      <c r="J155" s="45"/>
      <c r="K155" s="58"/>
      <c r="L155" s="60"/>
      <c r="M155" s="62"/>
      <c r="N155" s="45"/>
      <c r="O155" s="58"/>
      <c r="P155" s="60"/>
      <c r="Q155" s="62"/>
    </row>
    <row r="156" spans="1:29" ht="16.5" thickTop="1" thickBot="1">
      <c r="A156" s="11"/>
      <c r="B156" s="31"/>
      <c r="C156" s="64"/>
      <c r="D156" s="64"/>
      <c r="E156" s="64"/>
      <c r="F156" s="31"/>
      <c r="G156" s="64"/>
      <c r="H156" s="64"/>
      <c r="I156" s="64"/>
      <c r="J156" s="31"/>
      <c r="K156" s="64"/>
      <c r="L156" s="64"/>
      <c r="M156" s="64"/>
      <c r="N156" s="31"/>
      <c r="O156" s="64"/>
      <c r="P156" s="64"/>
      <c r="Q156" s="64"/>
    </row>
    <row r="157" spans="1:29" ht="15.75" thickTop="1">
      <c r="A157" s="11"/>
      <c r="B157" s="108"/>
      <c r="C157" s="108"/>
      <c r="D157" s="108"/>
      <c r="E157" s="108"/>
      <c r="F157" s="108"/>
      <c r="G157" s="108"/>
      <c r="H157" s="108"/>
      <c r="I157" s="108"/>
      <c r="J157" s="108"/>
      <c r="K157" s="108"/>
      <c r="L157" s="108"/>
      <c r="M157" s="108"/>
      <c r="N157" s="108"/>
      <c r="O157" s="108"/>
      <c r="P157" s="108"/>
      <c r="Q157" s="108"/>
      <c r="R157" s="108"/>
      <c r="S157" s="108"/>
      <c r="T157" s="108"/>
      <c r="U157" s="108"/>
      <c r="V157" s="108"/>
      <c r="W157" s="108"/>
      <c r="X157" s="108"/>
      <c r="Y157" s="108"/>
      <c r="Z157" s="108"/>
      <c r="AA157" s="108"/>
      <c r="AB157" s="108"/>
      <c r="AC157" s="108"/>
    </row>
    <row r="158" spans="1:29">
      <c r="A158" s="11"/>
      <c r="B158" s="32"/>
      <c r="C158" s="32"/>
      <c r="D158" s="32"/>
      <c r="E158" s="32"/>
      <c r="F158" s="32"/>
      <c r="G158" s="32"/>
      <c r="H158" s="32"/>
      <c r="I158" s="32"/>
      <c r="J158" s="32"/>
      <c r="K158" s="32"/>
      <c r="L158" s="32"/>
      <c r="M158" s="32"/>
      <c r="N158" s="32"/>
      <c r="O158" s="32"/>
      <c r="P158" s="32"/>
      <c r="Q158" s="32"/>
    </row>
    <row r="159" spans="1:29" ht="15.75" thickBot="1">
      <c r="A159" s="11"/>
      <c r="B159" s="15"/>
      <c r="C159" s="15"/>
      <c r="D159" s="15"/>
      <c r="E159" s="15"/>
      <c r="F159" s="15"/>
      <c r="G159" s="15"/>
      <c r="H159" s="15"/>
      <c r="I159" s="15"/>
      <c r="J159" s="15"/>
      <c r="K159" s="15"/>
      <c r="L159" s="15"/>
      <c r="M159" s="15"/>
      <c r="N159" s="15"/>
      <c r="O159" s="15"/>
      <c r="P159" s="15"/>
      <c r="Q159" s="15"/>
    </row>
    <row r="160" spans="1:29" ht="15.75" thickTop="1">
      <c r="A160" s="11"/>
      <c r="B160" s="77" t="s">
        <v>162</v>
      </c>
      <c r="C160" s="54"/>
      <c r="D160" s="54"/>
      <c r="E160" s="54"/>
      <c r="F160" s="20"/>
      <c r="G160" s="54"/>
      <c r="H160" s="54"/>
      <c r="I160" s="54"/>
      <c r="J160" s="20"/>
      <c r="K160" s="54"/>
      <c r="L160" s="54"/>
      <c r="M160" s="54"/>
      <c r="N160" s="20"/>
      <c r="O160" s="54"/>
      <c r="P160" s="54"/>
      <c r="Q160" s="54"/>
    </row>
    <row r="161" spans="1:17">
      <c r="A161" s="11"/>
      <c r="B161" s="48"/>
      <c r="C161" s="36" t="s">
        <v>263</v>
      </c>
      <c r="D161" s="36"/>
      <c r="E161" s="36"/>
      <c r="F161" s="36"/>
      <c r="G161" s="36"/>
      <c r="H161" s="36"/>
      <c r="I161" s="36"/>
      <c r="J161" s="41"/>
      <c r="K161" s="36" t="s">
        <v>263</v>
      </c>
      <c r="L161" s="36"/>
      <c r="M161" s="36"/>
      <c r="N161" s="36"/>
      <c r="O161" s="36"/>
      <c r="P161" s="36"/>
      <c r="Q161" s="36"/>
    </row>
    <row r="162" spans="1:17" ht="15.75" thickBot="1">
      <c r="A162" s="11"/>
      <c r="B162" s="48"/>
      <c r="C162" s="87">
        <v>41820</v>
      </c>
      <c r="D162" s="87"/>
      <c r="E162" s="87"/>
      <c r="F162" s="87"/>
      <c r="G162" s="87"/>
      <c r="H162" s="87"/>
      <c r="I162" s="87"/>
      <c r="J162" s="41"/>
      <c r="K162" s="87">
        <v>41455</v>
      </c>
      <c r="L162" s="87"/>
      <c r="M162" s="87"/>
      <c r="N162" s="87"/>
      <c r="O162" s="87"/>
      <c r="P162" s="87"/>
      <c r="Q162" s="87"/>
    </row>
    <row r="163" spans="1:17" ht="25.5" thickTop="1">
      <c r="A163" s="11"/>
      <c r="B163" s="80" t="s">
        <v>258</v>
      </c>
      <c r="C163" s="35" t="s">
        <v>259</v>
      </c>
      <c r="D163" s="35"/>
      <c r="E163" s="35"/>
      <c r="F163" s="38"/>
      <c r="G163" s="35" t="s">
        <v>35</v>
      </c>
      <c r="H163" s="35"/>
      <c r="I163" s="35"/>
      <c r="J163" s="41"/>
      <c r="K163" s="35" t="s">
        <v>259</v>
      </c>
      <c r="L163" s="35"/>
      <c r="M163" s="35"/>
      <c r="N163" s="38"/>
      <c r="O163" s="35" t="s">
        <v>35</v>
      </c>
      <c r="P163" s="35"/>
      <c r="Q163" s="35"/>
    </row>
    <row r="164" spans="1:17">
      <c r="A164" s="11"/>
      <c r="B164" s="80" t="s">
        <v>241</v>
      </c>
      <c r="C164" s="36" t="s">
        <v>241</v>
      </c>
      <c r="D164" s="36"/>
      <c r="E164" s="36"/>
      <c r="F164" s="41"/>
      <c r="G164" s="36" t="s">
        <v>260</v>
      </c>
      <c r="H164" s="36"/>
      <c r="I164" s="36"/>
      <c r="J164" s="41"/>
      <c r="K164" s="36" t="s">
        <v>241</v>
      </c>
      <c r="L164" s="36"/>
      <c r="M164" s="36"/>
      <c r="N164" s="41"/>
      <c r="O164" s="36" t="s">
        <v>260</v>
      </c>
      <c r="P164" s="36"/>
      <c r="Q164" s="36"/>
    </row>
    <row r="165" spans="1:17" ht="15.75" thickBot="1">
      <c r="A165" s="11"/>
      <c r="B165" s="4"/>
      <c r="C165" s="37" t="s">
        <v>242</v>
      </c>
      <c r="D165" s="37"/>
      <c r="E165" s="37"/>
      <c r="F165" s="41"/>
      <c r="G165" s="37" t="s">
        <v>261</v>
      </c>
      <c r="H165" s="37"/>
      <c r="I165" s="37"/>
      <c r="J165" s="41"/>
      <c r="K165" s="37" t="s">
        <v>242</v>
      </c>
      <c r="L165" s="37"/>
      <c r="M165" s="37"/>
      <c r="N165" s="41"/>
      <c r="O165" s="37" t="s">
        <v>261</v>
      </c>
      <c r="P165" s="37"/>
      <c r="Q165" s="37"/>
    </row>
    <row r="166" spans="1:17" ht="15.75" thickTop="1">
      <c r="A166" s="11"/>
      <c r="B166" s="21" t="s">
        <v>248</v>
      </c>
      <c r="C166" s="54"/>
      <c r="D166" s="54"/>
      <c r="E166" s="54"/>
      <c r="F166" s="19"/>
      <c r="G166" s="54"/>
      <c r="H166" s="54"/>
      <c r="I166" s="54"/>
      <c r="J166" s="19"/>
      <c r="K166" s="54"/>
      <c r="L166" s="54"/>
      <c r="M166" s="54"/>
      <c r="N166" s="19"/>
      <c r="O166" s="54"/>
      <c r="P166" s="54"/>
      <c r="Q166" s="54"/>
    </row>
    <row r="167" spans="1:17">
      <c r="A167" s="11"/>
      <c r="B167" s="49" t="s">
        <v>249</v>
      </c>
      <c r="C167" s="43" t="s">
        <v>171</v>
      </c>
      <c r="D167" s="44">
        <v>23</v>
      </c>
      <c r="E167" s="45"/>
      <c r="F167" s="45"/>
      <c r="G167" s="43" t="s">
        <v>171</v>
      </c>
      <c r="H167" s="44">
        <v>1</v>
      </c>
      <c r="I167" s="45"/>
      <c r="J167" s="45"/>
      <c r="K167" s="43" t="s">
        <v>171</v>
      </c>
      <c r="L167" s="44">
        <v>28</v>
      </c>
      <c r="M167" s="45"/>
      <c r="N167" s="45"/>
      <c r="O167" s="43" t="s">
        <v>171</v>
      </c>
      <c r="P167" s="44">
        <v>3</v>
      </c>
      <c r="Q167" s="45"/>
    </row>
    <row r="168" spans="1:17">
      <c r="A168" s="11"/>
      <c r="B168" s="49"/>
      <c r="C168" s="43"/>
      <c r="D168" s="44"/>
      <c r="E168" s="45"/>
      <c r="F168" s="45"/>
      <c r="G168" s="43"/>
      <c r="H168" s="44"/>
      <c r="I168" s="45"/>
      <c r="J168" s="45"/>
      <c r="K168" s="43"/>
      <c r="L168" s="44"/>
      <c r="M168" s="45"/>
      <c r="N168" s="45"/>
      <c r="O168" s="43"/>
      <c r="P168" s="44"/>
      <c r="Q168" s="45"/>
    </row>
    <row r="169" spans="1:17">
      <c r="A169" s="11"/>
      <c r="B169" s="46" t="s">
        <v>250</v>
      </c>
      <c r="C169" s="47">
        <v>47</v>
      </c>
      <c r="D169" s="47"/>
      <c r="E169" s="41"/>
      <c r="F169" s="41"/>
      <c r="G169" s="47" t="s">
        <v>178</v>
      </c>
      <c r="H169" s="47"/>
      <c r="I169" s="41"/>
      <c r="J169" s="41"/>
      <c r="K169" s="47">
        <v>45</v>
      </c>
      <c r="L169" s="47"/>
      <c r="M169" s="41"/>
      <c r="N169" s="41"/>
      <c r="O169" s="47" t="s">
        <v>178</v>
      </c>
      <c r="P169" s="47"/>
      <c r="Q169" s="41"/>
    </row>
    <row r="170" spans="1:17">
      <c r="A170" s="11"/>
      <c r="B170" s="46"/>
      <c r="C170" s="47"/>
      <c r="D170" s="47"/>
      <c r="E170" s="41"/>
      <c r="F170" s="41"/>
      <c r="G170" s="47"/>
      <c r="H170" s="47"/>
      <c r="I170" s="41"/>
      <c r="J170" s="41"/>
      <c r="K170" s="47"/>
      <c r="L170" s="47"/>
      <c r="M170" s="41"/>
      <c r="N170" s="41"/>
      <c r="O170" s="47"/>
      <c r="P170" s="47"/>
      <c r="Q170" s="41"/>
    </row>
    <row r="171" spans="1:17">
      <c r="A171" s="11"/>
      <c r="B171" s="49" t="s">
        <v>251</v>
      </c>
      <c r="C171" s="44">
        <v>5</v>
      </c>
      <c r="D171" s="44"/>
      <c r="E171" s="45"/>
      <c r="F171" s="45"/>
      <c r="G171" s="44" t="s">
        <v>178</v>
      </c>
      <c r="H171" s="44"/>
      <c r="I171" s="45"/>
      <c r="J171" s="45"/>
      <c r="K171" s="44">
        <v>5</v>
      </c>
      <c r="L171" s="44"/>
      <c r="M171" s="45"/>
      <c r="N171" s="45"/>
      <c r="O171" s="44" t="s">
        <v>178</v>
      </c>
      <c r="P171" s="44"/>
      <c r="Q171" s="45"/>
    </row>
    <row r="172" spans="1:17">
      <c r="A172" s="11"/>
      <c r="B172" s="49"/>
      <c r="C172" s="44"/>
      <c r="D172" s="44"/>
      <c r="E172" s="45"/>
      <c r="F172" s="45"/>
      <c r="G172" s="44"/>
      <c r="H172" s="44"/>
      <c r="I172" s="45"/>
      <c r="J172" s="45"/>
      <c r="K172" s="44"/>
      <c r="L172" s="44"/>
      <c r="M172" s="45"/>
      <c r="N172" s="45"/>
      <c r="O172" s="44"/>
      <c r="P172" s="44"/>
      <c r="Q172" s="45"/>
    </row>
    <row r="173" spans="1:17">
      <c r="A173" s="11"/>
      <c r="B173" s="46" t="s">
        <v>252</v>
      </c>
      <c r="C173" s="47">
        <v>107</v>
      </c>
      <c r="D173" s="47"/>
      <c r="E173" s="41"/>
      <c r="F173" s="41"/>
      <c r="G173" s="47">
        <v>3</v>
      </c>
      <c r="H173" s="47"/>
      <c r="I173" s="41"/>
      <c r="J173" s="41"/>
      <c r="K173" s="47">
        <v>3</v>
      </c>
      <c r="L173" s="47"/>
      <c r="M173" s="41"/>
      <c r="N173" s="41"/>
      <c r="O173" s="47" t="s">
        <v>178</v>
      </c>
      <c r="P173" s="47"/>
      <c r="Q173" s="41"/>
    </row>
    <row r="174" spans="1:17">
      <c r="A174" s="11"/>
      <c r="B174" s="46"/>
      <c r="C174" s="47"/>
      <c r="D174" s="47"/>
      <c r="E174" s="41"/>
      <c r="F174" s="41"/>
      <c r="G174" s="47"/>
      <c r="H174" s="47"/>
      <c r="I174" s="41"/>
      <c r="J174" s="41"/>
      <c r="K174" s="47"/>
      <c r="L174" s="47"/>
      <c r="M174" s="41"/>
      <c r="N174" s="41"/>
      <c r="O174" s="47"/>
      <c r="P174" s="47"/>
      <c r="Q174" s="41"/>
    </row>
    <row r="175" spans="1:17">
      <c r="A175" s="11"/>
      <c r="B175" s="49" t="s">
        <v>253</v>
      </c>
      <c r="C175" s="44">
        <v>26</v>
      </c>
      <c r="D175" s="44"/>
      <c r="E175" s="45"/>
      <c r="F175" s="45"/>
      <c r="G175" s="44" t="s">
        <v>178</v>
      </c>
      <c r="H175" s="44"/>
      <c r="I175" s="45"/>
      <c r="J175" s="45"/>
      <c r="K175" s="44">
        <v>9</v>
      </c>
      <c r="L175" s="44"/>
      <c r="M175" s="45"/>
      <c r="N175" s="45"/>
      <c r="O175" s="44" t="s">
        <v>178</v>
      </c>
      <c r="P175" s="44"/>
      <c r="Q175" s="45"/>
    </row>
    <row r="176" spans="1:17">
      <c r="A176" s="11"/>
      <c r="B176" s="49"/>
      <c r="C176" s="44"/>
      <c r="D176" s="44"/>
      <c r="E176" s="45"/>
      <c r="F176" s="45"/>
      <c r="G176" s="44"/>
      <c r="H176" s="44"/>
      <c r="I176" s="45"/>
      <c r="J176" s="45"/>
      <c r="K176" s="44"/>
      <c r="L176" s="44"/>
      <c r="M176" s="45"/>
      <c r="N176" s="45"/>
      <c r="O176" s="44"/>
      <c r="P176" s="44"/>
      <c r="Q176" s="45"/>
    </row>
    <row r="177" spans="1:17">
      <c r="A177" s="11"/>
      <c r="B177" s="46" t="s">
        <v>254</v>
      </c>
      <c r="C177" s="47">
        <v>188</v>
      </c>
      <c r="D177" s="47"/>
      <c r="E177" s="41"/>
      <c r="F177" s="41"/>
      <c r="G177" s="47">
        <v>3</v>
      </c>
      <c r="H177" s="47"/>
      <c r="I177" s="41"/>
      <c r="J177" s="41"/>
      <c r="K177" s="47">
        <v>286</v>
      </c>
      <c r="L177" s="47"/>
      <c r="M177" s="41"/>
      <c r="N177" s="41"/>
      <c r="O177" s="47">
        <v>1</v>
      </c>
      <c r="P177" s="47"/>
      <c r="Q177" s="41"/>
    </row>
    <row r="178" spans="1:17" ht="15.75" thickBot="1">
      <c r="A178" s="11"/>
      <c r="B178" s="46"/>
      <c r="C178" s="53"/>
      <c r="D178" s="53"/>
      <c r="E178" s="56"/>
      <c r="F178" s="41"/>
      <c r="G178" s="53"/>
      <c r="H178" s="53"/>
      <c r="I178" s="56"/>
      <c r="J178" s="41"/>
      <c r="K178" s="53"/>
      <c r="L178" s="53"/>
      <c r="M178" s="56"/>
      <c r="N178" s="41"/>
      <c r="O178" s="53"/>
      <c r="P178" s="53"/>
      <c r="Q178" s="56"/>
    </row>
    <row r="179" spans="1:17" ht="15.75" thickTop="1">
      <c r="A179" s="11"/>
      <c r="B179" s="43" t="s">
        <v>109</v>
      </c>
      <c r="C179" s="57" t="s">
        <v>171</v>
      </c>
      <c r="D179" s="59">
        <v>396</v>
      </c>
      <c r="E179" s="61"/>
      <c r="F179" s="45"/>
      <c r="G179" s="57" t="s">
        <v>171</v>
      </c>
      <c r="H179" s="59">
        <v>7</v>
      </c>
      <c r="I179" s="61"/>
      <c r="J179" s="45"/>
      <c r="K179" s="57" t="s">
        <v>171</v>
      </c>
      <c r="L179" s="59">
        <v>376</v>
      </c>
      <c r="M179" s="61"/>
      <c r="N179" s="45"/>
      <c r="O179" s="57" t="s">
        <v>171</v>
      </c>
      <c r="P179" s="59">
        <v>4</v>
      </c>
      <c r="Q179" s="61"/>
    </row>
    <row r="180" spans="1:17" ht="15.75" thickBot="1">
      <c r="A180" s="11"/>
      <c r="B180" s="43"/>
      <c r="C180" s="84"/>
      <c r="D180" s="50"/>
      <c r="E180" s="51"/>
      <c r="F180" s="45"/>
      <c r="G180" s="84"/>
      <c r="H180" s="50"/>
      <c r="I180" s="51"/>
      <c r="J180" s="45"/>
      <c r="K180" s="84"/>
      <c r="L180" s="50"/>
      <c r="M180" s="51"/>
      <c r="N180" s="45"/>
      <c r="O180" s="84"/>
      <c r="P180" s="50"/>
      <c r="Q180" s="51"/>
    </row>
    <row r="181" spans="1:17" ht="25.5" thickTop="1">
      <c r="A181" s="11"/>
      <c r="B181" s="80" t="s">
        <v>262</v>
      </c>
      <c r="C181" s="52"/>
      <c r="D181" s="52"/>
      <c r="E181" s="38"/>
      <c r="F181" s="41"/>
      <c r="G181" s="52"/>
      <c r="H181" s="52"/>
      <c r="I181" s="38"/>
      <c r="J181" s="41"/>
      <c r="K181" s="52"/>
      <c r="L181" s="52"/>
      <c r="M181" s="38"/>
      <c r="N181" s="41"/>
      <c r="O181" s="52"/>
      <c r="P181" s="52"/>
      <c r="Q181" s="38"/>
    </row>
    <row r="182" spans="1:17">
      <c r="A182" s="11"/>
      <c r="B182" s="80" t="s">
        <v>241</v>
      </c>
      <c r="C182" s="47"/>
      <c r="D182" s="47"/>
      <c r="E182" s="41"/>
      <c r="F182" s="41"/>
      <c r="G182" s="47"/>
      <c r="H182" s="47"/>
      <c r="I182" s="41"/>
      <c r="J182" s="41"/>
      <c r="K182" s="47"/>
      <c r="L182" s="47"/>
      <c r="M182" s="41"/>
      <c r="N182" s="41"/>
      <c r="O182" s="47"/>
      <c r="P182" s="47"/>
      <c r="Q182" s="41"/>
    </row>
    <row r="183" spans="1:17">
      <c r="A183" s="11"/>
      <c r="B183" s="85" t="s">
        <v>248</v>
      </c>
      <c r="C183" s="47"/>
      <c r="D183" s="47"/>
      <c r="E183" s="41"/>
      <c r="F183" s="41"/>
      <c r="G183" s="47"/>
      <c r="H183" s="47"/>
      <c r="I183" s="41"/>
      <c r="J183" s="41"/>
      <c r="K183" s="47"/>
      <c r="L183" s="47"/>
      <c r="M183" s="41"/>
      <c r="N183" s="41"/>
      <c r="O183" s="47"/>
      <c r="P183" s="47"/>
      <c r="Q183" s="41"/>
    </row>
    <row r="184" spans="1:17">
      <c r="A184" s="11"/>
      <c r="B184" s="85"/>
      <c r="C184" s="47"/>
      <c r="D184" s="47"/>
      <c r="E184" s="41"/>
      <c r="F184" s="41"/>
      <c r="G184" s="47"/>
      <c r="H184" s="47"/>
      <c r="I184" s="41"/>
      <c r="J184" s="41"/>
      <c r="K184" s="47"/>
      <c r="L184" s="47"/>
      <c r="M184" s="41"/>
      <c r="N184" s="41"/>
      <c r="O184" s="47"/>
      <c r="P184" s="47"/>
      <c r="Q184" s="41"/>
    </row>
    <row r="185" spans="1:17">
      <c r="A185" s="11"/>
      <c r="B185" s="49" t="s">
        <v>249</v>
      </c>
      <c r="C185" s="43" t="s">
        <v>171</v>
      </c>
      <c r="D185" s="44">
        <v>11</v>
      </c>
      <c r="E185" s="45"/>
      <c r="F185" s="45"/>
      <c r="G185" s="43" t="s">
        <v>171</v>
      </c>
      <c r="H185" s="44" t="s">
        <v>178</v>
      </c>
      <c r="I185" s="45"/>
      <c r="J185" s="45"/>
      <c r="K185" s="43" t="s">
        <v>171</v>
      </c>
      <c r="L185" s="44">
        <v>20</v>
      </c>
      <c r="M185" s="45"/>
      <c r="N185" s="45"/>
      <c r="O185" s="43" t="s">
        <v>171</v>
      </c>
      <c r="P185" s="44" t="s">
        <v>178</v>
      </c>
      <c r="Q185" s="45"/>
    </row>
    <row r="186" spans="1:17">
      <c r="A186" s="11"/>
      <c r="B186" s="49"/>
      <c r="C186" s="43"/>
      <c r="D186" s="44"/>
      <c r="E186" s="45"/>
      <c r="F186" s="45"/>
      <c r="G186" s="43"/>
      <c r="H186" s="44"/>
      <c r="I186" s="45"/>
      <c r="J186" s="45"/>
      <c r="K186" s="43"/>
      <c r="L186" s="44"/>
      <c r="M186" s="45"/>
      <c r="N186" s="45"/>
      <c r="O186" s="43"/>
      <c r="P186" s="44"/>
      <c r="Q186" s="45"/>
    </row>
    <row r="187" spans="1:17">
      <c r="A187" s="11"/>
      <c r="B187" s="46" t="s">
        <v>250</v>
      </c>
      <c r="C187" s="47">
        <v>18</v>
      </c>
      <c r="D187" s="47"/>
      <c r="E187" s="41"/>
      <c r="F187" s="41"/>
      <c r="G187" s="47" t="s">
        <v>178</v>
      </c>
      <c r="H187" s="47"/>
      <c r="I187" s="41"/>
      <c r="J187" s="41"/>
      <c r="K187" s="47">
        <v>24</v>
      </c>
      <c r="L187" s="47"/>
      <c r="M187" s="41"/>
      <c r="N187" s="41"/>
      <c r="O187" s="47">
        <v>1</v>
      </c>
      <c r="P187" s="47"/>
      <c r="Q187" s="41"/>
    </row>
    <row r="188" spans="1:17">
      <c r="A188" s="11"/>
      <c r="B188" s="46"/>
      <c r="C188" s="47"/>
      <c r="D188" s="47"/>
      <c r="E188" s="41"/>
      <c r="F188" s="41"/>
      <c r="G188" s="47"/>
      <c r="H188" s="47"/>
      <c r="I188" s="41"/>
      <c r="J188" s="41"/>
      <c r="K188" s="47"/>
      <c r="L188" s="47"/>
      <c r="M188" s="41"/>
      <c r="N188" s="41"/>
      <c r="O188" s="47"/>
      <c r="P188" s="47"/>
      <c r="Q188" s="41"/>
    </row>
    <row r="189" spans="1:17">
      <c r="A189" s="11"/>
      <c r="B189" s="49" t="s">
        <v>251</v>
      </c>
      <c r="C189" s="44">
        <v>15</v>
      </c>
      <c r="D189" s="44"/>
      <c r="E189" s="45"/>
      <c r="F189" s="45"/>
      <c r="G189" s="44">
        <v>1</v>
      </c>
      <c r="H189" s="44"/>
      <c r="I189" s="45"/>
      <c r="J189" s="45"/>
      <c r="K189" s="44">
        <v>17</v>
      </c>
      <c r="L189" s="44"/>
      <c r="M189" s="45"/>
      <c r="N189" s="45"/>
      <c r="O189" s="44">
        <v>1</v>
      </c>
      <c r="P189" s="44"/>
      <c r="Q189" s="45"/>
    </row>
    <row r="190" spans="1:17">
      <c r="A190" s="11"/>
      <c r="B190" s="49"/>
      <c r="C190" s="44"/>
      <c r="D190" s="44"/>
      <c r="E190" s="45"/>
      <c r="F190" s="45"/>
      <c r="G190" s="44"/>
      <c r="H190" s="44"/>
      <c r="I190" s="45"/>
      <c r="J190" s="45"/>
      <c r="K190" s="44"/>
      <c r="L190" s="44"/>
      <c r="M190" s="45"/>
      <c r="N190" s="45"/>
      <c r="O190" s="44"/>
      <c r="P190" s="44"/>
      <c r="Q190" s="45"/>
    </row>
    <row r="191" spans="1:17">
      <c r="A191" s="11"/>
      <c r="B191" s="46" t="s">
        <v>252</v>
      </c>
      <c r="C191" s="47">
        <v>51</v>
      </c>
      <c r="D191" s="47"/>
      <c r="E191" s="41"/>
      <c r="F191" s="41"/>
      <c r="G191" s="47">
        <v>2</v>
      </c>
      <c r="H191" s="47"/>
      <c r="I191" s="41"/>
      <c r="J191" s="41"/>
      <c r="K191" s="47">
        <v>1</v>
      </c>
      <c r="L191" s="47"/>
      <c r="M191" s="41"/>
      <c r="N191" s="41"/>
      <c r="O191" s="47" t="s">
        <v>178</v>
      </c>
      <c r="P191" s="47"/>
      <c r="Q191" s="41"/>
    </row>
    <row r="192" spans="1:17">
      <c r="A192" s="11"/>
      <c r="B192" s="46"/>
      <c r="C192" s="47"/>
      <c r="D192" s="47"/>
      <c r="E192" s="41"/>
      <c r="F192" s="41"/>
      <c r="G192" s="47"/>
      <c r="H192" s="47"/>
      <c r="I192" s="41"/>
      <c r="J192" s="41"/>
      <c r="K192" s="47"/>
      <c r="L192" s="47"/>
      <c r="M192" s="41"/>
      <c r="N192" s="41"/>
      <c r="O192" s="47"/>
      <c r="P192" s="47"/>
      <c r="Q192" s="41"/>
    </row>
    <row r="193" spans="1:17">
      <c r="A193" s="11"/>
      <c r="B193" s="49" t="s">
        <v>253</v>
      </c>
      <c r="C193" s="44">
        <v>20</v>
      </c>
      <c r="D193" s="44"/>
      <c r="E193" s="45"/>
      <c r="F193" s="45"/>
      <c r="G193" s="44" t="s">
        <v>178</v>
      </c>
      <c r="H193" s="44"/>
      <c r="I193" s="45"/>
      <c r="J193" s="45"/>
      <c r="K193" s="44">
        <v>38</v>
      </c>
      <c r="L193" s="44"/>
      <c r="M193" s="45"/>
      <c r="N193" s="45"/>
      <c r="O193" s="44">
        <v>1</v>
      </c>
      <c r="P193" s="44"/>
      <c r="Q193" s="45"/>
    </row>
    <row r="194" spans="1:17">
      <c r="A194" s="11"/>
      <c r="B194" s="49"/>
      <c r="C194" s="44"/>
      <c r="D194" s="44"/>
      <c r="E194" s="45"/>
      <c r="F194" s="45"/>
      <c r="G194" s="44"/>
      <c r="H194" s="44"/>
      <c r="I194" s="45"/>
      <c r="J194" s="45"/>
      <c r="K194" s="44"/>
      <c r="L194" s="44"/>
      <c r="M194" s="45"/>
      <c r="N194" s="45"/>
      <c r="O194" s="44"/>
      <c r="P194" s="44"/>
      <c r="Q194" s="45"/>
    </row>
    <row r="195" spans="1:17">
      <c r="A195" s="11"/>
      <c r="B195" s="46" t="s">
        <v>254</v>
      </c>
      <c r="C195" s="47">
        <v>75</v>
      </c>
      <c r="D195" s="47"/>
      <c r="E195" s="41"/>
      <c r="F195" s="41"/>
      <c r="G195" s="47">
        <v>1</v>
      </c>
      <c r="H195" s="47"/>
      <c r="I195" s="41"/>
      <c r="J195" s="41"/>
      <c r="K195" s="47">
        <v>139</v>
      </c>
      <c r="L195" s="47"/>
      <c r="M195" s="41"/>
      <c r="N195" s="41"/>
      <c r="O195" s="47" t="s">
        <v>178</v>
      </c>
      <c r="P195" s="47"/>
      <c r="Q195" s="41"/>
    </row>
    <row r="196" spans="1:17" ht="15.75" thickBot="1">
      <c r="A196" s="11"/>
      <c r="B196" s="46"/>
      <c r="C196" s="53"/>
      <c r="D196" s="53"/>
      <c r="E196" s="56"/>
      <c r="F196" s="41"/>
      <c r="G196" s="53"/>
      <c r="H196" s="53"/>
      <c r="I196" s="56"/>
      <c r="J196" s="41"/>
      <c r="K196" s="53"/>
      <c r="L196" s="53"/>
      <c r="M196" s="56"/>
      <c r="N196" s="41"/>
      <c r="O196" s="53"/>
      <c r="P196" s="53"/>
      <c r="Q196" s="56"/>
    </row>
    <row r="197" spans="1:17" ht="15.75" thickTop="1">
      <c r="A197" s="11"/>
      <c r="B197" s="43" t="s">
        <v>109</v>
      </c>
      <c r="C197" s="57" t="s">
        <v>171</v>
      </c>
      <c r="D197" s="59">
        <v>190</v>
      </c>
      <c r="E197" s="61"/>
      <c r="F197" s="45"/>
      <c r="G197" s="57" t="s">
        <v>171</v>
      </c>
      <c r="H197" s="59">
        <v>4</v>
      </c>
      <c r="I197" s="61"/>
      <c r="J197" s="45"/>
      <c r="K197" s="57" t="s">
        <v>171</v>
      </c>
      <c r="L197" s="59">
        <v>239</v>
      </c>
      <c r="M197" s="61"/>
      <c r="N197" s="45"/>
      <c r="O197" s="57" t="s">
        <v>171</v>
      </c>
      <c r="P197" s="59">
        <v>3</v>
      </c>
      <c r="Q197" s="61"/>
    </row>
    <row r="198" spans="1:17" ht="15.75" thickBot="1">
      <c r="A198" s="11"/>
      <c r="B198" s="43"/>
      <c r="C198" s="84"/>
      <c r="D198" s="50"/>
      <c r="E198" s="51"/>
      <c r="F198" s="45"/>
      <c r="G198" s="84"/>
      <c r="H198" s="50"/>
      <c r="I198" s="51"/>
      <c r="J198" s="45"/>
      <c r="K198" s="84"/>
      <c r="L198" s="50"/>
      <c r="M198" s="51"/>
      <c r="N198" s="45"/>
      <c r="O198" s="84"/>
      <c r="P198" s="50"/>
      <c r="Q198" s="51"/>
    </row>
    <row r="199" spans="1:17" ht="15.75" thickTop="1">
      <c r="A199" s="11"/>
      <c r="B199" s="86" t="s">
        <v>256</v>
      </c>
      <c r="C199" s="52"/>
      <c r="D199" s="52"/>
      <c r="E199" s="38"/>
      <c r="F199" s="41"/>
      <c r="G199" s="52"/>
      <c r="H199" s="52"/>
      <c r="I199" s="38"/>
      <c r="J199" s="41"/>
      <c r="K199" s="52"/>
      <c r="L199" s="52"/>
      <c r="M199" s="38"/>
      <c r="N199" s="41"/>
      <c r="O199" s="52"/>
      <c r="P199" s="52"/>
      <c r="Q199" s="38"/>
    </row>
    <row r="200" spans="1:17">
      <c r="A200" s="11"/>
      <c r="B200" s="86"/>
      <c r="C200" s="47"/>
      <c r="D200" s="47"/>
      <c r="E200" s="41"/>
      <c r="F200" s="41"/>
      <c r="G200" s="47"/>
      <c r="H200" s="47"/>
      <c r="I200" s="41"/>
      <c r="J200" s="41"/>
      <c r="K200" s="47"/>
      <c r="L200" s="47"/>
      <c r="M200" s="41"/>
      <c r="N200" s="41"/>
      <c r="O200" s="47"/>
      <c r="P200" s="47"/>
      <c r="Q200" s="41"/>
    </row>
    <row r="201" spans="1:17">
      <c r="A201" s="11"/>
      <c r="B201" s="85" t="s">
        <v>248</v>
      </c>
      <c r="C201" s="47"/>
      <c r="D201" s="47"/>
      <c r="E201" s="41"/>
      <c r="F201" s="41"/>
      <c r="G201" s="47"/>
      <c r="H201" s="47"/>
      <c r="I201" s="41"/>
      <c r="J201" s="41"/>
      <c r="K201" s="47"/>
      <c r="L201" s="47"/>
      <c r="M201" s="41"/>
      <c r="N201" s="41"/>
      <c r="O201" s="47"/>
      <c r="P201" s="47"/>
      <c r="Q201" s="41"/>
    </row>
    <row r="202" spans="1:17">
      <c r="A202" s="11"/>
      <c r="B202" s="85"/>
      <c r="C202" s="47"/>
      <c r="D202" s="47"/>
      <c r="E202" s="41"/>
      <c r="F202" s="41"/>
      <c r="G202" s="47"/>
      <c r="H202" s="47"/>
      <c r="I202" s="41"/>
      <c r="J202" s="41"/>
      <c r="K202" s="47"/>
      <c r="L202" s="47"/>
      <c r="M202" s="41"/>
      <c r="N202" s="41"/>
      <c r="O202" s="47"/>
      <c r="P202" s="47"/>
      <c r="Q202" s="41"/>
    </row>
    <row r="203" spans="1:17">
      <c r="A203" s="11"/>
      <c r="B203" s="49" t="s">
        <v>249</v>
      </c>
      <c r="C203" s="43" t="s">
        <v>171</v>
      </c>
      <c r="D203" s="44">
        <v>34</v>
      </c>
      <c r="E203" s="45"/>
      <c r="F203" s="45"/>
      <c r="G203" s="43" t="s">
        <v>171</v>
      </c>
      <c r="H203" s="44">
        <v>1</v>
      </c>
      <c r="I203" s="45"/>
      <c r="J203" s="45"/>
      <c r="K203" s="43" t="s">
        <v>171</v>
      </c>
      <c r="L203" s="44">
        <v>48</v>
      </c>
      <c r="M203" s="45"/>
      <c r="N203" s="45"/>
      <c r="O203" s="43" t="s">
        <v>171</v>
      </c>
      <c r="P203" s="44">
        <v>3</v>
      </c>
      <c r="Q203" s="45"/>
    </row>
    <row r="204" spans="1:17">
      <c r="A204" s="11"/>
      <c r="B204" s="49"/>
      <c r="C204" s="43"/>
      <c r="D204" s="44"/>
      <c r="E204" s="45"/>
      <c r="F204" s="45"/>
      <c r="G204" s="43"/>
      <c r="H204" s="44"/>
      <c r="I204" s="45"/>
      <c r="J204" s="45"/>
      <c r="K204" s="43"/>
      <c r="L204" s="44"/>
      <c r="M204" s="45"/>
      <c r="N204" s="45"/>
      <c r="O204" s="43"/>
      <c r="P204" s="44"/>
      <c r="Q204" s="45"/>
    </row>
    <row r="205" spans="1:17">
      <c r="A205" s="11"/>
      <c r="B205" s="46" t="s">
        <v>250</v>
      </c>
      <c r="C205" s="47">
        <v>65</v>
      </c>
      <c r="D205" s="47"/>
      <c r="E205" s="41"/>
      <c r="F205" s="41"/>
      <c r="G205" s="47" t="s">
        <v>178</v>
      </c>
      <c r="H205" s="47"/>
      <c r="I205" s="41"/>
      <c r="J205" s="41"/>
      <c r="K205" s="47">
        <v>69</v>
      </c>
      <c r="L205" s="47"/>
      <c r="M205" s="41"/>
      <c r="N205" s="41"/>
      <c r="O205" s="47">
        <v>1</v>
      </c>
      <c r="P205" s="47"/>
      <c r="Q205" s="41"/>
    </row>
    <row r="206" spans="1:17">
      <c r="A206" s="11"/>
      <c r="B206" s="46"/>
      <c r="C206" s="47"/>
      <c r="D206" s="47"/>
      <c r="E206" s="41"/>
      <c r="F206" s="41"/>
      <c r="G206" s="47"/>
      <c r="H206" s="47"/>
      <c r="I206" s="41"/>
      <c r="J206" s="41"/>
      <c r="K206" s="47"/>
      <c r="L206" s="47"/>
      <c r="M206" s="41"/>
      <c r="N206" s="41"/>
      <c r="O206" s="47"/>
      <c r="P206" s="47"/>
      <c r="Q206" s="41"/>
    </row>
    <row r="207" spans="1:17">
      <c r="A207" s="11"/>
      <c r="B207" s="49" t="s">
        <v>251</v>
      </c>
      <c r="C207" s="44">
        <v>20</v>
      </c>
      <c r="D207" s="44"/>
      <c r="E207" s="45"/>
      <c r="F207" s="45"/>
      <c r="G207" s="44">
        <v>1</v>
      </c>
      <c r="H207" s="44"/>
      <c r="I207" s="45"/>
      <c r="J207" s="45"/>
      <c r="K207" s="44">
        <v>22</v>
      </c>
      <c r="L207" s="44"/>
      <c r="M207" s="45"/>
      <c r="N207" s="45"/>
      <c r="O207" s="44">
        <v>1</v>
      </c>
      <c r="P207" s="44"/>
      <c r="Q207" s="45"/>
    </row>
    <row r="208" spans="1:17">
      <c r="A208" s="11"/>
      <c r="B208" s="49"/>
      <c r="C208" s="44"/>
      <c r="D208" s="44"/>
      <c r="E208" s="45"/>
      <c r="F208" s="45"/>
      <c r="G208" s="44"/>
      <c r="H208" s="44"/>
      <c r="I208" s="45"/>
      <c r="J208" s="45"/>
      <c r="K208" s="44"/>
      <c r="L208" s="44"/>
      <c r="M208" s="45"/>
      <c r="N208" s="45"/>
      <c r="O208" s="44"/>
      <c r="P208" s="44"/>
      <c r="Q208" s="45"/>
    </row>
    <row r="209" spans="1:29">
      <c r="A209" s="11"/>
      <c r="B209" s="46" t="s">
        <v>252</v>
      </c>
      <c r="C209" s="47">
        <v>158</v>
      </c>
      <c r="D209" s="47"/>
      <c r="E209" s="41"/>
      <c r="F209" s="41"/>
      <c r="G209" s="47">
        <v>5</v>
      </c>
      <c r="H209" s="47"/>
      <c r="I209" s="41"/>
      <c r="J209" s="41"/>
      <c r="K209" s="47">
        <v>4</v>
      </c>
      <c r="L209" s="47"/>
      <c r="M209" s="41"/>
      <c r="N209" s="41"/>
      <c r="O209" s="47" t="s">
        <v>178</v>
      </c>
      <c r="P209" s="47"/>
      <c r="Q209" s="41"/>
    </row>
    <row r="210" spans="1:29">
      <c r="A210" s="11"/>
      <c r="B210" s="46"/>
      <c r="C210" s="47"/>
      <c r="D210" s="47"/>
      <c r="E210" s="41"/>
      <c r="F210" s="41"/>
      <c r="G210" s="47"/>
      <c r="H210" s="47"/>
      <c r="I210" s="41"/>
      <c r="J210" s="41"/>
      <c r="K210" s="47"/>
      <c r="L210" s="47"/>
      <c r="M210" s="41"/>
      <c r="N210" s="41"/>
      <c r="O210" s="47"/>
      <c r="P210" s="47"/>
      <c r="Q210" s="41"/>
    </row>
    <row r="211" spans="1:29">
      <c r="A211" s="11"/>
      <c r="B211" s="49" t="s">
        <v>253</v>
      </c>
      <c r="C211" s="44">
        <v>46</v>
      </c>
      <c r="D211" s="44"/>
      <c r="E211" s="45"/>
      <c r="F211" s="45"/>
      <c r="G211" s="44" t="s">
        <v>178</v>
      </c>
      <c r="H211" s="44"/>
      <c r="I211" s="45"/>
      <c r="J211" s="45"/>
      <c r="K211" s="44">
        <v>47</v>
      </c>
      <c r="L211" s="44"/>
      <c r="M211" s="45"/>
      <c r="N211" s="45"/>
      <c r="O211" s="44">
        <v>1</v>
      </c>
      <c r="P211" s="44"/>
      <c r="Q211" s="45"/>
    </row>
    <row r="212" spans="1:29">
      <c r="A212" s="11"/>
      <c r="B212" s="49"/>
      <c r="C212" s="44"/>
      <c r="D212" s="44"/>
      <c r="E212" s="45"/>
      <c r="F212" s="45"/>
      <c r="G212" s="44"/>
      <c r="H212" s="44"/>
      <c r="I212" s="45"/>
      <c r="J212" s="45"/>
      <c r="K212" s="44"/>
      <c r="L212" s="44"/>
      <c r="M212" s="45"/>
      <c r="N212" s="45"/>
      <c r="O212" s="44"/>
      <c r="P212" s="44"/>
      <c r="Q212" s="45"/>
    </row>
    <row r="213" spans="1:29">
      <c r="A213" s="11"/>
      <c r="B213" s="46" t="s">
        <v>254</v>
      </c>
      <c r="C213" s="47">
        <v>263</v>
      </c>
      <c r="D213" s="47"/>
      <c r="E213" s="41"/>
      <c r="F213" s="41"/>
      <c r="G213" s="47">
        <v>4</v>
      </c>
      <c r="H213" s="47"/>
      <c r="I213" s="41"/>
      <c r="J213" s="41"/>
      <c r="K213" s="47">
        <v>425</v>
      </c>
      <c r="L213" s="47"/>
      <c r="M213" s="41"/>
      <c r="N213" s="41"/>
      <c r="O213" s="47">
        <v>1</v>
      </c>
      <c r="P213" s="47"/>
      <c r="Q213" s="41"/>
    </row>
    <row r="214" spans="1:29" ht="15.75" thickBot="1">
      <c r="A214" s="11"/>
      <c r="B214" s="46"/>
      <c r="C214" s="53"/>
      <c r="D214" s="53"/>
      <c r="E214" s="56"/>
      <c r="F214" s="41"/>
      <c r="G214" s="53"/>
      <c r="H214" s="53"/>
      <c r="I214" s="56"/>
      <c r="J214" s="41"/>
      <c r="K214" s="53"/>
      <c r="L214" s="53"/>
      <c r="M214" s="56"/>
      <c r="N214" s="41"/>
      <c r="O214" s="53"/>
      <c r="P214" s="53"/>
      <c r="Q214" s="56"/>
    </row>
    <row r="215" spans="1:29" ht="15.75" thickTop="1">
      <c r="A215" s="11"/>
      <c r="B215" s="43" t="s">
        <v>109</v>
      </c>
      <c r="C215" s="57" t="s">
        <v>171</v>
      </c>
      <c r="D215" s="59">
        <v>586</v>
      </c>
      <c r="E215" s="61"/>
      <c r="F215" s="45"/>
      <c r="G215" s="57" t="s">
        <v>171</v>
      </c>
      <c r="H215" s="59">
        <v>11</v>
      </c>
      <c r="I215" s="61"/>
      <c r="J215" s="45"/>
      <c r="K215" s="57" t="s">
        <v>171</v>
      </c>
      <c r="L215" s="59">
        <v>615</v>
      </c>
      <c r="M215" s="61"/>
      <c r="N215" s="45"/>
      <c r="O215" s="57" t="s">
        <v>171</v>
      </c>
      <c r="P215" s="59">
        <v>7</v>
      </c>
      <c r="Q215" s="61"/>
    </row>
    <row r="216" spans="1:29" ht="15.75" thickBot="1">
      <c r="A216" s="11"/>
      <c r="B216" s="43"/>
      <c r="C216" s="58"/>
      <c r="D216" s="60"/>
      <c r="E216" s="62"/>
      <c r="F216" s="45"/>
      <c r="G216" s="58"/>
      <c r="H216" s="60"/>
      <c r="I216" s="62"/>
      <c r="J216" s="45"/>
      <c r="K216" s="58"/>
      <c r="L216" s="60"/>
      <c r="M216" s="62"/>
      <c r="N216" s="45"/>
      <c r="O216" s="58"/>
      <c r="P216" s="60"/>
      <c r="Q216" s="62"/>
    </row>
    <row r="217" spans="1:29" ht="16.5" thickTop="1" thickBot="1">
      <c r="A217" s="11"/>
      <c r="B217" s="31"/>
      <c r="C217" s="64"/>
      <c r="D217" s="64"/>
      <c r="E217" s="64"/>
      <c r="F217" s="31"/>
      <c r="G217" s="64"/>
      <c r="H217" s="64"/>
      <c r="I217" s="64"/>
      <c r="J217" s="31"/>
      <c r="K217" s="64"/>
      <c r="L217" s="64"/>
      <c r="M217" s="64"/>
      <c r="N217" s="31"/>
      <c r="O217" s="64"/>
      <c r="P217" s="64"/>
      <c r="Q217" s="64"/>
    </row>
    <row r="218" spans="1:29" ht="15.75" thickTop="1">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row>
    <row r="219" spans="1:29">
      <c r="A219" s="11"/>
      <c r="B219" s="73" t="s">
        <v>264</v>
      </c>
      <c r="C219" s="73"/>
      <c r="D219" s="73"/>
      <c r="E219" s="73"/>
      <c r="F219" s="73"/>
      <c r="G219" s="73"/>
      <c r="H219" s="73"/>
      <c r="I219" s="73"/>
      <c r="J219" s="73"/>
      <c r="K219" s="73"/>
      <c r="L219" s="73"/>
      <c r="M219" s="73"/>
      <c r="N219" s="73"/>
      <c r="O219" s="73"/>
      <c r="P219" s="73"/>
      <c r="Q219" s="73"/>
      <c r="R219" s="73"/>
      <c r="S219" s="73"/>
      <c r="T219" s="73"/>
      <c r="U219" s="73"/>
      <c r="V219" s="73"/>
      <c r="W219" s="73"/>
      <c r="X219" s="73"/>
      <c r="Y219" s="73"/>
      <c r="Z219" s="73"/>
      <c r="AA219" s="73"/>
      <c r="AB219" s="73"/>
      <c r="AC219" s="73"/>
    </row>
    <row r="220" spans="1:29" ht="25.5" customHeight="1">
      <c r="A220" s="11"/>
      <c r="B220" s="74" t="s">
        <v>265</v>
      </c>
      <c r="C220" s="74"/>
      <c r="D220" s="74"/>
      <c r="E220" s="74"/>
      <c r="F220" s="74"/>
      <c r="G220" s="74"/>
      <c r="H220" s="74"/>
      <c r="I220" s="74"/>
      <c r="J220" s="74"/>
      <c r="K220" s="74"/>
      <c r="L220" s="74"/>
      <c r="M220" s="74"/>
      <c r="N220" s="74"/>
      <c r="O220" s="74"/>
      <c r="P220" s="74"/>
      <c r="Q220" s="74"/>
      <c r="R220" s="74"/>
      <c r="S220" s="74"/>
      <c r="T220" s="74"/>
      <c r="U220" s="74"/>
      <c r="V220" s="74"/>
      <c r="W220" s="74"/>
      <c r="X220" s="74"/>
      <c r="Y220" s="74"/>
      <c r="Z220" s="74"/>
      <c r="AA220" s="74"/>
      <c r="AB220" s="74"/>
      <c r="AC220" s="74"/>
    </row>
    <row r="221" spans="1:29">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row>
    <row r="222" spans="1:29">
      <c r="A222" s="11"/>
      <c r="B222" s="74" t="s">
        <v>266</v>
      </c>
      <c r="C222" s="74"/>
      <c r="D222" s="74"/>
      <c r="E222" s="74"/>
      <c r="F222" s="74"/>
      <c r="G222" s="74"/>
      <c r="H222" s="74"/>
      <c r="I222" s="74"/>
      <c r="J222" s="74"/>
      <c r="K222" s="74"/>
      <c r="L222" s="74"/>
      <c r="M222" s="74"/>
      <c r="N222" s="74"/>
      <c r="O222" s="74"/>
      <c r="P222" s="74"/>
      <c r="Q222" s="74"/>
      <c r="R222" s="74"/>
      <c r="S222" s="74"/>
      <c r="T222" s="74"/>
      <c r="U222" s="74"/>
      <c r="V222" s="74"/>
      <c r="W222" s="74"/>
      <c r="X222" s="74"/>
      <c r="Y222" s="74"/>
      <c r="Z222" s="74"/>
      <c r="AA222" s="74"/>
      <c r="AB222" s="74"/>
      <c r="AC222" s="74"/>
    </row>
    <row r="223" spans="1:29">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row>
    <row r="224" spans="1:29">
      <c r="A224" s="11"/>
      <c r="B224" s="74" t="s">
        <v>267</v>
      </c>
      <c r="C224" s="74"/>
      <c r="D224" s="74"/>
      <c r="E224" s="74"/>
      <c r="F224" s="74"/>
      <c r="G224" s="74"/>
      <c r="H224" s="74"/>
      <c r="I224" s="74"/>
      <c r="J224" s="74"/>
      <c r="K224" s="74"/>
      <c r="L224" s="74"/>
      <c r="M224" s="74"/>
      <c r="N224" s="74"/>
      <c r="O224" s="74"/>
      <c r="P224" s="74"/>
      <c r="Q224" s="74"/>
      <c r="R224" s="74"/>
      <c r="S224" s="74"/>
      <c r="T224" s="74"/>
      <c r="U224" s="74"/>
      <c r="V224" s="74"/>
      <c r="W224" s="74"/>
      <c r="X224" s="74"/>
      <c r="Y224" s="74"/>
      <c r="Z224" s="74"/>
      <c r="AA224" s="74"/>
      <c r="AB224" s="74"/>
      <c r="AC224" s="74"/>
    </row>
    <row r="225" spans="1:9">
      <c r="A225" s="11"/>
      <c r="B225" s="32"/>
      <c r="C225" s="32"/>
      <c r="D225" s="32"/>
      <c r="E225" s="32"/>
      <c r="F225" s="32"/>
      <c r="G225" s="32"/>
      <c r="H225" s="32"/>
      <c r="I225" s="32"/>
    </row>
    <row r="226" spans="1:9" ht="15.75" thickBot="1">
      <c r="A226" s="11"/>
      <c r="B226" s="15"/>
      <c r="C226" s="15"/>
      <c r="D226" s="15"/>
      <c r="E226" s="15"/>
      <c r="F226" s="15"/>
      <c r="G226" s="15"/>
      <c r="H226" s="15"/>
      <c r="I226" s="15"/>
    </row>
    <row r="227" spans="1:9" ht="15.75" thickTop="1">
      <c r="A227" s="11"/>
      <c r="B227" s="77" t="s">
        <v>162</v>
      </c>
      <c r="C227" s="54"/>
      <c r="D227" s="54"/>
      <c r="E227" s="54"/>
      <c r="F227" s="20"/>
      <c r="G227" s="54"/>
      <c r="H227" s="54"/>
      <c r="I227" s="54"/>
    </row>
    <row r="228" spans="1:9">
      <c r="A228" s="11"/>
      <c r="B228" s="48"/>
      <c r="C228" s="36" t="s">
        <v>268</v>
      </c>
      <c r="D228" s="36"/>
      <c r="E228" s="36"/>
      <c r="F228" s="41"/>
      <c r="G228" s="36" t="s">
        <v>269</v>
      </c>
      <c r="H228" s="36"/>
      <c r="I228" s="36"/>
    </row>
    <row r="229" spans="1:9" ht="15.75" thickBot="1">
      <c r="A229" s="11"/>
      <c r="B229" s="48"/>
      <c r="C229" s="37">
        <v>2014</v>
      </c>
      <c r="D229" s="37"/>
      <c r="E229" s="37"/>
      <c r="F229" s="41"/>
      <c r="G229" s="37">
        <v>2013</v>
      </c>
      <c r="H229" s="37"/>
      <c r="I229" s="37"/>
    </row>
    <row r="230" spans="1:9" ht="15.75" thickTop="1">
      <c r="A230" s="11"/>
      <c r="B230" s="21" t="s">
        <v>248</v>
      </c>
      <c r="C230" s="54"/>
      <c r="D230" s="54"/>
      <c r="E230" s="54"/>
      <c r="F230" s="19"/>
      <c r="G230" s="54"/>
      <c r="H230" s="54"/>
      <c r="I230" s="54"/>
    </row>
    <row r="231" spans="1:9">
      <c r="A231" s="11"/>
      <c r="B231" s="49" t="s">
        <v>249</v>
      </c>
      <c r="C231" s="43" t="s">
        <v>171</v>
      </c>
      <c r="D231" s="44">
        <v>27</v>
      </c>
      <c r="E231" s="45"/>
      <c r="F231" s="45"/>
      <c r="G231" s="43" t="s">
        <v>171</v>
      </c>
      <c r="H231" s="44">
        <v>26</v>
      </c>
      <c r="I231" s="45"/>
    </row>
    <row r="232" spans="1:9">
      <c r="A232" s="11"/>
      <c r="B232" s="49"/>
      <c r="C232" s="43"/>
      <c r="D232" s="44"/>
      <c r="E232" s="45"/>
      <c r="F232" s="45"/>
      <c r="G232" s="43"/>
      <c r="H232" s="44"/>
      <c r="I232" s="45"/>
    </row>
    <row r="233" spans="1:9">
      <c r="A233" s="11"/>
      <c r="B233" s="46" t="s">
        <v>250</v>
      </c>
      <c r="C233" s="47">
        <v>30</v>
      </c>
      <c r="D233" s="47"/>
      <c r="E233" s="41"/>
      <c r="F233" s="41"/>
      <c r="G233" s="47">
        <v>28</v>
      </c>
      <c r="H233" s="47"/>
      <c r="I233" s="41"/>
    </row>
    <row r="234" spans="1:9">
      <c r="A234" s="11"/>
      <c r="B234" s="46"/>
      <c r="C234" s="47"/>
      <c r="D234" s="47"/>
      <c r="E234" s="41"/>
      <c r="F234" s="41"/>
      <c r="G234" s="47"/>
      <c r="H234" s="47"/>
      <c r="I234" s="41"/>
    </row>
    <row r="235" spans="1:9">
      <c r="A235" s="11"/>
      <c r="B235" s="49" t="s">
        <v>251</v>
      </c>
      <c r="C235" s="44">
        <v>80</v>
      </c>
      <c r="D235" s="44"/>
      <c r="E235" s="45"/>
      <c r="F235" s="45"/>
      <c r="G235" s="44">
        <v>50</v>
      </c>
      <c r="H235" s="44"/>
      <c r="I235" s="45"/>
    </row>
    <row r="236" spans="1:9">
      <c r="A236" s="11"/>
      <c r="B236" s="49"/>
      <c r="C236" s="44"/>
      <c r="D236" s="44"/>
      <c r="E236" s="45"/>
      <c r="F236" s="45"/>
      <c r="G236" s="44"/>
      <c r="H236" s="44"/>
      <c r="I236" s="45"/>
    </row>
    <row r="237" spans="1:9">
      <c r="A237" s="11"/>
      <c r="B237" s="46" t="s">
        <v>252</v>
      </c>
      <c r="C237" s="47">
        <v>26</v>
      </c>
      <c r="D237" s="47"/>
      <c r="E237" s="41"/>
      <c r="F237" s="41"/>
      <c r="G237" s="47">
        <v>23</v>
      </c>
      <c r="H237" s="47"/>
      <c r="I237" s="41"/>
    </row>
    <row r="238" spans="1:9">
      <c r="A238" s="11"/>
      <c r="B238" s="46"/>
      <c r="C238" s="47"/>
      <c r="D238" s="47"/>
      <c r="E238" s="41"/>
      <c r="F238" s="41"/>
      <c r="G238" s="47"/>
      <c r="H238" s="47"/>
      <c r="I238" s="41"/>
    </row>
    <row r="239" spans="1:9">
      <c r="A239" s="11"/>
      <c r="B239" s="49" t="s">
        <v>253</v>
      </c>
      <c r="C239" s="44">
        <v>192</v>
      </c>
      <c r="D239" s="44"/>
      <c r="E239" s="45"/>
      <c r="F239" s="45"/>
      <c r="G239" s="44">
        <v>179</v>
      </c>
      <c r="H239" s="44"/>
      <c r="I239" s="45"/>
    </row>
    <row r="240" spans="1:9">
      <c r="A240" s="11"/>
      <c r="B240" s="49"/>
      <c r="C240" s="44"/>
      <c r="D240" s="44"/>
      <c r="E240" s="45"/>
      <c r="F240" s="45"/>
      <c r="G240" s="44"/>
      <c r="H240" s="44"/>
      <c r="I240" s="45"/>
    </row>
    <row r="241" spans="1:29">
      <c r="A241" s="11"/>
      <c r="B241" s="46" t="s">
        <v>254</v>
      </c>
      <c r="C241" s="47">
        <v>118</v>
      </c>
      <c r="D241" s="47"/>
      <c r="E241" s="41"/>
      <c r="F241" s="41"/>
      <c r="G241" s="47">
        <v>119</v>
      </c>
      <c r="H241" s="47"/>
      <c r="I241" s="41"/>
    </row>
    <row r="242" spans="1:29" ht="15.75" thickBot="1">
      <c r="A242" s="11"/>
      <c r="B242" s="46"/>
      <c r="C242" s="53"/>
      <c r="D242" s="53"/>
      <c r="E242" s="56"/>
      <c r="F242" s="41"/>
      <c r="G242" s="53"/>
      <c r="H242" s="53"/>
      <c r="I242" s="56"/>
    </row>
    <row r="243" spans="1:29" ht="15.75" thickTop="1">
      <c r="A243" s="11"/>
      <c r="B243" s="43" t="s">
        <v>109</v>
      </c>
      <c r="C243" s="57" t="s">
        <v>171</v>
      </c>
      <c r="D243" s="59">
        <v>473</v>
      </c>
      <c r="E243" s="61"/>
      <c r="F243" s="45"/>
      <c r="G243" s="57" t="s">
        <v>171</v>
      </c>
      <c r="H243" s="59">
        <v>425</v>
      </c>
      <c r="I243" s="61"/>
    </row>
    <row r="244" spans="1:29" ht="15.75" thickBot="1">
      <c r="A244" s="11"/>
      <c r="B244" s="43"/>
      <c r="C244" s="58"/>
      <c r="D244" s="60"/>
      <c r="E244" s="62"/>
      <c r="F244" s="45"/>
      <c r="G244" s="58"/>
      <c r="H244" s="60"/>
      <c r="I244" s="62"/>
    </row>
    <row r="245" spans="1:29" ht="16.5" thickTop="1" thickBot="1">
      <c r="A245" s="11"/>
      <c r="B245" s="31"/>
      <c r="C245" s="64"/>
      <c r="D245" s="64"/>
      <c r="E245" s="64"/>
      <c r="F245" s="31"/>
      <c r="G245" s="64"/>
      <c r="H245" s="64"/>
      <c r="I245" s="64"/>
    </row>
    <row r="246" spans="1:29" ht="15.75" thickTop="1">
      <c r="A246" s="11"/>
      <c r="B246" s="41"/>
      <c r="C246" s="41"/>
      <c r="D246" s="41"/>
      <c r="E246" s="41"/>
      <c r="F246" s="41"/>
      <c r="G246" s="41"/>
      <c r="H246" s="41"/>
      <c r="I246" s="41"/>
      <c r="J246" s="41"/>
      <c r="K246" s="41"/>
      <c r="L246" s="41"/>
      <c r="M246" s="41"/>
      <c r="N246" s="41"/>
      <c r="O246" s="41"/>
      <c r="P246" s="41"/>
      <c r="Q246" s="41"/>
      <c r="R246" s="41"/>
      <c r="S246" s="41"/>
      <c r="T246" s="41"/>
      <c r="U246" s="41"/>
      <c r="V246" s="41"/>
      <c r="W246" s="41"/>
      <c r="X246" s="41"/>
      <c r="Y246" s="41"/>
      <c r="Z246" s="41"/>
      <c r="AA246" s="41"/>
      <c r="AB246" s="41"/>
      <c r="AC246" s="41"/>
    </row>
    <row r="247" spans="1:29">
      <c r="A247" s="11"/>
      <c r="B247" s="48" t="s">
        <v>270</v>
      </c>
      <c r="C247" s="48"/>
      <c r="D247" s="48"/>
      <c r="E247" s="48"/>
      <c r="F247" s="48"/>
      <c r="G247" s="48"/>
      <c r="H247" s="48"/>
      <c r="I247" s="48"/>
      <c r="J247" s="48"/>
      <c r="K247" s="48"/>
      <c r="L247" s="48"/>
      <c r="M247" s="48"/>
      <c r="N247" s="48"/>
      <c r="O247" s="48"/>
      <c r="P247" s="48"/>
      <c r="Q247" s="48"/>
      <c r="R247" s="48"/>
      <c r="S247" s="48"/>
      <c r="T247" s="48"/>
      <c r="U247" s="48"/>
      <c r="V247" s="48"/>
      <c r="W247" s="48"/>
      <c r="X247" s="48"/>
      <c r="Y247" s="48"/>
      <c r="Z247" s="48"/>
      <c r="AA247" s="48"/>
      <c r="AB247" s="48"/>
      <c r="AC247" s="48"/>
    </row>
    <row r="248" spans="1:29">
      <c r="A248" s="11"/>
      <c r="B248" s="32"/>
      <c r="C248" s="32"/>
      <c r="D248" s="32"/>
      <c r="E248" s="32"/>
      <c r="F248" s="32"/>
      <c r="G248" s="32"/>
      <c r="H248" s="32"/>
      <c r="I248" s="32"/>
      <c r="J248" s="32"/>
      <c r="K248" s="32"/>
      <c r="L248" s="32"/>
      <c r="M248" s="32"/>
      <c r="N248" s="32"/>
      <c r="O248" s="32"/>
      <c r="P248" s="32"/>
      <c r="Q248" s="32"/>
      <c r="R248" s="32"/>
      <c r="S248" s="32"/>
      <c r="T248" s="32"/>
      <c r="U248" s="32"/>
      <c r="V248" s="32"/>
      <c r="W248" s="32"/>
      <c r="X248" s="32"/>
      <c r="Y248" s="32"/>
      <c r="Z248" s="32"/>
      <c r="AA248" s="32"/>
      <c r="AB248" s="32"/>
      <c r="AC248" s="32"/>
    </row>
    <row r="249" spans="1:29" ht="15.75" thickBot="1">
      <c r="A249" s="11"/>
      <c r="B249" s="15"/>
      <c r="C249" s="15"/>
      <c r="D249" s="15"/>
      <c r="E249" s="15"/>
      <c r="F249" s="15"/>
      <c r="G249" s="15"/>
      <c r="H249" s="15"/>
      <c r="I249" s="15"/>
      <c r="J249" s="15"/>
      <c r="K249" s="15"/>
      <c r="L249" s="15"/>
      <c r="M249" s="15"/>
      <c r="N249" s="15"/>
      <c r="O249" s="15"/>
      <c r="P249" s="15"/>
      <c r="Q249" s="15"/>
      <c r="R249" s="15"/>
      <c r="S249" s="15"/>
      <c r="T249" s="15"/>
      <c r="U249" s="15"/>
      <c r="V249" s="15"/>
      <c r="W249" s="15"/>
      <c r="X249" s="15"/>
      <c r="Y249" s="15"/>
      <c r="Z249" s="15"/>
      <c r="AA249" s="15"/>
      <c r="AB249" s="15"/>
      <c r="AC249" s="15"/>
    </row>
    <row r="250" spans="1:29" ht="15.75" thickTop="1">
      <c r="A250" s="11"/>
      <c r="B250" s="77" t="s">
        <v>162</v>
      </c>
      <c r="C250" s="82"/>
      <c r="D250" s="82"/>
      <c r="E250" s="82"/>
      <c r="F250" s="20"/>
      <c r="G250" s="82"/>
      <c r="H250" s="82"/>
      <c r="I250" s="82"/>
      <c r="J250" s="20"/>
      <c r="K250" s="82"/>
      <c r="L250" s="82"/>
      <c r="M250" s="82"/>
      <c r="N250" s="20"/>
      <c r="O250" s="82"/>
      <c r="P250" s="82"/>
      <c r="Q250" s="82"/>
      <c r="R250" s="20"/>
      <c r="S250" s="82"/>
      <c r="T250" s="82"/>
      <c r="U250" s="82"/>
      <c r="V250" s="20"/>
      <c r="W250" s="82"/>
      <c r="X250" s="82"/>
      <c r="Y250" s="82"/>
      <c r="Z250" s="20"/>
      <c r="AA250" s="82"/>
      <c r="AB250" s="82"/>
      <c r="AC250" s="82"/>
    </row>
    <row r="251" spans="1:29" ht="15.75" thickBot="1">
      <c r="A251" s="11"/>
      <c r="B251" s="78"/>
      <c r="C251" s="37" t="s">
        <v>271</v>
      </c>
      <c r="D251" s="37"/>
      <c r="E251" s="37"/>
      <c r="F251" s="37"/>
      <c r="G251" s="37"/>
      <c r="H251" s="37"/>
      <c r="I251" s="37"/>
      <c r="J251" s="37"/>
      <c r="K251" s="37"/>
      <c r="L251" s="37"/>
      <c r="M251" s="37"/>
      <c r="N251" s="37"/>
      <c r="O251" s="37"/>
      <c r="P251" s="37"/>
      <c r="Q251" s="37"/>
      <c r="R251" s="37"/>
      <c r="S251" s="37"/>
      <c r="T251" s="37"/>
      <c r="U251" s="37"/>
      <c r="V251" s="37"/>
      <c r="W251" s="37"/>
      <c r="X251" s="37"/>
      <c r="Y251" s="37"/>
      <c r="Z251" s="37"/>
      <c r="AA251" s="37"/>
      <c r="AB251" s="37"/>
      <c r="AC251" s="37"/>
    </row>
    <row r="252" spans="1:29" ht="15.75" thickTop="1">
      <c r="A252" s="11"/>
      <c r="B252" s="88"/>
      <c r="C252" s="35" t="s">
        <v>272</v>
      </c>
      <c r="D252" s="35"/>
      <c r="E252" s="35"/>
      <c r="F252" s="38"/>
      <c r="G252" s="35" t="s">
        <v>275</v>
      </c>
      <c r="H252" s="35"/>
      <c r="I252" s="35"/>
      <c r="J252" s="38"/>
      <c r="K252" s="35" t="s">
        <v>276</v>
      </c>
      <c r="L252" s="35"/>
      <c r="M252" s="35"/>
      <c r="N252" s="38"/>
      <c r="O252" s="35" t="s">
        <v>109</v>
      </c>
      <c r="P252" s="35"/>
      <c r="Q252" s="35"/>
      <c r="R252" s="38"/>
      <c r="S252" s="35" t="s">
        <v>277</v>
      </c>
      <c r="T252" s="35"/>
      <c r="U252" s="35"/>
      <c r="V252" s="38"/>
      <c r="W252" s="35" t="s">
        <v>109</v>
      </c>
      <c r="X252" s="35"/>
      <c r="Y252" s="35"/>
      <c r="Z252" s="38"/>
      <c r="AA252" s="35" t="s">
        <v>280</v>
      </c>
      <c r="AB252" s="35"/>
      <c r="AC252" s="35"/>
    </row>
    <row r="253" spans="1:29">
      <c r="A253" s="11"/>
      <c r="B253" s="88"/>
      <c r="C253" s="36" t="s">
        <v>273</v>
      </c>
      <c r="D253" s="36"/>
      <c r="E253" s="36"/>
      <c r="F253" s="41"/>
      <c r="G253" s="36" t="s">
        <v>273</v>
      </c>
      <c r="H253" s="36"/>
      <c r="I253" s="36"/>
      <c r="J253" s="41"/>
      <c r="K253" s="36" t="s">
        <v>273</v>
      </c>
      <c r="L253" s="36"/>
      <c r="M253" s="36"/>
      <c r="N253" s="41"/>
      <c r="O253" s="36" t="s">
        <v>274</v>
      </c>
      <c r="P253" s="36"/>
      <c r="Q253" s="36"/>
      <c r="R253" s="41"/>
      <c r="S253" s="36"/>
      <c r="T253" s="36"/>
      <c r="U253" s="36"/>
      <c r="V253" s="41"/>
      <c r="W253" s="36" t="s">
        <v>278</v>
      </c>
      <c r="X253" s="36"/>
      <c r="Y253" s="36"/>
      <c r="Z253" s="41"/>
      <c r="AA253" s="36" t="s">
        <v>281</v>
      </c>
      <c r="AB253" s="36"/>
      <c r="AC253" s="36"/>
    </row>
    <row r="254" spans="1:29" ht="15.75" thickBot="1">
      <c r="A254" s="11"/>
      <c r="B254" s="88"/>
      <c r="C254" s="37" t="s">
        <v>274</v>
      </c>
      <c r="D254" s="37"/>
      <c r="E254" s="37"/>
      <c r="F254" s="41"/>
      <c r="G254" s="37" t="s">
        <v>274</v>
      </c>
      <c r="H254" s="37"/>
      <c r="I254" s="37"/>
      <c r="J254" s="41"/>
      <c r="K254" s="37" t="s">
        <v>274</v>
      </c>
      <c r="L254" s="37"/>
      <c r="M254" s="37"/>
      <c r="N254" s="41"/>
      <c r="O254" s="83"/>
      <c r="P254" s="83"/>
      <c r="Q254" s="83"/>
      <c r="R254" s="41"/>
      <c r="S254" s="37"/>
      <c r="T254" s="37"/>
      <c r="U254" s="37"/>
      <c r="V254" s="41"/>
      <c r="W254" s="37" t="s">
        <v>279</v>
      </c>
      <c r="X254" s="37"/>
      <c r="Y254" s="37"/>
      <c r="Z254" s="41"/>
      <c r="AA254" s="83"/>
      <c r="AB254" s="83"/>
      <c r="AC254" s="83"/>
    </row>
    <row r="255" spans="1:29" ht="15.75" thickTop="1">
      <c r="A255" s="11"/>
      <c r="B255" s="85" t="s">
        <v>248</v>
      </c>
      <c r="C255" s="52"/>
      <c r="D255" s="52"/>
      <c r="E255" s="38"/>
      <c r="F255" s="41"/>
      <c r="G255" s="52"/>
      <c r="H255" s="52"/>
      <c r="I255" s="38"/>
      <c r="J255" s="41"/>
      <c r="K255" s="52"/>
      <c r="L255" s="52"/>
      <c r="M255" s="38"/>
      <c r="N255" s="41"/>
      <c r="O255" s="54"/>
      <c r="P255" s="54"/>
      <c r="Q255" s="54"/>
      <c r="R255" s="41"/>
      <c r="S255" s="54"/>
      <c r="T255" s="54"/>
      <c r="U255" s="54"/>
      <c r="V255" s="41"/>
      <c r="W255" s="54"/>
      <c r="X255" s="54"/>
      <c r="Y255" s="54"/>
      <c r="Z255" s="41"/>
      <c r="AA255" s="54"/>
      <c r="AB255" s="54"/>
      <c r="AC255" s="54"/>
    </row>
    <row r="256" spans="1:29">
      <c r="A256" s="11"/>
      <c r="B256" s="85"/>
      <c r="C256" s="47"/>
      <c r="D256" s="47"/>
      <c r="E256" s="41"/>
      <c r="F256" s="41"/>
      <c r="G256" s="47"/>
      <c r="H256" s="47"/>
      <c r="I256" s="41"/>
      <c r="J256" s="41"/>
      <c r="K256" s="47"/>
      <c r="L256" s="47"/>
      <c r="M256" s="41"/>
      <c r="N256" s="41"/>
      <c r="O256" s="48"/>
      <c r="P256" s="48"/>
      <c r="Q256" s="48"/>
      <c r="R256" s="41"/>
      <c r="S256" s="48"/>
      <c r="T256" s="48"/>
      <c r="U256" s="48"/>
      <c r="V256" s="41"/>
      <c r="W256" s="48"/>
      <c r="X256" s="48"/>
      <c r="Y256" s="48"/>
      <c r="Z256" s="41"/>
      <c r="AA256" s="48"/>
      <c r="AB256" s="48"/>
      <c r="AC256" s="48"/>
    </row>
    <row r="257" spans="1:29">
      <c r="A257" s="11"/>
      <c r="B257" s="49" t="s">
        <v>249</v>
      </c>
      <c r="C257" s="43" t="s">
        <v>171</v>
      </c>
      <c r="D257" s="44">
        <v>34</v>
      </c>
      <c r="E257" s="45"/>
      <c r="F257" s="45"/>
      <c r="G257" s="43" t="s">
        <v>171</v>
      </c>
      <c r="H257" s="44">
        <v>9</v>
      </c>
      <c r="I257" s="45"/>
      <c r="J257" s="45"/>
      <c r="K257" s="43" t="s">
        <v>171</v>
      </c>
      <c r="L257" s="44">
        <v>31</v>
      </c>
      <c r="M257" s="45"/>
      <c r="N257" s="45"/>
      <c r="O257" s="43" t="s">
        <v>171</v>
      </c>
      <c r="P257" s="44">
        <v>74</v>
      </c>
      <c r="Q257" s="45"/>
      <c r="R257" s="45"/>
      <c r="S257" s="43" t="s">
        <v>171</v>
      </c>
      <c r="T257" s="89">
        <v>6926</v>
      </c>
      <c r="U257" s="45"/>
      <c r="V257" s="45"/>
      <c r="W257" s="43" t="s">
        <v>171</v>
      </c>
      <c r="X257" s="89">
        <v>7000</v>
      </c>
      <c r="Y257" s="45"/>
      <c r="Z257" s="45"/>
      <c r="AA257" s="43" t="s">
        <v>171</v>
      </c>
      <c r="AB257" s="44">
        <v>5</v>
      </c>
      <c r="AC257" s="45"/>
    </row>
    <row r="258" spans="1:29">
      <c r="A258" s="11"/>
      <c r="B258" s="49"/>
      <c r="C258" s="43"/>
      <c r="D258" s="44"/>
      <c r="E258" s="45"/>
      <c r="F258" s="45"/>
      <c r="G258" s="43"/>
      <c r="H258" s="44"/>
      <c r="I258" s="45"/>
      <c r="J258" s="45"/>
      <c r="K258" s="43"/>
      <c r="L258" s="44"/>
      <c r="M258" s="45"/>
      <c r="N258" s="45"/>
      <c r="O258" s="43"/>
      <c r="P258" s="44"/>
      <c r="Q258" s="45"/>
      <c r="R258" s="45"/>
      <c r="S258" s="43"/>
      <c r="T258" s="89"/>
      <c r="U258" s="45"/>
      <c r="V258" s="45"/>
      <c r="W258" s="43"/>
      <c r="X258" s="89"/>
      <c r="Y258" s="45"/>
      <c r="Z258" s="45"/>
      <c r="AA258" s="43"/>
      <c r="AB258" s="44"/>
      <c r="AC258" s="45"/>
    </row>
    <row r="259" spans="1:29">
      <c r="A259" s="11"/>
      <c r="B259" s="46" t="s">
        <v>250</v>
      </c>
      <c r="C259" s="47">
        <v>45</v>
      </c>
      <c r="D259" s="47"/>
      <c r="E259" s="41"/>
      <c r="F259" s="41"/>
      <c r="G259" s="47">
        <v>25</v>
      </c>
      <c r="H259" s="47"/>
      <c r="I259" s="41"/>
      <c r="J259" s="41"/>
      <c r="K259" s="47">
        <v>35</v>
      </c>
      <c r="L259" s="47"/>
      <c r="M259" s="41"/>
      <c r="N259" s="41"/>
      <c r="O259" s="47">
        <v>105</v>
      </c>
      <c r="P259" s="47"/>
      <c r="Q259" s="41"/>
      <c r="R259" s="41"/>
      <c r="S259" s="90">
        <v>2860</v>
      </c>
      <c r="T259" s="90"/>
      <c r="U259" s="41"/>
      <c r="V259" s="41"/>
      <c r="W259" s="90">
        <v>2965</v>
      </c>
      <c r="X259" s="90"/>
      <c r="Y259" s="41"/>
      <c r="Z259" s="41"/>
      <c r="AA259" s="47">
        <v>10</v>
      </c>
      <c r="AB259" s="47"/>
      <c r="AC259" s="41"/>
    </row>
    <row r="260" spans="1:29">
      <c r="A260" s="11"/>
      <c r="B260" s="46"/>
      <c r="C260" s="47"/>
      <c r="D260" s="47"/>
      <c r="E260" s="41"/>
      <c r="F260" s="41"/>
      <c r="G260" s="47"/>
      <c r="H260" s="47"/>
      <c r="I260" s="41"/>
      <c r="J260" s="41"/>
      <c r="K260" s="47"/>
      <c r="L260" s="47"/>
      <c r="M260" s="41"/>
      <c r="N260" s="41"/>
      <c r="O260" s="47"/>
      <c r="P260" s="47"/>
      <c r="Q260" s="41"/>
      <c r="R260" s="41"/>
      <c r="S260" s="90"/>
      <c r="T260" s="90"/>
      <c r="U260" s="41"/>
      <c r="V260" s="41"/>
      <c r="W260" s="90"/>
      <c r="X260" s="90"/>
      <c r="Y260" s="41"/>
      <c r="Z260" s="41"/>
      <c r="AA260" s="47"/>
      <c r="AB260" s="47"/>
      <c r="AC260" s="41"/>
    </row>
    <row r="261" spans="1:29">
      <c r="A261" s="11"/>
      <c r="B261" s="49" t="s">
        <v>251</v>
      </c>
      <c r="C261" s="44">
        <v>67</v>
      </c>
      <c r="D261" s="44"/>
      <c r="E261" s="45"/>
      <c r="F261" s="45"/>
      <c r="G261" s="44">
        <v>33</v>
      </c>
      <c r="H261" s="44"/>
      <c r="I261" s="45"/>
      <c r="J261" s="45"/>
      <c r="K261" s="44">
        <v>94</v>
      </c>
      <c r="L261" s="44"/>
      <c r="M261" s="45"/>
      <c r="N261" s="45"/>
      <c r="O261" s="44">
        <v>194</v>
      </c>
      <c r="P261" s="44"/>
      <c r="Q261" s="45"/>
      <c r="R261" s="45"/>
      <c r="S261" s="89">
        <v>3195</v>
      </c>
      <c r="T261" s="89"/>
      <c r="U261" s="45"/>
      <c r="V261" s="45"/>
      <c r="W261" s="89">
        <v>3389</v>
      </c>
      <c r="X261" s="89"/>
      <c r="Y261" s="45"/>
      <c r="Z261" s="45"/>
      <c r="AA261" s="44">
        <v>16</v>
      </c>
      <c r="AB261" s="44"/>
      <c r="AC261" s="45"/>
    </row>
    <row r="262" spans="1:29">
      <c r="A262" s="11"/>
      <c r="B262" s="49"/>
      <c r="C262" s="44"/>
      <c r="D262" s="44"/>
      <c r="E262" s="45"/>
      <c r="F262" s="45"/>
      <c r="G262" s="44"/>
      <c r="H262" s="44"/>
      <c r="I262" s="45"/>
      <c r="J262" s="45"/>
      <c r="K262" s="44"/>
      <c r="L262" s="44"/>
      <c r="M262" s="45"/>
      <c r="N262" s="45"/>
      <c r="O262" s="44"/>
      <c r="P262" s="44"/>
      <c r="Q262" s="45"/>
      <c r="R262" s="45"/>
      <c r="S262" s="89"/>
      <c r="T262" s="89"/>
      <c r="U262" s="45"/>
      <c r="V262" s="45"/>
      <c r="W262" s="89"/>
      <c r="X262" s="89"/>
      <c r="Y262" s="45"/>
      <c r="Z262" s="45"/>
      <c r="AA262" s="44"/>
      <c r="AB262" s="44"/>
      <c r="AC262" s="45"/>
    </row>
    <row r="263" spans="1:29">
      <c r="A263" s="11"/>
      <c r="B263" s="46" t="s">
        <v>252</v>
      </c>
      <c r="C263" s="47">
        <v>4</v>
      </c>
      <c r="D263" s="47"/>
      <c r="E263" s="41"/>
      <c r="F263" s="41"/>
      <c r="G263" s="47" t="s">
        <v>178</v>
      </c>
      <c r="H263" s="47"/>
      <c r="I263" s="41"/>
      <c r="J263" s="41"/>
      <c r="K263" s="47">
        <v>12</v>
      </c>
      <c r="L263" s="47"/>
      <c r="M263" s="41"/>
      <c r="N263" s="41"/>
      <c r="O263" s="47">
        <v>16</v>
      </c>
      <c r="P263" s="47"/>
      <c r="Q263" s="41"/>
      <c r="R263" s="41"/>
      <c r="S263" s="90">
        <v>2119</v>
      </c>
      <c r="T263" s="90"/>
      <c r="U263" s="41"/>
      <c r="V263" s="41"/>
      <c r="W263" s="90">
        <v>2135</v>
      </c>
      <c r="X263" s="90"/>
      <c r="Y263" s="41"/>
      <c r="Z263" s="41"/>
      <c r="AA263" s="47" t="s">
        <v>178</v>
      </c>
      <c r="AB263" s="47"/>
      <c r="AC263" s="41"/>
    </row>
    <row r="264" spans="1:29">
      <c r="A264" s="11"/>
      <c r="B264" s="46"/>
      <c r="C264" s="47"/>
      <c r="D264" s="47"/>
      <c r="E264" s="41"/>
      <c r="F264" s="41"/>
      <c r="G264" s="47"/>
      <c r="H264" s="47"/>
      <c r="I264" s="41"/>
      <c r="J264" s="41"/>
      <c r="K264" s="47"/>
      <c r="L264" s="47"/>
      <c r="M264" s="41"/>
      <c r="N264" s="41"/>
      <c r="O264" s="47"/>
      <c r="P264" s="47"/>
      <c r="Q264" s="41"/>
      <c r="R264" s="41"/>
      <c r="S264" s="90"/>
      <c r="T264" s="90"/>
      <c r="U264" s="41"/>
      <c r="V264" s="41"/>
      <c r="W264" s="90"/>
      <c r="X264" s="90"/>
      <c r="Y264" s="41"/>
      <c r="Z264" s="41"/>
      <c r="AA264" s="47"/>
      <c r="AB264" s="47"/>
      <c r="AC264" s="41"/>
    </row>
    <row r="265" spans="1:29">
      <c r="A265" s="11"/>
      <c r="B265" s="49" t="s">
        <v>253</v>
      </c>
      <c r="C265" s="44">
        <v>68</v>
      </c>
      <c r="D265" s="44"/>
      <c r="E265" s="45"/>
      <c r="F265" s="45"/>
      <c r="G265" s="44">
        <v>46</v>
      </c>
      <c r="H265" s="44"/>
      <c r="I265" s="45"/>
      <c r="J265" s="45"/>
      <c r="K265" s="44">
        <v>164</v>
      </c>
      <c r="L265" s="44"/>
      <c r="M265" s="45"/>
      <c r="N265" s="45"/>
      <c r="O265" s="44">
        <v>278</v>
      </c>
      <c r="P265" s="44"/>
      <c r="Q265" s="45"/>
      <c r="R265" s="45"/>
      <c r="S265" s="89">
        <v>2692</v>
      </c>
      <c r="T265" s="89"/>
      <c r="U265" s="45"/>
      <c r="V265" s="45"/>
      <c r="W265" s="89">
        <v>2970</v>
      </c>
      <c r="X265" s="89"/>
      <c r="Y265" s="45"/>
      <c r="Z265" s="45"/>
      <c r="AA265" s="44">
        <v>2</v>
      </c>
      <c r="AB265" s="44"/>
      <c r="AC265" s="45"/>
    </row>
    <row r="266" spans="1:29">
      <c r="A266" s="11"/>
      <c r="B266" s="49"/>
      <c r="C266" s="44"/>
      <c r="D266" s="44"/>
      <c r="E266" s="45"/>
      <c r="F266" s="45"/>
      <c r="G266" s="44"/>
      <c r="H266" s="44"/>
      <c r="I266" s="45"/>
      <c r="J266" s="45"/>
      <c r="K266" s="44"/>
      <c r="L266" s="44"/>
      <c r="M266" s="45"/>
      <c r="N266" s="45"/>
      <c r="O266" s="44"/>
      <c r="P266" s="44"/>
      <c r="Q266" s="45"/>
      <c r="R266" s="45"/>
      <c r="S266" s="89"/>
      <c r="T266" s="89"/>
      <c r="U266" s="45"/>
      <c r="V266" s="45"/>
      <c r="W266" s="89"/>
      <c r="X266" s="89"/>
      <c r="Y266" s="45"/>
      <c r="Z266" s="45"/>
      <c r="AA266" s="44"/>
      <c r="AB266" s="44"/>
      <c r="AC266" s="45"/>
    </row>
    <row r="267" spans="1:29">
      <c r="A267" s="11"/>
      <c r="B267" s="46" t="s">
        <v>254</v>
      </c>
      <c r="C267" s="47">
        <v>13</v>
      </c>
      <c r="D267" s="47"/>
      <c r="E267" s="41"/>
      <c r="F267" s="41"/>
      <c r="G267" s="47" t="s">
        <v>178</v>
      </c>
      <c r="H267" s="47"/>
      <c r="I267" s="41"/>
      <c r="J267" s="41"/>
      <c r="K267" s="47">
        <v>130</v>
      </c>
      <c r="L267" s="47"/>
      <c r="M267" s="41"/>
      <c r="N267" s="41"/>
      <c r="O267" s="47">
        <v>143</v>
      </c>
      <c r="P267" s="47"/>
      <c r="Q267" s="41"/>
      <c r="R267" s="41"/>
      <c r="S267" s="90">
        <v>3045</v>
      </c>
      <c r="T267" s="90"/>
      <c r="U267" s="41"/>
      <c r="V267" s="41"/>
      <c r="W267" s="90">
        <v>3188</v>
      </c>
      <c r="X267" s="90"/>
      <c r="Y267" s="41"/>
      <c r="Z267" s="41"/>
      <c r="AA267" s="47">
        <v>17</v>
      </c>
      <c r="AB267" s="47"/>
      <c r="AC267" s="41"/>
    </row>
    <row r="268" spans="1:29">
      <c r="A268" s="11"/>
      <c r="B268" s="46"/>
      <c r="C268" s="47"/>
      <c r="D268" s="47"/>
      <c r="E268" s="41"/>
      <c r="F268" s="41"/>
      <c r="G268" s="47"/>
      <c r="H268" s="47"/>
      <c r="I268" s="41"/>
      <c r="J268" s="41"/>
      <c r="K268" s="47"/>
      <c r="L268" s="47"/>
      <c r="M268" s="41"/>
      <c r="N268" s="41"/>
      <c r="O268" s="47"/>
      <c r="P268" s="47"/>
      <c r="Q268" s="41"/>
      <c r="R268" s="41"/>
      <c r="S268" s="90"/>
      <c r="T268" s="90"/>
      <c r="U268" s="41"/>
      <c r="V268" s="41"/>
      <c r="W268" s="90"/>
      <c r="X268" s="90"/>
      <c r="Y268" s="41"/>
      <c r="Z268" s="41"/>
      <c r="AA268" s="47"/>
      <c r="AB268" s="47"/>
      <c r="AC268" s="41"/>
    </row>
    <row r="269" spans="1:29">
      <c r="A269" s="11"/>
      <c r="B269" s="91" t="s">
        <v>282</v>
      </c>
      <c r="C269" s="44"/>
      <c r="D269" s="44"/>
      <c r="E269" s="45"/>
      <c r="F269" s="45"/>
      <c r="G269" s="44"/>
      <c r="H269" s="44"/>
      <c r="I269" s="45"/>
      <c r="J269" s="45"/>
      <c r="K269" s="44"/>
      <c r="L269" s="44"/>
      <c r="M269" s="45"/>
      <c r="N269" s="45"/>
      <c r="O269" s="45"/>
      <c r="P269" s="45"/>
      <c r="Q269" s="45"/>
      <c r="R269" s="45"/>
      <c r="S269" s="45"/>
      <c r="T269" s="45"/>
      <c r="U269" s="45"/>
      <c r="V269" s="45"/>
      <c r="W269" s="45"/>
      <c r="X269" s="45"/>
      <c r="Y269" s="45"/>
      <c r="Z269" s="45"/>
      <c r="AA269" s="45"/>
      <c r="AB269" s="45"/>
      <c r="AC269" s="45"/>
    </row>
    <row r="270" spans="1:29">
      <c r="A270" s="11"/>
      <c r="B270" s="91"/>
      <c r="C270" s="44"/>
      <c r="D270" s="44"/>
      <c r="E270" s="45"/>
      <c r="F270" s="45"/>
      <c r="G270" s="44"/>
      <c r="H270" s="44"/>
      <c r="I270" s="45"/>
      <c r="J270" s="45"/>
      <c r="K270" s="44"/>
      <c r="L270" s="44"/>
      <c r="M270" s="45"/>
      <c r="N270" s="45"/>
      <c r="O270" s="45"/>
      <c r="P270" s="45"/>
      <c r="Q270" s="45"/>
      <c r="R270" s="45"/>
      <c r="S270" s="45"/>
      <c r="T270" s="45"/>
      <c r="U270" s="45"/>
      <c r="V270" s="45"/>
      <c r="W270" s="45"/>
      <c r="X270" s="45"/>
      <c r="Y270" s="45"/>
      <c r="Z270" s="45"/>
      <c r="AA270" s="45"/>
      <c r="AB270" s="45"/>
      <c r="AC270" s="45"/>
    </row>
    <row r="271" spans="1:29">
      <c r="A271" s="11"/>
      <c r="B271" s="46" t="s">
        <v>249</v>
      </c>
      <c r="C271" s="47" t="s">
        <v>178</v>
      </c>
      <c r="D271" s="47"/>
      <c r="E271" s="41"/>
      <c r="F271" s="41"/>
      <c r="G271" s="47" t="s">
        <v>178</v>
      </c>
      <c r="H271" s="47"/>
      <c r="I271" s="41"/>
      <c r="J271" s="41"/>
      <c r="K271" s="47" t="s">
        <v>178</v>
      </c>
      <c r="L271" s="47"/>
      <c r="M271" s="41"/>
      <c r="N271" s="41"/>
      <c r="O271" s="47" t="s">
        <v>178</v>
      </c>
      <c r="P271" s="47"/>
      <c r="Q271" s="41"/>
      <c r="R271" s="41"/>
      <c r="S271" s="90">
        <v>3352</v>
      </c>
      <c r="T271" s="90"/>
      <c r="U271" s="41"/>
      <c r="V271" s="41"/>
      <c r="W271" s="90">
        <v>3352</v>
      </c>
      <c r="X271" s="90"/>
      <c r="Y271" s="41"/>
      <c r="Z271" s="41"/>
      <c r="AA271" s="47" t="s">
        <v>178</v>
      </c>
      <c r="AB271" s="47"/>
      <c r="AC271" s="41"/>
    </row>
    <row r="272" spans="1:29">
      <c r="A272" s="11"/>
      <c r="B272" s="46"/>
      <c r="C272" s="47"/>
      <c r="D272" s="47"/>
      <c r="E272" s="41"/>
      <c r="F272" s="41"/>
      <c r="G272" s="47"/>
      <c r="H272" s="47"/>
      <c r="I272" s="41"/>
      <c r="J272" s="41"/>
      <c r="K272" s="47"/>
      <c r="L272" s="47"/>
      <c r="M272" s="41"/>
      <c r="N272" s="41"/>
      <c r="O272" s="47"/>
      <c r="P272" s="47"/>
      <c r="Q272" s="41"/>
      <c r="R272" s="41"/>
      <c r="S272" s="90"/>
      <c r="T272" s="90"/>
      <c r="U272" s="41"/>
      <c r="V272" s="41"/>
      <c r="W272" s="90"/>
      <c r="X272" s="90"/>
      <c r="Y272" s="41"/>
      <c r="Z272" s="41"/>
      <c r="AA272" s="47"/>
      <c r="AB272" s="47"/>
      <c r="AC272" s="41"/>
    </row>
    <row r="273" spans="1:29">
      <c r="A273" s="11"/>
      <c r="B273" s="49" t="s">
        <v>250</v>
      </c>
      <c r="C273" s="44" t="s">
        <v>178</v>
      </c>
      <c r="D273" s="44"/>
      <c r="E273" s="45"/>
      <c r="F273" s="45"/>
      <c r="G273" s="44" t="s">
        <v>178</v>
      </c>
      <c r="H273" s="44"/>
      <c r="I273" s="45"/>
      <c r="J273" s="45"/>
      <c r="K273" s="44" t="s">
        <v>178</v>
      </c>
      <c r="L273" s="44"/>
      <c r="M273" s="45"/>
      <c r="N273" s="45"/>
      <c r="O273" s="44" t="s">
        <v>178</v>
      </c>
      <c r="P273" s="44"/>
      <c r="Q273" s="45"/>
      <c r="R273" s="45"/>
      <c r="S273" s="44">
        <v>539</v>
      </c>
      <c r="T273" s="44"/>
      <c r="U273" s="45"/>
      <c r="V273" s="45"/>
      <c r="W273" s="44">
        <v>539</v>
      </c>
      <c r="X273" s="44"/>
      <c r="Y273" s="45"/>
      <c r="Z273" s="45"/>
      <c r="AA273" s="44" t="s">
        <v>178</v>
      </c>
      <c r="AB273" s="44"/>
      <c r="AC273" s="45"/>
    </row>
    <row r="274" spans="1:29">
      <c r="A274" s="11"/>
      <c r="B274" s="49"/>
      <c r="C274" s="44"/>
      <c r="D274" s="44"/>
      <c r="E274" s="45"/>
      <c r="F274" s="45"/>
      <c r="G274" s="44"/>
      <c r="H274" s="44"/>
      <c r="I274" s="45"/>
      <c r="J274" s="45"/>
      <c r="K274" s="44"/>
      <c r="L274" s="44"/>
      <c r="M274" s="45"/>
      <c r="N274" s="45"/>
      <c r="O274" s="44"/>
      <c r="P274" s="44"/>
      <c r="Q274" s="45"/>
      <c r="R274" s="45"/>
      <c r="S274" s="44"/>
      <c r="T274" s="44"/>
      <c r="U274" s="45"/>
      <c r="V274" s="45"/>
      <c r="W274" s="44"/>
      <c r="X274" s="44"/>
      <c r="Y274" s="45"/>
      <c r="Z274" s="45"/>
      <c r="AA274" s="44"/>
      <c r="AB274" s="44"/>
      <c r="AC274" s="45"/>
    </row>
    <row r="275" spans="1:29">
      <c r="A275" s="11"/>
      <c r="B275" s="46" t="s">
        <v>251</v>
      </c>
      <c r="C275" s="47" t="s">
        <v>178</v>
      </c>
      <c r="D275" s="47"/>
      <c r="E275" s="41"/>
      <c r="F275" s="41"/>
      <c r="G275" s="47" t="s">
        <v>178</v>
      </c>
      <c r="H275" s="47"/>
      <c r="I275" s="41"/>
      <c r="J275" s="41"/>
      <c r="K275" s="47" t="s">
        <v>178</v>
      </c>
      <c r="L275" s="47"/>
      <c r="M275" s="41"/>
      <c r="N275" s="41"/>
      <c r="O275" s="47" t="s">
        <v>178</v>
      </c>
      <c r="P275" s="47"/>
      <c r="Q275" s="41"/>
      <c r="R275" s="41"/>
      <c r="S275" s="47">
        <v>696</v>
      </c>
      <c r="T275" s="47"/>
      <c r="U275" s="41"/>
      <c r="V275" s="41"/>
      <c r="W275" s="47">
        <v>696</v>
      </c>
      <c r="X275" s="47"/>
      <c r="Y275" s="41"/>
      <c r="Z275" s="41"/>
      <c r="AA275" s="47" t="s">
        <v>178</v>
      </c>
      <c r="AB275" s="47"/>
      <c r="AC275" s="41"/>
    </row>
    <row r="276" spans="1:29">
      <c r="A276" s="11"/>
      <c r="B276" s="46"/>
      <c r="C276" s="47"/>
      <c r="D276" s="47"/>
      <c r="E276" s="41"/>
      <c r="F276" s="41"/>
      <c r="G276" s="47"/>
      <c r="H276" s="47"/>
      <c r="I276" s="41"/>
      <c r="J276" s="41"/>
      <c r="K276" s="47"/>
      <c r="L276" s="47"/>
      <c r="M276" s="41"/>
      <c r="N276" s="41"/>
      <c r="O276" s="47"/>
      <c r="P276" s="47"/>
      <c r="Q276" s="41"/>
      <c r="R276" s="41"/>
      <c r="S276" s="47"/>
      <c r="T276" s="47"/>
      <c r="U276" s="41"/>
      <c r="V276" s="41"/>
      <c r="W276" s="47"/>
      <c r="X276" s="47"/>
      <c r="Y276" s="41"/>
      <c r="Z276" s="41"/>
      <c r="AA276" s="47"/>
      <c r="AB276" s="47"/>
      <c r="AC276" s="41"/>
    </row>
    <row r="277" spans="1:29">
      <c r="A277" s="11"/>
      <c r="B277" s="49" t="s">
        <v>252</v>
      </c>
      <c r="C277" s="44" t="s">
        <v>178</v>
      </c>
      <c r="D277" s="44"/>
      <c r="E277" s="45"/>
      <c r="F277" s="45"/>
      <c r="G277" s="44" t="s">
        <v>178</v>
      </c>
      <c r="H277" s="44"/>
      <c r="I277" s="45"/>
      <c r="J277" s="45"/>
      <c r="K277" s="44" t="s">
        <v>178</v>
      </c>
      <c r="L277" s="44"/>
      <c r="M277" s="45"/>
      <c r="N277" s="45"/>
      <c r="O277" s="44" t="s">
        <v>178</v>
      </c>
      <c r="P277" s="44"/>
      <c r="Q277" s="45"/>
      <c r="R277" s="45"/>
      <c r="S277" s="44">
        <v>4</v>
      </c>
      <c r="T277" s="44"/>
      <c r="U277" s="45"/>
      <c r="V277" s="45"/>
      <c r="W277" s="44">
        <v>4</v>
      </c>
      <c r="X277" s="44"/>
      <c r="Y277" s="45"/>
      <c r="Z277" s="45"/>
      <c r="AA277" s="44" t="s">
        <v>178</v>
      </c>
      <c r="AB277" s="44"/>
      <c r="AC277" s="45"/>
    </row>
    <row r="278" spans="1:29">
      <c r="A278" s="11"/>
      <c r="B278" s="49"/>
      <c r="C278" s="44"/>
      <c r="D278" s="44"/>
      <c r="E278" s="45"/>
      <c r="F278" s="45"/>
      <c r="G278" s="44"/>
      <c r="H278" s="44"/>
      <c r="I278" s="45"/>
      <c r="J278" s="45"/>
      <c r="K278" s="44"/>
      <c r="L278" s="44"/>
      <c r="M278" s="45"/>
      <c r="N278" s="45"/>
      <c r="O278" s="44"/>
      <c r="P278" s="44"/>
      <c r="Q278" s="45"/>
      <c r="R278" s="45"/>
      <c r="S278" s="44"/>
      <c r="T278" s="44"/>
      <c r="U278" s="45"/>
      <c r="V278" s="45"/>
      <c r="W278" s="44"/>
      <c r="X278" s="44"/>
      <c r="Y278" s="45"/>
      <c r="Z278" s="45"/>
      <c r="AA278" s="44"/>
      <c r="AB278" s="44"/>
      <c r="AC278" s="45"/>
    </row>
    <row r="279" spans="1:29">
      <c r="A279" s="11"/>
      <c r="B279" s="46" t="s">
        <v>253</v>
      </c>
      <c r="C279" s="47" t="s">
        <v>178</v>
      </c>
      <c r="D279" s="47"/>
      <c r="E279" s="41"/>
      <c r="F279" s="41"/>
      <c r="G279" s="47" t="s">
        <v>178</v>
      </c>
      <c r="H279" s="47"/>
      <c r="I279" s="41"/>
      <c r="J279" s="41"/>
      <c r="K279" s="47" t="s">
        <v>178</v>
      </c>
      <c r="L279" s="47"/>
      <c r="M279" s="41"/>
      <c r="N279" s="41"/>
      <c r="O279" s="47" t="s">
        <v>178</v>
      </c>
      <c r="P279" s="47"/>
      <c r="Q279" s="41"/>
      <c r="R279" s="41"/>
      <c r="S279" s="47">
        <v>880</v>
      </c>
      <c r="T279" s="47"/>
      <c r="U279" s="41"/>
      <c r="V279" s="41"/>
      <c r="W279" s="47">
        <v>880</v>
      </c>
      <c r="X279" s="47"/>
      <c r="Y279" s="41"/>
      <c r="Z279" s="41"/>
      <c r="AA279" s="47" t="s">
        <v>178</v>
      </c>
      <c r="AB279" s="47"/>
      <c r="AC279" s="41"/>
    </row>
    <row r="280" spans="1:29">
      <c r="A280" s="11"/>
      <c r="B280" s="46"/>
      <c r="C280" s="47"/>
      <c r="D280" s="47"/>
      <c r="E280" s="41"/>
      <c r="F280" s="41"/>
      <c r="G280" s="47"/>
      <c r="H280" s="47"/>
      <c r="I280" s="41"/>
      <c r="J280" s="41"/>
      <c r="K280" s="47"/>
      <c r="L280" s="47"/>
      <c r="M280" s="41"/>
      <c r="N280" s="41"/>
      <c r="O280" s="47"/>
      <c r="P280" s="47"/>
      <c r="Q280" s="41"/>
      <c r="R280" s="41"/>
      <c r="S280" s="47"/>
      <c r="T280" s="47"/>
      <c r="U280" s="41"/>
      <c r="V280" s="41"/>
      <c r="W280" s="47"/>
      <c r="X280" s="47"/>
      <c r="Y280" s="41"/>
      <c r="Z280" s="41"/>
      <c r="AA280" s="47"/>
      <c r="AB280" s="47"/>
      <c r="AC280" s="41"/>
    </row>
    <row r="281" spans="1:29">
      <c r="A281" s="11"/>
      <c r="B281" s="49" t="s">
        <v>254</v>
      </c>
      <c r="C281" s="44" t="s">
        <v>178</v>
      </c>
      <c r="D281" s="44"/>
      <c r="E281" s="45"/>
      <c r="F281" s="45"/>
      <c r="G281" s="44" t="s">
        <v>178</v>
      </c>
      <c r="H281" s="44"/>
      <c r="I281" s="45"/>
      <c r="J281" s="45"/>
      <c r="K281" s="44" t="s">
        <v>178</v>
      </c>
      <c r="L281" s="44"/>
      <c r="M281" s="45"/>
      <c r="N281" s="45"/>
      <c r="O281" s="44" t="s">
        <v>178</v>
      </c>
      <c r="P281" s="44"/>
      <c r="Q281" s="45"/>
      <c r="R281" s="45"/>
      <c r="S281" s="44" t="s">
        <v>178</v>
      </c>
      <c r="T281" s="44"/>
      <c r="U281" s="45"/>
      <c r="V281" s="45"/>
      <c r="W281" s="44" t="s">
        <v>178</v>
      </c>
      <c r="X281" s="44"/>
      <c r="Y281" s="45"/>
      <c r="Z281" s="45"/>
      <c r="AA281" s="44" t="s">
        <v>178</v>
      </c>
      <c r="AB281" s="44"/>
      <c r="AC281" s="45"/>
    </row>
    <row r="282" spans="1:29">
      <c r="A282" s="11"/>
      <c r="B282" s="49"/>
      <c r="C282" s="44"/>
      <c r="D282" s="44"/>
      <c r="E282" s="45"/>
      <c r="F282" s="45"/>
      <c r="G282" s="44"/>
      <c r="H282" s="44"/>
      <c r="I282" s="45"/>
      <c r="J282" s="45"/>
      <c r="K282" s="44"/>
      <c r="L282" s="44"/>
      <c r="M282" s="45"/>
      <c r="N282" s="45"/>
      <c r="O282" s="44"/>
      <c r="P282" s="44"/>
      <c r="Q282" s="45"/>
      <c r="R282" s="45"/>
      <c r="S282" s="44"/>
      <c r="T282" s="44"/>
      <c r="U282" s="45"/>
      <c r="V282" s="45"/>
      <c r="W282" s="44"/>
      <c r="X282" s="44"/>
      <c r="Y282" s="45"/>
      <c r="Z282" s="45"/>
      <c r="AA282" s="44"/>
      <c r="AB282" s="44"/>
      <c r="AC282" s="45"/>
    </row>
    <row r="283" spans="1:29">
      <c r="A283" s="11"/>
      <c r="B283" s="85" t="s">
        <v>283</v>
      </c>
      <c r="C283" s="47"/>
      <c r="D283" s="47"/>
      <c r="E283" s="41"/>
      <c r="F283" s="41"/>
      <c r="G283" s="47"/>
      <c r="H283" s="47"/>
      <c r="I283" s="41"/>
      <c r="J283" s="41"/>
      <c r="K283" s="47"/>
      <c r="L283" s="47"/>
      <c r="M283" s="41"/>
      <c r="N283" s="41"/>
      <c r="O283" s="41"/>
      <c r="P283" s="41"/>
      <c r="Q283" s="41"/>
      <c r="R283" s="41"/>
      <c r="S283" s="41"/>
      <c r="T283" s="41"/>
      <c r="U283" s="41"/>
      <c r="V283" s="41"/>
      <c r="W283" s="41"/>
      <c r="X283" s="41"/>
      <c r="Y283" s="41"/>
      <c r="Z283" s="41"/>
      <c r="AA283" s="41"/>
      <c r="AB283" s="41"/>
      <c r="AC283" s="41"/>
    </row>
    <row r="284" spans="1:29">
      <c r="A284" s="11"/>
      <c r="B284" s="85"/>
      <c r="C284" s="47"/>
      <c r="D284" s="47"/>
      <c r="E284" s="41"/>
      <c r="F284" s="41"/>
      <c r="G284" s="47"/>
      <c r="H284" s="47"/>
      <c r="I284" s="41"/>
      <c r="J284" s="41"/>
      <c r="K284" s="47"/>
      <c r="L284" s="47"/>
      <c r="M284" s="41"/>
      <c r="N284" s="41"/>
      <c r="O284" s="41"/>
      <c r="P284" s="41"/>
      <c r="Q284" s="41"/>
      <c r="R284" s="41"/>
      <c r="S284" s="41"/>
      <c r="T284" s="41"/>
      <c r="U284" s="41"/>
      <c r="V284" s="41"/>
      <c r="W284" s="41"/>
      <c r="X284" s="41"/>
      <c r="Y284" s="41"/>
      <c r="Z284" s="41"/>
      <c r="AA284" s="41"/>
      <c r="AB284" s="41"/>
      <c r="AC284" s="41"/>
    </row>
    <row r="285" spans="1:29">
      <c r="A285" s="11"/>
      <c r="B285" s="49" t="s">
        <v>249</v>
      </c>
      <c r="C285" s="44">
        <v>22</v>
      </c>
      <c r="D285" s="44"/>
      <c r="E285" s="45"/>
      <c r="F285" s="45"/>
      <c r="G285" s="44">
        <v>9</v>
      </c>
      <c r="H285" s="44"/>
      <c r="I285" s="45"/>
      <c r="J285" s="45"/>
      <c r="K285" s="44">
        <v>3</v>
      </c>
      <c r="L285" s="44"/>
      <c r="M285" s="45"/>
      <c r="N285" s="45"/>
      <c r="O285" s="44">
        <v>34</v>
      </c>
      <c r="P285" s="44"/>
      <c r="Q285" s="45"/>
      <c r="R285" s="45"/>
      <c r="S285" s="89">
        <v>1928</v>
      </c>
      <c r="T285" s="89"/>
      <c r="U285" s="45"/>
      <c r="V285" s="45"/>
      <c r="W285" s="89">
        <v>1962</v>
      </c>
      <c r="X285" s="89"/>
      <c r="Y285" s="45"/>
      <c r="Z285" s="45"/>
      <c r="AA285" s="44">
        <v>3</v>
      </c>
      <c r="AB285" s="44"/>
      <c r="AC285" s="45"/>
    </row>
    <row r="286" spans="1:29">
      <c r="A286" s="11"/>
      <c r="B286" s="49"/>
      <c r="C286" s="44"/>
      <c r="D286" s="44"/>
      <c r="E286" s="45"/>
      <c r="F286" s="45"/>
      <c r="G286" s="44"/>
      <c r="H286" s="44"/>
      <c r="I286" s="45"/>
      <c r="J286" s="45"/>
      <c r="K286" s="44"/>
      <c r="L286" s="44"/>
      <c r="M286" s="45"/>
      <c r="N286" s="45"/>
      <c r="O286" s="44"/>
      <c r="P286" s="44"/>
      <c r="Q286" s="45"/>
      <c r="R286" s="45"/>
      <c r="S286" s="89"/>
      <c r="T286" s="89"/>
      <c r="U286" s="45"/>
      <c r="V286" s="45"/>
      <c r="W286" s="89"/>
      <c r="X286" s="89"/>
      <c r="Y286" s="45"/>
      <c r="Z286" s="45"/>
      <c r="AA286" s="44"/>
      <c r="AB286" s="44"/>
      <c r="AC286" s="45"/>
    </row>
    <row r="287" spans="1:29">
      <c r="A287" s="11"/>
      <c r="B287" s="46" t="s">
        <v>250</v>
      </c>
      <c r="C287" s="47">
        <v>3</v>
      </c>
      <c r="D287" s="47"/>
      <c r="E287" s="41"/>
      <c r="F287" s="41"/>
      <c r="G287" s="47">
        <v>1</v>
      </c>
      <c r="H287" s="47"/>
      <c r="I287" s="41"/>
      <c r="J287" s="41"/>
      <c r="K287" s="47" t="s">
        <v>178</v>
      </c>
      <c r="L287" s="47"/>
      <c r="M287" s="41"/>
      <c r="N287" s="41"/>
      <c r="O287" s="47">
        <v>4</v>
      </c>
      <c r="P287" s="47"/>
      <c r="Q287" s="41"/>
      <c r="R287" s="41"/>
      <c r="S287" s="47">
        <v>501</v>
      </c>
      <c r="T287" s="47"/>
      <c r="U287" s="41"/>
      <c r="V287" s="41"/>
      <c r="W287" s="47">
        <v>505</v>
      </c>
      <c r="X287" s="47"/>
      <c r="Y287" s="41"/>
      <c r="Z287" s="41"/>
      <c r="AA287" s="47" t="s">
        <v>178</v>
      </c>
      <c r="AB287" s="47"/>
      <c r="AC287" s="41"/>
    </row>
    <row r="288" spans="1:29">
      <c r="A288" s="11"/>
      <c r="B288" s="46"/>
      <c r="C288" s="47"/>
      <c r="D288" s="47"/>
      <c r="E288" s="41"/>
      <c r="F288" s="41"/>
      <c r="G288" s="47"/>
      <c r="H288" s="47"/>
      <c r="I288" s="41"/>
      <c r="J288" s="41"/>
      <c r="K288" s="47"/>
      <c r="L288" s="47"/>
      <c r="M288" s="41"/>
      <c r="N288" s="41"/>
      <c r="O288" s="47"/>
      <c r="P288" s="47"/>
      <c r="Q288" s="41"/>
      <c r="R288" s="41"/>
      <c r="S288" s="47"/>
      <c r="T288" s="47"/>
      <c r="U288" s="41"/>
      <c r="V288" s="41"/>
      <c r="W288" s="47"/>
      <c r="X288" s="47"/>
      <c r="Y288" s="41"/>
      <c r="Z288" s="41"/>
      <c r="AA288" s="47"/>
      <c r="AB288" s="47"/>
      <c r="AC288" s="41"/>
    </row>
    <row r="289" spans="1:29">
      <c r="A289" s="11"/>
      <c r="B289" s="49" t="s">
        <v>251</v>
      </c>
      <c r="C289" s="44" t="s">
        <v>178</v>
      </c>
      <c r="D289" s="44"/>
      <c r="E289" s="45"/>
      <c r="F289" s="45"/>
      <c r="G289" s="44" t="s">
        <v>178</v>
      </c>
      <c r="H289" s="44"/>
      <c r="I289" s="45"/>
      <c r="J289" s="45"/>
      <c r="K289" s="44" t="s">
        <v>178</v>
      </c>
      <c r="L289" s="44"/>
      <c r="M289" s="45"/>
      <c r="N289" s="45"/>
      <c r="O289" s="44" t="s">
        <v>178</v>
      </c>
      <c r="P289" s="44"/>
      <c r="Q289" s="45"/>
      <c r="R289" s="45"/>
      <c r="S289" s="44">
        <v>400</v>
      </c>
      <c r="T289" s="44"/>
      <c r="U289" s="45"/>
      <c r="V289" s="45"/>
      <c r="W289" s="44">
        <v>400</v>
      </c>
      <c r="X289" s="44"/>
      <c r="Y289" s="45"/>
      <c r="Z289" s="45"/>
      <c r="AA289" s="44" t="s">
        <v>178</v>
      </c>
      <c r="AB289" s="44"/>
      <c r="AC289" s="45"/>
    </row>
    <row r="290" spans="1:29">
      <c r="A290" s="11"/>
      <c r="B290" s="49"/>
      <c r="C290" s="44"/>
      <c r="D290" s="44"/>
      <c r="E290" s="45"/>
      <c r="F290" s="45"/>
      <c r="G290" s="44"/>
      <c r="H290" s="44"/>
      <c r="I290" s="45"/>
      <c r="J290" s="45"/>
      <c r="K290" s="44"/>
      <c r="L290" s="44"/>
      <c r="M290" s="45"/>
      <c r="N290" s="45"/>
      <c r="O290" s="44"/>
      <c r="P290" s="44"/>
      <c r="Q290" s="45"/>
      <c r="R290" s="45"/>
      <c r="S290" s="44"/>
      <c r="T290" s="44"/>
      <c r="U290" s="45"/>
      <c r="V290" s="45"/>
      <c r="W290" s="44"/>
      <c r="X290" s="44"/>
      <c r="Y290" s="45"/>
      <c r="Z290" s="45"/>
      <c r="AA290" s="44"/>
      <c r="AB290" s="44"/>
      <c r="AC290" s="45"/>
    </row>
    <row r="291" spans="1:29">
      <c r="A291" s="11"/>
      <c r="B291" s="46" t="s">
        <v>252</v>
      </c>
      <c r="C291" s="47" t="s">
        <v>178</v>
      </c>
      <c r="D291" s="47"/>
      <c r="E291" s="41"/>
      <c r="F291" s="41"/>
      <c r="G291" s="47" t="s">
        <v>178</v>
      </c>
      <c r="H291" s="47"/>
      <c r="I291" s="41"/>
      <c r="J291" s="41"/>
      <c r="K291" s="47" t="s">
        <v>178</v>
      </c>
      <c r="L291" s="47"/>
      <c r="M291" s="41"/>
      <c r="N291" s="41"/>
      <c r="O291" s="47" t="s">
        <v>178</v>
      </c>
      <c r="P291" s="47"/>
      <c r="Q291" s="41"/>
      <c r="R291" s="41"/>
      <c r="S291" s="47" t="s">
        <v>178</v>
      </c>
      <c r="T291" s="47"/>
      <c r="U291" s="41"/>
      <c r="V291" s="41"/>
      <c r="W291" s="47" t="s">
        <v>178</v>
      </c>
      <c r="X291" s="47"/>
      <c r="Y291" s="41"/>
      <c r="Z291" s="41"/>
      <c r="AA291" s="47" t="s">
        <v>178</v>
      </c>
      <c r="AB291" s="47"/>
      <c r="AC291" s="41"/>
    </row>
    <row r="292" spans="1:29">
      <c r="A292" s="11"/>
      <c r="B292" s="46"/>
      <c r="C292" s="47"/>
      <c r="D292" s="47"/>
      <c r="E292" s="41"/>
      <c r="F292" s="41"/>
      <c r="G292" s="47"/>
      <c r="H292" s="47"/>
      <c r="I292" s="41"/>
      <c r="J292" s="41"/>
      <c r="K292" s="47"/>
      <c r="L292" s="47"/>
      <c r="M292" s="41"/>
      <c r="N292" s="41"/>
      <c r="O292" s="47"/>
      <c r="P292" s="47"/>
      <c r="Q292" s="41"/>
      <c r="R292" s="41"/>
      <c r="S292" s="47"/>
      <c r="T292" s="47"/>
      <c r="U292" s="41"/>
      <c r="V292" s="41"/>
      <c r="W292" s="47"/>
      <c r="X292" s="47"/>
      <c r="Y292" s="41"/>
      <c r="Z292" s="41"/>
      <c r="AA292" s="47"/>
      <c r="AB292" s="47"/>
      <c r="AC292" s="41"/>
    </row>
    <row r="293" spans="1:29">
      <c r="A293" s="11"/>
      <c r="B293" s="49" t="s">
        <v>253</v>
      </c>
      <c r="C293" s="44" t="s">
        <v>178</v>
      </c>
      <c r="D293" s="44"/>
      <c r="E293" s="45"/>
      <c r="F293" s="45"/>
      <c r="G293" s="44" t="s">
        <v>178</v>
      </c>
      <c r="H293" s="44"/>
      <c r="I293" s="45"/>
      <c r="J293" s="45"/>
      <c r="K293" s="44" t="s">
        <v>178</v>
      </c>
      <c r="L293" s="44"/>
      <c r="M293" s="45"/>
      <c r="N293" s="45"/>
      <c r="O293" s="44" t="s">
        <v>178</v>
      </c>
      <c r="P293" s="44"/>
      <c r="Q293" s="45"/>
      <c r="R293" s="45"/>
      <c r="S293" s="44">
        <v>487</v>
      </c>
      <c r="T293" s="44"/>
      <c r="U293" s="45"/>
      <c r="V293" s="45"/>
      <c r="W293" s="44">
        <v>487</v>
      </c>
      <c r="X293" s="44"/>
      <c r="Y293" s="45"/>
      <c r="Z293" s="45"/>
      <c r="AA293" s="44" t="s">
        <v>178</v>
      </c>
      <c r="AB293" s="44"/>
      <c r="AC293" s="45"/>
    </row>
    <row r="294" spans="1:29">
      <c r="A294" s="11"/>
      <c r="B294" s="49"/>
      <c r="C294" s="44"/>
      <c r="D294" s="44"/>
      <c r="E294" s="45"/>
      <c r="F294" s="45"/>
      <c r="G294" s="44"/>
      <c r="H294" s="44"/>
      <c r="I294" s="45"/>
      <c r="J294" s="45"/>
      <c r="K294" s="44"/>
      <c r="L294" s="44"/>
      <c r="M294" s="45"/>
      <c r="N294" s="45"/>
      <c r="O294" s="44"/>
      <c r="P294" s="44"/>
      <c r="Q294" s="45"/>
      <c r="R294" s="45"/>
      <c r="S294" s="44"/>
      <c r="T294" s="44"/>
      <c r="U294" s="45"/>
      <c r="V294" s="45"/>
      <c r="W294" s="44"/>
      <c r="X294" s="44"/>
      <c r="Y294" s="45"/>
      <c r="Z294" s="45"/>
      <c r="AA294" s="44"/>
      <c r="AB294" s="44"/>
      <c r="AC294" s="45"/>
    </row>
    <row r="295" spans="1:29">
      <c r="A295" s="11"/>
      <c r="B295" s="46" t="s">
        <v>254</v>
      </c>
      <c r="C295" s="47">
        <v>1</v>
      </c>
      <c r="D295" s="47"/>
      <c r="E295" s="41"/>
      <c r="F295" s="41"/>
      <c r="G295" s="47">
        <v>1</v>
      </c>
      <c r="H295" s="47"/>
      <c r="I295" s="41"/>
      <c r="J295" s="41"/>
      <c r="K295" s="47" t="s">
        <v>178</v>
      </c>
      <c r="L295" s="47"/>
      <c r="M295" s="41"/>
      <c r="N295" s="41"/>
      <c r="O295" s="47">
        <v>2</v>
      </c>
      <c r="P295" s="47"/>
      <c r="Q295" s="41"/>
      <c r="R295" s="41"/>
      <c r="S295" s="47">
        <v>6</v>
      </c>
      <c r="T295" s="47"/>
      <c r="U295" s="41"/>
      <c r="V295" s="41"/>
      <c r="W295" s="47">
        <v>8</v>
      </c>
      <c r="X295" s="47"/>
      <c r="Y295" s="41"/>
      <c r="Z295" s="41"/>
      <c r="AA295" s="47" t="s">
        <v>178</v>
      </c>
      <c r="AB295" s="47"/>
      <c r="AC295" s="41"/>
    </row>
    <row r="296" spans="1:29" ht="15.75" thickBot="1">
      <c r="A296" s="11"/>
      <c r="B296" s="46"/>
      <c r="C296" s="53"/>
      <c r="D296" s="53"/>
      <c r="E296" s="56"/>
      <c r="F296" s="41"/>
      <c r="G296" s="53"/>
      <c r="H296" s="53"/>
      <c r="I296" s="56"/>
      <c r="J296" s="41"/>
      <c r="K296" s="53"/>
      <c r="L296" s="53"/>
      <c r="M296" s="56"/>
      <c r="N296" s="41"/>
      <c r="O296" s="53"/>
      <c r="P296" s="53"/>
      <c r="Q296" s="56"/>
      <c r="R296" s="41"/>
      <c r="S296" s="53"/>
      <c r="T296" s="53"/>
      <c r="U296" s="56"/>
      <c r="V296" s="41"/>
      <c r="W296" s="53"/>
      <c r="X296" s="53"/>
      <c r="Y296" s="56"/>
      <c r="Z296" s="41"/>
      <c r="AA296" s="53"/>
      <c r="AB296" s="53"/>
      <c r="AC296" s="56"/>
    </row>
    <row r="297" spans="1:29" ht="15.75" thickTop="1">
      <c r="A297" s="11"/>
      <c r="B297" s="43" t="s">
        <v>109</v>
      </c>
      <c r="C297" s="57" t="s">
        <v>171</v>
      </c>
      <c r="D297" s="59">
        <v>257</v>
      </c>
      <c r="E297" s="61"/>
      <c r="F297" s="45"/>
      <c r="G297" s="57" t="s">
        <v>171</v>
      </c>
      <c r="H297" s="59">
        <v>124</v>
      </c>
      <c r="I297" s="61"/>
      <c r="J297" s="45"/>
      <c r="K297" s="57" t="s">
        <v>171</v>
      </c>
      <c r="L297" s="59">
        <v>469</v>
      </c>
      <c r="M297" s="61"/>
      <c r="N297" s="45"/>
      <c r="O297" s="57" t="s">
        <v>171</v>
      </c>
      <c r="P297" s="59">
        <v>850</v>
      </c>
      <c r="Q297" s="61"/>
      <c r="R297" s="45"/>
      <c r="S297" s="57" t="s">
        <v>171</v>
      </c>
      <c r="T297" s="92">
        <v>29630</v>
      </c>
      <c r="U297" s="61"/>
      <c r="V297" s="45"/>
      <c r="W297" s="57" t="s">
        <v>171</v>
      </c>
      <c r="X297" s="92">
        <v>30480</v>
      </c>
      <c r="Y297" s="61"/>
      <c r="Z297" s="45"/>
      <c r="AA297" s="57" t="s">
        <v>171</v>
      </c>
      <c r="AB297" s="59">
        <v>53</v>
      </c>
      <c r="AC297" s="61"/>
    </row>
    <row r="298" spans="1:29" ht="15.75" thickBot="1">
      <c r="A298" s="11"/>
      <c r="B298" s="43"/>
      <c r="C298" s="58"/>
      <c r="D298" s="60"/>
      <c r="E298" s="62"/>
      <c r="F298" s="45"/>
      <c r="G298" s="58"/>
      <c r="H298" s="60"/>
      <c r="I298" s="62"/>
      <c r="J298" s="45"/>
      <c r="K298" s="58"/>
      <c r="L298" s="60"/>
      <c r="M298" s="62"/>
      <c r="N298" s="45"/>
      <c r="O298" s="58"/>
      <c r="P298" s="60"/>
      <c r="Q298" s="62"/>
      <c r="R298" s="45"/>
      <c r="S298" s="58"/>
      <c r="T298" s="93"/>
      <c r="U298" s="62"/>
      <c r="V298" s="45"/>
      <c r="W298" s="58"/>
      <c r="X298" s="93"/>
      <c r="Y298" s="62"/>
      <c r="Z298" s="45"/>
      <c r="AA298" s="58"/>
      <c r="AB298" s="60"/>
      <c r="AC298" s="62"/>
    </row>
    <row r="299" spans="1:29" ht="16.5" thickTop="1" thickBot="1">
      <c r="A299" s="11"/>
      <c r="B299" s="31"/>
      <c r="C299" s="64"/>
      <c r="D299" s="64"/>
      <c r="E299" s="64"/>
      <c r="F299" s="31"/>
      <c r="G299" s="64"/>
      <c r="H299" s="64"/>
      <c r="I299" s="64"/>
      <c r="J299" s="31"/>
      <c r="K299" s="64"/>
      <c r="L299" s="64"/>
      <c r="M299" s="64"/>
      <c r="N299" s="31"/>
      <c r="O299" s="64"/>
      <c r="P299" s="64"/>
      <c r="Q299" s="64"/>
      <c r="R299" s="31"/>
      <c r="S299" s="64"/>
      <c r="T299" s="64"/>
      <c r="U299" s="64"/>
      <c r="V299" s="31"/>
      <c r="W299" s="64"/>
      <c r="X299" s="64"/>
      <c r="Y299" s="64"/>
      <c r="Z299" s="31"/>
      <c r="AA299" s="64"/>
      <c r="AB299" s="64"/>
      <c r="AC299" s="64"/>
    </row>
    <row r="300" spans="1:29" ht="15.75" thickTop="1">
      <c r="A300" s="11"/>
      <c r="B300" s="109"/>
      <c r="C300" s="109"/>
      <c r="D300" s="109"/>
      <c r="E300" s="109"/>
      <c r="F300" s="109"/>
      <c r="G300" s="109"/>
      <c r="H300" s="109"/>
      <c r="I300" s="109"/>
      <c r="J300" s="109"/>
      <c r="K300" s="109"/>
      <c r="L300" s="109"/>
      <c r="M300" s="109"/>
      <c r="N300" s="109"/>
      <c r="O300" s="109"/>
      <c r="P300" s="109"/>
      <c r="Q300" s="109"/>
      <c r="R300" s="109"/>
      <c r="S300" s="109"/>
      <c r="T300" s="109"/>
      <c r="U300" s="109"/>
      <c r="V300" s="109"/>
      <c r="W300" s="109"/>
      <c r="X300" s="109"/>
      <c r="Y300" s="109"/>
      <c r="Z300" s="109"/>
      <c r="AA300" s="109"/>
      <c r="AB300" s="109"/>
      <c r="AC300" s="109"/>
    </row>
    <row r="301" spans="1:29">
      <c r="A301" s="11"/>
      <c r="B301" s="32"/>
      <c r="C301" s="32"/>
      <c r="D301" s="32"/>
      <c r="E301" s="32"/>
      <c r="F301" s="32"/>
      <c r="G301" s="32"/>
      <c r="H301" s="32"/>
      <c r="I301" s="32"/>
      <c r="J301" s="32"/>
      <c r="K301" s="32"/>
      <c r="L301" s="32"/>
      <c r="M301" s="32"/>
      <c r="N301" s="32"/>
      <c r="O301" s="32"/>
      <c r="P301" s="32"/>
      <c r="Q301" s="32"/>
      <c r="R301" s="32"/>
      <c r="S301" s="32"/>
      <c r="T301" s="32"/>
      <c r="U301" s="32"/>
      <c r="V301" s="32"/>
      <c r="W301" s="32"/>
      <c r="X301" s="32"/>
      <c r="Y301" s="32"/>
      <c r="Z301" s="32"/>
      <c r="AA301" s="32"/>
      <c r="AB301" s="32"/>
      <c r="AC301" s="32"/>
    </row>
    <row r="302" spans="1:29" ht="15.75" thickBot="1">
      <c r="A302" s="11"/>
      <c r="B302" s="15"/>
      <c r="C302" s="15"/>
      <c r="D302" s="15"/>
      <c r="E302" s="15"/>
      <c r="F302" s="15"/>
      <c r="G302" s="15"/>
      <c r="H302" s="15"/>
      <c r="I302" s="15"/>
      <c r="J302" s="15"/>
      <c r="K302" s="15"/>
      <c r="L302" s="15"/>
      <c r="M302" s="15"/>
      <c r="N302" s="15"/>
      <c r="O302" s="15"/>
      <c r="P302" s="15"/>
      <c r="Q302" s="15"/>
      <c r="R302" s="15"/>
      <c r="S302" s="15"/>
      <c r="T302" s="15"/>
      <c r="U302" s="15"/>
      <c r="V302" s="15"/>
      <c r="W302" s="15"/>
      <c r="X302" s="15"/>
      <c r="Y302" s="15"/>
      <c r="Z302" s="15"/>
      <c r="AA302" s="15"/>
      <c r="AB302" s="15"/>
      <c r="AC302" s="15"/>
    </row>
    <row r="303" spans="1:29" ht="15.75" thickTop="1">
      <c r="A303" s="11"/>
      <c r="B303" s="77" t="s">
        <v>162</v>
      </c>
      <c r="C303" s="82"/>
      <c r="D303" s="82"/>
      <c r="E303" s="82"/>
      <c r="F303" s="20"/>
      <c r="G303" s="82"/>
      <c r="H303" s="82"/>
      <c r="I303" s="82"/>
      <c r="J303" s="20"/>
      <c r="K303" s="82"/>
      <c r="L303" s="82"/>
      <c r="M303" s="82"/>
      <c r="N303" s="20"/>
      <c r="O303" s="82"/>
      <c r="P303" s="82"/>
      <c r="Q303" s="82"/>
      <c r="R303" s="20"/>
      <c r="S303" s="82"/>
      <c r="T303" s="82"/>
      <c r="U303" s="82"/>
      <c r="V303" s="20"/>
      <c r="W303" s="82"/>
      <c r="X303" s="82"/>
      <c r="Y303" s="82"/>
      <c r="Z303" s="20"/>
      <c r="AA303" s="82"/>
      <c r="AB303" s="82"/>
      <c r="AC303" s="82"/>
    </row>
    <row r="304" spans="1:29" ht="15.75" thickBot="1">
      <c r="A304" s="11"/>
      <c r="B304" s="78"/>
      <c r="C304" s="37" t="s">
        <v>284</v>
      </c>
      <c r="D304" s="37"/>
      <c r="E304" s="37"/>
      <c r="F304" s="37"/>
      <c r="G304" s="37"/>
      <c r="H304" s="37"/>
      <c r="I304" s="37"/>
      <c r="J304" s="37"/>
      <c r="K304" s="37"/>
      <c r="L304" s="37"/>
      <c r="M304" s="37"/>
      <c r="N304" s="37"/>
      <c r="O304" s="37"/>
      <c r="P304" s="37"/>
      <c r="Q304" s="37"/>
      <c r="R304" s="37"/>
      <c r="S304" s="37"/>
      <c r="T304" s="37"/>
      <c r="U304" s="37"/>
      <c r="V304" s="37"/>
      <c r="W304" s="37"/>
      <c r="X304" s="37"/>
      <c r="Y304" s="37"/>
      <c r="Z304" s="37"/>
      <c r="AA304" s="37"/>
      <c r="AB304" s="37"/>
      <c r="AC304" s="37"/>
    </row>
    <row r="305" spans="1:29" ht="15.75" thickTop="1">
      <c r="A305" s="11"/>
      <c r="B305" s="88"/>
      <c r="C305" s="35" t="s">
        <v>272</v>
      </c>
      <c r="D305" s="35"/>
      <c r="E305" s="35"/>
      <c r="F305" s="38"/>
      <c r="G305" s="35" t="s">
        <v>275</v>
      </c>
      <c r="H305" s="35"/>
      <c r="I305" s="35"/>
      <c r="J305" s="38"/>
      <c r="K305" s="35" t="s">
        <v>276</v>
      </c>
      <c r="L305" s="35"/>
      <c r="M305" s="35"/>
      <c r="N305" s="38"/>
      <c r="O305" s="35" t="s">
        <v>109</v>
      </c>
      <c r="P305" s="35"/>
      <c r="Q305" s="35"/>
      <c r="R305" s="38"/>
      <c r="S305" s="35" t="s">
        <v>277</v>
      </c>
      <c r="T305" s="35"/>
      <c r="U305" s="35"/>
      <c r="V305" s="38"/>
      <c r="W305" s="35" t="s">
        <v>109</v>
      </c>
      <c r="X305" s="35"/>
      <c r="Y305" s="35"/>
      <c r="Z305" s="38"/>
      <c r="AA305" s="35" t="s">
        <v>280</v>
      </c>
      <c r="AB305" s="35"/>
      <c r="AC305" s="35"/>
    </row>
    <row r="306" spans="1:29">
      <c r="A306" s="11"/>
      <c r="B306" s="88"/>
      <c r="C306" s="36" t="s">
        <v>273</v>
      </c>
      <c r="D306" s="36"/>
      <c r="E306" s="36"/>
      <c r="F306" s="41"/>
      <c r="G306" s="36" t="s">
        <v>273</v>
      </c>
      <c r="H306" s="36"/>
      <c r="I306" s="36"/>
      <c r="J306" s="41"/>
      <c r="K306" s="36" t="s">
        <v>273</v>
      </c>
      <c r="L306" s="36"/>
      <c r="M306" s="36"/>
      <c r="N306" s="41"/>
      <c r="O306" s="36" t="s">
        <v>274</v>
      </c>
      <c r="P306" s="36"/>
      <c r="Q306" s="36"/>
      <c r="R306" s="41"/>
      <c r="S306" s="36"/>
      <c r="T306" s="36"/>
      <c r="U306" s="36"/>
      <c r="V306" s="41"/>
      <c r="W306" s="36" t="s">
        <v>285</v>
      </c>
      <c r="X306" s="36"/>
      <c r="Y306" s="36"/>
      <c r="Z306" s="41"/>
      <c r="AA306" s="36" t="s">
        <v>281</v>
      </c>
      <c r="AB306" s="36"/>
      <c r="AC306" s="36"/>
    </row>
    <row r="307" spans="1:29" ht="15.75" thickBot="1">
      <c r="A307" s="11"/>
      <c r="B307" s="88"/>
      <c r="C307" s="37" t="s">
        <v>274</v>
      </c>
      <c r="D307" s="37"/>
      <c r="E307" s="37"/>
      <c r="F307" s="41"/>
      <c r="G307" s="37" t="s">
        <v>274</v>
      </c>
      <c r="H307" s="37"/>
      <c r="I307" s="37"/>
      <c r="J307" s="41"/>
      <c r="K307" s="37" t="s">
        <v>274</v>
      </c>
      <c r="L307" s="37"/>
      <c r="M307" s="37"/>
      <c r="N307" s="41"/>
      <c r="O307" s="83"/>
      <c r="P307" s="83"/>
      <c r="Q307" s="83"/>
      <c r="R307" s="41"/>
      <c r="S307" s="37"/>
      <c r="T307" s="37"/>
      <c r="U307" s="37"/>
      <c r="V307" s="41"/>
      <c r="W307" s="37" t="s">
        <v>279</v>
      </c>
      <c r="X307" s="37"/>
      <c r="Y307" s="37"/>
      <c r="Z307" s="41"/>
      <c r="AA307" s="83"/>
      <c r="AB307" s="83"/>
      <c r="AC307" s="83"/>
    </row>
    <row r="308" spans="1:29" ht="15.75" thickTop="1">
      <c r="A308" s="11"/>
      <c r="B308" s="85" t="s">
        <v>248</v>
      </c>
      <c r="C308" s="95"/>
      <c r="D308" s="95"/>
      <c r="E308" s="38"/>
      <c r="F308" s="41"/>
      <c r="G308" s="95"/>
      <c r="H308" s="95"/>
      <c r="I308" s="38"/>
      <c r="J308" s="41"/>
      <c r="K308" s="95"/>
      <c r="L308" s="95"/>
      <c r="M308" s="38"/>
      <c r="N308" s="41"/>
      <c r="O308" s="82"/>
      <c r="P308" s="82"/>
      <c r="Q308" s="82"/>
      <c r="R308" s="41"/>
      <c r="S308" s="82"/>
      <c r="T308" s="82"/>
      <c r="U308" s="82"/>
      <c r="V308" s="41"/>
      <c r="W308" s="82"/>
      <c r="X308" s="82"/>
      <c r="Y308" s="82"/>
      <c r="Z308" s="41"/>
      <c r="AA308" s="82"/>
      <c r="AB308" s="82"/>
      <c r="AC308" s="82"/>
    </row>
    <row r="309" spans="1:29">
      <c r="A309" s="11"/>
      <c r="B309" s="85"/>
      <c r="C309" s="94"/>
      <c r="D309" s="94"/>
      <c r="E309" s="41"/>
      <c r="F309" s="41"/>
      <c r="G309" s="94"/>
      <c r="H309" s="94"/>
      <c r="I309" s="41"/>
      <c r="J309" s="41"/>
      <c r="K309" s="94"/>
      <c r="L309" s="94"/>
      <c r="M309" s="41"/>
      <c r="N309" s="41"/>
      <c r="O309" s="88"/>
      <c r="P309" s="88"/>
      <c r="Q309" s="88"/>
      <c r="R309" s="41"/>
      <c r="S309" s="88"/>
      <c r="T309" s="88"/>
      <c r="U309" s="88"/>
      <c r="V309" s="41"/>
      <c r="W309" s="88"/>
      <c r="X309" s="88"/>
      <c r="Y309" s="88"/>
      <c r="Z309" s="41"/>
      <c r="AA309" s="88"/>
      <c r="AB309" s="88"/>
      <c r="AC309" s="88"/>
    </row>
    <row r="310" spans="1:29">
      <c r="A310" s="11"/>
      <c r="B310" s="49" t="s">
        <v>249</v>
      </c>
      <c r="C310" s="43" t="s">
        <v>171</v>
      </c>
      <c r="D310" s="44">
        <v>37</v>
      </c>
      <c r="E310" s="45"/>
      <c r="F310" s="45"/>
      <c r="G310" s="43" t="s">
        <v>171</v>
      </c>
      <c r="H310" s="44">
        <v>12</v>
      </c>
      <c r="I310" s="45"/>
      <c r="J310" s="45"/>
      <c r="K310" s="43" t="s">
        <v>171</v>
      </c>
      <c r="L310" s="44">
        <v>24</v>
      </c>
      <c r="M310" s="45"/>
      <c r="N310" s="45"/>
      <c r="O310" s="43" t="s">
        <v>171</v>
      </c>
      <c r="P310" s="44">
        <v>73</v>
      </c>
      <c r="Q310" s="45"/>
      <c r="R310" s="45"/>
      <c r="S310" s="43" t="s">
        <v>171</v>
      </c>
      <c r="T310" s="89">
        <v>6522</v>
      </c>
      <c r="U310" s="45"/>
      <c r="V310" s="45"/>
      <c r="W310" s="43" t="s">
        <v>171</v>
      </c>
      <c r="X310" s="89">
        <v>6595</v>
      </c>
      <c r="Y310" s="45"/>
      <c r="Z310" s="45"/>
      <c r="AA310" s="43" t="s">
        <v>171</v>
      </c>
      <c r="AB310" s="44" t="s">
        <v>178</v>
      </c>
      <c r="AC310" s="45"/>
    </row>
    <row r="311" spans="1:29">
      <c r="A311" s="11"/>
      <c r="B311" s="49"/>
      <c r="C311" s="43"/>
      <c r="D311" s="44"/>
      <c r="E311" s="45"/>
      <c r="F311" s="45"/>
      <c r="G311" s="43"/>
      <c r="H311" s="44"/>
      <c r="I311" s="45"/>
      <c r="J311" s="45"/>
      <c r="K311" s="43"/>
      <c r="L311" s="44"/>
      <c r="M311" s="45"/>
      <c r="N311" s="45"/>
      <c r="O311" s="43"/>
      <c r="P311" s="44"/>
      <c r="Q311" s="45"/>
      <c r="R311" s="45"/>
      <c r="S311" s="43"/>
      <c r="T311" s="89"/>
      <c r="U311" s="45"/>
      <c r="V311" s="45"/>
      <c r="W311" s="43"/>
      <c r="X311" s="89"/>
      <c r="Y311" s="45"/>
      <c r="Z311" s="45"/>
      <c r="AA311" s="43"/>
      <c r="AB311" s="44"/>
      <c r="AC311" s="45"/>
    </row>
    <row r="312" spans="1:29">
      <c r="A312" s="11"/>
      <c r="B312" s="46" t="s">
        <v>250</v>
      </c>
      <c r="C312" s="47">
        <v>26</v>
      </c>
      <c r="D312" s="47"/>
      <c r="E312" s="41"/>
      <c r="F312" s="41"/>
      <c r="G312" s="47">
        <v>15</v>
      </c>
      <c r="H312" s="47"/>
      <c r="I312" s="41"/>
      <c r="J312" s="41"/>
      <c r="K312" s="47">
        <v>29</v>
      </c>
      <c r="L312" s="47"/>
      <c r="M312" s="41"/>
      <c r="N312" s="41"/>
      <c r="O312" s="47">
        <v>70</v>
      </c>
      <c r="P312" s="47"/>
      <c r="Q312" s="41"/>
      <c r="R312" s="41"/>
      <c r="S312" s="90">
        <v>2805</v>
      </c>
      <c r="T312" s="90"/>
      <c r="U312" s="41"/>
      <c r="V312" s="41"/>
      <c r="W312" s="90">
        <v>2875</v>
      </c>
      <c r="X312" s="90"/>
      <c r="Y312" s="41"/>
      <c r="Z312" s="41"/>
      <c r="AA312" s="47">
        <v>6</v>
      </c>
      <c r="AB312" s="47"/>
      <c r="AC312" s="41"/>
    </row>
    <row r="313" spans="1:29">
      <c r="A313" s="11"/>
      <c r="B313" s="46"/>
      <c r="C313" s="47"/>
      <c r="D313" s="47"/>
      <c r="E313" s="41"/>
      <c r="F313" s="41"/>
      <c r="G313" s="47"/>
      <c r="H313" s="47"/>
      <c r="I313" s="41"/>
      <c r="J313" s="41"/>
      <c r="K313" s="47"/>
      <c r="L313" s="47"/>
      <c r="M313" s="41"/>
      <c r="N313" s="41"/>
      <c r="O313" s="47"/>
      <c r="P313" s="47"/>
      <c r="Q313" s="41"/>
      <c r="R313" s="41"/>
      <c r="S313" s="90"/>
      <c r="T313" s="90"/>
      <c r="U313" s="41"/>
      <c r="V313" s="41"/>
      <c r="W313" s="90"/>
      <c r="X313" s="90"/>
      <c r="Y313" s="41"/>
      <c r="Z313" s="41"/>
      <c r="AA313" s="47"/>
      <c r="AB313" s="47"/>
      <c r="AC313" s="41"/>
    </row>
    <row r="314" spans="1:29">
      <c r="A314" s="11"/>
      <c r="B314" s="49" t="s">
        <v>251</v>
      </c>
      <c r="C314" s="44">
        <v>55</v>
      </c>
      <c r="D314" s="44"/>
      <c r="E314" s="45"/>
      <c r="F314" s="45"/>
      <c r="G314" s="44">
        <v>46</v>
      </c>
      <c r="H314" s="44"/>
      <c r="I314" s="45"/>
      <c r="J314" s="45"/>
      <c r="K314" s="44">
        <v>59</v>
      </c>
      <c r="L314" s="44"/>
      <c r="M314" s="45"/>
      <c r="N314" s="45"/>
      <c r="O314" s="44">
        <v>160</v>
      </c>
      <c r="P314" s="44"/>
      <c r="Q314" s="45"/>
      <c r="R314" s="45"/>
      <c r="S314" s="89">
        <v>3174</v>
      </c>
      <c r="T314" s="89"/>
      <c r="U314" s="45"/>
      <c r="V314" s="45"/>
      <c r="W314" s="89">
        <v>3334</v>
      </c>
      <c r="X314" s="89"/>
      <c r="Y314" s="45"/>
      <c r="Z314" s="45"/>
      <c r="AA314" s="44">
        <v>11</v>
      </c>
      <c r="AB314" s="44"/>
      <c r="AC314" s="45"/>
    </row>
    <row r="315" spans="1:29">
      <c r="A315" s="11"/>
      <c r="B315" s="49"/>
      <c r="C315" s="44"/>
      <c r="D315" s="44"/>
      <c r="E315" s="45"/>
      <c r="F315" s="45"/>
      <c r="G315" s="44"/>
      <c r="H315" s="44"/>
      <c r="I315" s="45"/>
      <c r="J315" s="45"/>
      <c r="K315" s="44"/>
      <c r="L315" s="44"/>
      <c r="M315" s="45"/>
      <c r="N315" s="45"/>
      <c r="O315" s="44"/>
      <c r="P315" s="44"/>
      <c r="Q315" s="45"/>
      <c r="R315" s="45"/>
      <c r="S315" s="89"/>
      <c r="T315" s="89"/>
      <c r="U315" s="45"/>
      <c r="V315" s="45"/>
      <c r="W315" s="89"/>
      <c r="X315" s="89"/>
      <c r="Y315" s="45"/>
      <c r="Z315" s="45"/>
      <c r="AA315" s="44"/>
      <c r="AB315" s="44"/>
      <c r="AC315" s="45"/>
    </row>
    <row r="316" spans="1:29">
      <c r="A316" s="11"/>
      <c r="B316" s="46" t="s">
        <v>252</v>
      </c>
      <c r="C316" s="47">
        <v>3</v>
      </c>
      <c r="D316" s="47"/>
      <c r="E316" s="41"/>
      <c r="F316" s="41"/>
      <c r="G316" s="47" t="s">
        <v>178</v>
      </c>
      <c r="H316" s="47"/>
      <c r="I316" s="41"/>
      <c r="J316" s="41"/>
      <c r="K316" s="47">
        <v>12</v>
      </c>
      <c r="L316" s="47"/>
      <c r="M316" s="41"/>
      <c r="N316" s="41"/>
      <c r="O316" s="47">
        <v>15</v>
      </c>
      <c r="P316" s="47"/>
      <c r="Q316" s="41"/>
      <c r="R316" s="41"/>
      <c r="S316" s="90">
        <v>2128</v>
      </c>
      <c r="T316" s="90"/>
      <c r="U316" s="41"/>
      <c r="V316" s="41"/>
      <c r="W316" s="90">
        <v>2143</v>
      </c>
      <c r="X316" s="90"/>
      <c r="Y316" s="41"/>
      <c r="Z316" s="41"/>
      <c r="AA316" s="47" t="s">
        <v>178</v>
      </c>
      <c r="AB316" s="47"/>
      <c r="AC316" s="41"/>
    </row>
    <row r="317" spans="1:29">
      <c r="A317" s="11"/>
      <c r="B317" s="46"/>
      <c r="C317" s="47"/>
      <c r="D317" s="47"/>
      <c r="E317" s="41"/>
      <c r="F317" s="41"/>
      <c r="G317" s="47"/>
      <c r="H317" s="47"/>
      <c r="I317" s="41"/>
      <c r="J317" s="41"/>
      <c r="K317" s="47"/>
      <c r="L317" s="47"/>
      <c r="M317" s="41"/>
      <c r="N317" s="41"/>
      <c r="O317" s="47"/>
      <c r="P317" s="47"/>
      <c r="Q317" s="41"/>
      <c r="R317" s="41"/>
      <c r="S317" s="90"/>
      <c r="T317" s="90"/>
      <c r="U317" s="41"/>
      <c r="V317" s="41"/>
      <c r="W317" s="90"/>
      <c r="X317" s="90"/>
      <c r="Y317" s="41"/>
      <c r="Z317" s="41"/>
      <c r="AA317" s="47"/>
      <c r="AB317" s="47"/>
      <c r="AC317" s="41"/>
    </row>
    <row r="318" spans="1:29">
      <c r="A318" s="11"/>
      <c r="B318" s="49" t="s">
        <v>253</v>
      </c>
      <c r="C318" s="44">
        <v>54</v>
      </c>
      <c r="D318" s="44"/>
      <c r="E318" s="45"/>
      <c r="F318" s="45"/>
      <c r="G318" s="44">
        <v>25</v>
      </c>
      <c r="H318" s="44"/>
      <c r="I318" s="45"/>
      <c r="J318" s="45"/>
      <c r="K318" s="44">
        <v>165</v>
      </c>
      <c r="L318" s="44"/>
      <c r="M318" s="45"/>
      <c r="N318" s="45"/>
      <c r="O318" s="44">
        <v>244</v>
      </c>
      <c r="P318" s="44"/>
      <c r="Q318" s="45"/>
      <c r="R318" s="45"/>
      <c r="S318" s="89">
        <v>2474</v>
      </c>
      <c r="T318" s="89"/>
      <c r="U318" s="45"/>
      <c r="V318" s="45"/>
      <c r="W318" s="89">
        <v>2718</v>
      </c>
      <c r="X318" s="89"/>
      <c r="Y318" s="45"/>
      <c r="Z318" s="45"/>
      <c r="AA318" s="44">
        <v>5</v>
      </c>
      <c r="AB318" s="44"/>
      <c r="AC318" s="45"/>
    </row>
    <row r="319" spans="1:29">
      <c r="A319" s="11"/>
      <c r="B319" s="49"/>
      <c r="C319" s="44"/>
      <c r="D319" s="44"/>
      <c r="E319" s="45"/>
      <c r="F319" s="45"/>
      <c r="G319" s="44"/>
      <c r="H319" s="44"/>
      <c r="I319" s="45"/>
      <c r="J319" s="45"/>
      <c r="K319" s="44"/>
      <c r="L319" s="44"/>
      <c r="M319" s="45"/>
      <c r="N319" s="45"/>
      <c r="O319" s="44"/>
      <c r="P319" s="44"/>
      <c r="Q319" s="45"/>
      <c r="R319" s="45"/>
      <c r="S319" s="89"/>
      <c r="T319" s="89"/>
      <c r="U319" s="45"/>
      <c r="V319" s="45"/>
      <c r="W319" s="89"/>
      <c r="X319" s="89"/>
      <c r="Y319" s="45"/>
      <c r="Z319" s="45"/>
      <c r="AA319" s="44"/>
      <c r="AB319" s="44"/>
      <c r="AC319" s="45"/>
    </row>
    <row r="320" spans="1:29">
      <c r="A320" s="11"/>
      <c r="B320" s="46" t="s">
        <v>254</v>
      </c>
      <c r="C320" s="47">
        <v>55</v>
      </c>
      <c r="D320" s="47"/>
      <c r="E320" s="41"/>
      <c r="F320" s="41"/>
      <c r="G320" s="47">
        <v>30</v>
      </c>
      <c r="H320" s="47"/>
      <c r="I320" s="41"/>
      <c r="J320" s="41"/>
      <c r="K320" s="47">
        <v>60</v>
      </c>
      <c r="L320" s="47"/>
      <c r="M320" s="41"/>
      <c r="N320" s="41"/>
      <c r="O320" s="47">
        <v>145</v>
      </c>
      <c r="P320" s="47"/>
      <c r="Q320" s="41"/>
      <c r="R320" s="41"/>
      <c r="S320" s="90">
        <v>2946</v>
      </c>
      <c r="T320" s="90"/>
      <c r="U320" s="41"/>
      <c r="V320" s="41"/>
      <c r="W320" s="90">
        <v>3091</v>
      </c>
      <c r="X320" s="90"/>
      <c r="Y320" s="41"/>
      <c r="Z320" s="41"/>
      <c r="AA320" s="47" t="s">
        <v>178</v>
      </c>
      <c r="AB320" s="47"/>
      <c r="AC320" s="41"/>
    </row>
    <row r="321" spans="1:29">
      <c r="A321" s="11"/>
      <c r="B321" s="46"/>
      <c r="C321" s="47"/>
      <c r="D321" s="47"/>
      <c r="E321" s="41"/>
      <c r="F321" s="41"/>
      <c r="G321" s="47"/>
      <c r="H321" s="47"/>
      <c r="I321" s="41"/>
      <c r="J321" s="41"/>
      <c r="K321" s="47"/>
      <c r="L321" s="47"/>
      <c r="M321" s="41"/>
      <c r="N321" s="41"/>
      <c r="O321" s="47"/>
      <c r="P321" s="47"/>
      <c r="Q321" s="41"/>
      <c r="R321" s="41"/>
      <c r="S321" s="90"/>
      <c r="T321" s="90"/>
      <c r="U321" s="41"/>
      <c r="V321" s="41"/>
      <c r="W321" s="90"/>
      <c r="X321" s="90"/>
      <c r="Y321" s="41"/>
      <c r="Z321" s="41"/>
      <c r="AA321" s="47"/>
      <c r="AB321" s="47"/>
      <c r="AC321" s="41"/>
    </row>
    <row r="322" spans="1:29">
      <c r="A322" s="11"/>
      <c r="B322" s="91" t="s">
        <v>282</v>
      </c>
      <c r="C322" s="44"/>
      <c r="D322" s="44"/>
      <c r="E322" s="45"/>
      <c r="F322" s="45"/>
      <c r="G322" s="44"/>
      <c r="H322" s="44"/>
      <c r="I322" s="45"/>
      <c r="J322" s="45"/>
      <c r="K322" s="44"/>
      <c r="L322" s="44"/>
      <c r="M322" s="45"/>
      <c r="N322" s="45"/>
      <c r="O322" s="45"/>
      <c r="P322" s="45"/>
      <c r="Q322" s="45"/>
      <c r="R322" s="45"/>
      <c r="S322" s="45"/>
      <c r="T322" s="45"/>
      <c r="U322" s="45"/>
      <c r="V322" s="45"/>
      <c r="W322" s="45"/>
      <c r="X322" s="45"/>
      <c r="Y322" s="45"/>
      <c r="Z322" s="45"/>
      <c r="AA322" s="45"/>
      <c r="AB322" s="45"/>
      <c r="AC322" s="45"/>
    </row>
    <row r="323" spans="1:29">
      <c r="A323" s="11"/>
      <c r="B323" s="91"/>
      <c r="C323" s="44"/>
      <c r="D323" s="44"/>
      <c r="E323" s="45"/>
      <c r="F323" s="45"/>
      <c r="G323" s="44"/>
      <c r="H323" s="44"/>
      <c r="I323" s="45"/>
      <c r="J323" s="45"/>
      <c r="K323" s="44"/>
      <c r="L323" s="44"/>
      <c r="M323" s="45"/>
      <c r="N323" s="45"/>
      <c r="O323" s="45"/>
      <c r="P323" s="45"/>
      <c r="Q323" s="45"/>
      <c r="R323" s="45"/>
      <c r="S323" s="45"/>
      <c r="T323" s="45"/>
      <c r="U323" s="45"/>
      <c r="V323" s="45"/>
      <c r="W323" s="45"/>
      <c r="X323" s="45"/>
      <c r="Y323" s="45"/>
      <c r="Z323" s="45"/>
      <c r="AA323" s="45"/>
      <c r="AB323" s="45"/>
      <c r="AC323" s="45"/>
    </row>
    <row r="324" spans="1:29">
      <c r="A324" s="11"/>
      <c r="B324" s="46" t="s">
        <v>249</v>
      </c>
      <c r="C324" s="47" t="s">
        <v>178</v>
      </c>
      <c r="D324" s="47"/>
      <c r="E324" s="41"/>
      <c r="F324" s="41"/>
      <c r="G324" s="47" t="s">
        <v>178</v>
      </c>
      <c r="H324" s="47"/>
      <c r="I324" s="41"/>
      <c r="J324" s="41"/>
      <c r="K324" s="47" t="s">
        <v>178</v>
      </c>
      <c r="L324" s="47"/>
      <c r="M324" s="41"/>
      <c r="N324" s="41"/>
      <c r="O324" s="47" t="s">
        <v>178</v>
      </c>
      <c r="P324" s="47"/>
      <c r="Q324" s="41"/>
      <c r="R324" s="41"/>
      <c r="S324" s="90">
        <v>3034</v>
      </c>
      <c r="T324" s="90"/>
      <c r="U324" s="41"/>
      <c r="V324" s="41"/>
      <c r="W324" s="90">
        <v>3034</v>
      </c>
      <c r="X324" s="90"/>
      <c r="Y324" s="41"/>
      <c r="Z324" s="41"/>
      <c r="AA324" s="47" t="s">
        <v>178</v>
      </c>
      <c r="AB324" s="47"/>
      <c r="AC324" s="41"/>
    </row>
    <row r="325" spans="1:29">
      <c r="A325" s="11"/>
      <c r="B325" s="46"/>
      <c r="C325" s="47"/>
      <c r="D325" s="47"/>
      <c r="E325" s="41"/>
      <c r="F325" s="41"/>
      <c r="G325" s="47"/>
      <c r="H325" s="47"/>
      <c r="I325" s="41"/>
      <c r="J325" s="41"/>
      <c r="K325" s="47"/>
      <c r="L325" s="47"/>
      <c r="M325" s="41"/>
      <c r="N325" s="41"/>
      <c r="O325" s="47"/>
      <c r="P325" s="47"/>
      <c r="Q325" s="41"/>
      <c r="R325" s="41"/>
      <c r="S325" s="90"/>
      <c r="T325" s="90"/>
      <c r="U325" s="41"/>
      <c r="V325" s="41"/>
      <c r="W325" s="90"/>
      <c r="X325" s="90"/>
      <c r="Y325" s="41"/>
      <c r="Z325" s="41"/>
      <c r="AA325" s="47"/>
      <c r="AB325" s="47"/>
      <c r="AC325" s="41"/>
    </row>
    <row r="326" spans="1:29">
      <c r="A326" s="11"/>
      <c r="B326" s="49" t="s">
        <v>250</v>
      </c>
      <c r="C326" s="44" t="s">
        <v>178</v>
      </c>
      <c r="D326" s="44"/>
      <c r="E326" s="45"/>
      <c r="F326" s="45"/>
      <c r="G326" s="44" t="s">
        <v>178</v>
      </c>
      <c r="H326" s="44"/>
      <c r="I326" s="45"/>
      <c r="J326" s="45"/>
      <c r="K326" s="44" t="s">
        <v>178</v>
      </c>
      <c r="L326" s="44"/>
      <c r="M326" s="45"/>
      <c r="N326" s="45"/>
      <c r="O326" s="44" t="s">
        <v>178</v>
      </c>
      <c r="P326" s="44"/>
      <c r="Q326" s="45"/>
      <c r="R326" s="45"/>
      <c r="S326" s="44">
        <v>569</v>
      </c>
      <c r="T326" s="44"/>
      <c r="U326" s="45"/>
      <c r="V326" s="45"/>
      <c r="W326" s="44">
        <v>569</v>
      </c>
      <c r="X326" s="44"/>
      <c r="Y326" s="45"/>
      <c r="Z326" s="45"/>
      <c r="AA326" s="44" t="s">
        <v>178</v>
      </c>
      <c r="AB326" s="44"/>
      <c r="AC326" s="45"/>
    </row>
    <row r="327" spans="1:29">
      <c r="A327" s="11"/>
      <c r="B327" s="49"/>
      <c r="C327" s="44"/>
      <c r="D327" s="44"/>
      <c r="E327" s="45"/>
      <c r="F327" s="45"/>
      <c r="G327" s="44"/>
      <c r="H327" s="44"/>
      <c r="I327" s="45"/>
      <c r="J327" s="45"/>
      <c r="K327" s="44"/>
      <c r="L327" s="44"/>
      <c r="M327" s="45"/>
      <c r="N327" s="45"/>
      <c r="O327" s="44"/>
      <c r="P327" s="44"/>
      <c r="Q327" s="45"/>
      <c r="R327" s="45"/>
      <c r="S327" s="44"/>
      <c r="T327" s="44"/>
      <c r="U327" s="45"/>
      <c r="V327" s="45"/>
      <c r="W327" s="44"/>
      <c r="X327" s="44"/>
      <c r="Y327" s="45"/>
      <c r="Z327" s="45"/>
      <c r="AA327" s="44"/>
      <c r="AB327" s="44"/>
      <c r="AC327" s="45"/>
    </row>
    <row r="328" spans="1:29">
      <c r="A328" s="11"/>
      <c r="B328" s="46" t="s">
        <v>251</v>
      </c>
      <c r="C328" s="47" t="s">
        <v>178</v>
      </c>
      <c r="D328" s="47"/>
      <c r="E328" s="41"/>
      <c r="F328" s="41"/>
      <c r="G328" s="47" t="s">
        <v>178</v>
      </c>
      <c r="H328" s="47"/>
      <c r="I328" s="41"/>
      <c r="J328" s="41"/>
      <c r="K328" s="47" t="s">
        <v>178</v>
      </c>
      <c r="L328" s="47"/>
      <c r="M328" s="41"/>
      <c r="N328" s="41"/>
      <c r="O328" s="47" t="s">
        <v>178</v>
      </c>
      <c r="P328" s="47"/>
      <c r="Q328" s="41"/>
      <c r="R328" s="41"/>
      <c r="S328" s="47">
        <v>706</v>
      </c>
      <c r="T328" s="47"/>
      <c r="U328" s="41"/>
      <c r="V328" s="41"/>
      <c r="W328" s="47">
        <v>706</v>
      </c>
      <c r="X328" s="47"/>
      <c r="Y328" s="41"/>
      <c r="Z328" s="41"/>
      <c r="AA328" s="47" t="s">
        <v>178</v>
      </c>
      <c r="AB328" s="47"/>
      <c r="AC328" s="41"/>
    </row>
    <row r="329" spans="1:29">
      <c r="A329" s="11"/>
      <c r="B329" s="46"/>
      <c r="C329" s="47"/>
      <c r="D329" s="47"/>
      <c r="E329" s="41"/>
      <c r="F329" s="41"/>
      <c r="G329" s="47"/>
      <c r="H329" s="47"/>
      <c r="I329" s="41"/>
      <c r="J329" s="41"/>
      <c r="K329" s="47"/>
      <c r="L329" s="47"/>
      <c r="M329" s="41"/>
      <c r="N329" s="41"/>
      <c r="O329" s="47"/>
      <c r="P329" s="47"/>
      <c r="Q329" s="41"/>
      <c r="R329" s="41"/>
      <c r="S329" s="47"/>
      <c r="T329" s="47"/>
      <c r="U329" s="41"/>
      <c r="V329" s="41"/>
      <c r="W329" s="47"/>
      <c r="X329" s="47"/>
      <c r="Y329" s="41"/>
      <c r="Z329" s="41"/>
      <c r="AA329" s="47"/>
      <c r="AB329" s="47"/>
      <c r="AC329" s="41"/>
    </row>
    <row r="330" spans="1:29">
      <c r="A330" s="11"/>
      <c r="B330" s="49" t="s">
        <v>252</v>
      </c>
      <c r="C330" s="44" t="s">
        <v>178</v>
      </c>
      <c r="D330" s="44"/>
      <c r="E330" s="45"/>
      <c r="F330" s="45"/>
      <c r="G330" s="44" t="s">
        <v>178</v>
      </c>
      <c r="H330" s="44"/>
      <c r="I330" s="45"/>
      <c r="J330" s="45"/>
      <c r="K330" s="44" t="s">
        <v>178</v>
      </c>
      <c r="L330" s="44"/>
      <c r="M330" s="45"/>
      <c r="N330" s="45"/>
      <c r="O330" s="44" t="s">
        <v>178</v>
      </c>
      <c r="P330" s="44"/>
      <c r="Q330" s="45"/>
      <c r="R330" s="45"/>
      <c r="S330" s="44">
        <v>5</v>
      </c>
      <c r="T330" s="44"/>
      <c r="U330" s="45"/>
      <c r="V330" s="45"/>
      <c r="W330" s="44">
        <v>5</v>
      </c>
      <c r="X330" s="44"/>
      <c r="Y330" s="45"/>
      <c r="Z330" s="45"/>
      <c r="AA330" s="44" t="s">
        <v>178</v>
      </c>
      <c r="AB330" s="44"/>
      <c r="AC330" s="45"/>
    </row>
    <row r="331" spans="1:29">
      <c r="A331" s="11"/>
      <c r="B331" s="49"/>
      <c r="C331" s="44"/>
      <c r="D331" s="44"/>
      <c r="E331" s="45"/>
      <c r="F331" s="45"/>
      <c r="G331" s="44"/>
      <c r="H331" s="44"/>
      <c r="I331" s="45"/>
      <c r="J331" s="45"/>
      <c r="K331" s="44"/>
      <c r="L331" s="44"/>
      <c r="M331" s="45"/>
      <c r="N331" s="45"/>
      <c r="O331" s="44"/>
      <c r="P331" s="44"/>
      <c r="Q331" s="45"/>
      <c r="R331" s="45"/>
      <c r="S331" s="44"/>
      <c r="T331" s="44"/>
      <c r="U331" s="45"/>
      <c r="V331" s="45"/>
      <c r="W331" s="44"/>
      <c r="X331" s="44"/>
      <c r="Y331" s="45"/>
      <c r="Z331" s="45"/>
      <c r="AA331" s="44"/>
      <c r="AB331" s="44"/>
      <c r="AC331" s="45"/>
    </row>
    <row r="332" spans="1:29">
      <c r="A332" s="11"/>
      <c r="B332" s="46" t="s">
        <v>253</v>
      </c>
      <c r="C332" s="47" t="s">
        <v>178</v>
      </c>
      <c r="D332" s="47"/>
      <c r="E332" s="41"/>
      <c r="F332" s="41"/>
      <c r="G332" s="47" t="s">
        <v>178</v>
      </c>
      <c r="H332" s="47"/>
      <c r="I332" s="41"/>
      <c r="J332" s="41"/>
      <c r="K332" s="47" t="s">
        <v>178</v>
      </c>
      <c r="L332" s="47"/>
      <c r="M332" s="41"/>
      <c r="N332" s="41"/>
      <c r="O332" s="47" t="s">
        <v>178</v>
      </c>
      <c r="P332" s="47"/>
      <c r="Q332" s="41"/>
      <c r="R332" s="41"/>
      <c r="S332" s="47">
        <v>940</v>
      </c>
      <c r="T332" s="47"/>
      <c r="U332" s="41"/>
      <c r="V332" s="41"/>
      <c r="W332" s="47">
        <v>940</v>
      </c>
      <c r="X332" s="47"/>
      <c r="Y332" s="41"/>
      <c r="Z332" s="41"/>
      <c r="AA332" s="47" t="s">
        <v>178</v>
      </c>
      <c r="AB332" s="47"/>
      <c r="AC332" s="41"/>
    </row>
    <row r="333" spans="1:29">
      <c r="A333" s="11"/>
      <c r="B333" s="46"/>
      <c r="C333" s="47"/>
      <c r="D333" s="47"/>
      <c r="E333" s="41"/>
      <c r="F333" s="41"/>
      <c r="G333" s="47"/>
      <c r="H333" s="47"/>
      <c r="I333" s="41"/>
      <c r="J333" s="41"/>
      <c r="K333" s="47"/>
      <c r="L333" s="47"/>
      <c r="M333" s="41"/>
      <c r="N333" s="41"/>
      <c r="O333" s="47"/>
      <c r="P333" s="47"/>
      <c r="Q333" s="41"/>
      <c r="R333" s="41"/>
      <c r="S333" s="47"/>
      <c r="T333" s="47"/>
      <c r="U333" s="41"/>
      <c r="V333" s="41"/>
      <c r="W333" s="47"/>
      <c r="X333" s="47"/>
      <c r="Y333" s="41"/>
      <c r="Z333" s="41"/>
      <c r="AA333" s="47"/>
      <c r="AB333" s="47"/>
      <c r="AC333" s="41"/>
    </row>
    <row r="334" spans="1:29">
      <c r="A334" s="11"/>
      <c r="B334" s="49" t="s">
        <v>254</v>
      </c>
      <c r="C334" s="44" t="s">
        <v>178</v>
      </c>
      <c r="D334" s="44"/>
      <c r="E334" s="45"/>
      <c r="F334" s="45"/>
      <c r="G334" s="44" t="s">
        <v>178</v>
      </c>
      <c r="H334" s="44"/>
      <c r="I334" s="45"/>
      <c r="J334" s="45"/>
      <c r="K334" s="44" t="s">
        <v>178</v>
      </c>
      <c r="L334" s="44"/>
      <c r="M334" s="45"/>
      <c r="N334" s="45"/>
      <c r="O334" s="44" t="s">
        <v>178</v>
      </c>
      <c r="P334" s="44"/>
      <c r="Q334" s="45"/>
      <c r="R334" s="45"/>
      <c r="S334" s="44" t="s">
        <v>178</v>
      </c>
      <c r="T334" s="44"/>
      <c r="U334" s="45"/>
      <c r="V334" s="45"/>
      <c r="W334" s="44" t="s">
        <v>178</v>
      </c>
      <c r="X334" s="44"/>
      <c r="Y334" s="45"/>
      <c r="Z334" s="45"/>
      <c r="AA334" s="44" t="s">
        <v>178</v>
      </c>
      <c r="AB334" s="44"/>
      <c r="AC334" s="45"/>
    </row>
    <row r="335" spans="1:29">
      <c r="A335" s="11"/>
      <c r="B335" s="49"/>
      <c r="C335" s="44"/>
      <c r="D335" s="44"/>
      <c r="E335" s="45"/>
      <c r="F335" s="45"/>
      <c r="G335" s="44"/>
      <c r="H335" s="44"/>
      <c r="I335" s="45"/>
      <c r="J335" s="45"/>
      <c r="K335" s="44"/>
      <c r="L335" s="44"/>
      <c r="M335" s="45"/>
      <c r="N335" s="45"/>
      <c r="O335" s="44"/>
      <c r="P335" s="44"/>
      <c r="Q335" s="45"/>
      <c r="R335" s="45"/>
      <c r="S335" s="44"/>
      <c r="T335" s="44"/>
      <c r="U335" s="45"/>
      <c r="V335" s="45"/>
      <c r="W335" s="44"/>
      <c r="X335" s="44"/>
      <c r="Y335" s="45"/>
      <c r="Z335" s="45"/>
      <c r="AA335" s="44"/>
      <c r="AB335" s="44"/>
      <c r="AC335" s="45"/>
    </row>
    <row r="336" spans="1:29">
      <c r="A336" s="11"/>
      <c r="B336" s="85" t="s">
        <v>283</v>
      </c>
      <c r="C336" s="47"/>
      <c r="D336" s="47"/>
      <c r="E336" s="41"/>
      <c r="F336" s="41"/>
      <c r="G336" s="47"/>
      <c r="H336" s="47"/>
      <c r="I336" s="41"/>
      <c r="J336" s="41"/>
      <c r="K336" s="47"/>
      <c r="L336" s="47"/>
      <c r="M336" s="41"/>
      <c r="N336" s="41"/>
      <c r="O336" s="41"/>
      <c r="P336" s="41"/>
      <c r="Q336" s="41"/>
      <c r="R336" s="41"/>
      <c r="S336" s="41"/>
      <c r="T336" s="41"/>
      <c r="U336" s="41"/>
      <c r="V336" s="41"/>
      <c r="W336" s="41"/>
      <c r="X336" s="41"/>
      <c r="Y336" s="41"/>
      <c r="Z336" s="41"/>
      <c r="AA336" s="41"/>
      <c r="AB336" s="41"/>
      <c r="AC336" s="41"/>
    </row>
    <row r="337" spans="1:29">
      <c r="A337" s="11"/>
      <c r="B337" s="85"/>
      <c r="C337" s="47"/>
      <c r="D337" s="47"/>
      <c r="E337" s="41"/>
      <c r="F337" s="41"/>
      <c r="G337" s="47"/>
      <c r="H337" s="47"/>
      <c r="I337" s="41"/>
      <c r="J337" s="41"/>
      <c r="K337" s="47"/>
      <c r="L337" s="47"/>
      <c r="M337" s="41"/>
      <c r="N337" s="41"/>
      <c r="O337" s="41"/>
      <c r="P337" s="41"/>
      <c r="Q337" s="41"/>
      <c r="R337" s="41"/>
      <c r="S337" s="41"/>
      <c r="T337" s="41"/>
      <c r="U337" s="41"/>
      <c r="V337" s="41"/>
      <c r="W337" s="41"/>
      <c r="X337" s="41"/>
      <c r="Y337" s="41"/>
      <c r="Z337" s="41"/>
      <c r="AA337" s="41"/>
      <c r="AB337" s="41"/>
      <c r="AC337" s="41"/>
    </row>
    <row r="338" spans="1:29">
      <c r="A338" s="11"/>
      <c r="B338" s="49" t="s">
        <v>249</v>
      </c>
      <c r="C338" s="44">
        <v>26</v>
      </c>
      <c r="D338" s="44"/>
      <c r="E338" s="45"/>
      <c r="F338" s="45"/>
      <c r="G338" s="44">
        <v>5</v>
      </c>
      <c r="H338" s="44"/>
      <c r="I338" s="45"/>
      <c r="J338" s="45"/>
      <c r="K338" s="44">
        <v>2</v>
      </c>
      <c r="L338" s="44"/>
      <c r="M338" s="45"/>
      <c r="N338" s="45"/>
      <c r="O338" s="44">
        <v>33</v>
      </c>
      <c r="P338" s="44"/>
      <c r="Q338" s="45"/>
      <c r="R338" s="45"/>
      <c r="S338" s="89">
        <v>1539</v>
      </c>
      <c r="T338" s="89"/>
      <c r="U338" s="45"/>
      <c r="V338" s="45"/>
      <c r="W338" s="89">
        <v>1572</v>
      </c>
      <c r="X338" s="89"/>
      <c r="Y338" s="45"/>
      <c r="Z338" s="45"/>
      <c r="AA338" s="44">
        <v>2</v>
      </c>
      <c r="AB338" s="44"/>
      <c r="AC338" s="45"/>
    </row>
    <row r="339" spans="1:29">
      <c r="A339" s="11"/>
      <c r="B339" s="49"/>
      <c r="C339" s="44"/>
      <c r="D339" s="44"/>
      <c r="E339" s="45"/>
      <c r="F339" s="45"/>
      <c r="G339" s="44"/>
      <c r="H339" s="44"/>
      <c r="I339" s="45"/>
      <c r="J339" s="45"/>
      <c r="K339" s="44"/>
      <c r="L339" s="44"/>
      <c r="M339" s="45"/>
      <c r="N339" s="45"/>
      <c r="O339" s="44"/>
      <c r="P339" s="44"/>
      <c r="Q339" s="45"/>
      <c r="R339" s="45"/>
      <c r="S339" s="89"/>
      <c r="T339" s="89"/>
      <c r="U339" s="45"/>
      <c r="V339" s="45"/>
      <c r="W339" s="89"/>
      <c r="X339" s="89"/>
      <c r="Y339" s="45"/>
      <c r="Z339" s="45"/>
      <c r="AA339" s="44"/>
      <c r="AB339" s="44"/>
      <c r="AC339" s="45"/>
    </row>
    <row r="340" spans="1:29">
      <c r="A340" s="11"/>
      <c r="B340" s="46" t="s">
        <v>250</v>
      </c>
      <c r="C340" s="47">
        <v>2</v>
      </c>
      <c r="D340" s="47"/>
      <c r="E340" s="41"/>
      <c r="F340" s="41"/>
      <c r="G340" s="47">
        <v>1</v>
      </c>
      <c r="H340" s="47"/>
      <c r="I340" s="41"/>
      <c r="J340" s="41"/>
      <c r="K340" s="47">
        <v>1</v>
      </c>
      <c r="L340" s="47"/>
      <c r="M340" s="41"/>
      <c r="N340" s="41"/>
      <c r="O340" s="47">
        <v>4</v>
      </c>
      <c r="P340" s="47"/>
      <c r="Q340" s="41"/>
      <c r="R340" s="41"/>
      <c r="S340" s="47">
        <v>423</v>
      </c>
      <c r="T340" s="47"/>
      <c r="U340" s="41"/>
      <c r="V340" s="41"/>
      <c r="W340" s="47">
        <v>427</v>
      </c>
      <c r="X340" s="47"/>
      <c r="Y340" s="41"/>
      <c r="Z340" s="41"/>
      <c r="AA340" s="47" t="s">
        <v>178</v>
      </c>
      <c r="AB340" s="47"/>
      <c r="AC340" s="41"/>
    </row>
    <row r="341" spans="1:29">
      <c r="A341" s="11"/>
      <c r="B341" s="46"/>
      <c r="C341" s="47"/>
      <c r="D341" s="47"/>
      <c r="E341" s="41"/>
      <c r="F341" s="41"/>
      <c r="G341" s="47"/>
      <c r="H341" s="47"/>
      <c r="I341" s="41"/>
      <c r="J341" s="41"/>
      <c r="K341" s="47"/>
      <c r="L341" s="47"/>
      <c r="M341" s="41"/>
      <c r="N341" s="41"/>
      <c r="O341" s="47"/>
      <c r="P341" s="47"/>
      <c r="Q341" s="41"/>
      <c r="R341" s="41"/>
      <c r="S341" s="47"/>
      <c r="T341" s="47"/>
      <c r="U341" s="41"/>
      <c r="V341" s="41"/>
      <c r="W341" s="47"/>
      <c r="X341" s="47"/>
      <c r="Y341" s="41"/>
      <c r="Z341" s="41"/>
      <c r="AA341" s="47"/>
      <c r="AB341" s="47"/>
      <c r="AC341" s="41"/>
    </row>
    <row r="342" spans="1:29">
      <c r="A342" s="11"/>
      <c r="B342" s="49" t="s">
        <v>251</v>
      </c>
      <c r="C342" s="44" t="s">
        <v>178</v>
      </c>
      <c r="D342" s="44"/>
      <c r="E342" s="45"/>
      <c r="F342" s="45"/>
      <c r="G342" s="44" t="s">
        <v>178</v>
      </c>
      <c r="H342" s="44"/>
      <c r="I342" s="45"/>
      <c r="J342" s="45"/>
      <c r="K342" s="44" t="s">
        <v>178</v>
      </c>
      <c r="L342" s="44"/>
      <c r="M342" s="45"/>
      <c r="N342" s="45"/>
      <c r="O342" s="44" t="s">
        <v>178</v>
      </c>
      <c r="P342" s="44"/>
      <c r="Q342" s="45"/>
      <c r="R342" s="45"/>
      <c r="S342" s="44">
        <v>468</v>
      </c>
      <c r="T342" s="44"/>
      <c r="U342" s="45"/>
      <c r="V342" s="45"/>
      <c r="W342" s="44">
        <v>468</v>
      </c>
      <c r="X342" s="44"/>
      <c r="Y342" s="45"/>
      <c r="Z342" s="45"/>
      <c r="AA342" s="44" t="s">
        <v>178</v>
      </c>
      <c r="AB342" s="44"/>
      <c r="AC342" s="45"/>
    </row>
    <row r="343" spans="1:29">
      <c r="A343" s="11"/>
      <c r="B343" s="49"/>
      <c r="C343" s="44"/>
      <c r="D343" s="44"/>
      <c r="E343" s="45"/>
      <c r="F343" s="45"/>
      <c r="G343" s="44"/>
      <c r="H343" s="44"/>
      <c r="I343" s="45"/>
      <c r="J343" s="45"/>
      <c r="K343" s="44"/>
      <c r="L343" s="44"/>
      <c r="M343" s="45"/>
      <c r="N343" s="45"/>
      <c r="O343" s="44"/>
      <c r="P343" s="44"/>
      <c r="Q343" s="45"/>
      <c r="R343" s="45"/>
      <c r="S343" s="44"/>
      <c r="T343" s="44"/>
      <c r="U343" s="45"/>
      <c r="V343" s="45"/>
      <c r="W343" s="44"/>
      <c r="X343" s="44"/>
      <c r="Y343" s="45"/>
      <c r="Z343" s="45"/>
      <c r="AA343" s="44"/>
      <c r="AB343" s="44"/>
      <c r="AC343" s="45"/>
    </row>
    <row r="344" spans="1:29">
      <c r="A344" s="11"/>
      <c r="B344" s="46" t="s">
        <v>252</v>
      </c>
      <c r="C344" s="47" t="s">
        <v>178</v>
      </c>
      <c r="D344" s="47"/>
      <c r="E344" s="41"/>
      <c r="F344" s="41"/>
      <c r="G344" s="47" t="s">
        <v>178</v>
      </c>
      <c r="H344" s="47"/>
      <c r="I344" s="41"/>
      <c r="J344" s="41"/>
      <c r="K344" s="47" t="s">
        <v>178</v>
      </c>
      <c r="L344" s="47"/>
      <c r="M344" s="41"/>
      <c r="N344" s="41"/>
      <c r="O344" s="47" t="s">
        <v>178</v>
      </c>
      <c r="P344" s="47"/>
      <c r="Q344" s="41"/>
      <c r="R344" s="41"/>
      <c r="S344" s="47" t="s">
        <v>178</v>
      </c>
      <c r="T344" s="47"/>
      <c r="U344" s="41"/>
      <c r="V344" s="41"/>
      <c r="W344" s="47" t="s">
        <v>178</v>
      </c>
      <c r="X344" s="47"/>
      <c r="Y344" s="41"/>
      <c r="Z344" s="41"/>
      <c r="AA344" s="47" t="s">
        <v>178</v>
      </c>
      <c r="AB344" s="47"/>
      <c r="AC344" s="41"/>
    </row>
    <row r="345" spans="1:29">
      <c r="A345" s="11"/>
      <c r="B345" s="46"/>
      <c r="C345" s="47"/>
      <c r="D345" s="47"/>
      <c r="E345" s="41"/>
      <c r="F345" s="41"/>
      <c r="G345" s="47"/>
      <c r="H345" s="47"/>
      <c r="I345" s="41"/>
      <c r="J345" s="41"/>
      <c r="K345" s="47"/>
      <c r="L345" s="47"/>
      <c r="M345" s="41"/>
      <c r="N345" s="41"/>
      <c r="O345" s="47"/>
      <c r="P345" s="47"/>
      <c r="Q345" s="41"/>
      <c r="R345" s="41"/>
      <c r="S345" s="47"/>
      <c r="T345" s="47"/>
      <c r="U345" s="41"/>
      <c r="V345" s="41"/>
      <c r="W345" s="47"/>
      <c r="X345" s="47"/>
      <c r="Y345" s="41"/>
      <c r="Z345" s="41"/>
      <c r="AA345" s="47"/>
      <c r="AB345" s="47"/>
      <c r="AC345" s="41"/>
    </row>
    <row r="346" spans="1:29">
      <c r="A346" s="11"/>
      <c r="B346" s="49" t="s">
        <v>253</v>
      </c>
      <c r="C346" s="44" t="s">
        <v>178</v>
      </c>
      <c r="D346" s="44"/>
      <c r="E346" s="45"/>
      <c r="F346" s="45"/>
      <c r="G346" s="44" t="s">
        <v>178</v>
      </c>
      <c r="H346" s="44"/>
      <c r="I346" s="45"/>
      <c r="J346" s="45"/>
      <c r="K346" s="44" t="s">
        <v>178</v>
      </c>
      <c r="L346" s="44"/>
      <c r="M346" s="45"/>
      <c r="N346" s="45"/>
      <c r="O346" s="44" t="s">
        <v>178</v>
      </c>
      <c r="P346" s="44"/>
      <c r="Q346" s="45"/>
      <c r="R346" s="45"/>
      <c r="S346" s="44">
        <v>616</v>
      </c>
      <c r="T346" s="44"/>
      <c r="U346" s="45"/>
      <c r="V346" s="45"/>
      <c r="W346" s="44">
        <v>616</v>
      </c>
      <c r="X346" s="44"/>
      <c r="Y346" s="45"/>
      <c r="Z346" s="45"/>
      <c r="AA346" s="44" t="s">
        <v>178</v>
      </c>
      <c r="AB346" s="44"/>
      <c r="AC346" s="45"/>
    </row>
    <row r="347" spans="1:29">
      <c r="A347" s="11"/>
      <c r="B347" s="49"/>
      <c r="C347" s="44"/>
      <c r="D347" s="44"/>
      <c r="E347" s="45"/>
      <c r="F347" s="45"/>
      <c r="G347" s="44"/>
      <c r="H347" s="44"/>
      <c r="I347" s="45"/>
      <c r="J347" s="45"/>
      <c r="K347" s="44"/>
      <c r="L347" s="44"/>
      <c r="M347" s="45"/>
      <c r="N347" s="45"/>
      <c r="O347" s="44"/>
      <c r="P347" s="44"/>
      <c r="Q347" s="45"/>
      <c r="R347" s="45"/>
      <c r="S347" s="44"/>
      <c r="T347" s="44"/>
      <c r="U347" s="45"/>
      <c r="V347" s="45"/>
      <c r="W347" s="44"/>
      <c r="X347" s="44"/>
      <c r="Y347" s="45"/>
      <c r="Z347" s="45"/>
      <c r="AA347" s="44"/>
      <c r="AB347" s="44"/>
      <c r="AC347" s="45"/>
    </row>
    <row r="348" spans="1:29">
      <c r="A348" s="11"/>
      <c r="B348" s="46" t="s">
        <v>254</v>
      </c>
      <c r="C348" s="47" t="s">
        <v>178</v>
      </c>
      <c r="D348" s="47"/>
      <c r="E348" s="41"/>
      <c r="F348" s="41"/>
      <c r="G348" s="47" t="s">
        <v>178</v>
      </c>
      <c r="H348" s="47"/>
      <c r="I348" s="41"/>
      <c r="J348" s="41"/>
      <c r="K348" s="47">
        <v>1</v>
      </c>
      <c r="L348" s="47"/>
      <c r="M348" s="41"/>
      <c r="N348" s="41"/>
      <c r="O348" s="47">
        <v>1</v>
      </c>
      <c r="P348" s="47"/>
      <c r="Q348" s="41"/>
      <c r="R348" s="41"/>
      <c r="S348" s="47">
        <v>8</v>
      </c>
      <c r="T348" s="47"/>
      <c r="U348" s="41"/>
      <c r="V348" s="41"/>
      <c r="W348" s="47">
        <v>9</v>
      </c>
      <c r="X348" s="47"/>
      <c r="Y348" s="41"/>
      <c r="Z348" s="41"/>
      <c r="AA348" s="47">
        <v>1</v>
      </c>
      <c r="AB348" s="47"/>
      <c r="AC348" s="41"/>
    </row>
    <row r="349" spans="1:29" ht="15.75" thickBot="1">
      <c r="A349" s="11"/>
      <c r="B349" s="46"/>
      <c r="C349" s="53"/>
      <c r="D349" s="53"/>
      <c r="E349" s="56"/>
      <c r="F349" s="41"/>
      <c r="G349" s="53"/>
      <c r="H349" s="53"/>
      <c r="I349" s="56"/>
      <c r="J349" s="41"/>
      <c r="K349" s="53"/>
      <c r="L349" s="53"/>
      <c r="M349" s="56"/>
      <c r="N349" s="41"/>
      <c r="O349" s="53"/>
      <c r="P349" s="53"/>
      <c r="Q349" s="56"/>
      <c r="R349" s="41"/>
      <c r="S349" s="53"/>
      <c r="T349" s="53"/>
      <c r="U349" s="56"/>
      <c r="V349" s="41"/>
      <c r="W349" s="53"/>
      <c r="X349" s="53"/>
      <c r="Y349" s="56"/>
      <c r="Z349" s="41"/>
      <c r="AA349" s="53"/>
      <c r="AB349" s="53"/>
      <c r="AC349" s="56"/>
    </row>
    <row r="350" spans="1:29" ht="15.75" thickTop="1">
      <c r="A350" s="11"/>
      <c r="B350" s="43" t="s">
        <v>109</v>
      </c>
      <c r="C350" s="57" t="s">
        <v>171</v>
      </c>
      <c r="D350" s="59">
        <v>258</v>
      </c>
      <c r="E350" s="61"/>
      <c r="F350" s="45"/>
      <c r="G350" s="57" t="s">
        <v>171</v>
      </c>
      <c r="H350" s="59">
        <v>134</v>
      </c>
      <c r="I350" s="61"/>
      <c r="J350" s="45"/>
      <c r="K350" s="57" t="s">
        <v>171</v>
      </c>
      <c r="L350" s="59">
        <v>353</v>
      </c>
      <c r="M350" s="61"/>
      <c r="N350" s="45"/>
      <c r="O350" s="57" t="s">
        <v>171</v>
      </c>
      <c r="P350" s="59">
        <v>745</v>
      </c>
      <c r="Q350" s="61"/>
      <c r="R350" s="45"/>
      <c r="S350" s="57" t="s">
        <v>171</v>
      </c>
      <c r="T350" s="92">
        <v>28357</v>
      </c>
      <c r="U350" s="61"/>
      <c r="V350" s="45"/>
      <c r="W350" s="57" t="s">
        <v>171</v>
      </c>
      <c r="X350" s="92">
        <v>29102</v>
      </c>
      <c r="Y350" s="61"/>
      <c r="Z350" s="45"/>
      <c r="AA350" s="57" t="s">
        <v>171</v>
      </c>
      <c r="AB350" s="59">
        <v>25</v>
      </c>
      <c r="AC350" s="61"/>
    </row>
    <row r="351" spans="1:29" ht="15.75" thickBot="1">
      <c r="A351" s="11"/>
      <c r="B351" s="43"/>
      <c r="C351" s="58"/>
      <c r="D351" s="60"/>
      <c r="E351" s="62"/>
      <c r="F351" s="45"/>
      <c r="G351" s="58"/>
      <c r="H351" s="60"/>
      <c r="I351" s="62"/>
      <c r="J351" s="45"/>
      <c r="K351" s="58"/>
      <c r="L351" s="60"/>
      <c r="M351" s="62"/>
      <c r="N351" s="45"/>
      <c r="O351" s="58"/>
      <c r="P351" s="60"/>
      <c r="Q351" s="62"/>
      <c r="R351" s="45"/>
      <c r="S351" s="58"/>
      <c r="T351" s="93"/>
      <c r="U351" s="62"/>
      <c r="V351" s="45"/>
      <c r="W351" s="58"/>
      <c r="X351" s="93"/>
      <c r="Y351" s="62"/>
      <c r="Z351" s="45"/>
      <c r="AA351" s="58"/>
      <c r="AB351" s="60"/>
      <c r="AC351" s="62"/>
    </row>
    <row r="352" spans="1:29" ht="16.5" thickTop="1" thickBot="1">
      <c r="A352" s="11"/>
      <c r="B352" s="31"/>
      <c r="C352" s="64"/>
      <c r="D352" s="64"/>
      <c r="E352" s="64"/>
      <c r="F352" s="31"/>
      <c r="G352" s="64"/>
      <c r="H352" s="64"/>
      <c r="I352" s="64"/>
      <c r="J352" s="31"/>
      <c r="K352" s="64"/>
      <c r="L352" s="64"/>
      <c r="M352" s="64"/>
      <c r="N352" s="31"/>
      <c r="O352" s="64"/>
      <c r="P352" s="64"/>
      <c r="Q352" s="64"/>
      <c r="R352" s="31"/>
      <c r="S352" s="64"/>
      <c r="T352" s="64"/>
      <c r="U352" s="64"/>
      <c r="V352" s="31"/>
      <c r="W352" s="64"/>
      <c r="X352" s="64"/>
      <c r="Y352" s="64"/>
      <c r="Z352" s="31"/>
      <c r="AA352" s="64"/>
      <c r="AB352" s="64"/>
      <c r="AC352" s="64"/>
    </row>
    <row r="353" spans="1:29" ht="15.75" thickTop="1">
      <c r="A353" s="11"/>
      <c r="B353" s="38"/>
      <c r="C353" s="38"/>
      <c r="D353" s="38"/>
      <c r="E353" s="38"/>
      <c r="F353" s="38"/>
      <c r="G353" s="38"/>
      <c r="H353" s="38"/>
      <c r="I353" s="38"/>
      <c r="J353" s="38"/>
      <c r="K353" s="38"/>
      <c r="L353" s="38"/>
      <c r="M353" s="38"/>
      <c r="N353" s="38"/>
      <c r="O353" s="38"/>
      <c r="P353" s="38"/>
      <c r="Q353" s="38"/>
      <c r="R353" s="38"/>
      <c r="S353" s="38"/>
      <c r="T353" s="38"/>
      <c r="U353" s="38"/>
      <c r="V353" s="38"/>
      <c r="W353" s="38"/>
      <c r="X353" s="38"/>
      <c r="Y353" s="38"/>
      <c r="Z353" s="38"/>
      <c r="AA353" s="38"/>
      <c r="AB353" s="38"/>
      <c r="AC353" s="38"/>
    </row>
    <row r="354" spans="1:29">
      <c r="A354" s="11"/>
      <c r="B354" s="73" t="s">
        <v>286</v>
      </c>
      <c r="C354" s="73"/>
      <c r="D354" s="73"/>
      <c r="E354" s="73"/>
      <c r="F354" s="73"/>
      <c r="G354" s="73"/>
      <c r="H354" s="73"/>
      <c r="I354" s="73"/>
      <c r="J354" s="73"/>
      <c r="K354" s="73"/>
      <c r="L354" s="73"/>
      <c r="M354" s="73"/>
      <c r="N354" s="73"/>
      <c r="O354" s="73"/>
      <c r="P354" s="73"/>
      <c r="Q354" s="73"/>
      <c r="R354" s="73"/>
      <c r="S354" s="73"/>
      <c r="T354" s="73"/>
      <c r="U354" s="73"/>
      <c r="V354" s="73"/>
      <c r="W354" s="73"/>
      <c r="X354" s="73"/>
      <c r="Y354" s="73"/>
      <c r="Z354" s="73"/>
      <c r="AA354" s="73"/>
      <c r="AB354" s="73"/>
      <c r="AC354" s="73"/>
    </row>
    <row r="355" spans="1:29">
      <c r="A355" s="11"/>
      <c r="B355" s="74" t="s">
        <v>287</v>
      </c>
      <c r="C355" s="74"/>
      <c r="D355" s="74"/>
      <c r="E355" s="74"/>
      <c r="F355" s="74"/>
      <c r="G355" s="74"/>
      <c r="H355" s="74"/>
      <c r="I355" s="74"/>
      <c r="J355" s="74"/>
      <c r="K355" s="74"/>
      <c r="L355" s="74"/>
      <c r="M355" s="74"/>
      <c r="N355" s="74"/>
      <c r="O355" s="74"/>
      <c r="P355" s="74"/>
      <c r="Q355" s="74"/>
      <c r="R355" s="74"/>
      <c r="S355" s="74"/>
      <c r="T355" s="74"/>
      <c r="U355" s="74"/>
      <c r="V355" s="74"/>
      <c r="W355" s="74"/>
      <c r="X355" s="74"/>
      <c r="Y355" s="74"/>
      <c r="Z355" s="74"/>
      <c r="AA355" s="74"/>
      <c r="AB355" s="74"/>
      <c r="AC355" s="74"/>
    </row>
    <row r="356" spans="1:29">
      <c r="A356" s="11"/>
      <c r="B356" s="32"/>
      <c r="C356" s="32"/>
      <c r="D356" s="32"/>
      <c r="E356" s="32"/>
      <c r="F356" s="32"/>
      <c r="G356" s="32"/>
      <c r="H356" s="32"/>
      <c r="I356" s="32"/>
      <c r="J356" s="32"/>
      <c r="K356" s="32"/>
      <c r="L356" s="32"/>
      <c r="M356" s="32"/>
      <c r="N356" s="32"/>
      <c r="O356" s="32"/>
      <c r="P356" s="32"/>
      <c r="Q356" s="32"/>
    </row>
    <row r="357" spans="1:29" ht="15.75" thickBot="1">
      <c r="A357" s="11"/>
      <c r="B357" s="15"/>
      <c r="C357" s="15"/>
      <c r="D357" s="15"/>
      <c r="E357" s="15"/>
      <c r="F357" s="15"/>
      <c r="G357" s="15"/>
      <c r="H357" s="15"/>
      <c r="I357" s="15"/>
      <c r="J357" s="15"/>
      <c r="K357" s="15"/>
      <c r="L357" s="15"/>
      <c r="M357" s="15"/>
      <c r="N357" s="15"/>
      <c r="O357" s="15"/>
      <c r="P357" s="15"/>
      <c r="Q357" s="15"/>
    </row>
    <row r="358" spans="1:29" ht="15.75" thickTop="1">
      <c r="A358" s="11"/>
      <c r="B358" s="77" t="s">
        <v>162</v>
      </c>
      <c r="C358" s="82"/>
      <c r="D358" s="82"/>
      <c r="E358" s="82"/>
      <c r="F358" s="20"/>
      <c r="G358" s="82"/>
      <c r="H358" s="82"/>
      <c r="I358" s="82"/>
      <c r="J358" s="20"/>
      <c r="K358" s="82"/>
      <c r="L358" s="82"/>
      <c r="M358" s="82"/>
      <c r="N358" s="20"/>
      <c r="O358" s="82"/>
      <c r="P358" s="82"/>
      <c r="Q358" s="82"/>
    </row>
    <row r="359" spans="1:29" ht="15.75" thickBot="1">
      <c r="A359" s="11"/>
      <c r="B359" s="78"/>
      <c r="C359" s="37" t="s">
        <v>271</v>
      </c>
      <c r="D359" s="37"/>
      <c r="E359" s="37"/>
      <c r="F359" s="37"/>
      <c r="G359" s="37"/>
      <c r="H359" s="37"/>
      <c r="I359" s="37"/>
      <c r="J359" s="37"/>
      <c r="K359" s="37"/>
      <c r="L359" s="37"/>
      <c r="M359" s="37"/>
      <c r="N359" s="37"/>
      <c r="O359" s="37"/>
      <c r="P359" s="37"/>
      <c r="Q359" s="37"/>
    </row>
    <row r="360" spans="1:29" ht="15.75" thickTop="1">
      <c r="A360" s="11"/>
      <c r="B360" s="86" t="s">
        <v>288</v>
      </c>
      <c r="C360" s="35" t="s">
        <v>248</v>
      </c>
      <c r="D360" s="35"/>
      <c r="E360" s="35"/>
      <c r="F360" s="38"/>
      <c r="G360" s="35" t="s">
        <v>282</v>
      </c>
      <c r="H360" s="35"/>
      <c r="I360" s="35"/>
      <c r="J360" s="38"/>
      <c r="K360" s="35" t="s">
        <v>289</v>
      </c>
      <c r="L360" s="35"/>
      <c r="M360" s="35"/>
      <c r="N360" s="38"/>
      <c r="O360" s="35" t="s">
        <v>109</v>
      </c>
      <c r="P360" s="35"/>
      <c r="Q360" s="35"/>
    </row>
    <row r="361" spans="1:29">
      <c r="A361" s="11"/>
      <c r="B361" s="86"/>
      <c r="C361" s="36"/>
      <c r="D361" s="36"/>
      <c r="E361" s="36"/>
      <c r="F361" s="41"/>
      <c r="G361" s="36"/>
      <c r="H361" s="36"/>
      <c r="I361" s="36"/>
      <c r="J361" s="41"/>
      <c r="K361" s="36" t="s">
        <v>290</v>
      </c>
      <c r="L361" s="36"/>
      <c r="M361" s="36"/>
      <c r="N361" s="41"/>
      <c r="O361" s="36"/>
      <c r="P361" s="36"/>
      <c r="Q361" s="36"/>
    </row>
    <row r="362" spans="1:29" ht="15.75" thickBot="1">
      <c r="A362" s="11"/>
      <c r="B362" s="86"/>
      <c r="C362" s="37"/>
      <c r="D362" s="37"/>
      <c r="E362" s="37"/>
      <c r="F362" s="41"/>
      <c r="G362" s="37"/>
      <c r="H362" s="37"/>
      <c r="I362" s="37"/>
      <c r="J362" s="41"/>
      <c r="K362" s="37" t="s">
        <v>279</v>
      </c>
      <c r="L362" s="37"/>
      <c r="M362" s="37"/>
      <c r="N362" s="41"/>
      <c r="O362" s="37"/>
      <c r="P362" s="37"/>
      <c r="Q362" s="37"/>
    </row>
    <row r="363" spans="1:29" ht="15.75" thickTop="1">
      <c r="A363" s="11"/>
      <c r="B363" s="43" t="s">
        <v>291</v>
      </c>
      <c r="C363" s="57" t="s">
        <v>171</v>
      </c>
      <c r="D363" s="59">
        <v>365</v>
      </c>
      <c r="E363" s="61"/>
      <c r="F363" s="45"/>
      <c r="G363" s="57" t="s">
        <v>171</v>
      </c>
      <c r="H363" s="59">
        <v>10</v>
      </c>
      <c r="I363" s="61"/>
      <c r="J363" s="45"/>
      <c r="K363" s="57" t="s">
        <v>171</v>
      </c>
      <c r="L363" s="59">
        <v>3</v>
      </c>
      <c r="M363" s="61"/>
      <c r="N363" s="45"/>
      <c r="O363" s="57" t="s">
        <v>171</v>
      </c>
      <c r="P363" s="59">
        <v>378</v>
      </c>
      <c r="Q363" s="61"/>
    </row>
    <row r="364" spans="1:29">
      <c r="A364" s="11"/>
      <c r="B364" s="43"/>
      <c r="C364" s="69"/>
      <c r="D364" s="70"/>
      <c r="E364" s="71"/>
      <c r="F364" s="45"/>
      <c r="G364" s="69"/>
      <c r="H364" s="70"/>
      <c r="I364" s="71"/>
      <c r="J364" s="45"/>
      <c r="K364" s="69"/>
      <c r="L364" s="70"/>
      <c r="M364" s="71"/>
      <c r="N364" s="45"/>
      <c r="O364" s="43"/>
      <c r="P364" s="44"/>
      <c r="Q364" s="45"/>
    </row>
    <row r="365" spans="1:29">
      <c r="A365" s="11"/>
      <c r="B365" s="96" t="s">
        <v>292</v>
      </c>
      <c r="C365" s="47" t="s">
        <v>293</v>
      </c>
      <c r="D365" s="47"/>
      <c r="E365" s="48" t="s">
        <v>173</v>
      </c>
      <c r="F365" s="41"/>
      <c r="G365" s="47" t="s">
        <v>178</v>
      </c>
      <c r="H365" s="47"/>
      <c r="I365" s="41"/>
      <c r="J365" s="41"/>
      <c r="K365" s="47" t="s">
        <v>178</v>
      </c>
      <c r="L365" s="47"/>
      <c r="M365" s="41"/>
      <c r="N365" s="41"/>
      <c r="O365" s="47" t="s">
        <v>293</v>
      </c>
      <c r="P365" s="47"/>
      <c r="Q365" s="48" t="s">
        <v>173</v>
      </c>
    </row>
    <row r="366" spans="1:29">
      <c r="A366" s="11"/>
      <c r="B366" s="96"/>
      <c r="C366" s="47"/>
      <c r="D366" s="47"/>
      <c r="E366" s="48"/>
      <c r="F366" s="41"/>
      <c r="G366" s="47"/>
      <c r="H366" s="47"/>
      <c r="I366" s="41"/>
      <c r="J366" s="41"/>
      <c r="K366" s="47"/>
      <c r="L366" s="47"/>
      <c r="M366" s="41"/>
      <c r="N366" s="41"/>
      <c r="O366" s="47"/>
      <c r="P366" s="47"/>
      <c r="Q366" s="48"/>
    </row>
    <row r="367" spans="1:29">
      <c r="A367" s="11"/>
      <c r="B367" s="97" t="s">
        <v>294</v>
      </c>
      <c r="C367" s="44">
        <v>26</v>
      </c>
      <c r="D367" s="44"/>
      <c r="E367" s="45"/>
      <c r="F367" s="45"/>
      <c r="G367" s="44" t="s">
        <v>178</v>
      </c>
      <c r="H367" s="44"/>
      <c r="I367" s="45"/>
      <c r="J367" s="45"/>
      <c r="K367" s="44" t="s">
        <v>178</v>
      </c>
      <c r="L367" s="44"/>
      <c r="M367" s="45"/>
      <c r="N367" s="45"/>
      <c r="O367" s="44">
        <v>26</v>
      </c>
      <c r="P367" s="44"/>
      <c r="Q367" s="45"/>
    </row>
    <row r="368" spans="1:29">
      <c r="A368" s="11"/>
      <c r="B368" s="97"/>
      <c r="C368" s="44"/>
      <c r="D368" s="44"/>
      <c r="E368" s="45"/>
      <c r="F368" s="45"/>
      <c r="G368" s="44"/>
      <c r="H368" s="44"/>
      <c r="I368" s="45"/>
      <c r="J368" s="45"/>
      <c r="K368" s="44"/>
      <c r="L368" s="44"/>
      <c r="M368" s="45"/>
      <c r="N368" s="45"/>
      <c r="O368" s="44"/>
      <c r="P368" s="44"/>
      <c r="Q368" s="45"/>
    </row>
    <row r="369" spans="1:17">
      <c r="A369" s="11"/>
      <c r="B369" s="96" t="s">
        <v>38</v>
      </c>
      <c r="C369" s="47">
        <v>67</v>
      </c>
      <c r="D369" s="47"/>
      <c r="E369" s="41"/>
      <c r="F369" s="41"/>
      <c r="G369" s="47" t="s">
        <v>178</v>
      </c>
      <c r="H369" s="47"/>
      <c r="I369" s="41"/>
      <c r="J369" s="41"/>
      <c r="K369" s="47" t="s">
        <v>178</v>
      </c>
      <c r="L369" s="47"/>
      <c r="M369" s="41"/>
      <c r="N369" s="41"/>
      <c r="O369" s="47">
        <v>67</v>
      </c>
      <c r="P369" s="47"/>
      <c r="Q369" s="41"/>
    </row>
    <row r="370" spans="1:17">
      <c r="A370" s="11"/>
      <c r="B370" s="96"/>
      <c r="C370" s="47"/>
      <c r="D370" s="47"/>
      <c r="E370" s="41"/>
      <c r="F370" s="41"/>
      <c r="G370" s="47"/>
      <c r="H370" s="47"/>
      <c r="I370" s="41"/>
      <c r="J370" s="41"/>
      <c r="K370" s="47"/>
      <c r="L370" s="47"/>
      <c r="M370" s="41"/>
      <c r="N370" s="41"/>
      <c r="O370" s="47"/>
      <c r="P370" s="47"/>
      <c r="Q370" s="41"/>
    </row>
    <row r="371" spans="1:17">
      <c r="A371" s="11"/>
      <c r="B371" s="97" t="s">
        <v>295</v>
      </c>
      <c r="C371" s="44" t="s">
        <v>186</v>
      </c>
      <c r="D371" s="44"/>
      <c r="E371" s="43" t="s">
        <v>173</v>
      </c>
      <c r="F371" s="45"/>
      <c r="G371" s="44" t="s">
        <v>178</v>
      </c>
      <c r="H371" s="44"/>
      <c r="I371" s="45"/>
      <c r="J371" s="45"/>
      <c r="K371" s="44" t="s">
        <v>178</v>
      </c>
      <c r="L371" s="44"/>
      <c r="M371" s="45"/>
      <c r="N371" s="45"/>
      <c r="O371" s="44" t="s">
        <v>186</v>
      </c>
      <c r="P371" s="44"/>
      <c r="Q371" s="43" t="s">
        <v>173</v>
      </c>
    </row>
    <row r="372" spans="1:17">
      <c r="A372" s="11"/>
      <c r="B372" s="97"/>
      <c r="C372" s="44"/>
      <c r="D372" s="44"/>
      <c r="E372" s="43"/>
      <c r="F372" s="45"/>
      <c r="G372" s="44"/>
      <c r="H372" s="44"/>
      <c r="I372" s="45"/>
      <c r="J372" s="45"/>
      <c r="K372" s="44"/>
      <c r="L372" s="44"/>
      <c r="M372" s="45"/>
      <c r="N372" s="45"/>
      <c r="O372" s="44"/>
      <c r="P372" s="44"/>
      <c r="Q372" s="43"/>
    </row>
    <row r="373" spans="1:17">
      <c r="A373" s="11"/>
      <c r="B373" s="96" t="s">
        <v>296</v>
      </c>
      <c r="C373" s="47">
        <v>1</v>
      </c>
      <c r="D373" s="47"/>
      <c r="E373" s="41"/>
      <c r="F373" s="41"/>
      <c r="G373" s="47" t="s">
        <v>178</v>
      </c>
      <c r="H373" s="47"/>
      <c r="I373" s="41"/>
      <c r="J373" s="41"/>
      <c r="K373" s="47" t="s">
        <v>178</v>
      </c>
      <c r="L373" s="47"/>
      <c r="M373" s="41"/>
      <c r="N373" s="41"/>
      <c r="O373" s="47">
        <v>1</v>
      </c>
      <c r="P373" s="47"/>
      <c r="Q373" s="41"/>
    </row>
    <row r="374" spans="1:17" ht="15.75" thickBot="1">
      <c r="A374" s="11"/>
      <c r="B374" s="96"/>
      <c r="C374" s="53"/>
      <c r="D374" s="53"/>
      <c r="E374" s="56"/>
      <c r="F374" s="41"/>
      <c r="G374" s="53"/>
      <c r="H374" s="53"/>
      <c r="I374" s="56"/>
      <c r="J374" s="41"/>
      <c r="K374" s="53"/>
      <c r="L374" s="53"/>
      <c r="M374" s="56"/>
      <c r="N374" s="41"/>
      <c r="O374" s="53"/>
      <c r="P374" s="53"/>
      <c r="Q374" s="56"/>
    </row>
    <row r="375" spans="1:17" ht="15.75" thickTop="1">
      <c r="A375" s="11"/>
      <c r="B375" s="43" t="s">
        <v>297</v>
      </c>
      <c r="C375" s="57" t="s">
        <v>171</v>
      </c>
      <c r="D375" s="59">
        <v>374</v>
      </c>
      <c r="E375" s="61"/>
      <c r="F375" s="45"/>
      <c r="G375" s="57" t="s">
        <v>171</v>
      </c>
      <c r="H375" s="59">
        <v>10</v>
      </c>
      <c r="I375" s="61"/>
      <c r="J375" s="45"/>
      <c r="K375" s="57" t="s">
        <v>171</v>
      </c>
      <c r="L375" s="59">
        <v>3</v>
      </c>
      <c r="M375" s="61"/>
      <c r="N375" s="45"/>
      <c r="O375" s="57" t="s">
        <v>171</v>
      </c>
      <c r="P375" s="59">
        <v>387</v>
      </c>
      <c r="Q375" s="61"/>
    </row>
    <row r="376" spans="1:17" ht="15.75" thickBot="1">
      <c r="A376" s="11"/>
      <c r="B376" s="43"/>
      <c r="C376" s="58"/>
      <c r="D376" s="60"/>
      <c r="E376" s="62"/>
      <c r="F376" s="45"/>
      <c r="G376" s="58"/>
      <c r="H376" s="60"/>
      <c r="I376" s="62"/>
      <c r="J376" s="45"/>
      <c r="K376" s="58"/>
      <c r="L376" s="60"/>
      <c r="M376" s="62"/>
      <c r="N376" s="45"/>
      <c r="O376" s="58"/>
      <c r="P376" s="60"/>
      <c r="Q376" s="62"/>
    </row>
    <row r="377" spans="1:17" ht="15.75" thickTop="1">
      <c r="A377" s="11"/>
      <c r="B377" s="19"/>
      <c r="C377" s="63"/>
      <c r="D377" s="63"/>
      <c r="E377" s="63"/>
      <c r="F377" s="19"/>
      <c r="G377" s="63"/>
      <c r="H377" s="63"/>
      <c r="I377" s="63"/>
      <c r="J377" s="19"/>
      <c r="K377" s="63"/>
      <c r="L377" s="63"/>
      <c r="M377" s="63"/>
      <c r="N377" s="19"/>
      <c r="O377" s="63"/>
      <c r="P377" s="63"/>
      <c r="Q377" s="63"/>
    </row>
    <row r="378" spans="1:17">
      <c r="A378" s="11"/>
      <c r="B378" s="43" t="s">
        <v>298</v>
      </c>
      <c r="C378" s="43" t="s">
        <v>171</v>
      </c>
      <c r="D378" s="44">
        <v>54</v>
      </c>
      <c r="E378" s="45"/>
      <c r="F378" s="45"/>
      <c r="G378" s="43" t="s">
        <v>171</v>
      </c>
      <c r="H378" s="44" t="s">
        <v>178</v>
      </c>
      <c r="I378" s="45"/>
      <c r="J378" s="45"/>
      <c r="K378" s="43" t="s">
        <v>171</v>
      </c>
      <c r="L378" s="44" t="s">
        <v>178</v>
      </c>
      <c r="M378" s="45"/>
      <c r="N378" s="45"/>
      <c r="O378" s="43" t="s">
        <v>171</v>
      </c>
      <c r="P378" s="44">
        <v>54</v>
      </c>
      <c r="Q378" s="45"/>
    </row>
    <row r="379" spans="1:17">
      <c r="A379" s="11"/>
      <c r="B379" s="43"/>
      <c r="C379" s="43"/>
      <c r="D379" s="44"/>
      <c r="E379" s="45"/>
      <c r="F379" s="45"/>
      <c r="G379" s="43"/>
      <c r="H379" s="44"/>
      <c r="I379" s="45"/>
      <c r="J379" s="45"/>
      <c r="K379" s="43"/>
      <c r="L379" s="44"/>
      <c r="M379" s="45"/>
      <c r="N379" s="45"/>
      <c r="O379" s="43"/>
      <c r="P379" s="44"/>
      <c r="Q379" s="45"/>
    </row>
    <row r="380" spans="1:17">
      <c r="A380" s="11"/>
      <c r="B380" s="48" t="s">
        <v>299</v>
      </c>
      <c r="C380" s="47">
        <v>320</v>
      </c>
      <c r="D380" s="47"/>
      <c r="E380" s="41"/>
      <c r="F380" s="41"/>
      <c r="G380" s="47">
        <v>10</v>
      </c>
      <c r="H380" s="47"/>
      <c r="I380" s="41"/>
      <c r="J380" s="41"/>
      <c r="K380" s="47">
        <v>3</v>
      </c>
      <c r="L380" s="47"/>
      <c r="M380" s="41"/>
      <c r="N380" s="41"/>
      <c r="O380" s="47">
        <v>333</v>
      </c>
      <c r="P380" s="47"/>
      <c r="Q380" s="41"/>
    </row>
    <row r="381" spans="1:17" ht="15.75" thickBot="1">
      <c r="A381" s="11"/>
      <c r="B381" s="48"/>
      <c r="C381" s="53"/>
      <c r="D381" s="53"/>
      <c r="E381" s="56"/>
      <c r="F381" s="41"/>
      <c r="G381" s="53"/>
      <c r="H381" s="53"/>
      <c r="I381" s="56"/>
      <c r="J381" s="41"/>
      <c r="K381" s="53"/>
      <c r="L381" s="53"/>
      <c r="M381" s="56"/>
      <c r="N381" s="41"/>
      <c r="O381" s="53"/>
      <c r="P381" s="53"/>
      <c r="Q381" s="56"/>
    </row>
    <row r="382" spans="1:17" ht="15.75" thickTop="1">
      <c r="A382" s="11"/>
      <c r="B382" s="43" t="s">
        <v>300</v>
      </c>
      <c r="C382" s="57" t="s">
        <v>171</v>
      </c>
      <c r="D382" s="59">
        <v>374</v>
      </c>
      <c r="E382" s="61"/>
      <c r="F382" s="45"/>
      <c r="G382" s="57" t="s">
        <v>171</v>
      </c>
      <c r="H382" s="59">
        <v>10</v>
      </c>
      <c r="I382" s="61"/>
      <c r="J382" s="45"/>
      <c r="K382" s="57" t="s">
        <v>171</v>
      </c>
      <c r="L382" s="59">
        <v>3</v>
      </c>
      <c r="M382" s="61"/>
      <c r="N382" s="45"/>
      <c r="O382" s="57" t="s">
        <v>171</v>
      </c>
      <c r="P382" s="59">
        <v>387</v>
      </c>
      <c r="Q382" s="61"/>
    </row>
    <row r="383" spans="1:17" ht="15.75" thickBot="1">
      <c r="A383" s="11"/>
      <c r="B383" s="43"/>
      <c r="C383" s="58"/>
      <c r="D383" s="60"/>
      <c r="E383" s="62"/>
      <c r="F383" s="45"/>
      <c r="G383" s="58"/>
      <c r="H383" s="60"/>
      <c r="I383" s="62"/>
      <c r="J383" s="45"/>
      <c r="K383" s="58"/>
      <c r="L383" s="60"/>
      <c r="M383" s="62"/>
      <c r="N383" s="45"/>
      <c r="O383" s="58"/>
      <c r="P383" s="60"/>
      <c r="Q383" s="62"/>
    </row>
    <row r="384" spans="1:17" ht="15.75" thickTop="1">
      <c r="A384" s="11"/>
      <c r="B384" s="19"/>
      <c r="C384" s="63"/>
      <c r="D384" s="63"/>
      <c r="E384" s="63"/>
      <c r="F384" s="19"/>
      <c r="G384" s="63"/>
      <c r="H384" s="63"/>
      <c r="I384" s="63"/>
      <c r="J384" s="19"/>
      <c r="K384" s="63"/>
      <c r="L384" s="63"/>
      <c r="M384" s="63"/>
      <c r="N384" s="19"/>
      <c r="O384" s="63"/>
      <c r="P384" s="63"/>
      <c r="Q384" s="63"/>
    </row>
    <row r="385" spans="1:17">
      <c r="A385" s="11"/>
      <c r="B385" s="42" t="s">
        <v>301</v>
      </c>
      <c r="C385" s="44"/>
      <c r="D385" s="44"/>
      <c r="E385" s="45"/>
      <c r="F385" s="45"/>
      <c r="G385" s="44"/>
      <c r="H385" s="44"/>
      <c r="I385" s="45"/>
      <c r="J385" s="45"/>
      <c r="K385" s="44"/>
      <c r="L385" s="44"/>
      <c r="M385" s="45"/>
      <c r="N385" s="45"/>
      <c r="O385" s="44"/>
      <c r="P385" s="44"/>
      <c r="Q385" s="45"/>
    </row>
    <row r="386" spans="1:17">
      <c r="A386" s="11"/>
      <c r="B386" s="42"/>
      <c r="C386" s="44"/>
      <c r="D386" s="44"/>
      <c r="E386" s="45"/>
      <c r="F386" s="45"/>
      <c r="G386" s="44"/>
      <c r="H386" s="44"/>
      <c r="I386" s="45"/>
      <c r="J386" s="45"/>
      <c r="K386" s="44"/>
      <c r="L386" s="44"/>
      <c r="M386" s="45"/>
      <c r="N386" s="45"/>
      <c r="O386" s="44"/>
      <c r="P386" s="44"/>
      <c r="Q386" s="45"/>
    </row>
    <row r="387" spans="1:17">
      <c r="A387" s="11"/>
      <c r="B387" s="48" t="s">
        <v>298</v>
      </c>
      <c r="C387" s="48" t="s">
        <v>171</v>
      </c>
      <c r="D387" s="47">
        <v>556</v>
      </c>
      <c r="E387" s="41"/>
      <c r="F387" s="41"/>
      <c r="G387" s="48" t="s">
        <v>171</v>
      </c>
      <c r="H387" s="47" t="s">
        <v>178</v>
      </c>
      <c r="I387" s="41"/>
      <c r="J387" s="41"/>
      <c r="K387" s="48" t="s">
        <v>171</v>
      </c>
      <c r="L387" s="47" t="s">
        <v>178</v>
      </c>
      <c r="M387" s="41"/>
      <c r="N387" s="41"/>
      <c r="O387" s="48" t="s">
        <v>171</v>
      </c>
      <c r="P387" s="47">
        <v>556</v>
      </c>
      <c r="Q387" s="41"/>
    </row>
    <row r="388" spans="1:17">
      <c r="A388" s="11"/>
      <c r="B388" s="48"/>
      <c r="C388" s="48"/>
      <c r="D388" s="47"/>
      <c r="E388" s="41"/>
      <c r="F388" s="41"/>
      <c r="G388" s="48"/>
      <c r="H388" s="47"/>
      <c r="I388" s="41"/>
      <c r="J388" s="41"/>
      <c r="K388" s="48"/>
      <c r="L388" s="47"/>
      <c r="M388" s="41"/>
      <c r="N388" s="41"/>
      <c r="O388" s="48"/>
      <c r="P388" s="47"/>
      <c r="Q388" s="41"/>
    </row>
    <row r="389" spans="1:17">
      <c r="A389" s="11"/>
      <c r="B389" s="43" t="s">
        <v>299</v>
      </c>
      <c r="C389" s="89">
        <v>21091</v>
      </c>
      <c r="D389" s="89"/>
      <c r="E389" s="45"/>
      <c r="F389" s="45"/>
      <c r="G389" s="89">
        <v>5471</v>
      </c>
      <c r="H389" s="89"/>
      <c r="I389" s="45"/>
      <c r="J389" s="45"/>
      <c r="K389" s="89">
        <v>3362</v>
      </c>
      <c r="L389" s="89"/>
      <c r="M389" s="45"/>
      <c r="N389" s="45"/>
      <c r="O389" s="89">
        <v>29924</v>
      </c>
      <c r="P389" s="89"/>
      <c r="Q389" s="45"/>
    </row>
    <row r="390" spans="1:17" ht="15.75" thickBot="1">
      <c r="A390" s="11"/>
      <c r="B390" s="43"/>
      <c r="C390" s="98"/>
      <c r="D390" s="98"/>
      <c r="E390" s="51"/>
      <c r="F390" s="45"/>
      <c r="G390" s="98"/>
      <c r="H390" s="98"/>
      <c r="I390" s="51"/>
      <c r="J390" s="45"/>
      <c r="K390" s="98"/>
      <c r="L390" s="98"/>
      <c r="M390" s="51"/>
      <c r="N390" s="45"/>
      <c r="O390" s="98"/>
      <c r="P390" s="98"/>
      <c r="Q390" s="51"/>
    </row>
    <row r="391" spans="1:17" ht="15.75" thickTop="1">
      <c r="A391" s="11"/>
      <c r="B391" s="48" t="s">
        <v>300</v>
      </c>
      <c r="C391" s="54" t="s">
        <v>171</v>
      </c>
      <c r="D391" s="100">
        <v>21647</v>
      </c>
      <c r="E391" s="38"/>
      <c r="F391" s="41"/>
      <c r="G391" s="54" t="s">
        <v>171</v>
      </c>
      <c r="H391" s="100">
        <v>5471</v>
      </c>
      <c r="I391" s="38"/>
      <c r="J391" s="41"/>
      <c r="K391" s="54" t="s">
        <v>171</v>
      </c>
      <c r="L391" s="100">
        <v>3362</v>
      </c>
      <c r="M391" s="38"/>
      <c r="N391" s="41"/>
      <c r="O391" s="54" t="s">
        <v>171</v>
      </c>
      <c r="P391" s="100">
        <v>30480</v>
      </c>
      <c r="Q391" s="38"/>
    </row>
    <row r="392" spans="1:17" ht="15.75" thickBot="1">
      <c r="A392" s="11"/>
      <c r="B392" s="48"/>
      <c r="C392" s="99"/>
      <c r="D392" s="101"/>
      <c r="E392" s="102"/>
      <c r="F392" s="41"/>
      <c r="G392" s="99"/>
      <c r="H392" s="101"/>
      <c r="I392" s="102"/>
      <c r="J392" s="41"/>
      <c r="K392" s="99"/>
      <c r="L392" s="101"/>
      <c r="M392" s="102"/>
      <c r="N392" s="41"/>
      <c r="O392" s="99"/>
      <c r="P392" s="101"/>
      <c r="Q392" s="102"/>
    </row>
    <row r="393" spans="1:17" ht="16.5" thickTop="1" thickBot="1">
      <c r="A393" s="11"/>
      <c r="B393" s="29"/>
      <c r="C393" s="103"/>
      <c r="D393" s="103"/>
      <c r="E393" s="103"/>
      <c r="F393" s="29"/>
      <c r="G393" s="103"/>
      <c r="H393" s="103"/>
      <c r="I393" s="103"/>
      <c r="J393" s="29"/>
      <c r="K393" s="103"/>
      <c r="L393" s="103"/>
      <c r="M393" s="103"/>
      <c r="N393" s="29"/>
      <c r="O393" s="103"/>
      <c r="P393" s="103"/>
      <c r="Q393" s="103"/>
    </row>
    <row r="394" spans="1:17" ht="15.75" thickTop="1">
      <c r="A394" s="11"/>
      <c r="B394" s="104"/>
      <c r="C394" s="104"/>
      <c r="D394" s="104"/>
      <c r="E394" s="104"/>
      <c r="F394" s="104"/>
      <c r="G394" s="104"/>
      <c r="H394" s="104"/>
      <c r="I394" s="104"/>
      <c r="J394" s="104"/>
      <c r="K394" s="104"/>
      <c r="L394" s="104"/>
      <c r="M394" s="104"/>
      <c r="N394" s="104"/>
      <c r="O394" s="104"/>
      <c r="P394" s="104"/>
      <c r="Q394" s="104"/>
    </row>
    <row r="395" spans="1:17" ht="15.75" thickBot="1">
      <c r="A395" s="11"/>
      <c r="B395" s="15"/>
      <c r="C395" s="15"/>
      <c r="D395" s="15"/>
      <c r="E395" s="15"/>
      <c r="F395" s="15"/>
      <c r="G395" s="15"/>
      <c r="H395" s="15"/>
      <c r="I395" s="15"/>
      <c r="J395" s="15"/>
      <c r="K395" s="15"/>
      <c r="L395" s="15"/>
      <c r="M395" s="15"/>
      <c r="N395" s="15"/>
      <c r="O395" s="15"/>
      <c r="P395" s="15"/>
      <c r="Q395" s="15"/>
    </row>
    <row r="396" spans="1:17" ht="15.75" thickTop="1">
      <c r="A396" s="11"/>
      <c r="B396" s="77" t="s">
        <v>162</v>
      </c>
      <c r="C396" s="82"/>
      <c r="D396" s="82"/>
      <c r="E396" s="82"/>
      <c r="F396" s="20"/>
      <c r="G396" s="54"/>
      <c r="H396" s="54"/>
      <c r="I396" s="54"/>
      <c r="J396" s="20"/>
      <c r="K396" s="54"/>
      <c r="L396" s="54"/>
      <c r="M396" s="54"/>
      <c r="N396" s="20"/>
      <c r="O396" s="54"/>
      <c r="P396" s="54"/>
      <c r="Q396" s="54"/>
    </row>
    <row r="397" spans="1:17" ht="15.75" thickBot="1">
      <c r="A397" s="11"/>
      <c r="B397" s="19"/>
      <c r="C397" s="37" t="s">
        <v>284</v>
      </c>
      <c r="D397" s="37"/>
      <c r="E397" s="37"/>
      <c r="F397" s="37"/>
      <c r="G397" s="37"/>
      <c r="H397" s="37"/>
      <c r="I397" s="37"/>
      <c r="J397" s="37"/>
      <c r="K397" s="37"/>
      <c r="L397" s="37"/>
      <c r="M397" s="37"/>
      <c r="N397" s="37"/>
      <c r="O397" s="37"/>
      <c r="P397" s="37"/>
      <c r="Q397" s="37"/>
    </row>
    <row r="398" spans="1:17" ht="15.75" thickTop="1">
      <c r="A398" s="11"/>
      <c r="B398" s="86" t="s">
        <v>288</v>
      </c>
      <c r="C398" s="35" t="s">
        <v>248</v>
      </c>
      <c r="D398" s="35"/>
      <c r="E398" s="35"/>
      <c r="F398" s="38"/>
      <c r="G398" s="35" t="s">
        <v>282</v>
      </c>
      <c r="H398" s="35"/>
      <c r="I398" s="35"/>
      <c r="J398" s="38"/>
      <c r="K398" s="35" t="s">
        <v>289</v>
      </c>
      <c r="L398" s="35"/>
      <c r="M398" s="35"/>
      <c r="N398" s="38"/>
      <c r="O398" s="35" t="s">
        <v>109</v>
      </c>
      <c r="P398" s="35"/>
      <c r="Q398" s="35"/>
    </row>
    <row r="399" spans="1:17">
      <c r="A399" s="11"/>
      <c r="B399" s="86"/>
      <c r="C399" s="36"/>
      <c r="D399" s="36"/>
      <c r="E399" s="36"/>
      <c r="F399" s="39"/>
      <c r="G399" s="36"/>
      <c r="H399" s="36"/>
      <c r="I399" s="36"/>
      <c r="J399" s="39"/>
      <c r="K399" s="36" t="s">
        <v>290</v>
      </c>
      <c r="L399" s="36"/>
      <c r="M399" s="36"/>
      <c r="N399" s="39"/>
      <c r="O399" s="36"/>
      <c r="P399" s="36"/>
      <c r="Q399" s="36"/>
    </row>
    <row r="400" spans="1:17" ht="15.75" thickBot="1">
      <c r="A400" s="11"/>
      <c r="B400" s="86"/>
      <c r="C400" s="37"/>
      <c r="D400" s="37"/>
      <c r="E400" s="37"/>
      <c r="F400" s="39"/>
      <c r="G400" s="37"/>
      <c r="H400" s="37"/>
      <c r="I400" s="37"/>
      <c r="J400" s="39"/>
      <c r="K400" s="37" t="s">
        <v>279</v>
      </c>
      <c r="L400" s="37"/>
      <c r="M400" s="37"/>
      <c r="N400" s="39"/>
      <c r="O400" s="37"/>
      <c r="P400" s="37"/>
      <c r="Q400" s="37"/>
    </row>
    <row r="401" spans="1:17" ht="15.75" thickTop="1">
      <c r="A401" s="11"/>
      <c r="B401" s="43" t="s">
        <v>291</v>
      </c>
      <c r="C401" s="57" t="s">
        <v>171</v>
      </c>
      <c r="D401" s="59">
        <v>414</v>
      </c>
      <c r="E401" s="61"/>
      <c r="F401" s="45"/>
      <c r="G401" s="57" t="s">
        <v>171</v>
      </c>
      <c r="H401" s="59">
        <v>9</v>
      </c>
      <c r="I401" s="61"/>
      <c r="J401" s="45"/>
      <c r="K401" s="57" t="s">
        <v>171</v>
      </c>
      <c r="L401" s="59">
        <v>3</v>
      </c>
      <c r="M401" s="61"/>
      <c r="N401" s="45"/>
      <c r="O401" s="57" t="s">
        <v>171</v>
      </c>
      <c r="P401" s="59">
        <v>426</v>
      </c>
      <c r="Q401" s="61"/>
    </row>
    <row r="402" spans="1:17">
      <c r="A402" s="11"/>
      <c r="B402" s="43"/>
      <c r="C402" s="69"/>
      <c r="D402" s="70"/>
      <c r="E402" s="71"/>
      <c r="F402" s="45"/>
      <c r="G402" s="69"/>
      <c r="H402" s="70"/>
      <c r="I402" s="71"/>
      <c r="J402" s="45"/>
      <c r="K402" s="69"/>
      <c r="L402" s="70"/>
      <c r="M402" s="71"/>
      <c r="N402" s="45"/>
      <c r="O402" s="43"/>
      <c r="P402" s="44"/>
      <c r="Q402" s="45"/>
    </row>
    <row r="403" spans="1:17">
      <c r="A403" s="11"/>
      <c r="B403" s="96" t="s">
        <v>292</v>
      </c>
      <c r="C403" s="47" t="s">
        <v>302</v>
      </c>
      <c r="D403" s="47"/>
      <c r="E403" s="48" t="s">
        <v>173</v>
      </c>
      <c r="F403" s="41"/>
      <c r="G403" s="47" t="s">
        <v>178</v>
      </c>
      <c r="H403" s="47"/>
      <c r="I403" s="41"/>
      <c r="J403" s="41"/>
      <c r="K403" s="47" t="s">
        <v>178</v>
      </c>
      <c r="L403" s="47"/>
      <c r="M403" s="41"/>
      <c r="N403" s="41"/>
      <c r="O403" s="47" t="s">
        <v>302</v>
      </c>
      <c r="P403" s="47"/>
      <c r="Q403" s="48" t="s">
        <v>173</v>
      </c>
    </row>
    <row r="404" spans="1:17">
      <c r="A404" s="11"/>
      <c r="B404" s="96"/>
      <c r="C404" s="47"/>
      <c r="D404" s="47"/>
      <c r="E404" s="48"/>
      <c r="F404" s="41"/>
      <c r="G404" s="47"/>
      <c r="H404" s="47"/>
      <c r="I404" s="41"/>
      <c r="J404" s="41"/>
      <c r="K404" s="47"/>
      <c r="L404" s="47"/>
      <c r="M404" s="41"/>
      <c r="N404" s="41"/>
      <c r="O404" s="47"/>
      <c r="P404" s="47"/>
      <c r="Q404" s="48"/>
    </row>
    <row r="405" spans="1:17">
      <c r="A405" s="11"/>
      <c r="B405" s="97" t="s">
        <v>294</v>
      </c>
      <c r="C405" s="44">
        <v>56</v>
      </c>
      <c r="D405" s="44"/>
      <c r="E405" s="45"/>
      <c r="F405" s="45"/>
      <c r="G405" s="44" t="s">
        <v>178</v>
      </c>
      <c r="H405" s="44"/>
      <c r="I405" s="45"/>
      <c r="J405" s="45"/>
      <c r="K405" s="44" t="s">
        <v>178</v>
      </c>
      <c r="L405" s="44"/>
      <c r="M405" s="45"/>
      <c r="N405" s="45"/>
      <c r="O405" s="44">
        <v>56</v>
      </c>
      <c r="P405" s="44"/>
      <c r="Q405" s="45"/>
    </row>
    <row r="406" spans="1:17">
      <c r="A406" s="11"/>
      <c r="B406" s="97"/>
      <c r="C406" s="44"/>
      <c r="D406" s="44"/>
      <c r="E406" s="45"/>
      <c r="F406" s="45"/>
      <c r="G406" s="44"/>
      <c r="H406" s="44"/>
      <c r="I406" s="45"/>
      <c r="J406" s="45"/>
      <c r="K406" s="44"/>
      <c r="L406" s="44"/>
      <c r="M406" s="45"/>
      <c r="N406" s="45"/>
      <c r="O406" s="44"/>
      <c r="P406" s="44"/>
      <c r="Q406" s="45"/>
    </row>
    <row r="407" spans="1:17">
      <c r="A407" s="11"/>
      <c r="B407" s="96" t="s">
        <v>38</v>
      </c>
      <c r="C407" s="47">
        <v>83</v>
      </c>
      <c r="D407" s="47"/>
      <c r="E407" s="41"/>
      <c r="F407" s="41"/>
      <c r="G407" s="47">
        <v>1</v>
      </c>
      <c r="H407" s="47"/>
      <c r="I407" s="41"/>
      <c r="J407" s="41"/>
      <c r="K407" s="47" t="s">
        <v>178</v>
      </c>
      <c r="L407" s="47"/>
      <c r="M407" s="41"/>
      <c r="N407" s="41"/>
      <c r="O407" s="47">
        <v>84</v>
      </c>
      <c r="P407" s="47"/>
      <c r="Q407" s="41"/>
    </row>
    <row r="408" spans="1:17">
      <c r="A408" s="11"/>
      <c r="B408" s="96"/>
      <c r="C408" s="47"/>
      <c r="D408" s="47"/>
      <c r="E408" s="41"/>
      <c r="F408" s="41"/>
      <c r="G408" s="47"/>
      <c r="H408" s="47"/>
      <c r="I408" s="41"/>
      <c r="J408" s="41"/>
      <c r="K408" s="47"/>
      <c r="L408" s="47"/>
      <c r="M408" s="41"/>
      <c r="N408" s="41"/>
      <c r="O408" s="47"/>
      <c r="P408" s="47"/>
      <c r="Q408" s="41"/>
    </row>
    <row r="409" spans="1:17">
      <c r="A409" s="11"/>
      <c r="B409" s="97" t="s">
        <v>295</v>
      </c>
      <c r="C409" s="44" t="s">
        <v>206</v>
      </c>
      <c r="D409" s="44"/>
      <c r="E409" s="43" t="s">
        <v>173</v>
      </c>
      <c r="F409" s="45"/>
      <c r="G409" s="44" t="s">
        <v>178</v>
      </c>
      <c r="H409" s="44"/>
      <c r="I409" s="45"/>
      <c r="J409" s="45"/>
      <c r="K409" s="44" t="s">
        <v>178</v>
      </c>
      <c r="L409" s="44"/>
      <c r="M409" s="45"/>
      <c r="N409" s="45"/>
      <c r="O409" s="44" t="s">
        <v>206</v>
      </c>
      <c r="P409" s="44"/>
      <c r="Q409" s="43" t="s">
        <v>173</v>
      </c>
    </row>
    <row r="410" spans="1:17">
      <c r="A410" s="11"/>
      <c r="B410" s="97"/>
      <c r="C410" s="44"/>
      <c r="D410" s="44"/>
      <c r="E410" s="43"/>
      <c r="F410" s="45"/>
      <c r="G410" s="44"/>
      <c r="H410" s="44"/>
      <c r="I410" s="45"/>
      <c r="J410" s="45"/>
      <c r="K410" s="44"/>
      <c r="L410" s="44"/>
      <c r="M410" s="45"/>
      <c r="N410" s="45"/>
      <c r="O410" s="44"/>
      <c r="P410" s="44"/>
      <c r="Q410" s="43"/>
    </row>
    <row r="411" spans="1:17">
      <c r="A411" s="11"/>
      <c r="B411" s="96" t="s">
        <v>296</v>
      </c>
      <c r="C411" s="47" t="s">
        <v>185</v>
      </c>
      <c r="D411" s="47"/>
      <c r="E411" s="48" t="s">
        <v>173</v>
      </c>
      <c r="F411" s="41"/>
      <c r="G411" s="47" t="s">
        <v>178</v>
      </c>
      <c r="H411" s="47"/>
      <c r="I411" s="41"/>
      <c r="J411" s="41"/>
      <c r="K411" s="47" t="s">
        <v>178</v>
      </c>
      <c r="L411" s="47"/>
      <c r="M411" s="41"/>
      <c r="N411" s="41"/>
      <c r="O411" s="47" t="s">
        <v>185</v>
      </c>
      <c r="P411" s="47"/>
      <c r="Q411" s="48" t="s">
        <v>173</v>
      </c>
    </row>
    <row r="412" spans="1:17" ht="15.75" thickBot="1">
      <c r="A412" s="11"/>
      <c r="B412" s="96"/>
      <c r="C412" s="53"/>
      <c r="D412" s="53"/>
      <c r="E412" s="55"/>
      <c r="F412" s="41"/>
      <c r="G412" s="53"/>
      <c r="H412" s="53"/>
      <c r="I412" s="56"/>
      <c r="J412" s="41"/>
      <c r="K412" s="53"/>
      <c r="L412" s="53"/>
      <c r="M412" s="56"/>
      <c r="N412" s="41"/>
      <c r="O412" s="53"/>
      <c r="P412" s="53"/>
      <c r="Q412" s="55"/>
    </row>
    <row r="413" spans="1:17" ht="15.75" thickTop="1">
      <c r="A413" s="11"/>
      <c r="B413" s="43" t="s">
        <v>303</v>
      </c>
      <c r="C413" s="57" t="s">
        <v>171</v>
      </c>
      <c r="D413" s="59">
        <v>365</v>
      </c>
      <c r="E413" s="61"/>
      <c r="F413" s="45"/>
      <c r="G413" s="57" t="s">
        <v>171</v>
      </c>
      <c r="H413" s="59">
        <v>10</v>
      </c>
      <c r="I413" s="61"/>
      <c r="J413" s="45"/>
      <c r="K413" s="57" t="s">
        <v>171</v>
      </c>
      <c r="L413" s="59">
        <v>3</v>
      </c>
      <c r="M413" s="61"/>
      <c r="N413" s="45"/>
      <c r="O413" s="57" t="s">
        <v>171</v>
      </c>
      <c r="P413" s="59">
        <v>378</v>
      </c>
      <c r="Q413" s="61"/>
    </row>
    <row r="414" spans="1:17" ht="15.75" thickBot="1">
      <c r="A414" s="11"/>
      <c r="B414" s="43"/>
      <c r="C414" s="58"/>
      <c r="D414" s="60"/>
      <c r="E414" s="62"/>
      <c r="F414" s="45"/>
      <c r="G414" s="58"/>
      <c r="H414" s="60"/>
      <c r="I414" s="62"/>
      <c r="J414" s="45"/>
      <c r="K414" s="58"/>
      <c r="L414" s="60"/>
      <c r="M414" s="62"/>
      <c r="N414" s="45"/>
      <c r="O414" s="58"/>
      <c r="P414" s="60"/>
      <c r="Q414" s="62"/>
    </row>
    <row r="415" spans="1:17" ht="15.75" thickTop="1">
      <c r="A415" s="11"/>
      <c r="B415" s="19"/>
      <c r="C415" s="63"/>
      <c r="D415" s="63"/>
      <c r="E415" s="63"/>
      <c r="F415" s="19"/>
      <c r="G415" s="63"/>
      <c r="H415" s="63"/>
      <c r="I415" s="63"/>
      <c r="J415" s="19"/>
      <c r="K415" s="63"/>
      <c r="L415" s="63"/>
      <c r="M415" s="63"/>
      <c r="N415" s="19"/>
      <c r="O415" s="63"/>
      <c r="P415" s="63"/>
      <c r="Q415" s="63"/>
    </row>
    <row r="416" spans="1:17">
      <c r="A416" s="11"/>
      <c r="B416" s="43" t="s">
        <v>298</v>
      </c>
      <c r="C416" s="43" t="s">
        <v>171</v>
      </c>
      <c r="D416" s="44">
        <v>70</v>
      </c>
      <c r="E416" s="45"/>
      <c r="F416" s="45"/>
      <c r="G416" s="43" t="s">
        <v>171</v>
      </c>
      <c r="H416" s="44" t="s">
        <v>178</v>
      </c>
      <c r="I416" s="45"/>
      <c r="J416" s="45"/>
      <c r="K416" s="43" t="s">
        <v>171</v>
      </c>
      <c r="L416" s="44" t="s">
        <v>178</v>
      </c>
      <c r="M416" s="45"/>
      <c r="N416" s="45"/>
      <c r="O416" s="43" t="s">
        <v>171</v>
      </c>
      <c r="P416" s="44">
        <v>70</v>
      </c>
      <c r="Q416" s="45"/>
    </row>
    <row r="417" spans="1:29">
      <c r="A417" s="11"/>
      <c r="B417" s="43"/>
      <c r="C417" s="43"/>
      <c r="D417" s="44"/>
      <c r="E417" s="45"/>
      <c r="F417" s="45"/>
      <c r="G417" s="43"/>
      <c r="H417" s="44"/>
      <c r="I417" s="45"/>
      <c r="J417" s="45"/>
      <c r="K417" s="43"/>
      <c r="L417" s="44"/>
      <c r="M417" s="45"/>
      <c r="N417" s="45"/>
      <c r="O417" s="43"/>
      <c r="P417" s="44"/>
      <c r="Q417" s="45"/>
    </row>
    <row r="418" spans="1:29">
      <c r="A418" s="11"/>
      <c r="B418" s="48" t="s">
        <v>299</v>
      </c>
      <c r="C418" s="47">
        <v>295</v>
      </c>
      <c r="D418" s="47"/>
      <c r="E418" s="41"/>
      <c r="F418" s="41"/>
      <c r="G418" s="47">
        <v>10</v>
      </c>
      <c r="H418" s="47"/>
      <c r="I418" s="41"/>
      <c r="J418" s="41"/>
      <c r="K418" s="47">
        <v>3</v>
      </c>
      <c r="L418" s="47"/>
      <c r="M418" s="41"/>
      <c r="N418" s="41"/>
      <c r="O418" s="47">
        <v>308</v>
      </c>
      <c r="P418" s="47"/>
      <c r="Q418" s="41"/>
    </row>
    <row r="419" spans="1:29" ht="15.75" thickBot="1">
      <c r="A419" s="11"/>
      <c r="B419" s="48"/>
      <c r="C419" s="53"/>
      <c r="D419" s="53"/>
      <c r="E419" s="56"/>
      <c r="F419" s="41"/>
      <c r="G419" s="53"/>
      <c r="H419" s="53"/>
      <c r="I419" s="56"/>
      <c r="J419" s="41"/>
      <c r="K419" s="53"/>
      <c r="L419" s="53"/>
      <c r="M419" s="56"/>
      <c r="N419" s="41"/>
      <c r="O419" s="53"/>
      <c r="P419" s="53"/>
      <c r="Q419" s="56"/>
    </row>
    <row r="420" spans="1:29" ht="15.75" thickTop="1">
      <c r="A420" s="11"/>
      <c r="B420" s="43" t="s">
        <v>300</v>
      </c>
      <c r="C420" s="57" t="s">
        <v>171</v>
      </c>
      <c r="D420" s="59">
        <v>365</v>
      </c>
      <c r="E420" s="61"/>
      <c r="F420" s="45"/>
      <c r="G420" s="57" t="s">
        <v>171</v>
      </c>
      <c r="H420" s="59">
        <v>10</v>
      </c>
      <c r="I420" s="61"/>
      <c r="J420" s="45"/>
      <c r="K420" s="57" t="s">
        <v>171</v>
      </c>
      <c r="L420" s="59">
        <v>3</v>
      </c>
      <c r="M420" s="61"/>
      <c r="N420" s="45"/>
      <c r="O420" s="57" t="s">
        <v>171</v>
      </c>
      <c r="P420" s="59">
        <v>378</v>
      </c>
      <c r="Q420" s="61"/>
    </row>
    <row r="421" spans="1:29" ht="15.75" thickBot="1">
      <c r="A421" s="11"/>
      <c r="B421" s="43"/>
      <c r="C421" s="58"/>
      <c r="D421" s="60"/>
      <c r="E421" s="62"/>
      <c r="F421" s="45"/>
      <c r="G421" s="58"/>
      <c r="H421" s="60"/>
      <c r="I421" s="62"/>
      <c r="J421" s="45"/>
      <c r="K421" s="58"/>
      <c r="L421" s="60"/>
      <c r="M421" s="62"/>
      <c r="N421" s="45"/>
      <c r="O421" s="58"/>
      <c r="P421" s="60"/>
      <c r="Q421" s="62"/>
    </row>
    <row r="422" spans="1:29" ht="15.75" thickTop="1">
      <c r="A422" s="11"/>
      <c r="B422" s="19"/>
      <c r="C422" s="63"/>
      <c r="D422" s="63"/>
      <c r="E422" s="63"/>
      <c r="F422" s="19"/>
      <c r="G422" s="63"/>
      <c r="H422" s="63"/>
      <c r="I422" s="63"/>
      <c r="J422" s="19"/>
      <c r="K422" s="63"/>
      <c r="L422" s="63"/>
      <c r="M422" s="63"/>
      <c r="N422" s="19"/>
      <c r="O422" s="63"/>
      <c r="P422" s="63"/>
      <c r="Q422" s="63"/>
    </row>
    <row r="423" spans="1:29">
      <c r="A423" s="11"/>
      <c r="B423" s="42" t="s">
        <v>301</v>
      </c>
      <c r="C423" s="44"/>
      <c r="D423" s="44"/>
      <c r="E423" s="45"/>
      <c r="F423" s="45"/>
      <c r="G423" s="44"/>
      <c r="H423" s="44"/>
      <c r="I423" s="45"/>
      <c r="J423" s="45"/>
      <c r="K423" s="44"/>
      <c r="L423" s="44"/>
      <c r="M423" s="45"/>
      <c r="N423" s="45"/>
      <c r="O423" s="44"/>
      <c r="P423" s="44"/>
      <c r="Q423" s="45"/>
    </row>
    <row r="424" spans="1:29">
      <c r="A424" s="11"/>
      <c r="B424" s="42"/>
      <c r="C424" s="44"/>
      <c r="D424" s="44"/>
      <c r="E424" s="45"/>
      <c r="F424" s="45"/>
      <c r="G424" s="44"/>
      <c r="H424" s="44"/>
      <c r="I424" s="45"/>
      <c r="J424" s="45"/>
      <c r="K424" s="44"/>
      <c r="L424" s="44"/>
      <c r="M424" s="45"/>
      <c r="N424" s="45"/>
      <c r="O424" s="44"/>
      <c r="P424" s="44"/>
      <c r="Q424" s="45"/>
    </row>
    <row r="425" spans="1:29">
      <c r="A425" s="11"/>
      <c r="B425" s="48" t="s">
        <v>298</v>
      </c>
      <c r="C425" s="48" t="s">
        <v>171</v>
      </c>
      <c r="D425" s="47">
        <v>629</v>
      </c>
      <c r="E425" s="41"/>
      <c r="F425" s="41"/>
      <c r="G425" s="48" t="s">
        <v>171</v>
      </c>
      <c r="H425" s="47" t="s">
        <v>178</v>
      </c>
      <c r="I425" s="41"/>
      <c r="J425" s="41"/>
      <c r="K425" s="48" t="s">
        <v>171</v>
      </c>
      <c r="L425" s="47" t="s">
        <v>178</v>
      </c>
      <c r="M425" s="41"/>
      <c r="N425" s="41"/>
      <c r="O425" s="48" t="s">
        <v>171</v>
      </c>
      <c r="P425" s="47">
        <v>629</v>
      </c>
      <c r="Q425" s="41"/>
    </row>
    <row r="426" spans="1:29">
      <c r="A426" s="11"/>
      <c r="B426" s="48"/>
      <c r="C426" s="48"/>
      <c r="D426" s="47"/>
      <c r="E426" s="41"/>
      <c r="F426" s="41"/>
      <c r="G426" s="48"/>
      <c r="H426" s="47"/>
      <c r="I426" s="41"/>
      <c r="J426" s="41"/>
      <c r="K426" s="48"/>
      <c r="L426" s="47"/>
      <c r="M426" s="41"/>
      <c r="N426" s="41"/>
      <c r="O426" s="48"/>
      <c r="P426" s="47"/>
      <c r="Q426" s="41"/>
    </row>
    <row r="427" spans="1:29">
      <c r="A427" s="11"/>
      <c r="B427" s="43" t="s">
        <v>299</v>
      </c>
      <c r="C427" s="89">
        <v>20127</v>
      </c>
      <c r="D427" s="89"/>
      <c r="E427" s="45"/>
      <c r="F427" s="45"/>
      <c r="G427" s="89">
        <v>5254</v>
      </c>
      <c r="H427" s="89"/>
      <c r="I427" s="45"/>
      <c r="J427" s="45"/>
      <c r="K427" s="89">
        <v>3092</v>
      </c>
      <c r="L427" s="89"/>
      <c r="M427" s="45"/>
      <c r="N427" s="45"/>
      <c r="O427" s="89">
        <v>28473</v>
      </c>
      <c r="P427" s="89"/>
      <c r="Q427" s="45"/>
    </row>
    <row r="428" spans="1:29" ht="15.75" thickBot="1">
      <c r="A428" s="11"/>
      <c r="B428" s="43"/>
      <c r="C428" s="98"/>
      <c r="D428" s="98"/>
      <c r="E428" s="51"/>
      <c r="F428" s="45"/>
      <c r="G428" s="98"/>
      <c r="H428" s="98"/>
      <c r="I428" s="51"/>
      <c r="J428" s="45"/>
      <c r="K428" s="98"/>
      <c r="L428" s="98"/>
      <c r="M428" s="51"/>
      <c r="N428" s="45"/>
      <c r="O428" s="98"/>
      <c r="P428" s="98"/>
      <c r="Q428" s="51"/>
    </row>
    <row r="429" spans="1:29" ht="15.75" thickTop="1">
      <c r="A429" s="11"/>
      <c r="B429" s="48" t="s">
        <v>300</v>
      </c>
      <c r="C429" s="54" t="s">
        <v>171</v>
      </c>
      <c r="D429" s="100">
        <v>20756</v>
      </c>
      <c r="E429" s="38"/>
      <c r="F429" s="41"/>
      <c r="G429" s="54" t="s">
        <v>171</v>
      </c>
      <c r="H429" s="100">
        <v>5254</v>
      </c>
      <c r="I429" s="38"/>
      <c r="J429" s="41"/>
      <c r="K429" s="54" t="s">
        <v>171</v>
      </c>
      <c r="L429" s="100">
        <v>3092</v>
      </c>
      <c r="M429" s="38"/>
      <c r="N429" s="41"/>
      <c r="O429" s="54" t="s">
        <v>171</v>
      </c>
      <c r="P429" s="100">
        <v>29102</v>
      </c>
      <c r="Q429" s="38"/>
    </row>
    <row r="430" spans="1:29" ht="15.75" thickBot="1">
      <c r="A430" s="11"/>
      <c r="B430" s="48"/>
      <c r="C430" s="99"/>
      <c r="D430" s="101"/>
      <c r="E430" s="102"/>
      <c r="F430" s="41"/>
      <c r="G430" s="99"/>
      <c r="H430" s="101"/>
      <c r="I430" s="102"/>
      <c r="J430" s="41"/>
      <c r="K430" s="99"/>
      <c r="L430" s="101"/>
      <c r="M430" s="102"/>
      <c r="N430" s="41"/>
      <c r="O430" s="99"/>
      <c r="P430" s="101"/>
      <c r="Q430" s="102"/>
    </row>
    <row r="431" spans="1:29" ht="16.5" thickTop="1" thickBot="1">
      <c r="A431" s="11"/>
      <c r="B431" s="29"/>
      <c r="C431" s="103"/>
      <c r="D431" s="103"/>
      <c r="E431" s="103"/>
      <c r="F431" s="29"/>
      <c r="G431" s="103"/>
      <c r="H431" s="103"/>
      <c r="I431" s="103"/>
      <c r="J431" s="29"/>
      <c r="K431" s="103"/>
      <c r="L431" s="103"/>
      <c r="M431" s="103"/>
      <c r="N431" s="29"/>
      <c r="O431" s="103"/>
      <c r="P431" s="103"/>
      <c r="Q431" s="103"/>
    </row>
    <row r="432" spans="1:29" ht="15.75" thickTop="1">
      <c r="A432" s="11"/>
      <c r="B432" s="10"/>
      <c r="C432" s="10"/>
      <c r="D432" s="10"/>
      <c r="E432" s="10"/>
      <c r="F432" s="10"/>
      <c r="G432" s="10"/>
      <c r="H432" s="10"/>
      <c r="I432" s="10"/>
      <c r="J432" s="10"/>
      <c r="K432" s="10"/>
      <c r="L432" s="10"/>
      <c r="M432" s="10"/>
      <c r="N432" s="10"/>
      <c r="O432" s="10"/>
      <c r="P432" s="10"/>
      <c r="Q432" s="10"/>
      <c r="R432" s="10"/>
      <c r="S432" s="10"/>
      <c r="T432" s="10"/>
      <c r="U432" s="10"/>
      <c r="V432" s="10"/>
      <c r="W432" s="10"/>
      <c r="X432" s="10"/>
      <c r="Y432" s="10"/>
      <c r="Z432" s="10"/>
      <c r="AA432" s="10"/>
      <c r="AB432" s="10"/>
      <c r="AC432" s="10"/>
    </row>
    <row r="433" spans="1:29">
      <c r="A433" s="11"/>
      <c r="B433" s="73" t="s">
        <v>304</v>
      </c>
      <c r="C433" s="73"/>
      <c r="D433" s="73"/>
      <c r="E433" s="73"/>
      <c r="F433" s="73"/>
      <c r="G433" s="73"/>
      <c r="H433" s="73"/>
      <c r="I433" s="73"/>
      <c r="J433" s="73"/>
      <c r="K433" s="73"/>
      <c r="L433" s="73"/>
      <c r="M433" s="73"/>
      <c r="N433" s="73"/>
      <c r="O433" s="73"/>
      <c r="P433" s="73"/>
      <c r="Q433" s="73"/>
      <c r="R433" s="73"/>
      <c r="S433" s="73"/>
      <c r="T433" s="73"/>
      <c r="U433" s="73"/>
      <c r="V433" s="73"/>
      <c r="W433" s="73"/>
      <c r="X433" s="73"/>
      <c r="Y433" s="73"/>
      <c r="Z433" s="73"/>
      <c r="AA433" s="73"/>
      <c r="AB433" s="73"/>
      <c r="AC433" s="73"/>
    </row>
    <row r="434" spans="1:29" ht="25.5" customHeight="1">
      <c r="A434" s="11"/>
      <c r="B434" s="74" t="s">
        <v>305</v>
      </c>
      <c r="C434" s="74"/>
      <c r="D434" s="74"/>
      <c r="E434" s="74"/>
      <c r="F434" s="74"/>
      <c r="G434" s="74"/>
      <c r="H434" s="74"/>
      <c r="I434" s="74"/>
      <c r="J434" s="74"/>
      <c r="K434" s="74"/>
      <c r="L434" s="74"/>
      <c r="M434" s="74"/>
      <c r="N434" s="74"/>
      <c r="O434" s="74"/>
      <c r="P434" s="74"/>
      <c r="Q434" s="74"/>
      <c r="R434" s="74"/>
      <c r="S434" s="74"/>
      <c r="T434" s="74"/>
      <c r="U434" s="74"/>
      <c r="V434" s="74"/>
      <c r="W434" s="74"/>
      <c r="X434" s="74"/>
      <c r="Y434" s="74"/>
      <c r="Z434" s="74"/>
      <c r="AA434" s="74"/>
      <c r="AB434" s="74"/>
      <c r="AC434" s="74"/>
    </row>
    <row r="435" spans="1:29">
      <c r="A435" s="11"/>
      <c r="B435" s="74"/>
      <c r="C435" s="74"/>
      <c r="D435" s="74"/>
      <c r="E435" s="74"/>
      <c r="F435" s="74"/>
      <c r="G435" s="74"/>
      <c r="H435" s="74"/>
      <c r="I435" s="74"/>
      <c r="J435" s="74"/>
      <c r="K435" s="74"/>
      <c r="L435" s="74"/>
      <c r="M435" s="74"/>
      <c r="N435" s="74"/>
      <c r="O435" s="74"/>
      <c r="P435" s="74"/>
      <c r="Q435" s="74"/>
      <c r="R435" s="74"/>
      <c r="S435" s="74"/>
      <c r="T435" s="74"/>
      <c r="U435" s="74"/>
      <c r="V435" s="74"/>
      <c r="W435" s="74"/>
      <c r="X435" s="74"/>
      <c r="Y435" s="74"/>
      <c r="Z435" s="74"/>
      <c r="AA435" s="74"/>
      <c r="AB435" s="74"/>
      <c r="AC435" s="74"/>
    </row>
    <row r="436" spans="1:29">
      <c r="A436" s="11"/>
      <c r="B436" s="74" t="s">
        <v>306</v>
      </c>
      <c r="C436" s="74"/>
      <c r="D436" s="74"/>
      <c r="E436" s="74"/>
      <c r="F436" s="74"/>
      <c r="G436" s="74"/>
      <c r="H436" s="74"/>
      <c r="I436" s="74"/>
      <c r="J436" s="74"/>
      <c r="K436" s="74"/>
      <c r="L436" s="74"/>
      <c r="M436" s="74"/>
      <c r="N436" s="74"/>
      <c r="O436" s="74"/>
      <c r="P436" s="74"/>
      <c r="Q436" s="74"/>
      <c r="R436" s="74"/>
      <c r="S436" s="74"/>
      <c r="T436" s="74"/>
      <c r="U436" s="74"/>
      <c r="V436" s="74"/>
      <c r="W436" s="74"/>
      <c r="X436" s="74"/>
      <c r="Y436" s="74"/>
      <c r="Z436" s="74"/>
      <c r="AA436" s="74"/>
      <c r="AB436" s="74"/>
      <c r="AC436" s="74"/>
    </row>
    <row r="437" spans="1:29">
      <c r="A437" s="11"/>
      <c r="B437" s="32"/>
      <c r="C437" s="32"/>
      <c r="D437" s="32"/>
      <c r="E437" s="32"/>
      <c r="F437" s="32"/>
      <c r="G437" s="32"/>
      <c r="H437" s="32"/>
      <c r="I437" s="32"/>
      <c r="J437" s="32"/>
      <c r="K437" s="32"/>
      <c r="L437" s="32"/>
      <c r="M437" s="32"/>
      <c r="N437" s="32"/>
      <c r="O437" s="32"/>
      <c r="P437" s="32"/>
      <c r="Q437" s="32"/>
    </row>
    <row r="438" spans="1:29" ht="15.75" thickBot="1">
      <c r="A438" s="11"/>
      <c r="B438" s="15"/>
      <c r="C438" s="15"/>
      <c r="D438" s="15"/>
      <c r="E438" s="15"/>
      <c r="F438" s="15"/>
      <c r="G438" s="15"/>
      <c r="H438" s="15"/>
      <c r="I438" s="15"/>
      <c r="J438" s="15"/>
      <c r="K438" s="15"/>
      <c r="L438" s="15"/>
      <c r="M438" s="15"/>
      <c r="N438" s="15"/>
      <c r="O438" s="15"/>
      <c r="P438" s="15"/>
      <c r="Q438" s="15"/>
    </row>
    <row r="439" spans="1:29" ht="15.75" thickTop="1">
      <c r="A439" s="11"/>
      <c r="B439" s="77" t="s">
        <v>162</v>
      </c>
      <c r="C439" s="82"/>
      <c r="D439" s="82"/>
      <c r="E439" s="82"/>
      <c r="F439" s="20"/>
      <c r="G439" s="82"/>
      <c r="H439" s="82"/>
      <c r="I439" s="82"/>
      <c r="J439" s="20"/>
      <c r="K439" s="82"/>
      <c r="L439" s="82"/>
      <c r="M439" s="82"/>
      <c r="N439" s="20"/>
      <c r="O439" s="82"/>
      <c r="P439" s="82"/>
      <c r="Q439" s="82"/>
    </row>
    <row r="440" spans="1:29" ht="15.75" thickBot="1">
      <c r="A440" s="11"/>
      <c r="B440" s="78"/>
      <c r="C440" s="37" t="s">
        <v>271</v>
      </c>
      <c r="D440" s="37"/>
      <c r="E440" s="37"/>
      <c r="F440" s="37"/>
      <c r="G440" s="37"/>
      <c r="H440" s="37"/>
      <c r="I440" s="37"/>
      <c r="J440" s="37"/>
      <c r="K440" s="37"/>
      <c r="L440" s="37"/>
      <c r="M440" s="37"/>
      <c r="N440" s="37"/>
      <c r="O440" s="37"/>
      <c r="P440" s="37"/>
      <c r="Q440" s="37"/>
    </row>
    <row r="441" spans="1:29" ht="15.75" thickTop="1">
      <c r="A441" s="11"/>
      <c r="B441" s="88"/>
      <c r="C441" s="35" t="s">
        <v>248</v>
      </c>
      <c r="D441" s="35"/>
      <c r="E441" s="35"/>
      <c r="F441" s="38"/>
      <c r="G441" s="35" t="s">
        <v>282</v>
      </c>
      <c r="H441" s="35"/>
      <c r="I441" s="35"/>
      <c r="J441" s="38"/>
      <c r="K441" s="35" t="s">
        <v>289</v>
      </c>
      <c r="L441" s="35"/>
      <c r="M441" s="35"/>
      <c r="N441" s="38"/>
      <c r="O441" s="35" t="s">
        <v>109</v>
      </c>
      <c r="P441" s="35"/>
      <c r="Q441" s="35"/>
    </row>
    <row r="442" spans="1:29">
      <c r="A442" s="11"/>
      <c r="B442" s="88"/>
      <c r="C442" s="36"/>
      <c r="D442" s="36"/>
      <c r="E442" s="36"/>
      <c r="F442" s="41"/>
      <c r="G442" s="36"/>
      <c r="H442" s="36"/>
      <c r="I442" s="36"/>
      <c r="J442" s="41"/>
      <c r="K442" s="36" t="s">
        <v>290</v>
      </c>
      <c r="L442" s="36"/>
      <c r="M442" s="36"/>
      <c r="N442" s="41"/>
      <c r="O442" s="36"/>
      <c r="P442" s="36"/>
      <c r="Q442" s="36"/>
    </row>
    <row r="443" spans="1:29" ht="15.75" thickBot="1">
      <c r="A443" s="11"/>
      <c r="B443" s="88"/>
      <c r="C443" s="37"/>
      <c r="D443" s="37"/>
      <c r="E443" s="37"/>
      <c r="F443" s="41"/>
      <c r="G443" s="37"/>
      <c r="H443" s="37"/>
      <c r="I443" s="37"/>
      <c r="J443" s="41"/>
      <c r="K443" s="37" t="s">
        <v>279</v>
      </c>
      <c r="L443" s="37"/>
      <c r="M443" s="37"/>
      <c r="N443" s="41"/>
      <c r="O443" s="37"/>
      <c r="P443" s="37"/>
      <c r="Q443" s="37"/>
    </row>
    <row r="444" spans="1:29" ht="15.75" thickTop="1">
      <c r="A444" s="11"/>
      <c r="B444" s="21" t="s">
        <v>307</v>
      </c>
      <c r="C444" s="82"/>
      <c r="D444" s="82"/>
      <c r="E444" s="82"/>
      <c r="F444" s="19"/>
      <c r="G444" s="82"/>
      <c r="H444" s="82"/>
      <c r="I444" s="82"/>
      <c r="J444" s="19"/>
      <c r="K444" s="82"/>
      <c r="L444" s="82"/>
      <c r="M444" s="82"/>
      <c r="N444" s="19"/>
      <c r="O444" s="82"/>
      <c r="P444" s="82"/>
      <c r="Q444" s="82"/>
    </row>
    <row r="445" spans="1:29">
      <c r="A445" s="11"/>
      <c r="B445" s="49" t="s">
        <v>249</v>
      </c>
      <c r="C445" s="43" t="s">
        <v>171</v>
      </c>
      <c r="D445" s="89">
        <v>6973</v>
      </c>
      <c r="E445" s="45"/>
      <c r="F445" s="45"/>
      <c r="G445" s="43" t="s">
        <v>171</v>
      </c>
      <c r="H445" s="89">
        <v>3352</v>
      </c>
      <c r="I445" s="45"/>
      <c r="J445" s="45"/>
      <c r="K445" s="43" t="s">
        <v>171</v>
      </c>
      <c r="L445" s="89">
        <v>1962</v>
      </c>
      <c r="M445" s="45"/>
      <c r="N445" s="45"/>
      <c r="O445" s="43" t="s">
        <v>171</v>
      </c>
      <c r="P445" s="89">
        <v>12287</v>
      </c>
      <c r="Q445" s="45"/>
    </row>
    <row r="446" spans="1:29">
      <c r="A446" s="11"/>
      <c r="B446" s="49"/>
      <c r="C446" s="43"/>
      <c r="D446" s="89"/>
      <c r="E446" s="45"/>
      <c r="F446" s="45"/>
      <c r="G446" s="43"/>
      <c r="H446" s="89"/>
      <c r="I446" s="45"/>
      <c r="J446" s="45"/>
      <c r="K446" s="43"/>
      <c r="L446" s="89"/>
      <c r="M446" s="45"/>
      <c r="N446" s="45"/>
      <c r="O446" s="43"/>
      <c r="P446" s="89"/>
      <c r="Q446" s="45"/>
    </row>
    <row r="447" spans="1:29">
      <c r="A447" s="11"/>
      <c r="B447" s="46" t="s">
        <v>250</v>
      </c>
      <c r="C447" s="90">
        <v>2935</v>
      </c>
      <c r="D447" s="90"/>
      <c r="E447" s="41"/>
      <c r="F447" s="41"/>
      <c r="G447" s="47">
        <v>539</v>
      </c>
      <c r="H447" s="47"/>
      <c r="I447" s="41"/>
      <c r="J447" s="41"/>
      <c r="K447" s="47">
        <v>505</v>
      </c>
      <c r="L447" s="47"/>
      <c r="M447" s="41"/>
      <c r="N447" s="41"/>
      <c r="O447" s="90">
        <v>3979</v>
      </c>
      <c r="P447" s="90"/>
      <c r="Q447" s="41"/>
    </row>
    <row r="448" spans="1:29">
      <c r="A448" s="11"/>
      <c r="B448" s="46"/>
      <c r="C448" s="90"/>
      <c r="D448" s="90"/>
      <c r="E448" s="41"/>
      <c r="F448" s="41"/>
      <c r="G448" s="47"/>
      <c r="H448" s="47"/>
      <c r="I448" s="41"/>
      <c r="J448" s="41"/>
      <c r="K448" s="47"/>
      <c r="L448" s="47"/>
      <c r="M448" s="41"/>
      <c r="N448" s="41"/>
      <c r="O448" s="90"/>
      <c r="P448" s="90"/>
      <c r="Q448" s="41"/>
    </row>
    <row r="449" spans="1:17">
      <c r="A449" s="11"/>
      <c r="B449" s="49" t="s">
        <v>251</v>
      </c>
      <c r="C449" s="89">
        <v>3309</v>
      </c>
      <c r="D449" s="89"/>
      <c r="E449" s="45"/>
      <c r="F449" s="45"/>
      <c r="G449" s="44">
        <v>696</v>
      </c>
      <c r="H449" s="44"/>
      <c r="I449" s="45"/>
      <c r="J449" s="45"/>
      <c r="K449" s="44">
        <v>400</v>
      </c>
      <c r="L449" s="44"/>
      <c r="M449" s="45"/>
      <c r="N449" s="45"/>
      <c r="O449" s="89">
        <v>4405</v>
      </c>
      <c r="P449" s="89"/>
      <c r="Q449" s="45"/>
    </row>
    <row r="450" spans="1:17">
      <c r="A450" s="11"/>
      <c r="B450" s="49"/>
      <c r="C450" s="89"/>
      <c r="D450" s="89"/>
      <c r="E450" s="45"/>
      <c r="F450" s="45"/>
      <c r="G450" s="44"/>
      <c r="H450" s="44"/>
      <c r="I450" s="45"/>
      <c r="J450" s="45"/>
      <c r="K450" s="44"/>
      <c r="L450" s="44"/>
      <c r="M450" s="45"/>
      <c r="N450" s="45"/>
      <c r="O450" s="89"/>
      <c r="P450" s="89"/>
      <c r="Q450" s="45"/>
    </row>
    <row r="451" spans="1:17">
      <c r="A451" s="11"/>
      <c r="B451" s="46" t="s">
        <v>252</v>
      </c>
      <c r="C451" s="90">
        <v>2109</v>
      </c>
      <c r="D451" s="90"/>
      <c r="E451" s="41"/>
      <c r="F451" s="41"/>
      <c r="G451" s="47">
        <v>4</v>
      </c>
      <c r="H451" s="47"/>
      <c r="I451" s="41"/>
      <c r="J451" s="41"/>
      <c r="K451" s="47" t="s">
        <v>178</v>
      </c>
      <c r="L451" s="47"/>
      <c r="M451" s="41"/>
      <c r="N451" s="41"/>
      <c r="O451" s="90">
        <v>2113</v>
      </c>
      <c r="P451" s="90"/>
      <c r="Q451" s="41"/>
    </row>
    <row r="452" spans="1:17">
      <c r="A452" s="11"/>
      <c r="B452" s="46"/>
      <c r="C452" s="90"/>
      <c r="D452" s="90"/>
      <c r="E452" s="41"/>
      <c r="F452" s="41"/>
      <c r="G452" s="47"/>
      <c r="H452" s="47"/>
      <c r="I452" s="41"/>
      <c r="J452" s="41"/>
      <c r="K452" s="47"/>
      <c r="L452" s="47"/>
      <c r="M452" s="41"/>
      <c r="N452" s="41"/>
      <c r="O452" s="90"/>
      <c r="P452" s="90"/>
      <c r="Q452" s="41"/>
    </row>
    <row r="453" spans="1:17">
      <c r="A453" s="11"/>
      <c r="B453" s="49" t="s">
        <v>253</v>
      </c>
      <c r="C453" s="89">
        <v>2778</v>
      </c>
      <c r="D453" s="89"/>
      <c r="E453" s="45"/>
      <c r="F453" s="45"/>
      <c r="G453" s="44">
        <v>880</v>
      </c>
      <c r="H453" s="44"/>
      <c r="I453" s="45"/>
      <c r="J453" s="45"/>
      <c r="K453" s="44">
        <v>487</v>
      </c>
      <c r="L453" s="44"/>
      <c r="M453" s="45"/>
      <c r="N453" s="45"/>
      <c r="O453" s="89">
        <v>4145</v>
      </c>
      <c r="P453" s="89"/>
      <c r="Q453" s="45"/>
    </row>
    <row r="454" spans="1:17">
      <c r="A454" s="11"/>
      <c r="B454" s="49"/>
      <c r="C454" s="89"/>
      <c r="D454" s="89"/>
      <c r="E454" s="45"/>
      <c r="F454" s="45"/>
      <c r="G454" s="44"/>
      <c r="H454" s="44"/>
      <c r="I454" s="45"/>
      <c r="J454" s="45"/>
      <c r="K454" s="44"/>
      <c r="L454" s="44"/>
      <c r="M454" s="45"/>
      <c r="N454" s="45"/>
      <c r="O454" s="89"/>
      <c r="P454" s="89"/>
      <c r="Q454" s="45"/>
    </row>
    <row r="455" spans="1:17">
      <c r="A455" s="11"/>
      <c r="B455" s="46" t="s">
        <v>254</v>
      </c>
      <c r="C455" s="90">
        <v>3070</v>
      </c>
      <c r="D455" s="90"/>
      <c r="E455" s="41"/>
      <c r="F455" s="41"/>
      <c r="G455" s="47" t="s">
        <v>178</v>
      </c>
      <c r="H455" s="47"/>
      <c r="I455" s="41"/>
      <c r="J455" s="41"/>
      <c r="K455" s="47">
        <v>8</v>
      </c>
      <c r="L455" s="47"/>
      <c r="M455" s="41"/>
      <c r="N455" s="41"/>
      <c r="O455" s="90">
        <v>3078</v>
      </c>
      <c r="P455" s="90"/>
      <c r="Q455" s="41"/>
    </row>
    <row r="456" spans="1:17" ht="15.75" thickBot="1">
      <c r="A456" s="11"/>
      <c r="B456" s="46"/>
      <c r="C456" s="105"/>
      <c r="D456" s="105"/>
      <c r="E456" s="56"/>
      <c r="F456" s="41"/>
      <c r="G456" s="53"/>
      <c r="H456" s="53"/>
      <c r="I456" s="56"/>
      <c r="J456" s="41"/>
      <c r="K456" s="53"/>
      <c r="L456" s="53"/>
      <c r="M456" s="56"/>
      <c r="N456" s="41"/>
      <c r="O456" s="105"/>
      <c r="P456" s="105"/>
      <c r="Q456" s="56"/>
    </row>
    <row r="457" spans="1:17" ht="15.75" thickTop="1">
      <c r="A457" s="11"/>
      <c r="B457" s="43" t="s">
        <v>308</v>
      </c>
      <c r="C457" s="57" t="s">
        <v>171</v>
      </c>
      <c r="D457" s="92">
        <v>21174</v>
      </c>
      <c r="E457" s="61"/>
      <c r="F457" s="45"/>
      <c r="G457" s="57" t="s">
        <v>171</v>
      </c>
      <c r="H457" s="92">
        <v>5471</v>
      </c>
      <c r="I457" s="61"/>
      <c r="J457" s="45"/>
      <c r="K457" s="57" t="s">
        <v>171</v>
      </c>
      <c r="L457" s="92">
        <v>3362</v>
      </c>
      <c r="M457" s="61"/>
      <c r="N457" s="45"/>
      <c r="O457" s="57" t="s">
        <v>171</v>
      </c>
      <c r="P457" s="92">
        <v>30007</v>
      </c>
      <c r="Q457" s="61"/>
    </row>
    <row r="458" spans="1:17" ht="15.75" thickBot="1">
      <c r="A458" s="11"/>
      <c r="B458" s="43"/>
      <c r="C458" s="84"/>
      <c r="D458" s="98"/>
      <c r="E458" s="51"/>
      <c r="F458" s="45"/>
      <c r="G458" s="84"/>
      <c r="H458" s="98"/>
      <c r="I458" s="51"/>
      <c r="J458" s="45"/>
      <c r="K458" s="84"/>
      <c r="L458" s="98"/>
      <c r="M458" s="51"/>
      <c r="N458" s="45"/>
      <c r="O458" s="84"/>
      <c r="P458" s="98"/>
      <c r="Q458" s="51"/>
    </row>
    <row r="459" spans="1:17" ht="15.75" thickTop="1">
      <c r="A459" s="11"/>
      <c r="B459" s="85" t="s">
        <v>309</v>
      </c>
      <c r="C459" s="52"/>
      <c r="D459" s="52"/>
      <c r="E459" s="38"/>
      <c r="F459" s="41"/>
      <c r="G459" s="52"/>
      <c r="H459" s="52"/>
      <c r="I459" s="38"/>
      <c r="J459" s="41"/>
      <c r="K459" s="52"/>
      <c r="L459" s="52"/>
      <c r="M459" s="38"/>
      <c r="N459" s="41"/>
      <c r="O459" s="52"/>
      <c r="P459" s="52"/>
      <c r="Q459" s="38"/>
    </row>
    <row r="460" spans="1:17">
      <c r="A460" s="11"/>
      <c r="B460" s="85"/>
      <c r="C460" s="47"/>
      <c r="D460" s="47"/>
      <c r="E460" s="41"/>
      <c r="F460" s="41"/>
      <c r="G460" s="47"/>
      <c r="H460" s="47"/>
      <c r="I460" s="41"/>
      <c r="J460" s="41"/>
      <c r="K460" s="47"/>
      <c r="L460" s="47"/>
      <c r="M460" s="41"/>
      <c r="N460" s="41"/>
      <c r="O460" s="47"/>
      <c r="P460" s="47"/>
      <c r="Q460" s="41"/>
    </row>
    <row r="461" spans="1:17">
      <c r="A461" s="11"/>
      <c r="B461" s="49" t="s">
        <v>249</v>
      </c>
      <c r="C461" s="43" t="s">
        <v>171</v>
      </c>
      <c r="D461" s="44">
        <v>27</v>
      </c>
      <c r="E461" s="45"/>
      <c r="F461" s="45"/>
      <c r="G461" s="43" t="s">
        <v>171</v>
      </c>
      <c r="H461" s="44" t="s">
        <v>178</v>
      </c>
      <c r="I461" s="45"/>
      <c r="J461" s="45"/>
      <c r="K461" s="43" t="s">
        <v>171</v>
      </c>
      <c r="L461" s="44" t="s">
        <v>178</v>
      </c>
      <c r="M461" s="45"/>
      <c r="N461" s="45"/>
      <c r="O461" s="43" t="s">
        <v>171</v>
      </c>
      <c r="P461" s="44">
        <v>27</v>
      </c>
      <c r="Q461" s="45"/>
    </row>
    <row r="462" spans="1:17">
      <c r="A462" s="11"/>
      <c r="B462" s="49"/>
      <c r="C462" s="43"/>
      <c r="D462" s="44"/>
      <c r="E462" s="45"/>
      <c r="F462" s="45"/>
      <c r="G462" s="43"/>
      <c r="H462" s="44"/>
      <c r="I462" s="45"/>
      <c r="J462" s="45"/>
      <c r="K462" s="43"/>
      <c r="L462" s="44"/>
      <c r="M462" s="45"/>
      <c r="N462" s="45"/>
      <c r="O462" s="43"/>
      <c r="P462" s="44"/>
      <c r="Q462" s="45"/>
    </row>
    <row r="463" spans="1:17">
      <c r="A463" s="11"/>
      <c r="B463" s="46" t="s">
        <v>250</v>
      </c>
      <c r="C463" s="47">
        <v>30</v>
      </c>
      <c r="D463" s="47"/>
      <c r="E463" s="41"/>
      <c r="F463" s="41"/>
      <c r="G463" s="47" t="s">
        <v>178</v>
      </c>
      <c r="H463" s="47"/>
      <c r="I463" s="41"/>
      <c r="J463" s="41"/>
      <c r="K463" s="47" t="s">
        <v>178</v>
      </c>
      <c r="L463" s="47"/>
      <c r="M463" s="41"/>
      <c r="N463" s="41"/>
      <c r="O463" s="47">
        <v>30</v>
      </c>
      <c r="P463" s="47"/>
      <c r="Q463" s="41"/>
    </row>
    <row r="464" spans="1:17">
      <c r="A464" s="11"/>
      <c r="B464" s="46"/>
      <c r="C464" s="47"/>
      <c r="D464" s="47"/>
      <c r="E464" s="41"/>
      <c r="F464" s="41"/>
      <c r="G464" s="47"/>
      <c r="H464" s="47"/>
      <c r="I464" s="41"/>
      <c r="J464" s="41"/>
      <c r="K464" s="47"/>
      <c r="L464" s="47"/>
      <c r="M464" s="41"/>
      <c r="N464" s="41"/>
      <c r="O464" s="47"/>
      <c r="P464" s="47"/>
      <c r="Q464" s="41"/>
    </row>
    <row r="465" spans="1:17">
      <c r="A465" s="11"/>
      <c r="B465" s="49" t="s">
        <v>251</v>
      </c>
      <c r="C465" s="44">
        <v>80</v>
      </c>
      <c r="D465" s="44"/>
      <c r="E465" s="45"/>
      <c r="F465" s="45"/>
      <c r="G465" s="44" t="s">
        <v>178</v>
      </c>
      <c r="H465" s="44"/>
      <c r="I465" s="45"/>
      <c r="J465" s="45"/>
      <c r="K465" s="44" t="s">
        <v>178</v>
      </c>
      <c r="L465" s="44"/>
      <c r="M465" s="45"/>
      <c r="N465" s="45"/>
      <c r="O465" s="44">
        <v>80</v>
      </c>
      <c r="P465" s="44"/>
      <c r="Q465" s="45"/>
    </row>
    <row r="466" spans="1:17">
      <c r="A466" s="11"/>
      <c r="B466" s="49"/>
      <c r="C466" s="44"/>
      <c r="D466" s="44"/>
      <c r="E466" s="45"/>
      <c r="F466" s="45"/>
      <c r="G466" s="44"/>
      <c r="H466" s="44"/>
      <c r="I466" s="45"/>
      <c r="J466" s="45"/>
      <c r="K466" s="44"/>
      <c r="L466" s="44"/>
      <c r="M466" s="45"/>
      <c r="N466" s="45"/>
      <c r="O466" s="44"/>
      <c r="P466" s="44"/>
      <c r="Q466" s="45"/>
    </row>
    <row r="467" spans="1:17">
      <c r="A467" s="11"/>
      <c r="B467" s="46" t="s">
        <v>252</v>
      </c>
      <c r="C467" s="47">
        <v>26</v>
      </c>
      <c r="D467" s="47"/>
      <c r="E467" s="41"/>
      <c r="F467" s="41"/>
      <c r="G467" s="47" t="s">
        <v>178</v>
      </c>
      <c r="H467" s="47"/>
      <c r="I467" s="41"/>
      <c r="J467" s="41"/>
      <c r="K467" s="47" t="s">
        <v>178</v>
      </c>
      <c r="L467" s="47"/>
      <c r="M467" s="41"/>
      <c r="N467" s="41"/>
      <c r="O467" s="47">
        <v>26</v>
      </c>
      <c r="P467" s="47"/>
      <c r="Q467" s="41"/>
    </row>
    <row r="468" spans="1:17">
      <c r="A468" s="11"/>
      <c r="B468" s="46"/>
      <c r="C468" s="47"/>
      <c r="D468" s="47"/>
      <c r="E468" s="41"/>
      <c r="F468" s="41"/>
      <c r="G468" s="47"/>
      <c r="H468" s="47"/>
      <c r="I468" s="41"/>
      <c r="J468" s="41"/>
      <c r="K468" s="47"/>
      <c r="L468" s="47"/>
      <c r="M468" s="41"/>
      <c r="N468" s="41"/>
      <c r="O468" s="47"/>
      <c r="P468" s="47"/>
      <c r="Q468" s="41"/>
    </row>
    <row r="469" spans="1:17">
      <c r="A469" s="11"/>
      <c r="B469" s="49" t="s">
        <v>253</v>
      </c>
      <c r="C469" s="44">
        <v>192</v>
      </c>
      <c r="D469" s="44"/>
      <c r="E469" s="45"/>
      <c r="F469" s="45"/>
      <c r="G469" s="44" t="s">
        <v>178</v>
      </c>
      <c r="H469" s="44"/>
      <c r="I469" s="45"/>
      <c r="J469" s="45"/>
      <c r="K469" s="44" t="s">
        <v>178</v>
      </c>
      <c r="L469" s="44"/>
      <c r="M469" s="45"/>
      <c r="N469" s="45"/>
      <c r="O469" s="44">
        <v>192</v>
      </c>
      <c r="P469" s="44"/>
      <c r="Q469" s="45"/>
    </row>
    <row r="470" spans="1:17">
      <c r="A470" s="11"/>
      <c r="B470" s="49"/>
      <c r="C470" s="44"/>
      <c r="D470" s="44"/>
      <c r="E470" s="45"/>
      <c r="F470" s="45"/>
      <c r="G470" s="44"/>
      <c r="H470" s="44"/>
      <c r="I470" s="45"/>
      <c r="J470" s="45"/>
      <c r="K470" s="44"/>
      <c r="L470" s="44"/>
      <c r="M470" s="45"/>
      <c r="N470" s="45"/>
      <c r="O470" s="44"/>
      <c r="P470" s="44"/>
      <c r="Q470" s="45"/>
    </row>
    <row r="471" spans="1:17">
      <c r="A471" s="11"/>
      <c r="B471" s="46" t="s">
        <v>254</v>
      </c>
      <c r="C471" s="47">
        <v>118</v>
      </c>
      <c r="D471" s="47"/>
      <c r="E471" s="41"/>
      <c r="F471" s="41"/>
      <c r="G471" s="47" t="s">
        <v>178</v>
      </c>
      <c r="H471" s="47"/>
      <c r="I471" s="41"/>
      <c r="J471" s="41"/>
      <c r="K471" s="47" t="s">
        <v>178</v>
      </c>
      <c r="L471" s="47"/>
      <c r="M471" s="41"/>
      <c r="N471" s="41"/>
      <c r="O471" s="47">
        <v>118</v>
      </c>
      <c r="P471" s="47"/>
      <c r="Q471" s="41"/>
    </row>
    <row r="472" spans="1:17" ht="15.75" thickBot="1">
      <c r="A472" s="11"/>
      <c r="B472" s="46"/>
      <c r="C472" s="53"/>
      <c r="D472" s="53"/>
      <c r="E472" s="56"/>
      <c r="F472" s="41"/>
      <c r="G472" s="53"/>
      <c r="H472" s="53"/>
      <c r="I472" s="56"/>
      <c r="J472" s="41"/>
      <c r="K472" s="53"/>
      <c r="L472" s="53"/>
      <c r="M472" s="56"/>
      <c r="N472" s="41"/>
      <c r="O472" s="53"/>
      <c r="P472" s="53"/>
      <c r="Q472" s="56"/>
    </row>
    <row r="473" spans="1:17" ht="15.75" thickTop="1">
      <c r="A473" s="11"/>
      <c r="B473" s="43" t="s">
        <v>310</v>
      </c>
      <c r="C473" s="57" t="s">
        <v>171</v>
      </c>
      <c r="D473" s="59">
        <v>473</v>
      </c>
      <c r="E473" s="61"/>
      <c r="F473" s="45"/>
      <c r="G473" s="57" t="s">
        <v>171</v>
      </c>
      <c r="H473" s="59" t="s">
        <v>178</v>
      </c>
      <c r="I473" s="61"/>
      <c r="J473" s="45"/>
      <c r="K473" s="57" t="s">
        <v>171</v>
      </c>
      <c r="L473" s="59" t="s">
        <v>178</v>
      </c>
      <c r="M473" s="61"/>
      <c r="N473" s="45"/>
      <c r="O473" s="57" t="s">
        <v>171</v>
      </c>
      <c r="P473" s="59">
        <v>473</v>
      </c>
      <c r="Q473" s="61"/>
    </row>
    <row r="474" spans="1:17" ht="15.75" thickBot="1">
      <c r="A474" s="11"/>
      <c r="B474" s="43"/>
      <c r="C474" s="84"/>
      <c r="D474" s="50"/>
      <c r="E474" s="51"/>
      <c r="F474" s="45"/>
      <c r="G474" s="84"/>
      <c r="H474" s="50"/>
      <c r="I474" s="51"/>
      <c r="J474" s="45"/>
      <c r="K474" s="84"/>
      <c r="L474" s="50"/>
      <c r="M474" s="51"/>
      <c r="N474" s="45"/>
      <c r="O474" s="84"/>
      <c r="P474" s="50"/>
      <c r="Q474" s="51"/>
    </row>
    <row r="475" spans="1:17" ht="15.75" thickTop="1">
      <c r="A475" s="11"/>
      <c r="B475" s="85" t="s">
        <v>311</v>
      </c>
      <c r="C475" s="52"/>
      <c r="D475" s="52"/>
      <c r="E475" s="38"/>
      <c r="F475" s="41"/>
      <c r="G475" s="52"/>
      <c r="H475" s="52"/>
      <c r="I475" s="38"/>
      <c r="J475" s="41"/>
      <c r="K475" s="52"/>
      <c r="L475" s="52"/>
      <c r="M475" s="38"/>
      <c r="N475" s="41"/>
      <c r="O475" s="52"/>
      <c r="P475" s="52"/>
      <c r="Q475" s="38"/>
    </row>
    <row r="476" spans="1:17">
      <c r="A476" s="11"/>
      <c r="B476" s="85"/>
      <c r="C476" s="47"/>
      <c r="D476" s="47"/>
      <c r="E476" s="41"/>
      <c r="F476" s="41"/>
      <c r="G476" s="47"/>
      <c r="H476" s="47"/>
      <c r="I476" s="41"/>
      <c r="J476" s="41"/>
      <c r="K476" s="47"/>
      <c r="L476" s="47"/>
      <c r="M476" s="41"/>
      <c r="N476" s="41"/>
      <c r="O476" s="47"/>
      <c r="P476" s="47"/>
      <c r="Q476" s="41"/>
    </row>
    <row r="477" spans="1:17">
      <c r="A477" s="11"/>
      <c r="B477" s="49" t="s">
        <v>249</v>
      </c>
      <c r="C477" s="43" t="s">
        <v>171</v>
      </c>
      <c r="D477" s="89">
        <v>7000</v>
      </c>
      <c r="E477" s="45"/>
      <c r="F477" s="45"/>
      <c r="G477" s="43" t="s">
        <v>171</v>
      </c>
      <c r="H477" s="89">
        <v>3352</v>
      </c>
      <c r="I477" s="45"/>
      <c r="J477" s="45"/>
      <c r="K477" s="43" t="s">
        <v>171</v>
      </c>
      <c r="L477" s="89">
        <v>1962</v>
      </c>
      <c r="M477" s="45"/>
      <c r="N477" s="45"/>
      <c r="O477" s="43" t="s">
        <v>171</v>
      </c>
      <c r="P477" s="89">
        <v>12314</v>
      </c>
      <c r="Q477" s="45"/>
    </row>
    <row r="478" spans="1:17">
      <c r="A478" s="11"/>
      <c r="B478" s="49"/>
      <c r="C478" s="43"/>
      <c r="D478" s="89"/>
      <c r="E478" s="45"/>
      <c r="F478" s="45"/>
      <c r="G478" s="43"/>
      <c r="H478" s="89"/>
      <c r="I478" s="45"/>
      <c r="J478" s="45"/>
      <c r="K478" s="43"/>
      <c r="L478" s="89"/>
      <c r="M478" s="45"/>
      <c r="N478" s="45"/>
      <c r="O478" s="43"/>
      <c r="P478" s="89"/>
      <c r="Q478" s="45"/>
    </row>
    <row r="479" spans="1:17">
      <c r="A479" s="11"/>
      <c r="B479" s="46" t="s">
        <v>250</v>
      </c>
      <c r="C479" s="90">
        <v>2965</v>
      </c>
      <c r="D479" s="90"/>
      <c r="E479" s="41"/>
      <c r="F479" s="41"/>
      <c r="G479" s="47">
        <v>539</v>
      </c>
      <c r="H479" s="47"/>
      <c r="I479" s="41"/>
      <c r="J479" s="41"/>
      <c r="K479" s="47">
        <v>505</v>
      </c>
      <c r="L479" s="47"/>
      <c r="M479" s="41"/>
      <c r="N479" s="41"/>
      <c r="O479" s="90">
        <v>4009</v>
      </c>
      <c r="P479" s="90"/>
      <c r="Q479" s="41"/>
    </row>
    <row r="480" spans="1:17">
      <c r="A480" s="11"/>
      <c r="B480" s="46"/>
      <c r="C480" s="90"/>
      <c r="D480" s="90"/>
      <c r="E480" s="41"/>
      <c r="F480" s="41"/>
      <c r="G480" s="47"/>
      <c r="H480" s="47"/>
      <c r="I480" s="41"/>
      <c r="J480" s="41"/>
      <c r="K480" s="47"/>
      <c r="L480" s="47"/>
      <c r="M480" s="41"/>
      <c r="N480" s="41"/>
      <c r="O480" s="90"/>
      <c r="P480" s="90"/>
      <c r="Q480" s="41"/>
    </row>
    <row r="481" spans="1:29">
      <c r="A481" s="11"/>
      <c r="B481" s="49" t="s">
        <v>251</v>
      </c>
      <c r="C481" s="89">
        <v>3389</v>
      </c>
      <c r="D481" s="89"/>
      <c r="E481" s="45"/>
      <c r="F481" s="45"/>
      <c r="G481" s="44">
        <v>696</v>
      </c>
      <c r="H481" s="44"/>
      <c r="I481" s="45"/>
      <c r="J481" s="45"/>
      <c r="K481" s="44">
        <v>400</v>
      </c>
      <c r="L481" s="44"/>
      <c r="M481" s="45"/>
      <c r="N481" s="45"/>
      <c r="O481" s="89">
        <v>4485</v>
      </c>
      <c r="P481" s="89"/>
      <c r="Q481" s="45"/>
    </row>
    <row r="482" spans="1:29">
      <c r="A482" s="11"/>
      <c r="B482" s="49"/>
      <c r="C482" s="89"/>
      <c r="D482" s="89"/>
      <c r="E482" s="45"/>
      <c r="F482" s="45"/>
      <c r="G482" s="44"/>
      <c r="H482" s="44"/>
      <c r="I482" s="45"/>
      <c r="J482" s="45"/>
      <c r="K482" s="44"/>
      <c r="L482" s="44"/>
      <c r="M482" s="45"/>
      <c r="N482" s="45"/>
      <c r="O482" s="89"/>
      <c r="P482" s="89"/>
      <c r="Q482" s="45"/>
    </row>
    <row r="483" spans="1:29">
      <c r="A483" s="11"/>
      <c r="B483" s="46" t="s">
        <v>252</v>
      </c>
      <c r="C483" s="90">
        <v>2135</v>
      </c>
      <c r="D483" s="90"/>
      <c r="E483" s="41"/>
      <c r="F483" s="41"/>
      <c r="G483" s="47">
        <v>4</v>
      </c>
      <c r="H483" s="47"/>
      <c r="I483" s="41"/>
      <c r="J483" s="41"/>
      <c r="K483" s="47" t="s">
        <v>178</v>
      </c>
      <c r="L483" s="47"/>
      <c r="M483" s="41"/>
      <c r="N483" s="41"/>
      <c r="O483" s="90">
        <v>2139</v>
      </c>
      <c r="P483" s="90"/>
      <c r="Q483" s="41"/>
    </row>
    <row r="484" spans="1:29">
      <c r="A484" s="11"/>
      <c r="B484" s="46"/>
      <c r="C484" s="90"/>
      <c r="D484" s="90"/>
      <c r="E484" s="41"/>
      <c r="F484" s="41"/>
      <c r="G484" s="47"/>
      <c r="H484" s="47"/>
      <c r="I484" s="41"/>
      <c r="J484" s="41"/>
      <c r="K484" s="47"/>
      <c r="L484" s="47"/>
      <c r="M484" s="41"/>
      <c r="N484" s="41"/>
      <c r="O484" s="90"/>
      <c r="P484" s="90"/>
      <c r="Q484" s="41"/>
    </row>
    <row r="485" spans="1:29">
      <c r="A485" s="11"/>
      <c r="B485" s="49" t="s">
        <v>253</v>
      </c>
      <c r="C485" s="89">
        <v>2970</v>
      </c>
      <c r="D485" s="89"/>
      <c r="E485" s="45"/>
      <c r="F485" s="45"/>
      <c r="G485" s="44">
        <v>880</v>
      </c>
      <c r="H485" s="44"/>
      <c r="I485" s="45"/>
      <c r="J485" s="45"/>
      <c r="K485" s="44">
        <v>487</v>
      </c>
      <c r="L485" s="44"/>
      <c r="M485" s="45"/>
      <c r="N485" s="45"/>
      <c r="O485" s="89">
        <v>4337</v>
      </c>
      <c r="P485" s="89"/>
      <c r="Q485" s="45"/>
    </row>
    <row r="486" spans="1:29">
      <c r="A486" s="11"/>
      <c r="B486" s="49"/>
      <c r="C486" s="89"/>
      <c r="D486" s="89"/>
      <c r="E486" s="45"/>
      <c r="F486" s="45"/>
      <c r="G486" s="44"/>
      <c r="H486" s="44"/>
      <c r="I486" s="45"/>
      <c r="J486" s="45"/>
      <c r="K486" s="44"/>
      <c r="L486" s="44"/>
      <c r="M486" s="45"/>
      <c r="N486" s="45"/>
      <c r="O486" s="89"/>
      <c r="P486" s="89"/>
      <c r="Q486" s="45"/>
    </row>
    <row r="487" spans="1:29">
      <c r="A487" s="11"/>
      <c r="B487" s="46" t="s">
        <v>254</v>
      </c>
      <c r="C487" s="90">
        <v>3188</v>
      </c>
      <c r="D487" s="90"/>
      <c r="E487" s="41"/>
      <c r="F487" s="41"/>
      <c r="G487" s="47" t="s">
        <v>178</v>
      </c>
      <c r="H487" s="47"/>
      <c r="I487" s="41"/>
      <c r="J487" s="41"/>
      <c r="K487" s="47">
        <v>8</v>
      </c>
      <c r="L487" s="47"/>
      <c r="M487" s="41"/>
      <c r="N487" s="41"/>
      <c r="O487" s="90">
        <v>3196</v>
      </c>
      <c r="P487" s="90"/>
      <c r="Q487" s="41"/>
    </row>
    <row r="488" spans="1:29" ht="15.75" thickBot="1">
      <c r="A488" s="11"/>
      <c r="B488" s="46"/>
      <c r="C488" s="105"/>
      <c r="D488" s="105"/>
      <c r="E488" s="56"/>
      <c r="F488" s="41"/>
      <c r="G488" s="53"/>
      <c r="H488" s="53"/>
      <c r="I488" s="56"/>
      <c r="J488" s="41"/>
      <c r="K488" s="53"/>
      <c r="L488" s="53"/>
      <c r="M488" s="56"/>
      <c r="N488" s="41"/>
      <c r="O488" s="105"/>
      <c r="P488" s="105"/>
      <c r="Q488" s="56"/>
    </row>
    <row r="489" spans="1:29" ht="15.75" thickTop="1">
      <c r="A489" s="11"/>
      <c r="B489" s="43" t="s">
        <v>109</v>
      </c>
      <c r="C489" s="57" t="s">
        <v>171</v>
      </c>
      <c r="D489" s="92">
        <v>21647</v>
      </c>
      <c r="E489" s="61"/>
      <c r="F489" s="45"/>
      <c r="G489" s="57" t="s">
        <v>171</v>
      </c>
      <c r="H489" s="92">
        <v>5471</v>
      </c>
      <c r="I489" s="61"/>
      <c r="J489" s="45"/>
      <c r="K489" s="57" t="s">
        <v>171</v>
      </c>
      <c r="L489" s="92">
        <v>3362</v>
      </c>
      <c r="M489" s="61"/>
      <c r="N489" s="45"/>
      <c r="O489" s="57" t="s">
        <v>171</v>
      </c>
      <c r="P489" s="92">
        <v>30480</v>
      </c>
      <c r="Q489" s="61"/>
    </row>
    <row r="490" spans="1:29" ht="15.75" thickBot="1">
      <c r="A490" s="11"/>
      <c r="B490" s="43"/>
      <c r="C490" s="58"/>
      <c r="D490" s="93"/>
      <c r="E490" s="62"/>
      <c r="F490" s="45"/>
      <c r="G490" s="58"/>
      <c r="H490" s="93"/>
      <c r="I490" s="62"/>
      <c r="J490" s="45"/>
      <c r="K490" s="58"/>
      <c r="L490" s="93"/>
      <c r="M490" s="62"/>
      <c r="N490" s="45"/>
      <c r="O490" s="58"/>
      <c r="P490" s="93"/>
      <c r="Q490" s="62"/>
    </row>
    <row r="491" spans="1:29" ht="16.5" thickTop="1" thickBot="1">
      <c r="A491" s="11"/>
      <c r="B491" s="31"/>
      <c r="C491" s="64"/>
      <c r="D491" s="64"/>
      <c r="E491" s="64"/>
      <c r="F491" s="31"/>
      <c r="G491" s="64"/>
      <c r="H491" s="64"/>
      <c r="I491" s="64"/>
      <c r="J491" s="31"/>
      <c r="K491" s="64"/>
      <c r="L491" s="64"/>
      <c r="M491" s="64"/>
      <c r="N491" s="31"/>
      <c r="O491" s="64"/>
      <c r="P491" s="64"/>
      <c r="Q491" s="64"/>
    </row>
    <row r="492" spans="1:29" ht="15.75" thickTop="1">
      <c r="A492" s="11"/>
      <c r="B492" s="32"/>
      <c r="C492" s="32"/>
      <c r="D492" s="32"/>
      <c r="E492" s="32"/>
      <c r="F492" s="32"/>
      <c r="G492" s="32"/>
      <c r="H492" s="32"/>
      <c r="I492" s="32"/>
      <c r="J492" s="32"/>
      <c r="K492" s="32"/>
      <c r="L492" s="32"/>
      <c r="M492" s="32"/>
      <c r="N492" s="32"/>
      <c r="O492" s="32"/>
      <c r="P492" s="32"/>
      <c r="Q492" s="32"/>
      <c r="R492" s="32"/>
      <c r="S492" s="32"/>
      <c r="T492" s="32"/>
      <c r="U492" s="32"/>
      <c r="V492" s="32"/>
      <c r="W492" s="32"/>
      <c r="X492" s="32"/>
      <c r="Y492" s="32"/>
      <c r="Z492" s="32"/>
      <c r="AA492" s="32"/>
      <c r="AB492" s="32"/>
      <c r="AC492" s="32"/>
    </row>
    <row r="493" spans="1:29">
      <c r="A493" s="11"/>
      <c r="B493" s="32"/>
      <c r="C493" s="32"/>
      <c r="D493" s="32"/>
      <c r="E493" s="32"/>
      <c r="F493" s="32"/>
      <c r="G493" s="32"/>
      <c r="H493" s="32"/>
      <c r="I493" s="32"/>
      <c r="J493" s="32"/>
      <c r="K493" s="32"/>
      <c r="L493" s="32"/>
      <c r="M493" s="32"/>
      <c r="N493" s="32"/>
      <c r="O493" s="32"/>
      <c r="P493" s="32"/>
      <c r="Q493" s="32"/>
    </row>
    <row r="494" spans="1:29" ht="15.75" thickBot="1">
      <c r="A494" s="11"/>
      <c r="B494" s="15"/>
      <c r="C494" s="15"/>
      <c r="D494" s="15"/>
      <c r="E494" s="15"/>
      <c r="F494" s="15"/>
      <c r="G494" s="15"/>
      <c r="H494" s="15"/>
      <c r="I494" s="15"/>
      <c r="J494" s="15"/>
      <c r="K494" s="15"/>
      <c r="L494" s="15"/>
      <c r="M494" s="15"/>
      <c r="N494" s="15"/>
      <c r="O494" s="15"/>
      <c r="P494" s="15"/>
      <c r="Q494" s="15"/>
    </row>
    <row r="495" spans="1:29" ht="15.75" thickTop="1">
      <c r="A495" s="11"/>
      <c r="B495" s="77" t="s">
        <v>162</v>
      </c>
      <c r="C495" s="82"/>
      <c r="D495" s="82"/>
      <c r="E495" s="82"/>
      <c r="F495" s="20"/>
      <c r="G495" s="82"/>
      <c r="H495" s="82"/>
      <c r="I495" s="82"/>
      <c r="J495" s="20"/>
      <c r="K495" s="82"/>
      <c r="L495" s="82"/>
      <c r="M495" s="82"/>
      <c r="N495" s="20"/>
      <c r="O495" s="82"/>
      <c r="P495" s="82"/>
      <c r="Q495" s="82"/>
    </row>
    <row r="496" spans="1:29" ht="15.75" thickBot="1">
      <c r="A496" s="11"/>
      <c r="B496" s="27"/>
      <c r="C496" s="37" t="s">
        <v>284</v>
      </c>
      <c r="D496" s="37"/>
      <c r="E496" s="37"/>
      <c r="F496" s="37"/>
      <c r="G496" s="37"/>
      <c r="H496" s="37"/>
      <c r="I496" s="37"/>
      <c r="J496" s="37"/>
      <c r="K496" s="37"/>
      <c r="L496" s="37"/>
      <c r="M496" s="37"/>
      <c r="N496" s="37"/>
      <c r="O496" s="37"/>
      <c r="P496" s="37"/>
      <c r="Q496" s="37"/>
    </row>
    <row r="497" spans="1:17" ht="15.75" thickTop="1">
      <c r="A497" s="11"/>
      <c r="B497" s="48"/>
      <c r="C497" s="35" t="s">
        <v>248</v>
      </c>
      <c r="D497" s="35"/>
      <c r="E497" s="35"/>
      <c r="F497" s="38"/>
      <c r="G497" s="35" t="s">
        <v>282</v>
      </c>
      <c r="H497" s="35"/>
      <c r="I497" s="35"/>
      <c r="J497" s="38"/>
      <c r="K497" s="35" t="s">
        <v>289</v>
      </c>
      <c r="L497" s="35"/>
      <c r="M497" s="35"/>
      <c r="N497" s="38"/>
      <c r="O497" s="35" t="s">
        <v>109</v>
      </c>
      <c r="P497" s="35"/>
      <c r="Q497" s="35"/>
    </row>
    <row r="498" spans="1:17">
      <c r="A498" s="11"/>
      <c r="B498" s="48"/>
      <c r="C498" s="36"/>
      <c r="D498" s="36"/>
      <c r="E498" s="36"/>
      <c r="F498" s="41"/>
      <c r="G498" s="36"/>
      <c r="H498" s="36"/>
      <c r="I498" s="36"/>
      <c r="J498" s="41"/>
      <c r="K498" s="36" t="s">
        <v>290</v>
      </c>
      <c r="L498" s="36"/>
      <c r="M498" s="36"/>
      <c r="N498" s="41"/>
      <c r="O498" s="36"/>
      <c r="P498" s="36"/>
      <c r="Q498" s="36"/>
    </row>
    <row r="499" spans="1:17" ht="15.75" thickBot="1">
      <c r="A499" s="11"/>
      <c r="B499" s="48"/>
      <c r="C499" s="37"/>
      <c r="D499" s="37"/>
      <c r="E499" s="37"/>
      <c r="F499" s="41"/>
      <c r="G499" s="37"/>
      <c r="H499" s="37"/>
      <c r="I499" s="37"/>
      <c r="J499" s="41"/>
      <c r="K499" s="37" t="s">
        <v>279</v>
      </c>
      <c r="L499" s="37"/>
      <c r="M499" s="37"/>
      <c r="N499" s="41"/>
      <c r="O499" s="37"/>
      <c r="P499" s="37"/>
      <c r="Q499" s="37"/>
    </row>
    <row r="500" spans="1:17" ht="15.75" thickTop="1">
      <c r="A500" s="11"/>
      <c r="B500" s="21" t="s">
        <v>307</v>
      </c>
      <c r="C500" s="54"/>
      <c r="D500" s="54"/>
      <c r="E500" s="54"/>
      <c r="F500" s="19"/>
      <c r="G500" s="54"/>
      <c r="H500" s="54"/>
      <c r="I500" s="54"/>
      <c r="J500" s="19"/>
      <c r="K500" s="54"/>
      <c r="L500" s="54"/>
      <c r="M500" s="54"/>
      <c r="N500" s="19"/>
      <c r="O500" s="54"/>
      <c r="P500" s="54"/>
      <c r="Q500" s="54"/>
    </row>
    <row r="501" spans="1:17">
      <c r="A501" s="11"/>
      <c r="B501" s="49" t="s">
        <v>249</v>
      </c>
      <c r="C501" s="43" t="s">
        <v>171</v>
      </c>
      <c r="D501" s="89">
        <v>6569</v>
      </c>
      <c r="E501" s="45"/>
      <c r="F501" s="45"/>
      <c r="G501" s="43" t="s">
        <v>171</v>
      </c>
      <c r="H501" s="89">
        <v>3034</v>
      </c>
      <c r="I501" s="45"/>
      <c r="J501" s="45"/>
      <c r="K501" s="43" t="s">
        <v>171</v>
      </c>
      <c r="L501" s="89">
        <v>1572</v>
      </c>
      <c r="M501" s="45"/>
      <c r="N501" s="45"/>
      <c r="O501" s="43" t="s">
        <v>171</v>
      </c>
      <c r="P501" s="89">
        <v>11175</v>
      </c>
      <c r="Q501" s="45"/>
    </row>
    <row r="502" spans="1:17">
      <c r="A502" s="11"/>
      <c r="B502" s="49"/>
      <c r="C502" s="43"/>
      <c r="D502" s="89"/>
      <c r="E502" s="45"/>
      <c r="F502" s="45"/>
      <c r="G502" s="43"/>
      <c r="H502" s="89"/>
      <c r="I502" s="45"/>
      <c r="J502" s="45"/>
      <c r="K502" s="43"/>
      <c r="L502" s="89"/>
      <c r="M502" s="45"/>
      <c r="N502" s="45"/>
      <c r="O502" s="43"/>
      <c r="P502" s="89"/>
      <c r="Q502" s="45"/>
    </row>
    <row r="503" spans="1:17">
      <c r="A503" s="11"/>
      <c r="B503" s="46" t="s">
        <v>250</v>
      </c>
      <c r="C503" s="90">
        <v>2847</v>
      </c>
      <c r="D503" s="90"/>
      <c r="E503" s="41"/>
      <c r="F503" s="41"/>
      <c r="G503" s="47">
        <v>569</v>
      </c>
      <c r="H503" s="47"/>
      <c r="I503" s="41"/>
      <c r="J503" s="41"/>
      <c r="K503" s="47">
        <v>427</v>
      </c>
      <c r="L503" s="47"/>
      <c r="M503" s="41"/>
      <c r="N503" s="41"/>
      <c r="O503" s="90">
        <v>3843</v>
      </c>
      <c r="P503" s="90"/>
      <c r="Q503" s="41"/>
    </row>
    <row r="504" spans="1:17">
      <c r="A504" s="11"/>
      <c r="B504" s="46"/>
      <c r="C504" s="90"/>
      <c r="D504" s="90"/>
      <c r="E504" s="41"/>
      <c r="F504" s="41"/>
      <c r="G504" s="47"/>
      <c r="H504" s="47"/>
      <c r="I504" s="41"/>
      <c r="J504" s="41"/>
      <c r="K504" s="47"/>
      <c r="L504" s="47"/>
      <c r="M504" s="41"/>
      <c r="N504" s="41"/>
      <c r="O504" s="90"/>
      <c r="P504" s="90"/>
      <c r="Q504" s="41"/>
    </row>
    <row r="505" spans="1:17">
      <c r="A505" s="11"/>
      <c r="B505" s="49" t="s">
        <v>251</v>
      </c>
      <c r="C505" s="89">
        <v>3284</v>
      </c>
      <c r="D505" s="89"/>
      <c r="E505" s="45"/>
      <c r="F505" s="45"/>
      <c r="G505" s="44">
        <v>706</v>
      </c>
      <c r="H505" s="44"/>
      <c r="I505" s="45"/>
      <c r="J505" s="45"/>
      <c r="K505" s="44">
        <v>468</v>
      </c>
      <c r="L505" s="44"/>
      <c r="M505" s="45"/>
      <c r="N505" s="45"/>
      <c r="O505" s="89">
        <v>4458</v>
      </c>
      <c r="P505" s="89"/>
      <c r="Q505" s="45"/>
    </row>
    <row r="506" spans="1:17">
      <c r="A506" s="11"/>
      <c r="B506" s="49"/>
      <c r="C506" s="89"/>
      <c r="D506" s="89"/>
      <c r="E506" s="45"/>
      <c r="F506" s="45"/>
      <c r="G506" s="44"/>
      <c r="H506" s="44"/>
      <c r="I506" s="45"/>
      <c r="J506" s="45"/>
      <c r="K506" s="44"/>
      <c r="L506" s="44"/>
      <c r="M506" s="45"/>
      <c r="N506" s="45"/>
      <c r="O506" s="89"/>
      <c r="P506" s="89"/>
      <c r="Q506" s="45"/>
    </row>
    <row r="507" spans="1:17">
      <c r="A507" s="11"/>
      <c r="B507" s="46" t="s">
        <v>252</v>
      </c>
      <c r="C507" s="90">
        <v>2120</v>
      </c>
      <c r="D507" s="90"/>
      <c r="E507" s="41"/>
      <c r="F507" s="41"/>
      <c r="G507" s="47">
        <v>5</v>
      </c>
      <c r="H507" s="47"/>
      <c r="I507" s="41"/>
      <c r="J507" s="41"/>
      <c r="K507" s="47" t="s">
        <v>178</v>
      </c>
      <c r="L507" s="47"/>
      <c r="M507" s="41"/>
      <c r="N507" s="41"/>
      <c r="O507" s="90">
        <v>2125</v>
      </c>
      <c r="P507" s="90"/>
      <c r="Q507" s="41"/>
    </row>
    <row r="508" spans="1:17">
      <c r="A508" s="11"/>
      <c r="B508" s="46"/>
      <c r="C508" s="90"/>
      <c r="D508" s="90"/>
      <c r="E508" s="41"/>
      <c r="F508" s="41"/>
      <c r="G508" s="47"/>
      <c r="H508" s="47"/>
      <c r="I508" s="41"/>
      <c r="J508" s="41"/>
      <c r="K508" s="47"/>
      <c r="L508" s="47"/>
      <c r="M508" s="41"/>
      <c r="N508" s="41"/>
      <c r="O508" s="90"/>
      <c r="P508" s="90"/>
      <c r="Q508" s="41"/>
    </row>
    <row r="509" spans="1:17">
      <c r="A509" s="11"/>
      <c r="B509" s="49" t="s">
        <v>253</v>
      </c>
      <c r="C509" s="89">
        <v>2539</v>
      </c>
      <c r="D509" s="89"/>
      <c r="E509" s="45"/>
      <c r="F509" s="45"/>
      <c r="G509" s="44">
        <v>940</v>
      </c>
      <c r="H509" s="44"/>
      <c r="I509" s="45"/>
      <c r="J509" s="45"/>
      <c r="K509" s="44">
        <v>616</v>
      </c>
      <c r="L509" s="44"/>
      <c r="M509" s="45"/>
      <c r="N509" s="45"/>
      <c r="O509" s="89">
        <v>4095</v>
      </c>
      <c r="P509" s="89"/>
      <c r="Q509" s="45"/>
    </row>
    <row r="510" spans="1:17">
      <c r="A510" s="11"/>
      <c r="B510" s="49"/>
      <c r="C510" s="89"/>
      <c r="D510" s="89"/>
      <c r="E510" s="45"/>
      <c r="F510" s="45"/>
      <c r="G510" s="44"/>
      <c r="H510" s="44"/>
      <c r="I510" s="45"/>
      <c r="J510" s="45"/>
      <c r="K510" s="44"/>
      <c r="L510" s="44"/>
      <c r="M510" s="45"/>
      <c r="N510" s="45"/>
      <c r="O510" s="89"/>
      <c r="P510" s="89"/>
      <c r="Q510" s="45"/>
    </row>
    <row r="511" spans="1:17">
      <c r="A511" s="11"/>
      <c r="B511" s="46" t="s">
        <v>254</v>
      </c>
      <c r="C511" s="90">
        <v>2972</v>
      </c>
      <c r="D511" s="90"/>
      <c r="E511" s="41"/>
      <c r="F511" s="41"/>
      <c r="G511" s="47" t="s">
        <v>178</v>
      </c>
      <c r="H511" s="47"/>
      <c r="I511" s="41"/>
      <c r="J511" s="41"/>
      <c r="K511" s="47">
        <v>9</v>
      </c>
      <c r="L511" s="47"/>
      <c r="M511" s="41"/>
      <c r="N511" s="41"/>
      <c r="O511" s="90">
        <v>2981</v>
      </c>
      <c r="P511" s="90"/>
      <c r="Q511" s="41"/>
    </row>
    <row r="512" spans="1:17" ht="15.75" thickBot="1">
      <c r="A512" s="11"/>
      <c r="B512" s="46"/>
      <c r="C512" s="105"/>
      <c r="D512" s="105"/>
      <c r="E512" s="56"/>
      <c r="F512" s="41"/>
      <c r="G512" s="53"/>
      <c r="H512" s="53"/>
      <c r="I512" s="56"/>
      <c r="J512" s="41"/>
      <c r="K512" s="53"/>
      <c r="L512" s="53"/>
      <c r="M512" s="56"/>
      <c r="N512" s="41"/>
      <c r="O512" s="105"/>
      <c r="P512" s="105"/>
      <c r="Q512" s="56"/>
    </row>
    <row r="513" spans="1:17" ht="15.75" thickTop="1">
      <c r="A513" s="11"/>
      <c r="B513" s="43" t="s">
        <v>308</v>
      </c>
      <c r="C513" s="57" t="s">
        <v>171</v>
      </c>
      <c r="D513" s="92">
        <v>20331</v>
      </c>
      <c r="E513" s="61"/>
      <c r="F513" s="45"/>
      <c r="G513" s="57" t="s">
        <v>171</v>
      </c>
      <c r="H513" s="92">
        <v>5254</v>
      </c>
      <c r="I513" s="61"/>
      <c r="J513" s="45"/>
      <c r="K513" s="57" t="s">
        <v>171</v>
      </c>
      <c r="L513" s="92">
        <v>3092</v>
      </c>
      <c r="M513" s="61"/>
      <c r="N513" s="45"/>
      <c r="O513" s="57" t="s">
        <v>171</v>
      </c>
      <c r="P513" s="92">
        <v>28677</v>
      </c>
      <c r="Q513" s="61"/>
    </row>
    <row r="514" spans="1:17" ht="15.75" thickBot="1">
      <c r="A514" s="11"/>
      <c r="B514" s="43"/>
      <c r="C514" s="84"/>
      <c r="D514" s="98"/>
      <c r="E514" s="51"/>
      <c r="F514" s="45"/>
      <c r="G514" s="84"/>
      <c r="H514" s="98"/>
      <c r="I514" s="51"/>
      <c r="J514" s="45"/>
      <c r="K514" s="84"/>
      <c r="L514" s="98"/>
      <c r="M514" s="51"/>
      <c r="N514" s="45"/>
      <c r="O514" s="84"/>
      <c r="P514" s="98"/>
      <c r="Q514" s="51"/>
    </row>
    <row r="515" spans="1:17" ht="15.75" thickTop="1">
      <c r="A515" s="11"/>
      <c r="B515" s="85" t="s">
        <v>309</v>
      </c>
      <c r="C515" s="52"/>
      <c r="D515" s="52"/>
      <c r="E515" s="38"/>
      <c r="F515" s="41"/>
      <c r="G515" s="52"/>
      <c r="H515" s="52"/>
      <c r="I515" s="38"/>
      <c r="J515" s="41"/>
      <c r="K515" s="52"/>
      <c r="L515" s="52"/>
      <c r="M515" s="38"/>
      <c r="N515" s="41"/>
      <c r="O515" s="52"/>
      <c r="P515" s="52"/>
      <c r="Q515" s="38"/>
    </row>
    <row r="516" spans="1:17">
      <c r="A516" s="11"/>
      <c r="B516" s="85"/>
      <c r="C516" s="47"/>
      <c r="D516" s="47"/>
      <c r="E516" s="41"/>
      <c r="F516" s="41"/>
      <c r="G516" s="47"/>
      <c r="H516" s="47"/>
      <c r="I516" s="41"/>
      <c r="J516" s="41"/>
      <c r="K516" s="47"/>
      <c r="L516" s="47"/>
      <c r="M516" s="41"/>
      <c r="N516" s="41"/>
      <c r="O516" s="47"/>
      <c r="P516" s="47"/>
      <c r="Q516" s="41"/>
    </row>
    <row r="517" spans="1:17">
      <c r="A517" s="11"/>
      <c r="B517" s="49" t="s">
        <v>249</v>
      </c>
      <c r="C517" s="43" t="s">
        <v>171</v>
      </c>
      <c r="D517" s="44">
        <v>26</v>
      </c>
      <c r="E517" s="45"/>
      <c r="F517" s="45"/>
      <c r="G517" s="43" t="s">
        <v>171</v>
      </c>
      <c r="H517" s="44" t="s">
        <v>178</v>
      </c>
      <c r="I517" s="45"/>
      <c r="J517" s="45"/>
      <c r="K517" s="43" t="s">
        <v>171</v>
      </c>
      <c r="L517" s="44" t="s">
        <v>178</v>
      </c>
      <c r="M517" s="45"/>
      <c r="N517" s="45"/>
      <c r="O517" s="43" t="s">
        <v>171</v>
      </c>
      <c r="P517" s="44">
        <v>26</v>
      </c>
      <c r="Q517" s="45"/>
    </row>
    <row r="518" spans="1:17">
      <c r="A518" s="11"/>
      <c r="B518" s="49"/>
      <c r="C518" s="43"/>
      <c r="D518" s="44"/>
      <c r="E518" s="45"/>
      <c r="F518" s="45"/>
      <c r="G518" s="43"/>
      <c r="H518" s="44"/>
      <c r="I518" s="45"/>
      <c r="J518" s="45"/>
      <c r="K518" s="43"/>
      <c r="L518" s="44"/>
      <c r="M518" s="45"/>
      <c r="N518" s="45"/>
      <c r="O518" s="43"/>
      <c r="P518" s="44"/>
      <c r="Q518" s="45"/>
    </row>
    <row r="519" spans="1:17">
      <c r="A519" s="11"/>
      <c r="B519" s="46" t="s">
        <v>250</v>
      </c>
      <c r="C519" s="47">
        <v>28</v>
      </c>
      <c r="D519" s="47"/>
      <c r="E519" s="41"/>
      <c r="F519" s="41"/>
      <c r="G519" s="47" t="s">
        <v>178</v>
      </c>
      <c r="H519" s="47"/>
      <c r="I519" s="41"/>
      <c r="J519" s="41"/>
      <c r="K519" s="47" t="s">
        <v>178</v>
      </c>
      <c r="L519" s="47"/>
      <c r="M519" s="41"/>
      <c r="N519" s="41"/>
      <c r="O519" s="47">
        <v>28</v>
      </c>
      <c r="P519" s="47"/>
      <c r="Q519" s="41"/>
    </row>
    <row r="520" spans="1:17">
      <c r="A520" s="11"/>
      <c r="B520" s="46"/>
      <c r="C520" s="47"/>
      <c r="D520" s="47"/>
      <c r="E520" s="41"/>
      <c r="F520" s="41"/>
      <c r="G520" s="47"/>
      <c r="H520" s="47"/>
      <c r="I520" s="41"/>
      <c r="J520" s="41"/>
      <c r="K520" s="47"/>
      <c r="L520" s="47"/>
      <c r="M520" s="41"/>
      <c r="N520" s="41"/>
      <c r="O520" s="47"/>
      <c r="P520" s="47"/>
      <c r="Q520" s="41"/>
    </row>
    <row r="521" spans="1:17">
      <c r="A521" s="11"/>
      <c r="B521" s="49" t="s">
        <v>251</v>
      </c>
      <c r="C521" s="44">
        <v>50</v>
      </c>
      <c r="D521" s="44"/>
      <c r="E521" s="45"/>
      <c r="F521" s="45"/>
      <c r="G521" s="44" t="s">
        <v>178</v>
      </c>
      <c r="H521" s="44"/>
      <c r="I521" s="45"/>
      <c r="J521" s="45"/>
      <c r="K521" s="44" t="s">
        <v>178</v>
      </c>
      <c r="L521" s="44"/>
      <c r="M521" s="45"/>
      <c r="N521" s="45"/>
      <c r="O521" s="44">
        <v>50</v>
      </c>
      <c r="P521" s="44"/>
      <c r="Q521" s="45"/>
    </row>
    <row r="522" spans="1:17">
      <c r="A522" s="11"/>
      <c r="B522" s="49"/>
      <c r="C522" s="44"/>
      <c r="D522" s="44"/>
      <c r="E522" s="45"/>
      <c r="F522" s="45"/>
      <c r="G522" s="44"/>
      <c r="H522" s="44"/>
      <c r="I522" s="45"/>
      <c r="J522" s="45"/>
      <c r="K522" s="44"/>
      <c r="L522" s="44"/>
      <c r="M522" s="45"/>
      <c r="N522" s="45"/>
      <c r="O522" s="44"/>
      <c r="P522" s="44"/>
      <c r="Q522" s="45"/>
    </row>
    <row r="523" spans="1:17">
      <c r="A523" s="11"/>
      <c r="B523" s="46" t="s">
        <v>252</v>
      </c>
      <c r="C523" s="47">
        <v>23</v>
      </c>
      <c r="D523" s="47"/>
      <c r="E523" s="41"/>
      <c r="F523" s="41"/>
      <c r="G523" s="47" t="s">
        <v>178</v>
      </c>
      <c r="H523" s="47"/>
      <c r="I523" s="41"/>
      <c r="J523" s="41"/>
      <c r="K523" s="47" t="s">
        <v>178</v>
      </c>
      <c r="L523" s="47"/>
      <c r="M523" s="41"/>
      <c r="N523" s="41"/>
      <c r="O523" s="47">
        <v>23</v>
      </c>
      <c r="P523" s="47"/>
      <c r="Q523" s="41"/>
    </row>
    <row r="524" spans="1:17">
      <c r="A524" s="11"/>
      <c r="B524" s="46"/>
      <c r="C524" s="47"/>
      <c r="D524" s="47"/>
      <c r="E524" s="41"/>
      <c r="F524" s="41"/>
      <c r="G524" s="47"/>
      <c r="H524" s="47"/>
      <c r="I524" s="41"/>
      <c r="J524" s="41"/>
      <c r="K524" s="47"/>
      <c r="L524" s="47"/>
      <c r="M524" s="41"/>
      <c r="N524" s="41"/>
      <c r="O524" s="47"/>
      <c r="P524" s="47"/>
      <c r="Q524" s="41"/>
    </row>
    <row r="525" spans="1:17">
      <c r="A525" s="11"/>
      <c r="B525" s="49" t="s">
        <v>253</v>
      </c>
      <c r="C525" s="44">
        <v>179</v>
      </c>
      <c r="D525" s="44"/>
      <c r="E525" s="45"/>
      <c r="F525" s="45"/>
      <c r="G525" s="44" t="s">
        <v>178</v>
      </c>
      <c r="H525" s="44"/>
      <c r="I525" s="45"/>
      <c r="J525" s="45"/>
      <c r="K525" s="44" t="s">
        <v>178</v>
      </c>
      <c r="L525" s="44"/>
      <c r="M525" s="45"/>
      <c r="N525" s="45"/>
      <c r="O525" s="44">
        <v>179</v>
      </c>
      <c r="P525" s="44"/>
      <c r="Q525" s="45"/>
    </row>
    <row r="526" spans="1:17">
      <c r="A526" s="11"/>
      <c r="B526" s="49"/>
      <c r="C526" s="44"/>
      <c r="D526" s="44"/>
      <c r="E526" s="45"/>
      <c r="F526" s="45"/>
      <c r="G526" s="44"/>
      <c r="H526" s="44"/>
      <c r="I526" s="45"/>
      <c r="J526" s="45"/>
      <c r="K526" s="44"/>
      <c r="L526" s="44"/>
      <c r="M526" s="45"/>
      <c r="N526" s="45"/>
      <c r="O526" s="44"/>
      <c r="P526" s="44"/>
      <c r="Q526" s="45"/>
    </row>
    <row r="527" spans="1:17">
      <c r="A527" s="11"/>
      <c r="B527" s="46" t="s">
        <v>254</v>
      </c>
      <c r="C527" s="47">
        <v>119</v>
      </c>
      <c r="D527" s="47"/>
      <c r="E527" s="41"/>
      <c r="F527" s="41"/>
      <c r="G527" s="47" t="s">
        <v>178</v>
      </c>
      <c r="H527" s="47"/>
      <c r="I527" s="41"/>
      <c r="J527" s="41"/>
      <c r="K527" s="47" t="s">
        <v>178</v>
      </c>
      <c r="L527" s="47"/>
      <c r="M527" s="41"/>
      <c r="N527" s="41"/>
      <c r="O527" s="47">
        <v>119</v>
      </c>
      <c r="P527" s="47"/>
      <c r="Q527" s="41"/>
    </row>
    <row r="528" spans="1:17" ht="15.75" thickBot="1">
      <c r="A528" s="11"/>
      <c r="B528" s="46"/>
      <c r="C528" s="53"/>
      <c r="D528" s="53"/>
      <c r="E528" s="56"/>
      <c r="F528" s="41"/>
      <c r="G528" s="53"/>
      <c r="H528" s="53"/>
      <c r="I528" s="56"/>
      <c r="J528" s="41"/>
      <c r="K528" s="53"/>
      <c r="L528" s="53"/>
      <c r="M528" s="56"/>
      <c r="N528" s="41"/>
      <c r="O528" s="53"/>
      <c r="P528" s="53"/>
      <c r="Q528" s="56"/>
    </row>
    <row r="529" spans="1:17" ht="15.75" thickTop="1">
      <c r="A529" s="11"/>
      <c r="B529" s="43" t="s">
        <v>310</v>
      </c>
      <c r="C529" s="57" t="s">
        <v>171</v>
      </c>
      <c r="D529" s="59">
        <v>425</v>
      </c>
      <c r="E529" s="61"/>
      <c r="F529" s="45"/>
      <c r="G529" s="57" t="s">
        <v>171</v>
      </c>
      <c r="H529" s="59" t="s">
        <v>178</v>
      </c>
      <c r="I529" s="61"/>
      <c r="J529" s="45"/>
      <c r="K529" s="57" t="s">
        <v>171</v>
      </c>
      <c r="L529" s="59" t="s">
        <v>178</v>
      </c>
      <c r="M529" s="61"/>
      <c r="N529" s="45"/>
      <c r="O529" s="57" t="s">
        <v>171</v>
      </c>
      <c r="P529" s="59">
        <v>425</v>
      </c>
      <c r="Q529" s="61"/>
    </row>
    <row r="530" spans="1:17" ht="15.75" thickBot="1">
      <c r="A530" s="11"/>
      <c r="B530" s="43"/>
      <c r="C530" s="84"/>
      <c r="D530" s="50"/>
      <c r="E530" s="51"/>
      <c r="F530" s="45"/>
      <c r="G530" s="84"/>
      <c r="H530" s="50"/>
      <c r="I530" s="51"/>
      <c r="J530" s="45"/>
      <c r="K530" s="84"/>
      <c r="L530" s="50"/>
      <c r="M530" s="51"/>
      <c r="N530" s="45"/>
      <c r="O530" s="84"/>
      <c r="P530" s="50"/>
      <c r="Q530" s="51"/>
    </row>
    <row r="531" spans="1:17" ht="15.75" thickTop="1">
      <c r="A531" s="11"/>
      <c r="B531" s="85" t="s">
        <v>311</v>
      </c>
      <c r="C531" s="52"/>
      <c r="D531" s="52"/>
      <c r="E531" s="38"/>
      <c r="F531" s="41"/>
      <c r="G531" s="52"/>
      <c r="H531" s="52"/>
      <c r="I531" s="38"/>
      <c r="J531" s="41"/>
      <c r="K531" s="52"/>
      <c r="L531" s="52"/>
      <c r="M531" s="38"/>
      <c r="N531" s="41"/>
      <c r="O531" s="52"/>
      <c r="P531" s="52"/>
      <c r="Q531" s="38"/>
    </row>
    <row r="532" spans="1:17">
      <c r="A532" s="11"/>
      <c r="B532" s="85"/>
      <c r="C532" s="47"/>
      <c r="D532" s="47"/>
      <c r="E532" s="41"/>
      <c r="F532" s="41"/>
      <c r="G532" s="47"/>
      <c r="H532" s="47"/>
      <c r="I532" s="41"/>
      <c r="J532" s="41"/>
      <c r="K532" s="47"/>
      <c r="L532" s="47"/>
      <c r="M532" s="41"/>
      <c r="N532" s="41"/>
      <c r="O532" s="47"/>
      <c r="P532" s="47"/>
      <c r="Q532" s="41"/>
    </row>
    <row r="533" spans="1:17">
      <c r="A533" s="11"/>
      <c r="B533" s="49" t="s">
        <v>249</v>
      </c>
      <c r="C533" s="43" t="s">
        <v>171</v>
      </c>
      <c r="D533" s="89">
        <v>6595</v>
      </c>
      <c r="E533" s="45"/>
      <c r="F533" s="45"/>
      <c r="G533" s="43" t="s">
        <v>171</v>
      </c>
      <c r="H533" s="89">
        <v>3034</v>
      </c>
      <c r="I533" s="45"/>
      <c r="J533" s="45"/>
      <c r="K533" s="43" t="s">
        <v>171</v>
      </c>
      <c r="L533" s="89">
        <v>1572</v>
      </c>
      <c r="M533" s="45"/>
      <c r="N533" s="45"/>
      <c r="O533" s="43" t="s">
        <v>171</v>
      </c>
      <c r="P533" s="89">
        <v>11201</v>
      </c>
      <c r="Q533" s="45"/>
    </row>
    <row r="534" spans="1:17">
      <c r="A534" s="11"/>
      <c r="B534" s="49"/>
      <c r="C534" s="43"/>
      <c r="D534" s="89"/>
      <c r="E534" s="45"/>
      <c r="F534" s="45"/>
      <c r="G534" s="43"/>
      <c r="H534" s="89"/>
      <c r="I534" s="45"/>
      <c r="J534" s="45"/>
      <c r="K534" s="43"/>
      <c r="L534" s="89"/>
      <c r="M534" s="45"/>
      <c r="N534" s="45"/>
      <c r="O534" s="43"/>
      <c r="P534" s="89"/>
      <c r="Q534" s="45"/>
    </row>
    <row r="535" spans="1:17">
      <c r="A535" s="11"/>
      <c r="B535" s="46" t="s">
        <v>250</v>
      </c>
      <c r="C535" s="90">
        <v>2875</v>
      </c>
      <c r="D535" s="90"/>
      <c r="E535" s="41"/>
      <c r="F535" s="41"/>
      <c r="G535" s="47">
        <v>569</v>
      </c>
      <c r="H535" s="47"/>
      <c r="I535" s="41"/>
      <c r="J535" s="41"/>
      <c r="K535" s="47">
        <v>427</v>
      </c>
      <c r="L535" s="47"/>
      <c r="M535" s="41"/>
      <c r="N535" s="41"/>
      <c r="O535" s="90">
        <v>3871</v>
      </c>
      <c r="P535" s="90"/>
      <c r="Q535" s="41"/>
    </row>
    <row r="536" spans="1:17">
      <c r="A536" s="11"/>
      <c r="B536" s="46"/>
      <c r="C536" s="90"/>
      <c r="D536" s="90"/>
      <c r="E536" s="41"/>
      <c r="F536" s="41"/>
      <c r="G536" s="47"/>
      <c r="H536" s="47"/>
      <c r="I536" s="41"/>
      <c r="J536" s="41"/>
      <c r="K536" s="47"/>
      <c r="L536" s="47"/>
      <c r="M536" s="41"/>
      <c r="N536" s="41"/>
      <c r="O536" s="90"/>
      <c r="P536" s="90"/>
      <c r="Q536" s="41"/>
    </row>
    <row r="537" spans="1:17">
      <c r="A537" s="11"/>
      <c r="B537" s="49" t="s">
        <v>251</v>
      </c>
      <c r="C537" s="89">
        <v>3334</v>
      </c>
      <c r="D537" s="89"/>
      <c r="E537" s="45"/>
      <c r="F537" s="45"/>
      <c r="G537" s="44">
        <v>706</v>
      </c>
      <c r="H537" s="44"/>
      <c r="I537" s="45"/>
      <c r="J537" s="45"/>
      <c r="K537" s="44">
        <v>468</v>
      </c>
      <c r="L537" s="44"/>
      <c r="M537" s="45"/>
      <c r="N537" s="45"/>
      <c r="O537" s="89">
        <v>4508</v>
      </c>
      <c r="P537" s="89"/>
      <c r="Q537" s="45"/>
    </row>
    <row r="538" spans="1:17">
      <c r="A538" s="11"/>
      <c r="B538" s="49"/>
      <c r="C538" s="89"/>
      <c r="D538" s="89"/>
      <c r="E538" s="45"/>
      <c r="F538" s="45"/>
      <c r="G538" s="44"/>
      <c r="H538" s="44"/>
      <c r="I538" s="45"/>
      <c r="J538" s="45"/>
      <c r="K538" s="44"/>
      <c r="L538" s="44"/>
      <c r="M538" s="45"/>
      <c r="N538" s="45"/>
      <c r="O538" s="89"/>
      <c r="P538" s="89"/>
      <c r="Q538" s="45"/>
    </row>
    <row r="539" spans="1:17">
      <c r="A539" s="11"/>
      <c r="B539" s="46" t="s">
        <v>252</v>
      </c>
      <c r="C539" s="90">
        <v>2143</v>
      </c>
      <c r="D539" s="90"/>
      <c r="E539" s="41"/>
      <c r="F539" s="41"/>
      <c r="G539" s="47">
        <v>5</v>
      </c>
      <c r="H539" s="47"/>
      <c r="I539" s="41"/>
      <c r="J539" s="41"/>
      <c r="K539" s="47" t="s">
        <v>178</v>
      </c>
      <c r="L539" s="47"/>
      <c r="M539" s="41"/>
      <c r="N539" s="41"/>
      <c r="O539" s="90">
        <v>2148</v>
      </c>
      <c r="P539" s="90"/>
      <c r="Q539" s="41"/>
    </row>
    <row r="540" spans="1:17">
      <c r="A540" s="11"/>
      <c r="B540" s="46"/>
      <c r="C540" s="90"/>
      <c r="D540" s="90"/>
      <c r="E540" s="41"/>
      <c r="F540" s="41"/>
      <c r="G540" s="47"/>
      <c r="H540" s="47"/>
      <c r="I540" s="41"/>
      <c r="J540" s="41"/>
      <c r="K540" s="47"/>
      <c r="L540" s="47"/>
      <c r="M540" s="41"/>
      <c r="N540" s="41"/>
      <c r="O540" s="90"/>
      <c r="P540" s="90"/>
      <c r="Q540" s="41"/>
    </row>
    <row r="541" spans="1:17">
      <c r="A541" s="11"/>
      <c r="B541" s="49" t="s">
        <v>253</v>
      </c>
      <c r="C541" s="89">
        <v>2718</v>
      </c>
      <c r="D541" s="89"/>
      <c r="E541" s="45"/>
      <c r="F541" s="45"/>
      <c r="G541" s="44">
        <v>940</v>
      </c>
      <c r="H541" s="44"/>
      <c r="I541" s="45"/>
      <c r="J541" s="45"/>
      <c r="K541" s="44">
        <v>616</v>
      </c>
      <c r="L541" s="44"/>
      <c r="M541" s="45"/>
      <c r="N541" s="45"/>
      <c r="O541" s="89">
        <v>4274</v>
      </c>
      <c r="P541" s="89"/>
      <c r="Q541" s="45"/>
    </row>
    <row r="542" spans="1:17">
      <c r="A542" s="11"/>
      <c r="B542" s="49"/>
      <c r="C542" s="89"/>
      <c r="D542" s="89"/>
      <c r="E542" s="45"/>
      <c r="F542" s="45"/>
      <c r="G542" s="44"/>
      <c r="H542" s="44"/>
      <c r="I542" s="45"/>
      <c r="J542" s="45"/>
      <c r="K542" s="44"/>
      <c r="L542" s="44"/>
      <c r="M542" s="45"/>
      <c r="N542" s="45"/>
      <c r="O542" s="89"/>
      <c r="P542" s="89"/>
      <c r="Q542" s="45"/>
    </row>
    <row r="543" spans="1:17">
      <c r="A543" s="11"/>
      <c r="B543" s="46" t="s">
        <v>254</v>
      </c>
      <c r="C543" s="90">
        <v>3091</v>
      </c>
      <c r="D543" s="90"/>
      <c r="E543" s="41"/>
      <c r="F543" s="41"/>
      <c r="G543" s="47" t="s">
        <v>178</v>
      </c>
      <c r="H543" s="47"/>
      <c r="I543" s="41"/>
      <c r="J543" s="41"/>
      <c r="K543" s="47">
        <v>9</v>
      </c>
      <c r="L543" s="47"/>
      <c r="M543" s="41"/>
      <c r="N543" s="41"/>
      <c r="O543" s="90">
        <v>3100</v>
      </c>
      <c r="P543" s="90"/>
      <c r="Q543" s="41"/>
    </row>
    <row r="544" spans="1:17" ht="15.75" thickBot="1">
      <c r="A544" s="11"/>
      <c r="B544" s="46"/>
      <c r="C544" s="105"/>
      <c r="D544" s="105"/>
      <c r="E544" s="56"/>
      <c r="F544" s="41"/>
      <c r="G544" s="53"/>
      <c r="H544" s="53"/>
      <c r="I544" s="56"/>
      <c r="J544" s="41"/>
      <c r="K544" s="53"/>
      <c r="L544" s="53"/>
      <c r="M544" s="56"/>
      <c r="N544" s="41"/>
      <c r="O544" s="105"/>
      <c r="P544" s="105"/>
      <c r="Q544" s="56"/>
    </row>
    <row r="545" spans="1:29" ht="15.75" thickTop="1">
      <c r="A545" s="11"/>
      <c r="B545" s="43" t="s">
        <v>109</v>
      </c>
      <c r="C545" s="57" t="s">
        <v>171</v>
      </c>
      <c r="D545" s="92">
        <v>20756</v>
      </c>
      <c r="E545" s="61"/>
      <c r="F545" s="45"/>
      <c r="G545" s="57" t="s">
        <v>171</v>
      </c>
      <c r="H545" s="92">
        <v>5254</v>
      </c>
      <c r="I545" s="61"/>
      <c r="J545" s="45"/>
      <c r="K545" s="57" t="s">
        <v>171</v>
      </c>
      <c r="L545" s="92">
        <v>3092</v>
      </c>
      <c r="M545" s="61"/>
      <c r="N545" s="45"/>
      <c r="O545" s="57" t="s">
        <v>171</v>
      </c>
      <c r="P545" s="92">
        <v>29102</v>
      </c>
      <c r="Q545" s="61"/>
    </row>
    <row r="546" spans="1:29" ht="15.75" thickBot="1">
      <c r="A546" s="11"/>
      <c r="B546" s="43"/>
      <c r="C546" s="58"/>
      <c r="D546" s="93"/>
      <c r="E546" s="62"/>
      <c r="F546" s="45"/>
      <c r="G546" s="58"/>
      <c r="H546" s="93"/>
      <c r="I546" s="62"/>
      <c r="J546" s="45"/>
      <c r="K546" s="58"/>
      <c r="L546" s="93"/>
      <c r="M546" s="62"/>
      <c r="N546" s="45"/>
      <c r="O546" s="58"/>
      <c r="P546" s="93"/>
      <c r="Q546" s="62"/>
    </row>
    <row r="547" spans="1:29" ht="16.5" thickTop="1" thickBot="1">
      <c r="A547" s="11"/>
      <c r="B547" s="31"/>
      <c r="C547" s="64"/>
      <c r="D547" s="64"/>
      <c r="E547" s="64"/>
      <c r="F547" s="31"/>
      <c r="G547" s="64"/>
      <c r="H547" s="64"/>
      <c r="I547" s="64"/>
      <c r="J547" s="31"/>
      <c r="K547" s="64"/>
      <c r="L547" s="64"/>
      <c r="M547" s="64"/>
      <c r="N547" s="31"/>
      <c r="O547" s="64"/>
      <c r="P547" s="64"/>
      <c r="Q547" s="64"/>
    </row>
    <row r="548" spans="1:29" ht="15.75" thickTop="1">
      <c r="A548" s="11"/>
      <c r="B548" s="10"/>
      <c r="C548" s="10"/>
      <c r="D548" s="10"/>
      <c r="E548" s="10"/>
      <c r="F548" s="10"/>
      <c r="G548" s="10"/>
      <c r="H548" s="10"/>
      <c r="I548" s="10"/>
      <c r="J548" s="10"/>
      <c r="K548" s="10"/>
      <c r="L548" s="10"/>
      <c r="M548" s="10"/>
      <c r="N548" s="10"/>
      <c r="O548" s="10"/>
      <c r="P548" s="10"/>
      <c r="Q548" s="10"/>
      <c r="R548" s="10"/>
      <c r="S548" s="10"/>
      <c r="T548" s="10"/>
      <c r="U548" s="10"/>
      <c r="V548" s="10"/>
      <c r="W548" s="10"/>
      <c r="X548" s="10"/>
      <c r="Y548" s="10"/>
      <c r="Z548" s="10"/>
      <c r="AA548" s="10"/>
      <c r="AB548" s="10"/>
      <c r="AC548" s="10"/>
    </row>
    <row r="549" spans="1:29">
      <c r="A549" s="11"/>
      <c r="B549" s="73" t="s">
        <v>312</v>
      </c>
      <c r="C549" s="73"/>
      <c r="D549" s="73"/>
      <c r="E549" s="73"/>
      <c r="F549" s="73"/>
      <c r="G549" s="73"/>
      <c r="H549" s="73"/>
      <c r="I549" s="73"/>
      <c r="J549" s="73"/>
      <c r="K549" s="73"/>
      <c r="L549" s="73"/>
      <c r="M549" s="73"/>
      <c r="N549" s="73"/>
      <c r="O549" s="73"/>
      <c r="P549" s="73"/>
      <c r="Q549" s="73"/>
      <c r="R549" s="73"/>
      <c r="S549" s="73"/>
      <c r="T549" s="73"/>
      <c r="U549" s="73"/>
      <c r="V549" s="73"/>
      <c r="W549" s="73"/>
      <c r="X549" s="73"/>
      <c r="Y549" s="73"/>
      <c r="Z549" s="73"/>
      <c r="AA549" s="73"/>
      <c r="AB549" s="73"/>
      <c r="AC549" s="73"/>
    </row>
    <row r="550" spans="1:29">
      <c r="A550" s="11"/>
      <c r="B550" s="74" t="s">
        <v>313</v>
      </c>
      <c r="C550" s="74"/>
      <c r="D550" s="74"/>
      <c r="E550" s="74"/>
      <c r="F550" s="74"/>
      <c r="G550" s="74"/>
      <c r="H550" s="74"/>
      <c r="I550" s="74"/>
      <c r="J550" s="74"/>
      <c r="K550" s="74"/>
      <c r="L550" s="74"/>
      <c r="M550" s="74"/>
      <c r="N550" s="74"/>
      <c r="O550" s="74"/>
      <c r="P550" s="74"/>
      <c r="Q550" s="74"/>
      <c r="R550" s="74"/>
      <c r="S550" s="74"/>
      <c r="T550" s="74"/>
      <c r="U550" s="74"/>
      <c r="V550" s="74"/>
      <c r="W550" s="74"/>
      <c r="X550" s="74"/>
      <c r="Y550" s="74"/>
      <c r="Z550" s="74"/>
      <c r="AA550" s="74"/>
      <c r="AB550" s="74"/>
      <c r="AC550" s="74"/>
    </row>
    <row r="551" spans="1:29">
      <c r="A551" s="11"/>
      <c r="B551" s="10"/>
      <c r="C551" s="10"/>
      <c r="D551" s="10"/>
      <c r="E551" s="10"/>
      <c r="F551" s="10"/>
      <c r="G551" s="10"/>
      <c r="H551" s="10"/>
      <c r="I551" s="10"/>
      <c r="J551" s="10"/>
      <c r="K551" s="10"/>
      <c r="L551" s="10"/>
      <c r="M551" s="10"/>
      <c r="N551" s="10"/>
      <c r="O551" s="10"/>
      <c r="P551" s="10"/>
      <c r="Q551" s="10"/>
      <c r="R551" s="10"/>
      <c r="S551" s="10"/>
      <c r="T551" s="10"/>
      <c r="U551" s="10"/>
      <c r="V551" s="10"/>
      <c r="W551" s="10"/>
      <c r="X551" s="10"/>
      <c r="Y551" s="10"/>
      <c r="Z551" s="10"/>
      <c r="AA551" s="10"/>
      <c r="AB551" s="10"/>
      <c r="AC551" s="10"/>
    </row>
    <row r="552" spans="1:29">
      <c r="A552" s="11"/>
      <c r="B552" s="110" t="s">
        <v>314</v>
      </c>
      <c r="C552" s="110"/>
      <c r="D552" s="110"/>
      <c r="E552" s="110"/>
      <c r="F552" s="110"/>
      <c r="G552" s="110"/>
      <c r="H552" s="110"/>
      <c r="I552" s="110"/>
      <c r="J552" s="110"/>
      <c r="K552" s="110"/>
      <c r="L552" s="110"/>
      <c r="M552" s="110"/>
      <c r="N552" s="110"/>
      <c r="O552" s="110"/>
      <c r="P552" s="110"/>
      <c r="Q552" s="110"/>
      <c r="R552" s="110"/>
      <c r="S552" s="110"/>
      <c r="T552" s="110"/>
      <c r="U552" s="110"/>
      <c r="V552" s="110"/>
      <c r="W552" s="110"/>
      <c r="X552" s="110"/>
      <c r="Y552" s="110"/>
      <c r="Z552" s="110"/>
      <c r="AA552" s="110"/>
      <c r="AB552" s="110"/>
      <c r="AC552" s="110"/>
    </row>
    <row r="553" spans="1:29">
      <c r="A553" s="11"/>
      <c r="B553" s="10"/>
      <c r="C553" s="10"/>
      <c r="D553" s="10"/>
      <c r="E553" s="10"/>
      <c r="F553" s="10"/>
      <c r="G553" s="10"/>
      <c r="H553" s="10"/>
      <c r="I553" s="10"/>
      <c r="J553" s="10"/>
      <c r="K553" s="10"/>
      <c r="L553" s="10"/>
      <c r="M553" s="10"/>
      <c r="N553" s="10"/>
      <c r="O553" s="10"/>
      <c r="P553" s="10"/>
      <c r="Q553" s="10"/>
      <c r="R553" s="10"/>
      <c r="S553" s="10"/>
      <c r="T553" s="10"/>
      <c r="U553" s="10"/>
      <c r="V553" s="10"/>
      <c r="W553" s="10"/>
      <c r="X553" s="10"/>
      <c r="Y553" s="10"/>
      <c r="Z553" s="10"/>
      <c r="AA553" s="10"/>
      <c r="AB553" s="10"/>
      <c r="AC553" s="10"/>
    </row>
    <row r="554" spans="1:29">
      <c r="A554" s="11"/>
      <c r="B554" s="74" t="s">
        <v>315</v>
      </c>
      <c r="C554" s="74"/>
      <c r="D554" s="74"/>
      <c r="E554" s="74"/>
      <c r="F554" s="74"/>
      <c r="G554" s="74"/>
      <c r="H554" s="74"/>
      <c r="I554" s="74"/>
      <c r="J554" s="74"/>
      <c r="K554" s="74"/>
      <c r="L554" s="74"/>
      <c r="M554" s="74"/>
      <c r="N554" s="74"/>
      <c r="O554" s="74"/>
      <c r="P554" s="74"/>
      <c r="Q554" s="74"/>
      <c r="R554" s="74"/>
      <c r="S554" s="74"/>
      <c r="T554" s="74"/>
      <c r="U554" s="74"/>
      <c r="V554" s="74"/>
      <c r="W554" s="74"/>
      <c r="X554" s="74"/>
      <c r="Y554" s="74"/>
      <c r="Z554" s="74"/>
      <c r="AA554" s="74"/>
      <c r="AB554" s="74"/>
      <c r="AC554" s="74"/>
    </row>
    <row r="555" spans="1:29">
      <c r="A555" s="11"/>
      <c r="B555" s="10"/>
      <c r="C555" s="10"/>
      <c r="D555" s="10"/>
      <c r="E555" s="10"/>
      <c r="F555" s="10"/>
      <c r="G555" s="10"/>
      <c r="H555" s="10"/>
      <c r="I555" s="10"/>
      <c r="J555" s="10"/>
      <c r="K555" s="10"/>
      <c r="L555" s="10"/>
      <c r="M555" s="10"/>
      <c r="N555" s="10"/>
      <c r="O555" s="10"/>
      <c r="P555" s="10"/>
      <c r="Q555" s="10"/>
      <c r="R555" s="10"/>
      <c r="S555" s="10"/>
      <c r="T555" s="10"/>
      <c r="U555" s="10"/>
      <c r="V555" s="10"/>
      <c r="W555" s="10"/>
      <c r="X555" s="10"/>
      <c r="Y555" s="10"/>
      <c r="Z555" s="10"/>
      <c r="AA555" s="10"/>
      <c r="AB555" s="10"/>
      <c r="AC555" s="10"/>
    </row>
    <row r="556" spans="1:29">
      <c r="A556" s="11"/>
      <c r="B556" s="74" t="s">
        <v>316</v>
      </c>
      <c r="C556" s="74"/>
      <c r="D556" s="74"/>
      <c r="E556" s="74"/>
      <c r="F556" s="74"/>
      <c r="G556" s="74"/>
      <c r="H556" s="74"/>
      <c r="I556" s="74"/>
      <c r="J556" s="74"/>
      <c r="K556" s="74"/>
      <c r="L556" s="74"/>
      <c r="M556" s="74"/>
      <c r="N556" s="74"/>
      <c r="O556" s="74"/>
      <c r="P556" s="74"/>
      <c r="Q556" s="74"/>
      <c r="R556" s="74"/>
      <c r="S556" s="74"/>
      <c r="T556" s="74"/>
      <c r="U556" s="74"/>
      <c r="V556" s="74"/>
      <c r="W556" s="74"/>
      <c r="X556" s="74"/>
      <c r="Y556" s="74"/>
      <c r="Z556" s="74"/>
      <c r="AA556" s="74"/>
      <c r="AB556" s="74"/>
      <c r="AC556" s="74"/>
    </row>
    <row r="557" spans="1:29">
      <c r="A557" s="11"/>
      <c r="B557" s="32"/>
      <c r="C557" s="32"/>
      <c r="D557" s="32"/>
      <c r="E557" s="32"/>
      <c r="F557" s="32"/>
      <c r="G557" s="32"/>
      <c r="H557" s="32"/>
      <c r="I557" s="32"/>
      <c r="J557" s="32"/>
      <c r="K557" s="32"/>
      <c r="L557" s="32"/>
      <c r="M557" s="32"/>
      <c r="N557" s="32"/>
      <c r="O557" s="32"/>
      <c r="P557" s="32"/>
      <c r="Q557" s="32"/>
      <c r="R557" s="32"/>
      <c r="S557" s="32"/>
      <c r="T557" s="32"/>
      <c r="U557" s="32"/>
      <c r="V557" s="32"/>
      <c r="W557" s="32"/>
    </row>
    <row r="558" spans="1:29" ht="15.75" thickBot="1">
      <c r="A558" s="11"/>
      <c r="B558" s="15"/>
      <c r="C558" s="15"/>
      <c r="D558" s="15"/>
      <c r="E558" s="15"/>
      <c r="F558" s="15"/>
      <c r="G558" s="15"/>
      <c r="H558" s="15"/>
      <c r="I558" s="15"/>
      <c r="J558" s="15"/>
      <c r="K558" s="15"/>
      <c r="L558" s="15"/>
      <c r="M558" s="15"/>
      <c r="N558" s="15"/>
      <c r="O558" s="15"/>
      <c r="P558" s="15"/>
      <c r="Q558" s="15"/>
      <c r="R558" s="15"/>
      <c r="S558" s="15"/>
      <c r="T558" s="15"/>
      <c r="U558" s="15"/>
      <c r="V558" s="15"/>
      <c r="W558" s="15"/>
    </row>
    <row r="559" spans="1:29" ht="15.75" thickTop="1">
      <c r="A559" s="11"/>
      <c r="B559" s="33" t="s">
        <v>317</v>
      </c>
      <c r="C559" s="35" t="s">
        <v>257</v>
      </c>
      <c r="D559" s="35"/>
      <c r="E559" s="35"/>
      <c r="F559" s="35"/>
      <c r="G559" s="35"/>
      <c r="H559" s="35"/>
      <c r="I559" s="35"/>
      <c r="J559" s="35"/>
      <c r="K559" s="35"/>
      <c r="L559" s="35"/>
      <c r="M559" s="38"/>
      <c r="N559" s="35" t="s">
        <v>257</v>
      </c>
      <c r="O559" s="35"/>
      <c r="P559" s="35"/>
      <c r="Q559" s="35"/>
      <c r="R559" s="35"/>
      <c r="S559" s="35"/>
      <c r="T559" s="35"/>
      <c r="U559" s="35"/>
      <c r="V559" s="35"/>
      <c r="W559" s="35"/>
    </row>
    <row r="560" spans="1:29" ht="15.75" thickBot="1">
      <c r="A560" s="11"/>
      <c r="B560" s="34"/>
      <c r="C560" s="87">
        <v>41820</v>
      </c>
      <c r="D560" s="87"/>
      <c r="E560" s="87"/>
      <c r="F560" s="87"/>
      <c r="G560" s="87"/>
      <c r="H560" s="87"/>
      <c r="I560" s="87"/>
      <c r="J560" s="87"/>
      <c r="K560" s="87"/>
      <c r="L560" s="87"/>
      <c r="M560" s="39"/>
      <c r="N560" s="87">
        <v>41455</v>
      </c>
      <c r="O560" s="87"/>
      <c r="P560" s="87"/>
      <c r="Q560" s="87"/>
      <c r="R560" s="87"/>
      <c r="S560" s="87"/>
      <c r="T560" s="87"/>
      <c r="U560" s="87"/>
      <c r="V560" s="87"/>
      <c r="W560" s="87"/>
    </row>
    <row r="561" spans="1:23" ht="15.75" thickTop="1">
      <c r="A561" s="11"/>
      <c r="B561" s="88"/>
      <c r="C561" s="35" t="s">
        <v>318</v>
      </c>
      <c r="D561" s="35"/>
      <c r="E561" s="38"/>
      <c r="F561" s="35" t="s">
        <v>320</v>
      </c>
      <c r="G561" s="35"/>
      <c r="H561" s="35"/>
      <c r="I561" s="38"/>
      <c r="J561" s="35" t="s">
        <v>323</v>
      </c>
      <c r="K561" s="35"/>
      <c r="L561" s="35"/>
      <c r="M561" s="41"/>
      <c r="N561" s="35" t="s">
        <v>318</v>
      </c>
      <c r="O561" s="35"/>
      <c r="P561" s="38"/>
      <c r="Q561" s="35" t="s">
        <v>320</v>
      </c>
      <c r="R561" s="35"/>
      <c r="S561" s="35"/>
      <c r="T561" s="38"/>
      <c r="U561" s="35" t="s">
        <v>323</v>
      </c>
      <c r="V561" s="35"/>
      <c r="W561" s="35"/>
    </row>
    <row r="562" spans="1:23">
      <c r="A562" s="11"/>
      <c r="B562" s="88"/>
      <c r="C562" s="36" t="s">
        <v>319</v>
      </c>
      <c r="D562" s="36"/>
      <c r="E562" s="41"/>
      <c r="F562" s="36" t="s">
        <v>321</v>
      </c>
      <c r="G562" s="36"/>
      <c r="H562" s="36"/>
      <c r="I562" s="41"/>
      <c r="J562" s="36" t="s">
        <v>321</v>
      </c>
      <c r="K562" s="36"/>
      <c r="L562" s="36"/>
      <c r="M562" s="41"/>
      <c r="N562" s="36" t="s">
        <v>319</v>
      </c>
      <c r="O562" s="36"/>
      <c r="P562" s="41"/>
      <c r="Q562" s="36" t="s">
        <v>321</v>
      </c>
      <c r="R562" s="36"/>
      <c r="S562" s="36"/>
      <c r="T562" s="41"/>
      <c r="U562" s="36" t="s">
        <v>321</v>
      </c>
      <c r="V562" s="36"/>
      <c r="W562" s="36"/>
    </row>
    <row r="563" spans="1:23">
      <c r="A563" s="11"/>
      <c r="B563" s="88"/>
      <c r="C563" s="10"/>
      <c r="D563" s="10"/>
      <c r="E563" s="41"/>
      <c r="F563" s="36" t="s">
        <v>322</v>
      </c>
      <c r="G563" s="36"/>
      <c r="H563" s="36"/>
      <c r="I563" s="41"/>
      <c r="J563" s="36" t="s">
        <v>322</v>
      </c>
      <c r="K563" s="36"/>
      <c r="L563" s="36"/>
      <c r="M563" s="41"/>
      <c r="N563" s="10"/>
      <c r="O563" s="10"/>
      <c r="P563" s="41"/>
      <c r="Q563" s="36" t="s">
        <v>322</v>
      </c>
      <c r="R563" s="36"/>
      <c r="S563" s="36"/>
      <c r="T563" s="41"/>
      <c r="U563" s="36" t="s">
        <v>322</v>
      </c>
      <c r="V563" s="36"/>
      <c r="W563" s="36"/>
    </row>
    <row r="564" spans="1:23" ht="15.75" thickBot="1">
      <c r="A564" s="11"/>
      <c r="B564" s="88"/>
      <c r="C564" s="83"/>
      <c r="D564" s="83"/>
      <c r="E564" s="41"/>
      <c r="F564" s="37" t="s">
        <v>242</v>
      </c>
      <c r="G564" s="37"/>
      <c r="H564" s="37"/>
      <c r="I564" s="41"/>
      <c r="J564" s="37" t="s">
        <v>242</v>
      </c>
      <c r="K564" s="37"/>
      <c r="L564" s="37"/>
      <c r="M564" s="41"/>
      <c r="N564" s="83"/>
      <c r="O564" s="83"/>
      <c r="P564" s="41"/>
      <c r="Q564" s="37" t="s">
        <v>242</v>
      </c>
      <c r="R564" s="37"/>
      <c r="S564" s="37"/>
      <c r="T564" s="41"/>
      <c r="U564" s="37" t="s">
        <v>242</v>
      </c>
      <c r="V564" s="37"/>
      <c r="W564" s="37"/>
    </row>
    <row r="565" spans="1:23" ht="15.75" thickTop="1">
      <c r="A565" s="11"/>
      <c r="B565" s="21" t="s">
        <v>248</v>
      </c>
      <c r="C565" s="82"/>
      <c r="D565" s="82"/>
      <c r="E565" s="19"/>
      <c r="F565" s="82"/>
      <c r="G565" s="82"/>
      <c r="H565" s="82"/>
      <c r="I565" s="19"/>
      <c r="J565" s="82"/>
      <c r="K565" s="82"/>
      <c r="L565" s="82"/>
      <c r="M565" s="19"/>
      <c r="N565" s="38"/>
      <c r="O565" s="38"/>
      <c r="P565" s="19"/>
      <c r="Q565" s="38"/>
      <c r="R565" s="38"/>
      <c r="S565" s="38"/>
      <c r="T565" s="19"/>
      <c r="U565" s="38"/>
      <c r="V565" s="38"/>
      <c r="W565" s="38"/>
    </row>
    <row r="566" spans="1:23">
      <c r="A566" s="11"/>
      <c r="B566" s="49" t="s">
        <v>249</v>
      </c>
      <c r="C566" s="44">
        <v>1</v>
      </c>
      <c r="D566" s="45"/>
      <c r="E566" s="45"/>
      <c r="F566" s="43" t="s">
        <v>171</v>
      </c>
      <c r="G566" s="44" t="s">
        <v>178</v>
      </c>
      <c r="H566" s="45"/>
      <c r="I566" s="45"/>
      <c r="J566" s="43" t="s">
        <v>171</v>
      </c>
      <c r="K566" s="44" t="s">
        <v>178</v>
      </c>
      <c r="L566" s="45"/>
      <c r="M566" s="45"/>
      <c r="N566" s="44">
        <v>22</v>
      </c>
      <c r="O566" s="45"/>
      <c r="P566" s="45"/>
      <c r="Q566" s="43" t="s">
        <v>171</v>
      </c>
      <c r="R566" s="44">
        <v>2</v>
      </c>
      <c r="S566" s="45"/>
      <c r="T566" s="45"/>
      <c r="U566" s="43" t="s">
        <v>171</v>
      </c>
      <c r="V566" s="44">
        <v>3</v>
      </c>
      <c r="W566" s="45"/>
    </row>
    <row r="567" spans="1:23">
      <c r="A567" s="11"/>
      <c r="B567" s="49"/>
      <c r="C567" s="44"/>
      <c r="D567" s="45"/>
      <c r="E567" s="45"/>
      <c r="F567" s="43"/>
      <c r="G567" s="44"/>
      <c r="H567" s="45"/>
      <c r="I567" s="45"/>
      <c r="J567" s="43"/>
      <c r="K567" s="44"/>
      <c r="L567" s="45"/>
      <c r="M567" s="45"/>
      <c r="N567" s="44"/>
      <c r="O567" s="45"/>
      <c r="P567" s="45"/>
      <c r="Q567" s="43"/>
      <c r="R567" s="44"/>
      <c r="S567" s="45"/>
      <c r="T567" s="45"/>
      <c r="U567" s="43"/>
      <c r="V567" s="44"/>
      <c r="W567" s="45"/>
    </row>
    <row r="568" spans="1:23">
      <c r="A568" s="11"/>
      <c r="B568" s="46" t="s">
        <v>250</v>
      </c>
      <c r="C568" s="47">
        <v>5</v>
      </c>
      <c r="D568" s="41"/>
      <c r="E568" s="41"/>
      <c r="F568" s="47">
        <v>2</v>
      </c>
      <c r="G568" s="47"/>
      <c r="H568" s="41"/>
      <c r="I568" s="41"/>
      <c r="J568" s="47">
        <v>2</v>
      </c>
      <c r="K568" s="47"/>
      <c r="L568" s="41"/>
      <c r="M568" s="41"/>
      <c r="N568" s="47">
        <v>8</v>
      </c>
      <c r="O568" s="41"/>
      <c r="P568" s="41"/>
      <c r="Q568" s="47">
        <v>1</v>
      </c>
      <c r="R568" s="47"/>
      <c r="S568" s="41"/>
      <c r="T568" s="41"/>
      <c r="U568" s="47">
        <v>1</v>
      </c>
      <c r="V568" s="47"/>
      <c r="W568" s="41"/>
    </row>
    <row r="569" spans="1:23">
      <c r="A569" s="11"/>
      <c r="B569" s="46"/>
      <c r="C569" s="47"/>
      <c r="D569" s="41"/>
      <c r="E569" s="41"/>
      <c r="F569" s="47"/>
      <c r="G569" s="47"/>
      <c r="H569" s="41"/>
      <c r="I569" s="41"/>
      <c r="J569" s="47"/>
      <c r="K569" s="47"/>
      <c r="L569" s="41"/>
      <c r="M569" s="41"/>
      <c r="N569" s="47"/>
      <c r="O569" s="41"/>
      <c r="P569" s="41"/>
      <c r="Q569" s="47"/>
      <c r="R569" s="47"/>
      <c r="S569" s="41"/>
      <c r="T569" s="41"/>
      <c r="U569" s="47"/>
      <c r="V569" s="47"/>
      <c r="W569" s="41"/>
    </row>
    <row r="570" spans="1:23">
      <c r="A570" s="11"/>
      <c r="B570" s="49" t="s">
        <v>252</v>
      </c>
      <c r="C570" s="44">
        <v>1</v>
      </c>
      <c r="D570" s="45"/>
      <c r="E570" s="45"/>
      <c r="F570" s="44">
        <v>32</v>
      </c>
      <c r="G570" s="44"/>
      <c r="H570" s="45"/>
      <c r="I570" s="45"/>
      <c r="J570" s="44">
        <v>23</v>
      </c>
      <c r="K570" s="44"/>
      <c r="L570" s="45"/>
      <c r="M570" s="45"/>
      <c r="N570" s="44" t="s">
        <v>178</v>
      </c>
      <c r="O570" s="45"/>
      <c r="P570" s="45"/>
      <c r="Q570" s="44" t="s">
        <v>178</v>
      </c>
      <c r="R570" s="44"/>
      <c r="S570" s="45"/>
      <c r="T570" s="45"/>
      <c r="U570" s="44" t="s">
        <v>178</v>
      </c>
      <c r="V570" s="44"/>
      <c r="W570" s="45"/>
    </row>
    <row r="571" spans="1:23">
      <c r="A571" s="11"/>
      <c r="B571" s="49"/>
      <c r="C571" s="44"/>
      <c r="D571" s="45"/>
      <c r="E571" s="45"/>
      <c r="F571" s="44"/>
      <c r="G571" s="44"/>
      <c r="H571" s="45"/>
      <c r="I571" s="45"/>
      <c r="J571" s="44"/>
      <c r="K571" s="44"/>
      <c r="L571" s="45"/>
      <c r="M571" s="45"/>
      <c r="N571" s="44"/>
      <c r="O571" s="45"/>
      <c r="P571" s="45"/>
      <c r="Q571" s="44"/>
      <c r="R571" s="44"/>
      <c r="S571" s="45"/>
      <c r="T571" s="45"/>
      <c r="U571" s="44"/>
      <c r="V571" s="44"/>
      <c r="W571" s="45"/>
    </row>
    <row r="572" spans="1:23">
      <c r="A572" s="11"/>
      <c r="B572" s="46" t="s">
        <v>253</v>
      </c>
      <c r="C572" s="47">
        <v>1</v>
      </c>
      <c r="D572" s="41"/>
      <c r="E572" s="41"/>
      <c r="F572" s="47" t="s">
        <v>178</v>
      </c>
      <c r="G572" s="47"/>
      <c r="H572" s="41"/>
      <c r="I572" s="41"/>
      <c r="J572" s="47" t="s">
        <v>178</v>
      </c>
      <c r="K572" s="47"/>
      <c r="L572" s="41"/>
      <c r="M572" s="41"/>
      <c r="N572" s="47">
        <v>6</v>
      </c>
      <c r="O572" s="41"/>
      <c r="P572" s="41"/>
      <c r="Q572" s="47">
        <v>1</v>
      </c>
      <c r="R572" s="47"/>
      <c r="S572" s="41"/>
      <c r="T572" s="41"/>
      <c r="U572" s="47">
        <v>1</v>
      </c>
      <c r="V572" s="47"/>
      <c r="W572" s="41"/>
    </row>
    <row r="573" spans="1:23">
      <c r="A573" s="11"/>
      <c r="B573" s="46"/>
      <c r="C573" s="47"/>
      <c r="D573" s="41"/>
      <c r="E573" s="41"/>
      <c r="F573" s="47"/>
      <c r="G573" s="47"/>
      <c r="H573" s="41"/>
      <c r="I573" s="41"/>
      <c r="J573" s="47"/>
      <c r="K573" s="47"/>
      <c r="L573" s="41"/>
      <c r="M573" s="41"/>
      <c r="N573" s="47"/>
      <c r="O573" s="41"/>
      <c r="P573" s="41"/>
      <c r="Q573" s="47"/>
      <c r="R573" s="47"/>
      <c r="S573" s="41"/>
      <c r="T573" s="41"/>
      <c r="U573" s="47"/>
      <c r="V573" s="47"/>
      <c r="W573" s="41"/>
    </row>
    <row r="574" spans="1:23">
      <c r="A574" s="11"/>
      <c r="B574" s="49" t="s">
        <v>324</v>
      </c>
      <c r="C574" s="44">
        <v>5</v>
      </c>
      <c r="D574" s="45"/>
      <c r="E574" s="45"/>
      <c r="F574" s="44">
        <v>35</v>
      </c>
      <c r="G574" s="44"/>
      <c r="H574" s="45"/>
      <c r="I574" s="45"/>
      <c r="J574" s="44">
        <v>34</v>
      </c>
      <c r="K574" s="44"/>
      <c r="L574" s="45"/>
      <c r="M574" s="45"/>
      <c r="N574" s="44" t="s">
        <v>178</v>
      </c>
      <c r="O574" s="45"/>
      <c r="P574" s="45"/>
      <c r="Q574" s="44" t="s">
        <v>178</v>
      </c>
      <c r="R574" s="44"/>
      <c r="S574" s="45"/>
      <c r="T574" s="45"/>
      <c r="U574" s="44" t="s">
        <v>178</v>
      </c>
      <c r="V574" s="44"/>
      <c r="W574" s="45"/>
    </row>
    <row r="575" spans="1:23" ht="15.75" thickBot="1">
      <c r="A575" s="11"/>
      <c r="B575" s="49"/>
      <c r="C575" s="50"/>
      <c r="D575" s="51"/>
      <c r="E575" s="45"/>
      <c r="F575" s="50"/>
      <c r="G575" s="50"/>
      <c r="H575" s="51"/>
      <c r="I575" s="45"/>
      <c r="J575" s="50"/>
      <c r="K575" s="50"/>
      <c r="L575" s="51"/>
      <c r="M575" s="45"/>
      <c r="N575" s="50"/>
      <c r="O575" s="51"/>
      <c r="P575" s="45"/>
      <c r="Q575" s="50"/>
      <c r="R575" s="50"/>
      <c r="S575" s="51"/>
      <c r="T575" s="45"/>
      <c r="U575" s="50"/>
      <c r="V575" s="50"/>
      <c r="W575" s="51"/>
    </row>
    <row r="576" spans="1:23" ht="15.75" thickTop="1">
      <c r="A576" s="11"/>
      <c r="B576" s="41" t="s">
        <v>325</v>
      </c>
      <c r="C576" s="52">
        <v>13</v>
      </c>
      <c r="D576" s="38"/>
      <c r="E576" s="41"/>
      <c r="F576" s="54" t="s">
        <v>171</v>
      </c>
      <c r="G576" s="52">
        <v>69</v>
      </c>
      <c r="H576" s="38"/>
      <c r="I576" s="41"/>
      <c r="J576" s="54" t="s">
        <v>171</v>
      </c>
      <c r="K576" s="52">
        <v>59</v>
      </c>
      <c r="L576" s="38"/>
      <c r="M576" s="41"/>
      <c r="N576" s="52">
        <v>36</v>
      </c>
      <c r="O576" s="38"/>
      <c r="P576" s="41"/>
      <c r="Q576" s="54" t="s">
        <v>171</v>
      </c>
      <c r="R576" s="52">
        <v>4</v>
      </c>
      <c r="S576" s="38"/>
      <c r="T576" s="41"/>
      <c r="U576" s="54" t="s">
        <v>171</v>
      </c>
      <c r="V576" s="52">
        <v>5</v>
      </c>
      <c r="W576" s="38"/>
    </row>
    <row r="577" spans="1:23" ht="15.75" thickBot="1">
      <c r="A577" s="11"/>
      <c r="B577" s="41"/>
      <c r="C577" s="106"/>
      <c r="D577" s="102"/>
      <c r="E577" s="41"/>
      <c r="F577" s="99"/>
      <c r="G577" s="106"/>
      <c r="H577" s="102"/>
      <c r="I577" s="41"/>
      <c r="J577" s="99"/>
      <c r="K577" s="106"/>
      <c r="L577" s="102"/>
      <c r="M577" s="41"/>
      <c r="N577" s="106"/>
      <c r="O577" s="102"/>
      <c r="P577" s="41"/>
      <c r="Q577" s="99"/>
      <c r="R577" s="106"/>
      <c r="S577" s="102"/>
      <c r="T577" s="41"/>
      <c r="U577" s="99"/>
      <c r="V577" s="106"/>
      <c r="W577" s="102"/>
    </row>
    <row r="578" spans="1:23" ht="15.75" thickTop="1">
      <c r="A578" s="11"/>
      <c r="B578" s="19"/>
      <c r="C578" s="63"/>
      <c r="D578" s="63"/>
      <c r="E578" s="19"/>
      <c r="F578" s="63"/>
      <c r="G578" s="63"/>
      <c r="H578" s="63"/>
      <c r="I578" s="19"/>
      <c r="J578" s="63"/>
      <c r="K578" s="63"/>
      <c r="L578" s="63"/>
      <c r="M578" s="19"/>
      <c r="N578" s="63"/>
      <c r="O578" s="63"/>
      <c r="P578" s="19"/>
      <c r="Q578" s="63"/>
      <c r="R578" s="63"/>
      <c r="S578" s="63"/>
      <c r="T578" s="19"/>
      <c r="U578" s="63"/>
      <c r="V578" s="63"/>
      <c r="W578" s="63"/>
    </row>
    <row r="579" spans="1:23">
      <c r="A579" s="11"/>
      <c r="B579" s="86"/>
      <c r="C579" s="36" t="s">
        <v>263</v>
      </c>
      <c r="D579" s="36"/>
      <c r="E579" s="36"/>
      <c r="F579" s="36"/>
      <c r="G579" s="36"/>
      <c r="H579" s="36"/>
      <c r="I579" s="36"/>
      <c r="J579" s="36"/>
      <c r="K579" s="36"/>
      <c r="L579" s="36"/>
      <c r="M579" s="41"/>
      <c r="N579" s="36" t="s">
        <v>263</v>
      </c>
      <c r="O579" s="36"/>
      <c r="P579" s="36"/>
      <c r="Q579" s="36"/>
      <c r="R579" s="36"/>
      <c r="S579" s="36"/>
      <c r="T579" s="36"/>
      <c r="U579" s="36"/>
      <c r="V579" s="36"/>
      <c r="W579" s="36"/>
    </row>
    <row r="580" spans="1:23" ht="15.75" thickBot="1">
      <c r="A580" s="11"/>
      <c r="B580" s="86"/>
      <c r="C580" s="87">
        <v>41820</v>
      </c>
      <c r="D580" s="87"/>
      <c r="E580" s="87"/>
      <c r="F580" s="87"/>
      <c r="G580" s="87"/>
      <c r="H580" s="87"/>
      <c r="I580" s="87"/>
      <c r="J580" s="87"/>
      <c r="K580" s="87"/>
      <c r="L580" s="87"/>
      <c r="M580" s="41"/>
      <c r="N580" s="87">
        <v>41455</v>
      </c>
      <c r="O580" s="87"/>
      <c r="P580" s="87"/>
      <c r="Q580" s="87"/>
      <c r="R580" s="87"/>
      <c r="S580" s="87"/>
      <c r="T580" s="87"/>
      <c r="U580" s="87"/>
      <c r="V580" s="87"/>
      <c r="W580" s="87"/>
    </row>
    <row r="581" spans="1:23" ht="15.75" thickTop="1">
      <c r="A581" s="11"/>
      <c r="B581" s="88"/>
      <c r="C581" s="35" t="s">
        <v>318</v>
      </c>
      <c r="D581" s="35"/>
      <c r="E581" s="38"/>
      <c r="F581" s="35" t="s">
        <v>320</v>
      </c>
      <c r="G581" s="35"/>
      <c r="H581" s="35"/>
      <c r="I581" s="38"/>
      <c r="J581" s="35" t="s">
        <v>323</v>
      </c>
      <c r="K581" s="35"/>
      <c r="L581" s="35"/>
      <c r="M581" s="41"/>
      <c r="N581" s="35" t="s">
        <v>318</v>
      </c>
      <c r="O581" s="35"/>
      <c r="P581" s="38"/>
      <c r="Q581" s="35" t="s">
        <v>320</v>
      </c>
      <c r="R581" s="35"/>
      <c r="S581" s="35"/>
      <c r="T581" s="38"/>
      <c r="U581" s="35" t="s">
        <v>323</v>
      </c>
      <c r="V581" s="35"/>
      <c r="W581" s="35"/>
    </row>
    <row r="582" spans="1:23">
      <c r="A582" s="11"/>
      <c r="B582" s="88"/>
      <c r="C582" s="36" t="s">
        <v>319</v>
      </c>
      <c r="D582" s="36"/>
      <c r="E582" s="41"/>
      <c r="F582" s="36" t="s">
        <v>321</v>
      </c>
      <c r="G582" s="36"/>
      <c r="H582" s="36"/>
      <c r="I582" s="41"/>
      <c r="J582" s="36" t="s">
        <v>321</v>
      </c>
      <c r="K582" s="36"/>
      <c r="L582" s="36"/>
      <c r="M582" s="41"/>
      <c r="N582" s="36" t="s">
        <v>319</v>
      </c>
      <c r="O582" s="36"/>
      <c r="P582" s="41"/>
      <c r="Q582" s="36" t="s">
        <v>321</v>
      </c>
      <c r="R582" s="36"/>
      <c r="S582" s="36"/>
      <c r="T582" s="41"/>
      <c r="U582" s="36" t="s">
        <v>321</v>
      </c>
      <c r="V582" s="36"/>
      <c r="W582" s="36"/>
    </row>
    <row r="583" spans="1:23">
      <c r="A583" s="11"/>
      <c r="B583" s="88"/>
      <c r="C583" s="10"/>
      <c r="D583" s="10"/>
      <c r="E583" s="41"/>
      <c r="F583" s="36" t="s">
        <v>322</v>
      </c>
      <c r="G583" s="36"/>
      <c r="H583" s="36"/>
      <c r="I583" s="41"/>
      <c r="J583" s="36" t="s">
        <v>322</v>
      </c>
      <c r="K583" s="36"/>
      <c r="L583" s="36"/>
      <c r="M583" s="41"/>
      <c r="N583" s="10"/>
      <c r="O583" s="10"/>
      <c r="P583" s="41"/>
      <c r="Q583" s="36" t="s">
        <v>322</v>
      </c>
      <c r="R583" s="36"/>
      <c r="S583" s="36"/>
      <c r="T583" s="41"/>
      <c r="U583" s="36" t="s">
        <v>322</v>
      </c>
      <c r="V583" s="36"/>
      <c r="W583" s="36"/>
    </row>
    <row r="584" spans="1:23" ht="15.75" thickBot="1">
      <c r="A584" s="11"/>
      <c r="B584" s="88"/>
      <c r="C584" s="83"/>
      <c r="D584" s="83"/>
      <c r="E584" s="41"/>
      <c r="F584" s="37" t="s">
        <v>242</v>
      </c>
      <c r="G584" s="37"/>
      <c r="H584" s="37"/>
      <c r="I584" s="41"/>
      <c r="J584" s="37" t="s">
        <v>242</v>
      </c>
      <c r="K584" s="37"/>
      <c r="L584" s="37"/>
      <c r="M584" s="41"/>
      <c r="N584" s="83"/>
      <c r="O584" s="83"/>
      <c r="P584" s="41"/>
      <c r="Q584" s="37" t="s">
        <v>242</v>
      </c>
      <c r="R584" s="37"/>
      <c r="S584" s="37"/>
      <c r="T584" s="41"/>
      <c r="U584" s="37" t="s">
        <v>242</v>
      </c>
      <c r="V584" s="37"/>
      <c r="W584" s="37"/>
    </row>
    <row r="585" spans="1:23" ht="15.75" thickTop="1">
      <c r="A585" s="11"/>
      <c r="B585" s="21" t="s">
        <v>248</v>
      </c>
      <c r="C585" s="82"/>
      <c r="D585" s="82"/>
      <c r="E585" s="19"/>
      <c r="F585" s="82"/>
      <c r="G585" s="82"/>
      <c r="H585" s="82"/>
      <c r="I585" s="19"/>
      <c r="J585" s="82"/>
      <c r="K585" s="82"/>
      <c r="L585" s="82"/>
      <c r="M585" s="19"/>
      <c r="N585" s="38"/>
      <c r="O585" s="38"/>
      <c r="P585" s="19"/>
      <c r="Q585" s="38"/>
      <c r="R585" s="38"/>
      <c r="S585" s="38"/>
      <c r="T585" s="19"/>
      <c r="U585" s="38"/>
      <c r="V585" s="38"/>
      <c r="W585" s="38"/>
    </row>
    <row r="586" spans="1:23">
      <c r="A586" s="11"/>
      <c r="B586" s="49" t="s">
        <v>249</v>
      </c>
      <c r="C586" s="44">
        <v>4</v>
      </c>
      <c r="D586" s="45"/>
      <c r="E586" s="45"/>
      <c r="F586" s="43" t="s">
        <v>171</v>
      </c>
      <c r="G586" s="44">
        <v>2</v>
      </c>
      <c r="H586" s="45"/>
      <c r="I586" s="45"/>
      <c r="J586" s="43" t="s">
        <v>171</v>
      </c>
      <c r="K586" s="44">
        <v>2</v>
      </c>
      <c r="L586" s="45"/>
      <c r="M586" s="45"/>
      <c r="N586" s="44">
        <v>32</v>
      </c>
      <c r="O586" s="45"/>
      <c r="P586" s="45"/>
      <c r="Q586" s="43" t="s">
        <v>171</v>
      </c>
      <c r="R586" s="44">
        <v>4</v>
      </c>
      <c r="S586" s="45"/>
      <c r="T586" s="45"/>
      <c r="U586" s="43" t="s">
        <v>171</v>
      </c>
      <c r="V586" s="44">
        <v>5</v>
      </c>
      <c r="W586" s="45"/>
    </row>
    <row r="587" spans="1:23">
      <c r="A587" s="11"/>
      <c r="B587" s="49"/>
      <c r="C587" s="44"/>
      <c r="D587" s="45"/>
      <c r="E587" s="45"/>
      <c r="F587" s="43"/>
      <c r="G587" s="44"/>
      <c r="H587" s="45"/>
      <c r="I587" s="45"/>
      <c r="J587" s="43"/>
      <c r="K587" s="44"/>
      <c r="L587" s="45"/>
      <c r="M587" s="45"/>
      <c r="N587" s="44"/>
      <c r="O587" s="45"/>
      <c r="P587" s="45"/>
      <c r="Q587" s="43"/>
      <c r="R587" s="44"/>
      <c r="S587" s="45"/>
      <c r="T587" s="45"/>
      <c r="U587" s="43"/>
      <c r="V587" s="44"/>
      <c r="W587" s="45"/>
    </row>
    <row r="588" spans="1:23">
      <c r="A588" s="11"/>
      <c r="B588" s="46" t="s">
        <v>250</v>
      </c>
      <c r="C588" s="47">
        <v>8</v>
      </c>
      <c r="D588" s="41"/>
      <c r="E588" s="41"/>
      <c r="F588" s="47">
        <v>7</v>
      </c>
      <c r="G588" s="47"/>
      <c r="H588" s="41"/>
      <c r="I588" s="41"/>
      <c r="J588" s="47">
        <v>7</v>
      </c>
      <c r="K588" s="47"/>
      <c r="L588" s="41"/>
      <c r="M588" s="41"/>
      <c r="N588" s="47">
        <v>8</v>
      </c>
      <c r="O588" s="41"/>
      <c r="P588" s="41"/>
      <c r="Q588" s="47">
        <v>1</v>
      </c>
      <c r="R588" s="47"/>
      <c r="S588" s="41"/>
      <c r="T588" s="41"/>
      <c r="U588" s="47">
        <v>1</v>
      </c>
      <c r="V588" s="47"/>
      <c r="W588" s="41"/>
    </row>
    <row r="589" spans="1:23">
      <c r="A589" s="11"/>
      <c r="B589" s="46"/>
      <c r="C589" s="47"/>
      <c r="D589" s="41"/>
      <c r="E589" s="41"/>
      <c r="F589" s="47"/>
      <c r="G589" s="47"/>
      <c r="H589" s="41"/>
      <c r="I589" s="41"/>
      <c r="J589" s="47"/>
      <c r="K589" s="47"/>
      <c r="L589" s="41"/>
      <c r="M589" s="41"/>
      <c r="N589" s="47"/>
      <c r="O589" s="41"/>
      <c r="P589" s="41"/>
      <c r="Q589" s="47"/>
      <c r="R589" s="47"/>
      <c r="S589" s="41"/>
      <c r="T589" s="41"/>
      <c r="U589" s="47"/>
      <c r="V589" s="47"/>
      <c r="W589" s="41"/>
    </row>
    <row r="590" spans="1:23">
      <c r="A590" s="11"/>
      <c r="B590" s="49" t="s">
        <v>252</v>
      </c>
      <c r="C590" s="44">
        <v>2</v>
      </c>
      <c r="D590" s="45"/>
      <c r="E590" s="45"/>
      <c r="F590" s="44">
        <v>43</v>
      </c>
      <c r="G590" s="44"/>
      <c r="H590" s="45"/>
      <c r="I590" s="45"/>
      <c r="J590" s="44">
        <v>33</v>
      </c>
      <c r="K590" s="44"/>
      <c r="L590" s="45"/>
      <c r="M590" s="45"/>
      <c r="N590" s="44" t="s">
        <v>178</v>
      </c>
      <c r="O590" s="45"/>
      <c r="P590" s="45"/>
      <c r="Q590" s="44" t="s">
        <v>178</v>
      </c>
      <c r="R590" s="44"/>
      <c r="S590" s="45"/>
      <c r="T590" s="45"/>
      <c r="U590" s="44" t="s">
        <v>178</v>
      </c>
      <c r="V590" s="44"/>
      <c r="W590" s="45"/>
    </row>
    <row r="591" spans="1:23">
      <c r="A591" s="11"/>
      <c r="B591" s="49"/>
      <c r="C591" s="44"/>
      <c r="D591" s="45"/>
      <c r="E591" s="45"/>
      <c r="F591" s="44"/>
      <c r="G591" s="44"/>
      <c r="H591" s="45"/>
      <c r="I591" s="45"/>
      <c r="J591" s="44"/>
      <c r="K591" s="44"/>
      <c r="L591" s="45"/>
      <c r="M591" s="45"/>
      <c r="N591" s="44"/>
      <c r="O591" s="45"/>
      <c r="P591" s="45"/>
      <c r="Q591" s="44"/>
      <c r="R591" s="44"/>
      <c r="S591" s="45"/>
      <c r="T591" s="45"/>
      <c r="U591" s="44"/>
      <c r="V591" s="44"/>
      <c r="W591" s="45"/>
    </row>
    <row r="592" spans="1:23">
      <c r="A592" s="11"/>
      <c r="B592" s="46" t="s">
        <v>253</v>
      </c>
      <c r="C592" s="47">
        <v>2</v>
      </c>
      <c r="D592" s="41"/>
      <c r="E592" s="41"/>
      <c r="F592" s="47">
        <v>29</v>
      </c>
      <c r="G592" s="47"/>
      <c r="H592" s="41"/>
      <c r="I592" s="41"/>
      <c r="J592" s="47">
        <v>28</v>
      </c>
      <c r="K592" s="47"/>
      <c r="L592" s="41"/>
      <c r="M592" s="41"/>
      <c r="N592" s="47">
        <v>6</v>
      </c>
      <c r="O592" s="41"/>
      <c r="P592" s="41"/>
      <c r="Q592" s="47">
        <v>1</v>
      </c>
      <c r="R592" s="47"/>
      <c r="S592" s="41"/>
      <c r="T592" s="41"/>
      <c r="U592" s="47">
        <v>1</v>
      </c>
      <c r="V592" s="47"/>
      <c r="W592" s="41"/>
    </row>
    <row r="593" spans="1:29">
      <c r="A593" s="11"/>
      <c r="B593" s="46"/>
      <c r="C593" s="47"/>
      <c r="D593" s="41"/>
      <c r="E593" s="41"/>
      <c r="F593" s="47"/>
      <c r="G593" s="47"/>
      <c r="H593" s="41"/>
      <c r="I593" s="41"/>
      <c r="J593" s="47"/>
      <c r="K593" s="47"/>
      <c r="L593" s="41"/>
      <c r="M593" s="41"/>
      <c r="N593" s="47"/>
      <c r="O593" s="41"/>
      <c r="P593" s="41"/>
      <c r="Q593" s="47"/>
      <c r="R593" s="47"/>
      <c r="S593" s="41"/>
      <c r="T593" s="41"/>
      <c r="U593" s="47"/>
      <c r="V593" s="47"/>
      <c r="W593" s="41"/>
    </row>
    <row r="594" spans="1:29">
      <c r="A594" s="11"/>
      <c r="B594" s="49" t="s">
        <v>324</v>
      </c>
      <c r="C594" s="44">
        <v>6</v>
      </c>
      <c r="D594" s="45"/>
      <c r="E594" s="45"/>
      <c r="F594" s="44">
        <v>36</v>
      </c>
      <c r="G594" s="44"/>
      <c r="H594" s="45"/>
      <c r="I594" s="45"/>
      <c r="J594" s="44">
        <v>35</v>
      </c>
      <c r="K594" s="44"/>
      <c r="L594" s="45"/>
      <c r="M594" s="45"/>
      <c r="N594" s="44">
        <v>4</v>
      </c>
      <c r="O594" s="45"/>
      <c r="P594" s="45"/>
      <c r="Q594" s="44">
        <v>36</v>
      </c>
      <c r="R594" s="44"/>
      <c r="S594" s="45"/>
      <c r="T594" s="45"/>
      <c r="U594" s="44">
        <v>37</v>
      </c>
      <c r="V594" s="44"/>
      <c r="W594" s="45"/>
    </row>
    <row r="595" spans="1:29" ht="15.75" thickBot="1">
      <c r="A595" s="11"/>
      <c r="B595" s="49"/>
      <c r="C595" s="50"/>
      <c r="D595" s="51"/>
      <c r="E595" s="45"/>
      <c r="F595" s="50"/>
      <c r="G595" s="50"/>
      <c r="H595" s="51"/>
      <c r="I595" s="45"/>
      <c r="J595" s="50"/>
      <c r="K595" s="50"/>
      <c r="L595" s="51"/>
      <c r="M595" s="45"/>
      <c r="N595" s="50"/>
      <c r="O595" s="51"/>
      <c r="P595" s="45"/>
      <c r="Q595" s="50"/>
      <c r="R595" s="50"/>
      <c r="S595" s="51"/>
      <c r="T595" s="45"/>
      <c r="U595" s="50"/>
      <c r="V595" s="50"/>
      <c r="W595" s="51"/>
    </row>
    <row r="596" spans="1:29" ht="15.75" thickTop="1">
      <c r="A596" s="11"/>
      <c r="B596" s="41" t="s">
        <v>325</v>
      </c>
      <c r="C596" s="52">
        <v>22</v>
      </c>
      <c r="D596" s="38"/>
      <c r="E596" s="41"/>
      <c r="F596" s="54" t="s">
        <v>171</v>
      </c>
      <c r="G596" s="52">
        <v>117</v>
      </c>
      <c r="H596" s="38"/>
      <c r="I596" s="41"/>
      <c r="J596" s="54" t="s">
        <v>171</v>
      </c>
      <c r="K596" s="52">
        <v>105</v>
      </c>
      <c r="L596" s="38"/>
      <c r="M596" s="41"/>
      <c r="N596" s="52">
        <v>50</v>
      </c>
      <c r="O596" s="38"/>
      <c r="P596" s="41"/>
      <c r="Q596" s="54" t="s">
        <v>171</v>
      </c>
      <c r="R596" s="52">
        <v>42</v>
      </c>
      <c r="S596" s="38"/>
      <c r="T596" s="41"/>
      <c r="U596" s="54" t="s">
        <v>171</v>
      </c>
      <c r="V596" s="52">
        <v>44</v>
      </c>
      <c r="W596" s="38"/>
    </row>
    <row r="597" spans="1:29" ht="15.75" thickBot="1">
      <c r="A597" s="11"/>
      <c r="B597" s="41"/>
      <c r="C597" s="106"/>
      <c r="D597" s="102"/>
      <c r="E597" s="41"/>
      <c r="F597" s="99"/>
      <c r="G597" s="106"/>
      <c r="H597" s="102"/>
      <c r="I597" s="41"/>
      <c r="J597" s="99"/>
      <c r="K597" s="106"/>
      <c r="L597" s="102"/>
      <c r="M597" s="41"/>
      <c r="N597" s="106"/>
      <c r="O597" s="102"/>
      <c r="P597" s="41"/>
      <c r="Q597" s="99"/>
      <c r="R597" s="106"/>
      <c r="S597" s="102"/>
      <c r="T597" s="41"/>
      <c r="U597" s="99"/>
      <c r="V597" s="106"/>
      <c r="W597" s="102"/>
    </row>
    <row r="598" spans="1:29" ht="16.5" thickTop="1" thickBot="1">
      <c r="A598" s="11"/>
      <c r="B598" s="31"/>
      <c r="C598" s="64"/>
      <c r="D598" s="64"/>
      <c r="E598" s="31"/>
      <c r="F598" s="64"/>
      <c r="G598" s="64"/>
      <c r="H598" s="64"/>
      <c r="I598" s="31"/>
      <c r="J598" s="64"/>
      <c r="K598" s="64"/>
      <c r="L598" s="64"/>
      <c r="M598" s="31"/>
      <c r="N598" s="64"/>
      <c r="O598" s="64"/>
      <c r="P598" s="31"/>
      <c r="Q598" s="64"/>
      <c r="R598" s="64"/>
      <c r="S598" s="64"/>
      <c r="T598" s="31"/>
      <c r="U598" s="64"/>
      <c r="V598" s="64"/>
      <c r="W598" s="64"/>
    </row>
    <row r="599" spans="1:29" ht="15.75" thickTop="1">
      <c r="A599" s="11"/>
      <c r="B599" s="111" t="s">
        <v>326</v>
      </c>
      <c r="C599" s="111"/>
      <c r="D599" s="111"/>
      <c r="E599" s="111"/>
      <c r="F599" s="111"/>
      <c r="G599" s="111"/>
      <c r="H599" s="111"/>
      <c r="I599" s="111"/>
      <c r="J599" s="111"/>
      <c r="K599" s="111"/>
      <c r="L599" s="111"/>
      <c r="M599" s="111"/>
      <c r="N599" s="111"/>
      <c r="O599" s="111"/>
      <c r="P599" s="111"/>
      <c r="Q599" s="111"/>
      <c r="R599" s="111"/>
      <c r="S599" s="111"/>
      <c r="T599" s="111"/>
      <c r="U599" s="111"/>
      <c r="V599" s="111"/>
      <c r="W599" s="111"/>
      <c r="X599" s="111"/>
      <c r="Y599" s="111"/>
      <c r="Z599" s="111"/>
      <c r="AA599" s="111"/>
      <c r="AB599" s="111"/>
      <c r="AC599" s="111"/>
    </row>
    <row r="600" spans="1:29">
      <c r="A600" s="11"/>
      <c r="B600" s="111" t="s">
        <v>327</v>
      </c>
      <c r="C600" s="111"/>
      <c r="D600" s="111"/>
      <c r="E600" s="111"/>
      <c r="F600" s="111"/>
      <c r="G600" s="111"/>
      <c r="H600" s="111"/>
      <c r="I600" s="111"/>
      <c r="J600" s="111"/>
      <c r="K600" s="111"/>
      <c r="L600" s="111"/>
      <c r="M600" s="111"/>
      <c r="N600" s="111"/>
      <c r="O600" s="111"/>
      <c r="P600" s="111"/>
      <c r="Q600" s="111"/>
      <c r="R600" s="111"/>
      <c r="S600" s="111"/>
      <c r="T600" s="111"/>
      <c r="U600" s="111"/>
      <c r="V600" s="111"/>
      <c r="W600" s="111"/>
      <c r="X600" s="111"/>
      <c r="Y600" s="111"/>
      <c r="Z600" s="111"/>
      <c r="AA600" s="111"/>
      <c r="AB600" s="111"/>
      <c r="AC600" s="111"/>
    </row>
    <row r="601" spans="1:29">
      <c r="A601" s="11"/>
      <c r="B601" s="10"/>
      <c r="C601" s="10"/>
      <c r="D601" s="10"/>
      <c r="E601" s="10"/>
      <c r="F601" s="10"/>
      <c r="G601" s="10"/>
      <c r="H601" s="10"/>
      <c r="I601" s="10"/>
      <c r="J601" s="10"/>
      <c r="K601" s="10"/>
      <c r="L601" s="10"/>
      <c r="M601" s="10"/>
      <c r="N601" s="10"/>
      <c r="O601" s="10"/>
      <c r="P601" s="10"/>
      <c r="Q601" s="10"/>
      <c r="R601" s="10"/>
      <c r="S601" s="10"/>
      <c r="T601" s="10"/>
      <c r="U601" s="10"/>
      <c r="V601" s="10"/>
      <c r="W601" s="10"/>
      <c r="X601" s="10"/>
      <c r="Y601" s="10"/>
      <c r="Z601" s="10"/>
      <c r="AA601" s="10"/>
      <c r="AB601" s="10"/>
      <c r="AC601" s="10"/>
    </row>
    <row r="602" spans="1:29">
      <c r="A602" s="11"/>
      <c r="B602" s="74" t="s">
        <v>328</v>
      </c>
      <c r="C602" s="74"/>
      <c r="D602" s="74"/>
      <c r="E602" s="74"/>
      <c r="F602" s="74"/>
      <c r="G602" s="74"/>
      <c r="H602" s="74"/>
      <c r="I602" s="74"/>
      <c r="J602" s="74"/>
      <c r="K602" s="74"/>
      <c r="L602" s="74"/>
      <c r="M602" s="74"/>
      <c r="N602" s="74"/>
      <c r="O602" s="74"/>
      <c r="P602" s="74"/>
      <c r="Q602" s="74"/>
      <c r="R602" s="74"/>
      <c r="S602" s="74"/>
      <c r="T602" s="74"/>
      <c r="U602" s="74"/>
      <c r="V602" s="74"/>
      <c r="W602" s="74"/>
      <c r="X602" s="74"/>
      <c r="Y602" s="74"/>
      <c r="Z602" s="74"/>
      <c r="AA602" s="74"/>
      <c r="AB602" s="74"/>
      <c r="AC602" s="74"/>
    </row>
    <row r="603" spans="1:29">
      <c r="A603" s="11"/>
      <c r="B603" s="32"/>
      <c r="C603" s="32"/>
      <c r="D603" s="32"/>
      <c r="E603" s="32"/>
      <c r="F603" s="32"/>
      <c r="G603" s="32"/>
      <c r="H603" s="32"/>
      <c r="I603" s="32"/>
      <c r="J603" s="32"/>
      <c r="K603" s="32"/>
      <c r="L603" s="32"/>
      <c r="M603" s="32"/>
      <c r="N603" s="32"/>
      <c r="O603" s="32"/>
    </row>
    <row r="604" spans="1:29" ht="15.75" thickBot="1">
      <c r="A604" s="11"/>
      <c r="B604" s="15"/>
      <c r="C604" s="15"/>
      <c r="D604" s="15"/>
      <c r="E604" s="15"/>
      <c r="F604" s="15"/>
      <c r="G604" s="15"/>
      <c r="H604" s="15"/>
      <c r="I604" s="15"/>
      <c r="J604" s="15"/>
      <c r="K604" s="15"/>
      <c r="L604" s="15"/>
      <c r="M604" s="15"/>
      <c r="N604" s="15"/>
      <c r="O604" s="15"/>
    </row>
    <row r="605" spans="1:29" ht="15.75" thickTop="1">
      <c r="A605" s="11"/>
      <c r="B605" s="33" t="s">
        <v>317</v>
      </c>
      <c r="C605" s="35" t="s">
        <v>257</v>
      </c>
      <c r="D605" s="35"/>
      <c r="E605" s="35"/>
      <c r="F605" s="35"/>
      <c r="G605" s="35"/>
      <c r="H605" s="35"/>
      <c r="I605" s="38"/>
      <c r="J605" s="35" t="s">
        <v>257</v>
      </c>
      <c r="K605" s="35"/>
      <c r="L605" s="35"/>
      <c r="M605" s="35"/>
      <c r="N605" s="35"/>
      <c r="O605" s="35"/>
    </row>
    <row r="606" spans="1:29" ht="15.75" thickBot="1">
      <c r="A606" s="11"/>
      <c r="B606" s="34"/>
      <c r="C606" s="87">
        <v>41820</v>
      </c>
      <c r="D606" s="87"/>
      <c r="E606" s="87"/>
      <c r="F606" s="87"/>
      <c r="G606" s="87"/>
      <c r="H606" s="87"/>
      <c r="I606" s="39"/>
      <c r="J606" s="87">
        <v>41455</v>
      </c>
      <c r="K606" s="87"/>
      <c r="L606" s="87"/>
      <c r="M606" s="87"/>
      <c r="N606" s="87"/>
      <c r="O606" s="87"/>
    </row>
    <row r="607" spans="1:29" ht="15.75" thickTop="1">
      <c r="A607" s="11"/>
      <c r="B607" s="48"/>
      <c r="C607" s="35" t="s">
        <v>318</v>
      </c>
      <c r="D607" s="35"/>
      <c r="E607" s="38"/>
      <c r="F607" s="35" t="s">
        <v>323</v>
      </c>
      <c r="G607" s="35"/>
      <c r="H607" s="35"/>
      <c r="I607" s="41"/>
      <c r="J607" s="35" t="s">
        <v>318</v>
      </c>
      <c r="K607" s="35"/>
      <c r="L607" s="38"/>
      <c r="M607" s="35" t="s">
        <v>323</v>
      </c>
      <c r="N607" s="35"/>
      <c r="O607" s="35"/>
    </row>
    <row r="608" spans="1:29">
      <c r="A608" s="11"/>
      <c r="B608" s="48"/>
      <c r="C608" s="36" t="s">
        <v>319</v>
      </c>
      <c r="D608" s="36"/>
      <c r="E608" s="41"/>
      <c r="F608" s="36" t="s">
        <v>241</v>
      </c>
      <c r="G608" s="36"/>
      <c r="H608" s="36"/>
      <c r="I608" s="41"/>
      <c r="J608" s="36" t="s">
        <v>319</v>
      </c>
      <c r="K608" s="36"/>
      <c r="L608" s="41"/>
      <c r="M608" s="36" t="s">
        <v>241</v>
      </c>
      <c r="N608" s="36"/>
      <c r="O608" s="36"/>
    </row>
    <row r="609" spans="1:15" ht="15.75" thickBot="1">
      <c r="A609" s="11"/>
      <c r="B609" s="48"/>
      <c r="C609" s="83"/>
      <c r="D609" s="83"/>
      <c r="E609" s="41"/>
      <c r="F609" s="37" t="s">
        <v>242</v>
      </c>
      <c r="G609" s="37"/>
      <c r="H609" s="37"/>
      <c r="I609" s="41"/>
      <c r="J609" s="83"/>
      <c r="K609" s="83"/>
      <c r="L609" s="41"/>
      <c r="M609" s="37" t="s">
        <v>242</v>
      </c>
      <c r="N609" s="37"/>
      <c r="O609" s="37"/>
    </row>
    <row r="610" spans="1:15" ht="15.75" thickTop="1">
      <c r="A610" s="11"/>
      <c r="B610" s="21" t="s">
        <v>248</v>
      </c>
      <c r="C610" s="54"/>
      <c r="D610" s="54"/>
      <c r="E610" s="19"/>
      <c r="F610" s="54"/>
      <c r="G610" s="54"/>
      <c r="H610" s="54"/>
      <c r="I610" s="19"/>
      <c r="J610" s="38"/>
      <c r="K610" s="38"/>
      <c r="L610" s="19"/>
      <c r="M610" s="38"/>
      <c r="N610" s="38"/>
      <c r="O610" s="38"/>
    </row>
    <row r="611" spans="1:15">
      <c r="A611" s="11"/>
      <c r="B611" s="49" t="s">
        <v>249</v>
      </c>
      <c r="C611" s="44" t="s">
        <v>178</v>
      </c>
      <c r="D611" s="45"/>
      <c r="E611" s="45"/>
      <c r="F611" s="43" t="s">
        <v>171</v>
      </c>
      <c r="G611" s="44" t="s">
        <v>178</v>
      </c>
      <c r="H611" s="45"/>
      <c r="I611" s="45"/>
      <c r="J611" s="44">
        <v>5</v>
      </c>
      <c r="K611" s="45"/>
      <c r="L611" s="45"/>
      <c r="M611" s="43" t="s">
        <v>171</v>
      </c>
      <c r="N611" s="44">
        <v>1</v>
      </c>
      <c r="O611" s="45"/>
    </row>
    <row r="612" spans="1:15" ht="15.75" thickBot="1">
      <c r="A612" s="11"/>
      <c r="B612" s="49"/>
      <c r="C612" s="50"/>
      <c r="D612" s="51"/>
      <c r="E612" s="45"/>
      <c r="F612" s="84"/>
      <c r="G612" s="50"/>
      <c r="H612" s="51"/>
      <c r="I612" s="45"/>
      <c r="J612" s="50"/>
      <c r="K612" s="51"/>
      <c r="L612" s="45"/>
      <c r="M612" s="84"/>
      <c r="N612" s="50"/>
      <c r="O612" s="51"/>
    </row>
    <row r="613" spans="1:15" ht="15.75" thickTop="1">
      <c r="A613" s="11"/>
      <c r="B613" s="48" t="s">
        <v>109</v>
      </c>
      <c r="C613" s="52" t="s">
        <v>178</v>
      </c>
      <c r="D613" s="38"/>
      <c r="E613" s="41"/>
      <c r="F613" s="54" t="s">
        <v>171</v>
      </c>
      <c r="G613" s="52" t="s">
        <v>178</v>
      </c>
      <c r="H613" s="38"/>
      <c r="I613" s="41"/>
      <c r="J613" s="52">
        <v>5</v>
      </c>
      <c r="K613" s="38"/>
      <c r="L613" s="41"/>
      <c r="M613" s="54" t="s">
        <v>171</v>
      </c>
      <c r="N613" s="52">
        <v>1</v>
      </c>
      <c r="O613" s="38"/>
    </row>
    <row r="614" spans="1:15" ht="15.75" thickBot="1">
      <c r="A614" s="11"/>
      <c r="B614" s="48"/>
      <c r="C614" s="106"/>
      <c r="D614" s="102"/>
      <c r="E614" s="41"/>
      <c r="F614" s="99"/>
      <c r="G614" s="106"/>
      <c r="H614" s="102"/>
      <c r="I614" s="41"/>
      <c r="J614" s="106"/>
      <c r="K614" s="102"/>
      <c r="L614" s="41"/>
      <c r="M614" s="99"/>
      <c r="N614" s="106"/>
      <c r="O614" s="102"/>
    </row>
    <row r="615" spans="1:15" ht="15.75" thickTop="1">
      <c r="A615" s="11"/>
      <c r="B615" s="19"/>
      <c r="C615" s="63"/>
      <c r="D615" s="63"/>
      <c r="E615" s="19"/>
      <c r="F615" s="63"/>
      <c r="G615" s="63"/>
      <c r="H615" s="63"/>
      <c r="I615" s="19"/>
      <c r="J615" s="63"/>
      <c r="K615" s="63"/>
      <c r="L615" s="19"/>
      <c r="M615" s="63"/>
      <c r="N615" s="63"/>
      <c r="O615" s="63"/>
    </row>
    <row r="616" spans="1:15">
      <c r="A616" s="11"/>
      <c r="B616" s="48"/>
      <c r="C616" s="36" t="s">
        <v>263</v>
      </c>
      <c r="D616" s="36"/>
      <c r="E616" s="36"/>
      <c r="F616" s="36"/>
      <c r="G616" s="36"/>
      <c r="H616" s="36"/>
      <c r="I616" s="41"/>
      <c r="J616" s="36" t="s">
        <v>263</v>
      </c>
      <c r="K616" s="36"/>
      <c r="L616" s="36"/>
      <c r="M616" s="36"/>
      <c r="N616" s="36"/>
      <c r="O616" s="36"/>
    </row>
    <row r="617" spans="1:15" ht="15.75" thickBot="1">
      <c r="A617" s="11"/>
      <c r="B617" s="48"/>
      <c r="C617" s="87">
        <v>41820</v>
      </c>
      <c r="D617" s="87"/>
      <c r="E617" s="87"/>
      <c r="F617" s="87"/>
      <c r="G617" s="87"/>
      <c r="H617" s="87"/>
      <c r="I617" s="41"/>
      <c r="J617" s="87">
        <v>41455</v>
      </c>
      <c r="K617" s="87"/>
      <c r="L617" s="87"/>
      <c r="M617" s="87"/>
      <c r="N617" s="87"/>
      <c r="O617" s="87"/>
    </row>
    <row r="618" spans="1:15" ht="15.75" thickTop="1">
      <c r="A618" s="11"/>
      <c r="B618" s="48"/>
      <c r="C618" s="35" t="s">
        <v>318</v>
      </c>
      <c r="D618" s="35"/>
      <c r="E618" s="38"/>
      <c r="F618" s="35" t="s">
        <v>323</v>
      </c>
      <c r="G618" s="35"/>
      <c r="H618" s="35"/>
      <c r="I618" s="41"/>
      <c r="J618" s="35" t="s">
        <v>318</v>
      </c>
      <c r="K618" s="35"/>
      <c r="L618" s="38"/>
      <c r="M618" s="35" t="s">
        <v>323</v>
      </c>
      <c r="N618" s="35"/>
      <c r="O618" s="35"/>
    </row>
    <row r="619" spans="1:15">
      <c r="A619" s="11"/>
      <c r="B619" s="48"/>
      <c r="C619" s="36" t="s">
        <v>319</v>
      </c>
      <c r="D619" s="36"/>
      <c r="E619" s="41"/>
      <c r="F619" s="36" t="s">
        <v>241</v>
      </c>
      <c r="G619" s="36"/>
      <c r="H619" s="36"/>
      <c r="I619" s="41"/>
      <c r="J619" s="36" t="s">
        <v>319</v>
      </c>
      <c r="K619" s="36"/>
      <c r="L619" s="41"/>
      <c r="M619" s="36" t="s">
        <v>241</v>
      </c>
      <c r="N619" s="36"/>
      <c r="O619" s="36"/>
    </row>
    <row r="620" spans="1:15" ht="15.75" thickBot="1">
      <c r="A620" s="11"/>
      <c r="B620" s="48"/>
      <c r="C620" s="83"/>
      <c r="D620" s="83"/>
      <c r="E620" s="41"/>
      <c r="F620" s="37" t="s">
        <v>242</v>
      </c>
      <c r="G620" s="37"/>
      <c r="H620" s="37"/>
      <c r="I620" s="41"/>
      <c r="J620" s="83"/>
      <c r="K620" s="83"/>
      <c r="L620" s="41"/>
      <c r="M620" s="37" t="s">
        <v>242</v>
      </c>
      <c r="N620" s="37"/>
      <c r="O620" s="37"/>
    </row>
    <row r="621" spans="1:15" ht="15.75" thickTop="1">
      <c r="A621" s="11"/>
      <c r="B621" s="21" t="s">
        <v>248</v>
      </c>
      <c r="C621" s="54"/>
      <c r="D621" s="54"/>
      <c r="E621" s="19"/>
      <c r="F621" s="54"/>
      <c r="G621" s="54"/>
      <c r="H621" s="54"/>
      <c r="I621" s="19"/>
      <c r="J621" s="38"/>
      <c r="K621" s="38"/>
      <c r="L621" s="19"/>
      <c r="M621" s="38"/>
      <c r="N621" s="38"/>
      <c r="O621" s="38"/>
    </row>
    <row r="622" spans="1:15">
      <c r="A622" s="11"/>
      <c r="B622" s="49" t="s">
        <v>249</v>
      </c>
      <c r="C622" s="44">
        <v>7</v>
      </c>
      <c r="D622" s="45"/>
      <c r="E622" s="45"/>
      <c r="F622" s="43" t="s">
        <v>171</v>
      </c>
      <c r="G622" s="44">
        <v>1</v>
      </c>
      <c r="H622" s="45"/>
      <c r="I622" s="45"/>
      <c r="J622" s="44">
        <v>13</v>
      </c>
      <c r="K622" s="45"/>
      <c r="L622" s="45"/>
      <c r="M622" s="43" t="s">
        <v>171</v>
      </c>
      <c r="N622" s="44">
        <v>3</v>
      </c>
      <c r="O622" s="45"/>
    </row>
    <row r="623" spans="1:15">
      <c r="A623" s="11"/>
      <c r="B623" s="49"/>
      <c r="C623" s="44"/>
      <c r="D623" s="45"/>
      <c r="E623" s="45"/>
      <c r="F623" s="43"/>
      <c r="G623" s="44"/>
      <c r="H623" s="45"/>
      <c r="I623" s="45"/>
      <c r="J623" s="44"/>
      <c r="K623" s="45"/>
      <c r="L623" s="45"/>
      <c r="M623" s="43"/>
      <c r="N623" s="44"/>
      <c r="O623" s="45"/>
    </row>
    <row r="624" spans="1:15">
      <c r="A624" s="11"/>
      <c r="B624" s="46" t="s">
        <v>250</v>
      </c>
      <c r="C624" s="47">
        <v>7</v>
      </c>
      <c r="D624" s="41"/>
      <c r="E624" s="41"/>
      <c r="F624" s="47">
        <v>1</v>
      </c>
      <c r="G624" s="47"/>
      <c r="H624" s="41"/>
      <c r="I624" s="41"/>
      <c r="J624" s="47" t="s">
        <v>178</v>
      </c>
      <c r="K624" s="41"/>
      <c r="L624" s="41"/>
      <c r="M624" s="47" t="s">
        <v>178</v>
      </c>
      <c r="N624" s="47"/>
      <c r="O624" s="41"/>
    </row>
    <row r="625" spans="1:29">
      <c r="A625" s="11"/>
      <c r="B625" s="46"/>
      <c r="C625" s="47"/>
      <c r="D625" s="41"/>
      <c r="E625" s="41"/>
      <c r="F625" s="47"/>
      <c r="G625" s="47"/>
      <c r="H625" s="41"/>
      <c r="I625" s="41"/>
      <c r="J625" s="47"/>
      <c r="K625" s="41"/>
      <c r="L625" s="41"/>
      <c r="M625" s="47"/>
      <c r="N625" s="47"/>
      <c r="O625" s="41"/>
    </row>
    <row r="626" spans="1:29">
      <c r="A626" s="11"/>
      <c r="B626" s="49" t="s">
        <v>254</v>
      </c>
      <c r="C626" s="44" t="s">
        <v>178</v>
      </c>
      <c r="D626" s="45"/>
      <c r="E626" s="45"/>
      <c r="F626" s="44" t="s">
        <v>178</v>
      </c>
      <c r="G626" s="44"/>
      <c r="H626" s="45"/>
      <c r="I626" s="45"/>
      <c r="J626" s="44">
        <v>2</v>
      </c>
      <c r="K626" s="45"/>
      <c r="L626" s="45"/>
      <c r="M626" s="44">
        <v>3</v>
      </c>
      <c r="N626" s="44"/>
      <c r="O626" s="45"/>
    </row>
    <row r="627" spans="1:29" ht="15.75" thickBot="1">
      <c r="A627" s="11"/>
      <c r="B627" s="49"/>
      <c r="C627" s="50"/>
      <c r="D627" s="51"/>
      <c r="E627" s="45"/>
      <c r="F627" s="50"/>
      <c r="G627" s="50"/>
      <c r="H627" s="51"/>
      <c r="I627" s="45"/>
      <c r="J627" s="50"/>
      <c r="K627" s="51"/>
      <c r="L627" s="45"/>
      <c r="M627" s="50"/>
      <c r="N627" s="50"/>
      <c r="O627" s="51"/>
    </row>
    <row r="628" spans="1:29" ht="15.75" thickTop="1">
      <c r="A628" s="11"/>
      <c r="B628" s="48" t="s">
        <v>109</v>
      </c>
      <c r="C628" s="52">
        <v>14</v>
      </c>
      <c r="D628" s="38"/>
      <c r="E628" s="41"/>
      <c r="F628" s="54" t="s">
        <v>171</v>
      </c>
      <c r="G628" s="52">
        <v>2</v>
      </c>
      <c r="H628" s="38"/>
      <c r="I628" s="41"/>
      <c r="J628" s="52">
        <v>15</v>
      </c>
      <c r="K628" s="38"/>
      <c r="L628" s="41"/>
      <c r="M628" s="54" t="s">
        <v>171</v>
      </c>
      <c r="N628" s="52">
        <v>6</v>
      </c>
      <c r="O628" s="38"/>
    </row>
    <row r="629" spans="1:29" ht="15.75" thickBot="1">
      <c r="A629" s="11"/>
      <c r="B629" s="48"/>
      <c r="C629" s="106"/>
      <c r="D629" s="102"/>
      <c r="E629" s="41"/>
      <c r="F629" s="99"/>
      <c r="G629" s="106"/>
      <c r="H629" s="102"/>
      <c r="I629" s="41"/>
      <c r="J629" s="106"/>
      <c r="K629" s="102"/>
      <c r="L629" s="41"/>
      <c r="M629" s="99"/>
      <c r="N629" s="106"/>
      <c r="O629" s="102"/>
    </row>
    <row r="630" spans="1:29" ht="16.5" thickTop="1" thickBot="1">
      <c r="A630" s="11"/>
      <c r="B630" s="31"/>
      <c r="C630" s="64"/>
      <c r="D630" s="64"/>
      <c r="E630" s="31"/>
      <c r="F630" s="64"/>
      <c r="G630" s="64"/>
      <c r="H630" s="64"/>
      <c r="I630" s="31"/>
      <c r="J630" s="64"/>
      <c r="K630" s="64"/>
      <c r="L630" s="31"/>
      <c r="M630" s="64"/>
      <c r="N630" s="64"/>
      <c r="O630" s="64"/>
    </row>
    <row r="631" spans="1:29" ht="15.75" thickTop="1">
      <c r="A631" s="11"/>
      <c r="B631" s="15"/>
      <c r="C631" s="15"/>
    </row>
    <row r="632" spans="1:29">
      <c r="A632" s="11"/>
      <c r="B632" s="107" t="s">
        <v>329</v>
      </c>
      <c r="C632" s="107" t="s">
        <v>330</v>
      </c>
    </row>
    <row r="633" spans="1:29">
      <c r="A633" s="11"/>
      <c r="B633" s="74" t="s">
        <v>331</v>
      </c>
      <c r="C633" s="74"/>
      <c r="D633" s="74"/>
      <c r="E633" s="74"/>
      <c r="F633" s="74"/>
      <c r="G633" s="74"/>
      <c r="H633" s="74"/>
      <c r="I633" s="74"/>
      <c r="J633" s="74"/>
      <c r="K633" s="74"/>
      <c r="L633" s="74"/>
      <c r="M633" s="74"/>
      <c r="N633" s="74"/>
      <c r="O633" s="74"/>
      <c r="P633" s="74"/>
      <c r="Q633" s="74"/>
      <c r="R633" s="74"/>
      <c r="S633" s="74"/>
      <c r="T633" s="74"/>
      <c r="U633" s="74"/>
      <c r="V633" s="74"/>
      <c r="W633" s="74"/>
      <c r="X633" s="74"/>
      <c r="Y633" s="74"/>
      <c r="Z633" s="74"/>
      <c r="AA633" s="74"/>
      <c r="AB633" s="74"/>
      <c r="AC633" s="74"/>
    </row>
    <row r="634" spans="1:29">
      <c r="A634" s="11"/>
      <c r="B634" s="15"/>
      <c r="C634" s="15"/>
    </row>
    <row r="635" spans="1:29" ht="25.5">
      <c r="A635" s="11"/>
      <c r="B635" s="107" t="s">
        <v>332</v>
      </c>
      <c r="C635" s="107" t="s">
        <v>333</v>
      </c>
    </row>
    <row r="636" spans="1:29" ht="25.5" customHeight="1">
      <c r="A636" s="11"/>
      <c r="B636" s="74" t="s">
        <v>334</v>
      </c>
      <c r="C636" s="74"/>
      <c r="D636" s="74"/>
      <c r="E636" s="74"/>
      <c r="F636" s="74"/>
      <c r="G636" s="74"/>
      <c r="H636" s="74"/>
      <c r="I636" s="74"/>
      <c r="J636" s="74"/>
      <c r="K636" s="74"/>
      <c r="L636" s="74"/>
      <c r="M636" s="74"/>
      <c r="N636" s="74"/>
      <c r="O636" s="74"/>
      <c r="P636" s="74"/>
      <c r="Q636" s="74"/>
      <c r="R636" s="74"/>
      <c r="S636" s="74"/>
      <c r="T636" s="74"/>
      <c r="U636" s="74"/>
      <c r="V636" s="74"/>
      <c r="W636" s="74"/>
      <c r="X636" s="74"/>
      <c r="Y636" s="74"/>
      <c r="Z636" s="74"/>
      <c r="AA636" s="74"/>
      <c r="AB636" s="74"/>
      <c r="AC636" s="74"/>
    </row>
  </sheetData>
  <mergeCells count="3936">
    <mergeCell ref="B599:AC599"/>
    <mergeCell ref="B600:AC600"/>
    <mergeCell ref="B601:AC601"/>
    <mergeCell ref="B602:AC602"/>
    <mergeCell ref="B633:AC633"/>
    <mergeCell ref="B636:AC636"/>
    <mergeCell ref="B551:AC551"/>
    <mergeCell ref="B552:AC552"/>
    <mergeCell ref="B553:AC553"/>
    <mergeCell ref="B554:AC554"/>
    <mergeCell ref="B555:AC555"/>
    <mergeCell ref="B556:AC556"/>
    <mergeCell ref="B435:AC435"/>
    <mergeCell ref="B436:AC436"/>
    <mergeCell ref="B492:AC492"/>
    <mergeCell ref="B548:AC548"/>
    <mergeCell ref="B549:AC549"/>
    <mergeCell ref="B550:AC550"/>
    <mergeCell ref="B353:AC353"/>
    <mergeCell ref="B354:AC354"/>
    <mergeCell ref="B355:AC355"/>
    <mergeCell ref="B432:AC432"/>
    <mergeCell ref="B433:AC433"/>
    <mergeCell ref="B434:AC434"/>
    <mergeCell ref="B222:AC222"/>
    <mergeCell ref="B223:AC223"/>
    <mergeCell ref="B224:AC224"/>
    <mergeCell ref="B246:AC246"/>
    <mergeCell ref="B247:AC247"/>
    <mergeCell ref="B300:AC300"/>
    <mergeCell ref="B33:AC33"/>
    <mergeCell ref="B34:AC34"/>
    <mergeCell ref="B35:AC35"/>
    <mergeCell ref="B36:AC36"/>
    <mergeCell ref="B96:AC96"/>
    <mergeCell ref="B157:AC157"/>
    <mergeCell ref="B15:AC15"/>
    <mergeCell ref="B16:AC16"/>
    <mergeCell ref="B17:AC17"/>
    <mergeCell ref="B30:AC30"/>
    <mergeCell ref="B31:AC31"/>
    <mergeCell ref="B32:AC32"/>
    <mergeCell ref="A1:A2"/>
    <mergeCell ref="B1:AC1"/>
    <mergeCell ref="B2:AC2"/>
    <mergeCell ref="B3:AC3"/>
    <mergeCell ref="A4:A636"/>
    <mergeCell ref="B4:AC4"/>
    <mergeCell ref="B5:AC5"/>
    <mergeCell ref="B6:AC6"/>
    <mergeCell ref="B7:AC7"/>
    <mergeCell ref="B8:AC8"/>
    <mergeCell ref="N628:N629"/>
    <mergeCell ref="O628:O629"/>
    <mergeCell ref="C630:D630"/>
    <mergeCell ref="F630:H630"/>
    <mergeCell ref="J630:K630"/>
    <mergeCell ref="M630:O630"/>
    <mergeCell ref="H628:H629"/>
    <mergeCell ref="I628:I629"/>
    <mergeCell ref="J628:J629"/>
    <mergeCell ref="K628:K629"/>
    <mergeCell ref="L628:L629"/>
    <mergeCell ref="M628:M629"/>
    <mergeCell ref="B628:B629"/>
    <mergeCell ref="C628:C629"/>
    <mergeCell ref="D628:D629"/>
    <mergeCell ref="E628:E629"/>
    <mergeCell ref="F628:F629"/>
    <mergeCell ref="G628:G629"/>
    <mergeCell ref="I626:I627"/>
    <mergeCell ref="J626:J627"/>
    <mergeCell ref="K626:K627"/>
    <mergeCell ref="L626:L627"/>
    <mergeCell ref="M626:N627"/>
    <mergeCell ref="O626:O627"/>
    <mergeCell ref="K624:K625"/>
    <mergeCell ref="L624:L625"/>
    <mergeCell ref="M624:N625"/>
    <mergeCell ref="O624:O625"/>
    <mergeCell ref="B626:B627"/>
    <mergeCell ref="C626:C627"/>
    <mergeCell ref="D626:D627"/>
    <mergeCell ref="E626:E627"/>
    <mergeCell ref="F626:G627"/>
    <mergeCell ref="H626:H627"/>
    <mergeCell ref="N622:N623"/>
    <mergeCell ref="O622:O623"/>
    <mergeCell ref="B624:B625"/>
    <mergeCell ref="C624:C625"/>
    <mergeCell ref="D624:D625"/>
    <mergeCell ref="E624:E625"/>
    <mergeCell ref="F624:G625"/>
    <mergeCell ref="H624:H625"/>
    <mergeCell ref="I624:I625"/>
    <mergeCell ref="J624:J625"/>
    <mergeCell ref="H622:H623"/>
    <mergeCell ref="I622:I623"/>
    <mergeCell ref="J622:J623"/>
    <mergeCell ref="K622:K623"/>
    <mergeCell ref="L622:L623"/>
    <mergeCell ref="M622:M623"/>
    <mergeCell ref="C621:D621"/>
    <mergeCell ref="F621:H621"/>
    <mergeCell ref="J621:K621"/>
    <mergeCell ref="M621:O621"/>
    <mergeCell ref="B622:B623"/>
    <mergeCell ref="C622:C623"/>
    <mergeCell ref="D622:D623"/>
    <mergeCell ref="E622:E623"/>
    <mergeCell ref="F622:F623"/>
    <mergeCell ref="G622:G623"/>
    <mergeCell ref="I618:I620"/>
    <mergeCell ref="J618:K618"/>
    <mergeCell ref="J619:K619"/>
    <mergeCell ref="J620:K620"/>
    <mergeCell ref="L618:L620"/>
    <mergeCell ref="M618:O618"/>
    <mergeCell ref="M619:O619"/>
    <mergeCell ref="M620:O620"/>
    <mergeCell ref="B618:B620"/>
    <mergeCell ref="C618:D618"/>
    <mergeCell ref="C619:D619"/>
    <mergeCell ref="C620:D620"/>
    <mergeCell ref="E618:E620"/>
    <mergeCell ref="F618:H618"/>
    <mergeCell ref="F619:H619"/>
    <mergeCell ref="F620:H620"/>
    <mergeCell ref="C615:D615"/>
    <mergeCell ref="F615:H615"/>
    <mergeCell ref="J615:K615"/>
    <mergeCell ref="M615:O615"/>
    <mergeCell ref="B616:B617"/>
    <mergeCell ref="C616:H616"/>
    <mergeCell ref="C617:H617"/>
    <mergeCell ref="I616:I617"/>
    <mergeCell ref="J616:O616"/>
    <mergeCell ref="J617:O617"/>
    <mergeCell ref="J613:J614"/>
    <mergeCell ref="K613:K614"/>
    <mergeCell ref="L613:L614"/>
    <mergeCell ref="M613:M614"/>
    <mergeCell ref="N613:N614"/>
    <mergeCell ref="O613:O614"/>
    <mergeCell ref="N611:N612"/>
    <mergeCell ref="O611:O612"/>
    <mergeCell ref="B613:B614"/>
    <mergeCell ref="C613:C614"/>
    <mergeCell ref="D613:D614"/>
    <mergeCell ref="E613:E614"/>
    <mergeCell ref="F613:F614"/>
    <mergeCell ref="G613:G614"/>
    <mergeCell ref="H613:H614"/>
    <mergeCell ref="I613:I614"/>
    <mergeCell ref="H611:H612"/>
    <mergeCell ref="I611:I612"/>
    <mergeCell ref="J611:J612"/>
    <mergeCell ref="K611:K612"/>
    <mergeCell ref="L611:L612"/>
    <mergeCell ref="M611:M612"/>
    <mergeCell ref="C610:D610"/>
    <mergeCell ref="F610:H610"/>
    <mergeCell ref="J610:K610"/>
    <mergeCell ref="M610:O610"/>
    <mergeCell ref="B611:B612"/>
    <mergeCell ref="C611:C612"/>
    <mergeCell ref="D611:D612"/>
    <mergeCell ref="E611:E612"/>
    <mergeCell ref="F611:F612"/>
    <mergeCell ref="G611:G612"/>
    <mergeCell ref="I607:I609"/>
    <mergeCell ref="J607:K607"/>
    <mergeCell ref="J608:K608"/>
    <mergeCell ref="J609:K609"/>
    <mergeCell ref="L607:L609"/>
    <mergeCell ref="M607:O607"/>
    <mergeCell ref="M608:O608"/>
    <mergeCell ref="M609:O609"/>
    <mergeCell ref="B607:B609"/>
    <mergeCell ref="C607:D607"/>
    <mergeCell ref="C608:D608"/>
    <mergeCell ref="C609:D609"/>
    <mergeCell ref="E607:E609"/>
    <mergeCell ref="F607:H607"/>
    <mergeCell ref="F608:H608"/>
    <mergeCell ref="F609:H609"/>
    <mergeCell ref="B603:O603"/>
    <mergeCell ref="B605:B606"/>
    <mergeCell ref="C605:H605"/>
    <mergeCell ref="C606:H606"/>
    <mergeCell ref="I605:I606"/>
    <mergeCell ref="J605:O605"/>
    <mergeCell ref="J606:O606"/>
    <mergeCell ref="T596:T597"/>
    <mergeCell ref="U596:U597"/>
    <mergeCell ref="V596:V597"/>
    <mergeCell ref="W596:W597"/>
    <mergeCell ref="C598:D598"/>
    <mergeCell ref="F598:H598"/>
    <mergeCell ref="J598:L598"/>
    <mergeCell ref="N598:O598"/>
    <mergeCell ref="Q598:S598"/>
    <mergeCell ref="U598:W598"/>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P594:P595"/>
    <mergeCell ref="Q594:R595"/>
    <mergeCell ref="S594:S595"/>
    <mergeCell ref="T594:T595"/>
    <mergeCell ref="U594:V595"/>
    <mergeCell ref="W594:W595"/>
    <mergeCell ref="I594:I595"/>
    <mergeCell ref="J594:K595"/>
    <mergeCell ref="L594:L595"/>
    <mergeCell ref="M594:M595"/>
    <mergeCell ref="N594:N595"/>
    <mergeCell ref="O594:O595"/>
    <mergeCell ref="B594:B595"/>
    <mergeCell ref="C594:C595"/>
    <mergeCell ref="D594:D595"/>
    <mergeCell ref="E594:E595"/>
    <mergeCell ref="F594:G595"/>
    <mergeCell ref="H594:H595"/>
    <mergeCell ref="P592:P593"/>
    <mergeCell ref="Q592:R593"/>
    <mergeCell ref="S592:S593"/>
    <mergeCell ref="T592:T593"/>
    <mergeCell ref="U592:V593"/>
    <mergeCell ref="W592:W593"/>
    <mergeCell ref="I592:I593"/>
    <mergeCell ref="J592:K593"/>
    <mergeCell ref="L592:L593"/>
    <mergeCell ref="M592:M593"/>
    <mergeCell ref="N592:N593"/>
    <mergeCell ref="O592:O593"/>
    <mergeCell ref="B592:B593"/>
    <mergeCell ref="C592:C593"/>
    <mergeCell ref="D592:D593"/>
    <mergeCell ref="E592:E593"/>
    <mergeCell ref="F592:G593"/>
    <mergeCell ref="H592:H593"/>
    <mergeCell ref="P590:P591"/>
    <mergeCell ref="Q590:R591"/>
    <mergeCell ref="S590:S591"/>
    <mergeCell ref="T590:T591"/>
    <mergeCell ref="U590:V591"/>
    <mergeCell ref="W590:W591"/>
    <mergeCell ref="I590:I591"/>
    <mergeCell ref="J590:K591"/>
    <mergeCell ref="L590:L591"/>
    <mergeCell ref="M590:M591"/>
    <mergeCell ref="N590:N591"/>
    <mergeCell ref="O590:O591"/>
    <mergeCell ref="B590:B591"/>
    <mergeCell ref="C590:C591"/>
    <mergeCell ref="D590:D591"/>
    <mergeCell ref="E590:E591"/>
    <mergeCell ref="F590:G591"/>
    <mergeCell ref="H590:H591"/>
    <mergeCell ref="P588:P589"/>
    <mergeCell ref="Q588:R589"/>
    <mergeCell ref="S588:S589"/>
    <mergeCell ref="T588:T589"/>
    <mergeCell ref="U588:V589"/>
    <mergeCell ref="W588:W589"/>
    <mergeCell ref="I588:I589"/>
    <mergeCell ref="J588:K589"/>
    <mergeCell ref="L588:L589"/>
    <mergeCell ref="M588:M589"/>
    <mergeCell ref="N588:N589"/>
    <mergeCell ref="O588:O589"/>
    <mergeCell ref="T586:T587"/>
    <mergeCell ref="U586:U587"/>
    <mergeCell ref="V586:V587"/>
    <mergeCell ref="W586:W587"/>
    <mergeCell ref="B588:B589"/>
    <mergeCell ref="C588:C589"/>
    <mergeCell ref="D588:D589"/>
    <mergeCell ref="E588:E589"/>
    <mergeCell ref="F588:G589"/>
    <mergeCell ref="H588:H589"/>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C585:D585"/>
    <mergeCell ref="F585:H585"/>
    <mergeCell ref="J585:L585"/>
    <mergeCell ref="N585:O585"/>
    <mergeCell ref="Q585:S585"/>
    <mergeCell ref="U585:W585"/>
    <mergeCell ref="Q581:S581"/>
    <mergeCell ref="Q582:S582"/>
    <mergeCell ref="Q583:S583"/>
    <mergeCell ref="Q584:S584"/>
    <mergeCell ref="T581:T584"/>
    <mergeCell ref="U581:W581"/>
    <mergeCell ref="U582:W582"/>
    <mergeCell ref="U583:W583"/>
    <mergeCell ref="U584:W584"/>
    <mergeCell ref="M581:M584"/>
    <mergeCell ref="N581:O581"/>
    <mergeCell ref="N582:O582"/>
    <mergeCell ref="N583:O583"/>
    <mergeCell ref="N584:O584"/>
    <mergeCell ref="P581:P584"/>
    <mergeCell ref="F581:H581"/>
    <mergeCell ref="F582:H582"/>
    <mergeCell ref="F583:H583"/>
    <mergeCell ref="F584:H584"/>
    <mergeCell ref="I581:I584"/>
    <mergeCell ref="J581:L581"/>
    <mergeCell ref="J582:L582"/>
    <mergeCell ref="J583:L583"/>
    <mergeCell ref="J584:L584"/>
    <mergeCell ref="B581:B584"/>
    <mergeCell ref="C581:D581"/>
    <mergeCell ref="C582:D582"/>
    <mergeCell ref="C583:D583"/>
    <mergeCell ref="C584:D584"/>
    <mergeCell ref="E581:E584"/>
    <mergeCell ref="B579:B580"/>
    <mergeCell ref="C579:L579"/>
    <mergeCell ref="C580:L580"/>
    <mergeCell ref="M579:M580"/>
    <mergeCell ref="N579:W579"/>
    <mergeCell ref="N580:W580"/>
    <mergeCell ref="T576:T577"/>
    <mergeCell ref="U576:U577"/>
    <mergeCell ref="V576:V577"/>
    <mergeCell ref="W576:W577"/>
    <mergeCell ref="C578:D578"/>
    <mergeCell ref="F578:H578"/>
    <mergeCell ref="J578:L578"/>
    <mergeCell ref="N578:O578"/>
    <mergeCell ref="Q578:S578"/>
    <mergeCell ref="U578:W578"/>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P574:P575"/>
    <mergeCell ref="Q574:R575"/>
    <mergeCell ref="S574:S575"/>
    <mergeCell ref="T574:T575"/>
    <mergeCell ref="U574:V575"/>
    <mergeCell ref="W574:W575"/>
    <mergeCell ref="I574:I575"/>
    <mergeCell ref="J574:K575"/>
    <mergeCell ref="L574:L575"/>
    <mergeCell ref="M574:M575"/>
    <mergeCell ref="N574:N575"/>
    <mergeCell ref="O574:O575"/>
    <mergeCell ref="B574:B575"/>
    <mergeCell ref="C574:C575"/>
    <mergeCell ref="D574:D575"/>
    <mergeCell ref="E574:E575"/>
    <mergeCell ref="F574:G575"/>
    <mergeCell ref="H574:H575"/>
    <mergeCell ref="P572:P573"/>
    <mergeCell ref="Q572:R573"/>
    <mergeCell ref="S572:S573"/>
    <mergeCell ref="T572:T573"/>
    <mergeCell ref="U572:V573"/>
    <mergeCell ref="W572:W573"/>
    <mergeCell ref="I572:I573"/>
    <mergeCell ref="J572:K573"/>
    <mergeCell ref="L572:L573"/>
    <mergeCell ref="M572:M573"/>
    <mergeCell ref="N572:N573"/>
    <mergeCell ref="O572:O573"/>
    <mergeCell ref="B572:B573"/>
    <mergeCell ref="C572:C573"/>
    <mergeCell ref="D572:D573"/>
    <mergeCell ref="E572:E573"/>
    <mergeCell ref="F572:G573"/>
    <mergeCell ref="H572:H573"/>
    <mergeCell ref="P570:P571"/>
    <mergeCell ref="Q570:R571"/>
    <mergeCell ref="S570:S571"/>
    <mergeCell ref="T570:T571"/>
    <mergeCell ref="U570:V571"/>
    <mergeCell ref="W570:W571"/>
    <mergeCell ref="I570:I571"/>
    <mergeCell ref="J570:K571"/>
    <mergeCell ref="L570:L571"/>
    <mergeCell ref="M570:M571"/>
    <mergeCell ref="N570:N571"/>
    <mergeCell ref="O570:O571"/>
    <mergeCell ref="B570:B571"/>
    <mergeCell ref="C570:C571"/>
    <mergeCell ref="D570:D571"/>
    <mergeCell ref="E570:E571"/>
    <mergeCell ref="F570:G571"/>
    <mergeCell ref="H570:H571"/>
    <mergeCell ref="P568:P569"/>
    <mergeCell ref="Q568:R569"/>
    <mergeCell ref="S568:S569"/>
    <mergeCell ref="T568:T569"/>
    <mergeCell ref="U568:V569"/>
    <mergeCell ref="W568:W569"/>
    <mergeCell ref="I568:I569"/>
    <mergeCell ref="J568:K569"/>
    <mergeCell ref="L568:L569"/>
    <mergeCell ref="M568:M569"/>
    <mergeCell ref="N568:N569"/>
    <mergeCell ref="O568:O569"/>
    <mergeCell ref="T566:T567"/>
    <mergeCell ref="U566:U567"/>
    <mergeCell ref="V566:V567"/>
    <mergeCell ref="W566:W567"/>
    <mergeCell ref="B568:B569"/>
    <mergeCell ref="C568:C569"/>
    <mergeCell ref="D568:D569"/>
    <mergeCell ref="E568:E569"/>
    <mergeCell ref="F568:G569"/>
    <mergeCell ref="H568:H569"/>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C565:D565"/>
    <mergeCell ref="F565:H565"/>
    <mergeCell ref="J565:L565"/>
    <mergeCell ref="N565:O565"/>
    <mergeCell ref="Q565:S565"/>
    <mergeCell ref="U565:W565"/>
    <mergeCell ref="Q561:S561"/>
    <mergeCell ref="Q562:S562"/>
    <mergeCell ref="Q563:S563"/>
    <mergeCell ref="Q564:S564"/>
    <mergeCell ref="T561:T564"/>
    <mergeCell ref="U561:W561"/>
    <mergeCell ref="U562:W562"/>
    <mergeCell ref="U563:W563"/>
    <mergeCell ref="U564:W564"/>
    <mergeCell ref="M561:M564"/>
    <mergeCell ref="N561:O561"/>
    <mergeCell ref="N562:O562"/>
    <mergeCell ref="N563:O563"/>
    <mergeCell ref="N564:O564"/>
    <mergeCell ref="P561:P564"/>
    <mergeCell ref="F561:H561"/>
    <mergeCell ref="F562:H562"/>
    <mergeCell ref="F563:H563"/>
    <mergeCell ref="F564:H564"/>
    <mergeCell ref="I561:I564"/>
    <mergeCell ref="J561:L561"/>
    <mergeCell ref="J562:L562"/>
    <mergeCell ref="J563:L563"/>
    <mergeCell ref="J564:L564"/>
    <mergeCell ref="B561:B564"/>
    <mergeCell ref="C561:D561"/>
    <mergeCell ref="C562:D562"/>
    <mergeCell ref="C563:D563"/>
    <mergeCell ref="C564:D564"/>
    <mergeCell ref="E561:E564"/>
    <mergeCell ref="B557:W557"/>
    <mergeCell ref="B559:B560"/>
    <mergeCell ref="C559:L559"/>
    <mergeCell ref="C560:L560"/>
    <mergeCell ref="M559:M560"/>
    <mergeCell ref="N559:W559"/>
    <mergeCell ref="N560:W560"/>
    <mergeCell ref="N545:N546"/>
    <mergeCell ref="O545:O546"/>
    <mergeCell ref="P545:P546"/>
    <mergeCell ref="Q545:Q546"/>
    <mergeCell ref="C547:E547"/>
    <mergeCell ref="G547:I547"/>
    <mergeCell ref="K547:M547"/>
    <mergeCell ref="O547:Q547"/>
    <mergeCell ref="H545:H546"/>
    <mergeCell ref="I545:I546"/>
    <mergeCell ref="J545:J546"/>
    <mergeCell ref="K545:K546"/>
    <mergeCell ref="L545:L546"/>
    <mergeCell ref="M545:M546"/>
    <mergeCell ref="B545:B546"/>
    <mergeCell ref="C545:C546"/>
    <mergeCell ref="D545:D546"/>
    <mergeCell ref="E545:E546"/>
    <mergeCell ref="F545:F546"/>
    <mergeCell ref="G545:G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N533:N534"/>
    <mergeCell ref="O533:O534"/>
    <mergeCell ref="P533:P534"/>
    <mergeCell ref="Q533:Q534"/>
    <mergeCell ref="B535:B536"/>
    <mergeCell ref="C535:D536"/>
    <mergeCell ref="E535:E536"/>
    <mergeCell ref="F535:F536"/>
    <mergeCell ref="G535:H536"/>
    <mergeCell ref="I535:I536"/>
    <mergeCell ref="H533:H534"/>
    <mergeCell ref="I533:I534"/>
    <mergeCell ref="J533:J534"/>
    <mergeCell ref="K533:K534"/>
    <mergeCell ref="L533:L534"/>
    <mergeCell ref="M533:M534"/>
    <mergeCell ref="B533:B534"/>
    <mergeCell ref="C533:C534"/>
    <mergeCell ref="D533:D534"/>
    <mergeCell ref="E533:E534"/>
    <mergeCell ref="F533:F534"/>
    <mergeCell ref="G533:G534"/>
    <mergeCell ref="J531:J532"/>
    <mergeCell ref="K531:L532"/>
    <mergeCell ref="M531:M532"/>
    <mergeCell ref="N531:N532"/>
    <mergeCell ref="O531:P532"/>
    <mergeCell ref="Q531:Q532"/>
    <mergeCell ref="N529:N530"/>
    <mergeCell ref="O529:O530"/>
    <mergeCell ref="P529:P530"/>
    <mergeCell ref="Q529:Q530"/>
    <mergeCell ref="B531:B532"/>
    <mergeCell ref="C531:D532"/>
    <mergeCell ref="E531:E532"/>
    <mergeCell ref="F531:F532"/>
    <mergeCell ref="G531:H532"/>
    <mergeCell ref="I531:I532"/>
    <mergeCell ref="H529:H530"/>
    <mergeCell ref="I529:I530"/>
    <mergeCell ref="J529:J530"/>
    <mergeCell ref="K529:K530"/>
    <mergeCell ref="L529:L530"/>
    <mergeCell ref="M529:M530"/>
    <mergeCell ref="B529:B530"/>
    <mergeCell ref="C529:C530"/>
    <mergeCell ref="D529:D530"/>
    <mergeCell ref="E529:E530"/>
    <mergeCell ref="F529:F530"/>
    <mergeCell ref="G529:G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N517:N518"/>
    <mergeCell ref="O517:O518"/>
    <mergeCell ref="P517:P518"/>
    <mergeCell ref="Q517:Q518"/>
    <mergeCell ref="B519:B520"/>
    <mergeCell ref="C519:D520"/>
    <mergeCell ref="E519:E520"/>
    <mergeCell ref="F519:F520"/>
    <mergeCell ref="G519:H520"/>
    <mergeCell ref="I519:I520"/>
    <mergeCell ref="H517:H518"/>
    <mergeCell ref="I517:I518"/>
    <mergeCell ref="J517:J518"/>
    <mergeCell ref="K517:K518"/>
    <mergeCell ref="L517:L518"/>
    <mergeCell ref="M517:M518"/>
    <mergeCell ref="B517:B518"/>
    <mergeCell ref="C517:C518"/>
    <mergeCell ref="D517:D518"/>
    <mergeCell ref="E517:E518"/>
    <mergeCell ref="F517:F518"/>
    <mergeCell ref="G517:G518"/>
    <mergeCell ref="J515:J516"/>
    <mergeCell ref="K515:L516"/>
    <mergeCell ref="M515:M516"/>
    <mergeCell ref="N515:N516"/>
    <mergeCell ref="O515:P516"/>
    <mergeCell ref="Q515:Q516"/>
    <mergeCell ref="N513:N514"/>
    <mergeCell ref="O513:O514"/>
    <mergeCell ref="P513:P514"/>
    <mergeCell ref="Q513:Q514"/>
    <mergeCell ref="B515:B516"/>
    <mergeCell ref="C515:D516"/>
    <mergeCell ref="E515:E516"/>
    <mergeCell ref="F515:F516"/>
    <mergeCell ref="G515:H516"/>
    <mergeCell ref="I515:I516"/>
    <mergeCell ref="H513:H514"/>
    <mergeCell ref="I513:I514"/>
    <mergeCell ref="J513:J514"/>
    <mergeCell ref="K513:K514"/>
    <mergeCell ref="L513:L514"/>
    <mergeCell ref="M513:M514"/>
    <mergeCell ref="B513:B514"/>
    <mergeCell ref="C513:C514"/>
    <mergeCell ref="D513:D514"/>
    <mergeCell ref="E513:E514"/>
    <mergeCell ref="F513:F514"/>
    <mergeCell ref="G513:G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N501:N502"/>
    <mergeCell ref="O501:O502"/>
    <mergeCell ref="P501:P502"/>
    <mergeCell ref="Q501:Q502"/>
    <mergeCell ref="B503:B504"/>
    <mergeCell ref="C503:D504"/>
    <mergeCell ref="E503:E504"/>
    <mergeCell ref="F503:F504"/>
    <mergeCell ref="G503:H504"/>
    <mergeCell ref="I503:I504"/>
    <mergeCell ref="H501:H502"/>
    <mergeCell ref="I501:I502"/>
    <mergeCell ref="J501:J502"/>
    <mergeCell ref="K501:K502"/>
    <mergeCell ref="L501:L502"/>
    <mergeCell ref="M501:M502"/>
    <mergeCell ref="B501:B502"/>
    <mergeCell ref="C501:C502"/>
    <mergeCell ref="D501:D502"/>
    <mergeCell ref="E501:E502"/>
    <mergeCell ref="F501:F502"/>
    <mergeCell ref="G501:G502"/>
    <mergeCell ref="N497:N499"/>
    <mergeCell ref="O497:Q499"/>
    <mergeCell ref="C500:E500"/>
    <mergeCell ref="G500:I500"/>
    <mergeCell ref="K500:M500"/>
    <mergeCell ref="O500:Q500"/>
    <mergeCell ref="B497:B499"/>
    <mergeCell ref="C497:E499"/>
    <mergeCell ref="F497:F499"/>
    <mergeCell ref="G497:I499"/>
    <mergeCell ref="J497:J499"/>
    <mergeCell ref="K497:M497"/>
    <mergeCell ref="K498:M498"/>
    <mergeCell ref="K499:M499"/>
    <mergeCell ref="B493:Q493"/>
    <mergeCell ref="C495:E495"/>
    <mergeCell ref="G495:I495"/>
    <mergeCell ref="K495:M495"/>
    <mergeCell ref="O495:Q495"/>
    <mergeCell ref="C496:Q496"/>
    <mergeCell ref="N489:N490"/>
    <mergeCell ref="O489:O490"/>
    <mergeCell ref="P489:P490"/>
    <mergeCell ref="Q489:Q490"/>
    <mergeCell ref="C491:E491"/>
    <mergeCell ref="G491:I491"/>
    <mergeCell ref="K491:M491"/>
    <mergeCell ref="O491:Q491"/>
    <mergeCell ref="H489:H490"/>
    <mergeCell ref="I489:I490"/>
    <mergeCell ref="J489:J490"/>
    <mergeCell ref="K489:K490"/>
    <mergeCell ref="L489:L490"/>
    <mergeCell ref="M489:M490"/>
    <mergeCell ref="B489:B490"/>
    <mergeCell ref="C489:C490"/>
    <mergeCell ref="D489:D490"/>
    <mergeCell ref="E489:E490"/>
    <mergeCell ref="F489:F490"/>
    <mergeCell ref="G489:G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N477:N478"/>
    <mergeCell ref="O477:O478"/>
    <mergeCell ref="P477:P478"/>
    <mergeCell ref="Q477:Q478"/>
    <mergeCell ref="B479:B480"/>
    <mergeCell ref="C479:D480"/>
    <mergeCell ref="E479:E480"/>
    <mergeCell ref="F479:F480"/>
    <mergeCell ref="G479:H480"/>
    <mergeCell ref="I479:I480"/>
    <mergeCell ref="H477:H478"/>
    <mergeCell ref="I477:I478"/>
    <mergeCell ref="J477:J478"/>
    <mergeCell ref="K477:K478"/>
    <mergeCell ref="L477:L478"/>
    <mergeCell ref="M477:M478"/>
    <mergeCell ref="B477:B478"/>
    <mergeCell ref="C477:C478"/>
    <mergeCell ref="D477:D478"/>
    <mergeCell ref="E477:E478"/>
    <mergeCell ref="F477:F478"/>
    <mergeCell ref="G477:G478"/>
    <mergeCell ref="J475:J476"/>
    <mergeCell ref="K475:L476"/>
    <mergeCell ref="M475:M476"/>
    <mergeCell ref="N475:N476"/>
    <mergeCell ref="O475:P476"/>
    <mergeCell ref="Q475:Q476"/>
    <mergeCell ref="N473:N474"/>
    <mergeCell ref="O473:O474"/>
    <mergeCell ref="P473:P474"/>
    <mergeCell ref="Q473:Q474"/>
    <mergeCell ref="B475:B476"/>
    <mergeCell ref="C475:D476"/>
    <mergeCell ref="E475:E476"/>
    <mergeCell ref="F475:F476"/>
    <mergeCell ref="G475:H476"/>
    <mergeCell ref="I475:I476"/>
    <mergeCell ref="H473:H474"/>
    <mergeCell ref="I473:I474"/>
    <mergeCell ref="J473:J474"/>
    <mergeCell ref="K473:K474"/>
    <mergeCell ref="L473:L474"/>
    <mergeCell ref="M473:M474"/>
    <mergeCell ref="B473:B474"/>
    <mergeCell ref="C473:C474"/>
    <mergeCell ref="D473:D474"/>
    <mergeCell ref="E473:E474"/>
    <mergeCell ref="F473:F474"/>
    <mergeCell ref="G473:G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N461:N462"/>
    <mergeCell ref="O461:O462"/>
    <mergeCell ref="P461:P462"/>
    <mergeCell ref="Q461:Q462"/>
    <mergeCell ref="B463:B464"/>
    <mergeCell ref="C463:D464"/>
    <mergeCell ref="E463:E464"/>
    <mergeCell ref="F463:F464"/>
    <mergeCell ref="G463:H464"/>
    <mergeCell ref="I463:I464"/>
    <mergeCell ref="H461:H462"/>
    <mergeCell ref="I461:I462"/>
    <mergeCell ref="J461:J462"/>
    <mergeCell ref="K461:K462"/>
    <mergeCell ref="L461:L462"/>
    <mergeCell ref="M461:M462"/>
    <mergeCell ref="B461:B462"/>
    <mergeCell ref="C461:C462"/>
    <mergeCell ref="D461:D462"/>
    <mergeCell ref="E461:E462"/>
    <mergeCell ref="F461:F462"/>
    <mergeCell ref="G461:G462"/>
    <mergeCell ref="J459:J460"/>
    <mergeCell ref="K459:L460"/>
    <mergeCell ref="M459:M460"/>
    <mergeCell ref="N459:N460"/>
    <mergeCell ref="O459:P460"/>
    <mergeCell ref="Q459:Q460"/>
    <mergeCell ref="N457:N458"/>
    <mergeCell ref="O457:O458"/>
    <mergeCell ref="P457:P458"/>
    <mergeCell ref="Q457:Q458"/>
    <mergeCell ref="B459:B460"/>
    <mergeCell ref="C459:D460"/>
    <mergeCell ref="E459:E460"/>
    <mergeCell ref="F459:F460"/>
    <mergeCell ref="G459:H460"/>
    <mergeCell ref="I459:I460"/>
    <mergeCell ref="H457:H458"/>
    <mergeCell ref="I457:I458"/>
    <mergeCell ref="J457:J458"/>
    <mergeCell ref="K457:K458"/>
    <mergeCell ref="L457:L458"/>
    <mergeCell ref="M457:M458"/>
    <mergeCell ref="B457:B458"/>
    <mergeCell ref="C457:C458"/>
    <mergeCell ref="D457:D458"/>
    <mergeCell ref="E457:E458"/>
    <mergeCell ref="F457:F458"/>
    <mergeCell ref="G457:G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N445:N446"/>
    <mergeCell ref="O445:O446"/>
    <mergeCell ref="P445:P446"/>
    <mergeCell ref="Q445:Q446"/>
    <mergeCell ref="B447:B448"/>
    <mergeCell ref="C447:D448"/>
    <mergeCell ref="E447:E448"/>
    <mergeCell ref="F447:F448"/>
    <mergeCell ref="G447:H448"/>
    <mergeCell ref="I447:I448"/>
    <mergeCell ref="H445:H446"/>
    <mergeCell ref="I445:I446"/>
    <mergeCell ref="J445:J446"/>
    <mergeCell ref="K445:K446"/>
    <mergeCell ref="L445:L446"/>
    <mergeCell ref="M445:M446"/>
    <mergeCell ref="B445:B446"/>
    <mergeCell ref="C445:C446"/>
    <mergeCell ref="D445:D446"/>
    <mergeCell ref="E445:E446"/>
    <mergeCell ref="F445:F446"/>
    <mergeCell ref="G445:G446"/>
    <mergeCell ref="N441:N443"/>
    <mergeCell ref="O441:Q443"/>
    <mergeCell ref="C444:E444"/>
    <mergeCell ref="G444:I444"/>
    <mergeCell ref="K444:M444"/>
    <mergeCell ref="O444:Q444"/>
    <mergeCell ref="B441:B443"/>
    <mergeCell ref="C441:E443"/>
    <mergeCell ref="F441:F443"/>
    <mergeCell ref="G441:I443"/>
    <mergeCell ref="J441:J443"/>
    <mergeCell ref="K441:M441"/>
    <mergeCell ref="K442:M442"/>
    <mergeCell ref="K443:M443"/>
    <mergeCell ref="B437:Q437"/>
    <mergeCell ref="C439:E439"/>
    <mergeCell ref="G439:I439"/>
    <mergeCell ref="K439:M439"/>
    <mergeCell ref="O439:Q439"/>
    <mergeCell ref="C440:Q440"/>
    <mergeCell ref="N429:N430"/>
    <mergeCell ref="O429:O430"/>
    <mergeCell ref="P429:P430"/>
    <mergeCell ref="Q429:Q430"/>
    <mergeCell ref="C431:E431"/>
    <mergeCell ref="G431:I431"/>
    <mergeCell ref="K431:M431"/>
    <mergeCell ref="O431:Q431"/>
    <mergeCell ref="H429:H430"/>
    <mergeCell ref="I429:I430"/>
    <mergeCell ref="J429:J430"/>
    <mergeCell ref="K429:K430"/>
    <mergeCell ref="L429:L430"/>
    <mergeCell ref="M429:M430"/>
    <mergeCell ref="B429:B430"/>
    <mergeCell ref="C429:C430"/>
    <mergeCell ref="D429:D430"/>
    <mergeCell ref="E429:E430"/>
    <mergeCell ref="F429:F430"/>
    <mergeCell ref="G429:G430"/>
    <mergeCell ref="J427:J428"/>
    <mergeCell ref="K427:L428"/>
    <mergeCell ref="M427:M428"/>
    <mergeCell ref="N427:N428"/>
    <mergeCell ref="O427:P428"/>
    <mergeCell ref="Q427:Q428"/>
    <mergeCell ref="N425:N426"/>
    <mergeCell ref="O425:O426"/>
    <mergeCell ref="P425:P426"/>
    <mergeCell ref="Q425:Q426"/>
    <mergeCell ref="B427:B428"/>
    <mergeCell ref="C427:D428"/>
    <mergeCell ref="E427:E428"/>
    <mergeCell ref="F427:F428"/>
    <mergeCell ref="G427:H428"/>
    <mergeCell ref="I427:I428"/>
    <mergeCell ref="H425:H426"/>
    <mergeCell ref="I425:I426"/>
    <mergeCell ref="J425:J426"/>
    <mergeCell ref="K425:K426"/>
    <mergeCell ref="L425:L426"/>
    <mergeCell ref="M425:M426"/>
    <mergeCell ref="B425:B426"/>
    <mergeCell ref="C425:C426"/>
    <mergeCell ref="D425:D426"/>
    <mergeCell ref="E425:E426"/>
    <mergeCell ref="F425:F426"/>
    <mergeCell ref="G425:G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0:N421"/>
    <mergeCell ref="O420:O421"/>
    <mergeCell ref="P420:P421"/>
    <mergeCell ref="Q420:Q421"/>
    <mergeCell ref="C422:E422"/>
    <mergeCell ref="G422:I422"/>
    <mergeCell ref="K422:M422"/>
    <mergeCell ref="O422:Q422"/>
    <mergeCell ref="H420:H421"/>
    <mergeCell ref="I420:I421"/>
    <mergeCell ref="J420:J421"/>
    <mergeCell ref="K420:K421"/>
    <mergeCell ref="L420:L421"/>
    <mergeCell ref="M420:M421"/>
    <mergeCell ref="B420:B421"/>
    <mergeCell ref="C420:C421"/>
    <mergeCell ref="D420:D421"/>
    <mergeCell ref="E420:E421"/>
    <mergeCell ref="F420:F421"/>
    <mergeCell ref="G420:G421"/>
    <mergeCell ref="J418:J419"/>
    <mergeCell ref="K418:L419"/>
    <mergeCell ref="M418:M419"/>
    <mergeCell ref="N418:N419"/>
    <mergeCell ref="O418:P419"/>
    <mergeCell ref="Q418:Q419"/>
    <mergeCell ref="N416:N417"/>
    <mergeCell ref="O416:O417"/>
    <mergeCell ref="P416:P417"/>
    <mergeCell ref="Q416:Q417"/>
    <mergeCell ref="B418:B419"/>
    <mergeCell ref="C418:D419"/>
    <mergeCell ref="E418:E419"/>
    <mergeCell ref="F418:F419"/>
    <mergeCell ref="G418:H419"/>
    <mergeCell ref="I418:I419"/>
    <mergeCell ref="H416:H417"/>
    <mergeCell ref="I416:I417"/>
    <mergeCell ref="J416:J417"/>
    <mergeCell ref="K416:K417"/>
    <mergeCell ref="L416:L417"/>
    <mergeCell ref="M416:M417"/>
    <mergeCell ref="B416:B417"/>
    <mergeCell ref="C416:C417"/>
    <mergeCell ref="D416:D417"/>
    <mergeCell ref="E416:E417"/>
    <mergeCell ref="F416:F417"/>
    <mergeCell ref="G416:G417"/>
    <mergeCell ref="N413:N414"/>
    <mergeCell ref="O413:O414"/>
    <mergeCell ref="P413:P414"/>
    <mergeCell ref="Q413:Q414"/>
    <mergeCell ref="C415:E415"/>
    <mergeCell ref="G415:I415"/>
    <mergeCell ref="K415:M415"/>
    <mergeCell ref="O415:Q415"/>
    <mergeCell ref="H413:H414"/>
    <mergeCell ref="I413:I414"/>
    <mergeCell ref="J413:J414"/>
    <mergeCell ref="K413:K414"/>
    <mergeCell ref="L413:L414"/>
    <mergeCell ref="M413:M414"/>
    <mergeCell ref="B413:B414"/>
    <mergeCell ref="C413:C414"/>
    <mergeCell ref="D413:D414"/>
    <mergeCell ref="E413:E414"/>
    <mergeCell ref="F413:F414"/>
    <mergeCell ref="G413:G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M403:M404"/>
    <mergeCell ref="N403:N404"/>
    <mergeCell ref="O403:P404"/>
    <mergeCell ref="Q403:Q404"/>
    <mergeCell ref="B405:B406"/>
    <mergeCell ref="C405:D406"/>
    <mergeCell ref="E405:E406"/>
    <mergeCell ref="F405:F406"/>
    <mergeCell ref="G405:H406"/>
    <mergeCell ref="I405:I406"/>
    <mergeCell ref="P401:P402"/>
    <mergeCell ref="Q401:Q402"/>
    <mergeCell ref="B403:B404"/>
    <mergeCell ref="C403:D404"/>
    <mergeCell ref="E403:E404"/>
    <mergeCell ref="F403:F404"/>
    <mergeCell ref="G403:H404"/>
    <mergeCell ref="I403:I404"/>
    <mergeCell ref="J403:J404"/>
    <mergeCell ref="K403:L404"/>
    <mergeCell ref="J401:J402"/>
    <mergeCell ref="K401:K402"/>
    <mergeCell ref="L401:L402"/>
    <mergeCell ref="M401:M402"/>
    <mergeCell ref="N401:N402"/>
    <mergeCell ref="O401:O402"/>
    <mergeCell ref="N398:N400"/>
    <mergeCell ref="O398:Q400"/>
    <mergeCell ref="B401:B402"/>
    <mergeCell ref="C401:C402"/>
    <mergeCell ref="D401:D402"/>
    <mergeCell ref="E401:E402"/>
    <mergeCell ref="F401:F402"/>
    <mergeCell ref="G401:G402"/>
    <mergeCell ref="H401:H402"/>
    <mergeCell ref="I401:I402"/>
    <mergeCell ref="B398:B400"/>
    <mergeCell ref="C398:E400"/>
    <mergeCell ref="F398:F400"/>
    <mergeCell ref="G398:I400"/>
    <mergeCell ref="J398:J400"/>
    <mergeCell ref="K398:M398"/>
    <mergeCell ref="K399:M399"/>
    <mergeCell ref="K400:M400"/>
    <mergeCell ref="B394:Q394"/>
    <mergeCell ref="C396:E396"/>
    <mergeCell ref="G396:I396"/>
    <mergeCell ref="K396:M396"/>
    <mergeCell ref="O396:Q396"/>
    <mergeCell ref="C397:Q397"/>
    <mergeCell ref="N391:N392"/>
    <mergeCell ref="O391:O392"/>
    <mergeCell ref="P391:P392"/>
    <mergeCell ref="Q391:Q392"/>
    <mergeCell ref="C393:E393"/>
    <mergeCell ref="G393:I393"/>
    <mergeCell ref="K393:M393"/>
    <mergeCell ref="O393:Q393"/>
    <mergeCell ref="H391:H392"/>
    <mergeCell ref="I391:I392"/>
    <mergeCell ref="J391:J392"/>
    <mergeCell ref="K391:K392"/>
    <mergeCell ref="L391:L392"/>
    <mergeCell ref="M391:M392"/>
    <mergeCell ref="B391:B392"/>
    <mergeCell ref="C391:C392"/>
    <mergeCell ref="D391:D392"/>
    <mergeCell ref="E391:E392"/>
    <mergeCell ref="F391:F392"/>
    <mergeCell ref="G391:G392"/>
    <mergeCell ref="J389:J390"/>
    <mergeCell ref="K389:L390"/>
    <mergeCell ref="M389:M390"/>
    <mergeCell ref="N389:N390"/>
    <mergeCell ref="O389:P390"/>
    <mergeCell ref="Q389:Q390"/>
    <mergeCell ref="N387:N388"/>
    <mergeCell ref="O387:O388"/>
    <mergeCell ref="P387:P388"/>
    <mergeCell ref="Q387:Q388"/>
    <mergeCell ref="B389:B390"/>
    <mergeCell ref="C389:D390"/>
    <mergeCell ref="E389:E390"/>
    <mergeCell ref="F389:F390"/>
    <mergeCell ref="G389:H390"/>
    <mergeCell ref="I389:I390"/>
    <mergeCell ref="H387:H388"/>
    <mergeCell ref="I387:I388"/>
    <mergeCell ref="J387:J388"/>
    <mergeCell ref="K387:K388"/>
    <mergeCell ref="L387:L388"/>
    <mergeCell ref="M387:M388"/>
    <mergeCell ref="B387:B388"/>
    <mergeCell ref="C387:C388"/>
    <mergeCell ref="D387:D388"/>
    <mergeCell ref="E387:E388"/>
    <mergeCell ref="F387:F388"/>
    <mergeCell ref="G387:G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2:N383"/>
    <mergeCell ref="O382:O383"/>
    <mergeCell ref="P382:P383"/>
    <mergeCell ref="Q382:Q383"/>
    <mergeCell ref="C384:E384"/>
    <mergeCell ref="G384:I384"/>
    <mergeCell ref="K384:M384"/>
    <mergeCell ref="O384:Q384"/>
    <mergeCell ref="H382:H383"/>
    <mergeCell ref="I382:I383"/>
    <mergeCell ref="J382:J383"/>
    <mergeCell ref="K382:K383"/>
    <mergeCell ref="L382:L383"/>
    <mergeCell ref="M382:M383"/>
    <mergeCell ref="B382:B383"/>
    <mergeCell ref="C382:C383"/>
    <mergeCell ref="D382:D383"/>
    <mergeCell ref="E382:E383"/>
    <mergeCell ref="F382:F383"/>
    <mergeCell ref="G382:G383"/>
    <mergeCell ref="J380:J381"/>
    <mergeCell ref="K380:L381"/>
    <mergeCell ref="M380:M381"/>
    <mergeCell ref="N380:N381"/>
    <mergeCell ref="O380:P381"/>
    <mergeCell ref="Q380:Q381"/>
    <mergeCell ref="N378:N379"/>
    <mergeCell ref="O378:O379"/>
    <mergeCell ref="P378:P379"/>
    <mergeCell ref="Q378:Q379"/>
    <mergeCell ref="B380:B381"/>
    <mergeCell ref="C380:D381"/>
    <mergeCell ref="E380:E381"/>
    <mergeCell ref="F380:F381"/>
    <mergeCell ref="G380:H381"/>
    <mergeCell ref="I380:I381"/>
    <mergeCell ref="H378:H379"/>
    <mergeCell ref="I378:I379"/>
    <mergeCell ref="J378:J379"/>
    <mergeCell ref="K378:K379"/>
    <mergeCell ref="L378:L379"/>
    <mergeCell ref="M378:M379"/>
    <mergeCell ref="B378:B379"/>
    <mergeCell ref="C378:C379"/>
    <mergeCell ref="D378:D379"/>
    <mergeCell ref="E378:E379"/>
    <mergeCell ref="F378:F379"/>
    <mergeCell ref="G378:G379"/>
    <mergeCell ref="N375:N376"/>
    <mergeCell ref="O375:O376"/>
    <mergeCell ref="P375:P376"/>
    <mergeCell ref="Q375:Q376"/>
    <mergeCell ref="C377:E377"/>
    <mergeCell ref="G377:I377"/>
    <mergeCell ref="K377:M377"/>
    <mergeCell ref="O377:Q377"/>
    <mergeCell ref="H375:H376"/>
    <mergeCell ref="I375:I376"/>
    <mergeCell ref="J375:J376"/>
    <mergeCell ref="K375:K376"/>
    <mergeCell ref="L375:L376"/>
    <mergeCell ref="M375:M376"/>
    <mergeCell ref="B375:B376"/>
    <mergeCell ref="C375:C376"/>
    <mergeCell ref="D375:D376"/>
    <mergeCell ref="E375:E376"/>
    <mergeCell ref="F375:F376"/>
    <mergeCell ref="G375:G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M365:M366"/>
    <mergeCell ref="N365:N366"/>
    <mergeCell ref="O365:P366"/>
    <mergeCell ref="Q365:Q366"/>
    <mergeCell ref="B367:B368"/>
    <mergeCell ref="C367:D368"/>
    <mergeCell ref="E367:E368"/>
    <mergeCell ref="F367:F368"/>
    <mergeCell ref="G367:H368"/>
    <mergeCell ref="I367:I368"/>
    <mergeCell ref="P363:P364"/>
    <mergeCell ref="Q363:Q364"/>
    <mergeCell ref="B365:B366"/>
    <mergeCell ref="C365:D366"/>
    <mergeCell ref="E365:E366"/>
    <mergeCell ref="F365:F366"/>
    <mergeCell ref="G365:H366"/>
    <mergeCell ref="I365:I366"/>
    <mergeCell ref="J365:J366"/>
    <mergeCell ref="K365:L366"/>
    <mergeCell ref="J363:J364"/>
    <mergeCell ref="K363:K364"/>
    <mergeCell ref="L363:L364"/>
    <mergeCell ref="M363:M364"/>
    <mergeCell ref="N363:N364"/>
    <mergeCell ref="O363:O364"/>
    <mergeCell ref="N360:N362"/>
    <mergeCell ref="O360:Q362"/>
    <mergeCell ref="B363:B364"/>
    <mergeCell ref="C363:C364"/>
    <mergeCell ref="D363:D364"/>
    <mergeCell ref="E363:E364"/>
    <mergeCell ref="F363:F364"/>
    <mergeCell ref="G363:G364"/>
    <mergeCell ref="H363:H364"/>
    <mergeCell ref="I363:I364"/>
    <mergeCell ref="B360:B362"/>
    <mergeCell ref="C360:E362"/>
    <mergeCell ref="F360:F362"/>
    <mergeCell ref="G360:I362"/>
    <mergeCell ref="J360:J362"/>
    <mergeCell ref="K360:M360"/>
    <mergeCell ref="K361:M361"/>
    <mergeCell ref="K362:M362"/>
    <mergeCell ref="B356:Q356"/>
    <mergeCell ref="C358:E358"/>
    <mergeCell ref="G358:I358"/>
    <mergeCell ref="K358:M358"/>
    <mergeCell ref="O358:Q358"/>
    <mergeCell ref="C359:Q359"/>
    <mergeCell ref="AB350:AB351"/>
    <mergeCell ref="AC350:AC351"/>
    <mergeCell ref="C352:E352"/>
    <mergeCell ref="G352:I352"/>
    <mergeCell ref="K352:M352"/>
    <mergeCell ref="O352:Q352"/>
    <mergeCell ref="S352:U352"/>
    <mergeCell ref="W352:Y352"/>
    <mergeCell ref="AA352:AC352"/>
    <mergeCell ref="V350:V351"/>
    <mergeCell ref="W350:W351"/>
    <mergeCell ref="X350:X351"/>
    <mergeCell ref="Y350:Y351"/>
    <mergeCell ref="Z350:Z351"/>
    <mergeCell ref="AA350:AA351"/>
    <mergeCell ref="P350:P351"/>
    <mergeCell ref="Q350:Q351"/>
    <mergeCell ref="R350:R351"/>
    <mergeCell ref="S350:S351"/>
    <mergeCell ref="T350:T351"/>
    <mergeCell ref="U350:U351"/>
    <mergeCell ref="J350:J351"/>
    <mergeCell ref="K350:K351"/>
    <mergeCell ref="L350:L351"/>
    <mergeCell ref="M350:M351"/>
    <mergeCell ref="N350:N351"/>
    <mergeCell ref="O350:O351"/>
    <mergeCell ref="AA348:AB349"/>
    <mergeCell ref="AC348:AC349"/>
    <mergeCell ref="B350:B351"/>
    <mergeCell ref="C350:C351"/>
    <mergeCell ref="D350:D351"/>
    <mergeCell ref="E350:E351"/>
    <mergeCell ref="F350:F351"/>
    <mergeCell ref="G350:G351"/>
    <mergeCell ref="H350:H351"/>
    <mergeCell ref="I350:I351"/>
    <mergeCell ref="S348:T349"/>
    <mergeCell ref="U348:U349"/>
    <mergeCell ref="V348:V349"/>
    <mergeCell ref="W348:X349"/>
    <mergeCell ref="Y348:Y349"/>
    <mergeCell ref="Z348:Z349"/>
    <mergeCell ref="K348:L349"/>
    <mergeCell ref="M348:M349"/>
    <mergeCell ref="N348:N349"/>
    <mergeCell ref="O348:P349"/>
    <mergeCell ref="Q348:Q349"/>
    <mergeCell ref="R348:R349"/>
    <mergeCell ref="Z346:Z347"/>
    <mergeCell ref="AA346:AB347"/>
    <mergeCell ref="AC346:AC347"/>
    <mergeCell ref="B348:B349"/>
    <mergeCell ref="C348:D349"/>
    <mergeCell ref="E348:E349"/>
    <mergeCell ref="F348:F349"/>
    <mergeCell ref="G348:H349"/>
    <mergeCell ref="I348:I349"/>
    <mergeCell ref="J348:J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V344:V345"/>
    <mergeCell ref="W344:X345"/>
    <mergeCell ref="Y344:Y345"/>
    <mergeCell ref="Z344:Z345"/>
    <mergeCell ref="AA344:AB345"/>
    <mergeCell ref="AC344:AC345"/>
    <mergeCell ref="N344:N345"/>
    <mergeCell ref="O344:P345"/>
    <mergeCell ref="Q344:Q345"/>
    <mergeCell ref="R344:R345"/>
    <mergeCell ref="S344:T345"/>
    <mergeCell ref="U344:U345"/>
    <mergeCell ref="AC342:AC343"/>
    <mergeCell ref="B344:B345"/>
    <mergeCell ref="C344:D345"/>
    <mergeCell ref="E344:E345"/>
    <mergeCell ref="F344:F345"/>
    <mergeCell ref="G344:H345"/>
    <mergeCell ref="I344:I345"/>
    <mergeCell ref="J344:J345"/>
    <mergeCell ref="K344:L345"/>
    <mergeCell ref="M344:M345"/>
    <mergeCell ref="U342:U343"/>
    <mergeCell ref="V342:V343"/>
    <mergeCell ref="W342:X343"/>
    <mergeCell ref="Y342:Y343"/>
    <mergeCell ref="Z342:Z343"/>
    <mergeCell ref="AA342:AB343"/>
    <mergeCell ref="M342:M343"/>
    <mergeCell ref="N342:N343"/>
    <mergeCell ref="O342:P343"/>
    <mergeCell ref="Q342:Q343"/>
    <mergeCell ref="R342:R343"/>
    <mergeCell ref="S342:T343"/>
    <mergeCell ref="AA340:AB341"/>
    <mergeCell ref="AC340:AC341"/>
    <mergeCell ref="B342:B343"/>
    <mergeCell ref="C342:D343"/>
    <mergeCell ref="E342:E343"/>
    <mergeCell ref="F342:F343"/>
    <mergeCell ref="G342:H343"/>
    <mergeCell ref="I342:I343"/>
    <mergeCell ref="J342:J343"/>
    <mergeCell ref="K342:L343"/>
    <mergeCell ref="S340:T341"/>
    <mergeCell ref="U340:U341"/>
    <mergeCell ref="V340:V341"/>
    <mergeCell ref="W340:X341"/>
    <mergeCell ref="Y340:Y341"/>
    <mergeCell ref="Z340:Z341"/>
    <mergeCell ref="K340:L341"/>
    <mergeCell ref="M340:M341"/>
    <mergeCell ref="N340:N341"/>
    <mergeCell ref="O340:P341"/>
    <mergeCell ref="Q340:Q341"/>
    <mergeCell ref="R340:R341"/>
    <mergeCell ref="Z338:Z339"/>
    <mergeCell ref="AA338:AB339"/>
    <mergeCell ref="AC338:AC339"/>
    <mergeCell ref="B340:B341"/>
    <mergeCell ref="C340:D341"/>
    <mergeCell ref="E340:E341"/>
    <mergeCell ref="F340:F341"/>
    <mergeCell ref="G340:H341"/>
    <mergeCell ref="I340:I341"/>
    <mergeCell ref="J340:J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S336:U337"/>
    <mergeCell ref="V336:V337"/>
    <mergeCell ref="W336:X337"/>
    <mergeCell ref="Y336:Y337"/>
    <mergeCell ref="Z336:Z337"/>
    <mergeCell ref="AA336:AC337"/>
    <mergeCell ref="K336:L337"/>
    <mergeCell ref="M336:M337"/>
    <mergeCell ref="N336:N337"/>
    <mergeCell ref="O336:P337"/>
    <mergeCell ref="Q336:Q337"/>
    <mergeCell ref="R336:R337"/>
    <mergeCell ref="Z334:Z335"/>
    <mergeCell ref="AA334:AB335"/>
    <mergeCell ref="AC334:AC335"/>
    <mergeCell ref="B336:B337"/>
    <mergeCell ref="C336:D337"/>
    <mergeCell ref="E336:E337"/>
    <mergeCell ref="F336:F337"/>
    <mergeCell ref="G336:H337"/>
    <mergeCell ref="I336:I337"/>
    <mergeCell ref="J336:J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C330:AC331"/>
    <mergeCell ref="B332:B333"/>
    <mergeCell ref="C332:D333"/>
    <mergeCell ref="E332:E333"/>
    <mergeCell ref="F332:F333"/>
    <mergeCell ref="G332:H333"/>
    <mergeCell ref="I332:I333"/>
    <mergeCell ref="J332:J333"/>
    <mergeCell ref="K332:L333"/>
    <mergeCell ref="M332:M333"/>
    <mergeCell ref="U330:U331"/>
    <mergeCell ref="V330:V331"/>
    <mergeCell ref="W330:X331"/>
    <mergeCell ref="Y330:Y331"/>
    <mergeCell ref="Z330:Z331"/>
    <mergeCell ref="AA330:AB331"/>
    <mergeCell ref="M330:M331"/>
    <mergeCell ref="N330:N331"/>
    <mergeCell ref="O330:P331"/>
    <mergeCell ref="Q330:Q331"/>
    <mergeCell ref="R330:R331"/>
    <mergeCell ref="S330:T331"/>
    <mergeCell ref="AA328:AB329"/>
    <mergeCell ref="AC328:AC329"/>
    <mergeCell ref="B330:B331"/>
    <mergeCell ref="C330:D331"/>
    <mergeCell ref="E330:E331"/>
    <mergeCell ref="F330:F331"/>
    <mergeCell ref="G330:H331"/>
    <mergeCell ref="I330:I331"/>
    <mergeCell ref="J330:J331"/>
    <mergeCell ref="K330:L331"/>
    <mergeCell ref="S328:T329"/>
    <mergeCell ref="U328:U329"/>
    <mergeCell ref="V328:V329"/>
    <mergeCell ref="W328:X329"/>
    <mergeCell ref="Y328:Y329"/>
    <mergeCell ref="Z328:Z329"/>
    <mergeCell ref="K328:L329"/>
    <mergeCell ref="M328:M329"/>
    <mergeCell ref="N328:N329"/>
    <mergeCell ref="O328:P329"/>
    <mergeCell ref="Q328:Q329"/>
    <mergeCell ref="R328:R329"/>
    <mergeCell ref="Z326:Z327"/>
    <mergeCell ref="AA326:AB327"/>
    <mergeCell ref="AC326:AC327"/>
    <mergeCell ref="B328:B329"/>
    <mergeCell ref="C328:D329"/>
    <mergeCell ref="E328:E329"/>
    <mergeCell ref="F328:F329"/>
    <mergeCell ref="G328:H329"/>
    <mergeCell ref="I328:I329"/>
    <mergeCell ref="J328:J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V324:V325"/>
    <mergeCell ref="W324:X325"/>
    <mergeCell ref="Y324:Y325"/>
    <mergeCell ref="Z324:Z325"/>
    <mergeCell ref="AA324:AB325"/>
    <mergeCell ref="AC324:AC325"/>
    <mergeCell ref="N324:N325"/>
    <mergeCell ref="O324:P325"/>
    <mergeCell ref="Q324:Q325"/>
    <mergeCell ref="R324:R325"/>
    <mergeCell ref="S324:T325"/>
    <mergeCell ref="U324:U325"/>
    <mergeCell ref="AA322:AC323"/>
    <mergeCell ref="B324:B325"/>
    <mergeCell ref="C324:D325"/>
    <mergeCell ref="E324:E325"/>
    <mergeCell ref="F324:F325"/>
    <mergeCell ref="G324:H325"/>
    <mergeCell ref="I324:I325"/>
    <mergeCell ref="J324:J325"/>
    <mergeCell ref="K324:L325"/>
    <mergeCell ref="M324:M325"/>
    <mergeCell ref="R322:R323"/>
    <mergeCell ref="S322:U323"/>
    <mergeCell ref="V322:V323"/>
    <mergeCell ref="W322:X323"/>
    <mergeCell ref="Y322:Y323"/>
    <mergeCell ref="Z322:Z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V320:V321"/>
    <mergeCell ref="W320:X321"/>
    <mergeCell ref="Y320:Y321"/>
    <mergeCell ref="Z320:Z321"/>
    <mergeCell ref="AA320:AB321"/>
    <mergeCell ref="AC320:AC321"/>
    <mergeCell ref="N320:N321"/>
    <mergeCell ref="O320:P321"/>
    <mergeCell ref="Q320:Q321"/>
    <mergeCell ref="R320:R321"/>
    <mergeCell ref="S320:T321"/>
    <mergeCell ref="U320:U321"/>
    <mergeCell ref="AC318:AC319"/>
    <mergeCell ref="B320:B321"/>
    <mergeCell ref="C320:D321"/>
    <mergeCell ref="E320:E321"/>
    <mergeCell ref="F320:F321"/>
    <mergeCell ref="G320:H321"/>
    <mergeCell ref="I320:I321"/>
    <mergeCell ref="J320:J321"/>
    <mergeCell ref="K320:L321"/>
    <mergeCell ref="M320:M321"/>
    <mergeCell ref="U318:U319"/>
    <mergeCell ref="V318:V319"/>
    <mergeCell ref="W318:X319"/>
    <mergeCell ref="Y318:Y319"/>
    <mergeCell ref="Z318:Z319"/>
    <mergeCell ref="AA318:AB319"/>
    <mergeCell ref="M318:M319"/>
    <mergeCell ref="N318:N319"/>
    <mergeCell ref="O318:P319"/>
    <mergeCell ref="Q318:Q319"/>
    <mergeCell ref="R318:R319"/>
    <mergeCell ref="S318:T319"/>
    <mergeCell ref="AA316:AB317"/>
    <mergeCell ref="AC316:AC317"/>
    <mergeCell ref="B318:B319"/>
    <mergeCell ref="C318:D319"/>
    <mergeCell ref="E318:E319"/>
    <mergeCell ref="F318:F319"/>
    <mergeCell ref="G318:H319"/>
    <mergeCell ref="I318:I319"/>
    <mergeCell ref="J318:J319"/>
    <mergeCell ref="K318:L319"/>
    <mergeCell ref="S316:T317"/>
    <mergeCell ref="U316:U317"/>
    <mergeCell ref="V316:V317"/>
    <mergeCell ref="W316:X317"/>
    <mergeCell ref="Y316:Y317"/>
    <mergeCell ref="Z316:Z317"/>
    <mergeCell ref="K316:L317"/>
    <mergeCell ref="M316:M317"/>
    <mergeCell ref="N316:N317"/>
    <mergeCell ref="O316:P317"/>
    <mergeCell ref="Q316:Q317"/>
    <mergeCell ref="R316:R317"/>
    <mergeCell ref="Z314:Z315"/>
    <mergeCell ref="AA314:AB315"/>
    <mergeCell ref="AC314:AC315"/>
    <mergeCell ref="B316:B317"/>
    <mergeCell ref="C316:D317"/>
    <mergeCell ref="E316:E317"/>
    <mergeCell ref="F316:F317"/>
    <mergeCell ref="G316:H317"/>
    <mergeCell ref="I316:I317"/>
    <mergeCell ref="J316:J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Y312:Y313"/>
    <mergeCell ref="Z312:Z313"/>
    <mergeCell ref="AA312:AB313"/>
    <mergeCell ref="AC312:AC313"/>
    <mergeCell ref="B314:B315"/>
    <mergeCell ref="C314:D315"/>
    <mergeCell ref="E314:E315"/>
    <mergeCell ref="F314:F315"/>
    <mergeCell ref="G314:H315"/>
    <mergeCell ref="I314:I315"/>
    <mergeCell ref="Q312:Q313"/>
    <mergeCell ref="R312:R313"/>
    <mergeCell ref="S312:T313"/>
    <mergeCell ref="U312:U313"/>
    <mergeCell ref="V312:V313"/>
    <mergeCell ref="W312:X313"/>
    <mergeCell ref="I312:I313"/>
    <mergeCell ref="J312:J313"/>
    <mergeCell ref="K312:L313"/>
    <mergeCell ref="M312:M313"/>
    <mergeCell ref="N312:N313"/>
    <mergeCell ref="O312:P313"/>
    <mergeCell ref="Y310:Y311"/>
    <mergeCell ref="Z310:Z311"/>
    <mergeCell ref="AA310:AA311"/>
    <mergeCell ref="AB310:AB311"/>
    <mergeCell ref="AC310:AC311"/>
    <mergeCell ref="B312:B313"/>
    <mergeCell ref="C312:D313"/>
    <mergeCell ref="E312:E313"/>
    <mergeCell ref="F312:F313"/>
    <mergeCell ref="G312:H313"/>
    <mergeCell ref="S310:S311"/>
    <mergeCell ref="T310:T311"/>
    <mergeCell ref="U310:U311"/>
    <mergeCell ref="V310:V311"/>
    <mergeCell ref="W310:W311"/>
    <mergeCell ref="X310:X311"/>
    <mergeCell ref="M310:M311"/>
    <mergeCell ref="N310:N311"/>
    <mergeCell ref="O310:O311"/>
    <mergeCell ref="P310:P311"/>
    <mergeCell ref="Q310:Q311"/>
    <mergeCell ref="R310:R311"/>
    <mergeCell ref="G310:G311"/>
    <mergeCell ref="H310:H311"/>
    <mergeCell ref="I310:I311"/>
    <mergeCell ref="J310:J311"/>
    <mergeCell ref="K310:K311"/>
    <mergeCell ref="L310:L311"/>
    <mergeCell ref="S308:U309"/>
    <mergeCell ref="V308:V309"/>
    <mergeCell ref="W308:Y309"/>
    <mergeCell ref="Z308:Z309"/>
    <mergeCell ref="AA308:AC309"/>
    <mergeCell ref="B310:B311"/>
    <mergeCell ref="C310:C311"/>
    <mergeCell ref="D310:D311"/>
    <mergeCell ref="E310:E311"/>
    <mergeCell ref="F310:F311"/>
    <mergeCell ref="J308:J309"/>
    <mergeCell ref="K308:L309"/>
    <mergeCell ref="M308:M309"/>
    <mergeCell ref="N308:N309"/>
    <mergeCell ref="O308:Q309"/>
    <mergeCell ref="R308:R309"/>
    <mergeCell ref="Z305:Z307"/>
    <mergeCell ref="AA305:AC305"/>
    <mergeCell ref="AA306:AC306"/>
    <mergeCell ref="AA307:AC307"/>
    <mergeCell ref="B308:B309"/>
    <mergeCell ref="C308:D309"/>
    <mergeCell ref="E308:E309"/>
    <mergeCell ref="F308:F309"/>
    <mergeCell ref="G308:H309"/>
    <mergeCell ref="I308:I309"/>
    <mergeCell ref="R305:R307"/>
    <mergeCell ref="S305:U307"/>
    <mergeCell ref="V305:V307"/>
    <mergeCell ref="W305:Y305"/>
    <mergeCell ref="W306:Y306"/>
    <mergeCell ref="W307:Y307"/>
    <mergeCell ref="K305:M305"/>
    <mergeCell ref="K306:M306"/>
    <mergeCell ref="K307:M307"/>
    <mergeCell ref="N305:N307"/>
    <mergeCell ref="O305:Q305"/>
    <mergeCell ref="O306:Q306"/>
    <mergeCell ref="O307:Q307"/>
    <mergeCell ref="C304:AC304"/>
    <mergeCell ref="B305:B307"/>
    <mergeCell ref="C305:E305"/>
    <mergeCell ref="C306:E306"/>
    <mergeCell ref="C307:E307"/>
    <mergeCell ref="F305:F307"/>
    <mergeCell ref="G305:I305"/>
    <mergeCell ref="G306:I306"/>
    <mergeCell ref="G307:I307"/>
    <mergeCell ref="J305:J307"/>
    <mergeCell ref="B301:AC301"/>
    <mergeCell ref="C303:E303"/>
    <mergeCell ref="G303:I303"/>
    <mergeCell ref="K303:M303"/>
    <mergeCell ref="O303:Q303"/>
    <mergeCell ref="S303:U303"/>
    <mergeCell ref="W303:Y303"/>
    <mergeCell ref="AA303:AC303"/>
    <mergeCell ref="AB297:AB298"/>
    <mergeCell ref="AC297:AC298"/>
    <mergeCell ref="C299:E299"/>
    <mergeCell ref="G299:I299"/>
    <mergeCell ref="K299:M299"/>
    <mergeCell ref="O299:Q299"/>
    <mergeCell ref="S299:U299"/>
    <mergeCell ref="W299:Y299"/>
    <mergeCell ref="AA299:AC299"/>
    <mergeCell ref="V297:V298"/>
    <mergeCell ref="W297:W298"/>
    <mergeCell ref="X297:X298"/>
    <mergeCell ref="Y297:Y298"/>
    <mergeCell ref="Z297:Z298"/>
    <mergeCell ref="AA297:AA298"/>
    <mergeCell ref="P297:P298"/>
    <mergeCell ref="Q297:Q298"/>
    <mergeCell ref="R297:R298"/>
    <mergeCell ref="S297:S298"/>
    <mergeCell ref="T297:T298"/>
    <mergeCell ref="U297:U298"/>
    <mergeCell ref="J297:J298"/>
    <mergeCell ref="K297:K298"/>
    <mergeCell ref="L297:L298"/>
    <mergeCell ref="M297:M298"/>
    <mergeCell ref="N297:N298"/>
    <mergeCell ref="O297:O298"/>
    <mergeCell ref="AA295:AB296"/>
    <mergeCell ref="AC295:AC296"/>
    <mergeCell ref="B297:B298"/>
    <mergeCell ref="C297:C298"/>
    <mergeCell ref="D297:D298"/>
    <mergeCell ref="E297:E298"/>
    <mergeCell ref="F297:F298"/>
    <mergeCell ref="G297:G298"/>
    <mergeCell ref="H297:H298"/>
    <mergeCell ref="I297:I298"/>
    <mergeCell ref="S295:T296"/>
    <mergeCell ref="U295:U296"/>
    <mergeCell ref="V295:V296"/>
    <mergeCell ref="W295:X296"/>
    <mergeCell ref="Y295:Y296"/>
    <mergeCell ref="Z295:Z296"/>
    <mergeCell ref="K295:L296"/>
    <mergeCell ref="M295:M296"/>
    <mergeCell ref="N295:N296"/>
    <mergeCell ref="O295:P296"/>
    <mergeCell ref="Q295:Q296"/>
    <mergeCell ref="R295:R296"/>
    <mergeCell ref="Z293:Z294"/>
    <mergeCell ref="AA293:AB294"/>
    <mergeCell ref="AC293:AC294"/>
    <mergeCell ref="B295:B296"/>
    <mergeCell ref="C295:D296"/>
    <mergeCell ref="E295:E296"/>
    <mergeCell ref="F295:F296"/>
    <mergeCell ref="G295:H296"/>
    <mergeCell ref="I295:I296"/>
    <mergeCell ref="J295:J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C289:AC290"/>
    <mergeCell ref="B291:B292"/>
    <mergeCell ref="C291:D292"/>
    <mergeCell ref="E291:E292"/>
    <mergeCell ref="F291:F292"/>
    <mergeCell ref="G291:H292"/>
    <mergeCell ref="I291:I292"/>
    <mergeCell ref="J291:J292"/>
    <mergeCell ref="K291:L292"/>
    <mergeCell ref="M291:M292"/>
    <mergeCell ref="U289:U290"/>
    <mergeCell ref="V289:V290"/>
    <mergeCell ref="W289:X290"/>
    <mergeCell ref="Y289:Y290"/>
    <mergeCell ref="Z289:Z290"/>
    <mergeCell ref="AA289:AB290"/>
    <mergeCell ref="M289:M290"/>
    <mergeCell ref="N289:N290"/>
    <mergeCell ref="O289:P290"/>
    <mergeCell ref="Q289:Q290"/>
    <mergeCell ref="R289:R290"/>
    <mergeCell ref="S289:T290"/>
    <mergeCell ref="AA287:AB288"/>
    <mergeCell ref="AC287:AC288"/>
    <mergeCell ref="B289:B290"/>
    <mergeCell ref="C289:D290"/>
    <mergeCell ref="E289:E290"/>
    <mergeCell ref="F289:F290"/>
    <mergeCell ref="G289:H290"/>
    <mergeCell ref="I289:I290"/>
    <mergeCell ref="J289:J290"/>
    <mergeCell ref="K289:L290"/>
    <mergeCell ref="S287:T288"/>
    <mergeCell ref="U287:U288"/>
    <mergeCell ref="V287:V288"/>
    <mergeCell ref="W287:X288"/>
    <mergeCell ref="Y287:Y288"/>
    <mergeCell ref="Z287:Z288"/>
    <mergeCell ref="K287:L288"/>
    <mergeCell ref="M287:M288"/>
    <mergeCell ref="N287:N288"/>
    <mergeCell ref="O287:P288"/>
    <mergeCell ref="Q287:Q288"/>
    <mergeCell ref="R287:R288"/>
    <mergeCell ref="Z285:Z286"/>
    <mergeCell ref="AA285:AB286"/>
    <mergeCell ref="AC285:AC286"/>
    <mergeCell ref="B287:B288"/>
    <mergeCell ref="C287:D288"/>
    <mergeCell ref="E287:E288"/>
    <mergeCell ref="F287:F288"/>
    <mergeCell ref="G287:H288"/>
    <mergeCell ref="I287:I288"/>
    <mergeCell ref="J287:J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S283:U284"/>
    <mergeCell ref="V283:V284"/>
    <mergeCell ref="W283:X284"/>
    <mergeCell ref="Y283:Y284"/>
    <mergeCell ref="Z283:Z284"/>
    <mergeCell ref="AA283:AC284"/>
    <mergeCell ref="K283:L284"/>
    <mergeCell ref="M283:M284"/>
    <mergeCell ref="N283:N284"/>
    <mergeCell ref="O283:P284"/>
    <mergeCell ref="Q283:Q284"/>
    <mergeCell ref="R283:R284"/>
    <mergeCell ref="Z281:Z282"/>
    <mergeCell ref="AA281:AB282"/>
    <mergeCell ref="AC281:AC282"/>
    <mergeCell ref="B283:B284"/>
    <mergeCell ref="C283:D284"/>
    <mergeCell ref="E283:E284"/>
    <mergeCell ref="F283:F284"/>
    <mergeCell ref="G283:H284"/>
    <mergeCell ref="I283:I284"/>
    <mergeCell ref="J283:J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V279:V280"/>
    <mergeCell ref="W279:X280"/>
    <mergeCell ref="Y279:Y280"/>
    <mergeCell ref="Z279:Z280"/>
    <mergeCell ref="AA279:AB280"/>
    <mergeCell ref="AC279:AC280"/>
    <mergeCell ref="N279:N280"/>
    <mergeCell ref="O279:P280"/>
    <mergeCell ref="Q279:Q280"/>
    <mergeCell ref="R279:R280"/>
    <mergeCell ref="S279:T280"/>
    <mergeCell ref="U279:U280"/>
    <mergeCell ref="AC277:AC278"/>
    <mergeCell ref="B279:B280"/>
    <mergeCell ref="C279:D280"/>
    <mergeCell ref="E279:E280"/>
    <mergeCell ref="F279:F280"/>
    <mergeCell ref="G279:H280"/>
    <mergeCell ref="I279:I280"/>
    <mergeCell ref="J279:J280"/>
    <mergeCell ref="K279:L280"/>
    <mergeCell ref="M279:M280"/>
    <mergeCell ref="U277:U278"/>
    <mergeCell ref="V277:V278"/>
    <mergeCell ref="W277:X278"/>
    <mergeCell ref="Y277:Y278"/>
    <mergeCell ref="Z277:Z278"/>
    <mergeCell ref="AA277:AB278"/>
    <mergeCell ref="M277:M278"/>
    <mergeCell ref="N277:N278"/>
    <mergeCell ref="O277:P278"/>
    <mergeCell ref="Q277:Q278"/>
    <mergeCell ref="R277:R278"/>
    <mergeCell ref="S277:T278"/>
    <mergeCell ref="AA275:AB276"/>
    <mergeCell ref="AC275:AC276"/>
    <mergeCell ref="B277:B278"/>
    <mergeCell ref="C277:D278"/>
    <mergeCell ref="E277:E278"/>
    <mergeCell ref="F277:F278"/>
    <mergeCell ref="G277:H278"/>
    <mergeCell ref="I277:I278"/>
    <mergeCell ref="J277:J278"/>
    <mergeCell ref="K277:L278"/>
    <mergeCell ref="S275:T276"/>
    <mergeCell ref="U275:U276"/>
    <mergeCell ref="V275:V276"/>
    <mergeCell ref="W275:X276"/>
    <mergeCell ref="Y275:Y276"/>
    <mergeCell ref="Z275:Z276"/>
    <mergeCell ref="K275:L276"/>
    <mergeCell ref="M275:M276"/>
    <mergeCell ref="N275:N276"/>
    <mergeCell ref="O275:P276"/>
    <mergeCell ref="Q275:Q276"/>
    <mergeCell ref="R275:R276"/>
    <mergeCell ref="Z273:Z274"/>
    <mergeCell ref="AA273:AB274"/>
    <mergeCell ref="AC273:AC274"/>
    <mergeCell ref="B275:B276"/>
    <mergeCell ref="C275:D276"/>
    <mergeCell ref="E275:E276"/>
    <mergeCell ref="F275:F276"/>
    <mergeCell ref="G275:H276"/>
    <mergeCell ref="I275:I276"/>
    <mergeCell ref="J275:J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A269:AC270"/>
    <mergeCell ref="B271:B272"/>
    <mergeCell ref="C271:D272"/>
    <mergeCell ref="E271:E272"/>
    <mergeCell ref="F271:F272"/>
    <mergeCell ref="G271:H272"/>
    <mergeCell ref="I271:I272"/>
    <mergeCell ref="J271:J272"/>
    <mergeCell ref="K271:L272"/>
    <mergeCell ref="M271:M272"/>
    <mergeCell ref="R269:R270"/>
    <mergeCell ref="S269:U270"/>
    <mergeCell ref="V269:V270"/>
    <mergeCell ref="W269:X270"/>
    <mergeCell ref="Y269:Y270"/>
    <mergeCell ref="Z269:Z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V267:V268"/>
    <mergeCell ref="W267:X268"/>
    <mergeCell ref="Y267:Y268"/>
    <mergeCell ref="Z267:Z268"/>
    <mergeCell ref="AA267:AB268"/>
    <mergeCell ref="AC267:AC268"/>
    <mergeCell ref="N267:N268"/>
    <mergeCell ref="O267:P268"/>
    <mergeCell ref="Q267:Q268"/>
    <mergeCell ref="R267:R268"/>
    <mergeCell ref="S267:T268"/>
    <mergeCell ref="U267:U268"/>
    <mergeCell ref="AC265:AC266"/>
    <mergeCell ref="B267:B268"/>
    <mergeCell ref="C267:D268"/>
    <mergeCell ref="E267:E268"/>
    <mergeCell ref="F267:F268"/>
    <mergeCell ref="G267:H268"/>
    <mergeCell ref="I267:I268"/>
    <mergeCell ref="J267:J268"/>
    <mergeCell ref="K267:L268"/>
    <mergeCell ref="M267:M268"/>
    <mergeCell ref="U265:U266"/>
    <mergeCell ref="V265:V266"/>
    <mergeCell ref="W265:X266"/>
    <mergeCell ref="Y265:Y266"/>
    <mergeCell ref="Z265:Z266"/>
    <mergeCell ref="AA265:AB266"/>
    <mergeCell ref="M265:M266"/>
    <mergeCell ref="N265:N266"/>
    <mergeCell ref="O265:P266"/>
    <mergeCell ref="Q265:Q266"/>
    <mergeCell ref="R265:R266"/>
    <mergeCell ref="S265:T266"/>
    <mergeCell ref="AA263:AB264"/>
    <mergeCell ref="AC263:AC264"/>
    <mergeCell ref="B265:B266"/>
    <mergeCell ref="C265:D266"/>
    <mergeCell ref="E265:E266"/>
    <mergeCell ref="F265:F266"/>
    <mergeCell ref="G265:H266"/>
    <mergeCell ref="I265:I266"/>
    <mergeCell ref="J265:J266"/>
    <mergeCell ref="K265:L266"/>
    <mergeCell ref="S263:T264"/>
    <mergeCell ref="U263:U264"/>
    <mergeCell ref="V263:V264"/>
    <mergeCell ref="W263:X264"/>
    <mergeCell ref="Y263:Y264"/>
    <mergeCell ref="Z263:Z264"/>
    <mergeCell ref="K263:L264"/>
    <mergeCell ref="M263:M264"/>
    <mergeCell ref="N263:N264"/>
    <mergeCell ref="O263:P264"/>
    <mergeCell ref="Q263:Q264"/>
    <mergeCell ref="R263:R264"/>
    <mergeCell ref="Z261:Z262"/>
    <mergeCell ref="AA261:AB262"/>
    <mergeCell ref="AC261:AC262"/>
    <mergeCell ref="B263:B264"/>
    <mergeCell ref="C263:D264"/>
    <mergeCell ref="E263:E264"/>
    <mergeCell ref="F263:F264"/>
    <mergeCell ref="G263:H264"/>
    <mergeCell ref="I263:I264"/>
    <mergeCell ref="J263:J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Y259:Y260"/>
    <mergeCell ref="Z259:Z260"/>
    <mergeCell ref="AA259:AB260"/>
    <mergeCell ref="AC259:AC260"/>
    <mergeCell ref="B261:B262"/>
    <mergeCell ref="C261:D262"/>
    <mergeCell ref="E261:E262"/>
    <mergeCell ref="F261:F262"/>
    <mergeCell ref="G261:H262"/>
    <mergeCell ref="I261:I262"/>
    <mergeCell ref="Q259:Q260"/>
    <mergeCell ref="R259:R260"/>
    <mergeCell ref="S259:T260"/>
    <mergeCell ref="U259:U260"/>
    <mergeCell ref="V259:V260"/>
    <mergeCell ref="W259:X260"/>
    <mergeCell ref="I259:I260"/>
    <mergeCell ref="J259:J260"/>
    <mergeCell ref="K259:L260"/>
    <mergeCell ref="M259:M260"/>
    <mergeCell ref="N259:N260"/>
    <mergeCell ref="O259:P260"/>
    <mergeCell ref="Y257:Y258"/>
    <mergeCell ref="Z257:Z258"/>
    <mergeCell ref="AA257:AA258"/>
    <mergeCell ref="AB257:AB258"/>
    <mergeCell ref="AC257:AC258"/>
    <mergeCell ref="B259:B260"/>
    <mergeCell ref="C259:D260"/>
    <mergeCell ref="E259:E260"/>
    <mergeCell ref="F259:F260"/>
    <mergeCell ref="G259:H260"/>
    <mergeCell ref="S257:S258"/>
    <mergeCell ref="T257:T258"/>
    <mergeCell ref="U257:U258"/>
    <mergeCell ref="V257:V258"/>
    <mergeCell ref="W257:W258"/>
    <mergeCell ref="X257:X258"/>
    <mergeCell ref="M257:M258"/>
    <mergeCell ref="N257:N258"/>
    <mergeCell ref="O257:O258"/>
    <mergeCell ref="P257:P258"/>
    <mergeCell ref="Q257:Q258"/>
    <mergeCell ref="R257:R258"/>
    <mergeCell ref="G257:G258"/>
    <mergeCell ref="H257:H258"/>
    <mergeCell ref="I257:I258"/>
    <mergeCell ref="J257:J258"/>
    <mergeCell ref="K257:K258"/>
    <mergeCell ref="L257:L258"/>
    <mergeCell ref="S255:U256"/>
    <mergeCell ref="V255:V256"/>
    <mergeCell ref="W255:Y256"/>
    <mergeCell ref="Z255:Z256"/>
    <mergeCell ref="AA255:AC256"/>
    <mergeCell ref="B257:B258"/>
    <mergeCell ref="C257:C258"/>
    <mergeCell ref="D257:D258"/>
    <mergeCell ref="E257:E258"/>
    <mergeCell ref="F257:F258"/>
    <mergeCell ref="J255:J256"/>
    <mergeCell ref="K255:L256"/>
    <mergeCell ref="M255:M256"/>
    <mergeCell ref="N255:N256"/>
    <mergeCell ref="O255:Q256"/>
    <mergeCell ref="R255:R256"/>
    <mergeCell ref="B255:B256"/>
    <mergeCell ref="C255:D256"/>
    <mergeCell ref="E255:E256"/>
    <mergeCell ref="F255:F256"/>
    <mergeCell ref="G255:H256"/>
    <mergeCell ref="I255:I256"/>
    <mergeCell ref="W252:Y252"/>
    <mergeCell ref="W253:Y253"/>
    <mergeCell ref="W254:Y254"/>
    <mergeCell ref="Z252:Z254"/>
    <mergeCell ref="AA252:AC252"/>
    <mergeCell ref="AA253:AC253"/>
    <mergeCell ref="AA254:AC254"/>
    <mergeCell ref="O252:Q252"/>
    <mergeCell ref="O253:Q253"/>
    <mergeCell ref="O254:Q254"/>
    <mergeCell ref="R252:R254"/>
    <mergeCell ref="S252:U254"/>
    <mergeCell ref="V252:V254"/>
    <mergeCell ref="G254:I254"/>
    <mergeCell ref="J252:J254"/>
    <mergeCell ref="K252:M252"/>
    <mergeCell ref="K253:M253"/>
    <mergeCell ref="K254:M254"/>
    <mergeCell ref="N252:N254"/>
    <mergeCell ref="W250:Y250"/>
    <mergeCell ref="AA250:AC250"/>
    <mergeCell ref="C251:AC251"/>
    <mergeCell ref="B252:B254"/>
    <mergeCell ref="C252:E252"/>
    <mergeCell ref="C253:E253"/>
    <mergeCell ref="C254:E254"/>
    <mergeCell ref="F252:F254"/>
    <mergeCell ref="G252:I252"/>
    <mergeCell ref="G253:I253"/>
    <mergeCell ref="H243:H244"/>
    <mergeCell ref="I243:I244"/>
    <mergeCell ref="C245:E245"/>
    <mergeCell ref="G245:I245"/>
    <mergeCell ref="B248:AC248"/>
    <mergeCell ref="C250:E250"/>
    <mergeCell ref="G250:I250"/>
    <mergeCell ref="K250:M250"/>
    <mergeCell ref="O250:Q250"/>
    <mergeCell ref="S250:U250"/>
    <mergeCell ref="B243:B244"/>
    <mergeCell ref="C243:C244"/>
    <mergeCell ref="D243:D244"/>
    <mergeCell ref="E243:E244"/>
    <mergeCell ref="F243:F244"/>
    <mergeCell ref="G243:G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C230:E230"/>
    <mergeCell ref="G230:I230"/>
    <mergeCell ref="B231:B232"/>
    <mergeCell ref="C231:C232"/>
    <mergeCell ref="D231:D232"/>
    <mergeCell ref="E231:E232"/>
    <mergeCell ref="F231:F232"/>
    <mergeCell ref="G231:G232"/>
    <mergeCell ref="H231:H232"/>
    <mergeCell ref="I231:I232"/>
    <mergeCell ref="C227:E227"/>
    <mergeCell ref="G227:I227"/>
    <mergeCell ref="B228:B229"/>
    <mergeCell ref="C228:E228"/>
    <mergeCell ref="C229:E229"/>
    <mergeCell ref="F228:F229"/>
    <mergeCell ref="G228:I228"/>
    <mergeCell ref="G229:I229"/>
    <mergeCell ref="Q215:Q216"/>
    <mergeCell ref="C217:E217"/>
    <mergeCell ref="G217:I217"/>
    <mergeCell ref="K217:M217"/>
    <mergeCell ref="O217:Q217"/>
    <mergeCell ref="B225:I225"/>
    <mergeCell ref="B218:AC218"/>
    <mergeCell ref="B219:AC219"/>
    <mergeCell ref="B220:AC220"/>
    <mergeCell ref="B221:AC221"/>
    <mergeCell ref="K215:K216"/>
    <mergeCell ref="L215:L216"/>
    <mergeCell ref="M215:M216"/>
    <mergeCell ref="N215:N216"/>
    <mergeCell ref="O215:O216"/>
    <mergeCell ref="P215:P216"/>
    <mergeCell ref="Q213:Q214"/>
    <mergeCell ref="B215:B216"/>
    <mergeCell ref="C215:C216"/>
    <mergeCell ref="D215:D216"/>
    <mergeCell ref="E215:E216"/>
    <mergeCell ref="F215:F216"/>
    <mergeCell ref="G215:G216"/>
    <mergeCell ref="H215:H216"/>
    <mergeCell ref="I215:I216"/>
    <mergeCell ref="J215:J216"/>
    <mergeCell ref="I213:I214"/>
    <mergeCell ref="J213:J214"/>
    <mergeCell ref="K213:L214"/>
    <mergeCell ref="M213:M214"/>
    <mergeCell ref="N213:N214"/>
    <mergeCell ref="O213:P214"/>
    <mergeCell ref="K211:L212"/>
    <mergeCell ref="M211:M212"/>
    <mergeCell ref="N211:N212"/>
    <mergeCell ref="O211:P212"/>
    <mergeCell ref="Q211:Q212"/>
    <mergeCell ref="B213:B214"/>
    <mergeCell ref="C213:D214"/>
    <mergeCell ref="E213:E214"/>
    <mergeCell ref="F213:F214"/>
    <mergeCell ref="G213:H214"/>
    <mergeCell ref="N209:N210"/>
    <mergeCell ref="O209:P210"/>
    <mergeCell ref="Q209:Q210"/>
    <mergeCell ref="B211:B212"/>
    <mergeCell ref="C211:D212"/>
    <mergeCell ref="E211:E212"/>
    <mergeCell ref="F211:F212"/>
    <mergeCell ref="G211:H212"/>
    <mergeCell ref="I211:I212"/>
    <mergeCell ref="J211:J212"/>
    <mergeCell ref="Q207:Q208"/>
    <mergeCell ref="B209:B210"/>
    <mergeCell ref="C209:D210"/>
    <mergeCell ref="E209:E210"/>
    <mergeCell ref="F209:F210"/>
    <mergeCell ref="G209:H210"/>
    <mergeCell ref="I209:I210"/>
    <mergeCell ref="J209:J210"/>
    <mergeCell ref="K209:L210"/>
    <mergeCell ref="M209:M210"/>
    <mergeCell ref="I207:I208"/>
    <mergeCell ref="J207:J208"/>
    <mergeCell ref="K207:L208"/>
    <mergeCell ref="M207:M208"/>
    <mergeCell ref="N207:N208"/>
    <mergeCell ref="O207:P208"/>
    <mergeCell ref="K205:L206"/>
    <mergeCell ref="M205:M206"/>
    <mergeCell ref="N205:N206"/>
    <mergeCell ref="O205:P206"/>
    <mergeCell ref="Q205:Q206"/>
    <mergeCell ref="B207:B208"/>
    <mergeCell ref="C207:D208"/>
    <mergeCell ref="E207:E208"/>
    <mergeCell ref="F207:F208"/>
    <mergeCell ref="G207:H208"/>
    <mergeCell ref="O203:O204"/>
    <mergeCell ref="P203:P204"/>
    <mergeCell ref="Q203:Q204"/>
    <mergeCell ref="B205:B206"/>
    <mergeCell ref="C205:D206"/>
    <mergeCell ref="E205:E206"/>
    <mergeCell ref="F205:F206"/>
    <mergeCell ref="G205:H206"/>
    <mergeCell ref="I205:I206"/>
    <mergeCell ref="J205:J206"/>
    <mergeCell ref="I203:I204"/>
    <mergeCell ref="J203:J204"/>
    <mergeCell ref="K203:K204"/>
    <mergeCell ref="L203:L204"/>
    <mergeCell ref="M203:M204"/>
    <mergeCell ref="N203:N204"/>
    <mergeCell ref="N201:N202"/>
    <mergeCell ref="O201:P202"/>
    <mergeCell ref="Q201:Q202"/>
    <mergeCell ref="B203:B204"/>
    <mergeCell ref="C203:C204"/>
    <mergeCell ref="D203:D204"/>
    <mergeCell ref="E203:E204"/>
    <mergeCell ref="F203:F204"/>
    <mergeCell ref="G203:G204"/>
    <mergeCell ref="H203:H204"/>
    <mergeCell ref="Q199:Q200"/>
    <mergeCell ref="B201:B202"/>
    <mergeCell ref="C201:D202"/>
    <mergeCell ref="E201:E202"/>
    <mergeCell ref="F201:F202"/>
    <mergeCell ref="G201:H202"/>
    <mergeCell ref="I201:I202"/>
    <mergeCell ref="J201:J202"/>
    <mergeCell ref="K201:L202"/>
    <mergeCell ref="M201:M202"/>
    <mergeCell ref="I199:I200"/>
    <mergeCell ref="J199:J200"/>
    <mergeCell ref="K199:L200"/>
    <mergeCell ref="M199:M200"/>
    <mergeCell ref="N199:N200"/>
    <mergeCell ref="O199:P200"/>
    <mergeCell ref="M197:M198"/>
    <mergeCell ref="N197:N198"/>
    <mergeCell ref="O197:O198"/>
    <mergeCell ref="P197:P198"/>
    <mergeCell ref="Q197:Q198"/>
    <mergeCell ref="B199:B200"/>
    <mergeCell ref="C199:D200"/>
    <mergeCell ref="E199:E200"/>
    <mergeCell ref="F199:F200"/>
    <mergeCell ref="G199:H200"/>
    <mergeCell ref="G197:G198"/>
    <mergeCell ref="H197:H198"/>
    <mergeCell ref="I197:I198"/>
    <mergeCell ref="J197:J198"/>
    <mergeCell ref="K197:K198"/>
    <mergeCell ref="L197:L198"/>
    <mergeCell ref="K195:L196"/>
    <mergeCell ref="M195:M196"/>
    <mergeCell ref="N195:N196"/>
    <mergeCell ref="O195:P196"/>
    <mergeCell ref="Q195:Q196"/>
    <mergeCell ref="B197:B198"/>
    <mergeCell ref="C197:C198"/>
    <mergeCell ref="D197:D198"/>
    <mergeCell ref="E197:E198"/>
    <mergeCell ref="F197:F198"/>
    <mergeCell ref="N193:N194"/>
    <mergeCell ref="O193:P194"/>
    <mergeCell ref="Q193:Q194"/>
    <mergeCell ref="B195:B196"/>
    <mergeCell ref="C195:D196"/>
    <mergeCell ref="E195:E196"/>
    <mergeCell ref="F195:F196"/>
    <mergeCell ref="G195:H196"/>
    <mergeCell ref="I195:I196"/>
    <mergeCell ref="J195:J196"/>
    <mergeCell ref="Q191:Q192"/>
    <mergeCell ref="B193:B194"/>
    <mergeCell ref="C193:D194"/>
    <mergeCell ref="E193:E194"/>
    <mergeCell ref="F193:F194"/>
    <mergeCell ref="G193:H194"/>
    <mergeCell ref="I193:I194"/>
    <mergeCell ref="J193:J194"/>
    <mergeCell ref="K193:L194"/>
    <mergeCell ref="M193:M194"/>
    <mergeCell ref="I191:I192"/>
    <mergeCell ref="J191:J192"/>
    <mergeCell ref="K191:L192"/>
    <mergeCell ref="M191:M192"/>
    <mergeCell ref="N191:N192"/>
    <mergeCell ref="O191:P192"/>
    <mergeCell ref="K189:L190"/>
    <mergeCell ref="M189:M190"/>
    <mergeCell ref="N189:N190"/>
    <mergeCell ref="O189:P190"/>
    <mergeCell ref="Q189:Q190"/>
    <mergeCell ref="B191:B192"/>
    <mergeCell ref="C191:D192"/>
    <mergeCell ref="E191:E192"/>
    <mergeCell ref="F191:F192"/>
    <mergeCell ref="G191:H192"/>
    <mergeCell ref="N187:N188"/>
    <mergeCell ref="O187:P188"/>
    <mergeCell ref="Q187:Q188"/>
    <mergeCell ref="B189:B190"/>
    <mergeCell ref="C189:D190"/>
    <mergeCell ref="E189:E190"/>
    <mergeCell ref="F189:F190"/>
    <mergeCell ref="G189:H190"/>
    <mergeCell ref="I189:I190"/>
    <mergeCell ref="J189:J190"/>
    <mergeCell ref="Q185:Q186"/>
    <mergeCell ref="B187:B188"/>
    <mergeCell ref="C187:D188"/>
    <mergeCell ref="E187:E188"/>
    <mergeCell ref="F187:F188"/>
    <mergeCell ref="G187:H188"/>
    <mergeCell ref="I187:I188"/>
    <mergeCell ref="J187:J188"/>
    <mergeCell ref="K187:L188"/>
    <mergeCell ref="M187:M188"/>
    <mergeCell ref="K185:K186"/>
    <mergeCell ref="L185:L186"/>
    <mergeCell ref="M185:M186"/>
    <mergeCell ref="N185:N186"/>
    <mergeCell ref="O185:O186"/>
    <mergeCell ref="P185:P186"/>
    <mergeCell ref="Q183:Q184"/>
    <mergeCell ref="B185:B186"/>
    <mergeCell ref="C185:C186"/>
    <mergeCell ref="D185:D186"/>
    <mergeCell ref="E185:E186"/>
    <mergeCell ref="F185:F186"/>
    <mergeCell ref="G185:G186"/>
    <mergeCell ref="H185:H186"/>
    <mergeCell ref="I185:I186"/>
    <mergeCell ref="J185:J186"/>
    <mergeCell ref="I183:I184"/>
    <mergeCell ref="J183:J184"/>
    <mergeCell ref="K183:L184"/>
    <mergeCell ref="M183:M184"/>
    <mergeCell ref="N183:N184"/>
    <mergeCell ref="O183:P184"/>
    <mergeCell ref="K181:L182"/>
    <mergeCell ref="M181:M182"/>
    <mergeCell ref="N181:N182"/>
    <mergeCell ref="O181:P182"/>
    <mergeCell ref="Q181:Q182"/>
    <mergeCell ref="B183:B184"/>
    <mergeCell ref="C183:D184"/>
    <mergeCell ref="E183:E184"/>
    <mergeCell ref="F183:F184"/>
    <mergeCell ref="G183:H184"/>
    <mergeCell ref="N179:N180"/>
    <mergeCell ref="O179:O180"/>
    <mergeCell ref="P179:P180"/>
    <mergeCell ref="Q179:Q180"/>
    <mergeCell ref="C181:D182"/>
    <mergeCell ref="E181:E182"/>
    <mergeCell ref="F181:F182"/>
    <mergeCell ref="G181:H182"/>
    <mergeCell ref="I181:I182"/>
    <mergeCell ref="J181:J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C166:E166"/>
    <mergeCell ref="G166:I166"/>
    <mergeCell ref="K166:M166"/>
    <mergeCell ref="O166:Q166"/>
    <mergeCell ref="B167:B168"/>
    <mergeCell ref="C167:C168"/>
    <mergeCell ref="D167:D168"/>
    <mergeCell ref="E167:E168"/>
    <mergeCell ref="F167:F168"/>
    <mergeCell ref="G167:G168"/>
    <mergeCell ref="J163:J165"/>
    <mergeCell ref="K163:M163"/>
    <mergeCell ref="K164:M164"/>
    <mergeCell ref="K165:M165"/>
    <mergeCell ref="N163:N165"/>
    <mergeCell ref="O163:Q163"/>
    <mergeCell ref="O164:Q164"/>
    <mergeCell ref="O165:Q165"/>
    <mergeCell ref="C163:E163"/>
    <mergeCell ref="C164:E164"/>
    <mergeCell ref="C165:E165"/>
    <mergeCell ref="F163:F165"/>
    <mergeCell ref="G163:I163"/>
    <mergeCell ref="G164:I164"/>
    <mergeCell ref="G165:I165"/>
    <mergeCell ref="C160:E160"/>
    <mergeCell ref="G160:I160"/>
    <mergeCell ref="K160:M160"/>
    <mergeCell ref="O160:Q160"/>
    <mergeCell ref="B161:B162"/>
    <mergeCell ref="C161:I161"/>
    <mergeCell ref="C162:I162"/>
    <mergeCell ref="J161:J162"/>
    <mergeCell ref="K161:Q161"/>
    <mergeCell ref="K162:Q162"/>
    <mergeCell ref="Q154:Q155"/>
    <mergeCell ref="C156:E156"/>
    <mergeCell ref="G156:I156"/>
    <mergeCell ref="K156:M156"/>
    <mergeCell ref="O156:Q156"/>
    <mergeCell ref="B158:Q158"/>
    <mergeCell ref="K154:K155"/>
    <mergeCell ref="L154:L155"/>
    <mergeCell ref="M154:M155"/>
    <mergeCell ref="N154:N155"/>
    <mergeCell ref="O154:O155"/>
    <mergeCell ref="P154:P155"/>
    <mergeCell ref="Q152:Q153"/>
    <mergeCell ref="B154:B155"/>
    <mergeCell ref="C154:C155"/>
    <mergeCell ref="D154:D155"/>
    <mergeCell ref="E154:E155"/>
    <mergeCell ref="F154:F155"/>
    <mergeCell ref="G154:G155"/>
    <mergeCell ref="H154:H155"/>
    <mergeCell ref="I154:I155"/>
    <mergeCell ref="J154:J155"/>
    <mergeCell ref="I152:I153"/>
    <mergeCell ref="J152:J153"/>
    <mergeCell ref="K152:L153"/>
    <mergeCell ref="M152:M153"/>
    <mergeCell ref="N152:N153"/>
    <mergeCell ref="O152:P153"/>
    <mergeCell ref="K150:L151"/>
    <mergeCell ref="M150:M151"/>
    <mergeCell ref="N150:N151"/>
    <mergeCell ref="O150:P151"/>
    <mergeCell ref="Q150:Q151"/>
    <mergeCell ref="B152:B153"/>
    <mergeCell ref="C152:D153"/>
    <mergeCell ref="E152:E153"/>
    <mergeCell ref="F152:F153"/>
    <mergeCell ref="G152:H153"/>
    <mergeCell ref="N148:N149"/>
    <mergeCell ref="O148:P149"/>
    <mergeCell ref="Q148:Q149"/>
    <mergeCell ref="B150:B151"/>
    <mergeCell ref="C150:D151"/>
    <mergeCell ref="E150:E151"/>
    <mergeCell ref="F150:F151"/>
    <mergeCell ref="G150:H151"/>
    <mergeCell ref="I150:I151"/>
    <mergeCell ref="J150:J151"/>
    <mergeCell ref="Q146:Q147"/>
    <mergeCell ref="B148:B149"/>
    <mergeCell ref="C148:D149"/>
    <mergeCell ref="E148:E149"/>
    <mergeCell ref="F148:F149"/>
    <mergeCell ref="G148:H149"/>
    <mergeCell ref="I148:I149"/>
    <mergeCell ref="J148:J149"/>
    <mergeCell ref="K148:L149"/>
    <mergeCell ref="M148:M149"/>
    <mergeCell ref="I146:I147"/>
    <mergeCell ref="J146:J147"/>
    <mergeCell ref="K146:L147"/>
    <mergeCell ref="M146:M147"/>
    <mergeCell ref="N146:N147"/>
    <mergeCell ref="O146:P147"/>
    <mergeCell ref="K144:L145"/>
    <mergeCell ref="M144:M145"/>
    <mergeCell ref="N144:N145"/>
    <mergeCell ref="O144:P145"/>
    <mergeCell ref="Q144:Q145"/>
    <mergeCell ref="B146:B147"/>
    <mergeCell ref="C146:D147"/>
    <mergeCell ref="E146:E147"/>
    <mergeCell ref="F146:F147"/>
    <mergeCell ref="G146:H147"/>
    <mergeCell ref="O142:O143"/>
    <mergeCell ref="P142:P143"/>
    <mergeCell ref="Q142:Q143"/>
    <mergeCell ref="B144:B145"/>
    <mergeCell ref="C144:D145"/>
    <mergeCell ref="E144:E145"/>
    <mergeCell ref="F144:F145"/>
    <mergeCell ref="G144:H145"/>
    <mergeCell ref="I144:I145"/>
    <mergeCell ref="J144:J145"/>
    <mergeCell ref="I142:I143"/>
    <mergeCell ref="J142:J143"/>
    <mergeCell ref="K142:K143"/>
    <mergeCell ref="L142:L143"/>
    <mergeCell ref="M142:M143"/>
    <mergeCell ref="N142:N143"/>
    <mergeCell ref="N140:N141"/>
    <mergeCell ref="O140:P141"/>
    <mergeCell ref="Q140:Q141"/>
    <mergeCell ref="B142:B143"/>
    <mergeCell ref="C142:C143"/>
    <mergeCell ref="D142:D143"/>
    <mergeCell ref="E142:E143"/>
    <mergeCell ref="F142:F143"/>
    <mergeCell ref="G142:G143"/>
    <mergeCell ref="H142:H143"/>
    <mergeCell ref="Q138:Q139"/>
    <mergeCell ref="B140:B141"/>
    <mergeCell ref="C140:D141"/>
    <mergeCell ref="E140:E141"/>
    <mergeCell ref="F140:F141"/>
    <mergeCell ref="G140:H141"/>
    <mergeCell ref="I140:I141"/>
    <mergeCell ref="J140:J141"/>
    <mergeCell ref="K140:L141"/>
    <mergeCell ref="M140:M141"/>
    <mergeCell ref="I138:I139"/>
    <mergeCell ref="J138:J139"/>
    <mergeCell ref="K138:L139"/>
    <mergeCell ref="M138:M139"/>
    <mergeCell ref="N138:N139"/>
    <mergeCell ref="O138:P139"/>
    <mergeCell ref="M136:M137"/>
    <mergeCell ref="N136:N137"/>
    <mergeCell ref="O136:O137"/>
    <mergeCell ref="P136:P137"/>
    <mergeCell ref="Q136:Q137"/>
    <mergeCell ref="B138:B139"/>
    <mergeCell ref="C138:D139"/>
    <mergeCell ref="E138:E139"/>
    <mergeCell ref="F138:F139"/>
    <mergeCell ref="G138:H139"/>
    <mergeCell ref="G136:G137"/>
    <mergeCell ref="H136:H137"/>
    <mergeCell ref="I136:I137"/>
    <mergeCell ref="J136:J137"/>
    <mergeCell ref="K136:K137"/>
    <mergeCell ref="L136:L137"/>
    <mergeCell ref="K134:L135"/>
    <mergeCell ref="M134:M135"/>
    <mergeCell ref="N134:N135"/>
    <mergeCell ref="O134:P135"/>
    <mergeCell ref="Q134:Q135"/>
    <mergeCell ref="B136:B137"/>
    <mergeCell ref="C136:C137"/>
    <mergeCell ref="D136:D137"/>
    <mergeCell ref="E136:E137"/>
    <mergeCell ref="F136:F137"/>
    <mergeCell ref="N132:N133"/>
    <mergeCell ref="O132:P133"/>
    <mergeCell ref="Q132:Q133"/>
    <mergeCell ref="B134:B135"/>
    <mergeCell ref="C134:D135"/>
    <mergeCell ref="E134:E135"/>
    <mergeCell ref="F134:F135"/>
    <mergeCell ref="G134:H135"/>
    <mergeCell ref="I134:I135"/>
    <mergeCell ref="J134:J135"/>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K128:L129"/>
    <mergeCell ref="M128:M129"/>
    <mergeCell ref="N128:N129"/>
    <mergeCell ref="O128:P129"/>
    <mergeCell ref="Q128:Q129"/>
    <mergeCell ref="B130:B131"/>
    <mergeCell ref="C130:D131"/>
    <mergeCell ref="E130:E131"/>
    <mergeCell ref="F130:F131"/>
    <mergeCell ref="G130:H131"/>
    <mergeCell ref="N126:N127"/>
    <mergeCell ref="O126:P127"/>
    <mergeCell ref="Q126:Q127"/>
    <mergeCell ref="B128:B129"/>
    <mergeCell ref="C128:D129"/>
    <mergeCell ref="E128:E129"/>
    <mergeCell ref="F128:F129"/>
    <mergeCell ref="G128:H129"/>
    <mergeCell ref="I128:I129"/>
    <mergeCell ref="J128:J129"/>
    <mergeCell ref="Q124:Q125"/>
    <mergeCell ref="B126:B127"/>
    <mergeCell ref="C126:D127"/>
    <mergeCell ref="E126:E127"/>
    <mergeCell ref="F126:F127"/>
    <mergeCell ref="G126:H127"/>
    <mergeCell ref="I126:I127"/>
    <mergeCell ref="J126:J127"/>
    <mergeCell ref="K126:L127"/>
    <mergeCell ref="M126:M127"/>
    <mergeCell ref="K124:K125"/>
    <mergeCell ref="L124:L125"/>
    <mergeCell ref="M124:M125"/>
    <mergeCell ref="N124:N125"/>
    <mergeCell ref="O124:O125"/>
    <mergeCell ref="P124:P125"/>
    <mergeCell ref="Q122:Q123"/>
    <mergeCell ref="B124:B125"/>
    <mergeCell ref="C124:C125"/>
    <mergeCell ref="D124:D125"/>
    <mergeCell ref="E124:E125"/>
    <mergeCell ref="F124:F125"/>
    <mergeCell ref="G124:G125"/>
    <mergeCell ref="H124:H125"/>
    <mergeCell ref="I124:I125"/>
    <mergeCell ref="J124:J125"/>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N118:N119"/>
    <mergeCell ref="O118:O119"/>
    <mergeCell ref="P118:P119"/>
    <mergeCell ref="Q118:Q119"/>
    <mergeCell ref="C120:D121"/>
    <mergeCell ref="E120:E121"/>
    <mergeCell ref="F120:F121"/>
    <mergeCell ref="G120:H121"/>
    <mergeCell ref="I120:I121"/>
    <mergeCell ref="J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K103:M103"/>
    <mergeCell ref="K104:M104"/>
    <mergeCell ref="N102:N104"/>
    <mergeCell ref="O102:Q102"/>
    <mergeCell ref="O103:Q103"/>
    <mergeCell ref="O104:Q104"/>
    <mergeCell ref="K101:Q101"/>
    <mergeCell ref="C102:E102"/>
    <mergeCell ref="C103:E103"/>
    <mergeCell ref="C104:E104"/>
    <mergeCell ref="F102:F104"/>
    <mergeCell ref="G102:I102"/>
    <mergeCell ref="G103:I103"/>
    <mergeCell ref="G104:I104"/>
    <mergeCell ref="J102:J104"/>
    <mergeCell ref="K102:M102"/>
    <mergeCell ref="B97:Q97"/>
    <mergeCell ref="C99:E99"/>
    <mergeCell ref="G99:I99"/>
    <mergeCell ref="K99:M99"/>
    <mergeCell ref="O99:Q99"/>
    <mergeCell ref="B100:B101"/>
    <mergeCell ref="C100:I100"/>
    <mergeCell ref="C101:I101"/>
    <mergeCell ref="J100:J101"/>
    <mergeCell ref="K100:Q100"/>
    <mergeCell ref="W93:W94"/>
    <mergeCell ref="X93:X94"/>
    <mergeCell ref="Y93:Y94"/>
    <mergeCell ref="C95:E95"/>
    <mergeCell ref="G95:I95"/>
    <mergeCell ref="K95:M95"/>
    <mergeCell ref="O95:Q95"/>
    <mergeCell ref="S95:U95"/>
    <mergeCell ref="W95:Y95"/>
    <mergeCell ref="Q93:Q94"/>
    <mergeCell ref="R93:R94"/>
    <mergeCell ref="S93:S94"/>
    <mergeCell ref="T93:T94"/>
    <mergeCell ref="U93:U94"/>
    <mergeCell ref="V93:V94"/>
    <mergeCell ref="K93:K94"/>
    <mergeCell ref="L93:L94"/>
    <mergeCell ref="M93:M94"/>
    <mergeCell ref="N93:N94"/>
    <mergeCell ref="O93:O94"/>
    <mergeCell ref="P93:P94"/>
    <mergeCell ref="Y91:Y92"/>
    <mergeCell ref="B93:B94"/>
    <mergeCell ref="C93:C94"/>
    <mergeCell ref="D93:D94"/>
    <mergeCell ref="E93:E94"/>
    <mergeCell ref="F93:F94"/>
    <mergeCell ref="G93:G94"/>
    <mergeCell ref="H93:H94"/>
    <mergeCell ref="I93:I94"/>
    <mergeCell ref="J93:J94"/>
    <mergeCell ref="Q91:Q92"/>
    <mergeCell ref="R91:R92"/>
    <mergeCell ref="S91:T92"/>
    <mergeCell ref="U91:U92"/>
    <mergeCell ref="V91:V92"/>
    <mergeCell ref="W91:X92"/>
    <mergeCell ref="I91:I92"/>
    <mergeCell ref="J91:J92"/>
    <mergeCell ref="K91:L92"/>
    <mergeCell ref="M91:M92"/>
    <mergeCell ref="N91:N92"/>
    <mergeCell ref="O91:P92"/>
    <mergeCell ref="S89:T90"/>
    <mergeCell ref="U89:U90"/>
    <mergeCell ref="V89:V90"/>
    <mergeCell ref="W89:X90"/>
    <mergeCell ref="Y89:Y90"/>
    <mergeCell ref="B91:B92"/>
    <mergeCell ref="C91:D92"/>
    <mergeCell ref="E91:E92"/>
    <mergeCell ref="F91:F92"/>
    <mergeCell ref="G91:H92"/>
    <mergeCell ref="K89:L90"/>
    <mergeCell ref="M89:M90"/>
    <mergeCell ref="N89:N90"/>
    <mergeCell ref="O89:P90"/>
    <mergeCell ref="Q89:Q90"/>
    <mergeCell ref="R89:R90"/>
    <mergeCell ref="V87:V88"/>
    <mergeCell ref="W87:X88"/>
    <mergeCell ref="Y87:Y88"/>
    <mergeCell ref="B89:B90"/>
    <mergeCell ref="C89:D90"/>
    <mergeCell ref="E89:E90"/>
    <mergeCell ref="F89:F90"/>
    <mergeCell ref="G89:H90"/>
    <mergeCell ref="I89:I90"/>
    <mergeCell ref="J89:J90"/>
    <mergeCell ref="N87:N88"/>
    <mergeCell ref="O87:P88"/>
    <mergeCell ref="Q87:Q88"/>
    <mergeCell ref="R87:R88"/>
    <mergeCell ref="S87:T88"/>
    <mergeCell ref="U87:U88"/>
    <mergeCell ref="Y85:Y86"/>
    <mergeCell ref="B87:B88"/>
    <mergeCell ref="C87:D88"/>
    <mergeCell ref="E87:E88"/>
    <mergeCell ref="F87:F88"/>
    <mergeCell ref="G87:H88"/>
    <mergeCell ref="I87:I88"/>
    <mergeCell ref="J87:J88"/>
    <mergeCell ref="K87:L88"/>
    <mergeCell ref="M87:M88"/>
    <mergeCell ref="Q85:Q86"/>
    <mergeCell ref="R85:R86"/>
    <mergeCell ref="S85:T86"/>
    <mergeCell ref="U85:U86"/>
    <mergeCell ref="V85:V86"/>
    <mergeCell ref="W85:X86"/>
    <mergeCell ref="I85:I86"/>
    <mergeCell ref="J85:J86"/>
    <mergeCell ref="K85:L86"/>
    <mergeCell ref="M85:M86"/>
    <mergeCell ref="N85:N86"/>
    <mergeCell ref="O85:P86"/>
    <mergeCell ref="S83:T84"/>
    <mergeCell ref="U83:U84"/>
    <mergeCell ref="V83:V84"/>
    <mergeCell ref="W83:X84"/>
    <mergeCell ref="Y83:Y84"/>
    <mergeCell ref="B85:B86"/>
    <mergeCell ref="C85:D86"/>
    <mergeCell ref="E85:E86"/>
    <mergeCell ref="F85:F86"/>
    <mergeCell ref="G85:H86"/>
    <mergeCell ref="K83:L84"/>
    <mergeCell ref="M83:M84"/>
    <mergeCell ref="N83:N84"/>
    <mergeCell ref="O83:P84"/>
    <mergeCell ref="Q83:Q84"/>
    <mergeCell ref="R83:R84"/>
    <mergeCell ref="W81:W82"/>
    <mergeCell ref="X81:X82"/>
    <mergeCell ref="Y81:Y82"/>
    <mergeCell ref="B83:B84"/>
    <mergeCell ref="C83:D84"/>
    <mergeCell ref="E83:E84"/>
    <mergeCell ref="F83:F84"/>
    <mergeCell ref="G83:H84"/>
    <mergeCell ref="I83:I84"/>
    <mergeCell ref="J83:J84"/>
    <mergeCell ref="Q81:Q82"/>
    <mergeCell ref="R81:R82"/>
    <mergeCell ref="S81:S82"/>
    <mergeCell ref="T81:T82"/>
    <mergeCell ref="U81:U82"/>
    <mergeCell ref="V81:V82"/>
    <mergeCell ref="K81:K82"/>
    <mergeCell ref="L81:L82"/>
    <mergeCell ref="M81:M82"/>
    <mergeCell ref="N81:N82"/>
    <mergeCell ref="O81:O82"/>
    <mergeCell ref="P81:P82"/>
    <mergeCell ref="Y79:Y80"/>
    <mergeCell ref="B81:B82"/>
    <mergeCell ref="C81:C82"/>
    <mergeCell ref="D81:D82"/>
    <mergeCell ref="E81:E82"/>
    <mergeCell ref="F81:F82"/>
    <mergeCell ref="G81:G82"/>
    <mergeCell ref="H81:H82"/>
    <mergeCell ref="I81:I82"/>
    <mergeCell ref="J81:J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W75:W76"/>
    <mergeCell ref="X75:X76"/>
    <mergeCell ref="Y75:Y76"/>
    <mergeCell ref="B77:B78"/>
    <mergeCell ref="C77:D78"/>
    <mergeCell ref="E77:E78"/>
    <mergeCell ref="F77:F78"/>
    <mergeCell ref="G77:H78"/>
    <mergeCell ref="I77:I78"/>
    <mergeCell ref="J77:J78"/>
    <mergeCell ref="Q75:Q76"/>
    <mergeCell ref="R75:R76"/>
    <mergeCell ref="S75:S76"/>
    <mergeCell ref="T75:T76"/>
    <mergeCell ref="U75:U76"/>
    <mergeCell ref="V75:V76"/>
    <mergeCell ref="K75:K76"/>
    <mergeCell ref="L75:L76"/>
    <mergeCell ref="M75:M76"/>
    <mergeCell ref="N75:N76"/>
    <mergeCell ref="O75:O76"/>
    <mergeCell ref="P75:P76"/>
    <mergeCell ref="Y73:Y74"/>
    <mergeCell ref="B75:B76"/>
    <mergeCell ref="C75:C76"/>
    <mergeCell ref="D75:D76"/>
    <mergeCell ref="E75:E76"/>
    <mergeCell ref="F75:F76"/>
    <mergeCell ref="G75:G76"/>
    <mergeCell ref="H75:H76"/>
    <mergeCell ref="I75:I76"/>
    <mergeCell ref="J75:J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W63:W64"/>
    <mergeCell ref="X63:X64"/>
    <mergeCell ref="Y63:Y64"/>
    <mergeCell ref="B65:B66"/>
    <mergeCell ref="C65:D66"/>
    <mergeCell ref="E65:E66"/>
    <mergeCell ref="F65:F66"/>
    <mergeCell ref="G65:H66"/>
    <mergeCell ref="I65:I66"/>
    <mergeCell ref="J65:J66"/>
    <mergeCell ref="Q63:Q64"/>
    <mergeCell ref="R63:R64"/>
    <mergeCell ref="S63:S64"/>
    <mergeCell ref="T63:T64"/>
    <mergeCell ref="U63:U64"/>
    <mergeCell ref="V63:V64"/>
    <mergeCell ref="K63:K64"/>
    <mergeCell ref="L63:L64"/>
    <mergeCell ref="M63:M64"/>
    <mergeCell ref="N63:N64"/>
    <mergeCell ref="O63:O64"/>
    <mergeCell ref="P63:P64"/>
    <mergeCell ref="Y61:Y62"/>
    <mergeCell ref="B63:B64"/>
    <mergeCell ref="C63:C64"/>
    <mergeCell ref="D63:D64"/>
    <mergeCell ref="E63:E64"/>
    <mergeCell ref="F63:F64"/>
    <mergeCell ref="G63:G64"/>
    <mergeCell ref="H63:H64"/>
    <mergeCell ref="I63:I64"/>
    <mergeCell ref="J63:J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C59:D60"/>
    <mergeCell ref="E59:E60"/>
    <mergeCell ref="F59:F60"/>
    <mergeCell ref="G59:H60"/>
    <mergeCell ref="I59:I60"/>
    <mergeCell ref="J59:J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R41:R43"/>
    <mergeCell ref="S41:U41"/>
    <mergeCell ref="S42:U42"/>
    <mergeCell ref="S43:U43"/>
    <mergeCell ref="V41:V43"/>
    <mergeCell ref="W41:Y41"/>
    <mergeCell ref="W42:Y42"/>
    <mergeCell ref="W43:Y43"/>
    <mergeCell ref="K41:M41"/>
    <mergeCell ref="K42:M42"/>
    <mergeCell ref="K43:M43"/>
    <mergeCell ref="N41:N43"/>
    <mergeCell ref="O41:Q41"/>
    <mergeCell ref="O42:Q42"/>
    <mergeCell ref="O43:Q43"/>
    <mergeCell ref="C40:M40"/>
    <mergeCell ref="O40:Y40"/>
    <mergeCell ref="C41:E41"/>
    <mergeCell ref="C42:E42"/>
    <mergeCell ref="C43:E43"/>
    <mergeCell ref="F41:F43"/>
    <mergeCell ref="G41:I41"/>
    <mergeCell ref="G42:I42"/>
    <mergeCell ref="G43:I43"/>
    <mergeCell ref="J41:J43"/>
    <mergeCell ref="B37:Y37"/>
    <mergeCell ref="C39:E39"/>
    <mergeCell ref="G39:I39"/>
    <mergeCell ref="K39:M39"/>
    <mergeCell ref="O39:Q39"/>
    <mergeCell ref="S39:U39"/>
    <mergeCell ref="W39:Y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2"/>
  <sheetViews>
    <sheetView showGridLines="0" workbookViewId="0"/>
  </sheetViews>
  <sheetFormatPr defaultRowHeight="15"/>
  <cols>
    <col min="1" max="2" width="36.5703125" bestFit="1" customWidth="1"/>
    <col min="3" max="3" width="36.5703125" customWidth="1"/>
    <col min="4" max="4" width="10.7109375" customWidth="1"/>
    <col min="5" max="5" width="8.28515625" customWidth="1"/>
    <col min="6" max="6" width="16.7109375" customWidth="1"/>
    <col min="7" max="7" width="6.5703125" customWidth="1"/>
    <col min="8" max="8" width="36.5703125" customWidth="1"/>
    <col min="9" max="9" width="8.28515625" customWidth="1"/>
    <col min="10" max="10" width="16.7109375" customWidth="1"/>
    <col min="11" max="11" width="6.5703125" customWidth="1"/>
    <col min="12" max="12" width="36.5703125" customWidth="1"/>
    <col min="13" max="13" width="8.28515625" customWidth="1"/>
    <col min="14" max="14" width="14.85546875" customWidth="1"/>
    <col min="15" max="15" width="6.5703125" customWidth="1"/>
    <col min="16" max="16" width="36.5703125" customWidth="1"/>
    <col min="17" max="17" width="8.28515625" customWidth="1"/>
    <col min="18" max="18" width="12.42578125" customWidth="1"/>
    <col min="19" max="19" width="36.5703125" customWidth="1"/>
  </cols>
  <sheetData>
    <row r="1" spans="1:19" ht="15" customHeight="1">
      <c r="A1" s="6" t="s">
        <v>335</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336</v>
      </c>
      <c r="B3" s="10" t="s">
        <v>5</v>
      </c>
      <c r="C3" s="10"/>
      <c r="D3" s="10"/>
      <c r="E3" s="10"/>
      <c r="F3" s="10"/>
      <c r="G3" s="10"/>
      <c r="H3" s="10"/>
      <c r="I3" s="10"/>
      <c r="J3" s="10"/>
      <c r="K3" s="10"/>
      <c r="L3" s="10"/>
      <c r="M3" s="10"/>
      <c r="N3" s="10"/>
      <c r="O3" s="10"/>
      <c r="P3" s="10"/>
      <c r="Q3" s="10"/>
      <c r="R3" s="10"/>
      <c r="S3" s="10"/>
    </row>
    <row r="4" spans="1:19" ht="15" customHeight="1">
      <c r="A4" s="11" t="s">
        <v>335</v>
      </c>
      <c r="B4" s="10" t="s">
        <v>5</v>
      </c>
      <c r="C4" s="10"/>
      <c r="D4" s="10"/>
      <c r="E4" s="10"/>
      <c r="F4" s="10"/>
      <c r="G4" s="10"/>
      <c r="H4" s="10"/>
      <c r="I4" s="10"/>
      <c r="J4" s="10"/>
      <c r="K4" s="10"/>
      <c r="L4" s="10"/>
      <c r="M4" s="10"/>
      <c r="N4" s="10"/>
      <c r="O4" s="10"/>
      <c r="P4" s="10"/>
      <c r="Q4" s="10"/>
      <c r="R4" s="10"/>
      <c r="S4" s="10"/>
    </row>
    <row r="5" spans="1:19">
      <c r="A5" s="11"/>
      <c r="B5" s="72" t="s">
        <v>335</v>
      </c>
      <c r="C5" s="72"/>
      <c r="D5" s="72"/>
      <c r="E5" s="72"/>
      <c r="F5" s="72"/>
      <c r="G5" s="72"/>
      <c r="H5" s="72"/>
      <c r="I5" s="72"/>
      <c r="J5" s="72"/>
      <c r="K5" s="72"/>
      <c r="L5" s="72"/>
      <c r="M5" s="72"/>
      <c r="N5" s="72"/>
      <c r="O5" s="72"/>
      <c r="P5" s="72"/>
      <c r="Q5" s="72"/>
      <c r="R5" s="72"/>
      <c r="S5" s="72"/>
    </row>
    <row r="6" spans="1:19">
      <c r="A6" s="11"/>
      <c r="B6" s="135" t="s">
        <v>337</v>
      </c>
      <c r="C6" s="135"/>
      <c r="D6" s="135"/>
      <c r="E6" s="135"/>
      <c r="F6" s="135"/>
      <c r="G6" s="135"/>
      <c r="H6" s="135"/>
      <c r="I6" s="135"/>
      <c r="J6" s="135"/>
      <c r="K6" s="135"/>
      <c r="L6" s="135"/>
      <c r="M6" s="135"/>
      <c r="N6" s="135"/>
      <c r="O6" s="135"/>
      <c r="P6" s="135"/>
      <c r="Q6" s="135"/>
      <c r="R6" s="135"/>
      <c r="S6" s="135"/>
    </row>
    <row r="7" spans="1:19" ht="25.5" customHeight="1">
      <c r="A7" s="11"/>
      <c r="B7" s="74" t="s">
        <v>338</v>
      </c>
      <c r="C7" s="74"/>
      <c r="D7" s="74"/>
      <c r="E7" s="74"/>
      <c r="F7" s="74"/>
      <c r="G7" s="74"/>
      <c r="H7" s="74"/>
      <c r="I7" s="74"/>
      <c r="J7" s="74"/>
      <c r="K7" s="74"/>
      <c r="L7" s="74"/>
      <c r="M7" s="74"/>
      <c r="N7" s="74"/>
      <c r="O7" s="74"/>
      <c r="P7" s="74"/>
      <c r="Q7" s="74"/>
      <c r="R7" s="74"/>
      <c r="S7" s="74"/>
    </row>
    <row r="8" spans="1:19">
      <c r="A8" s="11"/>
      <c r="B8" s="10"/>
      <c r="C8" s="10"/>
      <c r="D8" s="10"/>
      <c r="E8" s="10"/>
      <c r="F8" s="10"/>
      <c r="G8" s="10"/>
      <c r="H8" s="10"/>
      <c r="I8" s="10"/>
      <c r="J8" s="10"/>
      <c r="K8" s="10"/>
      <c r="L8" s="10"/>
      <c r="M8" s="10"/>
      <c r="N8" s="10"/>
      <c r="O8" s="10"/>
      <c r="P8" s="10"/>
      <c r="Q8" s="10"/>
      <c r="R8" s="10"/>
      <c r="S8" s="10"/>
    </row>
    <row r="9" spans="1:19" ht="51" customHeight="1">
      <c r="A9" s="11"/>
      <c r="B9" s="74" t="s">
        <v>339</v>
      </c>
      <c r="C9" s="74"/>
      <c r="D9" s="74"/>
      <c r="E9" s="74"/>
      <c r="F9" s="74"/>
      <c r="G9" s="74"/>
      <c r="H9" s="74"/>
      <c r="I9" s="74"/>
      <c r="J9" s="74"/>
      <c r="K9" s="74"/>
      <c r="L9" s="74"/>
      <c r="M9" s="74"/>
      <c r="N9" s="74"/>
      <c r="O9" s="74"/>
      <c r="P9" s="74"/>
      <c r="Q9" s="74"/>
      <c r="R9" s="74"/>
      <c r="S9" s="74"/>
    </row>
    <row r="10" spans="1:19">
      <c r="A10" s="11"/>
      <c r="B10" s="74"/>
      <c r="C10" s="74"/>
      <c r="D10" s="74"/>
      <c r="E10" s="74"/>
      <c r="F10" s="74"/>
      <c r="G10" s="74"/>
      <c r="H10" s="74"/>
      <c r="I10" s="74"/>
      <c r="J10" s="74"/>
      <c r="K10" s="74"/>
      <c r="L10" s="74"/>
      <c r="M10" s="74"/>
      <c r="N10" s="74"/>
      <c r="O10" s="74"/>
      <c r="P10" s="74"/>
      <c r="Q10" s="74"/>
      <c r="R10" s="74"/>
      <c r="S10" s="74"/>
    </row>
    <row r="11" spans="1:19" ht="25.5" customHeight="1">
      <c r="A11" s="11"/>
      <c r="B11" s="74" t="s">
        <v>340</v>
      </c>
      <c r="C11" s="74"/>
      <c r="D11" s="74"/>
      <c r="E11" s="74"/>
      <c r="F11" s="74"/>
      <c r="G11" s="74"/>
      <c r="H11" s="74"/>
      <c r="I11" s="74"/>
      <c r="J11" s="74"/>
      <c r="K11" s="74"/>
      <c r="L11" s="74"/>
      <c r="M11" s="74"/>
      <c r="N11" s="74"/>
      <c r="O11" s="74"/>
      <c r="P11" s="74"/>
      <c r="Q11" s="74"/>
      <c r="R11" s="74"/>
      <c r="S11" s="74"/>
    </row>
    <row r="12" spans="1:19">
      <c r="A12" s="11"/>
      <c r="B12" s="74"/>
      <c r="C12" s="74"/>
      <c r="D12" s="74"/>
      <c r="E12" s="74"/>
      <c r="F12" s="74"/>
      <c r="G12" s="74"/>
      <c r="H12" s="74"/>
      <c r="I12" s="74"/>
      <c r="J12" s="74"/>
      <c r="K12" s="74"/>
      <c r="L12" s="74"/>
      <c r="M12" s="74"/>
      <c r="N12" s="74"/>
      <c r="O12" s="74"/>
      <c r="P12" s="74"/>
      <c r="Q12" s="74"/>
      <c r="R12" s="74"/>
      <c r="S12" s="74"/>
    </row>
    <row r="13" spans="1:19" ht="25.5" customHeight="1">
      <c r="A13" s="11"/>
      <c r="B13" s="74" t="s">
        <v>341</v>
      </c>
      <c r="C13" s="74"/>
      <c r="D13" s="74"/>
      <c r="E13" s="74"/>
      <c r="F13" s="74"/>
      <c r="G13" s="74"/>
      <c r="H13" s="74"/>
      <c r="I13" s="74"/>
      <c r="J13" s="74"/>
      <c r="K13" s="74"/>
      <c r="L13" s="74"/>
      <c r="M13" s="74"/>
      <c r="N13" s="74"/>
      <c r="O13" s="74"/>
      <c r="P13" s="74"/>
      <c r="Q13" s="74"/>
      <c r="R13" s="74"/>
      <c r="S13" s="74"/>
    </row>
    <row r="14" spans="1:19">
      <c r="A14" s="11"/>
      <c r="B14" s="10"/>
      <c r="C14" s="10"/>
      <c r="D14" s="10"/>
      <c r="E14" s="10"/>
      <c r="F14" s="10"/>
      <c r="G14" s="10"/>
      <c r="H14" s="10"/>
      <c r="I14" s="10"/>
      <c r="J14" s="10"/>
      <c r="K14" s="10"/>
      <c r="L14" s="10"/>
      <c r="M14" s="10"/>
      <c r="N14" s="10"/>
      <c r="O14" s="10"/>
      <c r="P14" s="10"/>
      <c r="Q14" s="10"/>
      <c r="R14" s="10"/>
      <c r="S14" s="10"/>
    </row>
    <row r="15" spans="1:19">
      <c r="A15" s="11"/>
      <c r="B15" s="73" t="s">
        <v>342</v>
      </c>
      <c r="C15" s="73"/>
      <c r="D15" s="73"/>
      <c r="E15" s="73"/>
      <c r="F15" s="73"/>
      <c r="G15" s="73"/>
      <c r="H15" s="73"/>
      <c r="I15" s="73"/>
      <c r="J15" s="73"/>
      <c r="K15" s="73"/>
      <c r="L15" s="73"/>
      <c r="M15" s="73"/>
      <c r="N15" s="73"/>
      <c r="O15" s="73"/>
      <c r="P15" s="73"/>
      <c r="Q15" s="73"/>
      <c r="R15" s="73"/>
      <c r="S15" s="73"/>
    </row>
    <row r="16" spans="1:19" ht="25.5" customHeight="1">
      <c r="A16" s="11"/>
      <c r="B16" s="74" t="s">
        <v>343</v>
      </c>
      <c r="C16" s="74"/>
      <c r="D16" s="74"/>
      <c r="E16" s="74"/>
      <c r="F16" s="74"/>
      <c r="G16" s="74"/>
      <c r="H16" s="74"/>
      <c r="I16" s="74"/>
      <c r="J16" s="74"/>
      <c r="K16" s="74"/>
      <c r="L16" s="74"/>
      <c r="M16" s="74"/>
      <c r="N16" s="74"/>
      <c r="O16" s="74"/>
      <c r="P16" s="74"/>
      <c r="Q16" s="74"/>
      <c r="R16" s="74"/>
      <c r="S16" s="74"/>
    </row>
    <row r="17" spans="1:19">
      <c r="A17" s="11"/>
      <c r="B17" s="74"/>
      <c r="C17" s="74"/>
      <c r="D17" s="74"/>
      <c r="E17" s="74"/>
      <c r="F17" s="74"/>
      <c r="G17" s="74"/>
      <c r="H17" s="74"/>
      <c r="I17" s="74"/>
      <c r="J17" s="74"/>
      <c r="K17" s="74"/>
      <c r="L17" s="74"/>
      <c r="M17" s="74"/>
      <c r="N17" s="74"/>
      <c r="O17" s="74"/>
      <c r="P17" s="74"/>
      <c r="Q17" s="74"/>
      <c r="R17" s="74"/>
      <c r="S17" s="74"/>
    </row>
    <row r="18" spans="1:19">
      <c r="A18" s="11"/>
      <c r="B18" s="73" t="s">
        <v>344</v>
      </c>
      <c r="C18" s="73"/>
      <c r="D18" s="73"/>
      <c r="E18" s="73"/>
      <c r="F18" s="73"/>
      <c r="G18" s="73"/>
      <c r="H18" s="73"/>
      <c r="I18" s="73"/>
      <c r="J18" s="73"/>
      <c r="K18" s="73"/>
      <c r="L18" s="73"/>
      <c r="M18" s="73"/>
      <c r="N18" s="73"/>
      <c r="O18" s="73"/>
      <c r="P18" s="73"/>
      <c r="Q18" s="73"/>
      <c r="R18" s="73"/>
      <c r="S18" s="73"/>
    </row>
    <row r="19" spans="1:19">
      <c r="A19" s="11"/>
      <c r="B19" s="74" t="s">
        <v>345</v>
      </c>
      <c r="C19" s="74"/>
      <c r="D19" s="74"/>
      <c r="E19" s="74"/>
      <c r="F19" s="74"/>
      <c r="G19" s="74"/>
      <c r="H19" s="74"/>
      <c r="I19" s="74"/>
      <c r="J19" s="74"/>
      <c r="K19" s="74"/>
      <c r="L19" s="74"/>
      <c r="M19" s="74"/>
      <c r="N19" s="74"/>
      <c r="O19" s="74"/>
      <c r="P19" s="74"/>
      <c r="Q19" s="74"/>
      <c r="R19" s="74"/>
      <c r="S19" s="74"/>
    </row>
    <row r="20" spans="1:19">
      <c r="A20" s="11"/>
      <c r="B20" s="74"/>
      <c r="C20" s="74"/>
      <c r="D20" s="74"/>
      <c r="E20" s="74"/>
      <c r="F20" s="74"/>
      <c r="G20" s="74"/>
      <c r="H20" s="74"/>
      <c r="I20" s="74"/>
      <c r="J20" s="74"/>
      <c r="K20" s="74"/>
      <c r="L20" s="74"/>
      <c r="M20" s="74"/>
      <c r="N20" s="74"/>
      <c r="O20" s="74"/>
      <c r="P20" s="74"/>
      <c r="Q20" s="74"/>
      <c r="R20" s="74"/>
      <c r="S20" s="74"/>
    </row>
    <row r="21" spans="1:19" ht="25.5" customHeight="1">
      <c r="A21" s="11"/>
      <c r="B21" s="74" t="s">
        <v>346</v>
      </c>
      <c r="C21" s="74"/>
      <c r="D21" s="74"/>
      <c r="E21" s="74"/>
      <c r="F21" s="74"/>
      <c r="G21" s="74"/>
      <c r="H21" s="74"/>
      <c r="I21" s="74"/>
      <c r="J21" s="74"/>
      <c r="K21" s="74"/>
      <c r="L21" s="74"/>
      <c r="M21" s="74"/>
      <c r="N21" s="74"/>
      <c r="O21" s="74"/>
      <c r="P21" s="74"/>
      <c r="Q21" s="74"/>
      <c r="R21" s="74"/>
      <c r="S21" s="74"/>
    </row>
    <row r="22" spans="1:19">
      <c r="A22" s="11"/>
      <c r="B22" s="10"/>
      <c r="C22" s="10"/>
      <c r="D22" s="10"/>
      <c r="E22" s="10"/>
      <c r="F22" s="10"/>
      <c r="G22" s="10"/>
      <c r="H22" s="10"/>
      <c r="I22" s="10"/>
      <c r="J22" s="10"/>
      <c r="K22" s="10"/>
      <c r="L22" s="10"/>
      <c r="M22" s="10"/>
      <c r="N22" s="10"/>
      <c r="O22" s="10"/>
      <c r="P22" s="10"/>
      <c r="Q22" s="10"/>
      <c r="R22" s="10"/>
      <c r="S22" s="10"/>
    </row>
    <row r="23" spans="1:19" ht="25.5" customHeight="1">
      <c r="A23" s="11"/>
      <c r="B23" s="74" t="s">
        <v>347</v>
      </c>
      <c r="C23" s="74"/>
      <c r="D23" s="74"/>
      <c r="E23" s="74"/>
      <c r="F23" s="74"/>
      <c r="G23" s="74"/>
      <c r="H23" s="74"/>
      <c r="I23" s="74"/>
      <c r="J23" s="74"/>
      <c r="K23" s="74"/>
      <c r="L23" s="74"/>
      <c r="M23" s="74"/>
      <c r="N23" s="74"/>
      <c r="O23" s="74"/>
      <c r="P23" s="74"/>
      <c r="Q23" s="74"/>
      <c r="R23" s="74"/>
      <c r="S23" s="74"/>
    </row>
    <row r="24" spans="1:19">
      <c r="A24" s="11"/>
      <c r="B24" s="10"/>
      <c r="C24" s="10"/>
      <c r="D24" s="10"/>
      <c r="E24" s="10"/>
      <c r="F24" s="10"/>
      <c r="G24" s="10"/>
      <c r="H24" s="10"/>
      <c r="I24" s="10"/>
      <c r="J24" s="10"/>
      <c r="K24" s="10"/>
      <c r="L24" s="10"/>
      <c r="M24" s="10"/>
      <c r="N24" s="10"/>
      <c r="O24" s="10"/>
      <c r="P24" s="10"/>
      <c r="Q24" s="10"/>
      <c r="R24" s="10"/>
      <c r="S24" s="10"/>
    </row>
    <row r="25" spans="1:19">
      <c r="A25" s="11"/>
      <c r="B25" s="74" t="s">
        <v>348</v>
      </c>
      <c r="C25" s="74"/>
      <c r="D25" s="74"/>
      <c r="E25" s="74"/>
      <c r="F25" s="74"/>
      <c r="G25" s="74"/>
      <c r="H25" s="74"/>
      <c r="I25" s="74"/>
      <c r="J25" s="74"/>
      <c r="K25" s="74"/>
      <c r="L25" s="74"/>
      <c r="M25" s="74"/>
      <c r="N25" s="74"/>
      <c r="O25" s="74"/>
      <c r="P25" s="74"/>
      <c r="Q25" s="74"/>
      <c r="R25" s="74"/>
      <c r="S25" s="74"/>
    </row>
    <row r="26" spans="1:19">
      <c r="A26" s="11"/>
      <c r="B26" s="74"/>
      <c r="C26" s="74"/>
      <c r="D26" s="74"/>
      <c r="E26" s="74"/>
      <c r="F26" s="74"/>
      <c r="G26" s="74"/>
      <c r="H26" s="74"/>
      <c r="I26" s="74"/>
      <c r="J26" s="74"/>
      <c r="K26" s="74"/>
      <c r="L26" s="74"/>
      <c r="M26" s="74"/>
      <c r="N26" s="74"/>
      <c r="O26" s="74"/>
      <c r="P26" s="74"/>
      <c r="Q26" s="74"/>
      <c r="R26" s="74"/>
      <c r="S26" s="74"/>
    </row>
    <row r="27" spans="1:19">
      <c r="A27" s="11"/>
      <c r="B27" s="74" t="s">
        <v>349</v>
      </c>
      <c r="C27" s="74"/>
      <c r="D27" s="74"/>
      <c r="E27" s="74"/>
      <c r="F27" s="74"/>
      <c r="G27" s="74"/>
      <c r="H27" s="74"/>
      <c r="I27" s="74"/>
      <c r="J27" s="74"/>
      <c r="K27" s="74"/>
      <c r="L27" s="74"/>
      <c r="M27" s="74"/>
      <c r="N27" s="74"/>
      <c r="O27" s="74"/>
      <c r="P27" s="74"/>
      <c r="Q27" s="74"/>
      <c r="R27" s="74"/>
      <c r="S27" s="74"/>
    </row>
    <row r="28" spans="1:19">
      <c r="A28" s="11"/>
      <c r="B28" s="10"/>
      <c r="C28" s="10"/>
      <c r="D28" s="10"/>
      <c r="E28" s="10"/>
      <c r="F28" s="10"/>
      <c r="G28" s="10"/>
      <c r="H28" s="10"/>
      <c r="I28" s="10"/>
      <c r="J28" s="10"/>
      <c r="K28" s="10"/>
      <c r="L28" s="10"/>
      <c r="M28" s="10"/>
      <c r="N28" s="10"/>
      <c r="O28" s="10"/>
      <c r="P28" s="10"/>
      <c r="Q28" s="10"/>
      <c r="R28" s="10"/>
      <c r="S28" s="10"/>
    </row>
    <row r="29" spans="1:19">
      <c r="A29" s="11"/>
      <c r="B29" s="74" t="s">
        <v>350</v>
      </c>
      <c r="C29" s="74"/>
      <c r="D29" s="74"/>
      <c r="E29" s="74"/>
      <c r="F29" s="74"/>
      <c r="G29" s="74"/>
      <c r="H29" s="74"/>
      <c r="I29" s="74"/>
      <c r="J29" s="74"/>
      <c r="K29" s="74"/>
      <c r="L29" s="74"/>
      <c r="M29" s="74"/>
      <c r="N29" s="74"/>
      <c r="O29" s="74"/>
      <c r="P29" s="74"/>
      <c r="Q29" s="74"/>
      <c r="R29" s="74"/>
      <c r="S29" s="74"/>
    </row>
    <row r="30" spans="1:19">
      <c r="A30" s="11"/>
      <c r="B30" s="32"/>
      <c r="C30" s="32"/>
      <c r="D30" s="32"/>
      <c r="E30" s="32"/>
      <c r="F30" s="32"/>
      <c r="G30" s="32"/>
      <c r="H30" s="32"/>
      <c r="I30" s="32"/>
      <c r="J30" s="32"/>
      <c r="K30" s="32"/>
    </row>
    <row r="31" spans="1:19" ht="15.75" thickBot="1">
      <c r="A31" s="11"/>
      <c r="B31" s="15"/>
      <c r="C31" s="15"/>
      <c r="D31" s="15"/>
      <c r="E31" s="15"/>
      <c r="F31" s="15"/>
      <c r="G31" s="15"/>
      <c r="H31" s="15"/>
      <c r="I31" s="15"/>
      <c r="J31" s="15"/>
      <c r="K31" s="15"/>
    </row>
    <row r="32" spans="1:19" ht="15.75" thickTop="1">
      <c r="A32" s="11"/>
      <c r="B32" s="77" t="s">
        <v>162</v>
      </c>
      <c r="C32" s="30"/>
      <c r="D32" s="20"/>
      <c r="E32" s="54"/>
      <c r="F32" s="54"/>
      <c r="G32" s="54"/>
      <c r="H32" s="20"/>
      <c r="I32" s="54"/>
      <c r="J32" s="54"/>
      <c r="K32" s="54"/>
    </row>
    <row r="33" spans="1:11" ht="15.75" thickBot="1">
      <c r="A33" s="11"/>
      <c r="B33" s="27"/>
      <c r="C33" s="78"/>
      <c r="D33" s="19"/>
      <c r="E33" s="37" t="s">
        <v>351</v>
      </c>
      <c r="F33" s="37"/>
      <c r="G33" s="37"/>
      <c r="H33" s="37"/>
      <c r="I33" s="37"/>
      <c r="J33" s="37"/>
      <c r="K33" s="37"/>
    </row>
    <row r="34" spans="1:11" ht="15.75" thickTop="1">
      <c r="A34" s="11"/>
      <c r="B34" s="48"/>
      <c r="C34" s="17" t="s">
        <v>352</v>
      </c>
      <c r="D34" s="41"/>
      <c r="E34" s="35" t="s">
        <v>268</v>
      </c>
      <c r="F34" s="35"/>
      <c r="G34" s="35"/>
      <c r="H34" s="38"/>
      <c r="I34" s="35" t="s">
        <v>269</v>
      </c>
      <c r="J34" s="35"/>
      <c r="K34" s="35"/>
    </row>
    <row r="35" spans="1:11" ht="15.75" thickBot="1">
      <c r="A35" s="11"/>
      <c r="B35" s="48"/>
      <c r="C35" s="18" t="s">
        <v>353</v>
      </c>
      <c r="D35" s="41"/>
      <c r="E35" s="37">
        <v>2014</v>
      </c>
      <c r="F35" s="37"/>
      <c r="G35" s="37"/>
      <c r="H35" s="39"/>
      <c r="I35" s="37">
        <v>2013</v>
      </c>
      <c r="J35" s="37"/>
      <c r="K35" s="37"/>
    </row>
    <row r="36" spans="1:11" ht="15.75" thickTop="1">
      <c r="A36" s="11"/>
      <c r="B36" s="81" t="s">
        <v>354</v>
      </c>
      <c r="C36" s="27"/>
      <c r="D36" s="19"/>
      <c r="E36" s="54"/>
      <c r="F36" s="54"/>
      <c r="G36" s="54"/>
      <c r="H36" s="19"/>
      <c r="I36" s="54"/>
      <c r="J36" s="54"/>
      <c r="K36" s="54"/>
    </row>
    <row r="37" spans="1:11">
      <c r="A37" s="11"/>
      <c r="B37" s="49" t="s">
        <v>204</v>
      </c>
      <c r="C37" s="113" t="s">
        <v>80</v>
      </c>
      <c r="D37" s="45"/>
      <c r="E37" s="43" t="s">
        <v>171</v>
      </c>
      <c r="F37" s="44">
        <v>101</v>
      </c>
      <c r="G37" s="45"/>
      <c r="H37" s="45"/>
      <c r="I37" s="43" t="s">
        <v>171</v>
      </c>
      <c r="J37" s="44">
        <v>122</v>
      </c>
      <c r="K37" s="45"/>
    </row>
    <row r="38" spans="1:11">
      <c r="A38" s="11"/>
      <c r="B38" s="49"/>
      <c r="C38" s="113"/>
      <c r="D38" s="45"/>
      <c r="E38" s="43"/>
      <c r="F38" s="44"/>
      <c r="G38" s="45"/>
      <c r="H38" s="45"/>
      <c r="I38" s="43"/>
      <c r="J38" s="44"/>
      <c r="K38" s="45"/>
    </row>
    <row r="39" spans="1:11" ht="15.75" thickBot="1">
      <c r="A39" s="11"/>
      <c r="B39" s="25" t="s">
        <v>204</v>
      </c>
      <c r="C39" s="112" t="s">
        <v>85</v>
      </c>
      <c r="D39" s="19"/>
      <c r="E39" s="53" t="s">
        <v>191</v>
      </c>
      <c r="F39" s="53"/>
      <c r="G39" s="67" t="s">
        <v>173</v>
      </c>
      <c r="H39" s="19"/>
      <c r="I39" s="53" t="s">
        <v>185</v>
      </c>
      <c r="J39" s="53"/>
      <c r="K39" s="67" t="s">
        <v>173</v>
      </c>
    </row>
    <row r="40" spans="1:11" ht="15.75" thickTop="1">
      <c r="A40" s="11"/>
      <c r="B40" s="43"/>
      <c r="C40" s="43"/>
      <c r="D40" s="45"/>
      <c r="E40" s="57" t="s">
        <v>171</v>
      </c>
      <c r="F40" s="59">
        <v>93</v>
      </c>
      <c r="G40" s="61"/>
      <c r="H40" s="45"/>
      <c r="I40" s="57" t="s">
        <v>171</v>
      </c>
      <c r="J40" s="59">
        <v>116</v>
      </c>
      <c r="K40" s="61"/>
    </row>
    <row r="41" spans="1:11" ht="15.75" thickBot="1">
      <c r="A41" s="11"/>
      <c r="B41" s="43"/>
      <c r="C41" s="43"/>
      <c r="D41" s="45"/>
      <c r="E41" s="58"/>
      <c r="F41" s="60"/>
      <c r="G41" s="62"/>
      <c r="H41" s="45"/>
      <c r="I41" s="58"/>
      <c r="J41" s="60"/>
      <c r="K41" s="62"/>
    </row>
    <row r="42" spans="1:11" ht="15.75" thickTop="1">
      <c r="A42" s="11"/>
      <c r="B42" s="86" t="s">
        <v>355</v>
      </c>
      <c r="C42" s="48"/>
      <c r="D42" s="41"/>
      <c r="E42" s="114"/>
      <c r="F42" s="114"/>
      <c r="G42" s="63"/>
      <c r="H42" s="41"/>
      <c r="I42" s="115"/>
      <c r="J42" s="115"/>
      <c r="K42" s="115"/>
    </row>
    <row r="43" spans="1:11">
      <c r="A43" s="11"/>
      <c r="B43" s="86"/>
      <c r="C43" s="48"/>
      <c r="D43" s="41"/>
      <c r="E43" s="47"/>
      <c r="F43" s="47"/>
      <c r="G43" s="41"/>
      <c r="H43" s="41"/>
      <c r="I43" s="48"/>
      <c r="J43" s="48"/>
      <c r="K43" s="48"/>
    </row>
    <row r="44" spans="1:11">
      <c r="A44" s="11"/>
      <c r="B44" s="49" t="s">
        <v>203</v>
      </c>
      <c r="C44" s="113" t="s">
        <v>80</v>
      </c>
      <c r="D44" s="45"/>
      <c r="E44" s="43" t="s">
        <v>171</v>
      </c>
      <c r="F44" s="44">
        <v>4</v>
      </c>
      <c r="G44" s="45"/>
      <c r="H44" s="45"/>
      <c r="I44" s="43" t="s">
        <v>171</v>
      </c>
      <c r="J44" s="44">
        <v>7</v>
      </c>
      <c r="K44" s="45"/>
    </row>
    <row r="45" spans="1:11">
      <c r="A45" s="11"/>
      <c r="B45" s="49"/>
      <c r="C45" s="113"/>
      <c r="D45" s="45"/>
      <c r="E45" s="43"/>
      <c r="F45" s="44"/>
      <c r="G45" s="45"/>
      <c r="H45" s="45"/>
      <c r="I45" s="43"/>
      <c r="J45" s="44"/>
      <c r="K45" s="45"/>
    </row>
    <row r="46" spans="1:11">
      <c r="A46" s="11"/>
      <c r="B46" s="25" t="s">
        <v>203</v>
      </c>
      <c r="C46" s="112" t="s">
        <v>85</v>
      </c>
      <c r="D46" s="19"/>
      <c r="E46" s="47" t="s">
        <v>197</v>
      </c>
      <c r="F46" s="47"/>
      <c r="G46" s="27" t="s">
        <v>173</v>
      </c>
      <c r="H46" s="19"/>
      <c r="I46" s="47" t="s">
        <v>182</v>
      </c>
      <c r="J46" s="47"/>
      <c r="K46" s="27" t="s">
        <v>173</v>
      </c>
    </row>
    <row r="47" spans="1:11">
      <c r="A47" s="11"/>
      <c r="B47" s="49" t="s">
        <v>356</v>
      </c>
      <c r="C47" s="113" t="s">
        <v>80</v>
      </c>
      <c r="D47" s="45"/>
      <c r="E47" s="44">
        <v>5</v>
      </c>
      <c r="F47" s="44"/>
      <c r="G47" s="45"/>
      <c r="H47" s="45"/>
      <c r="I47" s="44">
        <v>9</v>
      </c>
      <c r="J47" s="44"/>
      <c r="K47" s="45"/>
    </row>
    <row r="48" spans="1:11" ht="15.75" thickBot="1">
      <c r="A48" s="11"/>
      <c r="B48" s="49"/>
      <c r="C48" s="113"/>
      <c r="D48" s="45"/>
      <c r="E48" s="50"/>
      <c r="F48" s="50"/>
      <c r="G48" s="51"/>
      <c r="H48" s="45"/>
      <c r="I48" s="50"/>
      <c r="J48" s="50"/>
      <c r="K48" s="51"/>
    </row>
    <row r="49" spans="1:19" ht="15.75" thickTop="1">
      <c r="A49" s="11"/>
      <c r="B49" s="48"/>
      <c r="C49" s="48"/>
      <c r="D49" s="41"/>
      <c r="E49" s="54" t="s">
        <v>171</v>
      </c>
      <c r="F49" s="52">
        <v>4</v>
      </c>
      <c r="G49" s="38"/>
      <c r="H49" s="41"/>
      <c r="I49" s="54" t="s">
        <v>171</v>
      </c>
      <c r="J49" s="52">
        <v>12</v>
      </c>
      <c r="K49" s="38"/>
    </row>
    <row r="50" spans="1:19" ht="15.75" thickBot="1">
      <c r="A50" s="11"/>
      <c r="B50" s="48"/>
      <c r="C50" s="48"/>
      <c r="D50" s="41"/>
      <c r="E50" s="99"/>
      <c r="F50" s="106"/>
      <c r="G50" s="102"/>
      <c r="H50" s="41"/>
      <c r="I50" s="99"/>
      <c r="J50" s="106"/>
      <c r="K50" s="102"/>
    </row>
    <row r="51" spans="1:19" ht="16.5" thickTop="1" thickBot="1">
      <c r="A51" s="11"/>
      <c r="B51" s="29"/>
      <c r="C51" s="29"/>
      <c r="D51" s="29"/>
      <c r="E51" s="103"/>
      <c r="F51" s="103"/>
      <c r="G51" s="103"/>
      <c r="H51" s="29"/>
      <c r="I51" s="103"/>
      <c r="J51" s="103"/>
      <c r="K51" s="103"/>
    </row>
    <row r="52" spans="1:19" ht="15.75" thickTop="1">
      <c r="A52" s="11"/>
      <c r="B52" s="10"/>
      <c r="C52" s="10"/>
      <c r="D52" s="10"/>
      <c r="E52" s="10"/>
      <c r="F52" s="10"/>
      <c r="G52" s="10"/>
      <c r="H52" s="10"/>
      <c r="I52" s="10"/>
      <c r="J52" s="10"/>
      <c r="K52" s="10"/>
      <c r="L52" s="10"/>
      <c r="M52" s="10"/>
      <c r="N52" s="10"/>
      <c r="O52" s="10"/>
      <c r="P52" s="10"/>
      <c r="Q52" s="10"/>
      <c r="R52" s="10"/>
      <c r="S52" s="10"/>
    </row>
    <row r="53" spans="1:19" ht="25.5" customHeight="1">
      <c r="A53" s="11"/>
      <c r="B53" s="74" t="s">
        <v>357</v>
      </c>
      <c r="C53" s="74"/>
      <c r="D53" s="74"/>
      <c r="E53" s="74"/>
      <c r="F53" s="74"/>
      <c r="G53" s="74"/>
      <c r="H53" s="74"/>
      <c r="I53" s="74"/>
      <c r="J53" s="74"/>
      <c r="K53" s="74"/>
      <c r="L53" s="74"/>
      <c r="M53" s="74"/>
      <c r="N53" s="74"/>
      <c r="O53" s="74"/>
      <c r="P53" s="74"/>
      <c r="Q53" s="74"/>
      <c r="R53" s="74"/>
      <c r="S53" s="74"/>
    </row>
    <row r="54" spans="1:19">
      <c r="A54" s="11"/>
      <c r="B54" s="10"/>
      <c r="C54" s="10"/>
      <c r="D54" s="10"/>
      <c r="E54" s="10"/>
      <c r="F54" s="10"/>
      <c r="G54" s="10"/>
      <c r="H54" s="10"/>
      <c r="I54" s="10"/>
      <c r="J54" s="10"/>
      <c r="K54" s="10"/>
      <c r="L54" s="10"/>
      <c r="M54" s="10"/>
      <c r="N54" s="10"/>
      <c r="O54" s="10"/>
      <c r="P54" s="10"/>
      <c r="Q54" s="10"/>
      <c r="R54" s="10"/>
      <c r="S54" s="10"/>
    </row>
    <row r="55" spans="1:19">
      <c r="A55" s="11"/>
      <c r="B55" s="74" t="s">
        <v>358</v>
      </c>
      <c r="C55" s="74"/>
      <c r="D55" s="74"/>
      <c r="E55" s="74"/>
      <c r="F55" s="74"/>
      <c r="G55" s="74"/>
      <c r="H55" s="74"/>
      <c r="I55" s="74"/>
      <c r="J55" s="74"/>
      <c r="K55" s="74"/>
      <c r="L55" s="74"/>
      <c r="M55" s="74"/>
      <c r="N55" s="74"/>
      <c r="O55" s="74"/>
      <c r="P55" s="74"/>
      <c r="Q55" s="74"/>
      <c r="R55" s="74"/>
      <c r="S55" s="74"/>
    </row>
    <row r="56" spans="1:19">
      <c r="A56" s="11"/>
      <c r="B56" s="32"/>
      <c r="C56" s="32"/>
      <c r="D56" s="32"/>
      <c r="E56" s="32"/>
    </row>
    <row r="57" spans="1:19" ht="15.75" thickBot="1">
      <c r="A57" s="11"/>
      <c r="B57" s="15"/>
      <c r="C57" s="15"/>
      <c r="D57" s="15"/>
      <c r="E57" s="15"/>
    </row>
    <row r="58" spans="1:19" ht="15.75" thickTop="1">
      <c r="A58" s="11"/>
      <c r="B58" s="116" t="s">
        <v>162</v>
      </c>
      <c r="C58" s="54"/>
      <c r="D58" s="54"/>
      <c r="E58" s="54"/>
    </row>
    <row r="59" spans="1:19" ht="26.25">
      <c r="A59" s="11"/>
      <c r="B59" s="117" t="s">
        <v>359</v>
      </c>
      <c r="C59" s="22" t="s">
        <v>171</v>
      </c>
      <c r="D59" s="23" t="s">
        <v>197</v>
      </c>
      <c r="E59" s="22" t="s">
        <v>173</v>
      </c>
    </row>
    <row r="60" spans="1:19" ht="26.25">
      <c r="A60" s="11"/>
      <c r="B60" s="13" t="s">
        <v>360</v>
      </c>
      <c r="C60" s="47" t="s">
        <v>182</v>
      </c>
      <c r="D60" s="47"/>
      <c r="E60" s="27" t="s">
        <v>173</v>
      </c>
    </row>
    <row r="61" spans="1:19">
      <c r="A61" s="11"/>
      <c r="B61" s="120" t="s">
        <v>361</v>
      </c>
      <c r="C61" s="44">
        <v>2</v>
      </c>
      <c r="D61" s="44"/>
      <c r="E61" s="45"/>
    </row>
    <row r="62" spans="1:19" ht="15.75" thickBot="1">
      <c r="A62" s="11"/>
      <c r="B62" s="120"/>
      <c r="C62" s="50"/>
      <c r="D62" s="50"/>
      <c r="E62" s="51"/>
    </row>
    <row r="63" spans="1:19" ht="27.75" thickTop="1" thickBot="1">
      <c r="A63" s="11"/>
      <c r="B63" s="13" t="s">
        <v>362</v>
      </c>
      <c r="C63" s="118" t="s">
        <v>171</v>
      </c>
      <c r="D63" s="119" t="s">
        <v>172</v>
      </c>
      <c r="E63" s="118" t="s">
        <v>173</v>
      </c>
    </row>
    <row r="64" spans="1:19" ht="15.75" thickTop="1">
      <c r="A64" s="11"/>
      <c r="B64" s="43"/>
      <c r="C64" s="121"/>
      <c r="D64" s="121"/>
      <c r="E64" s="122"/>
    </row>
    <row r="65" spans="1:19" ht="15.75" thickBot="1">
      <c r="A65" s="11"/>
      <c r="B65" s="84"/>
      <c r="C65" s="50"/>
      <c r="D65" s="50"/>
      <c r="E65" s="51"/>
    </row>
    <row r="66" spans="1:19" ht="15.75" thickTop="1">
      <c r="A66" s="11"/>
      <c r="B66" s="32"/>
      <c r="C66" s="32"/>
      <c r="D66" s="32"/>
      <c r="E66" s="32"/>
      <c r="F66" s="32"/>
      <c r="G66" s="32"/>
      <c r="H66" s="32"/>
      <c r="I66" s="32"/>
      <c r="J66" s="32"/>
      <c r="K66" s="32"/>
      <c r="L66" s="32"/>
      <c r="M66" s="32"/>
      <c r="N66" s="32"/>
      <c r="O66" s="32"/>
      <c r="P66" s="32"/>
      <c r="Q66" s="32"/>
      <c r="R66" s="32"/>
      <c r="S66" s="32"/>
    </row>
    <row r="67" spans="1:19">
      <c r="A67" s="11"/>
      <c r="B67" s="32"/>
      <c r="C67" s="32"/>
      <c r="D67" s="32"/>
      <c r="E67" s="32"/>
    </row>
    <row r="68" spans="1:19" ht="15.75" thickBot="1">
      <c r="A68" s="11"/>
      <c r="B68" s="15"/>
      <c r="C68" s="15"/>
      <c r="D68" s="15"/>
      <c r="E68" s="15"/>
    </row>
    <row r="69" spans="1:19" ht="15.75" thickTop="1">
      <c r="A69" s="11"/>
      <c r="B69" s="116" t="s">
        <v>162</v>
      </c>
      <c r="C69" s="54"/>
      <c r="D69" s="54"/>
      <c r="E69" s="54"/>
    </row>
    <row r="70" spans="1:19" ht="26.25">
      <c r="A70" s="11"/>
      <c r="B70" s="117" t="s">
        <v>363</v>
      </c>
      <c r="C70" s="22" t="s">
        <v>171</v>
      </c>
      <c r="D70" s="23" t="s">
        <v>191</v>
      </c>
      <c r="E70" s="22" t="s">
        <v>173</v>
      </c>
    </row>
    <row r="71" spans="1:19">
      <c r="A71" s="11"/>
      <c r="B71" s="74" t="s">
        <v>364</v>
      </c>
      <c r="C71" s="47">
        <v>2</v>
      </c>
      <c r="D71" s="47"/>
      <c r="E71" s="41"/>
    </row>
    <row r="72" spans="1:19">
      <c r="A72" s="11"/>
      <c r="B72" s="74"/>
      <c r="C72" s="47"/>
      <c r="D72" s="47"/>
      <c r="E72" s="41"/>
    </row>
    <row r="73" spans="1:19">
      <c r="A73" s="11"/>
      <c r="B73" s="120" t="s">
        <v>365</v>
      </c>
      <c r="C73" s="44">
        <v>2</v>
      </c>
      <c r="D73" s="44"/>
      <c r="E73" s="45"/>
    </row>
    <row r="74" spans="1:19" ht="15.75" thickBot="1">
      <c r="A74" s="11"/>
      <c r="B74" s="120"/>
      <c r="C74" s="50"/>
      <c r="D74" s="50"/>
      <c r="E74" s="51"/>
    </row>
    <row r="75" spans="1:19" ht="27.75" thickTop="1" thickBot="1">
      <c r="A75" s="11"/>
      <c r="B75" s="13" t="s">
        <v>366</v>
      </c>
      <c r="C75" s="118" t="s">
        <v>171</v>
      </c>
      <c r="D75" s="119" t="s">
        <v>182</v>
      </c>
      <c r="E75" s="118" t="s">
        <v>173</v>
      </c>
    </row>
    <row r="76" spans="1:19" ht="15.75" thickTop="1">
      <c r="A76" s="11"/>
      <c r="B76" s="43"/>
      <c r="C76" s="121"/>
      <c r="D76" s="121"/>
      <c r="E76" s="122"/>
    </row>
    <row r="77" spans="1:19" ht="15.75" thickBot="1">
      <c r="A77" s="11"/>
      <c r="B77" s="84"/>
      <c r="C77" s="50"/>
      <c r="D77" s="50"/>
      <c r="E77" s="51"/>
    </row>
    <row r="78" spans="1:19" ht="15.75" thickTop="1">
      <c r="A78" s="11"/>
      <c r="B78" s="10"/>
      <c r="C78" s="10"/>
      <c r="D78" s="10"/>
      <c r="E78" s="10"/>
      <c r="F78" s="10"/>
      <c r="G78" s="10"/>
      <c r="H78" s="10"/>
      <c r="I78" s="10"/>
      <c r="J78" s="10"/>
      <c r="K78" s="10"/>
      <c r="L78" s="10"/>
      <c r="M78" s="10"/>
      <c r="N78" s="10"/>
      <c r="O78" s="10"/>
      <c r="P78" s="10"/>
      <c r="Q78" s="10"/>
      <c r="R78" s="10"/>
      <c r="S78" s="10"/>
    </row>
    <row r="79" spans="1:19">
      <c r="A79" s="11"/>
      <c r="B79" s="74" t="s">
        <v>367</v>
      </c>
      <c r="C79" s="74"/>
      <c r="D79" s="74"/>
      <c r="E79" s="74"/>
      <c r="F79" s="74"/>
      <c r="G79" s="74"/>
      <c r="H79" s="74"/>
      <c r="I79" s="74"/>
      <c r="J79" s="74"/>
      <c r="K79" s="74"/>
      <c r="L79" s="74"/>
      <c r="M79" s="74"/>
      <c r="N79" s="74"/>
      <c r="O79" s="74"/>
      <c r="P79" s="74"/>
      <c r="Q79" s="74"/>
      <c r="R79" s="74"/>
      <c r="S79" s="74"/>
    </row>
    <row r="80" spans="1:19">
      <c r="A80" s="11"/>
      <c r="B80" s="32"/>
      <c r="C80" s="32"/>
      <c r="D80" s="32"/>
      <c r="E80" s="32"/>
      <c r="F80" s="32"/>
      <c r="G80" s="32"/>
      <c r="H80" s="32"/>
      <c r="I80" s="32"/>
      <c r="J80" s="32"/>
      <c r="K80" s="32"/>
      <c r="L80" s="32"/>
      <c r="M80" s="32"/>
      <c r="N80" s="32"/>
      <c r="O80" s="32"/>
      <c r="P80" s="32"/>
      <c r="Q80" s="32"/>
      <c r="R80" s="32"/>
      <c r="S80" s="32"/>
    </row>
    <row r="81" spans="1:19" ht="15.75" thickBot="1">
      <c r="A81" s="11"/>
      <c r="B81" s="15"/>
      <c r="C81" s="15"/>
      <c r="D81" s="15"/>
      <c r="E81" s="15"/>
      <c r="F81" s="15"/>
      <c r="G81" s="15"/>
      <c r="H81" s="15"/>
      <c r="I81" s="15"/>
      <c r="J81" s="15"/>
      <c r="K81" s="15"/>
      <c r="L81" s="15"/>
      <c r="M81" s="15"/>
      <c r="N81" s="15"/>
      <c r="O81" s="15"/>
      <c r="P81" s="15"/>
      <c r="Q81" s="15"/>
      <c r="R81" s="15"/>
      <c r="S81" s="15"/>
    </row>
    <row r="82" spans="1:19" ht="15.75" thickTop="1">
      <c r="A82" s="11"/>
      <c r="B82" s="123" t="s">
        <v>368</v>
      </c>
      <c r="C82" s="123"/>
      <c r="D82" s="123"/>
      <c r="E82" s="123"/>
      <c r="F82" s="123"/>
      <c r="G82" s="123"/>
      <c r="H82" s="123"/>
      <c r="I82" s="123"/>
      <c r="J82" s="123"/>
      <c r="K82" s="123"/>
      <c r="L82" s="123"/>
      <c r="M82" s="123"/>
      <c r="N82" s="123"/>
      <c r="O82" s="123"/>
      <c r="P82" s="123"/>
      <c r="Q82" s="123"/>
      <c r="R82" s="123"/>
      <c r="S82" s="123"/>
    </row>
    <row r="83" spans="1:19">
      <c r="A83" s="11"/>
      <c r="B83" s="86" t="s">
        <v>162</v>
      </c>
      <c r="C83" s="86"/>
      <c r="D83" s="86"/>
      <c r="E83" s="86"/>
      <c r="F83" s="86"/>
      <c r="G83" s="86"/>
      <c r="H83" s="86"/>
      <c r="I83" s="86"/>
      <c r="J83" s="86"/>
      <c r="K83" s="86"/>
      <c r="L83" s="86"/>
      <c r="M83" s="86"/>
      <c r="N83" s="86"/>
      <c r="O83" s="86"/>
      <c r="P83" s="86"/>
      <c r="Q83" s="86"/>
      <c r="R83" s="86"/>
      <c r="S83" s="86"/>
    </row>
    <row r="84" spans="1:19">
      <c r="A84" s="11"/>
      <c r="B84" s="88"/>
      <c r="C84" s="88"/>
      <c r="D84" s="41"/>
      <c r="E84" s="36" t="s">
        <v>257</v>
      </c>
      <c r="F84" s="36"/>
      <c r="G84" s="36"/>
      <c r="H84" s="36"/>
      <c r="I84" s="36"/>
      <c r="J84" s="36"/>
      <c r="K84" s="36"/>
      <c r="L84" s="41"/>
      <c r="M84" s="36" t="s">
        <v>257</v>
      </c>
      <c r="N84" s="36"/>
      <c r="O84" s="36"/>
      <c r="P84" s="36"/>
      <c r="Q84" s="36"/>
      <c r="R84" s="36"/>
      <c r="S84" s="36"/>
    </row>
    <row r="85" spans="1:19" ht="15.75" thickBot="1">
      <c r="A85" s="11"/>
      <c r="B85" s="88"/>
      <c r="C85" s="88"/>
      <c r="D85" s="41"/>
      <c r="E85" s="87">
        <v>41820</v>
      </c>
      <c r="F85" s="87"/>
      <c r="G85" s="87"/>
      <c r="H85" s="87"/>
      <c r="I85" s="87"/>
      <c r="J85" s="87"/>
      <c r="K85" s="87"/>
      <c r="L85" s="41"/>
      <c r="M85" s="87">
        <v>41455</v>
      </c>
      <c r="N85" s="87"/>
      <c r="O85" s="87"/>
      <c r="P85" s="87"/>
      <c r="Q85" s="87"/>
      <c r="R85" s="87"/>
      <c r="S85" s="87"/>
    </row>
    <row r="86" spans="1:19" ht="15.75" thickTop="1">
      <c r="A86" s="11"/>
      <c r="B86" s="88"/>
      <c r="C86" s="36" t="s">
        <v>369</v>
      </c>
      <c r="D86" s="41"/>
      <c r="E86" s="35" t="s">
        <v>370</v>
      </c>
      <c r="F86" s="35"/>
      <c r="G86" s="35"/>
      <c r="H86" s="38"/>
      <c r="I86" s="35" t="s">
        <v>370</v>
      </c>
      <c r="J86" s="35"/>
      <c r="K86" s="35"/>
      <c r="L86" s="41"/>
      <c r="M86" s="35" t="s">
        <v>370</v>
      </c>
      <c r="N86" s="35"/>
      <c r="O86" s="35"/>
      <c r="P86" s="38"/>
      <c r="Q86" s="35" t="s">
        <v>375</v>
      </c>
      <c r="R86" s="35"/>
      <c r="S86" s="35"/>
    </row>
    <row r="87" spans="1:19">
      <c r="A87" s="11"/>
      <c r="B87" s="88"/>
      <c r="C87" s="36"/>
      <c r="D87" s="41"/>
      <c r="E87" s="36" t="s">
        <v>371</v>
      </c>
      <c r="F87" s="36"/>
      <c r="G87" s="36"/>
      <c r="H87" s="41"/>
      <c r="I87" s="36" t="s">
        <v>371</v>
      </c>
      <c r="J87" s="36"/>
      <c r="K87" s="36"/>
      <c r="L87" s="41"/>
      <c r="M87" s="36" t="s">
        <v>371</v>
      </c>
      <c r="N87" s="36"/>
      <c r="O87" s="36"/>
      <c r="P87" s="41"/>
      <c r="Q87" s="36" t="s">
        <v>371</v>
      </c>
      <c r="R87" s="36"/>
      <c r="S87" s="36"/>
    </row>
    <row r="88" spans="1:19">
      <c r="A88" s="11"/>
      <c r="B88" s="88"/>
      <c r="C88" s="36"/>
      <c r="D88" s="41"/>
      <c r="E88" s="36" t="s">
        <v>372</v>
      </c>
      <c r="F88" s="36"/>
      <c r="G88" s="36"/>
      <c r="H88" s="41"/>
      <c r="I88" s="36" t="s">
        <v>372</v>
      </c>
      <c r="J88" s="36"/>
      <c r="K88" s="36"/>
      <c r="L88" s="41"/>
      <c r="M88" s="36" t="s">
        <v>372</v>
      </c>
      <c r="N88" s="36"/>
      <c r="O88" s="36"/>
      <c r="P88" s="41"/>
      <c r="Q88" s="36" t="s">
        <v>372</v>
      </c>
      <c r="R88" s="36"/>
      <c r="S88" s="36"/>
    </row>
    <row r="89" spans="1:19" ht="15.75" thickBot="1">
      <c r="A89" s="11"/>
      <c r="B89" s="88"/>
      <c r="C89" s="37"/>
      <c r="D89" s="41"/>
      <c r="E89" s="37" t="s">
        <v>373</v>
      </c>
      <c r="F89" s="37"/>
      <c r="G89" s="37"/>
      <c r="H89" s="41"/>
      <c r="I89" s="37" t="s">
        <v>374</v>
      </c>
      <c r="J89" s="37"/>
      <c r="K89" s="37"/>
      <c r="L89" s="41"/>
      <c r="M89" s="37" t="s">
        <v>373</v>
      </c>
      <c r="N89" s="37"/>
      <c r="O89" s="37"/>
      <c r="P89" s="41"/>
      <c r="Q89" s="37" t="s">
        <v>374</v>
      </c>
      <c r="R89" s="37"/>
      <c r="S89" s="37"/>
    </row>
    <row r="90" spans="1:19" ht="15.75" thickTop="1">
      <c r="A90" s="11"/>
      <c r="B90" s="43" t="s">
        <v>204</v>
      </c>
      <c r="C90" s="57" t="s">
        <v>41</v>
      </c>
      <c r="D90" s="45"/>
      <c r="E90" s="57" t="s">
        <v>171</v>
      </c>
      <c r="F90" s="59" t="s">
        <v>185</v>
      </c>
      <c r="G90" s="57" t="s">
        <v>173</v>
      </c>
      <c r="H90" s="45"/>
      <c r="I90" s="57" t="s">
        <v>171</v>
      </c>
      <c r="J90" s="59">
        <v>8</v>
      </c>
      <c r="K90" s="61"/>
      <c r="L90" s="45"/>
      <c r="M90" s="57" t="s">
        <v>171</v>
      </c>
      <c r="N90" s="59" t="s">
        <v>376</v>
      </c>
      <c r="O90" s="57" t="s">
        <v>173</v>
      </c>
      <c r="P90" s="45"/>
      <c r="Q90" s="57" t="s">
        <v>171</v>
      </c>
      <c r="R90" s="59">
        <v>50</v>
      </c>
      <c r="S90" s="61"/>
    </row>
    <row r="91" spans="1:19">
      <c r="A91" s="11"/>
      <c r="B91" s="43"/>
      <c r="C91" s="43"/>
      <c r="D91" s="45"/>
      <c r="E91" s="69"/>
      <c r="F91" s="70"/>
      <c r="G91" s="69"/>
      <c r="H91" s="45"/>
      <c r="I91" s="69"/>
      <c r="J91" s="70"/>
      <c r="K91" s="71"/>
      <c r="L91" s="45"/>
      <c r="M91" s="69"/>
      <c r="N91" s="70"/>
      <c r="O91" s="69"/>
      <c r="P91" s="45"/>
      <c r="Q91" s="69"/>
      <c r="R91" s="70"/>
      <c r="S91" s="71"/>
    </row>
    <row r="92" spans="1:19">
      <c r="A92" s="11"/>
      <c r="B92" s="19"/>
      <c r="C92" s="19"/>
      <c r="D92" s="19"/>
      <c r="E92" s="41"/>
      <c r="F92" s="41"/>
      <c r="G92" s="41"/>
      <c r="H92" s="19"/>
      <c r="I92" s="41"/>
      <c r="J92" s="41"/>
      <c r="K92" s="41"/>
      <c r="L92" s="19"/>
      <c r="M92" s="41"/>
      <c r="N92" s="41"/>
      <c r="O92" s="41"/>
      <c r="P92" s="19"/>
      <c r="Q92" s="41"/>
      <c r="R92" s="41"/>
      <c r="S92" s="41"/>
    </row>
    <row r="93" spans="1:19">
      <c r="A93" s="11"/>
      <c r="B93" s="41"/>
      <c r="C93" s="41"/>
      <c r="D93" s="41"/>
      <c r="E93" s="36" t="s">
        <v>263</v>
      </c>
      <c r="F93" s="36"/>
      <c r="G93" s="36"/>
      <c r="H93" s="36"/>
      <c r="I93" s="36"/>
      <c r="J93" s="36"/>
      <c r="K93" s="36"/>
      <c r="L93" s="41"/>
      <c r="M93" s="36" t="s">
        <v>263</v>
      </c>
      <c r="N93" s="36"/>
      <c r="O93" s="36"/>
      <c r="P93" s="36"/>
      <c r="Q93" s="36"/>
      <c r="R93" s="36"/>
      <c r="S93" s="36"/>
    </row>
    <row r="94" spans="1:19" ht="15.75" thickBot="1">
      <c r="A94" s="11"/>
      <c r="B94" s="41"/>
      <c r="C94" s="41"/>
      <c r="D94" s="41"/>
      <c r="E94" s="87">
        <v>41820</v>
      </c>
      <c r="F94" s="87"/>
      <c r="G94" s="87"/>
      <c r="H94" s="87"/>
      <c r="I94" s="87"/>
      <c r="J94" s="87"/>
      <c r="K94" s="87"/>
      <c r="L94" s="41"/>
      <c r="M94" s="87">
        <v>41455</v>
      </c>
      <c r="N94" s="87"/>
      <c r="O94" s="87"/>
      <c r="P94" s="87"/>
      <c r="Q94" s="87"/>
      <c r="R94" s="87"/>
      <c r="S94" s="87"/>
    </row>
    <row r="95" spans="1:19" ht="15.75" thickTop="1">
      <c r="A95" s="11"/>
      <c r="B95" s="41"/>
      <c r="C95" s="36" t="s">
        <v>369</v>
      </c>
      <c r="D95" s="41"/>
      <c r="E95" s="35" t="s">
        <v>370</v>
      </c>
      <c r="F95" s="35"/>
      <c r="G95" s="35"/>
      <c r="H95" s="38"/>
      <c r="I95" s="35" t="s">
        <v>370</v>
      </c>
      <c r="J95" s="35"/>
      <c r="K95" s="35"/>
      <c r="L95" s="41"/>
      <c r="M95" s="35" t="s">
        <v>370</v>
      </c>
      <c r="N95" s="35"/>
      <c r="O95" s="35"/>
      <c r="P95" s="38"/>
      <c r="Q95" s="35" t="s">
        <v>375</v>
      </c>
      <c r="R95" s="35"/>
      <c r="S95" s="35"/>
    </row>
    <row r="96" spans="1:19">
      <c r="A96" s="11"/>
      <c r="B96" s="41"/>
      <c r="C96" s="36"/>
      <c r="D96" s="41"/>
      <c r="E96" s="36" t="s">
        <v>371</v>
      </c>
      <c r="F96" s="36"/>
      <c r="G96" s="36"/>
      <c r="H96" s="41"/>
      <c r="I96" s="36" t="s">
        <v>371</v>
      </c>
      <c r="J96" s="36"/>
      <c r="K96" s="36"/>
      <c r="L96" s="41"/>
      <c r="M96" s="36" t="s">
        <v>371</v>
      </c>
      <c r="N96" s="36"/>
      <c r="O96" s="36"/>
      <c r="P96" s="41"/>
      <c r="Q96" s="36" t="s">
        <v>371</v>
      </c>
      <c r="R96" s="36"/>
      <c r="S96" s="36"/>
    </row>
    <row r="97" spans="1:19">
      <c r="A97" s="11"/>
      <c r="B97" s="41"/>
      <c r="C97" s="36"/>
      <c r="D97" s="41"/>
      <c r="E97" s="36" t="s">
        <v>372</v>
      </c>
      <c r="F97" s="36"/>
      <c r="G97" s="36"/>
      <c r="H97" s="41"/>
      <c r="I97" s="36" t="s">
        <v>372</v>
      </c>
      <c r="J97" s="36"/>
      <c r="K97" s="36"/>
      <c r="L97" s="41"/>
      <c r="M97" s="36" t="s">
        <v>372</v>
      </c>
      <c r="N97" s="36"/>
      <c r="O97" s="36"/>
      <c r="P97" s="41"/>
      <c r="Q97" s="36" t="s">
        <v>372</v>
      </c>
      <c r="R97" s="36"/>
      <c r="S97" s="36"/>
    </row>
    <row r="98" spans="1:19" ht="15.75" thickBot="1">
      <c r="A98" s="11"/>
      <c r="B98" s="41"/>
      <c r="C98" s="37"/>
      <c r="D98" s="41"/>
      <c r="E98" s="37" t="s">
        <v>373</v>
      </c>
      <c r="F98" s="37"/>
      <c r="G98" s="37"/>
      <c r="H98" s="41"/>
      <c r="I98" s="37" t="s">
        <v>374</v>
      </c>
      <c r="J98" s="37"/>
      <c r="K98" s="37"/>
      <c r="L98" s="41"/>
      <c r="M98" s="37" t="s">
        <v>373</v>
      </c>
      <c r="N98" s="37"/>
      <c r="O98" s="37"/>
      <c r="P98" s="41"/>
      <c r="Q98" s="37" t="s">
        <v>374</v>
      </c>
      <c r="R98" s="37"/>
      <c r="S98" s="37"/>
    </row>
    <row r="99" spans="1:19" ht="15.75" thickTop="1">
      <c r="A99" s="11"/>
      <c r="B99" s="43" t="s">
        <v>204</v>
      </c>
      <c r="C99" s="57" t="s">
        <v>41</v>
      </c>
      <c r="D99" s="45"/>
      <c r="E99" s="57" t="s">
        <v>171</v>
      </c>
      <c r="F99" s="59" t="s">
        <v>377</v>
      </c>
      <c r="G99" s="57" t="s">
        <v>173</v>
      </c>
      <c r="H99" s="45"/>
      <c r="I99" s="57" t="s">
        <v>171</v>
      </c>
      <c r="J99" s="59">
        <v>23</v>
      </c>
      <c r="K99" s="61"/>
      <c r="L99" s="45"/>
      <c r="M99" s="57" t="s">
        <v>171</v>
      </c>
      <c r="N99" s="59" t="s">
        <v>378</v>
      </c>
      <c r="O99" s="57" t="s">
        <v>173</v>
      </c>
      <c r="P99" s="45"/>
      <c r="Q99" s="57" t="s">
        <v>171</v>
      </c>
      <c r="R99" s="59">
        <v>80</v>
      </c>
      <c r="S99" s="61"/>
    </row>
    <row r="100" spans="1:19">
      <c r="A100" s="11"/>
      <c r="B100" s="43"/>
      <c r="C100" s="43"/>
      <c r="D100" s="45"/>
      <c r="E100" s="69"/>
      <c r="F100" s="70"/>
      <c r="G100" s="69"/>
      <c r="H100" s="45"/>
      <c r="I100" s="69"/>
      <c r="J100" s="70"/>
      <c r="K100" s="71"/>
      <c r="L100" s="45"/>
      <c r="M100" s="69"/>
      <c r="N100" s="70"/>
      <c r="O100" s="69"/>
      <c r="P100" s="45"/>
      <c r="Q100" s="69"/>
      <c r="R100" s="70"/>
      <c r="S100" s="71"/>
    </row>
    <row r="101" spans="1:19" ht="15.75" thickBot="1">
      <c r="A101" s="11"/>
      <c r="B101" s="31"/>
      <c r="C101" s="31"/>
      <c r="D101" s="31"/>
      <c r="E101" s="56"/>
      <c r="F101" s="56"/>
      <c r="G101" s="56"/>
      <c r="H101" s="31"/>
      <c r="I101" s="56"/>
      <c r="J101" s="56"/>
      <c r="K101" s="56"/>
      <c r="L101" s="31"/>
      <c r="M101" s="56"/>
      <c r="N101" s="56"/>
      <c r="O101" s="56"/>
      <c r="P101" s="31"/>
      <c r="Q101" s="56"/>
      <c r="R101" s="56"/>
      <c r="S101" s="56"/>
    </row>
    <row r="102" spans="1:19" ht="15.75" thickTop="1">
      <c r="A102" s="11"/>
      <c r="B102" s="104"/>
      <c r="C102" s="104"/>
      <c r="D102" s="104"/>
      <c r="E102" s="104"/>
      <c r="F102" s="104"/>
      <c r="G102" s="104"/>
      <c r="H102" s="104"/>
      <c r="I102" s="104"/>
      <c r="J102" s="104"/>
      <c r="K102" s="104"/>
      <c r="L102" s="104"/>
      <c r="M102" s="104"/>
      <c r="N102" s="104"/>
      <c r="O102" s="104"/>
      <c r="P102" s="104"/>
      <c r="Q102" s="104"/>
      <c r="R102" s="104"/>
      <c r="S102" s="104"/>
    </row>
    <row r="103" spans="1:19">
      <c r="A103" s="11"/>
      <c r="B103" s="32"/>
      <c r="C103" s="32"/>
      <c r="D103" s="32"/>
      <c r="E103" s="32"/>
      <c r="F103" s="32"/>
      <c r="G103" s="32"/>
      <c r="H103" s="32"/>
      <c r="I103" s="32"/>
      <c r="J103" s="32"/>
      <c r="K103" s="32"/>
    </row>
    <row r="104" spans="1:19" ht="15.75" thickBot="1">
      <c r="A104" s="11"/>
      <c r="B104" s="15"/>
      <c r="C104" s="15"/>
      <c r="D104" s="15"/>
      <c r="E104" s="15"/>
      <c r="F104" s="15"/>
      <c r="G104" s="15"/>
      <c r="H104" s="15"/>
      <c r="I104" s="15"/>
      <c r="J104" s="15"/>
      <c r="K104" s="15"/>
    </row>
    <row r="105" spans="1:19" ht="15.75" thickTop="1">
      <c r="A105" s="11"/>
      <c r="B105" s="123" t="s">
        <v>379</v>
      </c>
      <c r="C105" s="123"/>
      <c r="D105" s="123"/>
      <c r="E105" s="123"/>
      <c r="F105" s="123"/>
      <c r="G105" s="123"/>
      <c r="H105" s="123"/>
      <c r="I105" s="123"/>
      <c r="J105" s="123"/>
      <c r="K105" s="123"/>
    </row>
    <row r="106" spans="1:19">
      <c r="A106" s="11"/>
      <c r="B106" s="86" t="s">
        <v>162</v>
      </c>
      <c r="C106" s="86"/>
      <c r="D106" s="86"/>
      <c r="E106" s="86"/>
      <c r="F106" s="86"/>
      <c r="G106" s="86"/>
      <c r="H106" s="86"/>
      <c r="I106" s="86"/>
      <c r="J106" s="86"/>
      <c r="K106" s="86"/>
    </row>
    <row r="107" spans="1:19" ht="15.75" thickBot="1">
      <c r="A107" s="11"/>
      <c r="B107" s="78"/>
      <c r="C107" s="78"/>
      <c r="D107" s="19"/>
      <c r="E107" s="37" t="s">
        <v>183</v>
      </c>
      <c r="F107" s="37"/>
      <c r="G107" s="37"/>
      <c r="H107" s="37"/>
      <c r="I107" s="37"/>
      <c r="J107" s="37"/>
      <c r="K107" s="37"/>
    </row>
    <row r="108" spans="1:19" ht="15.75" thickTop="1">
      <c r="A108" s="11"/>
      <c r="B108" s="88"/>
      <c r="C108" s="36" t="s">
        <v>369</v>
      </c>
      <c r="D108" s="41"/>
      <c r="E108" s="35" t="s">
        <v>380</v>
      </c>
      <c r="F108" s="35"/>
      <c r="G108" s="35"/>
      <c r="H108" s="38"/>
      <c r="I108" s="35" t="s">
        <v>383</v>
      </c>
      <c r="J108" s="35"/>
      <c r="K108" s="35"/>
    </row>
    <row r="109" spans="1:19">
      <c r="A109" s="11"/>
      <c r="B109" s="88"/>
      <c r="C109" s="36"/>
      <c r="D109" s="41"/>
      <c r="E109" s="36" t="s">
        <v>381</v>
      </c>
      <c r="F109" s="36"/>
      <c r="G109" s="36"/>
      <c r="H109" s="41"/>
      <c r="I109" s="36" t="s">
        <v>384</v>
      </c>
      <c r="J109" s="36"/>
      <c r="K109" s="36"/>
    </row>
    <row r="110" spans="1:19" ht="15.75" thickBot="1">
      <c r="A110" s="11"/>
      <c r="B110" s="88"/>
      <c r="C110" s="37"/>
      <c r="D110" s="41"/>
      <c r="E110" s="37" t="s">
        <v>382</v>
      </c>
      <c r="F110" s="37"/>
      <c r="G110" s="37"/>
      <c r="H110" s="41"/>
      <c r="I110" s="83"/>
      <c r="J110" s="83"/>
      <c r="K110" s="83"/>
    </row>
    <row r="111" spans="1:19" ht="15.75" thickTop="1">
      <c r="A111" s="11"/>
      <c r="B111" s="43" t="s">
        <v>204</v>
      </c>
      <c r="C111" s="57" t="s">
        <v>205</v>
      </c>
      <c r="D111" s="45"/>
      <c r="E111" s="57" t="s">
        <v>171</v>
      </c>
      <c r="F111" s="59" t="s">
        <v>187</v>
      </c>
      <c r="G111" s="57" t="s">
        <v>173</v>
      </c>
      <c r="H111" s="45"/>
      <c r="I111" s="57" t="s">
        <v>171</v>
      </c>
      <c r="J111" s="59" t="s">
        <v>178</v>
      </c>
      <c r="K111" s="61"/>
    </row>
    <row r="112" spans="1:19">
      <c r="A112" s="11"/>
      <c r="B112" s="43"/>
      <c r="C112" s="43"/>
      <c r="D112" s="45"/>
      <c r="E112" s="69"/>
      <c r="F112" s="70"/>
      <c r="G112" s="69"/>
      <c r="H112" s="45"/>
      <c r="I112" s="69"/>
      <c r="J112" s="70"/>
      <c r="K112" s="71"/>
    </row>
    <row r="113" spans="1:11">
      <c r="A113" s="11"/>
      <c r="B113" s="48" t="s">
        <v>204</v>
      </c>
      <c r="C113" s="48" t="s">
        <v>41</v>
      </c>
      <c r="D113" s="41"/>
      <c r="E113" s="47" t="s">
        <v>178</v>
      </c>
      <c r="F113" s="47"/>
      <c r="G113" s="41"/>
      <c r="H113" s="41"/>
      <c r="I113" s="47" t="s">
        <v>178</v>
      </c>
      <c r="J113" s="47"/>
      <c r="K113" s="41"/>
    </row>
    <row r="114" spans="1:11" ht="15.75" thickBot="1">
      <c r="A114" s="11"/>
      <c r="B114" s="48"/>
      <c r="C114" s="48"/>
      <c r="D114" s="41"/>
      <c r="E114" s="53"/>
      <c r="F114" s="53"/>
      <c r="G114" s="56"/>
      <c r="H114" s="41"/>
      <c r="I114" s="53"/>
      <c r="J114" s="53"/>
      <c r="K114" s="56"/>
    </row>
    <row r="115" spans="1:11" ht="15.75" thickTop="1">
      <c r="A115" s="11"/>
      <c r="B115" s="43"/>
      <c r="C115" s="43"/>
      <c r="D115" s="45"/>
      <c r="E115" s="57" t="s">
        <v>171</v>
      </c>
      <c r="F115" s="59" t="s">
        <v>187</v>
      </c>
      <c r="G115" s="57" t="s">
        <v>173</v>
      </c>
      <c r="H115" s="45"/>
      <c r="I115" s="57" t="s">
        <v>171</v>
      </c>
      <c r="J115" s="59" t="s">
        <v>178</v>
      </c>
      <c r="K115" s="61"/>
    </row>
    <row r="116" spans="1:11" ht="15.75" thickBot="1">
      <c r="A116" s="11"/>
      <c r="B116" s="43"/>
      <c r="C116" s="43"/>
      <c r="D116" s="45"/>
      <c r="E116" s="58"/>
      <c r="F116" s="60"/>
      <c r="G116" s="58"/>
      <c r="H116" s="45"/>
      <c r="I116" s="58"/>
      <c r="J116" s="60"/>
      <c r="K116" s="62"/>
    </row>
    <row r="117" spans="1:11" ht="15.75" thickTop="1">
      <c r="A117" s="11"/>
      <c r="B117" s="19"/>
      <c r="C117" s="19"/>
      <c r="D117" s="19"/>
      <c r="E117" s="63"/>
      <c r="F117" s="63"/>
      <c r="G117" s="63"/>
      <c r="H117" s="19"/>
      <c r="I117" s="63"/>
      <c r="J117" s="63"/>
      <c r="K117" s="63"/>
    </row>
    <row r="118" spans="1:11" ht="15.75" thickBot="1">
      <c r="A118" s="11"/>
      <c r="B118" s="78"/>
      <c r="C118" s="78"/>
      <c r="D118" s="19"/>
      <c r="E118" s="37" t="s">
        <v>169</v>
      </c>
      <c r="F118" s="37"/>
      <c r="G118" s="37"/>
      <c r="H118" s="37"/>
      <c r="I118" s="37"/>
      <c r="J118" s="37"/>
      <c r="K118" s="37"/>
    </row>
    <row r="119" spans="1:11" ht="15.75" thickTop="1">
      <c r="A119" s="11"/>
      <c r="B119" s="88"/>
      <c r="C119" s="36" t="s">
        <v>369</v>
      </c>
      <c r="D119" s="41"/>
      <c r="E119" s="35" t="s">
        <v>380</v>
      </c>
      <c r="F119" s="35"/>
      <c r="G119" s="35"/>
      <c r="H119" s="38"/>
      <c r="I119" s="35" t="s">
        <v>383</v>
      </c>
      <c r="J119" s="35"/>
      <c r="K119" s="35"/>
    </row>
    <row r="120" spans="1:11">
      <c r="A120" s="11"/>
      <c r="B120" s="88"/>
      <c r="C120" s="36"/>
      <c r="D120" s="41"/>
      <c r="E120" s="36" t="s">
        <v>381</v>
      </c>
      <c r="F120" s="36"/>
      <c r="G120" s="36"/>
      <c r="H120" s="41"/>
      <c r="I120" s="36" t="s">
        <v>384</v>
      </c>
      <c r="J120" s="36"/>
      <c r="K120" s="36"/>
    </row>
    <row r="121" spans="1:11" ht="15.75" thickBot="1">
      <c r="A121" s="11"/>
      <c r="B121" s="88"/>
      <c r="C121" s="37"/>
      <c r="D121" s="41"/>
      <c r="E121" s="37" t="s">
        <v>382</v>
      </c>
      <c r="F121" s="37"/>
      <c r="G121" s="37"/>
      <c r="H121" s="41"/>
      <c r="I121" s="83"/>
      <c r="J121" s="83"/>
      <c r="K121" s="83"/>
    </row>
    <row r="122" spans="1:11" ht="15.75" thickTop="1">
      <c r="A122" s="11"/>
      <c r="B122" s="43" t="s">
        <v>204</v>
      </c>
      <c r="C122" s="57" t="s">
        <v>205</v>
      </c>
      <c r="D122" s="45"/>
      <c r="E122" s="57" t="s">
        <v>171</v>
      </c>
      <c r="F122" s="59" t="s">
        <v>186</v>
      </c>
      <c r="G122" s="57" t="s">
        <v>173</v>
      </c>
      <c r="H122" s="45"/>
      <c r="I122" s="57" t="s">
        <v>171</v>
      </c>
      <c r="J122" s="59" t="s">
        <v>178</v>
      </c>
      <c r="K122" s="61"/>
    </row>
    <row r="123" spans="1:11">
      <c r="A123" s="11"/>
      <c r="B123" s="43"/>
      <c r="C123" s="43"/>
      <c r="D123" s="45"/>
      <c r="E123" s="69"/>
      <c r="F123" s="70"/>
      <c r="G123" s="69"/>
      <c r="H123" s="45"/>
      <c r="I123" s="69"/>
      <c r="J123" s="70"/>
      <c r="K123" s="71"/>
    </row>
    <row r="124" spans="1:11">
      <c r="A124" s="11"/>
      <c r="B124" s="48" t="s">
        <v>204</v>
      </c>
      <c r="C124" s="48" t="s">
        <v>41</v>
      </c>
      <c r="D124" s="41"/>
      <c r="E124" s="47" t="s">
        <v>178</v>
      </c>
      <c r="F124" s="47"/>
      <c r="G124" s="41"/>
      <c r="H124" s="41"/>
      <c r="I124" s="47" t="s">
        <v>178</v>
      </c>
      <c r="J124" s="47"/>
      <c r="K124" s="41"/>
    </row>
    <row r="125" spans="1:11" ht="15.75" thickBot="1">
      <c r="A125" s="11"/>
      <c r="B125" s="48"/>
      <c r="C125" s="48"/>
      <c r="D125" s="41"/>
      <c r="E125" s="53"/>
      <c r="F125" s="53"/>
      <c r="G125" s="56"/>
      <c r="H125" s="41"/>
      <c r="I125" s="53"/>
      <c r="J125" s="53"/>
      <c r="K125" s="56"/>
    </row>
    <row r="126" spans="1:11" ht="15.75" thickTop="1">
      <c r="A126" s="11"/>
      <c r="B126" s="43"/>
      <c r="C126" s="43"/>
      <c r="D126" s="45"/>
      <c r="E126" s="57" t="s">
        <v>171</v>
      </c>
      <c r="F126" s="59" t="s">
        <v>186</v>
      </c>
      <c r="G126" s="57" t="s">
        <v>173</v>
      </c>
      <c r="H126" s="45"/>
      <c r="I126" s="57" t="s">
        <v>171</v>
      </c>
      <c r="J126" s="59" t="s">
        <v>178</v>
      </c>
      <c r="K126" s="61"/>
    </row>
    <row r="127" spans="1:11" ht="15.75" thickBot="1">
      <c r="A127" s="11"/>
      <c r="B127" s="43"/>
      <c r="C127" s="43"/>
      <c r="D127" s="45"/>
      <c r="E127" s="58"/>
      <c r="F127" s="60"/>
      <c r="G127" s="58"/>
      <c r="H127" s="45"/>
      <c r="I127" s="58"/>
      <c r="J127" s="60"/>
      <c r="K127" s="62"/>
    </row>
    <row r="128" spans="1:11" ht="15.75" thickTop="1">
      <c r="A128" s="11"/>
      <c r="B128" s="19"/>
      <c r="C128" s="19"/>
      <c r="D128" s="19"/>
      <c r="E128" s="63"/>
      <c r="F128" s="63"/>
      <c r="G128" s="63"/>
      <c r="H128" s="19"/>
      <c r="I128" s="63"/>
      <c r="J128" s="63"/>
      <c r="K128" s="63"/>
    </row>
    <row r="129" spans="1:11" ht="15.75" thickBot="1">
      <c r="A129" s="11"/>
      <c r="B129" s="78"/>
      <c r="C129" s="78"/>
      <c r="D129" s="19"/>
      <c r="E129" s="37" t="s">
        <v>195</v>
      </c>
      <c r="F129" s="37"/>
      <c r="G129" s="37"/>
      <c r="H129" s="37"/>
      <c r="I129" s="37"/>
      <c r="J129" s="37"/>
      <c r="K129" s="37"/>
    </row>
    <row r="130" spans="1:11" ht="15.75" thickTop="1">
      <c r="A130" s="11"/>
      <c r="B130" s="88"/>
      <c r="C130" s="36" t="s">
        <v>369</v>
      </c>
      <c r="D130" s="41"/>
      <c r="E130" s="35" t="s">
        <v>380</v>
      </c>
      <c r="F130" s="35"/>
      <c r="G130" s="35"/>
      <c r="H130" s="38"/>
      <c r="I130" s="35" t="s">
        <v>383</v>
      </c>
      <c r="J130" s="35"/>
      <c r="K130" s="35"/>
    </row>
    <row r="131" spans="1:11">
      <c r="A131" s="11"/>
      <c r="B131" s="88"/>
      <c r="C131" s="36"/>
      <c r="D131" s="41"/>
      <c r="E131" s="36" t="s">
        <v>381</v>
      </c>
      <c r="F131" s="36"/>
      <c r="G131" s="36"/>
      <c r="H131" s="41"/>
      <c r="I131" s="36" t="s">
        <v>384</v>
      </c>
      <c r="J131" s="36"/>
      <c r="K131" s="36"/>
    </row>
    <row r="132" spans="1:11" ht="15.75" thickBot="1">
      <c r="A132" s="11"/>
      <c r="B132" s="88"/>
      <c r="C132" s="37"/>
      <c r="D132" s="41"/>
      <c r="E132" s="37" t="s">
        <v>382</v>
      </c>
      <c r="F132" s="37"/>
      <c r="G132" s="37"/>
      <c r="H132" s="41"/>
      <c r="I132" s="83"/>
      <c r="J132" s="83"/>
      <c r="K132" s="83"/>
    </row>
    <row r="133" spans="1:11" ht="15.75" thickTop="1">
      <c r="A133" s="11"/>
      <c r="B133" s="43" t="s">
        <v>204</v>
      </c>
      <c r="C133" s="57" t="s">
        <v>205</v>
      </c>
      <c r="D133" s="45"/>
      <c r="E133" s="57" t="s">
        <v>171</v>
      </c>
      <c r="F133" s="59" t="s">
        <v>186</v>
      </c>
      <c r="G133" s="57" t="s">
        <v>173</v>
      </c>
      <c r="H133" s="45"/>
      <c r="I133" s="57" t="s">
        <v>171</v>
      </c>
      <c r="J133" s="59" t="s">
        <v>178</v>
      </c>
      <c r="K133" s="61"/>
    </row>
    <row r="134" spans="1:11">
      <c r="A134" s="11"/>
      <c r="B134" s="43"/>
      <c r="C134" s="43"/>
      <c r="D134" s="45"/>
      <c r="E134" s="69"/>
      <c r="F134" s="70"/>
      <c r="G134" s="69"/>
      <c r="H134" s="45"/>
      <c r="I134" s="69"/>
      <c r="J134" s="70"/>
      <c r="K134" s="71"/>
    </row>
    <row r="135" spans="1:11">
      <c r="A135" s="11"/>
      <c r="B135" s="48" t="s">
        <v>204</v>
      </c>
      <c r="C135" s="48" t="s">
        <v>41</v>
      </c>
      <c r="D135" s="41"/>
      <c r="E135" s="47" t="s">
        <v>178</v>
      </c>
      <c r="F135" s="47"/>
      <c r="G135" s="41"/>
      <c r="H135" s="41"/>
      <c r="I135" s="47" t="s">
        <v>178</v>
      </c>
      <c r="J135" s="47"/>
      <c r="K135" s="41"/>
    </row>
    <row r="136" spans="1:11" ht="15.75" thickBot="1">
      <c r="A136" s="11"/>
      <c r="B136" s="48"/>
      <c r="C136" s="48"/>
      <c r="D136" s="41"/>
      <c r="E136" s="53"/>
      <c r="F136" s="53"/>
      <c r="G136" s="56"/>
      <c r="H136" s="41"/>
      <c r="I136" s="53"/>
      <c r="J136" s="53"/>
      <c r="K136" s="56"/>
    </row>
    <row r="137" spans="1:11" ht="15.75" thickTop="1">
      <c r="A137" s="11"/>
      <c r="B137" s="43"/>
      <c r="C137" s="43"/>
      <c r="D137" s="45"/>
      <c r="E137" s="57" t="s">
        <v>171</v>
      </c>
      <c r="F137" s="59" t="s">
        <v>186</v>
      </c>
      <c r="G137" s="57" t="s">
        <v>173</v>
      </c>
      <c r="H137" s="45"/>
      <c r="I137" s="57" t="s">
        <v>171</v>
      </c>
      <c r="J137" s="59" t="s">
        <v>178</v>
      </c>
      <c r="K137" s="61"/>
    </row>
    <row r="138" spans="1:11" ht="15.75" thickBot="1">
      <c r="A138" s="11"/>
      <c r="B138" s="43"/>
      <c r="C138" s="43"/>
      <c r="D138" s="45"/>
      <c r="E138" s="58"/>
      <c r="F138" s="60"/>
      <c r="G138" s="58"/>
      <c r="H138" s="45"/>
      <c r="I138" s="58"/>
      <c r="J138" s="60"/>
      <c r="K138" s="62"/>
    </row>
    <row r="139" spans="1:11" ht="15.75" thickTop="1">
      <c r="A139" s="11"/>
      <c r="B139" s="19"/>
      <c r="C139" s="19"/>
      <c r="D139" s="19"/>
      <c r="E139" s="63"/>
      <c r="F139" s="63"/>
      <c r="G139" s="63"/>
      <c r="H139" s="19"/>
      <c r="I139" s="63"/>
      <c r="J139" s="63"/>
      <c r="K139" s="63"/>
    </row>
    <row r="140" spans="1:11" ht="15.75" thickBot="1">
      <c r="A140" s="11"/>
      <c r="B140" s="78"/>
      <c r="C140" s="78"/>
      <c r="D140" s="19"/>
      <c r="E140" s="37" t="s">
        <v>189</v>
      </c>
      <c r="F140" s="37"/>
      <c r="G140" s="37"/>
      <c r="H140" s="37"/>
      <c r="I140" s="37"/>
      <c r="J140" s="37"/>
      <c r="K140" s="37"/>
    </row>
    <row r="141" spans="1:11" ht="15.75" thickTop="1">
      <c r="A141" s="11"/>
      <c r="B141" s="88"/>
      <c r="C141" s="36" t="s">
        <v>369</v>
      </c>
      <c r="D141" s="41"/>
      <c r="E141" s="35" t="s">
        <v>380</v>
      </c>
      <c r="F141" s="35"/>
      <c r="G141" s="35"/>
      <c r="H141" s="38"/>
      <c r="I141" s="35" t="s">
        <v>383</v>
      </c>
      <c r="J141" s="35"/>
      <c r="K141" s="35"/>
    </row>
    <row r="142" spans="1:11">
      <c r="A142" s="11"/>
      <c r="B142" s="88"/>
      <c r="C142" s="36"/>
      <c r="D142" s="41"/>
      <c r="E142" s="36" t="s">
        <v>381</v>
      </c>
      <c r="F142" s="36"/>
      <c r="G142" s="36"/>
      <c r="H142" s="41"/>
      <c r="I142" s="36" t="s">
        <v>384</v>
      </c>
      <c r="J142" s="36"/>
      <c r="K142" s="36"/>
    </row>
    <row r="143" spans="1:11" ht="15.75" thickBot="1">
      <c r="A143" s="11"/>
      <c r="B143" s="88"/>
      <c r="C143" s="37"/>
      <c r="D143" s="41"/>
      <c r="E143" s="37" t="s">
        <v>382</v>
      </c>
      <c r="F143" s="37"/>
      <c r="G143" s="37"/>
      <c r="H143" s="41"/>
      <c r="I143" s="83"/>
      <c r="J143" s="83"/>
      <c r="K143" s="83"/>
    </row>
    <row r="144" spans="1:11" ht="15.75" thickTop="1">
      <c r="A144" s="11"/>
      <c r="B144" s="43" t="s">
        <v>204</v>
      </c>
      <c r="C144" s="57" t="s">
        <v>205</v>
      </c>
      <c r="D144" s="45"/>
      <c r="E144" s="57" t="s">
        <v>171</v>
      </c>
      <c r="F144" s="59" t="s">
        <v>206</v>
      </c>
      <c r="G144" s="57" t="s">
        <v>173</v>
      </c>
      <c r="H144" s="45"/>
      <c r="I144" s="57" t="s">
        <v>171</v>
      </c>
      <c r="J144" s="59" t="s">
        <v>178</v>
      </c>
      <c r="K144" s="61"/>
    </row>
    <row r="145" spans="1:19">
      <c r="A145" s="11"/>
      <c r="B145" s="43"/>
      <c r="C145" s="43"/>
      <c r="D145" s="45"/>
      <c r="E145" s="69"/>
      <c r="F145" s="70"/>
      <c r="G145" s="69"/>
      <c r="H145" s="45"/>
      <c r="I145" s="69"/>
      <c r="J145" s="70"/>
      <c r="K145" s="71"/>
    </row>
    <row r="146" spans="1:19">
      <c r="A146" s="11"/>
      <c r="B146" s="48" t="s">
        <v>204</v>
      </c>
      <c r="C146" s="48" t="s">
        <v>41</v>
      </c>
      <c r="D146" s="41"/>
      <c r="E146" s="47" t="s">
        <v>178</v>
      </c>
      <c r="F146" s="47"/>
      <c r="G146" s="41"/>
      <c r="H146" s="41"/>
      <c r="I146" s="47" t="s">
        <v>178</v>
      </c>
      <c r="J146" s="47"/>
      <c r="K146" s="41"/>
    </row>
    <row r="147" spans="1:19" ht="15.75" thickBot="1">
      <c r="A147" s="11"/>
      <c r="B147" s="48"/>
      <c r="C147" s="48"/>
      <c r="D147" s="41"/>
      <c r="E147" s="53"/>
      <c r="F147" s="53"/>
      <c r="G147" s="56"/>
      <c r="H147" s="41"/>
      <c r="I147" s="53"/>
      <c r="J147" s="53"/>
      <c r="K147" s="56"/>
    </row>
    <row r="148" spans="1:19" ht="15.75" thickTop="1">
      <c r="A148" s="11"/>
      <c r="B148" s="43"/>
      <c r="C148" s="43"/>
      <c r="D148" s="45"/>
      <c r="E148" s="57" t="s">
        <v>171</v>
      </c>
      <c r="F148" s="59" t="s">
        <v>206</v>
      </c>
      <c r="G148" s="57" t="s">
        <v>173</v>
      </c>
      <c r="H148" s="45"/>
      <c r="I148" s="57" t="s">
        <v>171</v>
      </c>
      <c r="J148" s="59" t="s">
        <v>178</v>
      </c>
      <c r="K148" s="61"/>
    </row>
    <row r="149" spans="1:19" ht="15.75" thickBot="1">
      <c r="A149" s="11"/>
      <c r="B149" s="43"/>
      <c r="C149" s="43"/>
      <c r="D149" s="45"/>
      <c r="E149" s="58"/>
      <c r="F149" s="60"/>
      <c r="G149" s="58"/>
      <c r="H149" s="45"/>
      <c r="I149" s="58"/>
      <c r="J149" s="60"/>
      <c r="K149" s="62"/>
    </row>
    <row r="150" spans="1:19" ht="16.5" thickTop="1" thickBot="1">
      <c r="A150" s="11"/>
      <c r="B150" s="31"/>
      <c r="C150" s="31"/>
      <c r="D150" s="31"/>
      <c r="E150" s="64"/>
      <c r="F150" s="64"/>
      <c r="G150" s="64"/>
      <c r="H150" s="31"/>
      <c r="I150" s="64"/>
      <c r="J150" s="64"/>
      <c r="K150" s="64"/>
    </row>
    <row r="151" spans="1:19" ht="15.75" thickTop="1">
      <c r="A151" s="11"/>
      <c r="B151" s="10"/>
      <c r="C151" s="10"/>
      <c r="D151" s="10"/>
      <c r="E151" s="10"/>
      <c r="F151" s="10"/>
      <c r="G151" s="10"/>
      <c r="H151" s="10"/>
      <c r="I151" s="10"/>
      <c r="J151" s="10"/>
      <c r="K151" s="10"/>
      <c r="L151" s="10"/>
      <c r="M151" s="10"/>
      <c r="N151" s="10"/>
      <c r="O151" s="10"/>
      <c r="P151" s="10"/>
      <c r="Q151" s="10"/>
      <c r="R151" s="10"/>
      <c r="S151" s="10"/>
    </row>
    <row r="152" spans="1:19">
      <c r="A152" s="11"/>
      <c r="B152" s="41" t="s">
        <v>385</v>
      </c>
      <c r="C152" s="41"/>
      <c r="D152" s="41"/>
      <c r="E152" s="41"/>
      <c r="F152" s="41"/>
      <c r="G152" s="41"/>
      <c r="H152" s="41"/>
      <c r="I152" s="41"/>
      <c r="J152" s="41"/>
      <c r="K152" s="41"/>
      <c r="L152" s="41"/>
      <c r="M152" s="41"/>
      <c r="N152" s="41"/>
      <c r="O152" s="41"/>
      <c r="P152" s="41"/>
      <c r="Q152" s="41"/>
      <c r="R152" s="41"/>
      <c r="S152" s="41"/>
    </row>
    <row r="153" spans="1:19">
      <c r="A153" s="11"/>
      <c r="B153" s="32"/>
      <c r="C153" s="32"/>
      <c r="D153" s="32"/>
      <c r="E153" s="32"/>
      <c r="F153" s="32"/>
      <c r="G153" s="32"/>
      <c r="H153" s="32"/>
      <c r="I153" s="32"/>
      <c r="J153" s="32"/>
      <c r="K153" s="32"/>
    </row>
    <row r="154" spans="1:19" ht="15.75" thickBot="1">
      <c r="A154" s="11"/>
      <c r="B154" s="15"/>
      <c r="C154" s="15"/>
      <c r="D154" s="15"/>
      <c r="E154" s="15"/>
      <c r="F154" s="15"/>
      <c r="G154" s="15"/>
      <c r="H154" s="15"/>
      <c r="I154" s="15"/>
      <c r="J154" s="15"/>
      <c r="K154" s="15"/>
    </row>
    <row r="155" spans="1:19" ht="15.75" thickTop="1">
      <c r="A155" s="11"/>
      <c r="B155" s="77" t="s">
        <v>386</v>
      </c>
      <c r="C155" s="79"/>
      <c r="D155" s="20"/>
      <c r="E155" s="82"/>
      <c r="F155" s="82"/>
      <c r="G155" s="82"/>
      <c r="H155" s="20"/>
      <c r="I155" s="82"/>
      <c r="J155" s="82"/>
      <c r="K155" s="82"/>
    </row>
    <row r="156" spans="1:19" ht="15.75" thickBot="1">
      <c r="A156" s="11"/>
      <c r="B156" s="81" t="s">
        <v>162</v>
      </c>
      <c r="C156" s="78"/>
      <c r="D156" s="19"/>
      <c r="E156" s="37" t="s">
        <v>199</v>
      </c>
      <c r="F156" s="37"/>
      <c r="G156" s="37"/>
      <c r="H156" s="37"/>
      <c r="I156" s="37"/>
      <c r="J156" s="37"/>
      <c r="K156" s="37"/>
    </row>
    <row r="157" spans="1:19" ht="16.5" thickTop="1" thickBot="1">
      <c r="A157" s="11"/>
      <c r="B157" s="78"/>
      <c r="C157" s="18" t="s">
        <v>369</v>
      </c>
      <c r="D157" s="19"/>
      <c r="E157" s="124">
        <v>2014</v>
      </c>
      <c r="F157" s="124"/>
      <c r="G157" s="124"/>
      <c r="H157" s="19"/>
      <c r="I157" s="124">
        <v>2013</v>
      </c>
      <c r="J157" s="124"/>
      <c r="K157" s="124"/>
    </row>
    <row r="158" spans="1:19" ht="15.75" thickTop="1">
      <c r="A158" s="11"/>
      <c r="B158" s="43" t="s">
        <v>203</v>
      </c>
      <c r="C158" s="57" t="s">
        <v>41</v>
      </c>
      <c r="D158" s="45"/>
      <c r="E158" s="57" t="s">
        <v>171</v>
      </c>
      <c r="F158" s="59" t="s">
        <v>387</v>
      </c>
      <c r="G158" s="57" t="s">
        <v>173</v>
      </c>
      <c r="H158" s="45"/>
      <c r="I158" s="57" t="s">
        <v>171</v>
      </c>
      <c r="J158" s="59">
        <v>5</v>
      </c>
      <c r="K158" s="61"/>
    </row>
    <row r="159" spans="1:19">
      <c r="A159" s="11"/>
      <c r="B159" s="43"/>
      <c r="C159" s="43"/>
      <c r="D159" s="45"/>
      <c r="E159" s="69"/>
      <c r="F159" s="70"/>
      <c r="G159" s="69"/>
      <c r="H159" s="45"/>
      <c r="I159" s="69"/>
      <c r="J159" s="70"/>
      <c r="K159" s="71"/>
    </row>
    <row r="160" spans="1:19">
      <c r="A160" s="11"/>
      <c r="B160" s="48" t="s">
        <v>356</v>
      </c>
      <c r="C160" s="48" t="s">
        <v>41</v>
      </c>
      <c r="D160" s="41"/>
      <c r="E160" s="47" t="s">
        <v>206</v>
      </c>
      <c r="F160" s="47"/>
      <c r="G160" s="48" t="s">
        <v>173</v>
      </c>
      <c r="H160" s="41"/>
      <c r="I160" s="47">
        <v>11</v>
      </c>
      <c r="J160" s="47"/>
      <c r="K160" s="41"/>
    </row>
    <row r="161" spans="1:19" ht="15.75" thickBot="1">
      <c r="A161" s="11"/>
      <c r="B161" s="48"/>
      <c r="C161" s="48"/>
      <c r="D161" s="41"/>
      <c r="E161" s="53"/>
      <c r="F161" s="53"/>
      <c r="G161" s="55"/>
      <c r="H161" s="41"/>
      <c r="I161" s="53"/>
      <c r="J161" s="53"/>
      <c r="K161" s="56"/>
    </row>
    <row r="162" spans="1:19" ht="15.75" thickTop="1">
      <c r="A162" s="11"/>
      <c r="B162" s="43"/>
      <c r="C162" s="43"/>
      <c r="D162" s="45"/>
      <c r="E162" s="57" t="s">
        <v>171</v>
      </c>
      <c r="F162" s="59" t="s">
        <v>388</v>
      </c>
      <c r="G162" s="57" t="s">
        <v>173</v>
      </c>
      <c r="H162" s="45"/>
      <c r="I162" s="57" t="s">
        <v>171</v>
      </c>
      <c r="J162" s="59">
        <v>16</v>
      </c>
      <c r="K162" s="61"/>
    </row>
    <row r="163" spans="1:19" ht="15.75" thickBot="1">
      <c r="A163" s="11"/>
      <c r="B163" s="43"/>
      <c r="C163" s="43"/>
      <c r="D163" s="45"/>
      <c r="E163" s="58"/>
      <c r="F163" s="60"/>
      <c r="G163" s="58"/>
      <c r="H163" s="45"/>
      <c r="I163" s="58"/>
      <c r="J163" s="60"/>
      <c r="K163" s="62"/>
    </row>
    <row r="164" spans="1:19" ht="15.75" thickTop="1">
      <c r="A164" s="11"/>
      <c r="B164" s="19"/>
      <c r="C164" s="19"/>
      <c r="D164" s="19"/>
      <c r="E164" s="63"/>
      <c r="F164" s="63"/>
      <c r="G164" s="63"/>
      <c r="H164" s="19"/>
      <c r="I164" s="63"/>
      <c r="J164" s="63"/>
      <c r="K164" s="63"/>
    </row>
    <row r="165" spans="1:19" ht="15.75" thickBot="1">
      <c r="A165" s="11"/>
      <c r="B165" s="19"/>
      <c r="C165" s="19"/>
      <c r="D165" s="19"/>
      <c r="E165" s="37" t="s">
        <v>200</v>
      </c>
      <c r="F165" s="37"/>
      <c r="G165" s="37"/>
      <c r="H165" s="37"/>
      <c r="I165" s="37"/>
      <c r="J165" s="37"/>
      <c r="K165" s="37"/>
    </row>
    <row r="166" spans="1:19" ht="16.5" thickTop="1" thickBot="1">
      <c r="A166" s="11"/>
      <c r="B166" s="19"/>
      <c r="C166" s="18" t="s">
        <v>369</v>
      </c>
      <c r="D166" s="19"/>
      <c r="E166" s="124">
        <v>2014</v>
      </c>
      <c r="F166" s="124"/>
      <c r="G166" s="124"/>
      <c r="H166" s="19"/>
      <c r="I166" s="124">
        <v>2013</v>
      </c>
      <c r="J166" s="124"/>
      <c r="K166" s="124"/>
    </row>
    <row r="167" spans="1:19" ht="15.75" thickTop="1">
      <c r="A167" s="11"/>
      <c r="B167" s="22" t="s">
        <v>203</v>
      </c>
      <c r="C167" s="22" t="s">
        <v>41</v>
      </c>
      <c r="D167" s="24"/>
      <c r="E167" s="65" t="s">
        <v>171</v>
      </c>
      <c r="F167" s="66" t="s">
        <v>389</v>
      </c>
      <c r="G167" s="65" t="s">
        <v>173</v>
      </c>
      <c r="H167" s="24"/>
      <c r="I167" s="65" t="s">
        <v>171</v>
      </c>
      <c r="J167" s="66" t="s">
        <v>185</v>
      </c>
      <c r="K167" s="65" t="s">
        <v>173</v>
      </c>
    </row>
    <row r="168" spans="1:19">
      <c r="A168" s="11"/>
      <c r="B168" s="48" t="s">
        <v>356</v>
      </c>
      <c r="C168" s="48" t="s">
        <v>41</v>
      </c>
      <c r="D168" s="41"/>
      <c r="E168" s="47" t="s">
        <v>172</v>
      </c>
      <c r="F168" s="47"/>
      <c r="G168" s="48" t="s">
        <v>173</v>
      </c>
      <c r="H168" s="41"/>
      <c r="I168" s="47">
        <v>7</v>
      </c>
      <c r="J168" s="47"/>
      <c r="K168" s="41"/>
    </row>
    <row r="169" spans="1:19" ht="15.75" thickBot="1">
      <c r="A169" s="11"/>
      <c r="B169" s="48"/>
      <c r="C169" s="48"/>
      <c r="D169" s="41"/>
      <c r="E169" s="53"/>
      <c r="F169" s="53"/>
      <c r="G169" s="55"/>
      <c r="H169" s="41"/>
      <c r="I169" s="53"/>
      <c r="J169" s="53"/>
      <c r="K169" s="56"/>
    </row>
    <row r="170" spans="1:19" ht="15.75" thickTop="1">
      <c r="A170" s="11"/>
      <c r="B170" s="45"/>
      <c r="C170" s="45"/>
      <c r="D170" s="45"/>
      <c r="E170" s="57" t="s">
        <v>171</v>
      </c>
      <c r="F170" s="59" t="s">
        <v>390</v>
      </c>
      <c r="G170" s="57" t="s">
        <v>173</v>
      </c>
      <c r="H170" s="45"/>
      <c r="I170" s="57" t="s">
        <v>171</v>
      </c>
      <c r="J170" s="59">
        <v>1</v>
      </c>
      <c r="K170" s="61"/>
    </row>
    <row r="171" spans="1:19" ht="15.75" thickBot="1">
      <c r="A171" s="11"/>
      <c r="B171" s="45"/>
      <c r="C171" s="45"/>
      <c r="D171" s="45"/>
      <c r="E171" s="58"/>
      <c r="F171" s="60"/>
      <c r="G171" s="58"/>
      <c r="H171" s="45"/>
      <c r="I171" s="58"/>
      <c r="J171" s="60"/>
      <c r="K171" s="62"/>
    </row>
    <row r="172" spans="1:19" ht="16.5" thickTop="1" thickBot="1">
      <c r="A172" s="11"/>
      <c r="B172" s="31"/>
      <c r="C172" s="31"/>
      <c r="D172" s="31"/>
      <c r="E172" s="64"/>
      <c r="F172" s="64"/>
      <c r="G172" s="64"/>
      <c r="H172" s="31"/>
      <c r="I172" s="64"/>
      <c r="J172" s="64"/>
      <c r="K172" s="64"/>
    </row>
    <row r="173" spans="1:19" ht="15.75" thickTop="1">
      <c r="A173" s="11"/>
      <c r="B173" s="10"/>
      <c r="C173" s="10"/>
      <c r="D173" s="10"/>
      <c r="E173" s="10"/>
      <c r="F173" s="10"/>
      <c r="G173" s="10"/>
      <c r="H173" s="10"/>
      <c r="I173" s="10"/>
      <c r="J173" s="10"/>
      <c r="K173" s="10"/>
      <c r="L173" s="10"/>
      <c r="M173" s="10"/>
      <c r="N173" s="10"/>
      <c r="O173" s="10"/>
      <c r="P173" s="10"/>
      <c r="Q173" s="10"/>
      <c r="R173" s="10"/>
      <c r="S173" s="10"/>
    </row>
    <row r="174" spans="1:19">
      <c r="A174" s="11"/>
      <c r="B174" s="73" t="s">
        <v>391</v>
      </c>
      <c r="C174" s="73"/>
      <c r="D174" s="73"/>
      <c r="E174" s="73"/>
      <c r="F174" s="73"/>
      <c r="G174" s="73"/>
      <c r="H174" s="73"/>
      <c r="I174" s="73"/>
      <c r="J174" s="73"/>
      <c r="K174" s="73"/>
      <c r="L174" s="73"/>
      <c r="M174" s="73"/>
      <c r="N174" s="73"/>
      <c r="O174" s="73"/>
      <c r="P174" s="73"/>
      <c r="Q174" s="73"/>
      <c r="R174" s="73"/>
      <c r="S174" s="73"/>
    </row>
    <row r="175" spans="1:19" ht="25.5" customHeight="1">
      <c r="A175" s="11"/>
      <c r="B175" s="74" t="s">
        <v>392</v>
      </c>
      <c r="C175" s="74"/>
      <c r="D175" s="74"/>
      <c r="E175" s="74"/>
      <c r="F175" s="74"/>
      <c r="G175" s="74"/>
      <c r="H175" s="74"/>
      <c r="I175" s="74"/>
      <c r="J175" s="74"/>
      <c r="K175" s="74"/>
      <c r="L175" s="74"/>
      <c r="M175" s="74"/>
      <c r="N175" s="74"/>
      <c r="O175" s="74"/>
      <c r="P175" s="74"/>
      <c r="Q175" s="74"/>
      <c r="R175" s="74"/>
      <c r="S175" s="74"/>
    </row>
    <row r="176" spans="1:19">
      <c r="A176" s="11"/>
      <c r="B176" s="10"/>
      <c r="C176" s="10"/>
      <c r="D176" s="10"/>
      <c r="E176" s="10"/>
      <c r="F176" s="10"/>
      <c r="G176" s="10"/>
      <c r="H176" s="10"/>
      <c r="I176" s="10"/>
      <c r="J176" s="10"/>
      <c r="K176" s="10"/>
      <c r="L176" s="10"/>
      <c r="M176" s="10"/>
      <c r="N176" s="10"/>
      <c r="O176" s="10"/>
      <c r="P176" s="10"/>
      <c r="Q176" s="10"/>
      <c r="R176" s="10"/>
      <c r="S176" s="10"/>
    </row>
    <row r="177" spans="1:19">
      <c r="A177" s="11"/>
      <c r="B177" s="74" t="s">
        <v>393</v>
      </c>
      <c r="C177" s="74"/>
      <c r="D177" s="74"/>
      <c r="E177" s="74"/>
      <c r="F177" s="74"/>
      <c r="G177" s="74"/>
      <c r="H177" s="74"/>
      <c r="I177" s="74"/>
      <c r="J177" s="74"/>
      <c r="K177" s="74"/>
      <c r="L177" s="74"/>
      <c r="M177" s="74"/>
      <c r="N177" s="74"/>
      <c r="O177" s="74"/>
      <c r="P177" s="74"/>
      <c r="Q177" s="74"/>
      <c r="R177" s="74"/>
      <c r="S177" s="74"/>
    </row>
    <row r="178" spans="1:19">
      <c r="A178" s="11"/>
      <c r="B178" s="74" t="s">
        <v>394</v>
      </c>
      <c r="C178" s="74"/>
      <c r="D178" s="74"/>
      <c r="E178" s="74"/>
      <c r="F178" s="74"/>
      <c r="G178" s="74"/>
      <c r="H178" s="74"/>
      <c r="I178" s="74"/>
      <c r="J178" s="74"/>
      <c r="K178" s="74"/>
      <c r="L178" s="74"/>
      <c r="M178" s="74"/>
      <c r="N178" s="74"/>
      <c r="O178" s="74"/>
      <c r="P178" s="74"/>
      <c r="Q178" s="74"/>
      <c r="R178" s="74"/>
      <c r="S178" s="74"/>
    </row>
    <row r="179" spans="1:19">
      <c r="A179" s="11"/>
      <c r="B179" s="74" t="s">
        <v>395</v>
      </c>
      <c r="C179" s="74"/>
      <c r="D179" s="74"/>
      <c r="E179" s="74"/>
      <c r="F179" s="74"/>
      <c r="G179" s="74"/>
      <c r="H179" s="74"/>
      <c r="I179" s="74"/>
      <c r="J179" s="74"/>
      <c r="K179" s="74"/>
      <c r="L179" s="74"/>
      <c r="M179" s="74"/>
      <c r="N179" s="74"/>
      <c r="O179" s="74"/>
      <c r="P179" s="74"/>
      <c r="Q179" s="74"/>
      <c r="R179" s="74"/>
      <c r="S179" s="74"/>
    </row>
    <row r="180" spans="1:19">
      <c r="A180" s="11"/>
      <c r="B180" s="32"/>
      <c r="C180" s="32"/>
      <c r="D180" s="32"/>
      <c r="E180" s="32"/>
      <c r="F180" s="32"/>
      <c r="G180" s="32"/>
      <c r="H180" s="32"/>
      <c r="I180" s="32"/>
      <c r="J180" s="32"/>
      <c r="K180" s="32"/>
    </row>
    <row r="181" spans="1:19" ht="15.75" thickBot="1">
      <c r="A181" s="11"/>
      <c r="B181" s="15"/>
      <c r="C181" s="15"/>
      <c r="D181" s="15"/>
      <c r="E181" s="15"/>
      <c r="F181" s="15"/>
      <c r="G181" s="15"/>
      <c r="H181" s="15"/>
      <c r="I181" s="15"/>
      <c r="J181" s="15"/>
      <c r="K181" s="15"/>
    </row>
    <row r="182" spans="1:19" ht="15.75" thickTop="1">
      <c r="A182" s="11"/>
      <c r="B182" s="123" t="s">
        <v>396</v>
      </c>
      <c r="C182" s="123"/>
      <c r="D182" s="20"/>
      <c r="E182" s="38"/>
      <c r="F182" s="38"/>
      <c r="G182" s="38"/>
      <c r="H182" s="20"/>
      <c r="I182" s="38"/>
      <c r="J182" s="38"/>
      <c r="K182" s="38"/>
    </row>
    <row r="183" spans="1:19">
      <c r="A183" s="11"/>
      <c r="B183" s="86" t="s">
        <v>162</v>
      </c>
      <c r="C183" s="86"/>
      <c r="D183" s="19"/>
      <c r="E183" s="41"/>
      <c r="F183" s="41"/>
      <c r="G183" s="41"/>
      <c r="H183" s="19"/>
      <c r="I183" s="41"/>
      <c r="J183" s="41"/>
      <c r="K183" s="41"/>
    </row>
    <row r="184" spans="1:19">
      <c r="A184" s="11"/>
      <c r="B184" s="41"/>
      <c r="C184" s="41"/>
      <c r="D184" s="41"/>
      <c r="E184" s="36" t="s">
        <v>268</v>
      </c>
      <c r="F184" s="36"/>
      <c r="G184" s="36"/>
      <c r="H184" s="41"/>
      <c r="I184" s="36" t="s">
        <v>269</v>
      </c>
      <c r="J184" s="36"/>
      <c r="K184" s="36"/>
    </row>
    <row r="185" spans="1:19" ht="15.75" thickBot="1">
      <c r="A185" s="11"/>
      <c r="B185" s="41"/>
      <c r="C185" s="41"/>
      <c r="D185" s="41"/>
      <c r="E185" s="37">
        <v>2014</v>
      </c>
      <c r="F185" s="37"/>
      <c r="G185" s="37"/>
      <c r="H185" s="41"/>
      <c r="I185" s="37">
        <v>2013</v>
      </c>
      <c r="J185" s="37"/>
      <c r="K185" s="37"/>
    </row>
    <row r="186" spans="1:19" ht="15.75" thickTop="1">
      <c r="A186" s="11"/>
      <c r="B186" s="126" t="s">
        <v>397</v>
      </c>
      <c r="C186" s="126"/>
      <c r="D186" s="19"/>
      <c r="E186" s="38"/>
      <c r="F186" s="38"/>
      <c r="G186" s="38"/>
      <c r="H186" s="19"/>
      <c r="I186" s="38"/>
      <c r="J186" s="38"/>
      <c r="K186" s="38"/>
    </row>
    <row r="187" spans="1:19">
      <c r="A187" s="11"/>
      <c r="B187" s="127" t="s">
        <v>398</v>
      </c>
      <c r="C187" s="127"/>
      <c r="D187" s="45"/>
      <c r="E187" s="43" t="s">
        <v>171</v>
      </c>
      <c r="F187" s="44">
        <v>110</v>
      </c>
      <c r="G187" s="45"/>
      <c r="H187" s="45"/>
      <c r="I187" s="43" t="s">
        <v>171</v>
      </c>
      <c r="J187" s="44">
        <v>138</v>
      </c>
      <c r="K187" s="45"/>
    </row>
    <row r="188" spans="1:19">
      <c r="A188" s="11"/>
      <c r="B188" s="127"/>
      <c r="C188" s="127"/>
      <c r="D188" s="45"/>
      <c r="E188" s="43"/>
      <c r="F188" s="44"/>
      <c r="G188" s="45"/>
      <c r="H188" s="45"/>
      <c r="I188" s="43"/>
      <c r="J188" s="44"/>
      <c r="K188" s="45"/>
    </row>
    <row r="189" spans="1:19">
      <c r="A189" s="11"/>
      <c r="B189" s="128" t="s">
        <v>399</v>
      </c>
      <c r="C189" s="128"/>
      <c r="D189" s="41"/>
      <c r="E189" s="47" t="s">
        <v>178</v>
      </c>
      <c r="F189" s="47"/>
      <c r="G189" s="41"/>
      <c r="H189" s="41"/>
      <c r="I189" s="47" t="s">
        <v>178</v>
      </c>
      <c r="J189" s="47"/>
      <c r="K189" s="41"/>
    </row>
    <row r="190" spans="1:19" ht="15.75" thickBot="1">
      <c r="A190" s="11"/>
      <c r="B190" s="128"/>
      <c r="C190" s="128"/>
      <c r="D190" s="41"/>
      <c r="E190" s="53"/>
      <c r="F190" s="53"/>
      <c r="G190" s="56"/>
      <c r="H190" s="41"/>
      <c r="I190" s="53"/>
      <c r="J190" s="53"/>
      <c r="K190" s="56"/>
    </row>
    <row r="191" spans="1:19" ht="15.75" thickTop="1">
      <c r="A191" s="11"/>
      <c r="B191" s="129" t="s">
        <v>400</v>
      </c>
      <c r="C191" s="129"/>
      <c r="D191" s="45"/>
      <c r="E191" s="59">
        <v>110</v>
      </c>
      <c r="F191" s="59"/>
      <c r="G191" s="61"/>
      <c r="H191" s="45"/>
      <c r="I191" s="59">
        <v>138</v>
      </c>
      <c r="J191" s="59"/>
      <c r="K191" s="61"/>
    </row>
    <row r="192" spans="1:19" ht="15.75" thickBot="1">
      <c r="A192" s="11"/>
      <c r="B192" s="129"/>
      <c r="C192" s="129"/>
      <c r="D192" s="45"/>
      <c r="E192" s="50"/>
      <c r="F192" s="50"/>
      <c r="G192" s="51"/>
      <c r="H192" s="45"/>
      <c r="I192" s="50"/>
      <c r="J192" s="50"/>
      <c r="K192" s="51"/>
    </row>
    <row r="193" spans="1:11" ht="15.75" thickTop="1">
      <c r="A193" s="11"/>
      <c r="B193" s="126" t="s">
        <v>401</v>
      </c>
      <c r="C193" s="126"/>
      <c r="D193" s="19"/>
      <c r="E193" s="38"/>
      <c r="F193" s="38"/>
      <c r="G193" s="38"/>
      <c r="H193" s="19"/>
      <c r="I193" s="38"/>
      <c r="J193" s="38"/>
      <c r="K193" s="38"/>
    </row>
    <row r="194" spans="1:11">
      <c r="A194" s="11"/>
      <c r="B194" s="127" t="s">
        <v>402</v>
      </c>
      <c r="C194" s="127"/>
      <c r="D194" s="24"/>
      <c r="E194" s="44" t="s">
        <v>191</v>
      </c>
      <c r="F194" s="44"/>
      <c r="G194" s="22" t="s">
        <v>173</v>
      </c>
      <c r="H194" s="24"/>
      <c r="I194" s="44" t="s">
        <v>387</v>
      </c>
      <c r="J194" s="44"/>
      <c r="K194" s="22" t="s">
        <v>173</v>
      </c>
    </row>
    <row r="195" spans="1:11">
      <c r="A195" s="11"/>
      <c r="B195" s="128" t="s">
        <v>403</v>
      </c>
      <c r="C195" s="128"/>
      <c r="D195" s="41"/>
      <c r="E195" s="47" t="s">
        <v>178</v>
      </c>
      <c r="F195" s="47"/>
      <c r="G195" s="41"/>
      <c r="H195" s="41"/>
      <c r="I195" s="47" t="s">
        <v>178</v>
      </c>
      <c r="J195" s="47"/>
      <c r="K195" s="41"/>
    </row>
    <row r="196" spans="1:11" ht="15.75" thickBot="1">
      <c r="A196" s="11"/>
      <c r="B196" s="128"/>
      <c r="C196" s="128"/>
      <c r="D196" s="41"/>
      <c r="E196" s="53"/>
      <c r="F196" s="53"/>
      <c r="G196" s="56"/>
      <c r="H196" s="41"/>
      <c r="I196" s="53"/>
      <c r="J196" s="53"/>
      <c r="K196" s="56"/>
    </row>
    <row r="197" spans="1:11" ht="15.75" thickTop="1">
      <c r="A197" s="11"/>
      <c r="B197" s="130" t="s">
        <v>404</v>
      </c>
      <c r="C197" s="130"/>
      <c r="D197" s="45"/>
      <c r="E197" s="57" t="s">
        <v>171</v>
      </c>
      <c r="F197" s="59">
        <v>102</v>
      </c>
      <c r="G197" s="61"/>
      <c r="H197" s="45"/>
      <c r="I197" s="57" t="s">
        <v>171</v>
      </c>
      <c r="J197" s="59">
        <v>129</v>
      </c>
      <c r="K197" s="61"/>
    </row>
    <row r="198" spans="1:11" ht="15.75" thickBot="1">
      <c r="A198" s="11"/>
      <c r="B198" s="130"/>
      <c r="C198" s="130"/>
      <c r="D198" s="45"/>
      <c r="E198" s="58"/>
      <c r="F198" s="60"/>
      <c r="G198" s="62"/>
      <c r="H198" s="45"/>
      <c r="I198" s="58"/>
      <c r="J198" s="60"/>
      <c r="K198" s="62"/>
    </row>
    <row r="199" spans="1:11" ht="15.75" thickTop="1">
      <c r="A199" s="11"/>
      <c r="B199" s="41"/>
      <c r="C199" s="41"/>
      <c r="D199" s="19"/>
      <c r="E199" s="63"/>
      <c r="F199" s="63"/>
      <c r="G199" s="63"/>
      <c r="H199" s="19"/>
      <c r="I199" s="63"/>
      <c r="J199" s="63"/>
      <c r="K199" s="63"/>
    </row>
    <row r="200" spans="1:11">
      <c r="A200" s="11"/>
      <c r="B200" s="131" t="s">
        <v>405</v>
      </c>
      <c r="C200" s="131"/>
      <c r="D200" s="24"/>
      <c r="E200" s="45"/>
      <c r="F200" s="45"/>
      <c r="G200" s="45"/>
      <c r="H200" s="24"/>
      <c r="I200" s="45"/>
      <c r="J200" s="45"/>
      <c r="K200" s="45"/>
    </row>
    <row r="201" spans="1:11">
      <c r="A201" s="11"/>
      <c r="B201" s="128" t="s">
        <v>406</v>
      </c>
      <c r="C201" s="128"/>
      <c r="D201" s="19"/>
      <c r="E201" s="27" t="s">
        <v>171</v>
      </c>
      <c r="F201" s="26" t="s">
        <v>407</v>
      </c>
      <c r="G201" s="27" t="s">
        <v>173</v>
      </c>
      <c r="H201" s="19"/>
      <c r="I201" s="27" t="s">
        <v>171</v>
      </c>
      <c r="J201" s="26" t="s">
        <v>389</v>
      </c>
      <c r="K201" s="27" t="s">
        <v>173</v>
      </c>
    </row>
    <row r="202" spans="1:11">
      <c r="A202" s="11"/>
      <c r="B202" s="127" t="s">
        <v>399</v>
      </c>
      <c r="C202" s="127"/>
      <c r="D202" s="45"/>
      <c r="E202" s="44" t="s">
        <v>178</v>
      </c>
      <c r="F202" s="44"/>
      <c r="G202" s="45"/>
      <c r="H202" s="45"/>
      <c r="I202" s="44" t="s">
        <v>178</v>
      </c>
      <c r="J202" s="44"/>
      <c r="K202" s="45"/>
    </row>
    <row r="203" spans="1:11" ht="15.75" thickBot="1">
      <c r="A203" s="11"/>
      <c r="B203" s="127"/>
      <c r="C203" s="127"/>
      <c r="D203" s="45"/>
      <c r="E203" s="50"/>
      <c r="F203" s="50"/>
      <c r="G203" s="51"/>
      <c r="H203" s="45"/>
      <c r="I203" s="50"/>
      <c r="J203" s="50"/>
      <c r="K203" s="51"/>
    </row>
    <row r="204" spans="1:11" ht="16.5" thickTop="1" thickBot="1">
      <c r="A204" s="11"/>
      <c r="B204" s="132" t="s">
        <v>408</v>
      </c>
      <c r="C204" s="132"/>
      <c r="D204" s="19"/>
      <c r="E204" s="133" t="s">
        <v>407</v>
      </c>
      <c r="F204" s="133"/>
      <c r="G204" s="125" t="s">
        <v>173</v>
      </c>
      <c r="H204" s="19"/>
      <c r="I204" s="133" t="s">
        <v>389</v>
      </c>
      <c r="J204" s="133"/>
      <c r="K204" s="125" t="s">
        <v>173</v>
      </c>
    </row>
    <row r="205" spans="1:11" ht="15.75" thickTop="1">
      <c r="A205" s="11"/>
      <c r="B205" s="131" t="s">
        <v>401</v>
      </c>
      <c r="C205" s="131"/>
      <c r="D205" s="24"/>
      <c r="E205" s="61"/>
      <c r="F205" s="61"/>
      <c r="G205" s="61"/>
      <c r="H205" s="24"/>
      <c r="I205" s="61"/>
      <c r="J205" s="61"/>
      <c r="K205" s="61"/>
    </row>
    <row r="206" spans="1:11">
      <c r="A206" s="11"/>
      <c r="B206" s="128" t="s">
        <v>402</v>
      </c>
      <c r="C206" s="128"/>
      <c r="D206" s="41"/>
      <c r="E206" s="47">
        <v>8</v>
      </c>
      <c r="F206" s="47"/>
      <c r="G206" s="41"/>
      <c r="H206" s="41"/>
      <c r="I206" s="47">
        <v>9</v>
      </c>
      <c r="J206" s="47"/>
      <c r="K206" s="41"/>
    </row>
    <row r="207" spans="1:11">
      <c r="A207" s="11"/>
      <c r="B207" s="128"/>
      <c r="C207" s="128"/>
      <c r="D207" s="41"/>
      <c r="E207" s="47"/>
      <c r="F207" s="47"/>
      <c r="G207" s="41"/>
      <c r="H207" s="41"/>
      <c r="I207" s="47"/>
      <c r="J207" s="47"/>
      <c r="K207" s="41"/>
    </row>
    <row r="208" spans="1:11">
      <c r="A208" s="11"/>
      <c r="B208" s="127" t="s">
        <v>409</v>
      </c>
      <c r="C208" s="127"/>
      <c r="D208" s="45"/>
      <c r="E208" s="44" t="s">
        <v>178</v>
      </c>
      <c r="F208" s="44"/>
      <c r="G208" s="45"/>
      <c r="H208" s="45"/>
      <c r="I208" s="44" t="s">
        <v>178</v>
      </c>
      <c r="J208" s="44"/>
      <c r="K208" s="45"/>
    </row>
    <row r="209" spans="1:19" ht="15.75" thickBot="1">
      <c r="A209" s="11"/>
      <c r="B209" s="127"/>
      <c r="C209" s="127"/>
      <c r="D209" s="45"/>
      <c r="E209" s="50"/>
      <c r="F209" s="50"/>
      <c r="G209" s="51"/>
      <c r="H209" s="45"/>
      <c r="I209" s="50"/>
      <c r="J209" s="50"/>
      <c r="K209" s="51"/>
    </row>
    <row r="210" spans="1:19" ht="16.5" thickTop="1" thickBot="1">
      <c r="A210" s="11"/>
      <c r="B210" s="134" t="s">
        <v>404</v>
      </c>
      <c r="C210" s="134"/>
      <c r="D210" s="19"/>
      <c r="E210" s="118" t="s">
        <v>171</v>
      </c>
      <c r="F210" s="119" t="s">
        <v>197</v>
      </c>
      <c r="G210" s="118" t="s">
        <v>173</v>
      </c>
      <c r="H210" s="19"/>
      <c r="I210" s="118" t="s">
        <v>171</v>
      </c>
      <c r="J210" s="119" t="s">
        <v>187</v>
      </c>
      <c r="K210" s="118" t="s">
        <v>173</v>
      </c>
    </row>
    <row r="211" spans="1:19" ht="16.5" thickTop="1" thickBot="1">
      <c r="A211" s="11"/>
      <c r="B211" s="51"/>
      <c r="C211" s="51"/>
      <c r="D211" s="29"/>
      <c r="E211" s="103"/>
      <c r="F211" s="103"/>
      <c r="G211" s="103"/>
      <c r="H211" s="29"/>
      <c r="I211" s="103"/>
      <c r="J211" s="103"/>
      <c r="K211" s="103"/>
    </row>
    <row r="212" spans="1:19" ht="15.75" thickTop="1">
      <c r="A212" s="11"/>
      <c r="B212" s="111" t="s">
        <v>410</v>
      </c>
      <c r="C212" s="111"/>
      <c r="D212" s="111"/>
      <c r="E212" s="111"/>
      <c r="F212" s="111"/>
      <c r="G212" s="111"/>
      <c r="H212" s="111"/>
      <c r="I212" s="111"/>
      <c r="J212" s="111"/>
      <c r="K212" s="111"/>
      <c r="L212" s="111"/>
      <c r="M212" s="111"/>
      <c r="N212" s="111"/>
      <c r="O212" s="111"/>
      <c r="P212" s="111"/>
      <c r="Q212" s="111"/>
      <c r="R212" s="111"/>
      <c r="S212" s="111"/>
    </row>
  </sheetData>
  <mergeCells count="576">
    <mergeCell ref="B179:S179"/>
    <mergeCell ref="B212:S212"/>
    <mergeCell ref="B151:S151"/>
    <mergeCell ref="B152:S152"/>
    <mergeCell ref="B173:S173"/>
    <mergeCell ref="B174:S174"/>
    <mergeCell ref="B175:S175"/>
    <mergeCell ref="B176:S176"/>
    <mergeCell ref="B29:S29"/>
    <mergeCell ref="B52:S52"/>
    <mergeCell ref="B53:S53"/>
    <mergeCell ref="B54:S54"/>
    <mergeCell ref="B55:S55"/>
    <mergeCell ref="B66:S66"/>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B210:C210"/>
    <mergeCell ref="B211:C211"/>
    <mergeCell ref="E211:G211"/>
    <mergeCell ref="I211:K211"/>
    <mergeCell ref="A1:A2"/>
    <mergeCell ref="B1:S1"/>
    <mergeCell ref="B2:S2"/>
    <mergeCell ref="B3:S3"/>
    <mergeCell ref="A4:A212"/>
    <mergeCell ref="B4:S4"/>
    <mergeCell ref="K206:K207"/>
    <mergeCell ref="B208:C209"/>
    <mergeCell ref="D208:D209"/>
    <mergeCell ref="E208:F209"/>
    <mergeCell ref="G208:G209"/>
    <mergeCell ref="H208:H209"/>
    <mergeCell ref="I208:J209"/>
    <mergeCell ref="K208:K209"/>
    <mergeCell ref="B206:C207"/>
    <mergeCell ref="D206:D207"/>
    <mergeCell ref="E206:F207"/>
    <mergeCell ref="G206:G207"/>
    <mergeCell ref="H206:H207"/>
    <mergeCell ref="I206:J207"/>
    <mergeCell ref="I202:J203"/>
    <mergeCell ref="K202:K203"/>
    <mergeCell ref="B204:C204"/>
    <mergeCell ref="E204:F204"/>
    <mergeCell ref="I204:J204"/>
    <mergeCell ref="B205:C205"/>
    <mergeCell ref="E205:G205"/>
    <mergeCell ref="I205:K205"/>
    <mergeCell ref="B201:C201"/>
    <mergeCell ref="B202:C203"/>
    <mergeCell ref="D202:D203"/>
    <mergeCell ref="E202:F203"/>
    <mergeCell ref="G202:G203"/>
    <mergeCell ref="H202:H203"/>
    <mergeCell ref="B199:C199"/>
    <mergeCell ref="E199:G199"/>
    <mergeCell ref="I199:K199"/>
    <mergeCell ref="B200:C200"/>
    <mergeCell ref="E200:G200"/>
    <mergeCell ref="I200:K200"/>
    <mergeCell ref="K195:K196"/>
    <mergeCell ref="B197:C198"/>
    <mergeCell ref="D197:D198"/>
    <mergeCell ref="E197:E198"/>
    <mergeCell ref="F197:F198"/>
    <mergeCell ref="G197:G198"/>
    <mergeCell ref="H197:H198"/>
    <mergeCell ref="I197:I198"/>
    <mergeCell ref="J197:J198"/>
    <mergeCell ref="K197:K198"/>
    <mergeCell ref="B195:C196"/>
    <mergeCell ref="D195:D196"/>
    <mergeCell ref="E195:F196"/>
    <mergeCell ref="G195:G196"/>
    <mergeCell ref="H195:H196"/>
    <mergeCell ref="I195:J196"/>
    <mergeCell ref="K191:K192"/>
    <mergeCell ref="B193:C193"/>
    <mergeCell ref="E193:G193"/>
    <mergeCell ref="I193:K193"/>
    <mergeCell ref="B194:C194"/>
    <mergeCell ref="E194:F194"/>
    <mergeCell ref="I194:J194"/>
    <mergeCell ref="B191:C192"/>
    <mergeCell ref="D191:D192"/>
    <mergeCell ref="E191:F192"/>
    <mergeCell ref="G191:G192"/>
    <mergeCell ref="H191:H192"/>
    <mergeCell ref="I191:J192"/>
    <mergeCell ref="J187:J188"/>
    <mergeCell ref="K187:K188"/>
    <mergeCell ref="B189:C190"/>
    <mergeCell ref="D189:D190"/>
    <mergeCell ref="E189:F190"/>
    <mergeCell ref="G189:G190"/>
    <mergeCell ref="H189:H190"/>
    <mergeCell ref="I189:J190"/>
    <mergeCell ref="K189:K190"/>
    <mergeCell ref="B186:C186"/>
    <mergeCell ref="E186:G186"/>
    <mergeCell ref="I186:K186"/>
    <mergeCell ref="B187:C188"/>
    <mergeCell ref="D187:D188"/>
    <mergeCell ref="E187:E188"/>
    <mergeCell ref="F187:F188"/>
    <mergeCell ref="G187:G188"/>
    <mergeCell ref="H187:H188"/>
    <mergeCell ref="I187:I188"/>
    <mergeCell ref="B183:C183"/>
    <mergeCell ref="E183:G183"/>
    <mergeCell ref="I183:K183"/>
    <mergeCell ref="B184:C185"/>
    <mergeCell ref="D184:D185"/>
    <mergeCell ref="E184:G184"/>
    <mergeCell ref="E185:G185"/>
    <mergeCell ref="H184:H185"/>
    <mergeCell ref="I184:K184"/>
    <mergeCell ref="I185:K185"/>
    <mergeCell ref="J170:J171"/>
    <mergeCell ref="K170:K171"/>
    <mergeCell ref="E172:G172"/>
    <mergeCell ref="I172:K172"/>
    <mergeCell ref="B180:K180"/>
    <mergeCell ref="B182:C182"/>
    <mergeCell ref="E182:G182"/>
    <mergeCell ref="I182:K182"/>
    <mergeCell ref="B177:S177"/>
    <mergeCell ref="B178:S178"/>
    <mergeCell ref="I168:J169"/>
    <mergeCell ref="K168:K169"/>
    <mergeCell ref="B170:B171"/>
    <mergeCell ref="C170:C171"/>
    <mergeCell ref="D170:D171"/>
    <mergeCell ref="E170:E171"/>
    <mergeCell ref="F170:F171"/>
    <mergeCell ref="G170:G171"/>
    <mergeCell ref="H170:H171"/>
    <mergeCell ref="I170:I171"/>
    <mergeCell ref="B168:B169"/>
    <mergeCell ref="C168:C169"/>
    <mergeCell ref="D168:D169"/>
    <mergeCell ref="E168:F169"/>
    <mergeCell ref="G168:G169"/>
    <mergeCell ref="H168:H169"/>
    <mergeCell ref="J162:J163"/>
    <mergeCell ref="K162:K163"/>
    <mergeCell ref="E164:G164"/>
    <mergeCell ref="I164:K164"/>
    <mergeCell ref="E165:K165"/>
    <mergeCell ref="E166:G166"/>
    <mergeCell ref="I166:K166"/>
    <mergeCell ref="I160:J161"/>
    <mergeCell ref="K160:K161"/>
    <mergeCell ref="B162:B163"/>
    <mergeCell ref="C162:C163"/>
    <mergeCell ref="D162:D163"/>
    <mergeCell ref="E162:E163"/>
    <mergeCell ref="F162:F163"/>
    <mergeCell ref="G162:G163"/>
    <mergeCell ref="H162:H163"/>
    <mergeCell ref="I162:I163"/>
    <mergeCell ref="H158:H159"/>
    <mergeCell ref="I158:I159"/>
    <mergeCell ref="J158:J159"/>
    <mergeCell ref="K158:K159"/>
    <mergeCell ref="B160:B161"/>
    <mergeCell ref="C160:C161"/>
    <mergeCell ref="D160:D161"/>
    <mergeCell ref="E160:F161"/>
    <mergeCell ref="G160:G161"/>
    <mergeCell ref="H160:H161"/>
    <mergeCell ref="B158:B159"/>
    <mergeCell ref="C158:C159"/>
    <mergeCell ref="D158:D159"/>
    <mergeCell ref="E158:E159"/>
    <mergeCell ref="F158:F159"/>
    <mergeCell ref="G158:G159"/>
    <mergeCell ref="B153:K153"/>
    <mergeCell ref="E155:G155"/>
    <mergeCell ref="I155:K155"/>
    <mergeCell ref="E156:K156"/>
    <mergeCell ref="E157:G157"/>
    <mergeCell ref="I157:K157"/>
    <mergeCell ref="H148:H149"/>
    <mergeCell ref="I148:I149"/>
    <mergeCell ref="J148:J149"/>
    <mergeCell ref="K148:K149"/>
    <mergeCell ref="E150:G150"/>
    <mergeCell ref="I150:K150"/>
    <mergeCell ref="B148:B149"/>
    <mergeCell ref="C148:C149"/>
    <mergeCell ref="D148:D149"/>
    <mergeCell ref="E148:E149"/>
    <mergeCell ref="F148:F149"/>
    <mergeCell ref="G148:G149"/>
    <mergeCell ref="K144:K145"/>
    <mergeCell ref="B146:B147"/>
    <mergeCell ref="C146:C147"/>
    <mergeCell ref="D146:D147"/>
    <mergeCell ref="E146:F147"/>
    <mergeCell ref="G146:G147"/>
    <mergeCell ref="H146:H147"/>
    <mergeCell ref="I146:J147"/>
    <mergeCell ref="K146:K147"/>
    <mergeCell ref="I143:K143"/>
    <mergeCell ref="B144:B145"/>
    <mergeCell ref="C144:C145"/>
    <mergeCell ref="D144:D145"/>
    <mergeCell ref="E144:E145"/>
    <mergeCell ref="F144:F145"/>
    <mergeCell ref="G144:G145"/>
    <mergeCell ref="H144:H145"/>
    <mergeCell ref="I144:I145"/>
    <mergeCell ref="J144:J145"/>
    <mergeCell ref="E140:K140"/>
    <mergeCell ref="B141:B143"/>
    <mergeCell ref="C141:C143"/>
    <mergeCell ref="D141:D143"/>
    <mergeCell ref="E141:G141"/>
    <mergeCell ref="E142:G142"/>
    <mergeCell ref="E143:G143"/>
    <mergeCell ref="H141:H143"/>
    <mergeCell ref="I141:K141"/>
    <mergeCell ref="I142:K142"/>
    <mergeCell ref="H137:H138"/>
    <mergeCell ref="I137:I138"/>
    <mergeCell ref="J137:J138"/>
    <mergeCell ref="K137:K138"/>
    <mergeCell ref="E139:G139"/>
    <mergeCell ref="I139:K139"/>
    <mergeCell ref="B137:B138"/>
    <mergeCell ref="C137:C138"/>
    <mergeCell ref="D137:D138"/>
    <mergeCell ref="E137:E138"/>
    <mergeCell ref="F137:F138"/>
    <mergeCell ref="G137:G138"/>
    <mergeCell ref="K133:K134"/>
    <mergeCell ref="B135:B136"/>
    <mergeCell ref="C135:C136"/>
    <mergeCell ref="D135:D136"/>
    <mergeCell ref="E135:F136"/>
    <mergeCell ref="G135:G136"/>
    <mergeCell ref="H135:H136"/>
    <mergeCell ref="I135:J136"/>
    <mergeCell ref="K135:K136"/>
    <mergeCell ref="I132:K132"/>
    <mergeCell ref="B133:B134"/>
    <mergeCell ref="C133:C134"/>
    <mergeCell ref="D133:D134"/>
    <mergeCell ref="E133:E134"/>
    <mergeCell ref="F133:F134"/>
    <mergeCell ref="G133:G134"/>
    <mergeCell ref="H133:H134"/>
    <mergeCell ref="I133:I134"/>
    <mergeCell ref="J133:J134"/>
    <mergeCell ref="E129:K129"/>
    <mergeCell ref="B130:B132"/>
    <mergeCell ref="C130:C132"/>
    <mergeCell ref="D130:D132"/>
    <mergeCell ref="E130:G130"/>
    <mergeCell ref="E131:G131"/>
    <mergeCell ref="E132:G132"/>
    <mergeCell ref="H130:H132"/>
    <mergeCell ref="I130:K130"/>
    <mergeCell ref="I131:K131"/>
    <mergeCell ref="H126:H127"/>
    <mergeCell ref="I126:I127"/>
    <mergeCell ref="J126:J127"/>
    <mergeCell ref="K126:K127"/>
    <mergeCell ref="E128:G128"/>
    <mergeCell ref="I128:K128"/>
    <mergeCell ref="B126:B127"/>
    <mergeCell ref="C126:C127"/>
    <mergeCell ref="D126:D127"/>
    <mergeCell ref="E126:E127"/>
    <mergeCell ref="F126:F127"/>
    <mergeCell ref="G126:G127"/>
    <mergeCell ref="K122:K123"/>
    <mergeCell ref="B124:B125"/>
    <mergeCell ref="C124:C125"/>
    <mergeCell ref="D124:D125"/>
    <mergeCell ref="E124:F125"/>
    <mergeCell ref="G124:G125"/>
    <mergeCell ref="H124:H125"/>
    <mergeCell ref="I124:J125"/>
    <mergeCell ref="K124:K125"/>
    <mergeCell ref="I121:K121"/>
    <mergeCell ref="B122:B123"/>
    <mergeCell ref="C122:C123"/>
    <mergeCell ref="D122:D123"/>
    <mergeCell ref="E122:E123"/>
    <mergeCell ref="F122:F123"/>
    <mergeCell ref="G122:G123"/>
    <mergeCell ref="H122:H123"/>
    <mergeCell ref="I122:I123"/>
    <mergeCell ref="J122:J123"/>
    <mergeCell ref="E118:K118"/>
    <mergeCell ref="B119:B121"/>
    <mergeCell ref="C119:C121"/>
    <mergeCell ref="D119:D121"/>
    <mergeCell ref="E119:G119"/>
    <mergeCell ref="E120:G120"/>
    <mergeCell ref="E121:G121"/>
    <mergeCell ref="H119:H121"/>
    <mergeCell ref="I119:K119"/>
    <mergeCell ref="I120:K120"/>
    <mergeCell ref="H115:H116"/>
    <mergeCell ref="I115:I116"/>
    <mergeCell ref="J115:J116"/>
    <mergeCell ref="K115:K116"/>
    <mergeCell ref="E117:G117"/>
    <mergeCell ref="I117:K117"/>
    <mergeCell ref="B115:B116"/>
    <mergeCell ref="C115:C116"/>
    <mergeCell ref="D115:D116"/>
    <mergeCell ref="E115:E116"/>
    <mergeCell ref="F115:F116"/>
    <mergeCell ref="G115:G116"/>
    <mergeCell ref="J111:J112"/>
    <mergeCell ref="K111:K112"/>
    <mergeCell ref="B113:B114"/>
    <mergeCell ref="C113:C114"/>
    <mergeCell ref="D113:D114"/>
    <mergeCell ref="E113:F114"/>
    <mergeCell ref="G113:G114"/>
    <mergeCell ref="H113:H114"/>
    <mergeCell ref="I113:J114"/>
    <mergeCell ref="K113:K114"/>
    <mergeCell ref="I109:K109"/>
    <mergeCell ref="I110:K110"/>
    <mergeCell ref="B111:B112"/>
    <mergeCell ref="C111:C112"/>
    <mergeCell ref="D111:D112"/>
    <mergeCell ref="E111:E112"/>
    <mergeCell ref="F111:F112"/>
    <mergeCell ref="G111:G112"/>
    <mergeCell ref="H111:H112"/>
    <mergeCell ref="I111:I112"/>
    <mergeCell ref="B106:K106"/>
    <mergeCell ref="E107:K107"/>
    <mergeCell ref="B108:B110"/>
    <mergeCell ref="C108:C110"/>
    <mergeCell ref="D108:D110"/>
    <mergeCell ref="E108:G108"/>
    <mergeCell ref="E109:G109"/>
    <mergeCell ref="E110:G110"/>
    <mergeCell ref="H108:H110"/>
    <mergeCell ref="I108:K108"/>
    <mergeCell ref="E101:G101"/>
    <mergeCell ref="I101:K101"/>
    <mergeCell ref="M101:O101"/>
    <mergeCell ref="Q101:S101"/>
    <mergeCell ref="B103:K103"/>
    <mergeCell ref="B105:K105"/>
    <mergeCell ref="B102:S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M95:O95"/>
    <mergeCell ref="M96:O96"/>
    <mergeCell ref="M97:O97"/>
    <mergeCell ref="M98:O98"/>
    <mergeCell ref="P95:P98"/>
    <mergeCell ref="Q95:S95"/>
    <mergeCell ref="Q96:S96"/>
    <mergeCell ref="Q97:S97"/>
    <mergeCell ref="Q98:S98"/>
    <mergeCell ref="H95:H98"/>
    <mergeCell ref="I95:K95"/>
    <mergeCell ref="I96:K96"/>
    <mergeCell ref="I97:K97"/>
    <mergeCell ref="I98:K98"/>
    <mergeCell ref="L95:L98"/>
    <mergeCell ref="L93:L94"/>
    <mergeCell ref="M93:S93"/>
    <mergeCell ref="M94:S94"/>
    <mergeCell ref="B95:B98"/>
    <mergeCell ref="C95:C98"/>
    <mergeCell ref="D95:D98"/>
    <mergeCell ref="E95:G95"/>
    <mergeCell ref="E96:G96"/>
    <mergeCell ref="E97:G97"/>
    <mergeCell ref="E98:G98"/>
    <mergeCell ref="S90:S91"/>
    <mergeCell ref="E92:G92"/>
    <mergeCell ref="I92:K92"/>
    <mergeCell ref="M92:O92"/>
    <mergeCell ref="Q92:S92"/>
    <mergeCell ref="B93:B94"/>
    <mergeCell ref="C93:C94"/>
    <mergeCell ref="D93:D94"/>
    <mergeCell ref="E93:K93"/>
    <mergeCell ref="E94:K94"/>
    <mergeCell ref="M90:M91"/>
    <mergeCell ref="N90:N91"/>
    <mergeCell ref="O90:O91"/>
    <mergeCell ref="P90:P91"/>
    <mergeCell ref="Q90:Q91"/>
    <mergeCell ref="R90:R91"/>
    <mergeCell ref="G90:G91"/>
    <mergeCell ref="H90:H91"/>
    <mergeCell ref="I90:I91"/>
    <mergeCell ref="J90:J91"/>
    <mergeCell ref="K90:K91"/>
    <mergeCell ref="L90:L91"/>
    <mergeCell ref="P86:P89"/>
    <mergeCell ref="Q86:S86"/>
    <mergeCell ref="Q87:S87"/>
    <mergeCell ref="Q88:S88"/>
    <mergeCell ref="Q89:S89"/>
    <mergeCell ref="B90:B91"/>
    <mergeCell ref="C90:C91"/>
    <mergeCell ref="D90:D91"/>
    <mergeCell ref="E90:E91"/>
    <mergeCell ref="F90:F91"/>
    <mergeCell ref="I86:K86"/>
    <mergeCell ref="I87:K87"/>
    <mergeCell ref="I88:K88"/>
    <mergeCell ref="I89:K89"/>
    <mergeCell ref="L86:L89"/>
    <mergeCell ref="M86:O86"/>
    <mergeCell ref="M87:O87"/>
    <mergeCell ref="M88:O88"/>
    <mergeCell ref="M89:O89"/>
    <mergeCell ref="M84:S84"/>
    <mergeCell ref="M85:S85"/>
    <mergeCell ref="B86:B89"/>
    <mergeCell ref="C86:C89"/>
    <mergeCell ref="D86:D89"/>
    <mergeCell ref="E86:G86"/>
    <mergeCell ref="E87:G87"/>
    <mergeCell ref="E88:G88"/>
    <mergeCell ref="E89:G89"/>
    <mergeCell ref="H86:H89"/>
    <mergeCell ref="B84:B85"/>
    <mergeCell ref="C84:C85"/>
    <mergeCell ref="D84:D85"/>
    <mergeCell ref="E84:K84"/>
    <mergeCell ref="E85:K85"/>
    <mergeCell ref="L84:L85"/>
    <mergeCell ref="B76:B77"/>
    <mergeCell ref="C76:D77"/>
    <mergeCell ref="E76:E77"/>
    <mergeCell ref="B80:S80"/>
    <mergeCell ref="B82:S82"/>
    <mergeCell ref="B83:S83"/>
    <mergeCell ref="B78:S78"/>
    <mergeCell ref="B79:S79"/>
    <mergeCell ref="B67:E67"/>
    <mergeCell ref="C69:E69"/>
    <mergeCell ref="B71:B72"/>
    <mergeCell ref="C71:D72"/>
    <mergeCell ref="E71:E72"/>
    <mergeCell ref="B73:B74"/>
    <mergeCell ref="C73:D74"/>
    <mergeCell ref="E73:E74"/>
    <mergeCell ref="C60:D60"/>
    <mergeCell ref="B61:B62"/>
    <mergeCell ref="C61:D62"/>
    <mergeCell ref="E61:E62"/>
    <mergeCell ref="B64:B65"/>
    <mergeCell ref="C64:D65"/>
    <mergeCell ref="E64:E65"/>
    <mergeCell ref="J49:J50"/>
    <mergeCell ref="K49:K50"/>
    <mergeCell ref="E51:G51"/>
    <mergeCell ref="I51:K51"/>
    <mergeCell ref="B56:E56"/>
    <mergeCell ref="C58:E58"/>
    <mergeCell ref="I47:J48"/>
    <mergeCell ref="K47:K48"/>
    <mergeCell ref="B49:B50"/>
    <mergeCell ref="C49:C50"/>
    <mergeCell ref="D49:D50"/>
    <mergeCell ref="E49:E50"/>
    <mergeCell ref="F49:F50"/>
    <mergeCell ref="G49:G50"/>
    <mergeCell ref="H49:H50"/>
    <mergeCell ref="I49:I50"/>
    <mergeCell ref="J44:J45"/>
    <mergeCell ref="K44:K45"/>
    <mergeCell ref="E46:F46"/>
    <mergeCell ref="I46:J46"/>
    <mergeCell ref="B47:B48"/>
    <mergeCell ref="C47:C48"/>
    <mergeCell ref="D47:D48"/>
    <mergeCell ref="E47:F48"/>
    <mergeCell ref="G47:G48"/>
    <mergeCell ref="H47:H48"/>
    <mergeCell ref="H42:H43"/>
    <mergeCell ref="I42:K43"/>
    <mergeCell ref="B44:B45"/>
    <mergeCell ref="C44:C45"/>
    <mergeCell ref="D44:D45"/>
    <mergeCell ref="E44:E45"/>
    <mergeCell ref="F44:F45"/>
    <mergeCell ref="G44:G45"/>
    <mergeCell ref="H44:H45"/>
    <mergeCell ref="I44:I45"/>
    <mergeCell ref="G40:G41"/>
    <mergeCell ref="H40:H41"/>
    <mergeCell ref="I40:I41"/>
    <mergeCell ref="J40:J41"/>
    <mergeCell ref="K40:K41"/>
    <mergeCell ref="B42:B43"/>
    <mergeCell ref="C42:C43"/>
    <mergeCell ref="D42:D43"/>
    <mergeCell ref="E42:F43"/>
    <mergeCell ref="G42:G43"/>
    <mergeCell ref="I37:I38"/>
    <mergeCell ref="J37:J38"/>
    <mergeCell ref="K37:K38"/>
    <mergeCell ref="E39:F39"/>
    <mergeCell ref="I39:J39"/>
    <mergeCell ref="B40:B41"/>
    <mergeCell ref="C40:C41"/>
    <mergeCell ref="D40:D41"/>
    <mergeCell ref="E40:E41"/>
    <mergeCell ref="F40:F41"/>
    <mergeCell ref="I35:K35"/>
    <mergeCell ref="E36:G36"/>
    <mergeCell ref="I36:K36"/>
    <mergeCell ref="B37:B38"/>
    <mergeCell ref="C37:C38"/>
    <mergeCell ref="D37:D38"/>
    <mergeCell ref="E37:E38"/>
    <mergeCell ref="F37:F38"/>
    <mergeCell ref="G37:G38"/>
    <mergeCell ref="H37:H38"/>
    <mergeCell ref="B30:K30"/>
    <mergeCell ref="E32:G32"/>
    <mergeCell ref="I32:K32"/>
    <mergeCell ref="E33:K33"/>
    <mergeCell ref="B34:B35"/>
    <mergeCell ref="D34:D35"/>
    <mergeCell ref="E34:G34"/>
    <mergeCell ref="E35:G35"/>
    <mergeCell ref="H34:H35"/>
    <mergeCell ref="I34:K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3"/>
  <sheetViews>
    <sheetView showGridLines="0" workbookViewId="0"/>
  </sheetViews>
  <sheetFormatPr defaultRowHeight="15"/>
  <cols>
    <col min="1" max="1" width="27.7109375" bestFit="1" customWidth="1"/>
    <col min="2" max="2" width="36.5703125" customWidth="1"/>
    <col min="3" max="3" width="36.5703125" bestFit="1" customWidth="1"/>
    <col min="4" max="4" width="14.140625" customWidth="1"/>
    <col min="5" max="5" width="3.85546875" customWidth="1"/>
    <col min="6" max="6" width="23.42578125" customWidth="1"/>
    <col min="7" max="7" width="5.140625" customWidth="1"/>
    <col min="8" max="8" width="10.28515625" customWidth="1"/>
    <col min="9" max="9" width="3.85546875" customWidth="1"/>
    <col min="10" max="10" width="23.42578125" customWidth="1"/>
    <col min="11" max="11" width="5.140625" customWidth="1"/>
    <col min="12" max="12" width="10.28515625" customWidth="1"/>
    <col min="13" max="13" width="3.85546875" customWidth="1"/>
    <col min="14" max="14" width="23.42578125" customWidth="1"/>
    <col min="15" max="15" width="5.140625" customWidth="1"/>
    <col min="16" max="16" width="10.28515625" customWidth="1"/>
    <col min="17" max="18" width="23.42578125" customWidth="1"/>
    <col min="19" max="19" width="5.140625" customWidth="1"/>
    <col min="20" max="20" width="7.7109375" customWidth="1"/>
    <col min="21" max="21" width="3.85546875" customWidth="1"/>
    <col min="22" max="22" width="23.42578125" customWidth="1"/>
    <col min="23" max="23" width="5.140625" customWidth="1"/>
    <col min="24" max="24" width="16.7109375" customWidth="1"/>
    <col min="25" max="25" width="3.85546875" customWidth="1"/>
    <col min="26" max="26" width="23.42578125" customWidth="1"/>
    <col min="27" max="27" width="5.140625" customWidth="1"/>
    <col min="28" max="28" width="10.28515625" customWidth="1"/>
    <col min="29" max="29" width="23.42578125" customWidth="1"/>
  </cols>
  <sheetData>
    <row r="1" spans="1:29" ht="15" customHeight="1">
      <c r="A1" s="6" t="s">
        <v>41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41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41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73" t="s">
        <v>411</v>
      </c>
      <c r="C5" s="73"/>
      <c r="D5" s="73"/>
      <c r="E5" s="73"/>
      <c r="F5" s="73"/>
      <c r="G5" s="73"/>
      <c r="H5" s="73"/>
      <c r="I5" s="73"/>
      <c r="J5" s="73"/>
      <c r="K5" s="73"/>
      <c r="L5" s="73"/>
      <c r="M5" s="73"/>
      <c r="N5" s="73"/>
      <c r="O5" s="73"/>
      <c r="P5" s="73"/>
      <c r="Q5" s="73"/>
      <c r="R5" s="73"/>
      <c r="S5" s="73"/>
      <c r="T5" s="73"/>
      <c r="U5" s="73"/>
      <c r="V5" s="73"/>
      <c r="W5" s="73"/>
      <c r="X5" s="73"/>
      <c r="Y5" s="73"/>
      <c r="Z5" s="73"/>
      <c r="AA5" s="73"/>
      <c r="AB5" s="73"/>
      <c r="AC5" s="73"/>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c r="A7" s="11"/>
      <c r="B7" s="73" t="s">
        <v>413</v>
      </c>
      <c r="C7" s="73"/>
      <c r="D7" s="73"/>
      <c r="E7" s="73"/>
      <c r="F7" s="73"/>
      <c r="G7" s="73"/>
      <c r="H7" s="73"/>
      <c r="I7" s="73"/>
      <c r="J7" s="73"/>
      <c r="K7" s="73"/>
      <c r="L7" s="73"/>
      <c r="M7" s="73"/>
      <c r="N7" s="73"/>
      <c r="O7" s="73"/>
      <c r="P7" s="73"/>
      <c r="Q7" s="73"/>
      <c r="R7" s="73"/>
      <c r="S7" s="73"/>
      <c r="T7" s="73"/>
      <c r="U7" s="73"/>
      <c r="V7" s="73"/>
      <c r="W7" s="73"/>
      <c r="X7" s="73"/>
      <c r="Y7" s="73"/>
      <c r="Z7" s="73"/>
      <c r="AA7" s="73"/>
      <c r="AB7" s="73"/>
      <c r="AC7" s="73"/>
    </row>
    <row r="8" spans="1:29">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c r="A9" s="11"/>
      <c r="B9" s="74" t="s">
        <v>414</v>
      </c>
      <c r="C9" s="74"/>
      <c r="D9" s="74"/>
      <c r="E9" s="74"/>
      <c r="F9" s="74"/>
      <c r="G9" s="74"/>
      <c r="H9" s="74"/>
      <c r="I9" s="74"/>
      <c r="J9" s="74"/>
      <c r="K9" s="74"/>
      <c r="L9" s="74"/>
      <c r="M9" s="74"/>
      <c r="N9" s="74"/>
      <c r="O9" s="74"/>
      <c r="P9" s="74"/>
      <c r="Q9" s="74"/>
      <c r="R9" s="74"/>
      <c r="S9" s="74"/>
      <c r="T9" s="74"/>
      <c r="U9" s="74"/>
      <c r="V9" s="74"/>
      <c r="W9" s="74"/>
      <c r="X9" s="74"/>
      <c r="Y9" s="74"/>
      <c r="Z9" s="74"/>
      <c r="AA9" s="74"/>
      <c r="AB9" s="74"/>
      <c r="AC9" s="74"/>
    </row>
    <row r="10" spans="1:29">
      <c r="A10" s="11"/>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row>
    <row r="11" spans="1:29">
      <c r="A11" s="11"/>
      <c r="B11" s="15"/>
      <c r="C11" s="15"/>
    </row>
    <row r="12" spans="1:29" ht="38.25">
      <c r="A12" s="11"/>
      <c r="B12" s="136" t="s">
        <v>222</v>
      </c>
      <c r="C12" s="76" t="s">
        <v>415</v>
      </c>
    </row>
    <row r="13" spans="1:29">
      <c r="A13" s="11"/>
      <c r="B13" s="15"/>
      <c r="C13" s="15"/>
    </row>
    <row r="14" spans="1:29" ht="178.5">
      <c r="A14" s="11"/>
      <c r="B14" s="136" t="s">
        <v>222</v>
      </c>
      <c r="C14" s="76" t="s">
        <v>416</v>
      </c>
    </row>
    <row r="15" spans="1:29">
      <c r="A15" s="11"/>
      <c r="B15" s="15"/>
      <c r="C15" s="15"/>
    </row>
    <row r="16" spans="1:29" ht="51">
      <c r="A16" s="11"/>
      <c r="B16" s="136" t="s">
        <v>222</v>
      </c>
      <c r="C16" s="76" t="s">
        <v>417</v>
      </c>
    </row>
    <row r="17" spans="1:29">
      <c r="A17" s="11"/>
      <c r="B17" s="15"/>
      <c r="C17" s="15"/>
    </row>
    <row r="18" spans="1:29" ht="51">
      <c r="A18" s="11"/>
      <c r="B18" s="136" t="s">
        <v>222</v>
      </c>
      <c r="C18" s="76" t="s">
        <v>418</v>
      </c>
    </row>
    <row r="19" spans="1:29">
      <c r="A19" s="11"/>
      <c r="B19" s="15"/>
      <c r="C19" s="15"/>
    </row>
    <row r="20" spans="1:29" ht="51">
      <c r="A20" s="11"/>
      <c r="B20" s="136" t="s">
        <v>222</v>
      </c>
      <c r="C20" s="76" t="s">
        <v>419</v>
      </c>
    </row>
    <row r="21" spans="1:29">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row>
    <row r="22" spans="1:29">
      <c r="A22" s="11"/>
      <c r="B22" s="73" t="s">
        <v>420</v>
      </c>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row>
    <row r="23" spans="1:29">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row>
    <row r="24" spans="1:29" ht="25.5" customHeight="1">
      <c r="A24" s="11"/>
      <c r="B24" s="74" t="s">
        <v>421</v>
      </c>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c r="AC24" s="74"/>
    </row>
    <row r="25" spans="1:29">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row>
    <row r="26" spans="1:29">
      <c r="A26" s="11"/>
      <c r="B26" s="74" t="s">
        <v>422</v>
      </c>
      <c r="C26" s="74"/>
      <c r="D26" s="74"/>
      <c r="E26" s="74"/>
      <c r="F26" s="74"/>
      <c r="G26" s="74"/>
      <c r="H26" s="74"/>
      <c r="I26" s="74"/>
      <c r="J26" s="74"/>
      <c r="K26" s="74"/>
      <c r="L26" s="74"/>
      <c r="M26" s="74"/>
      <c r="N26" s="74"/>
      <c r="O26" s="74"/>
      <c r="P26" s="74"/>
      <c r="Q26" s="74"/>
      <c r="R26" s="74"/>
      <c r="S26" s="74"/>
      <c r="T26" s="74"/>
      <c r="U26" s="74"/>
      <c r="V26" s="74"/>
      <c r="W26" s="74"/>
      <c r="X26" s="74"/>
      <c r="Y26" s="74"/>
      <c r="Z26" s="74"/>
      <c r="AA26" s="74"/>
      <c r="AB26" s="74"/>
      <c r="AC26" s="74"/>
    </row>
    <row r="27" spans="1:29">
      <c r="A27" s="11"/>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row>
    <row r="28" spans="1:29">
      <c r="A28" s="11"/>
      <c r="B28" s="15"/>
      <c r="C28" s="15"/>
    </row>
    <row r="29" spans="1:29" ht="102">
      <c r="A29" s="11"/>
      <c r="B29" s="75" t="s">
        <v>222</v>
      </c>
      <c r="C29" s="76" t="s">
        <v>423</v>
      </c>
    </row>
    <row r="30" spans="1:29">
      <c r="A30" s="11"/>
      <c r="B30" s="15"/>
      <c r="C30" s="15"/>
    </row>
    <row r="31" spans="1:29" ht="51">
      <c r="A31" s="11"/>
      <c r="B31" s="75" t="s">
        <v>222</v>
      </c>
      <c r="C31" s="76" t="s">
        <v>424</v>
      </c>
    </row>
    <row r="32" spans="1:29">
      <c r="A32" s="11"/>
      <c r="B32" s="15"/>
      <c r="C32" s="15"/>
    </row>
    <row r="33" spans="1:29" ht="51">
      <c r="A33" s="11"/>
      <c r="B33" s="75" t="s">
        <v>222</v>
      </c>
      <c r="C33" s="76" t="s">
        <v>425</v>
      </c>
    </row>
    <row r="34" spans="1:29">
      <c r="A34" s="11"/>
      <c r="B34" s="15"/>
      <c r="C34" s="15"/>
    </row>
    <row r="35" spans="1:29" ht="38.25">
      <c r="A35" s="11"/>
      <c r="B35" s="137" t="s">
        <v>426</v>
      </c>
      <c r="C35" s="138" t="s">
        <v>427</v>
      </c>
    </row>
    <row r="36" spans="1:29">
      <c r="A36" s="11"/>
      <c r="B36" s="15"/>
      <c r="C36" s="15"/>
    </row>
    <row r="37" spans="1:29" ht="51">
      <c r="A37" s="11"/>
      <c r="B37" s="137" t="s">
        <v>426</v>
      </c>
      <c r="C37" s="138" t="s">
        <v>428</v>
      </c>
    </row>
    <row r="38" spans="1:29">
      <c r="A38" s="11"/>
      <c r="B38" s="15"/>
      <c r="C38" s="15"/>
    </row>
    <row r="39" spans="1:29" ht="76.5">
      <c r="A39" s="11"/>
      <c r="B39" s="137" t="s">
        <v>426</v>
      </c>
      <c r="C39" s="138" t="s">
        <v>429</v>
      </c>
    </row>
    <row r="40" spans="1:29">
      <c r="A40" s="11"/>
      <c r="B40" s="15"/>
      <c r="C40" s="15"/>
    </row>
    <row r="41" spans="1:29" ht="38.25">
      <c r="A41" s="11"/>
      <c r="B41" s="137" t="s">
        <v>426</v>
      </c>
      <c r="C41" s="138" t="s">
        <v>430</v>
      </c>
    </row>
    <row r="42" spans="1:29">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row>
    <row r="43" spans="1:29">
      <c r="A43" s="11"/>
      <c r="B43" s="74" t="s">
        <v>431</v>
      </c>
      <c r="C43" s="74"/>
      <c r="D43" s="74"/>
      <c r="E43" s="74"/>
      <c r="F43" s="74"/>
      <c r="G43" s="74"/>
      <c r="H43" s="74"/>
      <c r="I43" s="74"/>
      <c r="J43" s="74"/>
      <c r="K43" s="74"/>
      <c r="L43" s="74"/>
      <c r="M43" s="74"/>
      <c r="N43" s="74"/>
      <c r="O43" s="74"/>
      <c r="P43" s="74"/>
      <c r="Q43" s="74"/>
      <c r="R43" s="74"/>
      <c r="S43" s="74"/>
      <c r="T43" s="74"/>
      <c r="U43" s="74"/>
      <c r="V43" s="74"/>
      <c r="W43" s="74"/>
      <c r="X43" s="74"/>
      <c r="Y43" s="74"/>
      <c r="Z43" s="74"/>
      <c r="AA43" s="74"/>
      <c r="AB43" s="74"/>
      <c r="AC43" s="74"/>
    </row>
    <row r="44" spans="1:29">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row>
    <row r="45" spans="1:29">
      <c r="A45" s="11"/>
      <c r="B45" s="74" t="s">
        <v>432</v>
      </c>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c r="AC45" s="74"/>
    </row>
    <row r="46" spans="1:29">
      <c r="A46" s="11"/>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row>
    <row r="47" spans="1:29" ht="15.75" thickBot="1">
      <c r="A47" s="11"/>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row>
    <row r="48" spans="1:29" ht="15.75" thickTop="1">
      <c r="A48" s="11"/>
      <c r="B48" s="141" t="s">
        <v>162</v>
      </c>
      <c r="C48" s="35" t="s">
        <v>433</v>
      </c>
      <c r="D48" s="35"/>
      <c r="E48" s="35"/>
      <c r="F48" s="38"/>
      <c r="G48" s="35" t="s">
        <v>434</v>
      </c>
      <c r="H48" s="35"/>
      <c r="I48" s="35"/>
      <c r="J48" s="38"/>
      <c r="K48" s="35" t="s">
        <v>35</v>
      </c>
      <c r="L48" s="35"/>
      <c r="M48" s="35"/>
      <c r="N48" s="38"/>
      <c r="O48" s="35" t="s">
        <v>436</v>
      </c>
      <c r="P48" s="35"/>
      <c r="Q48" s="35"/>
      <c r="R48" s="38"/>
      <c r="S48" s="35" t="s">
        <v>440</v>
      </c>
      <c r="T48" s="35"/>
      <c r="U48" s="35"/>
      <c r="V48" s="38"/>
      <c r="W48" s="35" t="s">
        <v>434</v>
      </c>
      <c r="X48" s="35"/>
      <c r="Y48" s="35"/>
      <c r="Z48" s="38"/>
      <c r="AA48" s="35" t="s">
        <v>446</v>
      </c>
      <c r="AB48" s="35"/>
      <c r="AC48" s="35"/>
    </row>
    <row r="49" spans="1:29" ht="15.75">
      <c r="A49" s="11"/>
      <c r="B49" s="2"/>
      <c r="C49" s="40"/>
      <c r="D49" s="40"/>
      <c r="E49" s="40"/>
      <c r="F49" s="39"/>
      <c r="G49" s="36" t="s">
        <v>46</v>
      </c>
      <c r="H49" s="36"/>
      <c r="I49" s="36"/>
      <c r="J49" s="39"/>
      <c r="K49" s="36" t="s">
        <v>435</v>
      </c>
      <c r="L49" s="36"/>
      <c r="M49" s="36"/>
      <c r="N49" s="39"/>
      <c r="O49" s="36" t="s">
        <v>437</v>
      </c>
      <c r="P49" s="36"/>
      <c r="Q49" s="36"/>
      <c r="R49" s="39"/>
      <c r="S49" s="36" t="s">
        <v>441</v>
      </c>
      <c r="T49" s="36"/>
      <c r="U49" s="36"/>
      <c r="V49" s="39"/>
      <c r="W49" s="36" t="s">
        <v>444</v>
      </c>
      <c r="X49" s="36"/>
      <c r="Y49" s="36"/>
      <c r="Z49" s="39"/>
      <c r="AA49" s="36" t="s">
        <v>447</v>
      </c>
      <c r="AB49" s="36"/>
      <c r="AC49" s="36"/>
    </row>
    <row r="50" spans="1:29" ht="15.75">
      <c r="A50" s="11"/>
      <c r="B50" s="2"/>
      <c r="C50" s="40"/>
      <c r="D50" s="40"/>
      <c r="E50" s="40"/>
      <c r="F50" s="39"/>
      <c r="G50" s="10"/>
      <c r="H50" s="10"/>
      <c r="I50" s="10"/>
      <c r="J50" s="39"/>
      <c r="K50" s="10"/>
      <c r="L50" s="10"/>
      <c r="M50" s="10"/>
      <c r="N50" s="39"/>
      <c r="O50" s="36" t="s">
        <v>438</v>
      </c>
      <c r="P50" s="36"/>
      <c r="Q50" s="36"/>
      <c r="R50" s="39"/>
      <c r="S50" s="36" t="s">
        <v>442</v>
      </c>
      <c r="T50" s="36"/>
      <c r="U50" s="36"/>
      <c r="V50" s="39"/>
      <c r="W50" s="36" t="s">
        <v>445</v>
      </c>
      <c r="X50" s="36"/>
      <c r="Y50" s="36"/>
      <c r="Z50" s="39"/>
      <c r="AA50" s="10"/>
      <c r="AB50" s="10"/>
      <c r="AC50" s="10"/>
    </row>
    <row r="51" spans="1:29">
      <c r="A51" s="11"/>
      <c r="B51" s="140"/>
      <c r="C51" s="40"/>
      <c r="D51" s="40"/>
      <c r="E51" s="40"/>
      <c r="F51" s="39"/>
      <c r="G51" s="10"/>
      <c r="H51" s="10"/>
      <c r="I51" s="10"/>
      <c r="J51" s="39"/>
      <c r="K51" s="10"/>
      <c r="L51" s="10"/>
      <c r="M51" s="10"/>
      <c r="N51" s="39"/>
      <c r="O51" s="36" t="s">
        <v>439</v>
      </c>
      <c r="P51" s="36"/>
      <c r="Q51" s="36"/>
      <c r="R51" s="39"/>
      <c r="S51" s="36" t="s">
        <v>443</v>
      </c>
      <c r="T51" s="36"/>
      <c r="U51" s="36"/>
      <c r="V51" s="39"/>
      <c r="W51" s="36">
        <v>2014</v>
      </c>
      <c r="X51" s="36"/>
      <c r="Y51" s="36"/>
      <c r="Z51" s="39"/>
      <c r="AA51" s="10"/>
      <c r="AB51" s="10"/>
      <c r="AC51" s="10"/>
    </row>
    <row r="52" spans="1:29" ht="15.75" thickBot="1">
      <c r="A52" s="11"/>
      <c r="B52" s="139">
        <v>2014</v>
      </c>
      <c r="C52" s="37"/>
      <c r="D52" s="37"/>
      <c r="E52" s="37"/>
      <c r="F52" s="39"/>
      <c r="G52" s="83"/>
      <c r="H52" s="83"/>
      <c r="I52" s="83"/>
      <c r="J52" s="39"/>
      <c r="K52" s="83"/>
      <c r="L52" s="83"/>
      <c r="M52" s="83"/>
      <c r="N52" s="39"/>
      <c r="O52" s="83"/>
      <c r="P52" s="83"/>
      <c r="Q52" s="83"/>
      <c r="R52" s="39"/>
      <c r="S52" s="83"/>
      <c r="T52" s="83"/>
      <c r="U52" s="83"/>
      <c r="V52" s="39"/>
      <c r="W52" s="83"/>
      <c r="X52" s="83"/>
      <c r="Y52" s="83"/>
      <c r="Z52" s="39"/>
      <c r="AA52" s="83"/>
      <c r="AB52" s="83"/>
      <c r="AC52" s="83"/>
    </row>
    <row r="53" spans="1:29" ht="15.75" thickTop="1">
      <c r="A53" s="11"/>
      <c r="B53" s="49" t="s">
        <v>249</v>
      </c>
      <c r="C53" s="57" t="s">
        <v>171</v>
      </c>
      <c r="D53" s="59">
        <v>265</v>
      </c>
      <c r="E53" s="61"/>
      <c r="F53" s="45"/>
      <c r="G53" s="57" t="s">
        <v>171</v>
      </c>
      <c r="H53" s="59">
        <v>90</v>
      </c>
      <c r="I53" s="61"/>
      <c r="J53" s="45"/>
      <c r="K53" s="57" t="s">
        <v>171</v>
      </c>
      <c r="L53" s="59">
        <v>55</v>
      </c>
      <c r="M53" s="61"/>
      <c r="N53" s="45"/>
      <c r="O53" s="57" t="s">
        <v>171</v>
      </c>
      <c r="P53" s="59">
        <v>87</v>
      </c>
      <c r="Q53" s="61"/>
      <c r="R53" s="45"/>
      <c r="S53" s="57" t="s">
        <v>171</v>
      </c>
      <c r="T53" s="59">
        <v>6</v>
      </c>
      <c r="U53" s="61"/>
      <c r="V53" s="45"/>
      <c r="W53" s="57" t="s">
        <v>171</v>
      </c>
      <c r="X53" s="92">
        <v>13248</v>
      </c>
      <c r="Y53" s="61"/>
      <c r="Z53" s="45"/>
      <c r="AA53" s="57" t="s">
        <v>171</v>
      </c>
      <c r="AB53" s="59">
        <v>348</v>
      </c>
      <c r="AC53" s="61"/>
    </row>
    <row r="54" spans="1:29">
      <c r="A54" s="11"/>
      <c r="B54" s="49"/>
      <c r="C54" s="69"/>
      <c r="D54" s="70"/>
      <c r="E54" s="71"/>
      <c r="F54" s="45"/>
      <c r="G54" s="69"/>
      <c r="H54" s="70"/>
      <c r="I54" s="71"/>
      <c r="J54" s="45"/>
      <c r="K54" s="69"/>
      <c r="L54" s="70"/>
      <c r="M54" s="71"/>
      <c r="N54" s="45"/>
      <c r="O54" s="69"/>
      <c r="P54" s="70"/>
      <c r="Q54" s="71"/>
      <c r="R54" s="45"/>
      <c r="S54" s="69"/>
      <c r="T54" s="70"/>
      <c r="U54" s="71"/>
      <c r="V54" s="45"/>
      <c r="W54" s="69"/>
      <c r="X54" s="142"/>
      <c r="Y54" s="71"/>
      <c r="Z54" s="45"/>
      <c r="AA54" s="69"/>
      <c r="AB54" s="70"/>
      <c r="AC54" s="71"/>
    </row>
    <row r="55" spans="1:29">
      <c r="A55" s="11"/>
      <c r="B55" s="46" t="s">
        <v>448</v>
      </c>
      <c r="C55" s="47">
        <v>123</v>
      </c>
      <c r="D55" s="47"/>
      <c r="E55" s="41"/>
      <c r="F55" s="41"/>
      <c r="G55" s="47">
        <v>34</v>
      </c>
      <c r="H55" s="47"/>
      <c r="I55" s="41"/>
      <c r="J55" s="41"/>
      <c r="K55" s="47">
        <v>23</v>
      </c>
      <c r="L55" s="47"/>
      <c r="M55" s="41"/>
      <c r="N55" s="41"/>
      <c r="O55" s="47">
        <v>25</v>
      </c>
      <c r="P55" s="47"/>
      <c r="Q55" s="41"/>
      <c r="R55" s="41"/>
      <c r="S55" s="47">
        <v>10</v>
      </c>
      <c r="T55" s="47"/>
      <c r="U55" s="41"/>
      <c r="V55" s="41"/>
      <c r="W55" s="90">
        <v>8253</v>
      </c>
      <c r="X55" s="90"/>
      <c r="Y55" s="41"/>
      <c r="Z55" s="41"/>
      <c r="AA55" s="47">
        <v>33</v>
      </c>
      <c r="AB55" s="47"/>
      <c r="AC55" s="41"/>
    </row>
    <row r="56" spans="1:29">
      <c r="A56" s="11"/>
      <c r="B56" s="46"/>
      <c r="C56" s="47"/>
      <c r="D56" s="47"/>
      <c r="E56" s="41"/>
      <c r="F56" s="41"/>
      <c r="G56" s="47"/>
      <c r="H56" s="47"/>
      <c r="I56" s="41"/>
      <c r="J56" s="41"/>
      <c r="K56" s="47"/>
      <c r="L56" s="47"/>
      <c r="M56" s="41"/>
      <c r="N56" s="41"/>
      <c r="O56" s="47"/>
      <c r="P56" s="47"/>
      <c r="Q56" s="41"/>
      <c r="R56" s="41"/>
      <c r="S56" s="47"/>
      <c r="T56" s="47"/>
      <c r="U56" s="41"/>
      <c r="V56" s="41"/>
      <c r="W56" s="90"/>
      <c r="X56" s="90"/>
      <c r="Y56" s="41"/>
      <c r="Z56" s="41"/>
      <c r="AA56" s="47"/>
      <c r="AB56" s="47"/>
      <c r="AC56" s="41"/>
    </row>
    <row r="57" spans="1:29">
      <c r="A57" s="11"/>
      <c r="B57" s="49" t="s">
        <v>251</v>
      </c>
      <c r="C57" s="44">
        <v>95</v>
      </c>
      <c r="D57" s="44"/>
      <c r="E57" s="45"/>
      <c r="F57" s="45"/>
      <c r="G57" s="44">
        <v>29</v>
      </c>
      <c r="H57" s="44"/>
      <c r="I57" s="45"/>
      <c r="J57" s="45"/>
      <c r="K57" s="44">
        <v>30</v>
      </c>
      <c r="L57" s="44"/>
      <c r="M57" s="45"/>
      <c r="N57" s="45"/>
      <c r="O57" s="44">
        <v>6</v>
      </c>
      <c r="P57" s="44"/>
      <c r="Q57" s="45"/>
      <c r="R57" s="45"/>
      <c r="S57" s="44">
        <v>12</v>
      </c>
      <c r="T57" s="44"/>
      <c r="U57" s="45"/>
      <c r="V57" s="45"/>
      <c r="W57" s="89">
        <v>5284</v>
      </c>
      <c r="X57" s="89"/>
      <c r="Y57" s="45"/>
      <c r="Z57" s="45"/>
      <c r="AA57" s="44">
        <v>7</v>
      </c>
      <c r="AB57" s="44"/>
      <c r="AC57" s="45"/>
    </row>
    <row r="58" spans="1:29">
      <c r="A58" s="11"/>
      <c r="B58" s="49"/>
      <c r="C58" s="44"/>
      <c r="D58" s="44"/>
      <c r="E58" s="45"/>
      <c r="F58" s="45"/>
      <c r="G58" s="44"/>
      <c r="H58" s="44"/>
      <c r="I58" s="45"/>
      <c r="J58" s="45"/>
      <c r="K58" s="44"/>
      <c r="L58" s="44"/>
      <c r="M58" s="45"/>
      <c r="N58" s="45"/>
      <c r="O58" s="44"/>
      <c r="P58" s="44"/>
      <c r="Q58" s="45"/>
      <c r="R58" s="45"/>
      <c r="S58" s="44"/>
      <c r="T58" s="44"/>
      <c r="U58" s="45"/>
      <c r="V58" s="45"/>
      <c r="W58" s="89"/>
      <c r="X58" s="89"/>
      <c r="Y58" s="45"/>
      <c r="Z58" s="45"/>
      <c r="AA58" s="44"/>
      <c r="AB58" s="44"/>
      <c r="AC58" s="45"/>
    </row>
    <row r="59" spans="1:29">
      <c r="A59" s="11"/>
      <c r="B59" s="46" t="s">
        <v>253</v>
      </c>
      <c r="C59" s="47">
        <v>112</v>
      </c>
      <c r="D59" s="47"/>
      <c r="E59" s="41"/>
      <c r="F59" s="41"/>
      <c r="G59" s="47">
        <v>38</v>
      </c>
      <c r="H59" s="47"/>
      <c r="I59" s="41"/>
      <c r="J59" s="41"/>
      <c r="K59" s="47">
        <v>32</v>
      </c>
      <c r="L59" s="47"/>
      <c r="M59" s="41"/>
      <c r="N59" s="41"/>
      <c r="O59" s="47">
        <v>26</v>
      </c>
      <c r="P59" s="47"/>
      <c r="Q59" s="41"/>
      <c r="R59" s="41"/>
      <c r="S59" s="47" t="s">
        <v>187</v>
      </c>
      <c r="T59" s="47"/>
      <c r="U59" s="48" t="s">
        <v>173</v>
      </c>
      <c r="V59" s="41"/>
      <c r="W59" s="90">
        <v>4993</v>
      </c>
      <c r="X59" s="90"/>
      <c r="Y59" s="41"/>
      <c r="Z59" s="41"/>
      <c r="AA59" s="47">
        <v>25</v>
      </c>
      <c r="AB59" s="47"/>
      <c r="AC59" s="41"/>
    </row>
    <row r="60" spans="1:29">
      <c r="A60" s="11"/>
      <c r="B60" s="46"/>
      <c r="C60" s="47"/>
      <c r="D60" s="47"/>
      <c r="E60" s="41"/>
      <c r="F60" s="41"/>
      <c r="G60" s="47"/>
      <c r="H60" s="47"/>
      <c r="I60" s="41"/>
      <c r="J60" s="41"/>
      <c r="K60" s="47"/>
      <c r="L60" s="47"/>
      <c r="M60" s="41"/>
      <c r="N60" s="41"/>
      <c r="O60" s="47"/>
      <c r="P60" s="47"/>
      <c r="Q60" s="41"/>
      <c r="R60" s="41"/>
      <c r="S60" s="47"/>
      <c r="T60" s="47"/>
      <c r="U60" s="48"/>
      <c r="V60" s="41"/>
      <c r="W60" s="90"/>
      <c r="X60" s="90"/>
      <c r="Y60" s="41"/>
      <c r="Z60" s="41"/>
      <c r="AA60" s="47"/>
      <c r="AB60" s="47"/>
      <c r="AC60" s="41"/>
    </row>
    <row r="61" spans="1:29">
      <c r="A61" s="11"/>
      <c r="B61" s="49" t="s">
        <v>252</v>
      </c>
      <c r="C61" s="44">
        <v>123</v>
      </c>
      <c r="D61" s="44"/>
      <c r="E61" s="45"/>
      <c r="F61" s="45"/>
      <c r="G61" s="44">
        <v>23</v>
      </c>
      <c r="H61" s="44"/>
      <c r="I61" s="45"/>
      <c r="J61" s="45"/>
      <c r="K61" s="44">
        <v>16</v>
      </c>
      <c r="L61" s="44"/>
      <c r="M61" s="45"/>
      <c r="N61" s="45"/>
      <c r="O61" s="44">
        <v>68</v>
      </c>
      <c r="P61" s="44"/>
      <c r="Q61" s="45"/>
      <c r="R61" s="45"/>
      <c r="S61" s="44">
        <v>8</v>
      </c>
      <c r="T61" s="44"/>
      <c r="U61" s="45"/>
      <c r="V61" s="45"/>
      <c r="W61" s="89">
        <v>3440</v>
      </c>
      <c r="X61" s="89"/>
      <c r="Y61" s="45"/>
      <c r="Z61" s="45"/>
      <c r="AA61" s="44">
        <v>95</v>
      </c>
      <c r="AB61" s="44"/>
      <c r="AC61" s="45"/>
    </row>
    <row r="62" spans="1:29" ht="15.75" thickBot="1">
      <c r="A62" s="11"/>
      <c r="B62" s="49"/>
      <c r="C62" s="50"/>
      <c r="D62" s="50"/>
      <c r="E62" s="51"/>
      <c r="F62" s="45"/>
      <c r="G62" s="50"/>
      <c r="H62" s="50"/>
      <c r="I62" s="51"/>
      <c r="J62" s="45"/>
      <c r="K62" s="50"/>
      <c r="L62" s="50"/>
      <c r="M62" s="51"/>
      <c r="N62" s="45"/>
      <c r="O62" s="50"/>
      <c r="P62" s="50"/>
      <c r="Q62" s="51"/>
      <c r="R62" s="45"/>
      <c r="S62" s="50"/>
      <c r="T62" s="50"/>
      <c r="U62" s="51"/>
      <c r="V62" s="45"/>
      <c r="W62" s="98"/>
      <c r="X62" s="98"/>
      <c r="Y62" s="51"/>
      <c r="Z62" s="45"/>
      <c r="AA62" s="50"/>
      <c r="AB62" s="50"/>
      <c r="AC62" s="51"/>
    </row>
    <row r="63" spans="1:29" ht="15.75" thickTop="1">
      <c r="A63" s="11"/>
      <c r="B63" s="48" t="s">
        <v>449</v>
      </c>
      <c r="C63" s="52">
        <v>718</v>
      </c>
      <c r="D63" s="52"/>
      <c r="E63" s="38"/>
      <c r="F63" s="41"/>
      <c r="G63" s="52">
        <v>214</v>
      </c>
      <c r="H63" s="52"/>
      <c r="I63" s="38"/>
      <c r="J63" s="41"/>
      <c r="K63" s="52">
        <v>156</v>
      </c>
      <c r="L63" s="52"/>
      <c r="M63" s="38"/>
      <c r="N63" s="41"/>
      <c r="O63" s="52">
        <v>212</v>
      </c>
      <c r="P63" s="52"/>
      <c r="Q63" s="38"/>
      <c r="R63" s="41"/>
      <c r="S63" s="52">
        <v>35</v>
      </c>
      <c r="T63" s="52"/>
      <c r="U63" s="38"/>
      <c r="V63" s="41"/>
      <c r="W63" s="100">
        <v>35218</v>
      </c>
      <c r="X63" s="100"/>
      <c r="Y63" s="38"/>
      <c r="Z63" s="41"/>
      <c r="AA63" s="52">
        <v>508</v>
      </c>
      <c r="AB63" s="52"/>
      <c r="AC63" s="38"/>
    </row>
    <row r="64" spans="1:29">
      <c r="A64" s="11"/>
      <c r="B64" s="48"/>
      <c r="C64" s="47"/>
      <c r="D64" s="47"/>
      <c r="E64" s="41"/>
      <c r="F64" s="41"/>
      <c r="G64" s="47"/>
      <c r="H64" s="47"/>
      <c r="I64" s="41"/>
      <c r="J64" s="41"/>
      <c r="K64" s="47"/>
      <c r="L64" s="47"/>
      <c r="M64" s="41"/>
      <c r="N64" s="41"/>
      <c r="O64" s="47"/>
      <c r="P64" s="47"/>
      <c r="Q64" s="41"/>
      <c r="R64" s="41"/>
      <c r="S64" s="47"/>
      <c r="T64" s="47"/>
      <c r="U64" s="41"/>
      <c r="V64" s="41"/>
      <c r="W64" s="90"/>
      <c r="X64" s="90"/>
      <c r="Y64" s="41"/>
      <c r="Z64" s="41"/>
      <c r="AA64" s="47"/>
      <c r="AB64" s="47"/>
      <c r="AC64" s="41"/>
    </row>
    <row r="65" spans="1:29">
      <c r="A65" s="11"/>
      <c r="B65" s="49" t="s">
        <v>450</v>
      </c>
      <c r="C65" s="44">
        <v>17</v>
      </c>
      <c r="D65" s="44"/>
      <c r="E65" s="45"/>
      <c r="F65" s="45"/>
      <c r="G65" s="44" t="s">
        <v>451</v>
      </c>
      <c r="H65" s="44"/>
      <c r="I65" s="43" t="s">
        <v>173</v>
      </c>
      <c r="J65" s="45"/>
      <c r="K65" s="44">
        <v>11</v>
      </c>
      <c r="L65" s="44"/>
      <c r="M65" s="45"/>
      <c r="N65" s="45"/>
      <c r="O65" s="44">
        <v>1</v>
      </c>
      <c r="P65" s="44"/>
      <c r="Q65" s="45"/>
      <c r="R65" s="45"/>
      <c r="S65" s="44">
        <v>3</v>
      </c>
      <c r="T65" s="44"/>
      <c r="U65" s="45"/>
      <c r="V65" s="45"/>
      <c r="W65" s="89">
        <v>1664</v>
      </c>
      <c r="X65" s="89"/>
      <c r="Y65" s="45"/>
      <c r="Z65" s="45"/>
      <c r="AA65" s="44">
        <v>1</v>
      </c>
      <c r="AB65" s="44"/>
      <c r="AC65" s="45"/>
    </row>
    <row r="66" spans="1:29">
      <c r="A66" s="11"/>
      <c r="B66" s="49"/>
      <c r="C66" s="44"/>
      <c r="D66" s="44"/>
      <c r="E66" s="45"/>
      <c r="F66" s="45"/>
      <c r="G66" s="44"/>
      <c r="H66" s="44"/>
      <c r="I66" s="43"/>
      <c r="J66" s="45"/>
      <c r="K66" s="44"/>
      <c r="L66" s="44"/>
      <c r="M66" s="45"/>
      <c r="N66" s="45"/>
      <c r="O66" s="44"/>
      <c r="P66" s="44"/>
      <c r="Q66" s="45"/>
      <c r="R66" s="45"/>
      <c r="S66" s="44"/>
      <c r="T66" s="44"/>
      <c r="U66" s="45"/>
      <c r="V66" s="45"/>
      <c r="W66" s="89"/>
      <c r="X66" s="89"/>
      <c r="Y66" s="45"/>
      <c r="Z66" s="45"/>
      <c r="AA66" s="44"/>
      <c r="AB66" s="44"/>
      <c r="AC66" s="45"/>
    </row>
    <row r="67" spans="1:29">
      <c r="A67" s="11"/>
      <c r="B67" s="46" t="s">
        <v>452</v>
      </c>
      <c r="C67" s="47" t="s">
        <v>172</v>
      </c>
      <c r="D67" s="47"/>
      <c r="E67" s="48" t="s">
        <v>173</v>
      </c>
      <c r="F67" s="41"/>
      <c r="G67" s="47" t="s">
        <v>178</v>
      </c>
      <c r="H67" s="47"/>
      <c r="I67" s="41"/>
      <c r="J67" s="41"/>
      <c r="K67" s="47" t="s">
        <v>178</v>
      </c>
      <c r="L67" s="47"/>
      <c r="M67" s="41"/>
      <c r="N67" s="41"/>
      <c r="O67" s="47" t="s">
        <v>178</v>
      </c>
      <c r="P67" s="47"/>
      <c r="Q67" s="41"/>
      <c r="R67" s="41"/>
      <c r="S67" s="47" t="s">
        <v>206</v>
      </c>
      <c r="T67" s="47"/>
      <c r="U67" s="48" t="s">
        <v>173</v>
      </c>
      <c r="V67" s="41"/>
      <c r="W67" s="47">
        <v>26</v>
      </c>
      <c r="X67" s="47"/>
      <c r="Y67" s="41"/>
      <c r="Z67" s="41"/>
      <c r="AA67" s="47">
        <v>1</v>
      </c>
      <c r="AB67" s="47"/>
      <c r="AC67" s="41"/>
    </row>
    <row r="68" spans="1:29">
      <c r="A68" s="11"/>
      <c r="B68" s="46"/>
      <c r="C68" s="47"/>
      <c r="D68" s="47"/>
      <c r="E68" s="48"/>
      <c r="F68" s="41"/>
      <c r="G68" s="47"/>
      <c r="H68" s="47"/>
      <c r="I68" s="41"/>
      <c r="J68" s="41"/>
      <c r="K68" s="47"/>
      <c r="L68" s="47"/>
      <c r="M68" s="41"/>
      <c r="N68" s="41"/>
      <c r="O68" s="47"/>
      <c r="P68" s="47"/>
      <c r="Q68" s="41"/>
      <c r="R68" s="41"/>
      <c r="S68" s="47"/>
      <c r="T68" s="47"/>
      <c r="U68" s="48"/>
      <c r="V68" s="41"/>
      <c r="W68" s="47"/>
      <c r="X68" s="47"/>
      <c r="Y68" s="41"/>
      <c r="Z68" s="41"/>
      <c r="AA68" s="47"/>
      <c r="AB68" s="47"/>
      <c r="AC68" s="41"/>
    </row>
    <row r="69" spans="1:29">
      <c r="A69" s="11"/>
      <c r="B69" s="49" t="s">
        <v>453</v>
      </c>
      <c r="C69" s="44" t="s">
        <v>178</v>
      </c>
      <c r="D69" s="44"/>
      <c r="E69" s="45"/>
      <c r="F69" s="45"/>
      <c r="G69" s="44">
        <v>13</v>
      </c>
      <c r="H69" s="44"/>
      <c r="I69" s="45"/>
      <c r="J69" s="45"/>
      <c r="K69" s="44" t="s">
        <v>388</v>
      </c>
      <c r="L69" s="44"/>
      <c r="M69" s="43" t="s">
        <v>173</v>
      </c>
      <c r="N69" s="45"/>
      <c r="O69" s="44" t="s">
        <v>178</v>
      </c>
      <c r="P69" s="44"/>
      <c r="Q69" s="45"/>
      <c r="R69" s="45"/>
      <c r="S69" s="44" t="s">
        <v>178</v>
      </c>
      <c r="T69" s="44"/>
      <c r="U69" s="45"/>
      <c r="V69" s="45"/>
      <c r="W69" s="44" t="s">
        <v>454</v>
      </c>
      <c r="X69" s="44"/>
      <c r="Y69" s="43" t="s">
        <v>173</v>
      </c>
      <c r="Z69" s="45"/>
      <c r="AA69" s="44" t="s">
        <v>178</v>
      </c>
      <c r="AB69" s="44"/>
      <c r="AC69" s="45"/>
    </row>
    <row r="70" spans="1:29">
      <c r="A70" s="11"/>
      <c r="B70" s="49"/>
      <c r="C70" s="44"/>
      <c r="D70" s="44"/>
      <c r="E70" s="45"/>
      <c r="F70" s="45"/>
      <c r="G70" s="44"/>
      <c r="H70" s="44"/>
      <c r="I70" s="45"/>
      <c r="J70" s="45"/>
      <c r="K70" s="44"/>
      <c r="L70" s="44"/>
      <c r="M70" s="43"/>
      <c r="N70" s="45"/>
      <c r="O70" s="44"/>
      <c r="P70" s="44"/>
      <c r="Q70" s="45"/>
      <c r="R70" s="45"/>
      <c r="S70" s="44"/>
      <c r="T70" s="44"/>
      <c r="U70" s="45"/>
      <c r="V70" s="45"/>
      <c r="W70" s="44"/>
      <c r="X70" s="44"/>
      <c r="Y70" s="43"/>
      <c r="Z70" s="45"/>
      <c r="AA70" s="44"/>
      <c r="AB70" s="44"/>
      <c r="AC70" s="45"/>
    </row>
    <row r="71" spans="1:29">
      <c r="A71" s="11"/>
      <c r="B71" s="46" t="s">
        <v>455</v>
      </c>
      <c r="C71" s="47" t="s">
        <v>178</v>
      </c>
      <c r="D71" s="47"/>
      <c r="E71" s="41"/>
      <c r="F71" s="41"/>
      <c r="G71" s="47" t="s">
        <v>178</v>
      </c>
      <c r="H71" s="47"/>
      <c r="I71" s="41"/>
      <c r="J71" s="41"/>
      <c r="K71" s="47" t="s">
        <v>178</v>
      </c>
      <c r="L71" s="47"/>
      <c r="M71" s="41"/>
      <c r="N71" s="41"/>
      <c r="O71" s="47" t="s">
        <v>178</v>
      </c>
      <c r="P71" s="47"/>
      <c r="Q71" s="41"/>
      <c r="R71" s="41"/>
      <c r="S71" s="47" t="s">
        <v>178</v>
      </c>
      <c r="T71" s="47"/>
      <c r="U71" s="41"/>
      <c r="V71" s="41"/>
      <c r="W71" s="47" t="s">
        <v>456</v>
      </c>
      <c r="X71" s="47"/>
      <c r="Y71" s="48" t="s">
        <v>173</v>
      </c>
      <c r="Z71" s="41"/>
      <c r="AA71" s="47" t="s">
        <v>178</v>
      </c>
      <c r="AB71" s="47"/>
      <c r="AC71" s="41"/>
    </row>
    <row r="72" spans="1:29" ht="15.75" thickBot="1">
      <c r="A72" s="11"/>
      <c r="B72" s="46"/>
      <c r="C72" s="53"/>
      <c r="D72" s="53"/>
      <c r="E72" s="56"/>
      <c r="F72" s="41"/>
      <c r="G72" s="53"/>
      <c r="H72" s="53"/>
      <c r="I72" s="56"/>
      <c r="J72" s="41"/>
      <c r="K72" s="53"/>
      <c r="L72" s="53"/>
      <c r="M72" s="56"/>
      <c r="N72" s="41"/>
      <c r="O72" s="53"/>
      <c r="P72" s="53"/>
      <c r="Q72" s="56"/>
      <c r="R72" s="41"/>
      <c r="S72" s="53"/>
      <c r="T72" s="53"/>
      <c r="U72" s="56"/>
      <c r="V72" s="41"/>
      <c r="W72" s="53"/>
      <c r="X72" s="53"/>
      <c r="Y72" s="55"/>
      <c r="Z72" s="41"/>
      <c r="AA72" s="53"/>
      <c r="AB72" s="53"/>
      <c r="AC72" s="56"/>
    </row>
    <row r="73" spans="1:29" ht="15.75" thickTop="1">
      <c r="A73" s="11"/>
      <c r="B73" s="43" t="s">
        <v>109</v>
      </c>
      <c r="C73" s="57" t="s">
        <v>171</v>
      </c>
      <c r="D73" s="59">
        <v>728</v>
      </c>
      <c r="E73" s="61"/>
      <c r="F73" s="45"/>
      <c r="G73" s="57" t="s">
        <v>171</v>
      </c>
      <c r="H73" s="59">
        <v>206</v>
      </c>
      <c r="I73" s="61"/>
      <c r="J73" s="45"/>
      <c r="K73" s="57" t="s">
        <v>171</v>
      </c>
      <c r="L73" s="59">
        <v>155</v>
      </c>
      <c r="M73" s="61"/>
      <c r="N73" s="45"/>
      <c r="O73" s="57" t="s">
        <v>171</v>
      </c>
      <c r="P73" s="59">
        <v>213</v>
      </c>
      <c r="Q73" s="61"/>
      <c r="R73" s="45"/>
      <c r="S73" s="57" t="s">
        <v>171</v>
      </c>
      <c r="T73" s="59">
        <v>35</v>
      </c>
      <c r="U73" s="61"/>
      <c r="V73" s="45"/>
      <c r="W73" s="57" t="s">
        <v>171</v>
      </c>
      <c r="X73" s="92">
        <v>36487</v>
      </c>
      <c r="Y73" s="61"/>
      <c r="Z73" s="45"/>
      <c r="AA73" s="57" t="s">
        <v>171</v>
      </c>
      <c r="AB73" s="59">
        <v>510</v>
      </c>
      <c r="AC73" s="61"/>
    </row>
    <row r="74" spans="1:29" ht="15.75" thickBot="1">
      <c r="A74" s="11"/>
      <c r="B74" s="43"/>
      <c r="C74" s="58"/>
      <c r="D74" s="60"/>
      <c r="E74" s="62"/>
      <c r="F74" s="45"/>
      <c r="G74" s="58"/>
      <c r="H74" s="60"/>
      <c r="I74" s="62"/>
      <c r="J74" s="45"/>
      <c r="K74" s="58"/>
      <c r="L74" s="60"/>
      <c r="M74" s="62"/>
      <c r="N74" s="45"/>
      <c r="O74" s="58"/>
      <c r="P74" s="60"/>
      <c r="Q74" s="62"/>
      <c r="R74" s="45"/>
      <c r="S74" s="58"/>
      <c r="T74" s="60"/>
      <c r="U74" s="62"/>
      <c r="V74" s="45"/>
      <c r="W74" s="58"/>
      <c r="X74" s="93"/>
      <c r="Y74" s="62"/>
      <c r="Z74" s="45"/>
      <c r="AA74" s="58"/>
      <c r="AB74" s="60"/>
      <c r="AC74" s="62"/>
    </row>
    <row r="75" spans="1:29" ht="15.75" thickTop="1">
      <c r="A75" s="11"/>
      <c r="B75" s="19"/>
      <c r="C75" s="63"/>
      <c r="D75" s="63"/>
      <c r="E75" s="63"/>
      <c r="F75" s="19"/>
      <c r="G75" s="63"/>
      <c r="H75" s="63"/>
      <c r="I75" s="63"/>
      <c r="J75" s="19"/>
      <c r="K75" s="63"/>
      <c r="L75" s="63"/>
      <c r="M75" s="63"/>
      <c r="N75" s="19"/>
      <c r="O75" s="63"/>
      <c r="P75" s="63"/>
      <c r="Q75" s="63"/>
      <c r="R75" s="19"/>
      <c r="S75" s="63"/>
      <c r="T75" s="63"/>
      <c r="U75" s="63"/>
      <c r="V75" s="19"/>
      <c r="W75" s="63"/>
      <c r="X75" s="63"/>
      <c r="Y75" s="63"/>
      <c r="Z75" s="19"/>
      <c r="AA75" s="63"/>
      <c r="AB75" s="63"/>
      <c r="AC75" s="63"/>
    </row>
    <row r="76" spans="1:29">
      <c r="A76" s="11"/>
      <c r="B76" s="86">
        <v>2013</v>
      </c>
      <c r="C76" s="36" t="s">
        <v>433</v>
      </c>
      <c r="D76" s="36"/>
      <c r="E76" s="36"/>
      <c r="F76" s="41"/>
      <c r="G76" s="36" t="s">
        <v>434</v>
      </c>
      <c r="H76" s="36"/>
      <c r="I76" s="36"/>
      <c r="J76" s="41"/>
      <c r="K76" s="36" t="s">
        <v>35</v>
      </c>
      <c r="L76" s="36"/>
      <c r="M76" s="36"/>
      <c r="N76" s="41"/>
      <c r="O76" s="36" t="s">
        <v>436</v>
      </c>
      <c r="P76" s="36"/>
      <c r="Q76" s="36"/>
      <c r="R76" s="41"/>
      <c r="S76" s="36" t="s">
        <v>440</v>
      </c>
      <c r="T76" s="36"/>
      <c r="U76" s="36"/>
      <c r="V76" s="41"/>
      <c r="W76" s="36" t="s">
        <v>434</v>
      </c>
      <c r="X76" s="36"/>
      <c r="Y76" s="36"/>
      <c r="Z76" s="41"/>
      <c r="AA76" s="36" t="s">
        <v>446</v>
      </c>
      <c r="AB76" s="36"/>
      <c r="AC76" s="36"/>
    </row>
    <row r="77" spans="1:29">
      <c r="A77" s="11"/>
      <c r="B77" s="86"/>
      <c r="C77" s="36"/>
      <c r="D77" s="36"/>
      <c r="E77" s="36"/>
      <c r="F77" s="41"/>
      <c r="G77" s="36" t="s">
        <v>46</v>
      </c>
      <c r="H77" s="36"/>
      <c r="I77" s="36"/>
      <c r="J77" s="41"/>
      <c r="K77" s="36" t="s">
        <v>435</v>
      </c>
      <c r="L77" s="36"/>
      <c r="M77" s="36"/>
      <c r="N77" s="41"/>
      <c r="O77" s="36" t="s">
        <v>437</v>
      </c>
      <c r="P77" s="36"/>
      <c r="Q77" s="36"/>
      <c r="R77" s="41"/>
      <c r="S77" s="36" t="s">
        <v>441</v>
      </c>
      <c r="T77" s="36"/>
      <c r="U77" s="36"/>
      <c r="V77" s="41"/>
      <c r="W77" s="36" t="s">
        <v>444</v>
      </c>
      <c r="X77" s="36"/>
      <c r="Y77" s="36"/>
      <c r="Z77" s="41"/>
      <c r="AA77" s="36" t="s">
        <v>447</v>
      </c>
      <c r="AB77" s="36"/>
      <c r="AC77" s="36"/>
    </row>
    <row r="78" spans="1:29">
      <c r="A78" s="11"/>
      <c r="B78" s="86"/>
      <c r="C78" s="36"/>
      <c r="D78" s="36"/>
      <c r="E78" s="36"/>
      <c r="F78" s="41"/>
      <c r="G78" s="10"/>
      <c r="H78" s="10"/>
      <c r="I78" s="10"/>
      <c r="J78" s="41"/>
      <c r="K78" s="10"/>
      <c r="L78" s="10"/>
      <c r="M78" s="10"/>
      <c r="N78" s="41"/>
      <c r="O78" s="36" t="s">
        <v>438</v>
      </c>
      <c r="P78" s="36"/>
      <c r="Q78" s="36"/>
      <c r="R78" s="41"/>
      <c r="S78" s="36" t="s">
        <v>442</v>
      </c>
      <c r="T78" s="36"/>
      <c r="U78" s="36"/>
      <c r="V78" s="41"/>
      <c r="W78" s="36" t="s">
        <v>457</v>
      </c>
      <c r="X78" s="36"/>
      <c r="Y78" s="36"/>
      <c r="Z78" s="41"/>
      <c r="AA78" s="10"/>
      <c r="AB78" s="10"/>
      <c r="AC78" s="10"/>
    </row>
    <row r="79" spans="1:29" ht="15.75" thickBot="1">
      <c r="A79" s="11"/>
      <c r="B79" s="86"/>
      <c r="C79" s="37"/>
      <c r="D79" s="37"/>
      <c r="E79" s="37"/>
      <c r="F79" s="41"/>
      <c r="G79" s="83"/>
      <c r="H79" s="83"/>
      <c r="I79" s="83"/>
      <c r="J79" s="41"/>
      <c r="K79" s="83"/>
      <c r="L79" s="83"/>
      <c r="M79" s="83"/>
      <c r="N79" s="41"/>
      <c r="O79" s="37" t="s">
        <v>439</v>
      </c>
      <c r="P79" s="37"/>
      <c r="Q79" s="37"/>
      <c r="R79" s="41"/>
      <c r="S79" s="37" t="s">
        <v>443</v>
      </c>
      <c r="T79" s="37"/>
      <c r="U79" s="37"/>
      <c r="V79" s="41"/>
      <c r="W79" s="37">
        <v>2013</v>
      </c>
      <c r="X79" s="37"/>
      <c r="Y79" s="37"/>
      <c r="Z79" s="41"/>
      <c r="AA79" s="83"/>
      <c r="AB79" s="83"/>
      <c r="AC79" s="83"/>
    </row>
    <row r="80" spans="1:29" ht="15.75" thickTop="1">
      <c r="A80" s="11"/>
      <c r="B80" s="49" t="s">
        <v>249</v>
      </c>
      <c r="C80" s="57" t="s">
        <v>171</v>
      </c>
      <c r="D80" s="59">
        <v>236</v>
      </c>
      <c r="E80" s="61"/>
      <c r="F80" s="45"/>
      <c r="G80" s="57" t="s">
        <v>171</v>
      </c>
      <c r="H80" s="59">
        <v>74</v>
      </c>
      <c r="I80" s="61"/>
      <c r="J80" s="45"/>
      <c r="K80" s="57" t="s">
        <v>171</v>
      </c>
      <c r="L80" s="59">
        <v>66</v>
      </c>
      <c r="M80" s="61"/>
      <c r="N80" s="45"/>
      <c r="O80" s="57" t="s">
        <v>171</v>
      </c>
      <c r="P80" s="59">
        <v>71</v>
      </c>
      <c r="Q80" s="61"/>
      <c r="R80" s="45"/>
      <c r="S80" s="57" t="s">
        <v>171</v>
      </c>
      <c r="T80" s="59" t="s">
        <v>186</v>
      </c>
      <c r="U80" s="57" t="s">
        <v>173</v>
      </c>
      <c r="V80" s="45"/>
      <c r="W80" s="57" t="s">
        <v>171</v>
      </c>
      <c r="X80" s="92">
        <v>12158</v>
      </c>
      <c r="Y80" s="61"/>
      <c r="Z80" s="45"/>
      <c r="AA80" s="57" t="s">
        <v>171</v>
      </c>
      <c r="AB80" s="59">
        <v>207</v>
      </c>
      <c r="AC80" s="61"/>
    </row>
    <row r="81" spans="1:29">
      <c r="A81" s="11"/>
      <c r="B81" s="49"/>
      <c r="C81" s="69"/>
      <c r="D81" s="70"/>
      <c r="E81" s="71"/>
      <c r="F81" s="45"/>
      <c r="G81" s="69"/>
      <c r="H81" s="70"/>
      <c r="I81" s="71"/>
      <c r="J81" s="45"/>
      <c r="K81" s="69"/>
      <c r="L81" s="70"/>
      <c r="M81" s="71"/>
      <c r="N81" s="45"/>
      <c r="O81" s="69"/>
      <c r="P81" s="70"/>
      <c r="Q81" s="71"/>
      <c r="R81" s="45"/>
      <c r="S81" s="69"/>
      <c r="T81" s="70"/>
      <c r="U81" s="69"/>
      <c r="V81" s="45"/>
      <c r="W81" s="69"/>
      <c r="X81" s="142"/>
      <c r="Y81" s="71"/>
      <c r="Z81" s="45"/>
      <c r="AA81" s="69"/>
      <c r="AB81" s="70"/>
      <c r="AC81" s="71"/>
    </row>
    <row r="82" spans="1:29">
      <c r="A82" s="11"/>
      <c r="B82" s="46" t="s">
        <v>448</v>
      </c>
      <c r="C82" s="47">
        <v>120</v>
      </c>
      <c r="D82" s="47"/>
      <c r="E82" s="41"/>
      <c r="F82" s="41"/>
      <c r="G82" s="47">
        <v>30</v>
      </c>
      <c r="H82" s="47"/>
      <c r="I82" s="41"/>
      <c r="J82" s="41"/>
      <c r="K82" s="47">
        <v>26</v>
      </c>
      <c r="L82" s="47"/>
      <c r="M82" s="41"/>
      <c r="N82" s="41"/>
      <c r="O82" s="47">
        <v>20</v>
      </c>
      <c r="P82" s="47"/>
      <c r="Q82" s="41"/>
      <c r="R82" s="41"/>
      <c r="S82" s="47">
        <v>17</v>
      </c>
      <c r="T82" s="47"/>
      <c r="U82" s="41"/>
      <c r="V82" s="41"/>
      <c r="W82" s="90">
        <v>8068</v>
      </c>
      <c r="X82" s="90"/>
      <c r="Y82" s="41"/>
      <c r="Z82" s="41"/>
      <c r="AA82" s="47">
        <v>69</v>
      </c>
      <c r="AB82" s="47"/>
      <c r="AC82" s="41"/>
    </row>
    <row r="83" spans="1:29">
      <c r="A83" s="11"/>
      <c r="B83" s="46"/>
      <c r="C83" s="47"/>
      <c r="D83" s="47"/>
      <c r="E83" s="41"/>
      <c r="F83" s="41"/>
      <c r="G83" s="47"/>
      <c r="H83" s="47"/>
      <c r="I83" s="41"/>
      <c r="J83" s="41"/>
      <c r="K83" s="47"/>
      <c r="L83" s="47"/>
      <c r="M83" s="41"/>
      <c r="N83" s="41"/>
      <c r="O83" s="47"/>
      <c r="P83" s="47"/>
      <c r="Q83" s="41"/>
      <c r="R83" s="41"/>
      <c r="S83" s="47"/>
      <c r="T83" s="47"/>
      <c r="U83" s="41"/>
      <c r="V83" s="41"/>
      <c r="W83" s="90"/>
      <c r="X83" s="90"/>
      <c r="Y83" s="41"/>
      <c r="Z83" s="41"/>
      <c r="AA83" s="47"/>
      <c r="AB83" s="47"/>
      <c r="AC83" s="41"/>
    </row>
    <row r="84" spans="1:29">
      <c r="A84" s="11"/>
      <c r="B84" s="49" t="s">
        <v>251</v>
      </c>
      <c r="C84" s="44">
        <v>103</v>
      </c>
      <c r="D84" s="44"/>
      <c r="E84" s="45"/>
      <c r="F84" s="45"/>
      <c r="G84" s="44">
        <v>45</v>
      </c>
      <c r="H84" s="44"/>
      <c r="I84" s="45"/>
      <c r="J84" s="45"/>
      <c r="K84" s="44">
        <v>33</v>
      </c>
      <c r="L84" s="44"/>
      <c r="M84" s="45"/>
      <c r="N84" s="45"/>
      <c r="O84" s="44">
        <v>6</v>
      </c>
      <c r="P84" s="44"/>
      <c r="Q84" s="45"/>
      <c r="R84" s="45"/>
      <c r="S84" s="44">
        <v>2</v>
      </c>
      <c r="T84" s="44"/>
      <c r="U84" s="45"/>
      <c r="V84" s="45"/>
      <c r="W84" s="89">
        <v>5272</v>
      </c>
      <c r="X84" s="89"/>
      <c r="Y84" s="45"/>
      <c r="Z84" s="45"/>
      <c r="AA84" s="44">
        <v>13</v>
      </c>
      <c r="AB84" s="44"/>
      <c r="AC84" s="45"/>
    </row>
    <row r="85" spans="1:29">
      <c r="A85" s="11"/>
      <c r="B85" s="49"/>
      <c r="C85" s="44"/>
      <c r="D85" s="44"/>
      <c r="E85" s="45"/>
      <c r="F85" s="45"/>
      <c r="G85" s="44"/>
      <c r="H85" s="44"/>
      <c r="I85" s="45"/>
      <c r="J85" s="45"/>
      <c r="K85" s="44"/>
      <c r="L85" s="44"/>
      <c r="M85" s="45"/>
      <c r="N85" s="45"/>
      <c r="O85" s="44"/>
      <c r="P85" s="44"/>
      <c r="Q85" s="45"/>
      <c r="R85" s="45"/>
      <c r="S85" s="44"/>
      <c r="T85" s="44"/>
      <c r="U85" s="45"/>
      <c r="V85" s="45"/>
      <c r="W85" s="89"/>
      <c r="X85" s="89"/>
      <c r="Y85" s="45"/>
      <c r="Z85" s="45"/>
      <c r="AA85" s="44"/>
      <c r="AB85" s="44"/>
      <c r="AC85" s="45"/>
    </row>
    <row r="86" spans="1:29">
      <c r="A86" s="11"/>
      <c r="B86" s="46" t="s">
        <v>253</v>
      </c>
      <c r="C86" s="47">
        <v>105</v>
      </c>
      <c r="D86" s="47"/>
      <c r="E86" s="41"/>
      <c r="F86" s="41"/>
      <c r="G86" s="47">
        <v>32</v>
      </c>
      <c r="H86" s="47"/>
      <c r="I86" s="41"/>
      <c r="J86" s="41"/>
      <c r="K86" s="47">
        <v>37</v>
      </c>
      <c r="L86" s="47"/>
      <c r="M86" s="41"/>
      <c r="N86" s="41"/>
      <c r="O86" s="47">
        <v>22</v>
      </c>
      <c r="P86" s="47"/>
      <c r="Q86" s="41"/>
      <c r="R86" s="41"/>
      <c r="S86" s="47">
        <v>1</v>
      </c>
      <c r="T86" s="47"/>
      <c r="U86" s="41"/>
      <c r="V86" s="41"/>
      <c r="W86" s="90">
        <v>4953</v>
      </c>
      <c r="X86" s="90"/>
      <c r="Y86" s="41"/>
      <c r="Z86" s="41"/>
      <c r="AA86" s="47">
        <v>60</v>
      </c>
      <c r="AB86" s="47"/>
      <c r="AC86" s="41"/>
    </row>
    <row r="87" spans="1:29">
      <c r="A87" s="11"/>
      <c r="B87" s="46"/>
      <c r="C87" s="47"/>
      <c r="D87" s="47"/>
      <c r="E87" s="41"/>
      <c r="F87" s="41"/>
      <c r="G87" s="47"/>
      <c r="H87" s="47"/>
      <c r="I87" s="41"/>
      <c r="J87" s="41"/>
      <c r="K87" s="47"/>
      <c r="L87" s="47"/>
      <c r="M87" s="41"/>
      <c r="N87" s="41"/>
      <c r="O87" s="47"/>
      <c r="P87" s="47"/>
      <c r="Q87" s="41"/>
      <c r="R87" s="41"/>
      <c r="S87" s="47"/>
      <c r="T87" s="47"/>
      <c r="U87" s="41"/>
      <c r="V87" s="41"/>
      <c r="W87" s="90"/>
      <c r="X87" s="90"/>
      <c r="Y87" s="41"/>
      <c r="Z87" s="41"/>
      <c r="AA87" s="47"/>
      <c r="AB87" s="47"/>
      <c r="AC87" s="41"/>
    </row>
    <row r="88" spans="1:29">
      <c r="A88" s="11"/>
      <c r="B88" s="49" t="s">
        <v>252</v>
      </c>
      <c r="C88" s="44">
        <v>117</v>
      </c>
      <c r="D88" s="44"/>
      <c r="E88" s="45"/>
      <c r="F88" s="45"/>
      <c r="G88" s="44">
        <v>24</v>
      </c>
      <c r="H88" s="44"/>
      <c r="I88" s="45"/>
      <c r="J88" s="45"/>
      <c r="K88" s="44">
        <v>21</v>
      </c>
      <c r="L88" s="44"/>
      <c r="M88" s="45"/>
      <c r="N88" s="45"/>
      <c r="O88" s="44">
        <v>64</v>
      </c>
      <c r="P88" s="44"/>
      <c r="Q88" s="45"/>
      <c r="R88" s="45"/>
      <c r="S88" s="44">
        <v>3</v>
      </c>
      <c r="T88" s="44"/>
      <c r="U88" s="45"/>
      <c r="V88" s="45"/>
      <c r="W88" s="89">
        <v>3441</v>
      </c>
      <c r="X88" s="89"/>
      <c r="Y88" s="45"/>
      <c r="Z88" s="45"/>
      <c r="AA88" s="44">
        <v>101</v>
      </c>
      <c r="AB88" s="44"/>
      <c r="AC88" s="45"/>
    </row>
    <row r="89" spans="1:29" ht="15.75" thickBot="1">
      <c r="A89" s="11"/>
      <c r="B89" s="49"/>
      <c r="C89" s="50"/>
      <c r="D89" s="50"/>
      <c r="E89" s="51"/>
      <c r="F89" s="45"/>
      <c r="G89" s="50"/>
      <c r="H89" s="50"/>
      <c r="I89" s="51"/>
      <c r="J89" s="45"/>
      <c r="K89" s="50"/>
      <c r="L89" s="50"/>
      <c r="M89" s="51"/>
      <c r="N89" s="45"/>
      <c r="O89" s="50"/>
      <c r="P89" s="50"/>
      <c r="Q89" s="51"/>
      <c r="R89" s="45"/>
      <c r="S89" s="50"/>
      <c r="T89" s="50"/>
      <c r="U89" s="51"/>
      <c r="V89" s="45"/>
      <c r="W89" s="98"/>
      <c r="X89" s="98"/>
      <c r="Y89" s="51"/>
      <c r="Z89" s="45"/>
      <c r="AA89" s="50"/>
      <c r="AB89" s="50"/>
      <c r="AC89" s="51"/>
    </row>
    <row r="90" spans="1:29" ht="15.75" thickTop="1">
      <c r="A90" s="11"/>
      <c r="B90" s="48" t="s">
        <v>449</v>
      </c>
      <c r="C90" s="52">
        <v>681</v>
      </c>
      <c r="D90" s="52"/>
      <c r="E90" s="38"/>
      <c r="F90" s="41"/>
      <c r="G90" s="52">
        <v>205</v>
      </c>
      <c r="H90" s="52"/>
      <c r="I90" s="38"/>
      <c r="J90" s="41"/>
      <c r="K90" s="52">
        <v>183</v>
      </c>
      <c r="L90" s="52"/>
      <c r="M90" s="38"/>
      <c r="N90" s="41"/>
      <c r="O90" s="52">
        <v>183</v>
      </c>
      <c r="P90" s="52"/>
      <c r="Q90" s="38"/>
      <c r="R90" s="41"/>
      <c r="S90" s="52">
        <v>21</v>
      </c>
      <c r="T90" s="52"/>
      <c r="U90" s="38"/>
      <c r="V90" s="41"/>
      <c r="W90" s="100">
        <v>33892</v>
      </c>
      <c r="X90" s="100"/>
      <c r="Y90" s="38"/>
      <c r="Z90" s="41"/>
      <c r="AA90" s="52">
        <v>450</v>
      </c>
      <c r="AB90" s="52"/>
      <c r="AC90" s="38"/>
    </row>
    <row r="91" spans="1:29">
      <c r="A91" s="11"/>
      <c r="B91" s="48"/>
      <c r="C91" s="47"/>
      <c r="D91" s="47"/>
      <c r="E91" s="41"/>
      <c r="F91" s="41"/>
      <c r="G91" s="47"/>
      <c r="H91" s="47"/>
      <c r="I91" s="41"/>
      <c r="J91" s="41"/>
      <c r="K91" s="47"/>
      <c r="L91" s="47"/>
      <c r="M91" s="41"/>
      <c r="N91" s="41"/>
      <c r="O91" s="47"/>
      <c r="P91" s="47"/>
      <c r="Q91" s="41"/>
      <c r="R91" s="41"/>
      <c r="S91" s="47"/>
      <c r="T91" s="47"/>
      <c r="U91" s="41"/>
      <c r="V91" s="41"/>
      <c r="W91" s="90"/>
      <c r="X91" s="90"/>
      <c r="Y91" s="41"/>
      <c r="Z91" s="41"/>
      <c r="AA91" s="47"/>
      <c r="AB91" s="47"/>
      <c r="AC91" s="41"/>
    </row>
    <row r="92" spans="1:29">
      <c r="A92" s="11"/>
      <c r="B92" s="49" t="s">
        <v>450</v>
      </c>
      <c r="C92" s="44">
        <v>20</v>
      </c>
      <c r="D92" s="44"/>
      <c r="E92" s="45"/>
      <c r="F92" s="45"/>
      <c r="G92" s="44" t="s">
        <v>458</v>
      </c>
      <c r="H92" s="44"/>
      <c r="I92" s="43" t="s">
        <v>173</v>
      </c>
      <c r="J92" s="45"/>
      <c r="K92" s="44">
        <v>15</v>
      </c>
      <c r="L92" s="44"/>
      <c r="M92" s="45"/>
      <c r="N92" s="45"/>
      <c r="O92" s="44" t="s">
        <v>178</v>
      </c>
      <c r="P92" s="44"/>
      <c r="Q92" s="45"/>
      <c r="R92" s="45"/>
      <c r="S92" s="44" t="s">
        <v>187</v>
      </c>
      <c r="T92" s="44"/>
      <c r="U92" s="43" t="s">
        <v>173</v>
      </c>
      <c r="V92" s="45"/>
      <c r="W92" s="89">
        <v>1595</v>
      </c>
      <c r="X92" s="89"/>
      <c r="Y92" s="45"/>
      <c r="Z92" s="45"/>
      <c r="AA92" s="44" t="s">
        <v>178</v>
      </c>
      <c r="AB92" s="44"/>
      <c r="AC92" s="45"/>
    </row>
    <row r="93" spans="1:29">
      <c r="A93" s="11"/>
      <c r="B93" s="49"/>
      <c r="C93" s="44"/>
      <c r="D93" s="44"/>
      <c r="E93" s="45"/>
      <c r="F93" s="45"/>
      <c r="G93" s="44"/>
      <c r="H93" s="44"/>
      <c r="I93" s="43"/>
      <c r="J93" s="45"/>
      <c r="K93" s="44"/>
      <c r="L93" s="44"/>
      <c r="M93" s="45"/>
      <c r="N93" s="45"/>
      <c r="O93" s="44"/>
      <c r="P93" s="44"/>
      <c r="Q93" s="45"/>
      <c r="R93" s="45"/>
      <c r="S93" s="44"/>
      <c r="T93" s="44"/>
      <c r="U93" s="43"/>
      <c r="V93" s="45"/>
      <c r="W93" s="89"/>
      <c r="X93" s="89"/>
      <c r="Y93" s="45"/>
      <c r="Z93" s="45"/>
      <c r="AA93" s="44"/>
      <c r="AB93" s="44"/>
      <c r="AC93" s="45"/>
    </row>
    <row r="94" spans="1:29">
      <c r="A94" s="11"/>
      <c r="B94" s="46" t="s">
        <v>452</v>
      </c>
      <c r="C94" s="47" t="s">
        <v>172</v>
      </c>
      <c r="D94" s="47"/>
      <c r="E94" s="48" t="s">
        <v>173</v>
      </c>
      <c r="F94" s="41"/>
      <c r="G94" s="47" t="s">
        <v>459</v>
      </c>
      <c r="H94" s="47"/>
      <c r="I94" s="48" t="s">
        <v>173</v>
      </c>
      <c r="J94" s="41"/>
      <c r="K94" s="47" t="s">
        <v>178</v>
      </c>
      <c r="L94" s="47"/>
      <c r="M94" s="41"/>
      <c r="N94" s="41"/>
      <c r="O94" s="47" t="s">
        <v>178</v>
      </c>
      <c r="P94" s="47"/>
      <c r="Q94" s="41"/>
      <c r="R94" s="41"/>
      <c r="S94" s="47">
        <v>11</v>
      </c>
      <c r="T94" s="47"/>
      <c r="U94" s="41"/>
      <c r="V94" s="41"/>
      <c r="W94" s="47">
        <v>68</v>
      </c>
      <c r="X94" s="47"/>
      <c r="Y94" s="41"/>
      <c r="Z94" s="41"/>
      <c r="AA94" s="47">
        <v>1</v>
      </c>
      <c r="AB94" s="47"/>
      <c r="AC94" s="41"/>
    </row>
    <row r="95" spans="1:29">
      <c r="A95" s="11"/>
      <c r="B95" s="46"/>
      <c r="C95" s="47"/>
      <c r="D95" s="47"/>
      <c r="E95" s="48"/>
      <c r="F95" s="41"/>
      <c r="G95" s="47"/>
      <c r="H95" s="47"/>
      <c r="I95" s="48"/>
      <c r="J95" s="41"/>
      <c r="K95" s="47"/>
      <c r="L95" s="47"/>
      <c r="M95" s="41"/>
      <c r="N95" s="41"/>
      <c r="O95" s="47"/>
      <c r="P95" s="47"/>
      <c r="Q95" s="41"/>
      <c r="R95" s="41"/>
      <c r="S95" s="47"/>
      <c r="T95" s="47"/>
      <c r="U95" s="41"/>
      <c r="V95" s="41"/>
      <c r="W95" s="47"/>
      <c r="X95" s="47"/>
      <c r="Y95" s="41"/>
      <c r="Z95" s="41"/>
      <c r="AA95" s="47"/>
      <c r="AB95" s="47"/>
      <c r="AC95" s="41"/>
    </row>
    <row r="96" spans="1:29">
      <c r="A96" s="11"/>
      <c r="B96" s="49" t="s">
        <v>453</v>
      </c>
      <c r="C96" s="44" t="s">
        <v>178</v>
      </c>
      <c r="D96" s="44"/>
      <c r="E96" s="45"/>
      <c r="F96" s="45"/>
      <c r="G96" s="44">
        <v>12</v>
      </c>
      <c r="H96" s="44"/>
      <c r="I96" s="45"/>
      <c r="J96" s="45"/>
      <c r="K96" s="44" t="s">
        <v>460</v>
      </c>
      <c r="L96" s="44"/>
      <c r="M96" s="43" t="s">
        <v>173</v>
      </c>
      <c r="N96" s="45"/>
      <c r="O96" s="44" t="s">
        <v>178</v>
      </c>
      <c r="P96" s="44"/>
      <c r="Q96" s="45"/>
      <c r="R96" s="45"/>
      <c r="S96" s="44" t="s">
        <v>178</v>
      </c>
      <c r="T96" s="44"/>
      <c r="U96" s="45"/>
      <c r="V96" s="45"/>
      <c r="W96" s="44" t="s">
        <v>461</v>
      </c>
      <c r="X96" s="44"/>
      <c r="Y96" s="43" t="s">
        <v>173</v>
      </c>
      <c r="Z96" s="45"/>
      <c r="AA96" s="44" t="s">
        <v>178</v>
      </c>
      <c r="AB96" s="44"/>
      <c r="AC96" s="45"/>
    </row>
    <row r="97" spans="1:29">
      <c r="A97" s="11"/>
      <c r="B97" s="49"/>
      <c r="C97" s="44"/>
      <c r="D97" s="44"/>
      <c r="E97" s="45"/>
      <c r="F97" s="45"/>
      <c r="G97" s="44"/>
      <c r="H97" s="44"/>
      <c r="I97" s="45"/>
      <c r="J97" s="45"/>
      <c r="K97" s="44"/>
      <c r="L97" s="44"/>
      <c r="M97" s="43"/>
      <c r="N97" s="45"/>
      <c r="O97" s="44"/>
      <c r="P97" s="44"/>
      <c r="Q97" s="45"/>
      <c r="R97" s="45"/>
      <c r="S97" s="44"/>
      <c r="T97" s="44"/>
      <c r="U97" s="45"/>
      <c r="V97" s="45"/>
      <c r="W97" s="44"/>
      <c r="X97" s="44"/>
      <c r="Y97" s="43"/>
      <c r="Z97" s="45"/>
      <c r="AA97" s="44"/>
      <c r="AB97" s="44"/>
      <c r="AC97" s="45"/>
    </row>
    <row r="98" spans="1:29">
      <c r="A98" s="11"/>
      <c r="B98" s="46" t="s">
        <v>455</v>
      </c>
      <c r="C98" s="47" t="s">
        <v>178</v>
      </c>
      <c r="D98" s="47"/>
      <c r="E98" s="41"/>
      <c r="F98" s="41"/>
      <c r="G98" s="47" t="s">
        <v>178</v>
      </c>
      <c r="H98" s="47"/>
      <c r="I98" s="41"/>
      <c r="J98" s="41"/>
      <c r="K98" s="47" t="s">
        <v>178</v>
      </c>
      <c r="L98" s="47"/>
      <c r="M98" s="41"/>
      <c r="N98" s="41"/>
      <c r="O98" s="47" t="s">
        <v>178</v>
      </c>
      <c r="P98" s="47"/>
      <c r="Q98" s="41"/>
      <c r="R98" s="41"/>
      <c r="S98" s="47" t="s">
        <v>178</v>
      </c>
      <c r="T98" s="47"/>
      <c r="U98" s="41"/>
      <c r="V98" s="41"/>
      <c r="W98" s="47" t="s">
        <v>462</v>
      </c>
      <c r="X98" s="47"/>
      <c r="Y98" s="48" t="s">
        <v>173</v>
      </c>
      <c r="Z98" s="41"/>
      <c r="AA98" s="47" t="s">
        <v>178</v>
      </c>
      <c r="AB98" s="47"/>
      <c r="AC98" s="41"/>
    </row>
    <row r="99" spans="1:29" ht="15.75" thickBot="1">
      <c r="A99" s="11"/>
      <c r="B99" s="46"/>
      <c r="C99" s="53"/>
      <c r="D99" s="53"/>
      <c r="E99" s="56"/>
      <c r="F99" s="41"/>
      <c r="G99" s="53"/>
      <c r="H99" s="53"/>
      <c r="I99" s="56"/>
      <c r="J99" s="41"/>
      <c r="K99" s="53"/>
      <c r="L99" s="53"/>
      <c r="M99" s="56"/>
      <c r="N99" s="41"/>
      <c r="O99" s="53"/>
      <c r="P99" s="53"/>
      <c r="Q99" s="56"/>
      <c r="R99" s="41"/>
      <c r="S99" s="53"/>
      <c r="T99" s="53"/>
      <c r="U99" s="56"/>
      <c r="V99" s="41"/>
      <c r="W99" s="53"/>
      <c r="X99" s="53"/>
      <c r="Y99" s="55"/>
      <c r="Z99" s="41"/>
      <c r="AA99" s="53"/>
      <c r="AB99" s="53"/>
      <c r="AC99" s="56"/>
    </row>
    <row r="100" spans="1:29" ht="15.75" thickTop="1">
      <c r="A100" s="11"/>
      <c r="B100" s="43" t="s">
        <v>109</v>
      </c>
      <c r="C100" s="57" t="s">
        <v>171</v>
      </c>
      <c r="D100" s="59">
        <v>694</v>
      </c>
      <c r="E100" s="61"/>
      <c r="F100" s="45"/>
      <c r="G100" s="57" t="s">
        <v>171</v>
      </c>
      <c r="H100" s="59">
        <v>158</v>
      </c>
      <c r="I100" s="61"/>
      <c r="J100" s="45"/>
      <c r="K100" s="57" t="s">
        <v>171</v>
      </c>
      <c r="L100" s="59">
        <v>187</v>
      </c>
      <c r="M100" s="61"/>
      <c r="N100" s="45"/>
      <c r="O100" s="57" t="s">
        <v>171</v>
      </c>
      <c r="P100" s="59">
        <v>183</v>
      </c>
      <c r="Q100" s="61"/>
      <c r="R100" s="45"/>
      <c r="S100" s="57" t="s">
        <v>171</v>
      </c>
      <c r="T100" s="59">
        <v>31</v>
      </c>
      <c r="U100" s="61"/>
      <c r="V100" s="45"/>
      <c r="W100" s="57" t="s">
        <v>171</v>
      </c>
      <c r="X100" s="92">
        <v>35138</v>
      </c>
      <c r="Y100" s="61"/>
      <c r="Z100" s="45"/>
      <c r="AA100" s="57" t="s">
        <v>171</v>
      </c>
      <c r="AB100" s="59">
        <v>451</v>
      </c>
      <c r="AC100" s="61"/>
    </row>
    <row r="101" spans="1:29" ht="15.75" thickBot="1">
      <c r="A101" s="11"/>
      <c r="B101" s="43"/>
      <c r="C101" s="58"/>
      <c r="D101" s="60"/>
      <c r="E101" s="62"/>
      <c r="F101" s="45"/>
      <c r="G101" s="58"/>
      <c r="H101" s="60"/>
      <c r="I101" s="62"/>
      <c r="J101" s="45"/>
      <c r="K101" s="58"/>
      <c r="L101" s="60"/>
      <c r="M101" s="62"/>
      <c r="N101" s="45"/>
      <c r="O101" s="58"/>
      <c r="P101" s="60"/>
      <c r="Q101" s="62"/>
      <c r="R101" s="45"/>
      <c r="S101" s="58"/>
      <c r="T101" s="60"/>
      <c r="U101" s="62"/>
      <c r="V101" s="45"/>
      <c r="W101" s="58"/>
      <c r="X101" s="93"/>
      <c r="Y101" s="62"/>
      <c r="Z101" s="45"/>
      <c r="AA101" s="58"/>
      <c r="AB101" s="60"/>
      <c r="AC101" s="62"/>
    </row>
    <row r="102" spans="1:29" ht="16.5" thickTop="1" thickBot="1">
      <c r="A102" s="11"/>
      <c r="B102" s="31"/>
      <c r="C102" s="64"/>
      <c r="D102" s="64"/>
      <c r="E102" s="64"/>
      <c r="F102" s="31"/>
      <c r="G102" s="64"/>
      <c r="H102" s="64"/>
      <c r="I102" s="64"/>
      <c r="J102" s="31"/>
      <c r="K102" s="64"/>
      <c r="L102" s="64"/>
      <c r="M102" s="64"/>
      <c r="N102" s="31"/>
      <c r="O102" s="64"/>
      <c r="P102" s="64"/>
      <c r="Q102" s="64"/>
      <c r="R102" s="31"/>
      <c r="S102" s="64"/>
      <c r="T102" s="64"/>
      <c r="U102" s="64"/>
      <c r="V102" s="31"/>
      <c r="W102" s="64"/>
      <c r="X102" s="64"/>
      <c r="Y102" s="64"/>
      <c r="Z102" s="31"/>
      <c r="AA102" s="64"/>
      <c r="AB102" s="64"/>
      <c r="AC102" s="64"/>
    </row>
    <row r="103" spans="1:29" ht="15.75" thickTop="1">
      <c r="A103" s="11"/>
      <c r="B103" s="109"/>
      <c r="C103" s="109"/>
      <c r="D103" s="109"/>
      <c r="E103" s="109"/>
      <c r="F103" s="109"/>
      <c r="G103" s="109"/>
      <c r="H103" s="109"/>
      <c r="I103" s="109"/>
      <c r="J103" s="109"/>
      <c r="K103" s="109"/>
      <c r="L103" s="109"/>
      <c r="M103" s="109"/>
      <c r="N103" s="109"/>
      <c r="O103" s="109"/>
      <c r="P103" s="109"/>
      <c r="Q103" s="109"/>
      <c r="R103" s="109"/>
      <c r="S103" s="109"/>
      <c r="T103" s="109"/>
      <c r="U103" s="109"/>
      <c r="V103" s="109"/>
      <c r="W103" s="109"/>
      <c r="X103" s="109"/>
      <c r="Y103" s="109"/>
      <c r="Z103" s="109"/>
      <c r="AA103" s="109"/>
      <c r="AB103" s="109"/>
      <c r="AC103" s="109"/>
    </row>
    <row r="104" spans="1:29">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row>
    <row r="105" spans="1:29">
      <c r="A105" s="11"/>
      <c r="B105" s="74" t="s">
        <v>463</v>
      </c>
      <c r="C105" s="74"/>
      <c r="D105" s="74"/>
      <c r="E105" s="74"/>
      <c r="F105" s="74"/>
      <c r="G105" s="74"/>
      <c r="H105" s="74"/>
      <c r="I105" s="74"/>
      <c r="J105" s="74"/>
      <c r="K105" s="74"/>
      <c r="L105" s="74"/>
      <c r="M105" s="74"/>
      <c r="N105" s="74"/>
      <c r="O105" s="74"/>
      <c r="P105" s="74"/>
      <c r="Q105" s="74"/>
      <c r="R105" s="74"/>
      <c r="S105" s="74"/>
      <c r="T105" s="74"/>
      <c r="U105" s="74"/>
      <c r="V105" s="74"/>
      <c r="W105" s="74"/>
      <c r="X105" s="74"/>
      <c r="Y105" s="74"/>
      <c r="Z105" s="74"/>
      <c r="AA105" s="74"/>
      <c r="AB105" s="74"/>
      <c r="AC105" s="74"/>
    </row>
    <row r="106" spans="1:29">
      <c r="A106" s="11"/>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c r="AA106" s="32"/>
      <c r="AB106" s="32"/>
      <c r="AC106" s="32"/>
    </row>
    <row r="107" spans="1:29" ht="15.75" thickBot="1">
      <c r="A107" s="11"/>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row>
    <row r="108" spans="1:29" ht="15.75" thickTop="1">
      <c r="A108" s="11"/>
      <c r="B108" s="141" t="s">
        <v>162</v>
      </c>
      <c r="C108" s="35" t="s">
        <v>433</v>
      </c>
      <c r="D108" s="35"/>
      <c r="E108" s="35"/>
      <c r="F108" s="38"/>
      <c r="G108" s="35" t="s">
        <v>434</v>
      </c>
      <c r="H108" s="35"/>
      <c r="I108" s="35"/>
      <c r="J108" s="38"/>
      <c r="K108" s="35" t="s">
        <v>35</v>
      </c>
      <c r="L108" s="35"/>
      <c r="M108" s="35"/>
      <c r="N108" s="38"/>
      <c r="O108" s="35" t="s">
        <v>436</v>
      </c>
      <c r="P108" s="35"/>
      <c r="Q108" s="35"/>
      <c r="R108" s="38"/>
      <c r="S108" s="35" t="s">
        <v>440</v>
      </c>
      <c r="T108" s="35"/>
      <c r="U108" s="35"/>
      <c r="V108" s="38"/>
      <c r="W108" s="35" t="s">
        <v>434</v>
      </c>
      <c r="X108" s="35"/>
      <c r="Y108" s="35"/>
      <c r="Z108" s="38"/>
      <c r="AA108" s="35" t="s">
        <v>446</v>
      </c>
      <c r="AB108" s="35"/>
      <c r="AC108" s="35"/>
    </row>
    <row r="109" spans="1:29" ht="15.75">
      <c r="A109" s="11"/>
      <c r="B109" s="2"/>
      <c r="C109" s="40"/>
      <c r="D109" s="40"/>
      <c r="E109" s="40"/>
      <c r="F109" s="39"/>
      <c r="G109" s="36" t="s">
        <v>46</v>
      </c>
      <c r="H109" s="36"/>
      <c r="I109" s="36"/>
      <c r="J109" s="39"/>
      <c r="K109" s="36" t="s">
        <v>435</v>
      </c>
      <c r="L109" s="36"/>
      <c r="M109" s="36"/>
      <c r="N109" s="39"/>
      <c r="O109" s="36" t="s">
        <v>437</v>
      </c>
      <c r="P109" s="36"/>
      <c r="Q109" s="36"/>
      <c r="R109" s="39"/>
      <c r="S109" s="36" t="s">
        <v>441</v>
      </c>
      <c r="T109" s="36"/>
      <c r="U109" s="36"/>
      <c r="V109" s="39"/>
      <c r="W109" s="36" t="s">
        <v>444</v>
      </c>
      <c r="X109" s="36"/>
      <c r="Y109" s="36"/>
      <c r="Z109" s="39"/>
      <c r="AA109" s="36" t="s">
        <v>447</v>
      </c>
      <c r="AB109" s="36"/>
      <c r="AC109" s="36"/>
    </row>
    <row r="110" spans="1:29" ht="15.75">
      <c r="A110" s="11"/>
      <c r="B110" s="2"/>
      <c r="C110" s="40"/>
      <c r="D110" s="40"/>
      <c r="E110" s="40"/>
      <c r="F110" s="39"/>
      <c r="G110" s="10"/>
      <c r="H110" s="10"/>
      <c r="I110" s="10"/>
      <c r="J110" s="39"/>
      <c r="K110" s="10"/>
      <c r="L110" s="10"/>
      <c r="M110" s="10"/>
      <c r="N110" s="39"/>
      <c r="O110" s="36" t="s">
        <v>438</v>
      </c>
      <c r="P110" s="36"/>
      <c r="Q110" s="36"/>
      <c r="R110" s="39"/>
      <c r="S110" s="36" t="s">
        <v>442</v>
      </c>
      <c r="T110" s="36"/>
      <c r="U110" s="36"/>
      <c r="V110" s="39"/>
      <c r="W110" s="36" t="s">
        <v>445</v>
      </c>
      <c r="X110" s="36"/>
      <c r="Y110" s="36"/>
      <c r="Z110" s="39"/>
      <c r="AA110" s="10"/>
      <c r="AB110" s="10"/>
      <c r="AC110" s="10"/>
    </row>
    <row r="111" spans="1:29">
      <c r="A111" s="11"/>
      <c r="B111" s="140"/>
      <c r="C111" s="40"/>
      <c r="D111" s="40"/>
      <c r="E111" s="40"/>
      <c r="F111" s="39"/>
      <c r="G111" s="10"/>
      <c r="H111" s="10"/>
      <c r="I111" s="10"/>
      <c r="J111" s="39"/>
      <c r="K111" s="10"/>
      <c r="L111" s="10"/>
      <c r="M111" s="10"/>
      <c r="N111" s="39"/>
      <c r="O111" s="36" t="s">
        <v>439</v>
      </c>
      <c r="P111" s="36"/>
      <c r="Q111" s="36"/>
      <c r="R111" s="39"/>
      <c r="S111" s="36" t="s">
        <v>443</v>
      </c>
      <c r="T111" s="36"/>
      <c r="U111" s="36"/>
      <c r="V111" s="39"/>
      <c r="W111" s="36">
        <v>2014</v>
      </c>
      <c r="X111" s="36"/>
      <c r="Y111" s="36"/>
      <c r="Z111" s="39"/>
      <c r="AA111" s="10"/>
      <c r="AB111" s="10"/>
      <c r="AC111" s="10"/>
    </row>
    <row r="112" spans="1:29" ht="15.75" thickBot="1">
      <c r="A112" s="11"/>
      <c r="B112" s="139">
        <v>2014</v>
      </c>
      <c r="C112" s="37"/>
      <c r="D112" s="37"/>
      <c r="E112" s="37"/>
      <c r="F112" s="39"/>
      <c r="G112" s="83"/>
      <c r="H112" s="83"/>
      <c r="I112" s="83"/>
      <c r="J112" s="39"/>
      <c r="K112" s="83"/>
      <c r="L112" s="83"/>
      <c r="M112" s="83"/>
      <c r="N112" s="39"/>
      <c r="O112" s="83"/>
      <c r="P112" s="83"/>
      <c r="Q112" s="83"/>
      <c r="R112" s="39"/>
      <c r="S112" s="83"/>
      <c r="T112" s="83"/>
      <c r="U112" s="83"/>
      <c r="V112" s="39"/>
      <c r="W112" s="83"/>
      <c r="X112" s="83"/>
      <c r="Y112" s="83"/>
      <c r="Z112" s="39"/>
      <c r="AA112" s="83"/>
      <c r="AB112" s="83"/>
      <c r="AC112" s="83"/>
    </row>
    <row r="113" spans="1:29" ht="15.75" thickTop="1">
      <c r="A113" s="11"/>
      <c r="B113" s="49" t="s">
        <v>249</v>
      </c>
      <c r="C113" s="57" t="s">
        <v>171</v>
      </c>
      <c r="D113" s="59">
        <v>512</v>
      </c>
      <c r="E113" s="61"/>
      <c r="F113" s="45"/>
      <c r="G113" s="57" t="s">
        <v>171</v>
      </c>
      <c r="H113" s="59">
        <v>167</v>
      </c>
      <c r="I113" s="61"/>
      <c r="J113" s="45"/>
      <c r="K113" s="57" t="s">
        <v>171</v>
      </c>
      <c r="L113" s="59">
        <v>115</v>
      </c>
      <c r="M113" s="61"/>
      <c r="N113" s="45"/>
      <c r="O113" s="57" t="s">
        <v>171</v>
      </c>
      <c r="P113" s="59">
        <v>167</v>
      </c>
      <c r="Q113" s="61"/>
      <c r="R113" s="45"/>
      <c r="S113" s="57" t="s">
        <v>171</v>
      </c>
      <c r="T113" s="59">
        <v>9</v>
      </c>
      <c r="U113" s="61"/>
      <c r="V113" s="45"/>
      <c r="W113" s="57" t="s">
        <v>171</v>
      </c>
      <c r="X113" s="92">
        <v>13248</v>
      </c>
      <c r="Y113" s="61"/>
      <c r="Z113" s="45"/>
      <c r="AA113" s="57" t="s">
        <v>171</v>
      </c>
      <c r="AB113" s="59">
        <v>478</v>
      </c>
      <c r="AC113" s="61"/>
    </row>
    <row r="114" spans="1:29">
      <c r="A114" s="11"/>
      <c r="B114" s="49"/>
      <c r="C114" s="69"/>
      <c r="D114" s="70"/>
      <c r="E114" s="71"/>
      <c r="F114" s="45"/>
      <c r="G114" s="69"/>
      <c r="H114" s="70"/>
      <c r="I114" s="71"/>
      <c r="J114" s="45"/>
      <c r="K114" s="69"/>
      <c r="L114" s="70"/>
      <c r="M114" s="71"/>
      <c r="N114" s="45"/>
      <c r="O114" s="69"/>
      <c r="P114" s="70"/>
      <c r="Q114" s="71"/>
      <c r="R114" s="45"/>
      <c r="S114" s="69"/>
      <c r="T114" s="70"/>
      <c r="U114" s="71"/>
      <c r="V114" s="45"/>
      <c r="W114" s="69"/>
      <c r="X114" s="142"/>
      <c r="Y114" s="71"/>
      <c r="Z114" s="45"/>
      <c r="AA114" s="69"/>
      <c r="AB114" s="70"/>
      <c r="AC114" s="71"/>
    </row>
    <row r="115" spans="1:29">
      <c r="A115" s="11"/>
      <c r="B115" s="46" t="s">
        <v>448</v>
      </c>
      <c r="C115" s="47">
        <v>253</v>
      </c>
      <c r="D115" s="47"/>
      <c r="E115" s="41"/>
      <c r="F115" s="41"/>
      <c r="G115" s="47">
        <v>75</v>
      </c>
      <c r="H115" s="47"/>
      <c r="I115" s="41"/>
      <c r="J115" s="41"/>
      <c r="K115" s="47">
        <v>47</v>
      </c>
      <c r="L115" s="47"/>
      <c r="M115" s="41"/>
      <c r="N115" s="41"/>
      <c r="O115" s="47">
        <v>51</v>
      </c>
      <c r="P115" s="47"/>
      <c r="Q115" s="41"/>
      <c r="R115" s="41"/>
      <c r="S115" s="47">
        <v>19</v>
      </c>
      <c r="T115" s="47"/>
      <c r="U115" s="41"/>
      <c r="V115" s="41"/>
      <c r="W115" s="90">
        <v>8253</v>
      </c>
      <c r="X115" s="90"/>
      <c r="Y115" s="41"/>
      <c r="Z115" s="41"/>
      <c r="AA115" s="47">
        <v>64</v>
      </c>
      <c r="AB115" s="47"/>
      <c r="AC115" s="41"/>
    </row>
    <row r="116" spans="1:29">
      <c r="A116" s="11"/>
      <c r="B116" s="46"/>
      <c r="C116" s="47"/>
      <c r="D116" s="47"/>
      <c r="E116" s="41"/>
      <c r="F116" s="41"/>
      <c r="G116" s="47"/>
      <c r="H116" s="47"/>
      <c r="I116" s="41"/>
      <c r="J116" s="41"/>
      <c r="K116" s="47"/>
      <c r="L116" s="47"/>
      <c r="M116" s="41"/>
      <c r="N116" s="41"/>
      <c r="O116" s="47"/>
      <c r="P116" s="47"/>
      <c r="Q116" s="41"/>
      <c r="R116" s="41"/>
      <c r="S116" s="47"/>
      <c r="T116" s="47"/>
      <c r="U116" s="41"/>
      <c r="V116" s="41"/>
      <c r="W116" s="90"/>
      <c r="X116" s="90"/>
      <c r="Y116" s="41"/>
      <c r="Z116" s="41"/>
      <c r="AA116" s="47"/>
      <c r="AB116" s="47"/>
      <c r="AC116" s="41"/>
    </row>
    <row r="117" spans="1:29">
      <c r="A117" s="11"/>
      <c r="B117" s="49" t="s">
        <v>251</v>
      </c>
      <c r="C117" s="44">
        <v>187</v>
      </c>
      <c r="D117" s="44"/>
      <c r="E117" s="45"/>
      <c r="F117" s="45"/>
      <c r="G117" s="44">
        <v>68</v>
      </c>
      <c r="H117" s="44"/>
      <c r="I117" s="45"/>
      <c r="J117" s="45"/>
      <c r="K117" s="44">
        <v>58</v>
      </c>
      <c r="L117" s="44"/>
      <c r="M117" s="45"/>
      <c r="N117" s="45"/>
      <c r="O117" s="44">
        <v>12</v>
      </c>
      <c r="P117" s="44"/>
      <c r="Q117" s="45"/>
      <c r="R117" s="45"/>
      <c r="S117" s="44">
        <v>18</v>
      </c>
      <c r="T117" s="44"/>
      <c r="U117" s="45"/>
      <c r="V117" s="45"/>
      <c r="W117" s="89">
        <v>5284</v>
      </c>
      <c r="X117" s="89"/>
      <c r="Y117" s="45"/>
      <c r="Z117" s="45"/>
      <c r="AA117" s="44">
        <v>17</v>
      </c>
      <c r="AB117" s="44"/>
      <c r="AC117" s="45"/>
    </row>
    <row r="118" spans="1:29">
      <c r="A118" s="11"/>
      <c r="B118" s="49"/>
      <c r="C118" s="44"/>
      <c r="D118" s="44"/>
      <c r="E118" s="45"/>
      <c r="F118" s="45"/>
      <c r="G118" s="44"/>
      <c r="H118" s="44"/>
      <c r="I118" s="45"/>
      <c r="J118" s="45"/>
      <c r="K118" s="44"/>
      <c r="L118" s="44"/>
      <c r="M118" s="45"/>
      <c r="N118" s="45"/>
      <c r="O118" s="44"/>
      <c r="P118" s="44"/>
      <c r="Q118" s="45"/>
      <c r="R118" s="45"/>
      <c r="S118" s="44"/>
      <c r="T118" s="44"/>
      <c r="U118" s="45"/>
      <c r="V118" s="45"/>
      <c r="W118" s="89"/>
      <c r="X118" s="89"/>
      <c r="Y118" s="45"/>
      <c r="Z118" s="45"/>
      <c r="AA118" s="44"/>
      <c r="AB118" s="44"/>
      <c r="AC118" s="45"/>
    </row>
    <row r="119" spans="1:29">
      <c r="A119" s="11"/>
      <c r="B119" s="46" t="s">
        <v>253</v>
      </c>
      <c r="C119" s="47">
        <v>217</v>
      </c>
      <c r="D119" s="47"/>
      <c r="E119" s="41"/>
      <c r="F119" s="41"/>
      <c r="G119" s="47">
        <v>67</v>
      </c>
      <c r="H119" s="47"/>
      <c r="I119" s="41"/>
      <c r="J119" s="41"/>
      <c r="K119" s="47">
        <v>64</v>
      </c>
      <c r="L119" s="47"/>
      <c r="M119" s="41"/>
      <c r="N119" s="41"/>
      <c r="O119" s="47">
        <v>53</v>
      </c>
      <c r="P119" s="47"/>
      <c r="Q119" s="41"/>
      <c r="R119" s="41"/>
      <c r="S119" s="47" t="s">
        <v>178</v>
      </c>
      <c r="T119" s="47"/>
      <c r="U119" s="41"/>
      <c r="V119" s="41"/>
      <c r="W119" s="90">
        <v>4993</v>
      </c>
      <c r="X119" s="90"/>
      <c r="Y119" s="41"/>
      <c r="Z119" s="41"/>
      <c r="AA119" s="47">
        <v>60</v>
      </c>
      <c r="AB119" s="47"/>
      <c r="AC119" s="41"/>
    </row>
    <row r="120" spans="1:29">
      <c r="A120" s="11"/>
      <c r="B120" s="46"/>
      <c r="C120" s="47"/>
      <c r="D120" s="47"/>
      <c r="E120" s="41"/>
      <c r="F120" s="41"/>
      <c r="G120" s="47"/>
      <c r="H120" s="47"/>
      <c r="I120" s="41"/>
      <c r="J120" s="41"/>
      <c r="K120" s="47"/>
      <c r="L120" s="47"/>
      <c r="M120" s="41"/>
      <c r="N120" s="41"/>
      <c r="O120" s="47"/>
      <c r="P120" s="47"/>
      <c r="Q120" s="41"/>
      <c r="R120" s="41"/>
      <c r="S120" s="47"/>
      <c r="T120" s="47"/>
      <c r="U120" s="41"/>
      <c r="V120" s="41"/>
      <c r="W120" s="90"/>
      <c r="X120" s="90"/>
      <c r="Y120" s="41"/>
      <c r="Z120" s="41"/>
      <c r="AA120" s="47"/>
      <c r="AB120" s="47"/>
      <c r="AC120" s="41"/>
    </row>
    <row r="121" spans="1:29">
      <c r="A121" s="11"/>
      <c r="B121" s="49" t="s">
        <v>252</v>
      </c>
      <c r="C121" s="44">
        <v>248</v>
      </c>
      <c r="D121" s="44"/>
      <c r="E121" s="45"/>
      <c r="F121" s="45"/>
      <c r="G121" s="44">
        <v>33</v>
      </c>
      <c r="H121" s="44"/>
      <c r="I121" s="45"/>
      <c r="J121" s="45"/>
      <c r="K121" s="44">
        <v>34</v>
      </c>
      <c r="L121" s="44"/>
      <c r="M121" s="45"/>
      <c r="N121" s="45"/>
      <c r="O121" s="44">
        <v>145</v>
      </c>
      <c r="P121" s="44"/>
      <c r="Q121" s="45"/>
      <c r="R121" s="45"/>
      <c r="S121" s="44">
        <v>21</v>
      </c>
      <c r="T121" s="44"/>
      <c r="U121" s="45"/>
      <c r="V121" s="45"/>
      <c r="W121" s="89">
        <v>3440</v>
      </c>
      <c r="X121" s="89"/>
      <c r="Y121" s="45"/>
      <c r="Z121" s="45"/>
      <c r="AA121" s="44">
        <v>158</v>
      </c>
      <c r="AB121" s="44"/>
      <c r="AC121" s="45"/>
    </row>
    <row r="122" spans="1:29" ht="15.75" thickBot="1">
      <c r="A122" s="11"/>
      <c r="B122" s="49"/>
      <c r="C122" s="50"/>
      <c r="D122" s="50"/>
      <c r="E122" s="51"/>
      <c r="F122" s="45"/>
      <c r="G122" s="50"/>
      <c r="H122" s="50"/>
      <c r="I122" s="51"/>
      <c r="J122" s="45"/>
      <c r="K122" s="50"/>
      <c r="L122" s="50"/>
      <c r="M122" s="51"/>
      <c r="N122" s="45"/>
      <c r="O122" s="50"/>
      <c r="P122" s="50"/>
      <c r="Q122" s="51"/>
      <c r="R122" s="45"/>
      <c r="S122" s="50"/>
      <c r="T122" s="50"/>
      <c r="U122" s="51"/>
      <c r="V122" s="45"/>
      <c r="W122" s="98"/>
      <c r="X122" s="98"/>
      <c r="Y122" s="51"/>
      <c r="Z122" s="45"/>
      <c r="AA122" s="50"/>
      <c r="AB122" s="50"/>
      <c r="AC122" s="51"/>
    </row>
    <row r="123" spans="1:29" ht="15.75" thickTop="1">
      <c r="A123" s="11"/>
      <c r="B123" s="48" t="s">
        <v>449</v>
      </c>
      <c r="C123" s="100">
        <v>1417</v>
      </c>
      <c r="D123" s="100"/>
      <c r="E123" s="38"/>
      <c r="F123" s="41"/>
      <c r="G123" s="52">
        <v>410</v>
      </c>
      <c r="H123" s="52"/>
      <c r="I123" s="38"/>
      <c r="J123" s="41"/>
      <c r="K123" s="52">
        <v>318</v>
      </c>
      <c r="L123" s="52"/>
      <c r="M123" s="38"/>
      <c r="N123" s="41"/>
      <c r="O123" s="52">
        <v>428</v>
      </c>
      <c r="P123" s="52"/>
      <c r="Q123" s="38"/>
      <c r="R123" s="41"/>
      <c r="S123" s="52">
        <v>67</v>
      </c>
      <c r="T123" s="52"/>
      <c r="U123" s="38"/>
      <c r="V123" s="41"/>
      <c r="W123" s="100">
        <v>35218</v>
      </c>
      <c r="X123" s="100"/>
      <c r="Y123" s="38"/>
      <c r="Z123" s="41"/>
      <c r="AA123" s="52">
        <v>777</v>
      </c>
      <c r="AB123" s="52"/>
      <c r="AC123" s="38"/>
    </row>
    <row r="124" spans="1:29">
      <c r="A124" s="11"/>
      <c r="B124" s="48"/>
      <c r="C124" s="90"/>
      <c r="D124" s="90"/>
      <c r="E124" s="41"/>
      <c r="F124" s="41"/>
      <c r="G124" s="47"/>
      <c r="H124" s="47"/>
      <c r="I124" s="41"/>
      <c r="J124" s="41"/>
      <c r="K124" s="47"/>
      <c r="L124" s="47"/>
      <c r="M124" s="41"/>
      <c r="N124" s="41"/>
      <c r="O124" s="47"/>
      <c r="P124" s="47"/>
      <c r="Q124" s="41"/>
      <c r="R124" s="41"/>
      <c r="S124" s="47"/>
      <c r="T124" s="47"/>
      <c r="U124" s="41"/>
      <c r="V124" s="41"/>
      <c r="W124" s="90"/>
      <c r="X124" s="90"/>
      <c r="Y124" s="41"/>
      <c r="Z124" s="41"/>
      <c r="AA124" s="47"/>
      <c r="AB124" s="47"/>
      <c r="AC124" s="41"/>
    </row>
    <row r="125" spans="1:29">
      <c r="A125" s="11"/>
      <c r="B125" s="49" t="s">
        <v>450</v>
      </c>
      <c r="C125" s="44">
        <v>38</v>
      </c>
      <c r="D125" s="44"/>
      <c r="E125" s="45"/>
      <c r="F125" s="45"/>
      <c r="G125" s="44" t="s">
        <v>464</v>
      </c>
      <c r="H125" s="44"/>
      <c r="I125" s="43" t="s">
        <v>173</v>
      </c>
      <c r="J125" s="45"/>
      <c r="K125" s="44">
        <v>23</v>
      </c>
      <c r="L125" s="44"/>
      <c r="M125" s="45"/>
      <c r="N125" s="45"/>
      <c r="O125" s="44">
        <v>1</v>
      </c>
      <c r="P125" s="44"/>
      <c r="Q125" s="45"/>
      <c r="R125" s="45"/>
      <c r="S125" s="44">
        <v>3</v>
      </c>
      <c r="T125" s="44"/>
      <c r="U125" s="45"/>
      <c r="V125" s="45"/>
      <c r="W125" s="89">
        <v>1664</v>
      </c>
      <c r="X125" s="89"/>
      <c r="Y125" s="45"/>
      <c r="Z125" s="45"/>
      <c r="AA125" s="44">
        <v>1</v>
      </c>
      <c r="AB125" s="44"/>
      <c r="AC125" s="45"/>
    </row>
    <row r="126" spans="1:29">
      <c r="A126" s="11"/>
      <c r="B126" s="49"/>
      <c r="C126" s="44"/>
      <c r="D126" s="44"/>
      <c r="E126" s="45"/>
      <c r="F126" s="45"/>
      <c r="G126" s="44"/>
      <c r="H126" s="44"/>
      <c r="I126" s="43"/>
      <c r="J126" s="45"/>
      <c r="K126" s="44"/>
      <c r="L126" s="44"/>
      <c r="M126" s="45"/>
      <c r="N126" s="45"/>
      <c r="O126" s="44"/>
      <c r="P126" s="44"/>
      <c r="Q126" s="45"/>
      <c r="R126" s="45"/>
      <c r="S126" s="44"/>
      <c r="T126" s="44"/>
      <c r="U126" s="45"/>
      <c r="V126" s="45"/>
      <c r="W126" s="89"/>
      <c r="X126" s="89"/>
      <c r="Y126" s="45"/>
      <c r="Z126" s="45"/>
      <c r="AA126" s="44"/>
      <c r="AB126" s="44"/>
      <c r="AC126" s="45"/>
    </row>
    <row r="127" spans="1:29">
      <c r="A127" s="11"/>
      <c r="B127" s="46" t="s">
        <v>452</v>
      </c>
      <c r="C127" s="47" t="s">
        <v>465</v>
      </c>
      <c r="D127" s="47"/>
      <c r="E127" s="48" t="s">
        <v>173</v>
      </c>
      <c r="F127" s="41"/>
      <c r="G127" s="47" t="s">
        <v>186</v>
      </c>
      <c r="H127" s="47"/>
      <c r="I127" s="48" t="s">
        <v>173</v>
      </c>
      <c r="J127" s="41"/>
      <c r="K127" s="47" t="s">
        <v>178</v>
      </c>
      <c r="L127" s="47"/>
      <c r="M127" s="41"/>
      <c r="N127" s="41"/>
      <c r="O127" s="47" t="s">
        <v>178</v>
      </c>
      <c r="P127" s="47"/>
      <c r="Q127" s="41"/>
      <c r="R127" s="41"/>
      <c r="S127" s="47" t="s">
        <v>186</v>
      </c>
      <c r="T127" s="47"/>
      <c r="U127" s="48" t="s">
        <v>173</v>
      </c>
      <c r="V127" s="41"/>
      <c r="W127" s="47">
        <v>26</v>
      </c>
      <c r="X127" s="47"/>
      <c r="Y127" s="41"/>
      <c r="Z127" s="41"/>
      <c r="AA127" s="47">
        <v>1</v>
      </c>
      <c r="AB127" s="47"/>
      <c r="AC127" s="41"/>
    </row>
    <row r="128" spans="1:29">
      <c r="A128" s="11"/>
      <c r="B128" s="46"/>
      <c r="C128" s="47"/>
      <c r="D128" s="47"/>
      <c r="E128" s="48"/>
      <c r="F128" s="41"/>
      <c r="G128" s="47"/>
      <c r="H128" s="47"/>
      <c r="I128" s="48"/>
      <c r="J128" s="41"/>
      <c r="K128" s="47"/>
      <c r="L128" s="47"/>
      <c r="M128" s="41"/>
      <c r="N128" s="41"/>
      <c r="O128" s="47"/>
      <c r="P128" s="47"/>
      <c r="Q128" s="41"/>
      <c r="R128" s="41"/>
      <c r="S128" s="47"/>
      <c r="T128" s="47"/>
      <c r="U128" s="48"/>
      <c r="V128" s="41"/>
      <c r="W128" s="47"/>
      <c r="X128" s="47"/>
      <c r="Y128" s="41"/>
      <c r="Z128" s="41"/>
      <c r="AA128" s="47"/>
      <c r="AB128" s="47"/>
      <c r="AC128" s="41"/>
    </row>
    <row r="129" spans="1:29">
      <c r="A129" s="11"/>
      <c r="B129" s="49" t="s">
        <v>453</v>
      </c>
      <c r="C129" s="44" t="s">
        <v>178</v>
      </c>
      <c r="D129" s="44"/>
      <c r="E129" s="45"/>
      <c r="F129" s="45"/>
      <c r="G129" s="44">
        <v>20</v>
      </c>
      <c r="H129" s="44"/>
      <c r="I129" s="45"/>
      <c r="J129" s="45"/>
      <c r="K129" s="44" t="s">
        <v>466</v>
      </c>
      <c r="L129" s="44"/>
      <c r="M129" s="43" t="s">
        <v>173</v>
      </c>
      <c r="N129" s="45"/>
      <c r="O129" s="44" t="s">
        <v>178</v>
      </c>
      <c r="P129" s="44"/>
      <c r="Q129" s="45"/>
      <c r="R129" s="45"/>
      <c r="S129" s="44" t="s">
        <v>178</v>
      </c>
      <c r="T129" s="44"/>
      <c r="U129" s="45"/>
      <c r="V129" s="45"/>
      <c r="W129" s="44" t="s">
        <v>454</v>
      </c>
      <c r="X129" s="44"/>
      <c r="Y129" s="43" t="s">
        <v>173</v>
      </c>
      <c r="Z129" s="45"/>
      <c r="AA129" s="44" t="s">
        <v>178</v>
      </c>
      <c r="AB129" s="44"/>
      <c r="AC129" s="45"/>
    </row>
    <row r="130" spans="1:29">
      <c r="A130" s="11"/>
      <c r="B130" s="49"/>
      <c r="C130" s="44"/>
      <c r="D130" s="44"/>
      <c r="E130" s="45"/>
      <c r="F130" s="45"/>
      <c r="G130" s="44"/>
      <c r="H130" s="44"/>
      <c r="I130" s="45"/>
      <c r="J130" s="45"/>
      <c r="K130" s="44"/>
      <c r="L130" s="44"/>
      <c r="M130" s="43"/>
      <c r="N130" s="45"/>
      <c r="O130" s="44"/>
      <c r="P130" s="44"/>
      <c r="Q130" s="45"/>
      <c r="R130" s="45"/>
      <c r="S130" s="44"/>
      <c r="T130" s="44"/>
      <c r="U130" s="45"/>
      <c r="V130" s="45"/>
      <c r="W130" s="44"/>
      <c r="X130" s="44"/>
      <c r="Y130" s="43"/>
      <c r="Z130" s="45"/>
      <c r="AA130" s="44"/>
      <c r="AB130" s="44"/>
      <c r="AC130" s="45"/>
    </row>
    <row r="131" spans="1:29">
      <c r="A131" s="11"/>
      <c r="B131" s="46" t="s">
        <v>455</v>
      </c>
      <c r="C131" s="47" t="s">
        <v>178</v>
      </c>
      <c r="D131" s="47"/>
      <c r="E131" s="41"/>
      <c r="F131" s="41"/>
      <c r="G131" s="47" t="s">
        <v>178</v>
      </c>
      <c r="H131" s="47"/>
      <c r="I131" s="41"/>
      <c r="J131" s="41"/>
      <c r="K131" s="47" t="s">
        <v>178</v>
      </c>
      <c r="L131" s="47"/>
      <c r="M131" s="41"/>
      <c r="N131" s="41"/>
      <c r="O131" s="47" t="s">
        <v>178</v>
      </c>
      <c r="P131" s="47"/>
      <c r="Q131" s="41"/>
      <c r="R131" s="41"/>
      <c r="S131" s="47" t="s">
        <v>178</v>
      </c>
      <c r="T131" s="47"/>
      <c r="U131" s="41"/>
      <c r="V131" s="41"/>
      <c r="W131" s="47" t="s">
        <v>456</v>
      </c>
      <c r="X131" s="47"/>
      <c r="Y131" s="48" t="s">
        <v>173</v>
      </c>
      <c r="Z131" s="41"/>
      <c r="AA131" s="47" t="s">
        <v>178</v>
      </c>
      <c r="AB131" s="47"/>
      <c r="AC131" s="41"/>
    </row>
    <row r="132" spans="1:29" ht="15.75" thickBot="1">
      <c r="A132" s="11"/>
      <c r="B132" s="46"/>
      <c r="C132" s="53"/>
      <c r="D132" s="53"/>
      <c r="E132" s="56"/>
      <c r="F132" s="41"/>
      <c r="G132" s="53"/>
      <c r="H132" s="53"/>
      <c r="I132" s="56"/>
      <c r="J132" s="41"/>
      <c r="K132" s="53"/>
      <c r="L132" s="53"/>
      <c r="M132" s="56"/>
      <c r="N132" s="41"/>
      <c r="O132" s="53"/>
      <c r="P132" s="53"/>
      <c r="Q132" s="56"/>
      <c r="R132" s="41"/>
      <c r="S132" s="53"/>
      <c r="T132" s="53"/>
      <c r="U132" s="56"/>
      <c r="V132" s="41"/>
      <c r="W132" s="53"/>
      <c r="X132" s="53"/>
      <c r="Y132" s="55"/>
      <c r="Z132" s="41"/>
      <c r="AA132" s="53"/>
      <c r="AB132" s="53"/>
      <c r="AC132" s="56"/>
    </row>
    <row r="133" spans="1:29" ht="15.75" thickTop="1">
      <c r="A133" s="11"/>
      <c r="B133" s="43" t="s">
        <v>109</v>
      </c>
      <c r="C133" s="57" t="s">
        <v>171</v>
      </c>
      <c r="D133" s="92">
        <v>1441</v>
      </c>
      <c r="E133" s="61"/>
      <c r="F133" s="45"/>
      <c r="G133" s="57" t="s">
        <v>171</v>
      </c>
      <c r="H133" s="59">
        <v>394</v>
      </c>
      <c r="I133" s="61"/>
      <c r="J133" s="45"/>
      <c r="K133" s="57" t="s">
        <v>171</v>
      </c>
      <c r="L133" s="59">
        <v>317</v>
      </c>
      <c r="M133" s="61"/>
      <c r="N133" s="45"/>
      <c r="O133" s="57" t="s">
        <v>171</v>
      </c>
      <c r="P133" s="59">
        <v>429</v>
      </c>
      <c r="Q133" s="61"/>
      <c r="R133" s="45"/>
      <c r="S133" s="57" t="s">
        <v>171</v>
      </c>
      <c r="T133" s="59">
        <v>68</v>
      </c>
      <c r="U133" s="61"/>
      <c r="V133" s="45"/>
      <c r="W133" s="57" t="s">
        <v>171</v>
      </c>
      <c r="X133" s="92">
        <v>36487</v>
      </c>
      <c r="Y133" s="61"/>
      <c r="Z133" s="45"/>
      <c r="AA133" s="57" t="s">
        <v>171</v>
      </c>
      <c r="AB133" s="59">
        <v>779</v>
      </c>
      <c r="AC133" s="61"/>
    </row>
    <row r="134" spans="1:29" ht="15.75" thickBot="1">
      <c r="A134" s="11"/>
      <c r="B134" s="43"/>
      <c r="C134" s="58"/>
      <c r="D134" s="93"/>
      <c r="E134" s="62"/>
      <c r="F134" s="45"/>
      <c r="G134" s="58"/>
      <c r="H134" s="60"/>
      <c r="I134" s="62"/>
      <c r="J134" s="45"/>
      <c r="K134" s="58"/>
      <c r="L134" s="60"/>
      <c r="M134" s="62"/>
      <c r="N134" s="45"/>
      <c r="O134" s="58"/>
      <c r="P134" s="60"/>
      <c r="Q134" s="62"/>
      <c r="R134" s="45"/>
      <c r="S134" s="58"/>
      <c r="T134" s="60"/>
      <c r="U134" s="62"/>
      <c r="V134" s="45"/>
      <c r="W134" s="58"/>
      <c r="X134" s="93"/>
      <c r="Y134" s="62"/>
      <c r="Z134" s="45"/>
      <c r="AA134" s="58"/>
      <c r="AB134" s="60"/>
      <c r="AC134" s="62"/>
    </row>
    <row r="135" spans="1:29" ht="15.75" thickTop="1">
      <c r="A135" s="11"/>
      <c r="B135" s="19"/>
      <c r="C135" s="63"/>
      <c r="D135" s="63"/>
      <c r="E135" s="63"/>
      <c r="F135" s="19"/>
      <c r="G135" s="63"/>
      <c r="H135" s="63"/>
      <c r="I135" s="63"/>
      <c r="J135" s="19"/>
      <c r="K135" s="63"/>
      <c r="L135" s="63"/>
      <c r="M135" s="63"/>
      <c r="N135" s="19"/>
      <c r="O135" s="63"/>
      <c r="P135" s="63"/>
      <c r="Q135" s="63"/>
      <c r="R135" s="19"/>
      <c r="S135" s="63"/>
      <c r="T135" s="63"/>
      <c r="U135" s="63"/>
      <c r="V135" s="19"/>
      <c r="W135" s="63"/>
      <c r="X135" s="63"/>
      <c r="Y135" s="63"/>
      <c r="Z135" s="19"/>
      <c r="AA135" s="63"/>
      <c r="AB135" s="63"/>
      <c r="AC135" s="63"/>
    </row>
    <row r="136" spans="1:29">
      <c r="A136" s="11"/>
      <c r="B136" s="86">
        <v>2013</v>
      </c>
      <c r="C136" s="36" t="s">
        <v>433</v>
      </c>
      <c r="D136" s="36"/>
      <c r="E136" s="36"/>
      <c r="F136" s="41"/>
      <c r="G136" s="36" t="s">
        <v>434</v>
      </c>
      <c r="H136" s="36"/>
      <c r="I136" s="36"/>
      <c r="J136" s="41"/>
      <c r="K136" s="36" t="s">
        <v>35</v>
      </c>
      <c r="L136" s="36"/>
      <c r="M136" s="36"/>
      <c r="N136" s="41"/>
      <c r="O136" s="36" t="s">
        <v>436</v>
      </c>
      <c r="P136" s="36"/>
      <c r="Q136" s="36"/>
      <c r="R136" s="41"/>
      <c r="S136" s="36" t="s">
        <v>440</v>
      </c>
      <c r="T136" s="36"/>
      <c r="U136" s="36"/>
      <c r="V136" s="41"/>
      <c r="W136" s="36" t="s">
        <v>434</v>
      </c>
      <c r="X136" s="36"/>
      <c r="Y136" s="36"/>
      <c r="Z136" s="41"/>
      <c r="AA136" s="36" t="s">
        <v>446</v>
      </c>
      <c r="AB136" s="36"/>
      <c r="AC136" s="36"/>
    </row>
    <row r="137" spans="1:29">
      <c r="A137" s="11"/>
      <c r="B137" s="86"/>
      <c r="C137" s="36"/>
      <c r="D137" s="36"/>
      <c r="E137" s="36"/>
      <c r="F137" s="41"/>
      <c r="G137" s="36" t="s">
        <v>46</v>
      </c>
      <c r="H137" s="36"/>
      <c r="I137" s="36"/>
      <c r="J137" s="41"/>
      <c r="K137" s="36" t="s">
        <v>435</v>
      </c>
      <c r="L137" s="36"/>
      <c r="M137" s="36"/>
      <c r="N137" s="41"/>
      <c r="O137" s="36" t="s">
        <v>437</v>
      </c>
      <c r="P137" s="36"/>
      <c r="Q137" s="36"/>
      <c r="R137" s="41"/>
      <c r="S137" s="36" t="s">
        <v>441</v>
      </c>
      <c r="T137" s="36"/>
      <c r="U137" s="36"/>
      <c r="V137" s="41"/>
      <c r="W137" s="36" t="s">
        <v>444</v>
      </c>
      <c r="X137" s="36"/>
      <c r="Y137" s="36"/>
      <c r="Z137" s="41"/>
      <c r="AA137" s="36" t="s">
        <v>447</v>
      </c>
      <c r="AB137" s="36"/>
      <c r="AC137" s="36"/>
    </row>
    <row r="138" spans="1:29">
      <c r="A138" s="11"/>
      <c r="B138" s="86"/>
      <c r="C138" s="36"/>
      <c r="D138" s="36"/>
      <c r="E138" s="36"/>
      <c r="F138" s="41"/>
      <c r="G138" s="10"/>
      <c r="H138" s="10"/>
      <c r="I138" s="10"/>
      <c r="J138" s="41"/>
      <c r="K138" s="10"/>
      <c r="L138" s="10"/>
      <c r="M138" s="10"/>
      <c r="N138" s="41"/>
      <c r="O138" s="36" t="s">
        <v>438</v>
      </c>
      <c r="P138" s="36"/>
      <c r="Q138" s="36"/>
      <c r="R138" s="41"/>
      <c r="S138" s="36" t="s">
        <v>442</v>
      </c>
      <c r="T138" s="36"/>
      <c r="U138" s="36"/>
      <c r="V138" s="41"/>
      <c r="W138" s="36" t="s">
        <v>457</v>
      </c>
      <c r="X138" s="36"/>
      <c r="Y138" s="36"/>
      <c r="Z138" s="41"/>
      <c r="AA138" s="10"/>
      <c r="AB138" s="10"/>
      <c r="AC138" s="10"/>
    </row>
    <row r="139" spans="1:29" ht="15.75" thickBot="1">
      <c r="A139" s="11"/>
      <c r="B139" s="86"/>
      <c r="C139" s="37"/>
      <c r="D139" s="37"/>
      <c r="E139" s="37"/>
      <c r="F139" s="41"/>
      <c r="G139" s="83"/>
      <c r="H139" s="83"/>
      <c r="I139" s="83"/>
      <c r="J139" s="41"/>
      <c r="K139" s="83"/>
      <c r="L139" s="83"/>
      <c r="M139" s="83"/>
      <c r="N139" s="41"/>
      <c r="O139" s="37" t="s">
        <v>439</v>
      </c>
      <c r="P139" s="37"/>
      <c r="Q139" s="37"/>
      <c r="R139" s="41"/>
      <c r="S139" s="37" t="s">
        <v>443</v>
      </c>
      <c r="T139" s="37"/>
      <c r="U139" s="37"/>
      <c r="V139" s="41"/>
      <c r="W139" s="37">
        <v>2013</v>
      </c>
      <c r="X139" s="37"/>
      <c r="Y139" s="37"/>
      <c r="Z139" s="41"/>
      <c r="AA139" s="83"/>
      <c r="AB139" s="83"/>
      <c r="AC139" s="83"/>
    </row>
    <row r="140" spans="1:29" ht="15.75" thickTop="1">
      <c r="A140" s="11"/>
      <c r="B140" s="49" t="s">
        <v>249</v>
      </c>
      <c r="C140" s="57" t="s">
        <v>171</v>
      </c>
      <c r="D140" s="59">
        <v>461</v>
      </c>
      <c r="E140" s="61"/>
      <c r="F140" s="45"/>
      <c r="G140" s="57" t="s">
        <v>171</v>
      </c>
      <c r="H140" s="59">
        <v>138</v>
      </c>
      <c r="I140" s="61"/>
      <c r="J140" s="45"/>
      <c r="K140" s="57" t="s">
        <v>171</v>
      </c>
      <c r="L140" s="59">
        <v>131</v>
      </c>
      <c r="M140" s="61"/>
      <c r="N140" s="45"/>
      <c r="O140" s="57" t="s">
        <v>171</v>
      </c>
      <c r="P140" s="59">
        <v>141</v>
      </c>
      <c r="Q140" s="61"/>
      <c r="R140" s="45"/>
      <c r="S140" s="57" t="s">
        <v>171</v>
      </c>
      <c r="T140" s="59" t="s">
        <v>206</v>
      </c>
      <c r="U140" s="57" t="s">
        <v>173</v>
      </c>
      <c r="V140" s="45"/>
      <c r="W140" s="57" t="s">
        <v>171</v>
      </c>
      <c r="X140" s="92">
        <v>12158</v>
      </c>
      <c r="Y140" s="61"/>
      <c r="Z140" s="45"/>
      <c r="AA140" s="57" t="s">
        <v>171</v>
      </c>
      <c r="AB140" s="59">
        <v>315</v>
      </c>
      <c r="AC140" s="61"/>
    </row>
    <row r="141" spans="1:29">
      <c r="A141" s="11"/>
      <c r="B141" s="49"/>
      <c r="C141" s="69"/>
      <c r="D141" s="70"/>
      <c r="E141" s="71"/>
      <c r="F141" s="45"/>
      <c r="G141" s="69"/>
      <c r="H141" s="70"/>
      <c r="I141" s="71"/>
      <c r="J141" s="45"/>
      <c r="K141" s="69"/>
      <c r="L141" s="70"/>
      <c r="M141" s="71"/>
      <c r="N141" s="45"/>
      <c r="O141" s="69"/>
      <c r="P141" s="70"/>
      <c r="Q141" s="71"/>
      <c r="R141" s="45"/>
      <c r="S141" s="69"/>
      <c r="T141" s="70"/>
      <c r="U141" s="69"/>
      <c r="V141" s="45"/>
      <c r="W141" s="69"/>
      <c r="X141" s="142"/>
      <c r="Y141" s="71"/>
      <c r="Z141" s="45"/>
      <c r="AA141" s="69"/>
      <c r="AB141" s="70"/>
      <c r="AC141" s="71"/>
    </row>
    <row r="142" spans="1:29">
      <c r="A142" s="11"/>
      <c r="B142" s="46" t="s">
        <v>448</v>
      </c>
      <c r="C142" s="47">
        <v>242</v>
      </c>
      <c r="D142" s="47"/>
      <c r="E142" s="41"/>
      <c r="F142" s="41"/>
      <c r="G142" s="47">
        <v>67</v>
      </c>
      <c r="H142" s="47"/>
      <c r="I142" s="41"/>
      <c r="J142" s="41"/>
      <c r="K142" s="47">
        <v>54</v>
      </c>
      <c r="L142" s="47"/>
      <c r="M142" s="41"/>
      <c r="N142" s="41"/>
      <c r="O142" s="47">
        <v>39</v>
      </c>
      <c r="P142" s="47"/>
      <c r="Q142" s="41"/>
      <c r="R142" s="41"/>
      <c r="S142" s="47">
        <v>26</v>
      </c>
      <c r="T142" s="47"/>
      <c r="U142" s="41"/>
      <c r="V142" s="41"/>
      <c r="W142" s="90">
        <v>8068</v>
      </c>
      <c r="X142" s="90"/>
      <c r="Y142" s="41"/>
      <c r="Z142" s="41"/>
      <c r="AA142" s="47">
        <v>100</v>
      </c>
      <c r="AB142" s="47"/>
      <c r="AC142" s="41"/>
    </row>
    <row r="143" spans="1:29">
      <c r="A143" s="11"/>
      <c r="B143" s="46"/>
      <c r="C143" s="47"/>
      <c r="D143" s="47"/>
      <c r="E143" s="41"/>
      <c r="F143" s="41"/>
      <c r="G143" s="47"/>
      <c r="H143" s="47"/>
      <c r="I143" s="41"/>
      <c r="J143" s="41"/>
      <c r="K143" s="47"/>
      <c r="L143" s="47"/>
      <c r="M143" s="41"/>
      <c r="N143" s="41"/>
      <c r="O143" s="47"/>
      <c r="P143" s="47"/>
      <c r="Q143" s="41"/>
      <c r="R143" s="41"/>
      <c r="S143" s="47"/>
      <c r="T143" s="47"/>
      <c r="U143" s="41"/>
      <c r="V143" s="41"/>
      <c r="W143" s="90"/>
      <c r="X143" s="90"/>
      <c r="Y143" s="41"/>
      <c r="Z143" s="41"/>
      <c r="AA143" s="47"/>
      <c r="AB143" s="47"/>
      <c r="AC143" s="41"/>
    </row>
    <row r="144" spans="1:29">
      <c r="A144" s="11"/>
      <c r="B144" s="49" t="s">
        <v>251</v>
      </c>
      <c r="C144" s="44">
        <v>209</v>
      </c>
      <c r="D144" s="44"/>
      <c r="E144" s="45"/>
      <c r="F144" s="45"/>
      <c r="G144" s="44">
        <v>91</v>
      </c>
      <c r="H144" s="44"/>
      <c r="I144" s="45"/>
      <c r="J144" s="45"/>
      <c r="K144" s="44">
        <v>68</v>
      </c>
      <c r="L144" s="44"/>
      <c r="M144" s="45"/>
      <c r="N144" s="45"/>
      <c r="O144" s="44">
        <v>13</v>
      </c>
      <c r="P144" s="44"/>
      <c r="Q144" s="45"/>
      <c r="R144" s="45"/>
      <c r="S144" s="44">
        <v>4</v>
      </c>
      <c r="T144" s="44"/>
      <c r="U144" s="45"/>
      <c r="V144" s="45"/>
      <c r="W144" s="89">
        <v>5272</v>
      </c>
      <c r="X144" s="89"/>
      <c r="Y144" s="45"/>
      <c r="Z144" s="45"/>
      <c r="AA144" s="44">
        <v>24</v>
      </c>
      <c r="AB144" s="44"/>
      <c r="AC144" s="45"/>
    </row>
    <row r="145" spans="1:29">
      <c r="A145" s="11"/>
      <c r="B145" s="49"/>
      <c r="C145" s="44"/>
      <c r="D145" s="44"/>
      <c r="E145" s="45"/>
      <c r="F145" s="45"/>
      <c r="G145" s="44"/>
      <c r="H145" s="44"/>
      <c r="I145" s="45"/>
      <c r="J145" s="45"/>
      <c r="K145" s="44"/>
      <c r="L145" s="44"/>
      <c r="M145" s="45"/>
      <c r="N145" s="45"/>
      <c r="O145" s="44"/>
      <c r="P145" s="44"/>
      <c r="Q145" s="45"/>
      <c r="R145" s="45"/>
      <c r="S145" s="44"/>
      <c r="T145" s="44"/>
      <c r="U145" s="45"/>
      <c r="V145" s="45"/>
      <c r="W145" s="89"/>
      <c r="X145" s="89"/>
      <c r="Y145" s="45"/>
      <c r="Z145" s="45"/>
      <c r="AA145" s="44"/>
      <c r="AB145" s="44"/>
      <c r="AC145" s="45"/>
    </row>
    <row r="146" spans="1:29">
      <c r="A146" s="11"/>
      <c r="B146" s="46" t="s">
        <v>253</v>
      </c>
      <c r="C146" s="47">
        <v>211</v>
      </c>
      <c r="D146" s="47"/>
      <c r="E146" s="41"/>
      <c r="F146" s="41"/>
      <c r="G146" s="47">
        <v>60</v>
      </c>
      <c r="H146" s="47"/>
      <c r="I146" s="41"/>
      <c r="J146" s="41"/>
      <c r="K146" s="47">
        <v>73</v>
      </c>
      <c r="L146" s="47"/>
      <c r="M146" s="41"/>
      <c r="N146" s="41"/>
      <c r="O146" s="47">
        <v>42</v>
      </c>
      <c r="P146" s="47"/>
      <c r="Q146" s="41"/>
      <c r="R146" s="41"/>
      <c r="S146" s="47">
        <v>9</v>
      </c>
      <c r="T146" s="47"/>
      <c r="U146" s="41"/>
      <c r="V146" s="41"/>
      <c r="W146" s="90">
        <v>4953</v>
      </c>
      <c r="X146" s="90"/>
      <c r="Y146" s="41"/>
      <c r="Z146" s="41"/>
      <c r="AA146" s="47">
        <v>124</v>
      </c>
      <c r="AB146" s="47"/>
      <c r="AC146" s="41"/>
    </row>
    <row r="147" spans="1:29">
      <c r="A147" s="11"/>
      <c r="B147" s="46"/>
      <c r="C147" s="47"/>
      <c r="D147" s="47"/>
      <c r="E147" s="41"/>
      <c r="F147" s="41"/>
      <c r="G147" s="47"/>
      <c r="H147" s="47"/>
      <c r="I147" s="41"/>
      <c r="J147" s="41"/>
      <c r="K147" s="47"/>
      <c r="L147" s="47"/>
      <c r="M147" s="41"/>
      <c r="N147" s="41"/>
      <c r="O147" s="47"/>
      <c r="P147" s="47"/>
      <c r="Q147" s="41"/>
      <c r="R147" s="41"/>
      <c r="S147" s="47"/>
      <c r="T147" s="47"/>
      <c r="U147" s="41"/>
      <c r="V147" s="41"/>
      <c r="W147" s="90"/>
      <c r="X147" s="90"/>
      <c r="Y147" s="41"/>
      <c r="Z147" s="41"/>
      <c r="AA147" s="47"/>
      <c r="AB147" s="47"/>
      <c r="AC147" s="41"/>
    </row>
    <row r="148" spans="1:29">
      <c r="A148" s="11"/>
      <c r="B148" s="49" t="s">
        <v>252</v>
      </c>
      <c r="C148" s="44">
        <v>227</v>
      </c>
      <c r="D148" s="44"/>
      <c r="E148" s="45"/>
      <c r="F148" s="45"/>
      <c r="G148" s="44">
        <v>38</v>
      </c>
      <c r="H148" s="44"/>
      <c r="I148" s="45"/>
      <c r="J148" s="45"/>
      <c r="K148" s="44">
        <v>41</v>
      </c>
      <c r="L148" s="44"/>
      <c r="M148" s="45"/>
      <c r="N148" s="45"/>
      <c r="O148" s="44">
        <v>122</v>
      </c>
      <c r="P148" s="44"/>
      <c r="Q148" s="45"/>
      <c r="R148" s="45"/>
      <c r="S148" s="44">
        <v>14</v>
      </c>
      <c r="T148" s="44"/>
      <c r="U148" s="45"/>
      <c r="V148" s="45"/>
      <c r="W148" s="89">
        <v>3441</v>
      </c>
      <c r="X148" s="89"/>
      <c r="Y148" s="45"/>
      <c r="Z148" s="45"/>
      <c r="AA148" s="44">
        <v>206</v>
      </c>
      <c r="AB148" s="44"/>
      <c r="AC148" s="45"/>
    </row>
    <row r="149" spans="1:29" ht="15.75" thickBot="1">
      <c r="A149" s="11"/>
      <c r="B149" s="49"/>
      <c r="C149" s="50"/>
      <c r="D149" s="50"/>
      <c r="E149" s="51"/>
      <c r="F149" s="45"/>
      <c r="G149" s="50"/>
      <c r="H149" s="50"/>
      <c r="I149" s="51"/>
      <c r="J149" s="45"/>
      <c r="K149" s="50"/>
      <c r="L149" s="50"/>
      <c r="M149" s="51"/>
      <c r="N149" s="45"/>
      <c r="O149" s="50"/>
      <c r="P149" s="50"/>
      <c r="Q149" s="51"/>
      <c r="R149" s="45"/>
      <c r="S149" s="50"/>
      <c r="T149" s="50"/>
      <c r="U149" s="51"/>
      <c r="V149" s="45"/>
      <c r="W149" s="98"/>
      <c r="X149" s="98"/>
      <c r="Y149" s="51"/>
      <c r="Z149" s="45"/>
      <c r="AA149" s="50"/>
      <c r="AB149" s="50"/>
      <c r="AC149" s="51"/>
    </row>
    <row r="150" spans="1:29" ht="15.75" thickTop="1">
      <c r="A150" s="11"/>
      <c r="B150" s="48" t="s">
        <v>449</v>
      </c>
      <c r="C150" s="100">
        <v>1350</v>
      </c>
      <c r="D150" s="100"/>
      <c r="E150" s="38"/>
      <c r="F150" s="41"/>
      <c r="G150" s="52">
        <v>394</v>
      </c>
      <c r="H150" s="52"/>
      <c r="I150" s="38"/>
      <c r="J150" s="41"/>
      <c r="K150" s="52">
        <v>367</v>
      </c>
      <c r="L150" s="52"/>
      <c r="M150" s="38"/>
      <c r="N150" s="41"/>
      <c r="O150" s="52">
        <v>357</v>
      </c>
      <c r="P150" s="52"/>
      <c r="Q150" s="38"/>
      <c r="R150" s="41"/>
      <c r="S150" s="52">
        <v>50</v>
      </c>
      <c r="T150" s="52"/>
      <c r="U150" s="38"/>
      <c r="V150" s="41"/>
      <c r="W150" s="100">
        <v>33892</v>
      </c>
      <c r="X150" s="100"/>
      <c r="Y150" s="38"/>
      <c r="Z150" s="41"/>
      <c r="AA150" s="52">
        <v>769</v>
      </c>
      <c r="AB150" s="52"/>
      <c r="AC150" s="38"/>
    </row>
    <row r="151" spans="1:29">
      <c r="A151" s="11"/>
      <c r="B151" s="48"/>
      <c r="C151" s="90"/>
      <c r="D151" s="90"/>
      <c r="E151" s="41"/>
      <c r="F151" s="41"/>
      <c r="G151" s="47"/>
      <c r="H151" s="47"/>
      <c r="I151" s="41"/>
      <c r="J151" s="41"/>
      <c r="K151" s="47"/>
      <c r="L151" s="47"/>
      <c r="M151" s="41"/>
      <c r="N151" s="41"/>
      <c r="O151" s="47"/>
      <c r="P151" s="47"/>
      <c r="Q151" s="41"/>
      <c r="R151" s="41"/>
      <c r="S151" s="47"/>
      <c r="T151" s="47"/>
      <c r="U151" s="41"/>
      <c r="V151" s="41"/>
      <c r="W151" s="90"/>
      <c r="X151" s="90"/>
      <c r="Y151" s="41"/>
      <c r="Z151" s="41"/>
      <c r="AA151" s="47"/>
      <c r="AB151" s="47"/>
      <c r="AC151" s="41"/>
    </row>
    <row r="152" spans="1:29">
      <c r="A152" s="11"/>
      <c r="B152" s="49" t="s">
        <v>450</v>
      </c>
      <c r="C152" s="44">
        <v>37</v>
      </c>
      <c r="D152" s="44"/>
      <c r="E152" s="45"/>
      <c r="F152" s="45"/>
      <c r="G152" s="44" t="s">
        <v>467</v>
      </c>
      <c r="H152" s="44"/>
      <c r="I152" s="43" t="s">
        <v>173</v>
      </c>
      <c r="J152" s="45"/>
      <c r="K152" s="44">
        <v>30</v>
      </c>
      <c r="L152" s="44"/>
      <c r="M152" s="45"/>
      <c r="N152" s="45"/>
      <c r="O152" s="44">
        <v>1</v>
      </c>
      <c r="P152" s="44"/>
      <c r="Q152" s="45"/>
      <c r="R152" s="45"/>
      <c r="S152" s="44" t="s">
        <v>186</v>
      </c>
      <c r="T152" s="44"/>
      <c r="U152" s="43" t="s">
        <v>173</v>
      </c>
      <c r="V152" s="45"/>
      <c r="W152" s="89">
        <v>1595</v>
      </c>
      <c r="X152" s="89"/>
      <c r="Y152" s="45"/>
      <c r="Z152" s="45"/>
      <c r="AA152" s="44">
        <v>1</v>
      </c>
      <c r="AB152" s="44"/>
      <c r="AC152" s="45"/>
    </row>
    <row r="153" spans="1:29">
      <c r="A153" s="11"/>
      <c r="B153" s="49"/>
      <c r="C153" s="44"/>
      <c r="D153" s="44"/>
      <c r="E153" s="45"/>
      <c r="F153" s="45"/>
      <c r="G153" s="44"/>
      <c r="H153" s="44"/>
      <c r="I153" s="43"/>
      <c r="J153" s="45"/>
      <c r="K153" s="44"/>
      <c r="L153" s="44"/>
      <c r="M153" s="45"/>
      <c r="N153" s="45"/>
      <c r="O153" s="44"/>
      <c r="P153" s="44"/>
      <c r="Q153" s="45"/>
      <c r="R153" s="45"/>
      <c r="S153" s="44"/>
      <c r="T153" s="44"/>
      <c r="U153" s="43"/>
      <c r="V153" s="45"/>
      <c r="W153" s="89"/>
      <c r="X153" s="89"/>
      <c r="Y153" s="45"/>
      <c r="Z153" s="45"/>
      <c r="AA153" s="44"/>
      <c r="AB153" s="44"/>
      <c r="AC153" s="45"/>
    </row>
    <row r="154" spans="1:29">
      <c r="A154" s="11"/>
      <c r="B154" s="46" t="s">
        <v>452</v>
      </c>
      <c r="C154" s="47" t="s">
        <v>407</v>
      </c>
      <c r="D154" s="47"/>
      <c r="E154" s="48" t="s">
        <v>173</v>
      </c>
      <c r="F154" s="41"/>
      <c r="G154" s="47" t="s">
        <v>468</v>
      </c>
      <c r="H154" s="47"/>
      <c r="I154" s="48" t="s">
        <v>173</v>
      </c>
      <c r="J154" s="41"/>
      <c r="K154" s="47" t="s">
        <v>178</v>
      </c>
      <c r="L154" s="47"/>
      <c r="M154" s="41"/>
      <c r="N154" s="41"/>
      <c r="O154" s="47" t="s">
        <v>178</v>
      </c>
      <c r="P154" s="47"/>
      <c r="Q154" s="41"/>
      <c r="R154" s="41"/>
      <c r="S154" s="47" t="s">
        <v>187</v>
      </c>
      <c r="T154" s="47"/>
      <c r="U154" s="48" t="s">
        <v>173</v>
      </c>
      <c r="V154" s="41"/>
      <c r="W154" s="47">
        <v>68</v>
      </c>
      <c r="X154" s="47"/>
      <c r="Y154" s="41"/>
      <c r="Z154" s="41"/>
      <c r="AA154" s="47">
        <v>1</v>
      </c>
      <c r="AB154" s="47"/>
      <c r="AC154" s="41"/>
    </row>
    <row r="155" spans="1:29">
      <c r="A155" s="11"/>
      <c r="B155" s="46"/>
      <c r="C155" s="47"/>
      <c r="D155" s="47"/>
      <c r="E155" s="48"/>
      <c r="F155" s="41"/>
      <c r="G155" s="47"/>
      <c r="H155" s="47"/>
      <c r="I155" s="48"/>
      <c r="J155" s="41"/>
      <c r="K155" s="47"/>
      <c r="L155" s="47"/>
      <c r="M155" s="41"/>
      <c r="N155" s="41"/>
      <c r="O155" s="47"/>
      <c r="P155" s="47"/>
      <c r="Q155" s="41"/>
      <c r="R155" s="41"/>
      <c r="S155" s="47"/>
      <c r="T155" s="47"/>
      <c r="U155" s="48"/>
      <c r="V155" s="41"/>
      <c r="W155" s="47"/>
      <c r="X155" s="47"/>
      <c r="Y155" s="41"/>
      <c r="Z155" s="41"/>
      <c r="AA155" s="47"/>
      <c r="AB155" s="47"/>
      <c r="AC155" s="41"/>
    </row>
    <row r="156" spans="1:29">
      <c r="A156" s="11"/>
      <c r="B156" s="49" t="s">
        <v>453</v>
      </c>
      <c r="C156" s="44" t="s">
        <v>178</v>
      </c>
      <c r="D156" s="44"/>
      <c r="E156" s="45"/>
      <c r="F156" s="45"/>
      <c r="G156" s="44">
        <v>17</v>
      </c>
      <c r="H156" s="44"/>
      <c r="I156" s="45"/>
      <c r="J156" s="45"/>
      <c r="K156" s="44" t="s">
        <v>377</v>
      </c>
      <c r="L156" s="44"/>
      <c r="M156" s="43" t="s">
        <v>173</v>
      </c>
      <c r="N156" s="45"/>
      <c r="O156" s="44" t="s">
        <v>178</v>
      </c>
      <c r="P156" s="44"/>
      <c r="Q156" s="45"/>
      <c r="R156" s="45"/>
      <c r="S156" s="44" t="s">
        <v>178</v>
      </c>
      <c r="T156" s="44"/>
      <c r="U156" s="45"/>
      <c r="V156" s="45"/>
      <c r="W156" s="44" t="s">
        <v>461</v>
      </c>
      <c r="X156" s="44"/>
      <c r="Y156" s="43" t="s">
        <v>173</v>
      </c>
      <c r="Z156" s="45"/>
      <c r="AA156" s="44" t="s">
        <v>178</v>
      </c>
      <c r="AB156" s="44"/>
      <c r="AC156" s="45"/>
    </row>
    <row r="157" spans="1:29">
      <c r="A157" s="11"/>
      <c r="B157" s="49"/>
      <c r="C157" s="44"/>
      <c r="D157" s="44"/>
      <c r="E157" s="45"/>
      <c r="F157" s="45"/>
      <c r="G157" s="44"/>
      <c r="H157" s="44"/>
      <c r="I157" s="45"/>
      <c r="J157" s="45"/>
      <c r="K157" s="44"/>
      <c r="L157" s="44"/>
      <c r="M157" s="43"/>
      <c r="N157" s="45"/>
      <c r="O157" s="44"/>
      <c r="P157" s="44"/>
      <c r="Q157" s="45"/>
      <c r="R157" s="45"/>
      <c r="S157" s="44"/>
      <c r="T157" s="44"/>
      <c r="U157" s="45"/>
      <c r="V157" s="45"/>
      <c r="W157" s="44"/>
      <c r="X157" s="44"/>
      <c r="Y157" s="43"/>
      <c r="Z157" s="45"/>
      <c r="AA157" s="44"/>
      <c r="AB157" s="44"/>
      <c r="AC157" s="45"/>
    </row>
    <row r="158" spans="1:29">
      <c r="A158" s="11"/>
      <c r="B158" s="46" t="s">
        <v>455</v>
      </c>
      <c r="C158" s="47" t="s">
        <v>178</v>
      </c>
      <c r="D158" s="47"/>
      <c r="E158" s="41"/>
      <c r="F158" s="41"/>
      <c r="G158" s="47" t="s">
        <v>178</v>
      </c>
      <c r="H158" s="47"/>
      <c r="I158" s="41"/>
      <c r="J158" s="41"/>
      <c r="K158" s="47" t="s">
        <v>178</v>
      </c>
      <c r="L158" s="47"/>
      <c r="M158" s="41"/>
      <c r="N158" s="41"/>
      <c r="O158" s="47" t="s">
        <v>178</v>
      </c>
      <c r="P158" s="47"/>
      <c r="Q158" s="41"/>
      <c r="R158" s="41"/>
      <c r="S158" s="47" t="s">
        <v>178</v>
      </c>
      <c r="T158" s="47"/>
      <c r="U158" s="41"/>
      <c r="V158" s="41"/>
      <c r="W158" s="47" t="s">
        <v>462</v>
      </c>
      <c r="X158" s="47"/>
      <c r="Y158" s="48" t="s">
        <v>173</v>
      </c>
      <c r="Z158" s="41"/>
      <c r="AA158" s="47" t="s">
        <v>178</v>
      </c>
      <c r="AB158" s="47"/>
      <c r="AC158" s="41"/>
    </row>
    <row r="159" spans="1:29" ht="15.75" thickBot="1">
      <c r="A159" s="11"/>
      <c r="B159" s="46"/>
      <c r="C159" s="53"/>
      <c r="D159" s="53"/>
      <c r="E159" s="56"/>
      <c r="F159" s="41"/>
      <c r="G159" s="53"/>
      <c r="H159" s="53"/>
      <c r="I159" s="56"/>
      <c r="J159" s="41"/>
      <c r="K159" s="53"/>
      <c r="L159" s="53"/>
      <c r="M159" s="56"/>
      <c r="N159" s="41"/>
      <c r="O159" s="53"/>
      <c r="P159" s="53"/>
      <c r="Q159" s="56"/>
      <c r="R159" s="41"/>
      <c r="S159" s="53"/>
      <c r="T159" s="53"/>
      <c r="U159" s="56"/>
      <c r="V159" s="41"/>
      <c r="W159" s="53"/>
      <c r="X159" s="53"/>
      <c r="Y159" s="55"/>
      <c r="Z159" s="41"/>
      <c r="AA159" s="53"/>
      <c r="AB159" s="53"/>
      <c r="AC159" s="56"/>
    </row>
    <row r="160" spans="1:29" ht="15.75" thickTop="1">
      <c r="A160" s="11"/>
      <c r="B160" s="43" t="s">
        <v>109</v>
      </c>
      <c r="C160" s="57" t="s">
        <v>171</v>
      </c>
      <c r="D160" s="92">
        <v>1374</v>
      </c>
      <c r="E160" s="61"/>
      <c r="F160" s="45"/>
      <c r="G160" s="57" t="s">
        <v>171</v>
      </c>
      <c r="H160" s="59">
        <v>345</v>
      </c>
      <c r="I160" s="61"/>
      <c r="J160" s="45"/>
      <c r="K160" s="57" t="s">
        <v>171</v>
      </c>
      <c r="L160" s="59">
        <v>378</v>
      </c>
      <c r="M160" s="61"/>
      <c r="N160" s="45"/>
      <c r="O160" s="57" t="s">
        <v>171</v>
      </c>
      <c r="P160" s="59">
        <v>358</v>
      </c>
      <c r="Q160" s="61"/>
      <c r="R160" s="45"/>
      <c r="S160" s="57" t="s">
        <v>171</v>
      </c>
      <c r="T160" s="59">
        <v>47</v>
      </c>
      <c r="U160" s="61"/>
      <c r="V160" s="45"/>
      <c r="W160" s="57" t="s">
        <v>171</v>
      </c>
      <c r="X160" s="92">
        <v>35138</v>
      </c>
      <c r="Y160" s="61"/>
      <c r="Z160" s="45"/>
      <c r="AA160" s="57" t="s">
        <v>171</v>
      </c>
      <c r="AB160" s="59">
        <v>771</v>
      </c>
      <c r="AC160" s="61"/>
    </row>
    <row r="161" spans="1:29" ht="15.75" thickBot="1">
      <c r="A161" s="11"/>
      <c r="B161" s="43"/>
      <c r="C161" s="58"/>
      <c r="D161" s="93"/>
      <c r="E161" s="62"/>
      <c r="F161" s="45"/>
      <c r="G161" s="58"/>
      <c r="H161" s="60"/>
      <c r="I161" s="62"/>
      <c r="J161" s="45"/>
      <c r="K161" s="58"/>
      <c r="L161" s="60"/>
      <c r="M161" s="62"/>
      <c r="N161" s="45"/>
      <c r="O161" s="58"/>
      <c r="P161" s="60"/>
      <c r="Q161" s="62"/>
      <c r="R161" s="45"/>
      <c r="S161" s="58"/>
      <c r="T161" s="60"/>
      <c r="U161" s="62"/>
      <c r="V161" s="45"/>
      <c r="W161" s="58"/>
      <c r="X161" s="93"/>
      <c r="Y161" s="62"/>
      <c r="Z161" s="45"/>
      <c r="AA161" s="58"/>
      <c r="AB161" s="60"/>
      <c r="AC161" s="62"/>
    </row>
    <row r="162" spans="1:29" ht="16.5" thickTop="1" thickBot="1">
      <c r="A162" s="11"/>
      <c r="B162" s="31"/>
      <c r="C162" s="64"/>
      <c r="D162" s="64"/>
      <c r="E162" s="64"/>
      <c r="F162" s="31"/>
      <c r="G162" s="64"/>
      <c r="H162" s="64"/>
      <c r="I162" s="64"/>
      <c r="J162" s="31"/>
      <c r="K162" s="64"/>
      <c r="L162" s="64"/>
      <c r="M162" s="64"/>
      <c r="N162" s="31"/>
      <c r="O162" s="64"/>
      <c r="P162" s="64"/>
      <c r="Q162" s="64"/>
      <c r="R162" s="31"/>
      <c r="S162" s="64"/>
      <c r="T162" s="64"/>
      <c r="U162" s="64"/>
      <c r="V162" s="31"/>
      <c r="W162" s="64"/>
      <c r="X162" s="64"/>
      <c r="Y162" s="64"/>
      <c r="Z162" s="31"/>
      <c r="AA162" s="64"/>
      <c r="AB162" s="64"/>
      <c r="AC162" s="64"/>
    </row>
    <row r="163" spans="1:29" ht="15.75" thickTop="1"/>
  </sheetData>
  <mergeCells count="1174">
    <mergeCell ref="B45:AC45"/>
    <mergeCell ref="B103:AC103"/>
    <mergeCell ref="B104:AC104"/>
    <mergeCell ref="B105:AC105"/>
    <mergeCell ref="B25:AC25"/>
    <mergeCell ref="B26:AC26"/>
    <mergeCell ref="B27:AC27"/>
    <mergeCell ref="B42:AC42"/>
    <mergeCell ref="B43:AC43"/>
    <mergeCell ref="B44:AC44"/>
    <mergeCell ref="B9:AC9"/>
    <mergeCell ref="B10:AC10"/>
    <mergeCell ref="B21:AC21"/>
    <mergeCell ref="B22:AC22"/>
    <mergeCell ref="B23:AC23"/>
    <mergeCell ref="B24:AC24"/>
    <mergeCell ref="A1:A2"/>
    <mergeCell ref="B1:AC1"/>
    <mergeCell ref="B2:AC2"/>
    <mergeCell ref="B3:AC3"/>
    <mergeCell ref="A4:A162"/>
    <mergeCell ref="B4:AC4"/>
    <mergeCell ref="B5:AC5"/>
    <mergeCell ref="B6:AC6"/>
    <mergeCell ref="B7:AC7"/>
    <mergeCell ref="B8:AC8"/>
    <mergeCell ref="AA160:AA161"/>
    <mergeCell ref="AB160:AB161"/>
    <mergeCell ref="AC160:AC161"/>
    <mergeCell ref="C162:E162"/>
    <mergeCell ref="G162:I162"/>
    <mergeCell ref="K162:M162"/>
    <mergeCell ref="O162:Q162"/>
    <mergeCell ref="S162:U162"/>
    <mergeCell ref="W162:Y162"/>
    <mergeCell ref="AA162:AC162"/>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Z158:Z159"/>
    <mergeCell ref="AA158:AB159"/>
    <mergeCell ref="AC158:AC159"/>
    <mergeCell ref="B160:B161"/>
    <mergeCell ref="C160:C161"/>
    <mergeCell ref="D160:D161"/>
    <mergeCell ref="E160:E161"/>
    <mergeCell ref="F160:F161"/>
    <mergeCell ref="G160:G161"/>
    <mergeCell ref="H160:H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C154:AC155"/>
    <mergeCell ref="B156:B157"/>
    <mergeCell ref="C156:D157"/>
    <mergeCell ref="E156:E157"/>
    <mergeCell ref="F156:F157"/>
    <mergeCell ref="G156:H157"/>
    <mergeCell ref="I156:I157"/>
    <mergeCell ref="J156:J157"/>
    <mergeCell ref="K156:L157"/>
    <mergeCell ref="M156:M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2:AB153"/>
    <mergeCell ref="AC152:AC153"/>
    <mergeCell ref="B154:B155"/>
    <mergeCell ref="C154:D155"/>
    <mergeCell ref="E154:E155"/>
    <mergeCell ref="F154:F155"/>
    <mergeCell ref="G154:H155"/>
    <mergeCell ref="I154:I155"/>
    <mergeCell ref="J154:J155"/>
    <mergeCell ref="K154:L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Z150:Z151"/>
    <mergeCell ref="AA150:AB151"/>
    <mergeCell ref="AC150:AC151"/>
    <mergeCell ref="B152:B153"/>
    <mergeCell ref="C152:D153"/>
    <mergeCell ref="E152:E153"/>
    <mergeCell ref="F152:F153"/>
    <mergeCell ref="G152:H153"/>
    <mergeCell ref="I152:I153"/>
    <mergeCell ref="J152:J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C146:AC147"/>
    <mergeCell ref="B148:B149"/>
    <mergeCell ref="C148:D149"/>
    <mergeCell ref="E148:E149"/>
    <mergeCell ref="F148:F149"/>
    <mergeCell ref="G148:H149"/>
    <mergeCell ref="I148:I149"/>
    <mergeCell ref="J148:J149"/>
    <mergeCell ref="K148:L149"/>
    <mergeCell ref="M148:M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4:AB145"/>
    <mergeCell ref="AC144:AC145"/>
    <mergeCell ref="B146:B147"/>
    <mergeCell ref="C146:D147"/>
    <mergeCell ref="E146:E147"/>
    <mergeCell ref="F146:F147"/>
    <mergeCell ref="G146:H147"/>
    <mergeCell ref="I146:I147"/>
    <mergeCell ref="J146:J147"/>
    <mergeCell ref="K146:L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Z140:Z141"/>
    <mergeCell ref="AA140:AA141"/>
    <mergeCell ref="AB140:AB141"/>
    <mergeCell ref="AC140:AC141"/>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AA136:AC136"/>
    <mergeCell ref="AA137:AC137"/>
    <mergeCell ref="AA138:AC138"/>
    <mergeCell ref="AA139:AC139"/>
    <mergeCell ref="B140:B141"/>
    <mergeCell ref="C140:C141"/>
    <mergeCell ref="D140:D141"/>
    <mergeCell ref="E140:E141"/>
    <mergeCell ref="F140:F141"/>
    <mergeCell ref="G140:G141"/>
    <mergeCell ref="V136:V139"/>
    <mergeCell ref="W136:Y136"/>
    <mergeCell ref="W137:Y137"/>
    <mergeCell ref="W138:Y138"/>
    <mergeCell ref="W139:Y139"/>
    <mergeCell ref="Z136:Z139"/>
    <mergeCell ref="O136:Q136"/>
    <mergeCell ref="O137:Q137"/>
    <mergeCell ref="O138:Q138"/>
    <mergeCell ref="O139:Q139"/>
    <mergeCell ref="R136:R139"/>
    <mergeCell ref="S136:U136"/>
    <mergeCell ref="S137:U137"/>
    <mergeCell ref="S138:U138"/>
    <mergeCell ref="S139:U139"/>
    <mergeCell ref="J136:J139"/>
    <mergeCell ref="K136:M136"/>
    <mergeCell ref="K137:M137"/>
    <mergeCell ref="K138:M138"/>
    <mergeCell ref="K139:M139"/>
    <mergeCell ref="N136:N139"/>
    <mergeCell ref="B136:B139"/>
    <mergeCell ref="C136:E139"/>
    <mergeCell ref="F136:F139"/>
    <mergeCell ref="G136:I136"/>
    <mergeCell ref="G137:I137"/>
    <mergeCell ref="G138:I138"/>
    <mergeCell ref="G139:I139"/>
    <mergeCell ref="AA133:AA134"/>
    <mergeCell ref="AB133:AB134"/>
    <mergeCell ref="AC133:AC134"/>
    <mergeCell ref="C135:E135"/>
    <mergeCell ref="G135:I135"/>
    <mergeCell ref="K135:M135"/>
    <mergeCell ref="O135:Q135"/>
    <mergeCell ref="S135:U135"/>
    <mergeCell ref="W135:Y135"/>
    <mergeCell ref="AA135:AC135"/>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Z131:Z132"/>
    <mergeCell ref="AA131:AB132"/>
    <mergeCell ref="AC131:AC132"/>
    <mergeCell ref="B133:B134"/>
    <mergeCell ref="C133:C134"/>
    <mergeCell ref="D133:D134"/>
    <mergeCell ref="E133:E134"/>
    <mergeCell ref="F133:F134"/>
    <mergeCell ref="G133:G134"/>
    <mergeCell ref="H133:H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C127:AC128"/>
    <mergeCell ref="B129:B130"/>
    <mergeCell ref="C129:D130"/>
    <mergeCell ref="E129:E130"/>
    <mergeCell ref="F129:F130"/>
    <mergeCell ref="G129:H130"/>
    <mergeCell ref="I129:I130"/>
    <mergeCell ref="J129:J130"/>
    <mergeCell ref="K129:L130"/>
    <mergeCell ref="M129:M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A125:AB126"/>
    <mergeCell ref="AC125:AC126"/>
    <mergeCell ref="B127:B128"/>
    <mergeCell ref="C127:D128"/>
    <mergeCell ref="E127:E128"/>
    <mergeCell ref="F127:F128"/>
    <mergeCell ref="G127:H128"/>
    <mergeCell ref="I127:I128"/>
    <mergeCell ref="J127:J128"/>
    <mergeCell ref="K127:L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Z123:Z124"/>
    <mergeCell ref="AA123:AB124"/>
    <mergeCell ref="AC123:AC124"/>
    <mergeCell ref="B125:B126"/>
    <mergeCell ref="C125:D126"/>
    <mergeCell ref="E125:E126"/>
    <mergeCell ref="F125:F126"/>
    <mergeCell ref="G125:H126"/>
    <mergeCell ref="I125:I126"/>
    <mergeCell ref="J125:J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C119:AC120"/>
    <mergeCell ref="B121:B122"/>
    <mergeCell ref="C121:D122"/>
    <mergeCell ref="E121:E122"/>
    <mergeCell ref="F121:F122"/>
    <mergeCell ref="G121:H122"/>
    <mergeCell ref="I121:I122"/>
    <mergeCell ref="J121:J122"/>
    <mergeCell ref="K121:L122"/>
    <mergeCell ref="M121:M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7:AB118"/>
    <mergeCell ref="AC117:AC118"/>
    <mergeCell ref="B119:B120"/>
    <mergeCell ref="C119:D120"/>
    <mergeCell ref="E119:E120"/>
    <mergeCell ref="F119:F120"/>
    <mergeCell ref="G119:H120"/>
    <mergeCell ref="I119:I120"/>
    <mergeCell ref="J119:J120"/>
    <mergeCell ref="K119:L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5:Z116"/>
    <mergeCell ref="AA115:AB116"/>
    <mergeCell ref="AC115:AC116"/>
    <mergeCell ref="B117:B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Z113:Z114"/>
    <mergeCell ref="AA113:AA114"/>
    <mergeCell ref="AB113:AB114"/>
    <mergeCell ref="AC113:AC114"/>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08:Z112"/>
    <mergeCell ref="AA108:AC108"/>
    <mergeCell ref="AA109:AC109"/>
    <mergeCell ref="AA110:AC110"/>
    <mergeCell ref="AA111:AC111"/>
    <mergeCell ref="AA112:AC112"/>
    <mergeCell ref="V108:V112"/>
    <mergeCell ref="W108:Y108"/>
    <mergeCell ref="W109:Y109"/>
    <mergeCell ref="W110:Y110"/>
    <mergeCell ref="W111:Y111"/>
    <mergeCell ref="W112:Y112"/>
    <mergeCell ref="R108:R112"/>
    <mergeCell ref="S108:U108"/>
    <mergeCell ref="S109:U109"/>
    <mergeCell ref="S110:U110"/>
    <mergeCell ref="S111:U111"/>
    <mergeCell ref="S112:U112"/>
    <mergeCell ref="K109:M109"/>
    <mergeCell ref="K110:M110"/>
    <mergeCell ref="K111:M111"/>
    <mergeCell ref="K112:M112"/>
    <mergeCell ref="N108:N112"/>
    <mergeCell ref="O108:Q108"/>
    <mergeCell ref="O109:Q109"/>
    <mergeCell ref="O110:Q110"/>
    <mergeCell ref="O111:Q111"/>
    <mergeCell ref="O112:Q112"/>
    <mergeCell ref="B106:AC106"/>
    <mergeCell ref="C108:E112"/>
    <mergeCell ref="F108:F112"/>
    <mergeCell ref="G108:I108"/>
    <mergeCell ref="G109:I109"/>
    <mergeCell ref="G110:I110"/>
    <mergeCell ref="G111:I111"/>
    <mergeCell ref="G112:I112"/>
    <mergeCell ref="J108:J112"/>
    <mergeCell ref="K108:M108"/>
    <mergeCell ref="AA100:AA101"/>
    <mergeCell ref="AB100:AB101"/>
    <mergeCell ref="AC100:AC101"/>
    <mergeCell ref="C102:E102"/>
    <mergeCell ref="G102:I102"/>
    <mergeCell ref="K102:M102"/>
    <mergeCell ref="O102:Q102"/>
    <mergeCell ref="S102:U102"/>
    <mergeCell ref="W102:Y102"/>
    <mergeCell ref="AA102:AC102"/>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Z98:Z99"/>
    <mergeCell ref="AA98:AB99"/>
    <mergeCell ref="AC98:AC99"/>
    <mergeCell ref="B100:B101"/>
    <mergeCell ref="C100:C101"/>
    <mergeCell ref="D100:D101"/>
    <mergeCell ref="E100:E101"/>
    <mergeCell ref="F100:F101"/>
    <mergeCell ref="G100:G101"/>
    <mergeCell ref="H100:H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V96:V97"/>
    <mergeCell ref="W96:X97"/>
    <mergeCell ref="Y96:Y97"/>
    <mergeCell ref="Z96:Z97"/>
    <mergeCell ref="AA96:AB97"/>
    <mergeCell ref="AC96:AC97"/>
    <mergeCell ref="N96:N97"/>
    <mergeCell ref="O96:P97"/>
    <mergeCell ref="Q96:Q97"/>
    <mergeCell ref="R96:R97"/>
    <mergeCell ref="S96:T97"/>
    <mergeCell ref="U96:U97"/>
    <mergeCell ref="AC94:AC95"/>
    <mergeCell ref="B96:B97"/>
    <mergeCell ref="C96:D97"/>
    <mergeCell ref="E96:E97"/>
    <mergeCell ref="F96:F97"/>
    <mergeCell ref="G96:H97"/>
    <mergeCell ref="I96:I97"/>
    <mergeCell ref="J96:J97"/>
    <mergeCell ref="K96:L97"/>
    <mergeCell ref="M96:M97"/>
    <mergeCell ref="U94:U95"/>
    <mergeCell ref="V94:V95"/>
    <mergeCell ref="W94:X95"/>
    <mergeCell ref="Y94:Y95"/>
    <mergeCell ref="Z94:Z95"/>
    <mergeCell ref="AA94:AB95"/>
    <mergeCell ref="M94:M95"/>
    <mergeCell ref="N94:N95"/>
    <mergeCell ref="O94:P95"/>
    <mergeCell ref="Q94:Q95"/>
    <mergeCell ref="R94:R95"/>
    <mergeCell ref="S94:T95"/>
    <mergeCell ref="AA92:AB93"/>
    <mergeCell ref="AC92:AC93"/>
    <mergeCell ref="B94:B95"/>
    <mergeCell ref="C94:D95"/>
    <mergeCell ref="E94:E95"/>
    <mergeCell ref="F94:F95"/>
    <mergeCell ref="G94:H95"/>
    <mergeCell ref="I94:I95"/>
    <mergeCell ref="J94:J95"/>
    <mergeCell ref="K94:L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Z80:Z81"/>
    <mergeCell ref="AA80:AA81"/>
    <mergeCell ref="AB80:AB81"/>
    <mergeCell ref="AC80:AC81"/>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A76:AC76"/>
    <mergeCell ref="AA77:AC77"/>
    <mergeCell ref="AA78:AC78"/>
    <mergeCell ref="AA79:AC79"/>
    <mergeCell ref="B80:B81"/>
    <mergeCell ref="C80:C81"/>
    <mergeCell ref="D80:D81"/>
    <mergeCell ref="E80:E81"/>
    <mergeCell ref="F80:F81"/>
    <mergeCell ref="G80:G81"/>
    <mergeCell ref="V76:V79"/>
    <mergeCell ref="W76:Y76"/>
    <mergeCell ref="W77:Y77"/>
    <mergeCell ref="W78:Y78"/>
    <mergeCell ref="W79:Y79"/>
    <mergeCell ref="Z76:Z79"/>
    <mergeCell ref="O76:Q76"/>
    <mergeCell ref="O77:Q77"/>
    <mergeCell ref="O78:Q78"/>
    <mergeCell ref="O79:Q79"/>
    <mergeCell ref="R76:R79"/>
    <mergeCell ref="S76:U76"/>
    <mergeCell ref="S77:U77"/>
    <mergeCell ref="S78:U78"/>
    <mergeCell ref="S79:U79"/>
    <mergeCell ref="J76:J79"/>
    <mergeCell ref="K76:M76"/>
    <mergeCell ref="K77:M77"/>
    <mergeCell ref="K78:M78"/>
    <mergeCell ref="K79:M79"/>
    <mergeCell ref="N76:N79"/>
    <mergeCell ref="B76:B79"/>
    <mergeCell ref="C76:E79"/>
    <mergeCell ref="F76:F79"/>
    <mergeCell ref="G76:I76"/>
    <mergeCell ref="G77:I77"/>
    <mergeCell ref="G78:I78"/>
    <mergeCell ref="G79:I79"/>
    <mergeCell ref="AA73:AA74"/>
    <mergeCell ref="AB73:AB74"/>
    <mergeCell ref="AC73:AC74"/>
    <mergeCell ref="C75:E75"/>
    <mergeCell ref="G75:I75"/>
    <mergeCell ref="K75:M75"/>
    <mergeCell ref="O75:Q75"/>
    <mergeCell ref="S75:U75"/>
    <mergeCell ref="W75:Y75"/>
    <mergeCell ref="AA75:AC75"/>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Z71:Z72"/>
    <mergeCell ref="AA71:AB72"/>
    <mergeCell ref="AC71:AC72"/>
    <mergeCell ref="B73:B74"/>
    <mergeCell ref="C73:C74"/>
    <mergeCell ref="D73:D74"/>
    <mergeCell ref="E73:E74"/>
    <mergeCell ref="F73:F74"/>
    <mergeCell ref="G73:G74"/>
    <mergeCell ref="H73:H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Z53:Z54"/>
    <mergeCell ref="AA53:AA54"/>
    <mergeCell ref="AB53:AB54"/>
    <mergeCell ref="AC53:AC54"/>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48:Z52"/>
    <mergeCell ref="AA48:AC48"/>
    <mergeCell ref="AA49:AC49"/>
    <mergeCell ref="AA50:AC50"/>
    <mergeCell ref="AA51:AC51"/>
    <mergeCell ref="AA52:AC52"/>
    <mergeCell ref="V48:V52"/>
    <mergeCell ref="W48:Y48"/>
    <mergeCell ref="W49:Y49"/>
    <mergeCell ref="W50:Y50"/>
    <mergeCell ref="W51:Y51"/>
    <mergeCell ref="W52:Y52"/>
    <mergeCell ref="R48:R52"/>
    <mergeCell ref="S48:U48"/>
    <mergeCell ref="S49:U49"/>
    <mergeCell ref="S50:U50"/>
    <mergeCell ref="S51:U51"/>
    <mergeCell ref="S52:U52"/>
    <mergeCell ref="K49:M49"/>
    <mergeCell ref="K50:M50"/>
    <mergeCell ref="K51:M51"/>
    <mergeCell ref="K52:M52"/>
    <mergeCell ref="N48:N52"/>
    <mergeCell ref="O48:Q48"/>
    <mergeCell ref="O49:Q49"/>
    <mergeCell ref="O50:Q50"/>
    <mergeCell ref="O51:Q51"/>
    <mergeCell ref="O52:Q52"/>
    <mergeCell ref="B46:AC46"/>
    <mergeCell ref="C48:E52"/>
    <mergeCell ref="F48:F52"/>
    <mergeCell ref="G48:I48"/>
    <mergeCell ref="G49:I49"/>
    <mergeCell ref="G50:I50"/>
    <mergeCell ref="G51:I51"/>
    <mergeCell ref="G52:I52"/>
    <mergeCell ref="J48:J52"/>
    <mergeCell ref="K48:M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0.7109375" bestFit="1" customWidth="1"/>
    <col min="2" max="2" width="36.5703125" bestFit="1" customWidth="1"/>
  </cols>
  <sheetData>
    <row r="1" spans="1:2">
      <c r="A1" s="6" t="s">
        <v>469</v>
      </c>
      <c r="B1" s="1" t="s">
        <v>1</v>
      </c>
    </row>
    <row r="2" spans="1:2">
      <c r="A2" s="6"/>
      <c r="B2" s="1" t="s">
        <v>2</v>
      </c>
    </row>
    <row r="3" spans="1:2">
      <c r="A3" s="3" t="s">
        <v>470</v>
      </c>
      <c r="B3" s="4" t="s">
        <v>5</v>
      </c>
    </row>
    <row r="4" spans="1:2">
      <c r="A4" s="11" t="s">
        <v>469</v>
      </c>
      <c r="B4" s="4" t="s">
        <v>5</v>
      </c>
    </row>
    <row r="5" spans="1:2">
      <c r="A5" s="11"/>
      <c r="B5" s="12" t="s">
        <v>469</v>
      </c>
    </row>
    <row r="6" spans="1:2">
      <c r="A6" s="11"/>
      <c r="B6" s="13"/>
    </row>
    <row r="7" spans="1:2" ht="153.75">
      <c r="A7" s="11"/>
      <c r="B7" s="13" t="s">
        <v>471</v>
      </c>
    </row>
    <row r="8" spans="1:2">
      <c r="A8" s="11"/>
      <c r="B8" s="4"/>
    </row>
    <row r="9" spans="1:2" ht="166.5">
      <c r="A9" s="11"/>
      <c r="B9" s="13" t="s">
        <v>472</v>
      </c>
    </row>
    <row r="10" spans="1:2">
      <c r="A10" s="11"/>
      <c r="B10" s="4"/>
    </row>
    <row r="11" spans="1:2" ht="409.6">
      <c r="A11" s="11"/>
      <c r="B11" s="13" t="s">
        <v>47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1" width="30.140625" bestFit="1" customWidth="1"/>
    <col min="2" max="3" width="36.5703125" bestFit="1" customWidth="1"/>
    <col min="4" max="4" width="22.140625" customWidth="1"/>
    <col min="5" max="5" width="4.85546875" customWidth="1"/>
    <col min="6" max="6" width="28.28515625" customWidth="1"/>
    <col min="7" max="7" width="6.140625" customWidth="1"/>
    <col min="8" max="8" width="22.140625" customWidth="1"/>
    <col min="9" max="9" width="4.85546875" customWidth="1"/>
    <col min="10" max="10" width="28.28515625" customWidth="1"/>
    <col min="11" max="11" width="6.140625" customWidth="1"/>
    <col min="12" max="12" width="22.140625" customWidth="1"/>
    <col min="13" max="13" width="4.85546875" customWidth="1"/>
    <col min="14" max="14" width="28.28515625" customWidth="1"/>
    <col min="15" max="15" width="6.140625" customWidth="1"/>
    <col min="16" max="16" width="22.140625" customWidth="1"/>
    <col min="17" max="17" width="4.85546875" customWidth="1"/>
    <col min="18" max="18" width="28.28515625" customWidth="1"/>
    <col min="19" max="19" width="27.85546875" customWidth="1"/>
    <col min="20" max="20" width="28.28515625" customWidth="1"/>
    <col min="21" max="21" width="29.140625" customWidth="1"/>
  </cols>
  <sheetData>
    <row r="1" spans="1:21" ht="15" customHeight="1">
      <c r="A1" s="6" t="s">
        <v>47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475</v>
      </c>
      <c r="B3" s="10" t="s">
        <v>5</v>
      </c>
      <c r="C3" s="10"/>
      <c r="D3" s="10"/>
      <c r="E3" s="10"/>
      <c r="F3" s="10"/>
      <c r="G3" s="10"/>
      <c r="H3" s="10"/>
      <c r="I3" s="10"/>
      <c r="J3" s="10"/>
      <c r="K3" s="10"/>
      <c r="L3" s="10"/>
      <c r="M3" s="10"/>
      <c r="N3" s="10"/>
      <c r="O3" s="10"/>
      <c r="P3" s="10"/>
      <c r="Q3" s="10"/>
      <c r="R3" s="10"/>
      <c r="S3" s="10"/>
      <c r="T3" s="10"/>
      <c r="U3" s="10"/>
    </row>
    <row r="4" spans="1:21" ht="15" customHeight="1">
      <c r="A4" s="11" t="s">
        <v>474</v>
      </c>
      <c r="B4" s="10" t="s">
        <v>5</v>
      </c>
      <c r="C4" s="10"/>
      <c r="D4" s="10"/>
      <c r="E4" s="10"/>
      <c r="F4" s="10"/>
      <c r="G4" s="10"/>
      <c r="H4" s="10"/>
      <c r="I4" s="10"/>
      <c r="J4" s="10"/>
      <c r="K4" s="10"/>
      <c r="L4" s="10"/>
      <c r="M4" s="10"/>
      <c r="N4" s="10"/>
      <c r="O4" s="10"/>
      <c r="P4" s="10"/>
      <c r="Q4" s="10"/>
      <c r="R4" s="10"/>
      <c r="S4" s="10"/>
      <c r="T4" s="10"/>
      <c r="U4" s="10"/>
    </row>
    <row r="5" spans="1:21">
      <c r="A5" s="11"/>
      <c r="B5" s="72" t="s">
        <v>474</v>
      </c>
      <c r="C5" s="72"/>
      <c r="D5" s="72"/>
      <c r="E5" s="72"/>
      <c r="F5" s="72"/>
      <c r="G5" s="72"/>
      <c r="H5" s="72"/>
      <c r="I5" s="72"/>
      <c r="J5" s="72"/>
      <c r="K5" s="72"/>
      <c r="L5" s="72"/>
      <c r="M5" s="72"/>
      <c r="N5" s="72"/>
      <c r="O5" s="72"/>
      <c r="P5" s="72"/>
      <c r="Q5" s="72"/>
      <c r="R5" s="72"/>
      <c r="S5" s="72"/>
      <c r="T5" s="72"/>
      <c r="U5" s="72"/>
    </row>
    <row r="6" spans="1:21">
      <c r="A6" s="11"/>
      <c r="B6" s="15"/>
      <c r="C6" s="15"/>
    </row>
    <row r="7" spans="1:21">
      <c r="A7" s="11"/>
      <c r="B7" s="107" t="s">
        <v>476</v>
      </c>
      <c r="C7" s="76" t="s">
        <v>474</v>
      </c>
    </row>
    <row r="8" spans="1:21" ht="25.5" customHeight="1">
      <c r="A8" s="11"/>
      <c r="B8" s="74" t="s">
        <v>477</v>
      </c>
      <c r="C8" s="74"/>
      <c r="D8" s="74"/>
      <c r="E8" s="74"/>
      <c r="F8" s="74"/>
      <c r="G8" s="74"/>
      <c r="H8" s="74"/>
      <c r="I8" s="74"/>
      <c r="J8" s="74"/>
      <c r="K8" s="74"/>
      <c r="L8" s="74"/>
      <c r="M8" s="74"/>
      <c r="N8" s="74"/>
      <c r="O8" s="74"/>
      <c r="P8" s="74"/>
      <c r="Q8" s="74"/>
      <c r="R8" s="74"/>
      <c r="S8" s="74"/>
      <c r="T8" s="74"/>
      <c r="U8" s="74"/>
    </row>
    <row r="9" spans="1:21">
      <c r="A9" s="11"/>
      <c r="B9" s="74"/>
      <c r="C9" s="74"/>
      <c r="D9" s="74"/>
      <c r="E9" s="74"/>
      <c r="F9" s="74"/>
      <c r="G9" s="74"/>
      <c r="H9" s="74"/>
      <c r="I9" s="74"/>
      <c r="J9" s="74"/>
      <c r="K9" s="74"/>
      <c r="L9" s="74"/>
      <c r="M9" s="74"/>
      <c r="N9" s="74"/>
      <c r="O9" s="74"/>
      <c r="P9" s="74"/>
      <c r="Q9" s="74"/>
      <c r="R9" s="74"/>
      <c r="S9" s="74"/>
      <c r="T9" s="74"/>
      <c r="U9" s="74"/>
    </row>
    <row r="10" spans="1:21">
      <c r="A10" s="11"/>
      <c r="B10" s="15"/>
      <c r="C10" s="15"/>
    </row>
    <row r="11" spans="1:21" ht="25.5">
      <c r="A11" s="11"/>
      <c r="B11" s="136" t="s">
        <v>222</v>
      </c>
      <c r="C11" s="76" t="s">
        <v>478</v>
      </c>
    </row>
    <row r="12" spans="1:21">
      <c r="A12" s="11"/>
      <c r="B12" s="15"/>
      <c r="C12" s="15"/>
    </row>
    <row r="13" spans="1:21" ht="89.25">
      <c r="A13" s="11"/>
      <c r="B13" s="136" t="s">
        <v>222</v>
      </c>
      <c r="C13" s="76" t="s">
        <v>479</v>
      </c>
    </row>
    <row r="14" spans="1:21">
      <c r="A14" s="11"/>
      <c r="B14" s="15"/>
      <c r="C14" s="15"/>
    </row>
    <row r="15" spans="1:21" ht="38.25">
      <c r="A15" s="11"/>
      <c r="B15" s="136" t="s">
        <v>222</v>
      </c>
      <c r="C15" s="76" t="s">
        <v>480</v>
      </c>
    </row>
    <row r="16" spans="1:21">
      <c r="A16" s="11"/>
      <c r="B16" s="10"/>
      <c r="C16" s="10"/>
      <c r="D16" s="10"/>
      <c r="E16" s="10"/>
      <c r="F16" s="10"/>
      <c r="G16" s="10"/>
      <c r="H16" s="10"/>
      <c r="I16" s="10"/>
      <c r="J16" s="10"/>
      <c r="K16" s="10"/>
      <c r="L16" s="10"/>
      <c r="M16" s="10"/>
      <c r="N16" s="10"/>
      <c r="O16" s="10"/>
      <c r="P16" s="10"/>
      <c r="Q16" s="10"/>
      <c r="R16" s="10"/>
      <c r="S16" s="10"/>
      <c r="T16" s="10"/>
      <c r="U16" s="10"/>
    </row>
    <row r="17" spans="1:21" ht="25.5" customHeight="1">
      <c r="A17" s="11"/>
      <c r="B17" s="74" t="s">
        <v>481</v>
      </c>
      <c r="C17" s="74"/>
      <c r="D17" s="74"/>
      <c r="E17" s="74"/>
      <c r="F17" s="74"/>
      <c r="G17" s="74"/>
      <c r="H17" s="74"/>
      <c r="I17" s="74"/>
      <c r="J17" s="74"/>
      <c r="K17" s="74"/>
      <c r="L17" s="74"/>
      <c r="M17" s="74"/>
      <c r="N17" s="74"/>
      <c r="O17" s="74"/>
      <c r="P17" s="74"/>
      <c r="Q17" s="74"/>
      <c r="R17" s="74"/>
      <c r="S17" s="74"/>
      <c r="T17" s="74"/>
      <c r="U17" s="74"/>
    </row>
    <row r="18" spans="1:21">
      <c r="A18" s="11"/>
      <c r="B18" s="10"/>
      <c r="C18" s="10"/>
      <c r="D18" s="10"/>
      <c r="E18" s="10"/>
      <c r="F18" s="10"/>
      <c r="G18" s="10"/>
      <c r="H18" s="10"/>
      <c r="I18" s="10"/>
      <c r="J18" s="10"/>
      <c r="K18" s="10"/>
      <c r="L18" s="10"/>
      <c r="M18" s="10"/>
      <c r="N18" s="10"/>
      <c r="O18" s="10"/>
      <c r="P18" s="10"/>
      <c r="Q18" s="10"/>
      <c r="R18" s="10"/>
      <c r="S18" s="10"/>
      <c r="T18" s="10"/>
      <c r="U18" s="10"/>
    </row>
    <row r="19" spans="1:21">
      <c r="A19" s="11"/>
      <c r="B19" s="74" t="s">
        <v>482</v>
      </c>
      <c r="C19" s="74"/>
      <c r="D19" s="74"/>
      <c r="E19" s="74"/>
      <c r="F19" s="74"/>
      <c r="G19" s="74"/>
      <c r="H19" s="74"/>
      <c r="I19" s="74"/>
      <c r="J19" s="74"/>
      <c r="K19" s="74"/>
      <c r="L19" s="74"/>
      <c r="M19" s="74"/>
      <c r="N19" s="74"/>
      <c r="O19" s="74"/>
      <c r="P19" s="74"/>
      <c r="Q19" s="74"/>
      <c r="R19" s="74"/>
      <c r="S19" s="74"/>
      <c r="T19" s="74"/>
      <c r="U19" s="74"/>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74" t="s">
        <v>483</v>
      </c>
      <c r="C21" s="74"/>
      <c r="D21" s="74"/>
      <c r="E21" s="74"/>
      <c r="F21" s="74"/>
      <c r="G21" s="74"/>
      <c r="H21" s="74"/>
      <c r="I21" s="74"/>
      <c r="J21" s="74"/>
      <c r="K21" s="74"/>
      <c r="L21" s="74"/>
      <c r="M21" s="74"/>
      <c r="N21" s="74"/>
      <c r="O21" s="74"/>
      <c r="P21" s="74"/>
      <c r="Q21" s="74"/>
      <c r="R21" s="74"/>
      <c r="S21" s="74"/>
      <c r="T21" s="74"/>
      <c r="U21" s="74"/>
    </row>
    <row r="22" spans="1:21">
      <c r="A22" s="11"/>
      <c r="B22" s="74"/>
      <c r="C22" s="74"/>
      <c r="D22" s="74"/>
      <c r="E22" s="74"/>
      <c r="F22" s="74"/>
      <c r="G22" s="74"/>
      <c r="H22" s="74"/>
      <c r="I22" s="74"/>
      <c r="J22" s="74"/>
      <c r="K22" s="74"/>
      <c r="L22" s="74"/>
      <c r="M22" s="74"/>
      <c r="N22" s="74"/>
      <c r="O22" s="74"/>
      <c r="P22" s="74"/>
      <c r="Q22" s="74"/>
      <c r="R22" s="74"/>
      <c r="S22" s="74"/>
      <c r="T22" s="74"/>
      <c r="U22" s="74"/>
    </row>
    <row r="23" spans="1:21">
      <c r="A23" s="11"/>
      <c r="B23" s="73" t="s">
        <v>484</v>
      </c>
      <c r="C23" s="73"/>
      <c r="D23" s="73"/>
      <c r="E23" s="73"/>
      <c r="F23" s="73"/>
      <c r="G23" s="73"/>
      <c r="H23" s="73"/>
      <c r="I23" s="73"/>
      <c r="J23" s="73"/>
      <c r="K23" s="73"/>
      <c r="L23" s="73"/>
      <c r="M23" s="73"/>
      <c r="N23" s="73"/>
      <c r="O23" s="73"/>
      <c r="P23" s="73"/>
      <c r="Q23" s="73"/>
      <c r="R23" s="73"/>
      <c r="S23" s="73"/>
      <c r="T23" s="73"/>
      <c r="U23" s="73"/>
    </row>
    <row r="24" spans="1:21">
      <c r="A24" s="11"/>
      <c r="B24" s="74" t="s">
        <v>485</v>
      </c>
      <c r="C24" s="74"/>
      <c r="D24" s="74"/>
      <c r="E24" s="74"/>
      <c r="F24" s="74"/>
      <c r="G24" s="74"/>
      <c r="H24" s="74"/>
      <c r="I24" s="74"/>
      <c r="J24" s="74"/>
      <c r="K24" s="74"/>
      <c r="L24" s="74"/>
      <c r="M24" s="74"/>
      <c r="N24" s="74"/>
      <c r="O24" s="74"/>
      <c r="P24" s="74"/>
      <c r="Q24" s="74"/>
      <c r="R24" s="74"/>
      <c r="S24" s="74"/>
      <c r="T24" s="74"/>
      <c r="U24" s="74"/>
    </row>
    <row r="25" spans="1:21">
      <c r="A25" s="11"/>
      <c r="B25" s="74"/>
      <c r="C25" s="74"/>
      <c r="D25" s="74"/>
      <c r="E25" s="74"/>
      <c r="F25" s="74"/>
      <c r="G25" s="74"/>
      <c r="H25" s="74"/>
      <c r="I25" s="74"/>
      <c r="J25" s="74"/>
      <c r="K25" s="74"/>
      <c r="L25" s="74"/>
      <c r="M25" s="74"/>
      <c r="N25" s="74"/>
      <c r="O25" s="74"/>
      <c r="P25" s="74"/>
      <c r="Q25" s="74"/>
      <c r="R25" s="74"/>
      <c r="S25" s="74"/>
      <c r="T25" s="74"/>
      <c r="U25" s="74"/>
    </row>
    <row r="26" spans="1:21">
      <c r="A26" s="11"/>
      <c r="B26" s="73" t="s">
        <v>469</v>
      </c>
      <c r="C26" s="73"/>
      <c r="D26" s="73"/>
      <c r="E26" s="73"/>
      <c r="F26" s="73"/>
      <c r="G26" s="73"/>
      <c r="H26" s="73"/>
      <c r="I26" s="73"/>
      <c r="J26" s="73"/>
      <c r="K26" s="73"/>
      <c r="L26" s="73"/>
      <c r="M26" s="73"/>
      <c r="N26" s="73"/>
      <c r="O26" s="73"/>
      <c r="P26" s="73"/>
      <c r="Q26" s="73"/>
      <c r="R26" s="73"/>
      <c r="S26" s="73"/>
      <c r="T26" s="73"/>
      <c r="U26" s="73"/>
    </row>
    <row r="27" spans="1:21">
      <c r="A27" s="11"/>
      <c r="B27" s="74" t="s">
        <v>486</v>
      </c>
      <c r="C27" s="74"/>
      <c r="D27" s="74"/>
      <c r="E27" s="74"/>
      <c r="F27" s="74"/>
      <c r="G27" s="74"/>
      <c r="H27" s="74"/>
      <c r="I27" s="74"/>
      <c r="J27" s="74"/>
      <c r="K27" s="74"/>
      <c r="L27" s="74"/>
      <c r="M27" s="74"/>
      <c r="N27" s="74"/>
      <c r="O27" s="74"/>
      <c r="P27" s="74"/>
      <c r="Q27" s="74"/>
      <c r="R27" s="74"/>
      <c r="S27" s="74"/>
      <c r="T27" s="74"/>
      <c r="U27" s="74"/>
    </row>
    <row r="28" spans="1:21">
      <c r="A28" s="11"/>
      <c r="B28" s="10"/>
      <c r="C28" s="10"/>
      <c r="D28" s="10"/>
      <c r="E28" s="10"/>
      <c r="F28" s="10"/>
      <c r="G28" s="10"/>
      <c r="H28" s="10"/>
      <c r="I28" s="10"/>
      <c r="J28" s="10"/>
      <c r="K28" s="10"/>
      <c r="L28" s="10"/>
      <c r="M28" s="10"/>
      <c r="N28" s="10"/>
      <c r="O28" s="10"/>
      <c r="P28" s="10"/>
      <c r="Q28" s="10"/>
      <c r="R28" s="10"/>
      <c r="S28" s="10"/>
      <c r="T28" s="10"/>
      <c r="U28" s="10"/>
    </row>
    <row r="29" spans="1:21">
      <c r="A29" s="11"/>
      <c r="B29" s="74" t="s">
        <v>487</v>
      </c>
      <c r="C29" s="74"/>
      <c r="D29" s="74"/>
      <c r="E29" s="74"/>
      <c r="F29" s="74"/>
      <c r="G29" s="74"/>
      <c r="H29" s="74"/>
      <c r="I29" s="74"/>
      <c r="J29" s="74"/>
      <c r="K29" s="74"/>
      <c r="L29" s="74"/>
      <c r="M29" s="74"/>
      <c r="N29" s="74"/>
      <c r="O29" s="74"/>
      <c r="P29" s="74"/>
      <c r="Q29" s="74"/>
      <c r="R29" s="74"/>
      <c r="S29" s="74"/>
      <c r="T29" s="74"/>
      <c r="U29" s="74"/>
    </row>
    <row r="30" spans="1:21">
      <c r="A30" s="11"/>
      <c r="B30" s="32"/>
      <c r="C30" s="32"/>
      <c r="D30" s="32"/>
      <c r="E30" s="32"/>
      <c r="F30" s="32"/>
      <c r="G30" s="32"/>
      <c r="H30" s="32"/>
      <c r="I30" s="32"/>
      <c r="J30" s="32"/>
      <c r="K30" s="32"/>
      <c r="L30" s="32"/>
      <c r="M30" s="32"/>
      <c r="N30" s="32"/>
      <c r="O30" s="32"/>
      <c r="P30" s="32"/>
      <c r="Q30" s="32"/>
    </row>
    <row r="31" spans="1:21" ht="15.75" thickBot="1">
      <c r="A31" s="11"/>
      <c r="B31" s="15"/>
      <c r="C31" s="15"/>
      <c r="D31" s="15"/>
      <c r="E31" s="15"/>
      <c r="F31" s="15"/>
      <c r="G31" s="15"/>
      <c r="H31" s="15"/>
      <c r="I31" s="15"/>
      <c r="J31" s="15"/>
      <c r="K31" s="15"/>
      <c r="L31" s="15"/>
      <c r="M31" s="15"/>
      <c r="N31" s="15"/>
      <c r="O31" s="15"/>
      <c r="P31" s="15"/>
      <c r="Q31" s="15"/>
    </row>
    <row r="32" spans="1:21" ht="15.75" thickTop="1">
      <c r="A32" s="11"/>
      <c r="B32" s="77" t="s">
        <v>162</v>
      </c>
      <c r="C32" s="82"/>
      <c r="D32" s="82"/>
      <c r="E32" s="82"/>
      <c r="F32" s="20"/>
      <c r="G32" s="82"/>
      <c r="H32" s="82"/>
      <c r="I32" s="82"/>
      <c r="J32" s="20"/>
      <c r="K32" s="82"/>
      <c r="L32" s="82"/>
      <c r="M32" s="82"/>
      <c r="N32" s="20"/>
      <c r="O32" s="82"/>
      <c r="P32" s="82"/>
      <c r="Q32" s="82"/>
    </row>
    <row r="33" spans="1:17" ht="15.75" thickBot="1">
      <c r="A33" s="11"/>
      <c r="B33" s="78"/>
      <c r="C33" s="37" t="s">
        <v>271</v>
      </c>
      <c r="D33" s="37"/>
      <c r="E33" s="37"/>
      <c r="F33" s="37"/>
      <c r="G33" s="37"/>
      <c r="H33" s="37"/>
      <c r="I33" s="37"/>
      <c r="J33" s="37"/>
      <c r="K33" s="37"/>
      <c r="L33" s="37"/>
      <c r="M33" s="37"/>
      <c r="N33" s="37"/>
      <c r="O33" s="37"/>
      <c r="P33" s="37"/>
      <c r="Q33" s="37"/>
    </row>
    <row r="34" spans="1:17" ht="15.75" thickTop="1">
      <c r="A34" s="11"/>
      <c r="B34" s="88"/>
      <c r="C34" s="35" t="s">
        <v>488</v>
      </c>
      <c r="D34" s="35"/>
      <c r="E34" s="35"/>
      <c r="F34" s="38"/>
      <c r="G34" s="35" t="s">
        <v>489</v>
      </c>
      <c r="H34" s="35"/>
      <c r="I34" s="35"/>
      <c r="J34" s="38"/>
      <c r="K34" s="35" t="s">
        <v>490</v>
      </c>
      <c r="L34" s="35"/>
      <c r="M34" s="35"/>
      <c r="N34" s="38"/>
      <c r="O34" s="35" t="s">
        <v>491</v>
      </c>
      <c r="P34" s="35"/>
      <c r="Q34" s="35"/>
    </row>
    <row r="35" spans="1:17" ht="15.75" thickBot="1">
      <c r="A35" s="11"/>
      <c r="B35" s="88"/>
      <c r="C35" s="37"/>
      <c r="D35" s="37"/>
      <c r="E35" s="37"/>
      <c r="F35" s="41"/>
      <c r="G35" s="37"/>
      <c r="H35" s="37"/>
      <c r="I35" s="37"/>
      <c r="J35" s="41"/>
      <c r="K35" s="37"/>
      <c r="L35" s="37"/>
      <c r="M35" s="37"/>
      <c r="N35" s="41"/>
      <c r="O35" s="37" t="s">
        <v>492</v>
      </c>
      <c r="P35" s="37"/>
      <c r="Q35" s="37"/>
    </row>
    <row r="36" spans="1:17" ht="15.75" thickTop="1">
      <c r="A36" s="11"/>
      <c r="B36" s="81" t="s">
        <v>493</v>
      </c>
      <c r="C36" s="82"/>
      <c r="D36" s="82"/>
      <c r="E36" s="82"/>
      <c r="F36" s="19"/>
      <c r="G36" s="82"/>
      <c r="H36" s="82"/>
      <c r="I36" s="82"/>
      <c r="J36" s="19"/>
      <c r="K36" s="82"/>
      <c r="L36" s="82"/>
      <c r="M36" s="82"/>
      <c r="N36" s="19"/>
      <c r="O36" s="82"/>
      <c r="P36" s="82"/>
      <c r="Q36" s="82"/>
    </row>
    <row r="37" spans="1:17">
      <c r="A37" s="11"/>
      <c r="B37" s="49" t="s">
        <v>494</v>
      </c>
      <c r="C37" s="43" t="s">
        <v>171</v>
      </c>
      <c r="D37" s="44" t="s">
        <v>178</v>
      </c>
      <c r="E37" s="45"/>
      <c r="F37" s="45"/>
      <c r="G37" s="43" t="s">
        <v>171</v>
      </c>
      <c r="H37" s="44">
        <v>97</v>
      </c>
      <c r="I37" s="45"/>
      <c r="J37" s="45"/>
      <c r="K37" s="43" t="s">
        <v>171</v>
      </c>
      <c r="L37" s="44" t="s">
        <v>178</v>
      </c>
      <c r="M37" s="45"/>
      <c r="N37" s="45"/>
      <c r="O37" s="43" t="s">
        <v>171</v>
      </c>
      <c r="P37" s="44">
        <v>97</v>
      </c>
      <c r="Q37" s="45"/>
    </row>
    <row r="38" spans="1:17" ht="15.75" thickBot="1">
      <c r="A38" s="11"/>
      <c r="B38" s="49"/>
      <c r="C38" s="84"/>
      <c r="D38" s="50"/>
      <c r="E38" s="51"/>
      <c r="F38" s="45"/>
      <c r="G38" s="84"/>
      <c r="H38" s="50"/>
      <c r="I38" s="51"/>
      <c r="J38" s="45"/>
      <c r="K38" s="84"/>
      <c r="L38" s="50"/>
      <c r="M38" s="51"/>
      <c r="N38" s="45"/>
      <c r="O38" s="84"/>
      <c r="P38" s="50"/>
      <c r="Q38" s="51"/>
    </row>
    <row r="39" spans="1:17" ht="15.75" thickTop="1">
      <c r="A39" s="11"/>
      <c r="B39" s="86" t="s">
        <v>495</v>
      </c>
      <c r="C39" s="54" t="s">
        <v>171</v>
      </c>
      <c r="D39" s="52" t="s">
        <v>178</v>
      </c>
      <c r="E39" s="38"/>
      <c r="F39" s="41"/>
      <c r="G39" s="54" t="s">
        <v>171</v>
      </c>
      <c r="H39" s="52">
        <v>97</v>
      </c>
      <c r="I39" s="38"/>
      <c r="J39" s="41"/>
      <c r="K39" s="54" t="s">
        <v>171</v>
      </c>
      <c r="L39" s="52" t="s">
        <v>178</v>
      </c>
      <c r="M39" s="38"/>
      <c r="N39" s="41"/>
      <c r="O39" s="54" t="s">
        <v>171</v>
      </c>
      <c r="P39" s="52">
        <v>97</v>
      </c>
      <c r="Q39" s="38"/>
    </row>
    <row r="40" spans="1:17" ht="15.75" thickBot="1">
      <c r="A40" s="11"/>
      <c r="B40" s="86"/>
      <c r="C40" s="99"/>
      <c r="D40" s="106"/>
      <c r="E40" s="102"/>
      <c r="F40" s="41"/>
      <c r="G40" s="99"/>
      <c r="H40" s="106"/>
      <c r="I40" s="102"/>
      <c r="J40" s="41"/>
      <c r="K40" s="99"/>
      <c r="L40" s="106"/>
      <c r="M40" s="102"/>
      <c r="N40" s="41"/>
      <c r="O40" s="99"/>
      <c r="P40" s="106"/>
      <c r="Q40" s="102"/>
    </row>
    <row r="41" spans="1:17" ht="15.75" thickTop="1">
      <c r="A41" s="11"/>
      <c r="B41" s="42" t="s">
        <v>496</v>
      </c>
      <c r="C41" s="121"/>
      <c r="D41" s="121"/>
      <c r="E41" s="122"/>
      <c r="F41" s="45"/>
      <c r="G41" s="121"/>
      <c r="H41" s="121"/>
      <c r="I41" s="122"/>
      <c r="J41" s="45"/>
      <c r="K41" s="121"/>
      <c r="L41" s="121"/>
      <c r="M41" s="122"/>
      <c r="N41" s="45"/>
      <c r="O41" s="121"/>
      <c r="P41" s="121"/>
      <c r="Q41" s="122"/>
    </row>
    <row r="42" spans="1:17">
      <c r="A42" s="11"/>
      <c r="B42" s="42"/>
      <c r="C42" s="44"/>
      <c r="D42" s="44"/>
      <c r="E42" s="45"/>
      <c r="F42" s="45"/>
      <c r="G42" s="44"/>
      <c r="H42" s="44"/>
      <c r="I42" s="45"/>
      <c r="J42" s="45"/>
      <c r="K42" s="44"/>
      <c r="L42" s="44"/>
      <c r="M42" s="45"/>
      <c r="N42" s="45"/>
      <c r="O42" s="44"/>
      <c r="P42" s="44"/>
      <c r="Q42" s="45"/>
    </row>
    <row r="43" spans="1:17">
      <c r="A43" s="11"/>
      <c r="B43" s="74" t="s">
        <v>469</v>
      </c>
      <c r="C43" s="48" t="s">
        <v>171</v>
      </c>
      <c r="D43" s="47" t="s">
        <v>178</v>
      </c>
      <c r="E43" s="41"/>
      <c r="F43" s="41"/>
      <c r="G43" s="48" t="s">
        <v>171</v>
      </c>
      <c r="H43" s="47" t="s">
        <v>178</v>
      </c>
      <c r="I43" s="41"/>
      <c r="J43" s="41"/>
      <c r="K43" s="48" t="s">
        <v>171</v>
      </c>
      <c r="L43" s="47">
        <v>1</v>
      </c>
      <c r="M43" s="41"/>
      <c r="N43" s="41"/>
      <c r="O43" s="48" t="s">
        <v>171</v>
      </c>
      <c r="P43" s="47">
        <v>1</v>
      </c>
      <c r="Q43" s="41"/>
    </row>
    <row r="44" spans="1:17" ht="15.75" thickBot="1">
      <c r="A44" s="11"/>
      <c r="B44" s="74"/>
      <c r="C44" s="55"/>
      <c r="D44" s="53"/>
      <c r="E44" s="56"/>
      <c r="F44" s="41"/>
      <c r="G44" s="55"/>
      <c r="H44" s="53"/>
      <c r="I44" s="56"/>
      <c r="J44" s="41"/>
      <c r="K44" s="55"/>
      <c r="L44" s="53"/>
      <c r="M44" s="56"/>
      <c r="N44" s="41"/>
      <c r="O44" s="55"/>
      <c r="P44" s="53"/>
      <c r="Q44" s="56"/>
    </row>
    <row r="45" spans="1:17" ht="15.75" thickTop="1">
      <c r="A45" s="11"/>
      <c r="B45" s="42" t="s">
        <v>497</v>
      </c>
      <c r="C45" s="57" t="s">
        <v>171</v>
      </c>
      <c r="D45" s="59" t="s">
        <v>178</v>
      </c>
      <c r="E45" s="61"/>
      <c r="F45" s="45"/>
      <c r="G45" s="57" t="s">
        <v>171</v>
      </c>
      <c r="H45" s="59" t="s">
        <v>178</v>
      </c>
      <c r="I45" s="61"/>
      <c r="J45" s="45"/>
      <c r="K45" s="57" t="s">
        <v>171</v>
      </c>
      <c r="L45" s="59">
        <v>1</v>
      </c>
      <c r="M45" s="61"/>
      <c r="N45" s="45"/>
      <c r="O45" s="57" t="s">
        <v>171</v>
      </c>
      <c r="P45" s="59">
        <v>1</v>
      </c>
      <c r="Q45" s="61"/>
    </row>
    <row r="46" spans="1:17" ht="15.75" thickBot="1">
      <c r="A46" s="11"/>
      <c r="B46" s="42"/>
      <c r="C46" s="58"/>
      <c r="D46" s="60"/>
      <c r="E46" s="62"/>
      <c r="F46" s="45"/>
      <c r="G46" s="58"/>
      <c r="H46" s="60"/>
      <c r="I46" s="62"/>
      <c r="J46" s="45"/>
      <c r="K46" s="58"/>
      <c r="L46" s="60"/>
      <c r="M46" s="62"/>
      <c r="N46" s="45"/>
      <c r="O46" s="58"/>
      <c r="P46" s="60"/>
      <c r="Q46" s="62"/>
    </row>
    <row r="47" spans="1:17" ht="15.75" thickTop="1">
      <c r="A47" s="11"/>
      <c r="B47" s="19"/>
      <c r="C47" s="63"/>
      <c r="D47" s="63"/>
      <c r="E47" s="63"/>
      <c r="F47" s="19"/>
      <c r="G47" s="63"/>
      <c r="H47" s="63"/>
      <c r="I47" s="63"/>
      <c r="J47" s="19"/>
      <c r="K47" s="63"/>
      <c r="L47" s="63"/>
      <c r="M47" s="63"/>
      <c r="N47" s="19"/>
      <c r="O47" s="63"/>
      <c r="P47" s="63"/>
      <c r="Q47" s="63"/>
    </row>
    <row r="48" spans="1:17" ht="15.75" thickBot="1">
      <c r="A48" s="11"/>
      <c r="B48" s="78"/>
      <c r="C48" s="37" t="s">
        <v>284</v>
      </c>
      <c r="D48" s="37"/>
      <c r="E48" s="37"/>
      <c r="F48" s="37"/>
      <c r="G48" s="37"/>
      <c r="H48" s="37"/>
      <c r="I48" s="37"/>
      <c r="J48" s="37"/>
      <c r="K48" s="37"/>
      <c r="L48" s="37"/>
      <c r="M48" s="37"/>
      <c r="N48" s="37"/>
      <c r="O48" s="37"/>
      <c r="P48" s="37"/>
      <c r="Q48" s="37"/>
    </row>
    <row r="49" spans="1:21" ht="15.75" thickTop="1">
      <c r="A49" s="11"/>
      <c r="B49" s="88"/>
      <c r="C49" s="35" t="s">
        <v>488</v>
      </c>
      <c r="D49" s="35"/>
      <c r="E49" s="35"/>
      <c r="F49" s="38"/>
      <c r="G49" s="35" t="s">
        <v>489</v>
      </c>
      <c r="H49" s="35"/>
      <c r="I49" s="35"/>
      <c r="J49" s="38"/>
      <c r="K49" s="35" t="s">
        <v>490</v>
      </c>
      <c r="L49" s="35"/>
      <c r="M49" s="35"/>
      <c r="N49" s="38"/>
      <c r="O49" s="35" t="s">
        <v>491</v>
      </c>
      <c r="P49" s="35"/>
      <c r="Q49" s="35"/>
    </row>
    <row r="50" spans="1:21" ht="15.75" thickBot="1">
      <c r="A50" s="11"/>
      <c r="B50" s="88"/>
      <c r="C50" s="37"/>
      <c r="D50" s="37"/>
      <c r="E50" s="37"/>
      <c r="F50" s="41"/>
      <c r="G50" s="37"/>
      <c r="H50" s="37"/>
      <c r="I50" s="37"/>
      <c r="J50" s="41"/>
      <c r="K50" s="37"/>
      <c r="L50" s="37"/>
      <c r="M50" s="37"/>
      <c r="N50" s="41"/>
      <c r="O50" s="37" t="s">
        <v>492</v>
      </c>
      <c r="P50" s="37"/>
      <c r="Q50" s="37"/>
    </row>
    <row r="51" spans="1:21" ht="15.75" thickTop="1">
      <c r="A51" s="11"/>
      <c r="B51" s="86" t="s">
        <v>493</v>
      </c>
      <c r="C51" s="95"/>
      <c r="D51" s="95"/>
      <c r="E51" s="38"/>
      <c r="F51" s="41"/>
      <c r="G51" s="95"/>
      <c r="H51" s="95"/>
      <c r="I51" s="38"/>
      <c r="J51" s="41"/>
      <c r="K51" s="95"/>
      <c r="L51" s="95"/>
      <c r="M51" s="38"/>
      <c r="N51" s="41"/>
      <c r="O51" s="95"/>
      <c r="P51" s="95"/>
      <c r="Q51" s="38"/>
    </row>
    <row r="52" spans="1:21">
      <c r="A52" s="11"/>
      <c r="B52" s="86"/>
      <c r="C52" s="94"/>
      <c r="D52" s="94"/>
      <c r="E52" s="41"/>
      <c r="F52" s="41"/>
      <c r="G52" s="94"/>
      <c r="H52" s="94"/>
      <c r="I52" s="41"/>
      <c r="J52" s="41"/>
      <c r="K52" s="94"/>
      <c r="L52" s="94"/>
      <c r="M52" s="41"/>
      <c r="N52" s="41"/>
      <c r="O52" s="94"/>
      <c r="P52" s="94"/>
      <c r="Q52" s="41"/>
    </row>
    <row r="53" spans="1:21">
      <c r="A53" s="11"/>
      <c r="B53" s="43" t="s">
        <v>498</v>
      </c>
      <c r="C53" s="43" t="s">
        <v>171</v>
      </c>
      <c r="D53" s="44" t="s">
        <v>178</v>
      </c>
      <c r="E53" s="45"/>
      <c r="F53" s="45"/>
      <c r="G53" s="43" t="s">
        <v>171</v>
      </c>
      <c r="H53" s="44">
        <v>128</v>
      </c>
      <c r="I53" s="45"/>
      <c r="J53" s="45"/>
      <c r="K53" s="43" t="s">
        <v>171</v>
      </c>
      <c r="L53" s="44" t="s">
        <v>178</v>
      </c>
      <c r="M53" s="45"/>
      <c r="N53" s="45"/>
      <c r="O53" s="43" t="s">
        <v>171</v>
      </c>
      <c r="P53" s="44">
        <v>128</v>
      </c>
      <c r="Q53" s="45"/>
    </row>
    <row r="54" spans="1:21" ht="15.75" thickBot="1">
      <c r="A54" s="11"/>
      <c r="B54" s="43"/>
      <c r="C54" s="84"/>
      <c r="D54" s="50"/>
      <c r="E54" s="51"/>
      <c r="F54" s="45"/>
      <c r="G54" s="84"/>
      <c r="H54" s="50"/>
      <c r="I54" s="51"/>
      <c r="J54" s="45"/>
      <c r="K54" s="84"/>
      <c r="L54" s="50"/>
      <c r="M54" s="51"/>
      <c r="N54" s="45"/>
      <c r="O54" s="84"/>
      <c r="P54" s="50"/>
      <c r="Q54" s="51"/>
    </row>
    <row r="55" spans="1:21" ht="15.75" thickTop="1">
      <c r="A55" s="11"/>
      <c r="B55" s="86" t="s">
        <v>495</v>
      </c>
      <c r="C55" s="54" t="s">
        <v>171</v>
      </c>
      <c r="D55" s="52" t="s">
        <v>178</v>
      </c>
      <c r="E55" s="38"/>
      <c r="F55" s="41"/>
      <c r="G55" s="54" t="s">
        <v>171</v>
      </c>
      <c r="H55" s="52">
        <v>128</v>
      </c>
      <c r="I55" s="38"/>
      <c r="J55" s="41"/>
      <c r="K55" s="54" t="s">
        <v>171</v>
      </c>
      <c r="L55" s="52" t="s">
        <v>178</v>
      </c>
      <c r="M55" s="38"/>
      <c r="N55" s="41"/>
      <c r="O55" s="54" t="s">
        <v>171</v>
      </c>
      <c r="P55" s="52">
        <v>128</v>
      </c>
      <c r="Q55" s="38"/>
    </row>
    <row r="56" spans="1:21" ht="15.75" thickBot="1">
      <c r="A56" s="11"/>
      <c r="B56" s="86"/>
      <c r="C56" s="99"/>
      <c r="D56" s="106"/>
      <c r="E56" s="102"/>
      <c r="F56" s="41"/>
      <c r="G56" s="99"/>
      <c r="H56" s="106"/>
      <c r="I56" s="102"/>
      <c r="J56" s="41"/>
      <c r="K56" s="99"/>
      <c r="L56" s="106"/>
      <c r="M56" s="102"/>
      <c r="N56" s="41"/>
      <c r="O56" s="99"/>
      <c r="P56" s="106"/>
      <c r="Q56" s="102"/>
    </row>
    <row r="57" spans="1:21" ht="15.75" thickTop="1">
      <c r="A57" s="11"/>
      <c r="B57" s="42" t="s">
        <v>496</v>
      </c>
      <c r="C57" s="121"/>
      <c r="D57" s="121"/>
      <c r="E57" s="122"/>
      <c r="F57" s="45"/>
      <c r="G57" s="121"/>
      <c r="H57" s="121"/>
      <c r="I57" s="122"/>
      <c r="J57" s="45"/>
      <c r="K57" s="121"/>
      <c r="L57" s="121"/>
      <c r="M57" s="122"/>
      <c r="N57" s="45"/>
      <c r="O57" s="121"/>
      <c r="P57" s="121"/>
      <c r="Q57" s="122"/>
    </row>
    <row r="58" spans="1:21">
      <c r="A58" s="11"/>
      <c r="B58" s="42"/>
      <c r="C58" s="44"/>
      <c r="D58" s="44"/>
      <c r="E58" s="45"/>
      <c r="F58" s="45"/>
      <c r="G58" s="44"/>
      <c r="H58" s="44"/>
      <c r="I58" s="45"/>
      <c r="J58" s="45"/>
      <c r="K58" s="44"/>
      <c r="L58" s="44"/>
      <c r="M58" s="45"/>
      <c r="N58" s="45"/>
      <c r="O58" s="44"/>
      <c r="P58" s="44"/>
      <c r="Q58" s="45"/>
    </row>
    <row r="59" spans="1:21">
      <c r="A59" s="11"/>
      <c r="B59" s="74" t="s">
        <v>469</v>
      </c>
      <c r="C59" s="48" t="s">
        <v>171</v>
      </c>
      <c r="D59" s="47" t="s">
        <v>178</v>
      </c>
      <c r="E59" s="41"/>
      <c r="F59" s="41"/>
      <c r="G59" s="48" t="s">
        <v>171</v>
      </c>
      <c r="H59" s="47" t="s">
        <v>178</v>
      </c>
      <c r="I59" s="41"/>
      <c r="J59" s="41"/>
      <c r="K59" s="48" t="s">
        <v>171</v>
      </c>
      <c r="L59" s="47">
        <v>1</v>
      </c>
      <c r="M59" s="41"/>
      <c r="N59" s="41"/>
      <c r="O59" s="48" t="s">
        <v>171</v>
      </c>
      <c r="P59" s="47">
        <v>1</v>
      </c>
      <c r="Q59" s="41"/>
    </row>
    <row r="60" spans="1:21" ht="15.75" thickBot="1">
      <c r="A60" s="11"/>
      <c r="B60" s="74"/>
      <c r="C60" s="55"/>
      <c r="D60" s="53"/>
      <c r="E60" s="56"/>
      <c r="F60" s="41"/>
      <c r="G60" s="55"/>
      <c r="H60" s="53"/>
      <c r="I60" s="56"/>
      <c r="J60" s="41"/>
      <c r="K60" s="55"/>
      <c r="L60" s="53"/>
      <c r="M60" s="56"/>
      <c r="N60" s="41"/>
      <c r="O60" s="55"/>
      <c r="P60" s="53"/>
      <c r="Q60" s="56"/>
    </row>
    <row r="61" spans="1:21" ht="15.75" thickTop="1">
      <c r="A61" s="11"/>
      <c r="B61" s="42" t="s">
        <v>497</v>
      </c>
      <c r="C61" s="57" t="s">
        <v>171</v>
      </c>
      <c r="D61" s="59" t="s">
        <v>178</v>
      </c>
      <c r="E61" s="61"/>
      <c r="F61" s="45"/>
      <c r="G61" s="57" t="s">
        <v>171</v>
      </c>
      <c r="H61" s="59" t="s">
        <v>178</v>
      </c>
      <c r="I61" s="61"/>
      <c r="J61" s="45"/>
      <c r="K61" s="57" t="s">
        <v>171</v>
      </c>
      <c r="L61" s="59">
        <v>1</v>
      </c>
      <c r="M61" s="61"/>
      <c r="N61" s="45"/>
      <c r="O61" s="57" t="s">
        <v>171</v>
      </c>
      <c r="P61" s="59">
        <v>1</v>
      </c>
      <c r="Q61" s="61"/>
    </row>
    <row r="62" spans="1:21" ht="15.75" thickBot="1">
      <c r="A62" s="11"/>
      <c r="B62" s="42"/>
      <c r="C62" s="58"/>
      <c r="D62" s="60"/>
      <c r="E62" s="62"/>
      <c r="F62" s="45"/>
      <c r="G62" s="58"/>
      <c r="H62" s="60"/>
      <c r="I62" s="62"/>
      <c r="J62" s="45"/>
      <c r="K62" s="58"/>
      <c r="L62" s="60"/>
      <c r="M62" s="62"/>
      <c r="N62" s="45"/>
      <c r="O62" s="58"/>
      <c r="P62" s="60"/>
      <c r="Q62" s="62"/>
    </row>
    <row r="63" spans="1:21" ht="16.5" thickTop="1" thickBot="1">
      <c r="A63" s="11"/>
      <c r="B63" s="31"/>
      <c r="C63" s="64"/>
      <c r="D63" s="64"/>
      <c r="E63" s="64"/>
      <c r="F63" s="31"/>
      <c r="G63" s="64"/>
      <c r="H63" s="64"/>
      <c r="I63" s="64"/>
      <c r="J63" s="31"/>
      <c r="K63" s="64"/>
      <c r="L63" s="64"/>
      <c r="M63" s="64"/>
      <c r="N63" s="31"/>
      <c r="O63" s="64"/>
      <c r="P63" s="64"/>
      <c r="Q63" s="64"/>
    </row>
    <row r="64" spans="1:21" ht="15.75" thickTop="1">
      <c r="A64" s="11"/>
      <c r="B64" s="10"/>
      <c r="C64" s="10"/>
      <c r="D64" s="10"/>
      <c r="E64" s="10"/>
      <c r="F64" s="10"/>
      <c r="G64" s="10"/>
      <c r="H64" s="10"/>
      <c r="I64" s="10"/>
      <c r="J64" s="10"/>
      <c r="K64" s="10"/>
      <c r="L64" s="10"/>
      <c r="M64" s="10"/>
      <c r="N64" s="10"/>
      <c r="O64" s="10"/>
      <c r="P64" s="10"/>
      <c r="Q64" s="10"/>
      <c r="R64" s="10"/>
      <c r="S64" s="10"/>
      <c r="T64" s="10"/>
      <c r="U64" s="10"/>
    </row>
    <row r="65" spans="1:21">
      <c r="A65" s="11"/>
      <c r="B65" s="74" t="s">
        <v>499</v>
      </c>
      <c r="C65" s="74"/>
      <c r="D65" s="74"/>
      <c r="E65" s="74"/>
      <c r="F65" s="74"/>
      <c r="G65" s="74"/>
      <c r="H65" s="74"/>
      <c r="I65" s="74"/>
      <c r="J65" s="74"/>
      <c r="K65" s="74"/>
      <c r="L65" s="74"/>
      <c r="M65" s="74"/>
      <c r="N65" s="74"/>
      <c r="O65" s="74"/>
      <c r="P65" s="74"/>
      <c r="Q65" s="74"/>
      <c r="R65" s="74"/>
      <c r="S65" s="74"/>
      <c r="T65" s="74"/>
      <c r="U65" s="74"/>
    </row>
    <row r="66" spans="1:21">
      <c r="A66" s="11"/>
      <c r="B66" s="32"/>
      <c r="C66" s="32"/>
      <c r="D66" s="32"/>
      <c r="E66" s="32"/>
    </row>
    <row r="67" spans="1:21" ht="15.75" thickBot="1">
      <c r="A67" s="11"/>
      <c r="B67" s="15"/>
      <c r="C67" s="15"/>
      <c r="D67" s="15"/>
      <c r="E67" s="15"/>
    </row>
    <row r="68" spans="1:21" ht="16.5" thickTop="1" thickBot="1">
      <c r="A68" s="11"/>
      <c r="B68" s="77" t="s">
        <v>162</v>
      </c>
      <c r="C68" s="124" t="s">
        <v>469</v>
      </c>
      <c r="D68" s="124"/>
      <c r="E68" s="124"/>
    </row>
    <row r="69" spans="1:21" ht="15.75" thickTop="1">
      <c r="A69" s="11"/>
      <c r="B69" s="42" t="s">
        <v>500</v>
      </c>
      <c r="C69" s="57" t="s">
        <v>171</v>
      </c>
      <c r="D69" s="59">
        <v>1</v>
      </c>
      <c r="E69" s="61"/>
    </row>
    <row r="70" spans="1:21">
      <c r="A70" s="11"/>
      <c r="B70" s="42"/>
      <c r="C70" s="69"/>
      <c r="D70" s="70"/>
      <c r="E70" s="71"/>
    </row>
    <row r="71" spans="1:21">
      <c r="A71" s="11"/>
      <c r="B71" s="46" t="s">
        <v>501</v>
      </c>
      <c r="C71" s="47" t="s">
        <v>178</v>
      </c>
      <c r="D71" s="47"/>
      <c r="E71" s="41"/>
    </row>
    <row r="72" spans="1:21">
      <c r="A72" s="11"/>
      <c r="B72" s="46"/>
      <c r="C72" s="47"/>
      <c r="D72" s="47"/>
      <c r="E72" s="41"/>
    </row>
    <row r="73" spans="1:21">
      <c r="A73" s="11"/>
      <c r="B73" s="49" t="s">
        <v>502</v>
      </c>
      <c r="C73" s="44" t="s">
        <v>178</v>
      </c>
      <c r="D73" s="44"/>
      <c r="E73" s="45"/>
    </row>
    <row r="74" spans="1:21" ht="15.75" thickBot="1">
      <c r="A74" s="11"/>
      <c r="B74" s="49"/>
      <c r="C74" s="50"/>
      <c r="D74" s="50"/>
      <c r="E74" s="51"/>
    </row>
    <row r="75" spans="1:21" ht="15.75" thickTop="1">
      <c r="A75" s="11"/>
      <c r="B75" s="86" t="s">
        <v>503</v>
      </c>
      <c r="C75" s="54" t="s">
        <v>171</v>
      </c>
      <c r="D75" s="52">
        <v>1</v>
      </c>
      <c r="E75" s="38"/>
    </row>
    <row r="76" spans="1:21" ht="15.75" thickBot="1">
      <c r="A76" s="11"/>
      <c r="B76" s="86"/>
      <c r="C76" s="99"/>
      <c r="D76" s="106"/>
      <c r="E76" s="102"/>
    </row>
    <row r="77" spans="1:21" ht="15.75" thickTop="1">
      <c r="A77" s="11"/>
      <c r="B77" s="43"/>
      <c r="C77" s="121"/>
      <c r="D77" s="121"/>
      <c r="E77" s="122"/>
    </row>
    <row r="78" spans="1:21" ht="15.75" thickBot="1">
      <c r="A78" s="11"/>
      <c r="B78" s="84"/>
      <c r="C78" s="50"/>
      <c r="D78" s="50"/>
      <c r="E78" s="51"/>
    </row>
    <row r="79" spans="1:21" ht="15.75" thickTop="1">
      <c r="A79" s="11"/>
      <c r="B79" s="32"/>
      <c r="C79" s="32"/>
      <c r="D79" s="32"/>
      <c r="E79" s="32"/>
      <c r="F79" s="32"/>
      <c r="G79" s="32"/>
      <c r="H79" s="32"/>
      <c r="I79" s="32"/>
      <c r="J79" s="32"/>
      <c r="K79" s="32"/>
      <c r="L79" s="32"/>
      <c r="M79" s="32"/>
      <c r="N79" s="32"/>
      <c r="O79" s="32"/>
      <c r="P79" s="32"/>
      <c r="Q79" s="32"/>
      <c r="R79" s="32"/>
      <c r="S79" s="32"/>
      <c r="T79" s="32"/>
      <c r="U79" s="32"/>
    </row>
    <row r="80" spans="1:21">
      <c r="A80" s="11"/>
      <c r="B80" s="32"/>
      <c r="C80" s="32"/>
      <c r="D80" s="32"/>
      <c r="E80" s="32"/>
    </row>
    <row r="81" spans="1:21" ht="15.75" thickBot="1">
      <c r="A81" s="11"/>
      <c r="B81" s="15"/>
      <c r="C81" s="15"/>
      <c r="D81" s="15"/>
      <c r="E81" s="15"/>
    </row>
    <row r="82" spans="1:21" ht="16.5" thickTop="1" thickBot="1">
      <c r="A82" s="11"/>
      <c r="B82" s="16" t="s">
        <v>162</v>
      </c>
      <c r="C82" s="124" t="s">
        <v>469</v>
      </c>
      <c r="D82" s="124"/>
      <c r="E82" s="124"/>
    </row>
    <row r="83" spans="1:21" ht="15.75" thickTop="1">
      <c r="A83" s="11"/>
      <c r="B83" s="42" t="s">
        <v>504</v>
      </c>
      <c r="C83" s="57" t="s">
        <v>171</v>
      </c>
      <c r="D83" s="59">
        <v>2</v>
      </c>
      <c r="E83" s="61"/>
    </row>
    <row r="84" spans="1:21">
      <c r="A84" s="11"/>
      <c r="B84" s="42"/>
      <c r="C84" s="69"/>
      <c r="D84" s="70"/>
      <c r="E84" s="71"/>
    </row>
    <row r="85" spans="1:21">
      <c r="A85" s="11"/>
      <c r="B85" s="46" t="s">
        <v>501</v>
      </c>
      <c r="C85" s="47">
        <v>2</v>
      </c>
      <c r="D85" s="47"/>
      <c r="E85" s="41"/>
    </row>
    <row r="86" spans="1:21">
      <c r="A86" s="11"/>
      <c r="B86" s="46"/>
      <c r="C86" s="47"/>
      <c r="D86" s="47"/>
      <c r="E86" s="41"/>
    </row>
    <row r="87" spans="1:21" ht="15.75" thickBot="1">
      <c r="A87" s="11"/>
      <c r="B87" s="28" t="s">
        <v>502</v>
      </c>
      <c r="C87" s="50" t="s">
        <v>186</v>
      </c>
      <c r="D87" s="50"/>
      <c r="E87" s="143" t="s">
        <v>173</v>
      </c>
    </row>
    <row r="88" spans="1:21" ht="15.75" thickTop="1">
      <c r="A88" s="11"/>
      <c r="B88" s="86" t="s">
        <v>505</v>
      </c>
      <c r="C88" s="54" t="s">
        <v>171</v>
      </c>
      <c r="D88" s="52">
        <v>2</v>
      </c>
      <c r="E88" s="38"/>
    </row>
    <row r="89" spans="1:21" ht="15.75" thickBot="1">
      <c r="A89" s="11"/>
      <c r="B89" s="86"/>
      <c r="C89" s="99"/>
      <c r="D89" s="106"/>
      <c r="E89" s="102"/>
    </row>
    <row r="90" spans="1:21" ht="16.5" thickTop="1" thickBot="1">
      <c r="A90" s="11"/>
      <c r="B90" s="29"/>
      <c r="C90" s="103"/>
      <c r="D90" s="103"/>
      <c r="E90" s="103"/>
    </row>
    <row r="91" spans="1:21" ht="15.75" thickTop="1">
      <c r="A91" s="11"/>
      <c r="B91" s="10"/>
      <c r="C91" s="10"/>
      <c r="D91" s="10"/>
      <c r="E91" s="10"/>
      <c r="F91" s="10"/>
      <c r="G91" s="10"/>
      <c r="H91" s="10"/>
      <c r="I91" s="10"/>
      <c r="J91" s="10"/>
      <c r="K91" s="10"/>
      <c r="L91" s="10"/>
      <c r="M91" s="10"/>
      <c r="N91" s="10"/>
      <c r="O91" s="10"/>
      <c r="P91" s="10"/>
      <c r="Q91" s="10"/>
      <c r="R91" s="10"/>
      <c r="S91" s="10"/>
      <c r="T91" s="10"/>
      <c r="U91" s="10"/>
    </row>
    <row r="92" spans="1:21">
      <c r="A92" s="11"/>
      <c r="B92" s="73" t="s">
        <v>506</v>
      </c>
      <c r="C92" s="73"/>
      <c r="D92" s="73"/>
      <c r="E92" s="73"/>
      <c r="F92" s="73"/>
      <c r="G92" s="73"/>
      <c r="H92" s="73"/>
      <c r="I92" s="73"/>
      <c r="J92" s="73"/>
      <c r="K92" s="73"/>
      <c r="L92" s="73"/>
      <c r="M92" s="73"/>
      <c r="N92" s="73"/>
      <c r="O92" s="73"/>
      <c r="P92" s="73"/>
      <c r="Q92" s="73"/>
      <c r="R92" s="73"/>
      <c r="S92" s="73"/>
      <c r="T92" s="73"/>
      <c r="U92" s="73"/>
    </row>
    <row r="93" spans="1:21" ht="25.5" customHeight="1">
      <c r="A93" s="11"/>
      <c r="B93" s="74" t="s">
        <v>507</v>
      </c>
      <c r="C93" s="74"/>
      <c r="D93" s="74"/>
      <c r="E93" s="74"/>
      <c r="F93" s="74"/>
      <c r="G93" s="74"/>
      <c r="H93" s="74"/>
      <c r="I93" s="74"/>
      <c r="J93" s="74"/>
      <c r="K93" s="74"/>
      <c r="L93" s="74"/>
      <c r="M93" s="74"/>
      <c r="N93" s="74"/>
      <c r="O93" s="74"/>
      <c r="P93" s="74"/>
      <c r="Q93" s="74"/>
      <c r="R93" s="74"/>
      <c r="S93" s="74"/>
      <c r="T93" s="74"/>
      <c r="U93" s="74"/>
    </row>
    <row r="94" spans="1:21">
      <c r="A94" s="11"/>
      <c r="B94" s="15"/>
      <c r="C94" s="15"/>
    </row>
    <row r="95" spans="1:21">
      <c r="A95" s="11"/>
      <c r="B95" s="107" t="s">
        <v>329</v>
      </c>
      <c r="C95" s="76" t="s">
        <v>508</v>
      </c>
    </row>
    <row r="96" spans="1:21">
      <c r="A96" s="11"/>
      <c r="B96" s="74" t="s">
        <v>509</v>
      </c>
      <c r="C96" s="74"/>
      <c r="D96" s="74"/>
      <c r="E96" s="74"/>
      <c r="F96" s="74"/>
      <c r="G96" s="74"/>
      <c r="H96" s="74"/>
      <c r="I96" s="74"/>
      <c r="J96" s="74"/>
      <c r="K96" s="74"/>
      <c r="L96" s="74"/>
      <c r="M96" s="74"/>
      <c r="N96" s="74"/>
      <c r="O96" s="74"/>
      <c r="P96" s="74"/>
      <c r="Q96" s="74"/>
      <c r="R96" s="74"/>
      <c r="S96" s="74"/>
      <c r="T96" s="74"/>
      <c r="U96" s="74"/>
    </row>
    <row r="97" spans="1:21">
      <c r="A97" s="11"/>
      <c r="B97" s="10"/>
      <c r="C97" s="10"/>
      <c r="D97" s="10"/>
      <c r="E97" s="10"/>
      <c r="F97" s="10"/>
      <c r="G97" s="10"/>
      <c r="H97" s="10"/>
      <c r="I97" s="10"/>
      <c r="J97" s="10"/>
      <c r="K97" s="10"/>
      <c r="L97" s="10"/>
      <c r="M97" s="10"/>
      <c r="N97" s="10"/>
      <c r="O97" s="10"/>
      <c r="P97" s="10"/>
      <c r="Q97" s="10"/>
      <c r="R97" s="10"/>
      <c r="S97" s="10"/>
      <c r="T97" s="10"/>
      <c r="U97" s="10"/>
    </row>
    <row r="98" spans="1:21">
      <c r="A98" s="11"/>
      <c r="B98" s="73" t="s">
        <v>510</v>
      </c>
      <c r="C98" s="73"/>
      <c r="D98" s="73"/>
      <c r="E98" s="73"/>
      <c r="F98" s="73"/>
      <c r="G98" s="73"/>
      <c r="H98" s="73"/>
      <c r="I98" s="73"/>
      <c r="J98" s="73"/>
      <c r="K98" s="73"/>
      <c r="L98" s="73"/>
      <c r="M98" s="73"/>
      <c r="N98" s="73"/>
      <c r="O98" s="73"/>
      <c r="P98" s="73"/>
      <c r="Q98" s="73"/>
      <c r="R98" s="73"/>
      <c r="S98" s="73"/>
      <c r="T98" s="73"/>
      <c r="U98" s="73"/>
    </row>
    <row r="99" spans="1:21">
      <c r="A99" s="11"/>
      <c r="B99" s="73" t="s">
        <v>511</v>
      </c>
      <c r="C99" s="73"/>
      <c r="D99" s="73"/>
      <c r="E99" s="73"/>
      <c r="F99" s="73"/>
      <c r="G99" s="73"/>
      <c r="H99" s="73"/>
      <c r="I99" s="73"/>
      <c r="J99" s="73"/>
      <c r="K99" s="73"/>
      <c r="L99" s="73"/>
      <c r="M99" s="73"/>
      <c r="N99" s="73"/>
      <c r="O99" s="73"/>
      <c r="P99" s="73"/>
      <c r="Q99" s="73"/>
      <c r="R99" s="73"/>
      <c r="S99" s="73"/>
      <c r="T99" s="73"/>
      <c r="U99" s="73"/>
    </row>
    <row r="100" spans="1:21">
      <c r="A100" s="11"/>
      <c r="B100" s="73" t="s">
        <v>512</v>
      </c>
      <c r="C100" s="73"/>
      <c r="D100" s="73"/>
      <c r="E100" s="73"/>
      <c r="F100" s="73"/>
      <c r="G100" s="73"/>
      <c r="H100" s="73"/>
      <c r="I100" s="73"/>
      <c r="J100" s="73"/>
      <c r="K100" s="73"/>
      <c r="L100" s="73"/>
      <c r="M100" s="73"/>
      <c r="N100" s="73"/>
      <c r="O100" s="73"/>
      <c r="P100" s="73"/>
      <c r="Q100" s="73"/>
      <c r="R100" s="73"/>
      <c r="S100" s="73"/>
      <c r="T100" s="73"/>
      <c r="U100" s="73"/>
    </row>
    <row r="101" spans="1:21">
      <c r="A101" s="11"/>
      <c r="B101" s="73" t="s">
        <v>513</v>
      </c>
      <c r="C101" s="73"/>
      <c r="D101" s="73"/>
      <c r="E101" s="73"/>
      <c r="F101" s="73"/>
      <c r="G101" s="73"/>
      <c r="H101" s="73"/>
      <c r="I101" s="73"/>
      <c r="J101" s="73"/>
      <c r="K101" s="73"/>
      <c r="L101" s="73"/>
      <c r="M101" s="73"/>
      <c r="N101" s="73"/>
      <c r="O101" s="73"/>
      <c r="P101" s="73"/>
      <c r="Q101" s="73"/>
      <c r="R101" s="73"/>
      <c r="S101" s="73"/>
      <c r="T101" s="73"/>
      <c r="U101" s="73"/>
    </row>
    <row r="102" spans="1:21">
      <c r="A102" s="11"/>
      <c r="B102" s="73" t="s">
        <v>514</v>
      </c>
      <c r="C102" s="73"/>
      <c r="D102" s="73"/>
      <c r="E102" s="73"/>
      <c r="F102" s="73"/>
      <c r="G102" s="73"/>
      <c r="H102" s="73"/>
      <c r="I102" s="73"/>
      <c r="J102" s="73"/>
      <c r="K102" s="73"/>
      <c r="L102" s="73"/>
      <c r="M102" s="73"/>
      <c r="N102" s="73"/>
      <c r="O102" s="73"/>
      <c r="P102" s="73"/>
      <c r="Q102" s="73"/>
      <c r="R102" s="73"/>
      <c r="S102" s="73"/>
      <c r="T102" s="73"/>
      <c r="U102" s="73"/>
    </row>
    <row r="103" spans="1:21">
      <c r="A103" s="11"/>
      <c r="B103" s="10"/>
      <c r="C103" s="10"/>
      <c r="D103" s="10"/>
      <c r="E103" s="10"/>
      <c r="F103" s="10"/>
      <c r="G103" s="10"/>
      <c r="H103" s="10"/>
      <c r="I103" s="10"/>
      <c r="J103" s="10"/>
      <c r="K103" s="10"/>
      <c r="L103" s="10"/>
      <c r="M103" s="10"/>
      <c r="N103" s="10"/>
      <c r="O103" s="10"/>
      <c r="P103" s="10"/>
      <c r="Q103" s="10"/>
      <c r="R103" s="10"/>
      <c r="S103" s="10"/>
      <c r="T103" s="10"/>
      <c r="U103" s="10"/>
    </row>
    <row r="104" spans="1:21">
      <c r="A104" s="11"/>
      <c r="B104" s="74" t="s">
        <v>515</v>
      </c>
      <c r="C104" s="74"/>
      <c r="D104" s="74"/>
      <c r="E104" s="74"/>
      <c r="F104" s="74"/>
      <c r="G104" s="74"/>
      <c r="H104" s="74"/>
      <c r="I104" s="74"/>
      <c r="J104" s="74"/>
      <c r="K104" s="74"/>
      <c r="L104" s="74"/>
      <c r="M104" s="74"/>
      <c r="N104" s="74"/>
      <c r="O104" s="74"/>
      <c r="P104" s="74"/>
      <c r="Q104" s="74"/>
      <c r="R104" s="74"/>
      <c r="S104" s="74"/>
      <c r="T104" s="74"/>
      <c r="U104" s="74"/>
    </row>
    <row r="105" spans="1:21">
      <c r="A105" s="11"/>
      <c r="B105" s="32"/>
      <c r="C105" s="32"/>
      <c r="D105" s="32"/>
      <c r="E105" s="32"/>
      <c r="F105" s="32"/>
      <c r="G105" s="32"/>
      <c r="H105" s="32"/>
      <c r="I105" s="32"/>
      <c r="J105" s="32"/>
      <c r="K105" s="32"/>
      <c r="L105" s="32"/>
      <c r="M105" s="32"/>
      <c r="N105" s="32"/>
      <c r="O105" s="32"/>
      <c r="P105" s="32"/>
      <c r="Q105" s="32"/>
      <c r="R105" s="32"/>
      <c r="S105" s="32"/>
      <c r="T105" s="32"/>
      <c r="U105" s="32"/>
    </row>
    <row r="106" spans="1:21" ht="15.75" thickBot="1">
      <c r="A106" s="11"/>
      <c r="B106" s="15"/>
      <c r="C106" s="15"/>
      <c r="D106" s="15"/>
      <c r="E106" s="15"/>
      <c r="F106" s="15"/>
      <c r="G106" s="15"/>
      <c r="H106" s="15"/>
      <c r="I106" s="15"/>
      <c r="J106" s="15"/>
      <c r="K106" s="15"/>
      <c r="L106" s="15"/>
      <c r="M106" s="15"/>
      <c r="N106" s="15"/>
      <c r="O106" s="15"/>
      <c r="P106" s="15"/>
      <c r="Q106" s="15"/>
      <c r="R106" s="15"/>
      <c r="S106" s="15"/>
      <c r="T106" s="15"/>
      <c r="U106" s="15"/>
    </row>
    <row r="107" spans="1:21" ht="16.5" thickTop="1" thickBot="1">
      <c r="A107" s="11"/>
      <c r="B107" s="77" t="s">
        <v>162</v>
      </c>
      <c r="C107" s="124" t="s">
        <v>271</v>
      </c>
      <c r="D107" s="124"/>
      <c r="E107" s="124"/>
      <c r="F107" s="124"/>
      <c r="G107" s="124"/>
      <c r="H107" s="124"/>
      <c r="I107" s="124"/>
      <c r="J107" s="20"/>
      <c r="K107" s="124" t="s">
        <v>284</v>
      </c>
      <c r="L107" s="124"/>
      <c r="M107" s="124"/>
      <c r="N107" s="124"/>
      <c r="O107" s="124"/>
      <c r="P107" s="124"/>
      <c r="Q107" s="124"/>
      <c r="R107" s="20"/>
      <c r="S107" s="20"/>
      <c r="T107" s="20"/>
      <c r="U107" s="20"/>
    </row>
    <row r="108" spans="1:21" ht="15.75" thickTop="1">
      <c r="A108" s="11"/>
      <c r="B108" s="88"/>
      <c r="C108" s="35" t="s">
        <v>516</v>
      </c>
      <c r="D108" s="35"/>
      <c r="E108" s="35"/>
      <c r="F108" s="38"/>
      <c r="G108" s="35" t="s">
        <v>518</v>
      </c>
      <c r="H108" s="35"/>
      <c r="I108" s="35"/>
      <c r="J108" s="41"/>
      <c r="K108" s="35" t="s">
        <v>516</v>
      </c>
      <c r="L108" s="35"/>
      <c r="M108" s="35"/>
      <c r="N108" s="38"/>
      <c r="O108" s="35" t="s">
        <v>518</v>
      </c>
      <c r="P108" s="35"/>
      <c r="Q108" s="35"/>
      <c r="R108" s="41"/>
      <c r="S108" s="17" t="s">
        <v>520</v>
      </c>
      <c r="T108" s="41"/>
      <c r="U108" s="36" t="s">
        <v>522</v>
      </c>
    </row>
    <row r="109" spans="1:21" ht="15.75" thickBot="1">
      <c r="A109" s="11"/>
      <c r="B109" s="88"/>
      <c r="C109" s="37" t="s">
        <v>517</v>
      </c>
      <c r="D109" s="37"/>
      <c r="E109" s="37"/>
      <c r="F109" s="41"/>
      <c r="G109" s="37" t="s">
        <v>519</v>
      </c>
      <c r="H109" s="37"/>
      <c r="I109" s="37"/>
      <c r="J109" s="41"/>
      <c r="K109" s="37" t="s">
        <v>517</v>
      </c>
      <c r="L109" s="37"/>
      <c r="M109" s="37"/>
      <c r="N109" s="41"/>
      <c r="O109" s="37" t="s">
        <v>519</v>
      </c>
      <c r="P109" s="37"/>
      <c r="Q109" s="37"/>
      <c r="R109" s="41"/>
      <c r="S109" s="18" t="s">
        <v>521</v>
      </c>
      <c r="T109" s="41"/>
      <c r="U109" s="37"/>
    </row>
    <row r="110" spans="1:21" ht="15.75" thickTop="1">
      <c r="A110" s="11"/>
      <c r="B110" s="43" t="s">
        <v>67</v>
      </c>
      <c r="C110" s="57" t="s">
        <v>171</v>
      </c>
      <c r="D110" s="92">
        <v>1192</v>
      </c>
      <c r="E110" s="61"/>
      <c r="F110" s="45"/>
      <c r="G110" s="57" t="s">
        <v>171</v>
      </c>
      <c r="H110" s="92">
        <v>1192</v>
      </c>
      <c r="I110" s="61"/>
      <c r="J110" s="45"/>
      <c r="K110" s="57" t="s">
        <v>171</v>
      </c>
      <c r="L110" s="92">
        <v>1320</v>
      </c>
      <c r="M110" s="61"/>
      <c r="N110" s="45"/>
      <c r="O110" s="57" t="s">
        <v>171</v>
      </c>
      <c r="P110" s="92">
        <v>1320</v>
      </c>
      <c r="Q110" s="61"/>
      <c r="R110" s="45"/>
      <c r="S110" s="149">
        <v>1</v>
      </c>
      <c r="T110" s="45"/>
      <c r="U110" s="61"/>
    </row>
    <row r="111" spans="1:21">
      <c r="A111" s="11"/>
      <c r="B111" s="43"/>
      <c r="C111" s="69"/>
      <c r="D111" s="142"/>
      <c r="E111" s="71"/>
      <c r="F111" s="45"/>
      <c r="G111" s="69"/>
      <c r="H111" s="142"/>
      <c r="I111" s="71"/>
      <c r="J111" s="45"/>
      <c r="K111" s="69"/>
      <c r="L111" s="142"/>
      <c r="M111" s="71"/>
      <c r="N111" s="45"/>
      <c r="O111" s="69"/>
      <c r="P111" s="142"/>
      <c r="Q111" s="71"/>
      <c r="R111" s="45"/>
      <c r="S111" s="148"/>
      <c r="T111" s="45"/>
      <c r="U111" s="45"/>
    </row>
    <row r="112" spans="1:21">
      <c r="A112" s="11"/>
      <c r="B112" s="27" t="s">
        <v>523</v>
      </c>
      <c r="C112" s="41"/>
      <c r="D112" s="41"/>
      <c r="E112" s="41"/>
      <c r="F112" s="19"/>
      <c r="G112" s="41"/>
      <c r="H112" s="41"/>
      <c r="I112" s="41"/>
      <c r="J112" s="19"/>
      <c r="K112" s="41"/>
      <c r="L112" s="41"/>
      <c r="M112" s="41"/>
      <c r="N112" s="19"/>
      <c r="O112" s="41"/>
      <c r="P112" s="41"/>
      <c r="Q112" s="41"/>
      <c r="R112" s="19"/>
      <c r="S112" s="19"/>
      <c r="T112" s="19"/>
      <c r="U112" s="19"/>
    </row>
    <row r="113" spans="1:21">
      <c r="A113" s="11"/>
      <c r="B113" s="150" t="s">
        <v>524</v>
      </c>
      <c r="C113" s="43" t="s">
        <v>171</v>
      </c>
      <c r="D113" s="44">
        <v>4</v>
      </c>
      <c r="E113" s="45"/>
      <c r="F113" s="45"/>
      <c r="G113" s="43" t="s">
        <v>171</v>
      </c>
      <c r="H113" s="44">
        <v>4</v>
      </c>
      <c r="I113" s="45"/>
      <c r="J113" s="45"/>
      <c r="K113" s="43" t="s">
        <v>171</v>
      </c>
      <c r="L113" s="44">
        <v>7</v>
      </c>
      <c r="M113" s="45"/>
      <c r="N113" s="45"/>
      <c r="O113" s="43" t="s">
        <v>171</v>
      </c>
      <c r="P113" s="44">
        <v>7</v>
      </c>
      <c r="Q113" s="45"/>
      <c r="R113" s="45"/>
      <c r="S113" s="148">
        <v>2</v>
      </c>
      <c r="T113" s="45"/>
      <c r="U113" s="148" t="s">
        <v>525</v>
      </c>
    </row>
    <row r="114" spans="1:21">
      <c r="A114" s="11"/>
      <c r="B114" s="150"/>
      <c r="C114" s="43"/>
      <c r="D114" s="44"/>
      <c r="E114" s="45"/>
      <c r="F114" s="45"/>
      <c r="G114" s="43"/>
      <c r="H114" s="44"/>
      <c r="I114" s="45"/>
      <c r="J114" s="45"/>
      <c r="K114" s="43"/>
      <c r="L114" s="44"/>
      <c r="M114" s="45"/>
      <c r="N114" s="45"/>
      <c r="O114" s="43"/>
      <c r="P114" s="44"/>
      <c r="Q114" s="45"/>
      <c r="R114" s="45"/>
      <c r="S114" s="148"/>
      <c r="T114" s="45"/>
      <c r="U114" s="148"/>
    </row>
    <row r="115" spans="1:21">
      <c r="A115" s="11"/>
      <c r="B115" s="146" t="s">
        <v>526</v>
      </c>
      <c r="C115" s="27" t="s">
        <v>171</v>
      </c>
      <c r="D115" s="26" t="s">
        <v>197</v>
      </c>
      <c r="E115" s="27" t="s">
        <v>173</v>
      </c>
      <c r="F115" s="19"/>
      <c r="G115" s="27" t="s">
        <v>171</v>
      </c>
      <c r="H115" s="26" t="s">
        <v>197</v>
      </c>
      <c r="I115" s="27" t="s">
        <v>173</v>
      </c>
      <c r="J115" s="19"/>
      <c r="K115" s="27" t="s">
        <v>171</v>
      </c>
      <c r="L115" s="26" t="s">
        <v>182</v>
      </c>
      <c r="M115" s="27" t="s">
        <v>173</v>
      </c>
      <c r="N115" s="19"/>
      <c r="O115" s="27" t="s">
        <v>171</v>
      </c>
      <c r="P115" s="26" t="s">
        <v>182</v>
      </c>
      <c r="Q115" s="27" t="s">
        <v>173</v>
      </c>
      <c r="R115" s="19"/>
      <c r="S115" s="147">
        <v>2</v>
      </c>
      <c r="T115" s="19"/>
      <c r="U115" s="147" t="s">
        <v>525</v>
      </c>
    </row>
    <row r="116" spans="1:21">
      <c r="A116" s="11"/>
      <c r="B116" s="22" t="s">
        <v>356</v>
      </c>
      <c r="C116" s="45"/>
      <c r="D116" s="45"/>
      <c r="E116" s="45"/>
      <c r="F116" s="24"/>
      <c r="G116" s="45"/>
      <c r="H116" s="45"/>
      <c r="I116" s="45"/>
      <c r="J116" s="24"/>
      <c r="K116" s="45"/>
      <c r="L116" s="45"/>
      <c r="M116" s="45"/>
      <c r="N116" s="24"/>
      <c r="O116" s="45"/>
      <c r="P116" s="45"/>
      <c r="Q116" s="45"/>
      <c r="R116" s="24"/>
      <c r="S116" s="24"/>
      <c r="T116" s="24"/>
      <c r="U116" s="24"/>
    </row>
    <row r="117" spans="1:21">
      <c r="A117" s="11"/>
      <c r="B117" s="151" t="s">
        <v>524</v>
      </c>
      <c r="C117" s="48" t="s">
        <v>171</v>
      </c>
      <c r="D117" s="47">
        <v>5</v>
      </c>
      <c r="E117" s="41"/>
      <c r="F117" s="41"/>
      <c r="G117" s="48" t="s">
        <v>171</v>
      </c>
      <c r="H117" s="47">
        <v>5</v>
      </c>
      <c r="I117" s="41"/>
      <c r="J117" s="41"/>
      <c r="K117" s="48" t="s">
        <v>171</v>
      </c>
      <c r="L117" s="47">
        <v>9</v>
      </c>
      <c r="M117" s="41"/>
      <c r="N117" s="41"/>
      <c r="O117" s="48" t="s">
        <v>171</v>
      </c>
      <c r="P117" s="47">
        <v>9</v>
      </c>
      <c r="Q117" s="41"/>
      <c r="R117" s="41"/>
      <c r="S117" s="152">
        <v>2</v>
      </c>
      <c r="T117" s="41"/>
      <c r="U117" s="152" t="s">
        <v>525</v>
      </c>
    </row>
    <row r="118" spans="1:21">
      <c r="A118" s="11"/>
      <c r="B118" s="151"/>
      <c r="C118" s="48"/>
      <c r="D118" s="47"/>
      <c r="E118" s="41"/>
      <c r="F118" s="41"/>
      <c r="G118" s="48"/>
      <c r="H118" s="47"/>
      <c r="I118" s="41"/>
      <c r="J118" s="41"/>
      <c r="K118" s="48"/>
      <c r="L118" s="47"/>
      <c r="M118" s="41"/>
      <c r="N118" s="41"/>
      <c r="O118" s="48"/>
      <c r="P118" s="47"/>
      <c r="Q118" s="41"/>
      <c r="R118" s="41"/>
      <c r="S118" s="152"/>
      <c r="T118" s="41"/>
      <c r="U118" s="152"/>
    </row>
    <row r="119" spans="1:21">
      <c r="A119" s="11"/>
      <c r="B119" s="45" t="s">
        <v>527</v>
      </c>
      <c r="C119" s="43" t="s">
        <v>171</v>
      </c>
      <c r="D119" s="89">
        <v>21759</v>
      </c>
      <c r="E119" s="45"/>
      <c r="F119" s="45"/>
      <c r="G119" s="43" t="s">
        <v>171</v>
      </c>
      <c r="H119" s="89">
        <v>21457</v>
      </c>
      <c r="I119" s="45"/>
      <c r="J119" s="45"/>
      <c r="K119" s="43" t="s">
        <v>171</v>
      </c>
      <c r="L119" s="89">
        <v>20667</v>
      </c>
      <c r="M119" s="45"/>
      <c r="N119" s="45"/>
      <c r="O119" s="43" t="s">
        <v>171</v>
      </c>
      <c r="P119" s="89">
        <v>20469</v>
      </c>
      <c r="Q119" s="45"/>
      <c r="R119" s="45"/>
      <c r="S119" s="148">
        <v>2</v>
      </c>
      <c r="T119" s="45"/>
      <c r="U119" s="148" t="s">
        <v>528</v>
      </c>
    </row>
    <row r="120" spans="1:21">
      <c r="A120" s="11"/>
      <c r="B120" s="45"/>
      <c r="C120" s="43"/>
      <c r="D120" s="89"/>
      <c r="E120" s="45"/>
      <c r="F120" s="45"/>
      <c r="G120" s="43"/>
      <c r="H120" s="89"/>
      <c r="I120" s="45"/>
      <c r="J120" s="45"/>
      <c r="K120" s="43"/>
      <c r="L120" s="89"/>
      <c r="M120" s="45"/>
      <c r="N120" s="45"/>
      <c r="O120" s="43"/>
      <c r="P120" s="89"/>
      <c r="Q120" s="45"/>
      <c r="R120" s="45"/>
      <c r="S120" s="148"/>
      <c r="T120" s="45"/>
      <c r="U120" s="148"/>
    </row>
    <row r="121" spans="1:21">
      <c r="A121" s="11"/>
      <c r="B121" s="41" t="s">
        <v>529</v>
      </c>
      <c r="C121" s="48" t="s">
        <v>171</v>
      </c>
      <c r="D121" s="47">
        <v>61</v>
      </c>
      <c r="E121" s="41"/>
      <c r="F121" s="41"/>
      <c r="G121" s="48" t="s">
        <v>171</v>
      </c>
      <c r="H121" s="47">
        <v>61</v>
      </c>
      <c r="I121" s="41"/>
      <c r="J121" s="41"/>
      <c r="K121" s="48" t="s">
        <v>171</v>
      </c>
      <c r="L121" s="47">
        <v>17</v>
      </c>
      <c r="M121" s="41"/>
      <c r="N121" s="41"/>
      <c r="O121" s="48" t="s">
        <v>171</v>
      </c>
      <c r="P121" s="47">
        <v>17</v>
      </c>
      <c r="Q121" s="41"/>
      <c r="R121" s="41"/>
      <c r="S121" s="152">
        <v>1</v>
      </c>
      <c r="T121" s="41"/>
      <c r="U121" s="41"/>
    </row>
    <row r="122" spans="1:21">
      <c r="A122" s="11"/>
      <c r="B122" s="41"/>
      <c r="C122" s="48"/>
      <c r="D122" s="47"/>
      <c r="E122" s="41"/>
      <c r="F122" s="41"/>
      <c r="G122" s="48"/>
      <c r="H122" s="47"/>
      <c r="I122" s="41"/>
      <c r="J122" s="41"/>
      <c r="K122" s="48"/>
      <c r="L122" s="47"/>
      <c r="M122" s="41"/>
      <c r="N122" s="41"/>
      <c r="O122" s="48"/>
      <c r="P122" s="47"/>
      <c r="Q122" s="41"/>
      <c r="R122" s="41"/>
      <c r="S122" s="152"/>
      <c r="T122" s="41"/>
      <c r="U122" s="41"/>
    </row>
    <row r="123" spans="1:21">
      <c r="A123" s="11"/>
      <c r="B123" s="22" t="s">
        <v>88</v>
      </c>
      <c r="C123" s="22" t="s">
        <v>171</v>
      </c>
      <c r="D123" s="23" t="s">
        <v>530</v>
      </c>
      <c r="E123" s="22" t="s">
        <v>173</v>
      </c>
      <c r="F123" s="24"/>
      <c r="G123" s="22" t="s">
        <v>171</v>
      </c>
      <c r="H123" s="23" t="s">
        <v>530</v>
      </c>
      <c r="I123" s="22" t="s">
        <v>173</v>
      </c>
      <c r="J123" s="24"/>
      <c r="K123" s="22" t="s">
        <v>171</v>
      </c>
      <c r="L123" s="23" t="s">
        <v>531</v>
      </c>
      <c r="M123" s="22" t="s">
        <v>173</v>
      </c>
      <c r="N123" s="24"/>
      <c r="O123" s="22" t="s">
        <v>171</v>
      </c>
      <c r="P123" s="23" t="s">
        <v>531</v>
      </c>
      <c r="Q123" s="22" t="s">
        <v>173</v>
      </c>
      <c r="R123" s="24"/>
      <c r="S123" s="144">
        <v>1</v>
      </c>
      <c r="T123" s="24"/>
      <c r="U123" s="24"/>
    </row>
    <row r="124" spans="1:21">
      <c r="A124" s="11"/>
      <c r="B124" s="27" t="s">
        <v>90</v>
      </c>
      <c r="C124" s="27" t="s">
        <v>171</v>
      </c>
      <c r="D124" s="26" t="s">
        <v>532</v>
      </c>
      <c r="E124" s="27" t="s">
        <v>173</v>
      </c>
      <c r="F124" s="19"/>
      <c r="G124" s="27" t="s">
        <v>171</v>
      </c>
      <c r="H124" s="26" t="s">
        <v>533</v>
      </c>
      <c r="I124" s="27" t="s">
        <v>173</v>
      </c>
      <c r="J124" s="19"/>
      <c r="K124" s="27" t="s">
        <v>171</v>
      </c>
      <c r="L124" s="26" t="s">
        <v>534</v>
      </c>
      <c r="M124" s="27" t="s">
        <v>173</v>
      </c>
      <c r="N124" s="19"/>
      <c r="O124" s="27" t="s">
        <v>171</v>
      </c>
      <c r="P124" s="26" t="s">
        <v>535</v>
      </c>
      <c r="Q124" s="27" t="s">
        <v>173</v>
      </c>
      <c r="R124" s="19"/>
      <c r="S124" s="147">
        <v>2</v>
      </c>
      <c r="T124" s="19"/>
      <c r="U124" s="19"/>
    </row>
    <row r="125" spans="1:21">
      <c r="A125" s="11"/>
      <c r="B125" s="22" t="s">
        <v>536</v>
      </c>
      <c r="C125" s="45"/>
      <c r="D125" s="45"/>
      <c r="E125" s="45"/>
      <c r="F125" s="24"/>
      <c r="G125" s="45"/>
      <c r="H125" s="45"/>
      <c r="I125" s="45"/>
      <c r="J125" s="24"/>
      <c r="K125" s="45"/>
      <c r="L125" s="45"/>
      <c r="M125" s="45"/>
      <c r="N125" s="24"/>
      <c r="O125" s="45"/>
      <c r="P125" s="45"/>
      <c r="Q125" s="45"/>
      <c r="R125" s="24"/>
      <c r="S125" s="24"/>
      <c r="T125" s="24"/>
      <c r="U125" s="24"/>
    </row>
    <row r="126" spans="1:21">
      <c r="A126" s="11"/>
      <c r="B126" s="151" t="s">
        <v>537</v>
      </c>
      <c r="C126" s="48" t="s">
        <v>171</v>
      </c>
      <c r="D126" s="47">
        <v>101</v>
      </c>
      <c r="E126" s="41"/>
      <c r="F126" s="41"/>
      <c r="G126" s="48" t="s">
        <v>171</v>
      </c>
      <c r="H126" s="47">
        <v>101</v>
      </c>
      <c r="I126" s="41"/>
      <c r="J126" s="41"/>
      <c r="K126" s="48" t="s">
        <v>171</v>
      </c>
      <c r="L126" s="47">
        <v>122</v>
      </c>
      <c r="M126" s="41"/>
      <c r="N126" s="41"/>
      <c r="O126" s="48" t="s">
        <v>171</v>
      </c>
      <c r="P126" s="47">
        <v>122</v>
      </c>
      <c r="Q126" s="41"/>
      <c r="R126" s="41"/>
      <c r="S126" s="152">
        <v>2</v>
      </c>
      <c r="T126" s="41"/>
      <c r="U126" s="152" t="s">
        <v>525</v>
      </c>
    </row>
    <row r="127" spans="1:21">
      <c r="A127" s="11"/>
      <c r="B127" s="151"/>
      <c r="C127" s="48"/>
      <c r="D127" s="47"/>
      <c r="E127" s="41"/>
      <c r="F127" s="41"/>
      <c r="G127" s="48"/>
      <c r="H127" s="47"/>
      <c r="I127" s="41"/>
      <c r="J127" s="41"/>
      <c r="K127" s="48"/>
      <c r="L127" s="47"/>
      <c r="M127" s="41"/>
      <c r="N127" s="41"/>
      <c r="O127" s="48"/>
      <c r="P127" s="47"/>
      <c r="Q127" s="41"/>
      <c r="R127" s="41"/>
      <c r="S127" s="152"/>
      <c r="T127" s="41"/>
      <c r="U127" s="152"/>
    </row>
    <row r="128" spans="1:21">
      <c r="A128" s="11"/>
      <c r="B128" s="145" t="s">
        <v>538</v>
      </c>
      <c r="C128" s="22" t="s">
        <v>171</v>
      </c>
      <c r="D128" s="23" t="s">
        <v>191</v>
      </c>
      <c r="E128" s="22" t="s">
        <v>173</v>
      </c>
      <c r="F128" s="24"/>
      <c r="G128" s="22" t="s">
        <v>171</v>
      </c>
      <c r="H128" s="23" t="s">
        <v>191</v>
      </c>
      <c r="I128" s="22" t="s">
        <v>173</v>
      </c>
      <c r="J128" s="24"/>
      <c r="K128" s="22" t="s">
        <v>171</v>
      </c>
      <c r="L128" s="23" t="s">
        <v>185</v>
      </c>
      <c r="M128" s="22" t="s">
        <v>173</v>
      </c>
      <c r="N128" s="24"/>
      <c r="O128" s="22" t="s">
        <v>171</v>
      </c>
      <c r="P128" s="23" t="s">
        <v>185</v>
      </c>
      <c r="Q128" s="22" t="s">
        <v>173</v>
      </c>
      <c r="R128" s="24"/>
      <c r="S128" s="144">
        <v>2</v>
      </c>
      <c r="T128" s="24"/>
      <c r="U128" s="144" t="s">
        <v>525</v>
      </c>
    </row>
    <row r="129" spans="1:21">
      <c r="A129" s="11"/>
      <c r="B129" s="27" t="s">
        <v>469</v>
      </c>
      <c r="C129" s="27" t="s">
        <v>171</v>
      </c>
      <c r="D129" s="26" t="s">
        <v>187</v>
      </c>
      <c r="E129" s="27" t="s">
        <v>173</v>
      </c>
      <c r="F129" s="19"/>
      <c r="G129" s="27" t="s">
        <v>171</v>
      </c>
      <c r="H129" s="26" t="s">
        <v>187</v>
      </c>
      <c r="I129" s="27" t="s">
        <v>173</v>
      </c>
      <c r="J129" s="19"/>
      <c r="K129" s="27" t="s">
        <v>171</v>
      </c>
      <c r="L129" s="26" t="s">
        <v>187</v>
      </c>
      <c r="M129" s="27" t="s">
        <v>173</v>
      </c>
      <c r="N129" s="19"/>
      <c r="O129" s="27" t="s">
        <v>171</v>
      </c>
      <c r="P129" s="26" t="s">
        <v>187</v>
      </c>
      <c r="Q129" s="27" t="s">
        <v>173</v>
      </c>
      <c r="R129" s="19"/>
      <c r="S129" s="147">
        <v>3</v>
      </c>
      <c r="T129" s="19"/>
      <c r="U129" s="147" t="s">
        <v>539</v>
      </c>
    </row>
    <row r="130" spans="1:21" ht="15.75" thickBot="1">
      <c r="A130" s="11"/>
      <c r="B130" s="29"/>
      <c r="C130" s="51"/>
      <c r="D130" s="51"/>
      <c r="E130" s="51"/>
      <c r="F130" s="29"/>
      <c r="G130" s="51"/>
      <c r="H130" s="51"/>
      <c r="I130" s="51"/>
      <c r="J130" s="29"/>
      <c r="K130" s="51"/>
      <c r="L130" s="51"/>
      <c r="M130" s="51"/>
      <c r="N130" s="29"/>
      <c r="O130" s="51"/>
      <c r="P130" s="51"/>
      <c r="Q130" s="51"/>
      <c r="R130" s="29"/>
      <c r="S130" s="29"/>
      <c r="T130" s="29"/>
      <c r="U130" s="29"/>
    </row>
    <row r="131" spans="1:21" ht="15.75" thickTop="1">
      <c r="A131" s="11"/>
      <c r="B131" s="154" t="s">
        <v>540</v>
      </c>
      <c r="C131" s="154"/>
      <c r="D131" s="154"/>
      <c r="E131" s="154"/>
      <c r="F131" s="154"/>
      <c r="G131" s="154"/>
      <c r="H131" s="154"/>
      <c r="I131" s="154"/>
      <c r="J131" s="154"/>
      <c r="K131" s="154"/>
      <c r="L131" s="154"/>
      <c r="M131" s="154"/>
      <c r="N131" s="154"/>
      <c r="O131" s="154"/>
      <c r="P131" s="154"/>
      <c r="Q131" s="154"/>
      <c r="R131" s="154"/>
      <c r="S131" s="154"/>
      <c r="T131" s="154"/>
      <c r="U131" s="154"/>
    </row>
    <row r="132" spans="1:21">
      <c r="A132" s="11"/>
      <c r="B132" s="153" t="s">
        <v>541</v>
      </c>
      <c r="C132" s="153"/>
      <c r="D132" s="153"/>
      <c r="E132" s="153"/>
      <c r="F132" s="153"/>
      <c r="G132" s="153"/>
      <c r="H132" s="153"/>
      <c r="I132" s="153"/>
      <c r="J132" s="153"/>
      <c r="K132" s="153"/>
      <c r="L132" s="153"/>
      <c r="M132" s="153"/>
      <c r="N132" s="153"/>
      <c r="O132" s="153"/>
      <c r="P132" s="153"/>
      <c r="Q132" s="153"/>
      <c r="R132" s="153"/>
      <c r="S132" s="153"/>
      <c r="T132" s="153"/>
      <c r="U132" s="153"/>
    </row>
  </sheetData>
  <mergeCells count="429">
    <mergeCell ref="B101:U101"/>
    <mergeCell ref="B102:U102"/>
    <mergeCell ref="B103:U103"/>
    <mergeCell ref="B104:U104"/>
    <mergeCell ref="B131:U131"/>
    <mergeCell ref="B132:U132"/>
    <mergeCell ref="B93:U93"/>
    <mergeCell ref="B96:U96"/>
    <mergeCell ref="B97:U97"/>
    <mergeCell ref="B98:U98"/>
    <mergeCell ref="B99:U99"/>
    <mergeCell ref="B100:U100"/>
    <mergeCell ref="B29:U29"/>
    <mergeCell ref="B64:U64"/>
    <mergeCell ref="B65:U65"/>
    <mergeCell ref="B79:U79"/>
    <mergeCell ref="B91:U91"/>
    <mergeCell ref="B92:U92"/>
    <mergeCell ref="B23:U23"/>
    <mergeCell ref="B24:U24"/>
    <mergeCell ref="B25:U25"/>
    <mergeCell ref="B26:U26"/>
    <mergeCell ref="B27:U27"/>
    <mergeCell ref="B28:U28"/>
    <mergeCell ref="B17:U17"/>
    <mergeCell ref="B18:U18"/>
    <mergeCell ref="B19:U19"/>
    <mergeCell ref="B20:U20"/>
    <mergeCell ref="B21:U21"/>
    <mergeCell ref="B22:U22"/>
    <mergeCell ref="A1:A2"/>
    <mergeCell ref="B1:U1"/>
    <mergeCell ref="B2:U2"/>
    <mergeCell ref="B3:U3"/>
    <mergeCell ref="A4:A132"/>
    <mergeCell ref="B4:U4"/>
    <mergeCell ref="B5:U5"/>
    <mergeCell ref="B8:U8"/>
    <mergeCell ref="B9:U9"/>
    <mergeCell ref="B16:U16"/>
    <mergeCell ref="T126:T127"/>
    <mergeCell ref="U126:U127"/>
    <mergeCell ref="C130:E130"/>
    <mergeCell ref="G130:I130"/>
    <mergeCell ref="K130:M130"/>
    <mergeCell ref="O130:Q130"/>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T121:T122"/>
    <mergeCell ref="U121:U122"/>
    <mergeCell ref="C125:E125"/>
    <mergeCell ref="G125:I125"/>
    <mergeCell ref="K125:M125"/>
    <mergeCell ref="O125:Q125"/>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T117:T118"/>
    <mergeCell ref="U117:U118"/>
    <mergeCell ref="B119:B120"/>
    <mergeCell ref="C119:C120"/>
    <mergeCell ref="D119:D120"/>
    <mergeCell ref="E119:E120"/>
    <mergeCell ref="F119:F120"/>
    <mergeCell ref="G119:G120"/>
    <mergeCell ref="H119:H120"/>
    <mergeCell ref="I119:I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S113:S114"/>
    <mergeCell ref="T113:T114"/>
    <mergeCell ref="U113:U114"/>
    <mergeCell ref="C116:E116"/>
    <mergeCell ref="G116:I116"/>
    <mergeCell ref="K116:M116"/>
    <mergeCell ref="O116:Q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U110:U111"/>
    <mergeCell ref="C112:E112"/>
    <mergeCell ref="G112:I112"/>
    <mergeCell ref="K112:M112"/>
    <mergeCell ref="O112:Q112"/>
    <mergeCell ref="B113:B114"/>
    <mergeCell ref="C113:C114"/>
    <mergeCell ref="D113:D114"/>
    <mergeCell ref="E113:E114"/>
    <mergeCell ref="F113:F114"/>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T108:T109"/>
    <mergeCell ref="U108:U109"/>
    <mergeCell ref="B110:B111"/>
    <mergeCell ref="C110:C111"/>
    <mergeCell ref="D110:D111"/>
    <mergeCell ref="E110:E111"/>
    <mergeCell ref="F110:F111"/>
    <mergeCell ref="G110:G111"/>
    <mergeCell ref="H110:H111"/>
    <mergeCell ref="J108:J109"/>
    <mergeCell ref="K108:M108"/>
    <mergeCell ref="K109:M109"/>
    <mergeCell ref="N108:N109"/>
    <mergeCell ref="O108:Q108"/>
    <mergeCell ref="O109:Q109"/>
    <mergeCell ref="C90:E90"/>
    <mergeCell ref="B105:U105"/>
    <mergeCell ref="C107:I107"/>
    <mergeCell ref="K107:Q107"/>
    <mergeCell ref="B108:B109"/>
    <mergeCell ref="C108:E108"/>
    <mergeCell ref="C109:E109"/>
    <mergeCell ref="F108:F109"/>
    <mergeCell ref="G108:I108"/>
    <mergeCell ref="G109:I109"/>
    <mergeCell ref="B85:B86"/>
    <mergeCell ref="C85:D86"/>
    <mergeCell ref="E85:E86"/>
    <mergeCell ref="C87:D87"/>
    <mergeCell ref="B88:B89"/>
    <mergeCell ref="C88:C89"/>
    <mergeCell ref="D88:D89"/>
    <mergeCell ref="E88:E89"/>
    <mergeCell ref="B80:E80"/>
    <mergeCell ref="C82:E82"/>
    <mergeCell ref="B83:B84"/>
    <mergeCell ref="C83:C84"/>
    <mergeCell ref="D83:D84"/>
    <mergeCell ref="E83:E84"/>
    <mergeCell ref="B75:B76"/>
    <mergeCell ref="C75:C76"/>
    <mergeCell ref="D75:D76"/>
    <mergeCell ref="E75:E76"/>
    <mergeCell ref="B77:B78"/>
    <mergeCell ref="C77:D78"/>
    <mergeCell ref="E77:E78"/>
    <mergeCell ref="B71:B72"/>
    <mergeCell ref="C71:D72"/>
    <mergeCell ref="E71:E72"/>
    <mergeCell ref="B73:B74"/>
    <mergeCell ref="C73:D74"/>
    <mergeCell ref="E73:E74"/>
    <mergeCell ref="B66:E66"/>
    <mergeCell ref="C68:E68"/>
    <mergeCell ref="B69:B70"/>
    <mergeCell ref="C69:C70"/>
    <mergeCell ref="D69:D70"/>
    <mergeCell ref="E69:E70"/>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C48:Q48"/>
    <mergeCell ref="B49:B50"/>
    <mergeCell ref="C49:E50"/>
    <mergeCell ref="F49:F50"/>
    <mergeCell ref="G49:I50"/>
    <mergeCell ref="J49:J50"/>
    <mergeCell ref="K49:M50"/>
    <mergeCell ref="N49:N50"/>
    <mergeCell ref="O49:Q49"/>
    <mergeCell ref="O50:Q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Q34"/>
    <mergeCell ref="O35:Q35"/>
    <mergeCell ref="C36:E36"/>
    <mergeCell ref="G36:I36"/>
    <mergeCell ref="K36:M36"/>
    <mergeCell ref="O36:Q36"/>
    <mergeCell ref="B34:B35"/>
    <mergeCell ref="C34:E35"/>
    <mergeCell ref="F34:F35"/>
    <mergeCell ref="G34:I35"/>
    <mergeCell ref="J34:J35"/>
    <mergeCell ref="K34:M35"/>
    <mergeCell ref="B30:Q30"/>
    <mergeCell ref="C32:E32"/>
    <mergeCell ref="G32:I32"/>
    <mergeCell ref="K32:M32"/>
    <mergeCell ref="O32:Q32"/>
    <mergeCell ref="C33:Q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542</v>
      </c>
      <c r="B1" s="1" t="s">
        <v>1</v>
      </c>
    </row>
    <row r="2" spans="1:2">
      <c r="A2" s="6"/>
      <c r="B2" s="1" t="s">
        <v>2</v>
      </c>
    </row>
    <row r="3" spans="1:2" ht="30">
      <c r="A3" s="3" t="s">
        <v>543</v>
      </c>
      <c r="B3" s="4" t="s">
        <v>5</v>
      </c>
    </row>
    <row r="4" spans="1:2">
      <c r="A4" s="11" t="s">
        <v>542</v>
      </c>
      <c r="B4" s="4" t="s">
        <v>5</v>
      </c>
    </row>
    <row r="5" spans="1:2">
      <c r="A5" s="11"/>
      <c r="B5" s="12" t="s">
        <v>542</v>
      </c>
    </row>
    <row r="6" spans="1:2">
      <c r="A6" s="11"/>
      <c r="B6" s="13"/>
    </row>
    <row r="7" spans="1:2" ht="128.25">
      <c r="A7" s="11"/>
      <c r="B7" s="13" t="s">
        <v>54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545</v>
      </c>
      <c r="B1" s="1" t="s">
        <v>1</v>
      </c>
    </row>
    <row r="2" spans="1:2">
      <c r="A2" s="6"/>
      <c r="B2" s="1" t="s">
        <v>2</v>
      </c>
    </row>
    <row r="3" spans="1:2">
      <c r="A3" s="3" t="s">
        <v>546</v>
      </c>
      <c r="B3" s="4" t="s">
        <v>5</v>
      </c>
    </row>
    <row r="4" spans="1:2">
      <c r="A4" s="11" t="s">
        <v>545</v>
      </c>
      <c r="B4" s="4" t="s">
        <v>5</v>
      </c>
    </row>
    <row r="5" spans="1:2">
      <c r="A5" s="11"/>
      <c r="B5" s="12" t="s">
        <v>547</v>
      </c>
    </row>
    <row r="6" spans="1:2">
      <c r="A6" s="11"/>
      <c r="B6" s="4"/>
    </row>
    <row r="7" spans="1:2" ht="90">
      <c r="A7" s="11"/>
      <c r="B7" s="13" t="s">
        <v>54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4.28515625" bestFit="1" customWidth="1"/>
    <col min="2" max="2" width="36.5703125" bestFit="1" customWidth="1"/>
  </cols>
  <sheetData>
    <row r="1" spans="1:2">
      <c r="A1" s="6" t="s">
        <v>549</v>
      </c>
      <c r="B1" s="1" t="s">
        <v>1</v>
      </c>
    </row>
    <row r="2" spans="1:2">
      <c r="A2" s="6"/>
      <c r="B2" s="1" t="s">
        <v>2</v>
      </c>
    </row>
    <row r="3" spans="1:2">
      <c r="A3" s="3" t="s">
        <v>550</v>
      </c>
      <c r="B3" s="4" t="s">
        <v>5</v>
      </c>
    </row>
    <row r="4" spans="1:2">
      <c r="A4" s="11" t="s">
        <v>551</v>
      </c>
      <c r="B4" s="4" t="s">
        <v>5</v>
      </c>
    </row>
    <row r="5" spans="1:2">
      <c r="A5" s="11"/>
      <c r="B5" s="14" t="s">
        <v>551</v>
      </c>
    </row>
    <row r="6" spans="1:2" ht="409.6">
      <c r="A6" s="11"/>
      <c r="B6" s="13" t="s">
        <v>552</v>
      </c>
    </row>
    <row r="7" spans="1:2">
      <c r="A7" s="11"/>
      <c r="B7" s="4"/>
    </row>
    <row r="8" spans="1:2" ht="153.75">
      <c r="A8" s="11"/>
      <c r="B8" s="13" t="s">
        <v>553</v>
      </c>
    </row>
    <row r="9" spans="1:2">
      <c r="A9" s="11" t="s">
        <v>554</v>
      </c>
      <c r="B9" s="4" t="s">
        <v>5</v>
      </c>
    </row>
    <row r="10" spans="1:2">
      <c r="A10" s="11"/>
      <c r="B10" s="14" t="s">
        <v>554</v>
      </c>
    </row>
    <row r="11" spans="1:2" ht="383.25">
      <c r="A11" s="11"/>
      <c r="B11" s="13" t="s">
        <v>555</v>
      </c>
    </row>
    <row r="12" spans="1:2">
      <c r="A12" s="11"/>
      <c r="B12" s="13"/>
    </row>
    <row r="13" spans="1:2" ht="319.5">
      <c r="A13" s="11"/>
      <c r="B13" s="13" t="s">
        <v>556</v>
      </c>
    </row>
    <row r="14" spans="1:2">
      <c r="A14" s="11"/>
      <c r="B14" s="13"/>
    </row>
    <row r="15" spans="1:2" ht="153.75">
      <c r="A15" s="11"/>
      <c r="B15" s="13" t="s">
        <v>557</v>
      </c>
    </row>
    <row r="16" spans="1:2">
      <c r="A16" s="11" t="s">
        <v>558</v>
      </c>
      <c r="B16" s="4" t="s">
        <v>5</v>
      </c>
    </row>
    <row r="17" spans="1:2">
      <c r="A17" s="11"/>
      <c r="B17" s="14" t="s">
        <v>558</v>
      </c>
    </row>
    <row r="18" spans="1:2" ht="115.5">
      <c r="A18" s="11"/>
      <c r="B18" s="13" t="s">
        <v>559</v>
      </c>
    </row>
    <row r="19" spans="1:2">
      <c r="A19" s="11"/>
      <c r="B19" s="4"/>
    </row>
    <row r="20" spans="1:2" ht="396">
      <c r="A20" s="11"/>
      <c r="B20" s="13" t="s">
        <v>560</v>
      </c>
    </row>
    <row r="21" spans="1:2">
      <c r="A21" s="11"/>
      <c r="B21" s="4"/>
    </row>
    <row r="22" spans="1:2" ht="357.75">
      <c r="A22" s="11"/>
      <c r="B22" s="13" t="s">
        <v>561</v>
      </c>
    </row>
    <row r="23" spans="1:2">
      <c r="A23" s="11"/>
      <c r="B23" s="4"/>
    </row>
    <row r="24" spans="1:2" ht="179.25">
      <c r="A24" s="11"/>
      <c r="B24" s="13" t="s">
        <v>562</v>
      </c>
    </row>
  </sheetData>
  <mergeCells count="4">
    <mergeCell ref="A1:A2"/>
    <mergeCell ref="A4:A8"/>
    <mergeCell ref="A9:A15"/>
    <mergeCell ref="A16: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9.85546875" customWidth="1"/>
    <col min="3" max="3" width="4.5703125" customWidth="1"/>
    <col min="4" max="4" width="9.85546875" customWidth="1"/>
    <col min="5" max="5" width="4.5703125" customWidth="1"/>
    <col min="6" max="6" width="9.85546875" customWidth="1"/>
    <col min="7" max="7" width="4.5703125" customWidth="1"/>
    <col min="8" max="8" width="9.85546875" customWidth="1"/>
    <col min="9" max="9" width="4.5703125" customWidth="1"/>
  </cols>
  <sheetData>
    <row r="1" spans="1:9" ht="15" customHeight="1">
      <c r="A1" s="1" t="s">
        <v>24</v>
      </c>
      <c r="B1" s="6" t="s">
        <v>26</v>
      </c>
      <c r="C1" s="6"/>
      <c r="D1" s="6"/>
      <c r="E1" s="6"/>
      <c r="F1" s="6" t="s">
        <v>1</v>
      </c>
      <c r="G1" s="6"/>
      <c r="H1" s="6"/>
      <c r="I1" s="6"/>
    </row>
    <row r="2" spans="1:9" ht="15" customHeight="1">
      <c r="A2" s="1" t="s">
        <v>25</v>
      </c>
      <c r="B2" s="6" t="s">
        <v>2</v>
      </c>
      <c r="C2" s="6"/>
      <c r="D2" s="6" t="s">
        <v>27</v>
      </c>
      <c r="E2" s="6"/>
      <c r="F2" s="6" t="s">
        <v>2</v>
      </c>
      <c r="G2" s="6"/>
      <c r="H2" s="6" t="s">
        <v>27</v>
      </c>
      <c r="I2" s="6"/>
    </row>
    <row r="3" spans="1:9">
      <c r="A3" s="3" t="s">
        <v>28</v>
      </c>
      <c r="B3" s="4" t="s">
        <v>5</v>
      </c>
      <c r="C3" s="4"/>
      <c r="D3" s="4" t="s">
        <v>5</v>
      </c>
      <c r="E3" s="4"/>
      <c r="F3" s="4" t="s">
        <v>5</v>
      </c>
      <c r="G3" s="4"/>
      <c r="H3" s="4" t="s">
        <v>5</v>
      </c>
      <c r="I3" s="4"/>
    </row>
    <row r="4" spans="1:9">
      <c r="A4" s="2" t="s">
        <v>29</v>
      </c>
      <c r="B4" s="7">
        <v>345</v>
      </c>
      <c r="C4" s="4"/>
      <c r="D4" s="7">
        <v>352</v>
      </c>
      <c r="E4" s="4"/>
      <c r="F4" s="7">
        <v>682</v>
      </c>
      <c r="G4" s="4"/>
      <c r="H4" s="7">
        <v>699</v>
      </c>
      <c r="I4" s="4"/>
    </row>
    <row r="5" spans="1:9">
      <c r="A5" s="2" t="s">
        <v>30</v>
      </c>
      <c r="B5" s="4">
        <v>259</v>
      </c>
      <c r="C5" s="4"/>
      <c r="D5" s="4">
        <v>229</v>
      </c>
      <c r="E5" s="4"/>
      <c r="F5" s="4">
        <v>521</v>
      </c>
      <c r="G5" s="4"/>
      <c r="H5" s="4">
        <v>449</v>
      </c>
      <c r="I5" s="4"/>
    </row>
    <row r="6" spans="1:9">
      <c r="A6" s="2" t="s">
        <v>31</v>
      </c>
      <c r="B6" s="4">
        <v>83</v>
      </c>
      <c r="C6" s="4"/>
      <c r="D6" s="4">
        <v>80</v>
      </c>
      <c r="E6" s="4"/>
      <c r="F6" s="4">
        <v>156</v>
      </c>
      <c r="G6" s="4"/>
      <c r="H6" s="4">
        <v>157</v>
      </c>
      <c r="I6" s="4"/>
    </row>
    <row r="7" spans="1:9">
      <c r="A7" s="2" t="s">
        <v>32</v>
      </c>
      <c r="B7" s="4">
        <v>41</v>
      </c>
      <c r="C7" s="4"/>
      <c r="D7" s="4">
        <v>33</v>
      </c>
      <c r="E7" s="4"/>
      <c r="F7" s="4">
        <v>82</v>
      </c>
      <c r="G7" s="4"/>
      <c r="H7" s="4">
        <v>69</v>
      </c>
      <c r="I7" s="4"/>
    </row>
    <row r="8" spans="1:9">
      <c r="A8" s="2" t="s">
        <v>33</v>
      </c>
      <c r="B8" s="4">
        <v>728</v>
      </c>
      <c r="C8" s="4"/>
      <c r="D8" s="4">
        <v>694</v>
      </c>
      <c r="E8" s="4"/>
      <c r="F8" s="8">
        <v>1441</v>
      </c>
      <c r="G8" s="4"/>
      <c r="H8" s="8">
        <v>1374</v>
      </c>
      <c r="I8" s="4"/>
    </row>
    <row r="9" spans="1:9">
      <c r="A9" s="3" t="s">
        <v>34</v>
      </c>
      <c r="B9" s="4" t="s">
        <v>5</v>
      </c>
      <c r="C9" s="4"/>
      <c r="D9" s="4" t="s">
        <v>5</v>
      </c>
      <c r="E9" s="4"/>
      <c r="F9" s="4" t="s">
        <v>5</v>
      </c>
      <c r="G9" s="4"/>
      <c r="H9" s="4" t="s">
        <v>5</v>
      </c>
      <c r="I9" s="4"/>
    </row>
    <row r="10" spans="1:9">
      <c r="A10" s="2" t="s">
        <v>35</v>
      </c>
      <c r="B10" s="4">
        <v>155</v>
      </c>
      <c r="C10" s="4"/>
      <c r="D10" s="4">
        <v>187</v>
      </c>
      <c r="E10" s="4"/>
      <c r="F10" s="4">
        <v>317</v>
      </c>
      <c r="G10" s="4"/>
      <c r="H10" s="4">
        <v>378</v>
      </c>
      <c r="I10" s="4"/>
    </row>
    <row r="11" spans="1:9" ht="30">
      <c r="A11" s="2" t="s">
        <v>36</v>
      </c>
      <c r="B11" s="4">
        <v>213</v>
      </c>
      <c r="C11" s="4"/>
      <c r="D11" s="4">
        <v>183</v>
      </c>
      <c r="E11" s="4"/>
      <c r="F11" s="4">
        <v>429</v>
      </c>
      <c r="G11" s="4"/>
      <c r="H11" s="4">
        <v>358</v>
      </c>
      <c r="I11" s="4"/>
    </row>
    <row r="12" spans="1:9">
      <c r="A12" s="2" t="s">
        <v>37</v>
      </c>
      <c r="B12" s="4">
        <v>112</v>
      </c>
      <c r="C12" s="4"/>
      <c r="D12" s="4">
        <v>108</v>
      </c>
      <c r="E12" s="4"/>
      <c r="F12" s="4">
        <v>213</v>
      </c>
      <c r="G12" s="4"/>
      <c r="H12" s="4">
        <v>211</v>
      </c>
      <c r="I12" s="4"/>
    </row>
    <row r="13" spans="1:9">
      <c r="A13" s="2" t="s">
        <v>38</v>
      </c>
      <c r="B13" s="4">
        <v>35</v>
      </c>
      <c r="C13" s="4"/>
      <c r="D13" s="4">
        <v>31</v>
      </c>
      <c r="E13" s="4"/>
      <c r="F13" s="4">
        <v>68</v>
      </c>
      <c r="G13" s="4"/>
      <c r="H13" s="4">
        <v>47</v>
      </c>
      <c r="I13" s="4"/>
    </row>
    <row r="14" spans="1:9">
      <c r="A14" s="2" t="s">
        <v>39</v>
      </c>
      <c r="B14" s="4">
        <v>7</v>
      </c>
      <c r="C14" s="4"/>
      <c r="D14" s="4">
        <v>5</v>
      </c>
      <c r="E14" s="4"/>
      <c r="F14" s="4">
        <v>15</v>
      </c>
      <c r="G14" s="4"/>
      <c r="H14" s="4">
        <v>10</v>
      </c>
      <c r="I14" s="4"/>
    </row>
    <row r="15" spans="1:9">
      <c r="A15" s="2" t="s">
        <v>40</v>
      </c>
      <c r="B15" s="4">
        <v>522</v>
      </c>
      <c r="C15" s="4"/>
      <c r="D15" s="4">
        <v>514</v>
      </c>
      <c r="E15" s="4"/>
      <c r="F15" s="8">
        <v>1042</v>
      </c>
      <c r="G15" s="4"/>
      <c r="H15" s="8">
        <v>1004</v>
      </c>
      <c r="I15" s="4"/>
    </row>
    <row r="16" spans="1:9">
      <c r="A16" s="2" t="s">
        <v>41</v>
      </c>
      <c r="B16" s="4">
        <v>0</v>
      </c>
      <c r="C16" s="4"/>
      <c r="D16" s="4">
        <v>-22</v>
      </c>
      <c r="E16" s="4"/>
      <c r="F16" s="4">
        <v>-5</v>
      </c>
      <c r="G16" s="4"/>
      <c r="H16" s="4">
        <v>-25</v>
      </c>
      <c r="I16" s="4"/>
    </row>
    <row r="17" spans="1:9">
      <c r="A17" s="2" t="s">
        <v>42</v>
      </c>
      <c r="B17" s="4">
        <v>206</v>
      </c>
      <c r="C17" s="4"/>
      <c r="D17" s="4">
        <v>158</v>
      </c>
      <c r="E17" s="4"/>
      <c r="F17" s="4">
        <v>394</v>
      </c>
      <c r="G17" s="4"/>
      <c r="H17" s="4">
        <v>345</v>
      </c>
      <c r="I17" s="4"/>
    </row>
    <row r="18" spans="1:9">
      <c r="A18" s="2" t="s">
        <v>43</v>
      </c>
      <c r="B18" s="4">
        <v>58</v>
      </c>
      <c r="C18" s="4"/>
      <c r="D18" s="4">
        <v>44</v>
      </c>
      <c r="E18" s="4"/>
      <c r="F18" s="4">
        <v>107</v>
      </c>
      <c r="G18" s="4"/>
      <c r="H18" s="4">
        <v>87</v>
      </c>
      <c r="I18" s="4"/>
    </row>
    <row r="19" spans="1:9">
      <c r="A19" s="2" t="s">
        <v>44</v>
      </c>
      <c r="B19" s="4">
        <v>148</v>
      </c>
      <c r="C19" s="4"/>
      <c r="D19" s="4">
        <v>114</v>
      </c>
      <c r="E19" s="4"/>
      <c r="F19" s="4">
        <v>287</v>
      </c>
      <c r="G19" s="4"/>
      <c r="H19" s="4">
        <v>258</v>
      </c>
      <c r="I19" s="4"/>
    </row>
    <row r="20" spans="1:9" ht="30">
      <c r="A20" s="2" t="s">
        <v>45</v>
      </c>
      <c r="B20" s="4">
        <v>2</v>
      </c>
      <c r="C20" s="4"/>
      <c r="D20" s="4">
        <v>3</v>
      </c>
      <c r="E20" s="4"/>
      <c r="F20" s="4">
        <v>5</v>
      </c>
      <c r="G20" s="4"/>
      <c r="H20" s="4">
        <v>6</v>
      </c>
      <c r="I20" s="4"/>
    </row>
    <row r="21" spans="1:9" ht="17.25">
      <c r="A21" s="2" t="s">
        <v>46</v>
      </c>
      <c r="B21" s="7">
        <v>146</v>
      </c>
      <c r="C21" s="9" t="s">
        <v>47</v>
      </c>
      <c r="D21" s="7">
        <v>111</v>
      </c>
      <c r="E21" s="9" t="s">
        <v>47</v>
      </c>
      <c r="F21" s="7">
        <v>282</v>
      </c>
      <c r="G21" s="9" t="s">
        <v>47</v>
      </c>
      <c r="H21" s="7">
        <v>252</v>
      </c>
      <c r="I21" s="9" t="s">
        <v>47</v>
      </c>
    </row>
    <row r="22" spans="1:9">
      <c r="A22" s="10"/>
      <c r="B22" s="10"/>
      <c r="C22" s="10"/>
      <c r="D22" s="10"/>
      <c r="E22" s="10"/>
      <c r="F22" s="10"/>
      <c r="G22" s="10"/>
      <c r="H22" s="10"/>
      <c r="I22" s="10"/>
    </row>
    <row r="23" spans="1:9" ht="15" customHeight="1">
      <c r="A23" s="2" t="s">
        <v>47</v>
      </c>
      <c r="B23" s="11" t="s">
        <v>48</v>
      </c>
      <c r="C23" s="11"/>
      <c r="D23" s="11"/>
      <c r="E23" s="11"/>
      <c r="F23" s="11"/>
      <c r="G23" s="11"/>
      <c r="H23" s="11"/>
      <c r="I23" s="11"/>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2" width="36.5703125" bestFit="1" customWidth="1"/>
    <col min="3" max="3" width="30.5703125" customWidth="1"/>
    <col min="4" max="4" width="5.7109375" customWidth="1"/>
    <col min="5" max="5" width="2.85546875" customWidth="1"/>
    <col min="6" max="6" width="4.140625" customWidth="1"/>
    <col min="7" max="7" width="3.140625" customWidth="1"/>
    <col min="8" max="8" width="4.140625" customWidth="1"/>
    <col min="9" max="9" width="3.140625" customWidth="1"/>
    <col min="10" max="10" width="4.140625" customWidth="1"/>
    <col min="11" max="11" width="2.85546875" customWidth="1"/>
    <col min="12" max="12" width="5.7109375" customWidth="1"/>
    <col min="13" max="13" width="2.85546875" customWidth="1"/>
    <col min="14" max="14" width="4.140625" customWidth="1"/>
    <col min="15" max="15" width="2.140625" customWidth="1"/>
    <col min="16" max="16" width="13.140625" customWidth="1"/>
    <col min="17" max="17" width="2.85546875" customWidth="1"/>
    <col min="18" max="18" width="4.140625" customWidth="1"/>
    <col min="19" max="19" width="2.140625" customWidth="1"/>
  </cols>
  <sheetData>
    <row r="1" spans="1:19" ht="15" customHeight="1">
      <c r="A1" s="6" t="s">
        <v>56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160</v>
      </c>
      <c r="B3" s="10" t="s">
        <v>5</v>
      </c>
      <c r="C3" s="10"/>
      <c r="D3" s="10"/>
      <c r="E3" s="10"/>
      <c r="F3" s="10"/>
      <c r="G3" s="10"/>
      <c r="H3" s="10"/>
      <c r="I3" s="10"/>
      <c r="J3" s="10"/>
      <c r="K3" s="10"/>
      <c r="L3" s="10"/>
      <c r="M3" s="10"/>
      <c r="N3" s="10"/>
      <c r="O3" s="10"/>
      <c r="P3" s="10"/>
      <c r="Q3" s="10"/>
      <c r="R3" s="10"/>
      <c r="S3" s="10"/>
    </row>
    <row r="4" spans="1:19" ht="15" customHeight="1">
      <c r="A4" s="11" t="s">
        <v>564</v>
      </c>
      <c r="B4" s="10" t="s">
        <v>5</v>
      </c>
      <c r="C4" s="10"/>
      <c r="D4" s="10"/>
      <c r="E4" s="10"/>
      <c r="F4" s="10"/>
      <c r="G4" s="10"/>
      <c r="H4" s="10"/>
      <c r="I4" s="10"/>
      <c r="J4" s="10"/>
      <c r="K4" s="10"/>
      <c r="L4" s="10"/>
      <c r="M4" s="10"/>
      <c r="N4" s="10"/>
      <c r="O4" s="10"/>
      <c r="P4" s="10"/>
      <c r="Q4" s="10"/>
      <c r="R4" s="10"/>
      <c r="S4" s="10"/>
    </row>
    <row r="5" spans="1:19" ht="25.5" customHeight="1">
      <c r="A5" s="11"/>
      <c r="B5" s="74" t="s">
        <v>565</v>
      </c>
      <c r="C5" s="74"/>
      <c r="D5" s="74"/>
      <c r="E5" s="74"/>
      <c r="F5" s="74"/>
      <c r="G5" s="74"/>
      <c r="H5" s="74"/>
      <c r="I5" s="74"/>
      <c r="J5" s="74"/>
      <c r="K5" s="74"/>
      <c r="L5" s="74"/>
      <c r="M5" s="74"/>
      <c r="N5" s="74"/>
      <c r="O5" s="74"/>
      <c r="P5" s="74"/>
      <c r="Q5" s="74"/>
      <c r="R5" s="74"/>
      <c r="S5" s="74"/>
    </row>
    <row r="6" spans="1:19">
      <c r="A6" s="11"/>
      <c r="B6" s="32"/>
      <c r="C6" s="32"/>
      <c r="D6" s="32"/>
      <c r="E6" s="32"/>
      <c r="F6" s="32"/>
      <c r="G6" s="32"/>
      <c r="H6" s="32"/>
      <c r="I6" s="32"/>
      <c r="J6" s="32"/>
      <c r="K6" s="32"/>
      <c r="L6" s="32"/>
      <c r="M6" s="32"/>
    </row>
    <row r="7" spans="1:19" ht="15.75" thickBot="1">
      <c r="A7" s="11"/>
      <c r="B7" s="15"/>
      <c r="C7" s="15"/>
      <c r="D7" s="15"/>
      <c r="E7" s="15"/>
      <c r="F7" s="15"/>
      <c r="G7" s="15"/>
      <c r="H7" s="15"/>
      <c r="I7" s="15"/>
      <c r="J7" s="15"/>
      <c r="K7" s="15"/>
      <c r="L7" s="15"/>
      <c r="M7" s="15"/>
    </row>
    <row r="8" spans="1:19" ht="15.75" thickTop="1">
      <c r="A8" s="11"/>
      <c r="B8" s="33" t="s">
        <v>162</v>
      </c>
      <c r="C8" s="35" t="s">
        <v>163</v>
      </c>
      <c r="D8" s="35"/>
      <c r="E8" s="35"/>
      <c r="F8" s="38"/>
      <c r="G8" s="35" t="s">
        <v>166</v>
      </c>
      <c r="H8" s="35"/>
      <c r="I8" s="35"/>
      <c r="J8" s="38"/>
      <c r="K8" s="35" t="s">
        <v>109</v>
      </c>
      <c r="L8" s="35"/>
      <c r="M8" s="35"/>
    </row>
    <row r="9" spans="1:19">
      <c r="A9" s="11"/>
      <c r="B9" s="34"/>
      <c r="C9" s="36" t="s">
        <v>164</v>
      </c>
      <c r="D9" s="36"/>
      <c r="E9" s="36"/>
      <c r="F9" s="39"/>
      <c r="G9" s="36" t="s">
        <v>167</v>
      </c>
      <c r="H9" s="36"/>
      <c r="I9" s="36"/>
      <c r="J9" s="39"/>
      <c r="K9" s="40"/>
      <c r="L9" s="40"/>
      <c r="M9" s="40"/>
    </row>
    <row r="10" spans="1:19" ht="24" customHeight="1" thickBot="1">
      <c r="A10" s="11"/>
      <c r="B10" s="34"/>
      <c r="C10" s="37" t="s">
        <v>165</v>
      </c>
      <c r="D10" s="37"/>
      <c r="E10" s="37"/>
      <c r="F10" s="39"/>
      <c r="G10" s="37" t="s">
        <v>168</v>
      </c>
      <c r="H10" s="37"/>
      <c r="I10" s="37"/>
      <c r="J10" s="39"/>
      <c r="K10" s="37"/>
      <c r="L10" s="37"/>
      <c r="M10" s="37"/>
    </row>
    <row r="11" spans="1:19" ht="15.75" thickTop="1">
      <c r="A11" s="11"/>
      <c r="B11" s="19"/>
      <c r="C11" s="38"/>
      <c r="D11" s="38"/>
      <c r="E11" s="38"/>
      <c r="F11" s="19"/>
      <c r="G11" s="38"/>
      <c r="H11" s="38"/>
      <c r="I11" s="38"/>
      <c r="J11" s="19"/>
      <c r="K11" s="38"/>
      <c r="L11" s="38"/>
      <c r="M11" s="38"/>
    </row>
    <row r="12" spans="1:19">
      <c r="A12" s="11"/>
      <c r="B12" s="21" t="s">
        <v>169</v>
      </c>
      <c r="C12" s="41"/>
      <c r="D12" s="41"/>
      <c r="E12" s="41"/>
      <c r="F12" s="19"/>
      <c r="G12" s="41"/>
      <c r="H12" s="41"/>
      <c r="I12" s="41"/>
      <c r="J12" s="19"/>
      <c r="K12" s="41"/>
      <c r="L12" s="41"/>
      <c r="M12" s="41"/>
    </row>
    <row r="13" spans="1:19">
      <c r="A13" s="11"/>
      <c r="B13" s="42" t="s">
        <v>170</v>
      </c>
      <c r="C13" s="43" t="s">
        <v>171</v>
      </c>
      <c r="D13" s="44">
        <v>80</v>
      </c>
      <c r="E13" s="45"/>
      <c r="F13" s="45"/>
      <c r="G13" s="43" t="s">
        <v>171</v>
      </c>
      <c r="H13" s="44" t="s">
        <v>172</v>
      </c>
      <c r="I13" s="43" t="s">
        <v>173</v>
      </c>
      <c r="J13" s="45"/>
      <c r="K13" s="43" t="s">
        <v>171</v>
      </c>
      <c r="L13" s="44">
        <v>73</v>
      </c>
      <c r="M13" s="45"/>
    </row>
    <row r="14" spans="1:19">
      <c r="A14" s="11"/>
      <c r="B14" s="42"/>
      <c r="C14" s="43"/>
      <c r="D14" s="44"/>
      <c r="E14" s="45"/>
      <c r="F14" s="45"/>
      <c r="G14" s="43"/>
      <c r="H14" s="44"/>
      <c r="I14" s="43"/>
      <c r="J14" s="45"/>
      <c r="K14" s="43"/>
      <c r="L14" s="44"/>
      <c r="M14" s="45"/>
    </row>
    <row r="15" spans="1:19">
      <c r="A15" s="11"/>
      <c r="B15" s="46" t="s">
        <v>174</v>
      </c>
      <c r="C15" s="47" t="s">
        <v>175</v>
      </c>
      <c r="D15" s="47"/>
      <c r="E15" s="48" t="s">
        <v>173</v>
      </c>
      <c r="F15" s="41"/>
      <c r="G15" s="47">
        <v>2</v>
      </c>
      <c r="H15" s="47"/>
      <c r="I15" s="41"/>
      <c r="J15" s="41"/>
      <c r="K15" s="47" t="s">
        <v>176</v>
      </c>
      <c r="L15" s="47"/>
      <c r="M15" s="48" t="s">
        <v>173</v>
      </c>
    </row>
    <row r="16" spans="1:19">
      <c r="A16" s="11"/>
      <c r="B16" s="46"/>
      <c r="C16" s="47"/>
      <c r="D16" s="47"/>
      <c r="E16" s="48"/>
      <c r="F16" s="41"/>
      <c r="G16" s="47"/>
      <c r="H16" s="47"/>
      <c r="I16" s="41"/>
      <c r="J16" s="41"/>
      <c r="K16" s="47"/>
      <c r="L16" s="47"/>
      <c r="M16" s="48"/>
    </row>
    <row r="17" spans="1:13">
      <c r="A17" s="11"/>
      <c r="B17" s="49" t="s">
        <v>177</v>
      </c>
      <c r="C17" s="44" t="s">
        <v>178</v>
      </c>
      <c r="D17" s="44"/>
      <c r="E17" s="45"/>
      <c r="F17" s="45"/>
      <c r="G17" s="44">
        <v>1</v>
      </c>
      <c r="H17" s="44"/>
      <c r="I17" s="45"/>
      <c r="J17" s="45"/>
      <c r="K17" s="44">
        <v>1</v>
      </c>
      <c r="L17" s="44"/>
      <c r="M17" s="45"/>
    </row>
    <row r="18" spans="1:13" ht="15.75" thickBot="1">
      <c r="A18" s="11"/>
      <c r="B18" s="49"/>
      <c r="C18" s="50"/>
      <c r="D18" s="50"/>
      <c r="E18" s="51"/>
      <c r="F18" s="45"/>
      <c r="G18" s="50"/>
      <c r="H18" s="50"/>
      <c r="I18" s="51"/>
      <c r="J18" s="45"/>
      <c r="K18" s="50"/>
      <c r="L18" s="50"/>
      <c r="M18" s="51"/>
    </row>
    <row r="19" spans="1:13" ht="15.75" thickTop="1">
      <c r="A19" s="11"/>
      <c r="B19" s="48" t="s">
        <v>179</v>
      </c>
      <c r="C19" s="52" t="s">
        <v>175</v>
      </c>
      <c r="D19" s="52"/>
      <c r="E19" s="54" t="s">
        <v>173</v>
      </c>
      <c r="F19" s="41"/>
      <c r="G19" s="52">
        <v>3</v>
      </c>
      <c r="H19" s="52"/>
      <c r="I19" s="38"/>
      <c r="J19" s="41"/>
      <c r="K19" s="52" t="s">
        <v>180</v>
      </c>
      <c r="L19" s="52"/>
      <c r="M19" s="54" t="s">
        <v>173</v>
      </c>
    </row>
    <row r="20" spans="1:13" ht="15.75" thickBot="1">
      <c r="A20" s="11"/>
      <c r="B20" s="48"/>
      <c r="C20" s="53"/>
      <c r="D20" s="53"/>
      <c r="E20" s="55"/>
      <c r="F20" s="41"/>
      <c r="G20" s="53"/>
      <c r="H20" s="53"/>
      <c r="I20" s="56"/>
      <c r="J20" s="41"/>
      <c r="K20" s="53"/>
      <c r="L20" s="53"/>
      <c r="M20" s="55"/>
    </row>
    <row r="21" spans="1:13" ht="15.75" thickTop="1">
      <c r="A21" s="11"/>
      <c r="B21" s="42" t="s">
        <v>181</v>
      </c>
      <c r="C21" s="57" t="s">
        <v>171</v>
      </c>
      <c r="D21" s="59">
        <v>17</v>
      </c>
      <c r="E21" s="61"/>
      <c r="F21" s="45"/>
      <c r="G21" s="57" t="s">
        <v>171</v>
      </c>
      <c r="H21" s="59" t="s">
        <v>182</v>
      </c>
      <c r="I21" s="57" t="s">
        <v>173</v>
      </c>
      <c r="J21" s="45"/>
      <c r="K21" s="57" t="s">
        <v>171</v>
      </c>
      <c r="L21" s="59">
        <v>13</v>
      </c>
      <c r="M21" s="61"/>
    </row>
    <row r="22" spans="1:13" ht="15.75" thickBot="1">
      <c r="A22" s="11"/>
      <c r="B22" s="42"/>
      <c r="C22" s="58"/>
      <c r="D22" s="60"/>
      <c r="E22" s="62"/>
      <c r="F22" s="45"/>
      <c r="G22" s="58"/>
      <c r="H22" s="60"/>
      <c r="I22" s="58"/>
      <c r="J22" s="45"/>
      <c r="K22" s="58"/>
      <c r="L22" s="60"/>
      <c r="M22" s="62"/>
    </row>
    <row r="23" spans="1:13" ht="15.75" thickTop="1">
      <c r="A23" s="11"/>
      <c r="B23" s="19"/>
      <c r="C23" s="63"/>
      <c r="D23" s="63"/>
      <c r="E23" s="63"/>
      <c r="F23" s="19"/>
      <c r="G23" s="63"/>
      <c r="H23" s="63"/>
      <c r="I23" s="63"/>
      <c r="J23" s="19"/>
      <c r="K23" s="63"/>
      <c r="L23" s="63"/>
      <c r="M23" s="63"/>
    </row>
    <row r="24" spans="1:13">
      <c r="A24" s="11"/>
      <c r="B24" s="21" t="s">
        <v>183</v>
      </c>
      <c r="C24" s="41"/>
      <c r="D24" s="41"/>
      <c r="E24" s="41"/>
      <c r="F24" s="19"/>
      <c r="G24" s="41"/>
      <c r="H24" s="41"/>
      <c r="I24" s="41"/>
      <c r="J24" s="19"/>
      <c r="K24" s="41"/>
      <c r="L24" s="41"/>
      <c r="M24" s="41"/>
    </row>
    <row r="25" spans="1:13">
      <c r="A25" s="11"/>
      <c r="B25" s="42" t="s">
        <v>184</v>
      </c>
      <c r="C25" s="43" t="s">
        <v>171</v>
      </c>
      <c r="D25" s="44">
        <v>127</v>
      </c>
      <c r="E25" s="45"/>
      <c r="F25" s="45"/>
      <c r="G25" s="43" t="s">
        <v>171</v>
      </c>
      <c r="H25" s="44" t="s">
        <v>185</v>
      </c>
      <c r="I25" s="43" t="s">
        <v>173</v>
      </c>
      <c r="J25" s="45"/>
      <c r="K25" s="43" t="s">
        <v>171</v>
      </c>
      <c r="L25" s="44">
        <v>121</v>
      </c>
      <c r="M25" s="45"/>
    </row>
    <row r="26" spans="1:13">
      <c r="A26" s="11"/>
      <c r="B26" s="42"/>
      <c r="C26" s="43"/>
      <c r="D26" s="44"/>
      <c r="E26" s="45"/>
      <c r="F26" s="45"/>
      <c r="G26" s="43"/>
      <c r="H26" s="44"/>
      <c r="I26" s="43"/>
      <c r="J26" s="45"/>
      <c r="K26" s="43"/>
      <c r="L26" s="44"/>
      <c r="M26" s="45"/>
    </row>
    <row r="27" spans="1:13">
      <c r="A27" s="11"/>
      <c r="B27" s="46" t="s">
        <v>174</v>
      </c>
      <c r="C27" s="47">
        <v>32</v>
      </c>
      <c r="D27" s="47"/>
      <c r="E27" s="41"/>
      <c r="F27" s="41"/>
      <c r="G27" s="47" t="s">
        <v>186</v>
      </c>
      <c r="H27" s="47"/>
      <c r="I27" s="48" t="s">
        <v>173</v>
      </c>
      <c r="J27" s="41"/>
      <c r="K27" s="47">
        <v>30</v>
      </c>
      <c r="L27" s="47"/>
      <c r="M27" s="41"/>
    </row>
    <row r="28" spans="1:13">
      <c r="A28" s="11"/>
      <c r="B28" s="46"/>
      <c r="C28" s="47"/>
      <c r="D28" s="47"/>
      <c r="E28" s="41"/>
      <c r="F28" s="41"/>
      <c r="G28" s="47"/>
      <c r="H28" s="47"/>
      <c r="I28" s="48"/>
      <c r="J28" s="41"/>
      <c r="K28" s="47"/>
      <c r="L28" s="47"/>
      <c r="M28" s="41"/>
    </row>
    <row r="29" spans="1:13">
      <c r="A29" s="11"/>
      <c r="B29" s="49" t="s">
        <v>177</v>
      </c>
      <c r="C29" s="44" t="s">
        <v>178</v>
      </c>
      <c r="D29" s="44"/>
      <c r="E29" s="45"/>
      <c r="F29" s="45"/>
      <c r="G29" s="44">
        <v>1</v>
      </c>
      <c r="H29" s="44"/>
      <c r="I29" s="45"/>
      <c r="J29" s="45"/>
      <c r="K29" s="44">
        <v>1</v>
      </c>
      <c r="L29" s="44"/>
      <c r="M29" s="45"/>
    </row>
    <row r="30" spans="1:13" ht="15.75" thickBot="1">
      <c r="A30" s="11"/>
      <c r="B30" s="49"/>
      <c r="C30" s="50"/>
      <c r="D30" s="50"/>
      <c r="E30" s="51"/>
      <c r="F30" s="45"/>
      <c r="G30" s="50"/>
      <c r="H30" s="50"/>
      <c r="I30" s="51"/>
      <c r="J30" s="45"/>
      <c r="K30" s="50"/>
      <c r="L30" s="50"/>
      <c r="M30" s="51"/>
    </row>
    <row r="31" spans="1:13" ht="15.75" thickTop="1">
      <c r="A31" s="11"/>
      <c r="B31" s="48" t="s">
        <v>179</v>
      </c>
      <c r="C31" s="52">
        <v>32</v>
      </c>
      <c r="D31" s="52"/>
      <c r="E31" s="38"/>
      <c r="F31" s="41"/>
      <c r="G31" s="52" t="s">
        <v>187</v>
      </c>
      <c r="H31" s="52"/>
      <c r="I31" s="54" t="s">
        <v>173</v>
      </c>
      <c r="J31" s="41"/>
      <c r="K31" s="52">
        <v>31</v>
      </c>
      <c r="L31" s="52"/>
      <c r="M31" s="38"/>
    </row>
    <row r="32" spans="1:13" ht="15.75" thickBot="1">
      <c r="A32" s="11"/>
      <c r="B32" s="48"/>
      <c r="C32" s="53"/>
      <c r="D32" s="53"/>
      <c r="E32" s="56"/>
      <c r="F32" s="41"/>
      <c r="G32" s="53"/>
      <c r="H32" s="53"/>
      <c r="I32" s="55"/>
      <c r="J32" s="41"/>
      <c r="K32" s="53"/>
      <c r="L32" s="53"/>
      <c r="M32" s="56"/>
    </row>
    <row r="33" spans="1:13" ht="15.75" thickTop="1">
      <c r="A33" s="11"/>
      <c r="B33" s="42" t="s">
        <v>188</v>
      </c>
      <c r="C33" s="57" t="s">
        <v>171</v>
      </c>
      <c r="D33" s="59">
        <v>159</v>
      </c>
      <c r="E33" s="61"/>
      <c r="F33" s="45"/>
      <c r="G33" s="57" t="s">
        <v>171</v>
      </c>
      <c r="H33" s="59" t="s">
        <v>172</v>
      </c>
      <c r="I33" s="57" t="s">
        <v>173</v>
      </c>
      <c r="J33" s="45"/>
      <c r="K33" s="57" t="s">
        <v>171</v>
      </c>
      <c r="L33" s="59">
        <v>152</v>
      </c>
      <c r="M33" s="61"/>
    </row>
    <row r="34" spans="1:13" ht="15.75" thickBot="1">
      <c r="A34" s="11"/>
      <c r="B34" s="42"/>
      <c r="C34" s="58"/>
      <c r="D34" s="60"/>
      <c r="E34" s="62"/>
      <c r="F34" s="45"/>
      <c r="G34" s="58"/>
      <c r="H34" s="60"/>
      <c r="I34" s="58"/>
      <c r="J34" s="45"/>
      <c r="K34" s="58"/>
      <c r="L34" s="60"/>
      <c r="M34" s="62"/>
    </row>
    <row r="35" spans="1:13" ht="15.75" thickTop="1">
      <c r="A35" s="11"/>
      <c r="B35" s="19"/>
      <c r="C35" s="63"/>
      <c r="D35" s="63"/>
      <c r="E35" s="63"/>
      <c r="F35" s="19"/>
      <c r="G35" s="63"/>
      <c r="H35" s="63"/>
      <c r="I35" s="63"/>
      <c r="J35" s="19"/>
      <c r="K35" s="63"/>
      <c r="L35" s="63"/>
      <c r="M35" s="63"/>
    </row>
    <row r="36" spans="1:13">
      <c r="A36" s="11"/>
      <c r="B36" s="21" t="s">
        <v>189</v>
      </c>
      <c r="C36" s="41"/>
      <c r="D36" s="41"/>
      <c r="E36" s="41"/>
      <c r="F36" s="19"/>
      <c r="G36" s="41"/>
      <c r="H36" s="41"/>
      <c r="I36" s="41"/>
      <c r="J36" s="19"/>
      <c r="K36" s="41"/>
      <c r="L36" s="41"/>
      <c r="M36" s="41"/>
    </row>
    <row r="37" spans="1:13">
      <c r="A37" s="11"/>
      <c r="B37" s="42" t="s">
        <v>190</v>
      </c>
      <c r="C37" s="43" t="s">
        <v>171</v>
      </c>
      <c r="D37" s="44">
        <v>184</v>
      </c>
      <c r="E37" s="45"/>
      <c r="F37" s="45"/>
      <c r="G37" s="43" t="s">
        <v>171</v>
      </c>
      <c r="H37" s="44" t="s">
        <v>191</v>
      </c>
      <c r="I37" s="43" t="s">
        <v>173</v>
      </c>
      <c r="J37" s="45"/>
      <c r="K37" s="43" t="s">
        <v>171</v>
      </c>
      <c r="L37" s="44">
        <v>176</v>
      </c>
      <c r="M37" s="45"/>
    </row>
    <row r="38" spans="1:13">
      <c r="A38" s="11"/>
      <c r="B38" s="42"/>
      <c r="C38" s="43"/>
      <c r="D38" s="44"/>
      <c r="E38" s="45"/>
      <c r="F38" s="45"/>
      <c r="G38" s="43"/>
      <c r="H38" s="44"/>
      <c r="I38" s="43"/>
      <c r="J38" s="45"/>
      <c r="K38" s="43"/>
      <c r="L38" s="44"/>
      <c r="M38" s="45"/>
    </row>
    <row r="39" spans="1:13">
      <c r="A39" s="11"/>
      <c r="B39" s="46" t="s">
        <v>174</v>
      </c>
      <c r="C39" s="47" t="s">
        <v>192</v>
      </c>
      <c r="D39" s="47"/>
      <c r="E39" s="48" t="s">
        <v>173</v>
      </c>
      <c r="F39" s="41"/>
      <c r="G39" s="47">
        <v>2</v>
      </c>
      <c r="H39" s="47"/>
      <c r="I39" s="41"/>
      <c r="J39" s="41"/>
      <c r="K39" s="47" t="s">
        <v>193</v>
      </c>
      <c r="L39" s="47"/>
      <c r="M39" s="48" t="s">
        <v>173</v>
      </c>
    </row>
    <row r="40" spans="1:13">
      <c r="A40" s="11"/>
      <c r="B40" s="46"/>
      <c r="C40" s="47"/>
      <c r="D40" s="47"/>
      <c r="E40" s="48"/>
      <c r="F40" s="41"/>
      <c r="G40" s="47"/>
      <c r="H40" s="47"/>
      <c r="I40" s="41"/>
      <c r="J40" s="41"/>
      <c r="K40" s="47"/>
      <c r="L40" s="47"/>
      <c r="M40" s="48"/>
    </row>
    <row r="41" spans="1:13">
      <c r="A41" s="11"/>
      <c r="B41" s="49" t="s">
        <v>177</v>
      </c>
      <c r="C41" s="44" t="s">
        <v>178</v>
      </c>
      <c r="D41" s="44"/>
      <c r="E41" s="45"/>
      <c r="F41" s="45"/>
      <c r="G41" s="44">
        <v>2</v>
      </c>
      <c r="H41" s="44"/>
      <c r="I41" s="45"/>
      <c r="J41" s="45"/>
      <c r="K41" s="44">
        <v>2</v>
      </c>
      <c r="L41" s="44"/>
      <c r="M41" s="45"/>
    </row>
    <row r="42" spans="1:13" ht="15.75" thickBot="1">
      <c r="A42" s="11"/>
      <c r="B42" s="49"/>
      <c r="C42" s="50"/>
      <c r="D42" s="50"/>
      <c r="E42" s="51"/>
      <c r="F42" s="45"/>
      <c r="G42" s="50"/>
      <c r="H42" s="50"/>
      <c r="I42" s="51"/>
      <c r="J42" s="45"/>
      <c r="K42" s="50"/>
      <c r="L42" s="50"/>
      <c r="M42" s="51"/>
    </row>
    <row r="43" spans="1:13" ht="15.75" thickTop="1">
      <c r="A43" s="11"/>
      <c r="B43" s="48" t="s">
        <v>179</v>
      </c>
      <c r="C43" s="52" t="s">
        <v>192</v>
      </c>
      <c r="D43" s="52"/>
      <c r="E43" s="54" t="s">
        <v>173</v>
      </c>
      <c r="F43" s="41"/>
      <c r="G43" s="52">
        <v>4</v>
      </c>
      <c r="H43" s="52"/>
      <c r="I43" s="38"/>
      <c r="J43" s="41"/>
      <c r="K43" s="52" t="s">
        <v>194</v>
      </c>
      <c r="L43" s="52"/>
      <c r="M43" s="54" t="s">
        <v>173</v>
      </c>
    </row>
    <row r="44" spans="1:13" ht="15.75" thickBot="1">
      <c r="A44" s="11"/>
      <c r="B44" s="48"/>
      <c r="C44" s="53"/>
      <c r="D44" s="53"/>
      <c r="E44" s="55"/>
      <c r="F44" s="41"/>
      <c r="G44" s="53"/>
      <c r="H44" s="53"/>
      <c r="I44" s="56"/>
      <c r="J44" s="41"/>
      <c r="K44" s="53"/>
      <c r="L44" s="53"/>
      <c r="M44" s="55"/>
    </row>
    <row r="45" spans="1:13" ht="15.75" thickTop="1">
      <c r="A45" s="11"/>
      <c r="B45" s="42" t="s">
        <v>181</v>
      </c>
      <c r="C45" s="57" t="s">
        <v>171</v>
      </c>
      <c r="D45" s="59">
        <v>17</v>
      </c>
      <c r="E45" s="61"/>
      <c r="F45" s="45"/>
      <c r="G45" s="57" t="s">
        <v>171</v>
      </c>
      <c r="H45" s="59" t="s">
        <v>182</v>
      </c>
      <c r="I45" s="57" t="s">
        <v>173</v>
      </c>
      <c r="J45" s="45"/>
      <c r="K45" s="57" t="s">
        <v>171</v>
      </c>
      <c r="L45" s="59">
        <v>13</v>
      </c>
      <c r="M45" s="61"/>
    </row>
    <row r="46" spans="1:13" ht="15.75" thickBot="1">
      <c r="A46" s="11"/>
      <c r="B46" s="42"/>
      <c r="C46" s="58"/>
      <c r="D46" s="60"/>
      <c r="E46" s="62"/>
      <c r="F46" s="45"/>
      <c r="G46" s="58"/>
      <c r="H46" s="60"/>
      <c r="I46" s="58"/>
      <c r="J46" s="45"/>
      <c r="K46" s="58"/>
      <c r="L46" s="60"/>
      <c r="M46" s="62"/>
    </row>
    <row r="47" spans="1:13" ht="15.75" thickTop="1">
      <c r="A47" s="11"/>
      <c r="B47" s="19"/>
      <c r="C47" s="63"/>
      <c r="D47" s="63"/>
      <c r="E47" s="63"/>
      <c r="F47" s="19"/>
      <c r="G47" s="63"/>
      <c r="H47" s="63"/>
      <c r="I47" s="63"/>
      <c r="J47" s="19"/>
      <c r="K47" s="63"/>
      <c r="L47" s="63"/>
      <c r="M47" s="63"/>
    </row>
    <row r="48" spans="1:13">
      <c r="A48" s="11"/>
      <c r="B48" s="21" t="s">
        <v>195</v>
      </c>
      <c r="C48" s="41"/>
      <c r="D48" s="41"/>
      <c r="E48" s="41"/>
      <c r="F48" s="19"/>
      <c r="G48" s="41"/>
      <c r="H48" s="41"/>
      <c r="I48" s="41"/>
      <c r="J48" s="19"/>
      <c r="K48" s="41"/>
      <c r="L48" s="41"/>
      <c r="M48" s="41"/>
    </row>
    <row r="49" spans="1:19">
      <c r="A49" s="11"/>
      <c r="B49" s="42" t="s">
        <v>196</v>
      </c>
      <c r="C49" s="43" t="s">
        <v>171</v>
      </c>
      <c r="D49" s="44">
        <v>122</v>
      </c>
      <c r="E49" s="45"/>
      <c r="F49" s="45"/>
      <c r="G49" s="43" t="s">
        <v>171</v>
      </c>
      <c r="H49" s="44" t="s">
        <v>197</v>
      </c>
      <c r="I49" s="43" t="s">
        <v>173</v>
      </c>
      <c r="J49" s="45"/>
      <c r="K49" s="43" t="s">
        <v>171</v>
      </c>
      <c r="L49" s="44">
        <v>117</v>
      </c>
      <c r="M49" s="45"/>
    </row>
    <row r="50" spans="1:19">
      <c r="A50" s="11"/>
      <c r="B50" s="42"/>
      <c r="C50" s="43"/>
      <c r="D50" s="44"/>
      <c r="E50" s="45"/>
      <c r="F50" s="45"/>
      <c r="G50" s="43"/>
      <c r="H50" s="44"/>
      <c r="I50" s="43"/>
      <c r="J50" s="45"/>
      <c r="K50" s="43"/>
      <c r="L50" s="44"/>
      <c r="M50" s="45"/>
    </row>
    <row r="51" spans="1:19">
      <c r="A51" s="11"/>
      <c r="B51" s="46" t="s">
        <v>174</v>
      </c>
      <c r="C51" s="47">
        <v>37</v>
      </c>
      <c r="D51" s="47"/>
      <c r="E51" s="41"/>
      <c r="F51" s="41"/>
      <c r="G51" s="47" t="s">
        <v>182</v>
      </c>
      <c r="H51" s="47"/>
      <c r="I51" s="48" t="s">
        <v>173</v>
      </c>
      <c r="J51" s="41"/>
      <c r="K51" s="47">
        <v>33</v>
      </c>
      <c r="L51" s="47"/>
      <c r="M51" s="41"/>
    </row>
    <row r="52" spans="1:19">
      <c r="A52" s="11"/>
      <c r="B52" s="46"/>
      <c r="C52" s="47"/>
      <c r="D52" s="47"/>
      <c r="E52" s="41"/>
      <c r="F52" s="41"/>
      <c r="G52" s="47"/>
      <c r="H52" s="47"/>
      <c r="I52" s="48"/>
      <c r="J52" s="41"/>
      <c r="K52" s="47"/>
      <c r="L52" s="47"/>
      <c r="M52" s="41"/>
    </row>
    <row r="53" spans="1:19">
      <c r="A53" s="11"/>
      <c r="B53" s="49" t="s">
        <v>177</v>
      </c>
      <c r="C53" s="44" t="s">
        <v>178</v>
      </c>
      <c r="D53" s="44"/>
      <c r="E53" s="45"/>
      <c r="F53" s="45"/>
      <c r="G53" s="44">
        <v>2</v>
      </c>
      <c r="H53" s="44"/>
      <c r="I53" s="45"/>
      <c r="J53" s="45"/>
      <c r="K53" s="44">
        <v>2</v>
      </c>
      <c r="L53" s="44"/>
      <c r="M53" s="45"/>
    </row>
    <row r="54" spans="1:19" ht="15.75" thickBot="1">
      <c r="A54" s="11"/>
      <c r="B54" s="49"/>
      <c r="C54" s="50"/>
      <c r="D54" s="50"/>
      <c r="E54" s="51"/>
      <c r="F54" s="45"/>
      <c r="G54" s="50"/>
      <c r="H54" s="50"/>
      <c r="I54" s="51"/>
      <c r="J54" s="45"/>
      <c r="K54" s="50"/>
      <c r="L54" s="50"/>
      <c r="M54" s="51"/>
    </row>
    <row r="55" spans="1:19" ht="15.75" thickTop="1">
      <c r="A55" s="11"/>
      <c r="B55" s="48" t="s">
        <v>179</v>
      </c>
      <c r="C55" s="52">
        <v>37</v>
      </c>
      <c r="D55" s="52"/>
      <c r="E55" s="38"/>
      <c r="F55" s="41"/>
      <c r="G55" s="52" t="s">
        <v>186</v>
      </c>
      <c r="H55" s="52"/>
      <c r="I55" s="54" t="s">
        <v>173</v>
      </c>
      <c r="J55" s="41"/>
      <c r="K55" s="52">
        <v>35</v>
      </c>
      <c r="L55" s="52"/>
      <c r="M55" s="38"/>
    </row>
    <row r="56" spans="1:19" ht="15.75" thickBot="1">
      <c r="A56" s="11"/>
      <c r="B56" s="48"/>
      <c r="C56" s="53"/>
      <c r="D56" s="53"/>
      <c r="E56" s="56"/>
      <c r="F56" s="41"/>
      <c r="G56" s="53"/>
      <c r="H56" s="53"/>
      <c r="I56" s="55"/>
      <c r="J56" s="41"/>
      <c r="K56" s="53"/>
      <c r="L56" s="53"/>
      <c r="M56" s="56"/>
    </row>
    <row r="57" spans="1:19" ht="15.75" thickTop="1">
      <c r="A57" s="11"/>
      <c r="B57" s="42" t="s">
        <v>188</v>
      </c>
      <c r="C57" s="57" t="s">
        <v>171</v>
      </c>
      <c r="D57" s="59">
        <v>159</v>
      </c>
      <c r="E57" s="61"/>
      <c r="F57" s="45"/>
      <c r="G57" s="57" t="s">
        <v>171</v>
      </c>
      <c r="H57" s="59" t="s">
        <v>172</v>
      </c>
      <c r="I57" s="57" t="s">
        <v>173</v>
      </c>
      <c r="J57" s="45"/>
      <c r="K57" s="57" t="s">
        <v>171</v>
      </c>
      <c r="L57" s="59">
        <v>152</v>
      </c>
      <c r="M57" s="61"/>
    </row>
    <row r="58" spans="1:19" ht="15.75" thickBot="1">
      <c r="A58" s="11"/>
      <c r="B58" s="42"/>
      <c r="C58" s="58"/>
      <c r="D58" s="60"/>
      <c r="E58" s="62"/>
      <c r="F58" s="45"/>
      <c r="G58" s="58"/>
      <c r="H58" s="60"/>
      <c r="I58" s="58"/>
      <c r="J58" s="45"/>
      <c r="K58" s="58"/>
      <c r="L58" s="60"/>
      <c r="M58" s="62"/>
    </row>
    <row r="59" spans="1:19" ht="16.5" thickTop="1" thickBot="1">
      <c r="A59" s="11"/>
      <c r="B59" s="31"/>
      <c r="C59" s="64"/>
      <c r="D59" s="64"/>
      <c r="E59" s="64"/>
      <c r="F59" s="31"/>
      <c r="G59" s="64"/>
      <c r="H59" s="64"/>
      <c r="I59" s="64"/>
      <c r="J59" s="31"/>
      <c r="K59" s="64"/>
      <c r="L59" s="64"/>
      <c r="M59" s="64"/>
    </row>
    <row r="60" spans="1:19" ht="15.75" thickTop="1">
      <c r="A60" s="11" t="s">
        <v>566</v>
      </c>
      <c r="B60" s="10" t="s">
        <v>5</v>
      </c>
      <c r="C60" s="10"/>
      <c r="D60" s="10"/>
      <c r="E60" s="10"/>
      <c r="F60" s="10"/>
      <c r="G60" s="10"/>
      <c r="H60" s="10"/>
      <c r="I60" s="10"/>
      <c r="J60" s="10"/>
      <c r="K60" s="10"/>
      <c r="L60" s="10"/>
      <c r="M60" s="10"/>
      <c r="N60" s="10"/>
      <c r="O60" s="10"/>
      <c r="P60" s="10"/>
      <c r="Q60" s="10"/>
      <c r="R60" s="10"/>
      <c r="S60" s="10"/>
    </row>
    <row r="61" spans="1:19">
      <c r="A61" s="11"/>
      <c r="B61" s="74" t="s">
        <v>198</v>
      </c>
      <c r="C61" s="74"/>
      <c r="D61" s="74"/>
      <c r="E61" s="74"/>
      <c r="F61" s="74"/>
      <c r="G61" s="74"/>
      <c r="H61" s="74"/>
      <c r="I61" s="74"/>
      <c r="J61" s="74"/>
      <c r="K61" s="74"/>
      <c r="L61" s="74"/>
      <c r="M61" s="74"/>
      <c r="N61" s="74"/>
      <c r="O61" s="74"/>
      <c r="P61" s="74"/>
      <c r="Q61" s="74"/>
      <c r="R61" s="74"/>
      <c r="S61" s="74"/>
    </row>
    <row r="62" spans="1:19">
      <c r="A62" s="11"/>
      <c r="B62" s="32"/>
      <c r="C62" s="32"/>
      <c r="D62" s="32"/>
      <c r="E62" s="32"/>
      <c r="F62" s="32"/>
      <c r="G62" s="32"/>
      <c r="H62" s="32"/>
      <c r="I62" s="32"/>
      <c r="J62" s="32"/>
      <c r="K62" s="32"/>
      <c r="L62" s="32"/>
      <c r="M62" s="32"/>
      <c r="N62" s="32"/>
      <c r="O62" s="32"/>
      <c r="P62" s="32"/>
      <c r="Q62" s="32"/>
      <c r="R62" s="32"/>
      <c r="S62" s="32"/>
    </row>
    <row r="63" spans="1:19" ht="15.75" thickBot="1">
      <c r="A63" s="11"/>
      <c r="B63" s="15"/>
      <c r="C63" s="15"/>
      <c r="D63" s="15"/>
      <c r="E63" s="15"/>
      <c r="F63" s="15"/>
      <c r="G63" s="15"/>
      <c r="H63" s="15"/>
      <c r="I63" s="15"/>
      <c r="J63" s="15"/>
      <c r="K63" s="15"/>
      <c r="L63" s="15"/>
      <c r="M63" s="15"/>
      <c r="N63" s="15"/>
      <c r="O63" s="15"/>
      <c r="P63" s="15"/>
      <c r="Q63" s="15"/>
      <c r="R63" s="15"/>
      <c r="S63" s="15"/>
    </row>
    <row r="64" spans="1:19" ht="24" customHeight="1" thickTop="1">
      <c r="A64" s="11"/>
      <c r="B64" s="16" t="s">
        <v>162</v>
      </c>
      <c r="C64" s="20"/>
      <c r="D64" s="20"/>
      <c r="E64" s="35" t="s">
        <v>199</v>
      </c>
      <c r="F64" s="35"/>
      <c r="G64" s="35"/>
      <c r="H64" s="35"/>
      <c r="I64" s="35"/>
      <c r="J64" s="35"/>
      <c r="K64" s="35"/>
      <c r="L64" s="20"/>
      <c r="M64" s="35" t="s">
        <v>200</v>
      </c>
      <c r="N64" s="35"/>
      <c r="O64" s="35"/>
      <c r="P64" s="35"/>
      <c r="Q64" s="35"/>
      <c r="R64" s="35"/>
      <c r="S64" s="35"/>
    </row>
    <row r="65" spans="1:19">
      <c r="A65" s="11"/>
      <c r="B65" s="41"/>
      <c r="C65" s="17" t="s">
        <v>201</v>
      </c>
      <c r="D65" s="41"/>
      <c r="E65" s="36">
        <v>2014</v>
      </c>
      <c r="F65" s="36"/>
      <c r="G65" s="36"/>
      <c r="H65" s="41"/>
      <c r="I65" s="36">
        <v>2013</v>
      </c>
      <c r="J65" s="36"/>
      <c r="K65" s="36"/>
      <c r="L65" s="41"/>
      <c r="M65" s="36">
        <v>2014</v>
      </c>
      <c r="N65" s="36"/>
      <c r="O65" s="36"/>
      <c r="P65" s="41"/>
      <c r="Q65" s="36">
        <v>2013</v>
      </c>
      <c r="R65" s="36"/>
      <c r="S65" s="36"/>
    </row>
    <row r="66" spans="1:19" ht="15.75" thickBot="1">
      <c r="A66" s="11"/>
      <c r="B66" s="41"/>
      <c r="C66" s="18" t="s">
        <v>202</v>
      </c>
      <c r="D66" s="41"/>
      <c r="E66" s="37"/>
      <c r="F66" s="37"/>
      <c r="G66" s="37"/>
      <c r="H66" s="41"/>
      <c r="I66" s="37"/>
      <c r="J66" s="37"/>
      <c r="K66" s="37"/>
      <c r="L66" s="41"/>
      <c r="M66" s="37"/>
      <c r="N66" s="37"/>
      <c r="O66" s="37"/>
      <c r="P66" s="41"/>
      <c r="Q66" s="37"/>
      <c r="R66" s="37"/>
      <c r="S66" s="37"/>
    </row>
    <row r="67" spans="1:19" ht="15.75" thickTop="1">
      <c r="A67" s="11"/>
      <c r="B67" s="43" t="s">
        <v>203</v>
      </c>
      <c r="C67" s="57" t="s">
        <v>41</v>
      </c>
      <c r="D67" s="45"/>
      <c r="E67" s="57" t="s">
        <v>171</v>
      </c>
      <c r="F67" s="59" t="s">
        <v>178</v>
      </c>
      <c r="G67" s="61"/>
      <c r="H67" s="45"/>
      <c r="I67" s="57" t="s">
        <v>171</v>
      </c>
      <c r="J67" s="59" t="s">
        <v>178</v>
      </c>
      <c r="K67" s="61"/>
      <c r="L67" s="45"/>
      <c r="M67" s="57" t="s">
        <v>171</v>
      </c>
      <c r="N67" s="59" t="s">
        <v>178</v>
      </c>
      <c r="O67" s="61"/>
      <c r="P67" s="45"/>
      <c r="Q67" s="57" t="s">
        <v>171</v>
      </c>
      <c r="R67" s="59" t="s">
        <v>178</v>
      </c>
      <c r="S67" s="61"/>
    </row>
    <row r="68" spans="1:19">
      <c r="A68" s="11"/>
      <c r="B68" s="43"/>
      <c r="C68" s="43"/>
      <c r="D68" s="45"/>
      <c r="E68" s="69"/>
      <c r="F68" s="70"/>
      <c r="G68" s="71"/>
      <c r="H68" s="45"/>
      <c r="I68" s="69"/>
      <c r="J68" s="70"/>
      <c r="K68" s="71"/>
      <c r="L68" s="45"/>
      <c r="M68" s="69"/>
      <c r="N68" s="70"/>
      <c r="O68" s="71"/>
      <c r="P68" s="45"/>
      <c r="Q68" s="69"/>
      <c r="R68" s="70"/>
      <c r="S68" s="71"/>
    </row>
    <row r="69" spans="1:19" ht="15.75" thickBot="1">
      <c r="A69" s="11"/>
      <c r="B69" s="27" t="s">
        <v>204</v>
      </c>
      <c r="C69" s="27" t="s">
        <v>205</v>
      </c>
      <c r="D69" s="19"/>
      <c r="E69" s="53" t="s">
        <v>187</v>
      </c>
      <c r="F69" s="53"/>
      <c r="G69" s="67" t="s">
        <v>173</v>
      </c>
      <c r="H69" s="19"/>
      <c r="I69" s="53" t="s">
        <v>186</v>
      </c>
      <c r="J69" s="53"/>
      <c r="K69" s="67" t="s">
        <v>173</v>
      </c>
      <c r="L69" s="19"/>
      <c r="M69" s="53" t="s">
        <v>186</v>
      </c>
      <c r="N69" s="53"/>
      <c r="O69" s="67" t="s">
        <v>173</v>
      </c>
      <c r="P69" s="19"/>
      <c r="Q69" s="53" t="s">
        <v>206</v>
      </c>
      <c r="R69" s="53"/>
      <c r="S69" s="67" t="s">
        <v>173</v>
      </c>
    </row>
    <row r="70" spans="1:19" ht="15.75" thickTop="1">
      <c r="A70" s="11"/>
      <c r="B70" s="22" t="s">
        <v>207</v>
      </c>
      <c r="C70" s="24"/>
      <c r="D70" s="24"/>
      <c r="E70" s="59" t="s">
        <v>187</v>
      </c>
      <c r="F70" s="59"/>
      <c r="G70" s="22" t="s">
        <v>173</v>
      </c>
      <c r="H70" s="24"/>
      <c r="I70" s="59" t="s">
        <v>186</v>
      </c>
      <c r="J70" s="59"/>
      <c r="K70" s="22" t="s">
        <v>173</v>
      </c>
      <c r="L70" s="24"/>
      <c r="M70" s="59" t="s">
        <v>186</v>
      </c>
      <c r="N70" s="59"/>
      <c r="O70" s="22" t="s">
        <v>173</v>
      </c>
      <c r="P70" s="24"/>
      <c r="Q70" s="59" t="s">
        <v>206</v>
      </c>
      <c r="R70" s="59"/>
      <c r="S70" s="22" t="s">
        <v>173</v>
      </c>
    </row>
    <row r="71" spans="1:19">
      <c r="A71" s="11"/>
      <c r="B71" s="48" t="s">
        <v>208</v>
      </c>
      <c r="C71" s="41"/>
      <c r="D71" s="41"/>
      <c r="E71" s="47" t="s">
        <v>178</v>
      </c>
      <c r="F71" s="47"/>
      <c r="G71" s="41"/>
      <c r="H71" s="41"/>
      <c r="I71" s="47">
        <v>1</v>
      </c>
      <c r="J71" s="47"/>
      <c r="K71" s="41"/>
      <c r="L71" s="41"/>
      <c r="M71" s="47" t="s">
        <v>178</v>
      </c>
      <c r="N71" s="47"/>
      <c r="O71" s="41"/>
      <c r="P71" s="41"/>
      <c r="Q71" s="47">
        <v>1</v>
      </c>
      <c r="R71" s="47"/>
      <c r="S71" s="41"/>
    </row>
    <row r="72" spans="1:19" ht="15.75" thickBot="1">
      <c r="A72" s="11"/>
      <c r="B72" s="48"/>
      <c r="C72" s="41"/>
      <c r="D72" s="41"/>
      <c r="E72" s="53"/>
      <c r="F72" s="53"/>
      <c r="G72" s="56"/>
      <c r="H72" s="41"/>
      <c r="I72" s="53"/>
      <c r="J72" s="53"/>
      <c r="K72" s="56"/>
      <c r="L72" s="41"/>
      <c r="M72" s="53"/>
      <c r="N72" s="53"/>
      <c r="O72" s="56"/>
      <c r="P72" s="41"/>
      <c r="Q72" s="53"/>
      <c r="R72" s="53"/>
      <c r="S72" s="56"/>
    </row>
    <row r="73" spans="1:19" ht="27" thickTop="1">
      <c r="A73" s="11"/>
      <c r="B73" s="68" t="s">
        <v>209</v>
      </c>
      <c r="C73" s="45"/>
      <c r="D73" s="45"/>
      <c r="E73" s="57" t="s">
        <v>171</v>
      </c>
      <c r="F73" s="59" t="s">
        <v>187</v>
      </c>
      <c r="G73" s="57" t="s">
        <v>173</v>
      </c>
      <c r="H73" s="45"/>
      <c r="I73" s="57" t="s">
        <v>171</v>
      </c>
      <c r="J73" s="59" t="s">
        <v>187</v>
      </c>
      <c r="K73" s="57" t="s">
        <v>173</v>
      </c>
      <c r="L73" s="45"/>
      <c r="M73" s="57" t="s">
        <v>171</v>
      </c>
      <c r="N73" s="59" t="s">
        <v>186</v>
      </c>
      <c r="O73" s="57" t="s">
        <v>173</v>
      </c>
      <c r="P73" s="45"/>
      <c r="Q73" s="57" t="s">
        <v>171</v>
      </c>
      <c r="R73" s="59" t="s">
        <v>186</v>
      </c>
      <c r="S73" s="57" t="s">
        <v>173</v>
      </c>
    </row>
    <row r="74" spans="1:19" ht="15.75" thickBot="1">
      <c r="A74" s="11"/>
      <c r="B74" s="68" t="s">
        <v>210</v>
      </c>
      <c r="C74" s="45"/>
      <c r="D74" s="45"/>
      <c r="E74" s="58"/>
      <c r="F74" s="60"/>
      <c r="G74" s="58"/>
      <c r="H74" s="45"/>
      <c r="I74" s="58"/>
      <c r="J74" s="60"/>
      <c r="K74" s="58"/>
      <c r="L74" s="45"/>
      <c r="M74" s="58"/>
      <c r="N74" s="60"/>
      <c r="O74" s="58"/>
      <c r="P74" s="45"/>
      <c r="Q74" s="58"/>
      <c r="R74" s="60"/>
      <c r="S74" s="58"/>
    </row>
    <row r="75" spans="1:19" ht="16.5" thickTop="1" thickBot="1">
      <c r="A75" s="11"/>
      <c r="B75" s="31"/>
      <c r="C75" s="31"/>
      <c r="D75" s="31"/>
      <c r="E75" s="64"/>
      <c r="F75" s="64"/>
      <c r="G75" s="64"/>
      <c r="H75" s="31"/>
      <c r="I75" s="64"/>
      <c r="J75" s="64"/>
      <c r="K75" s="64"/>
      <c r="L75" s="31"/>
      <c r="M75" s="64"/>
      <c r="N75" s="64"/>
      <c r="O75" s="64"/>
      <c r="P75" s="31"/>
      <c r="Q75" s="64"/>
      <c r="R75" s="64"/>
      <c r="S75" s="64"/>
    </row>
    <row r="76" spans="1:19" ht="15.75" thickTop="1"/>
  </sheetData>
  <mergeCells count="325">
    <mergeCell ref="A60:A75"/>
    <mergeCell ref="B60:S60"/>
    <mergeCell ref="B61:S61"/>
    <mergeCell ref="A1:A2"/>
    <mergeCell ref="B1:S1"/>
    <mergeCell ref="B2:S2"/>
    <mergeCell ref="B3:S3"/>
    <mergeCell ref="A4:A59"/>
    <mergeCell ref="B4:S4"/>
    <mergeCell ref="B5:S5"/>
    <mergeCell ref="Q73:Q74"/>
    <mergeCell ref="R73:R74"/>
    <mergeCell ref="S73:S74"/>
    <mergeCell ref="E75:G75"/>
    <mergeCell ref="I75:K75"/>
    <mergeCell ref="M75:O75"/>
    <mergeCell ref="Q75:S75"/>
    <mergeCell ref="K73:K74"/>
    <mergeCell ref="L73:L74"/>
    <mergeCell ref="M73:M74"/>
    <mergeCell ref="N73:N74"/>
    <mergeCell ref="O73:O74"/>
    <mergeCell ref="P73:P74"/>
    <mergeCell ref="Q71:R72"/>
    <mergeCell ref="S71:S72"/>
    <mergeCell ref="C73:C74"/>
    <mergeCell ref="D73:D74"/>
    <mergeCell ref="E73:E74"/>
    <mergeCell ref="F73:F74"/>
    <mergeCell ref="G73:G74"/>
    <mergeCell ref="H73:H74"/>
    <mergeCell ref="I73:I74"/>
    <mergeCell ref="J73:J74"/>
    <mergeCell ref="I71:J72"/>
    <mergeCell ref="K71:K72"/>
    <mergeCell ref="L71:L72"/>
    <mergeCell ref="M71:N72"/>
    <mergeCell ref="O71:O72"/>
    <mergeCell ref="P71:P72"/>
    <mergeCell ref="E70:F70"/>
    <mergeCell ref="I70:J70"/>
    <mergeCell ref="M70:N70"/>
    <mergeCell ref="Q70:R70"/>
    <mergeCell ref="B71:B72"/>
    <mergeCell ref="C71:C72"/>
    <mergeCell ref="D71:D72"/>
    <mergeCell ref="E71:F72"/>
    <mergeCell ref="G71:G72"/>
    <mergeCell ref="H71:H72"/>
    <mergeCell ref="P67:P68"/>
    <mergeCell ref="Q67:Q68"/>
    <mergeCell ref="R67:R68"/>
    <mergeCell ref="S67:S68"/>
    <mergeCell ref="E69:F69"/>
    <mergeCell ref="I69:J69"/>
    <mergeCell ref="M69:N69"/>
    <mergeCell ref="Q69:R69"/>
    <mergeCell ref="J67:J68"/>
    <mergeCell ref="K67:K68"/>
    <mergeCell ref="L67:L68"/>
    <mergeCell ref="M67:M68"/>
    <mergeCell ref="N67:N68"/>
    <mergeCell ref="O67:O68"/>
    <mergeCell ref="P65:P66"/>
    <mergeCell ref="Q65:S66"/>
    <mergeCell ref="B67:B68"/>
    <mergeCell ref="C67:C68"/>
    <mergeCell ref="D67:D68"/>
    <mergeCell ref="E67:E68"/>
    <mergeCell ref="F67:F68"/>
    <mergeCell ref="G67:G68"/>
    <mergeCell ref="H67:H68"/>
    <mergeCell ref="I67:I68"/>
    <mergeCell ref="B62:S62"/>
    <mergeCell ref="E64:K64"/>
    <mergeCell ref="M64:S64"/>
    <mergeCell ref="B65:B66"/>
    <mergeCell ref="D65:D66"/>
    <mergeCell ref="E65:G66"/>
    <mergeCell ref="H65:H66"/>
    <mergeCell ref="I65:K66"/>
    <mergeCell ref="L65:L66"/>
    <mergeCell ref="M65:O66"/>
    <mergeCell ref="J57:J58"/>
    <mergeCell ref="K57:K58"/>
    <mergeCell ref="L57:L58"/>
    <mergeCell ref="M57:M58"/>
    <mergeCell ref="C59:E59"/>
    <mergeCell ref="G59:I59"/>
    <mergeCell ref="K59:M59"/>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8:M10"/>
    <mergeCell ref="C11:E11"/>
    <mergeCell ref="G11:I11"/>
    <mergeCell ref="K11:M11"/>
    <mergeCell ref="C12:E12"/>
    <mergeCell ref="G12:I12"/>
    <mergeCell ref="K12:M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5"/>
  <sheetViews>
    <sheetView showGridLines="0" workbookViewId="0"/>
  </sheetViews>
  <sheetFormatPr defaultRowHeight="15"/>
  <cols>
    <col min="1" max="2" width="36.5703125" bestFit="1" customWidth="1"/>
    <col min="3" max="3" width="9.28515625" customWidth="1"/>
    <col min="4" max="4" width="20.5703125" customWidth="1"/>
    <col min="5" max="5" width="4.85546875" customWidth="1"/>
    <col min="6" max="6" width="6.140625" customWidth="1"/>
    <col min="7" max="7" width="12.42578125" customWidth="1"/>
    <col min="8" max="8" width="17.42578125" customWidth="1"/>
    <col min="9" max="9" width="28.5703125" customWidth="1"/>
    <col min="10" max="10" width="9.28515625" customWidth="1"/>
    <col min="11" max="11" width="12.42578125" customWidth="1"/>
    <col min="12" max="12" width="17.42578125" customWidth="1"/>
    <col min="13" max="13" width="6.140625" customWidth="1"/>
    <col min="14" max="14" width="9.28515625" customWidth="1"/>
    <col min="15" max="15" width="6.140625" customWidth="1"/>
    <col min="16" max="16" width="20.5703125" customWidth="1"/>
    <col min="17" max="17" width="6.140625" customWidth="1"/>
    <col min="18" max="18" width="9.28515625" customWidth="1"/>
    <col min="19" max="19" width="6.140625" customWidth="1"/>
    <col min="20" max="20" width="20.5703125" customWidth="1"/>
    <col min="21" max="21" width="6.140625" customWidth="1"/>
    <col min="22" max="22" width="9.28515625" customWidth="1"/>
    <col min="23" max="23" width="6.140625" customWidth="1"/>
    <col min="24" max="24" width="20.5703125" customWidth="1"/>
    <col min="25" max="26" width="28.5703125" customWidth="1"/>
    <col min="27" max="27" width="6.140625" customWidth="1"/>
    <col min="28" max="28" width="9.28515625" customWidth="1"/>
    <col min="29" max="29" width="28.5703125" customWidth="1"/>
  </cols>
  <sheetData>
    <row r="1" spans="1:29" ht="15" customHeight="1">
      <c r="A1" s="6" t="s">
        <v>567</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21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23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74" t="s">
        <v>236</v>
      </c>
      <c r="C5" s="74"/>
      <c r="D5" s="74"/>
      <c r="E5" s="74"/>
      <c r="F5" s="74"/>
      <c r="G5" s="74"/>
      <c r="H5" s="74"/>
      <c r="I5" s="74"/>
      <c r="J5" s="74"/>
      <c r="K5" s="74"/>
      <c r="L5" s="74"/>
      <c r="M5" s="74"/>
      <c r="N5" s="74"/>
      <c r="O5" s="74"/>
      <c r="P5" s="74"/>
      <c r="Q5" s="74"/>
      <c r="R5" s="74"/>
      <c r="S5" s="74"/>
      <c r="T5" s="74"/>
      <c r="U5" s="74"/>
      <c r="V5" s="74"/>
      <c r="W5" s="74"/>
      <c r="X5" s="74"/>
      <c r="Y5" s="74"/>
      <c r="Z5" s="74"/>
      <c r="AA5" s="74"/>
      <c r="AB5" s="74"/>
      <c r="AC5" s="74"/>
    </row>
    <row r="6" spans="1:29">
      <c r="A6" s="11"/>
      <c r="B6" s="32"/>
      <c r="C6" s="32"/>
      <c r="D6" s="32"/>
      <c r="E6" s="32"/>
      <c r="F6" s="32"/>
      <c r="G6" s="32"/>
      <c r="H6" s="32"/>
      <c r="I6" s="32"/>
      <c r="J6" s="32"/>
      <c r="K6" s="32"/>
      <c r="L6" s="32"/>
      <c r="M6" s="32"/>
      <c r="N6" s="32"/>
      <c r="O6" s="32"/>
      <c r="P6" s="32"/>
      <c r="Q6" s="32"/>
      <c r="R6" s="32"/>
      <c r="S6" s="32"/>
      <c r="T6" s="32"/>
      <c r="U6" s="32"/>
      <c r="V6" s="32"/>
      <c r="W6" s="32"/>
      <c r="X6" s="32"/>
      <c r="Y6" s="32"/>
    </row>
    <row r="7" spans="1:29" ht="15.75" thickBot="1">
      <c r="A7" s="11"/>
      <c r="B7" s="15"/>
      <c r="C7" s="15"/>
      <c r="D7" s="15"/>
      <c r="E7" s="15"/>
      <c r="F7" s="15"/>
      <c r="G7" s="15"/>
      <c r="H7" s="15"/>
      <c r="I7" s="15"/>
      <c r="J7" s="15"/>
      <c r="K7" s="15"/>
      <c r="L7" s="15"/>
      <c r="M7" s="15"/>
      <c r="N7" s="15"/>
      <c r="O7" s="15"/>
      <c r="P7" s="15"/>
      <c r="Q7" s="15"/>
      <c r="R7" s="15"/>
      <c r="S7" s="15"/>
      <c r="T7" s="15"/>
      <c r="U7" s="15"/>
      <c r="V7" s="15"/>
      <c r="W7" s="15"/>
      <c r="X7" s="15"/>
      <c r="Y7" s="15"/>
    </row>
    <row r="8" spans="1:29" ht="15.75" thickTop="1">
      <c r="A8" s="11"/>
      <c r="B8" s="77" t="s">
        <v>162</v>
      </c>
      <c r="C8" s="82"/>
      <c r="D8" s="82"/>
      <c r="E8" s="82"/>
      <c r="F8" s="20"/>
      <c r="G8" s="82"/>
      <c r="H8" s="82"/>
      <c r="I8" s="82"/>
      <c r="J8" s="20"/>
      <c r="K8" s="82"/>
      <c r="L8" s="82"/>
      <c r="M8" s="82"/>
      <c r="N8" s="20"/>
      <c r="O8" s="82"/>
      <c r="P8" s="82"/>
      <c r="Q8" s="82"/>
      <c r="R8" s="20"/>
      <c r="S8" s="82"/>
      <c r="T8" s="82"/>
      <c r="U8" s="82"/>
      <c r="V8" s="20"/>
      <c r="W8" s="82"/>
      <c r="X8" s="82"/>
      <c r="Y8" s="82"/>
    </row>
    <row r="9" spans="1:29" ht="15.75" thickBot="1">
      <c r="A9" s="11"/>
      <c r="B9" s="78"/>
      <c r="C9" s="37" t="s">
        <v>237</v>
      </c>
      <c r="D9" s="37"/>
      <c r="E9" s="37"/>
      <c r="F9" s="37"/>
      <c r="G9" s="37"/>
      <c r="H9" s="37"/>
      <c r="I9" s="37"/>
      <c r="J9" s="37"/>
      <c r="K9" s="37"/>
      <c r="L9" s="37"/>
      <c r="M9" s="37"/>
      <c r="N9" s="19"/>
      <c r="O9" s="37" t="s">
        <v>238</v>
      </c>
      <c r="P9" s="37"/>
      <c r="Q9" s="37"/>
      <c r="R9" s="37"/>
      <c r="S9" s="37"/>
      <c r="T9" s="37"/>
      <c r="U9" s="37"/>
      <c r="V9" s="37"/>
      <c r="W9" s="37"/>
      <c r="X9" s="37"/>
      <c r="Y9" s="37"/>
    </row>
    <row r="10" spans="1:29" ht="15.75" thickTop="1">
      <c r="A10" s="11"/>
      <c r="B10" s="80" t="s">
        <v>239</v>
      </c>
      <c r="C10" s="35" t="s">
        <v>241</v>
      </c>
      <c r="D10" s="35"/>
      <c r="E10" s="35"/>
      <c r="F10" s="38"/>
      <c r="G10" s="35" t="s">
        <v>243</v>
      </c>
      <c r="H10" s="35"/>
      <c r="I10" s="35"/>
      <c r="J10" s="38"/>
      <c r="K10" s="35" t="s">
        <v>246</v>
      </c>
      <c r="L10" s="35"/>
      <c r="M10" s="35"/>
      <c r="N10" s="41"/>
      <c r="O10" s="35" t="s">
        <v>241</v>
      </c>
      <c r="P10" s="35"/>
      <c r="Q10" s="35"/>
      <c r="R10" s="38"/>
      <c r="S10" s="35" t="s">
        <v>243</v>
      </c>
      <c r="T10" s="35"/>
      <c r="U10" s="35"/>
      <c r="V10" s="38"/>
      <c r="W10" s="35" t="s">
        <v>246</v>
      </c>
      <c r="X10" s="35"/>
      <c r="Y10" s="35"/>
    </row>
    <row r="11" spans="1:29">
      <c r="A11" s="11"/>
      <c r="B11" s="80" t="s">
        <v>240</v>
      </c>
      <c r="C11" s="36" t="s">
        <v>242</v>
      </c>
      <c r="D11" s="36"/>
      <c r="E11" s="36"/>
      <c r="F11" s="41"/>
      <c r="G11" s="36" t="s">
        <v>244</v>
      </c>
      <c r="H11" s="36"/>
      <c r="I11" s="36"/>
      <c r="J11" s="41"/>
      <c r="K11" s="36" t="s">
        <v>247</v>
      </c>
      <c r="L11" s="36"/>
      <c r="M11" s="36"/>
      <c r="N11" s="41"/>
      <c r="O11" s="36" t="s">
        <v>242</v>
      </c>
      <c r="P11" s="36"/>
      <c r="Q11" s="36"/>
      <c r="R11" s="41"/>
      <c r="S11" s="36" t="s">
        <v>244</v>
      </c>
      <c r="T11" s="36"/>
      <c r="U11" s="36"/>
      <c r="V11" s="41"/>
      <c r="W11" s="36" t="s">
        <v>247</v>
      </c>
      <c r="X11" s="36"/>
      <c r="Y11" s="36"/>
    </row>
    <row r="12" spans="1:29" ht="15.75" thickBot="1">
      <c r="A12" s="11"/>
      <c r="B12" s="4"/>
      <c r="C12" s="83"/>
      <c r="D12" s="83"/>
      <c r="E12" s="83"/>
      <c r="F12" s="41"/>
      <c r="G12" s="37" t="s">
        <v>245</v>
      </c>
      <c r="H12" s="37"/>
      <c r="I12" s="37"/>
      <c r="J12" s="41"/>
      <c r="K12" s="83"/>
      <c r="L12" s="83"/>
      <c r="M12" s="83"/>
      <c r="N12" s="41"/>
      <c r="O12" s="83"/>
      <c r="P12" s="83"/>
      <c r="Q12" s="83"/>
      <c r="R12" s="41"/>
      <c r="S12" s="37" t="s">
        <v>245</v>
      </c>
      <c r="T12" s="37"/>
      <c r="U12" s="37"/>
      <c r="V12" s="41"/>
      <c r="W12" s="83"/>
      <c r="X12" s="83"/>
      <c r="Y12" s="83"/>
    </row>
    <row r="13" spans="1:29" ht="15.75" thickTop="1">
      <c r="A13" s="11"/>
      <c r="B13" s="21" t="s">
        <v>248</v>
      </c>
      <c r="C13" s="54"/>
      <c r="D13" s="54"/>
      <c r="E13" s="54"/>
      <c r="F13" s="19"/>
      <c r="G13" s="54"/>
      <c r="H13" s="54"/>
      <c r="I13" s="54"/>
      <c r="J13" s="19"/>
      <c r="K13" s="54"/>
      <c r="L13" s="54"/>
      <c r="M13" s="54"/>
      <c r="N13" s="19"/>
      <c r="O13" s="54"/>
      <c r="P13" s="54"/>
      <c r="Q13" s="54"/>
      <c r="R13" s="19"/>
      <c r="S13" s="54"/>
      <c r="T13" s="54"/>
      <c r="U13" s="54"/>
      <c r="V13" s="19"/>
      <c r="W13" s="54"/>
      <c r="X13" s="54"/>
      <c r="Y13" s="54"/>
    </row>
    <row r="14" spans="1:29">
      <c r="A14" s="11"/>
      <c r="B14" s="49" t="s">
        <v>249</v>
      </c>
      <c r="C14" s="43" t="s">
        <v>171</v>
      </c>
      <c r="D14" s="44">
        <v>20</v>
      </c>
      <c r="E14" s="45"/>
      <c r="F14" s="45"/>
      <c r="G14" s="43" t="s">
        <v>171</v>
      </c>
      <c r="H14" s="44">
        <v>20</v>
      </c>
      <c r="I14" s="45"/>
      <c r="J14" s="45"/>
      <c r="K14" s="43" t="s">
        <v>171</v>
      </c>
      <c r="L14" s="44" t="s">
        <v>178</v>
      </c>
      <c r="M14" s="45"/>
      <c r="N14" s="45"/>
      <c r="O14" s="43" t="s">
        <v>171</v>
      </c>
      <c r="P14" s="44">
        <v>23</v>
      </c>
      <c r="Q14" s="45"/>
      <c r="R14" s="45"/>
      <c r="S14" s="43" t="s">
        <v>171</v>
      </c>
      <c r="T14" s="44">
        <v>22</v>
      </c>
      <c r="U14" s="45"/>
      <c r="V14" s="45"/>
      <c r="W14" s="43" t="s">
        <v>171</v>
      </c>
      <c r="X14" s="44" t="s">
        <v>178</v>
      </c>
      <c r="Y14" s="45"/>
    </row>
    <row r="15" spans="1:29">
      <c r="A15" s="11"/>
      <c r="B15" s="49"/>
      <c r="C15" s="43"/>
      <c r="D15" s="44"/>
      <c r="E15" s="45"/>
      <c r="F15" s="45"/>
      <c r="G15" s="43"/>
      <c r="H15" s="44"/>
      <c r="I15" s="45"/>
      <c r="J15" s="45"/>
      <c r="K15" s="43"/>
      <c r="L15" s="44"/>
      <c r="M15" s="45"/>
      <c r="N15" s="45"/>
      <c r="O15" s="43"/>
      <c r="P15" s="44"/>
      <c r="Q15" s="45"/>
      <c r="R15" s="45"/>
      <c r="S15" s="43"/>
      <c r="T15" s="44"/>
      <c r="U15" s="45"/>
      <c r="V15" s="45"/>
      <c r="W15" s="43"/>
      <c r="X15" s="44"/>
      <c r="Y15" s="45"/>
    </row>
    <row r="16" spans="1:29">
      <c r="A16" s="11"/>
      <c r="B16" s="46" t="s">
        <v>250</v>
      </c>
      <c r="C16" s="47">
        <v>46</v>
      </c>
      <c r="D16" s="47"/>
      <c r="E16" s="41"/>
      <c r="F16" s="41"/>
      <c r="G16" s="47">
        <v>46</v>
      </c>
      <c r="H16" s="47"/>
      <c r="I16" s="41"/>
      <c r="J16" s="41"/>
      <c r="K16" s="47" t="s">
        <v>178</v>
      </c>
      <c r="L16" s="47"/>
      <c r="M16" s="41"/>
      <c r="N16" s="41"/>
      <c r="O16" s="47">
        <v>48</v>
      </c>
      <c r="P16" s="47"/>
      <c r="Q16" s="41"/>
      <c r="R16" s="41"/>
      <c r="S16" s="47">
        <v>47</v>
      </c>
      <c r="T16" s="47"/>
      <c r="U16" s="41"/>
      <c r="V16" s="41"/>
      <c r="W16" s="47" t="s">
        <v>178</v>
      </c>
      <c r="X16" s="47"/>
      <c r="Y16" s="41"/>
    </row>
    <row r="17" spans="1:25">
      <c r="A17" s="11"/>
      <c r="B17" s="46"/>
      <c r="C17" s="47"/>
      <c r="D17" s="47"/>
      <c r="E17" s="41"/>
      <c r="F17" s="41"/>
      <c r="G17" s="47"/>
      <c r="H17" s="47"/>
      <c r="I17" s="41"/>
      <c r="J17" s="41"/>
      <c r="K17" s="47"/>
      <c r="L17" s="47"/>
      <c r="M17" s="41"/>
      <c r="N17" s="41"/>
      <c r="O17" s="47"/>
      <c r="P17" s="47"/>
      <c r="Q17" s="41"/>
      <c r="R17" s="41"/>
      <c r="S17" s="47"/>
      <c r="T17" s="47"/>
      <c r="U17" s="41"/>
      <c r="V17" s="41"/>
      <c r="W17" s="47"/>
      <c r="X17" s="47"/>
      <c r="Y17" s="41"/>
    </row>
    <row r="18" spans="1:25">
      <c r="A18" s="11"/>
      <c r="B18" s="49" t="s">
        <v>251</v>
      </c>
      <c r="C18" s="44">
        <v>1</v>
      </c>
      <c r="D18" s="44"/>
      <c r="E18" s="45"/>
      <c r="F18" s="45"/>
      <c r="G18" s="44">
        <v>1</v>
      </c>
      <c r="H18" s="44"/>
      <c r="I18" s="45"/>
      <c r="J18" s="45"/>
      <c r="K18" s="44" t="s">
        <v>178</v>
      </c>
      <c r="L18" s="44"/>
      <c r="M18" s="45"/>
      <c r="N18" s="45"/>
      <c r="O18" s="44">
        <v>7</v>
      </c>
      <c r="P18" s="44"/>
      <c r="Q18" s="45"/>
      <c r="R18" s="45"/>
      <c r="S18" s="44">
        <v>7</v>
      </c>
      <c r="T18" s="44"/>
      <c r="U18" s="45"/>
      <c r="V18" s="45"/>
      <c r="W18" s="44" t="s">
        <v>178</v>
      </c>
      <c r="X18" s="44"/>
      <c r="Y18" s="45"/>
    </row>
    <row r="19" spans="1:25">
      <c r="A19" s="11"/>
      <c r="B19" s="49"/>
      <c r="C19" s="44"/>
      <c r="D19" s="44"/>
      <c r="E19" s="45"/>
      <c r="F19" s="45"/>
      <c r="G19" s="44"/>
      <c r="H19" s="44"/>
      <c r="I19" s="45"/>
      <c r="J19" s="45"/>
      <c r="K19" s="44"/>
      <c r="L19" s="44"/>
      <c r="M19" s="45"/>
      <c r="N19" s="45"/>
      <c r="O19" s="44"/>
      <c r="P19" s="44"/>
      <c r="Q19" s="45"/>
      <c r="R19" s="45"/>
      <c r="S19" s="44"/>
      <c r="T19" s="44"/>
      <c r="U19" s="45"/>
      <c r="V19" s="45"/>
      <c r="W19" s="44"/>
      <c r="X19" s="44"/>
      <c r="Y19" s="45"/>
    </row>
    <row r="20" spans="1:25">
      <c r="A20" s="11"/>
      <c r="B20" s="46" t="s">
        <v>252</v>
      </c>
      <c r="C20" s="47">
        <v>42</v>
      </c>
      <c r="D20" s="47"/>
      <c r="E20" s="41"/>
      <c r="F20" s="41"/>
      <c r="G20" s="47">
        <v>42</v>
      </c>
      <c r="H20" s="47"/>
      <c r="I20" s="41"/>
      <c r="J20" s="41"/>
      <c r="K20" s="47" t="s">
        <v>178</v>
      </c>
      <c r="L20" s="47"/>
      <c r="M20" s="41"/>
      <c r="N20" s="41"/>
      <c r="O20" s="47">
        <v>134</v>
      </c>
      <c r="P20" s="47"/>
      <c r="Q20" s="41"/>
      <c r="R20" s="41"/>
      <c r="S20" s="47">
        <v>134</v>
      </c>
      <c r="T20" s="47"/>
      <c r="U20" s="41"/>
      <c r="V20" s="41"/>
      <c r="W20" s="47" t="s">
        <v>178</v>
      </c>
      <c r="X20" s="47"/>
      <c r="Y20" s="41"/>
    </row>
    <row r="21" spans="1:25">
      <c r="A21" s="11"/>
      <c r="B21" s="46"/>
      <c r="C21" s="47"/>
      <c r="D21" s="47"/>
      <c r="E21" s="41"/>
      <c r="F21" s="41"/>
      <c r="G21" s="47"/>
      <c r="H21" s="47"/>
      <c r="I21" s="41"/>
      <c r="J21" s="41"/>
      <c r="K21" s="47"/>
      <c r="L21" s="47"/>
      <c r="M21" s="41"/>
      <c r="N21" s="41"/>
      <c r="O21" s="47"/>
      <c r="P21" s="47"/>
      <c r="Q21" s="41"/>
      <c r="R21" s="41"/>
      <c r="S21" s="47"/>
      <c r="T21" s="47"/>
      <c r="U21" s="41"/>
      <c r="V21" s="41"/>
      <c r="W21" s="47"/>
      <c r="X21" s="47"/>
      <c r="Y21" s="41"/>
    </row>
    <row r="22" spans="1:25">
      <c r="A22" s="11"/>
      <c r="B22" s="49" t="s">
        <v>253</v>
      </c>
      <c r="C22" s="44">
        <v>38</v>
      </c>
      <c r="D22" s="44"/>
      <c r="E22" s="45"/>
      <c r="F22" s="45"/>
      <c r="G22" s="44">
        <v>38</v>
      </c>
      <c r="H22" s="44"/>
      <c r="I22" s="45"/>
      <c r="J22" s="45"/>
      <c r="K22" s="44" t="s">
        <v>178</v>
      </c>
      <c r="L22" s="44"/>
      <c r="M22" s="45"/>
      <c r="N22" s="45"/>
      <c r="O22" s="44">
        <v>11</v>
      </c>
      <c r="P22" s="44"/>
      <c r="Q22" s="45"/>
      <c r="R22" s="45"/>
      <c r="S22" s="44">
        <v>11</v>
      </c>
      <c r="T22" s="44"/>
      <c r="U22" s="45"/>
      <c r="V22" s="45"/>
      <c r="W22" s="44" t="s">
        <v>178</v>
      </c>
      <c r="X22" s="44"/>
      <c r="Y22" s="45"/>
    </row>
    <row r="23" spans="1:25">
      <c r="A23" s="11"/>
      <c r="B23" s="49"/>
      <c r="C23" s="44"/>
      <c r="D23" s="44"/>
      <c r="E23" s="45"/>
      <c r="F23" s="45"/>
      <c r="G23" s="44"/>
      <c r="H23" s="44"/>
      <c r="I23" s="45"/>
      <c r="J23" s="45"/>
      <c r="K23" s="44"/>
      <c r="L23" s="44"/>
      <c r="M23" s="45"/>
      <c r="N23" s="45"/>
      <c r="O23" s="44"/>
      <c r="P23" s="44"/>
      <c r="Q23" s="45"/>
      <c r="R23" s="45"/>
      <c r="S23" s="44"/>
      <c r="T23" s="44"/>
      <c r="U23" s="45"/>
      <c r="V23" s="45"/>
      <c r="W23" s="44"/>
      <c r="X23" s="44"/>
      <c r="Y23" s="45"/>
    </row>
    <row r="24" spans="1:25">
      <c r="A24" s="11"/>
      <c r="B24" s="46" t="s">
        <v>254</v>
      </c>
      <c r="C24" s="47">
        <v>150</v>
      </c>
      <c r="D24" s="47"/>
      <c r="E24" s="41"/>
      <c r="F24" s="41"/>
      <c r="G24" s="47">
        <v>149</v>
      </c>
      <c r="H24" s="47"/>
      <c r="I24" s="41"/>
      <c r="J24" s="41"/>
      <c r="K24" s="47" t="s">
        <v>178</v>
      </c>
      <c r="L24" s="47"/>
      <c r="M24" s="41"/>
      <c r="N24" s="41"/>
      <c r="O24" s="47">
        <v>223</v>
      </c>
      <c r="P24" s="47"/>
      <c r="Q24" s="41"/>
      <c r="R24" s="41"/>
      <c r="S24" s="47">
        <v>222</v>
      </c>
      <c r="T24" s="47"/>
      <c r="U24" s="41"/>
      <c r="V24" s="41"/>
      <c r="W24" s="47" t="s">
        <v>178</v>
      </c>
      <c r="X24" s="47"/>
      <c r="Y24" s="41"/>
    </row>
    <row r="25" spans="1:25" ht="15.75" thickBot="1">
      <c r="A25" s="11"/>
      <c r="B25" s="46"/>
      <c r="C25" s="53"/>
      <c r="D25" s="53"/>
      <c r="E25" s="56"/>
      <c r="F25" s="41"/>
      <c r="G25" s="53"/>
      <c r="H25" s="53"/>
      <c r="I25" s="56"/>
      <c r="J25" s="41"/>
      <c r="K25" s="53"/>
      <c r="L25" s="53"/>
      <c r="M25" s="56"/>
      <c r="N25" s="41"/>
      <c r="O25" s="53"/>
      <c r="P25" s="53"/>
      <c r="Q25" s="56"/>
      <c r="R25" s="41"/>
      <c r="S25" s="53"/>
      <c r="T25" s="53"/>
      <c r="U25" s="56"/>
      <c r="V25" s="41"/>
      <c r="W25" s="53"/>
      <c r="X25" s="53"/>
      <c r="Y25" s="56"/>
    </row>
    <row r="26" spans="1:25" ht="15.75" thickTop="1">
      <c r="A26" s="11"/>
      <c r="B26" s="43" t="s">
        <v>109</v>
      </c>
      <c r="C26" s="57" t="s">
        <v>171</v>
      </c>
      <c r="D26" s="59">
        <v>297</v>
      </c>
      <c r="E26" s="61"/>
      <c r="F26" s="45"/>
      <c r="G26" s="57" t="s">
        <v>171</v>
      </c>
      <c r="H26" s="59">
        <v>296</v>
      </c>
      <c r="I26" s="61"/>
      <c r="J26" s="45"/>
      <c r="K26" s="57" t="s">
        <v>171</v>
      </c>
      <c r="L26" s="59" t="s">
        <v>178</v>
      </c>
      <c r="M26" s="61"/>
      <c r="N26" s="45"/>
      <c r="O26" s="57" t="s">
        <v>171</v>
      </c>
      <c r="P26" s="59">
        <v>446</v>
      </c>
      <c r="Q26" s="61"/>
      <c r="R26" s="45"/>
      <c r="S26" s="57" t="s">
        <v>171</v>
      </c>
      <c r="T26" s="59">
        <v>443</v>
      </c>
      <c r="U26" s="61"/>
      <c r="V26" s="45"/>
      <c r="W26" s="57" t="s">
        <v>171</v>
      </c>
      <c r="X26" s="59" t="s">
        <v>178</v>
      </c>
      <c r="Y26" s="61"/>
    </row>
    <row r="27" spans="1:25" ht="15.75" thickBot="1">
      <c r="A27" s="11"/>
      <c r="B27" s="43"/>
      <c r="C27" s="84"/>
      <c r="D27" s="50"/>
      <c r="E27" s="51"/>
      <c r="F27" s="45"/>
      <c r="G27" s="84"/>
      <c r="H27" s="50"/>
      <c r="I27" s="51"/>
      <c r="J27" s="45"/>
      <c r="K27" s="84"/>
      <c r="L27" s="50"/>
      <c r="M27" s="51"/>
      <c r="N27" s="45"/>
      <c r="O27" s="84"/>
      <c r="P27" s="50"/>
      <c r="Q27" s="51"/>
      <c r="R27" s="45"/>
      <c r="S27" s="84"/>
      <c r="T27" s="50"/>
      <c r="U27" s="51"/>
      <c r="V27" s="45"/>
      <c r="W27" s="84"/>
      <c r="X27" s="50"/>
      <c r="Y27" s="51"/>
    </row>
    <row r="28" spans="1:25" ht="15.75" thickTop="1">
      <c r="A28" s="11"/>
      <c r="B28" s="80" t="s">
        <v>239</v>
      </c>
      <c r="C28" s="52"/>
      <c r="D28" s="52"/>
      <c r="E28" s="38"/>
      <c r="F28" s="41"/>
      <c r="G28" s="52"/>
      <c r="H28" s="52"/>
      <c r="I28" s="38"/>
      <c r="J28" s="41"/>
      <c r="K28" s="52"/>
      <c r="L28" s="52"/>
      <c r="M28" s="38"/>
      <c r="N28" s="41"/>
      <c r="O28" s="52"/>
      <c r="P28" s="52"/>
      <c r="Q28" s="38"/>
      <c r="R28" s="41"/>
      <c r="S28" s="52"/>
      <c r="T28" s="52"/>
      <c r="U28" s="38"/>
      <c r="V28" s="41"/>
      <c r="W28" s="52"/>
      <c r="X28" s="52"/>
      <c r="Y28" s="38"/>
    </row>
    <row r="29" spans="1:25">
      <c r="A29" s="11"/>
      <c r="B29" s="80" t="s">
        <v>255</v>
      </c>
      <c r="C29" s="47"/>
      <c r="D29" s="47"/>
      <c r="E29" s="41"/>
      <c r="F29" s="41"/>
      <c r="G29" s="47"/>
      <c r="H29" s="47"/>
      <c r="I29" s="41"/>
      <c r="J29" s="41"/>
      <c r="K29" s="47"/>
      <c r="L29" s="47"/>
      <c r="M29" s="41"/>
      <c r="N29" s="41"/>
      <c r="O29" s="47"/>
      <c r="P29" s="47"/>
      <c r="Q29" s="41"/>
      <c r="R29" s="41"/>
      <c r="S29" s="47"/>
      <c r="T29" s="47"/>
      <c r="U29" s="41"/>
      <c r="V29" s="41"/>
      <c r="W29" s="47"/>
      <c r="X29" s="47"/>
      <c r="Y29" s="41"/>
    </row>
    <row r="30" spans="1:25">
      <c r="A30" s="11"/>
      <c r="B30" s="85" t="s">
        <v>248</v>
      </c>
      <c r="C30" s="47"/>
      <c r="D30" s="47"/>
      <c r="E30" s="41"/>
      <c r="F30" s="41"/>
      <c r="G30" s="47"/>
      <c r="H30" s="47"/>
      <c r="I30" s="41"/>
      <c r="J30" s="41"/>
      <c r="K30" s="47"/>
      <c r="L30" s="47"/>
      <c r="M30" s="41"/>
      <c r="N30" s="41"/>
      <c r="O30" s="47"/>
      <c r="P30" s="47"/>
      <c r="Q30" s="41"/>
      <c r="R30" s="41"/>
      <c r="S30" s="47"/>
      <c r="T30" s="47"/>
      <c r="U30" s="41"/>
      <c r="V30" s="41"/>
      <c r="W30" s="47"/>
      <c r="X30" s="47"/>
      <c r="Y30" s="41"/>
    </row>
    <row r="31" spans="1:25">
      <c r="A31" s="11"/>
      <c r="B31" s="85"/>
      <c r="C31" s="47"/>
      <c r="D31" s="47"/>
      <c r="E31" s="41"/>
      <c r="F31" s="41"/>
      <c r="G31" s="47"/>
      <c r="H31" s="47"/>
      <c r="I31" s="41"/>
      <c r="J31" s="41"/>
      <c r="K31" s="47"/>
      <c r="L31" s="47"/>
      <c r="M31" s="41"/>
      <c r="N31" s="41"/>
      <c r="O31" s="47"/>
      <c r="P31" s="47"/>
      <c r="Q31" s="41"/>
      <c r="R31" s="41"/>
      <c r="S31" s="47"/>
      <c r="T31" s="47"/>
      <c r="U31" s="41"/>
      <c r="V31" s="41"/>
      <c r="W31" s="47"/>
      <c r="X31" s="47"/>
      <c r="Y31" s="41"/>
    </row>
    <row r="32" spans="1:25">
      <c r="A32" s="11"/>
      <c r="B32" s="49" t="s">
        <v>249</v>
      </c>
      <c r="C32" s="43" t="s">
        <v>171</v>
      </c>
      <c r="D32" s="44">
        <v>15</v>
      </c>
      <c r="E32" s="45"/>
      <c r="F32" s="45"/>
      <c r="G32" s="43" t="s">
        <v>171</v>
      </c>
      <c r="H32" s="44">
        <v>15</v>
      </c>
      <c r="I32" s="45"/>
      <c r="J32" s="45"/>
      <c r="K32" s="43" t="s">
        <v>171</v>
      </c>
      <c r="L32" s="44">
        <v>7</v>
      </c>
      <c r="M32" s="45"/>
      <c r="N32" s="45"/>
      <c r="O32" s="43" t="s">
        <v>171</v>
      </c>
      <c r="P32" s="44">
        <v>13</v>
      </c>
      <c r="Q32" s="45"/>
      <c r="R32" s="45"/>
      <c r="S32" s="43" t="s">
        <v>171</v>
      </c>
      <c r="T32" s="44">
        <v>13</v>
      </c>
      <c r="U32" s="45"/>
      <c r="V32" s="45"/>
      <c r="W32" s="43" t="s">
        <v>171</v>
      </c>
      <c r="X32" s="44">
        <v>4</v>
      </c>
      <c r="Y32" s="45"/>
    </row>
    <row r="33" spans="1:25">
      <c r="A33" s="11"/>
      <c r="B33" s="49"/>
      <c r="C33" s="43"/>
      <c r="D33" s="44"/>
      <c r="E33" s="45"/>
      <c r="F33" s="45"/>
      <c r="G33" s="43"/>
      <c r="H33" s="44"/>
      <c r="I33" s="45"/>
      <c r="J33" s="45"/>
      <c r="K33" s="43"/>
      <c r="L33" s="44"/>
      <c r="M33" s="45"/>
      <c r="N33" s="45"/>
      <c r="O33" s="43"/>
      <c r="P33" s="44"/>
      <c r="Q33" s="45"/>
      <c r="R33" s="45"/>
      <c r="S33" s="43"/>
      <c r="T33" s="44"/>
      <c r="U33" s="45"/>
      <c r="V33" s="45"/>
      <c r="W33" s="43"/>
      <c r="X33" s="44"/>
      <c r="Y33" s="45"/>
    </row>
    <row r="34" spans="1:25">
      <c r="A34" s="11"/>
      <c r="B34" s="46" t="s">
        <v>250</v>
      </c>
      <c r="C34" s="47">
        <v>14</v>
      </c>
      <c r="D34" s="47"/>
      <c r="E34" s="41"/>
      <c r="F34" s="41"/>
      <c r="G34" s="47">
        <v>14</v>
      </c>
      <c r="H34" s="47"/>
      <c r="I34" s="41"/>
      <c r="J34" s="41"/>
      <c r="K34" s="47">
        <v>5</v>
      </c>
      <c r="L34" s="47"/>
      <c r="M34" s="41"/>
      <c r="N34" s="41"/>
      <c r="O34" s="47">
        <v>20</v>
      </c>
      <c r="P34" s="47"/>
      <c r="Q34" s="41"/>
      <c r="R34" s="41"/>
      <c r="S34" s="47">
        <v>19</v>
      </c>
      <c r="T34" s="47"/>
      <c r="U34" s="41"/>
      <c r="V34" s="41"/>
      <c r="W34" s="47">
        <v>7</v>
      </c>
      <c r="X34" s="47"/>
      <c r="Y34" s="41"/>
    </row>
    <row r="35" spans="1:25">
      <c r="A35" s="11"/>
      <c r="B35" s="46"/>
      <c r="C35" s="47"/>
      <c r="D35" s="47"/>
      <c r="E35" s="41"/>
      <c r="F35" s="41"/>
      <c r="G35" s="47"/>
      <c r="H35" s="47"/>
      <c r="I35" s="41"/>
      <c r="J35" s="41"/>
      <c r="K35" s="47"/>
      <c r="L35" s="47"/>
      <c r="M35" s="41"/>
      <c r="N35" s="41"/>
      <c r="O35" s="47"/>
      <c r="P35" s="47"/>
      <c r="Q35" s="41"/>
      <c r="R35" s="41"/>
      <c r="S35" s="47"/>
      <c r="T35" s="47"/>
      <c r="U35" s="41"/>
      <c r="V35" s="41"/>
      <c r="W35" s="47"/>
      <c r="X35" s="47"/>
      <c r="Y35" s="41"/>
    </row>
    <row r="36" spans="1:25">
      <c r="A36" s="11"/>
      <c r="B36" s="49" t="s">
        <v>251</v>
      </c>
      <c r="C36" s="44">
        <v>17</v>
      </c>
      <c r="D36" s="44"/>
      <c r="E36" s="45"/>
      <c r="F36" s="45"/>
      <c r="G36" s="44">
        <v>17</v>
      </c>
      <c r="H36" s="44"/>
      <c r="I36" s="45"/>
      <c r="J36" s="45"/>
      <c r="K36" s="44">
        <v>4</v>
      </c>
      <c r="L36" s="44"/>
      <c r="M36" s="45"/>
      <c r="N36" s="45"/>
      <c r="O36" s="44">
        <v>17</v>
      </c>
      <c r="P36" s="44"/>
      <c r="Q36" s="45"/>
      <c r="R36" s="45"/>
      <c r="S36" s="44">
        <v>17</v>
      </c>
      <c r="T36" s="44"/>
      <c r="U36" s="45"/>
      <c r="V36" s="45"/>
      <c r="W36" s="44">
        <v>2</v>
      </c>
      <c r="X36" s="44"/>
      <c r="Y36" s="45"/>
    </row>
    <row r="37" spans="1:25">
      <c r="A37" s="11"/>
      <c r="B37" s="49"/>
      <c r="C37" s="44"/>
      <c r="D37" s="44"/>
      <c r="E37" s="45"/>
      <c r="F37" s="45"/>
      <c r="G37" s="44"/>
      <c r="H37" s="44"/>
      <c r="I37" s="45"/>
      <c r="J37" s="45"/>
      <c r="K37" s="44"/>
      <c r="L37" s="44"/>
      <c r="M37" s="45"/>
      <c r="N37" s="45"/>
      <c r="O37" s="44"/>
      <c r="P37" s="44"/>
      <c r="Q37" s="45"/>
      <c r="R37" s="45"/>
      <c r="S37" s="44"/>
      <c r="T37" s="44"/>
      <c r="U37" s="45"/>
      <c r="V37" s="45"/>
      <c r="W37" s="44"/>
      <c r="X37" s="44"/>
      <c r="Y37" s="45"/>
    </row>
    <row r="38" spans="1:25">
      <c r="A38" s="11"/>
      <c r="B38" s="46" t="s">
        <v>252</v>
      </c>
      <c r="C38" s="47">
        <v>114</v>
      </c>
      <c r="D38" s="47"/>
      <c r="E38" s="41"/>
      <c r="F38" s="41"/>
      <c r="G38" s="47">
        <v>114</v>
      </c>
      <c r="H38" s="47"/>
      <c r="I38" s="41"/>
      <c r="J38" s="41"/>
      <c r="K38" s="47">
        <v>11</v>
      </c>
      <c r="L38" s="47"/>
      <c r="M38" s="41"/>
      <c r="N38" s="41"/>
      <c r="O38" s="47" t="s">
        <v>178</v>
      </c>
      <c r="P38" s="47"/>
      <c r="Q38" s="41"/>
      <c r="R38" s="41"/>
      <c r="S38" s="47" t="s">
        <v>178</v>
      </c>
      <c r="T38" s="47"/>
      <c r="U38" s="41"/>
      <c r="V38" s="41"/>
      <c r="W38" s="47" t="s">
        <v>178</v>
      </c>
      <c r="X38" s="47"/>
      <c r="Y38" s="41"/>
    </row>
    <row r="39" spans="1:25">
      <c r="A39" s="11"/>
      <c r="B39" s="46"/>
      <c r="C39" s="47"/>
      <c r="D39" s="47"/>
      <c r="E39" s="41"/>
      <c r="F39" s="41"/>
      <c r="G39" s="47"/>
      <c r="H39" s="47"/>
      <c r="I39" s="41"/>
      <c r="J39" s="41"/>
      <c r="K39" s="47"/>
      <c r="L39" s="47"/>
      <c r="M39" s="41"/>
      <c r="N39" s="41"/>
      <c r="O39" s="47"/>
      <c r="P39" s="47"/>
      <c r="Q39" s="41"/>
      <c r="R39" s="41"/>
      <c r="S39" s="47"/>
      <c r="T39" s="47"/>
      <c r="U39" s="41"/>
      <c r="V39" s="41"/>
      <c r="W39" s="47"/>
      <c r="X39" s="47"/>
      <c r="Y39" s="41"/>
    </row>
    <row r="40" spans="1:25">
      <c r="A40" s="11"/>
      <c r="B40" s="49" t="s">
        <v>253</v>
      </c>
      <c r="C40" s="44">
        <v>10</v>
      </c>
      <c r="D40" s="44"/>
      <c r="E40" s="45"/>
      <c r="F40" s="45"/>
      <c r="G40" s="44">
        <v>10</v>
      </c>
      <c r="H40" s="44"/>
      <c r="I40" s="45"/>
      <c r="J40" s="45"/>
      <c r="K40" s="44">
        <v>3</v>
      </c>
      <c r="L40" s="44"/>
      <c r="M40" s="45"/>
      <c r="N40" s="45"/>
      <c r="O40" s="44">
        <v>23</v>
      </c>
      <c r="P40" s="44"/>
      <c r="Q40" s="45"/>
      <c r="R40" s="45"/>
      <c r="S40" s="44">
        <v>23</v>
      </c>
      <c r="T40" s="44"/>
      <c r="U40" s="45"/>
      <c r="V40" s="45"/>
      <c r="W40" s="44">
        <v>6</v>
      </c>
      <c r="X40" s="44"/>
      <c r="Y40" s="45"/>
    </row>
    <row r="41" spans="1:25">
      <c r="A41" s="11"/>
      <c r="B41" s="49"/>
      <c r="C41" s="44"/>
      <c r="D41" s="44"/>
      <c r="E41" s="45"/>
      <c r="F41" s="45"/>
      <c r="G41" s="44"/>
      <c r="H41" s="44"/>
      <c r="I41" s="45"/>
      <c r="J41" s="45"/>
      <c r="K41" s="44"/>
      <c r="L41" s="44"/>
      <c r="M41" s="45"/>
      <c r="N41" s="45"/>
      <c r="O41" s="44"/>
      <c r="P41" s="44"/>
      <c r="Q41" s="45"/>
      <c r="R41" s="45"/>
      <c r="S41" s="44"/>
      <c r="T41" s="44"/>
      <c r="U41" s="45"/>
      <c r="V41" s="45"/>
      <c r="W41" s="44"/>
      <c r="X41" s="44"/>
      <c r="Y41" s="45"/>
    </row>
    <row r="42" spans="1:25">
      <c r="A42" s="11"/>
      <c r="B42" s="46" t="s">
        <v>254</v>
      </c>
      <c r="C42" s="47">
        <v>89</v>
      </c>
      <c r="D42" s="47"/>
      <c r="E42" s="41"/>
      <c r="F42" s="41"/>
      <c r="G42" s="47">
        <v>88</v>
      </c>
      <c r="H42" s="47"/>
      <c r="I42" s="41"/>
      <c r="J42" s="41"/>
      <c r="K42" s="47">
        <v>24</v>
      </c>
      <c r="L42" s="47"/>
      <c r="M42" s="41"/>
      <c r="N42" s="41"/>
      <c r="O42" s="47">
        <v>110</v>
      </c>
      <c r="P42" s="47"/>
      <c r="Q42" s="41"/>
      <c r="R42" s="41"/>
      <c r="S42" s="47">
        <v>106</v>
      </c>
      <c r="T42" s="47"/>
      <c r="U42" s="41"/>
      <c r="V42" s="41"/>
      <c r="W42" s="47">
        <v>51</v>
      </c>
      <c r="X42" s="47"/>
      <c r="Y42" s="41"/>
    </row>
    <row r="43" spans="1:25" ht="15.75" thickBot="1">
      <c r="A43" s="11"/>
      <c r="B43" s="46"/>
      <c r="C43" s="53"/>
      <c r="D43" s="53"/>
      <c r="E43" s="56"/>
      <c r="F43" s="41"/>
      <c r="G43" s="53"/>
      <c r="H43" s="53"/>
      <c r="I43" s="56"/>
      <c r="J43" s="41"/>
      <c r="K43" s="53"/>
      <c r="L43" s="53"/>
      <c r="M43" s="56"/>
      <c r="N43" s="41"/>
      <c r="O43" s="53"/>
      <c r="P43" s="53"/>
      <c r="Q43" s="56"/>
      <c r="R43" s="41"/>
      <c r="S43" s="53"/>
      <c r="T43" s="53"/>
      <c r="U43" s="56"/>
      <c r="V43" s="41"/>
      <c r="W43" s="53"/>
      <c r="X43" s="53"/>
      <c r="Y43" s="56"/>
    </row>
    <row r="44" spans="1:25" ht="15.75" thickTop="1">
      <c r="A44" s="11"/>
      <c r="B44" s="43" t="s">
        <v>109</v>
      </c>
      <c r="C44" s="57" t="s">
        <v>171</v>
      </c>
      <c r="D44" s="59">
        <v>259</v>
      </c>
      <c r="E44" s="61"/>
      <c r="F44" s="45"/>
      <c r="G44" s="57" t="s">
        <v>171</v>
      </c>
      <c r="H44" s="59">
        <v>258</v>
      </c>
      <c r="I44" s="61"/>
      <c r="J44" s="45"/>
      <c r="K44" s="57" t="s">
        <v>171</v>
      </c>
      <c r="L44" s="59">
        <v>54</v>
      </c>
      <c r="M44" s="61"/>
      <c r="N44" s="45"/>
      <c r="O44" s="57" t="s">
        <v>171</v>
      </c>
      <c r="P44" s="59">
        <v>183</v>
      </c>
      <c r="Q44" s="61"/>
      <c r="R44" s="45"/>
      <c r="S44" s="57" t="s">
        <v>171</v>
      </c>
      <c r="T44" s="59">
        <v>178</v>
      </c>
      <c r="U44" s="61"/>
      <c r="V44" s="45"/>
      <c r="W44" s="57" t="s">
        <v>171</v>
      </c>
      <c r="X44" s="59">
        <v>70</v>
      </c>
      <c r="Y44" s="61"/>
    </row>
    <row r="45" spans="1:25" ht="15.75" thickBot="1">
      <c r="A45" s="11"/>
      <c r="B45" s="43"/>
      <c r="C45" s="84"/>
      <c r="D45" s="50"/>
      <c r="E45" s="51"/>
      <c r="F45" s="45"/>
      <c r="G45" s="84"/>
      <c r="H45" s="50"/>
      <c r="I45" s="51"/>
      <c r="J45" s="45"/>
      <c r="K45" s="84"/>
      <c r="L45" s="50"/>
      <c r="M45" s="51"/>
      <c r="N45" s="45"/>
      <c r="O45" s="84"/>
      <c r="P45" s="50"/>
      <c r="Q45" s="51"/>
      <c r="R45" s="45"/>
      <c r="S45" s="84"/>
      <c r="T45" s="50"/>
      <c r="U45" s="51"/>
      <c r="V45" s="45"/>
      <c r="W45" s="84"/>
      <c r="X45" s="50"/>
      <c r="Y45" s="51"/>
    </row>
    <row r="46" spans="1:25" ht="15.75" thickTop="1">
      <c r="A46" s="11"/>
      <c r="B46" s="86" t="s">
        <v>256</v>
      </c>
      <c r="C46" s="52"/>
      <c r="D46" s="52"/>
      <c r="E46" s="38"/>
      <c r="F46" s="41"/>
      <c r="G46" s="52"/>
      <c r="H46" s="52"/>
      <c r="I46" s="38"/>
      <c r="J46" s="41"/>
      <c r="K46" s="52"/>
      <c r="L46" s="52"/>
      <c r="M46" s="38"/>
      <c r="N46" s="41"/>
      <c r="O46" s="52"/>
      <c r="P46" s="52"/>
      <c r="Q46" s="38"/>
      <c r="R46" s="41"/>
      <c r="S46" s="52"/>
      <c r="T46" s="52"/>
      <c r="U46" s="38"/>
      <c r="V46" s="41"/>
      <c r="W46" s="52"/>
      <c r="X46" s="52"/>
      <c r="Y46" s="38"/>
    </row>
    <row r="47" spans="1:25">
      <c r="A47" s="11"/>
      <c r="B47" s="86"/>
      <c r="C47" s="47"/>
      <c r="D47" s="47"/>
      <c r="E47" s="41"/>
      <c r="F47" s="41"/>
      <c r="G47" s="47"/>
      <c r="H47" s="47"/>
      <c r="I47" s="41"/>
      <c r="J47" s="41"/>
      <c r="K47" s="47"/>
      <c r="L47" s="47"/>
      <c r="M47" s="41"/>
      <c r="N47" s="41"/>
      <c r="O47" s="47"/>
      <c r="P47" s="47"/>
      <c r="Q47" s="41"/>
      <c r="R47" s="41"/>
      <c r="S47" s="47"/>
      <c r="T47" s="47"/>
      <c r="U47" s="41"/>
      <c r="V47" s="41"/>
      <c r="W47" s="47"/>
      <c r="X47" s="47"/>
      <c r="Y47" s="41"/>
    </row>
    <row r="48" spans="1:25">
      <c r="A48" s="11"/>
      <c r="B48" s="85" t="s">
        <v>248</v>
      </c>
      <c r="C48" s="47"/>
      <c r="D48" s="47"/>
      <c r="E48" s="41"/>
      <c r="F48" s="41"/>
      <c r="G48" s="47"/>
      <c r="H48" s="47"/>
      <c r="I48" s="41"/>
      <c r="J48" s="41"/>
      <c r="K48" s="47"/>
      <c r="L48" s="47"/>
      <c r="M48" s="41"/>
      <c r="N48" s="41"/>
      <c r="O48" s="47"/>
      <c r="P48" s="47"/>
      <c r="Q48" s="41"/>
      <c r="R48" s="41"/>
      <c r="S48" s="47"/>
      <c r="T48" s="47"/>
      <c r="U48" s="41"/>
      <c r="V48" s="41"/>
      <c r="W48" s="47"/>
      <c r="X48" s="47"/>
      <c r="Y48" s="41"/>
    </row>
    <row r="49" spans="1:25">
      <c r="A49" s="11"/>
      <c r="B49" s="85"/>
      <c r="C49" s="47"/>
      <c r="D49" s="47"/>
      <c r="E49" s="41"/>
      <c r="F49" s="41"/>
      <c r="G49" s="47"/>
      <c r="H49" s="47"/>
      <c r="I49" s="41"/>
      <c r="J49" s="41"/>
      <c r="K49" s="47"/>
      <c r="L49" s="47"/>
      <c r="M49" s="41"/>
      <c r="N49" s="41"/>
      <c r="O49" s="47"/>
      <c r="P49" s="47"/>
      <c r="Q49" s="41"/>
      <c r="R49" s="41"/>
      <c r="S49" s="47"/>
      <c r="T49" s="47"/>
      <c r="U49" s="41"/>
      <c r="V49" s="41"/>
      <c r="W49" s="47"/>
      <c r="X49" s="47"/>
      <c r="Y49" s="41"/>
    </row>
    <row r="50" spans="1:25">
      <c r="A50" s="11"/>
      <c r="B50" s="49" t="s">
        <v>249</v>
      </c>
      <c r="C50" s="43" t="s">
        <v>171</v>
      </c>
      <c r="D50" s="44">
        <v>35</v>
      </c>
      <c r="E50" s="45"/>
      <c r="F50" s="45"/>
      <c r="G50" s="43" t="s">
        <v>171</v>
      </c>
      <c r="H50" s="44">
        <v>35</v>
      </c>
      <c r="I50" s="45"/>
      <c r="J50" s="45"/>
      <c r="K50" s="43" t="s">
        <v>171</v>
      </c>
      <c r="L50" s="44">
        <v>7</v>
      </c>
      <c r="M50" s="45"/>
      <c r="N50" s="45"/>
      <c r="O50" s="43" t="s">
        <v>171</v>
      </c>
      <c r="P50" s="44">
        <v>36</v>
      </c>
      <c r="Q50" s="45"/>
      <c r="R50" s="45"/>
      <c r="S50" s="43" t="s">
        <v>171</v>
      </c>
      <c r="T50" s="44">
        <v>35</v>
      </c>
      <c r="U50" s="45"/>
      <c r="V50" s="45"/>
      <c r="W50" s="43" t="s">
        <v>171</v>
      </c>
      <c r="X50" s="44">
        <v>4</v>
      </c>
      <c r="Y50" s="45"/>
    </row>
    <row r="51" spans="1:25">
      <c r="A51" s="11"/>
      <c r="B51" s="49"/>
      <c r="C51" s="43"/>
      <c r="D51" s="44"/>
      <c r="E51" s="45"/>
      <c r="F51" s="45"/>
      <c r="G51" s="43"/>
      <c r="H51" s="44"/>
      <c r="I51" s="45"/>
      <c r="J51" s="45"/>
      <c r="K51" s="43"/>
      <c r="L51" s="44"/>
      <c r="M51" s="45"/>
      <c r="N51" s="45"/>
      <c r="O51" s="43"/>
      <c r="P51" s="44"/>
      <c r="Q51" s="45"/>
      <c r="R51" s="45"/>
      <c r="S51" s="43"/>
      <c r="T51" s="44"/>
      <c r="U51" s="45"/>
      <c r="V51" s="45"/>
      <c r="W51" s="43"/>
      <c r="X51" s="44"/>
      <c r="Y51" s="45"/>
    </row>
    <row r="52" spans="1:25">
      <c r="A52" s="11"/>
      <c r="B52" s="46" t="s">
        <v>250</v>
      </c>
      <c r="C52" s="47">
        <v>60</v>
      </c>
      <c r="D52" s="47"/>
      <c r="E52" s="41"/>
      <c r="F52" s="41"/>
      <c r="G52" s="47">
        <v>60</v>
      </c>
      <c r="H52" s="47"/>
      <c r="I52" s="41"/>
      <c r="J52" s="41"/>
      <c r="K52" s="47">
        <v>5</v>
      </c>
      <c r="L52" s="47"/>
      <c r="M52" s="41"/>
      <c r="N52" s="41"/>
      <c r="O52" s="47">
        <v>68</v>
      </c>
      <c r="P52" s="47"/>
      <c r="Q52" s="41"/>
      <c r="R52" s="41"/>
      <c r="S52" s="47">
        <v>66</v>
      </c>
      <c r="T52" s="47"/>
      <c r="U52" s="41"/>
      <c r="V52" s="41"/>
      <c r="W52" s="47">
        <v>7</v>
      </c>
      <c r="X52" s="47"/>
      <c r="Y52" s="41"/>
    </row>
    <row r="53" spans="1:25">
      <c r="A53" s="11"/>
      <c r="B53" s="46"/>
      <c r="C53" s="47"/>
      <c r="D53" s="47"/>
      <c r="E53" s="41"/>
      <c r="F53" s="41"/>
      <c r="G53" s="47"/>
      <c r="H53" s="47"/>
      <c r="I53" s="41"/>
      <c r="J53" s="41"/>
      <c r="K53" s="47"/>
      <c r="L53" s="47"/>
      <c r="M53" s="41"/>
      <c r="N53" s="41"/>
      <c r="O53" s="47"/>
      <c r="P53" s="47"/>
      <c r="Q53" s="41"/>
      <c r="R53" s="41"/>
      <c r="S53" s="47"/>
      <c r="T53" s="47"/>
      <c r="U53" s="41"/>
      <c r="V53" s="41"/>
      <c r="W53" s="47"/>
      <c r="X53" s="47"/>
      <c r="Y53" s="41"/>
    </row>
    <row r="54" spans="1:25">
      <c r="A54" s="11"/>
      <c r="B54" s="49" t="s">
        <v>251</v>
      </c>
      <c r="C54" s="44">
        <v>18</v>
      </c>
      <c r="D54" s="44"/>
      <c r="E54" s="45"/>
      <c r="F54" s="45"/>
      <c r="G54" s="44">
        <v>18</v>
      </c>
      <c r="H54" s="44"/>
      <c r="I54" s="45"/>
      <c r="J54" s="45"/>
      <c r="K54" s="44">
        <v>4</v>
      </c>
      <c r="L54" s="44"/>
      <c r="M54" s="45"/>
      <c r="N54" s="45"/>
      <c r="O54" s="44">
        <v>24</v>
      </c>
      <c r="P54" s="44"/>
      <c r="Q54" s="45"/>
      <c r="R54" s="45"/>
      <c r="S54" s="44">
        <v>24</v>
      </c>
      <c r="T54" s="44"/>
      <c r="U54" s="45"/>
      <c r="V54" s="45"/>
      <c r="W54" s="44">
        <v>2</v>
      </c>
      <c r="X54" s="44"/>
      <c r="Y54" s="45"/>
    </row>
    <row r="55" spans="1:25">
      <c r="A55" s="11"/>
      <c r="B55" s="49"/>
      <c r="C55" s="44"/>
      <c r="D55" s="44"/>
      <c r="E55" s="45"/>
      <c r="F55" s="45"/>
      <c r="G55" s="44"/>
      <c r="H55" s="44"/>
      <c r="I55" s="45"/>
      <c r="J55" s="45"/>
      <c r="K55" s="44"/>
      <c r="L55" s="44"/>
      <c r="M55" s="45"/>
      <c r="N55" s="45"/>
      <c r="O55" s="44"/>
      <c r="P55" s="44"/>
      <c r="Q55" s="45"/>
      <c r="R55" s="45"/>
      <c r="S55" s="44"/>
      <c r="T55" s="44"/>
      <c r="U55" s="45"/>
      <c r="V55" s="45"/>
      <c r="W55" s="44"/>
      <c r="X55" s="44"/>
      <c r="Y55" s="45"/>
    </row>
    <row r="56" spans="1:25">
      <c r="A56" s="11"/>
      <c r="B56" s="46" t="s">
        <v>252</v>
      </c>
      <c r="C56" s="47">
        <v>156</v>
      </c>
      <c r="D56" s="47"/>
      <c r="E56" s="41"/>
      <c r="F56" s="41"/>
      <c r="G56" s="47">
        <v>156</v>
      </c>
      <c r="H56" s="47"/>
      <c r="I56" s="41"/>
      <c r="J56" s="41"/>
      <c r="K56" s="47">
        <v>11</v>
      </c>
      <c r="L56" s="47"/>
      <c r="M56" s="41"/>
      <c r="N56" s="41"/>
      <c r="O56" s="47">
        <v>134</v>
      </c>
      <c r="P56" s="47"/>
      <c r="Q56" s="41"/>
      <c r="R56" s="41"/>
      <c r="S56" s="47">
        <v>134</v>
      </c>
      <c r="T56" s="47"/>
      <c r="U56" s="41"/>
      <c r="V56" s="41"/>
      <c r="W56" s="47" t="s">
        <v>178</v>
      </c>
      <c r="X56" s="47"/>
      <c r="Y56" s="41"/>
    </row>
    <row r="57" spans="1:25">
      <c r="A57" s="11"/>
      <c r="B57" s="46"/>
      <c r="C57" s="47"/>
      <c r="D57" s="47"/>
      <c r="E57" s="41"/>
      <c r="F57" s="41"/>
      <c r="G57" s="47"/>
      <c r="H57" s="47"/>
      <c r="I57" s="41"/>
      <c r="J57" s="41"/>
      <c r="K57" s="47"/>
      <c r="L57" s="47"/>
      <c r="M57" s="41"/>
      <c r="N57" s="41"/>
      <c r="O57" s="47"/>
      <c r="P57" s="47"/>
      <c r="Q57" s="41"/>
      <c r="R57" s="41"/>
      <c r="S57" s="47"/>
      <c r="T57" s="47"/>
      <c r="U57" s="41"/>
      <c r="V57" s="41"/>
      <c r="W57" s="47"/>
      <c r="X57" s="47"/>
      <c r="Y57" s="41"/>
    </row>
    <row r="58" spans="1:25">
      <c r="A58" s="11"/>
      <c r="B58" s="49" t="s">
        <v>253</v>
      </c>
      <c r="C58" s="44">
        <v>48</v>
      </c>
      <c r="D58" s="44"/>
      <c r="E58" s="45"/>
      <c r="F58" s="45"/>
      <c r="G58" s="44">
        <v>48</v>
      </c>
      <c r="H58" s="44"/>
      <c r="I58" s="45"/>
      <c r="J58" s="45"/>
      <c r="K58" s="44">
        <v>3</v>
      </c>
      <c r="L58" s="44"/>
      <c r="M58" s="45"/>
      <c r="N58" s="45"/>
      <c r="O58" s="44">
        <v>34</v>
      </c>
      <c r="P58" s="44"/>
      <c r="Q58" s="45"/>
      <c r="R58" s="45"/>
      <c r="S58" s="44">
        <v>34</v>
      </c>
      <c r="T58" s="44"/>
      <c r="U58" s="45"/>
      <c r="V58" s="45"/>
      <c r="W58" s="44">
        <v>6</v>
      </c>
      <c r="X58" s="44"/>
      <c r="Y58" s="45"/>
    </row>
    <row r="59" spans="1:25">
      <c r="A59" s="11"/>
      <c r="B59" s="49"/>
      <c r="C59" s="44"/>
      <c r="D59" s="44"/>
      <c r="E59" s="45"/>
      <c r="F59" s="45"/>
      <c r="G59" s="44"/>
      <c r="H59" s="44"/>
      <c r="I59" s="45"/>
      <c r="J59" s="45"/>
      <c r="K59" s="44"/>
      <c r="L59" s="44"/>
      <c r="M59" s="45"/>
      <c r="N59" s="45"/>
      <c r="O59" s="44"/>
      <c r="P59" s="44"/>
      <c r="Q59" s="45"/>
      <c r="R59" s="45"/>
      <c r="S59" s="44"/>
      <c r="T59" s="44"/>
      <c r="U59" s="45"/>
      <c r="V59" s="45"/>
      <c r="W59" s="44"/>
      <c r="X59" s="44"/>
      <c r="Y59" s="45"/>
    </row>
    <row r="60" spans="1:25">
      <c r="A60" s="11"/>
      <c r="B60" s="46" t="s">
        <v>254</v>
      </c>
      <c r="C60" s="47">
        <v>239</v>
      </c>
      <c r="D60" s="47"/>
      <c r="E60" s="41"/>
      <c r="F60" s="41"/>
      <c r="G60" s="47">
        <v>237</v>
      </c>
      <c r="H60" s="47"/>
      <c r="I60" s="41"/>
      <c r="J60" s="41"/>
      <c r="K60" s="47">
        <v>24</v>
      </c>
      <c r="L60" s="47"/>
      <c r="M60" s="41"/>
      <c r="N60" s="41"/>
      <c r="O60" s="47">
        <v>333</v>
      </c>
      <c r="P60" s="47"/>
      <c r="Q60" s="41"/>
      <c r="R60" s="41"/>
      <c r="S60" s="47">
        <v>328</v>
      </c>
      <c r="T60" s="47"/>
      <c r="U60" s="41"/>
      <c r="V60" s="41"/>
      <c r="W60" s="47">
        <v>51</v>
      </c>
      <c r="X60" s="47"/>
      <c r="Y60" s="41"/>
    </row>
    <row r="61" spans="1:25" ht="15.75" thickBot="1">
      <c r="A61" s="11"/>
      <c r="B61" s="46"/>
      <c r="C61" s="53"/>
      <c r="D61" s="53"/>
      <c r="E61" s="56"/>
      <c r="F61" s="41"/>
      <c r="G61" s="53"/>
      <c r="H61" s="53"/>
      <c r="I61" s="56"/>
      <c r="J61" s="41"/>
      <c r="K61" s="53"/>
      <c r="L61" s="53"/>
      <c r="M61" s="56"/>
      <c r="N61" s="41"/>
      <c r="O61" s="53"/>
      <c r="P61" s="53"/>
      <c r="Q61" s="56"/>
      <c r="R61" s="41"/>
      <c r="S61" s="53"/>
      <c r="T61" s="53"/>
      <c r="U61" s="56"/>
      <c r="V61" s="41"/>
      <c r="W61" s="53"/>
      <c r="X61" s="53"/>
      <c r="Y61" s="56"/>
    </row>
    <row r="62" spans="1:25" ht="15.75" thickTop="1">
      <c r="A62" s="11"/>
      <c r="B62" s="43" t="s">
        <v>109</v>
      </c>
      <c r="C62" s="57" t="s">
        <v>171</v>
      </c>
      <c r="D62" s="59">
        <v>556</v>
      </c>
      <c r="E62" s="61"/>
      <c r="F62" s="45"/>
      <c r="G62" s="57" t="s">
        <v>171</v>
      </c>
      <c r="H62" s="59">
        <v>554</v>
      </c>
      <c r="I62" s="61"/>
      <c r="J62" s="45"/>
      <c r="K62" s="57" t="s">
        <v>171</v>
      </c>
      <c r="L62" s="59">
        <v>54</v>
      </c>
      <c r="M62" s="61"/>
      <c r="N62" s="45"/>
      <c r="O62" s="57" t="s">
        <v>171</v>
      </c>
      <c r="P62" s="59">
        <v>629</v>
      </c>
      <c r="Q62" s="61"/>
      <c r="R62" s="45"/>
      <c r="S62" s="57" t="s">
        <v>171</v>
      </c>
      <c r="T62" s="59">
        <v>621</v>
      </c>
      <c r="U62" s="61"/>
      <c r="V62" s="45"/>
      <c r="W62" s="57" t="s">
        <v>171</v>
      </c>
      <c r="X62" s="59">
        <v>70</v>
      </c>
      <c r="Y62" s="61"/>
    </row>
    <row r="63" spans="1:25" ht="15.75" thickBot="1">
      <c r="A63" s="11"/>
      <c r="B63" s="43"/>
      <c r="C63" s="58"/>
      <c r="D63" s="60"/>
      <c r="E63" s="62"/>
      <c r="F63" s="45"/>
      <c r="G63" s="58"/>
      <c r="H63" s="60"/>
      <c r="I63" s="62"/>
      <c r="J63" s="45"/>
      <c r="K63" s="58"/>
      <c r="L63" s="60"/>
      <c r="M63" s="62"/>
      <c r="N63" s="45"/>
      <c r="O63" s="58"/>
      <c r="P63" s="60"/>
      <c r="Q63" s="62"/>
      <c r="R63" s="45"/>
      <c r="S63" s="58"/>
      <c r="T63" s="60"/>
      <c r="U63" s="62"/>
      <c r="V63" s="45"/>
      <c r="W63" s="58"/>
      <c r="X63" s="60"/>
      <c r="Y63" s="62"/>
    </row>
    <row r="64" spans="1:25" ht="16.5" thickTop="1" thickBot="1">
      <c r="A64" s="11"/>
      <c r="B64" s="31"/>
      <c r="C64" s="64"/>
      <c r="D64" s="64"/>
      <c r="E64" s="64"/>
      <c r="F64" s="31"/>
      <c r="G64" s="64"/>
      <c r="H64" s="64"/>
      <c r="I64" s="64"/>
      <c r="J64" s="31"/>
      <c r="K64" s="64"/>
      <c r="L64" s="64"/>
      <c r="M64" s="64"/>
      <c r="N64" s="31"/>
      <c r="O64" s="64"/>
      <c r="P64" s="64"/>
      <c r="Q64" s="64"/>
      <c r="R64" s="31"/>
      <c r="S64" s="64"/>
      <c r="T64" s="64"/>
      <c r="U64" s="64"/>
      <c r="V64" s="31"/>
      <c r="W64" s="64"/>
      <c r="X64" s="64"/>
      <c r="Y64" s="64"/>
    </row>
    <row r="65" spans="1:29" ht="15.75" thickTop="1">
      <c r="A65" s="11"/>
      <c r="B65" s="74"/>
      <c r="C65" s="74"/>
      <c r="D65" s="74"/>
      <c r="E65" s="74"/>
      <c r="F65" s="74"/>
      <c r="G65" s="74"/>
      <c r="H65" s="74"/>
      <c r="I65" s="74"/>
      <c r="J65" s="74"/>
      <c r="K65" s="74"/>
      <c r="L65" s="74"/>
      <c r="M65" s="74"/>
      <c r="N65" s="74"/>
      <c r="O65" s="74"/>
      <c r="P65" s="74"/>
      <c r="Q65" s="74"/>
      <c r="R65" s="74"/>
      <c r="S65" s="74"/>
      <c r="T65" s="74"/>
      <c r="U65" s="74"/>
      <c r="V65" s="74"/>
      <c r="W65" s="74"/>
      <c r="X65" s="74"/>
      <c r="Y65" s="74"/>
      <c r="Z65" s="74"/>
      <c r="AA65" s="74"/>
      <c r="AB65" s="74"/>
      <c r="AC65" s="74"/>
    </row>
    <row r="66" spans="1:29">
      <c r="A66" s="11"/>
      <c r="B66" s="32"/>
      <c r="C66" s="32"/>
      <c r="D66" s="32"/>
      <c r="E66" s="32"/>
      <c r="F66" s="32"/>
      <c r="G66" s="32"/>
      <c r="H66" s="32"/>
      <c r="I66" s="32"/>
      <c r="J66" s="32"/>
      <c r="K66" s="32"/>
      <c r="L66" s="32"/>
      <c r="M66" s="32"/>
      <c r="N66" s="32"/>
      <c r="O66" s="32"/>
      <c r="P66" s="32"/>
      <c r="Q66" s="32"/>
    </row>
    <row r="67" spans="1:29" ht="15.75" thickBot="1">
      <c r="A67" s="11"/>
      <c r="B67" s="15"/>
      <c r="C67" s="15"/>
      <c r="D67" s="15"/>
      <c r="E67" s="15"/>
      <c r="F67" s="15"/>
      <c r="G67" s="15"/>
      <c r="H67" s="15"/>
      <c r="I67" s="15"/>
      <c r="J67" s="15"/>
      <c r="K67" s="15"/>
      <c r="L67" s="15"/>
      <c r="M67" s="15"/>
      <c r="N67" s="15"/>
      <c r="O67" s="15"/>
      <c r="P67" s="15"/>
      <c r="Q67" s="15"/>
    </row>
    <row r="68" spans="1:29" ht="15.75" thickTop="1">
      <c r="A68" s="11"/>
      <c r="B68" s="77" t="s">
        <v>162</v>
      </c>
      <c r="C68" s="54"/>
      <c r="D68" s="54"/>
      <c r="E68" s="54"/>
      <c r="F68" s="20"/>
      <c r="G68" s="54"/>
      <c r="H68" s="54"/>
      <c r="I68" s="54"/>
      <c r="J68" s="20"/>
      <c r="K68" s="54"/>
      <c r="L68" s="54"/>
      <c r="M68" s="54"/>
      <c r="N68" s="20"/>
      <c r="O68" s="54"/>
      <c r="P68" s="54"/>
      <c r="Q68" s="54"/>
    </row>
    <row r="69" spans="1:29">
      <c r="A69" s="11"/>
      <c r="B69" s="48"/>
      <c r="C69" s="36" t="s">
        <v>257</v>
      </c>
      <c r="D69" s="36"/>
      <c r="E69" s="36"/>
      <c r="F69" s="36"/>
      <c r="G69" s="36"/>
      <c r="H69" s="36"/>
      <c r="I69" s="36"/>
      <c r="J69" s="41"/>
      <c r="K69" s="36" t="s">
        <v>257</v>
      </c>
      <c r="L69" s="36"/>
      <c r="M69" s="36"/>
      <c r="N69" s="36"/>
      <c r="O69" s="36"/>
      <c r="P69" s="36"/>
      <c r="Q69" s="36"/>
    </row>
    <row r="70" spans="1:29" ht="15.75" thickBot="1">
      <c r="A70" s="11"/>
      <c r="B70" s="48"/>
      <c r="C70" s="87">
        <v>41820</v>
      </c>
      <c r="D70" s="87"/>
      <c r="E70" s="87"/>
      <c r="F70" s="87"/>
      <c r="G70" s="87"/>
      <c r="H70" s="87"/>
      <c r="I70" s="87"/>
      <c r="J70" s="41"/>
      <c r="K70" s="87">
        <v>41455</v>
      </c>
      <c r="L70" s="87"/>
      <c r="M70" s="87"/>
      <c r="N70" s="87"/>
      <c r="O70" s="87"/>
      <c r="P70" s="87"/>
      <c r="Q70" s="87"/>
    </row>
    <row r="71" spans="1:29" ht="25.5" thickTop="1">
      <c r="A71" s="11"/>
      <c r="B71" s="80" t="s">
        <v>258</v>
      </c>
      <c r="C71" s="35" t="s">
        <v>259</v>
      </c>
      <c r="D71" s="35"/>
      <c r="E71" s="35"/>
      <c r="F71" s="38"/>
      <c r="G71" s="35" t="s">
        <v>35</v>
      </c>
      <c r="H71" s="35"/>
      <c r="I71" s="35"/>
      <c r="J71" s="41"/>
      <c r="K71" s="35" t="s">
        <v>259</v>
      </c>
      <c r="L71" s="35"/>
      <c r="M71" s="35"/>
      <c r="N71" s="38"/>
      <c r="O71" s="35" t="s">
        <v>35</v>
      </c>
      <c r="P71" s="35"/>
      <c r="Q71" s="35"/>
    </row>
    <row r="72" spans="1:29">
      <c r="A72" s="11"/>
      <c r="B72" s="80" t="s">
        <v>241</v>
      </c>
      <c r="C72" s="36" t="s">
        <v>241</v>
      </c>
      <c r="D72" s="36"/>
      <c r="E72" s="36"/>
      <c r="F72" s="41"/>
      <c r="G72" s="36" t="s">
        <v>260</v>
      </c>
      <c r="H72" s="36"/>
      <c r="I72" s="36"/>
      <c r="J72" s="41"/>
      <c r="K72" s="36" t="s">
        <v>241</v>
      </c>
      <c r="L72" s="36"/>
      <c r="M72" s="36"/>
      <c r="N72" s="41"/>
      <c r="O72" s="36" t="s">
        <v>260</v>
      </c>
      <c r="P72" s="36"/>
      <c r="Q72" s="36"/>
    </row>
    <row r="73" spans="1:29" ht="15.75" thickBot="1">
      <c r="A73" s="11"/>
      <c r="B73" s="4"/>
      <c r="C73" s="37" t="s">
        <v>242</v>
      </c>
      <c r="D73" s="37"/>
      <c r="E73" s="37"/>
      <c r="F73" s="41"/>
      <c r="G73" s="37" t="s">
        <v>261</v>
      </c>
      <c r="H73" s="37"/>
      <c r="I73" s="37"/>
      <c r="J73" s="41"/>
      <c r="K73" s="37" t="s">
        <v>242</v>
      </c>
      <c r="L73" s="37"/>
      <c r="M73" s="37"/>
      <c r="N73" s="41"/>
      <c r="O73" s="37" t="s">
        <v>261</v>
      </c>
      <c r="P73" s="37"/>
      <c r="Q73" s="37"/>
    </row>
    <row r="74" spans="1:29" ht="15.75" thickTop="1">
      <c r="A74" s="11"/>
      <c r="B74" s="21" t="s">
        <v>248</v>
      </c>
      <c r="C74" s="54"/>
      <c r="D74" s="54"/>
      <c r="E74" s="54"/>
      <c r="F74" s="19"/>
      <c r="G74" s="54"/>
      <c r="H74" s="54"/>
      <c r="I74" s="54"/>
      <c r="J74" s="19"/>
      <c r="K74" s="54"/>
      <c r="L74" s="54"/>
      <c r="M74" s="54"/>
      <c r="N74" s="19"/>
      <c r="O74" s="54"/>
      <c r="P74" s="54"/>
      <c r="Q74" s="54"/>
    </row>
    <row r="75" spans="1:29">
      <c r="A75" s="11"/>
      <c r="B75" s="49" t="s">
        <v>249</v>
      </c>
      <c r="C75" s="43" t="s">
        <v>171</v>
      </c>
      <c r="D75" s="44">
        <v>22</v>
      </c>
      <c r="E75" s="45"/>
      <c r="F75" s="45"/>
      <c r="G75" s="43" t="s">
        <v>171</v>
      </c>
      <c r="H75" s="44" t="s">
        <v>178</v>
      </c>
      <c r="I75" s="45"/>
      <c r="J75" s="45"/>
      <c r="K75" s="43" t="s">
        <v>171</v>
      </c>
      <c r="L75" s="44">
        <v>28</v>
      </c>
      <c r="M75" s="45"/>
      <c r="N75" s="45"/>
      <c r="O75" s="43" t="s">
        <v>171</v>
      </c>
      <c r="P75" s="44">
        <v>2</v>
      </c>
      <c r="Q75" s="45"/>
    </row>
    <row r="76" spans="1:29">
      <c r="A76" s="11"/>
      <c r="B76" s="49"/>
      <c r="C76" s="43"/>
      <c r="D76" s="44"/>
      <c r="E76" s="45"/>
      <c r="F76" s="45"/>
      <c r="G76" s="43"/>
      <c r="H76" s="44"/>
      <c r="I76" s="45"/>
      <c r="J76" s="45"/>
      <c r="K76" s="43"/>
      <c r="L76" s="44"/>
      <c r="M76" s="45"/>
      <c r="N76" s="45"/>
      <c r="O76" s="43"/>
      <c r="P76" s="44"/>
      <c r="Q76" s="45"/>
    </row>
    <row r="77" spans="1:29">
      <c r="A77" s="11"/>
      <c r="B77" s="46" t="s">
        <v>250</v>
      </c>
      <c r="C77" s="47">
        <v>47</v>
      </c>
      <c r="D77" s="47"/>
      <c r="E77" s="41"/>
      <c r="F77" s="41"/>
      <c r="G77" s="47" t="s">
        <v>178</v>
      </c>
      <c r="H77" s="47"/>
      <c r="I77" s="41"/>
      <c r="J77" s="41"/>
      <c r="K77" s="47">
        <v>45</v>
      </c>
      <c r="L77" s="47"/>
      <c r="M77" s="41"/>
      <c r="N77" s="41"/>
      <c r="O77" s="47" t="s">
        <v>178</v>
      </c>
      <c r="P77" s="47"/>
      <c r="Q77" s="41"/>
    </row>
    <row r="78" spans="1:29">
      <c r="A78" s="11"/>
      <c r="B78" s="46"/>
      <c r="C78" s="47"/>
      <c r="D78" s="47"/>
      <c r="E78" s="41"/>
      <c r="F78" s="41"/>
      <c r="G78" s="47"/>
      <c r="H78" s="47"/>
      <c r="I78" s="41"/>
      <c r="J78" s="41"/>
      <c r="K78" s="47"/>
      <c r="L78" s="47"/>
      <c r="M78" s="41"/>
      <c r="N78" s="41"/>
      <c r="O78" s="47"/>
      <c r="P78" s="47"/>
      <c r="Q78" s="41"/>
    </row>
    <row r="79" spans="1:29">
      <c r="A79" s="11"/>
      <c r="B79" s="49" t="s">
        <v>251</v>
      </c>
      <c r="C79" s="44">
        <v>4</v>
      </c>
      <c r="D79" s="44"/>
      <c r="E79" s="45"/>
      <c r="F79" s="45"/>
      <c r="G79" s="44" t="s">
        <v>178</v>
      </c>
      <c r="H79" s="44"/>
      <c r="I79" s="45"/>
      <c r="J79" s="45"/>
      <c r="K79" s="44">
        <v>5</v>
      </c>
      <c r="L79" s="44"/>
      <c r="M79" s="45"/>
      <c r="N79" s="45"/>
      <c r="O79" s="44" t="s">
        <v>178</v>
      </c>
      <c r="P79" s="44"/>
      <c r="Q79" s="45"/>
    </row>
    <row r="80" spans="1:29">
      <c r="A80" s="11"/>
      <c r="B80" s="49"/>
      <c r="C80" s="44"/>
      <c r="D80" s="44"/>
      <c r="E80" s="45"/>
      <c r="F80" s="45"/>
      <c r="G80" s="44"/>
      <c r="H80" s="44"/>
      <c r="I80" s="45"/>
      <c r="J80" s="45"/>
      <c r="K80" s="44"/>
      <c r="L80" s="44"/>
      <c r="M80" s="45"/>
      <c r="N80" s="45"/>
      <c r="O80" s="44"/>
      <c r="P80" s="44"/>
      <c r="Q80" s="45"/>
    </row>
    <row r="81" spans="1:17">
      <c r="A81" s="11"/>
      <c r="B81" s="46" t="s">
        <v>252</v>
      </c>
      <c r="C81" s="47">
        <v>87</v>
      </c>
      <c r="D81" s="47"/>
      <c r="E81" s="41"/>
      <c r="F81" s="41"/>
      <c r="G81" s="47">
        <v>1</v>
      </c>
      <c r="H81" s="47"/>
      <c r="I81" s="41"/>
      <c r="J81" s="41"/>
      <c r="K81" s="47">
        <v>4</v>
      </c>
      <c r="L81" s="47"/>
      <c r="M81" s="41"/>
      <c r="N81" s="41"/>
      <c r="O81" s="47" t="s">
        <v>178</v>
      </c>
      <c r="P81" s="47"/>
      <c r="Q81" s="41"/>
    </row>
    <row r="82" spans="1:17">
      <c r="A82" s="11"/>
      <c r="B82" s="46"/>
      <c r="C82" s="47"/>
      <c r="D82" s="47"/>
      <c r="E82" s="41"/>
      <c r="F82" s="41"/>
      <c r="G82" s="47"/>
      <c r="H82" s="47"/>
      <c r="I82" s="41"/>
      <c r="J82" s="41"/>
      <c r="K82" s="47"/>
      <c r="L82" s="47"/>
      <c r="M82" s="41"/>
      <c r="N82" s="41"/>
      <c r="O82" s="47"/>
      <c r="P82" s="47"/>
      <c r="Q82" s="41"/>
    </row>
    <row r="83" spans="1:17">
      <c r="A83" s="11"/>
      <c r="B83" s="49" t="s">
        <v>253</v>
      </c>
      <c r="C83" s="44">
        <v>37</v>
      </c>
      <c r="D83" s="44"/>
      <c r="E83" s="45"/>
      <c r="F83" s="45"/>
      <c r="G83" s="44" t="s">
        <v>178</v>
      </c>
      <c r="H83" s="44"/>
      <c r="I83" s="45"/>
      <c r="J83" s="45"/>
      <c r="K83" s="44">
        <v>9</v>
      </c>
      <c r="L83" s="44"/>
      <c r="M83" s="45"/>
      <c r="N83" s="45"/>
      <c r="O83" s="44" t="s">
        <v>178</v>
      </c>
      <c r="P83" s="44"/>
      <c r="Q83" s="45"/>
    </row>
    <row r="84" spans="1:17">
      <c r="A84" s="11"/>
      <c r="B84" s="49"/>
      <c r="C84" s="44"/>
      <c r="D84" s="44"/>
      <c r="E84" s="45"/>
      <c r="F84" s="45"/>
      <c r="G84" s="44"/>
      <c r="H84" s="44"/>
      <c r="I84" s="45"/>
      <c r="J84" s="45"/>
      <c r="K84" s="44"/>
      <c r="L84" s="44"/>
      <c r="M84" s="45"/>
      <c r="N84" s="45"/>
      <c r="O84" s="44"/>
      <c r="P84" s="44"/>
      <c r="Q84" s="45"/>
    </row>
    <row r="85" spans="1:17">
      <c r="A85" s="11"/>
      <c r="B85" s="46" t="s">
        <v>254</v>
      </c>
      <c r="C85" s="47">
        <v>162</v>
      </c>
      <c r="D85" s="47"/>
      <c r="E85" s="41"/>
      <c r="F85" s="41"/>
      <c r="G85" s="47">
        <v>1</v>
      </c>
      <c r="H85" s="47"/>
      <c r="I85" s="41"/>
      <c r="J85" s="41"/>
      <c r="K85" s="47">
        <v>287</v>
      </c>
      <c r="L85" s="47"/>
      <c r="M85" s="41"/>
      <c r="N85" s="41"/>
      <c r="O85" s="47">
        <v>1</v>
      </c>
      <c r="P85" s="47"/>
      <c r="Q85" s="41"/>
    </row>
    <row r="86" spans="1:17" ht="15.75" thickBot="1">
      <c r="A86" s="11"/>
      <c r="B86" s="46"/>
      <c r="C86" s="53"/>
      <c r="D86" s="53"/>
      <c r="E86" s="56"/>
      <c r="F86" s="41"/>
      <c r="G86" s="53"/>
      <c r="H86" s="53"/>
      <c r="I86" s="56"/>
      <c r="J86" s="41"/>
      <c r="K86" s="53"/>
      <c r="L86" s="53"/>
      <c r="M86" s="56"/>
      <c r="N86" s="41"/>
      <c r="O86" s="53"/>
      <c r="P86" s="53"/>
      <c r="Q86" s="56"/>
    </row>
    <row r="87" spans="1:17" ht="15.75" thickTop="1">
      <c r="A87" s="11"/>
      <c r="B87" s="43" t="s">
        <v>109</v>
      </c>
      <c r="C87" s="57" t="s">
        <v>171</v>
      </c>
      <c r="D87" s="59">
        <v>359</v>
      </c>
      <c r="E87" s="61"/>
      <c r="F87" s="45"/>
      <c r="G87" s="57" t="s">
        <v>171</v>
      </c>
      <c r="H87" s="59">
        <v>2</v>
      </c>
      <c r="I87" s="61"/>
      <c r="J87" s="45"/>
      <c r="K87" s="57" t="s">
        <v>171</v>
      </c>
      <c r="L87" s="59">
        <v>378</v>
      </c>
      <c r="M87" s="61"/>
      <c r="N87" s="45"/>
      <c r="O87" s="57" t="s">
        <v>171</v>
      </c>
      <c r="P87" s="59">
        <v>3</v>
      </c>
      <c r="Q87" s="61"/>
    </row>
    <row r="88" spans="1:17" ht="15.75" thickBot="1">
      <c r="A88" s="11"/>
      <c r="B88" s="43"/>
      <c r="C88" s="84"/>
      <c r="D88" s="50"/>
      <c r="E88" s="51"/>
      <c r="F88" s="45"/>
      <c r="G88" s="84"/>
      <c r="H88" s="50"/>
      <c r="I88" s="51"/>
      <c r="J88" s="45"/>
      <c r="K88" s="84"/>
      <c r="L88" s="50"/>
      <c r="M88" s="51"/>
      <c r="N88" s="45"/>
      <c r="O88" s="84"/>
      <c r="P88" s="50"/>
      <c r="Q88" s="51"/>
    </row>
    <row r="89" spans="1:17" ht="25.5" thickTop="1">
      <c r="A89" s="11"/>
      <c r="B89" s="80" t="s">
        <v>262</v>
      </c>
      <c r="C89" s="52"/>
      <c r="D89" s="52"/>
      <c r="E89" s="38"/>
      <c r="F89" s="41"/>
      <c r="G89" s="52"/>
      <c r="H89" s="52"/>
      <c r="I89" s="38"/>
      <c r="J89" s="41"/>
      <c r="K89" s="52"/>
      <c r="L89" s="52"/>
      <c r="M89" s="38"/>
      <c r="N89" s="41"/>
      <c r="O89" s="52"/>
      <c r="P89" s="52"/>
      <c r="Q89" s="38"/>
    </row>
    <row r="90" spans="1:17">
      <c r="A90" s="11"/>
      <c r="B90" s="80" t="s">
        <v>241</v>
      </c>
      <c r="C90" s="47"/>
      <c r="D90" s="47"/>
      <c r="E90" s="41"/>
      <c r="F90" s="41"/>
      <c r="G90" s="47"/>
      <c r="H90" s="47"/>
      <c r="I90" s="41"/>
      <c r="J90" s="41"/>
      <c r="K90" s="47"/>
      <c r="L90" s="47"/>
      <c r="M90" s="41"/>
      <c r="N90" s="41"/>
      <c r="O90" s="47"/>
      <c r="P90" s="47"/>
      <c r="Q90" s="41"/>
    </row>
    <row r="91" spans="1:17">
      <c r="A91" s="11"/>
      <c r="B91" s="85" t="s">
        <v>248</v>
      </c>
      <c r="C91" s="47"/>
      <c r="D91" s="47"/>
      <c r="E91" s="41"/>
      <c r="F91" s="41"/>
      <c r="G91" s="47"/>
      <c r="H91" s="47"/>
      <c r="I91" s="41"/>
      <c r="J91" s="41"/>
      <c r="K91" s="47"/>
      <c r="L91" s="47"/>
      <c r="M91" s="41"/>
      <c r="N91" s="41"/>
      <c r="O91" s="47"/>
      <c r="P91" s="47"/>
      <c r="Q91" s="41"/>
    </row>
    <row r="92" spans="1:17">
      <c r="A92" s="11"/>
      <c r="B92" s="85"/>
      <c r="C92" s="47"/>
      <c r="D92" s="47"/>
      <c r="E92" s="41"/>
      <c r="F92" s="41"/>
      <c r="G92" s="47"/>
      <c r="H92" s="47"/>
      <c r="I92" s="41"/>
      <c r="J92" s="41"/>
      <c r="K92" s="47"/>
      <c r="L92" s="47"/>
      <c r="M92" s="41"/>
      <c r="N92" s="41"/>
      <c r="O92" s="47"/>
      <c r="P92" s="47"/>
      <c r="Q92" s="41"/>
    </row>
    <row r="93" spans="1:17">
      <c r="A93" s="11"/>
      <c r="B93" s="49" t="s">
        <v>249</v>
      </c>
      <c r="C93" s="43" t="s">
        <v>171</v>
      </c>
      <c r="D93" s="44">
        <v>13</v>
      </c>
      <c r="E93" s="45"/>
      <c r="F93" s="45"/>
      <c r="G93" s="43" t="s">
        <v>171</v>
      </c>
      <c r="H93" s="44" t="s">
        <v>178</v>
      </c>
      <c r="I93" s="45"/>
      <c r="J93" s="45"/>
      <c r="K93" s="43" t="s">
        <v>171</v>
      </c>
      <c r="L93" s="44">
        <v>17</v>
      </c>
      <c r="M93" s="45"/>
      <c r="N93" s="45"/>
      <c r="O93" s="43" t="s">
        <v>171</v>
      </c>
      <c r="P93" s="44" t="s">
        <v>178</v>
      </c>
      <c r="Q93" s="45"/>
    </row>
    <row r="94" spans="1:17">
      <c r="A94" s="11"/>
      <c r="B94" s="49"/>
      <c r="C94" s="43"/>
      <c r="D94" s="44"/>
      <c r="E94" s="45"/>
      <c r="F94" s="45"/>
      <c r="G94" s="43"/>
      <c r="H94" s="44"/>
      <c r="I94" s="45"/>
      <c r="J94" s="45"/>
      <c r="K94" s="43"/>
      <c r="L94" s="44"/>
      <c r="M94" s="45"/>
      <c r="N94" s="45"/>
      <c r="O94" s="43"/>
      <c r="P94" s="44"/>
      <c r="Q94" s="45"/>
    </row>
    <row r="95" spans="1:17">
      <c r="A95" s="11"/>
      <c r="B95" s="46" t="s">
        <v>250</v>
      </c>
      <c r="C95" s="47">
        <v>16</v>
      </c>
      <c r="D95" s="47"/>
      <c r="E95" s="41"/>
      <c r="F95" s="41"/>
      <c r="G95" s="47" t="s">
        <v>178</v>
      </c>
      <c r="H95" s="47"/>
      <c r="I95" s="41"/>
      <c r="J95" s="41"/>
      <c r="K95" s="47">
        <v>21</v>
      </c>
      <c r="L95" s="47"/>
      <c r="M95" s="41"/>
      <c r="N95" s="41"/>
      <c r="O95" s="47" t="s">
        <v>178</v>
      </c>
      <c r="P95" s="47"/>
      <c r="Q95" s="41"/>
    </row>
    <row r="96" spans="1:17">
      <c r="A96" s="11"/>
      <c r="B96" s="46"/>
      <c r="C96" s="47"/>
      <c r="D96" s="47"/>
      <c r="E96" s="41"/>
      <c r="F96" s="41"/>
      <c r="G96" s="47"/>
      <c r="H96" s="47"/>
      <c r="I96" s="41"/>
      <c r="J96" s="41"/>
      <c r="K96" s="47"/>
      <c r="L96" s="47"/>
      <c r="M96" s="41"/>
      <c r="N96" s="41"/>
      <c r="O96" s="47"/>
      <c r="P96" s="47"/>
      <c r="Q96" s="41"/>
    </row>
    <row r="97" spans="1:17">
      <c r="A97" s="11"/>
      <c r="B97" s="49" t="s">
        <v>251</v>
      </c>
      <c r="C97" s="44">
        <v>14</v>
      </c>
      <c r="D97" s="44"/>
      <c r="E97" s="45"/>
      <c r="F97" s="45"/>
      <c r="G97" s="44">
        <v>1</v>
      </c>
      <c r="H97" s="44"/>
      <c r="I97" s="45"/>
      <c r="J97" s="45"/>
      <c r="K97" s="44">
        <v>16</v>
      </c>
      <c r="L97" s="44"/>
      <c r="M97" s="45"/>
      <c r="N97" s="45"/>
      <c r="O97" s="44" t="s">
        <v>178</v>
      </c>
      <c r="P97" s="44"/>
      <c r="Q97" s="45"/>
    </row>
    <row r="98" spans="1:17">
      <c r="A98" s="11"/>
      <c r="B98" s="49"/>
      <c r="C98" s="44"/>
      <c r="D98" s="44"/>
      <c r="E98" s="45"/>
      <c r="F98" s="45"/>
      <c r="G98" s="44"/>
      <c r="H98" s="44"/>
      <c r="I98" s="45"/>
      <c r="J98" s="45"/>
      <c r="K98" s="44"/>
      <c r="L98" s="44"/>
      <c r="M98" s="45"/>
      <c r="N98" s="45"/>
      <c r="O98" s="44"/>
      <c r="P98" s="44"/>
      <c r="Q98" s="45"/>
    </row>
    <row r="99" spans="1:17">
      <c r="A99" s="11"/>
      <c r="B99" s="46" t="s">
        <v>252</v>
      </c>
      <c r="C99" s="47">
        <v>73</v>
      </c>
      <c r="D99" s="47"/>
      <c r="E99" s="41"/>
      <c r="F99" s="41"/>
      <c r="G99" s="47">
        <v>2</v>
      </c>
      <c r="H99" s="47"/>
      <c r="I99" s="41"/>
      <c r="J99" s="41"/>
      <c r="K99" s="47">
        <v>2</v>
      </c>
      <c r="L99" s="47"/>
      <c r="M99" s="41"/>
      <c r="N99" s="41"/>
      <c r="O99" s="47" t="s">
        <v>178</v>
      </c>
      <c r="P99" s="47"/>
      <c r="Q99" s="41"/>
    </row>
    <row r="100" spans="1:17">
      <c r="A100" s="11"/>
      <c r="B100" s="46"/>
      <c r="C100" s="47"/>
      <c r="D100" s="47"/>
      <c r="E100" s="41"/>
      <c r="F100" s="41"/>
      <c r="G100" s="47"/>
      <c r="H100" s="47"/>
      <c r="I100" s="41"/>
      <c r="J100" s="41"/>
      <c r="K100" s="47"/>
      <c r="L100" s="47"/>
      <c r="M100" s="41"/>
      <c r="N100" s="41"/>
      <c r="O100" s="47"/>
      <c r="P100" s="47"/>
      <c r="Q100" s="41"/>
    </row>
    <row r="101" spans="1:17">
      <c r="A101" s="11"/>
      <c r="B101" s="49" t="s">
        <v>253</v>
      </c>
      <c r="C101" s="44">
        <v>17</v>
      </c>
      <c r="D101" s="44"/>
      <c r="E101" s="45"/>
      <c r="F101" s="45"/>
      <c r="G101" s="44" t="s">
        <v>178</v>
      </c>
      <c r="H101" s="44"/>
      <c r="I101" s="45"/>
      <c r="J101" s="45"/>
      <c r="K101" s="44">
        <v>41</v>
      </c>
      <c r="L101" s="44"/>
      <c r="M101" s="45"/>
      <c r="N101" s="45"/>
      <c r="O101" s="44" t="s">
        <v>178</v>
      </c>
      <c r="P101" s="44"/>
      <c r="Q101" s="45"/>
    </row>
    <row r="102" spans="1:17">
      <c r="A102" s="11"/>
      <c r="B102" s="49"/>
      <c r="C102" s="44"/>
      <c r="D102" s="44"/>
      <c r="E102" s="45"/>
      <c r="F102" s="45"/>
      <c r="G102" s="44"/>
      <c r="H102" s="44"/>
      <c r="I102" s="45"/>
      <c r="J102" s="45"/>
      <c r="K102" s="44"/>
      <c r="L102" s="44"/>
      <c r="M102" s="45"/>
      <c r="N102" s="45"/>
      <c r="O102" s="44"/>
      <c r="P102" s="44"/>
      <c r="Q102" s="45"/>
    </row>
    <row r="103" spans="1:17">
      <c r="A103" s="11"/>
      <c r="B103" s="46" t="s">
        <v>254</v>
      </c>
      <c r="C103" s="47">
        <v>63</v>
      </c>
      <c r="D103" s="47"/>
      <c r="E103" s="41"/>
      <c r="F103" s="41"/>
      <c r="G103" s="47" t="s">
        <v>178</v>
      </c>
      <c r="H103" s="47"/>
      <c r="I103" s="41"/>
      <c r="J103" s="41"/>
      <c r="K103" s="47">
        <v>151</v>
      </c>
      <c r="L103" s="47"/>
      <c r="M103" s="41"/>
      <c r="N103" s="41"/>
      <c r="O103" s="47" t="s">
        <v>178</v>
      </c>
      <c r="P103" s="47"/>
      <c r="Q103" s="41"/>
    </row>
    <row r="104" spans="1:17" ht="15.75" thickBot="1">
      <c r="A104" s="11"/>
      <c r="B104" s="46"/>
      <c r="C104" s="53"/>
      <c r="D104" s="53"/>
      <c r="E104" s="56"/>
      <c r="F104" s="41"/>
      <c r="G104" s="53"/>
      <c r="H104" s="53"/>
      <c r="I104" s="56"/>
      <c r="J104" s="41"/>
      <c r="K104" s="53"/>
      <c r="L104" s="53"/>
      <c r="M104" s="56"/>
      <c r="N104" s="41"/>
      <c r="O104" s="53"/>
      <c r="P104" s="53"/>
      <c r="Q104" s="56"/>
    </row>
    <row r="105" spans="1:17" ht="15.75" thickTop="1">
      <c r="A105" s="11"/>
      <c r="B105" s="43" t="s">
        <v>109</v>
      </c>
      <c r="C105" s="57" t="s">
        <v>171</v>
      </c>
      <c r="D105" s="59">
        <v>196</v>
      </c>
      <c r="E105" s="61"/>
      <c r="F105" s="45"/>
      <c r="G105" s="57" t="s">
        <v>171</v>
      </c>
      <c r="H105" s="59">
        <v>3</v>
      </c>
      <c r="I105" s="61"/>
      <c r="J105" s="45"/>
      <c r="K105" s="57" t="s">
        <v>171</v>
      </c>
      <c r="L105" s="59">
        <v>248</v>
      </c>
      <c r="M105" s="61"/>
      <c r="N105" s="45"/>
      <c r="O105" s="57" t="s">
        <v>171</v>
      </c>
      <c r="P105" s="59" t="s">
        <v>178</v>
      </c>
      <c r="Q105" s="61"/>
    </row>
    <row r="106" spans="1:17" ht="15.75" thickBot="1">
      <c r="A106" s="11"/>
      <c r="B106" s="43"/>
      <c r="C106" s="84"/>
      <c r="D106" s="50"/>
      <c r="E106" s="51"/>
      <c r="F106" s="45"/>
      <c r="G106" s="84"/>
      <c r="H106" s="50"/>
      <c r="I106" s="51"/>
      <c r="J106" s="45"/>
      <c r="K106" s="84"/>
      <c r="L106" s="50"/>
      <c r="M106" s="51"/>
      <c r="N106" s="45"/>
      <c r="O106" s="84"/>
      <c r="P106" s="50"/>
      <c r="Q106" s="51"/>
    </row>
    <row r="107" spans="1:17" ht="15.75" thickTop="1">
      <c r="A107" s="11"/>
      <c r="B107" s="86" t="s">
        <v>256</v>
      </c>
      <c r="C107" s="52"/>
      <c r="D107" s="52"/>
      <c r="E107" s="38"/>
      <c r="F107" s="41"/>
      <c r="G107" s="52"/>
      <c r="H107" s="52"/>
      <c r="I107" s="38"/>
      <c r="J107" s="41"/>
      <c r="K107" s="52"/>
      <c r="L107" s="52"/>
      <c r="M107" s="38"/>
      <c r="N107" s="41"/>
      <c r="O107" s="52"/>
      <c r="P107" s="52"/>
      <c r="Q107" s="38"/>
    </row>
    <row r="108" spans="1:17">
      <c r="A108" s="11"/>
      <c r="B108" s="86"/>
      <c r="C108" s="47"/>
      <c r="D108" s="47"/>
      <c r="E108" s="41"/>
      <c r="F108" s="41"/>
      <c r="G108" s="47"/>
      <c r="H108" s="47"/>
      <c r="I108" s="41"/>
      <c r="J108" s="41"/>
      <c r="K108" s="47"/>
      <c r="L108" s="47"/>
      <c r="M108" s="41"/>
      <c r="N108" s="41"/>
      <c r="O108" s="47"/>
      <c r="P108" s="47"/>
      <c r="Q108" s="41"/>
    </row>
    <row r="109" spans="1:17">
      <c r="A109" s="11"/>
      <c r="B109" s="85" t="s">
        <v>248</v>
      </c>
      <c r="C109" s="47"/>
      <c r="D109" s="47"/>
      <c r="E109" s="41"/>
      <c r="F109" s="41"/>
      <c r="G109" s="47"/>
      <c r="H109" s="47"/>
      <c r="I109" s="41"/>
      <c r="J109" s="41"/>
      <c r="K109" s="47"/>
      <c r="L109" s="47"/>
      <c r="M109" s="41"/>
      <c r="N109" s="41"/>
      <c r="O109" s="47"/>
      <c r="P109" s="47"/>
      <c r="Q109" s="41"/>
    </row>
    <row r="110" spans="1:17">
      <c r="A110" s="11"/>
      <c r="B110" s="85"/>
      <c r="C110" s="47"/>
      <c r="D110" s="47"/>
      <c r="E110" s="41"/>
      <c r="F110" s="41"/>
      <c r="G110" s="47"/>
      <c r="H110" s="47"/>
      <c r="I110" s="41"/>
      <c r="J110" s="41"/>
      <c r="K110" s="47"/>
      <c r="L110" s="47"/>
      <c r="M110" s="41"/>
      <c r="N110" s="41"/>
      <c r="O110" s="47"/>
      <c r="P110" s="47"/>
      <c r="Q110" s="41"/>
    </row>
    <row r="111" spans="1:17">
      <c r="A111" s="11"/>
      <c r="B111" s="49" t="s">
        <v>249</v>
      </c>
      <c r="C111" s="43" t="s">
        <v>171</v>
      </c>
      <c r="D111" s="44">
        <v>35</v>
      </c>
      <c r="E111" s="45"/>
      <c r="F111" s="45"/>
      <c r="G111" s="43" t="s">
        <v>171</v>
      </c>
      <c r="H111" s="44" t="s">
        <v>178</v>
      </c>
      <c r="I111" s="45"/>
      <c r="J111" s="45"/>
      <c r="K111" s="43" t="s">
        <v>171</v>
      </c>
      <c r="L111" s="44">
        <v>45</v>
      </c>
      <c r="M111" s="45"/>
      <c r="N111" s="45"/>
      <c r="O111" s="43" t="s">
        <v>171</v>
      </c>
      <c r="P111" s="44">
        <v>2</v>
      </c>
      <c r="Q111" s="45"/>
    </row>
    <row r="112" spans="1:17">
      <c r="A112" s="11"/>
      <c r="B112" s="49"/>
      <c r="C112" s="43"/>
      <c r="D112" s="44"/>
      <c r="E112" s="45"/>
      <c r="F112" s="45"/>
      <c r="G112" s="43"/>
      <c r="H112" s="44"/>
      <c r="I112" s="45"/>
      <c r="J112" s="45"/>
      <c r="K112" s="43"/>
      <c r="L112" s="44"/>
      <c r="M112" s="45"/>
      <c r="N112" s="45"/>
      <c r="O112" s="43"/>
      <c r="P112" s="44"/>
      <c r="Q112" s="45"/>
    </row>
    <row r="113" spans="1:29">
      <c r="A113" s="11"/>
      <c r="B113" s="46" t="s">
        <v>250</v>
      </c>
      <c r="C113" s="47">
        <v>63</v>
      </c>
      <c r="D113" s="47"/>
      <c r="E113" s="41"/>
      <c r="F113" s="41"/>
      <c r="G113" s="47" t="s">
        <v>178</v>
      </c>
      <c r="H113" s="47"/>
      <c r="I113" s="41"/>
      <c r="J113" s="41"/>
      <c r="K113" s="47">
        <v>66</v>
      </c>
      <c r="L113" s="47"/>
      <c r="M113" s="41"/>
      <c r="N113" s="41"/>
      <c r="O113" s="47" t="s">
        <v>178</v>
      </c>
      <c r="P113" s="47"/>
      <c r="Q113" s="41"/>
    </row>
    <row r="114" spans="1:29">
      <c r="A114" s="11"/>
      <c r="B114" s="46"/>
      <c r="C114" s="47"/>
      <c r="D114" s="47"/>
      <c r="E114" s="41"/>
      <c r="F114" s="41"/>
      <c r="G114" s="47"/>
      <c r="H114" s="47"/>
      <c r="I114" s="41"/>
      <c r="J114" s="41"/>
      <c r="K114" s="47"/>
      <c r="L114" s="47"/>
      <c r="M114" s="41"/>
      <c r="N114" s="41"/>
      <c r="O114" s="47"/>
      <c r="P114" s="47"/>
      <c r="Q114" s="41"/>
    </row>
    <row r="115" spans="1:29">
      <c r="A115" s="11"/>
      <c r="B115" s="49" t="s">
        <v>251</v>
      </c>
      <c r="C115" s="44">
        <v>18</v>
      </c>
      <c r="D115" s="44"/>
      <c r="E115" s="45"/>
      <c r="F115" s="45"/>
      <c r="G115" s="44">
        <v>1</v>
      </c>
      <c r="H115" s="44"/>
      <c r="I115" s="45"/>
      <c r="J115" s="45"/>
      <c r="K115" s="44">
        <v>21</v>
      </c>
      <c r="L115" s="44"/>
      <c r="M115" s="45"/>
      <c r="N115" s="45"/>
      <c r="O115" s="44" t="s">
        <v>178</v>
      </c>
      <c r="P115" s="44"/>
      <c r="Q115" s="45"/>
    </row>
    <row r="116" spans="1:29">
      <c r="A116" s="11"/>
      <c r="B116" s="49"/>
      <c r="C116" s="44"/>
      <c r="D116" s="44"/>
      <c r="E116" s="45"/>
      <c r="F116" s="45"/>
      <c r="G116" s="44"/>
      <c r="H116" s="44"/>
      <c r="I116" s="45"/>
      <c r="J116" s="45"/>
      <c r="K116" s="44"/>
      <c r="L116" s="44"/>
      <c r="M116" s="45"/>
      <c r="N116" s="45"/>
      <c r="O116" s="44"/>
      <c r="P116" s="44"/>
      <c r="Q116" s="45"/>
    </row>
    <row r="117" spans="1:29">
      <c r="A117" s="11"/>
      <c r="B117" s="46" t="s">
        <v>252</v>
      </c>
      <c r="C117" s="47">
        <v>160</v>
      </c>
      <c r="D117" s="47"/>
      <c r="E117" s="41"/>
      <c r="F117" s="41"/>
      <c r="G117" s="47">
        <v>3</v>
      </c>
      <c r="H117" s="47"/>
      <c r="I117" s="41"/>
      <c r="J117" s="41"/>
      <c r="K117" s="47">
        <v>6</v>
      </c>
      <c r="L117" s="47"/>
      <c r="M117" s="41"/>
      <c r="N117" s="41"/>
      <c r="O117" s="47" t="s">
        <v>178</v>
      </c>
      <c r="P117" s="47"/>
      <c r="Q117" s="41"/>
    </row>
    <row r="118" spans="1:29">
      <c r="A118" s="11"/>
      <c r="B118" s="46"/>
      <c r="C118" s="47"/>
      <c r="D118" s="47"/>
      <c r="E118" s="41"/>
      <c r="F118" s="41"/>
      <c r="G118" s="47"/>
      <c r="H118" s="47"/>
      <c r="I118" s="41"/>
      <c r="J118" s="41"/>
      <c r="K118" s="47"/>
      <c r="L118" s="47"/>
      <c r="M118" s="41"/>
      <c r="N118" s="41"/>
      <c r="O118" s="47"/>
      <c r="P118" s="47"/>
      <c r="Q118" s="41"/>
    </row>
    <row r="119" spans="1:29">
      <c r="A119" s="11"/>
      <c r="B119" s="49" t="s">
        <v>253</v>
      </c>
      <c r="C119" s="44">
        <v>54</v>
      </c>
      <c r="D119" s="44"/>
      <c r="E119" s="45"/>
      <c r="F119" s="45"/>
      <c r="G119" s="44" t="s">
        <v>178</v>
      </c>
      <c r="H119" s="44"/>
      <c r="I119" s="45"/>
      <c r="J119" s="45"/>
      <c r="K119" s="44">
        <v>50</v>
      </c>
      <c r="L119" s="44"/>
      <c r="M119" s="45"/>
      <c r="N119" s="45"/>
      <c r="O119" s="44" t="s">
        <v>178</v>
      </c>
      <c r="P119" s="44"/>
      <c r="Q119" s="45"/>
    </row>
    <row r="120" spans="1:29">
      <c r="A120" s="11"/>
      <c r="B120" s="49"/>
      <c r="C120" s="44"/>
      <c r="D120" s="44"/>
      <c r="E120" s="45"/>
      <c r="F120" s="45"/>
      <c r="G120" s="44"/>
      <c r="H120" s="44"/>
      <c r="I120" s="45"/>
      <c r="J120" s="45"/>
      <c r="K120" s="44"/>
      <c r="L120" s="44"/>
      <c r="M120" s="45"/>
      <c r="N120" s="45"/>
      <c r="O120" s="44"/>
      <c r="P120" s="44"/>
      <c r="Q120" s="45"/>
    </row>
    <row r="121" spans="1:29">
      <c r="A121" s="11"/>
      <c r="B121" s="46" t="s">
        <v>254</v>
      </c>
      <c r="C121" s="47">
        <v>225</v>
      </c>
      <c r="D121" s="47"/>
      <c r="E121" s="41"/>
      <c r="F121" s="41"/>
      <c r="G121" s="47">
        <v>1</v>
      </c>
      <c r="H121" s="47"/>
      <c r="I121" s="41"/>
      <c r="J121" s="41"/>
      <c r="K121" s="47">
        <v>438</v>
      </c>
      <c r="L121" s="47"/>
      <c r="M121" s="41"/>
      <c r="N121" s="41"/>
      <c r="O121" s="47">
        <v>1</v>
      </c>
      <c r="P121" s="47"/>
      <c r="Q121" s="41"/>
    </row>
    <row r="122" spans="1:29" ht="15.75" thickBot="1">
      <c r="A122" s="11"/>
      <c r="B122" s="46"/>
      <c r="C122" s="53"/>
      <c r="D122" s="53"/>
      <c r="E122" s="56"/>
      <c r="F122" s="41"/>
      <c r="G122" s="53"/>
      <c r="H122" s="53"/>
      <c r="I122" s="56"/>
      <c r="J122" s="41"/>
      <c r="K122" s="53"/>
      <c r="L122" s="53"/>
      <c r="M122" s="56"/>
      <c r="N122" s="41"/>
      <c r="O122" s="53"/>
      <c r="P122" s="53"/>
      <c r="Q122" s="56"/>
    </row>
    <row r="123" spans="1:29" ht="15.75" thickTop="1">
      <c r="A123" s="11"/>
      <c r="B123" s="43" t="s">
        <v>109</v>
      </c>
      <c r="C123" s="57" t="s">
        <v>171</v>
      </c>
      <c r="D123" s="59">
        <v>555</v>
      </c>
      <c r="E123" s="61"/>
      <c r="F123" s="45"/>
      <c r="G123" s="57" t="s">
        <v>171</v>
      </c>
      <c r="H123" s="59">
        <v>5</v>
      </c>
      <c r="I123" s="61"/>
      <c r="J123" s="45"/>
      <c r="K123" s="57" t="s">
        <v>171</v>
      </c>
      <c r="L123" s="59">
        <v>626</v>
      </c>
      <c r="M123" s="61"/>
      <c r="N123" s="45"/>
      <c r="O123" s="57" t="s">
        <v>171</v>
      </c>
      <c r="P123" s="59">
        <v>3</v>
      </c>
      <c r="Q123" s="61"/>
    </row>
    <row r="124" spans="1:29" ht="15.75" thickBot="1">
      <c r="A124" s="11"/>
      <c r="B124" s="43"/>
      <c r="C124" s="58"/>
      <c r="D124" s="60"/>
      <c r="E124" s="62"/>
      <c r="F124" s="45"/>
      <c r="G124" s="58"/>
      <c r="H124" s="60"/>
      <c r="I124" s="62"/>
      <c r="J124" s="45"/>
      <c r="K124" s="58"/>
      <c r="L124" s="60"/>
      <c r="M124" s="62"/>
      <c r="N124" s="45"/>
      <c r="O124" s="58"/>
      <c r="P124" s="60"/>
      <c r="Q124" s="62"/>
    </row>
    <row r="125" spans="1:29" ht="16.5" thickTop="1" thickBot="1">
      <c r="A125" s="11"/>
      <c r="B125" s="31"/>
      <c r="C125" s="64"/>
      <c r="D125" s="64"/>
      <c r="E125" s="64"/>
      <c r="F125" s="31"/>
      <c r="G125" s="64"/>
      <c r="H125" s="64"/>
      <c r="I125" s="64"/>
      <c r="J125" s="31"/>
      <c r="K125" s="64"/>
      <c r="L125" s="64"/>
      <c r="M125" s="64"/>
      <c r="N125" s="31"/>
      <c r="O125" s="64"/>
      <c r="P125" s="64"/>
      <c r="Q125" s="64"/>
    </row>
    <row r="126" spans="1:29" ht="15.75" thickTop="1">
      <c r="A126" s="11"/>
      <c r="B126" s="108"/>
      <c r="C126" s="108"/>
      <c r="D126" s="108"/>
      <c r="E126" s="108"/>
      <c r="F126" s="108"/>
      <c r="G126" s="108"/>
      <c r="H126" s="108"/>
      <c r="I126" s="108"/>
      <c r="J126" s="108"/>
      <c r="K126" s="108"/>
      <c r="L126" s="108"/>
      <c r="M126" s="108"/>
      <c r="N126" s="108"/>
      <c r="O126" s="108"/>
      <c r="P126" s="108"/>
      <c r="Q126" s="108"/>
      <c r="R126" s="108"/>
      <c r="S126" s="108"/>
      <c r="T126" s="108"/>
      <c r="U126" s="108"/>
      <c r="V126" s="108"/>
      <c r="W126" s="108"/>
      <c r="X126" s="108"/>
      <c r="Y126" s="108"/>
      <c r="Z126" s="108"/>
      <c r="AA126" s="108"/>
      <c r="AB126" s="108"/>
      <c r="AC126" s="108"/>
    </row>
    <row r="127" spans="1:29">
      <c r="A127" s="11"/>
      <c r="B127" s="32"/>
      <c r="C127" s="32"/>
      <c r="D127" s="32"/>
      <c r="E127" s="32"/>
      <c r="F127" s="32"/>
      <c r="G127" s="32"/>
      <c r="H127" s="32"/>
      <c r="I127" s="32"/>
      <c r="J127" s="32"/>
      <c r="K127" s="32"/>
      <c r="L127" s="32"/>
      <c r="M127" s="32"/>
      <c r="N127" s="32"/>
      <c r="O127" s="32"/>
      <c r="P127" s="32"/>
      <c r="Q127" s="32"/>
    </row>
    <row r="128" spans="1:29" ht="15.75" thickBot="1">
      <c r="A128" s="11"/>
      <c r="B128" s="15"/>
      <c r="C128" s="15"/>
      <c r="D128" s="15"/>
      <c r="E128" s="15"/>
      <c r="F128" s="15"/>
      <c r="G128" s="15"/>
      <c r="H128" s="15"/>
      <c r="I128" s="15"/>
      <c r="J128" s="15"/>
      <c r="K128" s="15"/>
      <c r="L128" s="15"/>
      <c r="M128" s="15"/>
      <c r="N128" s="15"/>
      <c r="O128" s="15"/>
      <c r="P128" s="15"/>
      <c r="Q128" s="15"/>
    </row>
    <row r="129" spans="1:17" ht="15.75" thickTop="1">
      <c r="A129" s="11"/>
      <c r="B129" s="77" t="s">
        <v>162</v>
      </c>
      <c r="C129" s="54"/>
      <c r="D129" s="54"/>
      <c r="E129" s="54"/>
      <c r="F129" s="20"/>
      <c r="G129" s="54"/>
      <c r="H129" s="54"/>
      <c r="I129" s="54"/>
      <c r="J129" s="20"/>
      <c r="K129" s="54"/>
      <c r="L129" s="54"/>
      <c r="M129" s="54"/>
      <c r="N129" s="20"/>
      <c r="O129" s="54"/>
      <c r="P129" s="54"/>
      <c r="Q129" s="54"/>
    </row>
    <row r="130" spans="1:17">
      <c r="A130" s="11"/>
      <c r="B130" s="48"/>
      <c r="C130" s="36" t="s">
        <v>263</v>
      </c>
      <c r="D130" s="36"/>
      <c r="E130" s="36"/>
      <c r="F130" s="36"/>
      <c r="G130" s="36"/>
      <c r="H130" s="36"/>
      <c r="I130" s="36"/>
      <c r="J130" s="41"/>
      <c r="K130" s="36" t="s">
        <v>263</v>
      </c>
      <c r="L130" s="36"/>
      <c r="M130" s="36"/>
      <c r="N130" s="36"/>
      <c r="O130" s="36"/>
      <c r="P130" s="36"/>
      <c r="Q130" s="36"/>
    </row>
    <row r="131" spans="1:17" ht="15.75" thickBot="1">
      <c r="A131" s="11"/>
      <c r="B131" s="48"/>
      <c r="C131" s="87">
        <v>41820</v>
      </c>
      <c r="D131" s="87"/>
      <c r="E131" s="87"/>
      <c r="F131" s="87"/>
      <c r="G131" s="87"/>
      <c r="H131" s="87"/>
      <c r="I131" s="87"/>
      <c r="J131" s="41"/>
      <c r="K131" s="87">
        <v>41455</v>
      </c>
      <c r="L131" s="87"/>
      <c r="M131" s="87"/>
      <c r="N131" s="87"/>
      <c r="O131" s="87"/>
      <c r="P131" s="87"/>
      <c r="Q131" s="87"/>
    </row>
    <row r="132" spans="1:17" ht="25.5" thickTop="1">
      <c r="A132" s="11"/>
      <c r="B132" s="80" t="s">
        <v>258</v>
      </c>
      <c r="C132" s="35" t="s">
        <v>259</v>
      </c>
      <c r="D132" s="35"/>
      <c r="E132" s="35"/>
      <c r="F132" s="38"/>
      <c r="G132" s="35" t="s">
        <v>35</v>
      </c>
      <c r="H132" s="35"/>
      <c r="I132" s="35"/>
      <c r="J132" s="41"/>
      <c r="K132" s="35" t="s">
        <v>259</v>
      </c>
      <c r="L132" s="35"/>
      <c r="M132" s="35"/>
      <c r="N132" s="38"/>
      <c r="O132" s="35" t="s">
        <v>35</v>
      </c>
      <c r="P132" s="35"/>
      <c r="Q132" s="35"/>
    </row>
    <row r="133" spans="1:17">
      <c r="A133" s="11"/>
      <c r="B133" s="80" t="s">
        <v>241</v>
      </c>
      <c r="C133" s="36" t="s">
        <v>241</v>
      </c>
      <c r="D133" s="36"/>
      <c r="E133" s="36"/>
      <c r="F133" s="41"/>
      <c r="G133" s="36" t="s">
        <v>260</v>
      </c>
      <c r="H133" s="36"/>
      <c r="I133" s="36"/>
      <c r="J133" s="41"/>
      <c r="K133" s="36" t="s">
        <v>241</v>
      </c>
      <c r="L133" s="36"/>
      <c r="M133" s="36"/>
      <c r="N133" s="41"/>
      <c r="O133" s="36" t="s">
        <v>260</v>
      </c>
      <c r="P133" s="36"/>
      <c r="Q133" s="36"/>
    </row>
    <row r="134" spans="1:17" ht="15.75" thickBot="1">
      <c r="A134" s="11"/>
      <c r="B134" s="4"/>
      <c r="C134" s="37" t="s">
        <v>242</v>
      </c>
      <c r="D134" s="37"/>
      <c r="E134" s="37"/>
      <c r="F134" s="41"/>
      <c r="G134" s="37" t="s">
        <v>261</v>
      </c>
      <c r="H134" s="37"/>
      <c r="I134" s="37"/>
      <c r="J134" s="41"/>
      <c r="K134" s="37" t="s">
        <v>242</v>
      </c>
      <c r="L134" s="37"/>
      <c r="M134" s="37"/>
      <c r="N134" s="41"/>
      <c r="O134" s="37" t="s">
        <v>261</v>
      </c>
      <c r="P134" s="37"/>
      <c r="Q134" s="37"/>
    </row>
    <row r="135" spans="1:17" ht="15.75" thickTop="1">
      <c r="A135" s="11"/>
      <c r="B135" s="21" t="s">
        <v>248</v>
      </c>
      <c r="C135" s="54"/>
      <c r="D135" s="54"/>
      <c r="E135" s="54"/>
      <c r="F135" s="19"/>
      <c r="G135" s="54"/>
      <c r="H135" s="54"/>
      <c r="I135" s="54"/>
      <c r="J135" s="19"/>
      <c r="K135" s="54"/>
      <c r="L135" s="54"/>
      <c r="M135" s="54"/>
      <c r="N135" s="19"/>
      <c r="O135" s="54"/>
      <c r="P135" s="54"/>
      <c r="Q135" s="54"/>
    </row>
    <row r="136" spans="1:17">
      <c r="A136" s="11"/>
      <c r="B136" s="49" t="s">
        <v>249</v>
      </c>
      <c r="C136" s="43" t="s">
        <v>171</v>
      </c>
      <c r="D136" s="44">
        <v>23</v>
      </c>
      <c r="E136" s="45"/>
      <c r="F136" s="45"/>
      <c r="G136" s="43" t="s">
        <v>171</v>
      </c>
      <c r="H136" s="44">
        <v>1</v>
      </c>
      <c r="I136" s="45"/>
      <c r="J136" s="45"/>
      <c r="K136" s="43" t="s">
        <v>171</v>
      </c>
      <c r="L136" s="44">
        <v>28</v>
      </c>
      <c r="M136" s="45"/>
      <c r="N136" s="45"/>
      <c r="O136" s="43" t="s">
        <v>171</v>
      </c>
      <c r="P136" s="44">
        <v>3</v>
      </c>
      <c r="Q136" s="45"/>
    </row>
    <row r="137" spans="1:17">
      <c r="A137" s="11"/>
      <c r="B137" s="49"/>
      <c r="C137" s="43"/>
      <c r="D137" s="44"/>
      <c r="E137" s="45"/>
      <c r="F137" s="45"/>
      <c r="G137" s="43"/>
      <c r="H137" s="44"/>
      <c r="I137" s="45"/>
      <c r="J137" s="45"/>
      <c r="K137" s="43"/>
      <c r="L137" s="44"/>
      <c r="M137" s="45"/>
      <c r="N137" s="45"/>
      <c r="O137" s="43"/>
      <c r="P137" s="44"/>
      <c r="Q137" s="45"/>
    </row>
    <row r="138" spans="1:17">
      <c r="A138" s="11"/>
      <c r="B138" s="46" t="s">
        <v>250</v>
      </c>
      <c r="C138" s="47">
        <v>47</v>
      </c>
      <c r="D138" s="47"/>
      <c r="E138" s="41"/>
      <c r="F138" s="41"/>
      <c r="G138" s="47" t="s">
        <v>178</v>
      </c>
      <c r="H138" s="47"/>
      <c r="I138" s="41"/>
      <c r="J138" s="41"/>
      <c r="K138" s="47">
        <v>45</v>
      </c>
      <c r="L138" s="47"/>
      <c r="M138" s="41"/>
      <c r="N138" s="41"/>
      <c r="O138" s="47" t="s">
        <v>178</v>
      </c>
      <c r="P138" s="47"/>
      <c r="Q138" s="41"/>
    </row>
    <row r="139" spans="1:17">
      <c r="A139" s="11"/>
      <c r="B139" s="46"/>
      <c r="C139" s="47"/>
      <c r="D139" s="47"/>
      <c r="E139" s="41"/>
      <c r="F139" s="41"/>
      <c r="G139" s="47"/>
      <c r="H139" s="47"/>
      <c r="I139" s="41"/>
      <c r="J139" s="41"/>
      <c r="K139" s="47"/>
      <c r="L139" s="47"/>
      <c r="M139" s="41"/>
      <c r="N139" s="41"/>
      <c r="O139" s="47"/>
      <c r="P139" s="47"/>
      <c r="Q139" s="41"/>
    </row>
    <row r="140" spans="1:17">
      <c r="A140" s="11"/>
      <c r="B140" s="49" t="s">
        <v>251</v>
      </c>
      <c r="C140" s="44">
        <v>5</v>
      </c>
      <c r="D140" s="44"/>
      <c r="E140" s="45"/>
      <c r="F140" s="45"/>
      <c r="G140" s="44" t="s">
        <v>178</v>
      </c>
      <c r="H140" s="44"/>
      <c r="I140" s="45"/>
      <c r="J140" s="45"/>
      <c r="K140" s="44">
        <v>5</v>
      </c>
      <c r="L140" s="44"/>
      <c r="M140" s="45"/>
      <c r="N140" s="45"/>
      <c r="O140" s="44" t="s">
        <v>178</v>
      </c>
      <c r="P140" s="44"/>
      <c r="Q140" s="45"/>
    </row>
    <row r="141" spans="1:17">
      <c r="A141" s="11"/>
      <c r="B141" s="49"/>
      <c r="C141" s="44"/>
      <c r="D141" s="44"/>
      <c r="E141" s="45"/>
      <c r="F141" s="45"/>
      <c r="G141" s="44"/>
      <c r="H141" s="44"/>
      <c r="I141" s="45"/>
      <c r="J141" s="45"/>
      <c r="K141" s="44"/>
      <c r="L141" s="44"/>
      <c r="M141" s="45"/>
      <c r="N141" s="45"/>
      <c r="O141" s="44"/>
      <c r="P141" s="44"/>
      <c r="Q141" s="45"/>
    </row>
    <row r="142" spans="1:17">
      <c r="A142" s="11"/>
      <c r="B142" s="46" t="s">
        <v>252</v>
      </c>
      <c r="C142" s="47">
        <v>107</v>
      </c>
      <c r="D142" s="47"/>
      <c r="E142" s="41"/>
      <c r="F142" s="41"/>
      <c r="G142" s="47">
        <v>3</v>
      </c>
      <c r="H142" s="47"/>
      <c r="I142" s="41"/>
      <c r="J142" s="41"/>
      <c r="K142" s="47">
        <v>3</v>
      </c>
      <c r="L142" s="47"/>
      <c r="M142" s="41"/>
      <c r="N142" s="41"/>
      <c r="O142" s="47" t="s">
        <v>178</v>
      </c>
      <c r="P142" s="47"/>
      <c r="Q142" s="41"/>
    </row>
    <row r="143" spans="1:17">
      <c r="A143" s="11"/>
      <c r="B143" s="46"/>
      <c r="C143" s="47"/>
      <c r="D143" s="47"/>
      <c r="E143" s="41"/>
      <c r="F143" s="41"/>
      <c r="G143" s="47"/>
      <c r="H143" s="47"/>
      <c r="I143" s="41"/>
      <c r="J143" s="41"/>
      <c r="K143" s="47"/>
      <c r="L143" s="47"/>
      <c r="M143" s="41"/>
      <c r="N143" s="41"/>
      <c r="O143" s="47"/>
      <c r="P143" s="47"/>
      <c r="Q143" s="41"/>
    </row>
    <row r="144" spans="1:17">
      <c r="A144" s="11"/>
      <c r="B144" s="49" t="s">
        <v>253</v>
      </c>
      <c r="C144" s="44">
        <v>26</v>
      </c>
      <c r="D144" s="44"/>
      <c r="E144" s="45"/>
      <c r="F144" s="45"/>
      <c r="G144" s="44" t="s">
        <v>178</v>
      </c>
      <c r="H144" s="44"/>
      <c r="I144" s="45"/>
      <c r="J144" s="45"/>
      <c r="K144" s="44">
        <v>9</v>
      </c>
      <c r="L144" s="44"/>
      <c r="M144" s="45"/>
      <c r="N144" s="45"/>
      <c r="O144" s="44" t="s">
        <v>178</v>
      </c>
      <c r="P144" s="44"/>
      <c r="Q144" s="45"/>
    </row>
    <row r="145" spans="1:17">
      <c r="A145" s="11"/>
      <c r="B145" s="49"/>
      <c r="C145" s="44"/>
      <c r="D145" s="44"/>
      <c r="E145" s="45"/>
      <c r="F145" s="45"/>
      <c r="G145" s="44"/>
      <c r="H145" s="44"/>
      <c r="I145" s="45"/>
      <c r="J145" s="45"/>
      <c r="K145" s="44"/>
      <c r="L145" s="44"/>
      <c r="M145" s="45"/>
      <c r="N145" s="45"/>
      <c r="O145" s="44"/>
      <c r="P145" s="44"/>
      <c r="Q145" s="45"/>
    </row>
    <row r="146" spans="1:17">
      <c r="A146" s="11"/>
      <c r="B146" s="46" t="s">
        <v>254</v>
      </c>
      <c r="C146" s="47">
        <v>188</v>
      </c>
      <c r="D146" s="47"/>
      <c r="E146" s="41"/>
      <c r="F146" s="41"/>
      <c r="G146" s="47">
        <v>3</v>
      </c>
      <c r="H146" s="47"/>
      <c r="I146" s="41"/>
      <c r="J146" s="41"/>
      <c r="K146" s="47">
        <v>286</v>
      </c>
      <c r="L146" s="47"/>
      <c r="M146" s="41"/>
      <c r="N146" s="41"/>
      <c r="O146" s="47">
        <v>1</v>
      </c>
      <c r="P146" s="47"/>
      <c r="Q146" s="41"/>
    </row>
    <row r="147" spans="1:17" ht="15.75" thickBot="1">
      <c r="A147" s="11"/>
      <c r="B147" s="46"/>
      <c r="C147" s="53"/>
      <c r="D147" s="53"/>
      <c r="E147" s="56"/>
      <c r="F147" s="41"/>
      <c r="G147" s="53"/>
      <c r="H147" s="53"/>
      <c r="I147" s="56"/>
      <c r="J147" s="41"/>
      <c r="K147" s="53"/>
      <c r="L147" s="53"/>
      <c r="M147" s="56"/>
      <c r="N147" s="41"/>
      <c r="O147" s="53"/>
      <c r="P147" s="53"/>
      <c r="Q147" s="56"/>
    </row>
    <row r="148" spans="1:17" ht="15.75" thickTop="1">
      <c r="A148" s="11"/>
      <c r="B148" s="43" t="s">
        <v>109</v>
      </c>
      <c r="C148" s="57" t="s">
        <v>171</v>
      </c>
      <c r="D148" s="59">
        <v>396</v>
      </c>
      <c r="E148" s="61"/>
      <c r="F148" s="45"/>
      <c r="G148" s="57" t="s">
        <v>171</v>
      </c>
      <c r="H148" s="59">
        <v>7</v>
      </c>
      <c r="I148" s="61"/>
      <c r="J148" s="45"/>
      <c r="K148" s="57" t="s">
        <v>171</v>
      </c>
      <c r="L148" s="59">
        <v>376</v>
      </c>
      <c r="M148" s="61"/>
      <c r="N148" s="45"/>
      <c r="O148" s="57" t="s">
        <v>171</v>
      </c>
      <c r="P148" s="59">
        <v>4</v>
      </c>
      <c r="Q148" s="61"/>
    </row>
    <row r="149" spans="1:17" ht="15.75" thickBot="1">
      <c r="A149" s="11"/>
      <c r="B149" s="43"/>
      <c r="C149" s="84"/>
      <c r="D149" s="50"/>
      <c r="E149" s="51"/>
      <c r="F149" s="45"/>
      <c r="G149" s="84"/>
      <c r="H149" s="50"/>
      <c r="I149" s="51"/>
      <c r="J149" s="45"/>
      <c r="K149" s="84"/>
      <c r="L149" s="50"/>
      <c r="M149" s="51"/>
      <c r="N149" s="45"/>
      <c r="O149" s="84"/>
      <c r="P149" s="50"/>
      <c r="Q149" s="51"/>
    </row>
    <row r="150" spans="1:17" ht="25.5" thickTop="1">
      <c r="A150" s="11"/>
      <c r="B150" s="80" t="s">
        <v>262</v>
      </c>
      <c r="C150" s="52"/>
      <c r="D150" s="52"/>
      <c r="E150" s="38"/>
      <c r="F150" s="41"/>
      <c r="G150" s="52"/>
      <c r="H150" s="52"/>
      <c r="I150" s="38"/>
      <c r="J150" s="41"/>
      <c r="K150" s="52"/>
      <c r="L150" s="52"/>
      <c r="M150" s="38"/>
      <c r="N150" s="41"/>
      <c r="O150" s="52"/>
      <c r="P150" s="52"/>
      <c r="Q150" s="38"/>
    </row>
    <row r="151" spans="1:17">
      <c r="A151" s="11"/>
      <c r="B151" s="80" t="s">
        <v>241</v>
      </c>
      <c r="C151" s="47"/>
      <c r="D151" s="47"/>
      <c r="E151" s="41"/>
      <c r="F151" s="41"/>
      <c r="G151" s="47"/>
      <c r="H151" s="47"/>
      <c r="I151" s="41"/>
      <c r="J151" s="41"/>
      <c r="K151" s="47"/>
      <c r="L151" s="47"/>
      <c r="M151" s="41"/>
      <c r="N151" s="41"/>
      <c r="O151" s="47"/>
      <c r="P151" s="47"/>
      <c r="Q151" s="41"/>
    </row>
    <row r="152" spans="1:17">
      <c r="A152" s="11"/>
      <c r="B152" s="85" t="s">
        <v>248</v>
      </c>
      <c r="C152" s="47"/>
      <c r="D152" s="47"/>
      <c r="E152" s="41"/>
      <c r="F152" s="41"/>
      <c r="G152" s="47"/>
      <c r="H152" s="47"/>
      <c r="I152" s="41"/>
      <c r="J152" s="41"/>
      <c r="K152" s="47"/>
      <c r="L152" s="47"/>
      <c r="M152" s="41"/>
      <c r="N152" s="41"/>
      <c r="O152" s="47"/>
      <c r="P152" s="47"/>
      <c r="Q152" s="41"/>
    </row>
    <row r="153" spans="1:17">
      <c r="A153" s="11"/>
      <c r="B153" s="85"/>
      <c r="C153" s="47"/>
      <c r="D153" s="47"/>
      <c r="E153" s="41"/>
      <c r="F153" s="41"/>
      <c r="G153" s="47"/>
      <c r="H153" s="47"/>
      <c r="I153" s="41"/>
      <c r="J153" s="41"/>
      <c r="K153" s="47"/>
      <c r="L153" s="47"/>
      <c r="M153" s="41"/>
      <c r="N153" s="41"/>
      <c r="O153" s="47"/>
      <c r="P153" s="47"/>
      <c r="Q153" s="41"/>
    </row>
    <row r="154" spans="1:17">
      <c r="A154" s="11"/>
      <c r="B154" s="49" t="s">
        <v>249</v>
      </c>
      <c r="C154" s="43" t="s">
        <v>171</v>
      </c>
      <c r="D154" s="44">
        <v>11</v>
      </c>
      <c r="E154" s="45"/>
      <c r="F154" s="45"/>
      <c r="G154" s="43" t="s">
        <v>171</v>
      </c>
      <c r="H154" s="44" t="s">
        <v>178</v>
      </c>
      <c r="I154" s="45"/>
      <c r="J154" s="45"/>
      <c r="K154" s="43" t="s">
        <v>171</v>
      </c>
      <c r="L154" s="44">
        <v>20</v>
      </c>
      <c r="M154" s="45"/>
      <c r="N154" s="45"/>
      <c r="O154" s="43" t="s">
        <v>171</v>
      </c>
      <c r="P154" s="44" t="s">
        <v>178</v>
      </c>
      <c r="Q154" s="45"/>
    </row>
    <row r="155" spans="1:17">
      <c r="A155" s="11"/>
      <c r="B155" s="49"/>
      <c r="C155" s="43"/>
      <c r="D155" s="44"/>
      <c r="E155" s="45"/>
      <c r="F155" s="45"/>
      <c r="G155" s="43"/>
      <c r="H155" s="44"/>
      <c r="I155" s="45"/>
      <c r="J155" s="45"/>
      <c r="K155" s="43"/>
      <c r="L155" s="44"/>
      <c r="M155" s="45"/>
      <c r="N155" s="45"/>
      <c r="O155" s="43"/>
      <c r="P155" s="44"/>
      <c r="Q155" s="45"/>
    </row>
    <row r="156" spans="1:17">
      <c r="A156" s="11"/>
      <c r="B156" s="46" t="s">
        <v>250</v>
      </c>
      <c r="C156" s="47">
        <v>18</v>
      </c>
      <c r="D156" s="47"/>
      <c r="E156" s="41"/>
      <c r="F156" s="41"/>
      <c r="G156" s="47" t="s">
        <v>178</v>
      </c>
      <c r="H156" s="47"/>
      <c r="I156" s="41"/>
      <c r="J156" s="41"/>
      <c r="K156" s="47">
        <v>24</v>
      </c>
      <c r="L156" s="47"/>
      <c r="M156" s="41"/>
      <c r="N156" s="41"/>
      <c r="O156" s="47">
        <v>1</v>
      </c>
      <c r="P156" s="47"/>
      <c r="Q156" s="41"/>
    </row>
    <row r="157" spans="1:17">
      <c r="A157" s="11"/>
      <c r="B157" s="46"/>
      <c r="C157" s="47"/>
      <c r="D157" s="47"/>
      <c r="E157" s="41"/>
      <c r="F157" s="41"/>
      <c r="G157" s="47"/>
      <c r="H157" s="47"/>
      <c r="I157" s="41"/>
      <c r="J157" s="41"/>
      <c r="K157" s="47"/>
      <c r="L157" s="47"/>
      <c r="M157" s="41"/>
      <c r="N157" s="41"/>
      <c r="O157" s="47"/>
      <c r="P157" s="47"/>
      <c r="Q157" s="41"/>
    </row>
    <row r="158" spans="1:17">
      <c r="A158" s="11"/>
      <c r="B158" s="49" t="s">
        <v>251</v>
      </c>
      <c r="C158" s="44">
        <v>15</v>
      </c>
      <c r="D158" s="44"/>
      <c r="E158" s="45"/>
      <c r="F158" s="45"/>
      <c r="G158" s="44">
        <v>1</v>
      </c>
      <c r="H158" s="44"/>
      <c r="I158" s="45"/>
      <c r="J158" s="45"/>
      <c r="K158" s="44">
        <v>17</v>
      </c>
      <c r="L158" s="44"/>
      <c r="M158" s="45"/>
      <c r="N158" s="45"/>
      <c r="O158" s="44">
        <v>1</v>
      </c>
      <c r="P158" s="44"/>
      <c r="Q158" s="45"/>
    </row>
    <row r="159" spans="1:17">
      <c r="A159" s="11"/>
      <c r="B159" s="49"/>
      <c r="C159" s="44"/>
      <c r="D159" s="44"/>
      <c r="E159" s="45"/>
      <c r="F159" s="45"/>
      <c r="G159" s="44"/>
      <c r="H159" s="44"/>
      <c r="I159" s="45"/>
      <c r="J159" s="45"/>
      <c r="K159" s="44"/>
      <c r="L159" s="44"/>
      <c r="M159" s="45"/>
      <c r="N159" s="45"/>
      <c r="O159" s="44"/>
      <c r="P159" s="44"/>
      <c r="Q159" s="45"/>
    </row>
    <row r="160" spans="1:17">
      <c r="A160" s="11"/>
      <c r="B160" s="46" t="s">
        <v>252</v>
      </c>
      <c r="C160" s="47">
        <v>51</v>
      </c>
      <c r="D160" s="47"/>
      <c r="E160" s="41"/>
      <c r="F160" s="41"/>
      <c r="G160" s="47">
        <v>2</v>
      </c>
      <c r="H160" s="47"/>
      <c r="I160" s="41"/>
      <c r="J160" s="41"/>
      <c r="K160" s="47">
        <v>1</v>
      </c>
      <c r="L160" s="47"/>
      <c r="M160" s="41"/>
      <c r="N160" s="41"/>
      <c r="O160" s="47" t="s">
        <v>178</v>
      </c>
      <c r="P160" s="47"/>
      <c r="Q160" s="41"/>
    </row>
    <row r="161" spans="1:17">
      <c r="A161" s="11"/>
      <c r="B161" s="46"/>
      <c r="C161" s="47"/>
      <c r="D161" s="47"/>
      <c r="E161" s="41"/>
      <c r="F161" s="41"/>
      <c r="G161" s="47"/>
      <c r="H161" s="47"/>
      <c r="I161" s="41"/>
      <c r="J161" s="41"/>
      <c r="K161" s="47"/>
      <c r="L161" s="47"/>
      <c r="M161" s="41"/>
      <c r="N161" s="41"/>
      <c r="O161" s="47"/>
      <c r="P161" s="47"/>
      <c r="Q161" s="41"/>
    </row>
    <row r="162" spans="1:17">
      <c r="A162" s="11"/>
      <c r="B162" s="49" t="s">
        <v>253</v>
      </c>
      <c r="C162" s="44">
        <v>20</v>
      </c>
      <c r="D162" s="44"/>
      <c r="E162" s="45"/>
      <c r="F162" s="45"/>
      <c r="G162" s="44" t="s">
        <v>178</v>
      </c>
      <c r="H162" s="44"/>
      <c r="I162" s="45"/>
      <c r="J162" s="45"/>
      <c r="K162" s="44">
        <v>38</v>
      </c>
      <c r="L162" s="44"/>
      <c r="M162" s="45"/>
      <c r="N162" s="45"/>
      <c r="O162" s="44">
        <v>1</v>
      </c>
      <c r="P162" s="44"/>
      <c r="Q162" s="45"/>
    </row>
    <row r="163" spans="1:17">
      <c r="A163" s="11"/>
      <c r="B163" s="49"/>
      <c r="C163" s="44"/>
      <c r="D163" s="44"/>
      <c r="E163" s="45"/>
      <c r="F163" s="45"/>
      <c r="G163" s="44"/>
      <c r="H163" s="44"/>
      <c r="I163" s="45"/>
      <c r="J163" s="45"/>
      <c r="K163" s="44"/>
      <c r="L163" s="44"/>
      <c r="M163" s="45"/>
      <c r="N163" s="45"/>
      <c r="O163" s="44"/>
      <c r="P163" s="44"/>
      <c r="Q163" s="45"/>
    </row>
    <row r="164" spans="1:17">
      <c r="A164" s="11"/>
      <c r="B164" s="46" t="s">
        <v>254</v>
      </c>
      <c r="C164" s="47">
        <v>75</v>
      </c>
      <c r="D164" s="47"/>
      <c r="E164" s="41"/>
      <c r="F164" s="41"/>
      <c r="G164" s="47">
        <v>1</v>
      </c>
      <c r="H164" s="47"/>
      <c r="I164" s="41"/>
      <c r="J164" s="41"/>
      <c r="K164" s="47">
        <v>139</v>
      </c>
      <c r="L164" s="47"/>
      <c r="M164" s="41"/>
      <c r="N164" s="41"/>
      <c r="O164" s="47" t="s">
        <v>178</v>
      </c>
      <c r="P164" s="47"/>
      <c r="Q164" s="41"/>
    </row>
    <row r="165" spans="1:17" ht="15.75" thickBot="1">
      <c r="A165" s="11"/>
      <c r="B165" s="46"/>
      <c r="C165" s="53"/>
      <c r="D165" s="53"/>
      <c r="E165" s="56"/>
      <c r="F165" s="41"/>
      <c r="G165" s="53"/>
      <c r="H165" s="53"/>
      <c r="I165" s="56"/>
      <c r="J165" s="41"/>
      <c r="K165" s="53"/>
      <c r="L165" s="53"/>
      <c r="M165" s="56"/>
      <c r="N165" s="41"/>
      <c r="O165" s="53"/>
      <c r="P165" s="53"/>
      <c r="Q165" s="56"/>
    </row>
    <row r="166" spans="1:17" ht="15.75" thickTop="1">
      <c r="A166" s="11"/>
      <c r="B166" s="43" t="s">
        <v>109</v>
      </c>
      <c r="C166" s="57" t="s">
        <v>171</v>
      </c>
      <c r="D166" s="59">
        <v>190</v>
      </c>
      <c r="E166" s="61"/>
      <c r="F166" s="45"/>
      <c r="G166" s="57" t="s">
        <v>171</v>
      </c>
      <c r="H166" s="59">
        <v>4</v>
      </c>
      <c r="I166" s="61"/>
      <c r="J166" s="45"/>
      <c r="K166" s="57" t="s">
        <v>171</v>
      </c>
      <c r="L166" s="59">
        <v>239</v>
      </c>
      <c r="M166" s="61"/>
      <c r="N166" s="45"/>
      <c r="O166" s="57" t="s">
        <v>171</v>
      </c>
      <c r="P166" s="59">
        <v>3</v>
      </c>
      <c r="Q166" s="61"/>
    </row>
    <row r="167" spans="1:17" ht="15.75" thickBot="1">
      <c r="A167" s="11"/>
      <c r="B167" s="43"/>
      <c r="C167" s="84"/>
      <c r="D167" s="50"/>
      <c r="E167" s="51"/>
      <c r="F167" s="45"/>
      <c r="G167" s="84"/>
      <c r="H167" s="50"/>
      <c r="I167" s="51"/>
      <c r="J167" s="45"/>
      <c r="K167" s="84"/>
      <c r="L167" s="50"/>
      <c r="M167" s="51"/>
      <c r="N167" s="45"/>
      <c r="O167" s="84"/>
      <c r="P167" s="50"/>
      <c r="Q167" s="51"/>
    </row>
    <row r="168" spans="1:17" ht="15.75" thickTop="1">
      <c r="A168" s="11"/>
      <c r="B168" s="86" t="s">
        <v>256</v>
      </c>
      <c r="C168" s="52"/>
      <c r="D168" s="52"/>
      <c r="E168" s="38"/>
      <c r="F168" s="41"/>
      <c r="G168" s="52"/>
      <c r="H168" s="52"/>
      <c r="I168" s="38"/>
      <c r="J168" s="41"/>
      <c r="K168" s="52"/>
      <c r="L168" s="52"/>
      <c r="M168" s="38"/>
      <c r="N168" s="41"/>
      <c r="O168" s="52"/>
      <c r="P168" s="52"/>
      <c r="Q168" s="38"/>
    </row>
    <row r="169" spans="1:17">
      <c r="A169" s="11"/>
      <c r="B169" s="86"/>
      <c r="C169" s="47"/>
      <c r="D169" s="47"/>
      <c r="E169" s="41"/>
      <c r="F169" s="41"/>
      <c r="G169" s="47"/>
      <c r="H169" s="47"/>
      <c r="I169" s="41"/>
      <c r="J169" s="41"/>
      <c r="K169" s="47"/>
      <c r="L169" s="47"/>
      <c r="M169" s="41"/>
      <c r="N169" s="41"/>
      <c r="O169" s="47"/>
      <c r="P169" s="47"/>
      <c r="Q169" s="41"/>
    </row>
    <row r="170" spans="1:17">
      <c r="A170" s="11"/>
      <c r="B170" s="85" t="s">
        <v>248</v>
      </c>
      <c r="C170" s="47"/>
      <c r="D170" s="47"/>
      <c r="E170" s="41"/>
      <c r="F170" s="41"/>
      <c r="G170" s="47"/>
      <c r="H170" s="47"/>
      <c r="I170" s="41"/>
      <c r="J170" s="41"/>
      <c r="K170" s="47"/>
      <c r="L170" s="47"/>
      <c r="M170" s="41"/>
      <c r="N170" s="41"/>
      <c r="O170" s="47"/>
      <c r="P170" s="47"/>
      <c r="Q170" s="41"/>
    </row>
    <row r="171" spans="1:17">
      <c r="A171" s="11"/>
      <c r="B171" s="85"/>
      <c r="C171" s="47"/>
      <c r="D171" s="47"/>
      <c r="E171" s="41"/>
      <c r="F171" s="41"/>
      <c r="G171" s="47"/>
      <c r="H171" s="47"/>
      <c r="I171" s="41"/>
      <c r="J171" s="41"/>
      <c r="K171" s="47"/>
      <c r="L171" s="47"/>
      <c r="M171" s="41"/>
      <c r="N171" s="41"/>
      <c r="O171" s="47"/>
      <c r="P171" s="47"/>
      <c r="Q171" s="41"/>
    </row>
    <row r="172" spans="1:17">
      <c r="A172" s="11"/>
      <c r="B172" s="49" t="s">
        <v>249</v>
      </c>
      <c r="C172" s="43" t="s">
        <v>171</v>
      </c>
      <c r="D172" s="44">
        <v>34</v>
      </c>
      <c r="E172" s="45"/>
      <c r="F172" s="45"/>
      <c r="G172" s="43" t="s">
        <v>171</v>
      </c>
      <c r="H172" s="44">
        <v>1</v>
      </c>
      <c r="I172" s="45"/>
      <c r="J172" s="45"/>
      <c r="K172" s="43" t="s">
        <v>171</v>
      </c>
      <c r="L172" s="44">
        <v>48</v>
      </c>
      <c r="M172" s="45"/>
      <c r="N172" s="45"/>
      <c r="O172" s="43" t="s">
        <v>171</v>
      </c>
      <c r="P172" s="44">
        <v>3</v>
      </c>
      <c r="Q172" s="45"/>
    </row>
    <row r="173" spans="1:17">
      <c r="A173" s="11"/>
      <c r="B173" s="49"/>
      <c r="C173" s="43"/>
      <c r="D173" s="44"/>
      <c r="E173" s="45"/>
      <c r="F173" s="45"/>
      <c r="G173" s="43"/>
      <c r="H173" s="44"/>
      <c r="I173" s="45"/>
      <c r="J173" s="45"/>
      <c r="K173" s="43"/>
      <c r="L173" s="44"/>
      <c r="M173" s="45"/>
      <c r="N173" s="45"/>
      <c r="O173" s="43"/>
      <c r="P173" s="44"/>
      <c r="Q173" s="45"/>
    </row>
    <row r="174" spans="1:17">
      <c r="A174" s="11"/>
      <c r="B174" s="46" t="s">
        <v>250</v>
      </c>
      <c r="C174" s="47">
        <v>65</v>
      </c>
      <c r="D174" s="47"/>
      <c r="E174" s="41"/>
      <c r="F174" s="41"/>
      <c r="G174" s="47" t="s">
        <v>178</v>
      </c>
      <c r="H174" s="47"/>
      <c r="I174" s="41"/>
      <c r="J174" s="41"/>
      <c r="K174" s="47">
        <v>69</v>
      </c>
      <c r="L174" s="47"/>
      <c r="M174" s="41"/>
      <c r="N174" s="41"/>
      <c r="O174" s="47">
        <v>1</v>
      </c>
      <c r="P174" s="47"/>
      <c r="Q174" s="41"/>
    </row>
    <row r="175" spans="1:17">
      <c r="A175" s="11"/>
      <c r="B175" s="46"/>
      <c r="C175" s="47"/>
      <c r="D175" s="47"/>
      <c r="E175" s="41"/>
      <c r="F175" s="41"/>
      <c r="G175" s="47"/>
      <c r="H175" s="47"/>
      <c r="I175" s="41"/>
      <c r="J175" s="41"/>
      <c r="K175" s="47"/>
      <c r="L175" s="47"/>
      <c r="M175" s="41"/>
      <c r="N175" s="41"/>
      <c r="O175" s="47"/>
      <c r="P175" s="47"/>
      <c r="Q175" s="41"/>
    </row>
    <row r="176" spans="1:17">
      <c r="A176" s="11"/>
      <c r="B176" s="49" t="s">
        <v>251</v>
      </c>
      <c r="C176" s="44">
        <v>20</v>
      </c>
      <c r="D176" s="44"/>
      <c r="E176" s="45"/>
      <c r="F176" s="45"/>
      <c r="G176" s="44">
        <v>1</v>
      </c>
      <c r="H176" s="44"/>
      <c r="I176" s="45"/>
      <c r="J176" s="45"/>
      <c r="K176" s="44">
        <v>22</v>
      </c>
      <c r="L176" s="44"/>
      <c r="M176" s="45"/>
      <c r="N176" s="45"/>
      <c r="O176" s="44">
        <v>1</v>
      </c>
      <c r="P176" s="44"/>
      <c r="Q176" s="45"/>
    </row>
    <row r="177" spans="1:29">
      <c r="A177" s="11"/>
      <c r="B177" s="49"/>
      <c r="C177" s="44"/>
      <c r="D177" s="44"/>
      <c r="E177" s="45"/>
      <c r="F177" s="45"/>
      <c r="G177" s="44"/>
      <c r="H177" s="44"/>
      <c r="I177" s="45"/>
      <c r="J177" s="45"/>
      <c r="K177" s="44"/>
      <c r="L177" s="44"/>
      <c r="M177" s="45"/>
      <c r="N177" s="45"/>
      <c r="O177" s="44"/>
      <c r="P177" s="44"/>
      <c r="Q177" s="45"/>
    </row>
    <row r="178" spans="1:29">
      <c r="A178" s="11"/>
      <c r="B178" s="46" t="s">
        <v>252</v>
      </c>
      <c r="C178" s="47">
        <v>158</v>
      </c>
      <c r="D178" s="47"/>
      <c r="E178" s="41"/>
      <c r="F178" s="41"/>
      <c r="G178" s="47">
        <v>5</v>
      </c>
      <c r="H178" s="47"/>
      <c r="I178" s="41"/>
      <c r="J178" s="41"/>
      <c r="K178" s="47">
        <v>4</v>
      </c>
      <c r="L178" s="47"/>
      <c r="M178" s="41"/>
      <c r="N178" s="41"/>
      <c r="O178" s="47" t="s">
        <v>178</v>
      </c>
      <c r="P178" s="47"/>
      <c r="Q178" s="41"/>
    </row>
    <row r="179" spans="1:29">
      <c r="A179" s="11"/>
      <c r="B179" s="46"/>
      <c r="C179" s="47"/>
      <c r="D179" s="47"/>
      <c r="E179" s="41"/>
      <c r="F179" s="41"/>
      <c r="G179" s="47"/>
      <c r="H179" s="47"/>
      <c r="I179" s="41"/>
      <c r="J179" s="41"/>
      <c r="K179" s="47"/>
      <c r="L179" s="47"/>
      <c r="M179" s="41"/>
      <c r="N179" s="41"/>
      <c r="O179" s="47"/>
      <c r="P179" s="47"/>
      <c r="Q179" s="41"/>
    </row>
    <row r="180" spans="1:29">
      <c r="A180" s="11"/>
      <c r="B180" s="49" t="s">
        <v>253</v>
      </c>
      <c r="C180" s="44">
        <v>46</v>
      </c>
      <c r="D180" s="44"/>
      <c r="E180" s="45"/>
      <c r="F180" s="45"/>
      <c r="G180" s="44" t="s">
        <v>178</v>
      </c>
      <c r="H180" s="44"/>
      <c r="I180" s="45"/>
      <c r="J180" s="45"/>
      <c r="K180" s="44">
        <v>47</v>
      </c>
      <c r="L180" s="44"/>
      <c r="M180" s="45"/>
      <c r="N180" s="45"/>
      <c r="O180" s="44">
        <v>1</v>
      </c>
      <c r="P180" s="44"/>
      <c r="Q180" s="45"/>
    </row>
    <row r="181" spans="1:29">
      <c r="A181" s="11"/>
      <c r="B181" s="49"/>
      <c r="C181" s="44"/>
      <c r="D181" s="44"/>
      <c r="E181" s="45"/>
      <c r="F181" s="45"/>
      <c r="G181" s="44"/>
      <c r="H181" s="44"/>
      <c r="I181" s="45"/>
      <c r="J181" s="45"/>
      <c r="K181" s="44"/>
      <c r="L181" s="44"/>
      <c r="M181" s="45"/>
      <c r="N181" s="45"/>
      <c r="O181" s="44"/>
      <c r="P181" s="44"/>
      <c r="Q181" s="45"/>
    </row>
    <row r="182" spans="1:29">
      <c r="A182" s="11"/>
      <c r="B182" s="46" t="s">
        <v>254</v>
      </c>
      <c r="C182" s="47">
        <v>263</v>
      </c>
      <c r="D182" s="47"/>
      <c r="E182" s="41"/>
      <c r="F182" s="41"/>
      <c r="G182" s="47">
        <v>4</v>
      </c>
      <c r="H182" s="47"/>
      <c r="I182" s="41"/>
      <c r="J182" s="41"/>
      <c r="K182" s="47">
        <v>425</v>
      </c>
      <c r="L182" s="47"/>
      <c r="M182" s="41"/>
      <c r="N182" s="41"/>
      <c r="O182" s="47">
        <v>1</v>
      </c>
      <c r="P182" s="47"/>
      <c r="Q182" s="41"/>
    </row>
    <row r="183" spans="1:29" ht="15.75" thickBot="1">
      <c r="A183" s="11"/>
      <c r="B183" s="46"/>
      <c r="C183" s="53"/>
      <c r="D183" s="53"/>
      <c r="E183" s="56"/>
      <c r="F183" s="41"/>
      <c r="G183" s="53"/>
      <c r="H183" s="53"/>
      <c r="I183" s="56"/>
      <c r="J183" s="41"/>
      <c r="K183" s="53"/>
      <c r="L183" s="53"/>
      <c r="M183" s="56"/>
      <c r="N183" s="41"/>
      <c r="O183" s="53"/>
      <c r="P183" s="53"/>
      <c r="Q183" s="56"/>
    </row>
    <row r="184" spans="1:29" ht="15.75" thickTop="1">
      <c r="A184" s="11"/>
      <c r="B184" s="43" t="s">
        <v>109</v>
      </c>
      <c r="C184" s="57" t="s">
        <v>171</v>
      </c>
      <c r="D184" s="59">
        <v>586</v>
      </c>
      <c r="E184" s="61"/>
      <c r="F184" s="45"/>
      <c r="G184" s="57" t="s">
        <v>171</v>
      </c>
      <c r="H184" s="59">
        <v>11</v>
      </c>
      <c r="I184" s="61"/>
      <c r="J184" s="45"/>
      <c r="K184" s="57" t="s">
        <v>171</v>
      </c>
      <c r="L184" s="59">
        <v>615</v>
      </c>
      <c r="M184" s="61"/>
      <c r="N184" s="45"/>
      <c r="O184" s="57" t="s">
        <v>171</v>
      </c>
      <c r="P184" s="59">
        <v>7</v>
      </c>
      <c r="Q184" s="61"/>
    </row>
    <row r="185" spans="1:29" ht="15.75" thickBot="1">
      <c r="A185" s="11"/>
      <c r="B185" s="43"/>
      <c r="C185" s="58"/>
      <c r="D185" s="60"/>
      <c r="E185" s="62"/>
      <c r="F185" s="45"/>
      <c r="G185" s="58"/>
      <c r="H185" s="60"/>
      <c r="I185" s="62"/>
      <c r="J185" s="45"/>
      <c r="K185" s="58"/>
      <c r="L185" s="60"/>
      <c r="M185" s="62"/>
      <c r="N185" s="45"/>
      <c r="O185" s="58"/>
      <c r="P185" s="60"/>
      <c r="Q185" s="62"/>
    </row>
    <row r="186" spans="1:29" ht="16.5" thickTop="1" thickBot="1">
      <c r="A186" s="11"/>
      <c r="B186" s="31"/>
      <c r="C186" s="64"/>
      <c r="D186" s="64"/>
      <c r="E186" s="64"/>
      <c r="F186" s="31"/>
      <c r="G186" s="64"/>
      <c r="H186" s="64"/>
      <c r="I186" s="64"/>
      <c r="J186" s="31"/>
      <c r="K186" s="64"/>
      <c r="L186" s="64"/>
      <c r="M186" s="64"/>
      <c r="N186" s="31"/>
      <c r="O186" s="64"/>
      <c r="P186" s="64"/>
      <c r="Q186" s="64"/>
    </row>
    <row r="187" spans="1:29" ht="15.75" thickTop="1">
      <c r="A187" s="11" t="s">
        <v>568</v>
      </c>
      <c r="B187" s="10" t="s">
        <v>5</v>
      </c>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row>
    <row r="188" spans="1:29">
      <c r="A188" s="11"/>
      <c r="B188" s="74" t="s">
        <v>267</v>
      </c>
      <c r="C188" s="74"/>
      <c r="D188" s="74"/>
      <c r="E188" s="74"/>
      <c r="F188" s="74"/>
      <c r="G188" s="74"/>
      <c r="H188" s="74"/>
      <c r="I188" s="74"/>
      <c r="J188" s="74"/>
      <c r="K188" s="74"/>
      <c r="L188" s="74"/>
      <c r="M188" s="74"/>
      <c r="N188" s="74"/>
      <c r="O188" s="74"/>
      <c r="P188" s="74"/>
      <c r="Q188" s="74"/>
      <c r="R188" s="74"/>
      <c r="S188" s="74"/>
      <c r="T188" s="74"/>
      <c r="U188" s="74"/>
      <c r="V188" s="74"/>
      <c r="W188" s="74"/>
      <c r="X188" s="74"/>
      <c r="Y188" s="74"/>
      <c r="Z188" s="74"/>
      <c r="AA188" s="74"/>
      <c r="AB188" s="74"/>
      <c r="AC188" s="74"/>
    </row>
    <row r="189" spans="1:29">
      <c r="A189" s="11"/>
      <c r="B189" s="32"/>
      <c r="C189" s="32"/>
      <c r="D189" s="32"/>
      <c r="E189" s="32"/>
      <c r="F189" s="32"/>
      <c r="G189" s="32"/>
      <c r="H189" s="32"/>
      <c r="I189" s="32"/>
    </row>
    <row r="190" spans="1:29" ht="15.75" thickBot="1">
      <c r="A190" s="11"/>
      <c r="B190" s="15"/>
      <c r="C190" s="15"/>
      <c r="D190" s="15"/>
      <c r="E190" s="15"/>
      <c r="F190" s="15"/>
      <c r="G190" s="15"/>
      <c r="H190" s="15"/>
      <c r="I190" s="15"/>
    </row>
    <row r="191" spans="1:29" ht="15.75" thickTop="1">
      <c r="A191" s="11"/>
      <c r="B191" s="77" t="s">
        <v>162</v>
      </c>
      <c r="C191" s="54"/>
      <c r="D191" s="54"/>
      <c r="E191" s="54"/>
      <c r="F191" s="20"/>
      <c r="G191" s="54"/>
      <c r="H191" s="54"/>
      <c r="I191" s="54"/>
    </row>
    <row r="192" spans="1:29">
      <c r="A192" s="11"/>
      <c r="B192" s="48"/>
      <c r="C192" s="36" t="s">
        <v>268</v>
      </c>
      <c r="D192" s="36"/>
      <c r="E192" s="36"/>
      <c r="F192" s="41"/>
      <c r="G192" s="36" t="s">
        <v>269</v>
      </c>
      <c r="H192" s="36"/>
      <c r="I192" s="36"/>
    </row>
    <row r="193" spans="1:9" ht="15.75" thickBot="1">
      <c r="A193" s="11"/>
      <c r="B193" s="48"/>
      <c r="C193" s="37">
        <v>2014</v>
      </c>
      <c r="D193" s="37"/>
      <c r="E193" s="37"/>
      <c r="F193" s="41"/>
      <c r="G193" s="37">
        <v>2013</v>
      </c>
      <c r="H193" s="37"/>
      <c r="I193" s="37"/>
    </row>
    <row r="194" spans="1:9" ht="15.75" thickTop="1">
      <c r="A194" s="11"/>
      <c r="B194" s="21" t="s">
        <v>248</v>
      </c>
      <c r="C194" s="54"/>
      <c r="D194" s="54"/>
      <c r="E194" s="54"/>
      <c r="F194" s="19"/>
      <c r="G194" s="54"/>
      <c r="H194" s="54"/>
      <c r="I194" s="54"/>
    </row>
    <row r="195" spans="1:9">
      <c r="A195" s="11"/>
      <c r="B195" s="49" t="s">
        <v>249</v>
      </c>
      <c r="C195" s="43" t="s">
        <v>171</v>
      </c>
      <c r="D195" s="44">
        <v>27</v>
      </c>
      <c r="E195" s="45"/>
      <c r="F195" s="45"/>
      <c r="G195" s="43" t="s">
        <v>171</v>
      </c>
      <c r="H195" s="44">
        <v>26</v>
      </c>
      <c r="I195" s="45"/>
    </row>
    <row r="196" spans="1:9">
      <c r="A196" s="11"/>
      <c r="B196" s="49"/>
      <c r="C196" s="43"/>
      <c r="D196" s="44"/>
      <c r="E196" s="45"/>
      <c r="F196" s="45"/>
      <c r="G196" s="43"/>
      <c r="H196" s="44"/>
      <c r="I196" s="45"/>
    </row>
    <row r="197" spans="1:9">
      <c r="A197" s="11"/>
      <c r="B197" s="46" t="s">
        <v>250</v>
      </c>
      <c r="C197" s="47">
        <v>30</v>
      </c>
      <c r="D197" s="47"/>
      <c r="E197" s="41"/>
      <c r="F197" s="41"/>
      <c r="G197" s="47">
        <v>28</v>
      </c>
      <c r="H197" s="47"/>
      <c r="I197" s="41"/>
    </row>
    <row r="198" spans="1:9">
      <c r="A198" s="11"/>
      <c r="B198" s="46"/>
      <c r="C198" s="47"/>
      <c r="D198" s="47"/>
      <c r="E198" s="41"/>
      <c r="F198" s="41"/>
      <c r="G198" s="47"/>
      <c r="H198" s="47"/>
      <c r="I198" s="41"/>
    </row>
    <row r="199" spans="1:9">
      <c r="A199" s="11"/>
      <c r="B199" s="49" t="s">
        <v>251</v>
      </c>
      <c r="C199" s="44">
        <v>80</v>
      </c>
      <c r="D199" s="44"/>
      <c r="E199" s="45"/>
      <c r="F199" s="45"/>
      <c r="G199" s="44">
        <v>50</v>
      </c>
      <c r="H199" s="44"/>
      <c r="I199" s="45"/>
    </row>
    <row r="200" spans="1:9">
      <c r="A200" s="11"/>
      <c r="B200" s="49"/>
      <c r="C200" s="44"/>
      <c r="D200" s="44"/>
      <c r="E200" s="45"/>
      <c r="F200" s="45"/>
      <c r="G200" s="44"/>
      <c r="H200" s="44"/>
      <c r="I200" s="45"/>
    </row>
    <row r="201" spans="1:9">
      <c r="A201" s="11"/>
      <c r="B201" s="46" t="s">
        <v>252</v>
      </c>
      <c r="C201" s="47">
        <v>26</v>
      </c>
      <c r="D201" s="47"/>
      <c r="E201" s="41"/>
      <c r="F201" s="41"/>
      <c r="G201" s="47">
        <v>23</v>
      </c>
      <c r="H201" s="47"/>
      <c r="I201" s="41"/>
    </row>
    <row r="202" spans="1:9">
      <c r="A202" s="11"/>
      <c r="B202" s="46"/>
      <c r="C202" s="47"/>
      <c r="D202" s="47"/>
      <c r="E202" s="41"/>
      <c r="F202" s="41"/>
      <c r="G202" s="47"/>
      <c r="H202" s="47"/>
      <c r="I202" s="41"/>
    </row>
    <row r="203" spans="1:9">
      <c r="A203" s="11"/>
      <c r="B203" s="49" t="s">
        <v>253</v>
      </c>
      <c r="C203" s="44">
        <v>192</v>
      </c>
      <c r="D203" s="44"/>
      <c r="E203" s="45"/>
      <c r="F203" s="45"/>
      <c r="G203" s="44">
        <v>179</v>
      </c>
      <c r="H203" s="44"/>
      <c r="I203" s="45"/>
    </row>
    <row r="204" spans="1:9">
      <c r="A204" s="11"/>
      <c r="B204" s="49"/>
      <c r="C204" s="44"/>
      <c r="D204" s="44"/>
      <c r="E204" s="45"/>
      <c r="F204" s="45"/>
      <c r="G204" s="44"/>
      <c r="H204" s="44"/>
      <c r="I204" s="45"/>
    </row>
    <row r="205" spans="1:9">
      <c r="A205" s="11"/>
      <c r="B205" s="46" t="s">
        <v>254</v>
      </c>
      <c r="C205" s="47">
        <v>118</v>
      </c>
      <c r="D205" s="47"/>
      <c r="E205" s="41"/>
      <c r="F205" s="41"/>
      <c r="G205" s="47">
        <v>119</v>
      </c>
      <c r="H205" s="47"/>
      <c r="I205" s="41"/>
    </row>
    <row r="206" spans="1:9" ht="15.75" thickBot="1">
      <c r="A206" s="11"/>
      <c r="B206" s="46"/>
      <c r="C206" s="53"/>
      <c r="D206" s="53"/>
      <c r="E206" s="56"/>
      <c r="F206" s="41"/>
      <c r="G206" s="53"/>
      <c r="H206" s="53"/>
      <c r="I206" s="56"/>
    </row>
    <row r="207" spans="1:9" ht="15.75" thickTop="1">
      <c r="A207" s="11"/>
      <c r="B207" s="43" t="s">
        <v>109</v>
      </c>
      <c r="C207" s="57" t="s">
        <v>171</v>
      </c>
      <c r="D207" s="59">
        <v>473</v>
      </c>
      <c r="E207" s="61"/>
      <c r="F207" s="45"/>
      <c r="G207" s="57" t="s">
        <v>171</v>
      </c>
      <c r="H207" s="59">
        <v>425</v>
      </c>
      <c r="I207" s="61"/>
    </row>
    <row r="208" spans="1:9" ht="15.75" thickBot="1">
      <c r="A208" s="11"/>
      <c r="B208" s="43"/>
      <c r="C208" s="58"/>
      <c r="D208" s="60"/>
      <c r="E208" s="62"/>
      <c r="F208" s="45"/>
      <c r="G208" s="58"/>
      <c r="H208" s="60"/>
      <c r="I208" s="62"/>
    </row>
    <row r="209" spans="1:29" ht="16.5" thickTop="1" thickBot="1">
      <c r="A209" s="11"/>
      <c r="B209" s="31"/>
      <c r="C209" s="64"/>
      <c r="D209" s="64"/>
      <c r="E209" s="64"/>
      <c r="F209" s="31"/>
      <c r="G209" s="64"/>
      <c r="H209" s="64"/>
      <c r="I209" s="64"/>
    </row>
    <row r="210" spans="1:29" ht="15.75" thickTop="1">
      <c r="A210" s="11" t="s">
        <v>569</v>
      </c>
      <c r="B210" s="10" t="s">
        <v>5</v>
      </c>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row>
    <row r="211" spans="1:29">
      <c r="A211" s="11"/>
      <c r="B211" s="48" t="s">
        <v>270</v>
      </c>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c r="AA211" s="48"/>
      <c r="AB211" s="48"/>
      <c r="AC211" s="48"/>
    </row>
    <row r="212" spans="1:29">
      <c r="A212" s="11"/>
      <c r="B212" s="32"/>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c r="AA212" s="32"/>
      <c r="AB212" s="32"/>
      <c r="AC212" s="32"/>
    </row>
    <row r="213" spans="1:29" ht="15.75" thickBot="1">
      <c r="A213" s="11"/>
      <c r="B213" s="15"/>
      <c r="C213" s="15"/>
      <c r="D213" s="15"/>
      <c r="E213" s="15"/>
      <c r="F213" s="15"/>
      <c r="G213" s="15"/>
      <c r="H213" s="15"/>
      <c r="I213" s="15"/>
      <c r="J213" s="15"/>
      <c r="K213" s="15"/>
      <c r="L213" s="15"/>
      <c r="M213" s="15"/>
      <c r="N213" s="15"/>
      <c r="O213" s="15"/>
      <c r="P213" s="15"/>
      <c r="Q213" s="15"/>
      <c r="R213" s="15"/>
      <c r="S213" s="15"/>
      <c r="T213" s="15"/>
      <c r="U213" s="15"/>
      <c r="V213" s="15"/>
      <c r="W213" s="15"/>
      <c r="X213" s="15"/>
      <c r="Y213" s="15"/>
      <c r="Z213" s="15"/>
      <c r="AA213" s="15"/>
      <c r="AB213" s="15"/>
      <c r="AC213" s="15"/>
    </row>
    <row r="214" spans="1:29" ht="15.75" thickTop="1">
      <c r="A214" s="11"/>
      <c r="B214" s="77" t="s">
        <v>162</v>
      </c>
      <c r="C214" s="82"/>
      <c r="D214" s="82"/>
      <c r="E214" s="82"/>
      <c r="F214" s="20"/>
      <c r="G214" s="82"/>
      <c r="H214" s="82"/>
      <c r="I214" s="82"/>
      <c r="J214" s="20"/>
      <c r="K214" s="82"/>
      <c r="L214" s="82"/>
      <c r="M214" s="82"/>
      <c r="N214" s="20"/>
      <c r="O214" s="82"/>
      <c r="P214" s="82"/>
      <c r="Q214" s="82"/>
      <c r="R214" s="20"/>
      <c r="S214" s="82"/>
      <c r="T214" s="82"/>
      <c r="U214" s="82"/>
      <c r="V214" s="20"/>
      <c r="W214" s="82"/>
      <c r="X214" s="82"/>
      <c r="Y214" s="82"/>
      <c r="Z214" s="20"/>
      <c r="AA214" s="82"/>
      <c r="AB214" s="82"/>
      <c r="AC214" s="82"/>
    </row>
    <row r="215" spans="1:29" ht="15.75" thickBot="1">
      <c r="A215" s="11"/>
      <c r="B215" s="78"/>
      <c r="C215" s="37" t="s">
        <v>271</v>
      </c>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row>
    <row r="216" spans="1:29" ht="15.75" thickTop="1">
      <c r="A216" s="11"/>
      <c r="B216" s="88"/>
      <c r="C216" s="35" t="s">
        <v>272</v>
      </c>
      <c r="D216" s="35"/>
      <c r="E216" s="35"/>
      <c r="F216" s="38"/>
      <c r="G216" s="35" t="s">
        <v>275</v>
      </c>
      <c r="H216" s="35"/>
      <c r="I216" s="35"/>
      <c r="J216" s="38"/>
      <c r="K216" s="35" t="s">
        <v>276</v>
      </c>
      <c r="L216" s="35"/>
      <c r="M216" s="35"/>
      <c r="N216" s="38"/>
      <c r="O216" s="35" t="s">
        <v>109</v>
      </c>
      <c r="P216" s="35"/>
      <c r="Q216" s="35"/>
      <c r="R216" s="38"/>
      <c r="S216" s="35" t="s">
        <v>277</v>
      </c>
      <c r="T216" s="35"/>
      <c r="U216" s="35"/>
      <c r="V216" s="38"/>
      <c r="W216" s="35" t="s">
        <v>109</v>
      </c>
      <c r="X216" s="35"/>
      <c r="Y216" s="35"/>
      <c r="Z216" s="38"/>
      <c r="AA216" s="35" t="s">
        <v>280</v>
      </c>
      <c r="AB216" s="35"/>
      <c r="AC216" s="35"/>
    </row>
    <row r="217" spans="1:29">
      <c r="A217" s="11"/>
      <c r="B217" s="88"/>
      <c r="C217" s="36" t="s">
        <v>273</v>
      </c>
      <c r="D217" s="36"/>
      <c r="E217" s="36"/>
      <c r="F217" s="41"/>
      <c r="G217" s="36" t="s">
        <v>273</v>
      </c>
      <c r="H217" s="36"/>
      <c r="I217" s="36"/>
      <c r="J217" s="41"/>
      <c r="K217" s="36" t="s">
        <v>273</v>
      </c>
      <c r="L217" s="36"/>
      <c r="M217" s="36"/>
      <c r="N217" s="41"/>
      <c r="O217" s="36" t="s">
        <v>274</v>
      </c>
      <c r="P217" s="36"/>
      <c r="Q217" s="36"/>
      <c r="R217" s="41"/>
      <c r="S217" s="36"/>
      <c r="T217" s="36"/>
      <c r="U217" s="36"/>
      <c r="V217" s="41"/>
      <c r="W217" s="36" t="s">
        <v>278</v>
      </c>
      <c r="X217" s="36"/>
      <c r="Y217" s="36"/>
      <c r="Z217" s="41"/>
      <c r="AA217" s="36" t="s">
        <v>281</v>
      </c>
      <c r="AB217" s="36"/>
      <c r="AC217" s="36"/>
    </row>
    <row r="218" spans="1:29" ht="15.75" thickBot="1">
      <c r="A218" s="11"/>
      <c r="B218" s="88"/>
      <c r="C218" s="37" t="s">
        <v>274</v>
      </c>
      <c r="D218" s="37"/>
      <c r="E218" s="37"/>
      <c r="F218" s="41"/>
      <c r="G218" s="37" t="s">
        <v>274</v>
      </c>
      <c r="H218" s="37"/>
      <c r="I218" s="37"/>
      <c r="J218" s="41"/>
      <c r="K218" s="37" t="s">
        <v>274</v>
      </c>
      <c r="L218" s="37"/>
      <c r="M218" s="37"/>
      <c r="N218" s="41"/>
      <c r="O218" s="83"/>
      <c r="P218" s="83"/>
      <c r="Q218" s="83"/>
      <c r="R218" s="41"/>
      <c r="S218" s="37"/>
      <c r="T218" s="37"/>
      <c r="U218" s="37"/>
      <c r="V218" s="41"/>
      <c r="W218" s="37" t="s">
        <v>279</v>
      </c>
      <c r="X218" s="37"/>
      <c r="Y218" s="37"/>
      <c r="Z218" s="41"/>
      <c r="AA218" s="83"/>
      <c r="AB218" s="83"/>
      <c r="AC218" s="83"/>
    </row>
    <row r="219" spans="1:29" ht="15.75" thickTop="1">
      <c r="A219" s="11"/>
      <c r="B219" s="85" t="s">
        <v>248</v>
      </c>
      <c r="C219" s="52"/>
      <c r="D219" s="52"/>
      <c r="E219" s="38"/>
      <c r="F219" s="41"/>
      <c r="G219" s="52"/>
      <c r="H219" s="52"/>
      <c r="I219" s="38"/>
      <c r="J219" s="41"/>
      <c r="K219" s="52"/>
      <c r="L219" s="52"/>
      <c r="M219" s="38"/>
      <c r="N219" s="41"/>
      <c r="O219" s="54"/>
      <c r="P219" s="54"/>
      <c r="Q219" s="54"/>
      <c r="R219" s="41"/>
      <c r="S219" s="54"/>
      <c r="T219" s="54"/>
      <c r="U219" s="54"/>
      <c r="V219" s="41"/>
      <c r="W219" s="54"/>
      <c r="X219" s="54"/>
      <c r="Y219" s="54"/>
      <c r="Z219" s="41"/>
      <c r="AA219" s="54"/>
      <c r="AB219" s="54"/>
      <c r="AC219" s="54"/>
    </row>
    <row r="220" spans="1:29">
      <c r="A220" s="11"/>
      <c r="B220" s="85"/>
      <c r="C220" s="47"/>
      <c r="D220" s="47"/>
      <c r="E220" s="41"/>
      <c r="F220" s="41"/>
      <c r="G220" s="47"/>
      <c r="H220" s="47"/>
      <c r="I220" s="41"/>
      <c r="J220" s="41"/>
      <c r="K220" s="47"/>
      <c r="L220" s="47"/>
      <c r="M220" s="41"/>
      <c r="N220" s="41"/>
      <c r="O220" s="48"/>
      <c r="P220" s="48"/>
      <c r="Q220" s="48"/>
      <c r="R220" s="41"/>
      <c r="S220" s="48"/>
      <c r="T220" s="48"/>
      <c r="U220" s="48"/>
      <c r="V220" s="41"/>
      <c r="W220" s="48"/>
      <c r="X220" s="48"/>
      <c r="Y220" s="48"/>
      <c r="Z220" s="41"/>
      <c r="AA220" s="48"/>
      <c r="AB220" s="48"/>
      <c r="AC220" s="48"/>
    </row>
    <row r="221" spans="1:29">
      <c r="A221" s="11"/>
      <c r="B221" s="49" t="s">
        <v>249</v>
      </c>
      <c r="C221" s="43" t="s">
        <v>171</v>
      </c>
      <c r="D221" s="44">
        <v>34</v>
      </c>
      <c r="E221" s="45"/>
      <c r="F221" s="45"/>
      <c r="G221" s="43" t="s">
        <v>171</v>
      </c>
      <c r="H221" s="44">
        <v>9</v>
      </c>
      <c r="I221" s="45"/>
      <c r="J221" s="45"/>
      <c r="K221" s="43" t="s">
        <v>171</v>
      </c>
      <c r="L221" s="44">
        <v>31</v>
      </c>
      <c r="M221" s="45"/>
      <c r="N221" s="45"/>
      <c r="O221" s="43" t="s">
        <v>171</v>
      </c>
      <c r="P221" s="44">
        <v>74</v>
      </c>
      <c r="Q221" s="45"/>
      <c r="R221" s="45"/>
      <c r="S221" s="43" t="s">
        <v>171</v>
      </c>
      <c r="T221" s="89">
        <v>6926</v>
      </c>
      <c r="U221" s="45"/>
      <c r="V221" s="45"/>
      <c r="W221" s="43" t="s">
        <v>171</v>
      </c>
      <c r="X221" s="89">
        <v>7000</v>
      </c>
      <c r="Y221" s="45"/>
      <c r="Z221" s="45"/>
      <c r="AA221" s="43" t="s">
        <v>171</v>
      </c>
      <c r="AB221" s="44">
        <v>5</v>
      </c>
      <c r="AC221" s="45"/>
    </row>
    <row r="222" spans="1:29">
      <c r="A222" s="11"/>
      <c r="B222" s="49"/>
      <c r="C222" s="43"/>
      <c r="D222" s="44"/>
      <c r="E222" s="45"/>
      <c r="F222" s="45"/>
      <c r="G222" s="43"/>
      <c r="H222" s="44"/>
      <c r="I222" s="45"/>
      <c r="J222" s="45"/>
      <c r="K222" s="43"/>
      <c r="L222" s="44"/>
      <c r="M222" s="45"/>
      <c r="N222" s="45"/>
      <c r="O222" s="43"/>
      <c r="P222" s="44"/>
      <c r="Q222" s="45"/>
      <c r="R222" s="45"/>
      <c r="S222" s="43"/>
      <c r="T222" s="89"/>
      <c r="U222" s="45"/>
      <c r="V222" s="45"/>
      <c r="W222" s="43"/>
      <c r="X222" s="89"/>
      <c r="Y222" s="45"/>
      <c r="Z222" s="45"/>
      <c r="AA222" s="43"/>
      <c r="AB222" s="44"/>
      <c r="AC222" s="45"/>
    </row>
    <row r="223" spans="1:29">
      <c r="A223" s="11"/>
      <c r="B223" s="46" t="s">
        <v>250</v>
      </c>
      <c r="C223" s="47">
        <v>45</v>
      </c>
      <c r="D223" s="47"/>
      <c r="E223" s="41"/>
      <c r="F223" s="41"/>
      <c r="G223" s="47">
        <v>25</v>
      </c>
      <c r="H223" s="47"/>
      <c r="I223" s="41"/>
      <c r="J223" s="41"/>
      <c r="K223" s="47">
        <v>35</v>
      </c>
      <c r="L223" s="47"/>
      <c r="M223" s="41"/>
      <c r="N223" s="41"/>
      <c r="O223" s="47">
        <v>105</v>
      </c>
      <c r="P223" s="47"/>
      <c r="Q223" s="41"/>
      <c r="R223" s="41"/>
      <c r="S223" s="90">
        <v>2860</v>
      </c>
      <c r="T223" s="90"/>
      <c r="U223" s="41"/>
      <c r="V223" s="41"/>
      <c r="W223" s="90">
        <v>2965</v>
      </c>
      <c r="X223" s="90"/>
      <c r="Y223" s="41"/>
      <c r="Z223" s="41"/>
      <c r="AA223" s="47">
        <v>10</v>
      </c>
      <c r="AB223" s="47"/>
      <c r="AC223" s="41"/>
    </row>
    <row r="224" spans="1:29">
      <c r="A224" s="11"/>
      <c r="B224" s="46"/>
      <c r="C224" s="47"/>
      <c r="D224" s="47"/>
      <c r="E224" s="41"/>
      <c r="F224" s="41"/>
      <c r="G224" s="47"/>
      <c r="H224" s="47"/>
      <c r="I224" s="41"/>
      <c r="J224" s="41"/>
      <c r="K224" s="47"/>
      <c r="L224" s="47"/>
      <c r="M224" s="41"/>
      <c r="N224" s="41"/>
      <c r="O224" s="47"/>
      <c r="P224" s="47"/>
      <c r="Q224" s="41"/>
      <c r="R224" s="41"/>
      <c r="S224" s="90"/>
      <c r="T224" s="90"/>
      <c r="U224" s="41"/>
      <c r="V224" s="41"/>
      <c r="W224" s="90"/>
      <c r="X224" s="90"/>
      <c r="Y224" s="41"/>
      <c r="Z224" s="41"/>
      <c r="AA224" s="47"/>
      <c r="AB224" s="47"/>
      <c r="AC224" s="41"/>
    </row>
    <row r="225" spans="1:29">
      <c r="A225" s="11"/>
      <c r="B225" s="49" t="s">
        <v>251</v>
      </c>
      <c r="C225" s="44">
        <v>67</v>
      </c>
      <c r="D225" s="44"/>
      <c r="E225" s="45"/>
      <c r="F225" s="45"/>
      <c r="G225" s="44">
        <v>33</v>
      </c>
      <c r="H225" s="44"/>
      <c r="I225" s="45"/>
      <c r="J225" s="45"/>
      <c r="K225" s="44">
        <v>94</v>
      </c>
      <c r="L225" s="44"/>
      <c r="M225" s="45"/>
      <c r="N225" s="45"/>
      <c r="O225" s="44">
        <v>194</v>
      </c>
      <c r="P225" s="44"/>
      <c r="Q225" s="45"/>
      <c r="R225" s="45"/>
      <c r="S225" s="89">
        <v>3195</v>
      </c>
      <c r="T225" s="89"/>
      <c r="U225" s="45"/>
      <c r="V225" s="45"/>
      <c r="W225" s="89">
        <v>3389</v>
      </c>
      <c r="X225" s="89"/>
      <c r="Y225" s="45"/>
      <c r="Z225" s="45"/>
      <c r="AA225" s="44">
        <v>16</v>
      </c>
      <c r="AB225" s="44"/>
      <c r="AC225" s="45"/>
    </row>
    <row r="226" spans="1:29">
      <c r="A226" s="11"/>
      <c r="B226" s="49"/>
      <c r="C226" s="44"/>
      <c r="D226" s="44"/>
      <c r="E226" s="45"/>
      <c r="F226" s="45"/>
      <c r="G226" s="44"/>
      <c r="H226" s="44"/>
      <c r="I226" s="45"/>
      <c r="J226" s="45"/>
      <c r="K226" s="44"/>
      <c r="L226" s="44"/>
      <c r="M226" s="45"/>
      <c r="N226" s="45"/>
      <c r="O226" s="44"/>
      <c r="P226" s="44"/>
      <c r="Q226" s="45"/>
      <c r="R226" s="45"/>
      <c r="S226" s="89"/>
      <c r="T226" s="89"/>
      <c r="U226" s="45"/>
      <c r="V226" s="45"/>
      <c r="W226" s="89"/>
      <c r="X226" s="89"/>
      <c r="Y226" s="45"/>
      <c r="Z226" s="45"/>
      <c r="AA226" s="44"/>
      <c r="AB226" s="44"/>
      <c r="AC226" s="45"/>
    </row>
    <row r="227" spans="1:29">
      <c r="A227" s="11"/>
      <c r="B227" s="46" t="s">
        <v>252</v>
      </c>
      <c r="C227" s="47">
        <v>4</v>
      </c>
      <c r="D227" s="47"/>
      <c r="E227" s="41"/>
      <c r="F227" s="41"/>
      <c r="G227" s="47" t="s">
        <v>178</v>
      </c>
      <c r="H227" s="47"/>
      <c r="I227" s="41"/>
      <c r="J227" s="41"/>
      <c r="K227" s="47">
        <v>12</v>
      </c>
      <c r="L227" s="47"/>
      <c r="M227" s="41"/>
      <c r="N227" s="41"/>
      <c r="O227" s="47">
        <v>16</v>
      </c>
      <c r="P227" s="47"/>
      <c r="Q227" s="41"/>
      <c r="R227" s="41"/>
      <c r="S227" s="90">
        <v>2119</v>
      </c>
      <c r="T227" s="90"/>
      <c r="U227" s="41"/>
      <c r="V227" s="41"/>
      <c r="W227" s="90">
        <v>2135</v>
      </c>
      <c r="X227" s="90"/>
      <c r="Y227" s="41"/>
      <c r="Z227" s="41"/>
      <c r="AA227" s="47" t="s">
        <v>178</v>
      </c>
      <c r="AB227" s="47"/>
      <c r="AC227" s="41"/>
    </row>
    <row r="228" spans="1:29">
      <c r="A228" s="11"/>
      <c r="B228" s="46"/>
      <c r="C228" s="47"/>
      <c r="D228" s="47"/>
      <c r="E228" s="41"/>
      <c r="F228" s="41"/>
      <c r="G228" s="47"/>
      <c r="H228" s="47"/>
      <c r="I228" s="41"/>
      <c r="J228" s="41"/>
      <c r="K228" s="47"/>
      <c r="L228" s="47"/>
      <c r="M228" s="41"/>
      <c r="N228" s="41"/>
      <c r="O228" s="47"/>
      <c r="P228" s="47"/>
      <c r="Q228" s="41"/>
      <c r="R228" s="41"/>
      <c r="S228" s="90"/>
      <c r="T228" s="90"/>
      <c r="U228" s="41"/>
      <c r="V228" s="41"/>
      <c r="W228" s="90"/>
      <c r="X228" s="90"/>
      <c r="Y228" s="41"/>
      <c r="Z228" s="41"/>
      <c r="AA228" s="47"/>
      <c r="AB228" s="47"/>
      <c r="AC228" s="41"/>
    </row>
    <row r="229" spans="1:29">
      <c r="A229" s="11"/>
      <c r="B229" s="49" t="s">
        <v>253</v>
      </c>
      <c r="C229" s="44">
        <v>68</v>
      </c>
      <c r="D229" s="44"/>
      <c r="E229" s="45"/>
      <c r="F229" s="45"/>
      <c r="G229" s="44">
        <v>46</v>
      </c>
      <c r="H229" s="44"/>
      <c r="I229" s="45"/>
      <c r="J229" s="45"/>
      <c r="K229" s="44">
        <v>164</v>
      </c>
      <c r="L229" s="44"/>
      <c r="M229" s="45"/>
      <c r="N229" s="45"/>
      <c r="O229" s="44">
        <v>278</v>
      </c>
      <c r="P229" s="44"/>
      <c r="Q229" s="45"/>
      <c r="R229" s="45"/>
      <c r="S229" s="89">
        <v>2692</v>
      </c>
      <c r="T229" s="89"/>
      <c r="U229" s="45"/>
      <c r="V229" s="45"/>
      <c r="W229" s="89">
        <v>2970</v>
      </c>
      <c r="X229" s="89"/>
      <c r="Y229" s="45"/>
      <c r="Z229" s="45"/>
      <c r="AA229" s="44">
        <v>2</v>
      </c>
      <c r="AB229" s="44"/>
      <c r="AC229" s="45"/>
    </row>
    <row r="230" spans="1:29">
      <c r="A230" s="11"/>
      <c r="B230" s="49"/>
      <c r="C230" s="44"/>
      <c r="D230" s="44"/>
      <c r="E230" s="45"/>
      <c r="F230" s="45"/>
      <c r="G230" s="44"/>
      <c r="H230" s="44"/>
      <c r="I230" s="45"/>
      <c r="J230" s="45"/>
      <c r="K230" s="44"/>
      <c r="L230" s="44"/>
      <c r="M230" s="45"/>
      <c r="N230" s="45"/>
      <c r="O230" s="44"/>
      <c r="P230" s="44"/>
      <c r="Q230" s="45"/>
      <c r="R230" s="45"/>
      <c r="S230" s="89"/>
      <c r="T230" s="89"/>
      <c r="U230" s="45"/>
      <c r="V230" s="45"/>
      <c r="W230" s="89"/>
      <c r="X230" s="89"/>
      <c r="Y230" s="45"/>
      <c r="Z230" s="45"/>
      <c r="AA230" s="44"/>
      <c r="AB230" s="44"/>
      <c r="AC230" s="45"/>
    </row>
    <row r="231" spans="1:29">
      <c r="A231" s="11"/>
      <c r="B231" s="46" t="s">
        <v>254</v>
      </c>
      <c r="C231" s="47">
        <v>13</v>
      </c>
      <c r="D231" s="47"/>
      <c r="E231" s="41"/>
      <c r="F231" s="41"/>
      <c r="G231" s="47" t="s">
        <v>178</v>
      </c>
      <c r="H231" s="47"/>
      <c r="I231" s="41"/>
      <c r="J231" s="41"/>
      <c r="K231" s="47">
        <v>130</v>
      </c>
      <c r="L231" s="47"/>
      <c r="M231" s="41"/>
      <c r="N231" s="41"/>
      <c r="O231" s="47">
        <v>143</v>
      </c>
      <c r="P231" s="47"/>
      <c r="Q231" s="41"/>
      <c r="R231" s="41"/>
      <c r="S231" s="90">
        <v>3045</v>
      </c>
      <c r="T231" s="90"/>
      <c r="U231" s="41"/>
      <c r="V231" s="41"/>
      <c r="W231" s="90">
        <v>3188</v>
      </c>
      <c r="X231" s="90"/>
      <c r="Y231" s="41"/>
      <c r="Z231" s="41"/>
      <c r="AA231" s="47">
        <v>17</v>
      </c>
      <c r="AB231" s="47"/>
      <c r="AC231" s="41"/>
    </row>
    <row r="232" spans="1:29">
      <c r="A232" s="11"/>
      <c r="B232" s="46"/>
      <c r="C232" s="47"/>
      <c r="D232" s="47"/>
      <c r="E232" s="41"/>
      <c r="F232" s="41"/>
      <c r="G232" s="47"/>
      <c r="H232" s="47"/>
      <c r="I232" s="41"/>
      <c r="J232" s="41"/>
      <c r="K232" s="47"/>
      <c r="L232" s="47"/>
      <c r="M232" s="41"/>
      <c r="N232" s="41"/>
      <c r="O232" s="47"/>
      <c r="P232" s="47"/>
      <c r="Q232" s="41"/>
      <c r="R232" s="41"/>
      <c r="S232" s="90"/>
      <c r="T232" s="90"/>
      <c r="U232" s="41"/>
      <c r="V232" s="41"/>
      <c r="W232" s="90"/>
      <c r="X232" s="90"/>
      <c r="Y232" s="41"/>
      <c r="Z232" s="41"/>
      <c r="AA232" s="47"/>
      <c r="AB232" s="47"/>
      <c r="AC232" s="41"/>
    </row>
    <row r="233" spans="1:29">
      <c r="A233" s="11"/>
      <c r="B233" s="91" t="s">
        <v>282</v>
      </c>
      <c r="C233" s="44"/>
      <c r="D233" s="44"/>
      <c r="E233" s="45"/>
      <c r="F233" s="45"/>
      <c r="G233" s="44"/>
      <c r="H233" s="44"/>
      <c r="I233" s="45"/>
      <c r="J233" s="45"/>
      <c r="K233" s="44"/>
      <c r="L233" s="44"/>
      <c r="M233" s="45"/>
      <c r="N233" s="45"/>
      <c r="O233" s="45"/>
      <c r="P233" s="45"/>
      <c r="Q233" s="45"/>
      <c r="R233" s="45"/>
      <c r="S233" s="45"/>
      <c r="T233" s="45"/>
      <c r="U233" s="45"/>
      <c r="V233" s="45"/>
      <c r="W233" s="45"/>
      <c r="X233" s="45"/>
      <c r="Y233" s="45"/>
      <c r="Z233" s="45"/>
      <c r="AA233" s="45"/>
      <c r="AB233" s="45"/>
      <c r="AC233" s="45"/>
    </row>
    <row r="234" spans="1:29">
      <c r="A234" s="11"/>
      <c r="B234" s="91"/>
      <c r="C234" s="44"/>
      <c r="D234" s="44"/>
      <c r="E234" s="45"/>
      <c r="F234" s="45"/>
      <c r="G234" s="44"/>
      <c r="H234" s="44"/>
      <c r="I234" s="45"/>
      <c r="J234" s="45"/>
      <c r="K234" s="44"/>
      <c r="L234" s="44"/>
      <c r="M234" s="45"/>
      <c r="N234" s="45"/>
      <c r="O234" s="45"/>
      <c r="P234" s="45"/>
      <c r="Q234" s="45"/>
      <c r="R234" s="45"/>
      <c r="S234" s="45"/>
      <c r="T234" s="45"/>
      <c r="U234" s="45"/>
      <c r="V234" s="45"/>
      <c r="W234" s="45"/>
      <c r="X234" s="45"/>
      <c r="Y234" s="45"/>
      <c r="Z234" s="45"/>
      <c r="AA234" s="45"/>
      <c r="AB234" s="45"/>
      <c r="AC234" s="45"/>
    </row>
    <row r="235" spans="1:29">
      <c r="A235" s="11"/>
      <c r="B235" s="46" t="s">
        <v>249</v>
      </c>
      <c r="C235" s="47" t="s">
        <v>178</v>
      </c>
      <c r="D235" s="47"/>
      <c r="E235" s="41"/>
      <c r="F235" s="41"/>
      <c r="G235" s="47" t="s">
        <v>178</v>
      </c>
      <c r="H235" s="47"/>
      <c r="I235" s="41"/>
      <c r="J235" s="41"/>
      <c r="K235" s="47" t="s">
        <v>178</v>
      </c>
      <c r="L235" s="47"/>
      <c r="M235" s="41"/>
      <c r="N235" s="41"/>
      <c r="O235" s="47" t="s">
        <v>178</v>
      </c>
      <c r="P235" s="47"/>
      <c r="Q235" s="41"/>
      <c r="R235" s="41"/>
      <c r="S235" s="90">
        <v>3352</v>
      </c>
      <c r="T235" s="90"/>
      <c r="U235" s="41"/>
      <c r="V235" s="41"/>
      <c r="W235" s="90">
        <v>3352</v>
      </c>
      <c r="X235" s="90"/>
      <c r="Y235" s="41"/>
      <c r="Z235" s="41"/>
      <c r="AA235" s="47" t="s">
        <v>178</v>
      </c>
      <c r="AB235" s="47"/>
      <c r="AC235" s="41"/>
    </row>
    <row r="236" spans="1:29">
      <c r="A236" s="11"/>
      <c r="B236" s="46"/>
      <c r="C236" s="47"/>
      <c r="D236" s="47"/>
      <c r="E236" s="41"/>
      <c r="F236" s="41"/>
      <c r="G236" s="47"/>
      <c r="H236" s="47"/>
      <c r="I236" s="41"/>
      <c r="J236" s="41"/>
      <c r="K236" s="47"/>
      <c r="L236" s="47"/>
      <c r="M236" s="41"/>
      <c r="N236" s="41"/>
      <c r="O236" s="47"/>
      <c r="P236" s="47"/>
      <c r="Q236" s="41"/>
      <c r="R236" s="41"/>
      <c r="S236" s="90"/>
      <c r="T236" s="90"/>
      <c r="U236" s="41"/>
      <c r="V236" s="41"/>
      <c r="W236" s="90"/>
      <c r="X236" s="90"/>
      <c r="Y236" s="41"/>
      <c r="Z236" s="41"/>
      <c r="AA236" s="47"/>
      <c r="AB236" s="47"/>
      <c r="AC236" s="41"/>
    </row>
    <row r="237" spans="1:29">
      <c r="A237" s="11"/>
      <c r="B237" s="49" t="s">
        <v>250</v>
      </c>
      <c r="C237" s="44" t="s">
        <v>178</v>
      </c>
      <c r="D237" s="44"/>
      <c r="E237" s="45"/>
      <c r="F237" s="45"/>
      <c r="G237" s="44" t="s">
        <v>178</v>
      </c>
      <c r="H237" s="44"/>
      <c r="I237" s="45"/>
      <c r="J237" s="45"/>
      <c r="K237" s="44" t="s">
        <v>178</v>
      </c>
      <c r="L237" s="44"/>
      <c r="M237" s="45"/>
      <c r="N237" s="45"/>
      <c r="O237" s="44" t="s">
        <v>178</v>
      </c>
      <c r="P237" s="44"/>
      <c r="Q237" s="45"/>
      <c r="R237" s="45"/>
      <c r="S237" s="44">
        <v>539</v>
      </c>
      <c r="T237" s="44"/>
      <c r="U237" s="45"/>
      <c r="V237" s="45"/>
      <c r="W237" s="44">
        <v>539</v>
      </c>
      <c r="X237" s="44"/>
      <c r="Y237" s="45"/>
      <c r="Z237" s="45"/>
      <c r="AA237" s="44" t="s">
        <v>178</v>
      </c>
      <c r="AB237" s="44"/>
      <c r="AC237" s="45"/>
    </row>
    <row r="238" spans="1:29">
      <c r="A238" s="11"/>
      <c r="B238" s="49"/>
      <c r="C238" s="44"/>
      <c r="D238" s="44"/>
      <c r="E238" s="45"/>
      <c r="F238" s="45"/>
      <c r="G238" s="44"/>
      <c r="H238" s="44"/>
      <c r="I238" s="45"/>
      <c r="J238" s="45"/>
      <c r="K238" s="44"/>
      <c r="L238" s="44"/>
      <c r="M238" s="45"/>
      <c r="N238" s="45"/>
      <c r="O238" s="44"/>
      <c r="P238" s="44"/>
      <c r="Q238" s="45"/>
      <c r="R238" s="45"/>
      <c r="S238" s="44"/>
      <c r="T238" s="44"/>
      <c r="U238" s="45"/>
      <c r="V238" s="45"/>
      <c r="W238" s="44"/>
      <c r="X238" s="44"/>
      <c r="Y238" s="45"/>
      <c r="Z238" s="45"/>
      <c r="AA238" s="44"/>
      <c r="AB238" s="44"/>
      <c r="AC238" s="45"/>
    </row>
    <row r="239" spans="1:29">
      <c r="A239" s="11"/>
      <c r="B239" s="46" t="s">
        <v>251</v>
      </c>
      <c r="C239" s="47" t="s">
        <v>178</v>
      </c>
      <c r="D239" s="47"/>
      <c r="E239" s="41"/>
      <c r="F239" s="41"/>
      <c r="G239" s="47" t="s">
        <v>178</v>
      </c>
      <c r="H239" s="47"/>
      <c r="I239" s="41"/>
      <c r="J239" s="41"/>
      <c r="K239" s="47" t="s">
        <v>178</v>
      </c>
      <c r="L239" s="47"/>
      <c r="M239" s="41"/>
      <c r="N239" s="41"/>
      <c r="O239" s="47" t="s">
        <v>178</v>
      </c>
      <c r="P239" s="47"/>
      <c r="Q239" s="41"/>
      <c r="R239" s="41"/>
      <c r="S239" s="47">
        <v>696</v>
      </c>
      <c r="T239" s="47"/>
      <c r="U239" s="41"/>
      <c r="V239" s="41"/>
      <c r="W239" s="47">
        <v>696</v>
      </c>
      <c r="X239" s="47"/>
      <c r="Y239" s="41"/>
      <c r="Z239" s="41"/>
      <c r="AA239" s="47" t="s">
        <v>178</v>
      </c>
      <c r="AB239" s="47"/>
      <c r="AC239" s="41"/>
    </row>
    <row r="240" spans="1:29">
      <c r="A240" s="11"/>
      <c r="B240" s="46"/>
      <c r="C240" s="47"/>
      <c r="D240" s="47"/>
      <c r="E240" s="41"/>
      <c r="F240" s="41"/>
      <c r="G240" s="47"/>
      <c r="H240" s="47"/>
      <c r="I240" s="41"/>
      <c r="J240" s="41"/>
      <c r="K240" s="47"/>
      <c r="L240" s="47"/>
      <c r="M240" s="41"/>
      <c r="N240" s="41"/>
      <c r="O240" s="47"/>
      <c r="P240" s="47"/>
      <c r="Q240" s="41"/>
      <c r="R240" s="41"/>
      <c r="S240" s="47"/>
      <c r="T240" s="47"/>
      <c r="U240" s="41"/>
      <c r="V240" s="41"/>
      <c r="W240" s="47"/>
      <c r="X240" s="47"/>
      <c r="Y240" s="41"/>
      <c r="Z240" s="41"/>
      <c r="AA240" s="47"/>
      <c r="AB240" s="47"/>
      <c r="AC240" s="41"/>
    </row>
    <row r="241" spans="1:29">
      <c r="A241" s="11"/>
      <c r="B241" s="49" t="s">
        <v>252</v>
      </c>
      <c r="C241" s="44" t="s">
        <v>178</v>
      </c>
      <c r="D241" s="44"/>
      <c r="E241" s="45"/>
      <c r="F241" s="45"/>
      <c r="G241" s="44" t="s">
        <v>178</v>
      </c>
      <c r="H241" s="44"/>
      <c r="I241" s="45"/>
      <c r="J241" s="45"/>
      <c r="K241" s="44" t="s">
        <v>178</v>
      </c>
      <c r="L241" s="44"/>
      <c r="M241" s="45"/>
      <c r="N241" s="45"/>
      <c r="O241" s="44" t="s">
        <v>178</v>
      </c>
      <c r="P241" s="44"/>
      <c r="Q241" s="45"/>
      <c r="R241" s="45"/>
      <c r="S241" s="44">
        <v>4</v>
      </c>
      <c r="T241" s="44"/>
      <c r="U241" s="45"/>
      <c r="V241" s="45"/>
      <c r="W241" s="44">
        <v>4</v>
      </c>
      <c r="X241" s="44"/>
      <c r="Y241" s="45"/>
      <c r="Z241" s="45"/>
      <c r="AA241" s="44" t="s">
        <v>178</v>
      </c>
      <c r="AB241" s="44"/>
      <c r="AC241" s="45"/>
    </row>
    <row r="242" spans="1:29">
      <c r="A242" s="11"/>
      <c r="B242" s="49"/>
      <c r="C242" s="44"/>
      <c r="D242" s="44"/>
      <c r="E242" s="45"/>
      <c r="F242" s="45"/>
      <c r="G242" s="44"/>
      <c r="H242" s="44"/>
      <c r="I242" s="45"/>
      <c r="J242" s="45"/>
      <c r="K242" s="44"/>
      <c r="L242" s="44"/>
      <c r="M242" s="45"/>
      <c r="N242" s="45"/>
      <c r="O242" s="44"/>
      <c r="P242" s="44"/>
      <c r="Q242" s="45"/>
      <c r="R242" s="45"/>
      <c r="S242" s="44"/>
      <c r="T242" s="44"/>
      <c r="U242" s="45"/>
      <c r="V242" s="45"/>
      <c r="W242" s="44"/>
      <c r="X242" s="44"/>
      <c r="Y242" s="45"/>
      <c r="Z242" s="45"/>
      <c r="AA242" s="44"/>
      <c r="AB242" s="44"/>
      <c r="AC242" s="45"/>
    </row>
    <row r="243" spans="1:29">
      <c r="A243" s="11"/>
      <c r="B243" s="46" t="s">
        <v>253</v>
      </c>
      <c r="C243" s="47" t="s">
        <v>178</v>
      </c>
      <c r="D243" s="47"/>
      <c r="E243" s="41"/>
      <c r="F243" s="41"/>
      <c r="G243" s="47" t="s">
        <v>178</v>
      </c>
      <c r="H243" s="47"/>
      <c r="I243" s="41"/>
      <c r="J243" s="41"/>
      <c r="K243" s="47" t="s">
        <v>178</v>
      </c>
      <c r="L243" s="47"/>
      <c r="M243" s="41"/>
      <c r="N243" s="41"/>
      <c r="O243" s="47" t="s">
        <v>178</v>
      </c>
      <c r="P243" s="47"/>
      <c r="Q243" s="41"/>
      <c r="R243" s="41"/>
      <c r="S243" s="47">
        <v>880</v>
      </c>
      <c r="T243" s="47"/>
      <c r="U243" s="41"/>
      <c r="V243" s="41"/>
      <c r="W243" s="47">
        <v>880</v>
      </c>
      <c r="X243" s="47"/>
      <c r="Y243" s="41"/>
      <c r="Z243" s="41"/>
      <c r="AA243" s="47" t="s">
        <v>178</v>
      </c>
      <c r="AB243" s="47"/>
      <c r="AC243" s="41"/>
    </row>
    <row r="244" spans="1:29">
      <c r="A244" s="11"/>
      <c r="B244" s="46"/>
      <c r="C244" s="47"/>
      <c r="D244" s="47"/>
      <c r="E244" s="41"/>
      <c r="F244" s="41"/>
      <c r="G244" s="47"/>
      <c r="H244" s="47"/>
      <c r="I244" s="41"/>
      <c r="J244" s="41"/>
      <c r="K244" s="47"/>
      <c r="L244" s="47"/>
      <c r="M244" s="41"/>
      <c r="N244" s="41"/>
      <c r="O244" s="47"/>
      <c r="P244" s="47"/>
      <c r="Q244" s="41"/>
      <c r="R244" s="41"/>
      <c r="S244" s="47"/>
      <c r="T244" s="47"/>
      <c r="U244" s="41"/>
      <c r="V244" s="41"/>
      <c r="W244" s="47"/>
      <c r="X244" s="47"/>
      <c r="Y244" s="41"/>
      <c r="Z244" s="41"/>
      <c r="AA244" s="47"/>
      <c r="AB244" s="47"/>
      <c r="AC244" s="41"/>
    </row>
    <row r="245" spans="1:29">
      <c r="A245" s="11"/>
      <c r="B245" s="49" t="s">
        <v>254</v>
      </c>
      <c r="C245" s="44" t="s">
        <v>178</v>
      </c>
      <c r="D245" s="44"/>
      <c r="E245" s="45"/>
      <c r="F245" s="45"/>
      <c r="G245" s="44" t="s">
        <v>178</v>
      </c>
      <c r="H245" s="44"/>
      <c r="I245" s="45"/>
      <c r="J245" s="45"/>
      <c r="K245" s="44" t="s">
        <v>178</v>
      </c>
      <c r="L245" s="44"/>
      <c r="M245" s="45"/>
      <c r="N245" s="45"/>
      <c r="O245" s="44" t="s">
        <v>178</v>
      </c>
      <c r="P245" s="44"/>
      <c r="Q245" s="45"/>
      <c r="R245" s="45"/>
      <c r="S245" s="44" t="s">
        <v>178</v>
      </c>
      <c r="T245" s="44"/>
      <c r="U245" s="45"/>
      <c r="V245" s="45"/>
      <c r="W245" s="44" t="s">
        <v>178</v>
      </c>
      <c r="X245" s="44"/>
      <c r="Y245" s="45"/>
      <c r="Z245" s="45"/>
      <c r="AA245" s="44" t="s">
        <v>178</v>
      </c>
      <c r="AB245" s="44"/>
      <c r="AC245" s="45"/>
    </row>
    <row r="246" spans="1:29">
      <c r="A246" s="11"/>
      <c r="B246" s="49"/>
      <c r="C246" s="44"/>
      <c r="D246" s="44"/>
      <c r="E246" s="45"/>
      <c r="F246" s="45"/>
      <c r="G246" s="44"/>
      <c r="H246" s="44"/>
      <c r="I246" s="45"/>
      <c r="J246" s="45"/>
      <c r="K246" s="44"/>
      <c r="L246" s="44"/>
      <c r="M246" s="45"/>
      <c r="N246" s="45"/>
      <c r="O246" s="44"/>
      <c r="P246" s="44"/>
      <c r="Q246" s="45"/>
      <c r="R246" s="45"/>
      <c r="S246" s="44"/>
      <c r="T246" s="44"/>
      <c r="U246" s="45"/>
      <c r="V246" s="45"/>
      <c r="W246" s="44"/>
      <c r="X246" s="44"/>
      <c r="Y246" s="45"/>
      <c r="Z246" s="45"/>
      <c r="AA246" s="44"/>
      <c r="AB246" s="44"/>
      <c r="AC246" s="45"/>
    </row>
    <row r="247" spans="1:29">
      <c r="A247" s="11"/>
      <c r="B247" s="85" t="s">
        <v>283</v>
      </c>
      <c r="C247" s="47"/>
      <c r="D247" s="47"/>
      <c r="E247" s="41"/>
      <c r="F247" s="41"/>
      <c r="G247" s="47"/>
      <c r="H247" s="47"/>
      <c r="I247" s="41"/>
      <c r="J247" s="41"/>
      <c r="K247" s="47"/>
      <c r="L247" s="47"/>
      <c r="M247" s="41"/>
      <c r="N247" s="41"/>
      <c r="O247" s="41"/>
      <c r="P247" s="41"/>
      <c r="Q247" s="41"/>
      <c r="R247" s="41"/>
      <c r="S247" s="41"/>
      <c r="T247" s="41"/>
      <c r="U247" s="41"/>
      <c r="V247" s="41"/>
      <c r="W247" s="41"/>
      <c r="X247" s="41"/>
      <c r="Y247" s="41"/>
      <c r="Z247" s="41"/>
      <c r="AA247" s="41"/>
      <c r="AB247" s="41"/>
      <c r="AC247" s="41"/>
    </row>
    <row r="248" spans="1:29">
      <c r="A248" s="11"/>
      <c r="B248" s="85"/>
      <c r="C248" s="47"/>
      <c r="D248" s="47"/>
      <c r="E248" s="41"/>
      <c r="F248" s="41"/>
      <c r="G248" s="47"/>
      <c r="H248" s="47"/>
      <c r="I248" s="41"/>
      <c r="J248" s="41"/>
      <c r="K248" s="47"/>
      <c r="L248" s="47"/>
      <c r="M248" s="41"/>
      <c r="N248" s="41"/>
      <c r="O248" s="41"/>
      <c r="P248" s="41"/>
      <c r="Q248" s="41"/>
      <c r="R248" s="41"/>
      <c r="S248" s="41"/>
      <c r="T248" s="41"/>
      <c r="U248" s="41"/>
      <c r="V248" s="41"/>
      <c r="W248" s="41"/>
      <c r="X248" s="41"/>
      <c r="Y248" s="41"/>
      <c r="Z248" s="41"/>
      <c r="AA248" s="41"/>
      <c r="AB248" s="41"/>
      <c r="AC248" s="41"/>
    </row>
    <row r="249" spans="1:29">
      <c r="A249" s="11"/>
      <c r="B249" s="49" t="s">
        <v>249</v>
      </c>
      <c r="C249" s="44">
        <v>22</v>
      </c>
      <c r="D249" s="44"/>
      <c r="E249" s="45"/>
      <c r="F249" s="45"/>
      <c r="G249" s="44">
        <v>9</v>
      </c>
      <c r="H249" s="44"/>
      <c r="I249" s="45"/>
      <c r="J249" s="45"/>
      <c r="K249" s="44">
        <v>3</v>
      </c>
      <c r="L249" s="44"/>
      <c r="M249" s="45"/>
      <c r="N249" s="45"/>
      <c r="O249" s="44">
        <v>34</v>
      </c>
      <c r="P249" s="44"/>
      <c r="Q249" s="45"/>
      <c r="R249" s="45"/>
      <c r="S249" s="89">
        <v>1928</v>
      </c>
      <c r="T249" s="89"/>
      <c r="U249" s="45"/>
      <c r="V249" s="45"/>
      <c r="W249" s="89">
        <v>1962</v>
      </c>
      <c r="X249" s="89"/>
      <c r="Y249" s="45"/>
      <c r="Z249" s="45"/>
      <c r="AA249" s="44">
        <v>3</v>
      </c>
      <c r="AB249" s="44"/>
      <c r="AC249" s="45"/>
    </row>
    <row r="250" spans="1:29">
      <c r="A250" s="11"/>
      <c r="B250" s="49"/>
      <c r="C250" s="44"/>
      <c r="D250" s="44"/>
      <c r="E250" s="45"/>
      <c r="F250" s="45"/>
      <c r="G250" s="44"/>
      <c r="H250" s="44"/>
      <c r="I250" s="45"/>
      <c r="J250" s="45"/>
      <c r="K250" s="44"/>
      <c r="L250" s="44"/>
      <c r="M250" s="45"/>
      <c r="N250" s="45"/>
      <c r="O250" s="44"/>
      <c r="P250" s="44"/>
      <c r="Q250" s="45"/>
      <c r="R250" s="45"/>
      <c r="S250" s="89"/>
      <c r="T250" s="89"/>
      <c r="U250" s="45"/>
      <c r="V250" s="45"/>
      <c r="W250" s="89"/>
      <c r="X250" s="89"/>
      <c r="Y250" s="45"/>
      <c r="Z250" s="45"/>
      <c r="AA250" s="44"/>
      <c r="AB250" s="44"/>
      <c r="AC250" s="45"/>
    </row>
    <row r="251" spans="1:29">
      <c r="A251" s="11"/>
      <c r="B251" s="46" t="s">
        <v>250</v>
      </c>
      <c r="C251" s="47">
        <v>3</v>
      </c>
      <c r="D251" s="47"/>
      <c r="E251" s="41"/>
      <c r="F251" s="41"/>
      <c r="G251" s="47">
        <v>1</v>
      </c>
      <c r="H251" s="47"/>
      <c r="I251" s="41"/>
      <c r="J251" s="41"/>
      <c r="K251" s="47" t="s">
        <v>178</v>
      </c>
      <c r="L251" s="47"/>
      <c r="M251" s="41"/>
      <c r="N251" s="41"/>
      <c r="O251" s="47">
        <v>4</v>
      </c>
      <c r="P251" s="47"/>
      <c r="Q251" s="41"/>
      <c r="R251" s="41"/>
      <c r="S251" s="47">
        <v>501</v>
      </c>
      <c r="T251" s="47"/>
      <c r="U251" s="41"/>
      <c r="V251" s="41"/>
      <c r="W251" s="47">
        <v>505</v>
      </c>
      <c r="X251" s="47"/>
      <c r="Y251" s="41"/>
      <c r="Z251" s="41"/>
      <c r="AA251" s="47" t="s">
        <v>178</v>
      </c>
      <c r="AB251" s="47"/>
      <c r="AC251" s="41"/>
    </row>
    <row r="252" spans="1:29">
      <c r="A252" s="11"/>
      <c r="B252" s="46"/>
      <c r="C252" s="47"/>
      <c r="D252" s="47"/>
      <c r="E252" s="41"/>
      <c r="F252" s="41"/>
      <c r="G252" s="47"/>
      <c r="H252" s="47"/>
      <c r="I252" s="41"/>
      <c r="J252" s="41"/>
      <c r="K252" s="47"/>
      <c r="L252" s="47"/>
      <c r="M252" s="41"/>
      <c r="N252" s="41"/>
      <c r="O252" s="47"/>
      <c r="P252" s="47"/>
      <c r="Q252" s="41"/>
      <c r="R252" s="41"/>
      <c r="S252" s="47"/>
      <c r="T252" s="47"/>
      <c r="U252" s="41"/>
      <c r="V252" s="41"/>
      <c r="W252" s="47"/>
      <c r="X252" s="47"/>
      <c r="Y252" s="41"/>
      <c r="Z252" s="41"/>
      <c r="AA252" s="47"/>
      <c r="AB252" s="47"/>
      <c r="AC252" s="41"/>
    </row>
    <row r="253" spans="1:29">
      <c r="A253" s="11"/>
      <c r="B253" s="49" t="s">
        <v>251</v>
      </c>
      <c r="C253" s="44" t="s">
        <v>178</v>
      </c>
      <c r="D253" s="44"/>
      <c r="E253" s="45"/>
      <c r="F253" s="45"/>
      <c r="G253" s="44" t="s">
        <v>178</v>
      </c>
      <c r="H253" s="44"/>
      <c r="I253" s="45"/>
      <c r="J253" s="45"/>
      <c r="K253" s="44" t="s">
        <v>178</v>
      </c>
      <c r="L253" s="44"/>
      <c r="M253" s="45"/>
      <c r="N253" s="45"/>
      <c r="O253" s="44" t="s">
        <v>178</v>
      </c>
      <c r="P253" s="44"/>
      <c r="Q253" s="45"/>
      <c r="R253" s="45"/>
      <c r="S253" s="44">
        <v>400</v>
      </c>
      <c r="T253" s="44"/>
      <c r="U253" s="45"/>
      <c r="V253" s="45"/>
      <c r="W253" s="44">
        <v>400</v>
      </c>
      <c r="X253" s="44"/>
      <c r="Y253" s="45"/>
      <c r="Z253" s="45"/>
      <c r="AA253" s="44" t="s">
        <v>178</v>
      </c>
      <c r="AB253" s="44"/>
      <c r="AC253" s="45"/>
    </row>
    <row r="254" spans="1:29">
      <c r="A254" s="11"/>
      <c r="B254" s="49"/>
      <c r="C254" s="44"/>
      <c r="D254" s="44"/>
      <c r="E254" s="45"/>
      <c r="F254" s="45"/>
      <c r="G254" s="44"/>
      <c r="H254" s="44"/>
      <c r="I254" s="45"/>
      <c r="J254" s="45"/>
      <c r="K254" s="44"/>
      <c r="L254" s="44"/>
      <c r="M254" s="45"/>
      <c r="N254" s="45"/>
      <c r="O254" s="44"/>
      <c r="P254" s="44"/>
      <c r="Q254" s="45"/>
      <c r="R254" s="45"/>
      <c r="S254" s="44"/>
      <c r="T254" s="44"/>
      <c r="U254" s="45"/>
      <c r="V254" s="45"/>
      <c r="W254" s="44"/>
      <c r="X254" s="44"/>
      <c r="Y254" s="45"/>
      <c r="Z254" s="45"/>
      <c r="AA254" s="44"/>
      <c r="AB254" s="44"/>
      <c r="AC254" s="45"/>
    </row>
    <row r="255" spans="1:29">
      <c r="A255" s="11"/>
      <c r="B255" s="46" t="s">
        <v>252</v>
      </c>
      <c r="C255" s="47" t="s">
        <v>178</v>
      </c>
      <c r="D255" s="47"/>
      <c r="E255" s="41"/>
      <c r="F255" s="41"/>
      <c r="G255" s="47" t="s">
        <v>178</v>
      </c>
      <c r="H255" s="47"/>
      <c r="I255" s="41"/>
      <c r="J255" s="41"/>
      <c r="K255" s="47" t="s">
        <v>178</v>
      </c>
      <c r="L255" s="47"/>
      <c r="M255" s="41"/>
      <c r="N255" s="41"/>
      <c r="O255" s="47" t="s">
        <v>178</v>
      </c>
      <c r="P255" s="47"/>
      <c r="Q255" s="41"/>
      <c r="R255" s="41"/>
      <c r="S255" s="47" t="s">
        <v>178</v>
      </c>
      <c r="T255" s="47"/>
      <c r="U255" s="41"/>
      <c r="V255" s="41"/>
      <c r="W255" s="47" t="s">
        <v>178</v>
      </c>
      <c r="X255" s="47"/>
      <c r="Y255" s="41"/>
      <c r="Z255" s="41"/>
      <c r="AA255" s="47" t="s">
        <v>178</v>
      </c>
      <c r="AB255" s="47"/>
      <c r="AC255" s="41"/>
    </row>
    <row r="256" spans="1:29">
      <c r="A256" s="11"/>
      <c r="B256" s="46"/>
      <c r="C256" s="47"/>
      <c r="D256" s="47"/>
      <c r="E256" s="41"/>
      <c r="F256" s="41"/>
      <c r="G256" s="47"/>
      <c r="H256" s="47"/>
      <c r="I256" s="41"/>
      <c r="J256" s="41"/>
      <c r="K256" s="47"/>
      <c r="L256" s="47"/>
      <c r="M256" s="41"/>
      <c r="N256" s="41"/>
      <c r="O256" s="47"/>
      <c r="P256" s="47"/>
      <c r="Q256" s="41"/>
      <c r="R256" s="41"/>
      <c r="S256" s="47"/>
      <c r="T256" s="47"/>
      <c r="U256" s="41"/>
      <c r="V256" s="41"/>
      <c r="W256" s="47"/>
      <c r="X256" s="47"/>
      <c r="Y256" s="41"/>
      <c r="Z256" s="41"/>
      <c r="AA256" s="47"/>
      <c r="AB256" s="47"/>
      <c r="AC256" s="41"/>
    </row>
    <row r="257" spans="1:29">
      <c r="A257" s="11"/>
      <c r="B257" s="49" t="s">
        <v>253</v>
      </c>
      <c r="C257" s="44" t="s">
        <v>178</v>
      </c>
      <c r="D257" s="44"/>
      <c r="E257" s="45"/>
      <c r="F257" s="45"/>
      <c r="G257" s="44" t="s">
        <v>178</v>
      </c>
      <c r="H257" s="44"/>
      <c r="I257" s="45"/>
      <c r="J257" s="45"/>
      <c r="K257" s="44" t="s">
        <v>178</v>
      </c>
      <c r="L257" s="44"/>
      <c r="M257" s="45"/>
      <c r="N257" s="45"/>
      <c r="O257" s="44" t="s">
        <v>178</v>
      </c>
      <c r="P257" s="44"/>
      <c r="Q257" s="45"/>
      <c r="R257" s="45"/>
      <c r="S257" s="44">
        <v>487</v>
      </c>
      <c r="T257" s="44"/>
      <c r="U257" s="45"/>
      <c r="V257" s="45"/>
      <c r="W257" s="44">
        <v>487</v>
      </c>
      <c r="X257" s="44"/>
      <c r="Y257" s="45"/>
      <c r="Z257" s="45"/>
      <c r="AA257" s="44" t="s">
        <v>178</v>
      </c>
      <c r="AB257" s="44"/>
      <c r="AC257" s="45"/>
    </row>
    <row r="258" spans="1:29">
      <c r="A258" s="11"/>
      <c r="B258" s="49"/>
      <c r="C258" s="44"/>
      <c r="D258" s="44"/>
      <c r="E258" s="45"/>
      <c r="F258" s="45"/>
      <c r="G258" s="44"/>
      <c r="H258" s="44"/>
      <c r="I258" s="45"/>
      <c r="J258" s="45"/>
      <c r="K258" s="44"/>
      <c r="L258" s="44"/>
      <c r="M258" s="45"/>
      <c r="N258" s="45"/>
      <c r="O258" s="44"/>
      <c r="P258" s="44"/>
      <c r="Q258" s="45"/>
      <c r="R258" s="45"/>
      <c r="S258" s="44"/>
      <c r="T258" s="44"/>
      <c r="U258" s="45"/>
      <c r="V258" s="45"/>
      <c r="W258" s="44"/>
      <c r="X258" s="44"/>
      <c r="Y258" s="45"/>
      <c r="Z258" s="45"/>
      <c r="AA258" s="44"/>
      <c r="AB258" s="44"/>
      <c r="AC258" s="45"/>
    </row>
    <row r="259" spans="1:29">
      <c r="A259" s="11"/>
      <c r="B259" s="46" t="s">
        <v>254</v>
      </c>
      <c r="C259" s="47">
        <v>1</v>
      </c>
      <c r="D259" s="47"/>
      <c r="E259" s="41"/>
      <c r="F259" s="41"/>
      <c r="G259" s="47">
        <v>1</v>
      </c>
      <c r="H259" s="47"/>
      <c r="I259" s="41"/>
      <c r="J259" s="41"/>
      <c r="K259" s="47" t="s">
        <v>178</v>
      </c>
      <c r="L259" s="47"/>
      <c r="M259" s="41"/>
      <c r="N259" s="41"/>
      <c r="O259" s="47">
        <v>2</v>
      </c>
      <c r="P259" s="47"/>
      <c r="Q259" s="41"/>
      <c r="R259" s="41"/>
      <c r="S259" s="47">
        <v>6</v>
      </c>
      <c r="T259" s="47"/>
      <c r="U259" s="41"/>
      <c r="V259" s="41"/>
      <c r="W259" s="47">
        <v>8</v>
      </c>
      <c r="X259" s="47"/>
      <c r="Y259" s="41"/>
      <c r="Z259" s="41"/>
      <c r="AA259" s="47" t="s">
        <v>178</v>
      </c>
      <c r="AB259" s="47"/>
      <c r="AC259" s="41"/>
    </row>
    <row r="260" spans="1:29" ht="15.75" thickBot="1">
      <c r="A260" s="11"/>
      <c r="B260" s="46"/>
      <c r="C260" s="53"/>
      <c r="D260" s="53"/>
      <c r="E260" s="56"/>
      <c r="F260" s="41"/>
      <c r="G260" s="53"/>
      <c r="H260" s="53"/>
      <c r="I260" s="56"/>
      <c r="J260" s="41"/>
      <c r="K260" s="53"/>
      <c r="L260" s="53"/>
      <c r="M260" s="56"/>
      <c r="N260" s="41"/>
      <c r="O260" s="53"/>
      <c r="P260" s="53"/>
      <c r="Q260" s="56"/>
      <c r="R260" s="41"/>
      <c r="S260" s="53"/>
      <c r="T260" s="53"/>
      <c r="U260" s="56"/>
      <c r="V260" s="41"/>
      <c r="W260" s="53"/>
      <c r="X260" s="53"/>
      <c r="Y260" s="56"/>
      <c r="Z260" s="41"/>
      <c r="AA260" s="53"/>
      <c r="AB260" s="53"/>
      <c r="AC260" s="56"/>
    </row>
    <row r="261" spans="1:29" ht="15.75" thickTop="1">
      <c r="A261" s="11"/>
      <c r="B261" s="43" t="s">
        <v>109</v>
      </c>
      <c r="C261" s="57" t="s">
        <v>171</v>
      </c>
      <c r="D261" s="59">
        <v>257</v>
      </c>
      <c r="E261" s="61"/>
      <c r="F261" s="45"/>
      <c r="G261" s="57" t="s">
        <v>171</v>
      </c>
      <c r="H261" s="59">
        <v>124</v>
      </c>
      <c r="I261" s="61"/>
      <c r="J261" s="45"/>
      <c r="K261" s="57" t="s">
        <v>171</v>
      </c>
      <c r="L261" s="59">
        <v>469</v>
      </c>
      <c r="M261" s="61"/>
      <c r="N261" s="45"/>
      <c r="O261" s="57" t="s">
        <v>171</v>
      </c>
      <c r="P261" s="59">
        <v>850</v>
      </c>
      <c r="Q261" s="61"/>
      <c r="R261" s="45"/>
      <c r="S261" s="57" t="s">
        <v>171</v>
      </c>
      <c r="T261" s="92">
        <v>29630</v>
      </c>
      <c r="U261" s="61"/>
      <c r="V261" s="45"/>
      <c r="W261" s="57" t="s">
        <v>171</v>
      </c>
      <c r="X261" s="92">
        <v>30480</v>
      </c>
      <c r="Y261" s="61"/>
      <c r="Z261" s="45"/>
      <c r="AA261" s="57" t="s">
        <v>171</v>
      </c>
      <c r="AB261" s="59">
        <v>53</v>
      </c>
      <c r="AC261" s="61"/>
    </row>
    <row r="262" spans="1:29" ht="15.75" thickBot="1">
      <c r="A262" s="11"/>
      <c r="B262" s="43"/>
      <c r="C262" s="58"/>
      <c r="D262" s="60"/>
      <c r="E262" s="62"/>
      <c r="F262" s="45"/>
      <c r="G262" s="58"/>
      <c r="H262" s="60"/>
      <c r="I262" s="62"/>
      <c r="J262" s="45"/>
      <c r="K262" s="58"/>
      <c r="L262" s="60"/>
      <c r="M262" s="62"/>
      <c r="N262" s="45"/>
      <c r="O262" s="58"/>
      <c r="P262" s="60"/>
      <c r="Q262" s="62"/>
      <c r="R262" s="45"/>
      <c r="S262" s="58"/>
      <c r="T262" s="93"/>
      <c r="U262" s="62"/>
      <c r="V262" s="45"/>
      <c r="W262" s="58"/>
      <c r="X262" s="93"/>
      <c r="Y262" s="62"/>
      <c r="Z262" s="45"/>
      <c r="AA262" s="58"/>
      <c r="AB262" s="60"/>
      <c r="AC262" s="62"/>
    </row>
    <row r="263" spans="1:29" ht="16.5" thickTop="1" thickBot="1">
      <c r="A263" s="11"/>
      <c r="B263" s="31"/>
      <c r="C263" s="64"/>
      <c r="D263" s="64"/>
      <c r="E263" s="64"/>
      <c r="F263" s="31"/>
      <c r="G263" s="64"/>
      <c r="H263" s="64"/>
      <c r="I263" s="64"/>
      <c r="J263" s="31"/>
      <c r="K263" s="64"/>
      <c r="L263" s="64"/>
      <c r="M263" s="64"/>
      <c r="N263" s="31"/>
      <c r="O263" s="64"/>
      <c r="P263" s="64"/>
      <c r="Q263" s="64"/>
      <c r="R263" s="31"/>
      <c r="S263" s="64"/>
      <c r="T263" s="64"/>
      <c r="U263" s="64"/>
      <c r="V263" s="31"/>
      <c r="W263" s="64"/>
      <c r="X263" s="64"/>
      <c r="Y263" s="64"/>
      <c r="Z263" s="31"/>
      <c r="AA263" s="64"/>
      <c r="AB263" s="64"/>
      <c r="AC263" s="64"/>
    </row>
    <row r="264" spans="1:29" ht="15.75" thickTop="1">
      <c r="A264" s="11"/>
      <c r="B264" s="109"/>
      <c r="C264" s="109"/>
      <c r="D264" s="109"/>
      <c r="E264" s="109"/>
      <c r="F264" s="109"/>
      <c r="G264" s="109"/>
      <c r="H264" s="109"/>
      <c r="I264" s="109"/>
      <c r="J264" s="109"/>
      <c r="K264" s="109"/>
      <c r="L264" s="109"/>
      <c r="M264" s="109"/>
      <c r="N264" s="109"/>
      <c r="O264" s="109"/>
      <c r="P264" s="109"/>
      <c r="Q264" s="109"/>
      <c r="R264" s="109"/>
      <c r="S264" s="109"/>
      <c r="T264" s="109"/>
      <c r="U264" s="109"/>
      <c r="V264" s="109"/>
      <c r="W264" s="109"/>
      <c r="X264" s="109"/>
      <c r="Y264" s="109"/>
      <c r="Z264" s="109"/>
      <c r="AA264" s="109"/>
      <c r="AB264" s="109"/>
      <c r="AC264" s="109"/>
    </row>
    <row r="265" spans="1:29">
      <c r="A265" s="11"/>
      <c r="B265" s="32"/>
      <c r="C265" s="32"/>
      <c r="D265" s="32"/>
      <c r="E265" s="32"/>
      <c r="F265" s="32"/>
      <c r="G265" s="32"/>
      <c r="H265" s="32"/>
      <c r="I265" s="32"/>
      <c r="J265" s="32"/>
      <c r="K265" s="32"/>
      <c r="L265" s="32"/>
      <c r="M265" s="32"/>
      <c r="N265" s="32"/>
      <c r="O265" s="32"/>
      <c r="P265" s="32"/>
      <c r="Q265" s="32"/>
      <c r="R265" s="32"/>
      <c r="S265" s="32"/>
      <c r="T265" s="32"/>
      <c r="U265" s="32"/>
      <c r="V265" s="32"/>
      <c r="W265" s="32"/>
      <c r="X265" s="32"/>
      <c r="Y265" s="32"/>
      <c r="Z265" s="32"/>
      <c r="AA265" s="32"/>
      <c r="AB265" s="32"/>
      <c r="AC265" s="32"/>
    </row>
    <row r="266" spans="1:29" ht="15.75" thickBot="1">
      <c r="A266" s="11"/>
      <c r="B266" s="15"/>
      <c r="C266" s="15"/>
      <c r="D266" s="15"/>
      <c r="E266" s="15"/>
      <c r="F266" s="15"/>
      <c r="G266" s="15"/>
      <c r="H266" s="15"/>
      <c r="I266" s="15"/>
      <c r="J266" s="15"/>
      <c r="K266" s="15"/>
      <c r="L266" s="15"/>
      <c r="M266" s="15"/>
      <c r="N266" s="15"/>
      <c r="O266" s="15"/>
      <c r="P266" s="15"/>
      <c r="Q266" s="15"/>
      <c r="R266" s="15"/>
      <c r="S266" s="15"/>
      <c r="T266" s="15"/>
      <c r="U266" s="15"/>
      <c r="V266" s="15"/>
      <c r="W266" s="15"/>
      <c r="X266" s="15"/>
      <c r="Y266" s="15"/>
      <c r="Z266" s="15"/>
      <c r="AA266" s="15"/>
      <c r="AB266" s="15"/>
      <c r="AC266" s="15"/>
    </row>
    <row r="267" spans="1:29" ht="15.75" thickTop="1">
      <c r="A267" s="11"/>
      <c r="B267" s="77" t="s">
        <v>162</v>
      </c>
      <c r="C267" s="82"/>
      <c r="D267" s="82"/>
      <c r="E267" s="82"/>
      <c r="F267" s="20"/>
      <c r="G267" s="82"/>
      <c r="H267" s="82"/>
      <c r="I267" s="82"/>
      <c r="J267" s="20"/>
      <c r="K267" s="82"/>
      <c r="L267" s="82"/>
      <c r="M267" s="82"/>
      <c r="N267" s="20"/>
      <c r="O267" s="82"/>
      <c r="P267" s="82"/>
      <c r="Q267" s="82"/>
      <c r="R267" s="20"/>
      <c r="S267" s="82"/>
      <c r="T267" s="82"/>
      <c r="U267" s="82"/>
      <c r="V267" s="20"/>
      <c r="W267" s="82"/>
      <c r="X267" s="82"/>
      <c r="Y267" s="82"/>
      <c r="Z267" s="20"/>
      <c r="AA267" s="82"/>
      <c r="AB267" s="82"/>
      <c r="AC267" s="82"/>
    </row>
    <row r="268" spans="1:29" ht="15.75" thickBot="1">
      <c r="A268" s="11"/>
      <c r="B268" s="78"/>
      <c r="C268" s="37" t="s">
        <v>284</v>
      </c>
      <c r="D268" s="37"/>
      <c r="E268" s="37"/>
      <c r="F268" s="37"/>
      <c r="G268" s="37"/>
      <c r="H268" s="37"/>
      <c r="I268" s="37"/>
      <c r="J268" s="37"/>
      <c r="K268" s="37"/>
      <c r="L268" s="37"/>
      <c r="M268" s="37"/>
      <c r="N268" s="37"/>
      <c r="O268" s="37"/>
      <c r="P268" s="37"/>
      <c r="Q268" s="37"/>
      <c r="R268" s="37"/>
      <c r="S268" s="37"/>
      <c r="T268" s="37"/>
      <c r="U268" s="37"/>
      <c r="V268" s="37"/>
      <c r="W268" s="37"/>
      <c r="X268" s="37"/>
      <c r="Y268" s="37"/>
      <c r="Z268" s="37"/>
      <c r="AA268" s="37"/>
      <c r="AB268" s="37"/>
      <c r="AC268" s="37"/>
    </row>
    <row r="269" spans="1:29" ht="15.75" thickTop="1">
      <c r="A269" s="11"/>
      <c r="B269" s="88"/>
      <c r="C269" s="35" t="s">
        <v>272</v>
      </c>
      <c r="D269" s="35"/>
      <c r="E269" s="35"/>
      <c r="F269" s="38"/>
      <c r="G269" s="35" t="s">
        <v>275</v>
      </c>
      <c r="H269" s="35"/>
      <c r="I269" s="35"/>
      <c r="J269" s="38"/>
      <c r="K269" s="35" t="s">
        <v>276</v>
      </c>
      <c r="L269" s="35"/>
      <c r="M269" s="35"/>
      <c r="N269" s="38"/>
      <c r="O269" s="35" t="s">
        <v>109</v>
      </c>
      <c r="P269" s="35"/>
      <c r="Q269" s="35"/>
      <c r="R269" s="38"/>
      <c r="S269" s="35" t="s">
        <v>277</v>
      </c>
      <c r="T269" s="35"/>
      <c r="U269" s="35"/>
      <c r="V269" s="38"/>
      <c r="W269" s="35" t="s">
        <v>109</v>
      </c>
      <c r="X269" s="35"/>
      <c r="Y269" s="35"/>
      <c r="Z269" s="38"/>
      <c r="AA269" s="35" t="s">
        <v>280</v>
      </c>
      <c r="AB269" s="35"/>
      <c r="AC269" s="35"/>
    </row>
    <row r="270" spans="1:29">
      <c r="A270" s="11"/>
      <c r="B270" s="88"/>
      <c r="C270" s="36" t="s">
        <v>273</v>
      </c>
      <c r="D270" s="36"/>
      <c r="E270" s="36"/>
      <c r="F270" s="41"/>
      <c r="G270" s="36" t="s">
        <v>273</v>
      </c>
      <c r="H270" s="36"/>
      <c r="I270" s="36"/>
      <c r="J270" s="41"/>
      <c r="K270" s="36" t="s">
        <v>273</v>
      </c>
      <c r="L270" s="36"/>
      <c r="M270" s="36"/>
      <c r="N270" s="41"/>
      <c r="O270" s="36" t="s">
        <v>274</v>
      </c>
      <c r="P270" s="36"/>
      <c r="Q270" s="36"/>
      <c r="R270" s="41"/>
      <c r="S270" s="36"/>
      <c r="T270" s="36"/>
      <c r="U270" s="36"/>
      <c r="V270" s="41"/>
      <c r="W270" s="36" t="s">
        <v>285</v>
      </c>
      <c r="X270" s="36"/>
      <c r="Y270" s="36"/>
      <c r="Z270" s="41"/>
      <c r="AA270" s="36" t="s">
        <v>281</v>
      </c>
      <c r="AB270" s="36"/>
      <c r="AC270" s="36"/>
    </row>
    <row r="271" spans="1:29" ht="15.75" thickBot="1">
      <c r="A271" s="11"/>
      <c r="B271" s="88"/>
      <c r="C271" s="37" t="s">
        <v>274</v>
      </c>
      <c r="D271" s="37"/>
      <c r="E271" s="37"/>
      <c r="F271" s="41"/>
      <c r="G271" s="37" t="s">
        <v>274</v>
      </c>
      <c r="H271" s="37"/>
      <c r="I271" s="37"/>
      <c r="J271" s="41"/>
      <c r="K271" s="37" t="s">
        <v>274</v>
      </c>
      <c r="L271" s="37"/>
      <c r="M271" s="37"/>
      <c r="N271" s="41"/>
      <c r="O271" s="83"/>
      <c r="P271" s="83"/>
      <c r="Q271" s="83"/>
      <c r="R271" s="41"/>
      <c r="S271" s="37"/>
      <c r="T271" s="37"/>
      <c r="U271" s="37"/>
      <c r="V271" s="41"/>
      <c r="W271" s="37" t="s">
        <v>279</v>
      </c>
      <c r="X271" s="37"/>
      <c r="Y271" s="37"/>
      <c r="Z271" s="41"/>
      <c r="AA271" s="83"/>
      <c r="AB271" s="83"/>
      <c r="AC271" s="83"/>
    </row>
    <row r="272" spans="1:29" ht="15.75" thickTop="1">
      <c r="A272" s="11"/>
      <c r="B272" s="85" t="s">
        <v>248</v>
      </c>
      <c r="C272" s="95"/>
      <c r="D272" s="95"/>
      <c r="E272" s="38"/>
      <c r="F272" s="41"/>
      <c r="G272" s="95"/>
      <c r="H272" s="95"/>
      <c r="I272" s="38"/>
      <c r="J272" s="41"/>
      <c r="K272" s="95"/>
      <c r="L272" s="95"/>
      <c r="M272" s="38"/>
      <c r="N272" s="41"/>
      <c r="O272" s="82"/>
      <c r="P272" s="82"/>
      <c r="Q272" s="82"/>
      <c r="R272" s="41"/>
      <c r="S272" s="82"/>
      <c r="T272" s="82"/>
      <c r="U272" s="82"/>
      <c r="V272" s="41"/>
      <c r="W272" s="82"/>
      <c r="X272" s="82"/>
      <c r="Y272" s="82"/>
      <c r="Z272" s="41"/>
      <c r="AA272" s="82"/>
      <c r="AB272" s="82"/>
      <c r="AC272" s="82"/>
    </row>
    <row r="273" spans="1:29">
      <c r="A273" s="11"/>
      <c r="B273" s="85"/>
      <c r="C273" s="94"/>
      <c r="D273" s="94"/>
      <c r="E273" s="41"/>
      <c r="F273" s="41"/>
      <c r="G273" s="94"/>
      <c r="H273" s="94"/>
      <c r="I273" s="41"/>
      <c r="J273" s="41"/>
      <c r="K273" s="94"/>
      <c r="L273" s="94"/>
      <c r="M273" s="41"/>
      <c r="N273" s="41"/>
      <c r="O273" s="88"/>
      <c r="P273" s="88"/>
      <c r="Q273" s="88"/>
      <c r="R273" s="41"/>
      <c r="S273" s="88"/>
      <c r="T273" s="88"/>
      <c r="U273" s="88"/>
      <c r="V273" s="41"/>
      <c r="W273" s="88"/>
      <c r="X273" s="88"/>
      <c r="Y273" s="88"/>
      <c r="Z273" s="41"/>
      <c r="AA273" s="88"/>
      <c r="AB273" s="88"/>
      <c r="AC273" s="88"/>
    </row>
    <row r="274" spans="1:29">
      <c r="A274" s="11"/>
      <c r="B274" s="49" t="s">
        <v>249</v>
      </c>
      <c r="C274" s="43" t="s">
        <v>171</v>
      </c>
      <c r="D274" s="44">
        <v>37</v>
      </c>
      <c r="E274" s="45"/>
      <c r="F274" s="45"/>
      <c r="G274" s="43" t="s">
        <v>171</v>
      </c>
      <c r="H274" s="44">
        <v>12</v>
      </c>
      <c r="I274" s="45"/>
      <c r="J274" s="45"/>
      <c r="K274" s="43" t="s">
        <v>171</v>
      </c>
      <c r="L274" s="44">
        <v>24</v>
      </c>
      <c r="M274" s="45"/>
      <c r="N274" s="45"/>
      <c r="O274" s="43" t="s">
        <v>171</v>
      </c>
      <c r="P274" s="44">
        <v>73</v>
      </c>
      <c r="Q274" s="45"/>
      <c r="R274" s="45"/>
      <c r="S274" s="43" t="s">
        <v>171</v>
      </c>
      <c r="T274" s="89">
        <v>6522</v>
      </c>
      <c r="U274" s="45"/>
      <c r="V274" s="45"/>
      <c r="W274" s="43" t="s">
        <v>171</v>
      </c>
      <c r="X274" s="89">
        <v>6595</v>
      </c>
      <c r="Y274" s="45"/>
      <c r="Z274" s="45"/>
      <c r="AA274" s="43" t="s">
        <v>171</v>
      </c>
      <c r="AB274" s="44" t="s">
        <v>178</v>
      </c>
      <c r="AC274" s="45"/>
    </row>
    <row r="275" spans="1:29">
      <c r="A275" s="11"/>
      <c r="B275" s="49"/>
      <c r="C275" s="43"/>
      <c r="D275" s="44"/>
      <c r="E275" s="45"/>
      <c r="F275" s="45"/>
      <c r="G275" s="43"/>
      <c r="H275" s="44"/>
      <c r="I275" s="45"/>
      <c r="J275" s="45"/>
      <c r="K275" s="43"/>
      <c r="L275" s="44"/>
      <c r="M275" s="45"/>
      <c r="N275" s="45"/>
      <c r="O275" s="43"/>
      <c r="P275" s="44"/>
      <c r="Q275" s="45"/>
      <c r="R275" s="45"/>
      <c r="S275" s="43"/>
      <c r="T275" s="89"/>
      <c r="U275" s="45"/>
      <c r="V275" s="45"/>
      <c r="W275" s="43"/>
      <c r="X275" s="89"/>
      <c r="Y275" s="45"/>
      <c r="Z275" s="45"/>
      <c r="AA275" s="43"/>
      <c r="AB275" s="44"/>
      <c r="AC275" s="45"/>
    </row>
    <row r="276" spans="1:29">
      <c r="A276" s="11"/>
      <c r="B276" s="46" t="s">
        <v>250</v>
      </c>
      <c r="C276" s="47">
        <v>26</v>
      </c>
      <c r="D276" s="47"/>
      <c r="E276" s="41"/>
      <c r="F276" s="41"/>
      <c r="G276" s="47">
        <v>15</v>
      </c>
      <c r="H276" s="47"/>
      <c r="I276" s="41"/>
      <c r="J276" s="41"/>
      <c r="K276" s="47">
        <v>29</v>
      </c>
      <c r="L276" s="47"/>
      <c r="M276" s="41"/>
      <c r="N276" s="41"/>
      <c r="O276" s="47">
        <v>70</v>
      </c>
      <c r="P276" s="47"/>
      <c r="Q276" s="41"/>
      <c r="R276" s="41"/>
      <c r="S276" s="90">
        <v>2805</v>
      </c>
      <c r="T276" s="90"/>
      <c r="U276" s="41"/>
      <c r="V276" s="41"/>
      <c r="W276" s="90">
        <v>2875</v>
      </c>
      <c r="X276" s="90"/>
      <c r="Y276" s="41"/>
      <c r="Z276" s="41"/>
      <c r="AA276" s="47">
        <v>6</v>
      </c>
      <c r="AB276" s="47"/>
      <c r="AC276" s="41"/>
    </row>
    <row r="277" spans="1:29">
      <c r="A277" s="11"/>
      <c r="B277" s="46"/>
      <c r="C277" s="47"/>
      <c r="D277" s="47"/>
      <c r="E277" s="41"/>
      <c r="F277" s="41"/>
      <c r="G277" s="47"/>
      <c r="H277" s="47"/>
      <c r="I277" s="41"/>
      <c r="J277" s="41"/>
      <c r="K277" s="47"/>
      <c r="L277" s="47"/>
      <c r="M277" s="41"/>
      <c r="N277" s="41"/>
      <c r="O277" s="47"/>
      <c r="P277" s="47"/>
      <c r="Q277" s="41"/>
      <c r="R277" s="41"/>
      <c r="S277" s="90"/>
      <c r="T277" s="90"/>
      <c r="U277" s="41"/>
      <c r="V277" s="41"/>
      <c r="W277" s="90"/>
      <c r="X277" s="90"/>
      <c r="Y277" s="41"/>
      <c r="Z277" s="41"/>
      <c r="AA277" s="47"/>
      <c r="AB277" s="47"/>
      <c r="AC277" s="41"/>
    </row>
    <row r="278" spans="1:29">
      <c r="A278" s="11"/>
      <c r="B278" s="49" t="s">
        <v>251</v>
      </c>
      <c r="C278" s="44">
        <v>55</v>
      </c>
      <c r="D278" s="44"/>
      <c r="E278" s="45"/>
      <c r="F278" s="45"/>
      <c r="G278" s="44">
        <v>46</v>
      </c>
      <c r="H278" s="44"/>
      <c r="I278" s="45"/>
      <c r="J278" s="45"/>
      <c r="K278" s="44">
        <v>59</v>
      </c>
      <c r="L278" s="44"/>
      <c r="M278" s="45"/>
      <c r="N278" s="45"/>
      <c r="O278" s="44">
        <v>160</v>
      </c>
      <c r="P278" s="44"/>
      <c r="Q278" s="45"/>
      <c r="R278" s="45"/>
      <c r="S278" s="89">
        <v>3174</v>
      </c>
      <c r="T278" s="89"/>
      <c r="U278" s="45"/>
      <c r="V278" s="45"/>
      <c r="W278" s="89">
        <v>3334</v>
      </c>
      <c r="X278" s="89"/>
      <c r="Y278" s="45"/>
      <c r="Z278" s="45"/>
      <c r="AA278" s="44">
        <v>11</v>
      </c>
      <c r="AB278" s="44"/>
      <c r="AC278" s="45"/>
    </row>
    <row r="279" spans="1:29">
      <c r="A279" s="11"/>
      <c r="B279" s="49"/>
      <c r="C279" s="44"/>
      <c r="D279" s="44"/>
      <c r="E279" s="45"/>
      <c r="F279" s="45"/>
      <c r="G279" s="44"/>
      <c r="H279" s="44"/>
      <c r="I279" s="45"/>
      <c r="J279" s="45"/>
      <c r="K279" s="44"/>
      <c r="L279" s="44"/>
      <c r="M279" s="45"/>
      <c r="N279" s="45"/>
      <c r="O279" s="44"/>
      <c r="P279" s="44"/>
      <c r="Q279" s="45"/>
      <c r="R279" s="45"/>
      <c r="S279" s="89"/>
      <c r="T279" s="89"/>
      <c r="U279" s="45"/>
      <c r="V279" s="45"/>
      <c r="W279" s="89"/>
      <c r="X279" s="89"/>
      <c r="Y279" s="45"/>
      <c r="Z279" s="45"/>
      <c r="AA279" s="44"/>
      <c r="AB279" s="44"/>
      <c r="AC279" s="45"/>
    </row>
    <row r="280" spans="1:29">
      <c r="A280" s="11"/>
      <c r="B280" s="46" t="s">
        <v>252</v>
      </c>
      <c r="C280" s="47">
        <v>3</v>
      </c>
      <c r="D280" s="47"/>
      <c r="E280" s="41"/>
      <c r="F280" s="41"/>
      <c r="G280" s="47" t="s">
        <v>178</v>
      </c>
      <c r="H280" s="47"/>
      <c r="I280" s="41"/>
      <c r="J280" s="41"/>
      <c r="K280" s="47">
        <v>12</v>
      </c>
      <c r="L280" s="47"/>
      <c r="M280" s="41"/>
      <c r="N280" s="41"/>
      <c r="O280" s="47">
        <v>15</v>
      </c>
      <c r="P280" s="47"/>
      <c r="Q280" s="41"/>
      <c r="R280" s="41"/>
      <c r="S280" s="90">
        <v>2128</v>
      </c>
      <c r="T280" s="90"/>
      <c r="U280" s="41"/>
      <c r="V280" s="41"/>
      <c r="W280" s="90">
        <v>2143</v>
      </c>
      <c r="X280" s="90"/>
      <c r="Y280" s="41"/>
      <c r="Z280" s="41"/>
      <c r="AA280" s="47" t="s">
        <v>178</v>
      </c>
      <c r="AB280" s="47"/>
      <c r="AC280" s="41"/>
    </row>
    <row r="281" spans="1:29">
      <c r="A281" s="11"/>
      <c r="B281" s="46"/>
      <c r="C281" s="47"/>
      <c r="D281" s="47"/>
      <c r="E281" s="41"/>
      <c r="F281" s="41"/>
      <c r="G281" s="47"/>
      <c r="H281" s="47"/>
      <c r="I281" s="41"/>
      <c r="J281" s="41"/>
      <c r="K281" s="47"/>
      <c r="L281" s="47"/>
      <c r="M281" s="41"/>
      <c r="N281" s="41"/>
      <c r="O281" s="47"/>
      <c r="P281" s="47"/>
      <c r="Q281" s="41"/>
      <c r="R281" s="41"/>
      <c r="S281" s="90"/>
      <c r="T281" s="90"/>
      <c r="U281" s="41"/>
      <c r="V281" s="41"/>
      <c r="W281" s="90"/>
      <c r="X281" s="90"/>
      <c r="Y281" s="41"/>
      <c r="Z281" s="41"/>
      <c r="AA281" s="47"/>
      <c r="AB281" s="47"/>
      <c r="AC281" s="41"/>
    </row>
    <row r="282" spans="1:29">
      <c r="A282" s="11"/>
      <c r="B282" s="49" t="s">
        <v>253</v>
      </c>
      <c r="C282" s="44">
        <v>54</v>
      </c>
      <c r="D282" s="44"/>
      <c r="E282" s="45"/>
      <c r="F282" s="45"/>
      <c r="G282" s="44">
        <v>25</v>
      </c>
      <c r="H282" s="44"/>
      <c r="I282" s="45"/>
      <c r="J282" s="45"/>
      <c r="K282" s="44">
        <v>165</v>
      </c>
      <c r="L282" s="44"/>
      <c r="M282" s="45"/>
      <c r="N282" s="45"/>
      <c r="O282" s="44">
        <v>244</v>
      </c>
      <c r="P282" s="44"/>
      <c r="Q282" s="45"/>
      <c r="R282" s="45"/>
      <c r="S282" s="89">
        <v>2474</v>
      </c>
      <c r="T282" s="89"/>
      <c r="U282" s="45"/>
      <c r="V282" s="45"/>
      <c r="W282" s="89">
        <v>2718</v>
      </c>
      <c r="X282" s="89"/>
      <c r="Y282" s="45"/>
      <c r="Z282" s="45"/>
      <c r="AA282" s="44">
        <v>5</v>
      </c>
      <c r="AB282" s="44"/>
      <c r="AC282" s="45"/>
    </row>
    <row r="283" spans="1:29">
      <c r="A283" s="11"/>
      <c r="B283" s="49"/>
      <c r="C283" s="44"/>
      <c r="D283" s="44"/>
      <c r="E283" s="45"/>
      <c r="F283" s="45"/>
      <c r="G283" s="44"/>
      <c r="H283" s="44"/>
      <c r="I283" s="45"/>
      <c r="J283" s="45"/>
      <c r="K283" s="44"/>
      <c r="L283" s="44"/>
      <c r="M283" s="45"/>
      <c r="N283" s="45"/>
      <c r="O283" s="44"/>
      <c r="P283" s="44"/>
      <c r="Q283" s="45"/>
      <c r="R283" s="45"/>
      <c r="S283" s="89"/>
      <c r="T283" s="89"/>
      <c r="U283" s="45"/>
      <c r="V283" s="45"/>
      <c r="W283" s="89"/>
      <c r="X283" s="89"/>
      <c r="Y283" s="45"/>
      <c r="Z283" s="45"/>
      <c r="AA283" s="44"/>
      <c r="AB283" s="44"/>
      <c r="AC283" s="45"/>
    </row>
    <row r="284" spans="1:29">
      <c r="A284" s="11"/>
      <c r="B284" s="46" t="s">
        <v>254</v>
      </c>
      <c r="C284" s="47">
        <v>55</v>
      </c>
      <c r="D284" s="47"/>
      <c r="E284" s="41"/>
      <c r="F284" s="41"/>
      <c r="G284" s="47">
        <v>30</v>
      </c>
      <c r="H284" s="47"/>
      <c r="I284" s="41"/>
      <c r="J284" s="41"/>
      <c r="K284" s="47">
        <v>60</v>
      </c>
      <c r="L284" s="47"/>
      <c r="M284" s="41"/>
      <c r="N284" s="41"/>
      <c r="O284" s="47">
        <v>145</v>
      </c>
      <c r="P284" s="47"/>
      <c r="Q284" s="41"/>
      <c r="R284" s="41"/>
      <c r="S284" s="90">
        <v>2946</v>
      </c>
      <c r="T284" s="90"/>
      <c r="U284" s="41"/>
      <c r="V284" s="41"/>
      <c r="W284" s="90">
        <v>3091</v>
      </c>
      <c r="X284" s="90"/>
      <c r="Y284" s="41"/>
      <c r="Z284" s="41"/>
      <c r="AA284" s="47" t="s">
        <v>178</v>
      </c>
      <c r="AB284" s="47"/>
      <c r="AC284" s="41"/>
    </row>
    <row r="285" spans="1:29">
      <c r="A285" s="11"/>
      <c r="B285" s="46"/>
      <c r="C285" s="47"/>
      <c r="D285" s="47"/>
      <c r="E285" s="41"/>
      <c r="F285" s="41"/>
      <c r="G285" s="47"/>
      <c r="H285" s="47"/>
      <c r="I285" s="41"/>
      <c r="J285" s="41"/>
      <c r="K285" s="47"/>
      <c r="L285" s="47"/>
      <c r="M285" s="41"/>
      <c r="N285" s="41"/>
      <c r="O285" s="47"/>
      <c r="P285" s="47"/>
      <c r="Q285" s="41"/>
      <c r="R285" s="41"/>
      <c r="S285" s="90"/>
      <c r="T285" s="90"/>
      <c r="U285" s="41"/>
      <c r="V285" s="41"/>
      <c r="W285" s="90"/>
      <c r="X285" s="90"/>
      <c r="Y285" s="41"/>
      <c r="Z285" s="41"/>
      <c r="AA285" s="47"/>
      <c r="AB285" s="47"/>
      <c r="AC285" s="41"/>
    </row>
    <row r="286" spans="1:29">
      <c r="A286" s="11"/>
      <c r="B286" s="91" t="s">
        <v>282</v>
      </c>
      <c r="C286" s="44"/>
      <c r="D286" s="44"/>
      <c r="E286" s="45"/>
      <c r="F286" s="45"/>
      <c r="G286" s="44"/>
      <c r="H286" s="44"/>
      <c r="I286" s="45"/>
      <c r="J286" s="45"/>
      <c r="K286" s="44"/>
      <c r="L286" s="44"/>
      <c r="M286" s="45"/>
      <c r="N286" s="45"/>
      <c r="O286" s="45"/>
      <c r="P286" s="45"/>
      <c r="Q286" s="45"/>
      <c r="R286" s="45"/>
      <c r="S286" s="45"/>
      <c r="T286" s="45"/>
      <c r="U286" s="45"/>
      <c r="V286" s="45"/>
      <c r="W286" s="45"/>
      <c r="X286" s="45"/>
      <c r="Y286" s="45"/>
      <c r="Z286" s="45"/>
      <c r="AA286" s="45"/>
      <c r="AB286" s="45"/>
      <c r="AC286" s="45"/>
    </row>
    <row r="287" spans="1:29">
      <c r="A287" s="11"/>
      <c r="B287" s="91"/>
      <c r="C287" s="44"/>
      <c r="D287" s="44"/>
      <c r="E287" s="45"/>
      <c r="F287" s="45"/>
      <c r="G287" s="44"/>
      <c r="H287" s="44"/>
      <c r="I287" s="45"/>
      <c r="J287" s="45"/>
      <c r="K287" s="44"/>
      <c r="L287" s="44"/>
      <c r="M287" s="45"/>
      <c r="N287" s="45"/>
      <c r="O287" s="45"/>
      <c r="P287" s="45"/>
      <c r="Q287" s="45"/>
      <c r="R287" s="45"/>
      <c r="S287" s="45"/>
      <c r="T287" s="45"/>
      <c r="U287" s="45"/>
      <c r="V287" s="45"/>
      <c r="W287" s="45"/>
      <c r="X287" s="45"/>
      <c r="Y287" s="45"/>
      <c r="Z287" s="45"/>
      <c r="AA287" s="45"/>
      <c r="AB287" s="45"/>
      <c r="AC287" s="45"/>
    </row>
    <row r="288" spans="1:29">
      <c r="A288" s="11"/>
      <c r="B288" s="46" t="s">
        <v>249</v>
      </c>
      <c r="C288" s="47" t="s">
        <v>178</v>
      </c>
      <c r="D288" s="47"/>
      <c r="E288" s="41"/>
      <c r="F288" s="41"/>
      <c r="G288" s="47" t="s">
        <v>178</v>
      </c>
      <c r="H288" s="47"/>
      <c r="I288" s="41"/>
      <c r="J288" s="41"/>
      <c r="K288" s="47" t="s">
        <v>178</v>
      </c>
      <c r="L288" s="47"/>
      <c r="M288" s="41"/>
      <c r="N288" s="41"/>
      <c r="O288" s="47" t="s">
        <v>178</v>
      </c>
      <c r="P288" s="47"/>
      <c r="Q288" s="41"/>
      <c r="R288" s="41"/>
      <c r="S288" s="90">
        <v>3034</v>
      </c>
      <c r="T288" s="90"/>
      <c r="U288" s="41"/>
      <c r="V288" s="41"/>
      <c r="W288" s="90">
        <v>3034</v>
      </c>
      <c r="X288" s="90"/>
      <c r="Y288" s="41"/>
      <c r="Z288" s="41"/>
      <c r="AA288" s="47" t="s">
        <v>178</v>
      </c>
      <c r="AB288" s="47"/>
      <c r="AC288" s="41"/>
    </row>
    <row r="289" spans="1:29">
      <c r="A289" s="11"/>
      <c r="B289" s="46"/>
      <c r="C289" s="47"/>
      <c r="D289" s="47"/>
      <c r="E289" s="41"/>
      <c r="F289" s="41"/>
      <c r="G289" s="47"/>
      <c r="H289" s="47"/>
      <c r="I289" s="41"/>
      <c r="J289" s="41"/>
      <c r="K289" s="47"/>
      <c r="L289" s="47"/>
      <c r="M289" s="41"/>
      <c r="N289" s="41"/>
      <c r="O289" s="47"/>
      <c r="P289" s="47"/>
      <c r="Q289" s="41"/>
      <c r="R289" s="41"/>
      <c r="S289" s="90"/>
      <c r="T289" s="90"/>
      <c r="U289" s="41"/>
      <c r="V289" s="41"/>
      <c r="W289" s="90"/>
      <c r="X289" s="90"/>
      <c r="Y289" s="41"/>
      <c r="Z289" s="41"/>
      <c r="AA289" s="47"/>
      <c r="AB289" s="47"/>
      <c r="AC289" s="41"/>
    </row>
    <row r="290" spans="1:29">
      <c r="A290" s="11"/>
      <c r="B290" s="49" t="s">
        <v>250</v>
      </c>
      <c r="C290" s="44" t="s">
        <v>178</v>
      </c>
      <c r="D290" s="44"/>
      <c r="E290" s="45"/>
      <c r="F290" s="45"/>
      <c r="G290" s="44" t="s">
        <v>178</v>
      </c>
      <c r="H290" s="44"/>
      <c r="I290" s="45"/>
      <c r="J290" s="45"/>
      <c r="K290" s="44" t="s">
        <v>178</v>
      </c>
      <c r="L290" s="44"/>
      <c r="M290" s="45"/>
      <c r="N290" s="45"/>
      <c r="O290" s="44" t="s">
        <v>178</v>
      </c>
      <c r="P290" s="44"/>
      <c r="Q290" s="45"/>
      <c r="R290" s="45"/>
      <c r="S290" s="44">
        <v>569</v>
      </c>
      <c r="T290" s="44"/>
      <c r="U290" s="45"/>
      <c r="V290" s="45"/>
      <c r="W290" s="44">
        <v>569</v>
      </c>
      <c r="X290" s="44"/>
      <c r="Y290" s="45"/>
      <c r="Z290" s="45"/>
      <c r="AA290" s="44" t="s">
        <v>178</v>
      </c>
      <c r="AB290" s="44"/>
      <c r="AC290" s="45"/>
    </row>
    <row r="291" spans="1:29">
      <c r="A291" s="11"/>
      <c r="B291" s="49"/>
      <c r="C291" s="44"/>
      <c r="D291" s="44"/>
      <c r="E291" s="45"/>
      <c r="F291" s="45"/>
      <c r="G291" s="44"/>
      <c r="H291" s="44"/>
      <c r="I291" s="45"/>
      <c r="J291" s="45"/>
      <c r="K291" s="44"/>
      <c r="L291" s="44"/>
      <c r="M291" s="45"/>
      <c r="N291" s="45"/>
      <c r="O291" s="44"/>
      <c r="P291" s="44"/>
      <c r="Q291" s="45"/>
      <c r="R291" s="45"/>
      <c r="S291" s="44"/>
      <c r="T291" s="44"/>
      <c r="U291" s="45"/>
      <c r="V291" s="45"/>
      <c r="W291" s="44"/>
      <c r="X291" s="44"/>
      <c r="Y291" s="45"/>
      <c r="Z291" s="45"/>
      <c r="AA291" s="44"/>
      <c r="AB291" s="44"/>
      <c r="AC291" s="45"/>
    </row>
    <row r="292" spans="1:29">
      <c r="A292" s="11"/>
      <c r="B292" s="46" t="s">
        <v>251</v>
      </c>
      <c r="C292" s="47" t="s">
        <v>178</v>
      </c>
      <c r="D292" s="47"/>
      <c r="E292" s="41"/>
      <c r="F292" s="41"/>
      <c r="G292" s="47" t="s">
        <v>178</v>
      </c>
      <c r="H292" s="47"/>
      <c r="I292" s="41"/>
      <c r="J292" s="41"/>
      <c r="K292" s="47" t="s">
        <v>178</v>
      </c>
      <c r="L292" s="47"/>
      <c r="M292" s="41"/>
      <c r="N292" s="41"/>
      <c r="O292" s="47" t="s">
        <v>178</v>
      </c>
      <c r="P292" s="47"/>
      <c r="Q292" s="41"/>
      <c r="R292" s="41"/>
      <c r="S292" s="47">
        <v>706</v>
      </c>
      <c r="T292" s="47"/>
      <c r="U292" s="41"/>
      <c r="V292" s="41"/>
      <c r="W292" s="47">
        <v>706</v>
      </c>
      <c r="X292" s="47"/>
      <c r="Y292" s="41"/>
      <c r="Z292" s="41"/>
      <c r="AA292" s="47" t="s">
        <v>178</v>
      </c>
      <c r="AB292" s="47"/>
      <c r="AC292" s="41"/>
    </row>
    <row r="293" spans="1:29">
      <c r="A293" s="11"/>
      <c r="B293" s="46"/>
      <c r="C293" s="47"/>
      <c r="D293" s="47"/>
      <c r="E293" s="41"/>
      <c r="F293" s="41"/>
      <c r="G293" s="47"/>
      <c r="H293" s="47"/>
      <c r="I293" s="41"/>
      <c r="J293" s="41"/>
      <c r="K293" s="47"/>
      <c r="L293" s="47"/>
      <c r="M293" s="41"/>
      <c r="N293" s="41"/>
      <c r="O293" s="47"/>
      <c r="P293" s="47"/>
      <c r="Q293" s="41"/>
      <c r="R293" s="41"/>
      <c r="S293" s="47"/>
      <c r="T293" s="47"/>
      <c r="U293" s="41"/>
      <c r="V293" s="41"/>
      <c r="W293" s="47"/>
      <c r="X293" s="47"/>
      <c r="Y293" s="41"/>
      <c r="Z293" s="41"/>
      <c r="AA293" s="47"/>
      <c r="AB293" s="47"/>
      <c r="AC293" s="41"/>
    </row>
    <row r="294" spans="1:29">
      <c r="A294" s="11"/>
      <c r="B294" s="49" t="s">
        <v>252</v>
      </c>
      <c r="C294" s="44" t="s">
        <v>178</v>
      </c>
      <c r="D294" s="44"/>
      <c r="E294" s="45"/>
      <c r="F294" s="45"/>
      <c r="G294" s="44" t="s">
        <v>178</v>
      </c>
      <c r="H294" s="44"/>
      <c r="I294" s="45"/>
      <c r="J294" s="45"/>
      <c r="K294" s="44" t="s">
        <v>178</v>
      </c>
      <c r="L294" s="44"/>
      <c r="M294" s="45"/>
      <c r="N294" s="45"/>
      <c r="O294" s="44" t="s">
        <v>178</v>
      </c>
      <c r="P294" s="44"/>
      <c r="Q294" s="45"/>
      <c r="R294" s="45"/>
      <c r="S294" s="44">
        <v>5</v>
      </c>
      <c r="T294" s="44"/>
      <c r="U294" s="45"/>
      <c r="V294" s="45"/>
      <c r="W294" s="44">
        <v>5</v>
      </c>
      <c r="X294" s="44"/>
      <c r="Y294" s="45"/>
      <c r="Z294" s="45"/>
      <c r="AA294" s="44" t="s">
        <v>178</v>
      </c>
      <c r="AB294" s="44"/>
      <c r="AC294" s="45"/>
    </row>
    <row r="295" spans="1:29">
      <c r="A295" s="11"/>
      <c r="B295" s="49"/>
      <c r="C295" s="44"/>
      <c r="D295" s="44"/>
      <c r="E295" s="45"/>
      <c r="F295" s="45"/>
      <c r="G295" s="44"/>
      <c r="H295" s="44"/>
      <c r="I295" s="45"/>
      <c r="J295" s="45"/>
      <c r="K295" s="44"/>
      <c r="L295" s="44"/>
      <c r="M295" s="45"/>
      <c r="N295" s="45"/>
      <c r="O295" s="44"/>
      <c r="P295" s="44"/>
      <c r="Q295" s="45"/>
      <c r="R295" s="45"/>
      <c r="S295" s="44"/>
      <c r="T295" s="44"/>
      <c r="U295" s="45"/>
      <c r="V295" s="45"/>
      <c r="W295" s="44"/>
      <c r="X295" s="44"/>
      <c r="Y295" s="45"/>
      <c r="Z295" s="45"/>
      <c r="AA295" s="44"/>
      <c r="AB295" s="44"/>
      <c r="AC295" s="45"/>
    </row>
    <row r="296" spans="1:29">
      <c r="A296" s="11"/>
      <c r="B296" s="46" t="s">
        <v>253</v>
      </c>
      <c r="C296" s="47" t="s">
        <v>178</v>
      </c>
      <c r="D296" s="47"/>
      <c r="E296" s="41"/>
      <c r="F296" s="41"/>
      <c r="G296" s="47" t="s">
        <v>178</v>
      </c>
      <c r="H296" s="47"/>
      <c r="I296" s="41"/>
      <c r="J296" s="41"/>
      <c r="K296" s="47" t="s">
        <v>178</v>
      </c>
      <c r="L296" s="47"/>
      <c r="M296" s="41"/>
      <c r="N296" s="41"/>
      <c r="O296" s="47" t="s">
        <v>178</v>
      </c>
      <c r="P296" s="47"/>
      <c r="Q296" s="41"/>
      <c r="R296" s="41"/>
      <c r="S296" s="47">
        <v>940</v>
      </c>
      <c r="T296" s="47"/>
      <c r="U296" s="41"/>
      <c r="V296" s="41"/>
      <c r="W296" s="47">
        <v>940</v>
      </c>
      <c r="X296" s="47"/>
      <c r="Y296" s="41"/>
      <c r="Z296" s="41"/>
      <c r="AA296" s="47" t="s">
        <v>178</v>
      </c>
      <c r="AB296" s="47"/>
      <c r="AC296" s="41"/>
    </row>
    <row r="297" spans="1:29">
      <c r="A297" s="11"/>
      <c r="B297" s="46"/>
      <c r="C297" s="47"/>
      <c r="D297" s="47"/>
      <c r="E297" s="41"/>
      <c r="F297" s="41"/>
      <c r="G297" s="47"/>
      <c r="H297" s="47"/>
      <c r="I297" s="41"/>
      <c r="J297" s="41"/>
      <c r="K297" s="47"/>
      <c r="L297" s="47"/>
      <c r="M297" s="41"/>
      <c r="N297" s="41"/>
      <c r="O297" s="47"/>
      <c r="P297" s="47"/>
      <c r="Q297" s="41"/>
      <c r="R297" s="41"/>
      <c r="S297" s="47"/>
      <c r="T297" s="47"/>
      <c r="U297" s="41"/>
      <c r="V297" s="41"/>
      <c r="W297" s="47"/>
      <c r="X297" s="47"/>
      <c r="Y297" s="41"/>
      <c r="Z297" s="41"/>
      <c r="AA297" s="47"/>
      <c r="AB297" s="47"/>
      <c r="AC297" s="41"/>
    </row>
    <row r="298" spans="1:29">
      <c r="A298" s="11"/>
      <c r="B298" s="49" t="s">
        <v>254</v>
      </c>
      <c r="C298" s="44" t="s">
        <v>178</v>
      </c>
      <c r="D298" s="44"/>
      <c r="E298" s="45"/>
      <c r="F298" s="45"/>
      <c r="G298" s="44" t="s">
        <v>178</v>
      </c>
      <c r="H298" s="44"/>
      <c r="I298" s="45"/>
      <c r="J298" s="45"/>
      <c r="K298" s="44" t="s">
        <v>178</v>
      </c>
      <c r="L298" s="44"/>
      <c r="M298" s="45"/>
      <c r="N298" s="45"/>
      <c r="O298" s="44" t="s">
        <v>178</v>
      </c>
      <c r="P298" s="44"/>
      <c r="Q298" s="45"/>
      <c r="R298" s="45"/>
      <c r="S298" s="44" t="s">
        <v>178</v>
      </c>
      <c r="T298" s="44"/>
      <c r="U298" s="45"/>
      <c r="V298" s="45"/>
      <c r="W298" s="44" t="s">
        <v>178</v>
      </c>
      <c r="X298" s="44"/>
      <c r="Y298" s="45"/>
      <c r="Z298" s="45"/>
      <c r="AA298" s="44" t="s">
        <v>178</v>
      </c>
      <c r="AB298" s="44"/>
      <c r="AC298" s="45"/>
    </row>
    <row r="299" spans="1:29">
      <c r="A299" s="11"/>
      <c r="B299" s="49"/>
      <c r="C299" s="44"/>
      <c r="D299" s="44"/>
      <c r="E299" s="45"/>
      <c r="F299" s="45"/>
      <c r="G299" s="44"/>
      <c r="H299" s="44"/>
      <c r="I299" s="45"/>
      <c r="J299" s="45"/>
      <c r="K299" s="44"/>
      <c r="L299" s="44"/>
      <c r="M299" s="45"/>
      <c r="N299" s="45"/>
      <c r="O299" s="44"/>
      <c r="P299" s="44"/>
      <c r="Q299" s="45"/>
      <c r="R299" s="45"/>
      <c r="S299" s="44"/>
      <c r="T299" s="44"/>
      <c r="U299" s="45"/>
      <c r="V299" s="45"/>
      <c r="W299" s="44"/>
      <c r="X299" s="44"/>
      <c r="Y299" s="45"/>
      <c r="Z299" s="45"/>
      <c r="AA299" s="44"/>
      <c r="AB299" s="44"/>
      <c r="AC299" s="45"/>
    </row>
    <row r="300" spans="1:29">
      <c r="A300" s="11"/>
      <c r="B300" s="85" t="s">
        <v>283</v>
      </c>
      <c r="C300" s="47"/>
      <c r="D300" s="47"/>
      <c r="E300" s="41"/>
      <c r="F300" s="41"/>
      <c r="G300" s="47"/>
      <c r="H300" s="47"/>
      <c r="I300" s="41"/>
      <c r="J300" s="41"/>
      <c r="K300" s="47"/>
      <c r="L300" s="47"/>
      <c r="M300" s="41"/>
      <c r="N300" s="41"/>
      <c r="O300" s="41"/>
      <c r="P300" s="41"/>
      <c r="Q300" s="41"/>
      <c r="R300" s="41"/>
      <c r="S300" s="41"/>
      <c r="T300" s="41"/>
      <c r="U300" s="41"/>
      <c r="V300" s="41"/>
      <c r="W300" s="41"/>
      <c r="X300" s="41"/>
      <c r="Y300" s="41"/>
      <c r="Z300" s="41"/>
      <c r="AA300" s="41"/>
      <c r="AB300" s="41"/>
      <c r="AC300" s="41"/>
    </row>
    <row r="301" spans="1:29">
      <c r="A301" s="11"/>
      <c r="B301" s="85"/>
      <c r="C301" s="47"/>
      <c r="D301" s="47"/>
      <c r="E301" s="41"/>
      <c r="F301" s="41"/>
      <c r="G301" s="47"/>
      <c r="H301" s="47"/>
      <c r="I301" s="41"/>
      <c r="J301" s="41"/>
      <c r="K301" s="47"/>
      <c r="L301" s="47"/>
      <c r="M301" s="41"/>
      <c r="N301" s="41"/>
      <c r="O301" s="41"/>
      <c r="P301" s="41"/>
      <c r="Q301" s="41"/>
      <c r="R301" s="41"/>
      <c r="S301" s="41"/>
      <c r="T301" s="41"/>
      <c r="U301" s="41"/>
      <c r="V301" s="41"/>
      <c r="W301" s="41"/>
      <c r="X301" s="41"/>
      <c r="Y301" s="41"/>
      <c r="Z301" s="41"/>
      <c r="AA301" s="41"/>
      <c r="AB301" s="41"/>
      <c r="AC301" s="41"/>
    </row>
    <row r="302" spans="1:29">
      <c r="A302" s="11"/>
      <c r="B302" s="49" t="s">
        <v>249</v>
      </c>
      <c r="C302" s="44">
        <v>26</v>
      </c>
      <c r="D302" s="44"/>
      <c r="E302" s="45"/>
      <c r="F302" s="45"/>
      <c r="G302" s="44">
        <v>5</v>
      </c>
      <c r="H302" s="44"/>
      <c r="I302" s="45"/>
      <c r="J302" s="45"/>
      <c r="K302" s="44">
        <v>2</v>
      </c>
      <c r="L302" s="44"/>
      <c r="M302" s="45"/>
      <c r="N302" s="45"/>
      <c r="O302" s="44">
        <v>33</v>
      </c>
      <c r="P302" s="44"/>
      <c r="Q302" s="45"/>
      <c r="R302" s="45"/>
      <c r="S302" s="89">
        <v>1539</v>
      </c>
      <c r="T302" s="89"/>
      <c r="U302" s="45"/>
      <c r="V302" s="45"/>
      <c r="W302" s="89">
        <v>1572</v>
      </c>
      <c r="X302" s="89"/>
      <c r="Y302" s="45"/>
      <c r="Z302" s="45"/>
      <c r="AA302" s="44">
        <v>2</v>
      </c>
      <c r="AB302" s="44"/>
      <c r="AC302" s="45"/>
    </row>
    <row r="303" spans="1:29">
      <c r="A303" s="11"/>
      <c r="B303" s="49"/>
      <c r="C303" s="44"/>
      <c r="D303" s="44"/>
      <c r="E303" s="45"/>
      <c r="F303" s="45"/>
      <c r="G303" s="44"/>
      <c r="H303" s="44"/>
      <c r="I303" s="45"/>
      <c r="J303" s="45"/>
      <c r="K303" s="44"/>
      <c r="L303" s="44"/>
      <c r="M303" s="45"/>
      <c r="N303" s="45"/>
      <c r="O303" s="44"/>
      <c r="P303" s="44"/>
      <c r="Q303" s="45"/>
      <c r="R303" s="45"/>
      <c r="S303" s="89"/>
      <c r="T303" s="89"/>
      <c r="U303" s="45"/>
      <c r="V303" s="45"/>
      <c r="W303" s="89"/>
      <c r="X303" s="89"/>
      <c r="Y303" s="45"/>
      <c r="Z303" s="45"/>
      <c r="AA303" s="44"/>
      <c r="AB303" s="44"/>
      <c r="AC303" s="45"/>
    </row>
    <row r="304" spans="1:29">
      <c r="A304" s="11"/>
      <c r="B304" s="46" t="s">
        <v>250</v>
      </c>
      <c r="C304" s="47">
        <v>2</v>
      </c>
      <c r="D304" s="47"/>
      <c r="E304" s="41"/>
      <c r="F304" s="41"/>
      <c r="G304" s="47">
        <v>1</v>
      </c>
      <c r="H304" s="47"/>
      <c r="I304" s="41"/>
      <c r="J304" s="41"/>
      <c r="K304" s="47">
        <v>1</v>
      </c>
      <c r="L304" s="47"/>
      <c r="M304" s="41"/>
      <c r="N304" s="41"/>
      <c r="O304" s="47">
        <v>4</v>
      </c>
      <c r="P304" s="47"/>
      <c r="Q304" s="41"/>
      <c r="R304" s="41"/>
      <c r="S304" s="47">
        <v>423</v>
      </c>
      <c r="T304" s="47"/>
      <c r="U304" s="41"/>
      <c r="V304" s="41"/>
      <c r="W304" s="47">
        <v>427</v>
      </c>
      <c r="X304" s="47"/>
      <c r="Y304" s="41"/>
      <c r="Z304" s="41"/>
      <c r="AA304" s="47" t="s">
        <v>178</v>
      </c>
      <c r="AB304" s="47"/>
      <c r="AC304" s="41"/>
    </row>
    <row r="305" spans="1:29">
      <c r="A305" s="11"/>
      <c r="B305" s="46"/>
      <c r="C305" s="47"/>
      <c r="D305" s="47"/>
      <c r="E305" s="41"/>
      <c r="F305" s="41"/>
      <c r="G305" s="47"/>
      <c r="H305" s="47"/>
      <c r="I305" s="41"/>
      <c r="J305" s="41"/>
      <c r="K305" s="47"/>
      <c r="L305" s="47"/>
      <c r="M305" s="41"/>
      <c r="N305" s="41"/>
      <c r="O305" s="47"/>
      <c r="P305" s="47"/>
      <c r="Q305" s="41"/>
      <c r="R305" s="41"/>
      <c r="S305" s="47"/>
      <c r="T305" s="47"/>
      <c r="U305" s="41"/>
      <c r="V305" s="41"/>
      <c r="W305" s="47"/>
      <c r="X305" s="47"/>
      <c r="Y305" s="41"/>
      <c r="Z305" s="41"/>
      <c r="AA305" s="47"/>
      <c r="AB305" s="47"/>
      <c r="AC305" s="41"/>
    </row>
    <row r="306" spans="1:29">
      <c r="A306" s="11"/>
      <c r="B306" s="49" t="s">
        <v>251</v>
      </c>
      <c r="C306" s="44" t="s">
        <v>178</v>
      </c>
      <c r="D306" s="44"/>
      <c r="E306" s="45"/>
      <c r="F306" s="45"/>
      <c r="G306" s="44" t="s">
        <v>178</v>
      </c>
      <c r="H306" s="44"/>
      <c r="I306" s="45"/>
      <c r="J306" s="45"/>
      <c r="K306" s="44" t="s">
        <v>178</v>
      </c>
      <c r="L306" s="44"/>
      <c r="M306" s="45"/>
      <c r="N306" s="45"/>
      <c r="O306" s="44" t="s">
        <v>178</v>
      </c>
      <c r="P306" s="44"/>
      <c r="Q306" s="45"/>
      <c r="R306" s="45"/>
      <c r="S306" s="44">
        <v>468</v>
      </c>
      <c r="T306" s="44"/>
      <c r="U306" s="45"/>
      <c r="V306" s="45"/>
      <c r="W306" s="44">
        <v>468</v>
      </c>
      <c r="X306" s="44"/>
      <c r="Y306" s="45"/>
      <c r="Z306" s="45"/>
      <c r="AA306" s="44" t="s">
        <v>178</v>
      </c>
      <c r="AB306" s="44"/>
      <c r="AC306" s="45"/>
    </row>
    <row r="307" spans="1:29">
      <c r="A307" s="11"/>
      <c r="B307" s="49"/>
      <c r="C307" s="44"/>
      <c r="D307" s="44"/>
      <c r="E307" s="45"/>
      <c r="F307" s="45"/>
      <c r="G307" s="44"/>
      <c r="H307" s="44"/>
      <c r="I307" s="45"/>
      <c r="J307" s="45"/>
      <c r="K307" s="44"/>
      <c r="L307" s="44"/>
      <c r="M307" s="45"/>
      <c r="N307" s="45"/>
      <c r="O307" s="44"/>
      <c r="P307" s="44"/>
      <c r="Q307" s="45"/>
      <c r="R307" s="45"/>
      <c r="S307" s="44"/>
      <c r="T307" s="44"/>
      <c r="U307" s="45"/>
      <c r="V307" s="45"/>
      <c r="W307" s="44"/>
      <c r="X307" s="44"/>
      <c r="Y307" s="45"/>
      <c r="Z307" s="45"/>
      <c r="AA307" s="44"/>
      <c r="AB307" s="44"/>
      <c r="AC307" s="45"/>
    </row>
    <row r="308" spans="1:29">
      <c r="A308" s="11"/>
      <c r="B308" s="46" t="s">
        <v>252</v>
      </c>
      <c r="C308" s="47" t="s">
        <v>178</v>
      </c>
      <c r="D308" s="47"/>
      <c r="E308" s="41"/>
      <c r="F308" s="41"/>
      <c r="G308" s="47" t="s">
        <v>178</v>
      </c>
      <c r="H308" s="47"/>
      <c r="I308" s="41"/>
      <c r="J308" s="41"/>
      <c r="K308" s="47" t="s">
        <v>178</v>
      </c>
      <c r="L308" s="47"/>
      <c r="M308" s="41"/>
      <c r="N308" s="41"/>
      <c r="O308" s="47" t="s">
        <v>178</v>
      </c>
      <c r="P308" s="47"/>
      <c r="Q308" s="41"/>
      <c r="R308" s="41"/>
      <c r="S308" s="47" t="s">
        <v>178</v>
      </c>
      <c r="T308" s="47"/>
      <c r="U308" s="41"/>
      <c r="V308" s="41"/>
      <c r="W308" s="47" t="s">
        <v>178</v>
      </c>
      <c r="X308" s="47"/>
      <c r="Y308" s="41"/>
      <c r="Z308" s="41"/>
      <c r="AA308" s="47" t="s">
        <v>178</v>
      </c>
      <c r="AB308" s="47"/>
      <c r="AC308" s="41"/>
    </row>
    <row r="309" spans="1:29">
      <c r="A309" s="11"/>
      <c r="B309" s="46"/>
      <c r="C309" s="47"/>
      <c r="D309" s="47"/>
      <c r="E309" s="41"/>
      <c r="F309" s="41"/>
      <c r="G309" s="47"/>
      <c r="H309" s="47"/>
      <c r="I309" s="41"/>
      <c r="J309" s="41"/>
      <c r="K309" s="47"/>
      <c r="L309" s="47"/>
      <c r="M309" s="41"/>
      <c r="N309" s="41"/>
      <c r="O309" s="47"/>
      <c r="P309" s="47"/>
      <c r="Q309" s="41"/>
      <c r="R309" s="41"/>
      <c r="S309" s="47"/>
      <c r="T309" s="47"/>
      <c r="U309" s="41"/>
      <c r="V309" s="41"/>
      <c r="W309" s="47"/>
      <c r="X309" s="47"/>
      <c r="Y309" s="41"/>
      <c r="Z309" s="41"/>
      <c r="AA309" s="47"/>
      <c r="AB309" s="47"/>
      <c r="AC309" s="41"/>
    </row>
    <row r="310" spans="1:29">
      <c r="A310" s="11"/>
      <c r="B310" s="49" t="s">
        <v>253</v>
      </c>
      <c r="C310" s="44" t="s">
        <v>178</v>
      </c>
      <c r="D310" s="44"/>
      <c r="E310" s="45"/>
      <c r="F310" s="45"/>
      <c r="G310" s="44" t="s">
        <v>178</v>
      </c>
      <c r="H310" s="44"/>
      <c r="I310" s="45"/>
      <c r="J310" s="45"/>
      <c r="K310" s="44" t="s">
        <v>178</v>
      </c>
      <c r="L310" s="44"/>
      <c r="M310" s="45"/>
      <c r="N310" s="45"/>
      <c r="O310" s="44" t="s">
        <v>178</v>
      </c>
      <c r="P310" s="44"/>
      <c r="Q310" s="45"/>
      <c r="R310" s="45"/>
      <c r="S310" s="44">
        <v>616</v>
      </c>
      <c r="T310" s="44"/>
      <c r="U310" s="45"/>
      <c r="V310" s="45"/>
      <c r="W310" s="44">
        <v>616</v>
      </c>
      <c r="X310" s="44"/>
      <c r="Y310" s="45"/>
      <c r="Z310" s="45"/>
      <c r="AA310" s="44" t="s">
        <v>178</v>
      </c>
      <c r="AB310" s="44"/>
      <c r="AC310" s="45"/>
    </row>
    <row r="311" spans="1:29">
      <c r="A311" s="11"/>
      <c r="B311" s="49"/>
      <c r="C311" s="44"/>
      <c r="D311" s="44"/>
      <c r="E311" s="45"/>
      <c r="F311" s="45"/>
      <c r="G311" s="44"/>
      <c r="H311" s="44"/>
      <c r="I311" s="45"/>
      <c r="J311" s="45"/>
      <c r="K311" s="44"/>
      <c r="L311" s="44"/>
      <c r="M311" s="45"/>
      <c r="N311" s="45"/>
      <c r="O311" s="44"/>
      <c r="P311" s="44"/>
      <c r="Q311" s="45"/>
      <c r="R311" s="45"/>
      <c r="S311" s="44"/>
      <c r="T311" s="44"/>
      <c r="U311" s="45"/>
      <c r="V311" s="45"/>
      <c r="W311" s="44"/>
      <c r="X311" s="44"/>
      <c r="Y311" s="45"/>
      <c r="Z311" s="45"/>
      <c r="AA311" s="44"/>
      <c r="AB311" s="44"/>
      <c r="AC311" s="45"/>
    </row>
    <row r="312" spans="1:29">
      <c r="A312" s="11"/>
      <c r="B312" s="46" t="s">
        <v>254</v>
      </c>
      <c r="C312" s="47" t="s">
        <v>178</v>
      </c>
      <c r="D312" s="47"/>
      <c r="E312" s="41"/>
      <c r="F312" s="41"/>
      <c r="G312" s="47" t="s">
        <v>178</v>
      </c>
      <c r="H312" s="47"/>
      <c r="I312" s="41"/>
      <c r="J312" s="41"/>
      <c r="K312" s="47">
        <v>1</v>
      </c>
      <c r="L312" s="47"/>
      <c r="M312" s="41"/>
      <c r="N312" s="41"/>
      <c r="O312" s="47">
        <v>1</v>
      </c>
      <c r="P312" s="47"/>
      <c r="Q312" s="41"/>
      <c r="R312" s="41"/>
      <c r="S312" s="47">
        <v>8</v>
      </c>
      <c r="T312" s="47"/>
      <c r="U312" s="41"/>
      <c r="V312" s="41"/>
      <c r="W312" s="47">
        <v>9</v>
      </c>
      <c r="X312" s="47"/>
      <c r="Y312" s="41"/>
      <c r="Z312" s="41"/>
      <c r="AA312" s="47">
        <v>1</v>
      </c>
      <c r="AB312" s="47"/>
      <c r="AC312" s="41"/>
    </row>
    <row r="313" spans="1:29" ht="15.75" thickBot="1">
      <c r="A313" s="11"/>
      <c r="B313" s="46"/>
      <c r="C313" s="53"/>
      <c r="D313" s="53"/>
      <c r="E313" s="56"/>
      <c r="F313" s="41"/>
      <c r="G313" s="53"/>
      <c r="H313" s="53"/>
      <c r="I313" s="56"/>
      <c r="J313" s="41"/>
      <c r="K313" s="53"/>
      <c r="L313" s="53"/>
      <c r="M313" s="56"/>
      <c r="N313" s="41"/>
      <c r="O313" s="53"/>
      <c r="P313" s="53"/>
      <c r="Q313" s="56"/>
      <c r="R313" s="41"/>
      <c r="S313" s="53"/>
      <c r="T313" s="53"/>
      <c r="U313" s="56"/>
      <c r="V313" s="41"/>
      <c r="W313" s="53"/>
      <c r="X313" s="53"/>
      <c r="Y313" s="56"/>
      <c r="Z313" s="41"/>
      <c r="AA313" s="53"/>
      <c r="AB313" s="53"/>
      <c r="AC313" s="56"/>
    </row>
    <row r="314" spans="1:29" ht="15.75" thickTop="1">
      <c r="A314" s="11"/>
      <c r="B314" s="43" t="s">
        <v>109</v>
      </c>
      <c r="C314" s="57" t="s">
        <v>171</v>
      </c>
      <c r="D314" s="59">
        <v>258</v>
      </c>
      <c r="E314" s="61"/>
      <c r="F314" s="45"/>
      <c r="G314" s="57" t="s">
        <v>171</v>
      </c>
      <c r="H314" s="59">
        <v>134</v>
      </c>
      <c r="I314" s="61"/>
      <c r="J314" s="45"/>
      <c r="K314" s="57" t="s">
        <v>171</v>
      </c>
      <c r="L314" s="59">
        <v>353</v>
      </c>
      <c r="M314" s="61"/>
      <c r="N314" s="45"/>
      <c r="O314" s="57" t="s">
        <v>171</v>
      </c>
      <c r="P314" s="59">
        <v>745</v>
      </c>
      <c r="Q314" s="61"/>
      <c r="R314" s="45"/>
      <c r="S314" s="57" t="s">
        <v>171</v>
      </c>
      <c r="T314" s="92">
        <v>28357</v>
      </c>
      <c r="U314" s="61"/>
      <c r="V314" s="45"/>
      <c r="W314" s="57" t="s">
        <v>171</v>
      </c>
      <c r="X314" s="92">
        <v>29102</v>
      </c>
      <c r="Y314" s="61"/>
      <c r="Z314" s="45"/>
      <c r="AA314" s="57" t="s">
        <v>171</v>
      </c>
      <c r="AB314" s="59">
        <v>25</v>
      </c>
      <c r="AC314" s="61"/>
    </row>
    <row r="315" spans="1:29" ht="15.75" thickBot="1">
      <c r="A315" s="11"/>
      <c r="B315" s="43"/>
      <c r="C315" s="58"/>
      <c r="D315" s="60"/>
      <c r="E315" s="62"/>
      <c r="F315" s="45"/>
      <c r="G315" s="58"/>
      <c r="H315" s="60"/>
      <c r="I315" s="62"/>
      <c r="J315" s="45"/>
      <c r="K315" s="58"/>
      <c r="L315" s="60"/>
      <c r="M315" s="62"/>
      <c r="N315" s="45"/>
      <c r="O315" s="58"/>
      <c r="P315" s="60"/>
      <c r="Q315" s="62"/>
      <c r="R315" s="45"/>
      <c r="S315" s="58"/>
      <c r="T315" s="93"/>
      <c r="U315" s="62"/>
      <c r="V315" s="45"/>
      <c r="W315" s="58"/>
      <c r="X315" s="93"/>
      <c r="Y315" s="62"/>
      <c r="Z315" s="45"/>
      <c r="AA315" s="58"/>
      <c r="AB315" s="60"/>
      <c r="AC315" s="62"/>
    </row>
    <row r="316" spans="1:29" ht="16.5" thickTop="1" thickBot="1">
      <c r="A316" s="11"/>
      <c r="B316" s="31"/>
      <c r="C316" s="64"/>
      <c r="D316" s="64"/>
      <c r="E316" s="64"/>
      <c r="F316" s="31"/>
      <c r="G316" s="64"/>
      <c r="H316" s="64"/>
      <c r="I316" s="64"/>
      <c r="J316" s="31"/>
      <c r="K316" s="64"/>
      <c r="L316" s="64"/>
      <c r="M316" s="64"/>
      <c r="N316" s="31"/>
      <c r="O316" s="64"/>
      <c r="P316" s="64"/>
      <c r="Q316" s="64"/>
      <c r="R316" s="31"/>
      <c r="S316" s="64"/>
      <c r="T316" s="64"/>
      <c r="U316" s="64"/>
      <c r="V316" s="31"/>
      <c r="W316" s="64"/>
      <c r="X316" s="64"/>
      <c r="Y316" s="64"/>
      <c r="Z316" s="31"/>
      <c r="AA316" s="64"/>
      <c r="AB316" s="64"/>
      <c r="AC316" s="64"/>
    </row>
    <row r="317" spans="1:29" ht="15.75" thickTop="1">
      <c r="A317" s="11"/>
      <c r="B317" s="38"/>
      <c r="C317" s="38"/>
      <c r="D317" s="38"/>
      <c r="E317" s="38"/>
      <c r="F317" s="38"/>
      <c r="G317" s="38"/>
      <c r="H317" s="38"/>
      <c r="I317" s="38"/>
      <c r="J317" s="38"/>
      <c r="K317" s="38"/>
      <c r="L317" s="38"/>
      <c r="M317" s="38"/>
      <c r="N317" s="38"/>
      <c r="O317" s="38"/>
      <c r="P317" s="38"/>
      <c r="Q317" s="38"/>
      <c r="R317" s="38"/>
      <c r="S317" s="38"/>
      <c r="T317" s="38"/>
      <c r="U317" s="38"/>
      <c r="V317" s="38"/>
      <c r="W317" s="38"/>
      <c r="X317" s="38"/>
      <c r="Y317" s="38"/>
      <c r="Z317" s="38"/>
      <c r="AA317" s="38"/>
      <c r="AB317" s="38"/>
      <c r="AC317" s="38"/>
    </row>
    <row r="318" spans="1:29" ht="15" customHeight="1">
      <c r="A318" s="11" t="s">
        <v>570</v>
      </c>
      <c r="B318" s="10" t="s">
        <v>5</v>
      </c>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row>
    <row r="319" spans="1:29">
      <c r="A319" s="11"/>
      <c r="B319" s="74" t="s">
        <v>287</v>
      </c>
      <c r="C319" s="74"/>
      <c r="D319" s="74"/>
      <c r="E319" s="74"/>
      <c r="F319" s="74"/>
      <c r="G319" s="74"/>
      <c r="H319" s="74"/>
      <c r="I319" s="74"/>
      <c r="J319" s="74"/>
      <c r="K319" s="74"/>
      <c r="L319" s="74"/>
      <c r="M319" s="74"/>
      <c r="N319" s="74"/>
      <c r="O319" s="74"/>
      <c r="P319" s="74"/>
      <c r="Q319" s="74"/>
      <c r="R319" s="74"/>
      <c r="S319" s="74"/>
      <c r="T319" s="74"/>
      <c r="U319" s="74"/>
      <c r="V319" s="74"/>
      <c r="W319" s="74"/>
      <c r="X319" s="74"/>
      <c r="Y319" s="74"/>
      <c r="Z319" s="74"/>
      <c r="AA319" s="74"/>
      <c r="AB319" s="74"/>
      <c r="AC319" s="74"/>
    </row>
    <row r="320" spans="1:29">
      <c r="A320" s="11"/>
      <c r="B320" s="32"/>
      <c r="C320" s="32"/>
      <c r="D320" s="32"/>
      <c r="E320" s="32"/>
      <c r="F320" s="32"/>
      <c r="G320" s="32"/>
      <c r="H320" s="32"/>
      <c r="I320" s="32"/>
      <c r="J320" s="32"/>
      <c r="K320" s="32"/>
      <c r="L320" s="32"/>
      <c r="M320" s="32"/>
      <c r="N320" s="32"/>
      <c r="O320" s="32"/>
      <c r="P320" s="32"/>
      <c r="Q320" s="32"/>
    </row>
    <row r="321" spans="1:17" ht="15.75" thickBot="1">
      <c r="A321" s="11"/>
      <c r="B321" s="15"/>
      <c r="C321" s="15"/>
      <c r="D321" s="15"/>
      <c r="E321" s="15"/>
      <c r="F321" s="15"/>
      <c r="G321" s="15"/>
      <c r="H321" s="15"/>
      <c r="I321" s="15"/>
      <c r="J321" s="15"/>
      <c r="K321" s="15"/>
      <c r="L321" s="15"/>
      <c r="M321" s="15"/>
      <c r="N321" s="15"/>
      <c r="O321" s="15"/>
      <c r="P321" s="15"/>
      <c r="Q321" s="15"/>
    </row>
    <row r="322" spans="1:17" ht="15.75" thickTop="1">
      <c r="A322" s="11"/>
      <c r="B322" s="77" t="s">
        <v>162</v>
      </c>
      <c r="C322" s="82"/>
      <c r="D322" s="82"/>
      <c r="E322" s="82"/>
      <c r="F322" s="20"/>
      <c r="G322" s="82"/>
      <c r="H322" s="82"/>
      <c r="I322" s="82"/>
      <c r="J322" s="20"/>
      <c r="K322" s="82"/>
      <c r="L322" s="82"/>
      <c r="M322" s="82"/>
      <c r="N322" s="20"/>
      <c r="O322" s="82"/>
      <c r="P322" s="82"/>
      <c r="Q322" s="82"/>
    </row>
    <row r="323" spans="1:17" ht="15.75" thickBot="1">
      <c r="A323" s="11"/>
      <c r="B323" s="78"/>
      <c r="C323" s="37" t="s">
        <v>271</v>
      </c>
      <c r="D323" s="37"/>
      <c r="E323" s="37"/>
      <c r="F323" s="37"/>
      <c r="G323" s="37"/>
      <c r="H323" s="37"/>
      <c r="I323" s="37"/>
      <c r="J323" s="37"/>
      <c r="K323" s="37"/>
      <c r="L323" s="37"/>
      <c r="M323" s="37"/>
      <c r="N323" s="37"/>
      <c r="O323" s="37"/>
      <c r="P323" s="37"/>
      <c r="Q323" s="37"/>
    </row>
    <row r="324" spans="1:17" ht="15.75" thickTop="1">
      <c r="A324" s="11"/>
      <c r="B324" s="86" t="s">
        <v>288</v>
      </c>
      <c r="C324" s="35" t="s">
        <v>248</v>
      </c>
      <c r="D324" s="35"/>
      <c r="E324" s="35"/>
      <c r="F324" s="38"/>
      <c r="G324" s="35" t="s">
        <v>282</v>
      </c>
      <c r="H324" s="35"/>
      <c r="I324" s="35"/>
      <c r="J324" s="38"/>
      <c r="K324" s="35" t="s">
        <v>289</v>
      </c>
      <c r="L324" s="35"/>
      <c r="M324" s="35"/>
      <c r="N324" s="38"/>
      <c r="O324" s="35" t="s">
        <v>109</v>
      </c>
      <c r="P324" s="35"/>
      <c r="Q324" s="35"/>
    </row>
    <row r="325" spans="1:17">
      <c r="A325" s="11"/>
      <c r="B325" s="86"/>
      <c r="C325" s="36"/>
      <c r="D325" s="36"/>
      <c r="E325" s="36"/>
      <c r="F325" s="41"/>
      <c r="G325" s="36"/>
      <c r="H325" s="36"/>
      <c r="I325" s="36"/>
      <c r="J325" s="41"/>
      <c r="K325" s="36" t="s">
        <v>290</v>
      </c>
      <c r="L325" s="36"/>
      <c r="M325" s="36"/>
      <c r="N325" s="41"/>
      <c r="O325" s="36"/>
      <c r="P325" s="36"/>
      <c r="Q325" s="36"/>
    </row>
    <row r="326" spans="1:17" ht="15.75" thickBot="1">
      <c r="A326" s="11"/>
      <c r="B326" s="86"/>
      <c r="C326" s="37"/>
      <c r="D326" s="37"/>
      <c r="E326" s="37"/>
      <c r="F326" s="41"/>
      <c r="G326" s="37"/>
      <c r="H326" s="37"/>
      <c r="I326" s="37"/>
      <c r="J326" s="41"/>
      <c r="K326" s="37" t="s">
        <v>279</v>
      </c>
      <c r="L326" s="37"/>
      <c r="M326" s="37"/>
      <c r="N326" s="41"/>
      <c r="O326" s="37"/>
      <c r="P326" s="37"/>
      <c r="Q326" s="37"/>
    </row>
    <row r="327" spans="1:17" ht="15.75" thickTop="1">
      <c r="A327" s="11"/>
      <c r="B327" s="43" t="s">
        <v>291</v>
      </c>
      <c r="C327" s="57" t="s">
        <v>171</v>
      </c>
      <c r="D327" s="59">
        <v>365</v>
      </c>
      <c r="E327" s="61"/>
      <c r="F327" s="45"/>
      <c r="G327" s="57" t="s">
        <v>171</v>
      </c>
      <c r="H327" s="59">
        <v>10</v>
      </c>
      <c r="I327" s="61"/>
      <c r="J327" s="45"/>
      <c r="K327" s="57" t="s">
        <v>171</v>
      </c>
      <c r="L327" s="59">
        <v>3</v>
      </c>
      <c r="M327" s="61"/>
      <c r="N327" s="45"/>
      <c r="O327" s="57" t="s">
        <v>171</v>
      </c>
      <c r="P327" s="59">
        <v>378</v>
      </c>
      <c r="Q327" s="61"/>
    </row>
    <row r="328" spans="1:17">
      <c r="A328" s="11"/>
      <c r="B328" s="43"/>
      <c r="C328" s="69"/>
      <c r="D328" s="70"/>
      <c r="E328" s="71"/>
      <c r="F328" s="45"/>
      <c r="G328" s="69"/>
      <c r="H328" s="70"/>
      <c r="I328" s="71"/>
      <c r="J328" s="45"/>
      <c r="K328" s="69"/>
      <c r="L328" s="70"/>
      <c r="M328" s="71"/>
      <c r="N328" s="45"/>
      <c r="O328" s="43"/>
      <c r="P328" s="44"/>
      <c r="Q328" s="45"/>
    </row>
    <row r="329" spans="1:17">
      <c r="A329" s="11"/>
      <c r="B329" s="96" t="s">
        <v>292</v>
      </c>
      <c r="C329" s="47" t="s">
        <v>293</v>
      </c>
      <c r="D329" s="47"/>
      <c r="E329" s="48" t="s">
        <v>173</v>
      </c>
      <c r="F329" s="41"/>
      <c r="G329" s="47" t="s">
        <v>178</v>
      </c>
      <c r="H329" s="47"/>
      <c r="I329" s="41"/>
      <c r="J329" s="41"/>
      <c r="K329" s="47" t="s">
        <v>178</v>
      </c>
      <c r="L329" s="47"/>
      <c r="M329" s="41"/>
      <c r="N329" s="41"/>
      <c r="O329" s="47" t="s">
        <v>293</v>
      </c>
      <c r="P329" s="47"/>
      <c r="Q329" s="48" t="s">
        <v>173</v>
      </c>
    </row>
    <row r="330" spans="1:17">
      <c r="A330" s="11"/>
      <c r="B330" s="96"/>
      <c r="C330" s="47"/>
      <c r="D330" s="47"/>
      <c r="E330" s="48"/>
      <c r="F330" s="41"/>
      <c r="G330" s="47"/>
      <c r="H330" s="47"/>
      <c r="I330" s="41"/>
      <c r="J330" s="41"/>
      <c r="K330" s="47"/>
      <c r="L330" s="47"/>
      <c r="M330" s="41"/>
      <c r="N330" s="41"/>
      <c r="O330" s="47"/>
      <c r="P330" s="47"/>
      <c r="Q330" s="48"/>
    </row>
    <row r="331" spans="1:17">
      <c r="A331" s="11"/>
      <c r="B331" s="97" t="s">
        <v>294</v>
      </c>
      <c r="C331" s="44">
        <v>26</v>
      </c>
      <c r="D331" s="44"/>
      <c r="E331" s="45"/>
      <c r="F331" s="45"/>
      <c r="G331" s="44" t="s">
        <v>178</v>
      </c>
      <c r="H331" s="44"/>
      <c r="I331" s="45"/>
      <c r="J331" s="45"/>
      <c r="K331" s="44" t="s">
        <v>178</v>
      </c>
      <c r="L331" s="44"/>
      <c r="M331" s="45"/>
      <c r="N331" s="45"/>
      <c r="O331" s="44">
        <v>26</v>
      </c>
      <c r="P331" s="44"/>
      <c r="Q331" s="45"/>
    </row>
    <row r="332" spans="1:17">
      <c r="A332" s="11"/>
      <c r="B332" s="97"/>
      <c r="C332" s="44"/>
      <c r="D332" s="44"/>
      <c r="E332" s="45"/>
      <c r="F332" s="45"/>
      <c r="G332" s="44"/>
      <c r="H332" s="44"/>
      <c r="I332" s="45"/>
      <c r="J332" s="45"/>
      <c r="K332" s="44"/>
      <c r="L332" s="44"/>
      <c r="M332" s="45"/>
      <c r="N332" s="45"/>
      <c r="O332" s="44"/>
      <c r="P332" s="44"/>
      <c r="Q332" s="45"/>
    </row>
    <row r="333" spans="1:17">
      <c r="A333" s="11"/>
      <c r="B333" s="96" t="s">
        <v>38</v>
      </c>
      <c r="C333" s="47">
        <v>67</v>
      </c>
      <c r="D333" s="47"/>
      <c r="E333" s="41"/>
      <c r="F333" s="41"/>
      <c r="G333" s="47" t="s">
        <v>178</v>
      </c>
      <c r="H333" s="47"/>
      <c r="I333" s="41"/>
      <c r="J333" s="41"/>
      <c r="K333" s="47" t="s">
        <v>178</v>
      </c>
      <c r="L333" s="47"/>
      <c r="M333" s="41"/>
      <c r="N333" s="41"/>
      <c r="O333" s="47">
        <v>67</v>
      </c>
      <c r="P333" s="47"/>
      <c r="Q333" s="41"/>
    </row>
    <row r="334" spans="1:17">
      <c r="A334" s="11"/>
      <c r="B334" s="96"/>
      <c r="C334" s="47"/>
      <c r="D334" s="47"/>
      <c r="E334" s="41"/>
      <c r="F334" s="41"/>
      <c r="G334" s="47"/>
      <c r="H334" s="47"/>
      <c r="I334" s="41"/>
      <c r="J334" s="41"/>
      <c r="K334" s="47"/>
      <c r="L334" s="47"/>
      <c r="M334" s="41"/>
      <c r="N334" s="41"/>
      <c r="O334" s="47"/>
      <c r="P334" s="47"/>
      <c r="Q334" s="41"/>
    </row>
    <row r="335" spans="1:17">
      <c r="A335" s="11"/>
      <c r="B335" s="97" t="s">
        <v>295</v>
      </c>
      <c r="C335" s="44" t="s">
        <v>186</v>
      </c>
      <c r="D335" s="44"/>
      <c r="E335" s="43" t="s">
        <v>173</v>
      </c>
      <c r="F335" s="45"/>
      <c r="G335" s="44" t="s">
        <v>178</v>
      </c>
      <c r="H335" s="44"/>
      <c r="I335" s="45"/>
      <c r="J335" s="45"/>
      <c r="K335" s="44" t="s">
        <v>178</v>
      </c>
      <c r="L335" s="44"/>
      <c r="M335" s="45"/>
      <c r="N335" s="45"/>
      <c r="O335" s="44" t="s">
        <v>186</v>
      </c>
      <c r="P335" s="44"/>
      <c r="Q335" s="43" t="s">
        <v>173</v>
      </c>
    </row>
    <row r="336" spans="1:17">
      <c r="A336" s="11"/>
      <c r="B336" s="97"/>
      <c r="C336" s="44"/>
      <c r="D336" s="44"/>
      <c r="E336" s="43"/>
      <c r="F336" s="45"/>
      <c r="G336" s="44"/>
      <c r="H336" s="44"/>
      <c r="I336" s="45"/>
      <c r="J336" s="45"/>
      <c r="K336" s="44"/>
      <c r="L336" s="44"/>
      <c r="M336" s="45"/>
      <c r="N336" s="45"/>
      <c r="O336" s="44"/>
      <c r="P336" s="44"/>
      <c r="Q336" s="43"/>
    </row>
    <row r="337" spans="1:17">
      <c r="A337" s="11"/>
      <c r="B337" s="96" t="s">
        <v>296</v>
      </c>
      <c r="C337" s="47">
        <v>1</v>
      </c>
      <c r="D337" s="47"/>
      <c r="E337" s="41"/>
      <c r="F337" s="41"/>
      <c r="G337" s="47" t="s">
        <v>178</v>
      </c>
      <c r="H337" s="47"/>
      <c r="I337" s="41"/>
      <c r="J337" s="41"/>
      <c r="K337" s="47" t="s">
        <v>178</v>
      </c>
      <c r="L337" s="47"/>
      <c r="M337" s="41"/>
      <c r="N337" s="41"/>
      <c r="O337" s="47">
        <v>1</v>
      </c>
      <c r="P337" s="47"/>
      <c r="Q337" s="41"/>
    </row>
    <row r="338" spans="1:17" ht="15.75" thickBot="1">
      <c r="A338" s="11"/>
      <c r="B338" s="96"/>
      <c r="C338" s="53"/>
      <c r="D338" s="53"/>
      <c r="E338" s="56"/>
      <c r="F338" s="41"/>
      <c r="G338" s="53"/>
      <c r="H338" s="53"/>
      <c r="I338" s="56"/>
      <c r="J338" s="41"/>
      <c r="K338" s="53"/>
      <c r="L338" s="53"/>
      <c r="M338" s="56"/>
      <c r="N338" s="41"/>
      <c r="O338" s="53"/>
      <c r="P338" s="53"/>
      <c r="Q338" s="56"/>
    </row>
    <row r="339" spans="1:17" ht="15.75" thickTop="1">
      <c r="A339" s="11"/>
      <c r="B339" s="43" t="s">
        <v>297</v>
      </c>
      <c r="C339" s="57" t="s">
        <v>171</v>
      </c>
      <c r="D339" s="59">
        <v>374</v>
      </c>
      <c r="E339" s="61"/>
      <c r="F339" s="45"/>
      <c r="G339" s="57" t="s">
        <v>171</v>
      </c>
      <c r="H339" s="59">
        <v>10</v>
      </c>
      <c r="I339" s="61"/>
      <c r="J339" s="45"/>
      <c r="K339" s="57" t="s">
        <v>171</v>
      </c>
      <c r="L339" s="59">
        <v>3</v>
      </c>
      <c r="M339" s="61"/>
      <c r="N339" s="45"/>
      <c r="O339" s="57" t="s">
        <v>171</v>
      </c>
      <c r="P339" s="59">
        <v>387</v>
      </c>
      <c r="Q339" s="61"/>
    </row>
    <row r="340" spans="1:17" ht="15.75" thickBot="1">
      <c r="A340" s="11"/>
      <c r="B340" s="43"/>
      <c r="C340" s="58"/>
      <c r="D340" s="60"/>
      <c r="E340" s="62"/>
      <c r="F340" s="45"/>
      <c r="G340" s="58"/>
      <c r="H340" s="60"/>
      <c r="I340" s="62"/>
      <c r="J340" s="45"/>
      <c r="K340" s="58"/>
      <c r="L340" s="60"/>
      <c r="M340" s="62"/>
      <c r="N340" s="45"/>
      <c r="O340" s="58"/>
      <c r="P340" s="60"/>
      <c r="Q340" s="62"/>
    </row>
    <row r="341" spans="1:17" ht="15.75" thickTop="1">
      <c r="A341" s="11"/>
      <c r="B341" s="19"/>
      <c r="C341" s="63"/>
      <c r="D341" s="63"/>
      <c r="E341" s="63"/>
      <c r="F341" s="19"/>
      <c r="G341" s="63"/>
      <c r="H341" s="63"/>
      <c r="I341" s="63"/>
      <c r="J341" s="19"/>
      <c r="K341" s="63"/>
      <c r="L341" s="63"/>
      <c r="M341" s="63"/>
      <c r="N341" s="19"/>
      <c r="O341" s="63"/>
      <c r="P341" s="63"/>
      <c r="Q341" s="63"/>
    </row>
    <row r="342" spans="1:17">
      <c r="A342" s="11"/>
      <c r="B342" s="43" t="s">
        <v>298</v>
      </c>
      <c r="C342" s="43" t="s">
        <v>171</v>
      </c>
      <c r="D342" s="44">
        <v>54</v>
      </c>
      <c r="E342" s="45"/>
      <c r="F342" s="45"/>
      <c r="G342" s="43" t="s">
        <v>171</v>
      </c>
      <c r="H342" s="44" t="s">
        <v>178</v>
      </c>
      <c r="I342" s="45"/>
      <c r="J342" s="45"/>
      <c r="K342" s="43" t="s">
        <v>171</v>
      </c>
      <c r="L342" s="44" t="s">
        <v>178</v>
      </c>
      <c r="M342" s="45"/>
      <c r="N342" s="45"/>
      <c r="O342" s="43" t="s">
        <v>171</v>
      </c>
      <c r="P342" s="44">
        <v>54</v>
      </c>
      <c r="Q342" s="45"/>
    </row>
    <row r="343" spans="1:17">
      <c r="A343" s="11"/>
      <c r="B343" s="43"/>
      <c r="C343" s="43"/>
      <c r="D343" s="44"/>
      <c r="E343" s="45"/>
      <c r="F343" s="45"/>
      <c r="G343" s="43"/>
      <c r="H343" s="44"/>
      <c r="I343" s="45"/>
      <c r="J343" s="45"/>
      <c r="K343" s="43"/>
      <c r="L343" s="44"/>
      <c r="M343" s="45"/>
      <c r="N343" s="45"/>
      <c r="O343" s="43"/>
      <c r="P343" s="44"/>
      <c r="Q343" s="45"/>
    </row>
    <row r="344" spans="1:17">
      <c r="A344" s="11"/>
      <c r="B344" s="48" t="s">
        <v>299</v>
      </c>
      <c r="C344" s="47">
        <v>320</v>
      </c>
      <c r="D344" s="47"/>
      <c r="E344" s="41"/>
      <c r="F344" s="41"/>
      <c r="G344" s="47">
        <v>10</v>
      </c>
      <c r="H344" s="47"/>
      <c r="I344" s="41"/>
      <c r="J344" s="41"/>
      <c r="K344" s="47">
        <v>3</v>
      </c>
      <c r="L344" s="47"/>
      <c r="M344" s="41"/>
      <c r="N344" s="41"/>
      <c r="O344" s="47">
        <v>333</v>
      </c>
      <c r="P344" s="47"/>
      <c r="Q344" s="41"/>
    </row>
    <row r="345" spans="1:17" ht="15.75" thickBot="1">
      <c r="A345" s="11"/>
      <c r="B345" s="48"/>
      <c r="C345" s="53"/>
      <c r="D345" s="53"/>
      <c r="E345" s="56"/>
      <c r="F345" s="41"/>
      <c r="G345" s="53"/>
      <c r="H345" s="53"/>
      <c r="I345" s="56"/>
      <c r="J345" s="41"/>
      <c r="K345" s="53"/>
      <c r="L345" s="53"/>
      <c r="M345" s="56"/>
      <c r="N345" s="41"/>
      <c r="O345" s="53"/>
      <c r="P345" s="53"/>
      <c r="Q345" s="56"/>
    </row>
    <row r="346" spans="1:17" ht="15.75" thickTop="1">
      <c r="A346" s="11"/>
      <c r="B346" s="43" t="s">
        <v>300</v>
      </c>
      <c r="C346" s="57" t="s">
        <v>171</v>
      </c>
      <c r="D346" s="59">
        <v>374</v>
      </c>
      <c r="E346" s="61"/>
      <c r="F346" s="45"/>
      <c r="G346" s="57" t="s">
        <v>171</v>
      </c>
      <c r="H346" s="59">
        <v>10</v>
      </c>
      <c r="I346" s="61"/>
      <c r="J346" s="45"/>
      <c r="K346" s="57" t="s">
        <v>171</v>
      </c>
      <c r="L346" s="59">
        <v>3</v>
      </c>
      <c r="M346" s="61"/>
      <c r="N346" s="45"/>
      <c r="O346" s="57" t="s">
        <v>171</v>
      </c>
      <c r="P346" s="59">
        <v>387</v>
      </c>
      <c r="Q346" s="61"/>
    </row>
    <row r="347" spans="1:17" ht="15.75" thickBot="1">
      <c r="A347" s="11"/>
      <c r="B347" s="43"/>
      <c r="C347" s="58"/>
      <c r="D347" s="60"/>
      <c r="E347" s="62"/>
      <c r="F347" s="45"/>
      <c r="G347" s="58"/>
      <c r="H347" s="60"/>
      <c r="I347" s="62"/>
      <c r="J347" s="45"/>
      <c r="K347" s="58"/>
      <c r="L347" s="60"/>
      <c r="M347" s="62"/>
      <c r="N347" s="45"/>
      <c r="O347" s="58"/>
      <c r="P347" s="60"/>
      <c r="Q347" s="62"/>
    </row>
    <row r="348" spans="1:17" ht="15.75" thickTop="1">
      <c r="A348" s="11"/>
      <c r="B348" s="19"/>
      <c r="C348" s="63"/>
      <c r="D348" s="63"/>
      <c r="E348" s="63"/>
      <c r="F348" s="19"/>
      <c r="G348" s="63"/>
      <c r="H348" s="63"/>
      <c r="I348" s="63"/>
      <c r="J348" s="19"/>
      <c r="K348" s="63"/>
      <c r="L348" s="63"/>
      <c r="M348" s="63"/>
      <c r="N348" s="19"/>
      <c r="O348" s="63"/>
      <c r="P348" s="63"/>
      <c r="Q348" s="63"/>
    </row>
    <row r="349" spans="1:17">
      <c r="A349" s="11"/>
      <c r="B349" s="42" t="s">
        <v>301</v>
      </c>
      <c r="C349" s="44"/>
      <c r="D349" s="44"/>
      <c r="E349" s="45"/>
      <c r="F349" s="45"/>
      <c r="G349" s="44"/>
      <c r="H349" s="44"/>
      <c r="I349" s="45"/>
      <c r="J349" s="45"/>
      <c r="K349" s="44"/>
      <c r="L349" s="44"/>
      <c r="M349" s="45"/>
      <c r="N349" s="45"/>
      <c r="O349" s="44"/>
      <c r="P349" s="44"/>
      <c r="Q349" s="45"/>
    </row>
    <row r="350" spans="1:17">
      <c r="A350" s="11"/>
      <c r="B350" s="42"/>
      <c r="C350" s="44"/>
      <c r="D350" s="44"/>
      <c r="E350" s="45"/>
      <c r="F350" s="45"/>
      <c r="G350" s="44"/>
      <c r="H350" s="44"/>
      <c r="I350" s="45"/>
      <c r="J350" s="45"/>
      <c r="K350" s="44"/>
      <c r="L350" s="44"/>
      <c r="M350" s="45"/>
      <c r="N350" s="45"/>
      <c r="O350" s="44"/>
      <c r="P350" s="44"/>
      <c r="Q350" s="45"/>
    </row>
    <row r="351" spans="1:17">
      <c r="A351" s="11"/>
      <c r="B351" s="48" t="s">
        <v>298</v>
      </c>
      <c r="C351" s="48" t="s">
        <v>171</v>
      </c>
      <c r="D351" s="47">
        <v>556</v>
      </c>
      <c r="E351" s="41"/>
      <c r="F351" s="41"/>
      <c r="G351" s="48" t="s">
        <v>171</v>
      </c>
      <c r="H351" s="47" t="s">
        <v>178</v>
      </c>
      <c r="I351" s="41"/>
      <c r="J351" s="41"/>
      <c r="K351" s="48" t="s">
        <v>171</v>
      </c>
      <c r="L351" s="47" t="s">
        <v>178</v>
      </c>
      <c r="M351" s="41"/>
      <c r="N351" s="41"/>
      <c r="O351" s="48" t="s">
        <v>171</v>
      </c>
      <c r="P351" s="47">
        <v>556</v>
      </c>
      <c r="Q351" s="41"/>
    </row>
    <row r="352" spans="1:17">
      <c r="A352" s="11"/>
      <c r="B352" s="48"/>
      <c r="C352" s="48"/>
      <c r="D352" s="47"/>
      <c r="E352" s="41"/>
      <c r="F352" s="41"/>
      <c r="G352" s="48"/>
      <c r="H352" s="47"/>
      <c r="I352" s="41"/>
      <c r="J352" s="41"/>
      <c r="K352" s="48"/>
      <c r="L352" s="47"/>
      <c r="M352" s="41"/>
      <c r="N352" s="41"/>
      <c r="O352" s="48"/>
      <c r="P352" s="47"/>
      <c r="Q352" s="41"/>
    </row>
    <row r="353" spans="1:17">
      <c r="A353" s="11"/>
      <c r="B353" s="43" t="s">
        <v>299</v>
      </c>
      <c r="C353" s="89">
        <v>21091</v>
      </c>
      <c r="D353" s="89"/>
      <c r="E353" s="45"/>
      <c r="F353" s="45"/>
      <c r="G353" s="89">
        <v>5471</v>
      </c>
      <c r="H353" s="89"/>
      <c r="I353" s="45"/>
      <c r="J353" s="45"/>
      <c r="K353" s="89">
        <v>3362</v>
      </c>
      <c r="L353" s="89"/>
      <c r="M353" s="45"/>
      <c r="N353" s="45"/>
      <c r="O353" s="89">
        <v>29924</v>
      </c>
      <c r="P353" s="89"/>
      <c r="Q353" s="45"/>
    </row>
    <row r="354" spans="1:17" ht="15.75" thickBot="1">
      <c r="A354" s="11"/>
      <c r="B354" s="43"/>
      <c r="C354" s="98"/>
      <c r="D354" s="98"/>
      <c r="E354" s="51"/>
      <c r="F354" s="45"/>
      <c r="G354" s="98"/>
      <c r="H354" s="98"/>
      <c r="I354" s="51"/>
      <c r="J354" s="45"/>
      <c r="K354" s="98"/>
      <c r="L354" s="98"/>
      <c r="M354" s="51"/>
      <c r="N354" s="45"/>
      <c r="O354" s="98"/>
      <c r="P354" s="98"/>
      <c r="Q354" s="51"/>
    </row>
    <row r="355" spans="1:17" ht="15.75" thickTop="1">
      <c r="A355" s="11"/>
      <c r="B355" s="48" t="s">
        <v>300</v>
      </c>
      <c r="C355" s="54" t="s">
        <v>171</v>
      </c>
      <c r="D355" s="100">
        <v>21647</v>
      </c>
      <c r="E355" s="38"/>
      <c r="F355" s="41"/>
      <c r="G355" s="54" t="s">
        <v>171</v>
      </c>
      <c r="H355" s="100">
        <v>5471</v>
      </c>
      <c r="I355" s="38"/>
      <c r="J355" s="41"/>
      <c r="K355" s="54" t="s">
        <v>171</v>
      </c>
      <c r="L355" s="100">
        <v>3362</v>
      </c>
      <c r="M355" s="38"/>
      <c r="N355" s="41"/>
      <c r="O355" s="54" t="s">
        <v>171</v>
      </c>
      <c r="P355" s="100">
        <v>30480</v>
      </c>
      <c r="Q355" s="38"/>
    </row>
    <row r="356" spans="1:17" ht="15.75" thickBot="1">
      <c r="A356" s="11"/>
      <c r="B356" s="48"/>
      <c r="C356" s="99"/>
      <c r="D356" s="101"/>
      <c r="E356" s="102"/>
      <c r="F356" s="41"/>
      <c r="G356" s="99"/>
      <c r="H356" s="101"/>
      <c r="I356" s="102"/>
      <c r="J356" s="41"/>
      <c r="K356" s="99"/>
      <c r="L356" s="101"/>
      <c r="M356" s="102"/>
      <c r="N356" s="41"/>
      <c r="O356" s="99"/>
      <c r="P356" s="101"/>
      <c r="Q356" s="102"/>
    </row>
    <row r="357" spans="1:17" ht="16.5" thickTop="1" thickBot="1">
      <c r="A357" s="11"/>
      <c r="B357" s="29"/>
      <c r="C357" s="103"/>
      <c r="D357" s="103"/>
      <c r="E357" s="103"/>
      <c r="F357" s="29"/>
      <c r="G357" s="103"/>
      <c r="H357" s="103"/>
      <c r="I357" s="103"/>
      <c r="J357" s="29"/>
      <c r="K357" s="103"/>
      <c r="L357" s="103"/>
      <c r="M357" s="103"/>
      <c r="N357" s="29"/>
      <c r="O357" s="103"/>
      <c r="P357" s="103"/>
      <c r="Q357" s="103"/>
    </row>
    <row r="358" spans="1:17" ht="15.75" thickTop="1">
      <c r="A358" s="11"/>
      <c r="B358" s="104"/>
      <c r="C358" s="104"/>
      <c r="D358" s="104"/>
      <c r="E358" s="104"/>
      <c r="F358" s="104"/>
      <c r="G358" s="104"/>
      <c r="H358" s="104"/>
      <c r="I358" s="104"/>
      <c r="J358" s="104"/>
      <c r="K358" s="104"/>
      <c r="L358" s="104"/>
      <c r="M358" s="104"/>
      <c r="N358" s="104"/>
      <c r="O358" s="104"/>
      <c r="P358" s="104"/>
      <c r="Q358" s="104"/>
    </row>
    <row r="359" spans="1:17" ht="15.75" thickBot="1">
      <c r="A359" s="11"/>
      <c r="B359" s="15"/>
      <c r="C359" s="15"/>
      <c r="D359" s="15"/>
      <c r="E359" s="15"/>
      <c r="F359" s="15"/>
      <c r="G359" s="15"/>
      <c r="H359" s="15"/>
      <c r="I359" s="15"/>
      <c r="J359" s="15"/>
      <c r="K359" s="15"/>
      <c r="L359" s="15"/>
      <c r="M359" s="15"/>
      <c r="N359" s="15"/>
      <c r="O359" s="15"/>
      <c r="P359" s="15"/>
      <c r="Q359" s="15"/>
    </row>
    <row r="360" spans="1:17" ht="15.75" thickTop="1">
      <c r="A360" s="11"/>
      <c r="B360" s="77" t="s">
        <v>162</v>
      </c>
      <c r="C360" s="82"/>
      <c r="D360" s="82"/>
      <c r="E360" s="82"/>
      <c r="F360" s="20"/>
      <c r="G360" s="54"/>
      <c r="H360" s="54"/>
      <c r="I360" s="54"/>
      <c r="J360" s="20"/>
      <c r="K360" s="54"/>
      <c r="L360" s="54"/>
      <c r="M360" s="54"/>
      <c r="N360" s="20"/>
      <c r="O360" s="54"/>
      <c r="P360" s="54"/>
      <c r="Q360" s="54"/>
    </row>
    <row r="361" spans="1:17" ht="15.75" thickBot="1">
      <c r="A361" s="11"/>
      <c r="B361" s="19"/>
      <c r="C361" s="37" t="s">
        <v>284</v>
      </c>
      <c r="D361" s="37"/>
      <c r="E361" s="37"/>
      <c r="F361" s="37"/>
      <c r="G361" s="37"/>
      <c r="H361" s="37"/>
      <c r="I361" s="37"/>
      <c r="J361" s="37"/>
      <c r="K361" s="37"/>
      <c r="L361" s="37"/>
      <c r="M361" s="37"/>
      <c r="N361" s="37"/>
      <c r="O361" s="37"/>
      <c r="P361" s="37"/>
      <c r="Q361" s="37"/>
    </row>
    <row r="362" spans="1:17" ht="15.75" thickTop="1">
      <c r="A362" s="11"/>
      <c r="B362" s="86" t="s">
        <v>288</v>
      </c>
      <c r="C362" s="35" t="s">
        <v>248</v>
      </c>
      <c r="D362" s="35"/>
      <c r="E362" s="35"/>
      <c r="F362" s="38"/>
      <c r="G362" s="35" t="s">
        <v>282</v>
      </c>
      <c r="H362" s="35"/>
      <c r="I362" s="35"/>
      <c r="J362" s="38"/>
      <c r="K362" s="35" t="s">
        <v>289</v>
      </c>
      <c r="L362" s="35"/>
      <c r="M362" s="35"/>
      <c r="N362" s="38"/>
      <c r="O362" s="35" t="s">
        <v>109</v>
      </c>
      <c r="P362" s="35"/>
      <c r="Q362" s="35"/>
    </row>
    <row r="363" spans="1:17">
      <c r="A363" s="11"/>
      <c r="B363" s="86"/>
      <c r="C363" s="36"/>
      <c r="D363" s="36"/>
      <c r="E363" s="36"/>
      <c r="F363" s="39"/>
      <c r="G363" s="36"/>
      <c r="H363" s="36"/>
      <c r="I363" s="36"/>
      <c r="J363" s="39"/>
      <c r="K363" s="36" t="s">
        <v>290</v>
      </c>
      <c r="L363" s="36"/>
      <c r="M363" s="36"/>
      <c r="N363" s="39"/>
      <c r="O363" s="36"/>
      <c r="P363" s="36"/>
      <c r="Q363" s="36"/>
    </row>
    <row r="364" spans="1:17" ht="15.75" thickBot="1">
      <c r="A364" s="11"/>
      <c r="B364" s="86"/>
      <c r="C364" s="37"/>
      <c r="D364" s="37"/>
      <c r="E364" s="37"/>
      <c r="F364" s="39"/>
      <c r="G364" s="37"/>
      <c r="H364" s="37"/>
      <c r="I364" s="37"/>
      <c r="J364" s="39"/>
      <c r="K364" s="37" t="s">
        <v>279</v>
      </c>
      <c r="L364" s="37"/>
      <c r="M364" s="37"/>
      <c r="N364" s="39"/>
      <c r="O364" s="37"/>
      <c r="P364" s="37"/>
      <c r="Q364" s="37"/>
    </row>
    <row r="365" spans="1:17" ht="15.75" thickTop="1">
      <c r="A365" s="11"/>
      <c r="B365" s="43" t="s">
        <v>291</v>
      </c>
      <c r="C365" s="57" t="s">
        <v>171</v>
      </c>
      <c r="D365" s="59">
        <v>414</v>
      </c>
      <c r="E365" s="61"/>
      <c r="F365" s="45"/>
      <c r="G365" s="57" t="s">
        <v>171</v>
      </c>
      <c r="H365" s="59">
        <v>9</v>
      </c>
      <c r="I365" s="61"/>
      <c r="J365" s="45"/>
      <c r="K365" s="57" t="s">
        <v>171</v>
      </c>
      <c r="L365" s="59">
        <v>3</v>
      </c>
      <c r="M365" s="61"/>
      <c r="N365" s="45"/>
      <c r="O365" s="57" t="s">
        <v>171</v>
      </c>
      <c r="P365" s="59">
        <v>426</v>
      </c>
      <c r="Q365" s="61"/>
    </row>
    <row r="366" spans="1:17">
      <c r="A366" s="11"/>
      <c r="B366" s="43"/>
      <c r="C366" s="69"/>
      <c r="D366" s="70"/>
      <c r="E366" s="71"/>
      <c r="F366" s="45"/>
      <c r="G366" s="69"/>
      <c r="H366" s="70"/>
      <c r="I366" s="71"/>
      <c r="J366" s="45"/>
      <c r="K366" s="69"/>
      <c r="L366" s="70"/>
      <c r="M366" s="71"/>
      <c r="N366" s="45"/>
      <c r="O366" s="43"/>
      <c r="P366" s="44"/>
      <c r="Q366" s="45"/>
    </row>
    <row r="367" spans="1:17">
      <c r="A367" s="11"/>
      <c r="B367" s="96" t="s">
        <v>292</v>
      </c>
      <c r="C367" s="47" t="s">
        <v>302</v>
      </c>
      <c r="D367" s="47"/>
      <c r="E367" s="48" t="s">
        <v>173</v>
      </c>
      <c r="F367" s="41"/>
      <c r="G367" s="47" t="s">
        <v>178</v>
      </c>
      <c r="H367" s="47"/>
      <c r="I367" s="41"/>
      <c r="J367" s="41"/>
      <c r="K367" s="47" t="s">
        <v>178</v>
      </c>
      <c r="L367" s="47"/>
      <c r="M367" s="41"/>
      <c r="N367" s="41"/>
      <c r="O367" s="47" t="s">
        <v>302</v>
      </c>
      <c r="P367" s="47"/>
      <c r="Q367" s="48" t="s">
        <v>173</v>
      </c>
    </row>
    <row r="368" spans="1:17">
      <c r="A368" s="11"/>
      <c r="B368" s="96"/>
      <c r="C368" s="47"/>
      <c r="D368" s="47"/>
      <c r="E368" s="48"/>
      <c r="F368" s="41"/>
      <c r="G368" s="47"/>
      <c r="H368" s="47"/>
      <c r="I368" s="41"/>
      <c r="J368" s="41"/>
      <c r="K368" s="47"/>
      <c r="L368" s="47"/>
      <c r="M368" s="41"/>
      <c r="N368" s="41"/>
      <c r="O368" s="47"/>
      <c r="P368" s="47"/>
      <c r="Q368" s="48"/>
    </row>
    <row r="369" spans="1:17">
      <c r="A369" s="11"/>
      <c r="B369" s="97" t="s">
        <v>294</v>
      </c>
      <c r="C369" s="44">
        <v>56</v>
      </c>
      <c r="D369" s="44"/>
      <c r="E369" s="45"/>
      <c r="F369" s="45"/>
      <c r="G369" s="44" t="s">
        <v>178</v>
      </c>
      <c r="H369" s="44"/>
      <c r="I369" s="45"/>
      <c r="J369" s="45"/>
      <c r="K369" s="44" t="s">
        <v>178</v>
      </c>
      <c r="L369" s="44"/>
      <c r="M369" s="45"/>
      <c r="N369" s="45"/>
      <c r="O369" s="44">
        <v>56</v>
      </c>
      <c r="P369" s="44"/>
      <c r="Q369" s="45"/>
    </row>
    <row r="370" spans="1:17">
      <c r="A370" s="11"/>
      <c r="B370" s="97"/>
      <c r="C370" s="44"/>
      <c r="D370" s="44"/>
      <c r="E370" s="45"/>
      <c r="F370" s="45"/>
      <c r="G370" s="44"/>
      <c r="H370" s="44"/>
      <c r="I370" s="45"/>
      <c r="J370" s="45"/>
      <c r="K370" s="44"/>
      <c r="L370" s="44"/>
      <c r="M370" s="45"/>
      <c r="N370" s="45"/>
      <c r="O370" s="44"/>
      <c r="P370" s="44"/>
      <c r="Q370" s="45"/>
    </row>
    <row r="371" spans="1:17">
      <c r="A371" s="11"/>
      <c r="B371" s="96" t="s">
        <v>38</v>
      </c>
      <c r="C371" s="47">
        <v>83</v>
      </c>
      <c r="D371" s="47"/>
      <c r="E371" s="41"/>
      <c r="F371" s="41"/>
      <c r="G371" s="47">
        <v>1</v>
      </c>
      <c r="H371" s="47"/>
      <c r="I371" s="41"/>
      <c r="J371" s="41"/>
      <c r="K371" s="47" t="s">
        <v>178</v>
      </c>
      <c r="L371" s="47"/>
      <c r="M371" s="41"/>
      <c r="N371" s="41"/>
      <c r="O371" s="47">
        <v>84</v>
      </c>
      <c r="P371" s="47"/>
      <c r="Q371" s="41"/>
    </row>
    <row r="372" spans="1:17">
      <c r="A372" s="11"/>
      <c r="B372" s="96"/>
      <c r="C372" s="47"/>
      <c r="D372" s="47"/>
      <c r="E372" s="41"/>
      <c r="F372" s="41"/>
      <c r="G372" s="47"/>
      <c r="H372" s="47"/>
      <c r="I372" s="41"/>
      <c r="J372" s="41"/>
      <c r="K372" s="47"/>
      <c r="L372" s="47"/>
      <c r="M372" s="41"/>
      <c r="N372" s="41"/>
      <c r="O372" s="47"/>
      <c r="P372" s="47"/>
      <c r="Q372" s="41"/>
    </row>
    <row r="373" spans="1:17">
      <c r="A373" s="11"/>
      <c r="B373" s="97" t="s">
        <v>295</v>
      </c>
      <c r="C373" s="44" t="s">
        <v>206</v>
      </c>
      <c r="D373" s="44"/>
      <c r="E373" s="43" t="s">
        <v>173</v>
      </c>
      <c r="F373" s="45"/>
      <c r="G373" s="44" t="s">
        <v>178</v>
      </c>
      <c r="H373" s="44"/>
      <c r="I373" s="45"/>
      <c r="J373" s="45"/>
      <c r="K373" s="44" t="s">
        <v>178</v>
      </c>
      <c r="L373" s="44"/>
      <c r="M373" s="45"/>
      <c r="N373" s="45"/>
      <c r="O373" s="44" t="s">
        <v>206</v>
      </c>
      <c r="P373" s="44"/>
      <c r="Q373" s="43" t="s">
        <v>173</v>
      </c>
    </row>
    <row r="374" spans="1:17">
      <c r="A374" s="11"/>
      <c r="B374" s="97"/>
      <c r="C374" s="44"/>
      <c r="D374" s="44"/>
      <c r="E374" s="43"/>
      <c r="F374" s="45"/>
      <c r="G374" s="44"/>
      <c r="H374" s="44"/>
      <c r="I374" s="45"/>
      <c r="J374" s="45"/>
      <c r="K374" s="44"/>
      <c r="L374" s="44"/>
      <c r="M374" s="45"/>
      <c r="N374" s="45"/>
      <c r="O374" s="44"/>
      <c r="P374" s="44"/>
      <c r="Q374" s="43"/>
    </row>
    <row r="375" spans="1:17">
      <c r="A375" s="11"/>
      <c r="B375" s="96" t="s">
        <v>296</v>
      </c>
      <c r="C375" s="47" t="s">
        <v>185</v>
      </c>
      <c r="D375" s="47"/>
      <c r="E375" s="48" t="s">
        <v>173</v>
      </c>
      <c r="F375" s="41"/>
      <c r="G375" s="47" t="s">
        <v>178</v>
      </c>
      <c r="H375" s="47"/>
      <c r="I375" s="41"/>
      <c r="J375" s="41"/>
      <c r="K375" s="47" t="s">
        <v>178</v>
      </c>
      <c r="L375" s="47"/>
      <c r="M375" s="41"/>
      <c r="N375" s="41"/>
      <c r="O375" s="47" t="s">
        <v>185</v>
      </c>
      <c r="P375" s="47"/>
      <c r="Q375" s="48" t="s">
        <v>173</v>
      </c>
    </row>
    <row r="376" spans="1:17" ht="15.75" thickBot="1">
      <c r="A376" s="11"/>
      <c r="B376" s="96"/>
      <c r="C376" s="53"/>
      <c r="D376" s="53"/>
      <c r="E376" s="55"/>
      <c r="F376" s="41"/>
      <c r="G376" s="53"/>
      <c r="H376" s="53"/>
      <c r="I376" s="56"/>
      <c r="J376" s="41"/>
      <c r="K376" s="53"/>
      <c r="L376" s="53"/>
      <c r="M376" s="56"/>
      <c r="N376" s="41"/>
      <c r="O376" s="53"/>
      <c r="P376" s="53"/>
      <c r="Q376" s="55"/>
    </row>
    <row r="377" spans="1:17" ht="15.75" thickTop="1">
      <c r="A377" s="11"/>
      <c r="B377" s="43" t="s">
        <v>303</v>
      </c>
      <c r="C377" s="57" t="s">
        <v>171</v>
      </c>
      <c r="D377" s="59">
        <v>365</v>
      </c>
      <c r="E377" s="61"/>
      <c r="F377" s="45"/>
      <c r="G377" s="57" t="s">
        <v>171</v>
      </c>
      <c r="H377" s="59">
        <v>10</v>
      </c>
      <c r="I377" s="61"/>
      <c r="J377" s="45"/>
      <c r="K377" s="57" t="s">
        <v>171</v>
      </c>
      <c r="L377" s="59">
        <v>3</v>
      </c>
      <c r="M377" s="61"/>
      <c r="N377" s="45"/>
      <c r="O377" s="57" t="s">
        <v>171</v>
      </c>
      <c r="P377" s="59">
        <v>378</v>
      </c>
      <c r="Q377" s="61"/>
    </row>
    <row r="378" spans="1:17" ht="15.75" thickBot="1">
      <c r="A378" s="11"/>
      <c r="B378" s="43"/>
      <c r="C378" s="58"/>
      <c r="D378" s="60"/>
      <c r="E378" s="62"/>
      <c r="F378" s="45"/>
      <c r="G378" s="58"/>
      <c r="H378" s="60"/>
      <c r="I378" s="62"/>
      <c r="J378" s="45"/>
      <c r="K378" s="58"/>
      <c r="L378" s="60"/>
      <c r="M378" s="62"/>
      <c r="N378" s="45"/>
      <c r="O378" s="58"/>
      <c r="P378" s="60"/>
      <c r="Q378" s="62"/>
    </row>
    <row r="379" spans="1:17" ht="15.75" thickTop="1">
      <c r="A379" s="11"/>
      <c r="B379" s="19"/>
      <c r="C379" s="63"/>
      <c r="D379" s="63"/>
      <c r="E379" s="63"/>
      <c r="F379" s="19"/>
      <c r="G379" s="63"/>
      <c r="H379" s="63"/>
      <c r="I379" s="63"/>
      <c r="J379" s="19"/>
      <c r="K379" s="63"/>
      <c r="L379" s="63"/>
      <c r="M379" s="63"/>
      <c r="N379" s="19"/>
      <c r="O379" s="63"/>
      <c r="P379" s="63"/>
      <c r="Q379" s="63"/>
    </row>
    <row r="380" spans="1:17">
      <c r="A380" s="11"/>
      <c r="B380" s="43" t="s">
        <v>298</v>
      </c>
      <c r="C380" s="43" t="s">
        <v>171</v>
      </c>
      <c r="D380" s="44">
        <v>70</v>
      </c>
      <c r="E380" s="45"/>
      <c r="F380" s="45"/>
      <c r="G380" s="43" t="s">
        <v>171</v>
      </c>
      <c r="H380" s="44" t="s">
        <v>178</v>
      </c>
      <c r="I380" s="45"/>
      <c r="J380" s="45"/>
      <c r="K380" s="43" t="s">
        <v>171</v>
      </c>
      <c r="L380" s="44" t="s">
        <v>178</v>
      </c>
      <c r="M380" s="45"/>
      <c r="N380" s="45"/>
      <c r="O380" s="43" t="s">
        <v>171</v>
      </c>
      <c r="P380" s="44">
        <v>70</v>
      </c>
      <c r="Q380" s="45"/>
    </row>
    <row r="381" spans="1:17">
      <c r="A381" s="11"/>
      <c r="B381" s="43"/>
      <c r="C381" s="43"/>
      <c r="D381" s="44"/>
      <c r="E381" s="45"/>
      <c r="F381" s="45"/>
      <c r="G381" s="43"/>
      <c r="H381" s="44"/>
      <c r="I381" s="45"/>
      <c r="J381" s="45"/>
      <c r="K381" s="43"/>
      <c r="L381" s="44"/>
      <c r="M381" s="45"/>
      <c r="N381" s="45"/>
      <c r="O381" s="43"/>
      <c r="P381" s="44"/>
      <c r="Q381" s="45"/>
    </row>
    <row r="382" spans="1:17">
      <c r="A382" s="11"/>
      <c r="B382" s="48" t="s">
        <v>299</v>
      </c>
      <c r="C382" s="47">
        <v>295</v>
      </c>
      <c r="D382" s="47"/>
      <c r="E382" s="41"/>
      <c r="F382" s="41"/>
      <c r="G382" s="47">
        <v>10</v>
      </c>
      <c r="H382" s="47"/>
      <c r="I382" s="41"/>
      <c r="J382" s="41"/>
      <c r="K382" s="47">
        <v>3</v>
      </c>
      <c r="L382" s="47"/>
      <c r="M382" s="41"/>
      <c r="N382" s="41"/>
      <c r="O382" s="47">
        <v>308</v>
      </c>
      <c r="P382" s="47"/>
      <c r="Q382" s="41"/>
    </row>
    <row r="383" spans="1:17" ht="15.75" thickBot="1">
      <c r="A383" s="11"/>
      <c r="B383" s="48"/>
      <c r="C383" s="53"/>
      <c r="D383" s="53"/>
      <c r="E383" s="56"/>
      <c r="F383" s="41"/>
      <c r="G383" s="53"/>
      <c r="H383" s="53"/>
      <c r="I383" s="56"/>
      <c r="J383" s="41"/>
      <c r="K383" s="53"/>
      <c r="L383" s="53"/>
      <c r="M383" s="56"/>
      <c r="N383" s="41"/>
      <c r="O383" s="53"/>
      <c r="P383" s="53"/>
      <c r="Q383" s="56"/>
    </row>
    <row r="384" spans="1:17" ht="15.75" thickTop="1">
      <c r="A384" s="11"/>
      <c r="B384" s="43" t="s">
        <v>300</v>
      </c>
      <c r="C384" s="57" t="s">
        <v>171</v>
      </c>
      <c r="D384" s="59">
        <v>365</v>
      </c>
      <c r="E384" s="61"/>
      <c r="F384" s="45"/>
      <c r="G384" s="57" t="s">
        <v>171</v>
      </c>
      <c r="H384" s="59">
        <v>10</v>
      </c>
      <c r="I384" s="61"/>
      <c r="J384" s="45"/>
      <c r="K384" s="57" t="s">
        <v>171</v>
      </c>
      <c r="L384" s="59">
        <v>3</v>
      </c>
      <c r="M384" s="61"/>
      <c r="N384" s="45"/>
      <c r="O384" s="57" t="s">
        <v>171</v>
      </c>
      <c r="P384" s="59">
        <v>378</v>
      </c>
      <c r="Q384" s="61"/>
    </row>
    <row r="385" spans="1:29" ht="15.75" thickBot="1">
      <c r="A385" s="11"/>
      <c r="B385" s="43"/>
      <c r="C385" s="58"/>
      <c r="D385" s="60"/>
      <c r="E385" s="62"/>
      <c r="F385" s="45"/>
      <c r="G385" s="58"/>
      <c r="H385" s="60"/>
      <c r="I385" s="62"/>
      <c r="J385" s="45"/>
      <c r="K385" s="58"/>
      <c r="L385" s="60"/>
      <c r="M385" s="62"/>
      <c r="N385" s="45"/>
      <c r="O385" s="58"/>
      <c r="P385" s="60"/>
      <c r="Q385" s="62"/>
    </row>
    <row r="386" spans="1:29" ht="15.75" thickTop="1">
      <c r="A386" s="11"/>
      <c r="B386" s="19"/>
      <c r="C386" s="63"/>
      <c r="D386" s="63"/>
      <c r="E386" s="63"/>
      <c r="F386" s="19"/>
      <c r="G386" s="63"/>
      <c r="H386" s="63"/>
      <c r="I386" s="63"/>
      <c r="J386" s="19"/>
      <c r="K386" s="63"/>
      <c r="L386" s="63"/>
      <c r="M386" s="63"/>
      <c r="N386" s="19"/>
      <c r="O386" s="63"/>
      <c r="P386" s="63"/>
      <c r="Q386" s="63"/>
    </row>
    <row r="387" spans="1:29">
      <c r="A387" s="11"/>
      <c r="B387" s="42" t="s">
        <v>301</v>
      </c>
      <c r="C387" s="44"/>
      <c r="D387" s="44"/>
      <c r="E387" s="45"/>
      <c r="F387" s="45"/>
      <c r="G387" s="44"/>
      <c r="H387" s="44"/>
      <c r="I387" s="45"/>
      <c r="J387" s="45"/>
      <c r="K387" s="44"/>
      <c r="L387" s="44"/>
      <c r="M387" s="45"/>
      <c r="N387" s="45"/>
      <c r="O387" s="44"/>
      <c r="P387" s="44"/>
      <c r="Q387" s="45"/>
    </row>
    <row r="388" spans="1:29">
      <c r="A388" s="11"/>
      <c r="B388" s="42"/>
      <c r="C388" s="44"/>
      <c r="D388" s="44"/>
      <c r="E388" s="45"/>
      <c r="F388" s="45"/>
      <c r="G388" s="44"/>
      <c r="H388" s="44"/>
      <c r="I388" s="45"/>
      <c r="J388" s="45"/>
      <c r="K388" s="44"/>
      <c r="L388" s="44"/>
      <c r="M388" s="45"/>
      <c r="N388" s="45"/>
      <c r="O388" s="44"/>
      <c r="P388" s="44"/>
      <c r="Q388" s="45"/>
    </row>
    <row r="389" spans="1:29">
      <c r="A389" s="11"/>
      <c r="B389" s="48" t="s">
        <v>298</v>
      </c>
      <c r="C389" s="48" t="s">
        <v>171</v>
      </c>
      <c r="D389" s="47">
        <v>629</v>
      </c>
      <c r="E389" s="41"/>
      <c r="F389" s="41"/>
      <c r="G389" s="48" t="s">
        <v>171</v>
      </c>
      <c r="H389" s="47" t="s">
        <v>178</v>
      </c>
      <c r="I389" s="41"/>
      <c r="J389" s="41"/>
      <c r="K389" s="48" t="s">
        <v>171</v>
      </c>
      <c r="L389" s="47" t="s">
        <v>178</v>
      </c>
      <c r="M389" s="41"/>
      <c r="N389" s="41"/>
      <c r="O389" s="48" t="s">
        <v>171</v>
      </c>
      <c r="P389" s="47">
        <v>629</v>
      </c>
      <c r="Q389" s="41"/>
    </row>
    <row r="390" spans="1:29">
      <c r="A390" s="11"/>
      <c r="B390" s="48"/>
      <c r="C390" s="48"/>
      <c r="D390" s="47"/>
      <c r="E390" s="41"/>
      <c r="F390" s="41"/>
      <c r="G390" s="48"/>
      <c r="H390" s="47"/>
      <c r="I390" s="41"/>
      <c r="J390" s="41"/>
      <c r="K390" s="48"/>
      <c r="L390" s="47"/>
      <c r="M390" s="41"/>
      <c r="N390" s="41"/>
      <c r="O390" s="48"/>
      <c r="P390" s="47"/>
      <c r="Q390" s="41"/>
    </row>
    <row r="391" spans="1:29">
      <c r="A391" s="11"/>
      <c r="B391" s="43" t="s">
        <v>299</v>
      </c>
      <c r="C391" s="89">
        <v>20127</v>
      </c>
      <c r="D391" s="89"/>
      <c r="E391" s="45"/>
      <c r="F391" s="45"/>
      <c r="G391" s="89">
        <v>5254</v>
      </c>
      <c r="H391" s="89"/>
      <c r="I391" s="45"/>
      <c r="J391" s="45"/>
      <c r="K391" s="89">
        <v>3092</v>
      </c>
      <c r="L391" s="89"/>
      <c r="M391" s="45"/>
      <c r="N391" s="45"/>
      <c r="O391" s="89">
        <v>28473</v>
      </c>
      <c r="P391" s="89"/>
      <c r="Q391" s="45"/>
    </row>
    <row r="392" spans="1:29" ht="15.75" thickBot="1">
      <c r="A392" s="11"/>
      <c r="B392" s="43"/>
      <c r="C392" s="98"/>
      <c r="D392" s="98"/>
      <c r="E392" s="51"/>
      <c r="F392" s="45"/>
      <c r="G392" s="98"/>
      <c r="H392" s="98"/>
      <c r="I392" s="51"/>
      <c r="J392" s="45"/>
      <c r="K392" s="98"/>
      <c r="L392" s="98"/>
      <c r="M392" s="51"/>
      <c r="N392" s="45"/>
      <c r="O392" s="98"/>
      <c r="P392" s="98"/>
      <c r="Q392" s="51"/>
    </row>
    <row r="393" spans="1:29" ht="15.75" thickTop="1">
      <c r="A393" s="11"/>
      <c r="B393" s="48" t="s">
        <v>300</v>
      </c>
      <c r="C393" s="54" t="s">
        <v>171</v>
      </c>
      <c r="D393" s="100">
        <v>20756</v>
      </c>
      <c r="E393" s="38"/>
      <c r="F393" s="41"/>
      <c r="G393" s="54" t="s">
        <v>171</v>
      </c>
      <c r="H393" s="100">
        <v>5254</v>
      </c>
      <c r="I393" s="38"/>
      <c r="J393" s="41"/>
      <c r="K393" s="54" t="s">
        <v>171</v>
      </c>
      <c r="L393" s="100">
        <v>3092</v>
      </c>
      <c r="M393" s="38"/>
      <c r="N393" s="41"/>
      <c r="O393" s="54" t="s">
        <v>171</v>
      </c>
      <c r="P393" s="100">
        <v>29102</v>
      </c>
      <c r="Q393" s="38"/>
    </row>
    <row r="394" spans="1:29" ht="15.75" thickBot="1">
      <c r="A394" s="11"/>
      <c r="B394" s="48"/>
      <c r="C394" s="99"/>
      <c r="D394" s="101"/>
      <c r="E394" s="102"/>
      <c r="F394" s="41"/>
      <c r="G394" s="99"/>
      <c r="H394" s="101"/>
      <c r="I394" s="102"/>
      <c r="J394" s="41"/>
      <c r="K394" s="99"/>
      <c r="L394" s="101"/>
      <c r="M394" s="102"/>
      <c r="N394" s="41"/>
      <c r="O394" s="99"/>
      <c r="P394" s="101"/>
      <c r="Q394" s="102"/>
    </row>
    <row r="395" spans="1:29" ht="16.5" thickTop="1" thickBot="1">
      <c r="A395" s="11"/>
      <c r="B395" s="29"/>
      <c r="C395" s="103"/>
      <c r="D395" s="103"/>
      <c r="E395" s="103"/>
      <c r="F395" s="29"/>
      <c r="G395" s="103"/>
      <c r="H395" s="103"/>
      <c r="I395" s="103"/>
      <c r="J395" s="29"/>
      <c r="K395" s="103"/>
      <c r="L395" s="103"/>
      <c r="M395" s="103"/>
      <c r="N395" s="29"/>
      <c r="O395" s="103"/>
      <c r="P395" s="103"/>
      <c r="Q395" s="103"/>
    </row>
    <row r="396" spans="1:29" ht="15.75" thickTop="1">
      <c r="A396" s="11" t="s">
        <v>571</v>
      </c>
      <c r="B396" s="10" t="s">
        <v>5</v>
      </c>
      <c r="C396" s="10"/>
      <c r="D396" s="10"/>
      <c r="E396" s="10"/>
      <c r="F396" s="10"/>
      <c r="G396" s="10"/>
      <c r="H396" s="10"/>
      <c r="I396" s="10"/>
      <c r="J396" s="10"/>
      <c r="K396" s="10"/>
      <c r="L396" s="10"/>
      <c r="M396" s="10"/>
      <c r="N396" s="10"/>
      <c r="O396" s="10"/>
      <c r="P396" s="10"/>
      <c r="Q396" s="10"/>
      <c r="R396" s="10"/>
      <c r="S396" s="10"/>
      <c r="T396" s="10"/>
      <c r="U396" s="10"/>
      <c r="V396" s="10"/>
      <c r="W396" s="10"/>
      <c r="X396" s="10"/>
      <c r="Y396" s="10"/>
      <c r="Z396" s="10"/>
      <c r="AA396" s="10"/>
      <c r="AB396" s="10"/>
      <c r="AC396" s="10"/>
    </row>
    <row r="397" spans="1:29">
      <c r="A397" s="11"/>
      <c r="B397" s="74" t="s">
        <v>306</v>
      </c>
      <c r="C397" s="74"/>
      <c r="D397" s="74"/>
      <c r="E397" s="74"/>
      <c r="F397" s="74"/>
      <c r="G397" s="74"/>
      <c r="H397" s="74"/>
      <c r="I397" s="74"/>
      <c r="J397" s="74"/>
      <c r="K397" s="74"/>
      <c r="L397" s="74"/>
      <c r="M397" s="74"/>
      <c r="N397" s="74"/>
      <c r="O397" s="74"/>
      <c r="P397" s="74"/>
      <c r="Q397" s="74"/>
      <c r="R397" s="74"/>
      <c r="S397" s="74"/>
      <c r="T397" s="74"/>
      <c r="U397" s="74"/>
      <c r="V397" s="74"/>
      <c r="W397" s="74"/>
      <c r="X397" s="74"/>
      <c r="Y397" s="74"/>
      <c r="Z397" s="74"/>
      <c r="AA397" s="74"/>
      <c r="AB397" s="74"/>
      <c r="AC397" s="74"/>
    </row>
    <row r="398" spans="1:29">
      <c r="A398" s="11"/>
      <c r="B398" s="32"/>
      <c r="C398" s="32"/>
      <c r="D398" s="32"/>
      <c r="E398" s="32"/>
      <c r="F398" s="32"/>
      <c r="G398" s="32"/>
      <c r="H398" s="32"/>
      <c r="I398" s="32"/>
      <c r="J398" s="32"/>
      <c r="K398" s="32"/>
      <c r="L398" s="32"/>
      <c r="M398" s="32"/>
      <c r="N398" s="32"/>
      <c r="O398" s="32"/>
      <c r="P398" s="32"/>
      <c r="Q398" s="32"/>
    </row>
    <row r="399" spans="1:29" ht="15.75" thickBot="1">
      <c r="A399" s="11"/>
      <c r="B399" s="15"/>
      <c r="C399" s="15"/>
      <c r="D399" s="15"/>
      <c r="E399" s="15"/>
      <c r="F399" s="15"/>
      <c r="G399" s="15"/>
      <c r="H399" s="15"/>
      <c r="I399" s="15"/>
      <c r="J399" s="15"/>
      <c r="K399" s="15"/>
      <c r="L399" s="15"/>
      <c r="M399" s="15"/>
      <c r="N399" s="15"/>
      <c r="O399" s="15"/>
      <c r="P399" s="15"/>
      <c r="Q399" s="15"/>
    </row>
    <row r="400" spans="1:29" ht="15.75" thickTop="1">
      <c r="A400" s="11"/>
      <c r="B400" s="77" t="s">
        <v>162</v>
      </c>
      <c r="C400" s="82"/>
      <c r="D400" s="82"/>
      <c r="E400" s="82"/>
      <c r="F400" s="20"/>
      <c r="G400" s="82"/>
      <c r="H400" s="82"/>
      <c r="I400" s="82"/>
      <c r="J400" s="20"/>
      <c r="K400" s="82"/>
      <c r="L400" s="82"/>
      <c r="M400" s="82"/>
      <c r="N400" s="20"/>
      <c r="O400" s="82"/>
      <c r="P400" s="82"/>
      <c r="Q400" s="82"/>
    </row>
    <row r="401" spans="1:17" ht="15.75" thickBot="1">
      <c r="A401" s="11"/>
      <c r="B401" s="78"/>
      <c r="C401" s="37" t="s">
        <v>271</v>
      </c>
      <c r="D401" s="37"/>
      <c r="E401" s="37"/>
      <c r="F401" s="37"/>
      <c r="G401" s="37"/>
      <c r="H401" s="37"/>
      <c r="I401" s="37"/>
      <c r="J401" s="37"/>
      <c r="K401" s="37"/>
      <c r="L401" s="37"/>
      <c r="M401" s="37"/>
      <c r="N401" s="37"/>
      <c r="O401" s="37"/>
      <c r="P401" s="37"/>
      <c r="Q401" s="37"/>
    </row>
    <row r="402" spans="1:17" ht="15.75" thickTop="1">
      <c r="A402" s="11"/>
      <c r="B402" s="88"/>
      <c r="C402" s="35" t="s">
        <v>248</v>
      </c>
      <c r="D402" s="35"/>
      <c r="E402" s="35"/>
      <c r="F402" s="38"/>
      <c r="G402" s="35" t="s">
        <v>282</v>
      </c>
      <c r="H402" s="35"/>
      <c r="I402" s="35"/>
      <c r="J402" s="38"/>
      <c r="K402" s="35" t="s">
        <v>289</v>
      </c>
      <c r="L402" s="35"/>
      <c r="M402" s="35"/>
      <c r="N402" s="38"/>
      <c r="O402" s="35" t="s">
        <v>109</v>
      </c>
      <c r="P402" s="35"/>
      <c r="Q402" s="35"/>
    </row>
    <row r="403" spans="1:17">
      <c r="A403" s="11"/>
      <c r="B403" s="88"/>
      <c r="C403" s="36"/>
      <c r="D403" s="36"/>
      <c r="E403" s="36"/>
      <c r="F403" s="41"/>
      <c r="G403" s="36"/>
      <c r="H403" s="36"/>
      <c r="I403" s="36"/>
      <c r="J403" s="41"/>
      <c r="K403" s="36" t="s">
        <v>290</v>
      </c>
      <c r="L403" s="36"/>
      <c r="M403" s="36"/>
      <c r="N403" s="41"/>
      <c r="O403" s="36"/>
      <c r="P403" s="36"/>
      <c r="Q403" s="36"/>
    </row>
    <row r="404" spans="1:17" ht="15.75" thickBot="1">
      <c r="A404" s="11"/>
      <c r="B404" s="88"/>
      <c r="C404" s="37"/>
      <c r="D404" s="37"/>
      <c r="E404" s="37"/>
      <c r="F404" s="41"/>
      <c r="G404" s="37"/>
      <c r="H404" s="37"/>
      <c r="I404" s="37"/>
      <c r="J404" s="41"/>
      <c r="K404" s="37" t="s">
        <v>279</v>
      </c>
      <c r="L404" s="37"/>
      <c r="M404" s="37"/>
      <c r="N404" s="41"/>
      <c r="O404" s="37"/>
      <c r="P404" s="37"/>
      <c r="Q404" s="37"/>
    </row>
    <row r="405" spans="1:17" ht="15.75" thickTop="1">
      <c r="A405" s="11"/>
      <c r="B405" s="21" t="s">
        <v>307</v>
      </c>
      <c r="C405" s="82"/>
      <c r="D405" s="82"/>
      <c r="E405" s="82"/>
      <c r="F405" s="19"/>
      <c r="G405" s="82"/>
      <c r="H405" s="82"/>
      <c r="I405" s="82"/>
      <c r="J405" s="19"/>
      <c r="K405" s="82"/>
      <c r="L405" s="82"/>
      <c r="M405" s="82"/>
      <c r="N405" s="19"/>
      <c r="O405" s="82"/>
      <c r="P405" s="82"/>
      <c r="Q405" s="82"/>
    </row>
    <row r="406" spans="1:17">
      <c r="A406" s="11"/>
      <c r="B406" s="49" t="s">
        <v>249</v>
      </c>
      <c r="C406" s="43" t="s">
        <v>171</v>
      </c>
      <c r="D406" s="89">
        <v>6973</v>
      </c>
      <c r="E406" s="45"/>
      <c r="F406" s="45"/>
      <c r="G406" s="43" t="s">
        <v>171</v>
      </c>
      <c r="H406" s="89">
        <v>3352</v>
      </c>
      <c r="I406" s="45"/>
      <c r="J406" s="45"/>
      <c r="K406" s="43" t="s">
        <v>171</v>
      </c>
      <c r="L406" s="89">
        <v>1962</v>
      </c>
      <c r="M406" s="45"/>
      <c r="N406" s="45"/>
      <c r="O406" s="43" t="s">
        <v>171</v>
      </c>
      <c r="P406" s="89">
        <v>12287</v>
      </c>
      <c r="Q406" s="45"/>
    </row>
    <row r="407" spans="1:17">
      <c r="A407" s="11"/>
      <c r="B407" s="49"/>
      <c r="C407" s="43"/>
      <c r="D407" s="89"/>
      <c r="E407" s="45"/>
      <c r="F407" s="45"/>
      <c r="G407" s="43"/>
      <c r="H407" s="89"/>
      <c r="I407" s="45"/>
      <c r="J407" s="45"/>
      <c r="K407" s="43"/>
      <c r="L407" s="89"/>
      <c r="M407" s="45"/>
      <c r="N407" s="45"/>
      <c r="O407" s="43"/>
      <c r="P407" s="89"/>
      <c r="Q407" s="45"/>
    </row>
    <row r="408" spans="1:17">
      <c r="A408" s="11"/>
      <c r="B408" s="46" t="s">
        <v>250</v>
      </c>
      <c r="C408" s="90">
        <v>2935</v>
      </c>
      <c r="D408" s="90"/>
      <c r="E408" s="41"/>
      <c r="F408" s="41"/>
      <c r="G408" s="47">
        <v>539</v>
      </c>
      <c r="H408" s="47"/>
      <c r="I408" s="41"/>
      <c r="J408" s="41"/>
      <c r="K408" s="47">
        <v>505</v>
      </c>
      <c r="L408" s="47"/>
      <c r="M408" s="41"/>
      <c r="N408" s="41"/>
      <c r="O408" s="90">
        <v>3979</v>
      </c>
      <c r="P408" s="90"/>
      <c r="Q408" s="41"/>
    </row>
    <row r="409" spans="1:17">
      <c r="A409" s="11"/>
      <c r="B409" s="46"/>
      <c r="C409" s="90"/>
      <c r="D409" s="90"/>
      <c r="E409" s="41"/>
      <c r="F409" s="41"/>
      <c r="G409" s="47"/>
      <c r="H409" s="47"/>
      <c r="I409" s="41"/>
      <c r="J409" s="41"/>
      <c r="K409" s="47"/>
      <c r="L409" s="47"/>
      <c r="M409" s="41"/>
      <c r="N409" s="41"/>
      <c r="O409" s="90"/>
      <c r="P409" s="90"/>
      <c r="Q409" s="41"/>
    </row>
    <row r="410" spans="1:17">
      <c r="A410" s="11"/>
      <c r="B410" s="49" t="s">
        <v>251</v>
      </c>
      <c r="C410" s="89">
        <v>3309</v>
      </c>
      <c r="D410" s="89"/>
      <c r="E410" s="45"/>
      <c r="F410" s="45"/>
      <c r="G410" s="44">
        <v>696</v>
      </c>
      <c r="H410" s="44"/>
      <c r="I410" s="45"/>
      <c r="J410" s="45"/>
      <c r="K410" s="44">
        <v>400</v>
      </c>
      <c r="L410" s="44"/>
      <c r="M410" s="45"/>
      <c r="N410" s="45"/>
      <c r="O410" s="89">
        <v>4405</v>
      </c>
      <c r="P410" s="89"/>
      <c r="Q410" s="45"/>
    </row>
    <row r="411" spans="1:17">
      <c r="A411" s="11"/>
      <c r="B411" s="49"/>
      <c r="C411" s="89"/>
      <c r="D411" s="89"/>
      <c r="E411" s="45"/>
      <c r="F411" s="45"/>
      <c r="G411" s="44"/>
      <c r="H411" s="44"/>
      <c r="I411" s="45"/>
      <c r="J411" s="45"/>
      <c r="K411" s="44"/>
      <c r="L411" s="44"/>
      <c r="M411" s="45"/>
      <c r="N411" s="45"/>
      <c r="O411" s="89"/>
      <c r="P411" s="89"/>
      <c r="Q411" s="45"/>
    </row>
    <row r="412" spans="1:17">
      <c r="A412" s="11"/>
      <c r="B412" s="46" t="s">
        <v>252</v>
      </c>
      <c r="C412" s="90">
        <v>2109</v>
      </c>
      <c r="D412" s="90"/>
      <c r="E412" s="41"/>
      <c r="F412" s="41"/>
      <c r="G412" s="47">
        <v>4</v>
      </c>
      <c r="H412" s="47"/>
      <c r="I412" s="41"/>
      <c r="J412" s="41"/>
      <c r="K412" s="47" t="s">
        <v>178</v>
      </c>
      <c r="L412" s="47"/>
      <c r="M412" s="41"/>
      <c r="N412" s="41"/>
      <c r="O412" s="90">
        <v>2113</v>
      </c>
      <c r="P412" s="90"/>
      <c r="Q412" s="41"/>
    </row>
    <row r="413" spans="1:17">
      <c r="A413" s="11"/>
      <c r="B413" s="46"/>
      <c r="C413" s="90"/>
      <c r="D413" s="90"/>
      <c r="E413" s="41"/>
      <c r="F413" s="41"/>
      <c r="G413" s="47"/>
      <c r="H413" s="47"/>
      <c r="I413" s="41"/>
      <c r="J413" s="41"/>
      <c r="K413" s="47"/>
      <c r="L413" s="47"/>
      <c r="M413" s="41"/>
      <c r="N413" s="41"/>
      <c r="O413" s="90"/>
      <c r="P413" s="90"/>
      <c r="Q413" s="41"/>
    </row>
    <row r="414" spans="1:17">
      <c r="A414" s="11"/>
      <c r="B414" s="49" t="s">
        <v>253</v>
      </c>
      <c r="C414" s="89">
        <v>2778</v>
      </c>
      <c r="D414" s="89"/>
      <c r="E414" s="45"/>
      <c r="F414" s="45"/>
      <c r="G414" s="44">
        <v>880</v>
      </c>
      <c r="H414" s="44"/>
      <c r="I414" s="45"/>
      <c r="J414" s="45"/>
      <c r="K414" s="44">
        <v>487</v>
      </c>
      <c r="L414" s="44"/>
      <c r="M414" s="45"/>
      <c r="N414" s="45"/>
      <c r="O414" s="89">
        <v>4145</v>
      </c>
      <c r="P414" s="89"/>
      <c r="Q414" s="45"/>
    </row>
    <row r="415" spans="1:17">
      <c r="A415" s="11"/>
      <c r="B415" s="49"/>
      <c r="C415" s="89"/>
      <c r="D415" s="89"/>
      <c r="E415" s="45"/>
      <c r="F415" s="45"/>
      <c r="G415" s="44"/>
      <c r="H415" s="44"/>
      <c r="I415" s="45"/>
      <c r="J415" s="45"/>
      <c r="K415" s="44"/>
      <c r="L415" s="44"/>
      <c r="M415" s="45"/>
      <c r="N415" s="45"/>
      <c r="O415" s="89"/>
      <c r="P415" s="89"/>
      <c r="Q415" s="45"/>
    </row>
    <row r="416" spans="1:17">
      <c r="A416" s="11"/>
      <c r="B416" s="46" t="s">
        <v>254</v>
      </c>
      <c r="C416" s="90">
        <v>3070</v>
      </c>
      <c r="D416" s="90"/>
      <c r="E416" s="41"/>
      <c r="F416" s="41"/>
      <c r="G416" s="47" t="s">
        <v>178</v>
      </c>
      <c r="H416" s="47"/>
      <c r="I416" s="41"/>
      <c r="J416" s="41"/>
      <c r="K416" s="47">
        <v>8</v>
      </c>
      <c r="L416" s="47"/>
      <c r="M416" s="41"/>
      <c r="N416" s="41"/>
      <c r="O416" s="90">
        <v>3078</v>
      </c>
      <c r="P416" s="90"/>
      <c r="Q416" s="41"/>
    </row>
    <row r="417" spans="1:17" ht="15.75" thickBot="1">
      <c r="A417" s="11"/>
      <c r="B417" s="46"/>
      <c r="C417" s="105"/>
      <c r="D417" s="105"/>
      <c r="E417" s="56"/>
      <c r="F417" s="41"/>
      <c r="G417" s="53"/>
      <c r="H417" s="53"/>
      <c r="I417" s="56"/>
      <c r="J417" s="41"/>
      <c r="K417" s="53"/>
      <c r="L417" s="53"/>
      <c r="M417" s="56"/>
      <c r="N417" s="41"/>
      <c r="O417" s="105"/>
      <c r="P417" s="105"/>
      <c r="Q417" s="56"/>
    </row>
    <row r="418" spans="1:17" ht="15.75" thickTop="1">
      <c r="A418" s="11"/>
      <c r="B418" s="43" t="s">
        <v>308</v>
      </c>
      <c r="C418" s="57" t="s">
        <v>171</v>
      </c>
      <c r="D418" s="92">
        <v>21174</v>
      </c>
      <c r="E418" s="61"/>
      <c r="F418" s="45"/>
      <c r="G418" s="57" t="s">
        <v>171</v>
      </c>
      <c r="H418" s="92">
        <v>5471</v>
      </c>
      <c r="I418" s="61"/>
      <c r="J418" s="45"/>
      <c r="K418" s="57" t="s">
        <v>171</v>
      </c>
      <c r="L418" s="92">
        <v>3362</v>
      </c>
      <c r="M418" s="61"/>
      <c r="N418" s="45"/>
      <c r="O418" s="57" t="s">
        <v>171</v>
      </c>
      <c r="P418" s="92">
        <v>30007</v>
      </c>
      <c r="Q418" s="61"/>
    </row>
    <row r="419" spans="1:17" ht="15.75" thickBot="1">
      <c r="A419" s="11"/>
      <c r="B419" s="43"/>
      <c r="C419" s="84"/>
      <c r="D419" s="98"/>
      <c r="E419" s="51"/>
      <c r="F419" s="45"/>
      <c r="G419" s="84"/>
      <c r="H419" s="98"/>
      <c r="I419" s="51"/>
      <c r="J419" s="45"/>
      <c r="K419" s="84"/>
      <c r="L419" s="98"/>
      <c r="M419" s="51"/>
      <c r="N419" s="45"/>
      <c r="O419" s="84"/>
      <c r="P419" s="98"/>
      <c r="Q419" s="51"/>
    </row>
    <row r="420" spans="1:17" ht="15.75" thickTop="1">
      <c r="A420" s="11"/>
      <c r="B420" s="85" t="s">
        <v>309</v>
      </c>
      <c r="C420" s="52"/>
      <c r="D420" s="52"/>
      <c r="E420" s="38"/>
      <c r="F420" s="41"/>
      <c r="G420" s="52"/>
      <c r="H420" s="52"/>
      <c r="I420" s="38"/>
      <c r="J420" s="41"/>
      <c r="K420" s="52"/>
      <c r="L420" s="52"/>
      <c r="M420" s="38"/>
      <c r="N420" s="41"/>
      <c r="O420" s="52"/>
      <c r="P420" s="52"/>
      <c r="Q420" s="38"/>
    </row>
    <row r="421" spans="1:17">
      <c r="A421" s="11"/>
      <c r="B421" s="85"/>
      <c r="C421" s="47"/>
      <c r="D421" s="47"/>
      <c r="E421" s="41"/>
      <c r="F421" s="41"/>
      <c r="G421" s="47"/>
      <c r="H421" s="47"/>
      <c r="I421" s="41"/>
      <c r="J421" s="41"/>
      <c r="K421" s="47"/>
      <c r="L421" s="47"/>
      <c r="M421" s="41"/>
      <c r="N421" s="41"/>
      <c r="O421" s="47"/>
      <c r="P421" s="47"/>
      <c r="Q421" s="41"/>
    </row>
    <row r="422" spans="1:17">
      <c r="A422" s="11"/>
      <c r="B422" s="49" t="s">
        <v>249</v>
      </c>
      <c r="C422" s="43" t="s">
        <v>171</v>
      </c>
      <c r="D422" s="44">
        <v>27</v>
      </c>
      <c r="E422" s="45"/>
      <c r="F422" s="45"/>
      <c r="G422" s="43" t="s">
        <v>171</v>
      </c>
      <c r="H422" s="44" t="s">
        <v>178</v>
      </c>
      <c r="I422" s="45"/>
      <c r="J422" s="45"/>
      <c r="K422" s="43" t="s">
        <v>171</v>
      </c>
      <c r="L422" s="44" t="s">
        <v>178</v>
      </c>
      <c r="M422" s="45"/>
      <c r="N422" s="45"/>
      <c r="O422" s="43" t="s">
        <v>171</v>
      </c>
      <c r="P422" s="44">
        <v>27</v>
      </c>
      <c r="Q422" s="45"/>
    </row>
    <row r="423" spans="1:17">
      <c r="A423" s="11"/>
      <c r="B423" s="49"/>
      <c r="C423" s="43"/>
      <c r="D423" s="44"/>
      <c r="E423" s="45"/>
      <c r="F423" s="45"/>
      <c r="G423" s="43"/>
      <c r="H423" s="44"/>
      <c r="I423" s="45"/>
      <c r="J423" s="45"/>
      <c r="K423" s="43"/>
      <c r="L423" s="44"/>
      <c r="M423" s="45"/>
      <c r="N423" s="45"/>
      <c r="O423" s="43"/>
      <c r="P423" s="44"/>
      <c r="Q423" s="45"/>
    </row>
    <row r="424" spans="1:17">
      <c r="A424" s="11"/>
      <c r="B424" s="46" t="s">
        <v>250</v>
      </c>
      <c r="C424" s="47">
        <v>30</v>
      </c>
      <c r="D424" s="47"/>
      <c r="E424" s="41"/>
      <c r="F424" s="41"/>
      <c r="G424" s="47" t="s">
        <v>178</v>
      </c>
      <c r="H424" s="47"/>
      <c r="I424" s="41"/>
      <c r="J424" s="41"/>
      <c r="K424" s="47" t="s">
        <v>178</v>
      </c>
      <c r="L424" s="47"/>
      <c r="M424" s="41"/>
      <c r="N424" s="41"/>
      <c r="O424" s="47">
        <v>30</v>
      </c>
      <c r="P424" s="47"/>
      <c r="Q424" s="41"/>
    </row>
    <row r="425" spans="1:17">
      <c r="A425" s="11"/>
      <c r="B425" s="46"/>
      <c r="C425" s="47"/>
      <c r="D425" s="47"/>
      <c r="E425" s="41"/>
      <c r="F425" s="41"/>
      <c r="G425" s="47"/>
      <c r="H425" s="47"/>
      <c r="I425" s="41"/>
      <c r="J425" s="41"/>
      <c r="K425" s="47"/>
      <c r="L425" s="47"/>
      <c r="M425" s="41"/>
      <c r="N425" s="41"/>
      <c r="O425" s="47"/>
      <c r="P425" s="47"/>
      <c r="Q425" s="41"/>
    </row>
    <row r="426" spans="1:17">
      <c r="A426" s="11"/>
      <c r="B426" s="49" t="s">
        <v>251</v>
      </c>
      <c r="C426" s="44">
        <v>80</v>
      </c>
      <c r="D426" s="44"/>
      <c r="E426" s="45"/>
      <c r="F426" s="45"/>
      <c r="G426" s="44" t="s">
        <v>178</v>
      </c>
      <c r="H426" s="44"/>
      <c r="I426" s="45"/>
      <c r="J426" s="45"/>
      <c r="K426" s="44" t="s">
        <v>178</v>
      </c>
      <c r="L426" s="44"/>
      <c r="M426" s="45"/>
      <c r="N426" s="45"/>
      <c r="O426" s="44">
        <v>80</v>
      </c>
      <c r="P426" s="44"/>
      <c r="Q426" s="45"/>
    </row>
    <row r="427" spans="1:17">
      <c r="A427" s="11"/>
      <c r="B427" s="49"/>
      <c r="C427" s="44"/>
      <c r="D427" s="44"/>
      <c r="E427" s="45"/>
      <c r="F427" s="45"/>
      <c r="G427" s="44"/>
      <c r="H427" s="44"/>
      <c r="I427" s="45"/>
      <c r="J427" s="45"/>
      <c r="K427" s="44"/>
      <c r="L427" s="44"/>
      <c r="M427" s="45"/>
      <c r="N427" s="45"/>
      <c r="O427" s="44"/>
      <c r="P427" s="44"/>
      <c r="Q427" s="45"/>
    </row>
    <row r="428" spans="1:17">
      <c r="A428" s="11"/>
      <c r="B428" s="46" t="s">
        <v>252</v>
      </c>
      <c r="C428" s="47">
        <v>26</v>
      </c>
      <c r="D428" s="47"/>
      <c r="E428" s="41"/>
      <c r="F428" s="41"/>
      <c r="G428" s="47" t="s">
        <v>178</v>
      </c>
      <c r="H428" s="47"/>
      <c r="I428" s="41"/>
      <c r="J428" s="41"/>
      <c r="K428" s="47" t="s">
        <v>178</v>
      </c>
      <c r="L428" s="47"/>
      <c r="M428" s="41"/>
      <c r="N428" s="41"/>
      <c r="O428" s="47">
        <v>26</v>
      </c>
      <c r="P428" s="47"/>
      <c r="Q428" s="41"/>
    </row>
    <row r="429" spans="1:17">
      <c r="A429" s="11"/>
      <c r="B429" s="46"/>
      <c r="C429" s="47"/>
      <c r="D429" s="47"/>
      <c r="E429" s="41"/>
      <c r="F429" s="41"/>
      <c r="G429" s="47"/>
      <c r="H429" s="47"/>
      <c r="I429" s="41"/>
      <c r="J429" s="41"/>
      <c r="K429" s="47"/>
      <c r="L429" s="47"/>
      <c r="M429" s="41"/>
      <c r="N429" s="41"/>
      <c r="O429" s="47"/>
      <c r="P429" s="47"/>
      <c r="Q429" s="41"/>
    </row>
    <row r="430" spans="1:17">
      <c r="A430" s="11"/>
      <c r="B430" s="49" t="s">
        <v>253</v>
      </c>
      <c r="C430" s="44">
        <v>192</v>
      </c>
      <c r="D430" s="44"/>
      <c r="E430" s="45"/>
      <c r="F430" s="45"/>
      <c r="G430" s="44" t="s">
        <v>178</v>
      </c>
      <c r="H430" s="44"/>
      <c r="I430" s="45"/>
      <c r="J430" s="45"/>
      <c r="K430" s="44" t="s">
        <v>178</v>
      </c>
      <c r="L430" s="44"/>
      <c r="M430" s="45"/>
      <c r="N430" s="45"/>
      <c r="O430" s="44">
        <v>192</v>
      </c>
      <c r="P430" s="44"/>
      <c r="Q430" s="45"/>
    </row>
    <row r="431" spans="1:17">
      <c r="A431" s="11"/>
      <c r="B431" s="49"/>
      <c r="C431" s="44"/>
      <c r="D431" s="44"/>
      <c r="E431" s="45"/>
      <c r="F431" s="45"/>
      <c r="G431" s="44"/>
      <c r="H431" s="44"/>
      <c r="I431" s="45"/>
      <c r="J431" s="45"/>
      <c r="K431" s="44"/>
      <c r="L431" s="44"/>
      <c r="M431" s="45"/>
      <c r="N431" s="45"/>
      <c r="O431" s="44"/>
      <c r="P431" s="44"/>
      <c r="Q431" s="45"/>
    </row>
    <row r="432" spans="1:17">
      <c r="A432" s="11"/>
      <c r="B432" s="46" t="s">
        <v>254</v>
      </c>
      <c r="C432" s="47">
        <v>118</v>
      </c>
      <c r="D432" s="47"/>
      <c r="E432" s="41"/>
      <c r="F432" s="41"/>
      <c r="G432" s="47" t="s">
        <v>178</v>
      </c>
      <c r="H432" s="47"/>
      <c r="I432" s="41"/>
      <c r="J432" s="41"/>
      <c r="K432" s="47" t="s">
        <v>178</v>
      </c>
      <c r="L432" s="47"/>
      <c r="M432" s="41"/>
      <c r="N432" s="41"/>
      <c r="O432" s="47">
        <v>118</v>
      </c>
      <c r="P432" s="47"/>
      <c r="Q432" s="41"/>
    </row>
    <row r="433" spans="1:17" ht="15.75" thickBot="1">
      <c r="A433" s="11"/>
      <c r="B433" s="46"/>
      <c r="C433" s="53"/>
      <c r="D433" s="53"/>
      <c r="E433" s="56"/>
      <c r="F433" s="41"/>
      <c r="G433" s="53"/>
      <c r="H433" s="53"/>
      <c r="I433" s="56"/>
      <c r="J433" s="41"/>
      <c r="K433" s="53"/>
      <c r="L433" s="53"/>
      <c r="M433" s="56"/>
      <c r="N433" s="41"/>
      <c r="O433" s="53"/>
      <c r="P433" s="53"/>
      <c r="Q433" s="56"/>
    </row>
    <row r="434" spans="1:17" ht="15.75" thickTop="1">
      <c r="A434" s="11"/>
      <c r="B434" s="43" t="s">
        <v>310</v>
      </c>
      <c r="C434" s="57" t="s">
        <v>171</v>
      </c>
      <c r="D434" s="59">
        <v>473</v>
      </c>
      <c r="E434" s="61"/>
      <c r="F434" s="45"/>
      <c r="G434" s="57" t="s">
        <v>171</v>
      </c>
      <c r="H434" s="59" t="s">
        <v>178</v>
      </c>
      <c r="I434" s="61"/>
      <c r="J434" s="45"/>
      <c r="K434" s="57" t="s">
        <v>171</v>
      </c>
      <c r="L434" s="59" t="s">
        <v>178</v>
      </c>
      <c r="M434" s="61"/>
      <c r="N434" s="45"/>
      <c r="O434" s="57" t="s">
        <v>171</v>
      </c>
      <c r="P434" s="59">
        <v>473</v>
      </c>
      <c r="Q434" s="61"/>
    </row>
    <row r="435" spans="1:17" ht="15.75" thickBot="1">
      <c r="A435" s="11"/>
      <c r="B435" s="43"/>
      <c r="C435" s="84"/>
      <c r="D435" s="50"/>
      <c r="E435" s="51"/>
      <c r="F435" s="45"/>
      <c r="G435" s="84"/>
      <c r="H435" s="50"/>
      <c r="I435" s="51"/>
      <c r="J435" s="45"/>
      <c r="K435" s="84"/>
      <c r="L435" s="50"/>
      <c r="M435" s="51"/>
      <c r="N435" s="45"/>
      <c r="O435" s="84"/>
      <c r="P435" s="50"/>
      <c r="Q435" s="51"/>
    </row>
    <row r="436" spans="1:17" ht="15.75" thickTop="1">
      <c r="A436" s="11"/>
      <c r="B436" s="85" t="s">
        <v>311</v>
      </c>
      <c r="C436" s="52"/>
      <c r="D436" s="52"/>
      <c r="E436" s="38"/>
      <c r="F436" s="41"/>
      <c r="G436" s="52"/>
      <c r="H436" s="52"/>
      <c r="I436" s="38"/>
      <c r="J436" s="41"/>
      <c r="K436" s="52"/>
      <c r="L436" s="52"/>
      <c r="M436" s="38"/>
      <c r="N436" s="41"/>
      <c r="O436" s="52"/>
      <c r="P436" s="52"/>
      <c r="Q436" s="38"/>
    </row>
    <row r="437" spans="1:17">
      <c r="A437" s="11"/>
      <c r="B437" s="85"/>
      <c r="C437" s="47"/>
      <c r="D437" s="47"/>
      <c r="E437" s="41"/>
      <c r="F437" s="41"/>
      <c r="G437" s="47"/>
      <c r="H437" s="47"/>
      <c r="I437" s="41"/>
      <c r="J437" s="41"/>
      <c r="K437" s="47"/>
      <c r="L437" s="47"/>
      <c r="M437" s="41"/>
      <c r="N437" s="41"/>
      <c r="O437" s="47"/>
      <c r="P437" s="47"/>
      <c r="Q437" s="41"/>
    </row>
    <row r="438" spans="1:17">
      <c r="A438" s="11"/>
      <c r="B438" s="49" t="s">
        <v>249</v>
      </c>
      <c r="C438" s="43" t="s">
        <v>171</v>
      </c>
      <c r="D438" s="89">
        <v>7000</v>
      </c>
      <c r="E438" s="45"/>
      <c r="F438" s="45"/>
      <c r="G438" s="43" t="s">
        <v>171</v>
      </c>
      <c r="H438" s="89">
        <v>3352</v>
      </c>
      <c r="I438" s="45"/>
      <c r="J438" s="45"/>
      <c r="K438" s="43" t="s">
        <v>171</v>
      </c>
      <c r="L438" s="89">
        <v>1962</v>
      </c>
      <c r="M438" s="45"/>
      <c r="N438" s="45"/>
      <c r="O438" s="43" t="s">
        <v>171</v>
      </c>
      <c r="P438" s="89">
        <v>12314</v>
      </c>
      <c r="Q438" s="45"/>
    </row>
    <row r="439" spans="1:17">
      <c r="A439" s="11"/>
      <c r="B439" s="49"/>
      <c r="C439" s="43"/>
      <c r="D439" s="89"/>
      <c r="E439" s="45"/>
      <c r="F439" s="45"/>
      <c r="G439" s="43"/>
      <c r="H439" s="89"/>
      <c r="I439" s="45"/>
      <c r="J439" s="45"/>
      <c r="K439" s="43"/>
      <c r="L439" s="89"/>
      <c r="M439" s="45"/>
      <c r="N439" s="45"/>
      <c r="O439" s="43"/>
      <c r="P439" s="89"/>
      <c r="Q439" s="45"/>
    </row>
    <row r="440" spans="1:17">
      <c r="A440" s="11"/>
      <c r="B440" s="46" t="s">
        <v>250</v>
      </c>
      <c r="C440" s="90">
        <v>2965</v>
      </c>
      <c r="D440" s="90"/>
      <c r="E440" s="41"/>
      <c r="F440" s="41"/>
      <c r="G440" s="47">
        <v>539</v>
      </c>
      <c r="H440" s="47"/>
      <c r="I440" s="41"/>
      <c r="J440" s="41"/>
      <c r="K440" s="47">
        <v>505</v>
      </c>
      <c r="L440" s="47"/>
      <c r="M440" s="41"/>
      <c r="N440" s="41"/>
      <c r="O440" s="90">
        <v>4009</v>
      </c>
      <c r="P440" s="90"/>
      <c r="Q440" s="41"/>
    </row>
    <row r="441" spans="1:17">
      <c r="A441" s="11"/>
      <c r="B441" s="46"/>
      <c r="C441" s="90"/>
      <c r="D441" s="90"/>
      <c r="E441" s="41"/>
      <c r="F441" s="41"/>
      <c r="G441" s="47"/>
      <c r="H441" s="47"/>
      <c r="I441" s="41"/>
      <c r="J441" s="41"/>
      <c r="K441" s="47"/>
      <c r="L441" s="47"/>
      <c r="M441" s="41"/>
      <c r="N441" s="41"/>
      <c r="O441" s="90"/>
      <c r="P441" s="90"/>
      <c r="Q441" s="41"/>
    </row>
    <row r="442" spans="1:17">
      <c r="A442" s="11"/>
      <c r="B442" s="49" t="s">
        <v>251</v>
      </c>
      <c r="C442" s="89">
        <v>3389</v>
      </c>
      <c r="D442" s="89"/>
      <c r="E442" s="45"/>
      <c r="F442" s="45"/>
      <c r="G442" s="44">
        <v>696</v>
      </c>
      <c r="H442" s="44"/>
      <c r="I442" s="45"/>
      <c r="J442" s="45"/>
      <c r="K442" s="44">
        <v>400</v>
      </c>
      <c r="L442" s="44"/>
      <c r="M442" s="45"/>
      <c r="N442" s="45"/>
      <c r="O442" s="89">
        <v>4485</v>
      </c>
      <c r="P442" s="89"/>
      <c r="Q442" s="45"/>
    </row>
    <row r="443" spans="1:17">
      <c r="A443" s="11"/>
      <c r="B443" s="49"/>
      <c r="C443" s="89"/>
      <c r="D443" s="89"/>
      <c r="E443" s="45"/>
      <c r="F443" s="45"/>
      <c r="G443" s="44"/>
      <c r="H443" s="44"/>
      <c r="I443" s="45"/>
      <c r="J443" s="45"/>
      <c r="K443" s="44"/>
      <c r="L443" s="44"/>
      <c r="M443" s="45"/>
      <c r="N443" s="45"/>
      <c r="O443" s="89"/>
      <c r="P443" s="89"/>
      <c r="Q443" s="45"/>
    </row>
    <row r="444" spans="1:17">
      <c r="A444" s="11"/>
      <c r="B444" s="46" t="s">
        <v>252</v>
      </c>
      <c r="C444" s="90">
        <v>2135</v>
      </c>
      <c r="D444" s="90"/>
      <c r="E444" s="41"/>
      <c r="F444" s="41"/>
      <c r="G444" s="47">
        <v>4</v>
      </c>
      <c r="H444" s="47"/>
      <c r="I444" s="41"/>
      <c r="J444" s="41"/>
      <c r="K444" s="47" t="s">
        <v>178</v>
      </c>
      <c r="L444" s="47"/>
      <c r="M444" s="41"/>
      <c r="N444" s="41"/>
      <c r="O444" s="90">
        <v>2139</v>
      </c>
      <c r="P444" s="90"/>
      <c r="Q444" s="41"/>
    </row>
    <row r="445" spans="1:17">
      <c r="A445" s="11"/>
      <c r="B445" s="46"/>
      <c r="C445" s="90"/>
      <c r="D445" s="90"/>
      <c r="E445" s="41"/>
      <c r="F445" s="41"/>
      <c r="G445" s="47"/>
      <c r="H445" s="47"/>
      <c r="I445" s="41"/>
      <c r="J445" s="41"/>
      <c r="K445" s="47"/>
      <c r="L445" s="47"/>
      <c r="M445" s="41"/>
      <c r="N445" s="41"/>
      <c r="O445" s="90"/>
      <c r="P445" s="90"/>
      <c r="Q445" s="41"/>
    </row>
    <row r="446" spans="1:17">
      <c r="A446" s="11"/>
      <c r="B446" s="49" t="s">
        <v>253</v>
      </c>
      <c r="C446" s="89">
        <v>2970</v>
      </c>
      <c r="D446" s="89"/>
      <c r="E446" s="45"/>
      <c r="F446" s="45"/>
      <c r="G446" s="44">
        <v>880</v>
      </c>
      <c r="H446" s="44"/>
      <c r="I446" s="45"/>
      <c r="J446" s="45"/>
      <c r="K446" s="44">
        <v>487</v>
      </c>
      <c r="L446" s="44"/>
      <c r="M446" s="45"/>
      <c r="N446" s="45"/>
      <c r="O446" s="89">
        <v>4337</v>
      </c>
      <c r="P446" s="89"/>
      <c r="Q446" s="45"/>
    </row>
    <row r="447" spans="1:17">
      <c r="A447" s="11"/>
      <c r="B447" s="49"/>
      <c r="C447" s="89"/>
      <c r="D447" s="89"/>
      <c r="E447" s="45"/>
      <c r="F447" s="45"/>
      <c r="G447" s="44"/>
      <c r="H447" s="44"/>
      <c r="I447" s="45"/>
      <c r="J447" s="45"/>
      <c r="K447" s="44"/>
      <c r="L447" s="44"/>
      <c r="M447" s="45"/>
      <c r="N447" s="45"/>
      <c r="O447" s="89"/>
      <c r="P447" s="89"/>
      <c r="Q447" s="45"/>
    </row>
    <row r="448" spans="1:17">
      <c r="A448" s="11"/>
      <c r="B448" s="46" t="s">
        <v>254</v>
      </c>
      <c r="C448" s="90">
        <v>3188</v>
      </c>
      <c r="D448" s="90"/>
      <c r="E448" s="41"/>
      <c r="F448" s="41"/>
      <c r="G448" s="47" t="s">
        <v>178</v>
      </c>
      <c r="H448" s="47"/>
      <c r="I448" s="41"/>
      <c r="J448" s="41"/>
      <c r="K448" s="47">
        <v>8</v>
      </c>
      <c r="L448" s="47"/>
      <c r="M448" s="41"/>
      <c r="N448" s="41"/>
      <c r="O448" s="90">
        <v>3196</v>
      </c>
      <c r="P448" s="90"/>
      <c r="Q448" s="41"/>
    </row>
    <row r="449" spans="1:29" ht="15.75" thickBot="1">
      <c r="A449" s="11"/>
      <c r="B449" s="46"/>
      <c r="C449" s="105"/>
      <c r="D449" s="105"/>
      <c r="E449" s="56"/>
      <c r="F449" s="41"/>
      <c r="G449" s="53"/>
      <c r="H449" s="53"/>
      <c r="I449" s="56"/>
      <c r="J449" s="41"/>
      <c r="K449" s="53"/>
      <c r="L449" s="53"/>
      <c r="M449" s="56"/>
      <c r="N449" s="41"/>
      <c r="O449" s="105"/>
      <c r="P449" s="105"/>
      <c r="Q449" s="56"/>
    </row>
    <row r="450" spans="1:29" ht="15.75" thickTop="1">
      <c r="A450" s="11"/>
      <c r="B450" s="43" t="s">
        <v>109</v>
      </c>
      <c r="C450" s="57" t="s">
        <v>171</v>
      </c>
      <c r="D450" s="92">
        <v>21647</v>
      </c>
      <c r="E450" s="61"/>
      <c r="F450" s="45"/>
      <c r="G450" s="57" t="s">
        <v>171</v>
      </c>
      <c r="H450" s="92">
        <v>5471</v>
      </c>
      <c r="I450" s="61"/>
      <c r="J450" s="45"/>
      <c r="K450" s="57" t="s">
        <v>171</v>
      </c>
      <c r="L450" s="92">
        <v>3362</v>
      </c>
      <c r="M450" s="61"/>
      <c r="N450" s="45"/>
      <c r="O450" s="57" t="s">
        <v>171</v>
      </c>
      <c r="P450" s="92">
        <v>30480</v>
      </c>
      <c r="Q450" s="61"/>
    </row>
    <row r="451" spans="1:29" ht="15.75" thickBot="1">
      <c r="A451" s="11"/>
      <c r="B451" s="43"/>
      <c r="C451" s="58"/>
      <c r="D451" s="93"/>
      <c r="E451" s="62"/>
      <c r="F451" s="45"/>
      <c r="G451" s="58"/>
      <c r="H451" s="93"/>
      <c r="I451" s="62"/>
      <c r="J451" s="45"/>
      <c r="K451" s="58"/>
      <c r="L451" s="93"/>
      <c r="M451" s="62"/>
      <c r="N451" s="45"/>
      <c r="O451" s="58"/>
      <c r="P451" s="93"/>
      <c r="Q451" s="62"/>
    </row>
    <row r="452" spans="1:29" ht="16.5" thickTop="1" thickBot="1">
      <c r="A452" s="11"/>
      <c r="B452" s="31"/>
      <c r="C452" s="64"/>
      <c r="D452" s="64"/>
      <c r="E452" s="64"/>
      <c r="F452" s="31"/>
      <c r="G452" s="64"/>
      <c r="H452" s="64"/>
      <c r="I452" s="64"/>
      <c r="J452" s="31"/>
      <c r="K452" s="64"/>
      <c r="L452" s="64"/>
      <c r="M452" s="64"/>
      <c r="N452" s="31"/>
      <c r="O452" s="64"/>
      <c r="P452" s="64"/>
      <c r="Q452" s="64"/>
    </row>
    <row r="453" spans="1:29" ht="15.75" thickTop="1">
      <c r="A453" s="11"/>
      <c r="B453" s="32"/>
      <c r="C453" s="32"/>
      <c r="D453" s="32"/>
      <c r="E453" s="32"/>
      <c r="F453" s="32"/>
      <c r="G453" s="32"/>
      <c r="H453" s="32"/>
      <c r="I453" s="32"/>
      <c r="J453" s="32"/>
      <c r="K453" s="32"/>
      <c r="L453" s="32"/>
      <c r="M453" s="32"/>
      <c r="N453" s="32"/>
      <c r="O453" s="32"/>
      <c r="P453" s="32"/>
      <c r="Q453" s="32"/>
      <c r="R453" s="32"/>
      <c r="S453" s="32"/>
      <c r="T453" s="32"/>
      <c r="U453" s="32"/>
      <c r="V453" s="32"/>
      <c r="W453" s="32"/>
      <c r="X453" s="32"/>
      <c r="Y453" s="32"/>
      <c r="Z453" s="32"/>
      <c r="AA453" s="32"/>
      <c r="AB453" s="32"/>
      <c r="AC453" s="32"/>
    </row>
    <row r="454" spans="1:29">
      <c r="A454" s="11"/>
      <c r="B454" s="32"/>
      <c r="C454" s="32"/>
      <c r="D454" s="32"/>
      <c r="E454" s="32"/>
      <c r="F454" s="32"/>
      <c r="G454" s="32"/>
      <c r="H454" s="32"/>
      <c r="I454" s="32"/>
      <c r="J454" s="32"/>
      <c r="K454" s="32"/>
      <c r="L454" s="32"/>
      <c r="M454" s="32"/>
      <c r="N454" s="32"/>
      <c r="O454" s="32"/>
      <c r="P454" s="32"/>
      <c r="Q454" s="32"/>
    </row>
    <row r="455" spans="1:29" ht="15.75" thickBot="1">
      <c r="A455" s="11"/>
      <c r="B455" s="15"/>
      <c r="C455" s="15"/>
      <c r="D455" s="15"/>
      <c r="E455" s="15"/>
      <c r="F455" s="15"/>
      <c r="G455" s="15"/>
      <c r="H455" s="15"/>
      <c r="I455" s="15"/>
      <c r="J455" s="15"/>
      <c r="K455" s="15"/>
      <c r="L455" s="15"/>
      <c r="M455" s="15"/>
      <c r="N455" s="15"/>
      <c r="O455" s="15"/>
      <c r="P455" s="15"/>
      <c r="Q455" s="15"/>
    </row>
    <row r="456" spans="1:29" ht="15.75" thickTop="1">
      <c r="A456" s="11"/>
      <c r="B456" s="77" t="s">
        <v>162</v>
      </c>
      <c r="C456" s="82"/>
      <c r="D456" s="82"/>
      <c r="E456" s="82"/>
      <c r="F456" s="20"/>
      <c r="G456" s="82"/>
      <c r="H456" s="82"/>
      <c r="I456" s="82"/>
      <c r="J456" s="20"/>
      <c r="K456" s="82"/>
      <c r="L456" s="82"/>
      <c r="M456" s="82"/>
      <c r="N456" s="20"/>
      <c r="O456" s="82"/>
      <c r="P456" s="82"/>
      <c r="Q456" s="82"/>
    </row>
    <row r="457" spans="1:29" ht="15.75" thickBot="1">
      <c r="A457" s="11"/>
      <c r="B457" s="27"/>
      <c r="C457" s="37" t="s">
        <v>284</v>
      </c>
      <c r="D457" s="37"/>
      <c r="E457" s="37"/>
      <c r="F457" s="37"/>
      <c r="G457" s="37"/>
      <c r="H457" s="37"/>
      <c r="I457" s="37"/>
      <c r="J457" s="37"/>
      <c r="K457" s="37"/>
      <c r="L457" s="37"/>
      <c r="M457" s="37"/>
      <c r="N457" s="37"/>
      <c r="O457" s="37"/>
      <c r="P457" s="37"/>
      <c r="Q457" s="37"/>
    </row>
    <row r="458" spans="1:29" ht="15.75" thickTop="1">
      <c r="A458" s="11"/>
      <c r="B458" s="48"/>
      <c r="C458" s="35" t="s">
        <v>248</v>
      </c>
      <c r="D458" s="35"/>
      <c r="E458" s="35"/>
      <c r="F458" s="38"/>
      <c r="G458" s="35" t="s">
        <v>282</v>
      </c>
      <c r="H458" s="35"/>
      <c r="I458" s="35"/>
      <c r="J458" s="38"/>
      <c r="K458" s="35" t="s">
        <v>289</v>
      </c>
      <c r="L458" s="35"/>
      <c r="M458" s="35"/>
      <c r="N458" s="38"/>
      <c r="O458" s="35" t="s">
        <v>109</v>
      </c>
      <c r="P458" s="35"/>
      <c r="Q458" s="35"/>
    </row>
    <row r="459" spans="1:29">
      <c r="A459" s="11"/>
      <c r="B459" s="48"/>
      <c r="C459" s="36"/>
      <c r="D459" s="36"/>
      <c r="E459" s="36"/>
      <c r="F459" s="41"/>
      <c r="G459" s="36"/>
      <c r="H459" s="36"/>
      <c r="I459" s="36"/>
      <c r="J459" s="41"/>
      <c r="K459" s="36" t="s">
        <v>290</v>
      </c>
      <c r="L459" s="36"/>
      <c r="M459" s="36"/>
      <c r="N459" s="41"/>
      <c r="O459" s="36"/>
      <c r="P459" s="36"/>
      <c r="Q459" s="36"/>
    </row>
    <row r="460" spans="1:29" ht="15.75" thickBot="1">
      <c r="A460" s="11"/>
      <c r="B460" s="48"/>
      <c r="C460" s="37"/>
      <c r="D460" s="37"/>
      <c r="E460" s="37"/>
      <c r="F460" s="41"/>
      <c r="G460" s="37"/>
      <c r="H460" s="37"/>
      <c r="I460" s="37"/>
      <c r="J460" s="41"/>
      <c r="K460" s="37" t="s">
        <v>279</v>
      </c>
      <c r="L460" s="37"/>
      <c r="M460" s="37"/>
      <c r="N460" s="41"/>
      <c r="O460" s="37"/>
      <c r="P460" s="37"/>
      <c r="Q460" s="37"/>
    </row>
    <row r="461" spans="1:29" ht="15.75" thickTop="1">
      <c r="A461" s="11"/>
      <c r="B461" s="21" t="s">
        <v>307</v>
      </c>
      <c r="C461" s="54"/>
      <c r="D461" s="54"/>
      <c r="E461" s="54"/>
      <c r="F461" s="19"/>
      <c r="G461" s="54"/>
      <c r="H461" s="54"/>
      <c r="I461" s="54"/>
      <c r="J461" s="19"/>
      <c r="K461" s="54"/>
      <c r="L461" s="54"/>
      <c r="M461" s="54"/>
      <c r="N461" s="19"/>
      <c r="O461" s="54"/>
      <c r="P461" s="54"/>
      <c r="Q461" s="54"/>
    </row>
    <row r="462" spans="1:29">
      <c r="A462" s="11"/>
      <c r="B462" s="49" t="s">
        <v>249</v>
      </c>
      <c r="C462" s="43" t="s">
        <v>171</v>
      </c>
      <c r="D462" s="89">
        <v>6569</v>
      </c>
      <c r="E462" s="45"/>
      <c r="F462" s="45"/>
      <c r="G462" s="43" t="s">
        <v>171</v>
      </c>
      <c r="H462" s="89">
        <v>3034</v>
      </c>
      <c r="I462" s="45"/>
      <c r="J462" s="45"/>
      <c r="K462" s="43" t="s">
        <v>171</v>
      </c>
      <c r="L462" s="89">
        <v>1572</v>
      </c>
      <c r="M462" s="45"/>
      <c r="N462" s="45"/>
      <c r="O462" s="43" t="s">
        <v>171</v>
      </c>
      <c r="P462" s="89">
        <v>11175</v>
      </c>
      <c r="Q462" s="45"/>
    </row>
    <row r="463" spans="1:29">
      <c r="A463" s="11"/>
      <c r="B463" s="49"/>
      <c r="C463" s="43"/>
      <c r="D463" s="89"/>
      <c r="E463" s="45"/>
      <c r="F463" s="45"/>
      <c r="G463" s="43"/>
      <c r="H463" s="89"/>
      <c r="I463" s="45"/>
      <c r="J463" s="45"/>
      <c r="K463" s="43"/>
      <c r="L463" s="89"/>
      <c r="M463" s="45"/>
      <c r="N463" s="45"/>
      <c r="O463" s="43"/>
      <c r="P463" s="89"/>
      <c r="Q463" s="45"/>
    </row>
    <row r="464" spans="1:29">
      <c r="A464" s="11"/>
      <c r="B464" s="46" t="s">
        <v>250</v>
      </c>
      <c r="C464" s="90">
        <v>2847</v>
      </c>
      <c r="D464" s="90"/>
      <c r="E464" s="41"/>
      <c r="F464" s="41"/>
      <c r="G464" s="47">
        <v>569</v>
      </c>
      <c r="H464" s="47"/>
      <c r="I464" s="41"/>
      <c r="J464" s="41"/>
      <c r="K464" s="47">
        <v>427</v>
      </c>
      <c r="L464" s="47"/>
      <c r="M464" s="41"/>
      <c r="N464" s="41"/>
      <c r="O464" s="90">
        <v>3843</v>
      </c>
      <c r="P464" s="90"/>
      <c r="Q464" s="41"/>
    </row>
    <row r="465" spans="1:17">
      <c r="A465" s="11"/>
      <c r="B465" s="46"/>
      <c r="C465" s="90"/>
      <c r="D465" s="90"/>
      <c r="E465" s="41"/>
      <c r="F465" s="41"/>
      <c r="G465" s="47"/>
      <c r="H465" s="47"/>
      <c r="I465" s="41"/>
      <c r="J465" s="41"/>
      <c r="K465" s="47"/>
      <c r="L465" s="47"/>
      <c r="M465" s="41"/>
      <c r="N465" s="41"/>
      <c r="O465" s="90"/>
      <c r="P465" s="90"/>
      <c r="Q465" s="41"/>
    </row>
    <row r="466" spans="1:17">
      <c r="A466" s="11"/>
      <c r="B466" s="49" t="s">
        <v>251</v>
      </c>
      <c r="C466" s="89">
        <v>3284</v>
      </c>
      <c r="D466" s="89"/>
      <c r="E466" s="45"/>
      <c r="F466" s="45"/>
      <c r="G466" s="44">
        <v>706</v>
      </c>
      <c r="H466" s="44"/>
      <c r="I466" s="45"/>
      <c r="J466" s="45"/>
      <c r="K466" s="44">
        <v>468</v>
      </c>
      <c r="L466" s="44"/>
      <c r="M466" s="45"/>
      <c r="N466" s="45"/>
      <c r="O466" s="89">
        <v>4458</v>
      </c>
      <c r="P466" s="89"/>
      <c r="Q466" s="45"/>
    </row>
    <row r="467" spans="1:17">
      <c r="A467" s="11"/>
      <c r="B467" s="49"/>
      <c r="C467" s="89"/>
      <c r="D467" s="89"/>
      <c r="E467" s="45"/>
      <c r="F467" s="45"/>
      <c r="G467" s="44"/>
      <c r="H467" s="44"/>
      <c r="I467" s="45"/>
      <c r="J467" s="45"/>
      <c r="K467" s="44"/>
      <c r="L467" s="44"/>
      <c r="M467" s="45"/>
      <c r="N467" s="45"/>
      <c r="O467" s="89"/>
      <c r="P467" s="89"/>
      <c r="Q467" s="45"/>
    </row>
    <row r="468" spans="1:17">
      <c r="A468" s="11"/>
      <c r="B468" s="46" t="s">
        <v>252</v>
      </c>
      <c r="C468" s="90">
        <v>2120</v>
      </c>
      <c r="D468" s="90"/>
      <c r="E468" s="41"/>
      <c r="F468" s="41"/>
      <c r="G468" s="47">
        <v>5</v>
      </c>
      <c r="H468" s="47"/>
      <c r="I468" s="41"/>
      <c r="J468" s="41"/>
      <c r="K468" s="47" t="s">
        <v>178</v>
      </c>
      <c r="L468" s="47"/>
      <c r="M468" s="41"/>
      <c r="N468" s="41"/>
      <c r="O468" s="90">
        <v>2125</v>
      </c>
      <c r="P468" s="90"/>
      <c r="Q468" s="41"/>
    </row>
    <row r="469" spans="1:17">
      <c r="A469" s="11"/>
      <c r="B469" s="46"/>
      <c r="C469" s="90"/>
      <c r="D469" s="90"/>
      <c r="E469" s="41"/>
      <c r="F469" s="41"/>
      <c r="G469" s="47"/>
      <c r="H469" s="47"/>
      <c r="I469" s="41"/>
      <c r="J469" s="41"/>
      <c r="K469" s="47"/>
      <c r="L469" s="47"/>
      <c r="M469" s="41"/>
      <c r="N469" s="41"/>
      <c r="O469" s="90"/>
      <c r="P469" s="90"/>
      <c r="Q469" s="41"/>
    </row>
    <row r="470" spans="1:17">
      <c r="A470" s="11"/>
      <c r="B470" s="49" t="s">
        <v>253</v>
      </c>
      <c r="C470" s="89">
        <v>2539</v>
      </c>
      <c r="D470" s="89"/>
      <c r="E470" s="45"/>
      <c r="F470" s="45"/>
      <c r="G470" s="44">
        <v>940</v>
      </c>
      <c r="H470" s="44"/>
      <c r="I470" s="45"/>
      <c r="J470" s="45"/>
      <c r="K470" s="44">
        <v>616</v>
      </c>
      <c r="L470" s="44"/>
      <c r="M470" s="45"/>
      <c r="N470" s="45"/>
      <c r="O470" s="89">
        <v>4095</v>
      </c>
      <c r="P470" s="89"/>
      <c r="Q470" s="45"/>
    </row>
    <row r="471" spans="1:17">
      <c r="A471" s="11"/>
      <c r="B471" s="49"/>
      <c r="C471" s="89"/>
      <c r="D471" s="89"/>
      <c r="E471" s="45"/>
      <c r="F471" s="45"/>
      <c r="G471" s="44"/>
      <c r="H471" s="44"/>
      <c r="I471" s="45"/>
      <c r="J471" s="45"/>
      <c r="K471" s="44"/>
      <c r="L471" s="44"/>
      <c r="M471" s="45"/>
      <c r="N471" s="45"/>
      <c r="O471" s="89"/>
      <c r="P471" s="89"/>
      <c r="Q471" s="45"/>
    </row>
    <row r="472" spans="1:17">
      <c r="A472" s="11"/>
      <c r="B472" s="46" t="s">
        <v>254</v>
      </c>
      <c r="C472" s="90">
        <v>2972</v>
      </c>
      <c r="D472" s="90"/>
      <c r="E472" s="41"/>
      <c r="F472" s="41"/>
      <c r="G472" s="47" t="s">
        <v>178</v>
      </c>
      <c r="H472" s="47"/>
      <c r="I472" s="41"/>
      <c r="J472" s="41"/>
      <c r="K472" s="47">
        <v>9</v>
      </c>
      <c r="L472" s="47"/>
      <c r="M472" s="41"/>
      <c r="N472" s="41"/>
      <c r="O472" s="90">
        <v>2981</v>
      </c>
      <c r="P472" s="90"/>
      <c r="Q472" s="41"/>
    </row>
    <row r="473" spans="1:17" ht="15.75" thickBot="1">
      <c r="A473" s="11"/>
      <c r="B473" s="46"/>
      <c r="C473" s="105"/>
      <c r="D473" s="105"/>
      <c r="E473" s="56"/>
      <c r="F473" s="41"/>
      <c r="G473" s="53"/>
      <c r="H473" s="53"/>
      <c r="I473" s="56"/>
      <c r="J473" s="41"/>
      <c r="K473" s="53"/>
      <c r="L473" s="53"/>
      <c r="M473" s="56"/>
      <c r="N473" s="41"/>
      <c r="O473" s="105"/>
      <c r="P473" s="105"/>
      <c r="Q473" s="56"/>
    </row>
    <row r="474" spans="1:17" ht="15.75" thickTop="1">
      <c r="A474" s="11"/>
      <c r="B474" s="43" t="s">
        <v>308</v>
      </c>
      <c r="C474" s="57" t="s">
        <v>171</v>
      </c>
      <c r="D474" s="92">
        <v>20331</v>
      </c>
      <c r="E474" s="61"/>
      <c r="F474" s="45"/>
      <c r="G474" s="57" t="s">
        <v>171</v>
      </c>
      <c r="H474" s="92">
        <v>5254</v>
      </c>
      <c r="I474" s="61"/>
      <c r="J474" s="45"/>
      <c r="K474" s="57" t="s">
        <v>171</v>
      </c>
      <c r="L474" s="92">
        <v>3092</v>
      </c>
      <c r="M474" s="61"/>
      <c r="N474" s="45"/>
      <c r="O474" s="57" t="s">
        <v>171</v>
      </c>
      <c r="P474" s="92">
        <v>28677</v>
      </c>
      <c r="Q474" s="61"/>
    </row>
    <row r="475" spans="1:17" ht="15.75" thickBot="1">
      <c r="A475" s="11"/>
      <c r="B475" s="43"/>
      <c r="C475" s="84"/>
      <c r="D475" s="98"/>
      <c r="E475" s="51"/>
      <c r="F475" s="45"/>
      <c r="G475" s="84"/>
      <c r="H475" s="98"/>
      <c r="I475" s="51"/>
      <c r="J475" s="45"/>
      <c r="K475" s="84"/>
      <c r="L475" s="98"/>
      <c r="M475" s="51"/>
      <c r="N475" s="45"/>
      <c r="O475" s="84"/>
      <c r="P475" s="98"/>
      <c r="Q475" s="51"/>
    </row>
    <row r="476" spans="1:17" ht="15.75" thickTop="1">
      <c r="A476" s="11"/>
      <c r="B476" s="85" t="s">
        <v>309</v>
      </c>
      <c r="C476" s="52"/>
      <c r="D476" s="52"/>
      <c r="E476" s="38"/>
      <c r="F476" s="41"/>
      <c r="G476" s="52"/>
      <c r="H476" s="52"/>
      <c r="I476" s="38"/>
      <c r="J476" s="41"/>
      <c r="K476" s="52"/>
      <c r="L476" s="52"/>
      <c r="M476" s="38"/>
      <c r="N476" s="41"/>
      <c r="O476" s="52"/>
      <c r="P476" s="52"/>
      <c r="Q476" s="38"/>
    </row>
    <row r="477" spans="1:17">
      <c r="A477" s="11"/>
      <c r="B477" s="85"/>
      <c r="C477" s="47"/>
      <c r="D477" s="47"/>
      <c r="E477" s="41"/>
      <c r="F477" s="41"/>
      <c r="G477" s="47"/>
      <c r="H477" s="47"/>
      <c r="I477" s="41"/>
      <c r="J477" s="41"/>
      <c r="K477" s="47"/>
      <c r="L477" s="47"/>
      <c r="M477" s="41"/>
      <c r="N477" s="41"/>
      <c r="O477" s="47"/>
      <c r="P477" s="47"/>
      <c r="Q477" s="41"/>
    </row>
    <row r="478" spans="1:17">
      <c r="A478" s="11"/>
      <c r="B478" s="49" t="s">
        <v>249</v>
      </c>
      <c r="C478" s="43" t="s">
        <v>171</v>
      </c>
      <c r="D478" s="44">
        <v>26</v>
      </c>
      <c r="E478" s="45"/>
      <c r="F478" s="45"/>
      <c r="G478" s="43" t="s">
        <v>171</v>
      </c>
      <c r="H478" s="44" t="s">
        <v>178</v>
      </c>
      <c r="I478" s="45"/>
      <c r="J478" s="45"/>
      <c r="K478" s="43" t="s">
        <v>171</v>
      </c>
      <c r="L478" s="44" t="s">
        <v>178</v>
      </c>
      <c r="M478" s="45"/>
      <c r="N478" s="45"/>
      <c r="O478" s="43" t="s">
        <v>171</v>
      </c>
      <c r="P478" s="44">
        <v>26</v>
      </c>
      <c r="Q478" s="45"/>
    </row>
    <row r="479" spans="1:17">
      <c r="A479" s="11"/>
      <c r="B479" s="49"/>
      <c r="C479" s="43"/>
      <c r="D479" s="44"/>
      <c r="E479" s="45"/>
      <c r="F479" s="45"/>
      <c r="G479" s="43"/>
      <c r="H479" s="44"/>
      <c r="I479" s="45"/>
      <c r="J479" s="45"/>
      <c r="K479" s="43"/>
      <c r="L479" s="44"/>
      <c r="M479" s="45"/>
      <c r="N479" s="45"/>
      <c r="O479" s="43"/>
      <c r="P479" s="44"/>
      <c r="Q479" s="45"/>
    </row>
    <row r="480" spans="1:17">
      <c r="A480" s="11"/>
      <c r="B480" s="46" t="s">
        <v>250</v>
      </c>
      <c r="C480" s="47">
        <v>28</v>
      </c>
      <c r="D480" s="47"/>
      <c r="E480" s="41"/>
      <c r="F480" s="41"/>
      <c r="G480" s="47" t="s">
        <v>178</v>
      </c>
      <c r="H480" s="47"/>
      <c r="I480" s="41"/>
      <c r="J480" s="41"/>
      <c r="K480" s="47" t="s">
        <v>178</v>
      </c>
      <c r="L480" s="47"/>
      <c r="M480" s="41"/>
      <c r="N480" s="41"/>
      <c r="O480" s="47">
        <v>28</v>
      </c>
      <c r="P480" s="47"/>
      <c r="Q480" s="41"/>
    </row>
    <row r="481" spans="1:17">
      <c r="A481" s="11"/>
      <c r="B481" s="46"/>
      <c r="C481" s="47"/>
      <c r="D481" s="47"/>
      <c r="E481" s="41"/>
      <c r="F481" s="41"/>
      <c r="G481" s="47"/>
      <c r="H481" s="47"/>
      <c r="I481" s="41"/>
      <c r="J481" s="41"/>
      <c r="K481" s="47"/>
      <c r="L481" s="47"/>
      <c r="M481" s="41"/>
      <c r="N481" s="41"/>
      <c r="O481" s="47"/>
      <c r="P481" s="47"/>
      <c r="Q481" s="41"/>
    </row>
    <row r="482" spans="1:17">
      <c r="A482" s="11"/>
      <c r="B482" s="49" t="s">
        <v>251</v>
      </c>
      <c r="C482" s="44">
        <v>50</v>
      </c>
      <c r="D482" s="44"/>
      <c r="E482" s="45"/>
      <c r="F482" s="45"/>
      <c r="G482" s="44" t="s">
        <v>178</v>
      </c>
      <c r="H482" s="44"/>
      <c r="I482" s="45"/>
      <c r="J482" s="45"/>
      <c r="K482" s="44" t="s">
        <v>178</v>
      </c>
      <c r="L482" s="44"/>
      <c r="M482" s="45"/>
      <c r="N482" s="45"/>
      <c r="O482" s="44">
        <v>50</v>
      </c>
      <c r="P482" s="44"/>
      <c r="Q482" s="45"/>
    </row>
    <row r="483" spans="1:17">
      <c r="A483" s="11"/>
      <c r="B483" s="49"/>
      <c r="C483" s="44"/>
      <c r="D483" s="44"/>
      <c r="E483" s="45"/>
      <c r="F483" s="45"/>
      <c r="G483" s="44"/>
      <c r="H483" s="44"/>
      <c r="I483" s="45"/>
      <c r="J483" s="45"/>
      <c r="K483" s="44"/>
      <c r="L483" s="44"/>
      <c r="M483" s="45"/>
      <c r="N483" s="45"/>
      <c r="O483" s="44"/>
      <c r="P483" s="44"/>
      <c r="Q483" s="45"/>
    </row>
    <row r="484" spans="1:17">
      <c r="A484" s="11"/>
      <c r="B484" s="46" t="s">
        <v>252</v>
      </c>
      <c r="C484" s="47">
        <v>23</v>
      </c>
      <c r="D484" s="47"/>
      <c r="E484" s="41"/>
      <c r="F484" s="41"/>
      <c r="G484" s="47" t="s">
        <v>178</v>
      </c>
      <c r="H484" s="47"/>
      <c r="I484" s="41"/>
      <c r="J484" s="41"/>
      <c r="K484" s="47" t="s">
        <v>178</v>
      </c>
      <c r="L484" s="47"/>
      <c r="M484" s="41"/>
      <c r="N484" s="41"/>
      <c r="O484" s="47">
        <v>23</v>
      </c>
      <c r="P484" s="47"/>
      <c r="Q484" s="41"/>
    </row>
    <row r="485" spans="1:17">
      <c r="A485" s="11"/>
      <c r="B485" s="46"/>
      <c r="C485" s="47"/>
      <c r="D485" s="47"/>
      <c r="E485" s="41"/>
      <c r="F485" s="41"/>
      <c r="G485" s="47"/>
      <c r="H485" s="47"/>
      <c r="I485" s="41"/>
      <c r="J485" s="41"/>
      <c r="K485" s="47"/>
      <c r="L485" s="47"/>
      <c r="M485" s="41"/>
      <c r="N485" s="41"/>
      <c r="O485" s="47"/>
      <c r="P485" s="47"/>
      <c r="Q485" s="41"/>
    </row>
    <row r="486" spans="1:17">
      <c r="A486" s="11"/>
      <c r="B486" s="49" t="s">
        <v>253</v>
      </c>
      <c r="C486" s="44">
        <v>179</v>
      </c>
      <c r="D486" s="44"/>
      <c r="E486" s="45"/>
      <c r="F486" s="45"/>
      <c r="G486" s="44" t="s">
        <v>178</v>
      </c>
      <c r="H486" s="44"/>
      <c r="I486" s="45"/>
      <c r="J486" s="45"/>
      <c r="K486" s="44" t="s">
        <v>178</v>
      </c>
      <c r="L486" s="44"/>
      <c r="M486" s="45"/>
      <c r="N486" s="45"/>
      <c r="O486" s="44">
        <v>179</v>
      </c>
      <c r="P486" s="44"/>
      <c r="Q486" s="45"/>
    </row>
    <row r="487" spans="1:17">
      <c r="A487" s="11"/>
      <c r="B487" s="49"/>
      <c r="C487" s="44"/>
      <c r="D487" s="44"/>
      <c r="E487" s="45"/>
      <c r="F487" s="45"/>
      <c r="G487" s="44"/>
      <c r="H487" s="44"/>
      <c r="I487" s="45"/>
      <c r="J487" s="45"/>
      <c r="K487" s="44"/>
      <c r="L487" s="44"/>
      <c r="M487" s="45"/>
      <c r="N487" s="45"/>
      <c r="O487" s="44"/>
      <c r="P487" s="44"/>
      <c r="Q487" s="45"/>
    </row>
    <row r="488" spans="1:17">
      <c r="A488" s="11"/>
      <c r="B488" s="46" t="s">
        <v>254</v>
      </c>
      <c r="C488" s="47">
        <v>119</v>
      </c>
      <c r="D488" s="47"/>
      <c r="E488" s="41"/>
      <c r="F488" s="41"/>
      <c r="G488" s="47" t="s">
        <v>178</v>
      </c>
      <c r="H488" s="47"/>
      <c r="I488" s="41"/>
      <c r="J488" s="41"/>
      <c r="K488" s="47" t="s">
        <v>178</v>
      </c>
      <c r="L488" s="47"/>
      <c r="M488" s="41"/>
      <c r="N488" s="41"/>
      <c r="O488" s="47">
        <v>119</v>
      </c>
      <c r="P488" s="47"/>
      <c r="Q488" s="41"/>
    </row>
    <row r="489" spans="1:17" ht="15.75" thickBot="1">
      <c r="A489" s="11"/>
      <c r="B489" s="46"/>
      <c r="C489" s="53"/>
      <c r="D489" s="53"/>
      <c r="E489" s="56"/>
      <c r="F489" s="41"/>
      <c r="G489" s="53"/>
      <c r="H489" s="53"/>
      <c r="I489" s="56"/>
      <c r="J489" s="41"/>
      <c r="K489" s="53"/>
      <c r="L489" s="53"/>
      <c r="M489" s="56"/>
      <c r="N489" s="41"/>
      <c r="O489" s="53"/>
      <c r="P489" s="53"/>
      <c r="Q489" s="56"/>
    </row>
    <row r="490" spans="1:17" ht="15.75" thickTop="1">
      <c r="A490" s="11"/>
      <c r="B490" s="43" t="s">
        <v>310</v>
      </c>
      <c r="C490" s="57" t="s">
        <v>171</v>
      </c>
      <c r="D490" s="59">
        <v>425</v>
      </c>
      <c r="E490" s="61"/>
      <c r="F490" s="45"/>
      <c r="G490" s="57" t="s">
        <v>171</v>
      </c>
      <c r="H490" s="59" t="s">
        <v>178</v>
      </c>
      <c r="I490" s="61"/>
      <c r="J490" s="45"/>
      <c r="K490" s="57" t="s">
        <v>171</v>
      </c>
      <c r="L490" s="59" t="s">
        <v>178</v>
      </c>
      <c r="M490" s="61"/>
      <c r="N490" s="45"/>
      <c r="O490" s="57" t="s">
        <v>171</v>
      </c>
      <c r="P490" s="59">
        <v>425</v>
      </c>
      <c r="Q490" s="61"/>
    </row>
    <row r="491" spans="1:17" ht="15.75" thickBot="1">
      <c r="A491" s="11"/>
      <c r="B491" s="43"/>
      <c r="C491" s="84"/>
      <c r="D491" s="50"/>
      <c r="E491" s="51"/>
      <c r="F491" s="45"/>
      <c r="G491" s="84"/>
      <c r="H491" s="50"/>
      <c r="I491" s="51"/>
      <c r="J491" s="45"/>
      <c r="K491" s="84"/>
      <c r="L491" s="50"/>
      <c r="M491" s="51"/>
      <c r="N491" s="45"/>
      <c r="O491" s="84"/>
      <c r="P491" s="50"/>
      <c r="Q491" s="51"/>
    </row>
    <row r="492" spans="1:17" ht="15.75" thickTop="1">
      <c r="A492" s="11"/>
      <c r="B492" s="85" t="s">
        <v>311</v>
      </c>
      <c r="C492" s="52"/>
      <c r="D492" s="52"/>
      <c r="E492" s="38"/>
      <c r="F492" s="41"/>
      <c r="G492" s="52"/>
      <c r="H492" s="52"/>
      <c r="I492" s="38"/>
      <c r="J492" s="41"/>
      <c r="K492" s="52"/>
      <c r="L492" s="52"/>
      <c r="M492" s="38"/>
      <c r="N492" s="41"/>
      <c r="O492" s="52"/>
      <c r="P492" s="52"/>
      <c r="Q492" s="38"/>
    </row>
    <row r="493" spans="1:17">
      <c r="A493" s="11"/>
      <c r="B493" s="85"/>
      <c r="C493" s="47"/>
      <c r="D493" s="47"/>
      <c r="E493" s="41"/>
      <c r="F493" s="41"/>
      <c r="G493" s="47"/>
      <c r="H493" s="47"/>
      <c r="I493" s="41"/>
      <c r="J493" s="41"/>
      <c r="K493" s="47"/>
      <c r="L493" s="47"/>
      <c r="M493" s="41"/>
      <c r="N493" s="41"/>
      <c r="O493" s="47"/>
      <c r="P493" s="47"/>
      <c r="Q493" s="41"/>
    </row>
    <row r="494" spans="1:17">
      <c r="A494" s="11"/>
      <c r="B494" s="49" t="s">
        <v>249</v>
      </c>
      <c r="C494" s="43" t="s">
        <v>171</v>
      </c>
      <c r="D494" s="89">
        <v>6595</v>
      </c>
      <c r="E494" s="45"/>
      <c r="F494" s="45"/>
      <c r="G494" s="43" t="s">
        <v>171</v>
      </c>
      <c r="H494" s="89">
        <v>3034</v>
      </c>
      <c r="I494" s="45"/>
      <c r="J494" s="45"/>
      <c r="K494" s="43" t="s">
        <v>171</v>
      </c>
      <c r="L494" s="89">
        <v>1572</v>
      </c>
      <c r="M494" s="45"/>
      <c r="N494" s="45"/>
      <c r="O494" s="43" t="s">
        <v>171</v>
      </c>
      <c r="P494" s="89">
        <v>11201</v>
      </c>
      <c r="Q494" s="45"/>
    </row>
    <row r="495" spans="1:17">
      <c r="A495" s="11"/>
      <c r="B495" s="49"/>
      <c r="C495" s="43"/>
      <c r="D495" s="89"/>
      <c r="E495" s="45"/>
      <c r="F495" s="45"/>
      <c r="G495" s="43"/>
      <c r="H495" s="89"/>
      <c r="I495" s="45"/>
      <c r="J495" s="45"/>
      <c r="K495" s="43"/>
      <c r="L495" s="89"/>
      <c r="M495" s="45"/>
      <c r="N495" s="45"/>
      <c r="O495" s="43"/>
      <c r="P495" s="89"/>
      <c r="Q495" s="45"/>
    </row>
    <row r="496" spans="1:17">
      <c r="A496" s="11"/>
      <c r="B496" s="46" t="s">
        <v>250</v>
      </c>
      <c r="C496" s="90">
        <v>2875</v>
      </c>
      <c r="D496" s="90"/>
      <c r="E496" s="41"/>
      <c r="F496" s="41"/>
      <c r="G496" s="47">
        <v>569</v>
      </c>
      <c r="H496" s="47"/>
      <c r="I496" s="41"/>
      <c r="J496" s="41"/>
      <c r="K496" s="47">
        <v>427</v>
      </c>
      <c r="L496" s="47"/>
      <c r="M496" s="41"/>
      <c r="N496" s="41"/>
      <c r="O496" s="90">
        <v>3871</v>
      </c>
      <c r="P496" s="90"/>
      <c r="Q496" s="41"/>
    </row>
    <row r="497" spans="1:29">
      <c r="A497" s="11"/>
      <c r="B497" s="46"/>
      <c r="C497" s="90"/>
      <c r="D497" s="90"/>
      <c r="E497" s="41"/>
      <c r="F497" s="41"/>
      <c r="G497" s="47"/>
      <c r="H497" s="47"/>
      <c r="I497" s="41"/>
      <c r="J497" s="41"/>
      <c r="K497" s="47"/>
      <c r="L497" s="47"/>
      <c r="M497" s="41"/>
      <c r="N497" s="41"/>
      <c r="O497" s="90"/>
      <c r="P497" s="90"/>
      <c r="Q497" s="41"/>
    </row>
    <row r="498" spans="1:29">
      <c r="A498" s="11"/>
      <c r="B498" s="49" t="s">
        <v>251</v>
      </c>
      <c r="C498" s="89">
        <v>3334</v>
      </c>
      <c r="D498" s="89"/>
      <c r="E498" s="45"/>
      <c r="F498" s="45"/>
      <c r="G498" s="44">
        <v>706</v>
      </c>
      <c r="H498" s="44"/>
      <c r="I498" s="45"/>
      <c r="J498" s="45"/>
      <c r="K498" s="44">
        <v>468</v>
      </c>
      <c r="L498" s="44"/>
      <c r="M498" s="45"/>
      <c r="N498" s="45"/>
      <c r="O498" s="89">
        <v>4508</v>
      </c>
      <c r="P498" s="89"/>
      <c r="Q498" s="45"/>
    </row>
    <row r="499" spans="1:29">
      <c r="A499" s="11"/>
      <c r="B499" s="49"/>
      <c r="C499" s="89"/>
      <c r="D499" s="89"/>
      <c r="E499" s="45"/>
      <c r="F499" s="45"/>
      <c r="G499" s="44"/>
      <c r="H499" s="44"/>
      <c r="I499" s="45"/>
      <c r="J499" s="45"/>
      <c r="K499" s="44"/>
      <c r="L499" s="44"/>
      <c r="M499" s="45"/>
      <c r="N499" s="45"/>
      <c r="O499" s="89"/>
      <c r="P499" s="89"/>
      <c r="Q499" s="45"/>
    </row>
    <row r="500" spans="1:29">
      <c r="A500" s="11"/>
      <c r="B500" s="46" t="s">
        <v>252</v>
      </c>
      <c r="C500" s="90">
        <v>2143</v>
      </c>
      <c r="D500" s="90"/>
      <c r="E500" s="41"/>
      <c r="F500" s="41"/>
      <c r="G500" s="47">
        <v>5</v>
      </c>
      <c r="H500" s="47"/>
      <c r="I500" s="41"/>
      <c r="J500" s="41"/>
      <c r="K500" s="47" t="s">
        <v>178</v>
      </c>
      <c r="L500" s="47"/>
      <c r="M500" s="41"/>
      <c r="N500" s="41"/>
      <c r="O500" s="90">
        <v>2148</v>
      </c>
      <c r="P500" s="90"/>
      <c r="Q500" s="41"/>
    </row>
    <row r="501" spans="1:29">
      <c r="A501" s="11"/>
      <c r="B501" s="46"/>
      <c r="C501" s="90"/>
      <c r="D501" s="90"/>
      <c r="E501" s="41"/>
      <c r="F501" s="41"/>
      <c r="G501" s="47"/>
      <c r="H501" s="47"/>
      <c r="I501" s="41"/>
      <c r="J501" s="41"/>
      <c r="K501" s="47"/>
      <c r="L501" s="47"/>
      <c r="M501" s="41"/>
      <c r="N501" s="41"/>
      <c r="O501" s="90"/>
      <c r="P501" s="90"/>
      <c r="Q501" s="41"/>
    </row>
    <row r="502" spans="1:29">
      <c r="A502" s="11"/>
      <c r="B502" s="49" t="s">
        <v>253</v>
      </c>
      <c r="C502" s="89">
        <v>2718</v>
      </c>
      <c r="D502" s="89"/>
      <c r="E502" s="45"/>
      <c r="F502" s="45"/>
      <c r="G502" s="44">
        <v>940</v>
      </c>
      <c r="H502" s="44"/>
      <c r="I502" s="45"/>
      <c r="J502" s="45"/>
      <c r="K502" s="44">
        <v>616</v>
      </c>
      <c r="L502" s="44"/>
      <c r="M502" s="45"/>
      <c r="N502" s="45"/>
      <c r="O502" s="89">
        <v>4274</v>
      </c>
      <c r="P502" s="89"/>
      <c r="Q502" s="45"/>
    </row>
    <row r="503" spans="1:29">
      <c r="A503" s="11"/>
      <c r="B503" s="49"/>
      <c r="C503" s="89"/>
      <c r="D503" s="89"/>
      <c r="E503" s="45"/>
      <c r="F503" s="45"/>
      <c r="G503" s="44"/>
      <c r="H503" s="44"/>
      <c r="I503" s="45"/>
      <c r="J503" s="45"/>
      <c r="K503" s="44"/>
      <c r="L503" s="44"/>
      <c r="M503" s="45"/>
      <c r="N503" s="45"/>
      <c r="O503" s="89"/>
      <c r="P503" s="89"/>
      <c r="Q503" s="45"/>
    </row>
    <row r="504" spans="1:29">
      <c r="A504" s="11"/>
      <c r="B504" s="46" t="s">
        <v>254</v>
      </c>
      <c r="C504" s="90">
        <v>3091</v>
      </c>
      <c r="D504" s="90"/>
      <c r="E504" s="41"/>
      <c r="F504" s="41"/>
      <c r="G504" s="47" t="s">
        <v>178</v>
      </c>
      <c r="H504" s="47"/>
      <c r="I504" s="41"/>
      <c r="J504" s="41"/>
      <c r="K504" s="47">
        <v>9</v>
      </c>
      <c r="L504" s="47"/>
      <c r="M504" s="41"/>
      <c r="N504" s="41"/>
      <c r="O504" s="90">
        <v>3100</v>
      </c>
      <c r="P504" s="90"/>
      <c r="Q504" s="41"/>
    </row>
    <row r="505" spans="1:29" ht="15.75" thickBot="1">
      <c r="A505" s="11"/>
      <c r="B505" s="46"/>
      <c r="C505" s="105"/>
      <c r="D505" s="105"/>
      <c r="E505" s="56"/>
      <c r="F505" s="41"/>
      <c r="G505" s="53"/>
      <c r="H505" s="53"/>
      <c r="I505" s="56"/>
      <c r="J505" s="41"/>
      <c r="K505" s="53"/>
      <c r="L505" s="53"/>
      <c r="M505" s="56"/>
      <c r="N505" s="41"/>
      <c r="O505" s="105"/>
      <c r="P505" s="105"/>
      <c r="Q505" s="56"/>
    </row>
    <row r="506" spans="1:29" ht="15.75" thickTop="1">
      <c r="A506" s="11"/>
      <c r="B506" s="43" t="s">
        <v>109</v>
      </c>
      <c r="C506" s="57" t="s">
        <v>171</v>
      </c>
      <c r="D506" s="92">
        <v>20756</v>
      </c>
      <c r="E506" s="61"/>
      <c r="F506" s="45"/>
      <c r="G506" s="57" t="s">
        <v>171</v>
      </c>
      <c r="H506" s="92">
        <v>5254</v>
      </c>
      <c r="I506" s="61"/>
      <c r="J506" s="45"/>
      <c r="K506" s="57" t="s">
        <v>171</v>
      </c>
      <c r="L506" s="92">
        <v>3092</v>
      </c>
      <c r="M506" s="61"/>
      <c r="N506" s="45"/>
      <c r="O506" s="57" t="s">
        <v>171</v>
      </c>
      <c r="P506" s="92">
        <v>29102</v>
      </c>
      <c r="Q506" s="61"/>
    </row>
    <row r="507" spans="1:29" ht="15.75" thickBot="1">
      <c r="A507" s="11"/>
      <c r="B507" s="43"/>
      <c r="C507" s="58"/>
      <c r="D507" s="93"/>
      <c r="E507" s="62"/>
      <c r="F507" s="45"/>
      <c r="G507" s="58"/>
      <c r="H507" s="93"/>
      <c r="I507" s="62"/>
      <c r="J507" s="45"/>
      <c r="K507" s="58"/>
      <c r="L507" s="93"/>
      <c r="M507" s="62"/>
      <c r="N507" s="45"/>
      <c r="O507" s="58"/>
      <c r="P507" s="93"/>
      <c r="Q507" s="62"/>
    </row>
    <row r="508" spans="1:29" ht="16.5" thickTop="1" thickBot="1">
      <c r="A508" s="11"/>
      <c r="B508" s="31"/>
      <c r="C508" s="64"/>
      <c r="D508" s="64"/>
      <c r="E508" s="64"/>
      <c r="F508" s="31"/>
      <c r="G508" s="64"/>
      <c r="H508" s="64"/>
      <c r="I508" s="64"/>
      <c r="J508" s="31"/>
      <c r="K508" s="64"/>
      <c r="L508" s="64"/>
      <c r="M508" s="64"/>
      <c r="N508" s="31"/>
      <c r="O508" s="64"/>
      <c r="P508" s="64"/>
      <c r="Q508" s="64"/>
    </row>
    <row r="509" spans="1:29" ht="15.75" thickTop="1">
      <c r="A509" s="11" t="s">
        <v>572</v>
      </c>
      <c r="B509" s="10" t="s">
        <v>5</v>
      </c>
      <c r="C509" s="10"/>
      <c r="D509" s="10"/>
      <c r="E509" s="10"/>
      <c r="F509" s="10"/>
      <c r="G509" s="10"/>
      <c r="H509" s="10"/>
      <c r="I509" s="10"/>
      <c r="J509" s="10"/>
      <c r="K509" s="10"/>
      <c r="L509" s="10"/>
      <c r="M509" s="10"/>
      <c r="N509" s="10"/>
      <c r="O509" s="10"/>
      <c r="P509" s="10"/>
      <c r="Q509" s="10"/>
      <c r="R509" s="10"/>
      <c r="S509" s="10"/>
      <c r="T509" s="10"/>
      <c r="U509" s="10"/>
      <c r="V509" s="10"/>
      <c r="W509" s="10"/>
      <c r="X509" s="10"/>
      <c r="Y509" s="10"/>
      <c r="Z509" s="10"/>
      <c r="AA509" s="10"/>
      <c r="AB509" s="10"/>
      <c r="AC509" s="10"/>
    </row>
    <row r="510" spans="1:29">
      <c r="A510" s="11"/>
      <c r="B510" s="74" t="s">
        <v>316</v>
      </c>
      <c r="C510" s="74"/>
      <c r="D510" s="74"/>
      <c r="E510" s="74"/>
      <c r="F510" s="74"/>
      <c r="G510" s="74"/>
      <c r="H510" s="74"/>
      <c r="I510" s="74"/>
      <c r="J510" s="74"/>
      <c r="K510" s="74"/>
      <c r="L510" s="74"/>
      <c r="M510" s="74"/>
      <c r="N510" s="74"/>
      <c r="O510" s="74"/>
      <c r="P510" s="74"/>
      <c r="Q510" s="74"/>
      <c r="R510" s="74"/>
      <c r="S510" s="74"/>
      <c r="T510" s="74"/>
      <c r="U510" s="74"/>
      <c r="V510" s="74"/>
      <c r="W510" s="74"/>
      <c r="X510" s="74"/>
      <c r="Y510" s="74"/>
      <c r="Z510" s="74"/>
      <c r="AA510" s="74"/>
      <c r="AB510" s="74"/>
      <c r="AC510" s="74"/>
    </row>
    <row r="511" spans="1:29">
      <c r="A511" s="11"/>
      <c r="B511" s="32"/>
      <c r="C511" s="32"/>
      <c r="D511" s="32"/>
      <c r="E511" s="32"/>
      <c r="F511" s="32"/>
      <c r="G511" s="32"/>
      <c r="H511" s="32"/>
      <c r="I511" s="32"/>
      <c r="J511" s="32"/>
      <c r="K511" s="32"/>
      <c r="L511" s="32"/>
      <c r="M511" s="32"/>
      <c r="N511" s="32"/>
      <c r="O511" s="32"/>
      <c r="P511" s="32"/>
      <c r="Q511" s="32"/>
      <c r="R511" s="32"/>
      <c r="S511" s="32"/>
      <c r="T511" s="32"/>
      <c r="U511" s="32"/>
      <c r="V511" s="32"/>
      <c r="W511" s="32"/>
    </row>
    <row r="512" spans="1:29" ht="15.75" thickBot="1">
      <c r="A512" s="11"/>
      <c r="B512" s="15"/>
      <c r="C512" s="15"/>
      <c r="D512" s="15"/>
      <c r="E512" s="15"/>
      <c r="F512" s="15"/>
      <c r="G512" s="15"/>
      <c r="H512" s="15"/>
      <c r="I512" s="15"/>
      <c r="J512" s="15"/>
      <c r="K512" s="15"/>
      <c r="L512" s="15"/>
      <c r="M512" s="15"/>
      <c r="N512" s="15"/>
      <c r="O512" s="15"/>
      <c r="P512" s="15"/>
      <c r="Q512" s="15"/>
      <c r="R512" s="15"/>
      <c r="S512" s="15"/>
      <c r="T512" s="15"/>
      <c r="U512" s="15"/>
      <c r="V512" s="15"/>
      <c r="W512" s="15"/>
    </row>
    <row r="513" spans="1:23" ht="15.75" thickTop="1">
      <c r="A513" s="11"/>
      <c r="B513" s="33" t="s">
        <v>317</v>
      </c>
      <c r="C513" s="35" t="s">
        <v>257</v>
      </c>
      <c r="D513" s="35"/>
      <c r="E513" s="35"/>
      <c r="F513" s="35"/>
      <c r="G513" s="35"/>
      <c r="H513" s="35"/>
      <c r="I513" s="35"/>
      <c r="J513" s="35"/>
      <c r="K513" s="35"/>
      <c r="L513" s="35"/>
      <c r="M513" s="38"/>
      <c r="N513" s="35" t="s">
        <v>257</v>
      </c>
      <c r="O513" s="35"/>
      <c r="P513" s="35"/>
      <c r="Q513" s="35"/>
      <c r="R513" s="35"/>
      <c r="S513" s="35"/>
      <c r="T513" s="35"/>
      <c r="U513" s="35"/>
      <c r="V513" s="35"/>
      <c r="W513" s="35"/>
    </row>
    <row r="514" spans="1:23" ht="15.75" thickBot="1">
      <c r="A514" s="11"/>
      <c r="B514" s="34"/>
      <c r="C514" s="87">
        <v>41820</v>
      </c>
      <c r="D514" s="87"/>
      <c r="E514" s="87"/>
      <c r="F514" s="87"/>
      <c r="G514" s="87"/>
      <c r="H514" s="87"/>
      <c r="I514" s="87"/>
      <c r="J514" s="87"/>
      <c r="K514" s="87"/>
      <c r="L514" s="87"/>
      <c r="M514" s="39"/>
      <c r="N514" s="87">
        <v>41455</v>
      </c>
      <c r="O514" s="87"/>
      <c r="P514" s="87"/>
      <c r="Q514" s="87"/>
      <c r="R514" s="87"/>
      <c r="S514" s="87"/>
      <c r="T514" s="87"/>
      <c r="U514" s="87"/>
      <c r="V514" s="87"/>
      <c r="W514" s="87"/>
    </row>
    <row r="515" spans="1:23" ht="15.75" thickTop="1">
      <c r="A515" s="11"/>
      <c r="B515" s="88"/>
      <c r="C515" s="35" t="s">
        <v>318</v>
      </c>
      <c r="D515" s="35"/>
      <c r="E515" s="38"/>
      <c r="F515" s="35" t="s">
        <v>320</v>
      </c>
      <c r="G515" s="35"/>
      <c r="H515" s="35"/>
      <c r="I515" s="38"/>
      <c r="J515" s="35" t="s">
        <v>323</v>
      </c>
      <c r="K515" s="35"/>
      <c r="L515" s="35"/>
      <c r="M515" s="41"/>
      <c r="N515" s="35" t="s">
        <v>318</v>
      </c>
      <c r="O515" s="35"/>
      <c r="P515" s="38"/>
      <c r="Q515" s="35" t="s">
        <v>320</v>
      </c>
      <c r="R515" s="35"/>
      <c r="S515" s="35"/>
      <c r="T515" s="38"/>
      <c r="U515" s="35" t="s">
        <v>323</v>
      </c>
      <c r="V515" s="35"/>
      <c r="W515" s="35"/>
    </row>
    <row r="516" spans="1:23">
      <c r="A516" s="11"/>
      <c r="B516" s="88"/>
      <c r="C516" s="36" t="s">
        <v>319</v>
      </c>
      <c r="D516" s="36"/>
      <c r="E516" s="41"/>
      <c r="F516" s="36" t="s">
        <v>321</v>
      </c>
      <c r="G516" s="36"/>
      <c r="H516" s="36"/>
      <c r="I516" s="41"/>
      <c r="J516" s="36" t="s">
        <v>321</v>
      </c>
      <c r="K516" s="36"/>
      <c r="L516" s="36"/>
      <c r="M516" s="41"/>
      <c r="N516" s="36" t="s">
        <v>319</v>
      </c>
      <c r="O516" s="36"/>
      <c r="P516" s="41"/>
      <c r="Q516" s="36" t="s">
        <v>321</v>
      </c>
      <c r="R516" s="36"/>
      <c r="S516" s="36"/>
      <c r="T516" s="41"/>
      <c r="U516" s="36" t="s">
        <v>321</v>
      </c>
      <c r="V516" s="36"/>
      <c r="W516" s="36"/>
    </row>
    <row r="517" spans="1:23">
      <c r="A517" s="11"/>
      <c r="B517" s="88"/>
      <c r="C517" s="10"/>
      <c r="D517" s="10"/>
      <c r="E517" s="41"/>
      <c r="F517" s="36" t="s">
        <v>322</v>
      </c>
      <c r="G517" s="36"/>
      <c r="H517" s="36"/>
      <c r="I517" s="41"/>
      <c r="J517" s="36" t="s">
        <v>322</v>
      </c>
      <c r="K517" s="36"/>
      <c r="L517" s="36"/>
      <c r="M517" s="41"/>
      <c r="N517" s="10"/>
      <c r="O517" s="10"/>
      <c r="P517" s="41"/>
      <c r="Q517" s="36" t="s">
        <v>322</v>
      </c>
      <c r="R517" s="36"/>
      <c r="S517" s="36"/>
      <c r="T517" s="41"/>
      <c r="U517" s="36" t="s">
        <v>322</v>
      </c>
      <c r="V517" s="36"/>
      <c r="W517" s="36"/>
    </row>
    <row r="518" spans="1:23" ht="15.75" thickBot="1">
      <c r="A518" s="11"/>
      <c r="B518" s="88"/>
      <c r="C518" s="83"/>
      <c r="D518" s="83"/>
      <c r="E518" s="41"/>
      <c r="F518" s="37" t="s">
        <v>242</v>
      </c>
      <c r="G518" s="37"/>
      <c r="H518" s="37"/>
      <c r="I518" s="41"/>
      <c r="J518" s="37" t="s">
        <v>242</v>
      </c>
      <c r="K518" s="37"/>
      <c r="L518" s="37"/>
      <c r="M518" s="41"/>
      <c r="N518" s="83"/>
      <c r="O518" s="83"/>
      <c r="P518" s="41"/>
      <c r="Q518" s="37" t="s">
        <v>242</v>
      </c>
      <c r="R518" s="37"/>
      <c r="S518" s="37"/>
      <c r="T518" s="41"/>
      <c r="U518" s="37" t="s">
        <v>242</v>
      </c>
      <c r="V518" s="37"/>
      <c r="W518" s="37"/>
    </row>
    <row r="519" spans="1:23" ht="15.75" thickTop="1">
      <c r="A519" s="11"/>
      <c r="B519" s="21" t="s">
        <v>248</v>
      </c>
      <c r="C519" s="82"/>
      <c r="D519" s="82"/>
      <c r="E519" s="19"/>
      <c r="F519" s="82"/>
      <c r="G519" s="82"/>
      <c r="H519" s="82"/>
      <c r="I519" s="19"/>
      <c r="J519" s="82"/>
      <c r="K519" s="82"/>
      <c r="L519" s="82"/>
      <c r="M519" s="19"/>
      <c r="N519" s="38"/>
      <c r="O519" s="38"/>
      <c r="P519" s="19"/>
      <c r="Q519" s="38"/>
      <c r="R519" s="38"/>
      <c r="S519" s="38"/>
      <c r="T519" s="19"/>
      <c r="U519" s="38"/>
      <c r="V519" s="38"/>
      <c r="W519" s="38"/>
    </row>
    <row r="520" spans="1:23">
      <c r="A520" s="11"/>
      <c r="B520" s="49" t="s">
        <v>249</v>
      </c>
      <c r="C520" s="44">
        <v>1</v>
      </c>
      <c r="D520" s="45"/>
      <c r="E520" s="45"/>
      <c r="F520" s="43" t="s">
        <v>171</v>
      </c>
      <c r="G520" s="44" t="s">
        <v>178</v>
      </c>
      <c r="H520" s="45"/>
      <c r="I520" s="45"/>
      <c r="J520" s="43" t="s">
        <v>171</v>
      </c>
      <c r="K520" s="44" t="s">
        <v>178</v>
      </c>
      <c r="L520" s="45"/>
      <c r="M520" s="45"/>
      <c r="N520" s="44">
        <v>22</v>
      </c>
      <c r="O520" s="45"/>
      <c r="P520" s="45"/>
      <c r="Q520" s="43" t="s">
        <v>171</v>
      </c>
      <c r="R520" s="44">
        <v>2</v>
      </c>
      <c r="S520" s="45"/>
      <c r="T520" s="45"/>
      <c r="U520" s="43" t="s">
        <v>171</v>
      </c>
      <c r="V520" s="44">
        <v>3</v>
      </c>
      <c r="W520" s="45"/>
    </row>
    <row r="521" spans="1:23">
      <c r="A521" s="11"/>
      <c r="B521" s="49"/>
      <c r="C521" s="44"/>
      <c r="D521" s="45"/>
      <c r="E521" s="45"/>
      <c r="F521" s="43"/>
      <c r="G521" s="44"/>
      <c r="H521" s="45"/>
      <c r="I521" s="45"/>
      <c r="J521" s="43"/>
      <c r="K521" s="44"/>
      <c r="L521" s="45"/>
      <c r="M521" s="45"/>
      <c r="N521" s="44"/>
      <c r="O521" s="45"/>
      <c r="P521" s="45"/>
      <c r="Q521" s="43"/>
      <c r="R521" s="44"/>
      <c r="S521" s="45"/>
      <c r="T521" s="45"/>
      <c r="U521" s="43"/>
      <c r="V521" s="44"/>
      <c r="W521" s="45"/>
    </row>
    <row r="522" spans="1:23">
      <c r="A522" s="11"/>
      <c r="B522" s="46" t="s">
        <v>250</v>
      </c>
      <c r="C522" s="47">
        <v>5</v>
      </c>
      <c r="D522" s="41"/>
      <c r="E522" s="41"/>
      <c r="F522" s="47">
        <v>2</v>
      </c>
      <c r="G522" s="47"/>
      <c r="H522" s="41"/>
      <c r="I522" s="41"/>
      <c r="J522" s="47">
        <v>2</v>
      </c>
      <c r="K522" s="47"/>
      <c r="L522" s="41"/>
      <c r="M522" s="41"/>
      <c r="N522" s="47">
        <v>8</v>
      </c>
      <c r="O522" s="41"/>
      <c r="P522" s="41"/>
      <c r="Q522" s="47">
        <v>1</v>
      </c>
      <c r="R522" s="47"/>
      <c r="S522" s="41"/>
      <c r="T522" s="41"/>
      <c r="U522" s="47">
        <v>1</v>
      </c>
      <c r="V522" s="47"/>
      <c r="W522" s="41"/>
    </row>
    <row r="523" spans="1:23">
      <c r="A523" s="11"/>
      <c r="B523" s="46"/>
      <c r="C523" s="47"/>
      <c r="D523" s="41"/>
      <c r="E523" s="41"/>
      <c r="F523" s="47"/>
      <c r="G523" s="47"/>
      <c r="H523" s="41"/>
      <c r="I523" s="41"/>
      <c r="J523" s="47"/>
      <c r="K523" s="47"/>
      <c r="L523" s="41"/>
      <c r="M523" s="41"/>
      <c r="N523" s="47"/>
      <c r="O523" s="41"/>
      <c r="P523" s="41"/>
      <c r="Q523" s="47"/>
      <c r="R523" s="47"/>
      <c r="S523" s="41"/>
      <c r="T523" s="41"/>
      <c r="U523" s="47"/>
      <c r="V523" s="47"/>
      <c r="W523" s="41"/>
    </row>
    <row r="524" spans="1:23">
      <c r="A524" s="11"/>
      <c r="B524" s="49" t="s">
        <v>252</v>
      </c>
      <c r="C524" s="44">
        <v>1</v>
      </c>
      <c r="D524" s="45"/>
      <c r="E524" s="45"/>
      <c r="F524" s="44">
        <v>32</v>
      </c>
      <c r="G524" s="44"/>
      <c r="H524" s="45"/>
      <c r="I524" s="45"/>
      <c r="J524" s="44">
        <v>23</v>
      </c>
      <c r="K524" s="44"/>
      <c r="L524" s="45"/>
      <c r="M524" s="45"/>
      <c r="N524" s="44" t="s">
        <v>178</v>
      </c>
      <c r="O524" s="45"/>
      <c r="P524" s="45"/>
      <c r="Q524" s="44" t="s">
        <v>178</v>
      </c>
      <c r="R524" s="44"/>
      <c r="S524" s="45"/>
      <c r="T524" s="45"/>
      <c r="U524" s="44" t="s">
        <v>178</v>
      </c>
      <c r="V524" s="44"/>
      <c r="W524" s="45"/>
    </row>
    <row r="525" spans="1:23">
      <c r="A525" s="11"/>
      <c r="B525" s="49"/>
      <c r="C525" s="44"/>
      <c r="D525" s="45"/>
      <c r="E525" s="45"/>
      <c r="F525" s="44"/>
      <c r="G525" s="44"/>
      <c r="H525" s="45"/>
      <c r="I525" s="45"/>
      <c r="J525" s="44"/>
      <c r="K525" s="44"/>
      <c r="L525" s="45"/>
      <c r="M525" s="45"/>
      <c r="N525" s="44"/>
      <c r="O525" s="45"/>
      <c r="P525" s="45"/>
      <c r="Q525" s="44"/>
      <c r="R525" s="44"/>
      <c r="S525" s="45"/>
      <c r="T525" s="45"/>
      <c r="U525" s="44"/>
      <c r="V525" s="44"/>
      <c r="W525" s="45"/>
    </row>
    <row r="526" spans="1:23">
      <c r="A526" s="11"/>
      <c r="B526" s="46" t="s">
        <v>253</v>
      </c>
      <c r="C526" s="47">
        <v>1</v>
      </c>
      <c r="D526" s="41"/>
      <c r="E526" s="41"/>
      <c r="F526" s="47" t="s">
        <v>178</v>
      </c>
      <c r="G526" s="47"/>
      <c r="H526" s="41"/>
      <c r="I526" s="41"/>
      <c r="J526" s="47" t="s">
        <v>178</v>
      </c>
      <c r="K526" s="47"/>
      <c r="L526" s="41"/>
      <c r="M526" s="41"/>
      <c r="N526" s="47">
        <v>6</v>
      </c>
      <c r="O526" s="41"/>
      <c r="P526" s="41"/>
      <c r="Q526" s="47">
        <v>1</v>
      </c>
      <c r="R526" s="47"/>
      <c r="S526" s="41"/>
      <c r="T526" s="41"/>
      <c r="U526" s="47">
        <v>1</v>
      </c>
      <c r="V526" s="47"/>
      <c r="W526" s="41"/>
    </row>
    <row r="527" spans="1:23">
      <c r="A527" s="11"/>
      <c r="B527" s="46"/>
      <c r="C527" s="47"/>
      <c r="D527" s="41"/>
      <c r="E527" s="41"/>
      <c r="F527" s="47"/>
      <c r="G527" s="47"/>
      <c r="H527" s="41"/>
      <c r="I527" s="41"/>
      <c r="J527" s="47"/>
      <c r="K527" s="47"/>
      <c r="L527" s="41"/>
      <c r="M527" s="41"/>
      <c r="N527" s="47"/>
      <c r="O527" s="41"/>
      <c r="P527" s="41"/>
      <c r="Q527" s="47"/>
      <c r="R527" s="47"/>
      <c r="S527" s="41"/>
      <c r="T527" s="41"/>
      <c r="U527" s="47"/>
      <c r="V527" s="47"/>
      <c r="W527" s="41"/>
    </row>
    <row r="528" spans="1:23">
      <c r="A528" s="11"/>
      <c r="B528" s="49" t="s">
        <v>324</v>
      </c>
      <c r="C528" s="44">
        <v>5</v>
      </c>
      <c r="D528" s="45"/>
      <c r="E528" s="45"/>
      <c r="F528" s="44">
        <v>35</v>
      </c>
      <c r="G528" s="44"/>
      <c r="H528" s="45"/>
      <c r="I528" s="45"/>
      <c r="J528" s="44">
        <v>34</v>
      </c>
      <c r="K528" s="44"/>
      <c r="L528" s="45"/>
      <c r="M528" s="45"/>
      <c r="N528" s="44" t="s">
        <v>178</v>
      </c>
      <c r="O528" s="45"/>
      <c r="P528" s="45"/>
      <c r="Q528" s="44" t="s">
        <v>178</v>
      </c>
      <c r="R528" s="44"/>
      <c r="S528" s="45"/>
      <c r="T528" s="45"/>
      <c r="U528" s="44" t="s">
        <v>178</v>
      </c>
      <c r="V528" s="44"/>
      <c r="W528" s="45"/>
    </row>
    <row r="529" spans="1:23" ht="15.75" thickBot="1">
      <c r="A529" s="11"/>
      <c r="B529" s="49"/>
      <c r="C529" s="50"/>
      <c r="D529" s="51"/>
      <c r="E529" s="45"/>
      <c r="F529" s="50"/>
      <c r="G529" s="50"/>
      <c r="H529" s="51"/>
      <c r="I529" s="45"/>
      <c r="J529" s="50"/>
      <c r="K529" s="50"/>
      <c r="L529" s="51"/>
      <c r="M529" s="45"/>
      <c r="N529" s="50"/>
      <c r="O529" s="51"/>
      <c r="P529" s="45"/>
      <c r="Q529" s="50"/>
      <c r="R529" s="50"/>
      <c r="S529" s="51"/>
      <c r="T529" s="45"/>
      <c r="U529" s="50"/>
      <c r="V529" s="50"/>
      <c r="W529" s="51"/>
    </row>
    <row r="530" spans="1:23" ht="15.75" thickTop="1">
      <c r="A530" s="11"/>
      <c r="B530" s="41" t="s">
        <v>325</v>
      </c>
      <c r="C530" s="52">
        <v>13</v>
      </c>
      <c r="D530" s="38"/>
      <c r="E530" s="41"/>
      <c r="F530" s="54" t="s">
        <v>171</v>
      </c>
      <c r="G530" s="52">
        <v>69</v>
      </c>
      <c r="H530" s="38"/>
      <c r="I530" s="41"/>
      <c r="J530" s="54" t="s">
        <v>171</v>
      </c>
      <c r="K530" s="52">
        <v>59</v>
      </c>
      <c r="L530" s="38"/>
      <c r="M530" s="41"/>
      <c r="N530" s="52">
        <v>36</v>
      </c>
      <c r="O530" s="38"/>
      <c r="P530" s="41"/>
      <c r="Q530" s="54" t="s">
        <v>171</v>
      </c>
      <c r="R530" s="52">
        <v>4</v>
      </c>
      <c r="S530" s="38"/>
      <c r="T530" s="41"/>
      <c r="U530" s="54" t="s">
        <v>171</v>
      </c>
      <c r="V530" s="52">
        <v>5</v>
      </c>
      <c r="W530" s="38"/>
    </row>
    <row r="531" spans="1:23" ht="15.75" thickBot="1">
      <c r="A531" s="11"/>
      <c r="B531" s="41"/>
      <c r="C531" s="106"/>
      <c r="D531" s="102"/>
      <c r="E531" s="41"/>
      <c r="F531" s="99"/>
      <c r="G531" s="106"/>
      <c r="H531" s="102"/>
      <c r="I531" s="41"/>
      <c r="J531" s="99"/>
      <c r="K531" s="106"/>
      <c r="L531" s="102"/>
      <c r="M531" s="41"/>
      <c r="N531" s="106"/>
      <c r="O531" s="102"/>
      <c r="P531" s="41"/>
      <c r="Q531" s="99"/>
      <c r="R531" s="106"/>
      <c r="S531" s="102"/>
      <c r="T531" s="41"/>
      <c r="U531" s="99"/>
      <c r="V531" s="106"/>
      <c r="W531" s="102"/>
    </row>
    <row r="532" spans="1:23" ht="15.75" thickTop="1">
      <c r="A532" s="11"/>
      <c r="B532" s="19"/>
      <c r="C532" s="63"/>
      <c r="D532" s="63"/>
      <c r="E532" s="19"/>
      <c r="F532" s="63"/>
      <c r="G532" s="63"/>
      <c r="H532" s="63"/>
      <c r="I532" s="19"/>
      <c r="J532" s="63"/>
      <c r="K532" s="63"/>
      <c r="L532" s="63"/>
      <c r="M532" s="19"/>
      <c r="N532" s="63"/>
      <c r="O532" s="63"/>
      <c r="P532" s="19"/>
      <c r="Q532" s="63"/>
      <c r="R532" s="63"/>
      <c r="S532" s="63"/>
      <c r="T532" s="19"/>
      <c r="U532" s="63"/>
      <c r="V532" s="63"/>
      <c r="W532" s="63"/>
    </row>
    <row r="533" spans="1:23">
      <c r="A533" s="11"/>
      <c r="B533" s="86"/>
      <c r="C533" s="36" t="s">
        <v>263</v>
      </c>
      <c r="D533" s="36"/>
      <c r="E533" s="36"/>
      <c r="F533" s="36"/>
      <c r="G533" s="36"/>
      <c r="H533" s="36"/>
      <c r="I533" s="36"/>
      <c r="J533" s="36"/>
      <c r="K533" s="36"/>
      <c r="L533" s="36"/>
      <c r="M533" s="41"/>
      <c r="N533" s="36" t="s">
        <v>263</v>
      </c>
      <c r="O533" s="36"/>
      <c r="P533" s="36"/>
      <c r="Q533" s="36"/>
      <c r="R533" s="36"/>
      <c r="S533" s="36"/>
      <c r="T533" s="36"/>
      <c r="U533" s="36"/>
      <c r="V533" s="36"/>
      <c r="W533" s="36"/>
    </row>
    <row r="534" spans="1:23" ht="15.75" thickBot="1">
      <c r="A534" s="11"/>
      <c r="B534" s="86"/>
      <c r="C534" s="87">
        <v>41820</v>
      </c>
      <c r="D534" s="87"/>
      <c r="E534" s="87"/>
      <c r="F534" s="87"/>
      <c r="G534" s="87"/>
      <c r="H534" s="87"/>
      <c r="I534" s="87"/>
      <c r="J534" s="87"/>
      <c r="K534" s="87"/>
      <c r="L534" s="87"/>
      <c r="M534" s="41"/>
      <c r="N534" s="87">
        <v>41455</v>
      </c>
      <c r="O534" s="87"/>
      <c r="P534" s="87"/>
      <c r="Q534" s="87"/>
      <c r="R534" s="87"/>
      <c r="S534" s="87"/>
      <c r="T534" s="87"/>
      <c r="U534" s="87"/>
      <c r="V534" s="87"/>
      <c r="W534" s="87"/>
    </row>
    <row r="535" spans="1:23" ht="15.75" thickTop="1">
      <c r="A535" s="11"/>
      <c r="B535" s="88"/>
      <c r="C535" s="35" t="s">
        <v>318</v>
      </c>
      <c r="D535" s="35"/>
      <c r="E535" s="38"/>
      <c r="F535" s="35" t="s">
        <v>320</v>
      </c>
      <c r="G535" s="35"/>
      <c r="H535" s="35"/>
      <c r="I535" s="38"/>
      <c r="J535" s="35" t="s">
        <v>323</v>
      </c>
      <c r="K535" s="35"/>
      <c r="L535" s="35"/>
      <c r="M535" s="41"/>
      <c r="N535" s="35" t="s">
        <v>318</v>
      </c>
      <c r="O535" s="35"/>
      <c r="P535" s="38"/>
      <c r="Q535" s="35" t="s">
        <v>320</v>
      </c>
      <c r="R535" s="35"/>
      <c r="S535" s="35"/>
      <c r="T535" s="38"/>
      <c r="U535" s="35" t="s">
        <v>323</v>
      </c>
      <c r="V535" s="35"/>
      <c r="W535" s="35"/>
    </row>
    <row r="536" spans="1:23">
      <c r="A536" s="11"/>
      <c r="B536" s="88"/>
      <c r="C536" s="36" t="s">
        <v>319</v>
      </c>
      <c r="D536" s="36"/>
      <c r="E536" s="41"/>
      <c r="F536" s="36" t="s">
        <v>321</v>
      </c>
      <c r="G536" s="36"/>
      <c r="H536" s="36"/>
      <c r="I536" s="41"/>
      <c r="J536" s="36" t="s">
        <v>321</v>
      </c>
      <c r="K536" s="36"/>
      <c r="L536" s="36"/>
      <c r="M536" s="41"/>
      <c r="N536" s="36" t="s">
        <v>319</v>
      </c>
      <c r="O536" s="36"/>
      <c r="P536" s="41"/>
      <c r="Q536" s="36" t="s">
        <v>321</v>
      </c>
      <c r="R536" s="36"/>
      <c r="S536" s="36"/>
      <c r="T536" s="41"/>
      <c r="U536" s="36" t="s">
        <v>321</v>
      </c>
      <c r="V536" s="36"/>
      <c r="W536" s="36"/>
    </row>
    <row r="537" spans="1:23">
      <c r="A537" s="11"/>
      <c r="B537" s="88"/>
      <c r="C537" s="10"/>
      <c r="D537" s="10"/>
      <c r="E537" s="41"/>
      <c r="F537" s="36" t="s">
        <v>322</v>
      </c>
      <c r="G537" s="36"/>
      <c r="H537" s="36"/>
      <c r="I537" s="41"/>
      <c r="J537" s="36" t="s">
        <v>322</v>
      </c>
      <c r="K537" s="36"/>
      <c r="L537" s="36"/>
      <c r="M537" s="41"/>
      <c r="N537" s="10"/>
      <c r="O537" s="10"/>
      <c r="P537" s="41"/>
      <c r="Q537" s="36" t="s">
        <v>322</v>
      </c>
      <c r="R537" s="36"/>
      <c r="S537" s="36"/>
      <c r="T537" s="41"/>
      <c r="U537" s="36" t="s">
        <v>322</v>
      </c>
      <c r="V537" s="36"/>
      <c r="W537" s="36"/>
    </row>
    <row r="538" spans="1:23" ht="15.75" thickBot="1">
      <c r="A538" s="11"/>
      <c r="B538" s="88"/>
      <c r="C538" s="83"/>
      <c r="D538" s="83"/>
      <c r="E538" s="41"/>
      <c r="F538" s="37" t="s">
        <v>242</v>
      </c>
      <c r="G538" s="37"/>
      <c r="H538" s="37"/>
      <c r="I538" s="41"/>
      <c r="J538" s="37" t="s">
        <v>242</v>
      </c>
      <c r="K538" s="37"/>
      <c r="L538" s="37"/>
      <c r="M538" s="41"/>
      <c r="N538" s="83"/>
      <c r="O538" s="83"/>
      <c r="P538" s="41"/>
      <c r="Q538" s="37" t="s">
        <v>242</v>
      </c>
      <c r="R538" s="37"/>
      <c r="S538" s="37"/>
      <c r="T538" s="41"/>
      <c r="U538" s="37" t="s">
        <v>242</v>
      </c>
      <c r="V538" s="37"/>
      <c r="W538" s="37"/>
    </row>
    <row r="539" spans="1:23" ht="15.75" thickTop="1">
      <c r="A539" s="11"/>
      <c r="B539" s="21" t="s">
        <v>248</v>
      </c>
      <c r="C539" s="82"/>
      <c r="D539" s="82"/>
      <c r="E539" s="19"/>
      <c r="F539" s="82"/>
      <c r="G539" s="82"/>
      <c r="H539" s="82"/>
      <c r="I539" s="19"/>
      <c r="J539" s="82"/>
      <c r="K539" s="82"/>
      <c r="L539" s="82"/>
      <c r="M539" s="19"/>
      <c r="N539" s="38"/>
      <c r="O539" s="38"/>
      <c r="P539" s="19"/>
      <c r="Q539" s="38"/>
      <c r="R539" s="38"/>
      <c r="S539" s="38"/>
      <c r="T539" s="19"/>
      <c r="U539" s="38"/>
      <c r="V539" s="38"/>
      <c r="W539" s="38"/>
    </row>
    <row r="540" spans="1:23">
      <c r="A540" s="11"/>
      <c r="B540" s="49" t="s">
        <v>249</v>
      </c>
      <c r="C540" s="44">
        <v>4</v>
      </c>
      <c r="D540" s="45"/>
      <c r="E540" s="45"/>
      <c r="F540" s="43" t="s">
        <v>171</v>
      </c>
      <c r="G540" s="44">
        <v>2</v>
      </c>
      <c r="H540" s="45"/>
      <c r="I540" s="45"/>
      <c r="J540" s="43" t="s">
        <v>171</v>
      </c>
      <c r="K540" s="44">
        <v>2</v>
      </c>
      <c r="L540" s="45"/>
      <c r="M540" s="45"/>
      <c r="N540" s="44">
        <v>32</v>
      </c>
      <c r="O540" s="45"/>
      <c r="P540" s="45"/>
      <c r="Q540" s="43" t="s">
        <v>171</v>
      </c>
      <c r="R540" s="44">
        <v>4</v>
      </c>
      <c r="S540" s="45"/>
      <c r="T540" s="45"/>
      <c r="U540" s="43" t="s">
        <v>171</v>
      </c>
      <c r="V540" s="44">
        <v>5</v>
      </c>
      <c r="W540" s="45"/>
    </row>
    <row r="541" spans="1:23">
      <c r="A541" s="11"/>
      <c r="B541" s="49"/>
      <c r="C541" s="44"/>
      <c r="D541" s="45"/>
      <c r="E541" s="45"/>
      <c r="F541" s="43"/>
      <c r="G541" s="44"/>
      <c r="H541" s="45"/>
      <c r="I541" s="45"/>
      <c r="J541" s="43"/>
      <c r="K541" s="44"/>
      <c r="L541" s="45"/>
      <c r="M541" s="45"/>
      <c r="N541" s="44"/>
      <c r="O541" s="45"/>
      <c r="P541" s="45"/>
      <c r="Q541" s="43"/>
      <c r="R541" s="44"/>
      <c r="S541" s="45"/>
      <c r="T541" s="45"/>
      <c r="U541" s="43"/>
      <c r="V541" s="44"/>
      <c r="W541" s="45"/>
    </row>
    <row r="542" spans="1:23">
      <c r="A542" s="11"/>
      <c r="B542" s="46" t="s">
        <v>250</v>
      </c>
      <c r="C542" s="47">
        <v>8</v>
      </c>
      <c r="D542" s="41"/>
      <c r="E542" s="41"/>
      <c r="F542" s="47">
        <v>7</v>
      </c>
      <c r="G542" s="47"/>
      <c r="H542" s="41"/>
      <c r="I542" s="41"/>
      <c r="J542" s="47">
        <v>7</v>
      </c>
      <c r="K542" s="47"/>
      <c r="L542" s="41"/>
      <c r="M542" s="41"/>
      <c r="N542" s="47">
        <v>8</v>
      </c>
      <c r="O542" s="41"/>
      <c r="P542" s="41"/>
      <c r="Q542" s="47">
        <v>1</v>
      </c>
      <c r="R542" s="47"/>
      <c r="S542" s="41"/>
      <c r="T542" s="41"/>
      <c r="U542" s="47">
        <v>1</v>
      </c>
      <c r="V542" s="47"/>
      <c r="W542" s="41"/>
    </row>
    <row r="543" spans="1:23">
      <c r="A543" s="11"/>
      <c r="B543" s="46"/>
      <c r="C543" s="47"/>
      <c r="D543" s="41"/>
      <c r="E543" s="41"/>
      <c r="F543" s="47"/>
      <c r="G543" s="47"/>
      <c r="H543" s="41"/>
      <c r="I543" s="41"/>
      <c r="J543" s="47"/>
      <c r="K543" s="47"/>
      <c r="L543" s="41"/>
      <c r="M543" s="41"/>
      <c r="N543" s="47"/>
      <c r="O543" s="41"/>
      <c r="P543" s="41"/>
      <c r="Q543" s="47"/>
      <c r="R543" s="47"/>
      <c r="S543" s="41"/>
      <c r="T543" s="41"/>
      <c r="U543" s="47"/>
      <c r="V543" s="47"/>
      <c r="W543" s="41"/>
    </row>
    <row r="544" spans="1:23">
      <c r="A544" s="11"/>
      <c r="B544" s="49" t="s">
        <v>252</v>
      </c>
      <c r="C544" s="44">
        <v>2</v>
      </c>
      <c r="D544" s="45"/>
      <c r="E544" s="45"/>
      <c r="F544" s="44">
        <v>43</v>
      </c>
      <c r="G544" s="44"/>
      <c r="H544" s="45"/>
      <c r="I544" s="45"/>
      <c r="J544" s="44">
        <v>33</v>
      </c>
      <c r="K544" s="44"/>
      <c r="L544" s="45"/>
      <c r="M544" s="45"/>
      <c r="N544" s="44" t="s">
        <v>178</v>
      </c>
      <c r="O544" s="45"/>
      <c r="P544" s="45"/>
      <c r="Q544" s="44" t="s">
        <v>178</v>
      </c>
      <c r="R544" s="44"/>
      <c r="S544" s="45"/>
      <c r="T544" s="45"/>
      <c r="U544" s="44" t="s">
        <v>178</v>
      </c>
      <c r="V544" s="44"/>
      <c r="W544" s="45"/>
    </row>
    <row r="545" spans="1:29">
      <c r="A545" s="11"/>
      <c r="B545" s="49"/>
      <c r="C545" s="44"/>
      <c r="D545" s="45"/>
      <c r="E545" s="45"/>
      <c r="F545" s="44"/>
      <c r="G545" s="44"/>
      <c r="H545" s="45"/>
      <c r="I545" s="45"/>
      <c r="J545" s="44"/>
      <c r="K545" s="44"/>
      <c r="L545" s="45"/>
      <c r="M545" s="45"/>
      <c r="N545" s="44"/>
      <c r="O545" s="45"/>
      <c r="P545" s="45"/>
      <c r="Q545" s="44"/>
      <c r="R545" s="44"/>
      <c r="S545" s="45"/>
      <c r="T545" s="45"/>
      <c r="U545" s="44"/>
      <c r="V545" s="44"/>
      <c r="W545" s="45"/>
    </row>
    <row r="546" spans="1:29">
      <c r="A546" s="11"/>
      <c r="B546" s="46" t="s">
        <v>253</v>
      </c>
      <c r="C546" s="47">
        <v>2</v>
      </c>
      <c r="D546" s="41"/>
      <c r="E546" s="41"/>
      <c r="F546" s="47">
        <v>29</v>
      </c>
      <c r="G546" s="47"/>
      <c r="H546" s="41"/>
      <c r="I546" s="41"/>
      <c r="J546" s="47">
        <v>28</v>
      </c>
      <c r="K546" s="47"/>
      <c r="L546" s="41"/>
      <c r="M546" s="41"/>
      <c r="N546" s="47">
        <v>6</v>
      </c>
      <c r="O546" s="41"/>
      <c r="P546" s="41"/>
      <c r="Q546" s="47">
        <v>1</v>
      </c>
      <c r="R546" s="47"/>
      <c r="S546" s="41"/>
      <c r="T546" s="41"/>
      <c r="U546" s="47">
        <v>1</v>
      </c>
      <c r="V546" s="47"/>
      <c r="W546" s="41"/>
    </row>
    <row r="547" spans="1:29">
      <c r="A547" s="11"/>
      <c r="B547" s="46"/>
      <c r="C547" s="47"/>
      <c r="D547" s="41"/>
      <c r="E547" s="41"/>
      <c r="F547" s="47"/>
      <c r="G547" s="47"/>
      <c r="H547" s="41"/>
      <c r="I547" s="41"/>
      <c r="J547" s="47"/>
      <c r="K547" s="47"/>
      <c r="L547" s="41"/>
      <c r="M547" s="41"/>
      <c r="N547" s="47"/>
      <c r="O547" s="41"/>
      <c r="P547" s="41"/>
      <c r="Q547" s="47"/>
      <c r="R547" s="47"/>
      <c r="S547" s="41"/>
      <c r="T547" s="41"/>
      <c r="U547" s="47"/>
      <c r="V547" s="47"/>
      <c r="W547" s="41"/>
    </row>
    <row r="548" spans="1:29">
      <c r="A548" s="11"/>
      <c r="B548" s="49" t="s">
        <v>324</v>
      </c>
      <c r="C548" s="44">
        <v>6</v>
      </c>
      <c r="D548" s="45"/>
      <c r="E548" s="45"/>
      <c r="F548" s="44">
        <v>36</v>
      </c>
      <c r="G548" s="44"/>
      <c r="H548" s="45"/>
      <c r="I548" s="45"/>
      <c r="J548" s="44">
        <v>35</v>
      </c>
      <c r="K548" s="44"/>
      <c r="L548" s="45"/>
      <c r="M548" s="45"/>
      <c r="N548" s="44">
        <v>4</v>
      </c>
      <c r="O548" s="45"/>
      <c r="P548" s="45"/>
      <c r="Q548" s="44">
        <v>36</v>
      </c>
      <c r="R548" s="44"/>
      <c r="S548" s="45"/>
      <c r="T548" s="45"/>
      <c r="U548" s="44">
        <v>37</v>
      </c>
      <c r="V548" s="44"/>
      <c r="W548" s="45"/>
    </row>
    <row r="549" spans="1:29" ht="15.75" thickBot="1">
      <c r="A549" s="11"/>
      <c r="B549" s="49"/>
      <c r="C549" s="50"/>
      <c r="D549" s="51"/>
      <c r="E549" s="45"/>
      <c r="F549" s="50"/>
      <c r="G549" s="50"/>
      <c r="H549" s="51"/>
      <c r="I549" s="45"/>
      <c r="J549" s="50"/>
      <c r="K549" s="50"/>
      <c r="L549" s="51"/>
      <c r="M549" s="45"/>
      <c r="N549" s="50"/>
      <c r="O549" s="51"/>
      <c r="P549" s="45"/>
      <c r="Q549" s="50"/>
      <c r="R549" s="50"/>
      <c r="S549" s="51"/>
      <c r="T549" s="45"/>
      <c r="U549" s="50"/>
      <c r="V549" s="50"/>
      <c r="W549" s="51"/>
    </row>
    <row r="550" spans="1:29" ht="15.75" thickTop="1">
      <c r="A550" s="11"/>
      <c r="B550" s="41" t="s">
        <v>325</v>
      </c>
      <c r="C550" s="52">
        <v>22</v>
      </c>
      <c r="D550" s="38"/>
      <c r="E550" s="41"/>
      <c r="F550" s="54" t="s">
        <v>171</v>
      </c>
      <c r="G550" s="52">
        <v>117</v>
      </c>
      <c r="H550" s="38"/>
      <c r="I550" s="41"/>
      <c r="J550" s="54" t="s">
        <v>171</v>
      </c>
      <c r="K550" s="52">
        <v>105</v>
      </c>
      <c r="L550" s="38"/>
      <c r="M550" s="41"/>
      <c r="N550" s="52">
        <v>50</v>
      </c>
      <c r="O550" s="38"/>
      <c r="P550" s="41"/>
      <c r="Q550" s="54" t="s">
        <v>171</v>
      </c>
      <c r="R550" s="52">
        <v>42</v>
      </c>
      <c r="S550" s="38"/>
      <c r="T550" s="41"/>
      <c r="U550" s="54" t="s">
        <v>171</v>
      </c>
      <c r="V550" s="52">
        <v>44</v>
      </c>
      <c r="W550" s="38"/>
    </row>
    <row r="551" spans="1:29" ht="15.75" thickBot="1">
      <c r="A551" s="11"/>
      <c r="B551" s="41"/>
      <c r="C551" s="106"/>
      <c r="D551" s="102"/>
      <c r="E551" s="41"/>
      <c r="F551" s="99"/>
      <c r="G551" s="106"/>
      <c r="H551" s="102"/>
      <c r="I551" s="41"/>
      <c r="J551" s="99"/>
      <c r="K551" s="106"/>
      <c r="L551" s="102"/>
      <c r="M551" s="41"/>
      <c r="N551" s="106"/>
      <c r="O551" s="102"/>
      <c r="P551" s="41"/>
      <c r="Q551" s="99"/>
      <c r="R551" s="106"/>
      <c r="S551" s="102"/>
      <c r="T551" s="41"/>
      <c r="U551" s="99"/>
      <c r="V551" s="106"/>
      <c r="W551" s="102"/>
    </row>
    <row r="552" spans="1:29" ht="16.5" thickTop="1" thickBot="1">
      <c r="A552" s="11"/>
      <c r="B552" s="31"/>
      <c r="C552" s="64"/>
      <c r="D552" s="64"/>
      <c r="E552" s="31"/>
      <c r="F552" s="64"/>
      <c r="G552" s="64"/>
      <c r="H552" s="64"/>
      <c r="I552" s="31"/>
      <c r="J552" s="64"/>
      <c r="K552" s="64"/>
      <c r="L552" s="64"/>
      <c r="M552" s="31"/>
      <c r="N552" s="64"/>
      <c r="O552" s="64"/>
      <c r="P552" s="31"/>
      <c r="Q552" s="64"/>
      <c r="R552" s="64"/>
      <c r="S552" s="64"/>
      <c r="T552" s="31"/>
      <c r="U552" s="64"/>
      <c r="V552" s="64"/>
      <c r="W552" s="64"/>
    </row>
    <row r="553" spans="1:29" ht="22.5" customHeight="1" thickTop="1">
      <c r="A553" s="11"/>
      <c r="B553" s="111" t="s">
        <v>326</v>
      </c>
      <c r="C553" s="111"/>
      <c r="D553" s="111"/>
      <c r="E553" s="111"/>
      <c r="F553" s="111"/>
      <c r="G553" s="111"/>
      <c r="H553" s="111"/>
      <c r="I553" s="111"/>
      <c r="J553" s="111"/>
      <c r="K553" s="111"/>
      <c r="L553" s="111"/>
      <c r="M553" s="111"/>
      <c r="N553" s="111"/>
      <c r="O553" s="111"/>
      <c r="P553" s="111"/>
      <c r="Q553" s="111"/>
      <c r="R553" s="111"/>
      <c r="S553" s="111"/>
      <c r="T553" s="111"/>
      <c r="U553" s="111"/>
      <c r="V553" s="111"/>
      <c r="W553" s="111"/>
      <c r="X553" s="111"/>
      <c r="Y553" s="111"/>
      <c r="Z553" s="111"/>
      <c r="AA553" s="111"/>
      <c r="AB553" s="111"/>
      <c r="AC553" s="111"/>
    </row>
    <row r="554" spans="1:29">
      <c r="A554" s="11"/>
      <c r="B554" s="111" t="s">
        <v>327</v>
      </c>
      <c r="C554" s="111"/>
      <c r="D554" s="111"/>
      <c r="E554" s="111"/>
      <c r="F554" s="111"/>
      <c r="G554" s="111"/>
      <c r="H554" s="111"/>
      <c r="I554" s="111"/>
      <c r="J554" s="111"/>
      <c r="K554" s="111"/>
      <c r="L554" s="111"/>
      <c r="M554" s="111"/>
      <c r="N554" s="111"/>
      <c r="O554" s="111"/>
      <c r="P554" s="111"/>
      <c r="Q554" s="111"/>
      <c r="R554" s="111"/>
      <c r="S554" s="111"/>
      <c r="T554" s="111"/>
      <c r="U554" s="111"/>
      <c r="V554" s="111"/>
      <c r="W554" s="111"/>
      <c r="X554" s="111"/>
      <c r="Y554" s="111"/>
      <c r="Z554" s="111"/>
      <c r="AA554" s="111"/>
      <c r="AB554" s="111"/>
      <c r="AC554" s="111"/>
    </row>
    <row r="555" spans="1:29" ht="15" customHeight="1">
      <c r="A555" s="11" t="s">
        <v>573</v>
      </c>
      <c r="B555" s="10" t="s">
        <v>5</v>
      </c>
      <c r="C555" s="10"/>
      <c r="D555" s="10"/>
      <c r="E555" s="10"/>
      <c r="F555" s="10"/>
      <c r="G555" s="10"/>
      <c r="H555" s="10"/>
      <c r="I555" s="10"/>
      <c r="J555" s="10"/>
      <c r="K555" s="10"/>
      <c r="L555" s="10"/>
      <c r="M555" s="10"/>
      <c r="N555" s="10"/>
      <c r="O555" s="10"/>
      <c r="P555" s="10"/>
      <c r="Q555" s="10"/>
      <c r="R555" s="10"/>
      <c r="S555" s="10"/>
      <c r="T555" s="10"/>
      <c r="U555" s="10"/>
      <c r="V555" s="10"/>
      <c r="W555" s="10"/>
      <c r="X555" s="10"/>
      <c r="Y555" s="10"/>
      <c r="Z555" s="10"/>
      <c r="AA555" s="10"/>
      <c r="AB555" s="10"/>
      <c r="AC555" s="10"/>
    </row>
    <row r="556" spans="1:29">
      <c r="A556" s="11"/>
      <c r="B556" s="74" t="s">
        <v>328</v>
      </c>
      <c r="C556" s="74"/>
      <c r="D556" s="74"/>
      <c r="E556" s="74"/>
      <c r="F556" s="74"/>
      <c r="G556" s="74"/>
      <c r="H556" s="74"/>
      <c r="I556" s="74"/>
      <c r="J556" s="74"/>
      <c r="K556" s="74"/>
      <c r="L556" s="74"/>
      <c r="M556" s="74"/>
      <c r="N556" s="74"/>
      <c r="O556" s="74"/>
      <c r="P556" s="74"/>
      <c r="Q556" s="74"/>
      <c r="R556" s="74"/>
      <c r="S556" s="74"/>
      <c r="T556" s="74"/>
      <c r="U556" s="74"/>
      <c r="V556" s="74"/>
      <c r="W556" s="74"/>
      <c r="X556" s="74"/>
      <c r="Y556" s="74"/>
      <c r="Z556" s="74"/>
      <c r="AA556" s="74"/>
      <c r="AB556" s="74"/>
      <c r="AC556" s="74"/>
    </row>
    <row r="557" spans="1:29">
      <c r="A557" s="11"/>
      <c r="B557" s="32"/>
      <c r="C557" s="32"/>
      <c r="D557" s="32"/>
      <c r="E557" s="32"/>
      <c r="F557" s="32"/>
      <c r="G557" s="32"/>
      <c r="H557" s="32"/>
      <c r="I557" s="32"/>
      <c r="J557" s="32"/>
      <c r="K557" s="32"/>
      <c r="L557" s="32"/>
      <c r="M557" s="32"/>
      <c r="N557" s="32"/>
      <c r="O557" s="32"/>
    </row>
    <row r="558" spans="1:29" ht="15.75" thickBot="1">
      <c r="A558" s="11"/>
      <c r="B558" s="15"/>
      <c r="C558" s="15"/>
      <c r="D558" s="15"/>
      <c r="E558" s="15"/>
      <c r="F558" s="15"/>
      <c r="G558" s="15"/>
      <c r="H558" s="15"/>
      <c r="I558" s="15"/>
      <c r="J558" s="15"/>
      <c r="K558" s="15"/>
      <c r="L558" s="15"/>
      <c r="M558" s="15"/>
      <c r="N558" s="15"/>
      <c r="O558" s="15"/>
    </row>
    <row r="559" spans="1:29" ht="15.75" thickTop="1">
      <c r="A559" s="11"/>
      <c r="B559" s="33" t="s">
        <v>317</v>
      </c>
      <c r="C559" s="35" t="s">
        <v>257</v>
      </c>
      <c r="D559" s="35"/>
      <c r="E559" s="35"/>
      <c r="F559" s="35"/>
      <c r="G559" s="35"/>
      <c r="H559" s="35"/>
      <c r="I559" s="38"/>
      <c r="J559" s="35" t="s">
        <v>257</v>
      </c>
      <c r="K559" s="35"/>
      <c r="L559" s="35"/>
      <c r="M559" s="35"/>
      <c r="N559" s="35"/>
      <c r="O559" s="35"/>
    </row>
    <row r="560" spans="1:29" ht="15.75" thickBot="1">
      <c r="A560" s="11"/>
      <c r="B560" s="34"/>
      <c r="C560" s="87">
        <v>41820</v>
      </c>
      <c r="D560" s="87"/>
      <c r="E560" s="87"/>
      <c r="F560" s="87"/>
      <c r="G560" s="87"/>
      <c r="H560" s="87"/>
      <c r="I560" s="39"/>
      <c r="J560" s="87">
        <v>41455</v>
      </c>
      <c r="K560" s="87"/>
      <c r="L560" s="87"/>
      <c r="M560" s="87"/>
      <c r="N560" s="87"/>
      <c r="O560" s="87"/>
    </row>
    <row r="561" spans="1:15" ht="15.75" thickTop="1">
      <c r="A561" s="11"/>
      <c r="B561" s="48"/>
      <c r="C561" s="35" t="s">
        <v>318</v>
      </c>
      <c r="D561" s="35"/>
      <c r="E561" s="38"/>
      <c r="F561" s="35" t="s">
        <v>323</v>
      </c>
      <c r="G561" s="35"/>
      <c r="H561" s="35"/>
      <c r="I561" s="41"/>
      <c r="J561" s="35" t="s">
        <v>318</v>
      </c>
      <c r="K561" s="35"/>
      <c r="L561" s="38"/>
      <c r="M561" s="35" t="s">
        <v>323</v>
      </c>
      <c r="N561" s="35"/>
      <c r="O561" s="35"/>
    </row>
    <row r="562" spans="1:15">
      <c r="A562" s="11"/>
      <c r="B562" s="48"/>
      <c r="C562" s="36" t="s">
        <v>319</v>
      </c>
      <c r="D562" s="36"/>
      <c r="E562" s="41"/>
      <c r="F562" s="36" t="s">
        <v>241</v>
      </c>
      <c r="G562" s="36"/>
      <c r="H562" s="36"/>
      <c r="I562" s="41"/>
      <c r="J562" s="36" t="s">
        <v>319</v>
      </c>
      <c r="K562" s="36"/>
      <c r="L562" s="41"/>
      <c r="M562" s="36" t="s">
        <v>241</v>
      </c>
      <c r="N562" s="36"/>
      <c r="O562" s="36"/>
    </row>
    <row r="563" spans="1:15" ht="15.75" thickBot="1">
      <c r="A563" s="11"/>
      <c r="B563" s="48"/>
      <c r="C563" s="83"/>
      <c r="D563" s="83"/>
      <c r="E563" s="41"/>
      <c r="F563" s="37" t="s">
        <v>242</v>
      </c>
      <c r="G563" s="37"/>
      <c r="H563" s="37"/>
      <c r="I563" s="41"/>
      <c r="J563" s="83"/>
      <c r="K563" s="83"/>
      <c r="L563" s="41"/>
      <c r="M563" s="37" t="s">
        <v>242</v>
      </c>
      <c r="N563" s="37"/>
      <c r="O563" s="37"/>
    </row>
    <row r="564" spans="1:15" ht="15.75" thickTop="1">
      <c r="A564" s="11"/>
      <c r="B564" s="21" t="s">
        <v>248</v>
      </c>
      <c r="C564" s="54"/>
      <c r="D564" s="54"/>
      <c r="E564" s="19"/>
      <c r="F564" s="54"/>
      <c r="G564" s="54"/>
      <c r="H564" s="54"/>
      <c r="I564" s="19"/>
      <c r="J564" s="38"/>
      <c r="K564" s="38"/>
      <c r="L564" s="19"/>
      <c r="M564" s="38"/>
      <c r="N564" s="38"/>
      <c r="O564" s="38"/>
    </row>
    <row r="565" spans="1:15">
      <c r="A565" s="11"/>
      <c r="B565" s="49" t="s">
        <v>249</v>
      </c>
      <c r="C565" s="44" t="s">
        <v>178</v>
      </c>
      <c r="D565" s="45"/>
      <c r="E565" s="45"/>
      <c r="F565" s="43" t="s">
        <v>171</v>
      </c>
      <c r="G565" s="44" t="s">
        <v>178</v>
      </c>
      <c r="H565" s="45"/>
      <c r="I565" s="45"/>
      <c r="J565" s="44">
        <v>5</v>
      </c>
      <c r="K565" s="45"/>
      <c r="L565" s="45"/>
      <c r="M565" s="43" t="s">
        <v>171</v>
      </c>
      <c r="N565" s="44">
        <v>1</v>
      </c>
      <c r="O565" s="45"/>
    </row>
    <row r="566" spans="1:15" ht="15.75" thickBot="1">
      <c r="A566" s="11"/>
      <c r="B566" s="49"/>
      <c r="C566" s="50"/>
      <c r="D566" s="51"/>
      <c r="E566" s="45"/>
      <c r="F566" s="84"/>
      <c r="G566" s="50"/>
      <c r="H566" s="51"/>
      <c r="I566" s="45"/>
      <c r="J566" s="50"/>
      <c r="K566" s="51"/>
      <c r="L566" s="45"/>
      <c r="M566" s="84"/>
      <c r="N566" s="50"/>
      <c r="O566" s="51"/>
    </row>
    <row r="567" spans="1:15" ht="15.75" thickTop="1">
      <c r="A567" s="11"/>
      <c r="B567" s="48" t="s">
        <v>109</v>
      </c>
      <c r="C567" s="52" t="s">
        <v>178</v>
      </c>
      <c r="D567" s="38"/>
      <c r="E567" s="41"/>
      <c r="F567" s="54" t="s">
        <v>171</v>
      </c>
      <c r="G567" s="52" t="s">
        <v>178</v>
      </c>
      <c r="H567" s="38"/>
      <c r="I567" s="41"/>
      <c r="J567" s="52">
        <v>5</v>
      </c>
      <c r="K567" s="38"/>
      <c r="L567" s="41"/>
      <c r="M567" s="54" t="s">
        <v>171</v>
      </c>
      <c r="N567" s="52">
        <v>1</v>
      </c>
      <c r="O567" s="38"/>
    </row>
    <row r="568" spans="1:15" ht="15.75" thickBot="1">
      <c r="A568" s="11"/>
      <c r="B568" s="48"/>
      <c r="C568" s="106"/>
      <c r="D568" s="102"/>
      <c r="E568" s="41"/>
      <c r="F568" s="99"/>
      <c r="G568" s="106"/>
      <c r="H568" s="102"/>
      <c r="I568" s="41"/>
      <c r="J568" s="106"/>
      <c r="K568" s="102"/>
      <c r="L568" s="41"/>
      <c r="M568" s="99"/>
      <c r="N568" s="106"/>
      <c r="O568" s="102"/>
    </row>
    <row r="569" spans="1:15" ht="15.75" thickTop="1">
      <c r="A569" s="11"/>
      <c r="B569" s="19"/>
      <c r="C569" s="63"/>
      <c r="D569" s="63"/>
      <c r="E569" s="19"/>
      <c r="F569" s="63"/>
      <c r="G569" s="63"/>
      <c r="H569" s="63"/>
      <c r="I569" s="19"/>
      <c r="J569" s="63"/>
      <c r="K569" s="63"/>
      <c r="L569" s="19"/>
      <c r="M569" s="63"/>
      <c r="N569" s="63"/>
      <c r="O569" s="63"/>
    </row>
    <row r="570" spans="1:15">
      <c r="A570" s="11"/>
      <c r="B570" s="48"/>
      <c r="C570" s="36" t="s">
        <v>263</v>
      </c>
      <c r="D570" s="36"/>
      <c r="E570" s="36"/>
      <c r="F570" s="36"/>
      <c r="G570" s="36"/>
      <c r="H570" s="36"/>
      <c r="I570" s="41"/>
      <c r="J570" s="36" t="s">
        <v>263</v>
      </c>
      <c r="K570" s="36"/>
      <c r="L570" s="36"/>
      <c r="M570" s="36"/>
      <c r="N570" s="36"/>
      <c r="O570" s="36"/>
    </row>
    <row r="571" spans="1:15" ht="15.75" thickBot="1">
      <c r="A571" s="11"/>
      <c r="B571" s="48"/>
      <c r="C571" s="87">
        <v>41820</v>
      </c>
      <c r="D571" s="87"/>
      <c r="E571" s="87"/>
      <c r="F571" s="87"/>
      <c r="G571" s="87"/>
      <c r="H571" s="87"/>
      <c r="I571" s="41"/>
      <c r="J571" s="87">
        <v>41455</v>
      </c>
      <c r="K571" s="87"/>
      <c r="L571" s="87"/>
      <c r="M571" s="87"/>
      <c r="N571" s="87"/>
      <c r="O571" s="87"/>
    </row>
    <row r="572" spans="1:15" ht="15.75" thickTop="1">
      <c r="A572" s="11"/>
      <c r="B572" s="48"/>
      <c r="C572" s="35" t="s">
        <v>318</v>
      </c>
      <c r="D572" s="35"/>
      <c r="E572" s="38"/>
      <c r="F572" s="35" t="s">
        <v>323</v>
      </c>
      <c r="G572" s="35"/>
      <c r="H572" s="35"/>
      <c r="I572" s="41"/>
      <c r="J572" s="35" t="s">
        <v>318</v>
      </c>
      <c r="K572" s="35"/>
      <c r="L572" s="38"/>
      <c r="M572" s="35" t="s">
        <v>323</v>
      </c>
      <c r="N572" s="35"/>
      <c r="O572" s="35"/>
    </row>
    <row r="573" spans="1:15">
      <c r="A573" s="11"/>
      <c r="B573" s="48"/>
      <c r="C573" s="36" t="s">
        <v>319</v>
      </c>
      <c r="D573" s="36"/>
      <c r="E573" s="41"/>
      <c r="F573" s="36" t="s">
        <v>241</v>
      </c>
      <c r="G573" s="36"/>
      <c r="H573" s="36"/>
      <c r="I573" s="41"/>
      <c r="J573" s="36" t="s">
        <v>319</v>
      </c>
      <c r="K573" s="36"/>
      <c r="L573" s="41"/>
      <c r="M573" s="36" t="s">
        <v>241</v>
      </c>
      <c r="N573" s="36"/>
      <c r="O573" s="36"/>
    </row>
    <row r="574" spans="1:15" ht="15.75" thickBot="1">
      <c r="A574" s="11"/>
      <c r="B574" s="48"/>
      <c r="C574" s="83"/>
      <c r="D574" s="83"/>
      <c r="E574" s="41"/>
      <c r="F574" s="37" t="s">
        <v>242</v>
      </c>
      <c r="G574" s="37"/>
      <c r="H574" s="37"/>
      <c r="I574" s="41"/>
      <c r="J574" s="83"/>
      <c r="K574" s="83"/>
      <c r="L574" s="41"/>
      <c r="M574" s="37" t="s">
        <v>242</v>
      </c>
      <c r="N574" s="37"/>
      <c r="O574" s="37"/>
    </row>
    <row r="575" spans="1:15" ht="15.75" thickTop="1">
      <c r="A575" s="11"/>
      <c r="B575" s="21" t="s">
        <v>248</v>
      </c>
      <c r="C575" s="54"/>
      <c r="D575" s="54"/>
      <c r="E575" s="19"/>
      <c r="F575" s="54"/>
      <c r="G575" s="54"/>
      <c r="H575" s="54"/>
      <c r="I575" s="19"/>
      <c r="J575" s="38"/>
      <c r="K575" s="38"/>
      <c r="L575" s="19"/>
      <c r="M575" s="38"/>
      <c r="N575" s="38"/>
      <c r="O575" s="38"/>
    </row>
    <row r="576" spans="1:15">
      <c r="A576" s="11"/>
      <c r="B576" s="49" t="s">
        <v>249</v>
      </c>
      <c r="C576" s="44">
        <v>7</v>
      </c>
      <c r="D576" s="45"/>
      <c r="E576" s="45"/>
      <c r="F576" s="43" t="s">
        <v>171</v>
      </c>
      <c r="G576" s="44">
        <v>1</v>
      </c>
      <c r="H576" s="45"/>
      <c r="I576" s="45"/>
      <c r="J576" s="44">
        <v>13</v>
      </c>
      <c r="K576" s="45"/>
      <c r="L576" s="45"/>
      <c r="M576" s="43" t="s">
        <v>171</v>
      </c>
      <c r="N576" s="44">
        <v>3</v>
      </c>
      <c r="O576" s="45"/>
    </row>
    <row r="577" spans="1:15">
      <c r="A577" s="11"/>
      <c r="B577" s="49"/>
      <c r="C577" s="44"/>
      <c r="D577" s="45"/>
      <c r="E577" s="45"/>
      <c r="F577" s="43"/>
      <c r="G577" s="44"/>
      <c r="H577" s="45"/>
      <c r="I577" s="45"/>
      <c r="J577" s="44"/>
      <c r="K577" s="45"/>
      <c r="L577" s="45"/>
      <c r="M577" s="43"/>
      <c r="N577" s="44"/>
      <c r="O577" s="45"/>
    </row>
    <row r="578" spans="1:15">
      <c r="A578" s="11"/>
      <c r="B578" s="46" t="s">
        <v>250</v>
      </c>
      <c r="C578" s="47">
        <v>7</v>
      </c>
      <c r="D578" s="41"/>
      <c r="E578" s="41"/>
      <c r="F578" s="47">
        <v>1</v>
      </c>
      <c r="G578" s="47"/>
      <c r="H578" s="41"/>
      <c r="I578" s="41"/>
      <c r="J578" s="47" t="s">
        <v>178</v>
      </c>
      <c r="K578" s="41"/>
      <c r="L578" s="41"/>
      <c r="M578" s="47" t="s">
        <v>178</v>
      </c>
      <c r="N578" s="47"/>
      <c r="O578" s="41"/>
    </row>
    <row r="579" spans="1:15">
      <c r="A579" s="11"/>
      <c r="B579" s="46"/>
      <c r="C579" s="47"/>
      <c r="D579" s="41"/>
      <c r="E579" s="41"/>
      <c r="F579" s="47"/>
      <c r="G579" s="47"/>
      <c r="H579" s="41"/>
      <c r="I579" s="41"/>
      <c r="J579" s="47"/>
      <c r="K579" s="41"/>
      <c r="L579" s="41"/>
      <c r="M579" s="47"/>
      <c r="N579" s="47"/>
      <c r="O579" s="41"/>
    </row>
    <row r="580" spans="1:15">
      <c r="A580" s="11"/>
      <c r="B580" s="49" t="s">
        <v>254</v>
      </c>
      <c r="C580" s="44" t="s">
        <v>178</v>
      </c>
      <c r="D580" s="45"/>
      <c r="E580" s="45"/>
      <c r="F580" s="44" t="s">
        <v>178</v>
      </c>
      <c r="G580" s="44"/>
      <c r="H580" s="45"/>
      <c r="I580" s="45"/>
      <c r="J580" s="44">
        <v>2</v>
      </c>
      <c r="K580" s="45"/>
      <c r="L580" s="45"/>
      <c r="M580" s="44">
        <v>3</v>
      </c>
      <c r="N580" s="44"/>
      <c r="O580" s="45"/>
    </row>
    <row r="581" spans="1:15" ht="15.75" thickBot="1">
      <c r="A581" s="11"/>
      <c r="B581" s="49"/>
      <c r="C581" s="50"/>
      <c r="D581" s="51"/>
      <c r="E581" s="45"/>
      <c r="F581" s="50"/>
      <c r="G581" s="50"/>
      <c r="H581" s="51"/>
      <c r="I581" s="45"/>
      <c r="J581" s="50"/>
      <c r="K581" s="51"/>
      <c r="L581" s="45"/>
      <c r="M581" s="50"/>
      <c r="N581" s="50"/>
      <c r="O581" s="51"/>
    </row>
    <row r="582" spans="1:15" ht="15.75" thickTop="1">
      <c r="A582" s="11"/>
      <c r="B582" s="48" t="s">
        <v>109</v>
      </c>
      <c r="C582" s="52">
        <v>14</v>
      </c>
      <c r="D582" s="38"/>
      <c r="E582" s="41"/>
      <c r="F582" s="54" t="s">
        <v>171</v>
      </c>
      <c r="G582" s="52">
        <v>2</v>
      </c>
      <c r="H582" s="38"/>
      <c r="I582" s="41"/>
      <c r="J582" s="52">
        <v>15</v>
      </c>
      <c r="K582" s="38"/>
      <c r="L582" s="41"/>
      <c r="M582" s="54" t="s">
        <v>171</v>
      </c>
      <c r="N582" s="52">
        <v>6</v>
      </c>
      <c r="O582" s="38"/>
    </row>
    <row r="583" spans="1:15" ht="15.75" thickBot="1">
      <c r="A583" s="11"/>
      <c r="B583" s="48"/>
      <c r="C583" s="106"/>
      <c r="D583" s="102"/>
      <c r="E583" s="41"/>
      <c r="F583" s="99"/>
      <c r="G583" s="106"/>
      <c r="H583" s="102"/>
      <c r="I583" s="41"/>
      <c r="J583" s="106"/>
      <c r="K583" s="102"/>
      <c r="L583" s="41"/>
      <c r="M583" s="99"/>
      <c r="N583" s="106"/>
      <c r="O583" s="102"/>
    </row>
    <row r="584" spans="1:15" ht="16.5" thickTop="1" thickBot="1">
      <c r="A584" s="11"/>
      <c r="B584" s="31"/>
      <c r="C584" s="64"/>
      <c r="D584" s="64"/>
      <c r="E584" s="31"/>
      <c r="F584" s="64"/>
      <c r="G584" s="64"/>
      <c r="H584" s="64"/>
      <c r="I584" s="31"/>
      <c r="J584" s="64"/>
      <c r="K584" s="64"/>
      <c r="L584" s="31"/>
      <c r="M584" s="64"/>
      <c r="N584" s="64"/>
      <c r="O584" s="64"/>
    </row>
    <row r="585" spans="1:15" ht="15.75" thickTop="1"/>
  </sheetData>
  <mergeCells count="3912">
    <mergeCell ref="A509:A554"/>
    <mergeCell ref="B509:AC509"/>
    <mergeCell ref="B510:AC510"/>
    <mergeCell ref="B553:AC553"/>
    <mergeCell ref="B554:AC554"/>
    <mergeCell ref="A555:A584"/>
    <mergeCell ref="B555:AC555"/>
    <mergeCell ref="B556:AC556"/>
    <mergeCell ref="A318:A395"/>
    <mergeCell ref="B318:AC318"/>
    <mergeCell ref="B319:AC319"/>
    <mergeCell ref="A396:A508"/>
    <mergeCell ref="B396:AC396"/>
    <mergeCell ref="B397:AC397"/>
    <mergeCell ref="B453:AC453"/>
    <mergeCell ref="A187:A209"/>
    <mergeCell ref="B187:AC187"/>
    <mergeCell ref="B188:AC188"/>
    <mergeCell ref="A210:A317"/>
    <mergeCell ref="B210:AC210"/>
    <mergeCell ref="B211:AC211"/>
    <mergeCell ref="B264:AC264"/>
    <mergeCell ref="B317:AC317"/>
    <mergeCell ref="A1:A2"/>
    <mergeCell ref="B1:AC1"/>
    <mergeCell ref="B2:AC2"/>
    <mergeCell ref="B3:AC3"/>
    <mergeCell ref="A4:A186"/>
    <mergeCell ref="B4:AC4"/>
    <mergeCell ref="B5:AC5"/>
    <mergeCell ref="B65:AC65"/>
    <mergeCell ref="B126:AC126"/>
    <mergeCell ref="N582:N583"/>
    <mergeCell ref="O582:O583"/>
    <mergeCell ref="C584:D584"/>
    <mergeCell ref="F584:H584"/>
    <mergeCell ref="J584:K584"/>
    <mergeCell ref="M584:O584"/>
    <mergeCell ref="H582:H583"/>
    <mergeCell ref="I582:I583"/>
    <mergeCell ref="J582:J583"/>
    <mergeCell ref="K582:K583"/>
    <mergeCell ref="L582:L583"/>
    <mergeCell ref="M582:M583"/>
    <mergeCell ref="B582:B583"/>
    <mergeCell ref="C582:C583"/>
    <mergeCell ref="D582:D583"/>
    <mergeCell ref="E582:E583"/>
    <mergeCell ref="F582:F583"/>
    <mergeCell ref="G582:G583"/>
    <mergeCell ref="I580:I581"/>
    <mergeCell ref="J580:J581"/>
    <mergeCell ref="K580:K581"/>
    <mergeCell ref="L580:L581"/>
    <mergeCell ref="M580:N581"/>
    <mergeCell ref="O580:O581"/>
    <mergeCell ref="K578:K579"/>
    <mergeCell ref="L578:L579"/>
    <mergeCell ref="M578:N579"/>
    <mergeCell ref="O578:O579"/>
    <mergeCell ref="B580:B581"/>
    <mergeCell ref="C580:C581"/>
    <mergeCell ref="D580:D581"/>
    <mergeCell ref="E580:E581"/>
    <mergeCell ref="F580:G581"/>
    <mergeCell ref="H580:H581"/>
    <mergeCell ref="N576:N577"/>
    <mergeCell ref="O576:O577"/>
    <mergeCell ref="B578:B579"/>
    <mergeCell ref="C578:C579"/>
    <mergeCell ref="D578:D579"/>
    <mergeCell ref="E578:E579"/>
    <mergeCell ref="F578:G579"/>
    <mergeCell ref="H578:H579"/>
    <mergeCell ref="I578:I579"/>
    <mergeCell ref="J578:J579"/>
    <mergeCell ref="H576:H577"/>
    <mergeCell ref="I576:I577"/>
    <mergeCell ref="J576:J577"/>
    <mergeCell ref="K576:K577"/>
    <mergeCell ref="L576:L577"/>
    <mergeCell ref="M576:M577"/>
    <mergeCell ref="C575:D575"/>
    <mergeCell ref="F575:H575"/>
    <mergeCell ref="J575:K575"/>
    <mergeCell ref="M575:O575"/>
    <mergeCell ref="B576:B577"/>
    <mergeCell ref="C576:C577"/>
    <mergeCell ref="D576:D577"/>
    <mergeCell ref="E576:E577"/>
    <mergeCell ref="F576:F577"/>
    <mergeCell ref="G576:G577"/>
    <mergeCell ref="I572:I574"/>
    <mergeCell ref="J572:K572"/>
    <mergeCell ref="J573:K573"/>
    <mergeCell ref="J574:K574"/>
    <mergeCell ref="L572:L574"/>
    <mergeCell ref="M572:O572"/>
    <mergeCell ref="M573:O573"/>
    <mergeCell ref="M574:O574"/>
    <mergeCell ref="B572:B574"/>
    <mergeCell ref="C572:D572"/>
    <mergeCell ref="C573:D573"/>
    <mergeCell ref="C574:D574"/>
    <mergeCell ref="E572:E574"/>
    <mergeCell ref="F572:H572"/>
    <mergeCell ref="F573:H573"/>
    <mergeCell ref="F574:H574"/>
    <mergeCell ref="C569:D569"/>
    <mergeCell ref="F569:H569"/>
    <mergeCell ref="J569:K569"/>
    <mergeCell ref="M569:O569"/>
    <mergeCell ref="B570:B571"/>
    <mergeCell ref="C570:H570"/>
    <mergeCell ref="C571:H571"/>
    <mergeCell ref="I570:I571"/>
    <mergeCell ref="J570:O570"/>
    <mergeCell ref="J571:O571"/>
    <mergeCell ref="J567:J568"/>
    <mergeCell ref="K567:K568"/>
    <mergeCell ref="L567:L568"/>
    <mergeCell ref="M567:M568"/>
    <mergeCell ref="N567:N568"/>
    <mergeCell ref="O567:O568"/>
    <mergeCell ref="N565:N566"/>
    <mergeCell ref="O565:O566"/>
    <mergeCell ref="B567:B568"/>
    <mergeCell ref="C567:C568"/>
    <mergeCell ref="D567:D568"/>
    <mergeCell ref="E567:E568"/>
    <mergeCell ref="F567:F568"/>
    <mergeCell ref="G567:G568"/>
    <mergeCell ref="H567:H568"/>
    <mergeCell ref="I567:I568"/>
    <mergeCell ref="H565:H566"/>
    <mergeCell ref="I565:I566"/>
    <mergeCell ref="J565:J566"/>
    <mergeCell ref="K565:K566"/>
    <mergeCell ref="L565:L566"/>
    <mergeCell ref="M565:M566"/>
    <mergeCell ref="C564:D564"/>
    <mergeCell ref="F564:H564"/>
    <mergeCell ref="J564:K564"/>
    <mergeCell ref="M564:O564"/>
    <mergeCell ref="B565:B566"/>
    <mergeCell ref="C565:C566"/>
    <mergeCell ref="D565:D566"/>
    <mergeCell ref="E565:E566"/>
    <mergeCell ref="F565:F566"/>
    <mergeCell ref="G565:G566"/>
    <mergeCell ref="I561:I563"/>
    <mergeCell ref="J561:K561"/>
    <mergeCell ref="J562:K562"/>
    <mergeCell ref="J563:K563"/>
    <mergeCell ref="L561:L563"/>
    <mergeCell ref="M561:O561"/>
    <mergeCell ref="M562:O562"/>
    <mergeCell ref="M563:O563"/>
    <mergeCell ref="B561:B563"/>
    <mergeCell ref="C561:D561"/>
    <mergeCell ref="C562:D562"/>
    <mergeCell ref="C563:D563"/>
    <mergeCell ref="E561:E563"/>
    <mergeCell ref="F561:H561"/>
    <mergeCell ref="F562:H562"/>
    <mergeCell ref="F563:H563"/>
    <mergeCell ref="B557:O557"/>
    <mergeCell ref="B559:B560"/>
    <mergeCell ref="C559:H559"/>
    <mergeCell ref="C560:H560"/>
    <mergeCell ref="I559:I560"/>
    <mergeCell ref="J559:O559"/>
    <mergeCell ref="J560:O560"/>
    <mergeCell ref="T550:T551"/>
    <mergeCell ref="U550:U551"/>
    <mergeCell ref="V550:V551"/>
    <mergeCell ref="W550:W551"/>
    <mergeCell ref="C552:D552"/>
    <mergeCell ref="F552:H552"/>
    <mergeCell ref="J552:L552"/>
    <mergeCell ref="N552:O552"/>
    <mergeCell ref="Q552:S552"/>
    <mergeCell ref="U552:W552"/>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P548:P549"/>
    <mergeCell ref="Q548:R549"/>
    <mergeCell ref="S548:S549"/>
    <mergeCell ref="T548:T549"/>
    <mergeCell ref="U548:V549"/>
    <mergeCell ref="W548:W549"/>
    <mergeCell ref="I548:I549"/>
    <mergeCell ref="J548:K549"/>
    <mergeCell ref="L548:L549"/>
    <mergeCell ref="M548:M549"/>
    <mergeCell ref="N548:N549"/>
    <mergeCell ref="O548:O549"/>
    <mergeCell ref="B548:B549"/>
    <mergeCell ref="C548:C549"/>
    <mergeCell ref="D548:D549"/>
    <mergeCell ref="E548:E549"/>
    <mergeCell ref="F548:G549"/>
    <mergeCell ref="H548:H549"/>
    <mergeCell ref="P546:P547"/>
    <mergeCell ref="Q546:R547"/>
    <mergeCell ref="S546:S547"/>
    <mergeCell ref="T546:T547"/>
    <mergeCell ref="U546:V547"/>
    <mergeCell ref="W546:W547"/>
    <mergeCell ref="I546:I547"/>
    <mergeCell ref="J546:K547"/>
    <mergeCell ref="L546:L547"/>
    <mergeCell ref="M546:M547"/>
    <mergeCell ref="N546:N547"/>
    <mergeCell ref="O546:O547"/>
    <mergeCell ref="B546:B547"/>
    <mergeCell ref="C546:C547"/>
    <mergeCell ref="D546:D547"/>
    <mergeCell ref="E546:E547"/>
    <mergeCell ref="F546:G547"/>
    <mergeCell ref="H546:H547"/>
    <mergeCell ref="P544:P545"/>
    <mergeCell ref="Q544:R545"/>
    <mergeCell ref="S544:S545"/>
    <mergeCell ref="T544:T545"/>
    <mergeCell ref="U544:V545"/>
    <mergeCell ref="W544:W545"/>
    <mergeCell ref="I544:I545"/>
    <mergeCell ref="J544:K545"/>
    <mergeCell ref="L544:L545"/>
    <mergeCell ref="M544:M545"/>
    <mergeCell ref="N544:N545"/>
    <mergeCell ref="O544:O545"/>
    <mergeCell ref="B544:B545"/>
    <mergeCell ref="C544:C545"/>
    <mergeCell ref="D544:D545"/>
    <mergeCell ref="E544:E545"/>
    <mergeCell ref="F544:G545"/>
    <mergeCell ref="H544:H545"/>
    <mergeCell ref="P542:P543"/>
    <mergeCell ref="Q542:R543"/>
    <mergeCell ref="S542:S543"/>
    <mergeCell ref="T542:T543"/>
    <mergeCell ref="U542:V543"/>
    <mergeCell ref="W542:W543"/>
    <mergeCell ref="I542:I543"/>
    <mergeCell ref="J542:K543"/>
    <mergeCell ref="L542:L543"/>
    <mergeCell ref="M542:M543"/>
    <mergeCell ref="N542:N543"/>
    <mergeCell ref="O542:O543"/>
    <mergeCell ref="T540:T541"/>
    <mergeCell ref="U540:U541"/>
    <mergeCell ref="V540:V541"/>
    <mergeCell ref="W540:W541"/>
    <mergeCell ref="B542:B543"/>
    <mergeCell ref="C542:C543"/>
    <mergeCell ref="D542:D543"/>
    <mergeCell ref="E542:E543"/>
    <mergeCell ref="F542:G543"/>
    <mergeCell ref="H542:H543"/>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C539:D539"/>
    <mergeCell ref="F539:H539"/>
    <mergeCell ref="J539:L539"/>
    <mergeCell ref="N539:O539"/>
    <mergeCell ref="Q539:S539"/>
    <mergeCell ref="U539:W539"/>
    <mergeCell ref="Q535:S535"/>
    <mergeCell ref="Q536:S536"/>
    <mergeCell ref="Q537:S537"/>
    <mergeCell ref="Q538:S538"/>
    <mergeCell ref="T535:T538"/>
    <mergeCell ref="U535:W535"/>
    <mergeCell ref="U536:W536"/>
    <mergeCell ref="U537:W537"/>
    <mergeCell ref="U538:W538"/>
    <mergeCell ref="M535:M538"/>
    <mergeCell ref="N535:O535"/>
    <mergeCell ref="N536:O536"/>
    <mergeCell ref="N537:O537"/>
    <mergeCell ref="N538:O538"/>
    <mergeCell ref="P535:P538"/>
    <mergeCell ref="F535:H535"/>
    <mergeCell ref="F536:H536"/>
    <mergeCell ref="F537:H537"/>
    <mergeCell ref="F538:H538"/>
    <mergeCell ref="I535:I538"/>
    <mergeCell ref="J535:L535"/>
    <mergeCell ref="J536:L536"/>
    <mergeCell ref="J537:L537"/>
    <mergeCell ref="J538:L538"/>
    <mergeCell ref="B535:B538"/>
    <mergeCell ref="C535:D535"/>
    <mergeCell ref="C536:D536"/>
    <mergeCell ref="C537:D537"/>
    <mergeCell ref="C538:D538"/>
    <mergeCell ref="E535:E538"/>
    <mergeCell ref="B533:B534"/>
    <mergeCell ref="C533:L533"/>
    <mergeCell ref="C534:L534"/>
    <mergeCell ref="M533:M534"/>
    <mergeCell ref="N533:W533"/>
    <mergeCell ref="N534:W534"/>
    <mergeCell ref="T530:T531"/>
    <mergeCell ref="U530:U531"/>
    <mergeCell ref="V530:V531"/>
    <mergeCell ref="W530:W531"/>
    <mergeCell ref="C532:D532"/>
    <mergeCell ref="F532:H532"/>
    <mergeCell ref="J532:L532"/>
    <mergeCell ref="N532:O532"/>
    <mergeCell ref="Q532:S532"/>
    <mergeCell ref="U532:W532"/>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P528:P529"/>
    <mergeCell ref="Q528:R529"/>
    <mergeCell ref="S528:S529"/>
    <mergeCell ref="T528:T529"/>
    <mergeCell ref="U528:V529"/>
    <mergeCell ref="W528:W529"/>
    <mergeCell ref="I528:I529"/>
    <mergeCell ref="J528:K529"/>
    <mergeCell ref="L528:L529"/>
    <mergeCell ref="M528:M529"/>
    <mergeCell ref="N528:N529"/>
    <mergeCell ref="O528:O529"/>
    <mergeCell ref="B528:B529"/>
    <mergeCell ref="C528:C529"/>
    <mergeCell ref="D528:D529"/>
    <mergeCell ref="E528:E529"/>
    <mergeCell ref="F528:G529"/>
    <mergeCell ref="H528:H529"/>
    <mergeCell ref="P526:P527"/>
    <mergeCell ref="Q526:R527"/>
    <mergeCell ref="S526:S527"/>
    <mergeCell ref="T526:T527"/>
    <mergeCell ref="U526:V527"/>
    <mergeCell ref="W526:W527"/>
    <mergeCell ref="I526:I527"/>
    <mergeCell ref="J526:K527"/>
    <mergeCell ref="L526:L527"/>
    <mergeCell ref="M526:M527"/>
    <mergeCell ref="N526:N527"/>
    <mergeCell ref="O526:O527"/>
    <mergeCell ref="B526:B527"/>
    <mergeCell ref="C526:C527"/>
    <mergeCell ref="D526:D527"/>
    <mergeCell ref="E526:E527"/>
    <mergeCell ref="F526:G527"/>
    <mergeCell ref="H526:H527"/>
    <mergeCell ref="P524:P525"/>
    <mergeCell ref="Q524:R525"/>
    <mergeCell ref="S524:S525"/>
    <mergeCell ref="T524:T525"/>
    <mergeCell ref="U524:V525"/>
    <mergeCell ref="W524:W525"/>
    <mergeCell ref="I524:I525"/>
    <mergeCell ref="J524:K525"/>
    <mergeCell ref="L524:L525"/>
    <mergeCell ref="M524:M525"/>
    <mergeCell ref="N524:N525"/>
    <mergeCell ref="O524:O525"/>
    <mergeCell ref="B524:B525"/>
    <mergeCell ref="C524:C525"/>
    <mergeCell ref="D524:D525"/>
    <mergeCell ref="E524:E525"/>
    <mergeCell ref="F524:G525"/>
    <mergeCell ref="H524:H525"/>
    <mergeCell ref="P522:P523"/>
    <mergeCell ref="Q522:R523"/>
    <mergeCell ref="S522:S523"/>
    <mergeCell ref="T522:T523"/>
    <mergeCell ref="U522:V523"/>
    <mergeCell ref="W522:W523"/>
    <mergeCell ref="I522:I523"/>
    <mergeCell ref="J522:K523"/>
    <mergeCell ref="L522:L523"/>
    <mergeCell ref="M522:M523"/>
    <mergeCell ref="N522:N523"/>
    <mergeCell ref="O522:O523"/>
    <mergeCell ref="T520:T521"/>
    <mergeCell ref="U520:U521"/>
    <mergeCell ref="V520:V521"/>
    <mergeCell ref="W520:W521"/>
    <mergeCell ref="B522:B523"/>
    <mergeCell ref="C522:C523"/>
    <mergeCell ref="D522:D523"/>
    <mergeCell ref="E522:E523"/>
    <mergeCell ref="F522:G523"/>
    <mergeCell ref="H522:H523"/>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C519:D519"/>
    <mergeCell ref="F519:H519"/>
    <mergeCell ref="J519:L519"/>
    <mergeCell ref="N519:O519"/>
    <mergeCell ref="Q519:S519"/>
    <mergeCell ref="U519:W519"/>
    <mergeCell ref="Q515:S515"/>
    <mergeCell ref="Q516:S516"/>
    <mergeCell ref="Q517:S517"/>
    <mergeCell ref="Q518:S518"/>
    <mergeCell ref="T515:T518"/>
    <mergeCell ref="U515:W515"/>
    <mergeCell ref="U516:W516"/>
    <mergeCell ref="U517:W517"/>
    <mergeCell ref="U518:W518"/>
    <mergeCell ref="M515:M518"/>
    <mergeCell ref="N515:O515"/>
    <mergeCell ref="N516:O516"/>
    <mergeCell ref="N517:O517"/>
    <mergeCell ref="N518:O518"/>
    <mergeCell ref="P515:P518"/>
    <mergeCell ref="F515:H515"/>
    <mergeCell ref="F516:H516"/>
    <mergeCell ref="F517:H517"/>
    <mergeCell ref="F518:H518"/>
    <mergeCell ref="I515:I518"/>
    <mergeCell ref="J515:L515"/>
    <mergeCell ref="J516:L516"/>
    <mergeCell ref="J517:L517"/>
    <mergeCell ref="J518:L518"/>
    <mergeCell ref="B515:B518"/>
    <mergeCell ref="C515:D515"/>
    <mergeCell ref="C516:D516"/>
    <mergeCell ref="C517:D517"/>
    <mergeCell ref="C518:D518"/>
    <mergeCell ref="E515:E518"/>
    <mergeCell ref="B511:W511"/>
    <mergeCell ref="B513:B514"/>
    <mergeCell ref="C513:L513"/>
    <mergeCell ref="C514:L514"/>
    <mergeCell ref="M513:M514"/>
    <mergeCell ref="N513:W513"/>
    <mergeCell ref="N514:W514"/>
    <mergeCell ref="N506:N507"/>
    <mergeCell ref="O506:O507"/>
    <mergeCell ref="P506:P507"/>
    <mergeCell ref="Q506:Q507"/>
    <mergeCell ref="C508:E508"/>
    <mergeCell ref="G508:I508"/>
    <mergeCell ref="K508:M508"/>
    <mergeCell ref="O508:Q508"/>
    <mergeCell ref="H506:H507"/>
    <mergeCell ref="I506:I507"/>
    <mergeCell ref="J506:J507"/>
    <mergeCell ref="K506:K507"/>
    <mergeCell ref="L506:L507"/>
    <mergeCell ref="M506:M507"/>
    <mergeCell ref="B506:B507"/>
    <mergeCell ref="C506:C507"/>
    <mergeCell ref="D506:D507"/>
    <mergeCell ref="E506:E507"/>
    <mergeCell ref="F506:F507"/>
    <mergeCell ref="G506:G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N494:N495"/>
    <mergeCell ref="O494:O495"/>
    <mergeCell ref="P494:P495"/>
    <mergeCell ref="Q494:Q495"/>
    <mergeCell ref="B496:B497"/>
    <mergeCell ref="C496:D497"/>
    <mergeCell ref="E496:E497"/>
    <mergeCell ref="F496:F497"/>
    <mergeCell ref="G496:H497"/>
    <mergeCell ref="I496:I497"/>
    <mergeCell ref="H494:H495"/>
    <mergeCell ref="I494:I495"/>
    <mergeCell ref="J494:J495"/>
    <mergeCell ref="K494:K495"/>
    <mergeCell ref="L494:L495"/>
    <mergeCell ref="M494:M495"/>
    <mergeCell ref="B494:B495"/>
    <mergeCell ref="C494:C495"/>
    <mergeCell ref="D494:D495"/>
    <mergeCell ref="E494:E495"/>
    <mergeCell ref="F494:F495"/>
    <mergeCell ref="G494:G495"/>
    <mergeCell ref="J492:J493"/>
    <mergeCell ref="K492:L493"/>
    <mergeCell ref="M492:M493"/>
    <mergeCell ref="N492:N493"/>
    <mergeCell ref="O492:P493"/>
    <mergeCell ref="Q492:Q493"/>
    <mergeCell ref="N490:N491"/>
    <mergeCell ref="O490:O491"/>
    <mergeCell ref="P490:P491"/>
    <mergeCell ref="Q490:Q491"/>
    <mergeCell ref="B492:B493"/>
    <mergeCell ref="C492:D493"/>
    <mergeCell ref="E492:E493"/>
    <mergeCell ref="F492:F493"/>
    <mergeCell ref="G492:H493"/>
    <mergeCell ref="I492:I493"/>
    <mergeCell ref="H490:H491"/>
    <mergeCell ref="I490:I491"/>
    <mergeCell ref="J490:J491"/>
    <mergeCell ref="K490:K491"/>
    <mergeCell ref="L490:L491"/>
    <mergeCell ref="M490:M491"/>
    <mergeCell ref="B490:B491"/>
    <mergeCell ref="C490:C491"/>
    <mergeCell ref="D490:D491"/>
    <mergeCell ref="E490:E491"/>
    <mergeCell ref="F490:F491"/>
    <mergeCell ref="G490:G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N478:N479"/>
    <mergeCell ref="O478:O479"/>
    <mergeCell ref="P478:P479"/>
    <mergeCell ref="Q478:Q479"/>
    <mergeCell ref="B480:B481"/>
    <mergeCell ref="C480:D481"/>
    <mergeCell ref="E480:E481"/>
    <mergeCell ref="F480:F481"/>
    <mergeCell ref="G480:H481"/>
    <mergeCell ref="I480:I481"/>
    <mergeCell ref="H478:H479"/>
    <mergeCell ref="I478:I479"/>
    <mergeCell ref="J478:J479"/>
    <mergeCell ref="K478:K479"/>
    <mergeCell ref="L478:L479"/>
    <mergeCell ref="M478:M479"/>
    <mergeCell ref="B478:B479"/>
    <mergeCell ref="C478:C479"/>
    <mergeCell ref="D478:D479"/>
    <mergeCell ref="E478:E479"/>
    <mergeCell ref="F478:F479"/>
    <mergeCell ref="G478:G479"/>
    <mergeCell ref="J476:J477"/>
    <mergeCell ref="K476:L477"/>
    <mergeCell ref="M476:M477"/>
    <mergeCell ref="N476:N477"/>
    <mergeCell ref="O476:P477"/>
    <mergeCell ref="Q476:Q477"/>
    <mergeCell ref="N474:N475"/>
    <mergeCell ref="O474:O475"/>
    <mergeCell ref="P474:P475"/>
    <mergeCell ref="Q474:Q475"/>
    <mergeCell ref="B476:B477"/>
    <mergeCell ref="C476:D477"/>
    <mergeCell ref="E476:E477"/>
    <mergeCell ref="F476:F477"/>
    <mergeCell ref="G476:H477"/>
    <mergeCell ref="I476:I477"/>
    <mergeCell ref="H474:H475"/>
    <mergeCell ref="I474:I475"/>
    <mergeCell ref="J474:J475"/>
    <mergeCell ref="K474:K475"/>
    <mergeCell ref="L474:L475"/>
    <mergeCell ref="M474:M475"/>
    <mergeCell ref="B474:B475"/>
    <mergeCell ref="C474:C475"/>
    <mergeCell ref="D474:D475"/>
    <mergeCell ref="E474:E475"/>
    <mergeCell ref="F474:F475"/>
    <mergeCell ref="G474:G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N462:N463"/>
    <mergeCell ref="O462:O463"/>
    <mergeCell ref="P462:P463"/>
    <mergeCell ref="Q462:Q463"/>
    <mergeCell ref="B464:B465"/>
    <mergeCell ref="C464:D465"/>
    <mergeCell ref="E464:E465"/>
    <mergeCell ref="F464:F465"/>
    <mergeCell ref="G464:H465"/>
    <mergeCell ref="I464:I465"/>
    <mergeCell ref="H462:H463"/>
    <mergeCell ref="I462:I463"/>
    <mergeCell ref="J462:J463"/>
    <mergeCell ref="K462:K463"/>
    <mergeCell ref="L462:L463"/>
    <mergeCell ref="M462:M463"/>
    <mergeCell ref="B462:B463"/>
    <mergeCell ref="C462:C463"/>
    <mergeCell ref="D462:D463"/>
    <mergeCell ref="E462:E463"/>
    <mergeCell ref="F462:F463"/>
    <mergeCell ref="G462:G463"/>
    <mergeCell ref="N458:N460"/>
    <mergeCell ref="O458:Q460"/>
    <mergeCell ref="C461:E461"/>
    <mergeCell ref="G461:I461"/>
    <mergeCell ref="K461:M461"/>
    <mergeCell ref="O461:Q461"/>
    <mergeCell ref="B458:B460"/>
    <mergeCell ref="C458:E460"/>
    <mergeCell ref="F458:F460"/>
    <mergeCell ref="G458:I460"/>
    <mergeCell ref="J458:J460"/>
    <mergeCell ref="K458:M458"/>
    <mergeCell ref="K459:M459"/>
    <mergeCell ref="K460:M460"/>
    <mergeCell ref="B454:Q454"/>
    <mergeCell ref="C456:E456"/>
    <mergeCell ref="G456:I456"/>
    <mergeCell ref="K456:M456"/>
    <mergeCell ref="O456:Q456"/>
    <mergeCell ref="C457:Q457"/>
    <mergeCell ref="N450:N451"/>
    <mergeCell ref="O450:O451"/>
    <mergeCell ref="P450:P451"/>
    <mergeCell ref="Q450:Q451"/>
    <mergeCell ref="C452:E452"/>
    <mergeCell ref="G452:I452"/>
    <mergeCell ref="K452:M452"/>
    <mergeCell ref="O452:Q452"/>
    <mergeCell ref="H450:H451"/>
    <mergeCell ref="I450:I451"/>
    <mergeCell ref="J450:J451"/>
    <mergeCell ref="K450:K451"/>
    <mergeCell ref="L450:L451"/>
    <mergeCell ref="M450:M451"/>
    <mergeCell ref="B450:B451"/>
    <mergeCell ref="C450:C451"/>
    <mergeCell ref="D450:D451"/>
    <mergeCell ref="E450:E451"/>
    <mergeCell ref="F450:F451"/>
    <mergeCell ref="G450:G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N438:N439"/>
    <mergeCell ref="O438:O439"/>
    <mergeCell ref="P438:P439"/>
    <mergeCell ref="Q438:Q439"/>
    <mergeCell ref="B440:B441"/>
    <mergeCell ref="C440:D441"/>
    <mergeCell ref="E440:E441"/>
    <mergeCell ref="F440:F441"/>
    <mergeCell ref="G440:H441"/>
    <mergeCell ref="I440:I441"/>
    <mergeCell ref="H438:H439"/>
    <mergeCell ref="I438:I439"/>
    <mergeCell ref="J438:J439"/>
    <mergeCell ref="K438:K439"/>
    <mergeCell ref="L438:L439"/>
    <mergeCell ref="M438:M439"/>
    <mergeCell ref="B438:B439"/>
    <mergeCell ref="C438:C439"/>
    <mergeCell ref="D438:D439"/>
    <mergeCell ref="E438:E439"/>
    <mergeCell ref="F438:F439"/>
    <mergeCell ref="G438:G439"/>
    <mergeCell ref="J436:J437"/>
    <mergeCell ref="K436:L437"/>
    <mergeCell ref="M436:M437"/>
    <mergeCell ref="N436:N437"/>
    <mergeCell ref="O436:P437"/>
    <mergeCell ref="Q436:Q437"/>
    <mergeCell ref="N434:N435"/>
    <mergeCell ref="O434:O435"/>
    <mergeCell ref="P434:P435"/>
    <mergeCell ref="Q434:Q435"/>
    <mergeCell ref="B436:B437"/>
    <mergeCell ref="C436:D437"/>
    <mergeCell ref="E436:E437"/>
    <mergeCell ref="F436:F437"/>
    <mergeCell ref="G436:H437"/>
    <mergeCell ref="I436:I437"/>
    <mergeCell ref="H434:H435"/>
    <mergeCell ref="I434:I435"/>
    <mergeCell ref="J434:J435"/>
    <mergeCell ref="K434:K435"/>
    <mergeCell ref="L434:L435"/>
    <mergeCell ref="M434:M435"/>
    <mergeCell ref="B434:B435"/>
    <mergeCell ref="C434:C435"/>
    <mergeCell ref="D434:D435"/>
    <mergeCell ref="E434:E435"/>
    <mergeCell ref="F434:F435"/>
    <mergeCell ref="G434:G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N422:N423"/>
    <mergeCell ref="O422:O423"/>
    <mergeCell ref="P422:P423"/>
    <mergeCell ref="Q422:Q423"/>
    <mergeCell ref="B424:B425"/>
    <mergeCell ref="C424:D425"/>
    <mergeCell ref="E424:E425"/>
    <mergeCell ref="F424:F425"/>
    <mergeCell ref="G424:H425"/>
    <mergeCell ref="I424:I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J420:J421"/>
    <mergeCell ref="K420:L421"/>
    <mergeCell ref="M420:M421"/>
    <mergeCell ref="N420:N421"/>
    <mergeCell ref="O420:P421"/>
    <mergeCell ref="Q420:Q421"/>
    <mergeCell ref="N418:N419"/>
    <mergeCell ref="O418:O419"/>
    <mergeCell ref="P418:P419"/>
    <mergeCell ref="Q418:Q419"/>
    <mergeCell ref="B420:B421"/>
    <mergeCell ref="C420:D421"/>
    <mergeCell ref="E420:E421"/>
    <mergeCell ref="F420:F421"/>
    <mergeCell ref="G420:H421"/>
    <mergeCell ref="I420:I421"/>
    <mergeCell ref="H418:H419"/>
    <mergeCell ref="I418:I419"/>
    <mergeCell ref="J418:J419"/>
    <mergeCell ref="K418:K419"/>
    <mergeCell ref="L418:L419"/>
    <mergeCell ref="M418:M419"/>
    <mergeCell ref="B418:B419"/>
    <mergeCell ref="C418:C419"/>
    <mergeCell ref="D418:D419"/>
    <mergeCell ref="E418:E419"/>
    <mergeCell ref="F418:F419"/>
    <mergeCell ref="G418:G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N406:N407"/>
    <mergeCell ref="O406:O407"/>
    <mergeCell ref="P406:P407"/>
    <mergeCell ref="Q406:Q407"/>
    <mergeCell ref="B408:B409"/>
    <mergeCell ref="C408:D409"/>
    <mergeCell ref="E408:E409"/>
    <mergeCell ref="F408:F409"/>
    <mergeCell ref="G408:H409"/>
    <mergeCell ref="I408:I409"/>
    <mergeCell ref="H406:H407"/>
    <mergeCell ref="I406:I407"/>
    <mergeCell ref="J406:J407"/>
    <mergeCell ref="K406:K407"/>
    <mergeCell ref="L406:L407"/>
    <mergeCell ref="M406:M407"/>
    <mergeCell ref="B406:B407"/>
    <mergeCell ref="C406:C407"/>
    <mergeCell ref="D406:D407"/>
    <mergeCell ref="E406:E407"/>
    <mergeCell ref="F406:F407"/>
    <mergeCell ref="G406:G407"/>
    <mergeCell ref="N402:N404"/>
    <mergeCell ref="O402:Q404"/>
    <mergeCell ref="C405:E405"/>
    <mergeCell ref="G405:I405"/>
    <mergeCell ref="K405:M405"/>
    <mergeCell ref="O405:Q405"/>
    <mergeCell ref="B402:B404"/>
    <mergeCell ref="C402:E404"/>
    <mergeCell ref="F402:F404"/>
    <mergeCell ref="G402:I404"/>
    <mergeCell ref="J402:J404"/>
    <mergeCell ref="K402:M402"/>
    <mergeCell ref="K403:M403"/>
    <mergeCell ref="K404:M404"/>
    <mergeCell ref="B398:Q398"/>
    <mergeCell ref="C400:E400"/>
    <mergeCell ref="G400:I400"/>
    <mergeCell ref="K400:M400"/>
    <mergeCell ref="O400:Q400"/>
    <mergeCell ref="C401:Q401"/>
    <mergeCell ref="N393:N394"/>
    <mergeCell ref="O393:O394"/>
    <mergeCell ref="P393:P394"/>
    <mergeCell ref="Q393:Q394"/>
    <mergeCell ref="C395:E395"/>
    <mergeCell ref="G395:I395"/>
    <mergeCell ref="K395:M395"/>
    <mergeCell ref="O395:Q395"/>
    <mergeCell ref="H393:H394"/>
    <mergeCell ref="I393:I394"/>
    <mergeCell ref="J393:J394"/>
    <mergeCell ref="K393:K394"/>
    <mergeCell ref="L393:L394"/>
    <mergeCell ref="M393:M394"/>
    <mergeCell ref="B393:B394"/>
    <mergeCell ref="C393:C394"/>
    <mergeCell ref="D393:D394"/>
    <mergeCell ref="E393:E394"/>
    <mergeCell ref="F393:F394"/>
    <mergeCell ref="G393:G394"/>
    <mergeCell ref="J391:J392"/>
    <mergeCell ref="K391:L392"/>
    <mergeCell ref="M391:M392"/>
    <mergeCell ref="N391:N392"/>
    <mergeCell ref="O391:P392"/>
    <mergeCell ref="Q391:Q392"/>
    <mergeCell ref="N389:N390"/>
    <mergeCell ref="O389:O390"/>
    <mergeCell ref="P389:P390"/>
    <mergeCell ref="Q389:Q390"/>
    <mergeCell ref="B391:B392"/>
    <mergeCell ref="C391:D392"/>
    <mergeCell ref="E391:E392"/>
    <mergeCell ref="F391:F392"/>
    <mergeCell ref="G391:H392"/>
    <mergeCell ref="I391:I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4:N385"/>
    <mergeCell ref="O384:O385"/>
    <mergeCell ref="P384:P385"/>
    <mergeCell ref="Q384:Q385"/>
    <mergeCell ref="C386:E386"/>
    <mergeCell ref="G386:I386"/>
    <mergeCell ref="K386:M386"/>
    <mergeCell ref="O386:Q386"/>
    <mergeCell ref="H384:H385"/>
    <mergeCell ref="I384:I385"/>
    <mergeCell ref="J384:J385"/>
    <mergeCell ref="K384:K385"/>
    <mergeCell ref="L384:L385"/>
    <mergeCell ref="M384:M385"/>
    <mergeCell ref="B384:B385"/>
    <mergeCell ref="C384:C385"/>
    <mergeCell ref="D384:D385"/>
    <mergeCell ref="E384:E385"/>
    <mergeCell ref="F384:F385"/>
    <mergeCell ref="G384:G385"/>
    <mergeCell ref="J382:J383"/>
    <mergeCell ref="K382:L383"/>
    <mergeCell ref="M382:M383"/>
    <mergeCell ref="N382:N383"/>
    <mergeCell ref="O382:P383"/>
    <mergeCell ref="Q382:Q383"/>
    <mergeCell ref="N380:N381"/>
    <mergeCell ref="O380:O381"/>
    <mergeCell ref="P380:P381"/>
    <mergeCell ref="Q380:Q381"/>
    <mergeCell ref="B382:B383"/>
    <mergeCell ref="C382:D383"/>
    <mergeCell ref="E382:E383"/>
    <mergeCell ref="F382:F383"/>
    <mergeCell ref="G382:H383"/>
    <mergeCell ref="I382:I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N377:N378"/>
    <mergeCell ref="O377:O378"/>
    <mergeCell ref="P377:P378"/>
    <mergeCell ref="Q377:Q378"/>
    <mergeCell ref="C379:E379"/>
    <mergeCell ref="G379:I379"/>
    <mergeCell ref="K379:M379"/>
    <mergeCell ref="O379:Q379"/>
    <mergeCell ref="H377:H378"/>
    <mergeCell ref="I377:I378"/>
    <mergeCell ref="J377:J378"/>
    <mergeCell ref="K377:K378"/>
    <mergeCell ref="L377:L378"/>
    <mergeCell ref="M377:M378"/>
    <mergeCell ref="B377:B378"/>
    <mergeCell ref="C377:C378"/>
    <mergeCell ref="D377:D378"/>
    <mergeCell ref="E377:E378"/>
    <mergeCell ref="F377:F378"/>
    <mergeCell ref="G377:G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M367:M368"/>
    <mergeCell ref="N367:N368"/>
    <mergeCell ref="O367:P368"/>
    <mergeCell ref="Q367:Q368"/>
    <mergeCell ref="B369:B370"/>
    <mergeCell ref="C369:D370"/>
    <mergeCell ref="E369:E370"/>
    <mergeCell ref="F369:F370"/>
    <mergeCell ref="G369:H370"/>
    <mergeCell ref="I369:I370"/>
    <mergeCell ref="P365:P366"/>
    <mergeCell ref="Q365:Q366"/>
    <mergeCell ref="B367:B368"/>
    <mergeCell ref="C367:D368"/>
    <mergeCell ref="E367:E368"/>
    <mergeCell ref="F367:F368"/>
    <mergeCell ref="G367:H368"/>
    <mergeCell ref="I367:I368"/>
    <mergeCell ref="J367:J368"/>
    <mergeCell ref="K367:L368"/>
    <mergeCell ref="J365:J366"/>
    <mergeCell ref="K365:K366"/>
    <mergeCell ref="L365:L366"/>
    <mergeCell ref="M365:M366"/>
    <mergeCell ref="N365:N366"/>
    <mergeCell ref="O365:O366"/>
    <mergeCell ref="N362:N364"/>
    <mergeCell ref="O362:Q364"/>
    <mergeCell ref="B365:B366"/>
    <mergeCell ref="C365:C366"/>
    <mergeCell ref="D365:D366"/>
    <mergeCell ref="E365:E366"/>
    <mergeCell ref="F365:F366"/>
    <mergeCell ref="G365:G366"/>
    <mergeCell ref="H365:H366"/>
    <mergeCell ref="I365:I366"/>
    <mergeCell ref="B362:B364"/>
    <mergeCell ref="C362:E364"/>
    <mergeCell ref="F362:F364"/>
    <mergeCell ref="G362:I364"/>
    <mergeCell ref="J362:J364"/>
    <mergeCell ref="K362:M362"/>
    <mergeCell ref="K363:M363"/>
    <mergeCell ref="K364:M364"/>
    <mergeCell ref="B358:Q358"/>
    <mergeCell ref="C360:E360"/>
    <mergeCell ref="G360:I360"/>
    <mergeCell ref="K360:M360"/>
    <mergeCell ref="O360:Q360"/>
    <mergeCell ref="C361:Q361"/>
    <mergeCell ref="N355:N356"/>
    <mergeCell ref="O355:O356"/>
    <mergeCell ref="P355:P356"/>
    <mergeCell ref="Q355:Q356"/>
    <mergeCell ref="C357:E357"/>
    <mergeCell ref="G357:I357"/>
    <mergeCell ref="K357:M357"/>
    <mergeCell ref="O357:Q357"/>
    <mergeCell ref="H355:H356"/>
    <mergeCell ref="I355:I356"/>
    <mergeCell ref="J355:J356"/>
    <mergeCell ref="K355:K356"/>
    <mergeCell ref="L355:L356"/>
    <mergeCell ref="M355:M356"/>
    <mergeCell ref="B355:B356"/>
    <mergeCell ref="C355:C356"/>
    <mergeCell ref="D355:D356"/>
    <mergeCell ref="E355:E356"/>
    <mergeCell ref="F355:F356"/>
    <mergeCell ref="G355:G356"/>
    <mergeCell ref="J353:J354"/>
    <mergeCell ref="K353:L354"/>
    <mergeCell ref="M353:M354"/>
    <mergeCell ref="N353:N354"/>
    <mergeCell ref="O353:P354"/>
    <mergeCell ref="Q353:Q354"/>
    <mergeCell ref="N351:N352"/>
    <mergeCell ref="O351:O352"/>
    <mergeCell ref="P351:P352"/>
    <mergeCell ref="Q351:Q352"/>
    <mergeCell ref="B353:B354"/>
    <mergeCell ref="C353:D354"/>
    <mergeCell ref="E353:E354"/>
    <mergeCell ref="F353:F354"/>
    <mergeCell ref="G353:H354"/>
    <mergeCell ref="I353:I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6:N347"/>
    <mergeCell ref="O346:O347"/>
    <mergeCell ref="P346:P347"/>
    <mergeCell ref="Q346:Q347"/>
    <mergeCell ref="C348:E348"/>
    <mergeCell ref="G348:I348"/>
    <mergeCell ref="K348:M348"/>
    <mergeCell ref="O348:Q348"/>
    <mergeCell ref="H346:H347"/>
    <mergeCell ref="I346:I347"/>
    <mergeCell ref="J346:J347"/>
    <mergeCell ref="K346:K347"/>
    <mergeCell ref="L346:L347"/>
    <mergeCell ref="M346:M347"/>
    <mergeCell ref="B346:B347"/>
    <mergeCell ref="C346:C347"/>
    <mergeCell ref="D346:D347"/>
    <mergeCell ref="E346:E347"/>
    <mergeCell ref="F346:F347"/>
    <mergeCell ref="G346:G347"/>
    <mergeCell ref="J344:J345"/>
    <mergeCell ref="K344:L345"/>
    <mergeCell ref="M344:M345"/>
    <mergeCell ref="N344:N345"/>
    <mergeCell ref="O344:P345"/>
    <mergeCell ref="Q344:Q345"/>
    <mergeCell ref="N342:N343"/>
    <mergeCell ref="O342:O343"/>
    <mergeCell ref="P342:P343"/>
    <mergeCell ref="Q342:Q343"/>
    <mergeCell ref="B344:B345"/>
    <mergeCell ref="C344:D345"/>
    <mergeCell ref="E344:E345"/>
    <mergeCell ref="F344:F345"/>
    <mergeCell ref="G344:H345"/>
    <mergeCell ref="I344:I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N339:N340"/>
    <mergeCell ref="O339:O340"/>
    <mergeCell ref="P339:P340"/>
    <mergeCell ref="Q339:Q340"/>
    <mergeCell ref="C341:E341"/>
    <mergeCell ref="G341:I341"/>
    <mergeCell ref="K341:M341"/>
    <mergeCell ref="O341:Q341"/>
    <mergeCell ref="H339:H340"/>
    <mergeCell ref="I339:I340"/>
    <mergeCell ref="J339:J340"/>
    <mergeCell ref="K339:K340"/>
    <mergeCell ref="L339:L340"/>
    <mergeCell ref="M339:M340"/>
    <mergeCell ref="B339:B340"/>
    <mergeCell ref="C339:C340"/>
    <mergeCell ref="D339:D340"/>
    <mergeCell ref="E339:E340"/>
    <mergeCell ref="F339:F340"/>
    <mergeCell ref="G339:G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M329:M330"/>
    <mergeCell ref="N329:N330"/>
    <mergeCell ref="O329:P330"/>
    <mergeCell ref="Q329:Q330"/>
    <mergeCell ref="B331:B332"/>
    <mergeCell ref="C331:D332"/>
    <mergeCell ref="E331:E332"/>
    <mergeCell ref="F331:F332"/>
    <mergeCell ref="G331:H332"/>
    <mergeCell ref="I331:I332"/>
    <mergeCell ref="P327:P328"/>
    <mergeCell ref="Q327:Q328"/>
    <mergeCell ref="B329:B330"/>
    <mergeCell ref="C329:D330"/>
    <mergeCell ref="E329:E330"/>
    <mergeCell ref="F329:F330"/>
    <mergeCell ref="G329:H330"/>
    <mergeCell ref="I329:I330"/>
    <mergeCell ref="J329:J330"/>
    <mergeCell ref="K329:L330"/>
    <mergeCell ref="J327:J328"/>
    <mergeCell ref="K327:K328"/>
    <mergeCell ref="L327:L328"/>
    <mergeCell ref="M327:M328"/>
    <mergeCell ref="N327:N328"/>
    <mergeCell ref="O327:O328"/>
    <mergeCell ref="N324:N326"/>
    <mergeCell ref="O324:Q326"/>
    <mergeCell ref="B327:B328"/>
    <mergeCell ref="C327:C328"/>
    <mergeCell ref="D327:D328"/>
    <mergeCell ref="E327:E328"/>
    <mergeCell ref="F327:F328"/>
    <mergeCell ref="G327:G328"/>
    <mergeCell ref="H327:H328"/>
    <mergeCell ref="I327:I328"/>
    <mergeCell ref="B324:B326"/>
    <mergeCell ref="C324:E326"/>
    <mergeCell ref="F324:F326"/>
    <mergeCell ref="G324:I326"/>
    <mergeCell ref="J324:J326"/>
    <mergeCell ref="K324:M324"/>
    <mergeCell ref="K325:M325"/>
    <mergeCell ref="K326:M326"/>
    <mergeCell ref="B320:Q320"/>
    <mergeCell ref="C322:E322"/>
    <mergeCell ref="G322:I322"/>
    <mergeCell ref="K322:M322"/>
    <mergeCell ref="O322:Q322"/>
    <mergeCell ref="C323:Q323"/>
    <mergeCell ref="AB314:AB315"/>
    <mergeCell ref="AC314:AC315"/>
    <mergeCell ref="C316:E316"/>
    <mergeCell ref="G316:I316"/>
    <mergeCell ref="K316:M316"/>
    <mergeCell ref="O316:Q316"/>
    <mergeCell ref="S316:U316"/>
    <mergeCell ref="W316:Y316"/>
    <mergeCell ref="AA316:AC316"/>
    <mergeCell ref="V314:V315"/>
    <mergeCell ref="W314:W315"/>
    <mergeCell ref="X314:X315"/>
    <mergeCell ref="Y314:Y315"/>
    <mergeCell ref="Z314:Z315"/>
    <mergeCell ref="AA314:AA315"/>
    <mergeCell ref="P314:P315"/>
    <mergeCell ref="Q314:Q315"/>
    <mergeCell ref="R314:R315"/>
    <mergeCell ref="S314:S315"/>
    <mergeCell ref="T314:T315"/>
    <mergeCell ref="U314:U315"/>
    <mergeCell ref="J314:J315"/>
    <mergeCell ref="K314:K315"/>
    <mergeCell ref="L314:L315"/>
    <mergeCell ref="M314:M315"/>
    <mergeCell ref="N314:N315"/>
    <mergeCell ref="O314:O315"/>
    <mergeCell ref="AA312:AB313"/>
    <mergeCell ref="AC312:AC313"/>
    <mergeCell ref="B314:B315"/>
    <mergeCell ref="C314:C315"/>
    <mergeCell ref="D314:D315"/>
    <mergeCell ref="E314:E315"/>
    <mergeCell ref="F314:F315"/>
    <mergeCell ref="G314:G315"/>
    <mergeCell ref="H314:H315"/>
    <mergeCell ref="I314:I315"/>
    <mergeCell ref="S312:T313"/>
    <mergeCell ref="U312:U313"/>
    <mergeCell ref="V312:V313"/>
    <mergeCell ref="W312:X313"/>
    <mergeCell ref="Y312:Y313"/>
    <mergeCell ref="Z312:Z313"/>
    <mergeCell ref="K312:L313"/>
    <mergeCell ref="M312:M313"/>
    <mergeCell ref="N312:N313"/>
    <mergeCell ref="O312:P313"/>
    <mergeCell ref="Q312:Q313"/>
    <mergeCell ref="R312:R313"/>
    <mergeCell ref="Z310:Z311"/>
    <mergeCell ref="AA310:AB311"/>
    <mergeCell ref="AC310:AC311"/>
    <mergeCell ref="B312:B313"/>
    <mergeCell ref="C312:D313"/>
    <mergeCell ref="E312:E313"/>
    <mergeCell ref="F312:F313"/>
    <mergeCell ref="G312:H313"/>
    <mergeCell ref="I312:I313"/>
    <mergeCell ref="J312:J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C306:AC307"/>
    <mergeCell ref="B308:B309"/>
    <mergeCell ref="C308:D309"/>
    <mergeCell ref="E308:E309"/>
    <mergeCell ref="F308:F309"/>
    <mergeCell ref="G308:H309"/>
    <mergeCell ref="I308:I309"/>
    <mergeCell ref="J308:J309"/>
    <mergeCell ref="K308:L309"/>
    <mergeCell ref="M308:M309"/>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A304:AB305"/>
    <mergeCell ref="AC304:AC305"/>
    <mergeCell ref="B306:B307"/>
    <mergeCell ref="C306:D307"/>
    <mergeCell ref="E306:E307"/>
    <mergeCell ref="F306:F307"/>
    <mergeCell ref="G306:H307"/>
    <mergeCell ref="I306:I307"/>
    <mergeCell ref="J306:J307"/>
    <mergeCell ref="K306:L307"/>
    <mergeCell ref="S304:T305"/>
    <mergeCell ref="U304:U305"/>
    <mergeCell ref="V304:V305"/>
    <mergeCell ref="W304:X305"/>
    <mergeCell ref="Y304:Y305"/>
    <mergeCell ref="Z304:Z305"/>
    <mergeCell ref="K304:L305"/>
    <mergeCell ref="M304:M305"/>
    <mergeCell ref="N304:N305"/>
    <mergeCell ref="O304:P305"/>
    <mergeCell ref="Q304:Q305"/>
    <mergeCell ref="R304:R305"/>
    <mergeCell ref="Z302:Z303"/>
    <mergeCell ref="AA302:AB303"/>
    <mergeCell ref="AC302:AC303"/>
    <mergeCell ref="B304:B305"/>
    <mergeCell ref="C304:D305"/>
    <mergeCell ref="E304:E305"/>
    <mergeCell ref="F304:F305"/>
    <mergeCell ref="G304:H305"/>
    <mergeCell ref="I304:I305"/>
    <mergeCell ref="J304:J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S300:U301"/>
    <mergeCell ref="V300:V301"/>
    <mergeCell ref="W300:X301"/>
    <mergeCell ref="Y300:Y301"/>
    <mergeCell ref="Z300:Z301"/>
    <mergeCell ref="AA300:AC301"/>
    <mergeCell ref="K300:L301"/>
    <mergeCell ref="M300:M301"/>
    <mergeCell ref="N300:N301"/>
    <mergeCell ref="O300:P301"/>
    <mergeCell ref="Q300:Q301"/>
    <mergeCell ref="R300:R301"/>
    <mergeCell ref="Z298:Z299"/>
    <mergeCell ref="AA298:AB299"/>
    <mergeCell ref="AC298:AC299"/>
    <mergeCell ref="B300:B301"/>
    <mergeCell ref="C300:D301"/>
    <mergeCell ref="E300:E301"/>
    <mergeCell ref="F300:F301"/>
    <mergeCell ref="G300:H301"/>
    <mergeCell ref="I300:I301"/>
    <mergeCell ref="J300:J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C294:AC295"/>
    <mergeCell ref="B296:B297"/>
    <mergeCell ref="C296:D297"/>
    <mergeCell ref="E296:E297"/>
    <mergeCell ref="F296:F297"/>
    <mergeCell ref="G296:H297"/>
    <mergeCell ref="I296:I297"/>
    <mergeCell ref="J296:J297"/>
    <mergeCell ref="K296:L297"/>
    <mergeCell ref="M296:M297"/>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A292:AB293"/>
    <mergeCell ref="AC292:AC293"/>
    <mergeCell ref="B294:B295"/>
    <mergeCell ref="C294:D295"/>
    <mergeCell ref="E294:E295"/>
    <mergeCell ref="F294:F295"/>
    <mergeCell ref="G294:H295"/>
    <mergeCell ref="I294:I295"/>
    <mergeCell ref="J294:J295"/>
    <mergeCell ref="K294:L295"/>
    <mergeCell ref="S292:T293"/>
    <mergeCell ref="U292:U293"/>
    <mergeCell ref="V292:V293"/>
    <mergeCell ref="W292:X293"/>
    <mergeCell ref="Y292:Y293"/>
    <mergeCell ref="Z292:Z293"/>
    <mergeCell ref="K292:L293"/>
    <mergeCell ref="M292:M293"/>
    <mergeCell ref="N292:N293"/>
    <mergeCell ref="O292:P293"/>
    <mergeCell ref="Q292:Q293"/>
    <mergeCell ref="R292:R293"/>
    <mergeCell ref="Z290:Z291"/>
    <mergeCell ref="AA290:AB291"/>
    <mergeCell ref="AC290:AC291"/>
    <mergeCell ref="B292:B293"/>
    <mergeCell ref="C292:D293"/>
    <mergeCell ref="E292:E293"/>
    <mergeCell ref="F292:F293"/>
    <mergeCell ref="G292:H293"/>
    <mergeCell ref="I292:I293"/>
    <mergeCell ref="J292:J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A286:AC287"/>
    <mergeCell ref="B288:B289"/>
    <mergeCell ref="C288:D289"/>
    <mergeCell ref="E288:E289"/>
    <mergeCell ref="F288:F289"/>
    <mergeCell ref="G288:H289"/>
    <mergeCell ref="I288:I289"/>
    <mergeCell ref="J288:J289"/>
    <mergeCell ref="K288:L289"/>
    <mergeCell ref="M288:M289"/>
    <mergeCell ref="R286:R287"/>
    <mergeCell ref="S286:U287"/>
    <mergeCell ref="V286:V287"/>
    <mergeCell ref="W286:X287"/>
    <mergeCell ref="Y286:Y287"/>
    <mergeCell ref="Z286:Z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C282:AC283"/>
    <mergeCell ref="B284:B285"/>
    <mergeCell ref="C284:D285"/>
    <mergeCell ref="E284:E285"/>
    <mergeCell ref="F284:F285"/>
    <mergeCell ref="G284:H285"/>
    <mergeCell ref="I284:I285"/>
    <mergeCell ref="J284:J285"/>
    <mergeCell ref="K284:L285"/>
    <mergeCell ref="M284:M285"/>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AA280:AB281"/>
    <mergeCell ref="AC280:AC281"/>
    <mergeCell ref="B282:B283"/>
    <mergeCell ref="C282:D283"/>
    <mergeCell ref="E282:E283"/>
    <mergeCell ref="F282:F283"/>
    <mergeCell ref="G282:H283"/>
    <mergeCell ref="I282:I283"/>
    <mergeCell ref="J282:J283"/>
    <mergeCell ref="K282:L283"/>
    <mergeCell ref="S280:T281"/>
    <mergeCell ref="U280:U281"/>
    <mergeCell ref="V280:V281"/>
    <mergeCell ref="W280:X281"/>
    <mergeCell ref="Y280:Y281"/>
    <mergeCell ref="Z280:Z281"/>
    <mergeCell ref="K280:L281"/>
    <mergeCell ref="M280:M281"/>
    <mergeCell ref="N280:N281"/>
    <mergeCell ref="O280:P281"/>
    <mergeCell ref="Q280:Q281"/>
    <mergeCell ref="R280:R281"/>
    <mergeCell ref="Z278:Z279"/>
    <mergeCell ref="AA278:AB279"/>
    <mergeCell ref="AC278:AC279"/>
    <mergeCell ref="B280:B281"/>
    <mergeCell ref="C280:D281"/>
    <mergeCell ref="E280:E281"/>
    <mergeCell ref="F280:F281"/>
    <mergeCell ref="G280:H281"/>
    <mergeCell ref="I280:I281"/>
    <mergeCell ref="J280:J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Y276:Y277"/>
    <mergeCell ref="Z276:Z277"/>
    <mergeCell ref="AA276:AB277"/>
    <mergeCell ref="AC276:AC277"/>
    <mergeCell ref="B278:B279"/>
    <mergeCell ref="C278:D279"/>
    <mergeCell ref="E278:E279"/>
    <mergeCell ref="F278:F279"/>
    <mergeCell ref="G278:H279"/>
    <mergeCell ref="I278:I279"/>
    <mergeCell ref="Q276:Q277"/>
    <mergeCell ref="R276:R277"/>
    <mergeCell ref="S276:T277"/>
    <mergeCell ref="U276:U277"/>
    <mergeCell ref="V276:V277"/>
    <mergeCell ref="W276:X277"/>
    <mergeCell ref="I276:I277"/>
    <mergeCell ref="J276:J277"/>
    <mergeCell ref="K276:L277"/>
    <mergeCell ref="M276:M277"/>
    <mergeCell ref="N276:N277"/>
    <mergeCell ref="O276:P277"/>
    <mergeCell ref="Y274:Y275"/>
    <mergeCell ref="Z274:Z275"/>
    <mergeCell ref="AA274:AA275"/>
    <mergeCell ref="AB274:AB275"/>
    <mergeCell ref="AC274:AC275"/>
    <mergeCell ref="B276:B277"/>
    <mergeCell ref="C276:D277"/>
    <mergeCell ref="E276:E277"/>
    <mergeCell ref="F276:F277"/>
    <mergeCell ref="G276:H277"/>
    <mergeCell ref="S274:S275"/>
    <mergeCell ref="T274:T275"/>
    <mergeCell ref="U274:U275"/>
    <mergeCell ref="V274:V275"/>
    <mergeCell ref="W274:W275"/>
    <mergeCell ref="X274:X275"/>
    <mergeCell ref="M274:M275"/>
    <mergeCell ref="N274:N275"/>
    <mergeCell ref="O274:O275"/>
    <mergeCell ref="P274:P275"/>
    <mergeCell ref="Q274:Q275"/>
    <mergeCell ref="R274:R275"/>
    <mergeCell ref="G274:G275"/>
    <mergeCell ref="H274:H275"/>
    <mergeCell ref="I274:I275"/>
    <mergeCell ref="J274:J275"/>
    <mergeCell ref="K274:K275"/>
    <mergeCell ref="L274:L275"/>
    <mergeCell ref="S272:U273"/>
    <mergeCell ref="V272:V273"/>
    <mergeCell ref="W272:Y273"/>
    <mergeCell ref="Z272:Z273"/>
    <mergeCell ref="AA272:AC273"/>
    <mergeCell ref="B274:B275"/>
    <mergeCell ref="C274:C275"/>
    <mergeCell ref="D274:D275"/>
    <mergeCell ref="E274:E275"/>
    <mergeCell ref="F274:F275"/>
    <mergeCell ref="J272:J273"/>
    <mergeCell ref="K272:L273"/>
    <mergeCell ref="M272:M273"/>
    <mergeCell ref="N272:N273"/>
    <mergeCell ref="O272:Q273"/>
    <mergeCell ref="R272:R273"/>
    <mergeCell ref="Z269:Z271"/>
    <mergeCell ref="AA269:AC269"/>
    <mergeCell ref="AA270:AC270"/>
    <mergeCell ref="AA271:AC271"/>
    <mergeCell ref="B272:B273"/>
    <mergeCell ref="C272:D273"/>
    <mergeCell ref="E272:E273"/>
    <mergeCell ref="F272:F273"/>
    <mergeCell ref="G272:H273"/>
    <mergeCell ref="I272:I273"/>
    <mergeCell ref="R269:R271"/>
    <mergeCell ref="S269:U271"/>
    <mergeCell ref="V269:V271"/>
    <mergeCell ref="W269:Y269"/>
    <mergeCell ref="W270:Y270"/>
    <mergeCell ref="W271:Y271"/>
    <mergeCell ref="K269:M269"/>
    <mergeCell ref="K270:M270"/>
    <mergeCell ref="K271:M271"/>
    <mergeCell ref="N269:N271"/>
    <mergeCell ref="O269:Q269"/>
    <mergeCell ref="O270:Q270"/>
    <mergeCell ref="O271:Q271"/>
    <mergeCell ref="C268:AC268"/>
    <mergeCell ref="B269:B271"/>
    <mergeCell ref="C269:E269"/>
    <mergeCell ref="C270:E270"/>
    <mergeCell ref="C271:E271"/>
    <mergeCell ref="F269:F271"/>
    <mergeCell ref="G269:I269"/>
    <mergeCell ref="G270:I270"/>
    <mergeCell ref="G271:I271"/>
    <mergeCell ref="J269:J271"/>
    <mergeCell ref="B265:AC265"/>
    <mergeCell ref="C267:E267"/>
    <mergeCell ref="G267:I267"/>
    <mergeCell ref="K267:M267"/>
    <mergeCell ref="O267:Q267"/>
    <mergeCell ref="S267:U267"/>
    <mergeCell ref="W267:Y267"/>
    <mergeCell ref="AA267:AC267"/>
    <mergeCell ref="AB261:AB262"/>
    <mergeCell ref="AC261:AC262"/>
    <mergeCell ref="C263:E263"/>
    <mergeCell ref="G263:I263"/>
    <mergeCell ref="K263:M263"/>
    <mergeCell ref="O263:Q263"/>
    <mergeCell ref="S263:U263"/>
    <mergeCell ref="W263:Y263"/>
    <mergeCell ref="AA263:AC263"/>
    <mergeCell ref="V261:V262"/>
    <mergeCell ref="W261:W262"/>
    <mergeCell ref="X261:X262"/>
    <mergeCell ref="Y261:Y262"/>
    <mergeCell ref="Z261:Z262"/>
    <mergeCell ref="AA261:AA262"/>
    <mergeCell ref="P261:P262"/>
    <mergeCell ref="Q261:Q262"/>
    <mergeCell ref="R261:R262"/>
    <mergeCell ref="S261:S262"/>
    <mergeCell ref="T261:T262"/>
    <mergeCell ref="U261:U262"/>
    <mergeCell ref="J261:J262"/>
    <mergeCell ref="K261:K262"/>
    <mergeCell ref="L261:L262"/>
    <mergeCell ref="M261:M262"/>
    <mergeCell ref="N261:N262"/>
    <mergeCell ref="O261:O262"/>
    <mergeCell ref="AA259:AB260"/>
    <mergeCell ref="AC259:AC260"/>
    <mergeCell ref="B261:B262"/>
    <mergeCell ref="C261:C262"/>
    <mergeCell ref="D261:D262"/>
    <mergeCell ref="E261:E262"/>
    <mergeCell ref="F261:F262"/>
    <mergeCell ref="G261:G262"/>
    <mergeCell ref="H261:H262"/>
    <mergeCell ref="I261:I262"/>
    <mergeCell ref="S259:T260"/>
    <mergeCell ref="U259:U260"/>
    <mergeCell ref="V259:V260"/>
    <mergeCell ref="W259:X260"/>
    <mergeCell ref="Y259:Y260"/>
    <mergeCell ref="Z259:Z260"/>
    <mergeCell ref="K259:L260"/>
    <mergeCell ref="M259:M260"/>
    <mergeCell ref="N259:N260"/>
    <mergeCell ref="O259:P260"/>
    <mergeCell ref="Q259:Q260"/>
    <mergeCell ref="R259:R260"/>
    <mergeCell ref="Z257:Z258"/>
    <mergeCell ref="AA257:AB258"/>
    <mergeCell ref="AC257:AC258"/>
    <mergeCell ref="B259:B260"/>
    <mergeCell ref="C259:D260"/>
    <mergeCell ref="E259:E260"/>
    <mergeCell ref="F259:F260"/>
    <mergeCell ref="G259:H260"/>
    <mergeCell ref="I259:I260"/>
    <mergeCell ref="J259:J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C253:AC254"/>
    <mergeCell ref="B255:B256"/>
    <mergeCell ref="C255:D256"/>
    <mergeCell ref="E255:E256"/>
    <mergeCell ref="F255:F256"/>
    <mergeCell ref="G255:H256"/>
    <mergeCell ref="I255:I256"/>
    <mergeCell ref="J255:J256"/>
    <mergeCell ref="K255:L256"/>
    <mergeCell ref="M255:M256"/>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A251:AB252"/>
    <mergeCell ref="AC251:AC252"/>
    <mergeCell ref="B253:B254"/>
    <mergeCell ref="C253:D254"/>
    <mergeCell ref="E253:E254"/>
    <mergeCell ref="F253:F254"/>
    <mergeCell ref="G253:H254"/>
    <mergeCell ref="I253:I254"/>
    <mergeCell ref="J253:J254"/>
    <mergeCell ref="K253:L254"/>
    <mergeCell ref="S251:T252"/>
    <mergeCell ref="U251:U252"/>
    <mergeCell ref="V251:V252"/>
    <mergeCell ref="W251:X252"/>
    <mergeCell ref="Y251:Y252"/>
    <mergeCell ref="Z251:Z252"/>
    <mergeCell ref="K251:L252"/>
    <mergeCell ref="M251:M252"/>
    <mergeCell ref="N251:N252"/>
    <mergeCell ref="O251:P252"/>
    <mergeCell ref="Q251:Q252"/>
    <mergeCell ref="R251:R252"/>
    <mergeCell ref="Z249:Z250"/>
    <mergeCell ref="AA249:AB250"/>
    <mergeCell ref="AC249:AC250"/>
    <mergeCell ref="B251:B252"/>
    <mergeCell ref="C251:D252"/>
    <mergeCell ref="E251:E252"/>
    <mergeCell ref="F251:F252"/>
    <mergeCell ref="G251:H252"/>
    <mergeCell ref="I251:I252"/>
    <mergeCell ref="J251:J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S247:U248"/>
    <mergeCell ref="V247:V248"/>
    <mergeCell ref="W247:X248"/>
    <mergeCell ref="Y247:Y248"/>
    <mergeCell ref="Z247:Z248"/>
    <mergeCell ref="AA247:AC248"/>
    <mergeCell ref="K247:L248"/>
    <mergeCell ref="M247:M248"/>
    <mergeCell ref="N247:N248"/>
    <mergeCell ref="O247:P248"/>
    <mergeCell ref="Q247:Q248"/>
    <mergeCell ref="R247:R248"/>
    <mergeCell ref="Z245:Z246"/>
    <mergeCell ref="AA245:AB246"/>
    <mergeCell ref="AC245:AC246"/>
    <mergeCell ref="B247:B248"/>
    <mergeCell ref="C247:D248"/>
    <mergeCell ref="E247:E248"/>
    <mergeCell ref="F247:F248"/>
    <mergeCell ref="G247:H248"/>
    <mergeCell ref="I247:I248"/>
    <mergeCell ref="J247:J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C241:AC242"/>
    <mergeCell ref="B243:B244"/>
    <mergeCell ref="C243:D244"/>
    <mergeCell ref="E243:E244"/>
    <mergeCell ref="F243:F244"/>
    <mergeCell ref="G243:H244"/>
    <mergeCell ref="I243:I244"/>
    <mergeCell ref="J243:J244"/>
    <mergeCell ref="K243:L244"/>
    <mergeCell ref="M243:M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39:AB240"/>
    <mergeCell ref="AC239:AC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A233:AC234"/>
    <mergeCell ref="B235:B236"/>
    <mergeCell ref="C235:D236"/>
    <mergeCell ref="E235:E236"/>
    <mergeCell ref="F235:F236"/>
    <mergeCell ref="G235:H236"/>
    <mergeCell ref="I235:I236"/>
    <mergeCell ref="J235:J236"/>
    <mergeCell ref="K235:L236"/>
    <mergeCell ref="M235:M236"/>
    <mergeCell ref="R233:R234"/>
    <mergeCell ref="S233:U234"/>
    <mergeCell ref="V233:V234"/>
    <mergeCell ref="W233:X234"/>
    <mergeCell ref="Y233:Y234"/>
    <mergeCell ref="Z233:Z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C229:AC230"/>
    <mergeCell ref="B231:B232"/>
    <mergeCell ref="C231:D232"/>
    <mergeCell ref="E231:E232"/>
    <mergeCell ref="F231:F232"/>
    <mergeCell ref="G231:H232"/>
    <mergeCell ref="I231:I232"/>
    <mergeCell ref="J231:J232"/>
    <mergeCell ref="K231:L232"/>
    <mergeCell ref="M231:M232"/>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AA227:AB228"/>
    <mergeCell ref="AC227:AC228"/>
    <mergeCell ref="B229:B230"/>
    <mergeCell ref="C229:D230"/>
    <mergeCell ref="E229:E230"/>
    <mergeCell ref="F229:F230"/>
    <mergeCell ref="G229:H230"/>
    <mergeCell ref="I229:I230"/>
    <mergeCell ref="J229:J230"/>
    <mergeCell ref="K229:L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Z225:Z226"/>
    <mergeCell ref="AA225:AB226"/>
    <mergeCell ref="AC225:AC226"/>
    <mergeCell ref="B227:B228"/>
    <mergeCell ref="C227:D228"/>
    <mergeCell ref="E227:E228"/>
    <mergeCell ref="F227:F228"/>
    <mergeCell ref="G227:H228"/>
    <mergeCell ref="I227:I228"/>
    <mergeCell ref="J227:J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Y223:Y224"/>
    <mergeCell ref="Z223:Z224"/>
    <mergeCell ref="AA223:AB224"/>
    <mergeCell ref="AC223:AC224"/>
    <mergeCell ref="B225:B226"/>
    <mergeCell ref="C225:D226"/>
    <mergeCell ref="E225:E226"/>
    <mergeCell ref="F225:F226"/>
    <mergeCell ref="G225:H226"/>
    <mergeCell ref="I225:I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Y221:Y222"/>
    <mergeCell ref="Z221:Z222"/>
    <mergeCell ref="AA221:AA222"/>
    <mergeCell ref="AB221:AB222"/>
    <mergeCell ref="AC221:AC222"/>
    <mergeCell ref="B223:B224"/>
    <mergeCell ref="C223:D224"/>
    <mergeCell ref="E223:E224"/>
    <mergeCell ref="F223:F224"/>
    <mergeCell ref="G223:H224"/>
    <mergeCell ref="S221:S222"/>
    <mergeCell ref="T221:T222"/>
    <mergeCell ref="U221:U222"/>
    <mergeCell ref="V221:V222"/>
    <mergeCell ref="W221:W222"/>
    <mergeCell ref="X221:X222"/>
    <mergeCell ref="M221:M222"/>
    <mergeCell ref="N221:N222"/>
    <mergeCell ref="O221:O222"/>
    <mergeCell ref="P221:P222"/>
    <mergeCell ref="Q221:Q222"/>
    <mergeCell ref="R221:R222"/>
    <mergeCell ref="G221:G222"/>
    <mergeCell ref="H221:H222"/>
    <mergeCell ref="I221:I222"/>
    <mergeCell ref="J221:J222"/>
    <mergeCell ref="K221:K222"/>
    <mergeCell ref="L221:L222"/>
    <mergeCell ref="S219:U220"/>
    <mergeCell ref="V219:V220"/>
    <mergeCell ref="W219:Y220"/>
    <mergeCell ref="Z219:Z220"/>
    <mergeCell ref="AA219:AC220"/>
    <mergeCell ref="B221:B222"/>
    <mergeCell ref="C221:C222"/>
    <mergeCell ref="D221:D222"/>
    <mergeCell ref="E221:E222"/>
    <mergeCell ref="F221:F222"/>
    <mergeCell ref="J219:J220"/>
    <mergeCell ref="K219:L220"/>
    <mergeCell ref="M219:M220"/>
    <mergeCell ref="N219:N220"/>
    <mergeCell ref="O219:Q220"/>
    <mergeCell ref="R219:R220"/>
    <mergeCell ref="B219:B220"/>
    <mergeCell ref="C219:D220"/>
    <mergeCell ref="E219:E220"/>
    <mergeCell ref="F219:F220"/>
    <mergeCell ref="G219:H220"/>
    <mergeCell ref="I219:I220"/>
    <mergeCell ref="W216:Y216"/>
    <mergeCell ref="W217:Y217"/>
    <mergeCell ref="W218:Y218"/>
    <mergeCell ref="Z216:Z218"/>
    <mergeCell ref="AA216:AC216"/>
    <mergeCell ref="AA217:AC217"/>
    <mergeCell ref="AA218:AC218"/>
    <mergeCell ref="O216:Q216"/>
    <mergeCell ref="O217:Q217"/>
    <mergeCell ref="O218:Q218"/>
    <mergeCell ref="R216:R218"/>
    <mergeCell ref="S216:U218"/>
    <mergeCell ref="V216:V218"/>
    <mergeCell ref="G218:I218"/>
    <mergeCell ref="J216:J218"/>
    <mergeCell ref="K216:M216"/>
    <mergeCell ref="K217:M217"/>
    <mergeCell ref="K218:M218"/>
    <mergeCell ref="N216:N218"/>
    <mergeCell ref="W214:Y214"/>
    <mergeCell ref="AA214:AC214"/>
    <mergeCell ref="C215:AC215"/>
    <mergeCell ref="B216:B218"/>
    <mergeCell ref="C216:E216"/>
    <mergeCell ref="C217:E217"/>
    <mergeCell ref="C218:E218"/>
    <mergeCell ref="F216:F218"/>
    <mergeCell ref="G216:I216"/>
    <mergeCell ref="G217:I217"/>
    <mergeCell ref="H207:H208"/>
    <mergeCell ref="I207:I208"/>
    <mergeCell ref="C209:E209"/>
    <mergeCell ref="G209:I209"/>
    <mergeCell ref="B212:AC212"/>
    <mergeCell ref="C214:E214"/>
    <mergeCell ref="G214:I214"/>
    <mergeCell ref="K214:M214"/>
    <mergeCell ref="O214:Q214"/>
    <mergeCell ref="S214:U214"/>
    <mergeCell ref="B207:B208"/>
    <mergeCell ref="C207:C208"/>
    <mergeCell ref="D207:D208"/>
    <mergeCell ref="E207:E208"/>
    <mergeCell ref="F207:F208"/>
    <mergeCell ref="G207:G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C194:E194"/>
    <mergeCell ref="G194:I194"/>
    <mergeCell ref="B195:B196"/>
    <mergeCell ref="C195:C196"/>
    <mergeCell ref="D195:D196"/>
    <mergeCell ref="E195:E196"/>
    <mergeCell ref="F195:F196"/>
    <mergeCell ref="G195:G196"/>
    <mergeCell ref="H195:H196"/>
    <mergeCell ref="I195:I196"/>
    <mergeCell ref="C191:E191"/>
    <mergeCell ref="G191:I191"/>
    <mergeCell ref="B192:B193"/>
    <mergeCell ref="C192:E192"/>
    <mergeCell ref="C193:E193"/>
    <mergeCell ref="F192:F193"/>
    <mergeCell ref="G192:I192"/>
    <mergeCell ref="G193:I193"/>
    <mergeCell ref="Q184:Q185"/>
    <mergeCell ref="C186:E186"/>
    <mergeCell ref="G186:I186"/>
    <mergeCell ref="K186:M186"/>
    <mergeCell ref="O186:Q186"/>
    <mergeCell ref="B189:I189"/>
    <mergeCell ref="K184:K185"/>
    <mergeCell ref="L184:L185"/>
    <mergeCell ref="M184:M185"/>
    <mergeCell ref="N184:N185"/>
    <mergeCell ref="O184:O185"/>
    <mergeCell ref="P184:P185"/>
    <mergeCell ref="Q182:Q183"/>
    <mergeCell ref="B184:B185"/>
    <mergeCell ref="C184:C185"/>
    <mergeCell ref="D184:D185"/>
    <mergeCell ref="E184:E185"/>
    <mergeCell ref="F184:F185"/>
    <mergeCell ref="G184:G185"/>
    <mergeCell ref="H184:H185"/>
    <mergeCell ref="I184:I185"/>
    <mergeCell ref="J184:J185"/>
    <mergeCell ref="I182:I183"/>
    <mergeCell ref="J182:J183"/>
    <mergeCell ref="K182:L183"/>
    <mergeCell ref="M182:M183"/>
    <mergeCell ref="N182:N183"/>
    <mergeCell ref="O182:P183"/>
    <mergeCell ref="K180:L181"/>
    <mergeCell ref="M180:M181"/>
    <mergeCell ref="N180:N181"/>
    <mergeCell ref="O180:P181"/>
    <mergeCell ref="Q180:Q181"/>
    <mergeCell ref="B182:B183"/>
    <mergeCell ref="C182:D183"/>
    <mergeCell ref="E182:E183"/>
    <mergeCell ref="F182:F183"/>
    <mergeCell ref="G182:H183"/>
    <mergeCell ref="N178:N179"/>
    <mergeCell ref="O178:P179"/>
    <mergeCell ref="Q178:Q179"/>
    <mergeCell ref="B180:B181"/>
    <mergeCell ref="C180:D181"/>
    <mergeCell ref="E180:E181"/>
    <mergeCell ref="F180:F181"/>
    <mergeCell ref="G180:H181"/>
    <mergeCell ref="I180:I181"/>
    <mergeCell ref="J180:J181"/>
    <mergeCell ref="Q176:Q177"/>
    <mergeCell ref="B178:B179"/>
    <mergeCell ref="C178:D179"/>
    <mergeCell ref="E178:E179"/>
    <mergeCell ref="F178:F179"/>
    <mergeCell ref="G178:H179"/>
    <mergeCell ref="I178:I179"/>
    <mergeCell ref="J178:J179"/>
    <mergeCell ref="K178:L179"/>
    <mergeCell ref="M178:M179"/>
    <mergeCell ref="I176:I177"/>
    <mergeCell ref="J176:J177"/>
    <mergeCell ref="K176:L177"/>
    <mergeCell ref="M176:M177"/>
    <mergeCell ref="N176:N177"/>
    <mergeCell ref="O176:P177"/>
    <mergeCell ref="K174:L175"/>
    <mergeCell ref="M174:M175"/>
    <mergeCell ref="N174:N175"/>
    <mergeCell ref="O174:P175"/>
    <mergeCell ref="Q174:Q175"/>
    <mergeCell ref="B176:B177"/>
    <mergeCell ref="C176:D177"/>
    <mergeCell ref="E176:E177"/>
    <mergeCell ref="F176:F177"/>
    <mergeCell ref="G176:H177"/>
    <mergeCell ref="O172:O173"/>
    <mergeCell ref="P172:P173"/>
    <mergeCell ref="Q172:Q173"/>
    <mergeCell ref="B174:B175"/>
    <mergeCell ref="C174:D175"/>
    <mergeCell ref="E174:E175"/>
    <mergeCell ref="F174:F175"/>
    <mergeCell ref="G174:H175"/>
    <mergeCell ref="I174:I175"/>
    <mergeCell ref="J174:J175"/>
    <mergeCell ref="I172:I173"/>
    <mergeCell ref="J172:J173"/>
    <mergeCell ref="K172:K173"/>
    <mergeCell ref="L172:L173"/>
    <mergeCell ref="M172:M173"/>
    <mergeCell ref="N172:N173"/>
    <mergeCell ref="N170:N171"/>
    <mergeCell ref="O170:P171"/>
    <mergeCell ref="Q170:Q171"/>
    <mergeCell ref="B172:B173"/>
    <mergeCell ref="C172:C173"/>
    <mergeCell ref="D172:D173"/>
    <mergeCell ref="E172:E173"/>
    <mergeCell ref="F172:F173"/>
    <mergeCell ref="G172:G173"/>
    <mergeCell ref="H172:H173"/>
    <mergeCell ref="Q168:Q169"/>
    <mergeCell ref="B170:B171"/>
    <mergeCell ref="C170:D171"/>
    <mergeCell ref="E170:E171"/>
    <mergeCell ref="F170:F171"/>
    <mergeCell ref="G170:H171"/>
    <mergeCell ref="I170:I171"/>
    <mergeCell ref="J170:J171"/>
    <mergeCell ref="K170:L171"/>
    <mergeCell ref="M170:M171"/>
    <mergeCell ref="I168:I169"/>
    <mergeCell ref="J168:J169"/>
    <mergeCell ref="K168:L169"/>
    <mergeCell ref="M168:M169"/>
    <mergeCell ref="N168:N169"/>
    <mergeCell ref="O168:P169"/>
    <mergeCell ref="M166:M167"/>
    <mergeCell ref="N166:N167"/>
    <mergeCell ref="O166:O167"/>
    <mergeCell ref="P166:P167"/>
    <mergeCell ref="Q166:Q167"/>
    <mergeCell ref="B168:B169"/>
    <mergeCell ref="C168:D169"/>
    <mergeCell ref="E168:E169"/>
    <mergeCell ref="F168:F169"/>
    <mergeCell ref="G168:H169"/>
    <mergeCell ref="G166:G167"/>
    <mergeCell ref="H166:H167"/>
    <mergeCell ref="I166:I167"/>
    <mergeCell ref="J166:J167"/>
    <mergeCell ref="K166:K167"/>
    <mergeCell ref="L166:L167"/>
    <mergeCell ref="K164:L165"/>
    <mergeCell ref="M164:M165"/>
    <mergeCell ref="N164:N165"/>
    <mergeCell ref="O164:P165"/>
    <mergeCell ref="Q164:Q165"/>
    <mergeCell ref="B166:B167"/>
    <mergeCell ref="C166:C167"/>
    <mergeCell ref="D166:D167"/>
    <mergeCell ref="E166:E167"/>
    <mergeCell ref="F166:F167"/>
    <mergeCell ref="N162:N163"/>
    <mergeCell ref="O162:P163"/>
    <mergeCell ref="Q162:Q163"/>
    <mergeCell ref="B164:B165"/>
    <mergeCell ref="C164:D165"/>
    <mergeCell ref="E164:E165"/>
    <mergeCell ref="F164:F165"/>
    <mergeCell ref="G164:H165"/>
    <mergeCell ref="I164:I165"/>
    <mergeCell ref="J164:J165"/>
    <mergeCell ref="Q160:Q161"/>
    <mergeCell ref="B162:B163"/>
    <mergeCell ref="C162:D163"/>
    <mergeCell ref="E162:E163"/>
    <mergeCell ref="F162:F163"/>
    <mergeCell ref="G162:H163"/>
    <mergeCell ref="I162:I163"/>
    <mergeCell ref="J162:J163"/>
    <mergeCell ref="K162:L163"/>
    <mergeCell ref="M162:M163"/>
    <mergeCell ref="I160:I161"/>
    <mergeCell ref="J160:J161"/>
    <mergeCell ref="K160:L161"/>
    <mergeCell ref="M160:M161"/>
    <mergeCell ref="N160:N161"/>
    <mergeCell ref="O160:P161"/>
    <mergeCell ref="K158:L159"/>
    <mergeCell ref="M158:M159"/>
    <mergeCell ref="N158:N159"/>
    <mergeCell ref="O158:P159"/>
    <mergeCell ref="Q158:Q159"/>
    <mergeCell ref="B160:B161"/>
    <mergeCell ref="C160:D161"/>
    <mergeCell ref="E160:E161"/>
    <mergeCell ref="F160:F161"/>
    <mergeCell ref="G160:H161"/>
    <mergeCell ref="N156:N157"/>
    <mergeCell ref="O156:P157"/>
    <mergeCell ref="Q156:Q157"/>
    <mergeCell ref="B158:B159"/>
    <mergeCell ref="C158:D159"/>
    <mergeCell ref="E158:E159"/>
    <mergeCell ref="F158:F159"/>
    <mergeCell ref="G158:H159"/>
    <mergeCell ref="I158:I159"/>
    <mergeCell ref="J158:J159"/>
    <mergeCell ref="Q154:Q155"/>
    <mergeCell ref="B156:B157"/>
    <mergeCell ref="C156:D157"/>
    <mergeCell ref="E156:E157"/>
    <mergeCell ref="F156:F157"/>
    <mergeCell ref="G156:H157"/>
    <mergeCell ref="I156:I157"/>
    <mergeCell ref="J156:J157"/>
    <mergeCell ref="K156:L157"/>
    <mergeCell ref="M156:M157"/>
    <mergeCell ref="K154:K155"/>
    <mergeCell ref="L154:L155"/>
    <mergeCell ref="M154:M155"/>
    <mergeCell ref="N154:N155"/>
    <mergeCell ref="O154:O155"/>
    <mergeCell ref="P154:P155"/>
    <mergeCell ref="Q152:Q153"/>
    <mergeCell ref="B154:B155"/>
    <mergeCell ref="C154:C155"/>
    <mergeCell ref="D154:D155"/>
    <mergeCell ref="E154:E155"/>
    <mergeCell ref="F154:F155"/>
    <mergeCell ref="G154:G155"/>
    <mergeCell ref="H154:H155"/>
    <mergeCell ref="I154:I155"/>
    <mergeCell ref="J154:J155"/>
    <mergeCell ref="I152:I153"/>
    <mergeCell ref="J152:J153"/>
    <mergeCell ref="K152:L153"/>
    <mergeCell ref="M152:M153"/>
    <mergeCell ref="N152:N153"/>
    <mergeCell ref="O152:P153"/>
    <mergeCell ref="K150:L151"/>
    <mergeCell ref="M150:M151"/>
    <mergeCell ref="N150:N151"/>
    <mergeCell ref="O150:P151"/>
    <mergeCell ref="Q150:Q151"/>
    <mergeCell ref="B152:B153"/>
    <mergeCell ref="C152:D153"/>
    <mergeCell ref="E152:E153"/>
    <mergeCell ref="F152:F153"/>
    <mergeCell ref="G152:H153"/>
    <mergeCell ref="N148:N149"/>
    <mergeCell ref="O148:O149"/>
    <mergeCell ref="P148:P149"/>
    <mergeCell ref="Q148:Q149"/>
    <mergeCell ref="C150:D151"/>
    <mergeCell ref="E150:E151"/>
    <mergeCell ref="F150:F151"/>
    <mergeCell ref="G150:H151"/>
    <mergeCell ref="I150:I151"/>
    <mergeCell ref="J150:J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J132:J134"/>
    <mergeCell ref="K132:M132"/>
    <mergeCell ref="K133:M133"/>
    <mergeCell ref="K134:M134"/>
    <mergeCell ref="N132:N134"/>
    <mergeCell ref="O132:Q132"/>
    <mergeCell ref="O133:Q133"/>
    <mergeCell ref="O134:Q134"/>
    <mergeCell ref="C132:E132"/>
    <mergeCell ref="C133:E133"/>
    <mergeCell ref="C134:E134"/>
    <mergeCell ref="F132:F134"/>
    <mergeCell ref="G132:I132"/>
    <mergeCell ref="G133:I133"/>
    <mergeCell ref="G134:I134"/>
    <mergeCell ref="C129:E129"/>
    <mergeCell ref="G129:I129"/>
    <mergeCell ref="K129:M129"/>
    <mergeCell ref="O129:Q129"/>
    <mergeCell ref="B130:B131"/>
    <mergeCell ref="C130:I130"/>
    <mergeCell ref="C131:I131"/>
    <mergeCell ref="J130:J131"/>
    <mergeCell ref="K130:Q130"/>
    <mergeCell ref="K131:Q131"/>
    <mergeCell ref="Q123:Q124"/>
    <mergeCell ref="C125:E125"/>
    <mergeCell ref="G125:I125"/>
    <mergeCell ref="K125:M125"/>
    <mergeCell ref="O125:Q125"/>
    <mergeCell ref="B127:Q127"/>
    <mergeCell ref="K123:K124"/>
    <mergeCell ref="L123:L124"/>
    <mergeCell ref="M123:M124"/>
    <mergeCell ref="N123:N124"/>
    <mergeCell ref="O123:O124"/>
    <mergeCell ref="P123:P124"/>
    <mergeCell ref="Q121:Q122"/>
    <mergeCell ref="B123:B124"/>
    <mergeCell ref="C123:C124"/>
    <mergeCell ref="D123:D124"/>
    <mergeCell ref="E123:E124"/>
    <mergeCell ref="F123:F124"/>
    <mergeCell ref="G123:G124"/>
    <mergeCell ref="H123:H124"/>
    <mergeCell ref="I123:I124"/>
    <mergeCell ref="J123:J124"/>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N117:N118"/>
    <mergeCell ref="O117:P118"/>
    <mergeCell ref="Q117:Q118"/>
    <mergeCell ref="B119:B120"/>
    <mergeCell ref="C119:D120"/>
    <mergeCell ref="E119:E120"/>
    <mergeCell ref="F119:F120"/>
    <mergeCell ref="G119:H120"/>
    <mergeCell ref="I119:I120"/>
    <mergeCell ref="J119:J120"/>
    <mergeCell ref="Q115:Q116"/>
    <mergeCell ref="B117:B118"/>
    <mergeCell ref="C117:D118"/>
    <mergeCell ref="E117:E118"/>
    <mergeCell ref="F117:F118"/>
    <mergeCell ref="G117:H118"/>
    <mergeCell ref="I117:I118"/>
    <mergeCell ref="J117:J118"/>
    <mergeCell ref="K117:L118"/>
    <mergeCell ref="M117:M118"/>
    <mergeCell ref="I115:I116"/>
    <mergeCell ref="J115:J116"/>
    <mergeCell ref="K115:L116"/>
    <mergeCell ref="M115:M116"/>
    <mergeCell ref="N115:N116"/>
    <mergeCell ref="O115:P116"/>
    <mergeCell ref="K113:L114"/>
    <mergeCell ref="M113:M114"/>
    <mergeCell ref="N113:N114"/>
    <mergeCell ref="O113:P114"/>
    <mergeCell ref="Q113:Q114"/>
    <mergeCell ref="B115:B116"/>
    <mergeCell ref="C115:D116"/>
    <mergeCell ref="E115:E116"/>
    <mergeCell ref="F115:F116"/>
    <mergeCell ref="G115:H116"/>
    <mergeCell ref="O111:O112"/>
    <mergeCell ref="P111:P112"/>
    <mergeCell ref="Q111:Q112"/>
    <mergeCell ref="B113:B114"/>
    <mergeCell ref="C113:D114"/>
    <mergeCell ref="E113:E114"/>
    <mergeCell ref="F113:F114"/>
    <mergeCell ref="G113:H114"/>
    <mergeCell ref="I113:I114"/>
    <mergeCell ref="J113:J114"/>
    <mergeCell ref="I111:I112"/>
    <mergeCell ref="J111:J112"/>
    <mergeCell ref="K111:K112"/>
    <mergeCell ref="L111:L112"/>
    <mergeCell ref="M111:M112"/>
    <mergeCell ref="N111:N112"/>
    <mergeCell ref="N109:N110"/>
    <mergeCell ref="O109:P110"/>
    <mergeCell ref="Q109:Q110"/>
    <mergeCell ref="B111:B112"/>
    <mergeCell ref="C111:C112"/>
    <mergeCell ref="D111:D112"/>
    <mergeCell ref="E111:E112"/>
    <mergeCell ref="F111:F112"/>
    <mergeCell ref="G111:G112"/>
    <mergeCell ref="H111:H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M105:M106"/>
    <mergeCell ref="N105:N106"/>
    <mergeCell ref="O105:O106"/>
    <mergeCell ref="P105:P106"/>
    <mergeCell ref="Q105:Q106"/>
    <mergeCell ref="B107:B108"/>
    <mergeCell ref="C107:D108"/>
    <mergeCell ref="E107:E108"/>
    <mergeCell ref="F107:F108"/>
    <mergeCell ref="G107:H108"/>
    <mergeCell ref="G105:G106"/>
    <mergeCell ref="H105:H106"/>
    <mergeCell ref="I105:I106"/>
    <mergeCell ref="J105:J106"/>
    <mergeCell ref="K105:K106"/>
    <mergeCell ref="L105:L106"/>
    <mergeCell ref="K103:L104"/>
    <mergeCell ref="M103:M104"/>
    <mergeCell ref="N103:N104"/>
    <mergeCell ref="O103:P104"/>
    <mergeCell ref="Q103:Q104"/>
    <mergeCell ref="B105:B106"/>
    <mergeCell ref="C105:C106"/>
    <mergeCell ref="D105:D106"/>
    <mergeCell ref="E105:E106"/>
    <mergeCell ref="F105:F106"/>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I99:I100"/>
    <mergeCell ref="J99:J100"/>
    <mergeCell ref="K99:L100"/>
    <mergeCell ref="M99:M100"/>
    <mergeCell ref="N99:N100"/>
    <mergeCell ref="O99:P100"/>
    <mergeCell ref="K97:L98"/>
    <mergeCell ref="M97:M98"/>
    <mergeCell ref="N97:N98"/>
    <mergeCell ref="O97:P98"/>
    <mergeCell ref="Q97:Q98"/>
    <mergeCell ref="B99:B100"/>
    <mergeCell ref="C99:D100"/>
    <mergeCell ref="E99:E100"/>
    <mergeCell ref="F99:F100"/>
    <mergeCell ref="G99:H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O88"/>
    <mergeCell ref="P87:P88"/>
    <mergeCell ref="Q87:Q88"/>
    <mergeCell ref="C89:D90"/>
    <mergeCell ref="E89:E90"/>
    <mergeCell ref="F89:F90"/>
    <mergeCell ref="G89:H90"/>
    <mergeCell ref="I89:I90"/>
    <mergeCell ref="J89:J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K72:M72"/>
    <mergeCell ref="K73:M73"/>
    <mergeCell ref="N71:N73"/>
    <mergeCell ref="O71:Q71"/>
    <mergeCell ref="O72:Q72"/>
    <mergeCell ref="O73:Q73"/>
    <mergeCell ref="K70:Q70"/>
    <mergeCell ref="C71:E71"/>
    <mergeCell ref="C72:E72"/>
    <mergeCell ref="C73:E73"/>
    <mergeCell ref="F71:F73"/>
    <mergeCell ref="G71:I71"/>
    <mergeCell ref="G72:I72"/>
    <mergeCell ref="G73:I73"/>
    <mergeCell ref="J71:J73"/>
    <mergeCell ref="K71:M71"/>
    <mergeCell ref="B66:Q66"/>
    <mergeCell ref="C68:E68"/>
    <mergeCell ref="G68:I68"/>
    <mergeCell ref="K68:M68"/>
    <mergeCell ref="O68:Q68"/>
    <mergeCell ref="B69:B70"/>
    <mergeCell ref="C69:I69"/>
    <mergeCell ref="C70:I70"/>
    <mergeCell ref="J69:J70"/>
    <mergeCell ref="K69:Q69"/>
    <mergeCell ref="W62:W63"/>
    <mergeCell ref="X62:X63"/>
    <mergeCell ref="Y62:Y63"/>
    <mergeCell ref="C64:E64"/>
    <mergeCell ref="G64:I64"/>
    <mergeCell ref="K64:M64"/>
    <mergeCell ref="O64:Q64"/>
    <mergeCell ref="S64:U64"/>
    <mergeCell ref="W64:Y64"/>
    <mergeCell ref="Q62:Q63"/>
    <mergeCell ref="R62:R63"/>
    <mergeCell ref="S62:S63"/>
    <mergeCell ref="T62:T63"/>
    <mergeCell ref="U62:U63"/>
    <mergeCell ref="V62:V63"/>
    <mergeCell ref="K62:K63"/>
    <mergeCell ref="L62:L63"/>
    <mergeCell ref="M62:M63"/>
    <mergeCell ref="N62:N63"/>
    <mergeCell ref="O62:O63"/>
    <mergeCell ref="P62:P63"/>
    <mergeCell ref="Y60:Y61"/>
    <mergeCell ref="B62:B63"/>
    <mergeCell ref="C62:C63"/>
    <mergeCell ref="D62:D63"/>
    <mergeCell ref="E62:E63"/>
    <mergeCell ref="F62:F63"/>
    <mergeCell ref="G62:G63"/>
    <mergeCell ref="H62:H63"/>
    <mergeCell ref="I62:I63"/>
    <mergeCell ref="J62:J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W50:W51"/>
    <mergeCell ref="X50:X51"/>
    <mergeCell ref="Y50:Y51"/>
    <mergeCell ref="B52:B53"/>
    <mergeCell ref="C52:D53"/>
    <mergeCell ref="E52:E53"/>
    <mergeCell ref="F52:F53"/>
    <mergeCell ref="G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Y48:Y49"/>
    <mergeCell ref="B50:B51"/>
    <mergeCell ref="C50:C51"/>
    <mergeCell ref="D50:D51"/>
    <mergeCell ref="E50:E51"/>
    <mergeCell ref="F50:F51"/>
    <mergeCell ref="G50:G51"/>
    <mergeCell ref="H50:H51"/>
    <mergeCell ref="I50:I51"/>
    <mergeCell ref="J50:J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W44:W45"/>
    <mergeCell ref="X44:X45"/>
    <mergeCell ref="Y44:Y45"/>
    <mergeCell ref="B46:B47"/>
    <mergeCell ref="C46:D47"/>
    <mergeCell ref="E46:E47"/>
    <mergeCell ref="F46:F47"/>
    <mergeCell ref="G46:H47"/>
    <mergeCell ref="I46:I47"/>
    <mergeCell ref="J46:J47"/>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W32:W33"/>
    <mergeCell ref="X32:X33"/>
    <mergeCell ref="Y32:Y33"/>
    <mergeCell ref="B34:B35"/>
    <mergeCell ref="C34:D35"/>
    <mergeCell ref="E34:E35"/>
    <mergeCell ref="F34:F35"/>
    <mergeCell ref="G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Y30:Y31"/>
    <mergeCell ref="B32:B33"/>
    <mergeCell ref="C32:C33"/>
    <mergeCell ref="D32:D33"/>
    <mergeCell ref="E32:E33"/>
    <mergeCell ref="F32:F33"/>
    <mergeCell ref="G32:G33"/>
    <mergeCell ref="H32:H33"/>
    <mergeCell ref="I32:I33"/>
    <mergeCell ref="J32:J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C28:D29"/>
    <mergeCell ref="E28:E29"/>
    <mergeCell ref="F28:F29"/>
    <mergeCell ref="G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R10:R12"/>
    <mergeCell ref="S10:U10"/>
    <mergeCell ref="S11:U11"/>
    <mergeCell ref="S12:U12"/>
    <mergeCell ref="V10:V12"/>
    <mergeCell ref="W10:Y10"/>
    <mergeCell ref="W11:Y11"/>
    <mergeCell ref="W12:Y12"/>
    <mergeCell ref="K10:M10"/>
    <mergeCell ref="K11:M11"/>
    <mergeCell ref="K12:M12"/>
    <mergeCell ref="N10:N12"/>
    <mergeCell ref="O10:Q10"/>
    <mergeCell ref="O11:Q11"/>
    <mergeCell ref="O12:Q12"/>
    <mergeCell ref="C9:M9"/>
    <mergeCell ref="O9:Y9"/>
    <mergeCell ref="C10:E10"/>
    <mergeCell ref="C11:E11"/>
    <mergeCell ref="C12:E12"/>
    <mergeCell ref="F10:F12"/>
    <mergeCell ref="G10:I10"/>
    <mergeCell ref="G11:I11"/>
    <mergeCell ref="G12:I12"/>
    <mergeCell ref="J10:J12"/>
    <mergeCell ref="B6:Y6"/>
    <mergeCell ref="C8:E8"/>
    <mergeCell ref="G8:I8"/>
    <mergeCell ref="K8:M8"/>
    <mergeCell ref="O8:Q8"/>
    <mergeCell ref="S8:U8"/>
    <mergeCell ref="W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1"/>
  <sheetViews>
    <sheetView showGridLines="0" workbookViewId="0"/>
  </sheetViews>
  <sheetFormatPr defaultRowHeight="15"/>
  <cols>
    <col min="1" max="2" width="36.5703125" bestFit="1" customWidth="1"/>
    <col min="3" max="3" width="36.5703125" customWidth="1"/>
    <col min="4" max="4" width="4.140625" customWidth="1"/>
    <col min="5" max="5" width="5.140625" customWidth="1"/>
    <col min="6" max="6" width="10.5703125" customWidth="1"/>
    <col min="7" max="7" width="4" customWidth="1"/>
    <col min="8" max="8" width="14.85546875" customWidth="1"/>
    <col min="9" max="9" width="5.140625" customWidth="1"/>
    <col min="10" max="10" width="10.7109375" customWidth="1"/>
    <col min="11" max="11" width="4" customWidth="1"/>
    <col min="12" max="12" width="14.85546875" customWidth="1"/>
    <col min="13" max="13" width="3.140625" customWidth="1"/>
    <col min="14" max="14" width="5.7109375" customWidth="1"/>
    <col min="15" max="15" width="2.42578125" customWidth="1"/>
    <col min="16" max="16" width="14.85546875" customWidth="1"/>
    <col min="17" max="17" width="3.140625" customWidth="1"/>
    <col min="18" max="18" width="4.85546875" customWidth="1"/>
    <col min="19" max="19" width="14.85546875" customWidth="1"/>
  </cols>
  <sheetData>
    <row r="1" spans="1:19" ht="15" customHeight="1">
      <c r="A1" s="6" t="s">
        <v>574</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336</v>
      </c>
      <c r="B3" s="10" t="s">
        <v>5</v>
      </c>
      <c r="C3" s="10"/>
      <c r="D3" s="10"/>
      <c r="E3" s="10"/>
      <c r="F3" s="10"/>
      <c r="G3" s="10"/>
      <c r="H3" s="10"/>
      <c r="I3" s="10"/>
      <c r="J3" s="10"/>
      <c r="K3" s="10"/>
      <c r="L3" s="10"/>
      <c r="M3" s="10"/>
      <c r="N3" s="10"/>
      <c r="O3" s="10"/>
      <c r="P3" s="10"/>
      <c r="Q3" s="10"/>
      <c r="R3" s="10"/>
      <c r="S3" s="10"/>
    </row>
    <row r="4" spans="1:19" ht="15" customHeight="1">
      <c r="A4" s="11" t="s">
        <v>575</v>
      </c>
      <c r="B4" s="10" t="s">
        <v>5</v>
      </c>
      <c r="C4" s="10"/>
      <c r="D4" s="10"/>
      <c r="E4" s="10"/>
      <c r="F4" s="10"/>
      <c r="G4" s="10"/>
      <c r="H4" s="10"/>
      <c r="I4" s="10"/>
      <c r="J4" s="10"/>
      <c r="K4" s="10"/>
      <c r="L4" s="10"/>
      <c r="M4" s="10"/>
      <c r="N4" s="10"/>
      <c r="O4" s="10"/>
      <c r="P4" s="10"/>
      <c r="Q4" s="10"/>
      <c r="R4" s="10"/>
      <c r="S4" s="10"/>
    </row>
    <row r="5" spans="1:19">
      <c r="A5" s="11"/>
      <c r="B5" s="74" t="s">
        <v>350</v>
      </c>
      <c r="C5" s="74"/>
      <c r="D5" s="74"/>
      <c r="E5" s="74"/>
      <c r="F5" s="74"/>
      <c r="G5" s="74"/>
      <c r="H5" s="74"/>
      <c r="I5" s="74"/>
      <c r="J5" s="74"/>
      <c r="K5" s="74"/>
      <c r="L5" s="74"/>
      <c r="M5" s="74"/>
      <c r="N5" s="74"/>
      <c r="O5" s="74"/>
      <c r="P5" s="74"/>
      <c r="Q5" s="74"/>
      <c r="R5" s="74"/>
      <c r="S5" s="74"/>
    </row>
    <row r="6" spans="1:19">
      <c r="A6" s="11"/>
      <c r="B6" s="32"/>
      <c r="C6" s="32"/>
      <c r="D6" s="32"/>
      <c r="E6" s="32"/>
      <c r="F6" s="32"/>
      <c r="G6" s="32"/>
      <c r="H6" s="32"/>
      <c r="I6" s="32"/>
      <c r="J6" s="32"/>
      <c r="K6" s="32"/>
    </row>
    <row r="7" spans="1:19" ht="15.75" thickBot="1">
      <c r="A7" s="11"/>
      <c r="B7" s="15"/>
      <c r="C7" s="15"/>
      <c r="D7" s="15"/>
      <c r="E7" s="15"/>
      <c r="F7" s="15"/>
      <c r="G7" s="15"/>
      <c r="H7" s="15"/>
      <c r="I7" s="15"/>
      <c r="J7" s="15"/>
      <c r="K7" s="15"/>
    </row>
    <row r="8" spans="1:19" ht="15.75" thickTop="1">
      <c r="A8" s="11"/>
      <c r="B8" s="77" t="s">
        <v>162</v>
      </c>
      <c r="C8" s="30"/>
      <c r="D8" s="20"/>
      <c r="E8" s="54"/>
      <c r="F8" s="54"/>
      <c r="G8" s="54"/>
      <c r="H8" s="20"/>
      <c r="I8" s="54"/>
      <c r="J8" s="54"/>
      <c r="K8" s="54"/>
    </row>
    <row r="9" spans="1:19" ht="15.75" thickBot="1">
      <c r="A9" s="11"/>
      <c r="B9" s="27"/>
      <c r="C9" s="78"/>
      <c r="D9" s="19"/>
      <c r="E9" s="37" t="s">
        <v>351</v>
      </c>
      <c r="F9" s="37"/>
      <c r="G9" s="37"/>
      <c r="H9" s="37"/>
      <c r="I9" s="37"/>
      <c r="J9" s="37"/>
      <c r="K9" s="37"/>
    </row>
    <row r="10" spans="1:19" ht="15.75" thickTop="1">
      <c r="A10" s="11"/>
      <c r="B10" s="48"/>
      <c r="C10" s="17" t="s">
        <v>352</v>
      </c>
      <c r="D10" s="41"/>
      <c r="E10" s="35" t="s">
        <v>268</v>
      </c>
      <c r="F10" s="35"/>
      <c r="G10" s="35"/>
      <c r="H10" s="38"/>
      <c r="I10" s="35" t="s">
        <v>269</v>
      </c>
      <c r="J10" s="35"/>
      <c r="K10" s="35"/>
    </row>
    <row r="11" spans="1:19" ht="15.75" thickBot="1">
      <c r="A11" s="11"/>
      <c r="B11" s="48"/>
      <c r="C11" s="18" t="s">
        <v>353</v>
      </c>
      <c r="D11" s="41"/>
      <c r="E11" s="37">
        <v>2014</v>
      </c>
      <c r="F11" s="37"/>
      <c r="G11" s="37"/>
      <c r="H11" s="39"/>
      <c r="I11" s="37">
        <v>2013</v>
      </c>
      <c r="J11" s="37"/>
      <c r="K11" s="37"/>
    </row>
    <row r="12" spans="1:19" ht="15.75" thickTop="1">
      <c r="A12" s="11"/>
      <c r="B12" s="81" t="s">
        <v>354</v>
      </c>
      <c r="C12" s="27"/>
      <c r="D12" s="19"/>
      <c r="E12" s="54"/>
      <c r="F12" s="54"/>
      <c r="G12" s="54"/>
      <c r="H12" s="19"/>
      <c r="I12" s="54"/>
      <c r="J12" s="54"/>
      <c r="K12" s="54"/>
    </row>
    <row r="13" spans="1:19">
      <c r="A13" s="11"/>
      <c r="B13" s="49" t="s">
        <v>204</v>
      </c>
      <c r="C13" s="113" t="s">
        <v>80</v>
      </c>
      <c r="D13" s="45"/>
      <c r="E13" s="43" t="s">
        <v>171</v>
      </c>
      <c r="F13" s="44">
        <v>101</v>
      </c>
      <c r="G13" s="45"/>
      <c r="H13" s="45"/>
      <c r="I13" s="43" t="s">
        <v>171</v>
      </c>
      <c r="J13" s="44">
        <v>122</v>
      </c>
      <c r="K13" s="45"/>
    </row>
    <row r="14" spans="1:19">
      <c r="A14" s="11"/>
      <c r="B14" s="49"/>
      <c r="C14" s="113"/>
      <c r="D14" s="45"/>
      <c r="E14" s="43"/>
      <c r="F14" s="44"/>
      <c r="G14" s="45"/>
      <c r="H14" s="45"/>
      <c r="I14" s="43"/>
      <c r="J14" s="44"/>
      <c r="K14" s="45"/>
    </row>
    <row r="15" spans="1:19" ht="15.75" thickBot="1">
      <c r="A15" s="11"/>
      <c r="B15" s="25" t="s">
        <v>204</v>
      </c>
      <c r="C15" s="112" t="s">
        <v>85</v>
      </c>
      <c r="D15" s="19"/>
      <c r="E15" s="53" t="s">
        <v>191</v>
      </c>
      <c r="F15" s="53"/>
      <c r="G15" s="67" t="s">
        <v>173</v>
      </c>
      <c r="H15" s="19"/>
      <c r="I15" s="53" t="s">
        <v>185</v>
      </c>
      <c r="J15" s="53"/>
      <c r="K15" s="67" t="s">
        <v>173</v>
      </c>
    </row>
    <row r="16" spans="1:19" ht="15.75" thickTop="1">
      <c r="A16" s="11"/>
      <c r="B16" s="43"/>
      <c r="C16" s="43"/>
      <c r="D16" s="45"/>
      <c r="E16" s="57" t="s">
        <v>171</v>
      </c>
      <c r="F16" s="59">
        <v>93</v>
      </c>
      <c r="G16" s="61"/>
      <c r="H16" s="45"/>
      <c r="I16" s="57" t="s">
        <v>171</v>
      </c>
      <c r="J16" s="59">
        <v>116</v>
      </c>
      <c r="K16" s="61"/>
    </row>
    <row r="17" spans="1:19" ht="15.75" thickBot="1">
      <c r="A17" s="11"/>
      <c r="B17" s="43"/>
      <c r="C17" s="43"/>
      <c r="D17" s="45"/>
      <c r="E17" s="58"/>
      <c r="F17" s="60"/>
      <c r="G17" s="62"/>
      <c r="H17" s="45"/>
      <c r="I17" s="58"/>
      <c r="J17" s="60"/>
      <c r="K17" s="62"/>
    </row>
    <row r="18" spans="1:19" ht="15.75" thickTop="1">
      <c r="A18" s="11"/>
      <c r="B18" s="86" t="s">
        <v>355</v>
      </c>
      <c r="C18" s="48"/>
      <c r="D18" s="41"/>
      <c r="E18" s="114"/>
      <c r="F18" s="114"/>
      <c r="G18" s="63"/>
      <c r="H18" s="41"/>
      <c r="I18" s="115"/>
      <c r="J18" s="115"/>
      <c r="K18" s="115"/>
    </row>
    <row r="19" spans="1:19">
      <c r="A19" s="11"/>
      <c r="B19" s="86"/>
      <c r="C19" s="48"/>
      <c r="D19" s="41"/>
      <c r="E19" s="47"/>
      <c r="F19" s="47"/>
      <c r="G19" s="41"/>
      <c r="H19" s="41"/>
      <c r="I19" s="48"/>
      <c r="J19" s="48"/>
      <c r="K19" s="48"/>
    </row>
    <row r="20" spans="1:19">
      <c r="A20" s="11"/>
      <c r="B20" s="49" t="s">
        <v>203</v>
      </c>
      <c r="C20" s="113" t="s">
        <v>80</v>
      </c>
      <c r="D20" s="45"/>
      <c r="E20" s="43" t="s">
        <v>171</v>
      </c>
      <c r="F20" s="44">
        <v>4</v>
      </c>
      <c r="G20" s="45"/>
      <c r="H20" s="45"/>
      <c r="I20" s="43" t="s">
        <v>171</v>
      </c>
      <c r="J20" s="44">
        <v>7</v>
      </c>
      <c r="K20" s="45"/>
    </row>
    <row r="21" spans="1:19">
      <c r="A21" s="11"/>
      <c r="B21" s="49"/>
      <c r="C21" s="113"/>
      <c r="D21" s="45"/>
      <c r="E21" s="43"/>
      <c r="F21" s="44"/>
      <c r="G21" s="45"/>
      <c r="H21" s="45"/>
      <c r="I21" s="43"/>
      <c r="J21" s="44"/>
      <c r="K21" s="45"/>
    </row>
    <row r="22" spans="1:19">
      <c r="A22" s="11"/>
      <c r="B22" s="25" t="s">
        <v>203</v>
      </c>
      <c r="C22" s="112" t="s">
        <v>85</v>
      </c>
      <c r="D22" s="19"/>
      <c r="E22" s="47" t="s">
        <v>197</v>
      </c>
      <c r="F22" s="47"/>
      <c r="G22" s="27" t="s">
        <v>173</v>
      </c>
      <c r="H22" s="19"/>
      <c r="I22" s="47" t="s">
        <v>182</v>
      </c>
      <c r="J22" s="47"/>
      <c r="K22" s="27" t="s">
        <v>173</v>
      </c>
    </row>
    <row r="23" spans="1:19">
      <c r="A23" s="11"/>
      <c r="B23" s="49" t="s">
        <v>356</v>
      </c>
      <c r="C23" s="113" t="s">
        <v>80</v>
      </c>
      <c r="D23" s="45"/>
      <c r="E23" s="44">
        <v>5</v>
      </c>
      <c r="F23" s="44"/>
      <c r="G23" s="45"/>
      <c r="H23" s="45"/>
      <c r="I23" s="44">
        <v>9</v>
      </c>
      <c r="J23" s="44"/>
      <c r="K23" s="45"/>
    </row>
    <row r="24" spans="1:19" ht="15.75" thickBot="1">
      <c r="A24" s="11"/>
      <c r="B24" s="49"/>
      <c r="C24" s="113"/>
      <c r="D24" s="45"/>
      <c r="E24" s="50"/>
      <c r="F24" s="50"/>
      <c r="G24" s="51"/>
      <c r="H24" s="45"/>
      <c r="I24" s="50"/>
      <c r="J24" s="50"/>
      <c r="K24" s="51"/>
    </row>
    <row r="25" spans="1:19" ht="15.75" thickTop="1">
      <c r="A25" s="11"/>
      <c r="B25" s="48"/>
      <c r="C25" s="48"/>
      <c r="D25" s="41"/>
      <c r="E25" s="54" t="s">
        <v>171</v>
      </c>
      <c r="F25" s="52">
        <v>4</v>
      </c>
      <c r="G25" s="38"/>
      <c r="H25" s="41"/>
      <c r="I25" s="54" t="s">
        <v>171</v>
      </c>
      <c r="J25" s="52">
        <v>12</v>
      </c>
      <c r="K25" s="38"/>
    </row>
    <row r="26" spans="1:19" ht="15.75" thickBot="1">
      <c r="A26" s="11"/>
      <c r="B26" s="48"/>
      <c r="C26" s="48"/>
      <c r="D26" s="41"/>
      <c r="E26" s="99"/>
      <c r="F26" s="106"/>
      <c r="G26" s="102"/>
      <c r="H26" s="41"/>
      <c r="I26" s="99"/>
      <c r="J26" s="106"/>
      <c r="K26" s="102"/>
    </row>
    <row r="27" spans="1:19" ht="16.5" thickTop="1" thickBot="1">
      <c r="A27" s="11"/>
      <c r="B27" s="29"/>
      <c r="C27" s="29"/>
      <c r="D27" s="29"/>
      <c r="E27" s="103"/>
      <c r="F27" s="103"/>
      <c r="G27" s="103"/>
      <c r="H27" s="29"/>
      <c r="I27" s="103"/>
      <c r="J27" s="103"/>
      <c r="K27" s="103"/>
    </row>
    <row r="28" spans="1:19" ht="15.75" thickTop="1">
      <c r="A28" s="11" t="s">
        <v>576</v>
      </c>
      <c r="B28" s="10" t="s">
        <v>5</v>
      </c>
      <c r="C28" s="10"/>
      <c r="D28" s="10"/>
      <c r="E28" s="10"/>
      <c r="F28" s="10"/>
      <c r="G28" s="10"/>
      <c r="H28" s="10"/>
      <c r="I28" s="10"/>
      <c r="J28" s="10"/>
      <c r="K28" s="10"/>
      <c r="L28" s="10"/>
      <c r="M28" s="10"/>
      <c r="N28" s="10"/>
      <c r="O28" s="10"/>
      <c r="P28" s="10"/>
      <c r="Q28" s="10"/>
      <c r="R28" s="10"/>
      <c r="S28" s="10"/>
    </row>
    <row r="29" spans="1:19" ht="25.5" customHeight="1">
      <c r="A29" s="11"/>
      <c r="B29" s="74" t="s">
        <v>358</v>
      </c>
      <c r="C29" s="74"/>
      <c r="D29" s="74"/>
      <c r="E29" s="74"/>
      <c r="F29" s="74"/>
      <c r="G29" s="74"/>
      <c r="H29" s="74"/>
      <c r="I29" s="74"/>
      <c r="J29" s="74"/>
      <c r="K29" s="74"/>
      <c r="L29" s="74"/>
      <c r="M29" s="74"/>
      <c r="N29" s="74"/>
      <c r="O29" s="74"/>
      <c r="P29" s="74"/>
      <c r="Q29" s="74"/>
      <c r="R29" s="74"/>
      <c r="S29" s="74"/>
    </row>
    <row r="30" spans="1:19">
      <c r="A30" s="11"/>
      <c r="B30" s="32"/>
      <c r="C30" s="32"/>
      <c r="D30" s="32"/>
      <c r="E30" s="32"/>
    </row>
    <row r="31" spans="1:19" ht="15.75" thickBot="1">
      <c r="A31" s="11"/>
      <c r="B31" s="15"/>
      <c r="C31" s="15"/>
      <c r="D31" s="15"/>
      <c r="E31" s="15"/>
    </row>
    <row r="32" spans="1:19" ht="15.75" thickTop="1">
      <c r="A32" s="11"/>
      <c r="B32" s="116" t="s">
        <v>162</v>
      </c>
      <c r="C32" s="54"/>
      <c r="D32" s="54"/>
      <c r="E32" s="54"/>
    </row>
    <row r="33" spans="1:19" ht="26.25">
      <c r="A33" s="11"/>
      <c r="B33" s="117" t="s">
        <v>359</v>
      </c>
      <c r="C33" s="22" t="s">
        <v>171</v>
      </c>
      <c r="D33" s="23" t="s">
        <v>197</v>
      </c>
      <c r="E33" s="22" t="s">
        <v>173</v>
      </c>
    </row>
    <row r="34" spans="1:19" ht="26.25">
      <c r="A34" s="11"/>
      <c r="B34" s="13" t="s">
        <v>360</v>
      </c>
      <c r="C34" s="47" t="s">
        <v>182</v>
      </c>
      <c r="D34" s="47"/>
      <c r="E34" s="27" t="s">
        <v>173</v>
      </c>
    </row>
    <row r="35" spans="1:19">
      <c r="A35" s="11"/>
      <c r="B35" s="120" t="s">
        <v>361</v>
      </c>
      <c r="C35" s="44">
        <v>2</v>
      </c>
      <c r="D35" s="44"/>
      <c r="E35" s="45"/>
    </row>
    <row r="36" spans="1:19" ht="15.75" thickBot="1">
      <c r="A36" s="11"/>
      <c r="B36" s="120"/>
      <c r="C36" s="50"/>
      <c r="D36" s="50"/>
      <c r="E36" s="51"/>
    </row>
    <row r="37" spans="1:19" ht="27.75" thickTop="1" thickBot="1">
      <c r="A37" s="11"/>
      <c r="B37" s="13" t="s">
        <v>362</v>
      </c>
      <c r="C37" s="118" t="s">
        <v>171</v>
      </c>
      <c r="D37" s="119" t="s">
        <v>172</v>
      </c>
      <c r="E37" s="118" t="s">
        <v>173</v>
      </c>
    </row>
    <row r="38" spans="1:19" ht="15.75" thickTop="1">
      <c r="A38" s="11"/>
      <c r="B38" s="43"/>
      <c r="C38" s="121"/>
      <c r="D38" s="121"/>
      <c r="E38" s="122"/>
    </row>
    <row r="39" spans="1:19" ht="15.75" thickBot="1">
      <c r="A39" s="11"/>
      <c r="B39" s="84"/>
      <c r="C39" s="50"/>
      <c r="D39" s="50"/>
      <c r="E39" s="51"/>
    </row>
    <row r="40" spans="1:19" ht="15.75" thickTop="1">
      <c r="A40" s="11"/>
      <c r="B40" s="32"/>
      <c r="C40" s="32"/>
      <c r="D40" s="32"/>
      <c r="E40" s="32"/>
      <c r="F40" s="32"/>
      <c r="G40" s="32"/>
      <c r="H40" s="32"/>
      <c r="I40" s="32"/>
      <c r="J40" s="32"/>
      <c r="K40" s="32"/>
      <c r="L40" s="32"/>
      <c r="M40" s="32"/>
      <c r="N40" s="32"/>
      <c r="O40" s="32"/>
      <c r="P40" s="32"/>
      <c r="Q40" s="32"/>
      <c r="R40" s="32"/>
      <c r="S40" s="32"/>
    </row>
    <row r="41" spans="1:19">
      <c r="A41" s="11"/>
      <c r="B41" s="32"/>
      <c r="C41" s="32"/>
      <c r="D41" s="32"/>
      <c r="E41" s="32"/>
    </row>
    <row r="42" spans="1:19" ht="15.75" thickBot="1">
      <c r="A42" s="11"/>
      <c r="B42" s="15"/>
      <c r="C42" s="15"/>
      <c r="D42" s="15"/>
      <c r="E42" s="15"/>
    </row>
    <row r="43" spans="1:19" ht="15.75" thickTop="1">
      <c r="A43" s="11"/>
      <c r="B43" s="116" t="s">
        <v>162</v>
      </c>
      <c r="C43" s="54"/>
      <c r="D43" s="54"/>
      <c r="E43" s="54"/>
    </row>
    <row r="44" spans="1:19" ht="26.25">
      <c r="A44" s="11"/>
      <c r="B44" s="117" t="s">
        <v>363</v>
      </c>
      <c r="C44" s="22" t="s">
        <v>171</v>
      </c>
      <c r="D44" s="23" t="s">
        <v>191</v>
      </c>
      <c r="E44" s="22" t="s">
        <v>173</v>
      </c>
    </row>
    <row r="45" spans="1:19">
      <c r="A45" s="11"/>
      <c r="B45" s="74" t="s">
        <v>364</v>
      </c>
      <c r="C45" s="47">
        <v>2</v>
      </c>
      <c r="D45" s="47"/>
      <c r="E45" s="41"/>
    </row>
    <row r="46" spans="1:19">
      <c r="A46" s="11"/>
      <c r="B46" s="74"/>
      <c r="C46" s="47"/>
      <c r="D46" s="47"/>
      <c r="E46" s="41"/>
    </row>
    <row r="47" spans="1:19">
      <c r="A47" s="11"/>
      <c r="B47" s="120" t="s">
        <v>365</v>
      </c>
      <c r="C47" s="44">
        <v>2</v>
      </c>
      <c r="D47" s="44"/>
      <c r="E47" s="45"/>
    </row>
    <row r="48" spans="1:19" ht="15.75" thickBot="1">
      <c r="A48" s="11"/>
      <c r="B48" s="120"/>
      <c r="C48" s="50"/>
      <c r="D48" s="50"/>
      <c r="E48" s="51"/>
    </row>
    <row r="49" spans="1:19" ht="27.75" thickTop="1" thickBot="1">
      <c r="A49" s="11"/>
      <c r="B49" s="13" t="s">
        <v>366</v>
      </c>
      <c r="C49" s="118" t="s">
        <v>171</v>
      </c>
      <c r="D49" s="119" t="s">
        <v>182</v>
      </c>
      <c r="E49" s="118" t="s">
        <v>173</v>
      </c>
    </row>
    <row r="50" spans="1:19" ht="15.75" thickTop="1">
      <c r="A50" s="11"/>
      <c r="B50" s="43"/>
      <c r="C50" s="121"/>
      <c r="D50" s="121"/>
      <c r="E50" s="122"/>
    </row>
    <row r="51" spans="1:19" ht="15.75" thickBot="1">
      <c r="A51" s="11"/>
      <c r="B51" s="84"/>
      <c r="C51" s="50"/>
      <c r="D51" s="50"/>
      <c r="E51" s="51"/>
    </row>
    <row r="52" spans="1:19" ht="15.75" thickTop="1">
      <c r="A52" s="11" t="s">
        <v>577</v>
      </c>
      <c r="B52" s="10" t="s">
        <v>5</v>
      </c>
      <c r="C52" s="10"/>
      <c r="D52" s="10"/>
      <c r="E52" s="10"/>
      <c r="F52" s="10"/>
      <c r="G52" s="10"/>
      <c r="H52" s="10"/>
      <c r="I52" s="10"/>
      <c r="J52" s="10"/>
      <c r="K52" s="10"/>
      <c r="L52" s="10"/>
      <c r="M52" s="10"/>
      <c r="N52" s="10"/>
      <c r="O52" s="10"/>
      <c r="P52" s="10"/>
      <c r="Q52" s="10"/>
      <c r="R52" s="10"/>
      <c r="S52" s="10"/>
    </row>
    <row r="53" spans="1:19">
      <c r="A53" s="11"/>
      <c r="B53" s="74" t="s">
        <v>367</v>
      </c>
      <c r="C53" s="74"/>
      <c r="D53" s="74"/>
      <c r="E53" s="74"/>
      <c r="F53" s="74"/>
      <c r="G53" s="74"/>
      <c r="H53" s="74"/>
      <c r="I53" s="74"/>
      <c r="J53" s="74"/>
      <c r="K53" s="74"/>
      <c r="L53" s="74"/>
      <c r="M53" s="74"/>
      <c r="N53" s="74"/>
      <c r="O53" s="74"/>
      <c r="P53" s="74"/>
      <c r="Q53" s="74"/>
      <c r="R53" s="74"/>
      <c r="S53" s="74"/>
    </row>
    <row r="54" spans="1:19">
      <c r="A54" s="11"/>
      <c r="B54" s="32"/>
      <c r="C54" s="32"/>
      <c r="D54" s="32"/>
      <c r="E54" s="32"/>
      <c r="F54" s="32"/>
      <c r="G54" s="32"/>
      <c r="H54" s="32"/>
      <c r="I54" s="32"/>
      <c r="J54" s="32"/>
      <c r="K54" s="32"/>
      <c r="L54" s="32"/>
      <c r="M54" s="32"/>
      <c r="N54" s="32"/>
      <c r="O54" s="32"/>
      <c r="P54" s="32"/>
      <c r="Q54" s="32"/>
      <c r="R54" s="32"/>
      <c r="S54" s="32"/>
    </row>
    <row r="55" spans="1:19" ht="15.75" thickBot="1">
      <c r="A55" s="11"/>
      <c r="B55" s="15"/>
      <c r="C55" s="15"/>
      <c r="D55" s="15"/>
      <c r="E55" s="15"/>
      <c r="F55" s="15"/>
      <c r="G55" s="15"/>
      <c r="H55" s="15"/>
      <c r="I55" s="15"/>
      <c r="J55" s="15"/>
      <c r="K55" s="15"/>
      <c r="L55" s="15"/>
      <c r="M55" s="15"/>
      <c r="N55" s="15"/>
      <c r="O55" s="15"/>
      <c r="P55" s="15"/>
      <c r="Q55" s="15"/>
      <c r="R55" s="15"/>
      <c r="S55" s="15"/>
    </row>
    <row r="56" spans="1:19" ht="15.75" thickTop="1">
      <c r="A56" s="11"/>
      <c r="B56" s="123" t="s">
        <v>368</v>
      </c>
      <c r="C56" s="123"/>
      <c r="D56" s="123"/>
      <c r="E56" s="123"/>
      <c r="F56" s="123"/>
      <c r="G56" s="123"/>
      <c r="H56" s="123"/>
      <c r="I56" s="123"/>
      <c r="J56" s="123"/>
      <c r="K56" s="123"/>
      <c r="L56" s="123"/>
      <c r="M56" s="123"/>
      <c r="N56" s="123"/>
      <c r="O56" s="123"/>
      <c r="P56" s="123"/>
      <c r="Q56" s="123"/>
      <c r="R56" s="123"/>
      <c r="S56" s="123"/>
    </row>
    <row r="57" spans="1:19">
      <c r="A57" s="11"/>
      <c r="B57" s="86" t="s">
        <v>162</v>
      </c>
      <c r="C57" s="86"/>
      <c r="D57" s="86"/>
      <c r="E57" s="86"/>
      <c r="F57" s="86"/>
      <c r="G57" s="86"/>
      <c r="H57" s="86"/>
      <c r="I57" s="86"/>
      <c r="J57" s="86"/>
      <c r="K57" s="86"/>
      <c r="L57" s="86"/>
      <c r="M57" s="86"/>
      <c r="N57" s="86"/>
      <c r="O57" s="86"/>
      <c r="P57" s="86"/>
      <c r="Q57" s="86"/>
      <c r="R57" s="86"/>
      <c r="S57" s="86"/>
    </row>
    <row r="58" spans="1:19">
      <c r="A58" s="11"/>
      <c r="B58" s="88"/>
      <c r="C58" s="88"/>
      <c r="D58" s="41"/>
      <c r="E58" s="36" t="s">
        <v>257</v>
      </c>
      <c r="F58" s="36"/>
      <c r="G58" s="36"/>
      <c r="H58" s="36"/>
      <c r="I58" s="36"/>
      <c r="J58" s="36"/>
      <c r="K58" s="36"/>
      <c r="L58" s="41"/>
      <c r="M58" s="36" t="s">
        <v>257</v>
      </c>
      <c r="N58" s="36"/>
      <c r="O58" s="36"/>
      <c r="P58" s="36"/>
      <c r="Q58" s="36"/>
      <c r="R58" s="36"/>
      <c r="S58" s="36"/>
    </row>
    <row r="59" spans="1:19" ht="15.75" thickBot="1">
      <c r="A59" s="11"/>
      <c r="B59" s="88"/>
      <c r="C59" s="88"/>
      <c r="D59" s="41"/>
      <c r="E59" s="87">
        <v>41820</v>
      </c>
      <c r="F59" s="87"/>
      <c r="G59" s="87"/>
      <c r="H59" s="87"/>
      <c r="I59" s="87"/>
      <c r="J59" s="87"/>
      <c r="K59" s="87"/>
      <c r="L59" s="41"/>
      <c r="M59" s="87">
        <v>41455</v>
      </c>
      <c r="N59" s="87"/>
      <c r="O59" s="87"/>
      <c r="P59" s="87"/>
      <c r="Q59" s="87"/>
      <c r="R59" s="87"/>
      <c r="S59" s="87"/>
    </row>
    <row r="60" spans="1:19" ht="15.75" thickTop="1">
      <c r="A60" s="11"/>
      <c r="B60" s="88"/>
      <c r="C60" s="36" t="s">
        <v>369</v>
      </c>
      <c r="D60" s="41"/>
      <c r="E60" s="35" t="s">
        <v>370</v>
      </c>
      <c r="F60" s="35"/>
      <c r="G60" s="35"/>
      <c r="H60" s="38"/>
      <c r="I60" s="35" t="s">
        <v>370</v>
      </c>
      <c r="J60" s="35"/>
      <c r="K60" s="35"/>
      <c r="L60" s="41"/>
      <c r="M60" s="35" t="s">
        <v>370</v>
      </c>
      <c r="N60" s="35"/>
      <c r="O60" s="35"/>
      <c r="P60" s="38"/>
      <c r="Q60" s="35" t="s">
        <v>375</v>
      </c>
      <c r="R60" s="35"/>
      <c r="S60" s="35"/>
    </row>
    <row r="61" spans="1:19">
      <c r="A61" s="11"/>
      <c r="B61" s="88"/>
      <c r="C61" s="36"/>
      <c r="D61" s="41"/>
      <c r="E61" s="36" t="s">
        <v>371</v>
      </c>
      <c r="F61" s="36"/>
      <c r="G61" s="36"/>
      <c r="H61" s="41"/>
      <c r="I61" s="36" t="s">
        <v>371</v>
      </c>
      <c r="J61" s="36"/>
      <c r="K61" s="36"/>
      <c r="L61" s="41"/>
      <c r="M61" s="36" t="s">
        <v>371</v>
      </c>
      <c r="N61" s="36"/>
      <c r="O61" s="36"/>
      <c r="P61" s="41"/>
      <c r="Q61" s="36" t="s">
        <v>371</v>
      </c>
      <c r="R61" s="36"/>
      <c r="S61" s="36"/>
    </row>
    <row r="62" spans="1:19">
      <c r="A62" s="11"/>
      <c r="B62" s="88"/>
      <c r="C62" s="36"/>
      <c r="D62" s="41"/>
      <c r="E62" s="36" t="s">
        <v>372</v>
      </c>
      <c r="F62" s="36"/>
      <c r="G62" s="36"/>
      <c r="H62" s="41"/>
      <c r="I62" s="36" t="s">
        <v>372</v>
      </c>
      <c r="J62" s="36"/>
      <c r="K62" s="36"/>
      <c r="L62" s="41"/>
      <c r="M62" s="36" t="s">
        <v>372</v>
      </c>
      <c r="N62" s="36"/>
      <c r="O62" s="36"/>
      <c r="P62" s="41"/>
      <c r="Q62" s="36" t="s">
        <v>372</v>
      </c>
      <c r="R62" s="36"/>
      <c r="S62" s="36"/>
    </row>
    <row r="63" spans="1:19" ht="15.75" thickBot="1">
      <c r="A63" s="11"/>
      <c r="B63" s="88"/>
      <c r="C63" s="37"/>
      <c r="D63" s="41"/>
      <c r="E63" s="37" t="s">
        <v>373</v>
      </c>
      <c r="F63" s="37"/>
      <c r="G63" s="37"/>
      <c r="H63" s="41"/>
      <c r="I63" s="37" t="s">
        <v>374</v>
      </c>
      <c r="J63" s="37"/>
      <c r="K63" s="37"/>
      <c r="L63" s="41"/>
      <c r="M63" s="37" t="s">
        <v>373</v>
      </c>
      <c r="N63" s="37"/>
      <c r="O63" s="37"/>
      <c r="P63" s="41"/>
      <c r="Q63" s="37" t="s">
        <v>374</v>
      </c>
      <c r="R63" s="37"/>
      <c r="S63" s="37"/>
    </row>
    <row r="64" spans="1:19" ht="15.75" thickTop="1">
      <c r="A64" s="11"/>
      <c r="B64" s="43" t="s">
        <v>204</v>
      </c>
      <c r="C64" s="57" t="s">
        <v>41</v>
      </c>
      <c r="D64" s="45"/>
      <c r="E64" s="57" t="s">
        <v>171</v>
      </c>
      <c r="F64" s="59" t="s">
        <v>185</v>
      </c>
      <c r="G64" s="57" t="s">
        <v>173</v>
      </c>
      <c r="H64" s="45"/>
      <c r="I64" s="57" t="s">
        <v>171</v>
      </c>
      <c r="J64" s="59">
        <v>8</v>
      </c>
      <c r="K64" s="61"/>
      <c r="L64" s="45"/>
      <c r="M64" s="57" t="s">
        <v>171</v>
      </c>
      <c r="N64" s="59" t="s">
        <v>376</v>
      </c>
      <c r="O64" s="57" t="s">
        <v>173</v>
      </c>
      <c r="P64" s="45"/>
      <c r="Q64" s="57" t="s">
        <v>171</v>
      </c>
      <c r="R64" s="59">
        <v>50</v>
      </c>
      <c r="S64" s="61"/>
    </row>
    <row r="65" spans="1:19">
      <c r="A65" s="11"/>
      <c r="B65" s="43"/>
      <c r="C65" s="43"/>
      <c r="D65" s="45"/>
      <c r="E65" s="69"/>
      <c r="F65" s="70"/>
      <c r="G65" s="69"/>
      <c r="H65" s="45"/>
      <c r="I65" s="69"/>
      <c r="J65" s="70"/>
      <c r="K65" s="71"/>
      <c r="L65" s="45"/>
      <c r="M65" s="69"/>
      <c r="N65" s="70"/>
      <c r="O65" s="69"/>
      <c r="P65" s="45"/>
      <c r="Q65" s="69"/>
      <c r="R65" s="70"/>
      <c r="S65" s="71"/>
    </row>
    <row r="66" spans="1:19">
      <c r="A66" s="11"/>
      <c r="B66" s="19"/>
      <c r="C66" s="19"/>
      <c r="D66" s="19"/>
      <c r="E66" s="41"/>
      <c r="F66" s="41"/>
      <c r="G66" s="41"/>
      <c r="H66" s="19"/>
      <c r="I66" s="41"/>
      <c r="J66" s="41"/>
      <c r="K66" s="41"/>
      <c r="L66" s="19"/>
      <c r="M66" s="41"/>
      <c r="N66" s="41"/>
      <c r="O66" s="41"/>
      <c r="P66" s="19"/>
      <c r="Q66" s="41"/>
      <c r="R66" s="41"/>
      <c r="S66" s="41"/>
    </row>
    <row r="67" spans="1:19">
      <c r="A67" s="11"/>
      <c r="B67" s="41"/>
      <c r="C67" s="41"/>
      <c r="D67" s="41"/>
      <c r="E67" s="36" t="s">
        <v>263</v>
      </c>
      <c r="F67" s="36"/>
      <c r="G67" s="36"/>
      <c r="H67" s="36"/>
      <c r="I67" s="36"/>
      <c r="J67" s="36"/>
      <c r="K67" s="36"/>
      <c r="L67" s="41"/>
      <c r="M67" s="36" t="s">
        <v>263</v>
      </c>
      <c r="N67" s="36"/>
      <c r="O67" s="36"/>
      <c r="P67" s="36"/>
      <c r="Q67" s="36"/>
      <c r="R67" s="36"/>
      <c r="S67" s="36"/>
    </row>
    <row r="68" spans="1:19" ht="15.75" thickBot="1">
      <c r="A68" s="11"/>
      <c r="B68" s="41"/>
      <c r="C68" s="41"/>
      <c r="D68" s="41"/>
      <c r="E68" s="87">
        <v>41820</v>
      </c>
      <c r="F68" s="87"/>
      <c r="G68" s="87"/>
      <c r="H68" s="87"/>
      <c r="I68" s="87"/>
      <c r="J68" s="87"/>
      <c r="K68" s="87"/>
      <c r="L68" s="41"/>
      <c r="M68" s="87">
        <v>41455</v>
      </c>
      <c r="N68" s="87"/>
      <c r="O68" s="87"/>
      <c r="P68" s="87"/>
      <c r="Q68" s="87"/>
      <c r="R68" s="87"/>
      <c r="S68" s="87"/>
    </row>
    <row r="69" spans="1:19" ht="15.75" thickTop="1">
      <c r="A69" s="11"/>
      <c r="B69" s="41"/>
      <c r="C69" s="36" t="s">
        <v>369</v>
      </c>
      <c r="D69" s="41"/>
      <c r="E69" s="35" t="s">
        <v>370</v>
      </c>
      <c r="F69" s="35"/>
      <c r="G69" s="35"/>
      <c r="H69" s="38"/>
      <c r="I69" s="35" t="s">
        <v>370</v>
      </c>
      <c r="J69" s="35"/>
      <c r="K69" s="35"/>
      <c r="L69" s="41"/>
      <c r="M69" s="35" t="s">
        <v>370</v>
      </c>
      <c r="N69" s="35"/>
      <c r="O69" s="35"/>
      <c r="P69" s="38"/>
      <c r="Q69" s="35" t="s">
        <v>375</v>
      </c>
      <c r="R69" s="35"/>
      <c r="S69" s="35"/>
    </row>
    <row r="70" spans="1:19">
      <c r="A70" s="11"/>
      <c r="B70" s="41"/>
      <c r="C70" s="36"/>
      <c r="D70" s="41"/>
      <c r="E70" s="36" t="s">
        <v>371</v>
      </c>
      <c r="F70" s="36"/>
      <c r="G70" s="36"/>
      <c r="H70" s="41"/>
      <c r="I70" s="36" t="s">
        <v>371</v>
      </c>
      <c r="J70" s="36"/>
      <c r="K70" s="36"/>
      <c r="L70" s="41"/>
      <c r="M70" s="36" t="s">
        <v>371</v>
      </c>
      <c r="N70" s="36"/>
      <c r="O70" s="36"/>
      <c r="P70" s="41"/>
      <c r="Q70" s="36" t="s">
        <v>371</v>
      </c>
      <c r="R70" s="36"/>
      <c r="S70" s="36"/>
    </row>
    <row r="71" spans="1:19">
      <c r="A71" s="11"/>
      <c r="B71" s="41"/>
      <c r="C71" s="36"/>
      <c r="D71" s="41"/>
      <c r="E71" s="36" t="s">
        <v>372</v>
      </c>
      <c r="F71" s="36"/>
      <c r="G71" s="36"/>
      <c r="H71" s="41"/>
      <c r="I71" s="36" t="s">
        <v>372</v>
      </c>
      <c r="J71" s="36"/>
      <c r="K71" s="36"/>
      <c r="L71" s="41"/>
      <c r="M71" s="36" t="s">
        <v>372</v>
      </c>
      <c r="N71" s="36"/>
      <c r="O71" s="36"/>
      <c r="P71" s="41"/>
      <c r="Q71" s="36" t="s">
        <v>372</v>
      </c>
      <c r="R71" s="36"/>
      <c r="S71" s="36"/>
    </row>
    <row r="72" spans="1:19" ht="15.75" thickBot="1">
      <c r="A72" s="11"/>
      <c r="B72" s="41"/>
      <c r="C72" s="37"/>
      <c r="D72" s="41"/>
      <c r="E72" s="37" t="s">
        <v>373</v>
      </c>
      <c r="F72" s="37"/>
      <c r="G72" s="37"/>
      <c r="H72" s="41"/>
      <c r="I72" s="37" t="s">
        <v>374</v>
      </c>
      <c r="J72" s="37"/>
      <c r="K72" s="37"/>
      <c r="L72" s="41"/>
      <c r="M72" s="37" t="s">
        <v>373</v>
      </c>
      <c r="N72" s="37"/>
      <c r="O72" s="37"/>
      <c r="P72" s="41"/>
      <c r="Q72" s="37" t="s">
        <v>374</v>
      </c>
      <c r="R72" s="37"/>
      <c r="S72" s="37"/>
    </row>
    <row r="73" spans="1:19" ht="15.75" thickTop="1">
      <c r="A73" s="11"/>
      <c r="B73" s="43" t="s">
        <v>204</v>
      </c>
      <c r="C73" s="57" t="s">
        <v>41</v>
      </c>
      <c r="D73" s="45"/>
      <c r="E73" s="57" t="s">
        <v>171</v>
      </c>
      <c r="F73" s="59" t="s">
        <v>377</v>
      </c>
      <c r="G73" s="57" t="s">
        <v>173</v>
      </c>
      <c r="H73" s="45"/>
      <c r="I73" s="57" t="s">
        <v>171</v>
      </c>
      <c r="J73" s="59">
        <v>23</v>
      </c>
      <c r="K73" s="61"/>
      <c r="L73" s="45"/>
      <c r="M73" s="57" t="s">
        <v>171</v>
      </c>
      <c r="N73" s="59" t="s">
        <v>378</v>
      </c>
      <c r="O73" s="57" t="s">
        <v>173</v>
      </c>
      <c r="P73" s="45"/>
      <c r="Q73" s="57" t="s">
        <v>171</v>
      </c>
      <c r="R73" s="59">
        <v>80</v>
      </c>
      <c r="S73" s="61"/>
    </row>
    <row r="74" spans="1:19">
      <c r="A74" s="11"/>
      <c r="B74" s="43"/>
      <c r="C74" s="43"/>
      <c r="D74" s="45"/>
      <c r="E74" s="69"/>
      <c r="F74" s="70"/>
      <c r="G74" s="69"/>
      <c r="H74" s="45"/>
      <c r="I74" s="69"/>
      <c r="J74" s="70"/>
      <c r="K74" s="71"/>
      <c r="L74" s="45"/>
      <c r="M74" s="69"/>
      <c r="N74" s="70"/>
      <c r="O74" s="69"/>
      <c r="P74" s="45"/>
      <c r="Q74" s="69"/>
      <c r="R74" s="70"/>
      <c r="S74" s="71"/>
    </row>
    <row r="75" spans="1:19" ht="15.75" thickBot="1">
      <c r="A75" s="11"/>
      <c r="B75" s="31"/>
      <c r="C75" s="31"/>
      <c r="D75" s="31"/>
      <c r="E75" s="56"/>
      <c r="F75" s="56"/>
      <c r="G75" s="56"/>
      <c r="H75" s="31"/>
      <c r="I75" s="56"/>
      <c r="J75" s="56"/>
      <c r="K75" s="56"/>
      <c r="L75" s="31"/>
      <c r="M75" s="56"/>
      <c r="N75" s="56"/>
      <c r="O75" s="56"/>
      <c r="P75" s="31"/>
      <c r="Q75" s="56"/>
      <c r="R75" s="56"/>
      <c r="S75" s="56"/>
    </row>
    <row r="76" spans="1:19" ht="15.75" thickTop="1">
      <c r="A76" s="11" t="s">
        <v>578</v>
      </c>
      <c r="B76" s="155" t="s">
        <v>5</v>
      </c>
      <c r="C76" s="155"/>
      <c r="D76" s="155"/>
      <c r="E76" s="155"/>
      <c r="F76" s="155"/>
      <c r="G76" s="155"/>
      <c r="H76" s="155"/>
      <c r="I76" s="155"/>
      <c r="J76" s="155"/>
      <c r="K76" s="155"/>
      <c r="L76" s="155"/>
      <c r="M76" s="155"/>
      <c r="N76" s="155"/>
      <c r="O76" s="155"/>
      <c r="P76" s="155"/>
      <c r="Q76" s="155"/>
      <c r="R76" s="155"/>
      <c r="S76" s="155"/>
    </row>
    <row r="77" spans="1:19">
      <c r="A77" s="11"/>
      <c r="B77" s="32"/>
      <c r="C77" s="32"/>
      <c r="D77" s="32"/>
      <c r="E77" s="32"/>
      <c r="F77" s="32"/>
      <c r="G77" s="32"/>
      <c r="H77" s="32"/>
      <c r="I77" s="32"/>
      <c r="J77" s="32"/>
      <c r="K77" s="32"/>
    </row>
    <row r="78" spans="1:19" ht="15.75" thickBot="1">
      <c r="A78" s="11"/>
      <c r="B78" s="15"/>
      <c r="C78" s="15"/>
      <c r="D78" s="15"/>
      <c r="E78" s="15"/>
      <c r="F78" s="15"/>
      <c r="G78" s="15"/>
      <c r="H78" s="15"/>
      <c r="I78" s="15"/>
      <c r="J78" s="15"/>
      <c r="K78" s="15"/>
    </row>
    <row r="79" spans="1:19" ht="15.75" thickTop="1">
      <c r="A79" s="11"/>
      <c r="B79" s="123" t="s">
        <v>379</v>
      </c>
      <c r="C79" s="123"/>
      <c r="D79" s="123"/>
      <c r="E79" s="123"/>
      <c r="F79" s="123"/>
      <c r="G79" s="123"/>
      <c r="H79" s="123"/>
      <c r="I79" s="123"/>
      <c r="J79" s="123"/>
      <c r="K79" s="123"/>
    </row>
    <row r="80" spans="1:19">
      <c r="A80" s="11"/>
      <c r="B80" s="86" t="s">
        <v>162</v>
      </c>
      <c r="C80" s="86"/>
      <c r="D80" s="86"/>
      <c r="E80" s="86"/>
      <c r="F80" s="86"/>
      <c r="G80" s="86"/>
      <c r="H80" s="86"/>
      <c r="I80" s="86"/>
      <c r="J80" s="86"/>
      <c r="K80" s="86"/>
    </row>
    <row r="81" spans="1:11" ht="15.75" thickBot="1">
      <c r="A81" s="11"/>
      <c r="B81" s="78"/>
      <c r="C81" s="78"/>
      <c r="D81" s="19"/>
      <c r="E81" s="37" t="s">
        <v>183</v>
      </c>
      <c r="F81" s="37"/>
      <c r="G81" s="37"/>
      <c r="H81" s="37"/>
      <c r="I81" s="37"/>
      <c r="J81" s="37"/>
      <c r="K81" s="37"/>
    </row>
    <row r="82" spans="1:11" ht="15.75" thickTop="1">
      <c r="A82" s="11"/>
      <c r="B82" s="88"/>
      <c r="C82" s="36" t="s">
        <v>369</v>
      </c>
      <c r="D82" s="41"/>
      <c r="E82" s="35" t="s">
        <v>380</v>
      </c>
      <c r="F82" s="35"/>
      <c r="G82" s="35"/>
      <c r="H82" s="38"/>
      <c r="I82" s="35" t="s">
        <v>383</v>
      </c>
      <c r="J82" s="35"/>
      <c r="K82" s="35"/>
    </row>
    <row r="83" spans="1:11">
      <c r="A83" s="11"/>
      <c r="B83" s="88"/>
      <c r="C83" s="36"/>
      <c r="D83" s="41"/>
      <c r="E83" s="36" t="s">
        <v>381</v>
      </c>
      <c r="F83" s="36"/>
      <c r="G83" s="36"/>
      <c r="H83" s="41"/>
      <c r="I83" s="36" t="s">
        <v>384</v>
      </c>
      <c r="J83" s="36"/>
      <c r="K83" s="36"/>
    </row>
    <row r="84" spans="1:11" ht="15.75" thickBot="1">
      <c r="A84" s="11"/>
      <c r="B84" s="88"/>
      <c r="C84" s="37"/>
      <c r="D84" s="41"/>
      <c r="E84" s="37" t="s">
        <v>382</v>
      </c>
      <c r="F84" s="37"/>
      <c r="G84" s="37"/>
      <c r="H84" s="41"/>
      <c r="I84" s="83"/>
      <c r="J84" s="83"/>
      <c r="K84" s="83"/>
    </row>
    <row r="85" spans="1:11" ht="15.75" thickTop="1">
      <c r="A85" s="11"/>
      <c r="B85" s="43" t="s">
        <v>204</v>
      </c>
      <c r="C85" s="57" t="s">
        <v>205</v>
      </c>
      <c r="D85" s="45"/>
      <c r="E85" s="57" t="s">
        <v>171</v>
      </c>
      <c r="F85" s="59" t="s">
        <v>187</v>
      </c>
      <c r="G85" s="57" t="s">
        <v>173</v>
      </c>
      <c r="H85" s="45"/>
      <c r="I85" s="57" t="s">
        <v>171</v>
      </c>
      <c r="J85" s="59" t="s">
        <v>178</v>
      </c>
      <c r="K85" s="61"/>
    </row>
    <row r="86" spans="1:11">
      <c r="A86" s="11"/>
      <c r="B86" s="43"/>
      <c r="C86" s="43"/>
      <c r="D86" s="45"/>
      <c r="E86" s="69"/>
      <c r="F86" s="70"/>
      <c r="G86" s="69"/>
      <c r="H86" s="45"/>
      <c r="I86" s="69"/>
      <c r="J86" s="70"/>
      <c r="K86" s="71"/>
    </row>
    <row r="87" spans="1:11">
      <c r="A87" s="11"/>
      <c r="B87" s="48" t="s">
        <v>204</v>
      </c>
      <c r="C87" s="48" t="s">
        <v>41</v>
      </c>
      <c r="D87" s="41"/>
      <c r="E87" s="47" t="s">
        <v>178</v>
      </c>
      <c r="F87" s="47"/>
      <c r="G87" s="41"/>
      <c r="H87" s="41"/>
      <c r="I87" s="47" t="s">
        <v>178</v>
      </c>
      <c r="J87" s="47"/>
      <c r="K87" s="41"/>
    </row>
    <row r="88" spans="1:11" ht="15.75" thickBot="1">
      <c r="A88" s="11"/>
      <c r="B88" s="48"/>
      <c r="C88" s="48"/>
      <c r="D88" s="41"/>
      <c r="E88" s="53"/>
      <c r="F88" s="53"/>
      <c r="G88" s="56"/>
      <c r="H88" s="41"/>
      <c r="I88" s="53"/>
      <c r="J88" s="53"/>
      <c r="K88" s="56"/>
    </row>
    <row r="89" spans="1:11" ht="15.75" thickTop="1">
      <c r="A89" s="11"/>
      <c r="B89" s="43"/>
      <c r="C89" s="43"/>
      <c r="D89" s="45"/>
      <c r="E89" s="57" t="s">
        <v>171</v>
      </c>
      <c r="F89" s="59" t="s">
        <v>187</v>
      </c>
      <c r="G89" s="57" t="s">
        <v>173</v>
      </c>
      <c r="H89" s="45"/>
      <c r="I89" s="57" t="s">
        <v>171</v>
      </c>
      <c r="J89" s="59" t="s">
        <v>178</v>
      </c>
      <c r="K89" s="61"/>
    </row>
    <row r="90" spans="1:11" ht="15.75" thickBot="1">
      <c r="A90" s="11"/>
      <c r="B90" s="43"/>
      <c r="C90" s="43"/>
      <c r="D90" s="45"/>
      <c r="E90" s="58"/>
      <c r="F90" s="60"/>
      <c r="G90" s="58"/>
      <c r="H90" s="45"/>
      <c r="I90" s="58"/>
      <c r="J90" s="60"/>
      <c r="K90" s="62"/>
    </row>
    <row r="91" spans="1:11" ht="15.75" thickTop="1">
      <c r="A91" s="11"/>
      <c r="B91" s="19"/>
      <c r="C91" s="19"/>
      <c r="D91" s="19"/>
      <c r="E91" s="63"/>
      <c r="F91" s="63"/>
      <c r="G91" s="63"/>
      <c r="H91" s="19"/>
      <c r="I91" s="63"/>
      <c r="J91" s="63"/>
      <c r="K91" s="63"/>
    </row>
    <row r="92" spans="1:11" ht="15.75" thickBot="1">
      <c r="A92" s="11"/>
      <c r="B92" s="78"/>
      <c r="C92" s="78"/>
      <c r="D92" s="19"/>
      <c r="E92" s="37" t="s">
        <v>169</v>
      </c>
      <c r="F92" s="37"/>
      <c r="G92" s="37"/>
      <c r="H92" s="37"/>
      <c r="I92" s="37"/>
      <c r="J92" s="37"/>
      <c r="K92" s="37"/>
    </row>
    <row r="93" spans="1:11" ht="15.75" thickTop="1">
      <c r="A93" s="11"/>
      <c r="B93" s="88"/>
      <c r="C93" s="36" t="s">
        <v>369</v>
      </c>
      <c r="D93" s="41"/>
      <c r="E93" s="35" t="s">
        <v>380</v>
      </c>
      <c r="F93" s="35"/>
      <c r="G93" s="35"/>
      <c r="H93" s="38"/>
      <c r="I93" s="35" t="s">
        <v>383</v>
      </c>
      <c r="J93" s="35"/>
      <c r="K93" s="35"/>
    </row>
    <row r="94" spans="1:11">
      <c r="A94" s="11"/>
      <c r="B94" s="88"/>
      <c r="C94" s="36"/>
      <c r="D94" s="41"/>
      <c r="E94" s="36" t="s">
        <v>381</v>
      </c>
      <c r="F94" s="36"/>
      <c r="G94" s="36"/>
      <c r="H94" s="41"/>
      <c r="I94" s="36" t="s">
        <v>384</v>
      </c>
      <c r="J94" s="36"/>
      <c r="K94" s="36"/>
    </row>
    <row r="95" spans="1:11" ht="15.75" thickBot="1">
      <c r="A95" s="11"/>
      <c r="B95" s="88"/>
      <c r="C95" s="37"/>
      <c r="D95" s="41"/>
      <c r="E95" s="37" t="s">
        <v>382</v>
      </c>
      <c r="F95" s="37"/>
      <c r="G95" s="37"/>
      <c r="H95" s="41"/>
      <c r="I95" s="83"/>
      <c r="J95" s="83"/>
      <c r="K95" s="83"/>
    </row>
    <row r="96" spans="1:11" ht="15.75" thickTop="1">
      <c r="A96" s="11"/>
      <c r="B96" s="43" t="s">
        <v>204</v>
      </c>
      <c r="C96" s="57" t="s">
        <v>205</v>
      </c>
      <c r="D96" s="45"/>
      <c r="E96" s="57" t="s">
        <v>171</v>
      </c>
      <c r="F96" s="59" t="s">
        <v>186</v>
      </c>
      <c r="G96" s="57" t="s">
        <v>173</v>
      </c>
      <c r="H96" s="45"/>
      <c r="I96" s="57" t="s">
        <v>171</v>
      </c>
      <c r="J96" s="59" t="s">
        <v>178</v>
      </c>
      <c r="K96" s="61"/>
    </row>
    <row r="97" spans="1:11">
      <c r="A97" s="11"/>
      <c r="B97" s="43"/>
      <c r="C97" s="43"/>
      <c r="D97" s="45"/>
      <c r="E97" s="69"/>
      <c r="F97" s="70"/>
      <c r="G97" s="69"/>
      <c r="H97" s="45"/>
      <c r="I97" s="69"/>
      <c r="J97" s="70"/>
      <c r="K97" s="71"/>
    </row>
    <row r="98" spans="1:11">
      <c r="A98" s="11"/>
      <c r="B98" s="48" t="s">
        <v>204</v>
      </c>
      <c r="C98" s="48" t="s">
        <v>41</v>
      </c>
      <c r="D98" s="41"/>
      <c r="E98" s="47" t="s">
        <v>178</v>
      </c>
      <c r="F98" s="47"/>
      <c r="G98" s="41"/>
      <c r="H98" s="41"/>
      <c r="I98" s="47" t="s">
        <v>178</v>
      </c>
      <c r="J98" s="47"/>
      <c r="K98" s="41"/>
    </row>
    <row r="99" spans="1:11" ht="15.75" thickBot="1">
      <c r="A99" s="11"/>
      <c r="B99" s="48"/>
      <c r="C99" s="48"/>
      <c r="D99" s="41"/>
      <c r="E99" s="53"/>
      <c r="F99" s="53"/>
      <c r="G99" s="56"/>
      <c r="H99" s="41"/>
      <c r="I99" s="53"/>
      <c r="J99" s="53"/>
      <c r="K99" s="56"/>
    </row>
    <row r="100" spans="1:11" ht="15.75" thickTop="1">
      <c r="A100" s="11"/>
      <c r="B100" s="43"/>
      <c r="C100" s="43"/>
      <c r="D100" s="45"/>
      <c r="E100" s="57" t="s">
        <v>171</v>
      </c>
      <c r="F100" s="59" t="s">
        <v>186</v>
      </c>
      <c r="G100" s="57" t="s">
        <v>173</v>
      </c>
      <c r="H100" s="45"/>
      <c r="I100" s="57" t="s">
        <v>171</v>
      </c>
      <c r="J100" s="59" t="s">
        <v>178</v>
      </c>
      <c r="K100" s="61"/>
    </row>
    <row r="101" spans="1:11" ht="15.75" thickBot="1">
      <c r="A101" s="11"/>
      <c r="B101" s="43"/>
      <c r="C101" s="43"/>
      <c r="D101" s="45"/>
      <c r="E101" s="58"/>
      <c r="F101" s="60"/>
      <c r="G101" s="58"/>
      <c r="H101" s="45"/>
      <c r="I101" s="58"/>
      <c r="J101" s="60"/>
      <c r="K101" s="62"/>
    </row>
    <row r="102" spans="1:11" ht="15.75" thickTop="1">
      <c r="A102" s="11"/>
      <c r="B102" s="19"/>
      <c r="C102" s="19"/>
      <c r="D102" s="19"/>
      <c r="E102" s="63"/>
      <c r="F102" s="63"/>
      <c r="G102" s="63"/>
      <c r="H102" s="19"/>
      <c r="I102" s="63"/>
      <c r="J102" s="63"/>
      <c r="K102" s="63"/>
    </row>
    <row r="103" spans="1:11" ht="15.75" thickBot="1">
      <c r="A103" s="11"/>
      <c r="B103" s="78"/>
      <c r="C103" s="78"/>
      <c r="D103" s="19"/>
      <c r="E103" s="37" t="s">
        <v>195</v>
      </c>
      <c r="F103" s="37"/>
      <c r="G103" s="37"/>
      <c r="H103" s="37"/>
      <c r="I103" s="37"/>
      <c r="J103" s="37"/>
      <c r="K103" s="37"/>
    </row>
    <row r="104" spans="1:11" ht="15.75" thickTop="1">
      <c r="A104" s="11"/>
      <c r="B104" s="88"/>
      <c r="C104" s="36" t="s">
        <v>369</v>
      </c>
      <c r="D104" s="41"/>
      <c r="E104" s="35" t="s">
        <v>380</v>
      </c>
      <c r="F104" s="35"/>
      <c r="G104" s="35"/>
      <c r="H104" s="38"/>
      <c r="I104" s="35" t="s">
        <v>383</v>
      </c>
      <c r="J104" s="35"/>
      <c r="K104" s="35"/>
    </row>
    <row r="105" spans="1:11">
      <c r="A105" s="11"/>
      <c r="B105" s="88"/>
      <c r="C105" s="36"/>
      <c r="D105" s="41"/>
      <c r="E105" s="36" t="s">
        <v>381</v>
      </c>
      <c r="F105" s="36"/>
      <c r="G105" s="36"/>
      <c r="H105" s="41"/>
      <c r="I105" s="36" t="s">
        <v>384</v>
      </c>
      <c r="J105" s="36"/>
      <c r="K105" s="36"/>
    </row>
    <row r="106" spans="1:11" ht="15.75" thickBot="1">
      <c r="A106" s="11"/>
      <c r="B106" s="88"/>
      <c r="C106" s="37"/>
      <c r="D106" s="41"/>
      <c r="E106" s="37" t="s">
        <v>382</v>
      </c>
      <c r="F106" s="37"/>
      <c r="G106" s="37"/>
      <c r="H106" s="41"/>
      <c r="I106" s="83"/>
      <c r="J106" s="83"/>
      <c r="K106" s="83"/>
    </row>
    <row r="107" spans="1:11" ht="15.75" thickTop="1">
      <c r="A107" s="11"/>
      <c r="B107" s="43" t="s">
        <v>204</v>
      </c>
      <c r="C107" s="57" t="s">
        <v>205</v>
      </c>
      <c r="D107" s="45"/>
      <c r="E107" s="57" t="s">
        <v>171</v>
      </c>
      <c r="F107" s="59" t="s">
        <v>186</v>
      </c>
      <c r="G107" s="57" t="s">
        <v>173</v>
      </c>
      <c r="H107" s="45"/>
      <c r="I107" s="57" t="s">
        <v>171</v>
      </c>
      <c r="J107" s="59" t="s">
        <v>178</v>
      </c>
      <c r="K107" s="61"/>
    </row>
    <row r="108" spans="1:11">
      <c r="A108" s="11"/>
      <c r="B108" s="43"/>
      <c r="C108" s="43"/>
      <c r="D108" s="45"/>
      <c r="E108" s="69"/>
      <c r="F108" s="70"/>
      <c r="G108" s="69"/>
      <c r="H108" s="45"/>
      <c r="I108" s="69"/>
      <c r="J108" s="70"/>
      <c r="K108" s="71"/>
    </row>
    <row r="109" spans="1:11">
      <c r="A109" s="11"/>
      <c r="B109" s="48" t="s">
        <v>204</v>
      </c>
      <c r="C109" s="48" t="s">
        <v>41</v>
      </c>
      <c r="D109" s="41"/>
      <c r="E109" s="47" t="s">
        <v>178</v>
      </c>
      <c r="F109" s="47"/>
      <c r="G109" s="41"/>
      <c r="H109" s="41"/>
      <c r="I109" s="47" t="s">
        <v>178</v>
      </c>
      <c r="J109" s="47"/>
      <c r="K109" s="41"/>
    </row>
    <row r="110" spans="1:11" ht="15.75" thickBot="1">
      <c r="A110" s="11"/>
      <c r="B110" s="48"/>
      <c r="C110" s="48"/>
      <c r="D110" s="41"/>
      <c r="E110" s="53"/>
      <c r="F110" s="53"/>
      <c r="G110" s="56"/>
      <c r="H110" s="41"/>
      <c r="I110" s="53"/>
      <c r="J110" s="53"/>
      <c r="K110" s="56"/>
    </row>
    <row r="111" spans="1:11" ht="15.75" thickTop="1">
      <c r="A111" s="11"/>
      <c r="B111" s="43"/>
      <c r="C111" s="43"/>
      <c r="D111" s="45"/>
      <c r="E111" s="57" t="s">
        <v>171</v>
      </c>
      <c r="F111" s="59" t="s">
        <v>186</v>
      </c>
      <c r="G111" s="57" t="s">
        <v>173</v>
      </c>
      <c r="H111" s="45"/>
      <c r="I111" s="57" t="s">
        <v>171</v>
      </c>
      <c r="J111" s="59" t="s">
        <v>178</v>
      </c>
      <c r="K111" s="61"/>
    </row>
    <row r="112" spans="1:11" ht="15.75" thickBot="1">
      <c r="A112" s="11"/>
      <c r="B112" s="43"/>
      <c r="C112" s="43"/>
      <c r="D112" s="45"/>
      <c r="E112" s="58"/>
      <c r="F112" s="60"/>
      <c r="G112" s="58"/>
      <c r="H112" s="45"/>
      <c r="I112" s="58"/>
      <c r="J112" s="60"/>
      <c r="K112" s="62"/>
    </row>
    <row r="113" spans="1:19" ht="15.75" thickTop="1">
      <c r="A113" s="11"/>
      <c r="B113" s="19"/>
      <c r="C113" s="19"/>
      <c r="D113" s="19"/>
      <c r="E113" s="63"/>
      <c r="F113" s="63"/>
      <c r="G113" s="63"/>
      <c r="H113" s="19"/>
      <c r="I113" s="63"/>
      <c r="J113" s="63"/>
      <c r="K113" s="63"/>
    </row>
    <row r="114" spans="1:19" ht="15.75" thickBot="1">
      <c r="A114" s="11"/>
      <c r="B114" s="78"/>
      <c r="C114" s="78"/>
      <c r="D114" s="19"/>
      <c r="E114" s="37" t="s">
        <v>189</v>
      </c>
      <c r="F114" s="37"/>
      <c r="G114" s="37"/>
      <c r="H114" s="37"/>
      <c r="I114" s="37"/>
      <c r="J114" s="37"/>
      <c r="K114" s="37"/>
    </row>
    <row r="115" spans="1:19" ht="15.75" thickTop="1">
      <c r="A115" s="11"/>
      <c r="B115" s="88"/>
      <c r="C115" s="36" t="s">
        <v>369</v>
      </c>
      <c r="D115" s="41"/>
      <c r="E115" s="35" t="s">
        <v>380</v>
      </c>
      <c r="F115" s="35"/>
      <c r="G115" s="35"/>
      <c r="H115" s="38"/>
      <c r="I115" s="35" t="s">
        <v>383</v>
      </c>
      <c r="J115" s="35"/>
      <c r="K115" s="35"/>
    </row>
    <row r="116" spans="1:19">
      <c r="A116" s="11"/>
      <c r="B116" s="88"/>
      <c r="C116" s="36"/>
      <c r="D116" s="41"/>
      <c r="E116" s="36" t="s">
        <v>381</v>
      </c>
      <c r="F116" s="36"/>
      <c r="G116" s="36"/>
      <c r="H116" s="41"/>
      <c r="I116" s="36" t="s">
        <v>384</v>
      </c>
      <c r="J116" s="36"/>
      <c r="K116" s="36"/>
    </row>
    <row r="117" spans="1:19" ht="15.75" thickBot="1">
      <c r="A117" s="11"/>
      <c r="B117" s="88"/>
      <c r="C117" s="37"/>
      <c r="D117" s="41"/>
      <c r="E117" s="37" t="s">
        <v>382</v>
      </c>
      <c r="F117" s="37"/>
      <c r="G117" s="37"/>
      <c r="H117" s="41"/>
      <c r="I117" s="83"/>
      <c r="J117" s="83"/>
      <c r="K117" s="83"/>
    </row>
    <row r="118" spans="1:19" ht="15.75" thickTop="1">
      <c r="A118" s="11"/>
      <c r="B118" s="43" t="s">
        <v>204</v>
      </c>
      <c r="C118" s="57" t="s">
        <v>205</v>
      </c>
      <c r="D118" s="45"/>
      <c r="E118" s="57" t="s">
        <v>171</v>
      </c>
      <c r="F118" s="59" t="s">
        <v>206</v>
      </c>
      <c r="G118" s="57" t="s">
        <v>173</v>
      </c>
      <c r="H118" s="45"/>
      <c r="I118" s="57" t="s">
        <v>171</v>
      </c>
      <c r="J118" s="59" t="s">
        <v>178</v>
      </c>
      <c r="K118" s="61"/>
    </row>
    <row r="119" spans="1:19">
      <c r="A119" s="11"/>
      <c r="B119" s="43"/>
      <c r="C119" s="43"/>
      <c r="D119" s="45"/>
      <c r="E119" s="69"/>
      <c r="F119" s="70"/>
      <c r="G119" s="69"/>
      <c r="H119" s="45"/>
      <c r="I119" s="69"/>
      <c r="J119" s="70"/>
      <c r="K119" s="71"/>
    </row>
    <row r="120" spans="1:19">
      <c r="A120" s="11"/>
      <c r="B120" s="48" t="s">
        <v>204</v>
      </c>
      <c r="C120" s="48" t="s">
        <v>41</v>
      </c>
      <c r="D120" s="41"/>
      <c r="E120" s="47" t="s">
        <v>178</v>
      </c>
      <c r="F120" s="47"/>
      <c r="G120" s="41"/>
      <c r="H120" s="41"/>
      <c r="I120" s="47" t="s">
        <v>178</v>
      </c>
      <c r="J120" s="47"/>
      <c r="K120" s="41"/>
    </row>
    <row r="121" spans="1:19" ht="15.75" thickBot="1">
      <c r="A121" s="11"/>
      <c r="B121" s="48"/>
      <c r="C121" s="48"/>
      <c r="D121" s="41"/>
      <c r="E121" s="53"/>
      <c r="F121" s="53"/>
      <c r="G121" s="56"/>
      <c r="H121" s="41"/>
      <c r="I121" s="53"/>
      <c r="J121" s="53"/>
      <c r="K121" s="56"/>
    </row>
    <row r="122" spans="1:19" ht="15.75" thickTop="1">
      <c r="A122" s="11"/>
      <c r="B122" s="43"/>
      <c r="C122" s="43"/>
      <c r="D122" s="45"/>
      <c r="E122" s="57" t="s">
        <v>171</v>
      </c>
      <c r="F122" s="59" t="s">
        <v>206</v>
      </c>
      <c r="G122" s="57" t="s">
        <v>173</v>
      </c>
      <c r="H122" s="45"/>
      <c r="I122" s="57" t="s">
        <v>171</v>
      </c>
      <c r="J122" s="59" t="s">
        <v>178</v>
      </c>
      <c r="K122" s="61"/>
    </row>
    <row r="123" spans="1:19" ht="15.75" thickBot="1">
      <c r="A123" s="11"/>
      <c r="B123" s="43"/>
      <c r="C123" s="43"/>
      <c r="D123" s="45"/>
      <c r="E123" s="58"/>
      <c r="F123" s="60"/>
      <c r="G123" s="58"/>
      <c r="H123" s="45"/>
      <c r="I123" s="58"/>
      <c r="J123" s="60"/>
      <c r="K123" s="62"/>
    </row>
    <row r="124" spans="1:19" ht="16.5" thickTop="1" thickBot="1">
      <c r="A124" s="11"/>
      <c r="B124" s="31"/>
      <c r="C124" s="31"/>
      <c r="D124" s="31"/>
      <c r="E124" s="64"/>
      <c r="F124" s="64"/>
      <c r="G124" s="64"/>
      <c r="H124" s="31"/>
      <c r="I124" s="64"/>
      <c r="J124" s="64"/>
      <c r="K124" s="64"/>
    </row>
    <row r="125" spans="1:19" ht="15.75" thickTop="1">
      <c r="A125" s="11" t="s">
        <v>579</v>
      </c>
      <c r="B125" s="10" t="s">
        <v>5</v>
      </c>
      <c r="C125" s="10"/>
      <c r="D125" s="10"/>
      <c r="E125" s="10"/>
      <c r="F125" s="10"/>
      <c r="G125" s="10"/>
      <c r="H125" s="10"/>
      <c r="I125" s="10"/>
      <c r="J125" s="10"/>
      <c r="K125" s="10"/>
      <c r="L125" s="10"/>
      <c r="M125" s="10"/>
      <c r="N125" s="10"/>
      <c r="O125" s="10"/>
      <c r="P125" s="10"/>
      <c r="Q125" s="10"/>
      <c r="R125" s="10"/>
      <c r="S125" s="10"/>
    </row>
    <row r="126" spans="1:19">
      <c r="A126" s="11"/>
      <c r="B126" s="41" t="s">
        <v>385</v>
      </c>
      <c r="C126" s="41"/>
      <c r="D126" s="41"/>
      <c r="E126" s="41"/>
      <c r="F126" s="41"/>
      <c r="G126" s="41"/>
      <c r="H126" s="41"/>
      <c r="I126" s="41"/>
      <c r="J126" s="41"/>
      <c r="K126" s="41"/>
      <c r="L126" s="41"/>
      <c r="M126" s="41"/>
      <c r="N126" s="41"/>
      <c r="O126" s="41"/>
      <c r="P126" s="41"/>
      <c r="Q126" s="41"/>
      <c r="R126" s="41"/>
      <c r="S126" s="41"/>
    </row>
    <row r="127" spans="1:19">
      <c r="A127" s="11"/>
      <c r="B127" s="32"/>
      <c r="C127" s="32"/>
      <c r="D127" s="32"/>
      <c r="E127" s="32"/>
      <c r="F127" s="32"/>
      <c r="G127" s="32"/>
      <c r="H127" s="32"/>
      <c r="I127" s="32"/>
      <c r="J127" s="32"/>
      <c r="K127" s="32"/>
    </row>
    <row r="128" spans="1:19" ht="15.75" thickBot="1">
      <c r="A128" s="11"/>
      <c r="B128" s="15"/>
      <c r="C128" s="15"/>
      <c r="D128" s="15"/>
      <c r="E128" s="15"/>
      <c r="F128" s="15"/>
      <c r="G128" s="15"/>
      <c r="H128" s="15"/>
      <c r="I128" s="15"/>
      <c r="J128" s="15"/>
      <c r="K128" s="15"/>
    </row>
    <row r="129" spans="1:11" ht="15.75" thickTop="1">
      <c r="A129" s="11"/>
      <c r="B129" s="77" t="s">
        <v>386</v>
      </c>
      <c r="C129" s="79"/>
      <c r="D129" s="20"/>
      <c r="E129" s="82"/>
      <c r="F129" s="82"/>
      <c r="G129" s="82"/>
      <c r="H129" s="20"/>
      <c r="I129" s="82"/>
      <c r="J129" s="82"/>
      <c r="K129" s="82"/>
    </row>
    <row r="130" spans="1:11" ht="15.75" thickBot="1">
      <c r="A130" s="11"/>
      <c r="B130" s="81" t="s">
        <v>162</v>
      </c>
      <c r="C130" s="78"/>
      <c r="D130" s="19"/>
      <c r="E130" s="37" t="s">
        <v>199</v>
      </c>
      <c r="F130" s="37"/>
      <c r="G130" s="37"/>
      <c r="H130" s="37"/>
      <c r="I130" s="37"/>
      <c r="J130" s="37"/>
      <c r="K130" s="37"/>
    </row>
    <row r="131" spans="1:11" ht="16.5" thickTop="1" thickBot="1">
      <c r="A131" s="11"/>
      <c r="B131" s="78"/>
      <c r="C131" s="18" t="s">
        <v>369</v>
      </c>
      <c r="D131" s="19"/>
      <c r="E131" s="124">
        <v>2014</v>
      </c>
      <c r="F131" s="124"/>
      <c r="G131" s="124"/>
      <c r="H131" s="19"/>
      <c r="I131" s="124">
        <v>2013</v>
      </c>
      <c r="J131" s="124"/>
      <c r="K131" s="124"/>
    </row>
    <row r="132" spans="1:11" ht="15.75" thickTop="1">
      <c r="A132" s="11"/>
      <c r="B132" s="43" t="s">
        <v>203</v>
      </c>
      <c r="C132" s="57" t="s">
        <v>41</v>
      </c>
      <c r="D132" s="45"/>
      <c r="E132" s="57" t="s">
        <v>171</v>
      </c>
      <c r="F132" s="59" t="s">
        <v>387</v>
      </c>
      <c r="G132" s="57" t="s">
        <v>173</v>
      </c>
      <c r="H132" s="45"/>
      <c r="I132" s="57" t="s">
        <v>171</v>
      </c>
      <c r="J132" s="59">
        <v>5</v>
      </c>
      <c r="K132" s="61"/>
    </row>
    <row r="133" spans="1:11">
      <c r="A133" s="11"/>
      <c r="B133" s="43"/>
      <c r="C133" s="43"/>
      <c r="D133" s="45"/>
      <c r="E133" s="69"/>
      <c r="F133" s="70"/>
      <c r="G133" s="69"/>
      <c r="H133" s="45"/>
      <c r="I133" s="69"/>
      <c r="J133" s="70"/>
      <c r="K133" s="71"/>
    </row>
    <row r="134" spans="1:11">
      <c r="A134" s="11"/>
      <c r="B134" s="48" t="s">
        <v>356</v>
      </c>
      <c r="C134" s="48" t="s">
        <v>41</v>
      </c>
      <c r="D134" s="41"/>
      <c r="E134" s="47" t="s">
        <v>206</v>
      </c>
      <c r="F134" s="47"/>
      <c r="G134" s="48" t="s">
        <v>173</v>
      </c>
      <c r="H134" s="41"/>
      <c r="I134" s="47">
        <v>11</v>
      </c>
      <c r="J134" s="47"/>
      <c r="K134" s="41"/>
    </row>
    <row r="135" spans="1:11" ht="15.75" thickBot="1">
      <c r="A135" s="11"/>
      <c r="B135" s="48"/>
      <c r="C135" s="48"/>
      <c r="D135" s="41"/>
      <c r="E135" s="53"/>
      <c r="F135" s="53"/>
      <c r="G135" s="55"/>
      <c r="H135" s="41"/>
      <c r="I135" s="53"/>
      <c r="J135" s="53"/>
      <c r="K135" s="56"/>
    </row>
    <row r="136" spans="1:11" ht="15.75" thickTop="1">
      <c r="A136" s="11"/>
      <c r="B136" s="43"/>
      <c r="C136" s="43"/>
      <c r="D136" s="45"/>
      <c r="E136" s="57" t="s">
        <v>171</v>
      </c>
      <c r="F136" s="59" t="s">
        <v>388</v>
      </c>
      <c r="G136" s="57" t="s">
        <v>173</v>
      </c>
      <c r="H136" s="45"/>
      <c r="I136" s="57" t="s">
        <v>171</v>
      </c>
      <c r="J136" s="59">
        <v>16</v>
      </c>
      <c r="K136" s="61"/>
    </row>
    <row r="137" spans="1:11" ht="15.75" thickBot="1">
      <c r="A137" s="11"/>
      <c r="B137" s="43"/>
      <c r="C137" s="43"/>
      <c r="D137" s="45"/>
      <c r="E137" s="58"/>
      <c r="F137" s="60"/>
      <c r="G137" s="58"/>
      <c r="H137" s="45"/>
      <c r="I137" s="58"/>
      <c r="J137" s="60"/>
      <c r="K137" s="62"/>
    </row>
    <row r="138" spans="1:11" ht="15.75" thickTop="1">
      <c r="A138" s="11"/>
      <c r="B138" s="19"/>
      <c r="C138" s="19"/>
      <c r="D138" s="19"/>
      <c r="E138" s="63"/>
      <c r="F138" s="63"/>
      <c r="G138" s="63"/>
      <c r="H138" s="19"/>
      <c r="I138" s="63"/>
      <c r="J138" s="63"/>
      <c r="K138" s="63"/>
    </row>
    <row r="139" spans="1:11" ht="15.75" thickBot="1">
      <c r="A139" s="11"/>
      <c r="B139" s="19"/>
      <c r="C139" s="19"/>
      <c r="D139" s="19"/>
      <c r="E139" s="37" t="s">
        <v>200</v>
      </c>
      <c r="F139" s="37"/>
      <c r="G139" s="37"/>
      <c r="H139" s="37"/>
      <c r="I139" s="37"/>
      <c r="J139" s="37"/>
      <c r="K139" s="37"/>
    </row>
    <row r="140" spans="1:11" ht="16.5" thickTop="1" thickBot="1">
      <c r="A140" s="11"/>
      <c r="B140" s="19"/>
      <c r="C140" s="18" t="s">
        <v>369</v>
      </c>
      <c r="D140" s="19"/>
      <c r="E140" s="124">
        <v>2014</v>
      </c>
      <c r="F140" s="124"/>
      <c r="G140" s="124"/>
      <c r="H140" s="19"/>
      <c r="I140" s="124">
        <v>2013</v>
      </c>
      <c r="J140" s="124"/>
      <c r="K140" s="124"/>
    </row>
    <row r="141" spans="1:11" ht="15.75" thickTop="1">
      <c r="A141" s="11"/>
      <c r="B141" s="22" t="s">
        <v>203</v>
      </c>
      <c r="C141" s="22" t="s">
        <v>41</v>
      </c>
      <c r="D141" s="24"/>
      <c r="E141" s="65" t="s">
        <v>171</v>
      </c>
      <c r="F141" s="66" t="s">
        <v>389</v>
      </c>
      <c r="G141" s="65" t="s">
        <v>173</v>
      </c>
      <c r="H141" s="24"/>
      <c r="I141" s="65" t="s">
        <v>171</v>
      </c>
      <c r="J141" s="66" t="s">
        <v>185</v>
      </c>
      <c r="K141" s="65" t="s">
        <v>173</v>
      </c>
    </row>
    <row r="142" spans="1:11">
      <c r="A142" s="11"/>
      <c r="B142" s="48" t="s">
        <v>356</v>
      </c>
      <c r="C142" s="48" t="s">
        <v>41</v>
      </c>
      <c r="D142" s="41"/>
      <c r="E142" s="47" t="s">
        <v>172</v>
      </c>
      <c r="F142" s="47"/>
      <c r="G142" s="48" t="s">
        <v>173</v>
      </c>
      <c r="H142" s="41"/>
      <c r="I142" s="47">
        <v>7</v>
      </c>
      <c r="J142" s="47"/>
      <c r="K142" s="41"/>
    </row>
    <row r="143" spans="1:11" ht="15.75" thickBot="1">
      <c r="A143" s="11"/>
      <c r="B143" s="48"/>
      <c r="C143" s="48"/>
      <c r="D143" s="41"/>
      <c r="E143" s="53"/>
      <c r="F143" s="53"/>
      <c r="G143" s="55"/>
      <c r="H143" s="41"/>
      <c r="I143" s="53"/>
      <c r="J143" s="53"/>
      <c r="K143" s="56"/>
    </row>
    <row r="144" spans="1:11" ht="15.75" thickTop="1">
      <c r="A144" s="11"/>
      <c r="B144" s="45"/>
      <c r="C144" s="45"/>
      <c r="D144" s="45"/>
      <c r="E144" s="57" t="s">
        <v>171</v>
      </c>
      <c r="F144" s="59" t="s">
        <v>390</v>
      </c>
      <c r="G144" s="57" t="s">
        <v>173</v>
      </c>
      <c r="H144" s="45"/>
      <c r="I144" s="57" t="s">
        <v>171</v>
      </c>
      <c r="J144" s="59">
        <v>1</v>
      </c>
      <c r="K144" s="61"/>
    </row>
    <row r="145" spans="1:19" ht="15.75" thickBot="1">
      <c r="A145" s="11"/>
      <c r="B145" s="45"/>
      <c r="C145" s="45"/>
      <c r="D145" s="45"/>
      <c r="E145" s="58"/>
      <c r="F145" s="60"/>
      <c r="G145" s="58"/>
      <c r="H145" s="45"/>
      <c r="I145" s="58"/>
      <c r="J145" s="60"/>
      <c r="K145" s="62"/>
    </row>
    <row r="146" spans="1:19" ht="16.5" thickTop="1" thickBot="1">
      <c r="A146" s="11"/>
      <c r="B146" s="31"/>
      <c r="C146" s="31"/>
      <c r="D146" s="31"/>
      <c r="E146" s="64"/>
      <c r="F146" s="64"/>
      <c r="G146" s="64"/>
      <c r="H146" s="31"/>
      <c r="I146" s="64"/>
      <c r="J146" s="64"/>
      <c r="K146" s="64"/>
    </row>
    <row r="147" spans="1:19" ht="15.75" thickTop="1">
      <c r="A147" s="11" t="s">
        <v>580</v>
      </c>
      <c r="B147" s="10" t="s">
        <v>5</v>
      </c>
      <c r="C147" s="10"/>
      <c r="D147" s="10"/>
      <c r="E147" s="10"/>
      <c r="F147" s="10"/>
      <c r="G147" s="10"/>
      <c r="H147" s="10"/>
      <c r="I147" s="10"/>
      <c r="J147" s="10"/>
      <c r="K147" s="10"/>
      <c r="L147" s="10"/>
      <c r="M147" s="10"/>
      <c r="N147" s="10"/>
      <c r="O147" s="10"/>
      <c r="P147" s="10"/>
      <c r="Q147" s="10"/>
      <c r="R147" s="10"/>
      <c r="S147" s="10"/>
    </row>
    <row r="148" spans="1:19">
      <c r="A148" s="11"/>
      <c r="B148" s="74" t="s">
        <v>395</v>
      </c>
      <c r="C148" s="74"/>
      <c r="D148" s="74"/>
      <c r="E148" s="74"/>
      <c r="F148" s="74"/>
      <c r="G148" s="74"/>
      <c r="H148" s="74"/>
      <c r="I148" s="74"/>
      <c r="J148" s="74"/>
      <c r="K148" s="74"/>
      <c r="L148" s="74"/>
      <c r="M148" s="74"/>
      <c r="N148" s="74"/>
      <c r="O148" s="74"/>
      <c r="P148" s="74"/>
      <c r="Q148" s="74"/>
      <c r="R148" s="74"/>
      <c r="S148" s="74"/>
    </row>
    <row r="149" spans="1:19">
      <c r="A149" s="11"/>
      <c r="B149" s="32"/>
      <c r="C149" s="32"/>
      <c r="D149" s="32"/>
      <c r="E149" s="32"/>
      <c r="F149" s="32"/>
      <c r="G149" s="32"/>
      <c r="H149" s="32"/>
      <c r="I149" s="32"/>
      <c r="J149" s="32"/>
      <c r="K149" s="32"/>
    </row>
    <row r="150" spans="1:19" ht="15.75" thickBot="1">
      <c r="A150" s="11"/>
      <c r="B150" s="15"/>
      <c r="C150" s="15"/>
      <c r="D150" s="15"/>
      <c r="E150" s="15"/>
      <c r="F150" s="15"/>
      <c r="G150" s="15"/>
      <c r="H150" s="15"/>
      <c r="I150" s="15"/>
      <c r="J150" s="15"/>
      <c r="K150" s="15"/>
    </row>
    <row r="151" spans="1:19" ht="15.75" thickTop="1">
      <c r="A151" s="11"/>
      <c r="B151" s="123" t="s">
        <v>396</v>
      </c>
      <c r="C151" s="123"/>
      <c r="D151" s="20"/>
      <c r="E151" s="38"/>
      <c r="F151" s="38"/>
      <c r="G151" s="38"/>
      <c r="H151" s="20"/>
      <c r="I151" s="38"/>
      <c r="J151" s="38"/>
      <c r="K151" s="38"/>
    </row>
    <row r="152" spans="1:19">
      <c r="A152" s="11"/>
      <c r="B152" s="86" t="s">
        <v>162</v>
      </c>
      <c r="C152" s="86"/>
      <c r="D152" s="19"/>
      <c r="E152" s="41"/>
      <c r="F152" s="41"/>
      <c r="G152" s="41"/>
      <c r="H152" s="19"/>
      <c r="I152" s="41"/>
      <c r="J152" s="41"/>
      <c r="K152" s="41"/>
    </row>
    <row r="153" spans="1:19">
      <c r="A153" s="11"/>
      <c r="B153" s="41"/>
      <c r="C153" s="41"/>
      <c r="D153" s="41"/>
      <c r="E153" s="36" t="s">
        <v>268</v>
      </c>
      <c r="F153" s="36"/>
      <c r="G153" s="36"/>
      <c r="H153" s="41"/>
      <c r="I153" s="36" t="s">
        <v>269</v>
      </c>
      <c r="J153" s="36"/>
      <c r="K153" s="36"/>
    </row>
    <row r="154" spans="1:19" ht="15.75" thickBot="1">
      <c r="A154" s="11"/>
      <c r="B154" s="41"/>
      <c r="C154" s="41"/>
      <c r="D154" s="41"/>
      <c r="E154" s="37">
        <v>2014</v>
      </c>
      <c r="F154" s="37"/>
      <c r="G154" s="37"/>
      <c r="H154" s="41"/>
      <c r="I154" s="37">
        <v>2013</v>
      </c>
      <c r="J154" s="37"/>
      <c r="K154" s="37"/>
    </row>
    <row r="155" spans="1:19" ht="15.75" thickTop="1">
      <c r="A155" s="11"/>
      <c r="B155" s="126" t="s">
        <v>397</v>
      </c>
      <c r="C155" s="126"/>
      <c r="D155" s="19"/>
      <c r="E155" s="38"/>
      <c r="F155" s="38"/>
      <c r="G155" s="38"/>
      <c r="H155" s="19"/>
      <c r="I155" s="38"/>
      <c r="J155" s="38"/>
      <c r="K155" s="38"/>
    </row>
    <row r="156" spans="1:19">
      <c r="A156" s="11"/>
      <c r="B156" s="127" t="s">
        <v>398</v>
      </c>
      <c r="C156" s="127"/>
      <c r="D156" s="45"/>
      <c r="E156" s="43" t="s">
        <v>171</v>
      </c>
      <c r="F156" s="44">
        <v>110</v>
      </c>
      <c r="G156" s="45"/>
      <c r="H156" s="45"/>
      <c r="I156" s="43" t="s">
        <v>171</v>
      </c>
      <c r="J156" s="44">
        <v>138</v>
      </c>
      <c r="K156" s="45"/>
    </row>
    <row r="157" spans="1:19">
      <c r="A157" s="11"/>
      <c r="B157" s="127"/>
      <c r="C157" s="127"/>
      <c r="D157" s="45"/>
      <c r="E157" s="43"/>
      <c r="F157" s="44"/>
      <c r="G157" s="45"/>
      <c r="H157" s="45"/>
      <c r="I157" s="43"/>
      <c r="J157" s="44"/>
      <c r="K157" s="45"/>
    </row>
    <row r="158" spans="1:19">
      <c r="A158" s="11"/>
      <c r="B158" s="128" t="s">
        <v>399</v>
      </c>
      <c r="C158" s="128"/>
      <c r="D158" s="41"/>
      <c r="E158" s="47" t="s">
        <v>178</v>
      </c>
      <c r="F158" s="47"/>
      <c r="G158" s="41"/>
      <c r="H158" s="41"/>
      <c r="I158" s="47" t="s">
        <v>178</v>
      </c>
      <c r="J158" s="47"/>
      <c r="K158" s="41"/>
    </row>
    <row r="159" spans="1:19" ht="15.75" thickBot="1">
      <c r="A159" s="11"/>
      <c r="B159" s="128"/>
      <c r="C159" s="128"/>
      <c r="D159" s="41"/>
      <c r="E159" s="53"/>
      <c r="F159" s="53"/>
      <c r="G159" s="56"/>
      <c r="H159" s="41"/>
      <c r="I159" s="53"/>
      <c r="J159" s="53"/>
      <c r="K159" s="56"/>
    </row>
    <row r="160" spans="1:19" ht="15.75" thickTop="1">
      <c r="A160" s="11"/>
      <c r="B160" s="129" t="s">
        <v>400</v>
      </c>
      <c r="C160" s="129"/>
      <c r="D160" s="45"/>
      <c r="E160" s="59">
        <v>110</v>
      </c>
      <c r="F160" s="59"/>
      <c r="G160" s="61"/>
      <c r="H160" s="45"/>
      <c r="I160" s="59">
        <v>138</v>
      </c>
      <c r="J160" s="59"/>
      <c r="K160" s="61"/>
    </row>
    <row r="161" spans="1:11" ht="15.75" thickBot="1">
      <c r="A161" s="11"/>
      <c r="B161" s="129"/>
      <c r="C161" s="129"/>
      <c r="D161" s="45"/>
      <c r="E161" s="50"/>
      <c r="F161" s="50"/>
      <c r="G161" s="51"/>
      <c r="H161" s="45"/>
      <c r="I161" s="50"/>
      <c r="J161" s="50"/>
      <c r="K161" s="51"/>
    </row>
    <row r="162" spans="1:11" ht="15.75" thickTop="1">
      <c r="A162" s="11"/>
      <c r="B162" s="126" t="s">
        <v>401</v>
      </c>
      <c r="C162" s="126"/>
      <c r="D162" s="19"/>
      <c r="E162" s="38"/>
      <c r="F162" s="38"/>
      <c r="G162" s="38"/>
      <c r="H162" s="19"/>
      <c r="I162" s="38"/>
      <c r="J162" s="38"/>
      <c r="K162" s="38"/>
    </row>
    <row r="163" spans="1:11">
      <c r="A163" s="11"/>
      <c r="B163" s="127" t="s">
        <v>402</v>
      </c>
      <c r="C163" s="127"/>
      <c r="D163" s="24"/>
      <c r="E163" s="44" t="s">
        <v>191</v>
      </c>
      <c r="F163" s="44"/>
      <c r="G163" s="22" t="s">
        <v>173</v>
      </c>
      <c r="H163" s="24"/>
      <c r="I163" s="44" t="s">
        <v>387</v>
      </c>
      <c r="J163" s="44"/>
      <c r="K163" s="22" t="s">
        <v>173</v>
      </c>
    </row>
    <row r="164" spans="1:11">
      <c r="A164" s="11"/>
      <c r="B164" s="128" t="s">
        <v>403</v>
      </c>
      <c r="C164" s="128"/>
      <c r="D164" s="41"/>
      <c r="E164" s="47" t="s">
        <v>178</v>
      </c>
      <c r="F164" s="47"/>
      <c r="G164" s="41"/>
      <c r="H164" s="41"/>
      <c r="I164" s="47" t="s">
        <v>178</v>
      </c>
      <c r="J164" s="47"/>
      <c r="K164" s="41"/>
    </row>
    <row r="165" spans="1:11" ht="15.75" thickBot="1">
      <c r="A165" s="11"/>
      <c r="B165" s="128"/>
      <c r="C165" s="128"/>
      <c r="D165" s="41"/>
      <c r="E165" s="53"/>
      <c r="F165" s="53"/>
      <c r="G165" s="56"/>
      <c r="H165" s="41"/>
      <c r="I165" s="53"/>
      <c r="J165" s="53"/>
      <c r="K165" s="56"/>
    </row>
    <row r="166" spans="1:11" ht="15.75" thickTop="1">
      <c r="A166" s="11"/>
      <c r="B166" s="130" t="s">
        <v>404</v>
      </c>
      <c r="C166" s="130"/>
      <c r="D166" s="45"/>
      <c r="E166" s="57" t="s">
        <v>171</v>
      </c>
      <c r="F166" s="59">
        <v>102</v>
      </c>
      <c r="G166" s="61"/>
      <c r="H166" s="45"/>
      <c r="I166" s="57" t="s">
        <v>171</v>
      </c>
      <c r="J166" s="59">
        <v>129</v>
      </c>
      <c r="K166" s="61"/>
    </row>
    <row r="167" spans="1:11" ht="15.75" thickBot="1">
      <c r="A167" s="11"/>
      <c r="B167" s="130"/>
      <c r="C167" s="130"/>
      <c r="D167" s="45"/>
      <c r="E167" s="58"/>
      <c r="F167" s="60"/>
      <c r="G167" s="62"/>
      <c r="H167" s="45"/>
      <c r="I167" s="58"/>
      <c r="J167" s="60"/>
      <c r="K167" s="62"/>
    </row>
    <row r="168" spans="1:11" ht="15.75" thickTop="1">
      <c r="A168" s="11"/>
      <c r="B168" s="41"/>
      <c r="C168" s="41"/>
      <c r="D168" s="19"/>
      <c r="E168" s="63"/>
      <c r="F168" s="63"/>
      <c r="G168" s="63"/>
      <c r="H168" s="19"/>
      <c r="I168" s="63"/>
      <c r="J168" s="63"/>
      <c r="K168" s="63"/>
    </row>
    <row r="169" spans="1:11">
      <c r="A169" s="11"/>
      <c r="B169" s="131" t="s">
        <v>405</v>
      </c>
      <c r="C169" s="131"/>
      <c r="D169" s="24"/>
      <c r="E169" s="45"/>
      <c r="F169" s="45"/>
      <c r="G169" s="45"/>
      <c r="H169" s="24"/>
      <c r="I169" s="45"/>
      <c r="J169" s="45"/>
      <c r="K169" s="45"/>
    </row>
    <row r="170" spans="1:11">
      <c r="A170" s="11"/>
      <c r="B170" s="128" t="s">
        <v>406</v>
      </c>
      <c r="C170" s="128"/>
      <c r="D170" s="19"/>
      <c r="E170" s="27" t="s">
        <v>171</v>
      </c>
      <c r="F170" s="26" t="s">
        <v>407</v>
      </c>
      <c r="G170" s="27" t="s">
        <v>173</v>
      </c>
      <c r="H170" s="19"/>
      <c r="I170" s="27" t="s">
        <v>171</v>
      </c>
      <c r="J170" s="26" t="s">
        <v>389</v>
      </c>
      <c r="K170" s="27" t="s">
        <v>173</v>
      </c>
    </row>
    <row r="171" spans="1:11">
      <c r="A171" s="11"/>
      <c r="B171" s="127" t="s">
        <v>399</v>
      </c>
      <c r="C171" s="127"/>
      <c r="D171" s="45"/>
      <c r="E171" s="44" t="s">
        <v>178</v>
      </c>
      <c r="F171" s="44"/>
      <c r="G171" s="45"/>
      <c r="H171" s="45"/>
      <c r="I171" s="44" t="s">
        <v>178</v>
      </c>
      <c r="J171" s="44"/>
      <c r="K171" s="45"/>
    </row>
    <row r="172" spans="1:11" ht="15.75" thickBot="1">
      <c r="A172" s="11"/>
      <c r="B172" s="127"/>
      <c r="C172" s="127"/>
      <c r="D172" s="45"/>
      <c r="E172" s="50"/>
      <c r="F172" s="50"/>
      <c r="G172" s="51"/>
      <c r="H172" s="45"/>
      <c r="I172" s="50"/>
      <c r="J172" s="50"/>
      <c r="K172" s="51"/>
    </row>
    <row r="173" spans="1:11" ht="16.5" thickTop="1" thickBot="1">
      <c r="A173" s="11"/>
      <c r="B173" s="132" t="s">
        <v>408</v>
      </c>
      <c r="C173" s="132"/>
      <c r="D173" s="19"/>
      <c r="E173" s="133" t="s">
        <v>407</v>
      </c>
      <c r="F173" s="133"/>
      <c r="G173" s="125" t="s">
        <v>173</v>
      </c>
      <c r="H173" s="19"/>
      <c r="I173" s="133" t="s">
        <v>389</v>
      </c>
      <c r="J173" s="133"/>
      <c r="K173" s="125" t="s">
        <v>173</v>
      </c>
    </row>
    <row r="174" spans="1:11" ht="15.75" thickTop="1">
      <c r="A174" s="11"/>
      <c r="B174" s="131" t="s">
        <v>401</v>
      </c>
      <c r="C174" s="131"/>
      <c r="D174" s="24"/>
      <c r="E174" s="61"/>
      <c r="F174" s="61"/>
      <c r="G174" s="61"/>
      <c r="H174" s="24"/>
      <c r="I174" s="61"/>
      <c r="J174" s="61"/>
      <c r="K174" s="61"/>
    </row>
    <row r="175" spans="1:11">
      <c r="A175" s="11"/>
      <c r="B175" s="128" t="s">
        <v>402</v>
      </c>
      <c r="C175" s="128"/>
      <c r="D175" s="41"/>
      <c r="E175" s="47">
        <v>8</v>
      </c>
      <c r="F175" s="47"/>
      <c r="G175" s="41"/>
      <c r="H175" s="41"/>
      <c r="I175" s="47">
        <v>9</v>
      </c>
      <c r="J175" s="47"/>
      <c r="K175" s="41"/>
    </row>
    <row r="176" spans="1:11">
      <c r="A176" s="11"/>
      <c r="B176" s="128"/>
      <c r="C176" s="128"/>
      <c r="D176" s="41"/>
      <c r="E176" s="47"/>
      <c r="F176" s="47"/>
      <c r="G176" s="41"/>
      <c r="H176" s="41"/>
      <c r="I176" s="47"/>
      <c r="J176" s="47"/>
      <c r="K176" s="41"/>
    </row>
    <row r="177" spans="1:19">
      <c r="A177" s="11"/>
      <c r="B177" s="127" t="s">
        <v>409</v>
      </c>
      <c r="C177" s="127"/>
      <c r="D177" s="45"/>
      <c r="E177" s="44" t="s">
        <v>178</v>
      </c>
      <c r="F177" s="44"/>
      <c r="G177" s="45"/>
      <c r="H177" s="45"/>
      <c r="I177" s="44" t="s">
        <v>178</v>
      </c>
      <c r="J177" s="44"/>
      <c r="K177" s="45"/>
    </row>
    <row r="178" spans="1:19" ht="15.75" thickBot="1">
      <c r="A178" s="11"/>
      <c r="B178" s="127"/>
      <c r="C178" s="127"/>
      <c r="D178" s="45"/>
      <c r="E178" s="50"/>
      <c r="F178" s="50"/>
      <c r="G178" s="51"/>
      <c r="H178" s="45"/>
      <c r="I178" s="50"/>
      <c r="J178" s="50"/>
      <c r="K178" s="51"/>
    </row>
    <row r="179" spans="1:19" ht="16.5" thickTop="1" thickBot="1">
      <c r="A179" s="11"/>
      <c r="B179" s="134" t="s">
        <v>404</v>
      </c>
      <c r="C179" s="134"/>
      <c r="D179" s="19"/>
      <c r="E179" s="118" t="s">
        <v>171</v>
      </c>
      <c r="F179" s="119" t="s">
        <v>197</v>
      </c>
      <c r="G179" s="118" t="s">
        <v>173</v>
      </c>
      <c r="H179" s="19"/>
      <c r="I179" s="118" t="s">
        <v>171</v>
      </c>
      <c r="J179" s="119" t="s">
        <v>187</v>
      </c>
      <c r="K179" s="118" t="s">
        <v>173</v>
      </c>
    </row>
    <row r="180" spans="1:19" ht="16.5" thickTop="1" thickBot="1">
      <c r="A180" s="11"/>
      <c r="B180" s="51"/>
      <c r="C180" s="51"/>
      <c r="D180" s="29"/>
      <c r="E180" s="103"/>
      <c r="F180" s="103"/>
      <c r="G180" s="103"/>
      <c r="H180" s="29"/>
      <c r="I180" s="103"/>
      <c r="J180" s="103"/>
      <c r="K180" s="103"/>
    </row>
    <row r="181" spans="1:19" ht="15.75" thickTop="1">
      <c r="A181" s="11"/>
      <c r="B181" s="111" t="s">
        <v>410</v>
      </c>
      <c r="C181" s="111"/>
      <c r="D181" s="111"/>
      <c r="E181" s="111"/>
      <c r="F181" s="111"/>
      <c r="G181" s="111"/>
      <c r="H181" s="111"/>
      <c r="I181" s="111"/>
      <c r="J181" s="111"/>
      <c r="K181" s="111"/>
      <c r="L181" s="111"/>
      <c r="M181" s="111"/>
      <c r="N181" s="111"/>
      <c r="O181" s="111"/>
      <c r="P181" s="111"/>
      <c r="Q181" s="111"/>
      <c r="R181" s="111"/>
      <c r="S181" s="111"/>
    </row>
  </sheetData>
  <mergeCells count="550">
    <mergeCell ref="A76:A124"/>
    <mergeCell ref="B76:S76"/>
    <mergeCell ref="A125:A146"/>
    <mergeCell ref="B125:S125"/>
    <mergeCell ref="B126:S126"/>
    <mergeCell ref="A147:A181"/>
    <mergeCell ref="B147:S147"/>
    <mergeCell ref="B148:S148"/>
    <mergeCell ref="B181:S181"/>
    <mergeCell ref="B5:S5"/>
    <mergeCell ref="A28:A51"/>
    <mergeCell ref="B28:S28"/>
    <mergeCell ref="B29:S29"/>
    <mergeCell ref="B40:S40"/>
    <mergeCell ref="A52:A75"/>
    <mergeCell ref="B52:S52"/>
    <mergeCell ref="B53:S53"/>
    <mergeCell ref="B179:C179"/>
    <mergeCell ref="B180:C180"/>
    <mergeCell ref="E180:G180"/>
    <mergeCell ref="I180:K180"/>
    <mergeCell ref="A1:A2"/>
    <mergeCell ref="B1:S1"/>
    <mergeCell ref="B2:S2"/>
    <mergeCell ref="B3:S3"/>
    <mergeCell ref="A4:A27"/>
    <mergeCell ref="B4:S4"/>
    <mergeCell ref="K175:K176"/>
    <mergeCell ref="B177:C178"/>
    <mergeCell ref="D177:D178"/>
    <mergeCell ref="E177:F178"/>
    <mergeCell ref="G177:G178"/>
    <mergeCell ref="H177:H178"/>
    <mergeCell ref="I177:J178"/>
    <mergeCell ref="K177:K178"/>
    <mergeCell ref="B175:C176"/>
    <mergeCell ref="D175:D176"/>
    <mergeCell ref="E175:F176"/>
    <mergeCell ref="G175:G176"/>
    <mergeCell ref="H175:H176"/>
    <mergeCell ref="I175:J176"/>
    <mergeCell ref="I171:J172"/>
    <mergeCell ref="K171:K172"/>
    <mergeCell ref="B173:C173"/>
    <mergeCell ref="E173:F173"/>
    <mergeCell ref="I173:J173"/>
    <mergeCell ref="B174:C174"/>
    <mergeCell ref="E174:G174"/>
    <mergeCell ref="I174:K174"/>
    <mergeCell ref="B170:C170"/>
    <mergeCell ref="B171:C172"/>
    <mergeCell ref="D171:D172"/>
    <mergeCell ref="E171:F172"/>
    <mergeCell ref="G171:G172"/>
    <mergeCell ref="H171:H172"/>
    <mergeCell ref="B168:C168"/>
    <mergeCell ref="E168:G168"/>
    <mergeCell ref="I168:K168"/>
    <mergeCell ref="B169:C169"/>
    <mergeCell ref="E169:G169"/>
    <mergeCell ref="I169:K169"/>
    <mergeCell ref="K164:K165"/>
    <mergeCell ref="B166:C167"/>
    <mergeCell ref="D166:D167"/>
    <mergeCell ref="E166:E167"/>
    <mergeCell ref="F166:F167"/>
    <mergeCell ref="G166:G167"/>
    <mergeCell ref="H166:H167"/>
    <mergeCell ref="I166:I167"/>
    <mergeCell ref="J166:J167"/>
    <mergeCell ref="K166:K167"/>
    <mergeCell ref="B164:C165"/>
    <mergeCell ref="D164:D165"/>
    <mergeCell ref="E164:F165"/>
    <mergeCell ref="G164:G165"/>
    <mergeCell ref="H164:H165"/>
    <mergeCell ref="I164:J165"/>
    <mergeCell ref="K160:K161"/>
    <mergeCell ref="B162:C162"/>
    <mergeCell ref="E162:G162"/>
    <mergeCell ref="I162:K162"/>
    <mergeCell ref="B163:C163"/>
    <mergeCell ref="E163:F163"/>
    <mergeCell ref="I163:J163"/>
    <mergeCell ref="B160:C161"/>
    <mergeCell ref="D160:D161"/>
    <mergeCell ref="E160:F161"/>
    <mergeCell ref="G160:G161"/>
    <mergeCell ref="H160:H161"/>
    <mergeCell ref="I160:J161"/>
    <mergeCell ref="J156:J157"/>
    <mergeCell ref="K156:K157"/>
    <mergeCell ref="B158:C159"/>
    <mergeCell ref="D158:D159"/>
    <mergeCell ref="E158:F159"/>
    <mergeCell ref="G158:G159"/>
    <mergeCell ref="H158:H159"/>
    <mergeCell ref="I158:J159"/>
    <mergeCell ref="K158:K159"/>
    <mergeCell ref="B155:C155"/>
    <mergeCell ref="E155:G155"/>
    <mergeCell ref="I155:K155"/>
    <mergeCell ref="B156:C157"/>
    <mergeCell ref="D156:D157"/>
    <mergeCell ref="E156:E157"/>
    <mergeCell ref="F156:F157"/>
    <mergeCell ref="G156:G157"/>
    <mergeCell ref="H156:H157"/>
    <mergeCell ref="I156:I157"/>
    <mergeCell ref="B152:C152"/>
    <mergeCell ref="E152:G152"/>
    <mergeCell ref="I152:K152"/>
    <mergeCell ref="B153:C154"/>
    <mergeCell ref="D153:D154"/>
    <mergeCell ref="E153:G153"/>
    <mergeCell ref="E154:G154"/>
    <mergeCell ref="H153:H154"/>
    <mergeCell ref="I153:K153"/>
    <mergeCell ref="I154:K154"/>
    <mergeCell ref="J144:J145"/>
    <mergeCell ref="K144:K145"/>
    <mergeCell ref="E146:G146"/>
    <mergeCell ref="I146:K146"/>
    <mergeCell ref="B149:K149"/>
    <mergeCell ref="B151:C151"/>
    <mergeCell ref="E151:G151"/>
    <mergeCell ref="I151:K151"/>
    <mergeCell ref="I142:J143"/>
    <mergeCell ref="K142:K143"/>
    <mergeCell ref="B144:B145"/>
    <mergeCell ref="C144:C145"/>
    <mergeCell ref="D144:D145"/>
    <mergeCell ref="E144:E145"/>
    <mergeCell ref="F144:F145"/>
    <mergeCell ref="G144:G145"/>
    <mergeCell ref="H144:H145"/>
    <mergeCell ref="I144:I145"/>
    <mergeCell ref="B142:B143"/>
    <mergeCell ref="C142:C143"/>
    <mergeCell ref="D142:D143"/>
    <mergeCell ref="E142:F143"/>
    <mergeCell ref="G142:G143"/>
    <mergeCell ref="H142:H143"/>
    <mergeCell ref="J136:J137"/>
    <mergeCell ref="K136:K137"/>
    <mergeCell ref="E138:G138"/>
    <mergeCell ref="I138:K138"/>
    <mergeCell ref="E139:K139"/>
    <mergeCell ref="E140:G140"/>
    <mergeCell ref="I140:K140"/>
    <mergeCell ref="I134:J135"/>
    <mergeCell ref="K134:K135"/>
    <mergeCell ref="B136:B137"/>
    <mergeCell ref="C136:C137"/>
    <mergeCell ref="D136:D137"/>
    <mergeCell ref="E136:E137"/>
    <mergeCell ref="F136:F137"/>
    <mergeCell ref="G136:G137"/>
    <mergeCell ref="H136:H137"/>
    <mergeCell ref="I136:I137"/>
    <mergeCell ref="H132:H133"/>
    <mergeCell ref="I132:I133"/>
    <mergeCell ref="J132:J133"/>
    <mergeCell ref="K132:K133"/>
    <mergeCell ref="B134:B135"/>
    <mergeCell ref="C134:C135"/>
    <mergeCell ref="D134:D135"/>
    <mergeCell ref="E134:F135"/>
    <mergeCell ref="G134:G135"/>
    <mergeCell ref="H134:H135"/>
    <mergeCell ref="B132:B133"/>
    <mergeCell ref="C132:C133"/>
    <mergeCell ref="D132:D133"/>
    <mergeCell ref="E132:E133"/>
    <mergeCell ref="F132:F133"/>
    <mergeCell ref="G132:G133"/>
    <mergeCell ref="B127:K127"/>
    <mergeCell ref="E129:G129"/>
    <mergeCell ref="I129:K129"/>
    <mergeCell ref="E130:K130"/>
    <mergeCell ref="E131:G131"/>
    <mergeCell ref="I131:K131"/>
    <mergeCell ref="H122:H123"/>
    <mergeCell ref="I122:I123"/>
    <mergeCell ref="J122:J123"/>
    <mergeCell ref="K122:K123"/>
    <mergeCell ref="E124:G124"/>
    <mergeCell ref="I124:K124"/>
    <mergeCell ref="B122:B123"/>
    <mergeCell ref="C122:C123"/>
    <mergeCell ref="D122:D123"/>
    <mergeCell ref="E122:E123"/>
    <mergeCell ref="F122:F123"/>
    <mergeCell ref="G122:G123"/>
    <mergeCell ref="K118:K119"/>
    <mergeCell ref="B120:B121"/>
    <mergeCell ref="C120:C121"/>
    <mergeCell ref="D120:D121"/>
    <mergeCell ref="E120:F121"/>
    <mergeCell ref="G120:G121"/>
    <mergeCell ref="H120:H121"/>
    <mergeCell ref="I120:J121"/>
    <mergeCell ref="K120:K121"/>
    <mergeCell ref="I117:K117"/>
    <mergeCell ref="B118:B119"/>
    <mergeCell ref="C118:C119"/>
    <mergeCell ref="D118:D119"/>
    <mergeCell ref="E118:E119"/>
    <mergeCell ref="F118:F119"/>
    <mergeCell ref="G118:G119"/>
    <mergeCell ref="H118:H119"/>
    <mergeCell ref="I118:I119"/>
    <mergeCell ref="J118:J119"/>
    <mergeCell ref="E114:K114"/>
    <mergeCell ref="B115:B117"/>
    <mergeCell ref="C115:C117"/>
    <mergeCell ref="D115:D117"/>
    <mergeCell ref="E115:G115"/>
    <mergeCell ref="E116:G116"/>
    <mergeCell ref="E117:G117"/>
    <mergeCell ref="H115:H117"/>
    <mergeCell ref="I115:K115"/>
    <mergeCell ref="I116:K116"/>
    <mergeCell ref="H111:H112"/>
    <mergeCell ref="I111:I112"/>
    <mergeCell ref="J111:J112"/>
    <mergeCell ref="K111:K112"/>
    <mergeCell ref="E113:G113"/>
    <mergeCell ref="I113:K113"/>
    <mergeCell ref="B111:B112"/>
    <mergeCell ref="C111:C112"/>
    <mergeCell ref="D111:D112"/>
    <mergeCell ref="E111:E112"/>
    <mergeCell ref="F111:F112"/>
    <mergeCell ref="G111:G112"/>
    <mergeCell ref="K107:K108"/>
    <mergeCell ref="B109:B110"/>
    <mergeCell ref="C109:C110"/>
    <mergeCell ref="D109:D110"/>
    <mergeCell ref="E109:F110"/>
    <mergeCell ref="G109:G110"/>
    <mergeCell ref="H109:H110"/>
    <mergeCell ref="I109:J110"/>
    <mergeCell ref="K109:K110"/>
    <mergeCell ref="I106:K106"/>
    <mergeCell ref="B107:B108"/>
    <mergeCell ref="C107:C108"/>
    <mergeCell ref="D107:D108"/>
    <mergeCell ref="E107:E108"/>
    <mergeCell ref="F107:F108"/>
    <mergeCell ref="G107:G108"/>
    <mergeCell ref="H107:H108"/>
    <mergeCell ref="I107:I108"/>
    <mergeCell ref="J107:J108"/>
    <mergeCell ref="E103:K103"/>
    <mergeCell ref="B104:B106"/>
    <mergeCell ref="C104:C106"/>
    <mergeCell ref="D104:D106"/>
    <mergeCell ref="E104:G104"/>
    <mergeCell ref="E105:G105"/>
    <mergeCell ref="E106:G106"/>
    <mergeCell ref="H104:H106"/>
    <mergeCell ref="I104:K104"/>
    <mergeCell ref="I105:K105"/>
    <mergeCell ref="H100:H101"/>
    <mergeCell ref="I100:I101"/>
    <mergeCell ref="J100:J101"/>
    <mergeCell ref="K100:K101"/>
    <mergeCell ref="E102:G102"/>
    <mergeCell ref="I102:K102"/>
    <mergeCell ref="B100:B101"/>
    <mergeCell ref="C100:C101"/>
    <mergeCell ref="D100:D101"/>
    <mergeCell ref="E100:E101"/>
    <mergeCell ref="F100:F101"/>
    <mergeCell ref="G100:G101"/>
    <mergeCell ref="K96:K97"/>
    <mergeCell ref="B98:B99"/>
    <mergeCell ref="C98:C99"/>
    <mergeCell ref="D98:D99"/>
    <mergeCell ref="E98:F99"/>
    <mergeCell ref="G98:G99"/>
    <mergeCell ref="H98:H99"/>
    <mergeCell ref="I98:J99"/>
    <mergeCell ref="K98:K99"/>
    <mergeCell ref="I95:K95"/>
    <mergeCell ref="B96:B97"/>
    <mergeCell ref="C96:C97"/>
    <mergeCell ref="D96:D97"/>
    <mergeCell ref="E96:E97"/>
    <mergeCell ref="F96:F97"/>
    <mergeCell ref="G96:G97"/>
    <mergeCell ref="H96:H97"/>
    <mergeCell ref="I96:I97"/>
    <mergeCell ref="J96:J97"/>
    <mergeCell ref="E92:K92"/>
    <mergeCell ref="B93:B95"/>
    <mergeCell ref="C93:C95"/>
    <mergeCell ref="D93:D95"/>
    <mergeCell ref="E93:G93"/>
    <mergeCell ref="E94:G94"/>
    <mergeCell ref="E95:G95"/>
    <mergeCell ref="H93:H95"/>
    <mergeCell ref="I93:K93"/>
    <mergeCell ref="I94:K94"/>
    <mergeCell ref="H89:H90"/>
    <mergeCell ref="I89:I90"/>
    <mergeCell ref="J89:J90"/>
    <mergeCell ref="K89:K90"/>
    <mergeCell ref="E91:G91"/>
    <mergeCell ref="I91:K91"/>
    <mergeCell ref="B89:B90"/>
    <mergeCell ref="C89:C90"/>
    <mergeCell ref="D89:D90"/>
    <mergeCell ref="E89:E90"/>
    <mergeCell ref="F89:F90"/>
    <mergeCell ref="G89:G90"/>
    <mergeCell ref="J85:J86"/>
    <mergeCell ref="K85:K86"/>
    <mergeCell ref="B87:B88"/>
    <mergeCell ref="C87:C88"/>
    <mergeCell ref="D87:D88"/>
    <mergeCell ref="E87:F88"/>
    <mergeCell ref="G87:G88"/>
    <mergeCell ref="H87:H88"/>
    <mergeCell ref="I87:J88"/>
    <mergeCell ref="K87:K88"/>
    <mergeCell ref="I83:K83"/>
    <mergeCell ref="I84:K84"/>
    <mergeCell ref="B85:B86"/>
    <mergeCell ref="C85:C86"/>
    <mergeCell ref="D85:D86"/>
    <mergeCell ref="E85:E86"/>
    <mergeCell ref="F85:F86"/>
    <mergeCell ref="G85:G86"/>
    <mergeCell ref="H85:H86"/>
    <mergeCell ref="I85:I86"/>
    <mergeCell ref="B80:K80"/>
    <mergeCell ref="E81:K81"/>
    <mergeCell ref="B82:B84"/>
    <mergeCell ref="C82:C84"/>
    <mergeCell ref="D82:D84"/>
    <mergeCell ref="E82:G82"/>
    <mergeCell ref="E83:G83"/>
    <mergeCell ref="E84:G84"/>
    <mergeCell ref="H82:H84"/>
    <mergeCell ref="I82:K82"/>
    <mergeCell ref="E75:G75"/>
    <mergeCell ref="I75:K75"/>
    <mergeCell ref="M75:O75"/>
    <mergeCell ref="Q75:S75"/>
    <mergeCell ref="B77:K77"/>
    <mergeCell ref="B79:K79"/>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M69:O69"/>
    <mergeCell ref="M70:O70"/>
    <mergeCell ref="M71:O71"/>
    <mergeCell ref="M72:O72"/>
    <mergeCell ref="P69:P72"/>
    <mergeCell ref="Q69:S69"/>
    <mergeCell ref="Q70:S70"/>
    <mergeCell ref="Q71:S71"/>
    <mergeCell ref="Q72:S72"/>
    <mergeCell ref="H69:H72"/>
    <mergeCell ref="I69:K69"/>
    <mergeCell ref="I70:K70"/>
    <mergeCell ref="I71:K71"/>
    <mergeCell ref="I72:K72"/>
    <mergeCell ref="L69:L72"/>
    <mergeCell ref="L67:L68"/>
    <mergeCell ref="M67:S67"/>
    <mergeCell ref="M68:S68"/>
    <mergeCell ref="B69:B72"/>
    <mergeCell ref="C69:C72"/>
    <mergeCell ref="D69:D72"/>
    <mergeCell ref="E69:G69"/>
    <mergeCell ref="E70:G70"/>
    <mergeCell ref="E71:G71"/>
    <mergeCell ref="E72:G72"/>
    <mergeCell ref="S64:S65"/>
    <mergeCell ref="E66:G66"/>
    <mergeCell ref="I66:K66"/>
    <mergeCell ref="M66:O66"/>
    <mergeCell ref="Q66:S66"/>
    <mergeCell ref="B67:B68"/>
    <mergeCell ref="C67:C68"/>
    <mergeCell ref="D67:D68"/>
    <mergeCell ref="E67:K67"/>
    <mergeCell ref="E68:K68"/>
    <mergeCell ref="M64:M65"/>
    <mergeCell ref="N64:N65"/>
    <mergeCell ref="O64:O65"/>
    <mergeCell ref="P64:P65"/>
    <mergeCell ref="Q64:Q65"/>
    <mergeCell ref="R64:R65"/>
    <mergeCell ref="G64:G65"/>
    <mergeCell ref="H64:H65"/>
    <mergeCell ref="I64:I65"/>
    <mergeCell ref="J64:J65"/>
    <mergeCell ref="K64:K65"/>
    <mergeCell ref="L64:L65"/>
    <mergeCell ref="P60:P63"/>
    <mergeCell ref="Q60:S60"/>
    <mergeCell ref="Q61:S61"/>
    <mergeCell ref="Q62:S62"/>
    <mergeCell ref="Q63:S63"/>
    <mergeCell ref="B64:B65"/>
    <mergeCell ref="C64:C65"/>
    <mergeCell ref="D64:D65"/>
    <mergeCell ref="E64:E65"/>
    <mergeCell ref="F64:F65"/>
    <mergeCell ref="I60:K60"/>
    <mergeCell ref="I61:K61"/>
    <mergeCell ref="I62:K62"/>
    <mergeCell ref="I63:K63"/>
    <mergeCell ref="L60:L63"/>
    <mergeCell ref="M60:O60"/>
    <mergeCell ref="M61:O61"/>
    <mergeCell ref="M62:O62"/>
    <mergeCell ref="M63:O63"/>
    <mergeCell ref="M58:S58"/>
    <mergeCell ref="M59:S59"/>
    <mergeCell ref="B60:B63"/>
    <mergeCell ref="C60:C63"/>
    <mergeCell ref="D60:D63"/>
    <mergeCell ref="E60:G60"/>
    <mergeCell ref="E61:G61"/>
    <mergeCell ref="E62:G62"/>
    <mergeCell ref="E63:G63"/>
    <mergeCell ref="H60:H63"/>
    <mergeCell ref="B58:B59"/>
    <mergeCell ref="C58:C59"/>
    <mergeCell ref="D58:D59"/>
    <mergeCell ref="E58:K58"/>
    <mergeCell ref="E59:K59"/>
    <mergeCell ref="L58:L59"/>
    <mergeCell ref="B50:B51"/>
    <mergeCell ref="C50:D51"/>
    <mergeCell ref="E50:E51"/>
    <mergeCell ref="B54:S54"/>
    <mergeCell ref="B56:S56"/>
    <mergeCell ref="B57:S57"/>
    <mergeCell ref="B41:E41"/>
    <mergeCell ref="C43:E43"/>
    <mergeCell ref="B45:B46"/>
    <mergeCell ref="C45:D46"/>
    <mergeCell ref="E45:E46"/>
    <mergeCell ref="B47:B48"/>
    <mergeCell ref="C47:D48"/>
    <mergeCell ref="E47:E48"/>
    <mergeCell ref="C34:D34"/>
    <mergeCell ref="B35:B36"/>
    <mergeCell ref="C35:D36"/>
    <mergeCell ref="E35:E36"/>
    <mergeCell ref="B38:B39"/>
    <mergeCell ref="C38:D39"/>
    <mergeCell ref="E38:E39"/>
    <mergeCell ref="J25:J26"/>
    <mergeCell ref="K25:K26"/>
    <mergeCell ref="E27:G27"/>
    <mergeCell ref="I27:K27"/>
    <mergeCell ref="B30:E30"/>
    <mergeCell ref="C32:E32"/>
    <mergeCell ref="I23:J24"/>
    <mergeCell ref="K23:K24"/>
    <mergeCell ref="B25:B26"/>
    <mergeCell ref="C25:C26"/>
    <mergeCell ref="D25:D26"/>
    <mergeCell ref="E25:E26"/>
    <mergeCell ref="F25:F26"/>
    <mergeCell ref="G25:G26"/>
    <mergeCell ref="H25:H26"/>
    <mergeCell ref="I25:I26"/>
    <mergeCell ref="J20:J21"/>
    <mergeCell ref="K20:K21"/>
    <mergeCell ref="E22:F22"/>
    <mergeCell ref="I22:J22"/>
    <mergeCell ref="B23:B24"/>
    <mergeCell ref="C23:C24"/>
    <mergeCell ref="D23:D24"/>
    <mergeCell ref="E23:F24"/>
    <mergeCell ref="G23:G24"/>
    <mergeCell ref="H23:H24"/>
    <mergeCell ref="H18:H19"/>
    <mergeCell ref="I18:K19"/>
    <mergeCell ref="B20:B21"/>
    <mergeCell ref="C20:C21"/>
    <mergeCell ref="D20:D21"/>
    <mergeCell ref="E20:E21"/>
    <mergeCell ref="F20:F21"/>
    <mergeCell ref="G20:G21"/>
    <mergeCell ref="H20:H21"/>
    <mergeCell ref="I20:I21"/>
    <mergeCell ref="G16:G17"/>
    <mergeCell ref="H16:H17"/>
    <mergeCell ref="I16:I17"/>
    <mergeCell ref="J16:J17"/>
    <mergeCell ref="K16:K17"/>
    <mergeCell ref="B18:B19"/>
    <mergeCell ref="C18:C19"/>
    <mergeCell ref="D18:D19"/>
    <mergeCell ref="E18:F19"/>
    <mergeCell ref="G18:G19"/>
    <mergeCell ref="I13:I14"/>
    <mergeCell ref="J13:J14"/>
    <mergeCell ref="K13:K14"/>
    <mergeCell ref="E15:F15"/>
    <mergeCell ref="I15:J15"/>
    <mergeCell ref="B16:B17"/>
    <mergeCell ref="C16:C17"/>
    <mergeCell ref="D16:D17"/>
    <mergeCell ref="E16:E17"/>
    <mergeCell ref="F16:F17"/>
    <mergeCell ref="I11:K11"/>
    <mergeCell ref="E12:G12"/>
    <mergeCell ref="I12:K12"/>
    <mergeCell ref="B13:B14"/>
    <mergeCell ref="C13:C14"/>
    <mergeCell ref="D13:D14"/>
    <mergeCell ref="E13:E14"/>
    <mergeCell ref="F13:F14"/>
    <mergeCell ref="G13:G14"/>
    <mergeCell ref="H13:H14"/>
    <mergeCell ref="B6:K6"/>
    <mergeCell ref="E8:G8"/>
    <mergeCell ref="I8:K8"/>
    <mergeCell ref="E9:K9"/>
    <mergeCell ref="B10:B11"/>
    <mergeCell ref="D10:D11"/>
    <mergeCell ref="E10:G10"/>
    <mergeCell ref="E11:G11"/>
    <mergeCell ref="H10:H11"/>
    <mergeCell ref="I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3"/>
  <sheetViews>
    <sheetView showGridLines="0" workbookViewId="0"/>
  </sheetViews>
  <sheetFormatPr defaultRowHeight="15"/>
  <cols>
    <col min="1" max="1" width="28" bestFit="1" customWidth="1"/>
    <col min="2" max="2" width="24.7109375" bestFit="1" customWidth="1"/>
    <col min="3" max="3" width="2" customWidth="1"/>
    <col min="4" max="4" width="5.5703125" customWidth="1"/>
    <col min="5" max="5" width="1.5703125" customWidth="1"/>
    <col min="7" max="7" width="2.140625" customWidth="1"/>
    <col min="8" max="8" width="4.28515625" customWidth="1"/>
    <col min="9" max="9" width="1.5703125" customWidth="1"/>
    <col min="11" max="11" width="2" customWidth="1"/>
    <col min="12" max="12" width="4.140625" customWidth="1"/>
    <col min="13" max="13" width="1.5703125" customWidth="1"/>
    <col min="15" max="15" width="2" customWidth="1"/>
    <col min="16" max="16" width="4" customWidth="1"/>
    <col min="19" max="19" width="2.42578125" customWidth="1"/>
    <col min="20" max="20" width="3.7109375" customWidth="1"/>
    <col min="21" max="21" width="2" customWidth="1"/>
    <col min="23" max="23" width="2.28515625" customWidth="1"/>
    <col min="24" max="24" width="7.85546875" customWidth="1"/>
    <col min="25" max="25" width="1.85546875" customWidth="1"/>
    <col min="27" max="27" width="2" customWidth="1"/>
    <col min="28" max="28" width="4" customWidth="1"/>
  </cols>
  <sheetData>
    <row r="1" spans="1:29" ht="15" customHeight="1">
      <c r="A1" s="6" t="s">
        <v>58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41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41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74" t="s">
        <v>432</v>
      </c>
      <c r="C5" s="74"/>
      <c r="D5" s="74"/>
      <c r="E5" s="74"/>
      <c r="F5" s="74"/>
      <c r="G5" s="74"/>
      <c r="H5" s="74"/>
      <c r="I5" s="74"/>
      <c r="J5" s="74"/>
      <c r="K5" s="74"/>
      <c r="L5" s="74"/>
      <c r="M5" s="74"/>
      <c r="N5" s="74"/>
      <c r="O5" s="74"/>
      <c r="P5" s="74"/>
      <c r="Q5" s="74"/>
      <c r="R5" s="74"/>
      <c r="S5" s="74"/>
      <c r="T5" s="74"/>
      <c r="U5" s="74"/>
      <c r="V5" s="74"/>
      <c r="W5" s="74"/>
      <c r="X5" s="74"/>
      <c r="Y5" s="74"/>
      <c r="Z5" s="74"/>
      <c r="AA5" s="74"/>
      <c r="AB5" s="74"/>
      <c r="AC5" s="74"/>
    </row>
    <row r="6" spans="1:29">
      <c r="A6" s="11"/>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ht="15.75" thickBot="1">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24" customHeight="1" thickTop="1">
      <c r="A8" s="11"/>
      <c r="B8" s="141" t="s">
        <v>162</v>
      </c>
      <c r="C8" s="35" t="s">
        <v>433</v>
      </c>
      <c r="D8" s="35"/>
      <c r="E8" s="35"/>
      <c r="F8" s="38"/>
      <c r="G8" s="35" t="s">
        <v>434</v>
      </c>
      <c r="H8" s="35"/>
      <c r="I8" s="35"/>
      <c r="J8" s="38"/>
      <c r="K8" s="35" t="s">
        <v>35</v>
      </c>
      <c r="L8" s="35"/>
      <c r="M8" s="35"/>
      <c r="N8" s="38"/>
      <c r="O8" s="35" t="s">
        <v>436</v>
      </c>
      <c r="P8" s="35"/>
      <c r="Q8" s="35"/>
      <c r="R8" s="38"/>
      <c r="S8" s="35" t="s">
        <v>440</v>
      </c>
      <c r="T8" s="35"/>
      <c r="U8" s="35"/>
      <c r="V8" s="38"/>
      <c r="W8" s="35" t="s">
        <v>434</v>
      </c>
      <c r="X8" s="35"/>
      <c r="Y8" s="35"/>
      <c r="Z8" s="38"/>
      <c r="AA8" s="35" t="s">
        <v>446</v>
      </c>
      <c r="AB8" s="35"/>
      <c r="AC8" s="35"/>
    </row>
    <row r="9" spans="1:29" ht="15.75">
      <c r="A9" s="11"/>
      <c r="B9" s="2"/>
      <c r="C9" s="40"/>
      <c r="D9" s="40"/>
      <c r="E9" s="40"/>
      <c r="F9" s="39"/>
      <c r="G9" s="36" t="s">
        <v>46</v>
      </c>
      <c r="H9" s="36"/>
      <c r="I9" s="36"/>
      <c r="J9" s="39"/>
      <c r="K9" s="36" t="s">
        <v>435</v>
      </c>
      <c r="L9" s="36"/>
      <c r="M9" s="36"/>
      <c r="N9" s="39"/>
      <c r="O9" s="36" t="s">
        <v>437</v>
      </c>
      <c r="P9" s="36"/>
      <c r="Q9" s="36"/>
      <c r="R9" s="39"/>
      <c r="S9" s="36" t="s">
        <v>441</v>
      </c>
      <c r="T9" s="36"/>
      <c r="U9" s="36"/>
      <c r="V9" s="39"/>
      <c r="W9" s="36" t="s">
        <v>444</v>
      </c>
      <c r="X9" s="36"/>
      <c r="Y9" s="36"/>
      <c r="Z9" s="39"/>
      <c r="AA9" s="36" t="s">
        <v>447</v>
      </c>
      <c r="AB9" s="36"/>
      <c r="AC9" s="36"/>
    </row>
    <row r="10" spans="1:29" ht="15.75">
      <c r="A10" s="11"/>
      <c r="B10" s="2"/>
      <c r="C10" s="40"/>
      <c r="D10" s="40"/>
      <c r="E10" s="40"/>
      <c r="F10" s="39"/>
      <c r="G10" s="10"/>
      <c r="H10" s="10"/>
      <c r="I10" s="10"/>
      <c r="J10" s="39"/>
      <c r="K10" s="10"/>
      <c r="L10" s="10"/>
      <c r="M10" s="10"/>
      <c r="N10" s="39"/>
      <c r="O10" s="36" t="s">
        <v>438</v>
      </c>
      <c r="P10" s="36"/>
      <c r="Q10" s="36"/>
      <c r="R10" s="39"/>
      <c r="S10" s="36" t="s">
        <v>442</v>
      </c>
      <c r="T10" s="36"/>
      <c r="U10" s="36"/>
      <c r="V10" s="39"/>
      <c r="W10" s="36" t="s">
        <v>445</v>
      </c>
      <c r="X10" s="36"/>
      <c r="Y10" s="36"/>
      <c r="Z10" s="39"/>
      <c r="AA10" s="10"/>
      <c r="AB10" s="10"/>
      <c r="AC10" s="10"/>
    </row>
    <row r="11" spans="1:29">
      <c r="A11" s="11"/>
      <c r="B11" s="140"/>
      <c r="C11" s="40"/>
      <c r="D11" s="40"/>
      <c r="E11" s="40"/>
      <c r="F11" s="39"/>
      <c r="G11" s="10"/>
      <c r="H11" s="10"/>
      <c r="I11" s="10"/>
      <c r="J11" s="39"/>
      <c r="K11" s="10"/>
      <c r="L11" s="10"/>
      <c r="M11" s="10"/>
      <c r="N11" s="39"/>
      <c r="O11" s="36" t="s">
        <v>439</v>
      </c>
      <c r="P11" s="36"/>
      <c r="Q11" s="36"/>
      <c r="R11" s="39"/>
      <c r="S11" s="36" t="s">
        <v>443</v>
      </c>
      <c r="T11" s="36"/>
      <c r="U11" s="36"/>
      <c r="V11" s="39"/>
      <c r="W11" s="36">
        <v>2014</v>
      </c>
      <c r="X11" s="36"/>
      <c r="Y11" s="36"/>
      <c r="Z11" s="39"/>
      <c r="AA11" s="10"/>
      <c r="AB11" s="10"/>
      <c r="AC11" s="10"/>
    </row>
    <row r="12" spans="1:29" ht="15.75" thickBot="1">
      <c r="A12" s="11"/>
      <c r="B12" s="139">
        <v>2014</v>
      </c>
      <c r="C12" s="37"/>
      <c r="D12" s="37"/>
      <c r="E12" s="37"/>
      <c r="F12" s="39"/>
      <c r="G12" s="83"/>
      <c r="H12" s="83"/>
      <c r="I12" s="83"/>
      <c r="J12" s="39"/>
      <c r="K12" s="83"/>
      <c r="L12" s="83"/>
      <c r="M12" s="83"/>
      <c r="N12" s="39"/>
      <c r="O12" s="83"/>
      <c r="P12" s="83"/>
      <c r="Q12" s="83"/>
      <c r="R12" s="39"/>
      <c r="S12" s="83"/>
      <c r="T12" s="83"/>
      <c r="U12" s="83"/>
      <c r="V12" s="39"/>
      <c r="W12" s="83"/>
      <c r="X12" s="83"/>
      <c r="Y12" s="83"/>
      <c r="Z12" s="39"/>
      <c r="AA12" s="83"/>
      <c r="AB12" s="83"/>
      <c r="AC12" s="83"/>
    </row>
    <row r="13" spans="1:29" ht="15.75" thickTop="1">
      <c r="A13" s="11"/>
      <c r="B13" s="49" t="s">
        <v>249</v>
      </c>
      <c r="C13" s="57" t="s">
        <v>171</v>
      </c>
      <c r="D13" s="59">
        <v>265</v>
      </c>
      <c r="E13" s="61"/>
      <c r="F13" s="45"/>
      <c r="G13" s="57" t="s">
        <v>171</v>
      </c>
      <c r="H13" s="59">
        <v>90</v>
      </c>
      <c r="I13" s="61"/>
      <c r="J13" s="45"/>
      <c r="K13" s="57" t="s">
        <v>171</v>
      </c>
      <c r="L13" s="59">
        <v>55</v>
      </c>
      <c r="M13" s="61"/>
      <c r="N13" s="45"/>
      <c r="O13" s="57" t="s">
        <v>171</v>
      </c>
      <c r="P13" s="59">
        <v>87</v>
      </c>
      <c r="Q13" s="61"/>
      <c r="R13" s="45"/>
      <c r="S13" s="57" t="s">
        <v>171</v>
      </c>
      <c r="T13" s="59">
        <v>6</v>
      </c>
      <c r="U13" s="61"/>
      <c r="V13" s="45"/>
      <c r="W13" s="57" t="s">
        <v>171</v>
      </c>
      <c r="X13" s="92">
        <v>13248</v>
      </c>
      <c r="Y13" s="61"/>
      <c r="Z13" s="45"/>
      <c r="AA13" s="57" t="s">
        <v>171</v>
      </c>
      <c r="AB13" s="59">
        <v>348</v>
      </c>
      <c r="AC13" s="61"/>
    </row>
    <row r="14" spans="1:29">
      <c r="A14" s="11"/>
      <c r="B14" s="49"/>
      <c r="C14" s="69"/>
      <c r="D14" s="70"/>
      <c r="E14" s="71"/>
      <c r="F14" s="45"/>
      <c r="G14" s="69"/>
      <c r="H14" s="70"/>
      <c r="I14" s="71"/>
      <c r="J14" s="45"/>
      <c r="K14" s="69"/>
      <c r="L14" s="70"/>
      <c r="M14" s="71"/>
      <c r="N14" s="45"/>
      <c r="O14" s="69"/>
      <c r="P14" s="70"/>
      <c r="Q14" s="71"/>
      <c r="R14" s="45"/>
      <c r="S14" s="69"/>
      <c r="T14" s="70"/>
      <c r="U14" s="71"/>
      <c r="V14" s="45"/>
      <c r="W14" s="69"/>
      <c r="X14" s="142"/>
      <c r="Y14" s="71"/>
      <c r="Z14" s="45"/>
      <c r="AA14" s="69"/>
      <c r="AB14" s="70"/>
      <c r="AC14" s="71"/>
    </row>
    <row r="15" spans="1:29">
      <c r="A15" s="11"/>
      <c r="B15" s="46" t="s">
        <v>448</v>
      </c>
      <c r="C15" s="47">
        <v>123</v>
      </c>
      <c r="D15" s="47"/>
      <c r="E15" s="41"/>
      <c r="F15" s="41"/>
      <c r="G15" s="47">
        <v>34</v>
      </c>
      <c r="H15" s="47"/>
      <c r="I15" s="41"/>
      <c r="J15" s="41"/>
      <c r="K15" s="47">
        <v>23</v>
      </c>
      <c r="L15" s="47"/>
      <c r="M15" s="41"/>
      <c r="N15" s="41"/>
      <c r="O15" s="47">
        <v>25</v>
      </c>
      <c r="P15" s="47"/>
      <c r="Q15" s="41"/>
      <c r="R15" s="41"/>
      <c r="S15" s="47">
        <v>10</v>
      </c>
      <c r="T15" s="47"/>
      <c r="U15" s="41"/>
      <c r="V15" s="41"/>
      <c r="W15" s="90">
        <v>8253</v>
      </c>
      <c r="X15" s="90"/>
      <c r="Y15" s="41"/>
      <c r="Z15" s="41"/>
      <c r="AA15" s="47">
        <v>33</v>
      </c>
      <c r="AB15" s="47"/>
      <c r="AC15" s="41"/>
    </row>
    <row r="16" spans="1:29">
      <c r="A16" s="11"/>
      <c r="B16" s="46"/>
      <c r="C16" s="47"/>
      <c r="D16" s="47"/>
      <c r="E16" s="41"/>
      <c r="F16" s="41"/>
      <c r="G16" s="47"/>
      <c r="H16" s="47"/>
      <c r="I16" s="41"/>
      <c r="J16" s="41"/>
      <c r="K16" s="47"/>
      <c r="L16" s="47"/>
      <c r="M16" s="41"/>
      <c r="N16" s="41"/>
      <c r="O16" s="47"/>
      <c r="P16" s="47"/>
      <c r="Q16" s="41"/>
      <c r="R16" s="41"/>
      <c r="S16" s="47"/>
      <c r="T16" s="47"/>
      <c r="U16" s="41"/>
      <c r="V16" s="41"/>
      <c r="W16" s="90"/>
      <c r="X16" s="90"/>
      <c r="Y16" s="41"/>
      <c r="Z16" s="41"/>
      <c r="AA16" s="47"/>
      <c r="AB16" s="47"/>
      <c r="AC16" s="41"/>
    </row>
    <row r="17" spans="1:29">
      <c r="A17" s="11"/>
      <c r="B17" s="49" t="s">
        <v>251</v>
      </c>
      <c r="C17" s="44">
        <v>95</v>
      </c>
      <c r="D17" s="44"/>
      <c r="E17" s="45"/>
      <c r="F17" s="45"/>
      <c r="G17" s="44">
        <v>29</v>
      </c>
      <c r="H17" s="44"/>
      <c r="I17" s="45"/>
      <c r="J17" s="45"/>
      <c r="K17" s="44">
        <v>30</v>
      </c>
      <c r="L17" s="44"/>
      <c r="M17" s="45"/>
      <c r="N17" s="45"/>
      <c r="O17" s="44">
        <v>6</v>
      </c>
      <c r="P17" s="44"/>
      <c r="Q17" s="45"/>
      <c r="R17" s="45"/>
      <c r="S17" s="44">
        <v>12</v>
      </c>
      <c r="T17" s="44"/>
      <c r="U17" s="45"/>
      <c r="V17" s="45"/>
      <c r="W17" s="89">
        <v>5284</v>
      </c>
      <c r="X17" s="89"/>
      <c r="Y17" s="45"/>
      <c r="Z17" s="45"/>
      <c r="AA17" s="44">
        <v>7</v>
      </c>
      <c r="AB17" s="44"/>
      <c r="AC17" s="45"/>
    </row>
    <row r="18" spans="1:29">
      <c r="A18" s="11"/>
      <c r="B18" s="49"/>
      <c r="C18" s="44"/>
      <c r="D18" s="44"/>
      <c r="E18" s="45"/>
      <c r="F18" s="45"/>
      <c r="G18" s="44"/>
      <c r="H18" s="44"/>
      <c r="I18" s="45"/>
      <c r="J18" s="45"/>
      <c r="K18" s="44"/>
      <c r="L18" s="44"/>
      <c r="M18" s="45"/>
      <c r="N18" s="45"/>
      <c r="O18" s="44"/>
      <c r="P18" s="44"/>
      <c r="Q18" s="45"/>
      <c r="R18" s="45"/>
      <c r="S18" s="44"/>
      <c r="T18" s="44"/>
      <c r="U18" s="45"/>
      <c r="V18" s="45"/>
      <c r="W18" s="89"/>
      <c r="X18" s="89"/>
      <c r="Y18" s="45"/>
      <c r="Z18" s="45"/>
      <c r="AA18" s="44"/>
      <c r="AB18" s="44"/>
      <c r="AC18" s="45"/>
    </row>
    <row r="19" spans="1:29">
      <c r="A19" s="11"/>
      <c r="B19" s="46" t="s">
        <v>253</v>
      </c>
      <c r="C19" s="47">
        <v>112</v>
      </c>
      <c r="D19" s="47"/>
      <c r="E19" s="41"/>
      <c r="F19" s="41"/>
      <c r="G19" s="47">
        <v>38</v>
      </c>
      <c r="H19" s="47"/>
      <c r="I19" s="41"/>
      <c r="J19" s="41"/>
      <c r="K19" s="47">
        <v>32</v>
      </c>
      <c r="L19" s="47"/>
      <c r="M19" s="41"/>
      <c r="N19" s="41"/>
      <c r="O19" s="47">
        <v>26</v>
      </c>
      <c r="P19" s="47"/>
      <c r="Q19" s="41"/>
      <c r="R19" s="41"/>
      <c r="S19" s="47" t="s">
        <v>187</v>
      </c>
      <c r="T19" s="47"/>
      <c r="U19" s="48" t="s">
        <v>173</v>
      </c>
      <c r="V19" s="41"/>
      <c r="W19" s="90">
        <v>4993</v>
      </c>
      <c r="X19" s="90"/>
      <c r="Y19" s="41"/>
      <c r="Z19" s="41"/>
      <c r="AA19" s="47">
        <v>25</v>
      </c>
      <c r="AB19" s="47"/>
      <c r="AC19" s="41"/>
    </row>
    <row r="20" spans="1:29">
      <c r="A20" s="11"/>
      <c r="B20" s="46"/>
      <c r="C20" s="47"/>
      <c r="D20" s="47"/>
      <c r="E20" s="41"/>
      <c r="F20" s="41"/>
      <c r="G20" s="47"/>
      <c r="H20" s="47"/>
      <c r="I20" s="41"/>
      <c r="J20" s="41"/>
      <c r="K20" s="47"/>
      <c r="L20" s="47"/>
      <c r="M20" s="41"/>
      <c r="N20" s="41"/>
      <c r="O20" s="47"/>
      <c r="P20" s="47"/>
      <c r="Q20" s="41"/>
      <c r="R20" s="41"/>
      <c r="S20" s="47"/>
      <c r="T20" s="47"/>
      <c r="U20" s="48"/>
      <c r="V20" s="41"/>
      <c r="W20" s="90"/>
      <c r="X20" s="90"/>
      <c r="Y20" s="41"/>
      <c r="Z20" s="41"/>
      <c r="AA20" s="47"/>
      <c r="AB20" s="47"/>
      <c r="AC20" s="41"/>
    </row>
    <row r="21" spans="1:29">
      <c r="A21" s="11"/>
      <c r="B21" s="49" t="s">
        <v>252</v>
      </c>
      <c r="C21" s="44">
        <v>123</v>
      </c>
      <c r="D21" s="44"/>
      <c r="E21" s="45"/>
      <c r="F21" s="45"/>
      <c r="G21" s="44">
        <v>23</v>
      </c>
      <c r="H21" s="44"/>
      <c r="I21" s="45"/>
      <c r="J21" s="45"/>
      <c r="K21" s="44">
        <v>16</v>
      </c>
      <c r="L21" s="44"/>
      <c r="M21" s="45"/>
      <c r="N21" s="45"/>
      <c r="O21" s="44">
        <v>68</v>
      </c>
      <c r="P21" s="44"/>
      <c r="Q21" s="45"/>
      <c r="R21" s="45"/>
      <c r="S21" s="44">
        <v>8</v>
      </c>
      <c r="T21" s="44"/>
      <c r="U21" s="45"/>
      <c r="V21" s="45"/>
      <c r="W21" s="89">
        <v>3440</v>
      </c>
      <c r="X21" s="89"/>
      <c r="Y21" s="45"/>
      <c r="Z21" s="45"/>
      <c r="AA21" s="44">
        <v>95</v>
      </c>
      <c r="AB21" s="44"/>
      <c r="AC21" s="45"/>
    </row>
    <row r="22" spans="1:29" ht="15.75" thickBot="1">
      <c r="A22" s="11"/>
      <c r="B22" s="49"/>
      <c r="C22" s="50"/>
      <c r="D22" s="50"/>
      <c r="E22" s="51"/>
      <c r="F22" s="45"/>
      <c r="G22" s="50"/>
      <c r="H22" s="50"/>
      <c r="I22" s="51"/>
      <c r="J22" s="45"/>
      <c r="K22" s="50"/>
      <c r="L22" s="50"/>
      <c r="M22" s="51"/>
      <c r="N22" s="45"/>
      <c r="O22" s="50"/>
      <c r="P22" s="50"/>
      <c r="Q22" s="51"/>
      <c r="R22" s="45"/>
      <c r="S22" s="50"/>
      <c r="T22" s="50"/>
      <c r="U22" s="51"/>
      <c r="V22" s="45"/>
      <c r="W22" s="98"/>
      <c r="X22" s="98"/>
      <c r="Y22" s="51"/>
      <c r="Z22" s="45"/>
      <c r="AA22" s="50"/>
      <c r="AB22" s="50"/>
      <c r="AC22" s="51"/>
    </row>
    <row r="23" spans="1:29" ht="15.75" thickTop="1">
      <c r="A23" s="11"/>
      <c r="B23" s="48" t="s">
        <v>449</v>
      </c>
      <c r="C23" s="52">
        <v>718</v>
      </c>
      <c r="D23" s="52"/>
      <c r="E23" s="38"/>
      <c r="F23" s="41"/>
      <c r="G23" s="52">
        <v>214</v>
      </c>
      <c r="H23" s="52"/>
      <c r="I23" s="38"/>
      <c r="J23" s="41"/>
      <c r="K23" s="52">
        <v>156</v>
      </c>
      <c r="L23" s="52"/>
      <c r="M23" s="38"/>
      <c r="N23" s="41"/>
      <c r="O23" s="52">
        <v>212</v>
      </c>
      <c r="P23" s="52"/>
      <c r="Q23" s="38"/>
      <c r="R23" s="41"/>
      <c r="S23" s="52">
        <v>35</v>
      </c>
      <c r="T23" s="52"/>
      <c r="U23" s="38"/>
      <c r="V23" s="41"/>
      <c r="W23" s="100">
        <v>35218</v>
      </c>
      <c r="X23" s="100"/>
      <c r="Y23" s="38"/>
      <c r="Z23" s="41"/>
      <c r="AA23" s="52">
        <v>508</v>
      </c>
      <c r="AB23" s="52"/>
      <c r="AC23" s="38"/>
    </row>
    <row r="24" spans="1:29">
      <c r="A24" s="11"/>
      <c r="B24" s="48"/>
      <c r="C24" s="47"/>
      <c r="D24" s="47"/>
      <c r="E24" s="41"/>
      <c r="F24" s="41"/>
      <c r="G24" s="47"/>
      <c r="H24" s="47"/>
      <c r="I24" s="41"/>
      <c r="J24" s="41"/>
      <c r="K24" s="47"/>
      <c r="L24" s="47"/>
      <c r="M24" s="41"/>
      <c r="N24" s="41"/>
      <c r="O24" s="47"/>
      <c r="P24" s="47"/>
      <c r="Q24" s="41"/>
      <c r="R24" s="41"/>
      <c r="S24" s="47"/>
      <c r="T24" s="47"/>
      <c r="U24" s="41"/>
      <c r="V24" s="41"/>
      <c r="W24" s="90"/>
      <c r="X24" s="90"/>
      <c r="Y24" s="41"/>
      <c r="Z24" s="41"/>
      <c r="AA24" s="47"/>
      <c r="AB24" s="47"/>
      <c r="AC24" s="41"/>
    </row>
    <row r="25" spans="1:29">
      <c r="A25" s="11"/>
      <c r="B25" s="49" t="s">
        <v>450</v>
      </c>
      <c r="C25" s="44">
        <v>17</v>
      </c>
      <c r="D25" s="44"/>
      <c r="E25" s="45"/>
      <c r="F25" s="45"/>
      <c r="G25" s="44" t="s">
        <v>451</v>
      </c>
      <c r="H25" s="44"/>
      <c r="I25" s="43" t="s">
        <v>173</v>
      </c>
      <c r="J25" s="45"/>
      <c r="K25" s="44">
        <v>11</v>
      </c>
      <c r="L25" s="44"/>
      <c r="M25" s="45"/>
      <c r="N25" s="45"/>
      <c r="O25" s="44">
        <v>1</v>
      </c>
      <c r="P25" s="44"/>
      <c r="Q25" s="45"/>
      <c r="R25" s="45"/>
      <c r="S25" s="44">
        <v>3</v>
      </c>
      <c r="T25" s="44"/>
      <c r="U25" s="45"/>
      <c r="V25" s="45"/>
      <c r="W25" s="89">
        <v>1664</v>
      </c>
      <c r="X25" s="89"/>
      <c r="Y25" s="45"/>
      <c r="Z25" s="45"/>
      <c r="AA25" s="44">
        <v>1</v>
      </c>
      <c r="AB25" s="44"/>
      <c r="AC25" s="45"/>
    </row>
    <row r="26" spans="1:29">
      <c r="A26" s="11"/>
      <c r="B26" s="49"/>
      <c r="C26" s="44"/>
      <c r="D26" s="44"/>
      <c r="E26" s="45"/>
      <c r="F26" s="45"/>
      <c r="G26" s="44"/>
      <c r="H26" s="44"/>
      <c r="I26" s="43"/>
      <c r="J26" s="45"/>
      <c r="K26" s="44"/>
      <c r="L26" s="44"/>
      <c r="M26" s="45"/>
      <c r="N26" s="45"/>
      <c r="O26" s="44"/>
      <c r="P26" s="44"/>
      <c r="Q26" s="45"/>
      <c r="R26" s="45"/>
      <c r="S26" s="44"/>
      <c r="T26" s="44"/>
      <c r="U26" s="45"/>
      <c r="V26" s="45"/>
      <c r="W26" s="89"/>
      <c r="X26" s="89"/>
      <c r="Y26" s="45"/>
      <c r="Z26" s="45"/>
      <c r="AA26" s="44"/>
      <c r="AB26" s="44"/>
      <c r="AC26" s="45"/>
    </row>
    <row r="27" spans="1:29">
      <c r="A27" s="11"/>
      <c r="B27" s="46" t="s">
        <v>452</v>
      </c>
      <c r="C27" s="47" t="s">
        <v>172</v>
      </c>
      <c r="D27" s="47"/>
      <c r="E27" s="48" t="s">
        <v>173</v>
      </c>
      <c r="F27" s="41"/>
      <c r="G27" s="47" t="s">
        <v>178</v>
      </c>
      <c r="H27" s="47"/>
      <c r="I27" s="41"/>
      <c r="J27" s="41"/>
      <c r="K27" s="47" t="s">
        <v>178</v>
      </c>
      <c r="L27" s="47"/>
      <c r="M27" s="41"/>
      <c r="N27" s="41"/>
      <c r="O27" s="47" t="s">
        <v>178</v>
      </c>
      <c r="P27" s="47"/>
      <c r="Q27" s="41"/>
      <c r="R27" s="41"/>
      <c r="S27" s="47" t="s">
        <v>206</v>
      </c>
      <c r="T27" s="47"/>
      <c r="U27" s="48" t="s">
        <v>173</v>
      </c>
      <c r="V27" s="41"/>
      <c r="W27" s="47">
        <v>26</v>
      </c>
      <c r="X27" s="47"/>
      <c r="Y27" s="41"/>
      <c r="Z27" s="41"/>
      <c r="AA27" s="47">
        <v>1</v>
      </c>
      <c r="AB27" s="47"/>
      <c r="AC27" s="41"/>
    </row>
    <row r="28" spans="1:29">
      <c r="A28" s="11"/>
      <c r="B28" s="46"/>
      <c r="C28" s="47"/>
      <c r="D28" s="47"/>
      <c r="E28" s="48"/>
      <c r="F28" s="41"/>
      <c r="G28" s="47"/>
      <c r="H28" s="47"/>
      <c r="I28" s="41"/>
      <c r="J28" s="41"/>
      <c r="K28" s="47"/>
      <c r="L28" s="47"/>
      <c r="M28" s="41"/>
      <c r="N28" s="41"/>
      <c r="O28" s="47"/>
      <c r="P28" s="47"/>
      <c r="Q28" s="41"/>
      <c r="R28" s="41"/>
      <c r="S28" s="47"/>
      <c r="T28" s="47"/>
      <c r="U28" s="48"/>
      <c r="V28" s="41"/>
      <c r="W28" s="47"/>
      <c r="X28" s="47"/>
      <c r="Y28" s="41"/>
      <c r="Z28" s="41"/>
      <c r="AA28" s="47"/>
      <c r="AB28" s="47"/>
      <c r="AC28" s="41"/>
    </row>
    <row r="29" spans="1:29">
      <c r="A29" s="11"/>
      <c r="B29" s="49" t="s">
        <v>453</v>
      </c>
      <c r="C29" s="44" t="s">
        <v>178</v>
      </c>
      <c r="D29" s="44"/>
      <c r="E29" s="45"/>
      <c r="F29" s="45"/>
      <c r="G29" s="44">
        <v>13</v>
      </c>
      <c r="H29" s="44"/>
      <c r="I29" s="45"/>
      <c r="J29" s="45"/>
      <c r="K29" s="44" t="s">
        <v>388</v>
      </c>
      <c r="L29" s="44"/>
      <c r="M29" s="43" t="s">
        <v>173</v>
      </c>
      <c r="N29" s="45"/>
      <c r="O29" s="44" t="s">
        <v>178</v>
      </c>
      <c r="P29" s="44"/>
      <c r="Q29" s="45"/>
      <c r="R29" s="45"/>
      <c r="S29" s="44" t="s">
        <v>178</v>
      </c>
      <c r="T29" s="44"/>
      <c r="U29" s="45"/>
      <c r="V29" s="45"/>
      <c r="W29" s="44" t="s">
        <v>454</v>
      </c>
      <c r="X29" s="44"/>
      <c r="Y29" s="43" t="s">
        <v>173</v>
      </c>
      <c r="Z29" s="45"/>
      <c r="AA29" s="44" t="s">
        <v>178</v>
      </c>
      <c r="AB29" s="44"/>
      <c r="AC29" s="45"/>
    </row>
    <row r="30" spans="1:29">
      <c r="A30" s="11"/>
      <c r="B30" s="49"/>
      <c r="C30" s="44"/>
      <c r="D30" s="44"/>
      <c r="E30" s="45"/>
      <c r="F30" s="45"/>
      <c r="G30" s="44"/>
      <c r="H30" s="44"/>
      <c r="I30" s="45"/>
      <c r="J30" s="45"/>
      <c r="K30" s="44"/>
      <c r="L30" s="44"/>
      <c r="M30" s="43"/>
      <c r="N30" s="45"/>
      <c r="O30" s="44"/>
      <c r="P30" s="44"/>
      <c r="Q30" s="45"/>
      <c r="R30" s="45"/>
      <c r="S30" s="44"/>
      <c r="T30" s="44"/>
      <c r="U30" s="45"/>
      <c r="V30" s="45"/>
      <c r="W30" s="44"/>
      <c r="X30" s="44"/>
      <c r="Y30" s="43"/>
      <c r="Z30" s="45"/>
      <c r="AA30" s="44"/>
      <c r="AB30" s="44"/>
      <c r="AC30" s="45"/>
    </row>
    <row r="31" spans="1:29">
      <c r="A31" s="11"/>
      <c r="B31" s="46" t="s">
        <v>455</v>
      </c>
      <c r="C31" s="47" t="s">
        <v>178</v>
      </c>
      <c r="D31" s="47"/>
      <c r="E31" s="41"/>
      <c r="F31" s="41"/>
      <c r="G31" s="47" t="s">
        <v>178</v>
      </c>
      <c r="H31" s="47"/>
      <c r="I31" s="41"/>
      <c r="J31" s="41"/>
      <c r="K31" s="47" t="s">
        <v>178</v>
      </c>
      <c r="L31" s="47"/>
      <c r="M31" s="41"/>
      <c r="N31" s="41"/>
      <c r="O31" s="47" t="s">
        <v>178</v>
      </c>
      <c r="P31" s="47"/>
      <c r="Q31" s="41"/>
      <c r="R31" s="41"/>
      <c r="S31" s="47" t="s">
        <v>178</v>
      </c>
      <c r="T31" s="47"/>
      <c r="U31" s="41"/>
      <c r="V31" s="41"/>
      <c r="W31" s="47" t="s">
        <v>456</v>
      </c>
      <c r="X31" s="47"/>
      <c r="Y31" s="48" t="s">
        <v>173</v>
      </c>
      <c r="Z31" s="41"/>
      <c r="AA31" s="47" t="s">
        <v>178</v>
      </c>
      <c r="AB31" s="47"/>
      <c r="AC31" s="41"/>
    </row>
    <row r="32" spans="1:29" ht="15.75" thickBot="1">
      <c r="A32" s="11"/>
      <c r="B32" s="46"/>
      <c r="C32" s="53"/>
      <c r="D32" s="53"/>
      <c r="E32" s="56"/>
      <c r="F32" s="41"/>
      <c r="G32" s="53"/>
      <c r="H32" s="53"/>
      <c r="I32" s="56"/>
      <c r="J32" s="41"/>
      <c r="K32" s="53"/>
      <c r="L32" s="53"/>
      <c r="M32" s="56"/>
      <c r="N32" s="41"/>
      <c r="O32" s="53"/>
      <c r="P32" s="53"/>
      <c r="Q32" s="56"/>
      <c r="R32" s="41"/>
      <c r="S32" s="53"/>
      <c r="T32" s="53"/>
      <c r="U32" s="56"/>
      <c r="V32" s="41"/>
      <c r="W32" s="53"/>
      <c r="X32" s="53"/>
      <c r="Y32" s="55"/>
      <c r="Z32" s="41"/>
      <c r="AA32" s="53"/>
      <c r="AB32" s="53"/>
      <c r="AC32" s="56"/>
    </row>
    <row r="33" spans="1:29" ht="15.75" thickTop="1">
      <c r="A33" s="11"/>
      <c r="B33" s="43" t="s">
        <v>109</v>
      </c>
      <c r="C33" s="57" t="s">
        <v>171</v>
      </c>
      <c r="D33" s="59">
        <v>728</v>
      </c>
      <c r="E33" s="61"/>
      <c r="F33" s="45"/>
      <c r="G33" s="57" t="s">
        <v>171</v>
      </c>
      <c r="H33" s="59">
        <v>206</v>
      </c>
      <c r="I33" s="61"/>
      <c r="J33" s="45"/>
      <c r="K33" s="57" t="s">
        <v>171</v>
      </c>
      <c r="L33" s="59">
        <v>155</v>
      </c>
      <c r="M33" s="61"/>
      <c r="N33" s="45"/>
      <c r="O33" s="57" t="s">
        <v>171</v>
      </c>
      <c r="P33" s="59">
        <v>213</v>
      </c>
      <c r="Q33" s="61"/>
      <c r="R33" s="45"/>
      <c r="S33" s="57" t="s">
        <v>171</v>
      </c>
      <c r="T33" s="59">
        <v>35</v>
      </c>
      <c r="U33" s="61"/>
      <c r="V33" s="45"/>
      <c r="W33" s="57" t="s">
        <v>171</v>
      </c>
      <c r="X33" s="92">
        <v>36487</v>
      </c>
      <c r="Y33" s="61"/>
      <c r="Z33" s="45"/>
      <c r="AA33" s="57" t="s">
        <v>171</v>
      </c>
      <c r="AB33" s="59">
        <v>510</v>
      </c>
      <c r="AC33" s="61"/>
    </row>
    <row r="34" spans="1:29" ht="15.75" thickBot="1">
      <c r="A34" s="11"/>
      <c r="B34" s="43"/>
      <c r="C34" s="58"/>
      <c r="D34" s="60"/>
      <c r="E34" s="62"/>
      <c r="F34" s="45"/>
      <c r="G34" s="58"/>
      <c r="H34" s="60"/>
      <c r="I34" s="62"/>
      <c r="J34" s="45"/>
      <c r="K34" s="58"/>
      <c r="L34" s="60"/>
      <c r="M34" s="62"/>
      <c r="N34" s="45"/>
      <c r="O34" s="58"/>
      <c r="P34" s="60"/>
      <c r="Q34" s="62"/>
      <c r="R34" s="45"/>
      <c r="S34" s="58"/>
      <c r="T34" s="60"/>
      <c r="U34" s="62"/>
      <c r="V34" s="45"/>
      <c r="W34" s="58"/>
      <c r="X34" s="93"/>
      <c r="Y34" s="62"/>
      <c r="Z34" s="45"/>
      <c r="AA34" s="58"/>
      <c r="AB34" s="60"/>
      <c r="AC34" s="62"/>
    </row>
    <row r="35" spans="1:29" ht="15.75" thickTop="1">
      <c r="A35" s="11"/>
      <c r="B35" s="19"/>
      <c r="C35" s="63"/>
      <c r="D35" s="63"/>
      <c r="E35" s="63"/>
      <c r="F35" s="19"/>
      <c r="G35" s="63"/>
      <c r="H35" s="63"/>
      <c r="I35" s="63"/>
      <c r="J35" s="19"/>
      <c r="K35" s="63"/>
      <c r="L35" s="63"/>
      <c r="M35" s="63"/>
      <c r="N35" s="19"/>
      <c r="O35" s="63"/>
      <c r="P35" s="63"/>
      <c r="Q35" s="63"/>
      <c r="R35" s="19"/>
      <c r="S35" s="63"/>
      <c r="T35" s="63"/>
      <c r="U35" s="63"/>
      <c r="V35" s="19"/>
      <c r="W35" s="63"/>
      <c r="X35" s="63"/>
      <c r="Y35" s="63"/>
      <c r="Z35" s="19"/>
      <c r="AA35" s="63"/>
      <c r="AB35" s="63"/>
      <c r="AC35" s="63"/>
    </row>
    <row r="36" spans="1:29" ht="24" customHeight="1">
      <c r="A36" s="11"/>
      <c r="B36" s="86">
        <v>2013</v>
      </c>
      <c r="C36" s="36" t="s">
        <v>433</v>
      </c>
      <c r="D36" s="36"/>
      <c r="E36" s="36"/>
      <c r="F36" s="41"/>
      <c r="G36" s="36" t="s">
        <v>434</v>
      </c>
      <c r="H36" s="36"/>
      <c r="I36" s="36"/>
      <c r="J36" s="41"/>
      <c r="K36" s="36" t="s">
        <v>35</v>
      </c>
      <c r="L36" s="36"/>
      <c r="M36" s="36"/>
      <c r="N36" s="41"/>
      <c r="O36" s="36" t="s">
        <v>436</v>
      </c>
      <c r="P36" s="36"/>
      <c r="Q36" s="36"/>
      <c r="R36" s="41"/>
      <c r="S36" s="36" t="s">
        <v>440</v>
      </c>
      <c r="T36" s="36"/>
      <c r="U36" s="36"/>
      <c r="V36" s="41"/>
      <c r="W36" s="36" t="s">
        <v>434</v>
      </c>
      <c r="X36" s="36"/>
      <c r="Y36" s="36"/>
      <c r="Z36" s="41"/>
      <c r="AA36" s="36" t="s">
        <v>446</v>
      </c>
      <c r="AB36" s="36"/>
      <c r="AC36" s="36"/>
    </row>
    <row r="37" spans="1:29">
      <c r="A37" s="11"/>
      <c r="B37" s="86"/>
      <c r="C37" s="36"/>
      <c r="D37" s="36"/>
      <c r="E37" s="36"/>
      <c r="F37" s="41"/>
      <c r="G37" s="36" t="s">
        <v>46</v>
      </c>
      <c r="H37" s="36"/>
      <c r="I37" s="36"/>
      <c r="J37" s="41"/>
      <c r="K37" s="36" t="s">
        <v>435</v>
      </c>
      <c r="L37" s="36"/>
      <c r="M37" s="36"/>
      <c r="N37" s="41"/>
      <c r="O37" s="36" t="s">
        <v>437</v>
      </c>
      <c r="P37" s="36"/>
      <c r="Q37" s="36"/>
      <c r="R37" s="41"/>
      <c r="S37" s="36" t="s">
        <v>441</v>
      </c>
      <c r="T37" s="36"/>
      <c r="U37" s="36"/>
      <c r="V37" s="41"/>
      <c r="W37" s="36" t="s">
        <v>444</v>
      </c>
      <c r="X37" s="36"/>
      <c r="Y37" s="36"/>
      <c r="Z37" s="41"/>
      <c r="AA37" s="36" t="s">
        <v>447</v>
      </c>
      <c r="AB37" s="36"/>
      <c r="AC37" s="36"/>
    </row>
    <row r="38" spans="1:29">
      <c r="A38" s="11"/>
      <c r="B38" s="86"/>
      <c r="C38" s="36"/>
      <c r="D38" s="36"/>
      <c r="E38" s="36"/>
      <c r="F38" s="41"/>
      <c r="G38" s="10"/>
      <c r="H38" s="10"/>
      <c r="I38" s="10"/>
      <c r="J38" s="41"/>
      <c r="K38" s="10"/>
      <c r="L38" s="10"/>
      <c r="M38" s="10"/>
      <c r="N38" s="41"/>
      <c r="O38" s="36" t="s">
        <v>438</v>
      </c>
      <c r="P38" s="36"/>
      <c r="Q38" s="36"/>
      <c r="R38" s="41"/>
      <c r="S38" s="36" t="s">
        <v>442</v>
      </c>
      <c r="T38" s="36"/>
      <c r="U38" s="36"/>
      <c r="V38" s="41"/>
      <c r="W38" s="36" t="s">
        <v>457</v>
      </c>
      <c r="X38" s="36"/>
      <c r="Y38" s="36"/>
      <c r="Z38" s="41"/>
      <c r="AA38" s="10"/>
      <c r="AB38" s="10"/>
      <c r="AC38" s="10"/>
    </row>
    <row r="39" spans="1:29" ht="15.75" thickBot="1">
      <c r="A39" s="11"/>
      <c r="B39" s="86"/>
      <c r="C39" s="37"/>
      <c r="D39" s="37"/>
      <c r="E39" s="37"/>
      <c r="F39" s="41"/>
      <c r="G39" s="83"/>
      <c r="H39" s="83"/>
      <c r="I39" s="83"/>
      <c r="J39" s="41"/>
      <c r="K39" s="83"/>
      <c r="L39" s="83"/>
      <c r="M39" s="83"/>
      <c r="N39" s="41"/>
      <c r="O39" s="37" t="s">
        <v>439</v>
      </c>
      <c r="P39" s="37"/>
      <c r="Q39" s="37"/>
      <c r="R39" s="41"/>
      <c r="S39" s="37" t="s">
        <v>443</v>
      </c>
      <c r="T39" s="37"/>
      <c r="U39" s="37"/>
      <c r="V39" s="41"/>
      <c r="W39" s="37">
        <v>2013</v>
      </c>
      <c r="X39" s="37"/>
      <c r="Y39" s="37"/>
      <c r="Z39" s="41"/>
      <c r="AA39" s="83"/>
      <c r="AB39" s="83"/>
      <c r="AC39" s="83"/>
    </row>
    <row r="40" spans="1:29" ht="15.75" thickTop="1">
      <c r="A40" s="11"/>
      <c r="B40" s="49" t="s">
        <v>249</v>
      </c>
      <c r="C40" s="57" t="s">
        <v>171</v>
      </c>
      <c r="D40" s="59">
        <v>236</v>
      </c>
      <c r="E40" s="61"/>
      <c r="F40" s="45"/>
      <c r="G40" s="57" t="s">
        <v>171</v>
      </c>
      <c r="H40" s="59">
        <v>74</v>
      </c>
      <c r="I40" s="61"/>
      <c r="J40" s="45"/>
      <c r="K40" s="57" t="s">
        <v>171</v>
      </c>
      <c r="L40" s="59">
        <v>66</v>
      </c>
      <c r="M40" s="61"/>
      <c r="N40" s="45"/>
      <c r="O40" s="57" t="s">
        <v>171</v>
      </c>
      <c r="P40" s="59">
        <v>71</v>
      </c>
      <c r="Q40" s="61"/>
      <c r="R40" s="45"/>
      <c r="S40" s="57" t="s">
        <v>171</v>
      </c>
      <c r="T40" s="59" t="s">
        <v>186</v>
      </c>
      <c r="U40" s="57" t="s">
        <v>173</v>
      </c>
      <c r="V40" s="45"/>
      <c r="W40" s="57" t="s">
        <v>171</v>
      </c>
      <c r="X40" s="92">
        <v>12158</v>
      </c>
      <c r="Y40" s="61"/>
      <c r="Z40" s="45"/>
      <c r="AA40" s="57" t="s">
        <v>171</v>
      </c>
      <c r="AB40" s="59">
        <v>207</v>
      </c>
      <c r="AC40" s="61"/>
    </row>
    <row r="41" spans="1:29">
      <c r="A41" s="11"/>
      <c r="B41" s="49"/>
      <c r="C41" s="69"/>
      <c r="D41" s="70"/>
      <c r="E41" s="71"/>
      <c r="F41" s="45"/>
      <c r="G41" s="69"/>
      <c r="H41" s="70"/>
      <c r="I41" s="71"/>
      <c r="J41" s="45"/>
      <c r="K41" s="69"/>
      <c r="L41" s="70"/>
      <c r="M41" s="71"/>
      <c r="N41" s="45"/>
      <c r="O41" s="69"/>
      <c r="P41" s="70"/>
      <c r="Q41" s="71"/>
      <c r="R41" s="45"/>
      <c r="S41" s="69"/>
      <c r="T41" s="70"/>
      <c r="U41" s="69"/>
      <c r="V41" s="45"/>
      <c r="W41" s="69"/>
      <c r="X41" s="142"/>
      <c r="Y41" s="71"/>
      <c r="Z41" s="45"/>
      <c r="AA41" s="69"/>
      <c r="AB41" s="70"/>
      <c r="AC41" s="71"/>
    </row>
    <row r="42" spans="1:29">
      <c r="A42" s="11"/>
      <c r="B42" s="46" t="s">
        <v>448</v>
      </c>
      <c r="C42" s="47">
        <v>120</v>
      </c>
      <c r="D42" s="47"/>
      <c r="E42" s="41"/>
      <c r="F42" s="41"/>
      <c r="G42" s="47">
        <v>30</v>
      </c>
      <c r="H42" s="47"/>
      <c r="I42" s="41"/>
      <c r="J42" s="41"/>
      <c r="K42" s="47">
        <v>26</v>
      </c>
      <c r="L42" s="47"/>
      <c r="M42" s="41"/>
      <c r="N42" s="41"/>
      <c r="O42" s="47">
        <v>20</v>
      </c>
      <c r="P42" s="47"/>
      <c r="Q42" s="41"/>
      <c r="R42" s="41"/>
      <c r="S42" s="47">
        <v>17</v>
      </c>
      <c r="T42" s="47"/>
      <c r="U42" s="41"/>
      <c r="V42" s="41"/>
      <c r="W42" s="90">
        <v>8068</v>
      </c>
      <c r="X42" s="90"/>
      <c r="Y42" s="41"/>
      <c r="Z42" s="41"/>
      <c r="AA42" s="47">
        <v>69</v>
      </c>
      <c r="AB42" s="47"/>
      <c r="AC42" s="41"/>
    </row>
    <row r="43" spans="1:29">
      <c r="A43" s="11"/>
      <c r="B43" s="46"/>
      <c r="C43" s="47"/>
      <c r="D43" s="47"/>
      <c r="E43" s="41"/>
      <c r="F43" s="41"/>
      <c r="G43" s="47"/>
      <c r="H43" s="47"/>
      <c r="I43" s="41"/>
      <c r="J43" s="41"/>
      <c r="K43" s="47"/>
      <c r="L43" s="47"/>
      <c r="M43" s="41"/>
      <c r="N43" s="41"/>
      <c r="O43" s="47"/>
      <c r="P43" s="47"/>
      <c r="Q43" s="41"/>
      <c r="R43" s="41"/>
      <c r="S43" s="47"/>
      <c r="T43" s="47"/>
      <c r="U43" s="41"/>
      <c r="V43" s="41"/>
      <c r="W43" s="90"/>
      <c r="X43" s="90"/>
      <c r="Y43" s="41"/>
      <c r="Z43" s="41"/>
      <c r="AA43" s="47"/>
      <c r="AB43" s="47"/>
      <c r="AC43" s="41"/>
    </row>
    <row r="44" spans="1:29">
      <c r="A44" s="11"/>
      <c r="B44" s="49" t="s">
        <v>251</v>
      </c>
      <c r="C44" s="44">
        <v>103</v>
      </c>
      <c r="D44" s="44"/>
      <c r="E44" s="45"/>
      <c r="F44" s="45"/>
      <c r="G44" s="44">
        <v>45</v>
      </c>
      <c r="H44" s="44"/>
      <c r="I44" s="45"/>
      <c r="J44" s="45"/>
      <c r="K44" s="44">
        <v>33</v>
      </c>
      <c r="L44" s="44"/>
      <c r="M44" s="45"/>
      <c r="N44" s="45"/>
      <c r="O44" s="44">
        <v>6</v>
      </c>
      <c r="P44" s="44"/>
      <c r="Q44" s="45"/>
      <c r="R44" s="45"/>
      <c r="S44" s="44">
        <v>2</v>
      </c>
      <c r="T44" s="44"/>
      <c r="U44" s="45"/>
      <c r="V44" s="45"/>
      <c r="W44" s="89">
        <v>5272</v>
      </c>
      <c r="X44" s="89"/>
      <c r="Y44" s="45"/>
      <c r="Z44" s="45"/>
      <c r="AA44" s="44">
        <v>13</v>
      </c>
      <c r="AB44" s="44"/>
      <c r="AC44" s="45"/>
    </row>
    <row r="45" spans="1:29">
      <c r="A45" s="11"/>
      <c r="B45" s="49"/>
      <c r="C45" s="44"/>
      <c r="D45" s="44"/>
      <c r="E45" s="45"/>
      <c r="F45" s="45"/>
      <c r="G45" s="44"/>
      <c r="H45" s="44"/>
      <c r="I45" s="45"/>
      <c r="J45" s="45"/>
      <c r="K45" s="44"/>
      <c r="L45" s="44"/>
      <c r="M45" s="45"/>
      <c r="N45" s="45"/>
      <c r="O45" s="44"/>
      <c r="P45" s="44"/>
      <c r="Q45" s="45"/>
      <c r="R45" s="45"/>
      <c r="S45" s="44"/>
      <c r="T45" s="44"/>
      <c r="U45" s="45"/>
      <c r="V45" s="45"/>
      <c r="W45" s="89"/>
      <c r="X45" s="89"/>
      <c r="Y45" s="45"/>
      <c r="Z45" s="45"/>
      <c r="AA45" s="44"/>
      <c r="AB45" s="44"/>
      <c r="AC45" s="45"/>
    </row>
    <row r="46" spans="1:29">
      <c r="A46" s="11"/>
      <c r="B46" s="46" t="s">
        <v>253</v>
      </c>
      <c r="C46" s="47">
        <v>105</v>
      </c>
      <c r="D46" s="47"/>
      <c r="E46" s="41"/>
      <c r="F46" s="41"/>
      <c r="G46" s="47">
        <v>32</v>
      </c>
      <c r="H46" s="47"/>
      <c r="I46" s="41"/>
      <c r="J46" s="41"/>
      <c r="K46" s="47">
        <v>37</v>
      </c>
      <c r="L46" s="47"/>
      <c r="M46" s="41"/>
      <c r="N46" s="41"/>
      <c r="O46" s="47">
        <v>22</v>
      </c>
      <c r="P46" s="47"/>
      <c r="Q46" s="41"/>
      <c r="R46" s="41"/>
      <c r="S46" s="47">
        <v>1</v>
      </c>
      <c r="T46" s="47"/>
      <c r="U46" s="41"/>
      <c r="V46" s="41"/>
      <c r="W46" s="90">
        <v>4953</v>
      </c>
      <c r="X46" s="90"/>
      <c r="Y46" s="41"/>
      <c r="Z46" s="41"/>
      <c r="AA46" s="47">
        <v>60</v>
      </c>
      <c r="AB46" s="47"/>
      <c r="AC46" s="41"/>
    </row>
    <row r="47" spans="1:29">
      <c r="A47" s="11"/>
      <c r="B47" s="46"/>
      <c r="C47" s="47"/>
      <c r="D47" s="47"/>
      <c r="E47" s="41"/>
      <c r="F47" s="41"/>
      <c r="G47" s="47"/>
      <c r="H47" s="47"/>
      <c r="I47" s="41"/>
      <c r="J47" s="41"/>
      <c r="K47" s="47"/>
      <c r="L47" s="47"/>
      <c r="M47" s="41"/>
      <c r="N47" s="41"/>
      <c r="O47" s="47"/>
      <c r="P47" s="47"/>
      <c r="Q47" s="41"/>
      <c r="R47" s="41"/>
      <c r="S47" s="47"/>
      <c r="T47" s="47"/>
      <c r="U47" s="41"/>
      <c r="V47" s="41"/>
      <c r="W47" s="90"/>
      <c r="X47" s="90"/>
      <c r="Y47" s="41"/>
      <c r="Z47" s="41"/>
      <c r="AA47" s="47"/>
      <c r="AB47" s="47"/>
      <c r="AC47" s="41"/>
    </row>
    <row r="48" spans="1:29">
      <c r="A48" s="11"/>
      <c r="B48" s="49" t="s">
        <v>252</v>
      </c>
      <c r="C48" s="44">
        <v>117</v>
      </c>
      <c r="D48" s="44"/>
      <c r="E48" s="45"/>
      <c r="F48" s="45"/>
      <c r="G48" s="44">
        <v>24</v>
      </c>
      <c r="H48" s="44"/>
      <c r="I48" s="45"/>
      <c r="J48" s="45"/>
      <c r="K48" s="44">
        <v>21</v>
      </c>
      <c r="L48" s="44"/>
      <c r="M48" s="45"/>
      <c r="N48" s="45"/>
      <c r="O48" s="44">
        <v>64</v>
      </c>
      <c r="P48" s="44"/>
      <c r="Q48" s="45"/>
      <c r="R48" s="45"/>
      <c r="S48" s="44">
        <v>3</v>
      </c>
      <c r="T48" s="44"/>
      <c r="U48" s="45"/>
      <c r="V48" s="45"/>
      <c r="W48" s="89">
        <v>3441</v>
      </c>
      <c r="X48" s="89"/>
      <c r="Y48" s="45"/>
      <c r="Z48" s="45"/>
      <c r="AA48" s="44">
        <v>101</v>
      </c>
      <c r="AB48" s="44"/>
      <c r="AC48" s="45"/>
    </row>
    <row r="49" spans="1:29" ht="15.75" thickBot="1">
      <c r="A49" s="11"/>
      <c r="B49" s="49"/>
      <c r="C49" s="50"/>
      <c r="D49" s="50"/>
      <c r="E49" s="51"/>
      <c r="F49" s="45"/>
      <c r="G49" s="50"/>
      <c r="H49" s="50"/>
      <c r="I49" s="51"/>
      <c r="J49" s="45"/>
      <c r="K49" s="50"/>
      <c r="L49" s="50"/>
      <c r="M49" s="51"/>
      <c r="N49" s="45"/>
      <c r="O49" s="50"/>
      <c r="P49" s="50"/>
      <c r="Q49" s="51"/>
      <c r="R49" s="45"/>
      <c r="S49" s="50"/>
      <c r="T49" s="50"/>
      <c r="U49" s="51"/>
      <c r="V49" s="45"/>
      <c r="W49" s="98"/>
      <c r="X49" s="98"/>
      <c r="Y49" s="51"/>
      <c r="Z49" s="45"/>
      <c r="AA49" s="50"/>
      <c r="AB49" s="50"/>
      <c r="AC49" s="51"/>
    </row>
    <row r="50" spans="1:29" ht="15.75" thickTop="1">
      <c r="A50" s="11"/>
      <c r="B50" s="48" t="s">
        <v>449</v>
      </c>
      <c r="C50" s="52">
        <v>681</v>
      </c>
      <c r="D50" s="52"/>
      <c r="E50" s="38"/>
      <c r="F50" s="41"/>
      <c r="G50" s="52">
        <v>205</v>
      </c>
      <c r="H50" s="52"/>
      <c r="I50" s="38"/>
      <c r="J50" s="41"/>
      <c r="K50" s="52">
        <v>183</v>
      </c>
      <c r="L50" s="52"/>
      <c r="M50" s="38"/>
      <c r="N50" s="41"/>
      <c r="O50" s="52">
        <v>183</v>
      </c>
      <c r="P50" s="52"/>
      <c r="Q50" s="38"/>
      <c r="R50" s="41"/>
      <c r="S50" s="52">
        <v>21</v>
      </c>
      <c r="T50" s="52"/>
      <c r="U50" s="38"/>
      <c r="V50" s="41"/>
      <c r="W50" s="100">
        <v>33892</v>
      </c>
      <c r="X50" s="100"/>
      <c r="Y50" s="38"/>
      <c r="Z50" s="41"/>
      <c r="AA50" s="52">
        <v>450</v>
      </c>
      <c r="AB50" s="52"/>
      <c r="AC50" s="38"/>
    </row>
    <row r="51" spans="1:29">
      <c r="A51" s="11"/>
      <c r="B51" s="48"/>
      <c r="C51" s="47"/>
      <c r="D51" s="47"/>
      <c r="E51" s="41"/>
      <c r="F51" s="41"/>
      <c r="G51" s="47"/>
      <c r="H51" s="47"/>
      <c r="I51" s="41"/>
      <c r="J51" s="41"/>
      <c r="K51" s="47"/>
      <c r="L51" s="47"/>
      <c r="M51" s="41"/>
      <c r="N51" s="41"/>
      <c r="O51" s="47"/>
      <c r="P51" s="47"/>
      <c r="Q51" s="41"/>
      <c r="R51" s="41"/>
      <c r="S51" s="47"/>
      <c r="T51" s="47"/>
      <c r="U51" s="41"/>
      <c r="V51" s="41"/>
      <c r="W51" s="90"/>
      <c r="X51" s="90"/>
      <c r="Y51" s="41"/>
      <c r="Z51" s="41"/>
      <c r="AA51" s="47"/>
      <c r="AB51" s="47"/>
      <c r="AC51" s="41"/>
    </row>
    <row r="52" spans="1:29">
      <c r="A52" s="11"/>
      <c r="B52" s="49" t="s">
        <v>450</v>
      </c>
      <c r="C52" s="44">
        <v>20</v>
      </c>
      <c r="D52" s="44"/>
      <c r="E52" s="45"/>
      <c r="F52" s="45"/>
      <c r="G52" s="44" t="s">
        <v>458</v>
      </c>
      <c r="H52" s="44"/>
      <c r="I52" s="43" t="s">
        <v>173</v>
      </c>
      <c r="J52" s="45"/>
      <c r="K52" s="44">
        <v>15</v>
      </c>
      <c r="L52" s="44"/>
      <c r="M52" s="45"/>
      <c r="N52" s="45"/>
      <c r="O52" s="44" t="s">
        <v>178</v>
      </c>
      <c r="P52" s="44"/>
      <c r="Q52" s="45"/>
      <c r="R52" s="45"/>
      <c r="S52" s="44" t="s">
        <v>187</v>
      </c>
      <c r="T52" s="44"/>
      <c r="U52" s="43" t="s">
        <v>173</v>
      </c>
      <c r="V52" s="45"/>
      <c r="W52" s="89">
        <v>1595</v>
      </c>
      <c r="X52" s="89"/>
      <c r="Y52" s="45"/>
      <c r="Z52" s="45"/>
      <c r="AA52" s="44" t="s">
        <v>178</v>
      </c>
      <c r="AB52" s="44"/>
      <c r="AC52" s="45"/>
    </row>
    <row r="53" spans="1:29">
      <c r="A53" s="11"/>
      <c r="B53" s="49"/>
      <c r="C53" s="44"/>
      <c r="D53" s="44"/>
      <c r="E53" s="45"/>
      <c r="F53" s="45"/>
      <c r="G53" s="44"/>
      <c r="H53" s="44"/>
      <c r="I53" s="43"/>
      <c r="J53" s="45"/>
      <c r="K53" s="44"/>
      <c r="L53" s="44"/>
      <c r="M53" s="45"/>
      <c r="N53" s="45"/>
      <c r="O53" s="44"/>
      <c r="P53" s="44"/>
      <c r="Q53" s="45"/>
      <c r="R53" s="45"/>
      <c r="S53" s="44"/>
      <c r="T53" s="44"/>
      <c r="U53" s="43"/>
      <c r="V53" s="45"/>
      <c r="W53" s="89"/>
      <c r="X53" s="89"/>
      <c r="Y53" s="45"/>
      <c r="Z53" s="45"/>
      <c r="AA53" s="44"/>
      <c r="AB53" s="44"/>
      <c r="AC53" s="45"/>
    </row>
    <row r="54" spans="1:29">
      <c r="A54" s="11"/>
      <c r="B54" s="46" t="s">
        <v>452</v>
      </c>
      <c r="C54" s="47" t="s">
        <v>172</v>
      </c>
      <c r="D54" s="47"/>
      <c r="E54" s="48" t="s">
        <v>173</v>
      </c>
      <c r="F54" s="41"/>
      <c r="G54" s="47" t="s">
        <v>459</v>
      </c>
      <c r="H54" s="47"/>
      <c r="I54" s="48" t="s">
        <v>173</v>
      </c>
      <c r="J54" s="41"/>
      <c r="K54" s="47" t="s">
        <v>178</v>
      </c>
      <c r="L54" s="47"/>
      <c r="M54" s="41"/>
      <c r="N54" s="41"/>
      <c r="O54" s="47" t="s">
        <v>178</v>
      </c>
      <c r="P54" s="47"/>
      <c r="Q54" s="41"/>
      <c r="R54" s="41"/>
      <c r="S54" s="47">
        <v>11</v>
      </c>
      <c r="T54" s="47"/>
      <c r="U54" s="41"/>
      <c r="V54" s="41"/>
      <c r="W54" s="47">
        <v>68</v>
      </c>
      <c r="X54" s="47"/>
      <c r="Y54" s="41"/>
      <c r="Z54" s="41"/>
      <c r="AA54" s="47">
        <v>1</v>
      </c>
      <c r="AB54" s="47"/>
      <c r="AC54" s="41"/>
    </row>
    <row r="55" spans="1:29">
      <c r="A55" s="11"/>
      <c r="B55" s="46"/>
      <c r="C55" s="47"/>
      <c r="D55" s="47"/>
      <c r="E55" s="48"/>
      <c r="F55" s="41"/>
      <c r="G55" s="47"/>
      <c r="H55" s="47"/>
      <c r="I55" s="48"/>
      <c r="J55" s="41"/>
      <c r="K55" s="47"/>
      <c r="L55" s="47"/>
      <c r="M55" s="41"/>
      <c r="N55" s="41"/>
      <c r="O55" s="47"/>
      <c r="P55" s="47"/>
      <c r="Q55" s="41"/>
      <c r="R55" s="41"/>
      <c r="S55" s="47"/>
      <c r="T55" s="47"/>
      <c r="U55" s="41"/>
      <c r="V55" s="41"/>
      <c r="W55" s="47"/>
      <c r="X55" s="47"/>
      <c r="Y55" s="41"/>
      <c r="Z55" s="41"/>
      <c r="AA55" s="47"/>
      <c r="AB55" s="47"/>
      <c r="AC55" s="41"/>
    </row>
    <row r="56" spans="1:29">
      <c r="A56" s="11"/>
      <c r="B56" s="49" t="s">
        <v>453</v>
      </c>
      <c r="C56" s="44" t="s">
        <v>178</v>
      </c>
      <c r="D56" s="44"/>
      <c r="E56" s="45"/>
      <c r="F56" s="45"/>
      <c r="G56" s="44">
        <v>12</v>
      </c>
      <c r="H56" s="44"/>
      <c r="I56" s="45"/>
      <c r="J56" s="45"/>
      <c r="K56" s="44" t="s">
        <v>460</v>
      </c>
      <c r="L56" s="44"/>
      <c r="M56" s="43" t="s">
        <v>173</v>
      </c>
      <c r="N56" s="45"/>
      <c r="O56" s="44" t="s">
        <v>178</v>
      </c>
      <c r="P56" s="44"/>
      <c r="Q56" s="45"/>
      <c r="R56" s="45"/>
      <c r="S56" s="44" t="s">
        <v>178</v>
      </c>
      <c r="T56" s="44"/>
      <c r="U56" s="45"/>
      <c r="V56" s="45"/>
      <c r="W56" s="44" t="s">
        <v>461</v>
      </c>
      <c r="X56" s="44"/>
      <c r="Y56" s="43" t="s">
        <v>173</v>
      </c>
      <c r="Z56" s="45"/>
      <c r="AA56" s="44" t="s">
        <v>178</v>
      </c>
      <c r="AB56" s="44"/>
      <c r="AC56" s="45"/>
    </row>
    <row r="57" spans="1:29">
      <c r="A57" s="11"/>
      <c r="B57" s="49"/>
      <c r="C57" s="44"/>
      <c r="D57" s="44"/>
      <c r="E57" s="45"/>
      <c r="F57" s="45"/>
      <c r="G57" s="44"/>
      <c r="H57" s="44"/>
      <c r="I57" s="45"/>
      <c r="J57" s="45"/>
      <c r="K57" s="44"/>
      <c r="L57" s="44"/>
      <c r="M57" s="43"/>
      <c r="N57" s="45"/>
      <c r="O57" s="44"/>
      <c r="P57" s="44"/>
      <c r="Q57" s="45"/>
      <c r="R57" s="45"/>
      <c r="S57" s="44"/>
      <c r="T57" s="44"/>
      <c r="U57" s="45"/>
      <c r="V57" s="45"/>
      <c r="W57" s="44"/>
      <c r="X57" s="44"/>
      <c r="Y57" s="43"/>
      <c r="Z57" s="45"/>
      <c r="AA57" s="44"/>
      <c r="AB57" s="44"/>
      <c r="AC57" s="45"/>
    </row>
    <row r="58" spans="1:29">
      <c r="A58" s="11"/>
      <c r="B58" s="46" t="s">
        <v>455</v>
      </c>
      <c r="C58" s="47" t="s">
        <v>178</v>
      </c>
      <c r="D58" s="47"/>
      <c r="E58" s="41"/>
      <c r="F58" s="41"/>
      <c r="G58" s="47" t="s">
        <v>178</v>
      </c>
      <c r="H58" s="47"/>
      <c r="I58" s="41"/>
      <c r="J58" s="41"/>
      <c r="K58" s="47" t="s">
        <v>178</v>
      </c>
      <c r="L58" s="47"/>
      <c r="M58" s="41"/>
      <c r="N58" s="41"/>
      <c r="O58" s="47" t="s">
        <v>178</v>
      </c>
      <c r="P58" s="47"/>
      <c r="Q58" s="41"/>
      <c r="R58" s="41"/>
      <c r="S58" s="47" t="s">
        <v>178</v>
      </c>
      <c r="T58" s="47"/>
      <c r="U58" s="41"/>
      <c r="V58" s="41"/>
      <c r="W58" s="47" t="s">
        <v>462</v>
      </c>
      <c r="X58" s="47"/>
      <c r="Y58" s="48" t="s">
        <v>173</v>
      </c>
      <c r="Z58" s="41"/>
      <c r="AA58" s="47" t="s">
        <v>178</v>
      </c>
      <c r="AB58" s="47"/>
      <c r="AC58" s="41"/>
    </row>
    <row r="59" spans="1:29" ht="15.75" thickBot="1">
      <c r="A59" s="11"/>
      <c r="B59" s="46"/>
      <c r="C59" s="53"/>
      <c r="D59" s="53"/>
      <c r="E59" s="56"/>
      <c r="F59" s="41"/>
      <c r="G59" s="53"/>
      <c r="H59" s="53"/>
      <c r="I59" s="56"/>
      <c r="J59" s="41"/>
      <c r="K59" s="53"/>
      <c r="L59" s="53"/>
      <c r="M59" s="56"/>
      <c r="N59" s="41"/>
      <c r="O59" s="53"/>
      <c r="P59" s="53"/>
      <c r="Q59" s="56"/>
      <c r="R59" s="41"/>
      <c r="S59" s="53"/>
      <c r="T59" s="53"/>
      <c r="U59" s="56"/>
      <c r="V59" s="41"/>
      <c r="W59" s="53"/>
      <c r="X59" s="53"/>
      <c r="Y59" s="55"/>
      <c r="Z59" s="41"/>
      <c r="AA59" s="53"/>
      <c r="AB59" s="53"/>
      <c r="AC59" s="56"/>
    </row>
    <row r="60" spans="1:29" ht="15.75" thickTop="1">
      <c r="A60" s="11"/>
      <c r="B60" s="43" t="s">
        <v>109</v>
      </c>
      <c r="C60" s="57" t="s">
        <v>171</v>
      </c>
      <c r="D60" s="59">
        <v>694</v>
      </c>
      <c r="E60" s="61"/>
      <c r="F60" s="45"/>
      <c r="G60" s="57" t="s">
        <v>171</v>
      </c>
      <c r="H60" s="59">
        <v>158</v>
      </c>
      <c r="I60" s="61"/>
      <c r="J60" s="45"/>
      <c r="K60" s="57" t="s">
        <v>171</v>
      </c>
      <c r="L60" s="59">
        <v>187</v>
      </c>
      <c r="M60" s="61"/>
      <c r="N60" s="45"/>
      <c r="O60" s="57" t="s">
        <v>171</v>
      </c>
      <c r="P60" s="59">
        <v>183</v>
      </c>
      <c r="Q60" s="61"/>
      <c r="R60" s="45"/>
      <c r="S60" s="57" t="s">
        <v>171</v>
      </c>
      <c r="T60" s="59">
        <v>31</v>
      </c>
      <c r="U60" s="61"/>
      <c r="V60" s="45"/>
      <c r="W60" s="57" t="s">
        <v>171</v>
      </c>
      <c r="X60" s="92">
        <v>35138</v>
      </c>
      <c r="Y60" s="61"/>
      <c r="Z60" s="45"/>
      <c r="AA60" s="57" t="s">
        <v>171</v>
      </c>
      <c r="AB60" s="59">
        <v>451</v>
      </c>
      <c r="AC60" s="61"/>
    </row>
    <row r="61" spans="1:29" ht="15.75" thickBot="1">
      <c r="A61" s="11"/>
      <c r="B61" s="43"/>
      <c r="C61" s="58"/>
      <c r="D61" s="60"/>
      <c r="E61" s="62"/>
      <c r="F61" s="45"/>
      <c r="G61" s="58"/>
      <c r="H61" s="60"/>
      <c r="I61" s="62"/>
      <c r="J61" s="45"/>
      <c r="K61" s="58"/>
      <c r="L61" s="60"/>
      <c r="M61" s="62"/>
      <c r="N61" s="45"/>
      <c r="O61" s="58"/>
      <c r="P61" s="60"/>
      <c r="Q61" s="62"/>
      <c r="R61" s="45"/>
      <c r="S61" s="58"/>
      <c r="T61" s="60"/>
      <c r="U61" s="62"/>
      <c r="V61" s="45"/>
      <c r="W61" s="58"/>
      <c r="X61" s="93"/>
      <c r="Y61" s="62"/>
      <c r="Z61" s="45"/>
      <c r="AA61" s="58"/>
      <c r="AB61" s="60"/>
      <c r="AC61" s="62"/>
    </row>
    <row r="62" spans="1:29" ht="16.5" thickTop="1" thickBot="1">
      <c r="A62" s="11"/>
      <c r="B62" s="31"/>
      <c r="C62" s="64"/>
      <c r="D62" s="64"/>
      <c r="E62" s="64"/>
      <c r="F62" s="31"/>
      <c r="G62" s="64"/>
      <c r="H62" s="64"/>
      <c r="I62" s="64"/>
      <c r="J62" s="31"/>
      <c r="K62" s="64"/>
      <c r="L62" s="64"/>
      <c r="M62" s="64"/>
      <c r="N62" s="31"/>
      <c r="O62" s="64"/>
      <c r="P62" s="64"/>
      <c r="Q62" s="64"/>
      <c r="R62" s="31"/>
      <c r="S62" s="64"/>
      <c r="T62" s="64"/>
      <c r="U62" s="64"/>
      <c r="V62" s="31"/>
      <c r="W62" s="64"/>
      <c r="X62" s="64"/>
      <c r="Y62" s="64"/>
      <c r="Z62" s="31"/>
      <c r="AA62" s="64"/>
      <c r="AB62" s="64"/>
      <c r="AC62" s="64"/>
    </row>
    <row r="63" spans="1:29" ht="15.75" thickTop="1">
      <c r="A63" s="11"/>
      <c r="B63" s="109"/>
      <c r="C63" s="109"/>
      <c r="D63" s="109"/>
      <c r="E63" s="109"/>
      <c r="F63" s="109"/>
      <c r="G63" s="109"/>
      <c r="H63" s="109"/>
      <c r="I63" s="109"/>
      <c r="J63" s="109"/>
      <c r="K63" s="109"/>
      <c r="L63" s="109"/>
      <c r="M63" s="109"/>
      <c r="N63" s="109"/>
      <c r="O63" s="109"/>
      <c r="P63" s="109"/>
      <c r="Q63" s="109"/>
      <c r="R63" s="109"/>
      <c r="S63" s="109"/>
      <c r="T63" s="109"/>
      <c r="U63" s="109"/>
      <c r="V63" s="109"/>
      <c r="W63" s="109"/>
      <c r="X63" s="109"/>
      <c r="Y63" s="109"/>
      <c r="Z63" s="109"/>
      <c r="AA63" s="109"/>
      <c r="AB63" s="109"/>
      <c r="AC63" s="109"/>
    </row>
    <row r="64" spans="1:29">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row>
    <row r="65" spans="1:29">
      <c r="A65" s="11"/>
      <c r="B65" s="74" t="s">
        <v>463</v>
      </c>
      <c r="C65" s="74"/>
      <c r="D65" s="74"/>
      <c r="E65" s="74"/>
      <c r="F65" s="74"/>
      <c r="G65" s="74"/>
      <c r="H65" s="74"/>
      <c r="I65" s="74"/>
      <c r="J65" s="74"/>
      <c r="K65" s="74"/>
      <c r="L65" s="74"/>
      <c r="M65" s="74"/>
      <c r="N65" s="74"/>
      <c r="O65" s="74"/>
      <c r="P65" s="74"/>
      <c r="Q65" s="74"/>
      <c r="R65" s="74"/>
      <c r="S65" s="74"/>
      <c r="T65" s="74"/>
      <c r="U65" s="74"/>
      <c r="V65" s="74"/>
      <c r="W65" s="74"/>
      <c r="X65" s="74"/>
      <c r="Y65" s="74"/>
      <c r="Z65" s="74"/>
      <c r="AA65" s="74"/>
      <c r="AB65" s="74"/>
      <c r="AC65" s="74"/>
    </row>
    <row r="66" spans="1:29">
      <c r="A66" s="11"/>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row>
    <row r="67" spans="1:29" ht="15.75" thickBot="1">
      <c r="A67" s="11"/>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row>
    <row r="68" spans="1:29" ht="24" customHeight="1" thickTop="1">
      <c r="A68" s="11"/>
      <c r="B68" s="141" t="s">
        <v>162</v>
      </c>
      <c r="C68" s="35" t="s">
        <v>433</v>
      </c>
      <c r="D68" s="35"/>
      <c r="E68" s="35"/>
      <c r="F68" s="38"/>
      <c r="G68" s="35" t="s">
        <v>434</v>
      </c>
      <c r="H68" s="35"/>
      <c r="I68" s="35"/>
      <c r="J68" s="38"/>
      <c r="K68" s="35" t="s">
        <v>35</v>
      </c>
      <c r="L68" s="35"/>
      <c r="M68" s="35"/>
      <c r="N68" s="38"/>
      <c r="O68" s="35" t="s">
        <v>436</v>
      </c>
      <c r="P68" s="35"/>
      <c r="Q68" s="35"/>
      <c r="R68" s="38"/>
      <c r="S68" s="35" t="s">
        <v>440</v>
      </c>
      <c r="T68" s="35"/>
      <c r="U68" s="35"/>
      <c r="V68" s="38"/>
      <c r="W68" s="35" t="s">
        <v>434</v>
      </c>
      <c r="X68" s="35"/>
      <c r="Y68" s="35"/>
      <c r="Z68" s="38"/>
      <c r="AA68" s="35" t="s">
        <v>446</v>
      </c>
      <c r="AB68" s="35"/>
      <c r="AC68" s="35"/>
    </row>
    <row r="69" spans="1:29" ht="15.75">
      <c r="A69" s="11"/>
      <c r="B69" s="2"/>
      <c r="C69" s="40"/>
      <c r="D69" s="40"/>
      <c r="E69" s="40"/>
      <c r="F69" s="39"/>
      <c r="G69" s="36" t="s">
        <v>46</v>
      </c>
      <c r="H69" s="36"/>
      <c r="I69" s="36"/>
      <c r="J69" s="39"/>
      <c r="K69" s="36" t="s">
        <v>435</v>
      </c>
      <c r="L69" s="36"/>
      <c r="M69" s="36"/>
      <c r="N69" s="39"/>
      <c r="O69" s="36" t="s">
        <v>437</v>
      </c>
      <c r="P69" s="36"/>
      <c r="Q69" s="36"/>
      <c r="R69" s="39"/>
      <c r="S69" s="36" t="s">
        <v>441</v>
      </c>
      <c r="T69" s="36"/>
      <c r="U69" s="36"/>
      <c r="V69" s="39"/>
      <c r="W69" s="36" t="s">
        <v>444</v>
      </c>
      <c r="X69" s="36"/>
      <c r="Y69" s="36"/>
      <c r="Z69" s="39"/>
      <c r="AA69" s="36" t="s">
        <v>447</v>
      </c>
      <c r="AB69" s="36"/>
      <c r="AC69" s="36"/>
    </row>
    <row r="70" spans="1:29" ht="15.75">
      <c r="A70" s="11"/>
      <c r="B70" s="2"/>
      <c r="C70" s="40"/>
      <c r="D70" s="40"/>
      <c r="E70" s="40"/>
      <c r="F70" s="39"/>
      <c r="G70" s="10"/>
      <c r="H70" s="10"/>
      <c r="I70" s="10"/>
      <c r="J70" s="39"/>
      <c r="K70" s="10"/>
      <c r="L70" s="10"/>
      <c r="M70" s="10"/>
      <c r="N70" s="39"/>
      <c r="O70" s="36" t="s">
        <v>438</v>
      </c>
      <c r="P70" s="36"/>
      <c r="Q70" s="36"/>
      <c r="R70" s="39"/>
      <c r="S70" s="36" t="s">
        <v>442</v>
      </c>
      <c r="T70" s="36"/>
      <c r="U70" s="36"/>
      <c r="V70" s="39"/>
      <c r="W70" s="36" t="s">
        <v>445</v>
      </c>
      <c r="X70" s="36"/>
      <c r="Y70" s="36"/>
      <c r="Z70" s="39"/>
      <c r="AA70" s="10"/>
      <c r="AB70" s="10"/>
      <c r="AC70" s="10"/>
    </row>
    <row r="71" spans="1:29">
      <c r="A71" s="11"/>
      <c r="B71" s="140"/>
      <c r="C71" s="40"/>
      <c r="D71" s="40"/>
      <c r="E71" s="40"/>
      <c r="F71" s="39"/>
      <c r="G71" s="10"/>
      <c r="H71" s="10"/>
      <c r="I71" s="10"/>
      <c r="J71" s="39"/>
      <c r="K71" s="10"/>
      <c r="L71" s="10"/>
      <c r="M71" s="10"/>
      <c r="N71" s="39"/>
      <c r="O71" s="36" t="s">
        <v>439</v>
      </c>
      <c r="P71" s="36"/>
      <c r="Q71" s="36"/>
      <c r="R71" s="39"/>
      <c r="S71" s="36" t="s">
        <v>443</v>
      </c>
      <c r="T71" s="36"/>
      <c r="U71" s="36"/>
      <c r="V71" s="39"/>
      <c r="W71" s="36">
        <v>2014</v>
      </c>
      <c r="X71" s="36"/>
      <c r="Y71" s="36"/>
      <c r="Z71" s="39"/>
      <c r="AA71" s="10"/>
      <c r="AB71" s="10"/>
      <c r="AC71" s="10"/>
    </row>
    <row r="72" spans="1:29" ht="15.75" thickBot="1">
      <c r="A72" s="11"/>
      <c r="B72" s="139">
        <v>2014</v>
      </c>
      <c r="C72" s="37"/>
      <c r="D72" s="37"/>
      <c r="E72" s="37"/>
      <c r="F72" s="39"/>
      <c r="G72" s="83"/>
      <c r="H72" s="83"/>
      <c r="I72" s="83"/>
      <c r="J72" s="39"/>
      <c r="K72" s="83"/>
      <c r="L72" s="83"/>
      <c r="M72" s="83"/>
      <c r="N72" s="39"/>
      <c r="O72" s="83"/>
      <c r="P72" s="83"/>
      <c r="Q72" s="83"/>
      <c r="R72" s="39"/>
      <c r="S72" s="83"/>
      <c r="T72" s="83"/>
      <c r="U72" s="83"/>
      <c r="V72" s="39"/>
      <c r="W72" s="83"/>
      <c r="X72" s="83"/>
      <c r="Y72" s="83"/>
      <c r="Z72" s="39"/>
      <c r="AA72" s="83"/>
      <c r="AB72" s="83"/>
      <c r="AC72" s="83"/>
    </row>
    <row r="73" spans="1:29" ht="15.75" thickTop="1">
      <c r="A73" s="11"/>
      <c r="B73" s="49" t="s">
        <v>249</v>
      </c>
      <c r="C73" s="57" t="s">
        <v>171</v>
      </c>
      <c r="D73" s="59">
        <v>512</v>
      </c>
      <c r="E73" s="61"/>
      <c r="F73" s="45"/>
      <c r="G73" s="57" t="s">
        <v>171</v>
      </c>
      <c r="H73" s="59">
        <v>167</v>
      </c>
      <c r="I73" s="61"/>
      <c r="J73" s="45"/>
      <c r="K73" s="57" t="s">
        <v>171</v>
      </c>
      <c r="L73" s="59">
        <v>115</v>
      </c>
      <c r="M73" s="61"/>
      <c r="N73" s="45"/>
      <c r="O73" s="57" t="s">
        <v>171</v>
      </c>
      <c r="P73" s="59">
        <v>167</v>
      </c>
      <c r="Q73" s="61"/>
      <c r="R73" s="45"/>
      <c r="S73" s="57" t="s">
        <v>171</v>
      </c>
      <c r="T73" s="59">
        <v>9</v>
      </c>
      <c r="U73" s="61"/>
      <c r="V73" s="45"/>
      <c r="W73" s="57" t="s">
        <v>171</v>
      </c>
      <c r="X73" s="92">
        <v>13248</v>
      </c>
      <c r="Y73" s="61"/>
      <c r="Z73" s="45"/>
      <c r="AA73" s="57" t="s">
        <v>171</v>
      </c>
      <c r="AB73" s="59">
        <v>478</v>
      </c>
      <c r="AC73" s="61"/>
    </row>
    <row r="74" spans="1:29">
      <c r="A74" s="11"/>
      <c r="B74" s="49"/>
      <c r="C74" s="69"/>
      <c r="D74" s="70"/>
      <c r="E74" s="71"/>
      <c r="F74" s="45"/>
      <c r="G74" s="69"/>
      <c r="H74" s="70"/>
      <c r="I74" s="71"/>
      <c r="J74" s="45"/>
      <c r="K74" s="69"/>
      <c r="L74" s="70"/>
      <c r="M74" s="71"/>
      <c r="N74" s="45"/>
      <c r="O74" s="69"/>
      <c r="P74" s="70"/>
      <c r="Q74" s="71"/>
      <c r="R74" s="45"/>
      <c r="S74" s="69"/>
      <c r="T74" s="70"/>
      <c r="U74" s="71"/>
      <c r="V74" s="45"/>
      <c r="W74" s="69"/>
      <c r="X74" s="142"/>
      <c r="Y74" s="71"/>
      <c r="Z74" s="45"/>
      <c r="AA74" s="69"/>
      <c r="AB74" s="70"/>
      <c r="AC74" s="71"/>
    </row>
    <row r="75" spans="1:29">
      <c r="A75" s="11"/>
      <c r="B75" s="46" t="s">
        <v>448</v>
      </c>
      <c r="C75" s="47">
        <v>253</v>
      </c>
      <c r="D75" s="47"/>
      <c r="E75" s="41"/>
      <c r="F75" s="41"/>
      <c r="G75" s="47">
        <v>75</v>
      </c>
      <c r="H75" s="47"/>
      <c r="I75" s="41"/>
      <c r="J75" s="41"/>
      <c r="K75" s="47">
        <v>47</v>
      </c>
      <c r="L75" s="47"/>
      <c r="M75" s="41"/>
      <c r="N75" s="41"/>
      <c r="O75" s="47">
        <v>51</v>
      </c>
      <c r="P75" s="47"/>
      <c r="Q75" s="41"/>
      <c r="R75" s="41"/>
      <c r="S75" s="47">
        <v>19</v>
      </c>
      <c r="T75" s="47"/>
      <c r="U75" s="41"/>
      <c r="V75" s="41"/>
      <c r="W75" s="90">
        <v>8253</v>
      </c>
      <c r="X75" s="90"/>
      <c r="Y75" s="41"/>
      <c r="Z75" s="41"/>
      <c r="AA75" s="47">
        <v>64</v>
      </c>
      <c r="AB75" s="47"/>
      <c r="AC75" s="41"/>
    </row>
    <row r="76" spans="1:29">
      <c r="A76" s="11"/>
      <c r="B76" s="46"/>
      <c r="C76" s="47"/>
      <c r="D76" s="47"/>
      <c r="E76" s="41"/>
      <c r="F76" s="41"/>
      <c r="G76" s="47"/>
      <c r="H76" s="47"/>
      <c r="I76" s="41"/>
      <c r="J76" s="41"/>
      <c r="K76" s="47"/>
      <c r="L76" s="47"/>
      <c r="M76" s="41"/>
      <c r="N76" s="41"/>
      <c r="O76" s="47"/>
      <c r="P76" s="47"/>
      <c r="Q76" s="41"/>
      <c r="R76" s="41"/>
      <c r="S76" s="47"/>
      <c r="T76" s="47"/>
      <c r="U76" s="41"/>
      <c r="V76" s="41"/>
      <c r="W76" s="90"/>
      <c r="X76" s="90"/>
      <c r="Y76" s="41"/>
      <c r="Z76" s="41"/>
      <c r="AA76" s="47"/>
      <c r="AB76" s="47"/>
      <c r="AC76" s="41"/>
    </row>
    <row r="77" spans="1:29">
      <c r="A77" s="11"/>
      <c r="B77" s="49" t="s">
        <v>251</v>
      </c>
      <c r="C77" s="44">
        <v>187</v>
      </c>
      <c r="D77" s="44"/>
      <c r="E77" s="45"/>
      <c r="F77" s="45"/>
      <c r="G77" s="44">
        <v>68</v>
      </c>
      <c r="H77" s="44"/>
      <c r="I77" s="45"/>
      <c r="J77" s="45"/>
      <c r="K77" s="44">
        <v>58</v>
      </c>
      <c r="L77" s="44"/>
      <c r="M77" s="45"/>
      <c r="N77" s="45"/>
      <c r="O77" s="44">
        <v>12</v>
      </c>
      <c r="P77" s="44"/>
      <c r="Q77" s="45"/>
      <c r="R77" s="45"/>
      <c r="S77" s="44">
        <v>18</v>
      </c>
      <c r="T77" s="44"/>
      <c r="U77" s="45"/>
      <c r="V77" s="45"/>
      <c r="W77" s="89">
        <v>5284</v>
      </c>
      <c r="X77" s="89"/>
      <c r="Y77" s="45"/>
      <c r="Z77" s="45"/>
      <c r="AA77" s="44">
        <v>17</v>
      </c>
      <c r="AB77" s="44"/>
      <c r="AC77" s="45"/>
    </row>
    <row r="78" spans="1:29">
      <c r="A78" s="11"/>
      <c r="B78" s="49"/>
      <c r="C78" s="44"/>
      <c r="D78" s="44"/>
      <c r="E78" s="45"/>
      <c r="F78" s="45"/>
      <c r="G78" s="44"/>
      <c r="H78" s="44"/>
      <c r="I78" s="45"/>
      <c r="J78" s="45"/>
      <c r="K78" s="44"/>
      <c r="L78" s="44"/>
      <c r="M78" s="45"/>
      <c r="N78" s="45"/>
      <c r="O78" s="44"/>
      <c r="P78" s="44"/>
      <c r="Q78" s="45"/>
      <c r="R78" s="45"/>
      <c r="S78" s="44"/>
      <c r="T78" s="44"/>
      <c r="U78" s="45"/>
      <c r="V78" s="45"/>
      <c r="W78" s="89"/>
      <c r="X78" s="89"/>
      <c r="Y78" s="45"/>
      <c r="Z78" s="45"/>
      <c r="AA78" s="44"/>
      <c r="AB78" s="44"/>
      <c r="AC78" s="45"/>
    </row>
    <row r="79" spans="1:29">
      <c r="A79" s="11"/>
      <c r="B79" s="46" t="s">
        <v>253</v>
      </c>
      <c r="C79" s="47">
        <v>217</v>
      </c>
      <c r="D79" s="47"/>
      <c r="E79" s="41"/>
      <c r="F79" s="41"/>
      <c r="G79" s="47">
        <v>67</v>
      </c>
      <c r="H79" s="47"/>
      <c r="I79" s="41"/>
      <c r="J79" s="41"/>
      <c r="K79" s="47">
        <v>64</v>
      </c>
      <c r="L79" s="47"/>
      <c r="M79" s="41"/>
      <c r="N79" s="41"/>
      <c r="O79" s="47">
        <v>53</v>
      </c>
      <c r="P79" s="47"/>
      <c r="Q79" s="41"/>
      <c r="R79" s="41"/>
      <c r="S79" s="47" t="s">
        <v>178</v>
      </c>
      <c r="T79" s="47"/>
      <c r="U79" s="41"/>
      <c r="V79" s="41"/>
      <c r="W79" s="90">
        <v>4993</v>
      </c>
      <c r="X79" s="90"/>
      <c r="Y79" s="41"/>
      <c r="Z79" s="41"/>
      <c r="AA79" s="47">
        <v>60</v>
      </c>
      <c r="AB79" s="47"/>
      <c r="AC79" s="41"/>
    </row>
    <row r="80" spans="1:29">
      <c r="A80" s="11"/>
      <c r="B80" s="46"/>
      <c r="C80" s="47"/>
      <c r="D80" s="47"/>
      <c r="E80" s="41"/>
      <c r="F80" s="41"/>
      <c r="G80" s="47"/>
      <c r="H80" s="47"/>
      <c r="I80" s="41"/>
      <c r="J80" s="41"/>
      <c r="K80" s="47"/>
      <c r="L80" s="47"/>
      <c r="M80" s="41"/>
      <c r="N80" s="41"/>
      <c r="O80" s="47"/>
      <c r="P80" s="47"/>
      <c r="Q80" s="41"/>
      <c r="R80" s="41"/>
      <c r="S80" s="47"/>
      <c r="T80" s="47"/>
      <c r="U80" s="41"/>
      <c r="V80" s="41"/>
      <c r="W80" s="90"/>
      <c r="X80" s="90"/>
      <c r="Y80" s="41"/>
      <c r="Z80" s="41"/>
      <c r="AA80" s="47"/>
      <c r="AB80" s="47"/>
      <c r="AC80" s="41"/>
    </row>
    <row r="81" spans="1:29">
      <c r="A81" s="11"/>
      <c r="B81" s="49" t="s">
        <v>252</v>
      </c>
      <c r="C81" s="44">
        <v>248</v>
      </c>
      <c r="D81" s="44"/>
      <c r="E81" s="45"/>
      <c r="F81" s="45"/>
      <c r="G81" s="44">
        <v>33</v>
      </c>
      <c r="H81" s="44"/>
      <c r="I81" s="45"/>
      <c r="J81" s="45"/>
      <c r="K81" s="44">
        <v>34</v>
      </c>
      <c r="L81" s="44"/>
      <c r="M81" s="45"/>
      <c r="N81" s="45"/>
      <c r="O81" s="44">
        <v>145</v>
      </c>
      <c r="P81" s="44"/>
      <c r="Q81" s="45"/>
      <c r="R81" s="45"/>
      <c r="S81" s="44">
        <v>21</v>
      </c>
      <c r="T81" s="44"/>
      <c r="U81" s="45"/>
      <c r="V81" s="45"/>
      <c r="W81" s="89">
        <v>3440</v>
      </c>
      <c r="X81" s="89"/>
      <c r="Y81" s="45"/>
      <c r="Z81" s="45"/>
      <c r="AA81" s="44">
        <v>158</v>
      </c>
      <c r="AB81" s="44"/>
      <c r="AC81" s="45"/>
    </row>
    <row r="82" spans="1:29" ht="15.75" thickBot="1">
      <c r="A82" s="11"/>
      <c r="B82" s="49"/>
      <c r="C82" s="50"/>
      <c r="D82" s="50"/>
      <c r="E82" s="51"/>
      <c r="F82" s="45"/>
      <c r="G82" s="50"/>
      <c r="H82" s="50"/>
      <c r="I82" s="51"/>
      <c r="J82" s="45"/>
      <c r="K82" s="50"/>
      <c r="L82" s="50"/>
      <c r="M82" s="51"/>
      <c r="N82" s="45"/>
      <c r="O82" s="50"/>
      <c r="P82" s="50"/>
      <c r="Q82" s="51"/>
      <c r="R82" s="45"/>
      <c r="S82" s="50"/>
      <c r="T82" s="50"/>
      <c r="U82" s="51"/>
      <c r="V82" s="45"/>
      <c r="W82" s="98"/>
      <c r="X82" s="98"/>
      <c r="Y82" s="51"/>
      <c r="Z82" s="45"/>
      <c r="AA82" s="50"/>
      <c r="AB82" s="50"/>
      <c r="AC82" s="51"/>
    </row>
    <row r="83" spans="1:29" ht="15.75" thickTop="1">
      <c r="A83" s="11"/>
      <c r="B83" s="48" t="s">
        <v>449</v>
      </c>
      <c r="C83" s="100">
        <v>1417</v>
      </c>
      <c r="D83" s="100"/>
      <c r="E83" s="38"/>
      <c r="F83" s="41"/>
      <c r="G83" s="52">
        <v>410</v>
      </c>
      <c r="H83" s="52"/>
      <c r="I83" s="38"/>
      <c r="J83" s="41"/>
      <c r="K83" s="52">
        <v>318</v>
      </c>
      <c r="L83" s="52"/>
      <c r="M83" s="38"/>
      <c r="N83" s="41"/>
      <c r="O83" s="52">
        <v>428</v>
      </c>
      <c r="P83" s="52"/>
      <c r="Q83" s="38"/>
      <c r="R83" s="41"/>
      <c r="S83" s="52">
        <v>67</v>
      </c>
      <c r="T83" s="52"/>
      <c r="U83" s="38"/>
      <c r="V83" s="41"/>
      <c r="W83" s="100">
        <v>35218</v>
      </c>
      <c r="X83" s="100"/>
      <c r="Y83" s="38"/>
      <c r="Z83" s="41"/>
      <c r="AA83" s="52">
        <v>777</v>
      </c>
      <c r="AB83" s="52"/>
      <c r="AC83" s="38"/>
    </row>
    <row r="84" spans="1:29">
      <c r="A84" s="11"/>
      <c r="B84" s="48"/>
      <c r="C84" s="90"/>
      <c r="D84" s="90"/>
      <c r="E84" s="41"/>
      <c r="F84" s="41"/>
      <c r="G84" s="47"/>
      <c r="H84" s="47"/>
      <c r="I84" s="41"/>
      <c r="J84" s="41"/>
      <c r="K84" s="47"/>
      <c r="L84" s="47"/>
      <c r="M84" s="41"/>
      <c r="N84" s="41"/>
      <c r="O84" s="47"/>
      <c r="P84" s="47"/>
      <c r="Q84" s="41"/>
      <c r="R84" s="41"/>
      <c r="S84" s="47"/>
      <c r="T84" s="47"/>
      <c r="U84" s="41"/>
      <c r="V84" s="41"/>
      <c r="W84" s="90"/>
      <c r="X84" s="90"/>
      <c r="Y84" s="41"/>
      <c r="Z84" s="41"/>
      <c r="AA84" s="47"/>
      <c r="AB84" s="47"/>
      <c r="AC84" s="41"/>
    </row>
    <row r="85" spans="1:29">
      <c r="A85" s="11"/>
      <c r="B85" s="49" t="s">
        <v>450</v>
      </c>
      <c r="C85" s="44">
        <v>38</v>
      </c>
      <c r="D85" s="44"/>
      <c r="E85" s="45"/>
      <c r="F85" s="45"/>
      <c r="G85" s="44" t="s">
        <v>464</v>
      </c>
      <c r="H85" s="44"/>
      <c r="I85" s="43" t="s">
        <v>173</v>
      </c>
      <c r="J85" s="45"/>
      <c r="K85" s="44">
        <v>23</v>
      </c>
      <c r="L85" s="44"/>
      <c r="M85" s="45"/>
      <c r="N85" s="45"/>
      <c r="O85" s="44">
        <v>1</v>
      </c>
      <c r="P85" s="44"/>
      <c r="Q85" s="45"/>
      <c r="R85" s="45"/>
      <c r="S85" s="44">
        <v>3</v>
      </c>
      <c r="T85" s="44"/>
      <c r="U85" s="45"/>
      <c r="V85" s="45"/>
      <c r="W85" s="89">
        <v>1664</v>
      </c>
      <c r="X85" s="89"/>
      <c r="Y85" s="45"/>
      <c r="Z85" s="45"/>
      <c r="AA85" s="44">
        <v>1</v>
      </c>
      <c r="AB85" s="44"/>
      <c r="AC85" s="45"/>
    </row>
    <row r="86" spans="1:29">
      <c r="A86" s="11"/>
      <c r="B86" s="49"/>
      <c r="C86" s="44"/>
      <c r="D86" s="44"/>
      <c r="E86" s="45"/>
      <c r="F86" s="45"/>
      <c r="G86" s="44"/>
      <c r="H86" s="44"/>
      <c r="I86" s="43"/>
      <c r="J86" s="45"/>
      <c r="K86" s="44"/>
      <c r="L86" s="44"/>
      <c r="M86" s="45"/>
      <c r="N86" s="45"/>
      <c r="O86" s="44"/>
      <c r="P86" s="44"/>
      <c r="Q86" s="45"/>
      <c r="R86" s="45"/>
      <c r="S86" s="44"/>
      <c r="T86" s="44"/>
      <c r="U86" s="45"/>
      <c r="V86" s="45"/>
      <c r="W86" s="89"/>
      <c r="X86" s="89"/>
      <c r="Y86" s="45"/>
      <c r="Z86" s="45"/>
      <c r="AA86" s="44"/>
      <c r="AB86" s="44"/>
      <c r="AC86" s="45"/>
    </row>
    <row r="87" spans="1:29">
      <c r="A87" s="11"/>
      <c r="B87" s="46" t="s">
        <v>452</v>
      </c>
      <c r="C87" s="47" t="s">
        <v>465</v>
      </c>
      <c r="D87" s="47"/>
      <c r="E87" s="48" t="s">
        <v>173</v>
      </c>
      <c r="F87" s="41"/>
      <c r="G87" s="47" t="s">
        <v>186</v>
      </c>
      <c r="H87" s="47"/>
      <c r="I87" s="48" t="s">
        <v>173</v>
      </c>
      <c r="J87" s="41"/>
      <c r="K87" s="47" t="s">
        <v>178</v>
      </c>
      <c r="L87" s="47"/>
      <c r="M87" s="41"/>
      <c r="N87" s="41"/>
      <c r="O87" s="47" t="s">
        <v>178</v>
      </c>
      <c r="P87" s="47"/>
      <c r="Q87" s="41"/>
      <c r="R87" s="41"/>
      <c r="S87" s="47" t="s">
        <v>186</v>
      </c>
      <c r="T87" s="47"/>
      <c r="U87" s="48" t="s">
        <v>173</v>
      </c>
      <c r="V87" s="41"/>
      <c r="W87" s="47">
        <v>26</v>
      </c>
      <c r="X87" s="47"/>
      <c r="Y87" s="41"/>
      <c r="Z87" s="41"/>
      <c r="AA87" s="47">
        <v>1</v>
      </c>
      <c r="AB87" s="47"/>
      <c r="AC87" s="41"/>
    </row>
    <row r="88" spans="1:29">
      <c r="A88" s="11"/>
      <c r="B88" s="46"/>
      <c r="C88" s="47"/>
      <c r="D88" s="47"/>
      <c r="E88" s="48"/>
      <c r="F88" s="41"/>
      <c r="G88" s="47"/>
      <c r="H88" s="47"/>
      <c r="I88" s="48"/>
      <c r="J88" s="41"/>
      <c r="K88" s="47"/>
      <c r="L88" s="47"/>
      <c r="M88" s="41"/>
      <c r="N88" s="41"/>
      <c r="O88" s="47"/>
      <c r="P88" s="47"/>
      <c r="Q88" s="41"/>
      <c r="R88" s="41"/>
      <c r="S88" s="47"/>
      <c r="T88" s="47"/>
      <c r="U88" s="48"/>
      <c r="V88" s="41"/>
      <c r="W88" s="47"/>
      <c r="X88" s="47"/>
      <c r="Y88" s="41"/>
      <c r="Z88" s="41"/>
      <c r="AA88" s="47"/>
      <c r="AB88" s="47"/>
      <c r="AC88" s="41"/>
    </row>
    <row r="89" spans="1:29">
      <c r="A89" s="11"/>
      <c r="B89" s="49" t="s">
        <v>453</v>
      </c>
      <c r="C89" s="44" t="s">
        <v>178</v>
      </c>
      <c r="D89" s="44"/>
      <c r="E89" s="45"/>
      <c r="F89" s="45"/>
      <c r="G89" s="44">
        <v>20</v>
      </c>
      <c r="H89" s="44"/>
      <c r="I89" s="45"/>
      <c r="J89" s="45"/>
      <c r="K89" s="44" t="s">
        <v>466</v>
      </c>
      <c r="L89" s="44"/>
      <c r="M89" s="43" t="s">
        <v>173</v>
      </c>
      <c r="N89" s="45"/>
      <c r="O89" s="44" t="s">
        <v>178</v>
      </c>
      <c r="P89" s="44"/>
      <c r="Q89" s="45"/>
      <c r="R89" s="45"/>
      <c r="S89" s="44" t="s">
        <v>178</v>
      </c>
      <c r="T89" s="44"/>
      <c r="U89" s="45"/>
      <c r="V89" s="45"/>
      <c r="W89" s="44" t="s">
        <v>454</v>
      </c>
      <c r="X89" s="44"/>
      <c r="Y89" s="43" t="s">
        <v>173</v>
      </c>
      <c r="Z89" s="45"/>
      <c r="AA89" s="44" t="s">
        <v>178</v>
      </c>
      <c r="AB89" s="44"/>
      <c r="AC89" s="45"/>
    </row>
    <row r="90" spans="1:29">
      <c r="A90" s="11"/>
      <c r="B90" s="49"/>
      <c r="C90" s="44"/>
      <c r="D90" s="44"/>
      <c r="E90" s="45"/>
      <c r="F90" s="45"/>
      <c r="G90" s="44"/>
      <c r="H90" s="44"/>
      <c r="I90" s="45"/>
      <c r="J90" s="45"/>
      <c r="K90" s="44"/>
      <c r="L90" s="44"/>
      <c r="M90" s="43"/>
      <c r="N90" s="45"/>
      <c r="O90" s="44"/>
      <c r="P90" s="44"/>
      <c r="Q90" s="45"/>
      <c r="R90" s="45"/>
      <c r="S90" s="44"/>
      <c r="T90" s="44"/>
      <c r="U90" s="45"/>
      <c r="V90" s="45"/>
      <c r="W90" s="44"/>
      <c r="X90" s="44"/>
      <c r="Y90" s="43"/>
      <c r="Z90" s="45"/>
      <c r="AA90" s="44"/>
      <c r="AB90" s="44"/>
      <c r="AC90" s="45"/>
    </row>
    <row r="91" spans="1:29">
      <c r="A91" s="11"/>
      <c r="B91" s="46" t="s">
        <v>455</v>
      </c>
      <c r="C91" s="47" t="s">
        <v>178</v>
      </c>
      <c r="D91" s="47"/>
      <c r="E91" s="41"/>
      <c r="F91" s="41"/>
      <c r="G91" s="47" t="s">
        <v>178</v>
      </c>
      <c r="H91" s="47"/>
      <c r="I91" s="41"/>
      <c r="J91" s="41"/>
      <c r="K91" s="47" t="s">
        <v>178</v>
      </c>
      <c r="L91" s="47"/>
      <c r="M91" s="41"/>
      <c r="N91" s="41"/>
      <c r="O91" s="47" t="s">
        <v>178</v>
      </c>
      <c r="P91" s="47"/>
      <c r="Q91" s="41"/>
      <c r="R91" s="41"/>
      <c r="S91" s="47" t="s">
        <v>178</v>
      </c>
      <c r="T91" s="47"/>
      <c r="U91" s="41"/>
      <c r="V91" s="41"/>
      <c r="W91" s="47" t="s">
        <v>456</v>
      </c>
      <c r="X91" s="47"/>
      <c r="Y91" s="48" t="s">
        <v>173</v>
      </c>
      <c r="Z91" s="41"/>
      <c r="AA91" s="47" t="s">
        <v>178</v>
      </c>
      <c r="AB91" s="47"/>
      <c r="AC91" s="41"/>
    </row>
    <row r="92" spans="1:29" ht="15.75" thickBot="1">
      <c r="A92" s="11"/>
      <c r="B92" s="46"/>
      <c r="C92" s="53"/>
      <c r="D92" s="53"/>
      <c r="E92" s="56"/>
      <c r="F92" s="41"/>
      <c r="G92" s="53"/>
      <c r="H92" s="53"/>
      <c r="I92" s="56"/>
      <c r="J92" s="41"/>
      <c r="K92" s="53"/>
      <c r="L92" s="53"/>
      <c r="M92" s="56"/>
      <c r="N92" s="41"/>
      <c r="O92" s="53"/>
      <c r="P92" s="53"/>
      <c r="Q92" s="56"/>
      <c r="R92" s="41"/>
      <c r="S92" s="53"/>
      <c r="T92" s="53"/>
      <c r="U92" s="56"/>
      <c r="V92" s="41"/>
      <c r="W92" s="53"/>
      <c r="X92" s="53"/>
      <c r="Y92" s="55"/>
      <c r="Z92" s="41"/>
      <c r="AA92" s="53"/>
      <c r="AB92" s="53"/>
      <c r="AC92" s="56"/>
    </row>
    <row r="93" spans="1:29" ht="15.75" thickTop="1">
      <c r="A93" s="11"/>
      <c r="B93" s="43" t="s">
        <v>109</v>
      </c>
      <c r="C93" s="57" t="s">
        <v>171</v>
      </c>
      <c r="D93" s="92">
        <v>1441</v>
      </c>
      <c r="E93" s="61"/>
      <c r="F93" s="45"/>
      <c r="G93" s="57" t="s">
        <v>171</v>
      </c>
      <c r="H93" s="59">
        <v>394</v>
      </c>
      <c r="I93" s="61"/>
      <c r="J93" s="45"/>
      <c r="K93" s="57" t="s">
        <v>171</v>
      </c>
      <c r="L93" s="59">
        <v>317</v>
      </c>
      <c r="M93" s="61"/>
      <c r="N93" s="45"/>
      <c r="O93" s="57" t="s">
        <v>171</v>
      </c>
      <c r="P93" s="59">
        <v>429</v>
      </c>
      <c r="Q93" s="61"/>
      <c r="R93" s="45"/>
      <c r="S93" s="57" t="s">
        <v>171</v>
      </c>
      <c r="T93" s="59">
        <v>68</v>
      </c>
      <c r="U93" s="61"/>
      <c r="V93" s="45"/>
      <c r="W93" s="57" t="s">
        <v>171</v>
      </c>
      <c r="X93" s="92">
        <v>36487</v>
      </c>
      <c r="Y93" s="61"/>
      <c r="Z93" s="45"/>
      <c r="AA93" s="57" t="s">
        <v>171</v>
      </c>
      <c r="AB93" s="59">
        <v>779</v>
      </c>
      <c r="AC93" s="61"/>
    </row>
    <row r="94" spans="1:29" ht="15.75" thickBot="1">
      <c r="A94" s="11"/>
      <c r="B94" s="43"/>
      <c r="C94" s="58"/>
      <c r="D94" s="93"/>
      <c r="E94" s="62"/>
      <c r="F94" s="45"/>
      <c r="G94" s="58"/>
      <c r="H94" s="60"/>
      <c r="I94" s="62"/>
      <c r="J94" s="45"/>
      <c r="K94" s="58"/>
      <c r="L94" s="60"/>
      <c r="M94" s="62"/>
      <c r="N94" s="45"/>
      <c r="O94" s="58"/>
      <c r="P94" s="60"/>
      <c r="Q94" s="62"/>
      <c r="R94" s="45"/>
      <c r="S94" s="58"/>
      <c r="T94" s="60"/>
      <c r="U94" s="62"/>
      <c r="V94" s="45"/>
      <c r="W94" s="58"/>
      <c r="X94" s="93"/>
      <c r="Y94" s="62"/>
      <c r="Z94" s="45"/>
      <c r="AA94" s="58"/>
      <c r="AB94" s="60"/>
      <c r="AC94" s="62"/>
    </row>
    <row r="95" spans="1:29" ht="15.75" thickTop="1">
      <c r="A95" s="11"/>
      <c r="B95" s="19"/>
      <c r="C95" s="63"/>
      <c r="D95" s="63"/>
      <c r="E95" s="63"/>
      <c r="F95" s="19"/>
      <c r="G95" s="63"/>
      <c r="H95" s="63"/>
      <c r="I95" s="63"/>
      <c r="J95" s="19"/>
      <c r="K95" s="63"/>
      <c r="L95" s="63"/>
      <c r="M95" s="63"/>
      <c r="N95" s="19"/>
      <c r="O95" s="63"/>
      <c r="P95" s="63"/>
      <c r="Q95" s="63"/>
      <c r="R95" s="19"/>
      <c r="S95" s="63"/>
      <c r="T95" s="63"/>
      <c r="U95" s="63"/>
      <c r="V95" s="19"/>
      <c r="W95" s="63"/>
      <c r="X95" s="63"/>
      <c r="Y95" s="63"/>
      <c r="Z95" s="19"/>
      <c r="AA95" s="63"/>
      <c r="AB95" s="63"/>
      <c r="AC95" s="63"/>
    </row>
    <row r="96" spans="1:29" ht="24" customHeight="1">
      <c r="A96" s="11"/>
      <c r="B96" s="86">
        <v>2013</v>
      </c>
      <c r="C96" s="36" t="s">
        <v>433</v>
      </c>
      <c r="D96" s="36"/>
      <c r="E96" s="36"/>
      <c r="F96" s="41"/>
      <c r="G96" s="36" t="s">
        <v>434</v>
      </c>
      <c r="H96" s="36"/>
      <c r="I96" s="36"/>
      <c r="J96" s="41"/>
      <c r="K96" s="36" t="s">
        <v>35</v>
      </c>
      <c r="L96" s="36"/>
      <c r="M96" s="36"/>
      <c r="N96" s="41"/>
      <c r="O96" s="36" t="s">
        <v>436</v>
      </c>
      <c r="P96" s="36"/>
      <c r="Q96" s="36"/>
      <c r="R96" s="41"/>
      <c r="S96" s="36" t="s">
        <v>440</v>
      </c>
      <c r="T96" s="36"/>
      <c r="U96" s="36"/>
      <c r="V96" s="41"/>
      <c r="W96" s="36" t="s">
        <v>434</v>
      </c>
      <c r="X96" s="36"/>
      <c r="Y96" s="36"/>
      <c r="Z96" s="41"/>
      <c r="AA96" s="36" t="s">
        <v>446</v>
      </c>
      <c r="AB96" s="36"/>
      <c r="AC96" s="36"/>
    </row>
    <row r="97" spans="1:29">
      <c r="A97" s="11"/>
      <c r="B97" s="86"/>
      <c r="C97" s="36"/>
      <c r="D97" s="36"/>
      <c r="E97" s="36"/>
      <c r="F97" s="41"/>
      <c r="G97" s="36" t="s">
        <v>46</v>
      </c>
      <c r="H97" s="36"/>
      <c r="I97" s="36"/>
      <c r="J97" s="41"/>
      <c r="K97" s="36" t="s">
        <v>435</v>
      </c>
      <c r="L97" s="36"/>
      <c r="M97" s="36"/>
      <c r="N97" s="41"/>
      <c r="O97" s="36" t="s">
        <v>437</v>
      </c>
      <c r="P97" s="36"/>
      <c r="Q97" s="36"/>
      <c r="R97" s="41"/>
      <c r="S97" s="36" t="s">
        <v>441</v>
      </c>
      <c r="T97" s="36"/>
      <c r="U97" s="36"/>
      <c r="V97" s="41"/>
      <c r="W97" s="36" t="s">
        <v>444</v>
      </c>
      <c r="X97" s="36"/>
      <c r="Y97" s="36"/>
      <c r="Z97" s="41"/>
      <c r="AA97" s="36" t="s">
        <v>447</v>
      </c>
      <c r="AB97" s="36"/>
      <c r="AC97" s="36"/>
    </row>
    <row r="98" spans="1:29">
      <c r="A98" s="11"/>
      <c r="B98" s="86"/>
      <c r="C98" s="36"/>
      <c r="D98" s="36"/>
      <c r="E98" s="36"/>
      <c r="F98" s="41"/>
      <c r="G98" s="10"/>
      <c r="H98" s="10"/>
      <c r="I98" s="10"/>
      <c r="J98" s="41"/>
      <c r="K98" s="10"/>
      <c r="L98" s="10"/>
      <c r="M98" s="10"/>
      <c r="N98" s="41"/>
      <c r="O98" s="36" t="s">
        <v>438</v>
      </c>
      <c r="P98" s="36"/>
      <c r="Q98" s="36"/>
      <c r="R98" s="41"/>
      <c r="S98" s="36" t="s">
        <v>442</v>
      </c>
      <c r="T98" s="36"/>
      <c r="U98" s="36"/>
      <c r="V98" s="41"/>
      <c r="W98" s="36" t="s">
        <v>457</v>
      </c>
      <c r="X98" s="36"/>
      <c r="Y98" s="36"/>
      <c r="Z98" s="41"/>
      <c r="AA98" s="10"/>
      <c r="AB98" s="10"/>
      <c r="AC98" s="10"/>
    </row>
    <row r="99" spans="1:29" ht="15.75" thickBot="1">
      <c r="A99" s="11"/>
      <c r="B99" s="86"/>
      <c r="C99" s="37"/>
      <c r="D99" s="37"/>
      <c r="E99" s="37"/>
      <c r="F99" s="41"/>
      <c r="G99" s="83"/>
      <c r="H99" s="83"/>
      <c r="I99" s="83"/>
      <c r="J99" s="41"/>
      <c r="K99" s="83"/>
      <c r="L99" s="83"/>
      <c r="M99" s="83"/>
      <c r="N99" s="41"/>
      <c r="O99" s="37" t="s">
        <v>439</v>
      </c>
      <c r="P99" s="37"/>
      <c r="Q99" s="37"/>
      <c r="R99" s="41"/>
      <c r="S99" s="37" t="s">
        <v>443</v>
      </c>
      <c r="T99" s="37"/>
      <c r="U99" s="37"/>
      <c r="V99" s="41"/>
      <c r="W99" s="37">
        <v>2013</v>
      </c>
      <c r="X99" s="37"/>
      <c r="Y99" s="37"/>
      <c r="Z99" s="41"/>
      <c r="AA99" s="83"/>
      <c r="AB99" s="83"/>
      <c r="AC99" s="83"/>
    </row>
    <row r="100" spans="1:29" ht="15.75" thickTop="1">
      <c r="A100" s="11"/>
      <c r="B100" s="49" t="s">
        <v>249</v>
      </c>
      <c r="C100" s="57" t="s">
        <v>171</v>
      </c>
      <c r="D100" s="59">
        <v>461</v>
      </c>
      <c r="E100" s="61"/>
      <c r="F100" s="45"/>
      <c r="G100" s="57" t="s">
        <v>171</v>
      </c>
      <c r="H100" s="59">
        <v>138</v>
      </c>
      <c r="I100" s="61"/>
      <c r="J100" s="45"/>
      <c r="K100" s="57" t="s">
        <v>171</v>
      </c>
      <c r="L100" s="59">
        <v>131</v>
      </c>
      <c r="M100" s="61"/>
      <c r="N100" s="45"/>
      <c r="O100" s="57" t="s">
        <v>171</v>
      </c>
      <c r="P100" s="59">
        <v>141</v>
      </c>
      <c r="Q100" s="61"/>
      <c r="R100" s="45"/>
      <c r="S100" s="57" t="s">
        <v>171</v>
      </c>
      <c r="T100" s="59" t="s">
        <v>206</v>
      </c>
      <c r="U100" s="57" t="s">
        <v>173</v>
      </c>
      <c r="V100" s="45"/>
      <c r="W100" s="57" t="s">
        <v>171</v>
      </c>
      <c r="X100" s="92">
        <v>12158</v>
      </c>
      <c r="Y100" s="61"/>
      <c r="Z100" s="45"/>
      <c r="AA100" s="57" t="s">
        <v>171</v>
      </c>
      <c r="AB100" s="59">
        <v>315</v>
      </c>
      <c r="AC100" s="61"/>
    </row>
    <row r="101" spans="1:29">
      <c r="A101" s="11"/>
      <c r="B101" s="49"/>
      <c r="C101" s="69"/>
      <c r="D101" s="70"/>
      <c r="E101" s="71"/>
      <c r="F101" s="45"/>
      <c r="G101" s="69"/>
      <c r="H101" s="70"/>
      <c r="I101" s="71"/>
      <c r="J101" s="45"/>
      <c r="K101" s="69"/>
      <c r="L101" s="70"/>
      <c r="M101" s="71"/>
      <c r="N101" s="45"/>
      <c r="O101" s="69"/>
      <c r="P101" s="70"/>
      <c r="Q101" s="71"/>
      <c r="R101" s="45"/>
      <c r="S101" s="69"/>
      <c r="T101" s="70"/>
      <c r="U101" s="69"/>
      <c r="V101" s="45"/>
      <c r="W101" s="69"/>
      <c r="X101" s="142"/>
      <c r="Y101" s="71"/>
      <c r="Z101" s="45"/>
      <c r="AA101" s="69"/>
      <c r="AB101" s="70"/>
      <c r="AC101" s="71"/>
    </row>
    <row r="102" spans="1:29">
      <c r="A102" s="11"/>
      <c r="B102" s="46" t="s">
        <v>448</v>
      </c>
      <c r="C102" s="47">
        <v>242</v>
      </c>
      <c r="D102" s="47"/>
      <c r="E102" s="41"/>
      <c r="F102" s="41"/>
      <c r="G102" s="47">
        <v>67</v>
      </c>
      <c r="H102" s="47"/>
      <c r="I102" s="41"/>
      <c r="J102" s="41"/>
      <c r="K102" s="47">
        <v>54</v>
      </c>
      <c r="L102" s="47"/>
      <c r="M102" s="41"/>
      <c r="N102" s="41"/>
      <c r="O102" s="47">
        <v>39</v>
      </c>
      <c r="P102" s="47"/>
      <c r="Q102" s="41"/>
      <c r="R102" s="41"/>
      <c r="S102" s="47">
        <v>26</v>
      </c>
      <c r="T102" s="47"/>
      <c r="U102" s="41"/>
      <c r="V102" s="41"/>
      <c r="W102" s="90">
        <v>8068</v>
      </c>
      <c r="X102" s="90"/>
      <c r="Y102" s="41"/>
      <c r="Z102" s="41"/>
      <c r="AA102" s="47">
        <v>100</v>
      </c>
      <c r="AB102" s="47"/>
      <c r="AC102" s="41"/>
    </row>
    <row r="103" spans="1:29">
      <c r="A103" s="11"/>
      <c r="B103" s="46"/>
      <c r="C103" s="47"/>
      <c r="D103" s="47"/>
      <c r="E103" s="41"/>
      <c r="F103" s="41"/>
      <c r="G103" s="47"/>
      <c r="H103" s="47"/>
      <c r="I103" s="41"/>
      <c r="J103" s="41"/>
      <c r="K103" s="47"/>
      <c r="L103" s="47"/>
      <c r="M103" s="41"/>
      <c r="N103" s="41"/>
      <c r="O103" s="47"/>
      <c r="P103" s="47"/>
      <c r="Q103" s="41"/>
      <c r="R103" s="41"/>
      <c r="S103" s="47"/>
      <c r="T103" s="47"/>
      <c r="U103" s="41"/>
      <c r="V103" s="41"/>
      <c r="W103" s="90"/>
      <c r="X103" s="90"/>
      <c r="Y103" s="41"/>
      <c r="Z103" s="41"/>
      <c r="AA103" s="47"/>
      <c r="AB103" s="47"/>
      <c r="AC103" s="41"/>
    </row>
    <row r="104" spans="1:29">
      <c r="A104" s="11"/>
      <c r="B104" s="49" t="s">
        <v>251</v>
      </c>
      <c r="C104" s="44">
        <v>209</v>
      </c>
      <c r="D104" s="44"/>
      <c r="E104" s="45"/>
      <c r="F104" s="45"/>
      <c r="G104" s="44">
        <v>91</v>
      </c>
      <c r="H104" s="44"/>
      <c r="I104" s="45"/>
      <c r="J104" s="45"/>
      <c r="K104" s="44">
        <v>68</v>
      </c>
      <c r="L104" s="44"/>
      <c r="M104" s="45"/>
      <c r="N104" s="45"/>
      <c r="O104" s="44">
        <v>13</v>
      </c>
      <c r="P104" s="44"/>
      <c r="Q104" s="45"/>
      <c r="R104" s="45"/>
      <c r="S104" s="44">
        <v>4</v>
      </c>
      <c r="T104" s="44"/>
      <c r="U104" s="45"/>
      <c r="V104" s="45"/>
      <c r="W104" s="89">
        <v>5272</v>
      </c>
      <c r="X104" s="89"/>
      <c r="Y104" s="45"/>
      <c r="Z104" s="45"/>
      <c r="AA104" s="44">
        <v>24</v>
      </c>
      <c r="AB104" s="44"/>
      <c r="AC104" s="45"/>
    </row>
    <row r="105" spans="1:29">
      <c r="A105" s="11"/>
      <c r="B105" s="49"/>
      <c r="C105" s="44"/>
      <c r="D105" s="44"/>
      <c r="E105" s="45"/>
      <c r="F105" s="45"/>
      <c r="G105" s="44"/>
      <c r="H105" s="44"/>
      <c r="I105" s="45"/>
      <c r="J105" s="45"/>
      <c r="K105" s="44"/>
      <c r="L105" s="44"/>
      <c r="M105" s="45"/>
      <c r="N105" s="45"/>
      <c r="O105" s="44"/>
      <c r="P105" s="44"/>
      <c r="Q105" s="45"/>
      <c r="R105" s="45"/>
      <c r="S105" s="44"/>
      <c r="T105" s="44"/>
      <c r="U105" s="45"/>
      <c r="V105" s="45"/>
      <c r="W105" s="89"/>
      <c r="X105" s="89"/>
      <c r="Y105" s="45"/>
      <c r="Z105" s="45"/>
      <c r="AA105" s="44"/>
      <c r="AB105" s="44"/>
      <c r="AC105" s="45"/>
    </row>
    <row r="106" spans="1:29">
      <c r="A106" s="11"/>
      <c r="B106" s="46" t="s">
        <v>253</v>
      </c>
      <c r="C106" s="47">
        <v>211</v>
      </c>
      <c r="D106" s="47"/>
      <c r="E106" s="41"/>
      <c r="F106" s="41"/>
      <c r="G106" s="47">
        <v>60</v>
      </c>
      <c r="H106" s="47"/>
      <c r="I106" s="41"/>
      <c r="J106" s="41"/>
      <c r="K106" s="47">
        <v>73</v>
      </c>
      <c r="L106" s="47"/>
      <c r="M106" s="41"/>
      <c r="N106" s="41"/>
      <c r="O106" s="47">
        <v>42</v>
      </c>
      <c r="P106" s="47"/>
      <c r="Q106" s="41"/>
      <c r="R106" s="41"/>
      <c r="S106" s="47">
        <v>9</v>
      </c>
      <c r="T106" s="47"/>
      <c r="U106" s="41"/>
      <c r="V106" s="41"/>
      <c r="W106" s="90">
        <v>4953</v>
      </c>
      <c r="X106" s="90"/>
      <c r="Y106" s="41"/>
      <c r="Z106" s="41"/>
      <c r="AA106" s="47">
        <v>124</v>
      </c>
      <c r="AB106" s="47"/>
      <c r="AC106" s="41"/>
    </row>
    <row r="107" spans="1:29">
      <c r="A107" s="11"/>
      <c r="B107" s="46"/>
      <c r="C107" s="47"/>
      <c r="D107" s="47"/>
      <c r="E107" s="41"/>
      <c r="F107" s="41"/>
      <c r="G107" s="47"/>
      <c r="H107" s="47"/>
      <c r="I107" s="41"/>
      <c r="J107" s="41"/>
      <c r="K107" s="47"/>
      <c r="L107" s="47"/>
      <c r="M107" s="41"/>
      <c r="N107" s="41"/>
      <c r="O107" s="47"/>
      <c r="P107" s="47"/>
      <c r="Q107" s="41"/>
      <c r="R107" s="41"/>
      <c r="S107" s="47"/>
      <c r="T107" s="47"/>
      <c r="U107" s="41"/>
      <c r="V107" s="41"/>
      <c r="W107" s="90"/>
      <c r="X107" s="90"/>
      <c r="Y107" s="41"/>
      <c r="Z107" s="41"/>
      <c r="AA107" s="47"/>
      <c r="AB107" s="47"/>
      <c r="AC107" s="41"/>
    </row>
    <row r="108" spans="1:29">
      <c r="A108" s="11"/>
      <c r="B108" s="49" t="s">
        <v>252</v>
      </c>
      <c r="C108" s="44">
        <v>227</v>
      </c>
      <c r="D108" s="44"/>
      <c r="E108" s="45"/>
      <c r="F108" s="45"/>
      <c r="G108" s="44">
        <v>38</v>
      </c>
      <c r="H108" s="44"/>
      <c r="I108" s="45"/>
      <c r="J108" s="45"/>
      <c r="K108" s="44">
        <v>41</v>
      </c>
      <c r="L108" s="44"/>
      <c r="M108" s="45"/>
      <c r="N108" s="45"/>
      <c r="O108" s="44">
        <v>122</v>
      </c>
      <c r="P108" s="44"/>
      <c r="Q108" s="45"/>
      <c r="R108" s="45"/>
      <c r="S108" s="44">
        <v>14</v>
      </c>
      <c r="T108" s="44"/>
      <c r="U108" s="45"/>
      <c r="V108" s="45"/>
      <c r="W108" s="89">
        <v>3441</v>
      </c>
      <c r="X108" s="89"/>
      <c r="Y108" s="45"/>
      <c r="Z108" s="45"/>
      <c r="AA108" s="44">
        <v>206</v>
      </c>
      <c r="AB108" s="44"/>
      <c r="AC108" s="45"/>
    </row>
    <row r="109" spans="1:29" ht="15.75" thickBot="1">
      <c r="A109" s="11"/>
      <c r="B109" s="49"/>
      <c r="C109" s="50"/>
      <c r="D109" s="50"/>
      <c r="E109" s="51"/>
      <c r="F109" s="45"/>
      <c r="G109" s="50"/>
      <c r="H109" s="50"/>
      <c r="I109" s="51"/>
      <c r="J109" s="45"/>
      <c r="K109" s="50"/>
      <c r="L109" s="50"/>
      <c r="M109" s="51"/>
      <c r="N109" s="45"/>
      <c r="O109" s="50"/>
      <c r="P109" s="50"/>
      <c r="Q109" s="51"/>
      <c r="R109" s="45"/>
      <c r="S109" s="50"/>
      <c r="T109" s="50"/>
      <c r="U109" s="51"/>
      <c r="V109" s="45"/>
      <c r="W109" s="98"/>
      <c r="X109" s="98"/>
      <c r="Y109" s="51"/>
      <c r="Z109" s="45"/>
      <c r="AA109" s="50"/>
      <c r="AB109" s="50"/>
      <c r="AC109" s="51"/>
    </row>
    <row r="110" spans="1:29" ht="15.75" thickTop="1">
      <c r="A110" s="11"/>
      <c r="B110" s="48" t="s">
        <v>449</v>
      </c>
      <c r="C110" s="100">
        <v>1350</v>
      </c>
      <c r="D110" s="100"/>
      <c r="E110" s="38"/>
      <c r="F110" s="41"/>
      <c r="G110" s="52">
        <v>394</v>
      </c>
      <c r="H110" s="52"/>
      <c r="I110" s="38"/>
      <c r="J110" s="41"/>
      <c r="K110" s="52">
        <v>367</v>
      </c>
      <c r="L110" s="52"/>
      <c r="M110" s="38"/>
      <c r="N110" s="41"/>
      <c r="O110" s="52">
        <v>357</v>
      </c>
      <c r="P110" s="52"/>
      <c r="Q110" s="38"/>
      <c r="R110" s="41"/>
      <c r="S110" s="52">
        <v>50</v>
      </c>
      <c r="T110" s="52"/>
      <c r="U110" s="38"/>
      <c r="V110" s="41"/>
      <c r="W110" s="100">
        <v>33892</v>
      </c>
      <c r="X110" s="100"/>
      <c r="Y110" s="38"/>
      <c r="Z110" s="41"/>
      <c r="AA110" s="52">
        <v>769</v>
      </c>
      <c r="AB110" s="52"/>
      <c r="AC110" s="38"/>
    </row>
    <row r="111" spans="1:29">
      <c r="A111" s="11"/>
      <c r="B111" s="48"/>
      <c r="C111" s="90"/>
      <c r="D111" s="90"/>
      <c r="E111" s="41"/>
      <c r="F111" s="41"/>
      <c r="G111" s="47"/>
      <c r="H111" s="47"/>
      <c r="I111" s="41"/>
      <c r="J111" s="41"/>
      <c r="K111" s="47"/>
      <c r="L111" s="47"/>
      <c r="M111" s="41"/>
      <c r="N111" s="41"/>
      <c r="O111" s="47"/>
      <c r="P111" s="47"/>
      <c r="Q111" s="41"/>
      <c r="R111" s="41"/>
      <c r="S111" s="47"/>
      <c r="T111" s="47"/>
      <c r="U111" s="41"/>
      <c r="V111" s="41"/>
      <c r="W111" s="90"/>
      <c r="X111" s="90"/>
      <c r="Y111" s="41"/>
      <c r="Z111" s="41"/>
      <c r="AA111" s="47"/>
      <c r="AB111" s="47"/>
      <c r="AC111" s="41"/>
    </row>
    <row r="112" spans="1:29">
      <c r="A112" s="11"/>
      <c r="B112" s="49" t="s">
        <v>450</v>
      </c>
      <c r="C112" s="44">
        <v>37</v>
      </c>
      <c r="D112" s="44"/>
      <c r="E112" s="45"/>
      <c r="F112" s="45"/>
      <c r="G112" s="44" t="s">
        <v>467</v>
      </c>
      <c r="H112" s="44"/>
      <c r="I112" s="43" t="s">
        <v>173</v>
      </c>
      <c r="J112" s="45"/>
      <c r="K112" s="44">
        <v>30</v>
      </c>
      <c r="L112" s="44"/>
      <c r="M112" s="45"/>
      <c r="N112" s="45"/>
      <c r="O112" s="44">
        <v>1</v>
      </c>
      <c r="P112" s="44"/>
      <c r="Q112" s="45"/>
      <c r="R112" s="45"/>
      <c r="S112" s="44" t="s">
        <v>186</v>
      </c>
      <c r="T112" s="44"/>
      <c r="U112" s="43" t="s">
        <v>173</v>
      </c>
      <c r="V112" s="45"/>
      <c r="W112" s="89">
        <v>1595</v>
      </c>
      <c r="X112" s="89"/>
      <c r="Y112" s="45"/>
      <c r="Z112" s="45"/>
      <c r="AA112" s="44">
        <v>1</v>
      </c>
      <c r="AB112" s="44"/>
      <c r="AC112" s="45"/>
    </row>
    <row r="113" spans="1:29">
      <c r="A113" s="11"/>
      <c r="B113" s="49"/>
      <c r="C113" s="44"/>
      <c r="D113" s="44"/>
      <c r="E113" s="45"/>
      <c r="F113" s="45"/>
      <c r="G113" s="44"/>
      <c r="H113" s="44"/>
      <c r="I113" s="43"/>
      <c r="J113" s="45"/>
      <c r="K113" s="44"/>
      <c r="L113" s="44"/>
      <c r="M113" s="45"/>
      <c r="N113" s="45"/>
      <c r="O113" s="44"/>
      <c r="P113" s="44"/>
      <c r="Q113" s="45"/>
      <c r="R113" s="45"/>
      <c r="S113" s="44"/>
      <c r="T113" s="44"/>
      <c r="U113" s="43"/>
      <c r="V113" s="45"/>
      <c r="W113" s="89"/>
      <c r="X113" s="89"/>
      <c r="Y113" s="45"/>
      <c r="Z113" s="45"/>
      <c r="AA113" s="44"/>
      <c r="AB113" s="44"/>
      <c r="AC113" s="45"/>
    </row>
    <row r="114" spans="1:29">
      <c r="A114" s="11"/>
      <c r="B114" s="46" t="s">
        <v>452</v>
      </c>
      <c r="C114" s="47" t="s">
        <v>407</v>
      </c>
      <c r="D114" s="47"/>
      <c r="E114" s="48" t="s">
        <v>173</v>
      </c>
      <c r="F114" s="41"/>
      <c r="G114" s="47" t="s">
        <v>468</v>
      </c>
      <c r="H114" s="47"/>
      <c r="I114" s="48" t="s">
        <v>173</v>
      </c>
      <c r="J114" s="41"/>
      <c r="K114" s="47" t="s">
        <v>178</v>
      </c>
      <c r="L114" s="47"/>
      <c r="M114" s="41"/>
      <c r="N114" s="41"/>
      <c r="O114" s="47" t="s">
        <v>178</v>
      </c>
      <c r="P114" s="47"/>
      <c r="Q114" s="41"/>
      <c r="R114" s="41"/>
      <c r="S114" s="47" t="s">
        <v>187</v>
      </c>
      <c r="T114" s="47"/>
      <c r="U114" s="48" t="s">
        <v>173</v>
      </c>
      <c r="V114" s="41"/>
      <c r="W114" s="47">
        <v>68</v>
      </c>
      <c r="X114" s="47"/>
      <c r="Y114" s="41"/>
      <c r="Z114" s="41"/>
      <c r="AA114" s="47">
        <v>1</v>
      </c>
      <c r="AB114" s="47"/>
      <c r="AC114" s="41"/>
    </row>
    <row r="115" spans="1:29">
      <c r="A115" s="11"/>
      <c r="B115" s="46"/>
      <c r="C115" s="47"/>
      <c r="D115" s="47"/>
      <c r="E115" s="48"/>
      <c r="F115" s="41"/>
      <c r="G115" s="47"/>
      <c r="H115" s="47"/>
      <c r="I115" s="48"/>
      <c r="J115" s="41"/>
      <c r="K115" s="47"/>
      <c r="L115" s="47"/>
      <c r="M115" s="41"/>
      <c r="N115" s="41"/>
      <c r="O115" s="47"/>
      <c r="P115" s="47"/>
      <c r="Q115" s="41"/>
      <c r="R115" s="41"/>
      <c r="S115" s="47"/>
      <c r="T115" s="47"/>
      <c r="U115" s="48"/>
      <c r="V115" s="41"/>
      <c r="W115" s="47"/>
      <c r="X115" s="47"/>
      <c r="Y115" s="41"/>
      <c r="Z115" s="41"/>
      <c r="AA115" s="47"/>
      <c r="AB115" s="47"/>
      <c r="AC115" s="41"/>
    </row>
    <row r="116" spans="1:29">
      <c r="A116" s="11"/>
      <c r="B116" s="49" t="s">
        <v>453</v>
      </c>
      <c r="C116" s="44" t="s">
        <v>178</v>
      </c>
      <c r="D116" s="44"/>
      <c r="E116" s="45"/>
      <c r="F116" s="45"/>
      <c r="G116" s="44">
        <v>17</v>
      </c>
      <c r="H116" s="44"/>
      <c r="I116" s="45"/>
      <c r="J116" s="45"/>
      <c r="K116" s="44" t="s">
        <v>377</v>
      </c>
      <c r="L116" s="44"/>
      <c r="M116" s="43" t="s">
        <v>173</v>
      </c>
      <c r="N116" s="45"/>
      <c r="O116" s="44" t="s">
        <v>178</v>
      </c>
      <c r="P116" s="44"/>
      <c r="Q116" s="45"/>
      <c r="R116" s="45"/>
      <c r="S116" s="44" t="s">
        <v>178</v>
      </c>
      <c r="T116" s="44"/>
      <c r="U116" s="45"/>
      <c r="V116" s="45"/>
      <c r="W116" s="44" t="s">
        <v>461</v>
      </c>
      <c r="X116" s="44"/>
      <c r="Y116" s="43" t="s">
        <v>173</v>
      </c>
      <c r="Z116" s="45"/>
      <c r="AA116" s="44" t="s">
        <v>178</v>
      </c>
      <c r="AB116" s="44"/>
      <c r="AC116" s="45"/>
    </row>
    <row r="117" spans="1:29">
      <c r="A117" s="11"/>
      <c r="B117" s="49"/>
      <c r="C117" s="44"/>
      <c r="D117" s="44"/>
      <c r="E117" s="45"/>
      <c r="F117" s="45"/>
      <c r="G117" s="44"/>
      <c r="H117" s="44"/>
      <c r="I117" s="45"/>
      <c r="J117" s="45"/>
      <c r="K117" s="44"/>
      <c r="L117" s="44"/>
      <c r="M117" s="43"/>
      <c r="N117" s="45"/>
      <c r="O117" s="44"/>
      <c r="P117" s="44"/>
      <c r="Q117" s="45"/>
      <c r="R117" s="45"/>
      <c r="S117" s="44"/>
      <c r="T117" s="44"/>
      <c r="U117" s="45"/>
      <c r="V117" s="45"/>
      <c r="W117" s="44"/>
      <c r="X117" s="44"/>
      <c r="Y117" s="43"/>
      <c r="Z117" s="45"/>
      <c r="AA117" s="44"/>
      <c r="AB117" s="44"/>
      <c r="AC117" s="45"/>
    </row>
    <row r="118" spans="1:29">
      <c r="A118" s="11"/>
      <c r="B118" s="46" t="s">
        <v>455</v>
      </c>
      <c r="C118" s="47" t="s">
        <v>178</v>
      </c>
      <c r="D118" s="47"/>
      <c r="E118" s="41"/>
      <c r="F118" s="41"/>
      <c r="G118" s="47" t="s">
        <v>178</v>
      </c>
      <c r="H118" s="47"/>
      <c r="I118" s="41"/>
      <c r="J118" s="41"/>
      <c r="K118" s="47" t="s">
        <v>178</v>
      </c>
      <c r="L118" s="47"/>
      <c r="M118" s="41"/>
      <c r="N118" s="41"/>
      <c r="O118" s="47" t="s">
        <v>178</v>
      </c>
      <c r="P118" s="47"/>
      <c r="Q118" s="41"/>
      <c r="R118" s="41"/>
      <c r="S118" s="47" t="s">
        <v>178</v>
      </c>
      <c r="T118" s="47"/>
      <c r="U118" s="41"/>
      <c r="V118" s="41"/>
      <c r="W118" s="47" t="s">
        <v>462</v>
      </c>
      <c r="X118" s="47"/>
      <c r="Y118" s="48" t="s">
        <v>173</v>
      </c>
      <c r="Z118" s="41"/>
      <c r="AA118" s="47" t="s">
        <v>178</v>
      </c>
      <c r="AB118" s="47"/>
      <c r="AC118" s="41"/>
    </row>
    <row r="119" spans="1:29" ht="15.75" thickBot="1">
      <c r="A119" s="11"/>
      <c r="B119" s="46"/>
      <c r="C119" s="53"/>
      <c r="D119" s="53"/>
      <c r="E119" s="56"/>
      <c r="F119" s="41"/>
      <c r="G119" s="53"/>
      <c r="H119" s="53"/>
      <c r="I119" s="56"/>
      <c r="J119" s="41"/>
      <c r="K119" s="53"/>
      <c r="L119" s="53"/>
      <c r="M119" s="56"/>
      <c r="N119" s="41"/>
      <c r="O119" s="53"/>
      <c r="P119" s="53"/>
      <c r="Q119" s="56"/>
      <c r="R119" s="41"/>
      <c r="S119" s="53"/>
      <c r="T119" s="53"/>
      <c r="U119" s="56"/>
      <c r="V119" s="41"/>
      <c r="W119" s="53"/>
      <c r="X119" s="53"/>
      <c r="Y119" s="55"/>
      <c r="Z119" s="41"/>
      <c r="AA119" s="53"/>
      <c r="AB119" s="53"/>
      <c r="AC119" s="56"/>
    </row>
    <row r="120" spans="1:29" ht="15.75" thickTop="1">
      <c r="A120" s="11"/>
      <c r="B120" s="43" t="s">
        <v>109</v>
      </c>
      <c r="C120" s="57" t="s">
        <v>171</v>
      </c>
      <c r="D120" s="92">
        <v>1374</v>
      </c>
      <c r="E120" s="61"/>
      <c r="F120" s="45"/>
      <c r="G120" s="57" t="s">
        <v>171</v>
      </c>
      <c r="H120" s="59">
        <v>345</v>
      </c>
      <c r="I120" s="61"/>
      <c r="J120" s="45"/>
      <c r="K120" s="57" t="s">
        <v>171</v>
      </c>
      <c r="L120" s="59">
        <v>378</v>
      </c>
      <c r="M120" s="61"/>
      <c r="N120" s="45"/>
      <c r="O120" s="57" t="s">
        <v>171</v>
      </c>
      <c r="P120" s="59">
        <v>358</v>
      </c>
      <c r="Q120" s="61"/>
      <c r="R120" s="45"/>
      <c r="S120" s="57" t="s">
        <v>171</v>
      </c>
      <c r="T120" s="59">
        <v>47</v>
      </c>
      <c r="U120" s="61"/>
      <c r="V120" s="45"/>
      <c r="W120" s="57" t="s">
        <v>171</v>
      </c>
      <c r="X120" s="92">
        <v>35138</v>
      </c>
      <c r="Y120" s="61"/>
      <c r="Z120" s="45"/>
      <c r="AA120" s="57" t="s">
        <v>171</v>
      </c>
      <c r="AB120" s="59">
        <v>771</v>
      </c>
      <c r="AC120" s="61"/>
    </row>
    <row r="121" spans="1:29" ht="15.75" thickBot="1">
      <c r="A121" s="11"/>
      <c r="B121" s="43"/>
      <c r="C121" s="58"/>
      <c r="D121" s="93"/>
      <c r="E121" s="62"/>
      <c r="F121" s="45"/>
      <c r="G121" s="58"/>
      <c r="H121" s="60"/>
      <c r="I121" s="62"/>
      <c r="J121" s="45"/>
      <c r="K121" s="58"/>
      <c r="L121" s="60"/>
      <c r="M121" s="62"/>
      <c r="N121" s="45"/>
      <c r="O121" s="58"/>
      <c r="P121" s="60"/>
      <c r="Q121" s="62"/>
      <c r="R121" s="45"/>
      <c r="S121" s="58"/>
      <c r="T121" s="60"/>
      <c r="U121" s="62"/>
      <c r="V121" s="45"/>
      <c r="W121" s="58"/>
      <c r="X121" s="93"/>
      <c r="Y121" s="62"/>
      <c r="Z121" s="45"/>
      <c r="AA121" s="58"/>
      <c r="AB121" s="60"/>
      <c r="AC121" s="62"/>
    </row>
    <row r="122" spans="1:29" ht="16.5" thickTop="1" thickBot="1">
      <c r="A122" s="11"/>
      <c r="B122" s="31"/>
      <c r="C122" s="64"/>
      <c r="D122" s="64"/>
      <c r="E122" s="64"/>
      <c r="F122" s="31"/>
      <c r="G122" s="64"/>
      <c r="H122" s="64"/>
      <c r="I122" s="64"/>
      <c r="J122" s="31"/>
      <c r="K122" s="64"/>
      <c r="L122" s="64"/>
      <c r="M122" s="64"/>
      <c r="N122" s="31"/>
      <c r="O122" s="64"/>
      <c r="P122" s="64"/>
      <c r="Q122" s="64"/>
      <c r="R122" s="31"/>
      <c r="S122" s="64"/>
      <c r="T122" s="64"/>
      <c r="U122" s="64"/>
      <c r="V122" s="31"/>
      <c r="W122" s="64"/>
      <c r="X122" s="64"/>
      <c r="Y122" s="64"/>
      <c r="Z122" s="31"/>
      <c r="AA122" s="64"/>
      <c r="AB122" s="64"/>
      <c r="AC122" s="64"/>
    </row>
    <row r="123" spans="1:29" ht="15.75" thickTop="1"/>
  </sheetData>
  <mergeCells count="1158">
    <mergeCell ref="A1:A2"/>
    <mergeCell ref="B1:AC1"/>
    <mergeCell ref="B2:AC2"/>
    <mergeCell ref="B3:AC3"/>
    <mergeCell ref="A4:A122"/>
    <mergeCell ref="B4:AC4"/>
    <mergeCell ref="B5:AC5"/>
    <mergeCell ref="B63:AC63"/>
    <mergeCell ref="B64:AC64"/>
    <mergeCell ref="B65:AC65"/>
    <mergeCell ref="AA120:AA121"/>
    <mergeCell ref="AB120:AB121"/>
    <mergeCell ref="AC120:AC121"/>
    <mergeCell ref="C122:E122"/>
    <mergeCell ref="G122:I122"/>
    <mergeCell ref="K122:M122"/>
    <mergeCell ref="O122:Q122"/>
    <mergeCell ref="S122:U122"/>
    <mergeCell ref="W122:Y122"/>
    <mergeCell ref="AA122:AC122"/>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Z118:Z119"/>
    <mergeCell ref="AA118:AB119"/>
    <mergeCell ref="AC118:AC119"/>
    <mergeCell ref="B120:B121"/>
    <mergeCell ref="C120:C121"/>
    <mergeCell ref="D120:D121"/>
    <mergeCell ref="E120:E121"/>
    <mergeCell ref="F120:F121"/>
    <mergeCell ref="G120:G121"/>
    <mergeCell ref="H120:H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C114:AC115"/>
    <mergeCell ref="B116:B117"/>
    <mergeCell ref="C116:D117"/>
    <mergeCell ref="E116:E117"/>
    <mergeCell ref="F116:F117"/>
    <mergeCell ref="G116:H117"/>
    <mergeCell ref="I116:I117"/>
    <mergeCell ref="J116:J117"/>
    <mergeCell ref="K116:L117"/>
    <mergeCell ref="M116:M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A112:AB113"/>
    <mergeCell ref="AC112:AC113"/>
    <mergeCell ref="B114:B115"/>
    <mergeCell ref="C114:D115"/>
    <mergeCell ref="E114:E115"/>
    <mergeCell ref="F114:F115"/>
    <mergeCell ref="G114:H115"/>
    <mergeCell ref="I114:I115"/>
    <mergeCell ref="J114:J115"/>
    <mergeCell ref="K114:L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B111"/>
    <mergeCell ref="AC110:AC111"/>
    <mergeCell ref="B112:B113"/>
    <mergeCell ref="C112:D113"/>
    <mergeCell ref="E112:E113"/>
    <mergeCell ref="F112:F113"/>
    <mergeCell ref="G112:H113"/>
    <mergeCell ref="I112:I113"/>
    <mergeCell ref="J112:J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C106:AC107"/>
    <mergeCell ref="B108:B109"/>
    <mergeCell ref="C108:D109"/>
    <mergeCell ref="E108:E109"/>
    <mergeCell ref="F108:F109"/>
    <mergeCell ref="G108:H109"/>
    <mergeCell ref="I108:I109"/>
    <mergeCell ref="J108:J109"/>
    <mergeCell ref="K108:L109"/>
    <mergeCell ref="M108:M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4:AB105"/>
    <mergeCell ref="AC104:AC105"/>
    <mergeCell ref="B106:B107"/>
    <mergeCell ref="C106:D107"/>
    <mergeCell ref="E106:E107"/>
    <mergeCell ref="F106:F107"/>
    <mergeCell ref="G106:H107"/>
    <mergeCell ref="I106:I107"/>
    <mergeCell ref="J106:J107"/>
    <mergeCell ref="K106:L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Z102:Z103"/>
    <mergeCell ref="AA102:AB103"/>
    <mergeCell ref="AC102:AC103"/>
    <mergeCell ref="B104:B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Z100:Z101"/>
    <mergeCell ref="AA100:AA101"/>
    <mergeCell ref="AB100:AB101"/>
    <mergeCell ref="AC100:AC101"/>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AA96:AC96"/>
    <mergeCell ref="AA97:AC97"/>
    <mergeCell ref="AA98:AC98"/>
    <mergeCell ref="AA99:AC99"/>
    <mergeCell ref="B100:B101"/>
    <mergeCell ref="C100:C101"/>
    <mergeCell ref="D100:D101"/>
    <mergeCell ref="E100:E101"/>
    <mergeCell ref="F100:F101"/>
    <mergeCell ref="G100:G101"/>
    <mergeCell ref="V96:V99"/>
    <mergeCell ref="W96:Y96"/>
    <mergeCell ref="W97:Y97"/>
    <mergeCell ref="W98:Y98"/>
    <mergeCell ref="W99:Y99"/>
    <mergeCell ref="Z96:Z99"/>
    <mergeCell ref="O96:Q96"/>
    <mergeCell ref="O97:Q97"/>
    <mergeCell ref="O98:Q98"/>
    <mergeCell ref="O99:Q99"/>
    <mergeCell ref="R96:R99"/>
    <mergeCell ref="S96:U96"/>
    <mergeCell ref="S97:U97"/>
    <mergeCell ref="S98:U98"/>
    <mergeCell ref="S99:U99"/>
    <mergeCell ref="J96:J99"/>
    <mergeCell ref="K96:M96"/>
    <mergeCell ref="K97:M97"/>
    <mergeCell ref="K98:M98"/>
    <mergeCell ref="K99:M99"/>
    <mergeCell ref="N96:N99"/>
    <mergeCell ref="B96:B99"/>
    <mergeCell ref="C96:E99"/>
    <mergeCell ref="F96:F99"/>
    <mergeCell ref="G96:I96"/>
    <mergeCell ref="G97:I97"/>
    <mergeCell ref="G98:I98"/>
    <mergeCell ref="G99:I99"/>
    <mergeCell ref="AA93:AA94"/>
    <mergeCell ref="AB93:AB94"/>
    <mergeCell ref="AC93:AC94"/>
    <mergeCell ref="C95:E95"/>
    <mergeCell ref="G95:I95"/>
    <mergeCell ref="K95:M95"/>
    <mergeCell ref="O95:Q95"/>
    <mergeCell ref="S95:U95"/>
    <mergeCell ref="W95:Y95"/>
    <mergeCell ref="AA95:AC95"/>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Z91:Z92"/>
    <mergeCell ref="AA91:AB92"/>
    <mergeCell ref="AC91:AC92"/>
    <mergeCell ref="B93:B94"/>
    <mergeCell ref="C93:C94"/>
    <mergeCell ref="D93:D94"/>
    <mergeCell ref="E93:E94"/>
    <mergeCell ref="F93:F94"/>
    <mergeCell ref="G93:G94"/>
    <mergeCell ref="H93:H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A77:AB78"/>
    <mergeCell ref="AC77:AC78"/>
    <mergeCell ref="B79:B80"/>
    <mergeCell ref="C79:D80"/>
    <mergeCell ref="E79:E80"/>
    <mergeCell ref="F79:F80"/>
    <mergeCell ref="G79:H80"/>
    <mergeCell ref="I79:I80"/>
    <mergeCell ref="J79:J80"/>
    <mergeCell ref="K79:L80"/>
    <mergeCell ref="S77:T78"/>
    <mergeCell ref="U77:U78"/>
    <mergeCell ref="V77:V78"/>
    <mergeCell ref="W77:X78"/>
    <mergeCell ref="Y77:Y78"/>
    <mergeCell ref="Z77:Z78"/>
    <mergeCell ref="K77:L78"/>
    <mergeCell ref="M77:M78"/>
    <mergeCell ref="N77:N78"/>
    <mergeCell ref="O77:P78"/>
    <mergeCell ref="Q77:Q78"/>
    <mergeCell ref="R77:R78"/>
    <mergeCell ref="Z75:Z76"/>
    <mergeCell ref="AA75:AB76"/>
    <mergeCell ref="AC75:AC76"/>
    <mergeCell ref="B77:B78"/>
    <mergeCell ref="C77:D78"/>
    <mergeCell ref="E77:E78"/>
    <mergeCell ref="F77:F78"/>
    <mergeCell ref="G77:H78"/>
    <mergeCell ref="I77:I78"/>
    <mergeCell ref="J77:J78"/>
    <mergeCell ref="R75:R76"/>
    <mergeCell ref="S75:T76"/>
    <mergeCell ref="U75:U76"/>
    <mergeCell ref="V75:V76"/>
    <mergeCell ref="W75:X76"/>
    <mergeCell ref="Y75:Y76"/>
    <mergeCell ref="J75:J76"/>
    <mergeCell ref="K75:L76"/>
    <mergeCell ref="M75:M76"/>
    <mergeCell ref="N75:N76"/>
    <mergeCell ref="O75:P76"/>
    <mergeCell ref="Q75:Q76"/>
    <mergeCell ref="Z73:Z74"/>
    <mergeCell ref="AA73:AA74"/>
    <mergeCell ref="AB73:AB74"/>
    <mergeCell ref="AC73:AC74"/>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68:Z72"/>
    <mergeCell ref="AA68:AC68"/>
    <mergeCell ref="AA69:AC69"/>
    <mergeCell ref="AA70:AC70"/>
    <mergeCell ref="AA71:AC71"/>
    <mergeCell ref="AA72:AC72"/>
    <mergeCell ref="V68:V72"/>
    <mergeCell ref="W68:Y68"/>
    <mergeCell ref="W69:Y69"/>
    <mergeCell ref="W70:Y70"/>
    <mergeCell ref="W71:Y71"/>
    <mergeCell ref="W72:Y72"/>
    <mergeCell ref="R68:R72"/>
    <mergeCell ref="S68:U68"/>
    <mergeCell ref="S69:U69"/>
    <mergeCell ref="S70:U70"/>
    <mergeCell ref="S71:U71"/>
    <mergeCell ref="S72:U72"/>
    <mergeCell ref="K69:M69"/>
    <mergeCell ref="K70:M70"/>
    <mergeCell ref="K71:M71"/>
    <mergeCell ref="K72:M72"/>
    <mergeCell ref="N68:N72"/>
    <mergeCell ref="O68:Q68"/>
    <mergeCell ref="O69:Q69"/>
    <mergeCell ref="O70:Q70"/>
    <mergeCell ref="O71:Q71"/>
    <mergeCell ref="O72:Q72"/>
    <mergeCell ref="B66:AC66"/>
    <mergeCell ref="C68:E72"/>
    <mergeCell ref="F68:F72"/>
    <mergeCell ref="G68:I68"/>
    <mergeCell ref="G69:I69"/>
    <mergeCell ref="G70:I70"/>
    <mergeCell ref="G71:I71"/>
    <mergeCell ref="G72:I72"/>
    <mergeCell ref="J68:J72"/>
    <mergeCell ref="K68:M68"/>
    <mergeCell ref="AA60:AA61"/>
    <mergeCell ref="AB60:AB61"/>
    <mergeCell ref="AC60:AC61"/>
    <mergeCell ref="C62:E62"/>
    <mergeCell ref="G62:I62"/>
    <mergeCell ref="K62:M62"/>
    <mergeCell ref="O62:Q62"/>
    <mergeCell ref="S62:U62"/>
    <mergeCell ref="W62:Y62"/>
    <mergeCell ref="AA62:AC62"/>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Z58:Z59"/>
    <mergeCell ref="AA58:AB59"/>
    <mergeCell ref="AC58:AC59"/>
    <mergeCell ref="B60:B61"/>
    <mergeCell ref="C60:C61"/>
    <mergeCell ref="D60:D61"/>
    <mergeCell ref="E60:E61"/>
    <mergeCell ref="F60:F61"/>
    <mergeCell ref="G60:G61"/>
    <mergeCell ref="H60:H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U54:U55"/>
    <mergeCell ref="V54:V55"/>
    <mergeCell ref="W54:X55"/>
    <mergeCell ref="Y54:Y55"/>
    <mergeCell ref="Z54:Z55"/>
    <mergeCell ref="AA54:AB55"/>
    <mergeCell ref="M54:M55"/>
    <mergeCell ref="N54:N55"/>
    <mergeCell ref="O54:P55"/>
    <mergeCell ref="Q54:Q55"/>
    <mergeCell ref="R54:R55"/>
    <mergeCell ref="S54:T55"/>
    <mergeCell ref="AA52:AB53"/>
    <mergeCell ref="AC52:AC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Z40:Z41"/>
    <mergeCell ref="AA40:AA41"/>
    <mergeCell ref="AB40:AB41"/>
    <mergeCell ref="AC40:AC41"/>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A36:AC36"/>
    <mergeCell ref="AA37:AC37"/>
    <mergeCell ref="AA38:AC38"/>
    <mergeCell ref="AA39:AC39"/>
    <mergeCell ref="B40:B41"/>
    <mergeCell ref="C40:C41"/>
    <mergeCell ref="D40:D41"/>
    <mergeCell ref="E40:E41"/>
    <mergeCell ref="F40:F41"/>
    <mergeCell ref="G40:G41"/>
    <mergeCell ref="V36:V39"/>
    <mergeCell ref="W36:Y36"/>
    <mergeCell ref="W37:Y37"/>
    <mergeCell ref="W38:Y38"/>
    <mergeCell ref="W39:Y39"/>
    <mergeCell ref="Z36:Z39"/>
    <mergeCell ref="O36:Q36"/>
    <mergeCell ref="O37:Q37"/>
    <mergeCell ref="O38:Q38"/>
    <mergeCell ref="O39:Q39"/>
    <mergeCell ref="R36:R39"/>
    <mergeCell ref="S36:U36"/>
    <mergeCell ref="S37:U37"/>
    <mergeCell ref="S38:U38"/>
    <mergeCell ref="S39:U39"/>
    <mergeCell ref="J36:J39"/>
    <mergeCell ref="K36:M36"/>
    <mergeCell ref="K37:M37"/>
    <mergeCell ref="K38:M38"/>
    <mergeCell ref="K39:M39"/>
    <mergeCell ref="N36:N39"/>
    <mergeCell ref="B36:B39"/>
    <mergeCell ref="C36:E39"/>
    <mergeCell ref="F36:F39"/>
    <mergeCell ref="G36:I36"/>
    <mergeCell ref="G37:I37"/>
    <mergeCell ref="G38:I38"/>
    <mergeCell ref="G39:I39"/>
    <mergeCell ref="AA33:AA34"/>
    <mergeCell ref="AB33:AB34"/>
    <mergeCell ref="AC33:AC34"/>
    <mergeCell ref="C35:E35"/>
    <mergeCell ref="G35:I35"/>
    <mergeCell ref="K35:M35"/>
    <mergeCell ref="O35:Q35"/>
    <mergeCell ref="S35:U35"/>
    <mergeCell ref="W35:Y35"/>
    <mergeCell ref="AA35:AC35"/>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Z31:Z32"/>
    <mergeCell ref="AA31:AB32"/>
    <mergeCell ref="AC31:AC32"/>
    <mergeCell ref="B33:B34"/>
    <mergeCell ref="C33:C34"/>
    <mergeCell ref="D33:D34"/>
    <mergeCell ref="E33:E34"/>
    <mergeCell ref="F33:F34"/>
    <mergeCell ref="G33:G34"/>
    <mergeCell ref="H33:H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8:Z12"/>
    <mergeCell ref="AA8:AC8"/>
    <mergeCell ref="AA9:AC9"/>
    <mergeCell ref="AA10:AC10"/>
    <mergeCell ref="AA11:AC11"/>
    <mergeCell ref="AA12:AC12"/>
    <mergeCell ref="V8:V12"/>
    <mergeCell ref="W8:Y8"/>
    <mergeCell ref="W9:Y9"/>
    <mergeCell ref="W10:Y10"/>
    <mergeCell ref="W11:Y11"/>
    <mergeCell ref="W12:Y12"/>
    <mergeCell ref="R8:R12"/>
    <mergeCell ref="S8:U8"/>
    <mergeCell ref="S9:U9"/>
    <mergeCell ref="S10:U10"/>
    <mergeCell ref="S11:U11"/>
    <mergeCell ref="S12:U12"/>
    <mergeCell ref="K9:M9"/>
    <mergeCell ref="K10:M10"/>
    <mergeCell ref="K11:M11"/>
    <mergeCell ref="K12:M12"/>
    <mergeCell ref="N8:N12"/>
    <mergeCell ref="O8:Q8"/>
    <mergeCell ref="O9:Q9"/>
    <mergeCell ref="O10:Q10"/>
    <mergeCell ref="O11:Q11"/>
    <mergeCell ref="O12:Q12"/>
    <mergeCell ref="B6:AC6"/>
    <mergeCell ref="C8:E12"/>
    <mergeCell ref="F8:F12"/>
    <mergeCell ref="G8:I8"/>
    <mergeCell ref="G9:I9"/>
    <mergeCell ref="G10:I10"/>
    <mergeCell ref="G11:I11"/>
    <mergeCell ref="G12:I12"/>
    <mergeCell ref="J8:J12"/>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2" width="36.5703125" bestFit="1" customWidth="1"/>
    <col min="3" max="3" width="3.140625" customWidth="1"/>
    <col min="4" max="4" width="11.28515625" customWidth="1"/>
    <col min="5" max="5" width="2.42578125" customWidth="1"/>
    <col min="6" max="6" width="14.5703125" customWidth="1"/>
    <col min="7" max="7" width="3.140625" customWidth="1"/>
    <col min="8" max="8" width="11.28515625" customWidth="1"/>
    <col min="9" max="9" width="2.42578125" customWidth="1"/>
    <col min="10" max="10" width="14.5703125" customWidth="1"/>
    <col min="11" max="11" width="3.140625" customWidth="1"/>
    <col min="12" max="12" width="11.28515625" customWidth="1"/>
    <col min="13" max="13" width="2.42578125" customWidth="1"/>
    <col min="14" max="14" width="14.5703125" customWidth="1"/>
    <col min="15" max="15" width="3.5703125" customWidth="1"/>
    <col min="16" max="16" width="13.28515625" customWidth="1"/>
    <col min="17" max="17" width="2.85546875" customWidth="1"/>
    <col min="18" max="18" width="14.5703125" customWidth="1"/>
    <col min="19" max="19" width="14.28515625" customWidth="1"/>
    <col min="20" max="20" width="14.5703125" customWidth="1"/>
    <col min="21" max="21" width="15" customWidth="1"/>
  </cols>
  <sheetData>
    <row r="1" spans="1:21" ht="15" customHeight="1">
      <c r="A1" s="6" t="s">
        <v>58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475</v>
      </c>
      <c r="B3" s="10" t="s">
        <v>5</v>
      </c>
      <c r="C3" s="10"/>
      <c r="D3" s="10"/>
      <c r="E3" s="10"/>
      <c r="F3" s="10"/>
      <c r="G3" s="10"/>
      <c r="H3" s="10"/>
      <c r="I3" s="10"/>
      <c r="J3" s="10"/>
      <c r="K3" s="10"/>
      <c r="L3" s="10"/>
      <c r="M3" s="10"/>
      <c r="N3" s="10"/>
      <c r="O3" s="10"/>
      <c r="P3" s="10"/>
      <c r="Q3" s="10"/>
      <c r="R3" s="10"/>
      <c r="S3" s="10"/>
      <c r="T3" s="10"/>
      <c r="U3" s="10"/>
    </row>
    <row r="4" spans="1:21" ht="15" customHeight="1">
      <c r="A4" s="11" t="s">
        <v>583</v>
      </c>
      <c r="B4" s="10" t="s">
        <v>5</v>
      </c>
      <c r="C4" s="10"/>
      <c r="D4" s="10"/>
      <c r="E4" s="10"/>
      <c r="F4" s="10"/>
      <c r="G4" s="10"/>
      <c r="H4" s="10"/>
      <c r="I4" s="10"/>
      <c r="J4" s="10"/>
      <c r="K4" s="10"/>
      <c r="L4" s="10"/>
      <c r="M4" s="10"/>
      <c r="N4" s="10"/>
      <c r="O4" s="10"/>
      <c r="P4" s="10"/>
      <c r="Q4" s="10"/>
      <c r="R4" s="10"/>
      <c r="S4" s="10"/>
      <c r="T4" s="10"/>
      <c r="U4" s="10"/>
    </row>
    <row r="5" spans="1:21">
      <c r="A5" s="11"/>
      <c r="B5" s="74" t="s">
        <v>487</v>
      </c>
      <c r="C5" s="74"/>
      <c r="D5" s="74"/>
      <c r="E5" s="74"/>
      <c r="F5" s="74"/>
      <c r="G5" s="74"/>
      <c r="H5" s="74"/>
      <c r="I5" s="74"/>
      <c r="J5" s="74"/>
      <c r="K5" s="74"/>
      <c r="L5" s="74"/>
      <c r="M5" s="74"/>
      <c r="N5" s="74"/>
      <c r="O5" s="74"/>
      <c r="P5" s="74"/>
      <c r="Q5" s="74"/>
      <c r="R5" s="74"/>
      <c r="S5" s="74"/>
      <c r="T5" s="74"/>
      <c r="U5" s="74"/>
    </row>
    <row r="6" spans="1:21">
      <c r="A6" s="11"/>
      <c r="B6" s="32"/>
      <c r="C6" s="32"/>
      <c r="D6" s="32"/>
      <c r="E6" s="32"/>
      <c r="F6" s="32"/>
      <c r="G6" s="32"/>
      <c r="H6" s="32"/>
      <c r="I6" s="32"/>
      <c r="J6" s="32"/>
      <c r="K6" s="32"/>
      <c r="L6" s="32"/>
      <c r="M6" s="32"/>
      <c r="N6" s="32"/>
      <c r="O6" s="32"/>
      <c r="P6" s="32"/>
      <c r="Q6" s="32"/>
    </row>
    <row r="7" spans="1:21" ht="15.75" thickBot="1">
      <c r="A7" s="11"/>
      <c r="B7" s="15"/>
      <c r="C7" s="15"/>
      <c r="D7" s="15"/>
      <c r="E7" s="15"/>
      <c r="F7" s="15"/>
      <c r="G7" s="15"/>
      <c r="H7" s="15"/>
      <c r="I7" s="15"/>
      <c r="J7" s="15"/>
      <c r="K7" s="15"/>
      <c r="L7" s="15"/>
      <c r="M7" s="15"/>
      <c r="N7" s="15"/>
      <c r="O7" s="15"/>
      <c r="P7" s="15"/>
      <c r="Q7" s="15"/>
    </row>
    <row r="8" spans="1:21" ht="15.75" thickTop="1">
      <c r="A8" s="11"/>
      <c r="B8" s="77" t="s">
        <v>162</v>
      </c>
      <c r="C8" s="82"/>
      <c r="D8" s="82"/>
      <c r="E8" s="82"/>
      <c r="F8" s="20"/>
      <c r="G8" s="82"/>
      <c r="H8" s="82"/>
      <c r="I8" s="82"/>
      <c r="J8" s="20"/>
      <c r="K8" s="82"/>
      <c r="L8" s="82"/>
      <c r="M8" s="82"/>
      <c r="N8" s="20"/>
      <c r="O8" s="82"/>
      <c r="P8" s="82"/>
      <c r="Q8" s="82"/>
    </row>
    <row r="9" spans="1:21" ht="15.75" thickBot="1">
      <c r="A9" s="11"/>
      <c r="B9" s="78"/>
      <c r="C9" s="37" t="s">
        <v>271</v>
      </c>
      <c r="D9" s="37"/>
      <c r="E9" s="37"/>
      <c r="F9" s="37"/>
      <c r="G9" s="37"/>
      <c r="H9" s="37"/>
      <c r="I9" s="37"/>
      <c r="J9" s="37"/>
      <c r="K9" s="37"/>
      <c r="L9" s="37"/>
      <c r="M9" s="37"/>
      <c r="N9" s="37"/>
      <c r="O9" s="37"/>
      <c r="P9" s="37"/>
      <c r="Q9" s="37"/>
    </row>
    <row r="10" spans="1:21" ht="15.75" thickTop="1">
      <c r="A10" s="11"/>
      <c r="B10" s="88"/>
      <c r="C10" s="35" t="s">
        <v>488</v>
      </c>
      <c r="D10" s="35"/>
      <c r="E10" s="35"/>
      <c r="F10" s="38"/>
      <c r="G10" s="35" t="s">
        <v>489</v>
      </c>
      <c r="H10" s="35"/>
      <c r="I10" s="35"/>
      <c r="J10" s="38"/>
      <c r="K10" s="35" t="s">
        <v>490</v>
      </c>
      <c r="L10" s="35"/>
      <c r="M10" s="35"/>
      <c r="N10" s="38"/>
      <c r="O10" s="35" t="s">
        <v>491</v>
      </c>
      <c r="P10" s="35"/>
      <c r="Q10" s="35"/>
    </row>
    <row r="11" spans="1:21" ht="15.75" thickBot="1">
      <c r="A11" s="11"/>
      <c r="B11" s="88"/>
      <c r="C11" s="37"/>
      <c r="D11" s="37"/>
      <c r="E11" s="37"/>
      <c r="F11" s="41"/>
      <c r="G11" s="37"/>
      <c r="H11" s="37"/>
      <c r="I11" s="37"/>
      <c r="J11" s="41"/>
      <c r="K11" s="37"/>
      <c r="L11" s="37"/>
      <c r="M11" s="37"/>
      <c r="N11" s="41"/>
      <c r="O11" s="37" t="s">
        <v>492</v>
      </c>
      <c r="P11" s="37"/>
      <c r="Q11" s="37"/>
    </row>
    <row r="12" spans="1:21" ht="15.75" thickTop="1">
      <c r="A12" s="11"/>
      <c r="B12" s="81" t="s">
        <v>493</v>
      </c>
      <c r="C12" s="82"/>
      <c r="D12" s="82"/>
      <c r="E12" s="82"/>
      <c r="F12" s="19"/>
      <c r="G12" s="82"/>
      <c r="H12" s="82"/>
      <c r="I12" s="82"/>
      <c r="J12" s="19"/>
      <c r="K12" s="82"/>
      <c r="L12" s="82"/>
      <c r="M12" s="82"/>
      <c r="N12" s="19"/>
      <c r="O12" s="82"/>
      <c r="P12" s="82"/>
      <c r="Q12" s="82"/>
    </row>
    <row r="13" spans="1:21">
      <c r="A13" s="11"/>
      <c r="B13" s="49" t="s">
        <v>494</v>
      </c>
      <c r="C13" s="43" t="s">
        <v>171</v>
      </c>
      <c r="D13" s="44" t="s">
        <v>178</v>
      </c>
      <c r="E13" s="45"/>
      <c r="F13" s="45"/>
      <c r="G13" s="43" t="s">
        <v>171</v>
      </c>
      <c r="H13" s="44">
        <v>97</v>
      </c>
      <c r="I13" s="45"/>
      <c r="J13" s="45"/>
      <c r="K13" s="43" t="s">
        <v>171</v>
      </c>
      <c r="L13" s="44" t="s">
        <v>178</v>
      </c>
      <c r="M13" s="45"/>
      <c r="N13" s="45"/>
      <c r="O13" s="43" t="s">
        <v>171</v>
      </c>
      <c r="P13" s="44">
        <v>97</v>
      </c>
      <c r="Q13" s="45"/>
    </row>
    <row r="14" spans="1:21" ht="15.75" thickBot="1">
      <c r="A14" s="11"/>
      <c r="B14" s="49"/>
      <c r="C14" s="84"/>
      <c r="D14" s="50"/>
      <c r="E14" s="51"/>
      <c r="F14" s="45"/>
      <c r="G14" s="84"/>
      <c r="H14" s="50"/>
      <c r="I14" s="51"/>
      <c r="J14" s="45"/>
      <c r="K14" s="84"/>
      <c r="L14" s="50"/>
      <c r="M14" s="51"/>
      <c r="N14" s="45"/>
      <c r="O14" s="84"/>
      <c r="P14" s="50"/>
      <c r="Q14" s="51"/>
    </row>
    <row r="15" spans="1:21" ht="15.75" thickTop="1">
      <c r="A15" s="11"/>
      <c r="B15" s="86" t="s">
        <v>495</v>
      </c>
      <c r="C15" s="54" t="s">
        <v>171</v>
      </c>
      <c r="D15" s="52" t="s">
        <v>178</v>
      </c>
      <c r="E15" s="38"/>
      <c r="F15" s="41"/>
      <c r="G15" s="54" t="s">
        <v>171</v>
      </c>
      <c r="H15" s="52">
        <v>97</v>
      </c>
      <c r="I15" s="38"/>
      <c r="J15" s="41"/>
      <c r="K15" s="54" t="s">
        <v>171</v>
      </c>
      <c r="L15" s="52" t="s">
        <v>178</v>
      </c>
      <c r="M15" s="38"/>
      <c r="N15" s="41"/>
      <c r="O15" s="54" t="s">
        <v>171</v>
      </c>
      <c r="P15" s="52">
        <v>97</v>
      </c>
      <c r="Q15" s="38"/>
    </row>
    <row r="16" spans="1:21" ht="15.75" thickBot="1">
      <c r="A16" s="11"/>
      <c r="B16" s="86"/>
      <c r="C16" s="99"/>
      <c r="D16" s="106"/>
      <c r="E16" s="102"/>
      <c r="F16" s="41"/>
      <c r="G16" s="99"/>
      <c r="H16" s="106"/>
      <c r="I16" s="102"/>
      <c r="J16" s="41"/>
      <c r="K16" s="99"/>
      <c r="L16" s="106"/>
      <c r="M16" s="102"/>
      <c r="N16" s="41"/>
      <c r="O16" s="99"/>
      <c r="P16" s="106"/>
      <c r="Q16" s="102"/>
    </row>
    <row r="17" spans="1:17" ht="15.75" thickTop="1">
      <c r="A17" s="11"/>
      <c r="B17" s="42" t="s">
        <v>496</v>
      </c>
      <c r="C17" s="121"/>
      <c r="D17" s="121"/>
      <c r="E17" s="122"/>
      <c r="F17" s="45"/>
      <c r="G17" s="121"/>
      <c r="H17" s="121"/>
      <c r="I17" s="122"/>
      <c r="J17" s="45"/>
      <c r="K17" s="121"/>
      <c r="L17" s="121"/>
      <c r="M17" s="122"/>
      <c r="N17" s="45"/>
      <c r="O17" s="121"/>
      <c r="P17" s="121"/>
      <c r="Q17" s="122"/>
    </row>
    <row r="18" spans="1:17">
      <c r="A18" s="11"/>
      <c r="B18" s="42"/>
      <c r="C18" s="44"/>
      <c r="D18" s="44"/>
      <c r="E18" s="45"/>
      <c r="F18" s="45"/>
      <c r="G18" s="44"/>
      <c r="H18" s="44"/>
      <c r="I18" s="45"/>
      <c r="J18" s="45"/>
      <c r="K18" s="44"/>
      <c r="L18" s="44"/>
      <c r="M18" s="45"/>
      <c r="N18" s="45"/>
      <c r="O18" s="44"/>
      <c r="P18" s="44"/>
      <c r="Q18" s="45"/>
    </row>
    <row r="19" spans="1:17">
      <c r="A19" s="11"/>
      <c r="B19" s="74" t="s">
        <v>469</v>
      </c>
      <c r="C19" s="48" t="s">
        <v>171</v>
      </c>
      <c r="D19" s="47" t="s">
        <v>178</v>
      </c>
      <c r="E19" s="41"/>
      <c r="F19" s="41"/>
      <c r="G19" s="48" t="s">
        <v>171</v>
      </c>
      <c r="H19" s="47" t="s">
        <v>178</v>
      </c>
      <c r="I19" s="41"/>
      <c r="J19" s="41"/>
      <c r="K19" s="48" t="s">
        <v>171</v>
      </c>
      <c r="L19" s="47">
        <v>1</v>
      </c>
      <c r="M19" s="41"/>
      <c r="N19" s="41"/>
      <c r="O19" s="48" t="s">
        <v>171</v>
      </c>
      <c r="P19" s="47">
        <v>1</v>
      </c>
      <c r="Q19" s="41"/>
    </row>
    <row r="20" spans="1:17" ht="15.75" thickBot="1">
      <c r="A20" s="11"/>
      <c r="B20" s="74"/>
      <c r="C20" s="55"/>
      <c r="D20" s="53"/>
      <c r="E20" s="56"/>
      <c r="F20" s="41"/>
      <c r="G20" s="55"/>
      <c r="H20" s="53"/>
      <c r="I20" s="56"/>
      <c r="J20" s="41"/>
      <c r="K20" s="55"/>
      <c r="L20" s="53"/>
      <c r="M20" s="56"/>
      <c r="N20" s="41"/>
      <c r="O20" s="55"/>
      <c r="P20" s="53"/>
      <c r="Q20" s="56"/>
    </row>
    <row r="21" spans="1:17" ht="15.75" thickTop="1">
      <c r="A21" s="11"/>
      <c r="B21" s="42" t="s">
        <v>497</v>
      </c>
      <c r="C21" s="57" t="s">
        <v>171</v>
      </c>
      <c r="D21" s="59" t="s">
        <v>178</v>
      </c>
      <c r="E21" s="61"/>
      <c r="F21" s="45"/>
      <c r="G21" s="57" t="s">
        <v>171</v>
      </c>
      <c r="H21" s="59" t="s">
        <v>178</v>
      </c>
      <c r="I21" s="61"/>
      <c r="J21" s="45"/>
      <c r="K21" s="57" t="s">
        <v>171</v>
      </c>
      <c r="L21" s="59">
        <v>1</v>
      </c>
      <c r="M21" s="61"/>
      <c r="N21" s="45"/>
      <c r="O21" s="57" t="s">
        <v>171</v>
      </c>
      <c r="P21" s="59">
        <v>1</v>
      </c>
      <c r="Q21" s="61"/>
    </row>
    <row r="22" spans="1:17" ht="15.75" thickBot="1">
      <c r="A22" s="11"/>
      <c r="B22" s="42"/>
      <c r="C22" s="58"/>
      <c r="D22" s="60"/>
      <c r="E22" s="62"/>
      <c r="F22" s="45"/>
      <c r="G22" s="58"/>
      <c r="H22" s="60"/>
      <c r="I22" s="62"/>
      <c r="J22" s="45"/>
      <c r="K22" s="58"/>
      <c r="L22" s="60"/>
      <c r="M22" s="62"/>
      <c r="N22" s="45"/>
      <c r="O22" s="58"/>
      <c r="P22" s="60"/>
      <c r="Q22" s="62"/>
    </row>
    <row r="23" spans="1:17" ht="15.75" thickTop="1">
      <c r="A23" s="11"/>
      <c r="B23" s="19"/>
      <c r="C23" s="63"/>
      <c r="D23" s="63"/>
      <c r="E23" s="63"/>
      <c r="F23" s="19"/>
      <c r="G23" s="63"/>
      <c r="H23" s="63"/>
      <c r="I23" s="63"/>
      <c r="J23" s="19"/>
      <c r="K23" s="63"/>
      <c r="L23" s="63"/>
      <c r="M23" s="63"/>
      <c r="N23" s="19"/>
      <c r="O23" s="63"/>
      <c r="P23" s="63"/>
      <c r="Q23" s="63"/>
    </row>
    <row r="24" spans="1:17" ht="15.75" thickBot="1">
      <c r="A24" s="11"/>
      <c r="B24" s="78"/>
      <c r="C24" s="37" t="s">
        <v>284</v>
      </c>
      <c r="D24" s="37"/>
      <c r="E24" s="37"/>
      <c r="F24" s="37"/>
      <c r="G24" s="37"/>
      <c r="H24" s="37"/>
      <c r="I24" s="37"/>
      <c r="J24" s="37"/>
      <c r="K24" s="37"/>
      <c r="L24" s="37"/>
      <c r="M24" s="37"/>
      <c r="N24" s="37"/>
      <c r="O24" s="37"/>
      <c r="P24" s="37"/>
      <c r="Q24" s="37"/>
    </row>
    <row r="25" spans="1:17" ht="15.75" thickTop="1">
      <c r="A25" s="11"/>
      <c r="B25" s="88"/>
      <c r="C25" s="35" t="s">
        <v>488</v>
      </c>
      <c r="D25" s="35"/>
      <c r="E25" s="35"/>
      <c r="F25" s="38"/>
      <c r="G25" s="35" t="s">
        <v>489</v>
      </c>
      <c r="H25" s="35"/>
      <c r="I25" s="35"/>
      <c r="J25" s="38"/>
      <c r="K25" s="35" t="s">
        <v>490</v>
      </c>
      <c r="L25" s="35"/>
      <c r="M25" s="35"/>
      <c r="N25" s="38"/>
      <c r="O25" s="35" t="s">
        <v>491</v>
      </c>
      <c r="P25" s="35"/>
      <c r="Q25" s="35"/>
    </row>
    <row r="26" spans="1:17" ht="15.75" thickBot="1">
      <c r="A26" s="11"/>
      <c r="B26" s="88"/>
      <c r="C26" s="37"/>
      <c r="D26" s="37"/>
      <c r="E26" s="37"/>
      <c r="F26" s="41"/>
      <c r="G26" s="37"/>
      <c r="H26" s="37"/>
      <c r="I26" s="37"/>
      <c r="J26" s="41"/>
      <c r="K26" s="37"/>
      <c r="L26" s="37"/>
      <c r="M26" s="37"/>
      <c r="N26" s="41"/>
      <c r="O26" s="37" t="s">
        <v>492</v>
      </c>
      <c r="P26" s="37"/>
      <c r="Q26" s="37"/>
    </row>
    <row r="27" spans="1:17" ht="15.75" thickTop="1">
      <c r="A27" s="11"/>
      <c r="B27" s="86" t="s">
        <v>493</v>
      </c>
      <c r="C27" s="95"/>
      <c r="D27" s="95"/>
      <c r="E27" s="38"/>
      <c r="F27" s="41"/>
      <c r="G27" s="95"/>
      <c r="H27" s="95"/>
      <c r="I27" s="38"/>
      <c r="J27" s="41"/>
      <c r="K27" s="95"/>
      <c r="L27" s="95"/>
      <c r="M27" s="38"/>
      <c r="N27" s="41"/>
      <c r="O27" s="95"/>
      <c r="P27" s="95"/>
      <c r="Q27" s="38"/>
    </row>
    <row r="28" spans="1:17">
      <c r="A28" s="11"/>
      <c r="B28" s="86"/>
      <c r="C28" s="94"/>
      <c r="D28" s="94"/>
      <c r="E28" s="41"/>
      <c r="F28" s="41"/>
      <c r="G28" s="94"/>
      <c r="H28" s="94"/>
      <c r="I28" s="41"/>
      <c r="J28" s="41"/>
      <c r="K28" s="94"/>
      <c r="L28" s="94"/>
      <c r="M28" s="41"/>
      <c r="N28" s="41"/>
      <c r="O28" s="94"/>
      <c r="P28" s="94"/>
      <c r="Q28" s="41"/>
    </row>
    <row r="29" spans="1:17">
      <c r="A29" s="11"/>
      <c r="B29" s="43" t="s">
        <v>498</v>
      </c>
      <c r="C29" s="43" t="s">
        <v>171</v>
      </c>
      <c r="D29" s="44" t="s">
        <v>178</v>
      </c>
      <c r="E29" s="45"/>
      <c r="F29" s="45"/>
      <c r="G29" s="43" t="s">
        <v>171</v>
      </c>
      <c r="H29" s="44">
        <v>128</v>
      </c>
      <c r="I29" s="45"/>
      <c r="J29" s="45"/>
      <c r="K29" s="43" t="s">
        <v>171</v>
      </c>
      <c r="L29" s="44" t="s">
        <v>178</v>
      </c>
      <c r="M29" s="45"/>
      <c r="N29" s="45"/>
      <c r="O29" s="43" t="s">
        <v>171</v>
      </c>
      <c r="P29" s="44">
        <v>128</v>
      </c>
      <c r="Q29" s="45"/>
    </row>
    <row r="30" spans="1:17" ht="15.75" thickBot="1">
      <c r="A30" s="11"/>
      <c r="B30" s="43"/>
      <c r="C30" s="84"/>
      <c r="D30" s="50"/>
      <c r="E30" s="51"/>
      <c r="F30" s="45"/>
      <c r="G30" s="84"/>
      <c r="H30" s="50"/>
      <c r="I30" s="51"/>
      <c r="J30" s="45"/>
      <c r="K30" s="84"/>
      <c r="L30" s="50"/>
      <c r="M30" s="51"/>
      <c r="N30" s="45"/>
      <c r="O30" s="84"/>
      <c r="P30" s="50"/>
      <c r="Q30" s="51"/>
    </row>
    <row r="31" spans="1:17" ht="15.75" thickTop="1">
      <c r="A31" s="11"/>
      <c r="B31" s="86" t="s">
        <v>495</v>
      </c>
      <c r="C31" s="54" t="s">
        <v>171</v>
      </c>
      <c r="D31" s="52" t="s">
        <v>178</v>
      </c>
      <c r="E31" s="38"/>
      <c r="F31" s="41"/>
      <c r="G31" s="54" t="s">
        <v>171</v>
      </c>
      <c r="H31" s="52">
        <v>128</v>
      </c>
      <c r="I31" s="38"/>
      <c r="J31" s="41"/>
      <c r="K31" s="54" t="s">
        <v>171</v>
      </c>
      <c r="L31" s="52" t="s">
        <v>178</v>
      </c>
      <c r="M31" s="38"/>
      <c r="N31" s="41"/>
      <c r="O31" s="54" t="s">
        <v>171</v>
      </c>
      <c r="P31" s="52">
        <v>128</v>
      </c>
      <c r="Q31" s="38"/>
    </row>
    <row r="32" spans="1:17" ht="15.75" thickBot="1">
      <c r="A32" s="11"/>
      <c r="B32" s="86"/>
      <c r="C32" s="99"/>
      <c r="D32" s="106"/>
      <c r="E32" s="102"/>
      <c r="F32" s="41"/>
      <c r="G32" s="99"/>
      <c r="H32" s="106"/>
      <c r="I32" s="102"/>
      <c r="J32" s="41"/>
      <c r="K32" s="99"/>
      <c r="L32" s="106"/>
      <c r="M32" s="102"/>
      <c r="N32" s="41"/>
      <c r="O32" s="99"/>
      <c r="P32" s="106"/>
      <c r="Q32" s="102"/>
    </row>
    <row r="33" spans="1:21" ht="15.75" thickTop="1">
      <c r="A33" s="11"/>
      <c r="B33" s="42" t="s">
        <v>496</v>
      </c>
      <c r="C33" s="121"/>
      <c r="D33" s="121"/>
      <c r="E33" s="122"/>
      <c r="F33" s="45"/>
      <c r="G33" s="121"/>
      <c r="H33" s="121"/>
      <c r="I33" s="122"/>
      <c r="J33" s="45"/>
      <c r="K33" s="121"/>
      <c r="L33" s="121"/>
      <c r="M33" s="122"/>
      <c r="N33" s="45"/>
      <c r="O33" s="121"/>
      <c r="P33" s="121"/>
      <c r="Q33" s="122"/>
    </row>
    <row r="34" spans="1:21">
      <c r="A34" s="11"/>
      <c r="B34" s="42"/>
      <c r="C34" s="44"/>
      <c r="D34" s="44"/>
      <c r="E34" s="45"/>
      <c r="F34" s="45"/>
      <c r="G34" s="44"/>
      <c r="H34" s="44"/>
      <c r="I34" s="45"/>
      <c r="J34" s="45"/>
      <c r="K34" s="44"/>
      <c r="L34" s="44"/>
      <c r="M34" s="45"/>
      <c r="N34" s="45"/>
      <c r="O34" s="44"/>
      <c r="P34" s="44"/>
      <c r="Q34" s="45"/>
    </row>
    <row r="35" spans="1:21">
      <c r="A35" s="11"/>
      <c r="B35" s="74" t="s">
        <v>469</v>
      </c>
      <c r="C35" s="48" t="s">
        <v>171</v>
      </c>
      <c r="D35" s="47" t="s">
        <v>178</v>
      </c>
      <c r="E35" s="41"/>
      <c r="F35" s="41"/>
      <c r="G35" s="48" t="s">
        <v>171</v>
      </c>
      <c r="H35" s="47" t="s">
        <v>178</v>
      </c>
      <c r="I35" s="41"/>
      <c r="J35" s="41"/>
      <c r="K35" s="48" t="s">
        <v>171</v>
      </c>
      <c r="L35" s="47">
        <v>1</v>
      </c>
      <c r="M35" s="41"/>
      <c r="N35" s="41"/>
      <c r="O35" s="48" t="s">
        <v>171</v>
      </c>
      <c r="P35" s="47">
        <v>1</v>
      </c>
      <c r="Q35" s="41"/>
    </row>
    <row r="36" spans="1:21" ht="15.75" thickBot="1">
      <c r="A36" s="11"/>
      <c r="B36" s="74"/>
      <c r="C36" s="55"/>
      <c r="D36" s="53"/>
      <c r="E36" s="56"/>
      <c r="F36" s="41"/>
      <c r="G36" s="55"/>
      <c r="H36" s="53"/>
      <c r="I36" s="56"/>
      <c r="J36" s="41"/>
      <c r="K36" s="55"/>
      <c r="L36" s="53"/>
      <c r="M36" s="56"/>
      <c r="N36" s="41"/>
      <c r="O36" s="55"/>
      <c r="P36" s="53"/>
      <c r="Q36" s="56"/>
    </row>
    <row r="37" spans="1:21" ht="15.75" thickTop="1">
      <c r="A37" s="11"/>
      <c r="B37" s="42" t="s">
        <v>497</v>
      </c>
      <c r="C37" s="57" t="s">
        <v>171</v>
      </c>
      <c r="D37" s="59" t="s">
        <v>178</v>
      </c>
      <c r="E37" s="61"/>
      <c r="F37" s="45"/>
      <c r="G37" s="57" t="s">
        <v>171</v>
      </c>
      <c r="H37" s="59" t="s">
        <v>178</v>
      </c>
      <c r="I37" s="61"/>
      <c r="J37" s="45"/>
      <c r="K37" s="57" t="s">
        <v>171</v>
      </c>
      <c r="L37" s="59">
        <v>1</v>
      </c>
      <c r="M37" s="61"/>
      <c r="N37" s="45"/>
      <c r="O37" s="57" t="s">
        <v>171</v>
      </c>
      <c r="P37" s="59">
        <v>1</v>
      </c>
      <c r="Q37" s="61"/>
    </row>
    <row r="38" spans="1:21" ht="15.75" thickBot="1">
      <c r="A38" s="11"/>
      <c r="B38" s="42"/>
      <c r="C38" s="58"/>
      <c r="D38" s="60"/>
      <c r="E38" s="62"/>
      <c r="F38" s="45"/>
      <c r="G38" s="58"/>
      <c r="H38" s="60"/>
      <c r="I38" s="62"/>
      <c r="J38" s="45"/>
      <c r="K38" s="58"/>
      <c r="L38" s="60"/>
      <c r="M38" s="62"/>
      <c r="N38" s="45"/>
      <c r="O38" s="58"/>
      <c r="P38" s="60"/>
      <c r="Q38" s="62"/>
    </row>
    <row r="39" spans="1:21" ht="16.5" thickTop="1" thickBot="1">
      <c r="A39" s="11"/>
      <c r="B39" s="31"/>
      <c r="C39" s="64"/>
      <c r="D39" s="64"/>
      <c r="E39" s="64"/>
      <c r="F39" s="31"/>
      <c r="G39" s="64"/>
      <c r="H39" s="64"/>
      <c r="I39" s="64"/>
      <c r="J39" s="31"/>
      <c r="K39" s="64"/>
      <c r="L39" s="64"/>
      <c r="M39" s="64"/>
      <c r="N39" s="31"/>
      <c r="O39" s="64"/>
      <c r="P39" s="64"/>
      <c r="Q39" s="64"/>
    </row>
    <row r="40" spans="1:21" ht="15.75" thickTop="1">
      <c r="A40" s="11" t="s">
        <v>584</v>
      </c>
      <c r="B40" s="10" t="s">
        <v>5</v>
      </c>
      <c r="C40" s="10"/>
      <c r="D40" s="10"/>
      <c r="E40" s="10"/>
      <c r="F40" s="10"/>
      <c r="G40" s="10"/>
      <c r="H40" s="10"/>
      <c r="I40" s="10"/>
      <c r="J40" s="10"/>
      <c r="K40" s="10"/>
      <c r="L40" s="10"/>
      <c r="M40" s="10"/>
      <c r="N40" s="10"/>
      <c r="O40" s="10"/>
      <c r="P40" s="10"/>
      <c r="Q40" s="10"/>
      <c r="R40" s="10"/>
      <c r="S40" s="10"/>
      <c r="T40" s="10"/>
      <c r="U40" s="10"/>
    </row>
    <row r="41" spans="1:21" ht="25.5" customHeight="1">
      <c r="A41" s="11"/>
      <c r="B41" s="74" t="s">
        <v>499</v>
      </c>
      <c r="C41" s="74"/>
      <c r="D41" s="74"/>
      <c r="E41" s="74"/>
      <c r="F41" s="74"/>
      <c r="G41" s="74"/>
      <c r="H41" s="74"/>
      <c r="I41" s="74"/>
      <c r="J41" s="74"/>
      <c r="K41" s="74"/>
      <c r="L41" s="74"/>
      <c r="M41" s="74"/>
      <c r="N41" s="74"/>
      <c r="O41" s="74"/>
      <c r="P41" s="74"/>
      <c r="Q41" s="74"/>
      <c r="R41" s="74"/>
      <c r="S41" s="74"/>
      <c r="T41" s="74"/>
      <c r="U41" s="74"/>
    </row>
    <row r="42" spans="1:21">
      <c r="A42" s="11"/>
      <c r="B42" s="32"/>
      <c r="C42" s="32"/>
      <c r="D42" s="32"/>
      <c r="E42" s="32"/>
    </row>
    <row r="43" spans="1:21" ht="15.75" thickBot="1">
      <c r="A43" s="11"/>
      <c r="B43" s="15"/>
      <c r="C43" s="15"/>
      <c r="D43" s="15"/>
      <c r="E43" s="15"/>
    </row>
    <row r="44" spans="1:21" ht="16.5" thickTop="1" thickBot="1">
      <c r="A44" s="11"/>
      <c r="B44" s="77" t="s">
        <v>162</v>
      </c>
      <c r="C44" s="124" t="s">
        <v>469</v>
      </c>
      <c r="D44" s="124"/>
      <c r="E44" s="124"/>
    </row>
    <row r="45" spans="1:21" ht="15.75" thickTop="1">
      <c r="A45" s="11"/>
      <c r="B45" s="42" t="s">
        <v>500</v>
      </c>
      <c r="C45" s="57" t="s">
        <v>171</v>
      </c>
      <c r="D45" s="59">
        <v>1</v>
      </c>
      <c r="E45" s="61"/>
    </row>
    <row r="46" spans="1:21">
      <c r="A46" s="11"/>
      <c r="B46" s="42"/>
      <c r="C46" s="69"/>
      <c r="D46" s="70"/>
      <c r="E46" s="71"/>
    </row>
    <row r="47" spans="1:21">
      <c r="A47" s="11"/>
      <c r="B47" s="46" t="s">
        <v>501</v>
      </c>
      <c r="C47" s="47" t="s">
        <v>178</v>
      </c>
      <c r="D47" s="47"/>
      <c r="E47" s="41"/>
    </row>
    <row r="48" spans="1:21">
      <c r="A48" s="11"/>
      <c r="B48" s="46"/>
      <c r="C48" s="47"/>
      <c r="D48" s="47"/>
      <c r="E48" s="41"/>
    </row>
    <row r="49" spans="1:21">
      <c r="A49" s="11"/>
      <c r="B49" s="49" t="s">
        <v>502</v>
      </c>
      <c r="C49" s="44" t="s">
        <v>178</v>
      </c>
      <c r="D49" s="44"/>
      <c r="E49" s="45"/>
    </row>
    <row r="50" spans="1:21" ht="15.75" thickBot="1">
      <c r="A50" s="11"/>
      <c r="B50" s="49"/>
      <c r="C50" s="50"/>
      <c r="D50" s="50"/>
      <c r="E50" s="51"/>
    </row>
    <row r="51" spans="1:21" ht="15.75" thickTop="1">
      <c r="A51" s="11"/>
      <c r="B51" s="86" t="s">
        <v>503</v>
      </c>
      <c r="C51" s="54" t="s">
        <v>171</v>
      </c>
      <c r="D51" s="52">
        <v>1</v>
      </c>
      <c r="E51" s="38"/>
    </row>
    <row r="52" spans="1:21" ht="15.75" thickBot="1">
      <c r="A52" s="11"/>
      <c r="B52" s="86"/>
      <c r="C52" s="99"/>
      <c r="D52" s="106"/>
      <c r="E52" s="102"/>
    </row>
    <row r="53" spans="1:21" ht="15.75" thickTop="1">
      <c r="A53" s="11"/>
      <c r="B53" s="43"/>
      <c r="C53" s="121"/>
      <c r="D53" s="121"/>
      <c r="E53" s="122"/>
    </row>
    <row r="54" spans="1:21" ht="15.75" thickBot="1">
      <c r="A54" s="11"/>
      <c r="B54" s="84"/>
      <c r="C54" s="50"/>
      <c r="D54" s="50"/>
      <c r="E54" s="51"/>
    </row>
    <row r="55" spans="1:21" ht="15.75" thickTop="1">
      <c r="A55" s="11"/>
      <c r="B55" s="32"/>
      <c r="C55" s="32"/>
      <c r="D55" s="32"/>
      <c r="E55" s="32"/>
      <c r="F55" s="32"/>
      <c r="G55" s="32"/>
      <c r="H55" s="32"/>
      <c r="I55" s="32"/>
      <c r="J55" s="32"/>
      <c r="K55" s="32"/>
      <c r="L55" s="32"/>
      <c r="M55" s="32"/>
      <c r="N55" s="32"/>
      <c r="O55" s="32"/>
      <c r="P55" s="32"/>
      <c r="Q55" s="32"/>
      <c r="R55" s="32"/>
      <c r="S55" s="32"/>
      <c r="T55" s="32"/>
      <c r="U55" s="32"/>
    </row>
    <row r="56" spans="1:21">
      <c r="A56" s="11"/>
      <c r="B56" s="32"/>
      <c r="C56" s="32"/>
      <c r="D56" s="32"/>
      <c r="E56" s="32"/>
    </row>
    <row r="57" spans="1:21" ht="15.75" thickBot="1">
      <c r="A57" s="11"/>
      <c r="B57" s="15"/>
      <c r="C57" s="15"/>
      <c r="D57" s="15"/>
      <c r="E57" s="15"/>
    </row>
    <row r="58" spans="1:21" ht="16.5" thickTop="1" thickBot="1">
      <c r="A58" s="11"/>
      <c r="B58" s="16" t="s">
        <v>162</v>
      </c>
      <c r="C58" s="124" t="s">
        <v>469</v>
      </c>
      <c r="D58" s="124"/>
      <c r="E58" s="124"/>
    </row>
    <row r="59" spans="1:21" ht="15.75" thickTop="1">
      <c r="A59" s="11"/>
      <c r="B59" s="42" t="s">
        <v>504</v>
      </c>
      <c r="C59" s="57" t="s">
        <v>171</v>
      </c>
      <c r="D59" s="59">
        <v>2</v>
      </c>
      <c r="E59" s="61"/>
    </row>
    <row r="60" spans="1:21">
      <c r="A60" s="11"/>
      <c r="B60" s="42"/>
      <c r="C60" s="69"/>
      <c r="D60" s="70"/>
      <c r="E60" s="71"/>
    </row>
    <row r="61" spans="1:21">
      <c r="A61" s="11"/>
      <c r="B61" s="46" t="s">
        <v>501</v>
      </c>
      <c r="C61" s="47">
        <v>2</v>
      </c>
      <c r="D61" s="47"/>
      <c r="E61" s="41"/>
    </row>
    <row r="62" spans="1:21">
      <c r="A62" s="11"/>
      <c r="B62" s="46"/>
      <c r="C62" s="47"/>
      <c r="D62" s="47"/>
      <c r="E62" s="41"/>
    </row>
    <row r="63" spans="1:21" ht="15.75" thickBot="1">
      <c r="A63" s="11"/>
      <c r="B63" s="28" t="s">
        <v>502</v>
      </c>
      <c r="C63" s="50" t="s">
        <v>186</v>
      </c>
      <c r="D63" s="50"/>
      <c r="E63" s="143" t="s">
        <v>173</v>
      </c>
    </row>
    <row r="64" spans="1:21" ht="15.75" thickTop="1">
      <c r="A64" s="11"/>
      <c r="B64" s="86" t="s">
        <v>505</v>
      </c>
      <c r="C64" s="54" t="s">
        <v>171</v>
      </c>
      <c r="D64" s="52">
        <v>2</v>
      </c>
      <c r="E64" s="38"/>
    </row>
    <row r="65" spans="1:21" ht="15.75" thickBot="1">
      <c r="A65" s="11"/>
      <c r="B65" s="86"/>
      <c r="C65" s="99"/>
      <c r="D65" s="106"/>
      <c r="E65" s="102"/>
    </row>
    <row r="66" spans="1:21" ht="16.5" thickTop="1" thickBot="1">
      <c r="A66" s="11"/>
      <c r="B66" s="29"/>
      <c r="C66" s="103"/>
      <c r="D66" s="103"/>
      <c r="E66" s="103"/>
    </row>
    <row r="67" spans="1:21" ht="15.75" thickTop="1">
      <c r="A67" s="11" t="s">
        <v>585</v>
      </c>
      <c r="B67" s="10" t="s">
        <v>5</v>
      </c>
      <c r="C67" s="10"/>
      <c r="D67" s="10"/>
      <c r="E67" s="10"/>
      <c r="F67" s="10"/>
      <c r="G67" s="10"/>
      <c r="H67" s="10"/>
      <c r="I67" s="10"/>
      <c r="J67" s="10"/>
      <c r="K67" s="10"/>
      <c r="L67" s="10"/>
      <c r="M67" s="10"/>
      <c r="N67" s="10"/>
      <c r="O67" s="10"/>
      <c r="P67" s="10"/>
      <c r="Q67" s="10"/>
      <c r="R67" s="10"/>
      <c r="S67" s="10"/>
      <c r="T67" s="10"/>
      <c r="U67" s="10"/>
    </row>
    <row r="68" spans="1:21">
      <c r="A68" s="11"/>
      <c r="B68" s="74" t="s">
        <v>515</v>
      </c>
      <c r="C68" s="74"/>
      <c r="D68" s="74"/>
      <c r="E68" s="74"/>
      <c r="F68" s="74"/>
      <c r="G68" s="74"/>
      <c r="H68" s="74"/>
      <c r="I68" s="74"/>
      <c r="J68" s="74"/>
      <c r="K68" s="74"/>
      <c r="L68" s="74"/>
      <c r="M68" s="74"/>
      <c r="N68" s="74"/>
      <c r="O68" s="74"/>
      <c r="P68" s="74"/>
      <c r="Q68" s="74"/>
      <c r="R68" s="74"/>
      <c r="S68" s="74"/>
      <c r="T68" s="74"/>
      <c r="U68" s="74"/>
    </row>
    <row r="69" spans="1:21">
      <c r="A69" s="11"/>
      <c r="B69" s="32"/>
      <c r="C69" s="32"/>
      <c r="D69" s="32"/>
      <c r="E69" s="32"/>
      <c r="F69" s="32"/>
      <c r="G69" s="32"/>
      <c r="H69" s="32"/>
      <c r="I69" s="32"/>
      <c r="J69" s="32"/>
      <c r="K69" s="32"/>
      <c r="L69" s="32"/>
      <c r="M69" s="32"/>
      <c r="N69" s="32"/>
      <c r="O69" s="32"/>
      <c r="P69" s="32"/>
      <c r="Q69" s="32"/>
      <c r="R69" s="32"/>
      <c r="S69" s="32"/>
      <c r="T69" s="32"/>
      <c r="U69" s="32"/>
    </row>
    <row r="70" spans="1:21" ht="15.75" thickBot="1">
      <c r="A70" s="11"/>
      <c r="B70" s="15"/>
      <c r="C70" s="15"/>
      <c r="D70" s="15"/>
      <c r="E70" s="15"/>
      <c r="F70" s="15"/>
      <c r="G70" s="15"/>
      <c r="H70" s="15"/>
      <c r="I70" s="15"/>
      <c r="J70" s="15"/>
      <c r="K70" s="15"/>
      <c r="L70" s="15"/>
      <c r="M70" s="15"/>
      <c r="N70" s="15"/>
      <c r="O70" s="15"/>
      <c r="P70" s="15"/>
      <c r="Q70" s="15"/>
      <c r="R70" s="15"/>
      <c r="S70" s="15"/>
      <c r="T70" s="15"/>
      <c r="U70" s="15"/>
    </row>
    <row r="71" spans="1:21" ht="16.5" thickTop="1" thickBot="1">
      <c r="A71" s="11"/>
      <c r="B71" s="77" t="s">
        <v>162</v>
      </c>
      <c r="C71" s="124" t="s">
        <v>271</v>
      </c>
      <c r="D71" s="124"/>
      <c r="E71" s="124"/>
      <c r="F71" s="124"/>
      <c r="G71" s="124"/>
      <c r="H71" s="124"/>
      <c r="I71" s="124"/>
      <c r="J71" s="20"/>
      <c r="K71" s="124" t="s">
        <v>284</v>
      </c>
      <c r="L71" s="124"/>
      <c r="M71" s="124"/>
      <c r="N71" s="124"/>
      <c r="O71" s="124"/>
      <c r="P71" s="124"/>
      <c r="Q71" s="124"/>
      <c r="R71" s="20"/>
      <c r="S71" s="20"/>
      <c r="T71" s="20"/>
      <c r="U71" s="20"/>
    </row>
    <row r="72" spans="1:21" ht="15.75" thickTop="1">
      <c r="A72" s="11"/>
      <c r="B72" s="88"/>
      <c r="C72" s="35" t="s">
        <v>516</v>
      </c>
      <c r="D72" s="35"/>
      <c r="E72" s="35"/>
      <c r="F72" s="38"/>
      <c r="G72" s="35" t="s">
        <v>518</v>
      </c>
      <c r="H72" s="35"/>
      <c r="I72" s="35"/>
      <c r="J72" s="41"/>
      <c r="K72" s="35" t="s">
        <v>516</v>
      </c>
      <c r="L72" s="35"/>
      <c r="M72" s="35"/>
      <c r="N72" s="38"/>
      <c r="O72" s="35" t="s">
        <v>518</v>
      </c>
      <c r="P72" s="35"/>
      <c r="Q72" s="35"/>
      <c r="R72" s="41"/>
      <c r="S72" s="17" t="s">
        <v>520</v>
      </c>
      <c r="T72" s="41"/>
      <c r="U72" s="36" t="s">
        <v>522</v>
      </c>
    </row>
    <row r="73" spans="1:21" ht="15.75" thickBot="1">
      <c r="A73" s="11"/>
      <c r="B73" s="88"/>
      <c r="C73" s="37" t="s">
        <v>517</v>
      </c>
      <c r="D73" s="37"/>
      <c r="E73" s="37"/>
      <c r="F73" s="41"/>
      <c r="G73" s="37" t="s">
        <v>519</v>
      </c>
      <c r="H73" s="37"/>
      <c r="I73" s="37"/>
      <c r="J73" s="41"/>
      <c r="K73" s="37" t="s">
        <v>517</v>
      </c>
      <c r="L73" s="37"/>
      <c r="M73" s="37"/>
      <c r="N73" s="41"/>
      <c r="O73" s="37" t="s">
        <v>519</v>
      </c>
      <c r="P73" s="37"/>
      <c r="Q73" s="37"/>
      <c r="R73" s="41"/>
      <c r="S73" s="18" t="s">
        <v>521</v>
      </c>
      <c r="T73" s="41"/>
      <c r="U73" s="37"/>
    </row>
    <row r="74" spans="1:21" ht="15.75" thickTop="1">
      <c r="A74" s="11"/>
      <c r="B74" s="43" t="s">
        <v>67</v>
      </c>
      <c r="C74" s="57" t="s">
        <v>171</v>
      </c>
      <c r="D74" s="92">
        <v>1192</v>
      </c>
      <c r="E74" s="61"/>
      <c r="F74" s="45"/>
      <c r="G74" s="57" t="s">
        <v>171</v>
      </c>
      <c r="H74" s="92">
        <v>1192</v>
      </c>
      <c r="I74" s="61"/>
      <c r="J74" s="45"/>
      <c r="K74" s="57" t="s">
        <v>171</v>
      </c>
      <c r="L74" s="92">
        <v>1320</v>
      </c>
      <c r="M74" s="61"/>
      <c r="N74" s="45"/>
      <c r="O74" s="57" t="s">
        <v>171</v>
      </c>
      <c r="P74" s="92">
        <v>1320</v>
      </c>
      <c r="Q74" s="61"/>
      <c r="R74" s="45"/>
      <c r="S74" s="149">
        <v>1</v>
      </c>
      <c r="T74" s="45"/>
      <c r="U74" s="61"/>
    </row>
    <row r="75" spans="1:21">
      <c r="A75" s="11"/>
      <c r="B75" s="43"/>
      <c r="C75" s="69"/>
      <c r="D75" s="142"/>
      <c r="E75" s="71"/>
      <c r="F75" s="45"/>
      <c r="G75" s="69"/>
      <c r="H75" s="142"/>
      <c r="I75" s="71"/>
      <c r="J75" s="45"/>
      <c r="K75" s="69"/>
      <c r="L75" s="142"/>
      <c r="M75" s="71"/>
      <c r="N75" s="45"/>
      <c r="O75" s="69"/>
      <c r="P75" s="142"/>
      <c r="Q75" s="71"/>
      <c r="R75" s="45"/>
      <c r="S75" s="148"/>
      <c r="T75" s="45"/>
      <c r="U75" s="45"/>
    </row>
    <row r="76" spans="1:21">
      <c r="A76" s="11"/>
      <c r="B76" s="27" t="s">
        <v>523</v>
      </c>
      <c r="C76" s="41"/>
      <c r="D76" s="41"/>
      <c r="E76" s="41"/>
      <c r="F76" s="19"/>
      <c r="G76" s="41"/>
      <c r="H76" s="41"/>
      <c r="I76" s="41"/>
      <c r="J76" s="19"/>
      <c r="K76" s="41"/>
      <c r="L76" s="41"/>
      <c r="M76" s="41"/>
      <c r="N76" s="19"/>
      <c r="O76" s="41"/>
      <c r="P76" s="41"/>
      <c r="Q76" s="41"/>
      <c r="R76" s="19"/>
      <c r="S76" s="19"/>
      <c r="T76" s="19"/>
      <c r="U76" s="19"/>
    </row>
    <row r="77" spans="1:21">
      <c r="A77" s="11"/>
      <c r="B77" s="150" t="s">
        <v>524</v>
      </c>
      <c r="C77" s="43" t="s">
        <v>171</v>
      </c>
      <c r="D77" s="44">
        <v>4</v>
      </c>
      <c r="E77" s="45"/>
      <c r="F77" s="45"/>
      <c r="G77" s="43" t="s">
        <v>171</v>
      </c>
      <c r="H77" s="44">
        <v>4</v>
      </c>
      <c r="I77" s="45"/>
      <c r="J77" s="45"/>
      <c r="K77" s="43" t="s">
        <v>171</v>
      </c>
      <c r="L77" s="44">
        <v>7</v>
      </c>
      <c r="M77" s="45"/>
      <c r="N77" s="45"/>
      <c r="O77" s="43" t="s">
        <v>171</v>
      </c>
      <c r="P77" s="44">
        <v>7</v>
      </c>
      <c r="Q77" s="45"/>
      <c r="R77" s="45"/>
      <c r="S77" s="148">
        <v>2</v>
      </c>
      <c r="T77" s="45"/>
      <c r="U77" s="148" t="s">
        <v>525</v>
      </c>
    </row>
    <row r="78" spans="1:21">
      <c r="A78" s="11"/>
      <c r="B78" s="150"/>
      <c r="C78" s="43"/>
      <c r="D78" s="44"/>
      <c r="E78" s="45"/>
      <c r="F78" s="45"/>
      <c r="G78" s="43"/>
      <c r="H78" s="44"/>
      <c r="I78" s="45"/>
      <c r="J78" s="45"/>
      <c r="K78" s="43"/>
      <c r="L78" s="44"/>
      <c r="M78" s="45"/>
      <c r="N78" s="45"/>
      <c r="O78" s="43"/>
      <c r="P78" s="44"/>
      <c r="Q78" s="45"/>
      <c r="R78" s="45"/>
      <c r="S78" s="148"/>
      <c r="T78" s="45"/>
      <c r="U78" s="148"/>
    </row>
    <row r="79" spans="1:21">
      <c r="A79" s="11"/>
      <c r="B79" s="146" t="s">
        <v>526</v>
      </c>
      <c r="C79" s="27" t="s">
        <v>171</v>
      </c>
      <c r="D79" s="26" t="s">
        <v>197</v>
      </c>
      <c r="E79" s="27" t="s">
        <v>173</v>
      </c>
      <c r="F79" s="19"/>
      <c r="G79" s="27" t="s">
        <v>171</v>
      </c>
      <c r="H79" s="26" t="s">
        <v>197</v>
      </c>
      <c r="I79" s="27" t="s">
        <v>173</v>
      </c>
      <c r="J79" s="19"/>
      <c r="K79" s="27" t="s">
        <v>171</v>
      </c>
      <c r="L79" s="26" t="s">
        <v>182</v>
      </c>
      <c r="M79" s="27" t="s">
        <v>173</v>
      </c>
      <c r="N79" s="19"/>
      <c r="O79" s="27" t="s">
        <v>171</v>
      </c>
      <c r="P79" s="26" t="s">
        <v>182</v>
      </c>
      <c r="Q79" s="27" t="s">
        <v>173</v>
      </c>
      <c r="R79" s="19"/>
      <c r="S79" s="147">
        <v>2</v>
      </c>
      <c r="T79" s="19"/>
      <c r="U79" s="147" t="s">
        <v>525</v>
      </c>
    </row>
    <row r="80" spans="1:21">
      <c r="A80" s="11"/>
      <c r="B80" s="22" t="s">
        <v>356</v>
      </c>
      <c r="C80" s="45"/>
      <c r="D80" s="45"/>
      <c r="E80" s="45"/>
      <c r="F80" s="24"/>
      <c r="G80" s="45"/>
      <c r="H80" s="45"/>
      <c r="I80" s="45"/>
      <c r="J80" s="24"/>
      <c r="K80" s="45"/>
      <c r="L80" s="45"/>
      <c r="M80" s="45"/>
      <c r="N80" s="24"/>
      <c r="O80" s="45"/>
      <c r="P80" s="45"/>
      <c r="Q80" s="45"/>
      <c r="R80" s="24"/>
      <c r="S80" s="24"/>
      <c r="T80" s="24"/>
      <c r="U80" s="24"/>
    </row>
    <row r="81" spans="1:21">
      <c r="A81" s="11"/>
      <c r="B81" s="151" t="s">
        <v>524</v>
      </c>
      <c r="C81" s="48" t="s">
        <v>171</v>
      </c>
      <c r="D81" s="47">
        <v>5</v>
      </c>
      <c r="E81" s="41"/>
      <c r="F81" s="41"/>
      <c r="G81" s="48" t="s">
        <v>171</v>
      </c>
      <c r="H81" s="47">
        <v>5</v>
      </c>
      <c r="I81" s="41"/>
      <c r="J81" s="41"/>
      <c r="K81" s="48" t="s">
        <v>171</v>
      </c>
      <c r="L81" s="47">
        <v>9</v>
      </c>
      <c r="M81" s="41"/>
      <c r="N81" s="41"/>
      <c r="O81" s="48" t="s">
        <v>171</v>
      </c>
      <c r="P81" s="47">
        <v>9</v>
      </c>
      <c r="Q81" s="41"/>
      <c r="R81" s="41"/>
      <c r="S81" s="152">
        <v>2</v>
      </c>
      <c r="T81" s="41"/>
      <c r="U81" s="152" t="s">
        <v>525</v>
      </c>
    </row>
    <row r="82" spans="1:21">
      <c r="A82" s="11"/>
      <c r="B82" s="151"/>
      <c r="C82" s="48"/>
      <c r="D82" s="47"/>
      <c r="E82" s="41"/>
      <c r="F82" s="41"/>
      <c r="G82" s="48"/>
      <c r="H82" s="47"/>
      <c r="I82" s="41"/>
      <c r="J82" s="41"/>
      <c r="K82" s="48"/>
      <c r="L82" s="47"/>
      <c r="M82" s="41"/>
      <c r="N82" s="41"/>
      <c r="O82" s="48"/>
      <c r="P82" s="47"/>
      <c r="Q82" s="41"/>
      <c r="R82" s="41"/>
      <c r="S82" s="152"/>
      <c r="T82" s="41"/>
      <c r="U82" s="152"/>
    </row>
    <row r="83" spans="1:21">
      <c r="A83" s="11"/>
      <c r="B83" s="45" t="s">
        <v>527</v>
      </c>
      <c r="C83" s="43" t="s">
        <v>171</v>
      </c>
      <c r="D83" s="89">
        <v>21759</v>
      </c>
      <c r="E83" s="45"/>
      <c r="F83" s="45"/>
      <c r="G83" s="43" t="s">
        <v>171</v>
      </c>
      <c r="H83" s="89">
        <v>21457</v>
      </c>
      <c r="I83" s="45"/>
      <c r="J83" s="45"/>
      <c r="K83" s="43" t="s">
        <v>171</v>
      </c>
      <c r="L83" s="89">
        <v>20667</v>
      </c>
      <c r="M83" s="45"/>
      <c r="N83" s="45"/>
      <c r="O83" s="43" t="s">
        <v>171</v>
      </c>
      <c r="P83" s="89">
        <v>20469</v>
      </c>
      <c r="Q83" s="45"/>
      <c r="R83" s="45"/>
      <c r="S83" s="148">
        <v>2</v>
      </c>
      <c r="T83" s="45"/>
      <c r="U83" s="148" t="s">
        <v>528</v>
      </c>
    </row>
    <row r="84" spans="1:21">
      <c r="A84" s="11"/>
      <c r="B84" s="45"/>
      <c r="C84" s="43"/>
      <c r="D84" s="89"/>
      <c r="E84" s="45"/>
      <c r="F84" s="45"/>
      <c r="G84" s="43"/>
      <c r="H84" s="89"/>
      <c r="I84" s="45"/>
      <c r="J84" s="45"/>
      <c r="K84" s="43"/>
      <c r="L84" s="89"/>
      <c r="M84" s="45"/>
      <c r="N84" s="45"/>
      <c r="O84" s="43"/>
      <c r="P84" s="89"/>
      <c r="Q84" s="45"/>
      <c r="R84" s="45"/>
      <c r="S84" s="148"/>
      <c r="T84" s="45"/>
      <c r="U84" s="148"/>
    </row>
    <row r="85" spans="1:21">
      <c r="A85" s="11"/>
      <c r="B85" s="41" t="s">
        <v>529</v>
      </c>
      <c r="C85" s="48" t="s">
        <v>171</v>
      </c>
      <c r="D85" s="47">
        <v>61</v>
      </c>
      <c r="E85" s="41"/>
      <c r="F85" s="41"/>
      <c r="G85" s="48" t="s">
        <v>171</v>
      </c>
      <c r="H85" s="47">
        <v>61</v>
      </c>
      <c r="I85" s="41"/>
      <c r="J85" s="41"/>
      <c r="K85" s="48" t="s">
        <v>171</v>
      </c>
      <c r="L85" s="47">
        <v>17</v>
      </c>
      <c r="M85" s="41"/>
      <c r="N85" s="41"/>
      <c r="O85" s="48" t="s">
        <v>171</v>
      </c>
      <c r="P85" s="47">
        <v>17</v>
      </c>
      <c r="Q85" s="41"/>
      <c r="R85" s="41"/>
      <c r="S85" s="152">
        <v>1</v>
      </c>
      <c r="T85" s="41"/>
      <c r="U85" s="41"/>
    </row>
    <row r="86" spans="1:21">
      <c r="A86" s="11"/>
      <c r="B86" s="41"/>
      <c r="C86" s="48"/>
      <c r="D86" s="47"/>
      <c r="E86" s="41"/>
      <c r="F86" s="41"/>
      <c r="G86" s="48"/>
      <c r="H86" s="47"/>
      <c r="I86" s="41"/>
      <c r="J86" s="41"/>
      <c r="K86" s="48"/>
      <c r="L86" s="47"/>
      <c r="M86" s="41"/>
      <c r="N86" s="41"/>
      <c r="O86" s="48"/>
      <c r="P86" s="47"/>
      <c r="Q86" s="41"/>
      <c r="R86" s="41"/>
      <c r="S86" s="152"/>
      <c r="T86" s="41"/>
      <c r="U86" s="41"/>
    </row>
    <row r="87" spans="1:21">
      <c r="A87" s="11"/>
      <c r="B87" s="22" t="s">
        <v>88</v>
      </c>
      <c r="C87" s="22" t="s">
        <v>171</v>
      </c>
      <c r="D87" s="23" t="s">
        <v>530</v>
      </c>
      <c r="E87" s="22" t="s">
        <v>173</v>
      </c>
      <c r="F87" s="24"/>
      <c r="G87" s="22" t="s">
        <v>171</v>
      </c>
      <c r="H87" s="23" t="s">
        <v>530</v>
      </c>
      <c r="I87" s="22" t="s">
        <v>173</v>
      </c>
      <c r="J87" s="24"/>
      <c r="K87" s="22" t="s">
        <v>171</v>
      </c>
      <c r="L87" s="23" t="s">
        <v>531</v>
      </c>
      <c r="M87" s="22" t="s">
        <v>173</v>
      </c>
      <c r="N87" s="24"/>
      <c r="O87" s="22" t="s">
        <v>171</v>
      </c>
      <c r="P87" s="23" t="s">
        <v>531</v>
      </c>
      <c r="Q87" s="22" t="s">
        <v>173</v>
      </c>
      <c r="R87" s="24"/>
      <c r="S87" s="144">
        <v>1</v>
      </c>
      <c r="T87" s="24"/>
      <c r="U87" s="24"/>
    </row>
    <row r="88" spans="1:21">
      <c r="A88" s="11"/>
      <c r="B88" s="27" t="s">
        <v>90</v>
      </c>
      <c r="C88" s="27" t="s">
        <v>171</v>
      </c>
      <c r="D88" s="26" t="s">
        <v>532</v>
      </c>
      <c r="E88" s="27" t="s">
        <v>173</v>
      </c>
      <c r="F88" s="19"/>
      <c r="G88" s="27" t="s">
        <v>171</v>
      </c>
      <c r="H88" s="26" t="s">
        <v>533</v>
      </c>
      <c r="I88" s="27" t="s">
        <v>173</v>
      </c>
      <c r="J88" s="19"/>
      <c r="K88" s="27" t="s">
        <v>171</v>
      </c>
      <c r="L88" s="26" t="s">
        <v>534</v>
      </c>
      <c r="M88" s="27" t="s">
        <v>173</v>
      </c>
      <c r="N88" s="19"/>
      <c r="O88" s="27" t="s">
        <v>171</v>
      </c>
      <c r="P88" s="26" t="s">
        <v>535</v>
      </c>
      <c r="Q88" s="27" t="s">
        <v>173</v>
      </c>
      <c r="R88" s="19"/>
      <c r="S88" s="147">
        <v>2</v>
      </c>
      <c r="T88" s="19"/>
      <c r="U88" s="19"/>
    </row>
    <row r="89" spans="1:21">
      <c r="A89" s="11"/>
      <c r="B89" s="22" t="s">
        <v>536</v>
      </c>
      <c r="C89" s="45"/>
      <c r="D89" s="45"/>
      <c r="E89" s="45"/>
      <c r="F89" s="24"/>
      <c r="G89" s="45"/>
      <c r="H89" s="45"/>
      <c r="I89" s="45"/>
      <c r="J89" s="24"/>
      <c r="K89" s="45"/>
      <c r="L89" s="45"/>
      <c r="M89" s="45"/>
      <c r="N89" s="24"/>
      <c r="O89" s="45"/>
      <c r="P89" s="45"/>
      <c r="Q89" s="45"/>
      <c r="R89" s="24"/>
      <c r="S89" s="24"/>
      <c r="T89" s="24"/>
      <c r="U89" s="24"/>
    </row>
    <row r="90" spans="1:21">
      <c r="A90" s="11"/>
      <c r="B90" s="151" t="s">
        <v>537</v>
      </c>
      <c r="C90" s="48" t="s">
        <v>171</v>
      </c>
      <c r="D90" s="47">
        <v>101</v>
      </c>
      <c r="E90" s="41"/>
      <c r="F90" s="41"/>
      <c r="G90" s="48" t="s">
        <v>171</v>
      </c>
      <c r="H90" s="47">
        <v>101</v>
      </c>
      <c r="I90" s="41"/>
      <c r="J90" s="41"/>
      <c r="K90" s="48" t="s">
        <v>171</v>
      </c>
      <c r="L90" s="47">
        <v>122</v>
      </c>
      <c r="M90" s="41"/>
      <c r="N90" s="41"/>
      <c r="O90" s="48" t="s">
        <v>171</v>
      </c>
      <c r="P90" s="47">
        <v>122</v>
      </c>
      <c r="Q90" s="41"/>
      <c r="R90" s="41"/>
      <c r="S90" s="152">
        <v>2</v>
      </c>
      <c r="T90" s="41"/>
      <c r="U90" s="152" t="s">
        <v>525</v>
      </c>
    </row>
    <row r="91" spans="1:21">
      <c r="A91" s="11"/>
      <c r="B91" s="151"/>
      <c r="C91" s="48"/>
      <c r="D91" s="47"/>
      <c r="E91" s="41"/>
      <c r="F91" s="41"/>
      <c r="G91" s="48"/>
      <c r="H91" s="47"/>
      <c r="I91" s="41"/>
      <c r="J91" s="41"/>
      <c r="K91" s="48"/>
      <c r="L91" s="47"/>
      <c r="M91" s="41"/>
      <c r="N91" s="41"/>
      <c r="O91" s="48"/>
      <c r="P91" s="47"/>
      <c r="Q91" s="41"/>
      <c r="R91" s="41"/>
      <c r="S91" s="152"/>
      <c r="T91" s="41"/>
      <c r="U91" s="152"/>
    </row>
    <row r="92" spans="1:21">
      <c r="A92" s="11"/>
      <c r="B92" s="145" t="s">
        <v>538</v>
      </c>
      <c r="C92" s="22" t="s">
        <v>171</v>
      </c>
      <c r="D92" s="23" t="s">
        <v>191</v>
      </c>
      <c r="E92" s="22" t="s">
        <v>173</v>
      </c>
      <c r="F92" s="24"/>
      <c r="G92" s="22" t="s">
        <v>171</v>
      </c>
      <c r="H92" s="23" t="s">
        <v>191</v>
      </c>
      <c r="I92" s="22" t="s">
        <v>173</v>
      </c>
      <c r="J92" s="24"/>
      <c r="K92" s="22" t="s">
        <v>171</v>
      </c>
      <c r="L92" s="23" t="s">
        <v>185</v>
      </c>
      <c r="M92" s="22" t="s">
        <v>173</v>
      </c>
      <c r="N92" s="24"/>
      <c r="O92" s="22" t="s">
        <v>171</v>
      </c>
      <c r="P92" s="23" t="s">
        <v>185</v>
      </c>
      <c r="Q92" s="22" t="s">
        <v>173</v>
      </c>
      <c r="R92" s="24"/>
      <c r="S92" s="144">
        <v>2</v>
      </c>
      <c r="T92" s="24"/>
      <c r="U92" s="144" t="s">
        <v>525</v>
      </c>
    </row>
    <row r="93" spans="1:21">
      <c r="A93" s="11"/>
      <c r="B93" s="27" t="s">
        <v>469</v>
      </c>
      <c r="C93" s="27" t="s">
        <v>171</v>
      </c>
      <c r="D93" s="26" t="s">
        <v>187</v>
      </c>
      <c r="E93" s="27" t="s">
        <v>173</v>
      </c>
      <c r="F93" s="19"/>
      <c r="G93" s="27" t="s">
        <v>171</v>
      </c>
      <c r="H93" s="26" t="s">
        <v>187</v>
      </c>
      <c r="I93" s="27" t="s">
        <v>173</v>
      </c>
      <c r="J93" s="19"/>
      <c r="K93" s="27" t="s">
        <v>171</v>
      </c>
      <c r="L93" s="26" t="s">
        <v>187</v>
      </c>
      <c r="M93" s="27" t="s">
        <v>173</v>
      </c>
      <c r="N93" s="19"/>
      <c r="O93" s="27" t="s">
        <v>171</v>
      </c>
      <c r="P93" s="26" t="s">
        <v>187</v>
      </c>
      <c r="Q93" s="27" t="s">
        <v>173</v>
      </c>
      <c r="R93" s="19"/>
      <c r="S93" s="147">
        <v>3</v>
      </c>
      <c r="T93" s="19"/>
      <c r="U93" s="147" t="s">
        <v>539</v>
      </c>
    </row>
    <row r="94" spans="1:21" ht="15.75" thickBot="1">
      <c r="A94" s="11"/>
      <c r="B94" s="29"/>
      <c r="C94" s="51"/>
      <c r="D94" s="51"/>
      <c r="E94" s="51"/>
      <c r="F94" s="29"/>
      <c r="G94" s="51"/>
      <c r="H94" s="51"/>
      <c r="I94" s="51"/>
      <c r="J94" s="29"/>
      <c r="K94" s="51"/>
      <c r="L94" s="51"/>
      <c r="M94" s="51"/>
      <c r="N94" s="29"/>
      <c r="O94" s="51"/>
      <c r="P94" s="51"/>
      <c r="Q94" s="51"/>
      <c r="R94" s="29"/>
      <c r="S94" s="29"/>
      <c r="T94" s="29"/>
      <c r="U94" s="29"/>
    </row>
    <row r="95" spans="1:21" ht="15.75" thickTop="1">
      <c r="A95" s="11"/>
      <c r="B95" s="154" t="s">
        <v>540</v>
      </c>
      <c r="C95" s="154"/>
      <c r="D95" s="154"/>
      <c r="E95" s="154"/>
      <c r="F95" s="154"/>
      <c r="G95" s="154"/>
      <c r="H95" s="154"/>
      <c r="I95" s="154"/>
      <c r="J95" s="154"/>
      <c r="K95" s="154"/>
      <c r="L95" s="154"/>
      <c r="M95" s="154"/>
      <c r="N95" s="154"/>
      <c r="O95" s="154"/>
      <c r="P95" s="154"/>
      <c r="Q95" s="154"/>
      <c r="R95" s="154"/>
      <c r="S95" s="154"/>
      <c r="T95" s="154"/>
      <c r="U95" s="154"/>
    </row>
    <row r="96" spans="1:21">
      <c r="A96" s="11"/>
      <c r="B96" s="153" t="s">
        <v>541</v>
      </c>
      <c r="C96" s="153"/>
      <c r="D96" s="153"/>
      <c r="E96" s="153"/>
      <c r="F96" s="153"/>
      <c r="G96" s="153"/>
      <c r="H96" s="153"/>
      <c r="I96" s="153"/>
      <c r="J96" s="153"/>
      <c r="K96" s="153"/>
      <c r="L96" s="153"/>
      <c r="M96" s="153"/>
      <c r="N96" s="153"/>
      <c r="O96" s="153"/>
      <c r="P96" s="153"/>
      <c r="Q96" s="153"/>
      <c r="R96" s="153"/>
      <c r="S96" s="153"/>
      <c r="T96" s="153"/>
      <c r="U96" s="153"/>
    </row>
  </sheetData>
  <mergeCells count="405">
    <mergeCell ref="A40:A66"/>
    <mergeCell ref="B40:U40"/>
    <mergeCell ref="B41:U41"/>
    <mergeCell ref="B55:U55"/>
    <mergeCell ref="A67:A96"/>
    <mergeCell ref="B67:U67"/>
    <mergeCell ref="B68:U68"/>
    <mergeCell ref="B95:U95"/>
    <mergeCell ref="B96:U96"/>
    <mergeCell ref="A1:A2"/>
    <mergeCell ref="B1:U1"/>
    <mergeCell ref="B2:U2"/>
    <mergeCell ref="B3:U3"/>
    <mergeCell ref="A4:A39"/>
    <mergeCell ref="B4:U4"/>
    <mergeCell ref="B5:U5"/>
    <mergeCell ref="T90:T91"/>
    <mergeCell ref="U90:U91"/>
    <mergeCell ref="C94:E94"/>
    <mergeCell ref="G94:I94"/>
    <mergeCell ref="K94:M94"/>
    <mergeCell ref="O94:Q94"/>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5:T86"/>
    <mergeCell ref="U85:U86"/>
    <mergeCell ref="C89:E89"/>
    <mergeCell ref="G89:I89"/>
    <mergeCell ref="K89:M89"/>
    <mergeCell ref="O89:Q89"/>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P83:P84"/>
    <mergeCell ref="Q83:Q84"/>
    <mergeCell ref="R83:R84"/>
    <mergeCell ref="S83:S84"/>
    <mergeCell ref="T83:T84"/>
    <mergeCell ref="U83:U84"/>
    <mergeCell ref="J83:J84"/>
    <mergeCell ref="K83:K84"/>
    <mergeCell ref="L83:L84"/>
    <mergeCell ref="M83:M84"/>
    <mergeCell ref="N83:N84"/>
    <mergeCell ref="O83:O84"/>
    <mergeCell ref="T81:T82"/>
    <mergeCell ref="U81:U82"/>
    <mergeCell ref="B83:B84"/>
    <mergeCell ref="C83:C84"/>
    <mergeCell ref="D83:D84"/>
    <mergeCell ref="E83:E84"/>
    <mergeCell ref="F83:F84"/>
    <mergeCell ref="G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7:S78"/>
    <mergeCell ref="T77:T78"/>
    <mergeCell ref="U77:U78"/>
    <mergeCell ref="C80:E80"/>
    <mergeCell ref="G80:I80"/>
    <mergeCell ref="K80:M80"/>
    <mergeCell ref="O80:Q80"/>
    <mergeCell ref="M77:M78"/>
    <mergeCell ref="N77:N78"/>
    <mergeCell ref="O77:O78"/>
    <mergeCell ref="P77:P78"/>
    <mergeCell ref="Q77:Q78"/>
    <mergeCell ref="R77:R78"/>
    <mergeCell ref="G77:G78"/>
    <mergeCell ref="H77:H78"/>
    <mergeCell ref="I77:I78"/>
    <mergeCell ref="J77:J78"/>
    <mergeCell ref="K77:K78"/>
    <mergeCell ref="L77:L78"/>
    <mergeCell ref="U74:U75"/>
    <mergeCell ref="C76:E76"/>
    <mergeCell ref="G76:I76"/>
    <mergeCell ref="K76:M76"/>
    <mergeCell ref="O76:Q76"/>
    <mergeCell ref="B77:B78"/>
    <mergeCell ref="C77:C78"/>
    <mergeCell ref="D77:D78"/>
    <mergeCell ref="E77:E78"/>
    <mergeCell ref="F77:F78"/>
    <mergeCell ref="O74:O75"/>
    <mergeCell ref="P74:P75"/>
    <mergeCell ref="Q74:Q75"/>
    <mergeCell ref="R74:R75"/>
    <mergeCell ref="S74:S75"/>
    <mergeCell ref="T74:T75"/>
    <mergeCell ref="I74:I75"/>
    <mergeCell ref="J74:J75"/>
    <mergeCell ref="K74:K75"/>
    <mergeCell ref="L74:L75"/>
    <mergeCell ref="M74:M75"/>
    <mergeCell ref="N74:N75"/>
    <mergeCell ref="R72:R73"/>
    <mergeCell ref="T72:T73"/>
    <mergeCell ref="U72:U73"/>
    <mergeCell ref="B74:B75"/>
    <mergeCell ref="C74:C75"/>
    <mergeCell ref="D74:D75"/>
    <mergeCell ref="E74:E75"/>
    <mergeCell ref="F74:F75"/>
    <mergeCell ref="G74:G75"/>
    <mergeCell ref="H74:H75"/>
    <mergeCell ref="J72:J73"/>
    <mergeCell ref="K72:M72"/>
    <mergeCell ref="K73:M73"/>
    <mergeCell ref="N72:N73"/>
    <mergeCell ref="O72:Q72"/>
    <mergeCell ref="O73:Q73"/>
    <mergeCell ref="C66:E66"/>
    <mergeCell ref="B69:U69"/>
    <mergeCell ref="C71:I71"/>
    <mergeCell ref="K71:Q71"/>
    <mergeCell ref="B72:B73"/>
    <mergeCell ref="C72:E72"/>
    <mergeCell ref="C73:E73"/>
    <mergeCell ref="F72:F73"/>
    <mergeCell ref="G72:I72"/>
    <mergeCell ref="G73:I73"/>
    <mergeCell ref="B61:B62"/>
    <mergeCell ref="C61:D62"/>
    <mergeCell ref="E61:E62"/>
    <mergeCell ref="C63:D63"/>
    <mergeCell ref="B64:B65"/>
    <mergeCell ref="C64:C65"/>
    <mergeCell ref="D64:D65"/>
    <mergeCell ref="E64:E65"/>
    <mergeCell ref="B56:E56"/>
    <mergeCell ref="C58:E58"/>
    <mergeCell ref="B59:B60"/>
    <mergeCell ref="C59:C60"/>
    <mergeCell ref="D59:D60"/>
    <mergeCell ref="E59:E60"/>
    <mergeCell ref="B51:B52"/>
    <mergeCell ref="C51:C52"/>
    <mergeCell ref="D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C24:Q24"/>
    <mergeCell ref="B25:B26"/>
    <mergeCell ref="C25:E26"/>
    <mergeCell ref="F25:F26"/>
    <mergeCell ref="G25:I26"/>
    <mergeCell ref="J25:J26"/>
    <mergeCell ref="K25:M26"/>
    <mergeCell ref="N25:N26"/>
    <mergeCell ref="O25:Q25"/>
    <mergeCell ref="O26:Q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10:B11"/>
    <mergeCell ref="C10:E11"/>
    <mergeCell ref="F10:F11"/>
    <mergeCell ref="G10:I11"/>
    <mergeCell ref="J10:J11"/>
    <mergeCell ref="K10:M11"/>
    <mergeCell ref="B6:Q6"/>
    <mergeCell ref="C8:E8"/>
    <mergeCell ref="G8:I8"/>
    <mergeCell ref="K8:M8"/>
    <mergeCell ref="O8:Q8"/>
    <mergeCell ref="C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586</v>
      </c>
      <c r="B1" s="6" t="s">
        <v>26</v>
      </c>
      <c r="C1" s="6"/>
      <c r="D1" s="6" t="s">
        <v>1</v>
      </c>
      <c r="E1" s="6"/>
    </row>
    <row r="2" spans="1:5">
      <c r="A2" s="1" t="s">
        <v>25</v>
      </c>
      <c r="B2" s="1" t="s">
        <v>2</v>
      </c>
      <c r="C2" s="1" t="s">
        <v>27</v>
      </c>
      <c r="D2" s="1" t="s">
        <v>2</v>
      </c>
      <c r="E2" s="1" t="s">
        <v>27</v>
      </c>
    </row>
    <row r="3" spans="1:5">
      <c r="A3" s="2" t="s">
        <v>587</v>
      </c>
      <c r="B3" s="7">
        <v>121</v>
      </c>
      <c r="C3" s="7">
        <v>73</v>
      </c>
      <c r="D3" s="7">
        <v>117</v>
      </c>
      <c r="E3" s="7">
        <v>176</v>
      </c>
    </row>
    <row r="4" spans="1:5" ht="30">
      <c r="A4" s="2" t="s">
        <v>174</v>
      </c>
      <c r="B4" s="4">
        <v>30</v>
      </c>
      <c r="C4" s="4">
        <v>-61</v>
      </c>
      <c r="D4" s="4">
        <v>33</v>
      </c>
      <c r="E4" s="4">
        <v>-165</v>
      </c>
    </row>
    <row r="5" spans="1:5" ht="45">
      <c r="A5" s="2" t="s">
        <v>177</v>
      </c>
      <c r="B5" s="4">
        <v>1</v>
      </c>
      <c r="C5" s="4">
        <v>1</v>
      </c>
      <c r="D5" s="4">
        <v>2</v>
      </c>
      <c r="E5" s="4">
        <v>2</v>
      </c>
    </row>
    <row r="6" spans="1:5">
      <c r="A6" s="2" t="s">
        <v>179</v>
      </c>
      <c r="B6" s="4">
        <v>31</v>
      </c>
      <c r="C6" s="4">
        <v>-60</v>
      </c>
      <c r="D6" s="4">
        <v>35</v>
      </c>
      <c r="E6" s="4">
        <v>-163</v>
      </c>
    </row>
    <row r="7" spans="1:5">
      <c r="A7" s="2" t="s">
        <v>297</v>
      </c>
      <c r="B7" s="4">
        <v>152</v>
      </c>
      <c r="C7" s="4">
        <v>13</v>
      </c>
      <c r="D7" s="4">
        <v>152</v>
      </c>
      <c r="E7" s="4">
        <v>13</v>
      </c>
    </row>
    <row r="8" spans="1:5">
      <c r="A8" s="2" t="s">
        <v>588</v>
      </c>
      <c r="B8" s="4" t="s">
        <v>5</v>
      </c>
      <c r="C8" s="4" t="s">
        <v>5</v>
      </c>
      <c r="D8" s="4" t="s">
        <v>5</v>
      </c>
      <c r="E8" s="4" t="s">
        <v>5</v>
      </c>
    </row>
    <row r="9" spans="1:5">
      <c r="A9" s="2" t="s">
        <v>587</v>
      </c>
      <c r="B9" s="4">
        <v>127</v>
      </c>
      <c r="C9" s="4">
        <v>80</v>
      </c>
      <c r="D9" s="4">
        <v>122</v>
      </c>
      <c r="E9" s="4">
        <v>184</v>
      </c>
    </row>
    <row r="10" spans="1:5" ht="30">
      <c r="A10" s="2" t="s">
        <v>174</v>
      </c>
      <c r="B10" s="4">
        <v>32</v>
      </c>
      <c r="C10" s="4">
        <v>-63</v>
      </c>
      <c r="D10" s="4">
        <v>37</v>
      </c>
      <c r="E10" s="4">
        <v>-167</v>
      </c>
    </row>
    <row r="11" spans="1:5" ht="45">
      <c r="A11" s="2" t="s">
        <v>177</v>
      </c>
      <c r="B11" s="4">
        <v>0</v>
      </c>
      <c r="C11" s="4">
        <v>0</v>
      </c>
      <c r="D11" s="4">
        <v>0</v>
      </c>
      <c r="E11" s="4">
        <v>0</v>
      </c>
    </row>
    <row r="12" spans="1:5">
      <c r="A12" s="2" t="s">
        <v>179</v>
      </c>
      <c r="B12" s="4">
        <v>32</v>
      </c>
      <c r="C12" s="4">
        <v>-63</v>
      </c>
      <c r="D12" s="4">
        <v>37</v>
      </c>
      <c r="E12" s="4">
        <v>-167</v>
      </c>
    </row>
    <row r="13" spans="1:5">
      <c r="A13" s="2" t="s">
        <v>297</v>
      </c>
      <c r="B13" s="4">
        <v>159</v>
      </c>
      <c r="C13" s="4">
        <v>17</v>
      </c>
      <c r="D13" s="4">
        <v>159</v>
      </c>
      <c r="E13" s="4">
        <v>17</v>
      </c>
    </row>
    <row r="14" spans="1:5">
      <c r="A14" s="2" t="s">
        <v>484</v>
      </c>
      <c r="B14" s="4" t="s">
        <v>5</v>
      </c>
      <c r="C14" s="4" t="s">
        <v>5</v>
      </c>
      <c r="D14" s="4" t="s">
        <v>5</v>
      </c>
      <c r="E14" s="4" t="s">
        <v>5</v>
      </c>
    </row>
    <row r="15" spans="1:5">
      <c r="A15" s="2" t="s">
        <v>587</v>
      </c>
      <c r="B15" s="4">
        <v>-6</v>
      </c>
      <c r="C15" s="4">
        <v>-7</v>
      </c>
      <c r="D15" s="4">
        <v>-5</v>
      </c>
      <c r="E15" s="4">
        <v>-8</v>
      </c>
    </row>
    <row r="16" spans="1:5" ht="30">
      <c r="A16" s="2" t="s">
        <v>174</v>
      </c>
      <c r="B16" s="4">
        <v>-2</v>
      </c>
      <c r="C16" s="4">
        <v>2</v>
      </c>
      <c r="D16" s="4">
        <v>-4</v>
      </c>
      <c r="E16" s="4">
        <v>2</v>
      </c>
    </row>
    <row r="17" spans="1:5" ht="45">
      <c r="A17" s="2" t="s">
        <v>177</v>
      </c>
      <c r="B17" s="4">
        <v>1</v>
      </c>
      <c r="C17" s="4">
        <v>1</v>
      </c>
      <c r="D17" s="4">
        <v>2</v>
      </c>
      <c r="E17" s="4">
        <v>2</v>
      </c>
    </row>
    <row r="18" spans="1:5">
      <c r="A18" s="2" t="s">
        <v>179</v>
      </c>
      <c r="B18" s="4">
        <v>-1</v>
      </c>
      <c r="C18" s="4">
        <v>3</v>
      </c>
      <c r="D18" s="4">
        <v>-2</v>
      </c>
      <c r="E18" s="4">
        <v>4</v>
      </c>
    </row>
    <row r="19" spans="1:5">
      <c r="A19" s="2" t="s">
        <v>297</v>
      </c>
      <c r="B19" s="7">
        <v>-7</v>
      </c>
      <c r="C19" s="7">
        <v>-4</v>
      </c>
      <c r="D19" s="7">
        <v>-7</v>
      </c>
      <c r="E19" s="7">
        <v>-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9.28515625" customWidth="1"/>
    <col min="3" max="3" width="5" customWidth="1"/>
    <col min="4" max="4" width="9.85546875" customWidth="1"/>
    <col min="5" max="5" width="4.5703125" customWidth="1"/>
    <col min="6" max="6" width="9.28515625" customWidth="1"/>
    <col min="7" max="7" width="5" customWidth="1"/>
    <col min="8" max="8" width="9.85546875" customWidth="1"/>
    <col min="9" max="9" width="4.5703125" customWidth="1"/>
  </cols>
  <sheetData>
    <row r="1" spans="1:9" ht="15" customHeight="1">
      <c r="A1" s="1" t="s">
        <v>589</v>
      </c>
      <c r="B1" s="6" t="s">
        <v>26</v>
      </c>
      <c r="C1" s="6"/>
      <c r="D1" s="6"/>
      <c r="E1" s="6"/>
      <c r="F1" s="6" t="s">
        <v>1</v>
      </c>
      <c r="G1" s="6"/>
      <c r="H1" s="6"/>
      <c r="I1" s="6"/>
    </row>
    <row r="2" spans="1:9" ht="15" customHeight="1">
      <c r="A2" s="1" t="s">
        <v>25</v>
      </c>
      <c r="B2" s="6" t="s">
        <v>2</v>
      </c>
      <c r="C2" s="6"/>
      <c r="D2" s="6" t="s">
        <v>27</v>
      </c>
      <c r="E2" s="6"/>
      <c r="F2" s="6" t="s">
        <v>2</v>
      </c>
      <c r="G2" s="6"/>
      <c r="H2" s="6" t="s">
        <v>27</v>
      </c>
      <c r="I2" s="6"/>
    </row>
    <row r="3" spans="1:9">
      <c r="A3" s="2" t="s">
        <v>41</v>
      </c>
      <c r="B3" s="7">
        <v>0</v>
      </c>
      <c r="C3" s="4"/>
      <c r="D3" s="7">
        <v>-22</v>
      </c>
      <c r="E3" s="4"/>
      <c r="F3" s="7">
        <v>-5</v>
      </c>
      <c r="G3" s="4"/>
      <c r="H3" s="7">
        <v>-25</v>
      </c>
      <c r="I3" s="4"/>
    </row>
    <row r="4" spans="1:9">
      <c r="A4" s="2" t="s">
        <v>35</v>
      </c>
      <c r="B4" s="4">
        <v>-155</v>
      </c>
      <c r="C4" s="4"/>
      <c r="D4" s="4">
        <v>-187</v>
      </c>
      <c r="E4" s="4"/>
      <c r="F4" s="4">
        <v>-317</v>
      </c>
      <c r="G4" s="4"/>
      <c r="H4" s="4">
        <v>-378</v>
      </c>
      <c r="I4" s="4"/>
    </row>
    <row r="5" spans="1:9">
      <c r="A5" s="2" t="s">
        <v>208</v>
      </c>
      <c r="B5" s="4">
        <v>-58</v>
      </c>
      <c r="C5" s="4"/>
      <c r="D5" s="4">
        <v>-44</v>
      </c>
      <c r="E5" s="4"/>
      <c r="F5" s="4">
        <v>-107</v>
      </c>
      <c r="G5" s="4"/>
      <c r="H5" s="4">
        <v>-87</v>
      </c>
      <c r="I5" s="4"/>
    </row>
    <row r="6" spans="1:9" ht="45">
      <c r="A6" s="2" t="s">
        <v>590</v>
      </c>
      <c r="B6" s="4">
        <v>146</v>
      </c>
      <c r="C6" s="9" t="s">
        <v>47</v>
      </c>
      <c r="D6" s="4">
        <v>111</v>
      </c>
      <c r="E6" s="9" t="s">
        <v>47</v>
      </c>
      <c r="F6" s="4">
        <v>282</v>
      </c>
      <c r="G6" s="9" t="s">
        <v>47</v>
      </c>
      <c r="H6" s="4">
        <v>252</v>
      </c>
      <c r="I6" s="9" t="s">
        <v>47</v>
      </c>
    </row>
    <row r="7" spans="1:9" ht="45">
      <c r="A7" s="2" t="s">
        <v>591</v>
      </c>
      <c r="B7" s="4" t="s">
        <v>5</v>
      </c>
      <c r="C7" s="4"/>
      <c r="D7" s="4" t="s">
        <v>5</v>
      </c>
      <c r="E7" s="4"/>
      <c r="F7" s="4" t="s">
        <v>5</v>
      </c>
      <c r="G7" s="4"/>
      <c r="H7" s="4" t="s">
        <v>5</v>
      </c>
      <c r="I7" s="4"/>
    </row>
    <row r="8" spans="1:9">
      <c r="A8" s="2" t="s">
        <v>207</v>
      </c>
      <c r="B8" s="4">
        <v>-1</v>
      </c>
      <c r="C8" s="4"/>
      <c r="D8" s="4">
        <v>-2</v>
      </c>
      <c r="E8" s="4"/>
      <c r="F8" s="4">
        <v>-2</v>
      </c>
      <c r="G8" s="4"/>
      <c r="H8" s="4">
        <v>-3</v>
      </c>
      <c r="I8" s="4"/>
    </row>
    <row r="9" spans="1:9">
      <c r="A9" s="2" t="s">
        <v>208</v>
      </c>
      <c r="B9" s="4">
        <v>0</v>
      </c>
      <c r="C9" s="4"/>
      <c r="D9" s="4">
        <v>1</v>
      </c>
      <c r="E9" s="4"/>
      <c r="F9" s="4">
        <v>0</v>
      </c>
      <c r="G9" s="4"/>
      <c r="H9" s="4">
        <v>1</v>
      </c>
      <c r="I9" s="4"/>
    </row>
    <row r="10" spans="1:9" ht="45">
      <c r="A10" s="2" t="s">
        <v>590</v>
      </c>
      <c r="B10" s="4">
        <v>-1</v>
      </c>
      <c r="C10" s="4"/>
      <c r="D10" s="4">
        <v>-1</v>
      </c>
      <c r="E10" s="4"/>
      <c r="F10" s="4">
        <v>-2</v>
      </c>
      <c r="G10" s="4"/>
      <c r="H10" s="4">
        <v>-2</v>
      </c>
      <c r="I10" s="4"/>
    </row>
    <row r="11" spans="1:9" ht="60">
      <c r="A11" s="2" t="s">
        <v>592</v>
      </c>
      <c r="B11" s="4" t="s">
        <v>5</v>
      </c>
      <c r="C11" s="4"/>
      <c r="D11" s="4" t="s">
        <v>5</v>
      </c>
      <c r="E11" s="4"/>
      <c r="F11" s="4" t="s">
        <v>5</v>
      </c>
      <c r="G11" s="4"/>
      <c r="H11" s="4" t="s">
        <v>5</v>
      </c>
      <c r="I11" s="4"/>
    </row>
    <row r="12" spans="1:9">
      <c r="A12" s="2" t="s">
        <v>41</v>
      </c>
      <c r="B12" s="4">
        <v>0</v>
      </c>
      <c r="C12" s="4"/>
      <c r="D12" s="4">
        <v>0</v>
      </c>
      <c r="E12" s="4"/>
      <c r="F12" s="4">
        <v>0</v>
      </c>
      <c r="G12" s="4"/>
      <c r="H12" s="4">
        <v>0</v>
      </c>
      <c r="I12" s="4"/>
    </row>
    <row r="13" spans="1:9" ht="60">
      <c r="A13" s="2" t="s">
        <v>593</v>
      </c>
      <c r="B13" s="4" t="s">
        <v>5</v>
      </c>
      <c r="C13" s="4"/>
      <c r="D13" s="4" t="s">
        <v>5</v>
      </c>
      <c r="E13" s="4"/>
      <c r="F13" s="4" t="s">
        <v>5</v>
      </c>
      <c r="G13" s="4"/>
      <c r="H13" s="4" t="s">
        <v>5</v>
      </c>
      <c r="I13" s="4"/>
    </row>
    <row r="14" spans="1:9">
      <c r="A14" s="2" t="s">
        <v>35</v>
      </c>
      <c r="B14" s="7">
        <v>-1</v>
      </c>
      <c r="C14" s="4"/>
      <c r="D14" s="7">
        <v>-2</v>
      </c>
      <c r="E14" s="4"/>
      <c r="F14" s="7">
        <v>-2</v>
      </c>
      <c r="G14" s="4"/>
      <c r="H14" s="7">
        <v>-3</v>
      </c>
      <c r="I14" s="4"/>
    </row>
    <row r="15" spans="1:9">
      <c r="A15" s="10"/>
      <c r="B15" s="10"/>
      <c r="C15" s="10"/>
      <c r="D15" s="10"/>
      <c r="E15" s="10"/>
      <c r="F15" s="10"/>
      <c r="G15" s="10"/>
      <c r="H15" s="10"/>
      <c r="I15" s="10"/>
    </row>
    <row r="16" spans="1:9" ht="15" customHeight="1">
      <c r="A16" s="2" t="s">
        <v>47</v>
      </c>
      <c r="B16" s="11" t="s">
        <v>48</v>
      </c>
      <c r="C16" s="11"/>
      <c r="D16" s="11"/>
      <c r="E16" s="11"/>
      <c r="F16" s="11"/>
      <c r="G16" s="11"/>
      <c r="H16" s="11"/>
      <c r="I16" s="11"/>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94</v>
      </c>
      <c r="B1" s="6" t="s">
        <v>26</v>
      </c>
      <c r="C1" s="6"/>
      <c r="D1" s="6" t="s">
        <v>1</v>
      </c>
      <c r="E1" s="6"/>
      <c r="F1" s="1"/>
    </row>
    <row r="2" spans="1:6">
      <c r="A2" s="1" t="s">
        <v>25</v>
      </c>
      <c r="B2" s="1" t="s">
        <v>2</v>
      </c>
      <c r="C2" s="1" t="s">
        <v>27</v>
      </c>
      <c r="D2" s="1" t="s">
        <v>2</v>
      </c>
      <c r="E2" s="1" t="s">
        <v>27</v>
      </c>
      <c r="F2" s="1" t="s">
        <v>65</v>
      </c>
    </row>
    <row r="3" spans="1:6">
      <c r="A3" s="2" t="s">
        <v>248</v>
      </c>
      <c r="B3" s="4" t="s">
        <v>5</v>
      </c>
      <c r="C3" s="4" t="s">
        <v>5</v>
      </c>
      <c r="D3" s="4" t="s">
        <v>5</v>
      </c>
      <c r="E3" s="4" t="s">
        <v>5</v>
      </c>
      <c r="F3" s="4" t="s">
        <v>5</v>
      </c>
    </row>
    <row r="4" spans="1:6">
      <c r="A4" s="3" t="s">
        <v>595</v>
      </c>
      <c r="B4" s="4" t="s">
        <v>5</v>
      </c>
      <c r="C4" s="4" t="s">
        <v>5</v>
      </c>
      <c r="D4" s="4" t="s">
        <v>5</v>
      </c>
      <c r="E4" s="4" t="s">
        <v>5</v>
      </c>
      <c r="F4" s="4" t="s">
        <v>5</v>
      </c>
    </row>
    <row r="5" spans="1:6" ht="30">
      <c r="A5" s="2" t="s">
        <v>596</v>
      </c>
      <c r="B5" s="7">
        <v>297</v>
      </c>
      <c r="C5" s="4" t="s">
        <v>5</v>
      </c>
      <c r="D5" s="7">
        <v>297</v>
      </c>
      <c r="E5" s="4" t="s">
        <v>5</v>
      </c>
      <c r="F5" s="7">
        <v>446</v>
      </c>
    </row>
    <row r="6" spans="1:6" ht="30">
      <c r="A6" s="2" t="s">
        <v>597</v>
      </c>
      <c r="B6" s="4">
        <v>296</v>
      </c>
      <c r="C6" s="4" t="s">
        <v>5</v>
      </c>
      <c r="D6" s="4">
        <v>296</v>
      </c>
      <c r="E6" s="4" t="s">
        <v>5</v>
      </c>
      <c r="F6" s="4">
        <v>443</v>
      </c>
    </row>
    <row r="7" spans="1:6" ht="30">
      <c r="A7" s="2" t="s">
        <v>598</v>
      </c>
      <c r="B7" s="4">
        <v>0</v>
      </c>
      <c r="C7" s="4" t="s">
        <v>5</v>
      </c>
      <c r="D7" s="4">
        <v>0</v>
      </c>
      <c r="E7" s="4" t="s">
        <v>5</v>
      </c>
      <c r="F7" s="4">
        <v>0</v>
      </c>
    </row>
    <row r="8" spans="1:6" ht="30">
      <c r="A8" s="2" t="s">
        <v>599</v>
      </c>
      <c r="B8" s="4">
        <v>259</v>
      </c>
      <c r="C8" s="4" t="s">
        <v>5</v>
      </c>
      <c r="D8" s="4">
        <v>259</v>
      </c>
      <c r="E8" s="4" t="s">
        <v>5</v>
      </c>
      <c r="F8" s="4">
        <v>183</v>
      </c>
    </row>
    <row r="9" spans="1:6" ht="30">
      <c r="A9" s="2" t="s">
        <v>600</v>
      </c>
      <c r="B9" s="4">
        <v>258</v>
      </c>
      <c r="C9" s="4" t="s">
        <v>5</v>
      </c>
      <c r="D9" s="4">
        <v>258</v>
      </c>
      <c r="E9" s="4" t="s">
        <v>5</v>
      </c>
      <c r="F9" s="4">
        <v>178</v>
      </c>
    </row>
    <row r="10" spans="1:6">
      <c r="A10" s="2" t="s">
        <v>601</v>
      </c>
      <c r="B10" s="4">
        <v>54</v>
      </c>
      <c r="C10" s="4" t="s">
        <v>5</v>
      </c>
      <c r="D10" s="4">
        <v>54</v>
      </c>
      <c r="E10" s="4" t="s">
        <v>5</v>
      </c>
      <c r="F10" s="4">
        <v>70</v>
      </c>
    </row>
    <row r="11" spans="1:6">
      <c r="A11" s="2" t="s">
        <v>602</v>
      </c>
      <c r="B11" s="4">
        <v>556</v>
      </c>
      <c r="C11" s="4" t="s">
        <v>5</v>
      </c>
      <c r="D11" s="4">
        <v>556</v>
      </c>
      <c r="E11" s="4" t="s">
        <v>5</v>
      </c>
      <c r="F11" s="4">
        <v>629</v>
      </c>
    </row>
    <row r="12" spans="1:6">
      <c r="A12" s="2" t="s">
        <v>603</v>
      </c>
      <c r="B12" s="4">
        <v>554</v>
      </c>
      <c r="C12" s="4" t="s">
        <v>5</v>
      </c>
      <c r="D12" s="4">
        <v>554</v>
      </c>
      <c r="E12" s="4" t="s">
        <v>5</v>
      </c>
      <c r="F12" s="4">
        <v>621</v>
      </c>
    </row>
    <row r="13" spans="1:6">
      <c r="A13" s="2" t="s">
        <v>604</v>
      </c>
      <c r="B13" s="4">
        <v>54</v>
      </c>
      <c r="C13" s="4" t="s">
        <v>5</v>
      </c>
      <c r="D13" s="4">
        <v>54</v>
      </c>
      <c r="E13" s="4" t="s">
        <v>5</v>
      </c>
      <c r="F13" s="4">
        <v>70</v>
      </c>
    </row>
    <row r="14" spans="1:6" ht="30">
      <c r="A14" s="2" t="s">
        <v>605</v>
      </c>
      <c r="B14" s="4">
        <v>359</v>
      </c>
      <c r="C14" s="4">
        <v>378</v>
      </c>
      <c r="D14" s="4">
        <v>396</v>
      </c>
      <c r="E14" s="4">
        <v>376</v>
      </c>
      <c r="F14" s="4" t="s">
        <v>5</v>
      </c>
    </row>
    <row r="15" spans="1:6" ht="30">
      <c r="A15" s="2" t="s">
        <v>606</v>
      </c>
      <c r="B15" s="4">
        <v>2</v>
      </c>
      <c r="C15" s="4">
        <v>3</v>
      </c>
      <c r="D15" s="4">
        <v>7</v>
      </c>
      <c r="E15" s="4">
        <v>4</v>
      </c>
      <c r="F15" s="4" t="s">
        <v>5</v>
      </c>
    </row>
    <row r="16" spans="1:6" ht="30">
      <c r="A16" s="2" t="s">
        <v>607</v>
      </c>
      <c r="B16" s="4">
        <v>196</v>
      </c>
      <c r="C16" s="4">
        <v>248</v>
      </c>
      <c r="D16" s="4">
        <v>190</v>
      </c>
      <c r="E16" s="4">
        <v>239</v>
      </c>
      <c r="F16" s="4" t="s">
        <v>5</v>
      </c>
    </row>
    <row r="17" spans="1:6" ht="30">
      <c r="A17" s="2" t="s">
        <v>608</v>
      </c>
      <c r="B17" s="4">
        <v>3</v>
      </c>
      <c r="C17" s="4">
        <v>0</v>
      </c>
      <c r="D17" s="4">
        <v>4</v>
      </c>
      <c r="E17" s="4">
        <v>3</v>
      </c>
      <c r="F17" s="4" t="s">
        <v>5</v>
      </c>
    </row>
    <row r="18" spans="1:6">
      <c r="A18" s="2" t="s">
        <v>609</v>
      </c>
      <c r="B18" s="4">
        <v>555</v>
      </c>
      <c r="C18" s="4">
        <v>626</v>
      </c>
      <c r="D18" s="4">
        <v>586</v>
      </c>
      <c r="E18" s="4">
        <v>615</v>
      </c>
      <c r="F18" s="4" t="s">
        <v>5</v>
      </c>
    </row>
    <row r="19" spans="1:6">
      <c r="A19" s="2" t="s">
        <v>610</v>
      </c>
      <c r="B19" s="4">
        <v>5</v>
      </c>
      <c r="C19" s="4">
        <v>3</v>
      </c>
      <c r="D19" s="4">
        <v>11</v>
      </c>
      <c r="E19" s="4">
        <v>7</v>
      </c>
      <c r="F19" s="4" t="s">
        <v>5</v>
      </c>
    </row>
    <row r="20" spans="1:6">
      <c r="A20" s="2" t="s">
        <v>611</v>
      </c>
      <c r="B20" s="4" t="s">
        <v>5</v>
      </c>
      <c r="C20" s="4" t="s">
        <v>5</v>
      </c>
      <c r="D20" s="4" t="s">
        <v>5</v>
      </c>
      <c r="E20" s="4" t="s">
        <v>5</v>
      </c>
      <c r="F20" s="4" t="s">
        <v>5</v>
      </c>
    </row>
    <row r="21" spans="1:6">
      <c r="A21" s="3" t="s">
        <v>595</v>
      </c>
      <c r="B21" s="4" t="s">
        <v>5</v>
      </c>
      <c r="C21" s="4" t="s">
        <v>5</v>
      </c>
      <c r="D21" s="4" t="s">
        <v>5</v>
      </c>
      <c r="E21" s="4" t="s">
        <v>5</v>
      </c>
      <c r="F21" s="4" t="s">
        <v>5</v>
      </c>
    </row>
    <row r="22" spans="1:6" ht="30">
      <c r="A22" s="2" t="s">
        <v>596</v>
      </c>
      <c r="B22" s="4">
        <v>20</v>
      </c>
      <c r="C22" s="4" t="s">
        <v>5</v>
      </c>
      <c r="D22" s="4">
        <v>20</v>
      </c>
      <c r="E22" s="4" t="s">
        <v>5</v>
      </c>
      <c r="F22" s="4">
        <v>23</v>
      </c>
    </row>
    <row r="23" spans="1:6" ht="30">
      <c r="A23" s="2" t="s">
        <v>597</v>
      </c>
      <c r="B23" s="4">
        <v>20</v>
      </c>
      <c r="C23" s="4" t="s">
        <v>5</v>
      </c>
      <c r="D23" s="4">
        <v>20</v>
      </c>
      <c r="E23" s="4" t="s">
        <v>5</v>
      </c>
      <c r="F23" s="4">
        <v>22</v>
      </c>
    </row>
    <row r="24" spans="1:6" ht="30">
      <c r="A24" s="2" t="s">
        <v>598</v>
      </c>
      <c r="B24" s="4">
        <v>0</v>
      </c>
      <c r="C24" s="4" t="s">
        <v>5</v>
      </c>
      <c r="D24" s="4">
        <v>0</v>
      </c>
      <c r="E24" s="4" t="s">
        <v>5</v>
      </c>
      <c r="F24" s="4">
        <v>0</v>
      </c>
    </row>
    <row r="25" spans="1:6" ht="30">
      <c r="A25" s="2" t="s">
        <v>599</v>
      </c>
      <c r="B25" s="4">
        <v>15</v>
      </c>
      <c r="C25" s="4" t="s">
        <v>5</v>
      </c>
      <c r="D25" s="4">
        <v>15</v>
      </c>
      <c r="E25" s="4" t="s">
        <v>5</v>
      </c>
      <c r="F25" s="4">
        <v>13</v>
      </c>
    </row>
    <row r="26" spans="1:6" ht="30">
      <c r="A26" s="2" t="s">
        <v>600</v>
      </c>
      <c r="B26" s="4">
        <v>15</v>
      </c>
      <c r="C26" s="4" t="s">
        <v>5</v>
      </c>
      <c r="D26" s="4">
        <v>15</v>
      </c>
      <c r="E26" s="4" t="s">
        <v>5</v>
      </c>
      <c r="F26" s="4">
        <v>13</v>
      </c>
    </row>
    <row r="27" spans="1:6">
      <c r="A27" s="2" t="s">
        <v>601</v>
      </c>
      <c r="B27" s="4">
        <v>7</v>
      </c>
      <c r="C27" s="4" t="s">
        <v>5</v>
      </c>
      <c r="D27" s="4">
        <v>7</v>
      </c>
      <c r="E27" s="4" t="s">
        <v>5</v>
      </c>
      <c r="F27" s="4">
        <v>4</v>
      </c>
    </row>
    <row r="28" spans="1:6">
      <c r="A28" s="2" t="s">
        <v>602</v>
      </c>
      <c r="B28" s="4">
        <v>35</v>
      </c>
      <c r="C28" s="4" t="s">
        <v>5</v>
      </c>
      <c r="D28" s="4">
        <v>35</v>
      </c>
      <c r="E28" s="4" t="s">
        <v>5</v>
      </c>
      <c r="F28" s="4">
        <v>36</v>
      </c>
    </row>
    <row r="29" spans="1:6">
      <c r="A29" s="2" t="s">
        <v>603</v>
      </c>
      <c r="B29" s="4">
        <v>35</v>
      </c>
      <c r="C29" s="4" t="s">
        <v>5</v>
      </c>
      <c r="D29" s="4">
        <v>35</v>
      </c>
      <c r="E29" s="4" t="s">
        <v>5</v>
      </c>
      <c r="F29" s="4">
        <v>35</v>
      </c>
    </row>
    <row r="30" spans="1:6">
      <c r="A30" s="2" t="s">
        <v>604</v>
      </c>
      <c r="B30" s="4">
        <v>7</v>
      </c>
      <c r="C30" s="4" t="s">
        <v>5</v>
      </c>
      <c r="D30" s="4">
        <v>7</v>
      </c>
      <c r="E30" s="4" t="s">
        <v>5</v>
      </c>
      <c r="F30" s="4">
        <v>4</v>
      </c>
    </row>
    <row r="31" spans="1:6" ht="30">
      <c r="A31" s="2" t="s">
        <v>605</v>
      </c>
      <c r="B31" s="4">
        <v>22</v>
      </c>
      <c r="C31" s="4">
        <v>28</v>
      </c>
      <c r="D31" s="4">
        <v>23</v>
      </c>
      <c r="E31" s="4">
        <v>28</v>
      </c>
      <c r="F31" s="4" t="s">
        <v>5</v>
      </c>
    </row>
    <row r="32" spans="1:6" ht="30">
      <c r="A32" s="2" t="s">
        <v>606</v>
      </c>
      <c r="B32" s="4">
        <v>0</v>
      </c>
      <c r="C32" s="4">
        <v>2</v>
      </c>
      <c r="D32" s="4">
        <v>1</v>
      </c>
      <c r="E32" s="4">
        <v>3</v>
      </c>
      <c r="F32" s="4" t="s">
        <v>5</v>
      </c>
    </row>
    <row r="33" spans="1:6" ht="30">
      <c r="A33" s="2" t="s">
        <v>607</v>
      </c>
      <c r="B33" s="4">
        <v>13</v>
      </c>
      <c r="C33" s="4">
        <v>17</v>
      </c>
      <c r="D33" s="4">
        <v>11</v>
      </c>
      <c r="E33" s="4">
        <v>20</v>
      </c>
      <c r="F33" s="4" t="s">
        <v>5</v>
      </c>
    </row>
    <row r="34" spans="1:6" ht="30">
      <c r="A34" s="2" t="s">
        <v>608</v>
      </c>
      <c r="B34" s="4">
        <v>0</v>
      </c>
      <c r="C34" s="4">
        <v>0</v>
      </c>
      <c r="D34" s="4">
        <v>0</v>
      </c>
      <c r="E34" s="4">
        <v>0</v>
      </c>
      <c r="F34" s="4" t="s">
        <v>5</v>
      </c>
    </row>
    <row r="35" spans="1:6">
      <c r="A35" s="2" t="s">
        <v>609</v>
      </c>
      <c r="B35" s="4">
        <v>35</v>
      </c>
      <c r="C35" s="4">
        <v>45</v>
      </c>
      <c r="D35" s="4">
        <v>34</v>
      </c>
      <c r="E35" s="4">
        <v>48</v>
      </c>
      <c r="F35" s="4" t="s">
        <v>5</v>
      </c>
    </row>
    <row r="36" spans="1:6">
      <c r="A36" s="2" t="s">
        <v>610</v>
      </c>
      <c r="B36" s="4">
        <v>0</v>
      </c>
      <c r="C36" s="4">
        <v>2</v>
      </c>
      <c r="D36" s="4">
        <v>1</v>
      </c>
      <c r="E36" s="4">
        <v>3</v>
      </c>
      <c r="F36" s="4" t="s">
        <v>5</v>
      </c>
    </row>
    <row r="37" spans="1:6">
      <c r="A37" s="2" t="s">
        <v>612</v>
      </c>
      <c r="B37" s="4" t="s">
        <v>5</v>
      </c>
      <c r="C37" s="4" t="s">
        <v>5</v>
      </c>
      <c r="D37" s="4" t="s">
        <v>5</v>
      </c>
      <c r="E37" s="4" t="s">
        <v>5</v>
      </c>
      <c r="F37" s="4" t="s">
        <v>5</v>
      </c>
    </row>
    <row r="38" spans="1:6">
      <c r="A38" s="3" t="s">
        <v>595</v>
      </c>
      <c r="B38" s="4" t="s">
        <v>5</v>
      </c>
      <c r="C38" s="4" t="s">
        <v>5</v>
      </c>
      <c r="D38" s="4" t="s">
        <v>5</v>
      </c>
      <c r="E38" s="4" t="s">
        <v>5</v>
      </c>
      <c r="F38" s="4" t="s">
        <v>5</v>
      </c>
    </row>
    <row r="39" spans="1:6" ht="30">
      <c r="A39" s="2" t="s">
        <v>596</v>
      </c>
      <c r="B39" s="4">
        <v>46</v>
      </c>
      <c r="C39" s="4" t="s">
        <v>5</v>
      </c>
      <c r="D39" s="4">
        <v>46</v>
      </c>
      <c r="E39" s="4" t="s">
        <v>5</v>
      </c>
      <c r="F39" s="4">
        <v>48</v>
      </c>
    </row>
    <row r="40" spans="1:6" ht="30">
      <c r="A40" s="2" t="s">
        <v>597</v>
      </c>
      <c r="B40" s="4">
        <v>46</v>
      </c>
      <c r="C40" s="4" t="s">
        <v>5</v>
      </c>
      <c r="D40" s="4">
        <v>46</v>
      </c>
      <c r="E40" s="4" t="s">
        <v>5</v>
      </c>
      <c r="F40" s="4">
        <v>47</v>
      </c>
    </row>
    <row r="41" spans="1:6" ht="30">
      <c r="A41" s="2" t="s">
        <v>598</v>
      </c>
      <c r="B41" s="4">
        <v>0</v>
      </c>
      <c r="C41" s="4" t="s">
        <v>5</v>
      </c>
      <c r="D41" s="4">
        <v>0</v>
      </c>
      <c r="E41" s="4" t="s">
        <v>5</v>
      </c>
      <c r="F41" s="4">
        <v>0</v>
      </c>
    </row>
    <row r="42" spans="1:6" ht="30">
      <c r="A42" s="2" t="s">
        <v>599</v>
      </c>
      <c r="B42" s="4">
        <v>14</v>
      </c>
      <c r="C42" s="4" t="s">
        <v>5</v>
      </c>
      <c r="D42" s="4">
        <v>14</v>
      </c>
      <c r="E42" s="4" t="s">
        <v>5</v>
      </c>
      <c r="F42" s="4">
        <v>20</v>
      </c>
    </row>
    <row r="43" spans="1:6" ht="30">
      <c r="A43" s="2" t="s">
        <v>600</v>
      </c>
      <c r="B43" s="4">
        <v>14</v>
      </c>
      <c r="C43" s="4" t="s">
        <v>5</v>
      </c>
      <c r="D43" s="4">
        <v>14</v>
      </c>
      <c r="E43" s="4" t="s">
        <v>5</v>
      </c>
      <c r="F43" s="4">
        <v>19</v>
      </c>
    </row>
    <row r="44" spans="1:6">
      <c r="A44" s="2" t="s">
        <v>601</v>
      </c>
      <c r="B44" s="4">
        <v>5</v>
      </c>
      <c r="C44" s="4" t="s">
        <v>5</v>
      </c>
      <c r="D44" s="4">
        <v>5</v>
      </c>
      <c r="E44" s="4" t="s">
        <v>5</v>
      </c>
      <c r="F44" s="4">
        <v>7</v>
      </c>
    </row>
    <row r="45" spans="1:6">
      <c r="A45" s="2" t="s">
        <v>602</v>
      </c>
      <c r="B45" s="4">
        <v>60</v>
      </c>
      <c r="C45" s="4" t="s">
        <v>5</v>
      </c>
      <c r="D45" s="4">
        <v>60</v>
      </c>
      <c r="E45" s="4" t="s">
        <v>5</v>
      </c>
      <c r="F45" s="4">
        <v>68</v>
      </c>
    </row>
    <row r="46" spans="1:6">
      <c r="A46" s="2" t="s">
        <v>603</v>
      </c>
      <c r="B46" s="4">
        <v>60</v>
      </c>
      <c r="C46" s="4" t="s">
        <v>5</v>
      </c>
      <c r="D46" s="4">
        <v>60</v>
      </c>
      <c r="E46" s="4" t="s">
        <v>5</v>
      </c>
      <c r="F46" s="4">
        <v>66</v>
      </c>
    </row>
    <row r="47" spans="1:6">
      <c r="A47" s="2" t="s">
        <v>604</v>
      </c>
      <c r="B47" s="4">
        <v>5</v>
      </c>
      <c r="C47" s="4" t="s">
        <v>5</v>
      </c>
      <c r="D47" s="4">
        <v>5</v>
      </c>
      <c r="E47" s="4" t="s">
        <v>5</v>
      </c>
      <c r="F47" s="4">
        <v>7</v>
      </c>
    </row>
    <row r="48" spans="1:6" ht="30">
      <c r="A48" s="2" t="s">
        <v>605</v>
      </c>
      <c r="B48" s="4">
        <v>47</v>
      </c>
      <c r="C48" s="4">
        <v>45</v>
      </c>
      <c r="D48" s="4">
        <v>47</v>
      </c>
      <c r="E48" s="4">
        <v>45</v>
      </c>
      <c r="F48" s="4" t="s">
        <v>5</v>
      </c>
    </row>
    <row r="49" spans="1:6" ht="30">
      <c r="A49" s="2" t="s">
        <v>606</v>
      </c>
      <c r="B49" s="4">
        <v>0</v>
      </c>
      <c r="C49" s="4">
        <v>0</v>
      </c>
      <c r="D49" s="4">
        <v>0</v>
      </c>
      <c r="E49" s="4">
        <v>0</v>
      </c>
      <c r="F49" s="4" t="s">
        <v>5</v>
      </c>
    </row>
    <row r="50" spans="1:6" ht="30">
      <c r="A50" s="2" t="s">
        <v>607</v>
      </c>
      <c r="B50" s="4">
        <v>16</v>
      </c>
      <c r="C50" s="4">
        <v>21</v>
      </c>
      <c r="D50" s="4">
        <v>18</v>
      </c>
      <c r="E50" s="4">
        <v>24</v>
      </c>
      <c r="F50" s="4" t="s">
        <v>5</v>
      </c>
    </row>
    <row r="51" spans="1:6" ht="30">
      <c r="A51" s="2" t="s">
        <v>608</v>
      </c>
      <c r="B51" s="4">
        <v>0</v>
      </c>
      <c r="C51" s="4">
        <v>0</v>
      </c>
      <c r="D51" s="4">
        <v>0</v>
      </c>
      <c r="E51" s="4">
        <v>1</v>
      </c>
      <c r="F51" s="4" t="s">
        <v>5</v>
      </c>
    </row>
    <row r="52" spans="1:6">
      <c r="A52" s="2" t="s">
        <v>609</v>
      </c>
      <c r="B52" s="4">
        <v>63</v>
      </c>
      <c r="C52" s="4">
        <v>66</v>
      </c>
      <c r="D52" s="4">
        <v>65</v>
      </c>
      <c r="E52" s="4">
        <v>69</v>
      </c>
      <c r="F52" s="4" t="s">
        <v>5</v>
      </c>
    </row>
    <row r="53" spans="1:6">
      <c r="A53" s="2" t="s">
        <v>610</v>
      </c>
      <c r="B53" s="4">
        <v>0</v>
      </c>
      <c r="C53" s="4">
        <v>0</v>
      </c>
      <c r="D53" s="4">
        <v>0</v>
      </c>
      <c r="E53" s="4">
        <v>1</v>
      </c>
      <c r="F53" s="4" t="s">
        <v>5</v>
      </c>
    </row>
    <row r="54" spans="1:6">
      <c r="A54" s="2" t="s">
        <v>613</v>
      </c>
      <c r="B54" s="4" t="s">
        <v>5</v>
      </c>
      <c r="C54" s="4" t="s">
        <v>5</v>
      </c>
      <c r="D54" s="4" t="s">
        <v>5</v>
      </c>
      <c r="E54" s="4" t="s">
        <v>5</v>
      </c>
      <c r="F54" s="4" t="s">
        <v>5</v>
      </c>
    </row>
    <row r="55" spans="1:6">
      <c r="A55" s="3" t="s">
        <v>595</v>
      </c>
      <c r="B55" s="4" t="s">
        <v>5</v>
      </c>
      <c r="C55" s="4" t="s">
        <v>5</v>
      </c>
      <c r="D55" s="4" t="s">
        <v>5</v>
      </c>
      <c r="E55" s="4" t="s">
        <v>5</v>
      </c>
      <c r="F55" s="4" t="s">
        <v>5</v>
      </c>
    </row>
    <row r="56" spans="1:6" ht="30">
      <c r="A56" s="2" t="s">
        <v>596</v>
      </c>
      <c r="B56" s="4">
        <v>1</v>
      </c>
      <c r="C56" s="4" t="s">
        <v>5</v>
      </c>
      <c r="D56" s="4">
        <v>1</v>
      </c>
      <c r="E56" s="4" t="s">
        <v>5</v>
      </c>
      <c r="F56" s="4">
        <v>7</v>
      </c>
    </row>
    <row r="57" spans="1:6" ht="30">
      <c r="A57" s="2" t="s">
        <v>597</v>
      </c>
      <c r="B57" s="4">
        <v>1</v>
      </c>
      <c r="C57" s="4" t="s">
        <v>5</v>
      </c>
      <c r="D57" s="4">
        <v>1</v>
      </c>
      <c r="E57" s="4" t="s">
        <v>5</v>
      </c>
      <c r="F57" s="4">
        <v>7</v>
      </c>
    </row>
    <row r="58" spans="1:6" ht="30">
      <c r="A58" s="2" t="s">
        <v>598</v>
      </c>
      <c r="B58" s="4">
        <v>0</v>
      </c>
      <c r="C58" s="4" t="s">
        <v>5</v>
      </c>
      <c r="D58" s="4">
        <v>0</v>
      </c>
      <c r="E58" s="4" t="s">
        <v>5</v>
      </c>
      <c r="F58" s="4">
        <v>0</v>
      </c>
    </row>
    <row r="59" spans="1:6" ht="30">
      <c r="A59" s="2" t="s">
        <v>599</v>
      </c>
      <c r="B59" s="4">
        <v>17</v>
      </c>
      <c r="C59" s="4" t="s">
        <v>5</v>
      </c>
      <c r="D59" s="4">
        <v>17</v>
      </c>
      <c r="E59" s="4" t="s">
        <v>5</v>
      </c>
      <c r="F59" s="4">
        <v>17</v>
      </c>
    </row>
    <row r="60" spans="1:6" ht="30">
      <c r="A60" s="2" t="s">
        <v>600</v>
      </c>
      <c r="B60" s="4">
        <v>17</v>
      </c>
      <c r="C60" s="4" t="s">
        <v>5</v>
      </c>
      <c r="D60" s="4">
        <v>17</v>
      </c>
      <c r="E60" s="4" t="s">
        <v>5</v>
      </c>
      <c r="F60" s="4">
        <v>17</v>
      </c>
    </row>
    <row r="61" spans="1:6">
      <c r="A61" s="2" t="s">
        <v>601</v>
      </c>
      <c r="B61" s="4">
        <v>4</v>
      </c>
      <c r="C61" s="4" t="s">
        <v>5</v>
      </c>
      <c r="D61" s="4">
        <v>4</v>
      </c>
      <c r="E61" s="4" t="s">
        <v>5</v>
      </c>
      <c r="F61" s="4">
        <v>2</v>
      </c>
    </row>
    <row r="62" spans="1:6">
      <c r="A62" s="2" t="s">
        <v>602</v>
      </c>
      <c r="B62" s="4">
        <v>18</v>
      </c>
      <c r="C62" s="4" t="s">
        <v>5</v>
      </c>
      <c r="D62" s="4">
        <v>18</v>
      </c>
      <c r="E62" s="4" t="s">
        <v>5</v>
      </c>
      <c r="F62" s="4">
        <v>24</v>
      </c>
    </row>
    <row r="63" spans="1:6">
      <c r="A63" s="2" t="s">
        <v>603</v>
      </c>
      <c r="B63" s="4">
        <v>18</v>
      </c>
      <c r="C63" s="4" t="s">
        <v>5</v>
      </c>
      <c r="D63" s="4">
        <v>18</v>
      </c>
      <c r="E63" s="4" t="s">
        <v>5</v>
      </c>
      <c r="F63" s="4">
        <v>24</v>
      </c>
    </row>
    <row r="64" spans="1:6">
      <c r="A64" s="2" t="s">
        <v>604</v>
      </c>
      <c r="B64" s="4">
        <v>4</v>
      </c>
      <c r="C64" s="4" t="s">
        <v>5</v>
      </c>
      <c r="D64" s="4">
        <v>4</v>
      </c>
      <c r="E64" s="4" t="s">
        <v>5</v>
      </c>
      <c r="F64" s="4">
        <v>2</v>
      </c>
    </row>
    <row r="65" spans="1:6" ht="30">
      <c r="A65" s="2" t="s">
        <v>605</v>
      </c>
      <c r="B65" s="4">
        <v>4</v>
      </c>
      <c r="C65" s="4">
        <v>5</v>
      </c>
      <c r="D65" s="4">
        <v>5</v>
      </c>
      <c r="E65" s="4">
        <v>5</v>
      </c>
      <c r="F65" s="4" t="s">
        <v>5</v>
      </c>
    </row>
    <row r="66" spans="1:6" ht="30">
      <c r="A66" s="2" t="s">
        <v>606</v>
      </c>
      <c r="B66" s="4">
        <v>0</v>
      </c>
      <c r="C66" s="4">
        <v>0</v>
      </c>
      <c r="D66" s="4">
        <v>0</v>
      </c>
      <c r="E66" s="4">
        <v>0</v>
      </c>
      <c r="F66" s="4" t="s">
        <v>5</v>
      </c>
    </row>
    <row r="67" spans="1:6" ht="30">
      <c r="A67" s="2" t="s">
        <v>607</v>
      </c>
      <c r="B67" s="4">
        <v>14</v>
      </c>
      <c r="C67" s="4">
        <v>16</v>
      </c>
      <c r="D67" s="4">
        <v>15</v>
      </c>
      <c r="E67" s="4">
        <v>17</v>
      </c>
      <c r="F67" s="4" t="s">
        <v>5</v>
      </c>
    </row>
    <row r="68" spans="1:6" ht="30">
      <c r="A68" s="2" t="s">
        <v>608</v>
      </c>
      <c r="B68" s="4">
        <v>1</v>
      </c>
      <c r="C68" s="4">
        <v>0</v>
      </c>
      <c r="D68" s="4">
        <v>1</v>
      </c>
      <c r="E68" s="4">
        <v>1</v>
      </c>
      <c r="F68" s="4" t="s">
        <v>5</v>
      </c>
    </row>
    <row r="69" spans="1:6">
      <c r="A69" s="2" t="s">
        <v>609</v>
      </c>
      <c r="B69" s="4">
        <v>18</v>
      </c>
      <c r="C69" s="4">
        <v>21</v>
      </c>
      <c r="D69" s="4">
        <v>20</v>
      </c>
      <c r="E69" s="4">
        <v>22</v>
      </c>
      <c r="F69" s="4" t="s">
        <v>5</v>
      </c>
    </row>
    <row r="70" spans="1:6">
      <c r="A70" s="2" t="s">
        <v>610</v>
      </c>
      <c r="B70" s="4">
        <v>1</v>
      </c>
      <c r="C70" s="4">
        <v>0</v>
      </c>
      <c r="D70" s="4">
        <v>1</v>
      </c>
      <c r="E70" s="4">
        <v>1</v>
      </c>
      <c r="F70" s="4" t="s">
        <v>5</v>
      </c>
    </row>
    <row r="71" spans="1:6">
      <c r="A71" s="2" t="s">
        <v>614</v>
      </c>
      <c r="B71" s="4" t="s">
        <v>5</v>
      </c>
      <c r="C71" s="4" t="s">
        <v>5</v>
      </c>
      <c r="D71" s="4" t="s">
        <v>5</v>
      </c>
      <c r="E71" s="4" t="s">
        <v>5</v>
      </c>
      <c r="F71" s="4" t="s">
        <v>5</v>
      </c>
    </row>
    <row r="72" spans="1:6">
      <c r="A72" s="3" t="s">
        <v>595</v>
      </c>
      <c r="B72" s="4" t="s">
        <v>5</v>
      </c>
      <c r="C72" s="4" t="s">
        <v>5</v>
      </c>
      <c r="D72" s="4" t="s">
        <v>5</v>
      </c>
      <c r="E72" s="4" t="s">
        <v>5</v>
      </c>
      <c r="F72" s="4" t="s">
        <v>5</v>
      </c>
    </row>
    <row r="73" spans="1:6" ht="30">
      <c r="A73" s="2" t="s">
        <v>596</v>
      </c>
      <c r="B73" s="4">
        <v>42</v>
      </c>
      <c r="C73" s="4" t="s">
        <v>5</v>
      </c>
      <c r="D73" s="4">
        <v>42</v>
      </c>
      <c r="E73" s="4" t="s">
        <v>5</v>
      </c>
      <c r="F73" s="4">
        <v>134</v>
      </c>
    </row>
    <row r="74" spans="1:6" ht="30">
      <c r="A74" s="2" t="s">
        <v>597</v>
      </c>
      <c r="B74" s="4">
        <v>42</v>
      </c>
      <c r="C74" s="4" t="s">
        <v>5</v>
      </c>
      <c r="D74" s="4">
        <v>42</v>
      </c>
      <c r="E74" s="4" t="s">
        <v>5</v>
      </c>
      <c r="F74" s="4">
        <v>134</v>
      </c>
    </row>
    <row r="75" spans="1:6" ht="30">
      <c r="A75" s="2" t="s">
        <v>598</v>
      </c>
      <c r="B75" s="4">
        <v>0</v>
      </c>
      <c r="C75" s="4" t="s">
        <v>5</v>
      </c>
      <c r="D75" s="4">
        <v>0</v>
      </c>
      <c r="E75" s="4" t="s">
        <v>5</v>
      </c>
      <c r="F75" s="4">
        <v>0</v>
      </c>
    </row>
    <row r="76" spans="1:6" ht="30">
      <c r="A76" s="2" t="s">
        <v>599</v>
      </c>
      <c r="B76" s="4">
        <v>114</v>
      </c>
      <c r="C76" s="4" t="s">
        <v>5</v>
      </c>
      <c r="D76" s="4">
        <v>114</v>
      </c>
      <c r="E76" s="4" t="s">
        <v>5</v>
      </c>
      <c r="F76" s="4">
        <v>0</v>
      </c>
    </row>
    <row r="77" spans="1:6" ht="30">
      <c r="A77" s="2" t="s">
        <v>600</v>
      </c>
      <c r="B77" s="4">
        <v>114</v>
      </c>
      <c r="C77" s="4" t="s">
        <v>5</v>
      </c>
      <c r="D77" s="4">
        <v>114</v>
      </c>
      <c r="E77" s="4" t="s">
        <v>5</v>
      </c>
      <c r="F77" s="4">
        <v>0</v>
      </c>
    </row>
    <row r="78" spans="1:6">
      <c r="A78" s="2" t="s">
        <v>601</v>
      </c>
      <c r="B78" s="4">
        <v>11</v>
      </c>
      <c r="C78" s="4" t="s">
        <v>5</v>
      </c>
      <c r="D78" s="4">
        <v>11</v>
      </c>
      <c r="E78" s="4" t="s">
        <v>5</v>
      </c>
      <c r="F78" s="4">
        <v>0</v>
      </c>
    </row>
    <row r="79" spans="1:6">
      <c r="A79" s="2" t="s">
        <v>602</v>
      </c>
      <c r="B79" s="4">
        <v>156</v>
      </c>
      <c r="C79" s="4" t="s">
        <v>5</v>
      </c>
      <c r="D79" s="4">
        <v>156</v>
      </c>
      <c r="E79" s="4" t="s">
        <v>5</v>
      </c>
      <c r="F79" s="4">
        <v>134</v>
      </c>
    </row>
    <row r="80" spans="1:6">
      <c r="A80" s="2" t="s">
        <v>603</v>
      </c>
      <c r="B80" s="4">
        <v>156</v>
      </c>
      <c r="C80" s="4" t="s">
        <v>5</v>
      </c>
      <c r="D80" s="4">
        <v>156</v>
      </c>
      <c r="E80" s="4" t="s">
        <v>5</v>
      </c>
      <c r="F80" s="4">
        <v>134</v>
      </c>
    </row>
    <row r="81" spans="1:6">
      <c r="A81" s="2" t="s">
        <v>604</v>
      </c>
      <c r="B81" s="4">
        <v>11</v>
      </c>
      <c r="C81" s="4" t="s">
        <v>5</v>
      </c>
      <c r="D81" s="4">
        <v>11</v>
      </c>
      <c r="E81" s="4" t="s">
        <v>5</v>
      </c>
      <c r="F81" s="4">
        <v>0</v>
      </c>
    </row>
    <row r="82" spans="1:6" ht="30">
      <c r="A82" s="2" t="s">
        <v>605</v>
      </c>
      <c r="B82" s="4">
        <v>87</v>
      </c>
      <c r="C82" s="4">
        <v>4</v>
      </c>
      <c r="D82" s="4">
        <v>107</v>
      </c>
      <c r="E82" s="4">
        <v>3</v>
      </c>
      <c r="F82" s="4" t="s">
        <v>5</v>
      </c>
    </row>
    <row r="83" spans="1:6" ht="30">
      <c r="A83" s="2" t="s">
        <v>606</v>
      </c>
      <c r="B83" s="4">
        <v>1</v>
      </c>
      <c r="C83" s="4">
        <v>0</v>
      </c>
      <c r="D83" s="4">
        <v>3</v>
      </c>
      <c r="E83" s="4">
        <v>0</v>
      </c>
      <c r="F83" s="4" t="s">
        <v>5</v>
      </c>
    </row>
    <row r="84" spans="1:6" ht="30">
      <c r="A84" s="2" t="s">
        <v>607</v>
      </c>
      <c r="B84" s="4">
        <v>73</v>
      </c>
      <c r="C84" s="4">
        <v>2</v>
      </c>
      <c r="D84" s="4">
        <v>51</v>
      </c>
      <c r="E84" s="4">
        <v>1</v>
      </c>
      <c r="F84" s="4" t="s">
        <v>5</v>
      </c>
    </row>
    <row r="85" spans="1:6" ht="30">
      <c r="A85" s="2" t="s">
        <v>608</v>
      </c>
      <c r="B85" s="4">
        <v>2</v>
      </c>
      <c r="C85" s="4">
        <v>0</v>
      </c>
      <c r="D85" s="4">
        <v>2</v>
      </c>
      <c r="E85" s="4">
        <v>0</v>
      </c>
      <c r="F85" s="4" t="s">
        <v>5</v>
      </c>
    </row>
    <row r="86" spans="1:6">
      <c r="A86" s="2" t="s">
        <v>609</v>
      </c>
      <c r="B86" s="4">
        <v>160</v>
      </c>
      <c r="C86" s="4">
        <v>6</v>
      </c>
      <c r="D86" s="4">
        <v>158</v>
      </c>
      <c r="E86" s="4">
        <v>4</v>
      </c>
      <c r="F86" s="4" t="s">
        <v>5</v>
      </c>
    </row>
    <row r="87" spans="1:6">
      <c r="A87" s="2" t="s">
        <v>610</v>
      </c>
      <c r="B87" s="4">
        <v>3</v>
      </c>
      <c r="C87" s="4">
        <v>0</v>
      </c>
      <c r="D87" s="4">
        <v>5</v>
      </c>
      <c r="E87" s="4">
        <v>0</v>
      </c>
      <c r="F87" s="4" t="s">
        <v>5</v>
      </c>
    </row>
    <row r="88" spans="1:6">
      <c r="A88" s="2" t="s">
        <v>615</v>
      </c>
      <c r="B88" s="4" t="s">
        <v>5</v>
      </c>
      <c r="C88" s="4" t="s">
        <v>5</v>
      </c>
      <c r="D88" s="4" t="s">
        <v>5</v>
      </c>
      <c r="E88" s="4" t="s">
        <v>5</v>
      </c>
      <c r="F88" s="4" t="s">
        <v>5</v>
      </c>
    </row>
    <row r="89" spans="1:6">
      <c r="A89" s="3" t="s">
        <v>595</v>
      </c>
      <c r="B89" s="4" t="s">
        <v>5</v>
      </c>
      <c r="C89" s="4" t="s">
        <v>5</v>
      </c>
      <c r="D89" s="4" t="s">
        <v>5</v>
      </c>
      <c r="E89" s="4" t="s">
        <v>5</v>
      </c>
      <c r="F89" s="4" t="s">
        <v>5</v>
      </c>
    </row>
    <row r="90" spans="1:6" ht="30">
      <c r="A90" s="2" t="s">
        <v>596</v>
      </c>
      <c r="B90" s="4">
        <v>38</v>
      </c>
      <c r="C90" s="4" t="s">
        <v>5</v>
      </c>
      <c r="D90" s="4">
        <v>38</v>
      </c>
      <c r="E90" s="4" t="s">
        <v>5</v>
      </c>
      <c r="F90" s="4">
        <v>11</v>
      </c>
    </row>
    <row r="91" spans="1:6" ht="30">
      <c r="A91" s="2" t="s">
        <v>597</v>
      </c>
      <c r="B91" s="4">
        <v>38</v>
      </c>
      <c r="C91" s="4" t="s">
        <v>5</v>
      </c>
      <c r="D91" s="4">
        <v>38</v>
      </c>
      <c r="E91" s="4" t="s">
        <v>5</v>
      </c>
      <c r="F91" s="4">
        <v>11</v>
      </c>
    </row>
    <row r="92" spans="1:6" ht="30">
      <c r="A92" s="2" t="s">
        <v>598</v>
      </c>
      <c r="B92" s="4">
        <v>0</v>
      </c>
      <c r="C92" s="4" t="s">
        <v>5</v>
      </c>
      <c r="D92" s="4">
        <v>0</v>
      </c>
      <c r="E92" s="4" t="s">
        <v>5</v>
      </c>
      <c r="F92" s="4">
        <v>0</v>
      </c>
    </row>
    <row r="93" spans="1:6" ht="30">
      <c r="A93" s="2" t="s">
        <v>599</v>
      </c>
      <c r="B93" s="4">
        <v>10</v>
      </c>
      <c r="C93" s="4" t="s">
        <v>5</v>
      </c>
      <c r="D93" s="4">
        <v>10</v>
      </c>
      <c r="E93" s="4" t="s">
        <v>5</v>
      </c>
      <c r="F93" s="4">
        <v>23</v>
      </c>
    </row>
    <row r="94" spans="1:6" ht="30">
      <c r="A94" s="2" t="s">
        <v>600</v>
      </c>
      <c r="B94" s="4">
        <v>10</v>
      </c>
      <c r="C94" s="4" t="s">
        <v>5</v>
      </c>
      <c r="D94" s="4">
        <v>10</v>
      </c>
      <c r="E94" s="4" t="s">
        <v>5</v>
      </c>
      <c r="F94" s="4">
        <v>23</v>
      </c>
    </row>
    <row r="95" spans="1:6">
      <c r="A95" s="2" t="s">
        <v>601</v>
      </c>
      <c r="B95" s="4">
        <v>3</v>
      </c>
      <c r="C95" s="4" t="s">
        <v>5</v>
      </c>
      <c r="D95" s="4">
        <v>3</v>
      </c>
      <c r="E95" s="4" t="s">
        <v>5</v>
      </c>
      <c r="F95" s="4">
        <v>6</v>
      </c>
    </row>
    <row r="96" spans="1:6">
      <c r="A96" s="2" t="s">
        <v>602</v>
      </c>
      <c r="B96" s="4">
        <v>48</v>
      </c>
      <c r="C96" s="4" t="s">
        <v>5</v>
      </c>
      <c r="D96" s="4">
        <v>48</v>
      </c>
      <c r="E96" s="4" t="s">
        <v>5</v>
      </c>
      <c r="F96" s="4">
        <v>34</v>
      </c>
    </row>
    <row r="97" spans="1:6">
      <c r="A97" s="2" t="s">
        <v>603</v>
      </c>
      <c r="B97" s="4">
        <v>48</v>
      </c>
      <c r="C97" s="4" t="s">
        <v>5</v>
      </c>
      <c r="D97" s="4">
        <v>48</v>
      </c>
      <c r="E97" s="4" t="s">
        <v>5</v>
      </c>
      <c r="F97" s="4">
        <v>34</v>
      </c>
    </row>
    <row r="98" spans="1:6">
      <c r="A98" s="2" t="s">
        <v>604</v>
      </c>
      <c r="B98" s="4">
        <v>3</v>
      </c>
      <c r="C98" s="4" t="s">
        <v>5</v>
      </c>
      <c r="D98" s="4">
        <v>3</v>
      </c>
      <c r="E98" s="4" t="s">
        <v>5</v>
      </c>
      <c r="F98" s="4">
        <v>6</v>
      </c>
    </row>
    <row r="99" spans="1:6" ht="30">
      <c r="A99" s="2" t="s">
        <v>605</v>
      </c>
      <c r="B99" s="4">
        <v>37</v>
      </c>
      <c r="C99" s="4">
        <v>9</v>
      </c>
      <c r="D99" s="4">
        <v>26</v>
      </c>
      <c r="E99" s="4">
        <v>9</v>
      </c>
      <c r="F99" s="4" t="s">
        <v>5</v>
      </c>
    </row>
    <row r="100" spans="1:6" ht="30">
      <c r="A100" s="2" t="s">
        <v>606</v>
      </c>
      <c r="B100" s="4">
        <v>0</v>
      </c>
      <c r="C100" s="4">
        <v>0</v>
      </c>
      <c r="D100" s="4">
        <v>0</v>
      </c>
      <c r="E100" s="4">
        <v>0</v>
      </c>
      <c r="F100" s="4" t="s">
        <v>5</v>
      </c>
    </row>
    <row r="101" spans="1:6" ht="30">
      <c r="A101" s="2" t="s">
        <v>607</v>
      </c>
      <c r="B101" s="4">
        <v>17</v>
      </c>
      <c r="C101" s="4">
        <v>41</v>
      </c>
      <c r="D101" s="4">
        <v>20</v>
      </c>
      <c r="E101" s="4">
        <v>38</v>
      </c>
      <c r="F101" s="4" t="s">
        <v>5</v>
      </c>
    </row>
    <row r="102" spans="1:6" ht="30">
      <c r="A102" s="2" t="s">
        <v>608</v>
      </c>
      <c r="B102" s="4">
        <v>0</v>
      </c>
      <c r="C102" s="4">
        <v>0</v>
      </c>
      <c r="D102" s="4">
        <v>0</v>
      </c>
      <c r="E102" s="4">
        <v>1</v>
      </c>
      <c r="F102" s="4" t="s">
        <v>5</v>
      </c>
    </row>
    <row r="103" spans="1:6">
      <c r="A103" s="2" t="s">
        <v>609</v>
      </c>
      <c r="B103" s="4">
        <v>54</v>
      </c>
      <c r="C103" s="4">
        <v>50</v>
      </c>
      <c r="D103" s="4">
        <v>46</v>
      </c>
      <c r="E103" s="4">
        <v>47</v>
      </c>
      <c r="F103" s="4" t="s">
        <v>5</v>
      </c>
    </row>
    <row r="104" spans="1:6">
      <c r="A104" s="2" t="s">
        <v>610</v>
      </c>
      <c r="B104" s="4">
        <v>0</v>
      </c>
      <c r="C104" s="4">
        <v>0</v>
      </c>
      <c r="D104" s="4">
        <v>0</v>
      </c>
      <c r="E104" s="4">
        <v>1</v>
      </c>
      <c r="F104" s="4" t="s">
        <v>5</v>
      </c>
    </row>
    <row r="105" spans="1:6">
      <c r="A105" s="2" t="s">
        <v>616</v>
      </c>
      <c r="B105" s="4" t="s">
        <v>5</v>
      </c>
      <c r="C105" s="4" t="s">
        <v>5</v>
      </c>
      <c r="D105" s="4" t="s">
        <v>5</v>
      </c>
      <c r="E105" s="4" t="s">
        <v>5</v>
      </c>
      <c r="F105" s="4" t="s">
        <v>5</v>
      </c>
    </row>
    <row r="106" spans="1:6">
      <c r="A106" s="3" t="s">
        <v>595</v>
      </c>
      <c r="B106" s="4" t="s">
        <v>5</v>
      </c>
      <c r="C106" s="4" t="s">
        <v>5</v>
      </c>
      <c r="D106" s="4" t="s">
        <v>5</v>
      </c>
      <c r="E106" s="4" t="s">
        <v>5</v>
      </c>
      <c r="F106" s="4" t="s">
        <v>5</v>
      </c>
    </row>
    <row r="107" spans="1:6" ht="30">
      <c r="A107" s="2" t="s">
        <v>596</v>
      </c>
      <c r="B107" s="4">
        <v>150</v>
      </c>
      <c r="C107" s="4" t="s">
        <v>5</v>
      </c>
      <c r="D107" s="4">
        <v>150</v>
      </c>
      <c r="E107" s="4" t="s">
        <v>5</v>
      </c>
      <c r="F107" s="4">
        <v>223</v>
      </c>
    </row>
    <row r="108" spans="1:6" ht="30">
      <c r="A108" s="2" t="s">
        <v>597</v>
      </c>
      <c r="B108" s="4">
        <v>149</v>
      </c>
      <c r="C108" s="4" t="s">
        <v>5</v>
      </c>
      <c r="D108" s="4">
        <v>149</v>
      </c>
      <c r="E108" s="4" t="s">
        <v>5</v>
      </c>
      <c r="F108" s="4">
        <v>222</v>
      </c>
    </row>
    <row r="109" spans="1:6" ht="30">
      <c r="A109" s="2" t="s">
        <v>598</v>
      </c>
      <c r="B109" s="4">
        <v>0</v>
      </c>
      <c r="C109" s="4" t="s">
        <v>5</v>
      </c>
      <c r="D109" s="4">
        <v>0</v>
      </c>
      <c r="E109" s="4" t="s">
        <v>5</v>
      </c>
      <c r="F109" s="4">
        <v>0</v>
      </c>
    </row>
    <row r="110" spans="1:6" ht="30">
      <c r="A110" s="2" t="s">
        <v>599</v>
      </c>
      <c r="B110" s="4">
        <v>89</v>
      </c>
      <c r="C110" s="4" t="s">
        <v>5</v>
      </c>
      <c r="D110" s="4">
        <v>89</v>
      </c>
      <c r="E110" s="4" t="s">
        <v>5</v>
      </c>
      <c r="F110" s="4">
        <v>110</v>
      </c>
    </row>
    <row r="111" spans="1:6" ht="30">
      <c r="A111" s="2" t="s">
        <v>600</v>
      </c>
      <c r="B111" s="4">
        <v>88</v>
      </c>
      <c r="C111" s="4" t="s">
        <v>5</v>
      </c>
      <c r="D111" s="4">
        <v>88</v>
      </c>
      <c r="E111" s="4" t="s">
        <v>5</v>
      </c>
      <c r="F111" s="4">
        <v>106</v>
      </c>
    </row>
    <row r="112" spans="1:6">
      <c r="A112" s="2" t="s">
        <v>601</v>
      </c>
      <c r="B112" s="4">
        <v>24</v>
      </c>
      <c r="C112" s="4" t="s">
        <v>5</v>
      </c>
      <c r="D112" s="4">
        <v>24</v>
      </c>
      <c r="E112" s="4" t="s">
        <v>5</v>
      </c>
      <c r="F112" s="4">
        <v>51</v>
      </c>
    </row>
    <row r="113" spans="1:6">
      <c r="A113" s="2" t="s">
        <v>602</v>
      </c>
      <c r="B113" s="4">
        <v>239</v>
      </c>
      <c r="C113" s="4" t="s">
        <v>5</v>
      </c>
      <c r="D113" s="4">
        <v>239</v>
      </c>
      <c r="E113" s="4" t="s">
        <v>5</v>
      </c>
      <c r="F113" s="4">
        <v>333</v>
      </c>
    </row>
    <row r="114" spans="1:6">
      <c r="A114" s="2" t="s">
        <v>603</v>
      </c>
      <c r="B114" s="4">
        <v>237</v>
      </c>
      <c r="C114" s="4" t="s">
        <v>5</v>
      </c>
      <c r="D114" s="4">
        <v>237</v>
      </c>
      <c r="E114" s="4" t="s">
        <v>5</v>
      </c>
      <c r="F114" s="4">
        <v>328</v>
      </c>
    </row>
    <row r="115" spans="1:6">
      <c r="A115" s="2" t="s">
        <v>604</v>
      </c>
      <c r="B115" s="4">
        <v>24</v>
      </c>
      <c r="C115" s="4" t="s">
        <v>5</v>
      </c>
      <c r="D115" s="4">
        <v>24</v>
      </c>
      <c r="E115" s="4" t="s">
        <v>5</v>
      </c>
      <c r="F115" s="4">
        <v>51</v>
      </c>
    </row>
    <row r="116" spans="1:6" ht="30">
      <c r="A116" s="2" t="s">
        <v>605</v>
      </c>
      <c r="B116" s="4">
        <v>162</v>
      </c>
      <c r="C116" s="4">
        <v>287</v>
      </c>
      <c r="D116" s="4">
        <v>188</v>
      </c>
      <c r="E116" s="4">
        <v>286</v>
      </c>
      <c r="F116" s="4" t="s">
        <v>5</v>
      </c>
    </row>
    <row r="117" spans="1:6" ht="30">
      <c r="A117" s="2" t="s">
        <v>606</v>
      </c>
      <c r="B117" s="4">
        <v>1</v>
      </c>
      <c r="C117" s="4">
        <v>1</v>
      </c>
      <c r="D117" s="4">
        <v>3</v>
      </c>
      <c r="E117" s="4">
        <v>1</v>
      </c>
      <c r="F117" s="4" t="s">
        <v>5</v>
      </c>
    </row>
    <row r="118" spans="1:6" ht="30">
      <c r="A118" s="2" t="s">
        <v>607</v>
      </c>
      <c r="B118" s="4">
        <v>63</v>
      </c>
      <c r="C118" s="4">
        <v>151</v>
      </c>
      <c r="D118" s="4">
        <v>75</v>
      </c>
      <c r="E118" s="4">
        <v>139</v>
      </c>
      <c r="F118" s="4" t="s">
        <v>5</v>
      </c>
    </row>
    <row r="119" spans="1:6" ht="30">
      <c r="A119" s="2" t="s">
        <v>608</v>
      </c>
      <c r="B119" s="4">
        <v>0</v>
      </c>
      <c r="C119" s="4">
        <v>0</v>
      </c>
      <c r="D119" s="4">
        <v>1</v>
      </c>
      <c r="E119" s="4">
        <v>0</v>
      </c>
      <c r="F119" s="4" t="s">
        <v>5</v>
      </c>
    </row>
    <row r="120" spans="1:6">
      <c r="A120" s="2" t="s">
        <v>609</v>
      </c>
      <c r="B120" s="4">
        <v>225</v>
      </c>
      <c r="C120" s="4">
        <v>438</v>
      </c>
      <c r="D120" s="4">
        <v>263</v>
      </c>
      <c r="E120" s="4">
        <v>425</v>
      </c>
      <c r="F120" s="4" t="s">
        <v>5</v>
      </c>
    </row>
    <row r="121" spans="1:6">
      <c r="A121" s="2" t="s">
        <v>610</v>
      </c>
      <c r="B121" s="4">
        <v>1</v>
      </c>
      <c r="C121" s="4">
        <v>1</v>
      </c>
      <c r="D121" s="4">
        <v>4</v>
      </c>
      <c r="E121" s="4">
        <v>1</v>
      </c>
      <c r="F121" s="4" t="s">
        <v>5</v>
      </c>
    </row>
    <row r="122" spans="1:6">
      <c r="A122" s="2" t="s">
        <v>282</v>
      </c>
      <c r="B122" s="4" t="s">
        <v>5</v>
      </c>
      <c r="C122" s="4" t="s">
        <v>5</v>
      </c>
      <c r="D122" s="4" t="s">
        <v>5</v>
      </c>
      <c r="E122" s="4" t="s">
        <v>5</v>
      </c>
      <c r="F122" s="4" t="s">
        <v>5</v>
      </c>
    </row>
    <row r="123" spans="1:6">
      <c r="A123" s="3" t="s">
        <v>595</v>
      </c>
      <c r="B123" s="4" t="s">
        <v>5</v>
      </c>
      <c r="C123" s="4" t="s">
        <v>5</v>
      </c>
      <c r="D123" s="4" t="s">
        <v>5</v>
      </c>
      <c r="E123" s="4" t="s">
        <v>5</v>
      </c>
      <c r="F123" s="4" t="s">
        <v>5</v>
      </c>
    </row>
    <row r="124" spans="1:6">
      <c r="A124" s="2" t="s">
        <v>602</v>
      </c>
      <c r="B124" s="4">
        <v>0</v>
      </c>
      <c r="C124" s="4" t="s">
        <v>5</v>
      </c>
      <c r="D124" s="4">
        <v>0</v>
      </c>
      <c r="E124" s="4" t="s">
        <v>5</v>
      </c>
      <c r="F124" s="4">
        <v>0</v>
      </c>
    </row>
    <row r="125" spans="1:6">
      <c r="A125" s="2" t="s">
        <v>609</v>
      </c>
      <c r="B125" s="4">
        <v>0</v>
      </c>
      <c r="C125" s="4">
        <v>0</v>
      </c>
      <c r="D125" s="4">
        <v>0</v>
      </c>
      <c r="E125" s="4">
        <v>0</v>
      </c>
      <c r="F125" s="4" t="s">
        <v>5</v>
      </c>
    </row>
    <row r="126" spans="1:6">
      <c r="A126" s="2" t="s">
        <v>283</v>
      </c>
      <c r="B126" s="4" t="s">
        <v>5</v>
      </c>
      <c r="C126" s="4" t="s">
        <v>5</v>
      </c>
      <c r="D126" s="4" t="s">
        <v>5</v>
      </c>
      <c r="E126" s="4" t="s">
        <v>5</v>
      </c>
      <c r="F126" s="4" t="s">
        <v>5</v>
      </c>
    </row>
    <row r="127" spans="1:6">
      <c r="A127" s="3" t="s">
        <v>595</v>
      </c>
      <c r="B127" s="4" t="s">
        <v>5</v>
      </c>
      <c r="C127" s="4" t="s">
        <v>5</v>
      </c>
      <c r="D127" s="4" t="s">
        <v>5</v>
      </c>
      <c r="E127" s="4" t="s">
        <v>5</v>
      </c>
      <c r="F127" s="4" t="s">
        <v>5</v>
      </c>
    </row>
    <row r="128" spans="1:6">
      <c r="A128" s="2" t="s">
        <v>602</v>
      </c>
      <c r="B128" s="4">
        <v>0</v>
      </c>
      <c r="C128" s="4" t="s">
        <v>5</v>
      </c>
      <c r="D128" s="4">
        <v>0</v>
      </c>
      <c r="E128" s="4" t="s">
        <v>5</v>
      </c>
      <c r="F128" s="4">
        <v>0</v>
      </c>
    </row>
    <row r="129" spans="1:6">
      <c r="A129" s="2" t="s">
        <v>609</v>
      </c>
      <c r="B129" s="7">
        <v>0</v>
      </c>
      <c r="C129" s="7">
        <v>0</v>
      </c>
      <c r="D129" s="7">
        <v>0</v>
      </c>
      <c r="E129" s="7">
        <v>0</v>
      </c>
      <c r="F129"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17</v>
      </c>
      <c r="B1" s="1" t="s">
        <v>1</v>
      </c>
      <c r="C1" s="1"/>
    </row>
    <row r="2" spans="1:3">
      <c r="A2" s="1" t="s">
        <v>25</v>
      </c>
      <c r="B2" s="1" t="s">
        <v>2</v>
      </c>
      <c r="C2" s="1" t="s">
        <v>65</v>
      </c>
    </row>
    <row r="3" spans="1:3">
      <c r="A3" s="3" t="s">
        <v>219</v>
      </c>
      <c r="B3" s="4" t="s">
        <v>5</v>
      </c>
      <c r="C3" s="4" t="s">
        <v>5</v>
      </c>
    </row>
    <row r="4" spans="1:3" ht="30">
      <c r="A4" s="2" t="s">
        <v>618</v>
      </c>
      <c r="B4" s="4" t="s">
        <v>619</v>
      </c>
      <c r="C4" s="4" t="s">
        <v>5</v>
      </c>
    </row>
    <row r="5" spans="1:3" ht="30">
      <c r="A5" s="2" t="s">
        <v>620</v>
      </c>
      <c r="B5" s="4" t="s">
        <v>621</v>
      </c>
      <c r="C5" s="4" t="s">
        <v>5</v>
      </c>
    </row>
    <row r="6" spans="1:3" ht="30">
      <c r="A6" s="3" t="s">
        <v>622</v>
      </c>
      <c r="B6" s="4" t="s">
        <v>5</v>
      </c>
      <c r="C6" s="4" t="s">
        <v>5</v>
      </c>
    </row>
    <row r="7" spans="1:3">
      <c r="A7" s="2" t="s">
        <v>623</v>
      </c>
      <c r="B7" s="7">
        <v>257</v>
      </c>
      <c r="C7" s="7">
        <v>258</v>
      </c>
    </row>
    <row r="8" spans="1:3">
      <c r="A8" s="2" t="s">
        <v>624</v>
      </c>
      <c r="B8" s="4">
        <v>124</v>
      </c>
      <c r="C8" s="4">
        <v>134</v>
      </c>
    </row>
    <row r="9" spans="1:3">
      <c r="A9" s="2" t="s">
        <v>625</v>
      </c>
      <c r="B9" s="4">
        <v>469</v>
      </c>
      <c r="C9" s="4">
        <v>353</v>
      </c>
    </row>
    <row r="10" spans="1:3">
      <c r="A10" s="2" t="s">
        <v>626</v>
      </c>
      <c r="B10" s="4">
        <v>850</v>
      </c>
      <c r="C10" s="4">
        <v>745</v>
      </c>
    </row>
    <row r="11" spans="1:3">
      <c r="A11" s="2" t="s">
        <v>277</v>
      </c>
      <c r="B11" s="8">
        <v>29630</v>
      </c>
      <c r="C11" s="8">
        <v>28357</v>
      </c>
    </row>
    <row r="12" spans="1:3">
      <c r="A12" s="2" t="s">
        <v>73</v>
      </c>
      <c r="B12" s="8">
        <v>30480</v>
      </c>
      <c r="C12" s="8">
        <v>29102</v>
      </c>
    </row>
    <row r="13" spans="1:3">
      <c r="A13" s="2" t="s">
        <v>627</v>
      </c>
      <c r="B13" s="4">
        <v>53</v>
      </c>
      <c r="C13" s="4">
        <v>25</v>
      </c>
    </row>
    <row r="14" spans="1:3" ht="30">
      <c r="A14" s="2" t="s">
        <v>628</v>
      </c>
      <c r="B14" s="4">
        <v>473</v>
      </c>
      <c r="C14" s="4">
        <v>425</v>
      </c>
    </row>
    <row r="15" spans="1:3">
      <c r="A15" s="2" t="s">
        <v>249</v>
      </c>
      <c r="B15" s="4" t="s">
        <v>5</v>
      </c>
      <c r="C15" s="4" t="s">
        <v>5</v>
      </c>
    </row>
    <row r="16" spans="1:3" ht="30">
      <c r="A16" s="3" t="s">
        <v>622</v>
      </c>
      <c r="B16" s="4" t="s">
        <v>5</v>
      </c>
      <c r="C16" s="4" t="s">
        <v>5</v>
      </c>
    </row>
    <row r="17" spans="1:3">
      <c r="A17" s="2" t="s">
        <v>73</v>
      </c>
      <c r="B17" s="8">
        <v>12314</v>
      </c>
      <c r="C17" s="8">
        <v>11201</v>
      </c>
    </row>
    <row r="18" spans="1:3">
      <c r="A18" s="2" t="s">
        <v>250</v>
      </c>
      <c r="B18" s="4" t="s">
        <v>5</v>
      </c>
      <c r="C18" s="4" t="s">
        <v>5</v>
      </c>
    </row>
    <row r="19" spans="1:3" ht="30">
      <c r="A19" s="3" t="s">
        <v>622</v>
      </c>
      <c r="B19" s="4" t="s">
        <v>5</v>
      </c>
      <c r="C19" s="4" t="s">
        <v>5</v>
      </c>
    </row>
    <row r="20" spans="1:3">
      <c r="A20" s="2" t="s">
        <v>73</v>
      </c>
      <c r="B20" s="8">
        <v>4009</v>
      </c>
      <c r="C20" s="8">
        <v>3871</v>
      </c>
    </row>
    <row r="21" spans="1:3">
      <c r="A21" s="2" t="s">
        <v>251</v>
      </c>
      <c r="B21" s="4" t="s">
        <v>5</v>
      </c>
      <c r="C21" s="4" t="s">
        <v>5</v>
      </c>
    </row>
    <row r="22" spans="1:3" ht="30">
      <c r="A22" s="3" t="s">
        <v>622</v>
      </c>
      <c r="B22" s="4" t="s">
        <v>5</v>
      </c>
      <c r="C22" s="4" t="s">
        <v>5</v>
      </c>
    </row>
    <row r="23" spans="1:3">
      <c r="A23" s="2" t="s">
        <v>73</v>
      </c>
      <c r="B23" s="8">
        <v>4485</v>
      </c>
      <c r="C23" s="8">
        <v>4508</v>
      </c>
    </row>
    <row r="24" spans="1:3">
      <c r="A24" s="2" t="s">
        <v>252</v>
      </c>
      <c r="B24" s="4" t="s">
        <v>5</v>
      </c>
      <c r="C24" s="4" t="s">
        <v>5</v>
      </c>
    </row>
    <row r="25" spans="1:3" ht="30">
      <c r="A25" s="3" t="s">
        <v>622</v>
      </c>
      <c r="B25" s="4" t="s">
        <v>5</v>
      </c>
      <c r="C25" s="4" t="s">
        <v>5</v>
      </c>
    </row>
    <row r="26" spans="1:3">
      <c r="A26" s="2" t="s">
        <v>73</v>
      </c>
      <c r="B26" s="8">
        <v>2139</v>
      </c>
      <c r="C26" s="8">
        <v>2148</v>
      </c>
    </row>
    <row r="27" spans="1:3">
      <c r="A27" s="2" t="s">
        <v>253</v>
      </c>
      <c r="B27" s="4" t="s">
        <v>5</v>
      </c>
      <c r="C27" s="4" t="s">
        <v>5</v>
      </c>
    </row>
    <row r="28" spans="1:3" ht="30">
      <c r="A28" s="3" t="s">
        <v>622</v>
      </c>
      <c r="B28" s="4" t="s">
        <v>5</v>
      </c>
      <c r="C28" s="4" t="s">
        <v>5</v>
      </c>
    </row>
    <row r="29" spans="1:3">
      <c r="A29" s="2" t="s">
        <v>73</v>
      </c>
      <c r="B29" s="8">
        <v>4337</v>
      </c>
      <c r="C29" s="8">
        <v>4274</v>
      </c>
    </row>
    <row r="30" spans="1:3">
      <c r="A30" s="2" t="s">
        <v>254</v>
      </c>
      <c r="B30" s="4" t="s">
        <v>5</v>
      </c>
      <c r="C30" s="4" t="s">
        <v>5</v>
      </c>
    </row>
    <row r="31" spans="1:3" ht="30">
      <c r="A31" s="3" t="s">
        <v>622</v>
      </c>
      <c r="B31" s="4" t="s">
        <v>5</v>
      </c>
      <c r="C31" s="4" t="s">
        <v>5</v>
      </c>
    </row>
    <row r="32" spans="1:3">
      <c r="A32" s="2" t="s">
        <v>73</v>
      </c>
      <c r="B32" s="8">
        <v>3196</v>
      </c>
      <c r="C32" s="8">
        <v>3100</v>
      </c>
    </row>
    <row r="33" spans="1:3">
      <c r="A33" s="2" t="s">
        <v>248</v>
      </c>
      <c r="B33" s="4" t="s">
        <v>5</v>
      </c>
      <c r="C33" s="4" t="s">
        <v>5</v>
      </c>
    </row>
    <row r="34" spans="1:3" ht="30">
      <c r="A34" s="3" t="s">
        <v>622</v>
      </c>
      <c r="B34" s="4" t="s">
        <v>5</v>
      </c>
      <c r="C34" s="4" t="s">
        <v>5</v>
      </c>
    </row>
    <row r="35" spans="1:3">
      <c r="A35" s="2" t="s">
        <v>73</v>
      </c>
      <c r="B35" s="8">
        <v>21647</v>
      </c>
      <c r="C35" s="8">
        <v>20756</v>
      </c>
    </row>
    <row r="36" spans="1:3">
      <c r="A36" s="2" t="s">
        <v>611</v>
      </c>
      <c r="B36" s="4" t="s">
        <v>5</v>
      </c>
      <c r="C36" s="4" t="s">
        <v>5</v>
      </c>
    </row>
    <row r="37" spans="1:3" ht="30">
      <c r="A37" s="3" t="s">
        <v>622</v>
      </c>
      <c r="B37" s="4" t="s">
        <v>5</v>
      </c>
      <c r="C37" s="4" t="s">
        <v>5</v>
      </c>
    </row>
    <row r="38" spans="1:3">
      <c r="A38" s="2" t="s">
        <v>623</v>
      </c>
      <c r="B38" s="4">
        <v>34</v>
      </c>
      <c r="C38" s="4">
        <v>37</v>
      </c>
    </row>
    <row r="39" spans="1:3">
      <c r="A39" s="2" t="s">
        <v>624</v>
      </c>
      <c r="B39" s="4">
        <v>9</v>
      </c>
      <c r="C39" s="4">
        <v>12</v>
      </c>
    </row>
    <row r="40" spans="1:3">
      <c r="A40" s="2" t="s">
        <v>625</v>
      </c>
      <c r="B40" s="4">
        <v>31</v>
      </c>
      <c r="C40" s="4">
        <v>24</v>
      </c>
    </row>
    <row r="41" spans="1:3">
      <c r="A41" s="2" t="s">
        <v>626</v>
      </c>
      <c r="B41" s="4">
        <v>74</v>
      </c>
      <c r="C41" s="4">
        <v>73</v>
      </c>
    </row>
    <row r="42" spans="1:3">
      <c r="A42" s="2" t="s">
        <v>277</v>
      </c>
      <c r="B42" s="8">
        <v>6926</v>
      </c>
      <c r="C42" s="8">
        <v>6522</v>
      </c>
    </row>
    <row r="43" spans="1:3">
      <c r="A43" s="2" t="s">
        <v>73</v>
      </c>
      <c r="B43" s="8">
        <v>7000</v>
      </c>
      <c r="C43" s="8">
        <v>6595</v>
      </c>
    </row>
    <row r="44" spans="1:3">
      <c r="A44" s="2" t="s">
        <v>627</v>
      </c>
      <c r="B44" s="4">
        <v>5</v>
      </c>
      <c r="C44" s="4">
        <v>0</v>
      </c>
    </row>
    <row r="45" spans="1:3" ht="30">
      <c r="A45" s="2" t="s">
        <v>628</v>
      </c>
      <c r="B45" s="4">
        <v>27</v>
      </c>
      <c r="C45" s="4">
        <v>26</v>
      </c>
    </row>
    <row r="46" spans="1:3">
      <c r="A46" s="2" t="s">
        <v>612</v>
      </c>
      <c r="B46" s="4" t="s">
        <v>5</v>
      </c>
      <c r="C46" s="4" t="s">
        <v>5</v>
      </c>
    </row>
    <row r="47" spans="1:3" ht="30">
      <c r="A47" s="3" t="s">
        <v>622</v>
      </c>
      <c r="B47" s="4" t="s">
        <v>5</v>
      </c>
      <c r="C47" s="4" t="s">
        <v>5</v>
      </c>
    </row>
    <row r="48" spans="1:3">
      <c r="A48" s="2" t="s">
        <v>623</v>
      </c>
      <c r="B48" s="4">
        <v>45</v>
      </c>
      <c r="C48" s="4">
        <v>26</v>
      </c>
    </row>
    <row r="49" spans="1:3">
      <c r="A49" s="2" t="s">
        <v>624</v>
      </c>
      <c r="B49" s="4">
        <v>25</v>
      </c>
      <c r="C49" s="4">
        <v>15</v>
      </c>
    </row>
    <row r="50" spans="1:3">
      <c r="A50" s="2" t="s">
        <v>625</v>
      </c>
      <c r="B50" s="4">
        <v>35</v>
      </c>
      <c r="C50" s="4">
        <v>29</v>
      </c>
    </row>
    <row r="51" spans="1:3">
      <c r="A51" s="2" t="s">
        <v>626</v>
      </c>
      <c r="B51" s="4">
        <v>105</v>
      </c>
      <c r="C51" s="4">
        <v>70</v>
      </c>
    </row>
    <row r="52" spans="1:3">
      <c r="A52" s="2" t="s">
        <v>277</v>
      </c>
      <c r="B52" s="8">
        <v>2860</v>
      </c>
      <c r="C52" s="8">
        <v>2805</v>
      </c>
    </row>
    <row r="53" spans="1:3">
      <c r="A53" s="2" t="s">
        <v>73</v>
      </c>
      <c r="B53" s="8">
        <v>2965</v>
      </c>
      <c r="C53" s="8">
        <v>2875</v>
      </c>
    </row>
    <row r="54" spans="1:3">
      <c r="A54" s="2" t="s">
        <v>627</v>
      </c>
      <c r="B54" s="4">
        <v>10</v>
      </c>
      <c r="C54" s="4">
        <v>6</v>
      </c>
    </row>
    <row r="55" spans="1:3" ht="30">
      <c r="A55" s="2" t="s">
        <v>628</v>
      </c>
      <c r="B55" s="4">
        <v>30</v>
      </c>
      <c r="C55" s="4">
        <v>28</v>
      </c>
    </row>
    <row r="56" spans="1:3">
      <c r="A56" s="2" t="s">
        <v>613</v>
      </c>
      <c r="B56" s="4" t="s">
        <v>5</v>
      </c>
      <c r="C56" s="4" t="s">
        <v>5</v>
      </c>
    </row>
    <row r="57" spans="1:3" ht="30">
      <c r="A57" s="3" t="s">
        <v>622</v>
      </c>
      <c r="B57" s="4" t="s">
        <v>5</v>
      </c>
      <c r="C57" s="4" t="s">
        <v>5</v>
      </c>
    </row>
    <row r="58" spans="1:3">
      <c r="A58" s="2" t="s">
        <v>623</v>
      </c>
      <c r="B58" s="4">
        <v>67</v>
      </c>
      <c r="C58" s="4">
        <v>55</v>
      </c>
    </row>
    <row r="59" spans="1:3">
      <c r="A59" s="2" t="s">
        <v>624</v>
      </c>
      <c r="B59" s="4">
        <v>33</v>
      </c>
      <c r="C59" s="4">
        <v>46</v>
      </c>
    </row>
    <row r="60" spans="1:3">
      <c r="A60" s="2" t="s">
        <v>625</v>
      </c>
      <c r="B60" s="4">
        <v>94</v>
      </c>
      <c r="C60" s="4">
        <v>59</v>
      </c>
    </row>
    <row r="61" spans="1:3">
      <c r="A61" s="2" t="s">
        <v>626</v>
      </c>
      <c r="B61" s="4">
        <v>194</v>
      </c>
      <c r="C61" s="4">
        <v>160</v>
      </c>
    </row>
    <row r="62" spans="1:3">
      <c r="A62" s="2" t="s">
        <v>277</v>
      </c>
      <c r="B62" s="8">
        <v>3195</v>
      </c>
      <c r="C62" s="8">
        <v>3174</v>
      </c>
    </row>
    <row r="63" spans="1:3">
      <c r="A63" s="2" t="s">
        <v>73</v>
      </c>
      <c r="B63" s="8">
        <v>3389</v>
      </c>
      <c r="C63" s="8">
        <v>3334</v>
      </c>
    </row>
    <row r="64" spans="1:3">
      <c r="A64" s="2" t="s">
        <v>627</v>
      </c>
      <c r="B64" s="4">
        <v>16</v>
      </c>
      <c r="C64" s="4">
        <v>11</v>
      </c>
    </row>
    <row r="65" spans="1:3" ht="30">
      <c r="A65" s="2" t="s">
        <v>628</v>
      </c>
      <c r="B65" s="4">
        <v>80</v>
      </c>
      <c r="C65" s="4">
        <v>50</v>
      </c>
    </row>
    <row r="66" spans="1:3">
      <c r="A66" s="2" t="s">
        <v>614</v>
      </c>
      <c r="B66" s="4" t="s">
        <v>5</v>
      </c>
      <c r="C66" s="4" t="s">
        <v>5</v>
      </c>
    </row>
    <row r="67" spans="1:3" ht="30">
      <c r="A67" s="3" t="s">
        <v>622</v>
      </c>
      <c r="B67" s="4" t="s">
        <v>5</v>
      </c>
      <c r="C67" s="4" t="s">
        <v>5</v>
      </c>
    </row>
    <row r="68" spans="1:3">
      <c r="A68" s="2" t="s">
        <v>623</v>
      </c>
      <c r="B68" s="4">
        <v>4</v>
      </c>
      <c r="C68" s="4">
        <v>3</v>
      </c>
    </row>
    <row r="69" spans="1:3">
      <c r="A69" s="2" t="s">
        <v>624</v>
      </c>
      <c r="B69" s="4">
        <v>0</v>
      </c>
      <c r="C69" s="4">
        <v>0</v>
      </c>
    </row>
    <row r="70" spans="1:3">
      <c r="A70" s="2" t="s">
        <v>625</v>
      </c>
      <c r="B70" s="4">
        <v>12</v>
      </c>
      <c r="C70" s="4">
        <v>12</v>
      </c>
    </row>
    <row r="71" spans="1:3">
      <c r="A71" s="2" t="s">
        <v>626</v>
      </c>
      <c r="B71" s="4">
        <v>16</v>
      </c>
      <c r="C71" s="4">
        <v>15</v>
      </c>
    </row>
    <row r="72" spans="1:3">
      <c r="A72" s="2" t="s">
        <v>277</v>
      </c>
      <c r="B72" s="8">
        <v>2119</v>
      </c>
      <c r="C72" s="8">
        <v>2128</v>
      </c>
    </row>
    <row r="73" spans="1:3">
      <c r="A73" s="2" t="s">
        <v>73</v>
      </c>
      <c r="B73" s="8">
        <v>2135</v>
      </c>
      <c r="C73" s="8">
        <v>2143</v>
      </c>
    </row>
    <row r="74" spans="1:3">
      <c r="A74" s="2" t="s">
        <v>627</v>
      </c>
      <c r="B74" s="4">
        <v>0</v>
      </c>
      <c r="C74" s="4">
        <v>0</v>
      </c>
    </row>
    <row r="75" spans="1:3" ht="30">
      <c r="A75" s="2" t="s">
        <v>628</v>
      </c>
      <c r="B75" s="4">
        <v>26</v>
      </c>
      <c r="C75" s="4">
        <v>23</v>
      </c>
    </row>
    <row r="76" spans="1:3">
      <c r="A76" s="2" t="s">
        <v>615</v>
      </c>
      <c r="B76" s="4" t="s">
        <v>5</v>
      </c>
      <c r="C76" s="4" t="s">
        <v>5</v>
      </c>
    </row>
    <row r="77" spans="1:3" ht="30">
      <c r="A77" s="3" t="s">
        <v>622</v>
      </c>
      <c r="B77" s="4" t="s">
        <v>5</v>
      </c>
      <c r="C77" s="4" t="s">
        <v>5</v>
      </c>
    </row>
    <row r="78" spans="1:3">
      <c r="A78" s="2" t="s">
        <v>623</v>
      </c>
      <c r="B78" s="4">
        <v>68</v>
      </c>
      <c r="C78" s="4">
        <v>54</v>
      </c>
    </row>
    <row r="79" spans="1:3">
      <c r="A79" s="2" t="s">
        <v>624</v>
      </c>
      <c r="B79" s="4">
        <v>46</v>
      </c>
      <c r="C79" s="4">
        <v>25</v>
      </c>
    </row>
    <row r="80" spans="1:3">
      <c r="A80" s="2" t="s">
        <v>625</v>
      </c>
      <c r="B80" s="4">
        <v>164</v>
      </c>
      <c r="C80" s="4">
        <v>165</v>
      </c>
    </row>
    <row r="81" spans="1:3">
      <c r="A81" s="2" t="s">
        <v>626</v>
      </c>
      <c r="B81" s="4">
        <v>278</v>
      </c>
      <c r="C81" s="4">
        <v>244</v>
      </c>
    </row>
    <row r="82" spans="1:3">
      <c r="A82" s="2" t="s">
        <v>277</v>
      </c>
      <c r="B82" s="8">
        <v>2692</v>
      </c>
      <c r="C82" s="8">
        <v>2474</v>
      </c>
    </row>
    <row r="83" spans="1:3">
      <c r="A83" s="2" t="s">
        <v>73</v>
      </c>
      <c r="B83" s="8">
        <v>2970</v>
      </c>
      <c r="C83" s="8">
        <v>2718</v>
      </c>
    </row>
    <row r="84" spans="1:3">
      <c r="A84" s="2" t="s">
        <v>627</v>
      </c>
      <c r="B84" s="4">
        <v>2</v>
      </c>
      <c r="C84" s="4">
        <v>5</v>
      </c>
    </row>
    <row r="85" spans="1:3" ht="30">
      <c r="A85" s="2" t="s">
        <v>628</v>
      </c>
      <c r="B85" s="4">
        <v>192</v>
      </c>
      <c r="C85" s="4">
        <v>179</v>
      </c>
    </row>
    <row r="86" spans="1:3">
      <c r="A86" s="2" t="s">
        <v>616</v>
      </c>
      <c r="B86" s="4" t="s">
        <v>5</v>
      </c>
      <c r="C86" s="4" t="s">
        <v>5</v>
      </c>
    </row>
    <row r="87" spans="1:3" ht="30">
      <c r="A87" s="3" t="s">
        <v>622</v>
      </c>
      <c r="B87" s="4" t="s">
        <v>5</v>
      </c>
      <c r="C87" s="4" t="s">
        <v>5</v>
      </c>
    </row>
    <row r="88" spans="1:3">
      <c r="A88" s="2" t="s">
        <v>623</v>
      </c>
      <c r="B88" s="4">
        <v>13</v>
      </c>
      <c r="C88" s="4">
        <v>55</v>
      </c>
    </row>
    <row r="89" spans="1:3">
      <c r="A89" s="2" t="s">
        <v>624</v>
      </c>
      <c r="B89" s="4">
        <v>0</v>
      </c>
      <c r="C89" s="4">
        <v>30</v>
      </c>
    </row>
    <row r="90" spans="1:3">
      <c r="A90" s="2" t="s">
        <v>625</v>
      </c>
      <c r="B90" s="4">
        <v>130</v>
      </c>
      <c r="C90" s="4">
        <v>60</v>
      </c>
    </row>
    <row r="91" spans="1:3">
      <c r="A91" s="2" t="s">
        <v>626</v>
      </c>
      <c r="B91" s="4">
        <v>143</v>
      </c>
      <c r="C91" s="4">
        <v>145</v>
      </c>
    </row>
    <row r="92" spans="1:3">
      <c r="A92" s="2" t="s">
        <v>277</v>
      </c>
      <c r="B92" s="8">
        <v>3045</v>
      </c>
      <c r="C92" s="8">
        <v>2946</v>
      </c>
    </row>
    <row r="93" spans="1:3">
      <c r="A93" s="2" t="s">
        <v>73</v>
      </c>
      <c r="B93" s="8">
        <v>3188</v>
      </c>
      <c r="C93" s="8">
        <v>3091</v>
      </c>
    </row>
    <row r="94" spans="1:3">
      <c r="A94" s="2" t="s">
        <v>627</v>
      </c>
      <c r="B94" s="4">
        <v>17</v>
      </c>
      <c r="C94" s="4">
        <v>0</v>
      </c>
    </row>
    <row r="95" spans="1:3" ht="30">
      <c r="A95" s="2" t="s">
        <v>628</v>
      </c>
      <c r="B95" s="4">
        <v>118</v>
      </c>
      <c r="C95" s="4">
        <v>119</v>
      </c>
    </row>
    <row r="96" spans="1:3">
      <c r="A96" s="2" t="s">
        <v>282</v>
      </c>
      <c r="B96" s="4" t="s">
        <v>5</v>
      </c>
      <c r="C96" s="4" t="s">
        <v>5</v>
      </c>
    </row>
    <row r="97" spans="1:3" ht="30">
      <c r="A97" s="3" t="s">
        <v>622</v>
      </c>
      <c r="B97" s="4" t="s">
        <v>5</v>
      </c>
      <c r="C97" s="4" t="s">
        <v>5</v>
      </c>
    </row>
    <row r="98" spans="1:3">
      <c r="A98" s="2" t="s">
        <v>73</v>
      </c>
      <c r="B98" s="8">
        <v>5471</v>
      </c>
      <c r="C98" s="8">
        <v>5254</v>
      </c>
    </row>
    <row r="99" spans="1:3" ht="30">
      <c r="A99" s="2" t="s">
        <v>628</v>
      </c>
      <c r="B99" s="4">
        <v>0</v>
      </c>
      <c r="C99" s="4">
        <v>0</v>
      </c>
    </row>
    <row r="100" spans="1:3">
      <c r="A100" s="2" t="s">
        <v>629</v>
      </c>
      <c r="B100" s="4" t="s">
        <v>5</v>
      </c>
      <c r="C100" s="4" t="s">
        <v>5</v>
      </c>
    </row>
    <row r="101" spans="1:3" ht="30">
      <c r="A101" s="3" t="s">
        <v>622</v>
      </c>
      <c r="B101" s="4" t="s">
        <v>5</v>
      </c>
      <c r="C101" s="4" t="s">
        <v>5</v>
      </c>
    </row>
    <row r="102" spans="1:3">
      <c r="A102" s="2" t="s">
        <v>623</v>
      </c>
      <c r="B102" s="4">
        <v>0</v>
      </c>
      <c r="C102" s="4">
        <v>0</v>
      </c>
    </row>
    <row r="103" spans="1:3">
      <c r="A103" s="2" t="s">
        <v>624</v>
      </c>
      <c r="B103" s="4">
        <v>0</v>
      </c>
      <c r="C103" s="4">
        <v>0</v>
      </c>
    </row>
    <row r="104" spans="1:3">
      <c r="A104" s="2" t="s">
        <v>625</v>
      </c>
      <c r="B104" s="4">
        <v>0</v>
      </c>
      <c r="C104" s="4">
        <v>0</v>
      </c>
    </row>
    <row r="105" spans="1:3">
      <c r="A105" s="2" t="s">
        <v>626</v>
      </c>
      <c r="B105" s="4">
        <v>0</v>
      </c>
      <c r="C105" s="4">
        <v>0</v>
      </c>
    </row>
    <row r="106" spans="1:3">
      <c r="A106" s="2" t="s">
        <v>277</v>
      </c>
      <c r="B106" s="8">
        <v>3352</v>
      </c>
      <c r="C106" s="8">
        <v>3034</v>
      </c>
    </row>
    <row r="107" spans="1:3">
      <c r="A107" s="2" t="s">
        <v>73</v>
      </c>
      <c r="B107" s="8">
        <v>3352</v>
      </c>
      <c r="C107" s="8">
        <v>3034</v>
      </c>
    </row>
    <row r="108" spans="1:3">
      <c r="A108" s="2" t="s">
        <v>627</v>
      </c>
      <c r="B108" s="4">
        <v>0</v>
      </c>
      <c r="C108" s="4">
        <v>0</v>
      </c>
    </row>
    <row r="109" spans="1:3">
      <c r="A109" s="2" t="s">
        <v>630</v>
      </c>
      <c r="B109" s="4" t="s">
        <v>5</v>
      </c>
      <c r="C109" s="4" t="s">
        <v>5</v>
      </c>
    </row>
    <row r="110" spans="1:3" ht="30">
      <c r="A110" s="3" t="s">
        <v>622</v>
      </c>
      <c r="B110" s="4" t="s">
        <v>5</v>
      </c>
      <c r="C110" s="4" t="s">
        <v>5</v>
      </c>
    </row>
    <row r="111" spans="1:3">
      <c r="A111" s="2" t="s">
        <v>623</v>
      </c>
      <c r="B111" s="4">
        <v>0</v>
      </c>
      <c r="C111" s="4">
        <v>0</v>
      </c>
    </row>
    <row r="112" spans="1:3">
      <c r="A112" s="2" t="s">
        <v>624</v>
      </c>
      <c r="B112" s="4">
        <v>0</v>
      </c>
      <c r="C112" s="4">
        <v>0</v>
      </c>
    </row>
    <row r="113" spans="1:3">
      <c r="A113" s="2" t="s">
        <v>625</v>
      </c>
      <c r="B113" s="4">
        <v>0</v>
      </c>
      <c r="C113" s="4">
        <v>0</v>
      </c>
    </row>
    <row r="114" spans="1:3">
      <c r="A114" s="2" t="s">
        <v>626</v>
      </c>
      <c r="B114" s="4">
        <v>0</v>
      </c>
      <c r="C114" s="4">
        <v>0</v>
      </c>
    </row>
    <row r="115" spans="1:3">
      <c r="A115" s="2" t="s">
        <v>277</v>
      </c>
      <c r="B115" s="4">
        <v>539</v>
      </c>
      <c r="C115" s="4">
        <v>569</v>
      </c>
    </row>
    <row r="116" spans="1:3">
      <c r="A116" s="2" t="s">
        <v>73</v>
      </c>
      <c r="B116" s="4">
        <v>539</v>
      </c>
      <c r="C116" s="4">
        <v>569</v>
      </c>
    </row>
    <row r="117" spans="1:3">
      <c r="A117" s="2" t="s">
        <v>627</v>
      </c>
      <c r="B117" s="4">
        <v>0</v>
      </c>
      <c r="C117" s="4">
        <v>0</v>
      </c>
    </row>
    <row r="118" spans="1:3">
      <c r="A118" s="2" t="s">
        <v>631</v>
      </c>
      <c r="B118" s="4" t="s">
        <v>5</v>
      </c>
      <c r="C118" s="4" t="s">
        <v>5</v>
      </c>
    </row>
    <row r="119" spans="1:3" ht="30">
      <c r="A119" s="3" t="s">
        <v>622</v>
      </c>
      <c r="B119" s="4" t="s">
        <v>5</v>
      </c>
      <c r="C119" s="4" t="s">
        <v>5</v>
      </c>
    </row>
    <row r="120" spans="1:3">
      <c r="A120" s="2" t="s">
        <v>623</v>
      </c>
      <c r="B120" s="4">
        <v>0</v>
      </c>
      <c r="C120" s="4">
        <v>0</v>
      </c>
    </row>
    <row r="121" spans="1:3">
      <c r="A121" s="2" t="s">
        <v>624</v>
      </c>
      <c r="B121" s="4">
        <v>0</v>
      </c>
      <c r="C121" s="4">
        <v>0</v>
      </c>
    </row>
    <row r="122" spans="1:3">
      <c r="A122" s="2" t="s">
        <v>625</v>
      </c>
      <c r="B122" s="4">
        <v>0</v>
      </c>
      <c r="C122" s="4">
        <v>0</v>
      </c>
    </row>
    <row r="123" spans="1:3">
      <c r="A123" s="2" t="s">
        <v>626</v>
      </c>
      <c r="B123" s="4">
        <v>0</v>
      </c>
      <c r="C123" s="4">
        <v>0</v>
      </c>
    </row>
    <row r="124" spans="1:3">
      <c r="A124" s="2" t="s">
        <v>277</v>
      </c>
      <c r="B124" s="4">
        <v>696</v>
      </c>
      <c r="C124" s="4">
        <v>706</v>
      </c>
    </row>
    <row r="125" spans="1:3">
      <c r="A125" s="2" t="s">
        <v>73</v>
      </c>
      <c r="B125" s="4">
        <v>696</v>
      </c>
      <c r="C125" s="4">
        <v>706</v>
      </c>
    </row>
    <row r="126" spans="1:3">
      <c r="A126" s="2" t="s">
        <v>627</v>
      </c>
      <c r="B126" s="4">
        <v>0</v>
      </c>
      <c r="C126" s="4">
        <v>0</v>
      </c>
    </row>
    <row r="127" spans="1:3">
      <c r="A127" s="2" t="s">
        <v>632</v>
      </c>
      <c r="B127" s="4" t="s">
        <v>5</v>
      </c>
      <c r="C127" s="4" t="s">
        <v>5</v>
      </c>
    </row>
    <row r="128" spans="1:3" ht="30">
      <c r="A128" s="3" t="s">
        <v>622</v>
      </c>
      <c r="B128" s="4" t="s">
        <v>5</v>
      </c>
      <c r="C128" s="4" t="s">
        <v>5</v>
      </c>
    </row>
    <row r="129" spans="1:3">
      <c r="A129" s="2" t="s">
        <v>623</v>
      </c>
      <c r="B129" s="4">
        <v>0</v>
      </c>
      <c r="C129" s="4">
        <v>0</v>
      </c>
    </row>
    <row r="130" spans="1:3">
      <c r="A130" s="2" t="s">
        <v>624</v>
      </c>
      <c r="B130" s="4">
        <v>0</v>
      </c>
      <c r="C130" s="4">
        <v>0</v>
      </c>
    </row>
    <row r="131" spans="1:3">
      <c r="A131" s="2" t="s">
        <v>625</v>
      </c>
      <c r="B131" s="4">
        <v>0</v>
      </c>
      <c r="C131" s="4">
        <v>0</v>
      </c>
    </row>
    <row r="132" spans="1:3">
      <c r="A132" s="2" t="s">
        <v>626</v>
      </c>
      <c r="B132" s="4">
        <v>0</v>
      </c>
      <c r="C132" s="4">
        <v>0</v>
      </c>
    </row>
    <row r="133" spans="1:3">
      <c r="A133" s="2" t="s">
        <v>277</v>
      </c>
      <c r="B133" s="4">
        <v>4</v>
      </c>
      <c r="C133" s="4">
        <v>5</v>
      </c>
    </row>
    <row r="134" spans="1:3">
      <c r="A134" s="2" t="s">
        <v>73</v>
      </c>
      <c r="B134" s="4">
        <v>4</v>
      </c>
      <c r="C134" s="4">
        <v>5</v>
      </c>
    </row>
    <row r="135" spans="1:3">
      <c r="A135" s="2" t="s">
        <v>627</v>
      </c>
      <c r="B135" s="4">
        <v>0</v>
      </c>
      <c r="C135" s="4">
        <v>0</v>
      </c>
    </row>
    <row r="136" spans="1:3">
      <c r="A136" s="2" t="s">
        <v>633</v>
      </c>
      <c r="B136" s="4" t="s">
        <v>5</v>
      </c>
      <c r="C136" s="4" t="s">
        <v>5</v>
      </c>
    </row>
    <row r="137" spans="1:3" ht="30">
      <c r="A137" s="3" t="s">
        <v>622</v>
      </c>
      <c r="B137" s="4" t="s">
        <v>5</v>
      </c>
      <c r="C137" s="4" t="s">
        <v>5</v>
      </c>
    </row>
    <row r="138" spans="1:3">
      <c r="A138" s="2" t="s">
        <v>623</v>
      </c>
      <c r="B138" s="4">
        <v>0</v>
      </c>
      <c r="C138" s="4">
        <v>0</v>
      </c>
    </row>
    <row r="139" spans="1:3">
      <c r="A139" s="2" t="s">
        <v>624</v>
      </c>
      <c r="B139" s="4">
        <v>0</v>
      </c>
      <c r="C139" s="4">
        <v>0</v>
      </c>
    </row>
    <row r="140" spans="1:3">
      <c r="A140" s="2" t="s">
        <v>625</v>
      </c>
      <c r="B140" s="4">
        <v>0</v>
      </c>
      <c r="C140" s="4">
        <v>0</v>
      </c>
    </row>
    <row r="141" spans="1:3">
      <c r="A141" s="2" t="s">
        <v>626</v>
      </c>
      <c r="B141" s="4">
        <v>0</v>
      </c>
      <c r="C141" s="4">
        <v>0</v>
      </c>
    </row>
    <row r="142" spans="1:3">
      <c r="A142" s="2" t="s">
        <v>277</v>
      </c>
      <c r="B142" s="4">
        <v>880</v>
      </c>
      <c r="C142" s="4">
        <v>940</v>
      </c>
    </row>
    <row r="143" spans="1:3">
      <c r="A143" s="2" t="s">
        <v>73</v>
      </c>
      <c r="B143" s="4">
        <v>880</v>
      </c>
      <c r="C143" s="4">
        <v>940</v>
      </c>
    </row>
    <row r="144" spans="1:3">
      <c r="A144" s="2" t="s">
        <v>627</v>
      </c>
      <c r="B144" s="4">
        <v>0</v>
      </c>
      <c r="C144" s="4">
        <v>0</v>
      </c>
    </row>
    <row r="145" spans="1:3">
      <c r="A145" s="2" t="s">
        <v>634</v>
      </c>
      <c r="B145" s="4" t="s">
        <v>5</v>
      </c>
      <c r="C145" s="4" t="s">
        <v>5</v>
      </c>
    </row>
    <row r="146" spans="1:3" ht="30">
      <c r="A146" s="3" t="s">
        <v>622</v>
      </c>
      <c r="B146" s="4" t="s">
        <v>5</v>
      </c>
      <c r="C146" s="4" t="s">
        <v>5</v>
      </c>
    </row>
    <row r="147" spans="1:3">
      <c r="A147" s="2" t="s">
        <v>623</v>
      </c>
      <c r="B147" s="4">
        <v>0</v>
      </c>
      <c r="C147" s="4">
        <v>0</v>
      </c>
    </row>
    <row r="148" spans="1:3">
      <c r="A148" s="2" t="s">
        <v>624</v>
      </c>
      <c r="B148" s="4">
        <v>0</v>
      </c>
      <c r="C148" s="4">
        <v>0</v>
      </c>
    </row>
    <row r="149" spans="1:3">
      <c r="A149" s="2" t="s">
        <v>625</v>
      </c>
      <c r="B149" s="4">
        <v>0</v>
      </c>
      <c r="C149" s="4">
        <v>0</v>
      </c>
    </row>
    <row r="150" spans="1:3">
      <c r="A150" s="2" t="s">
        <v>626</v>
      </c>
      <c r="B150" s="4">
        <v>0</v>
      </c>
      <c r="C150" s="4">
        <v>0</v>
      </c>
    </row>
    <row r="151" spans="1:3">
      <c r="A151" s="2" t="s">
        <v>277</v>
      </c>
      <c r="B151" s="4">
        <v>0</v>
      </c>
      <c r="C151" s="4">
        <v>0</v>
      </c>
    </row>
    <row r="152" spans="1:3">
      <c r="A152" s="2" t="s">
        <v>73</v>
      </c>
      <c r="B152" s="4">
        <v>0</v>
      </c>
      <c r="C152" s="4">
        <v>0</v>
      </c>
    </row>
    <row r="153" spans="1:3">
      <c r="A153" s="2" t="s">
        <v>627</v>
      </c>
      <c r="B153" s="4">
        <v>0</v>
      </c>
      <c r="C153" s="4">
        <v>0</v>
      </c>
    </row>
    <row r="154" spans="1:3">
      <c r="A154" s="2" t="s">
        <v>283</v>
      </c>
      <c r="B154" s="4" t="s">
        <v>5</v>
      </c>
      <c r="C154" s="4" t="s">
        <v>5</v>
      </c>
    </row>
    <row r="155" spans="1:3" ht="30">
      <c r="A155" s="3" t="s">
        <v>622</v>
      </c>
      <c r="B155" s="4" t="s">
        <v>5</v>
      </c>
      <c r="C155" s="4" t="s">
        <v>5</v>
      </c>
    </row>
    <row r="156" spans="1:3">
      <c r="A156" s="2" t="s">
        <v>73</v>
      </c>
      <c r="B156" s="8">
        <v>3362</v>
      </c>
      <c r="C156" s="8">
        <v>3092</v>
      </c>
    </row>
    <row r="157" spans="1:3" ht="30">
      <c r="A157" s="2" t="s">
        <v>628</v>
      </c>
      <c r="B157" s="4">
        <v>0</v>
      </c>
      <c r="C157" s="4">
        <v>0</v>
      </c>
    </row>
    <row r="158" spans="1:3" ht="30">
      <c r="A158" s="2" t="s">
        <v>635</v>
      </c>
      <c r="B158" s="4" t="s">
        <v>5</v>
      </c>
      <c r="C158" s="4" t="s">
        <v>5</v>
      </c>
    </row>
    <row r="159" spans="1:3" ht="30">
      <c r="A159" s="3" t="s">
        <v>622</v>
      </c>
      <c r="B159" s="4" t="s">
        <v>5</v>
      </c>
      <c r="C159" s="4" t="s">
        <v>5</v>
      </c>
    </row>
    <row r="160" spans="1:3">
      <c r="A160" s="2" t="s">
        <v>623</v>
      </c>
      <c r="B160" s="4">
        <v>22</v>
      </c>
      <c r="C160" s="4">
        <v>26</v>
      </c>
    </row>
    <row r="161" spans="1:3">
      <c r="A161" s="2" t="s">
        <v>624</v>
      </c>
      <c r="B161" s="4">
        <v>9</v>
      </c>
      <c r="C161" s="4">
        <v>5</v>
      </c>
    </row>
    <row r="162" spans="1:3">
      <c r="A162" s="2" t="s">
        <v>625</v>
      </c>
      <c r="B162" s="4">
        <v>3</v>
      </c>
      <c r="C162" s="4">
        <v>2</v>
      </c>
    </row>
    <row r="163" spans="1:3">
      <c r="A163" s="2" t="s">
        <v>626</v>
      </c>
      <c r="B163" s="4">
        <v>34</v>
      </c>
      <c r="C163" s="4">
        <v>33</v>
      </c>
    </row>
    <row r="164" spans="1:3">
      <c r="A164" s="2" t="s">
        <v>277</v>
      </c>
      <c r="B164" s="8">
        <v>1928</v>
      </c>
      <c r="C164" s="8">
        <v>1539</v>
      </c>
    </row>
    <row r="165" spans="1:3">
      <c r="A165" s="2" t="s">
        <v>73</v>
      </c>
      <c r="B165" s="8">
        <v>1962</v>
      </c>
      <c r="C165" s="8">
        <v>1572</v>
      </c>
    </row>
    <row r="166" spans="1:3">
      <c r="A166" s="2" t="s">
        <v>627</v>
      </c>
      <c r="B166" s="4">
        <v>3</v>
      </c>
      <c r="C166" s="4">
        <v>2</v>
      </c>
    </row>
    <row r="167" spans="1:3" ht="30">
      <c r="A167" s="2" t="s">
        <v>636</v>
      </c>
      <c r="B167" s="4" t="s">
        <v>5</v>
      </c>
      <c r="C167" s="4" t="s">
        <v>5</v>
      </c>
    </row>
    <row r="168" spans="1:3" ht="30">
      <c r="A168" s="3" t="s">
        <v>622</v>
      </c>
      <c r="B168" s="4" t="s">
        <v>5</v>
      </c>
      <c r="C168" s="4" t="s">
        <v>5</v>
      </c>
    </row>
    <row r="169" spans="1:3">
      <c r="A169" s="2" t="s">
        <v>623</v>
      </c>
      <c r="B169" s="4">
        <v>3</v>
      </c>
      <c r="C169" s="4">
        <v>2</v>
      </c>
    </row>
    <row r="170" spans="1:3">
      <c r="A170" s="2" t="s">
        <v>624</v>
      </c>
      <c r="B170" s="4">
        <v>1</v>
      </c>
      <c r="C170" s="4">
        <v>1</v>
      </c>
    </row>
    <row r="171" spans="1:3">
      <c r="A171" s="2" t="s">
        <v>625</v>
      </c>
      <c r="B171" s="4">
        <v>0</v>
      </c>
      <c r="C171" s="4">
        <v>1</v>
      </c>
    </row>
    <row r="172" spans="1:3">
      <c r="A172" s="2" t="s">
        <v>626</v>
      </c>
      <c r="B172" s="4">
        <v>4</v>
      </c>
      <c r="C172" s="4">
        <v>4</v>
      </c>
    </row>
    <row r="173" spans="1:3">
      <c r="A173" s="2" t="s">
        <v>277</v>
      </c>
      <c r="B173" s="4">
        <v>501</v>
      </c>
      <c r="C173" s="4">
        <v>423</v>
      </c>
    </row>
    <row r="174" spans="1:3">
      <c r="A174" s="2" t="s">
        <v>73</v>
      </c>
      <c r="B174" s="4">
        <v>505</v>
      </c>
      <c r="C174" s="4">
        <v>427</v>
      </c>
    </row>
    <row r="175" spans="1:3">
      <c r="A175" s="2" t="s">
        <v>627</v>
      </c>
      <c r="B175" s="4">
        <v>0</v>
      </c>
      <c r="C175" s="4">
        <v>0</v>
      </c>
    </row>
    <row r="176" spans="1:3" ht="30">
      <c r="A176" s="2" t="s">
        <v>637</v>
      </c>
      <c r="B176" s="4" t="s">
        <v>5</v>
      </c>
      <c r="C176" s="4" t="s">
        <v>5</v>
      </c>
    </row>
    <row r="177" spans="1:3" ht="30">
      <c r="A177" s="3" t="s">
        <v>622</v>
      </c>
      <c r="B177" s="4" t="s">
        <v>5</v>
      </c>
      <c r="C177" s="4" t="s">
        <v>5</v>
      </c>
    </row>
    <row r="178" spans="1:3">
      <c r="A178" s="2" t="s">
        <v>623</v>
      </c>
      <c r="B178" s="4">
        <v>0</v>
      </c>
      <c r="C178" s="4">
        <v>0</v>
      </c>
    </row>
    <row r="179" spans="1:3">
      <c r="A179" s="2" t="s">
        <v>624</v>
      </c>
      <c r="B179" s="4">
        <v>0</v>
      </c>
      <c r="C179" s="4">
        <v>0</v>
      </c>
    </row>
    <row r="180" spans="1:3">
      <c r="A180" s="2" t="s">
        <v>625</v>
      </c>
      <c r="B180" s="4">
        <v>0</v>
      </c>
      <c r="C180" s="4">
        <v>0</v>
      </c>
    </row>
    <row r="181" spans="1:3">
      <c r="A181" s="2" t="s">
        <v>626</v>
      </c>
      <c r="B181" s="4">
        <v>0</v>
      </c>
      <c r="C181" s="4">
        <v>0</v>
      </c>
    </row>
    <row r="182" spans="1:3">
      <c r="A182" s="2" t="s">
        <v>277</v>
      </c>
      <c r="B182" s="4">
        <v>400</v>
      </c>
      <c r="C182" s="4">
        <v>468</v>
      </c>
    </row>
    <row r="183" spans="1:3">
      <c r="A183" s="2" t="s">
        <v>73</v>
      </c>
      <c r="B183" s="4">
        <v>400</v>
      </c>
      <c r="C183" s="4">
        <v>468</v>
      </c>
    </row>
    <row r="184" spans="1:3">
      <c r="A184" s="2" t="s">
        <v>627</v>
      </c>
      <c r="B184" s="4">
        <v>0</v>
      </c>
      <c r="C184" s="4">
        <v>0</v>
      </c>
    </row>
    <row r="185" spans="1:3" ht="30">
      <c r="A185" s="2" t="s">
        <v>638</v>
      </c>
      <c r="B185" s="4" t="s">
        <v>5</v>
      </c>
      <c r="C185" s="4" t="s">
        <v>5</v>
      </c>
    </row>
    <row r="186" spans="1:3" ht="30">
      <c r="A186" s="3" t="s">
        <v>622</v>
      </c>
      <c r="B186" s="4" t="s">
        <v>5</v>
      </c>
      <c r="C186" s="4" t="s">
        <v>5</v>
      </c>
    </row>
    <row r="187" spans="1:3">
      <c r="A187" s="2" t="s">
        <v>623</v>
      </c>
      <c r="B187" s="4">
        <v>0</v>
      </c>
      <c r="C187" s="4">
        <v>0</v>
      </c>
    </row>
    <row r="188" spans="1:3">
      <c r="A188" s="2" t="s">
        <v>624</v>
      </c>
      <c r="B188" s="4">
        <v>0</v>
      </c>
      <c r="C188" s="4">
        <v>0</v>
      </c>
    </row>
    <row r="189" spans="1:3">
      <c r="A189" s="2" t="s">
        <v>625</v>
      </c>
      <c r="B189" s="4">
        <v>0</v>
      </c>
      <c r="C189" s="4">
        <v>0</v>
      </c>
    </row>
    <row r="190" spans="1:3">
      <c r="A190" s="2" t="s">
        <v>626</v>
      </c>
      <c r="B190" s="4">
        <v>0</v>
      </c>
      <c r="C190" s="4">
        <v>0</v>
      </c>
    </row>
    <row r="191" spans="1:3">
      <c r="A191" s="2" t="s">
        <v>277</v>
      </c>
      <c r="B191" s="4">
        <v>0</v>
      </c>
      <c r="C191" s="4">
        <v>0</v>
      </c>
    </row>
    <row r="192" spans="1:3">
      <c r="A192" s="2" t="s">
        <v>73</v>
      </c>
      <c r="B192" s="4">
        <v>0</v>
      </c>
      <c r="C192" s="4">
        <v>0</v>
      </c>
    </row>
    <row r="193" spans="1:3">
      <c r="A193" s="2" t="s">
        <v>627</v>
      </c>
      <c r="B193" s="4">
        <v>0</v>
      </c>
      <c r="C193" s="4">
        <v>0</v>
      </c>
    </row>
    <row r="194" spans="1:3" ht="30">
      <c r="A194" s="2" t="s">
        <v>639</v>
      </c>
      <c r="B194" s="4" t="s">
        <v>5</v>
      </c>
      <c r="C194" s="4" t="s">
        <v>5</v>
      </c>
    </row>
    <row r="195" spans="1:3" ht="30">
      <c r="A195" s="3" t="s">
        <v>622</v>
      </c>
      <c r="B195" s="4" t="s">
        <v>5</v>
      </c>
      <c r="C195" s="4" t="s">
        <v>5</v>
      </c>
    </row>
    <row r="196" spans="1:3">
      <c r="A196" s="2" t="s">
        <v>623</v>
      </c>
      <c r="B196" s="4">
        <v>0</v>
      </c>
      <c r="C196" s="4">
        <v>0</v>
      </c>
    </row>
    <row r="197" spans="1:3">
      <c r="A197" s="2" t="s">
        <v>624</v>
      </c>
      <c r="B197" s="4">
        <v>0</v>
      </c>
      <c r="C197" s="4">
        <v>0</v>
      </c>
    </row>
    <row r="198" spans="1:3">
      <c r="A198" s="2" t="s">
        <v>625</v>
      </c>
      <c r="B198" s="4">
        <v>0</v>
      </c>
      <c r="C198" s="4">
        <v>0</v>
      </c>
    </row>
    <row r="199" spans="1:3">
      <c r="A199" s="2" t="s">
        <v>626</v>
      </c>
      <c r="B199" s="4">
        <v>0</v>
      </c>
      <c r="C199" s="4">
        <v>0</v>
      </c>
    </row>
    <row r="200" spans="1:3">
      <c r="A200" s="2" t="s">
        <v>277</v>
      </c>
      <c r="B200" s="4">
        <v>487</v>
      </c>
      <c r="C200" s="4">
        <v>616</v>
      </c>
    </row>
    <row r="201" spans="1:3">
      <c r="A201" s="2" t="s">
        <v>73</v>
      </c>
      <c r="B201" s="4">
        <v>487</v>
      </c>
      <c r="C201" s="4">
        <v>616</v>
      </c>
    </row>
    <row r="202" spans="1:3">
      <c r="A202" s="2" t="s">
        <v>627</v>
      </c>
      <c r="B202" s="4">
        <v>0</v>
      </c>
      <c r="C202" s="4">
        <v>0</v>
      </c>
    </row>
    <row r="203" spans="1:3" ht="30">
      <c r="A203" s="2" t="s">
        <v>640</v>
      </c>
      <c r="B203" s="4" t="s">
        <v>5</v>
      </c>
      <c r="C203" s="4" t="s">
        <v>5</v>
      </c>
    </row>
    <row r="204" spans="1:3" ht="30">
      <c r="A204" s="3" t="s">
        <v>622</v>
      </c>
      <c r="B204" s="4" t="s">
        <v>5</v>
      </c>
      <c r="C204" s="4" t="s">
        <v>5</v>
      </c>
    </row>
    <row r="205" spans="1:3">
      <c r="A205" s="2" t="s">
        <v>623</v>
      </c>
      <c r="B205" s="4">
        <v>1</v>
      </c>
      <c r="C205" s="4">
        <v>0</v>
      </c>
    </row>
    <row r="206" spans="1:3">
      <c r="A206" s="2" t="s">
        <v>624</v>
      </c>
      <c r="B206" s="4">
        <v>1</v>
      </c>
      <c r="C206" s="4">
        <v>0</v>
      </c>
    </row>
    <row r="207" spans="1:3">
      <c r="A207" s="2" t="s">
        <v>625</v>
      </c>
      <c r="B207" s="4">
        <v>0</v>
      </c>
      <c r="C207" s="4">
        <v>1</v>
      </c>
    </row>
    <row r="208" spans="1:3">
      <c r="A208" s="2" t="s">
        <v>626</v>
      </c>
      <c r="B208" s="4">
        <v>2</v>
      </c>
      <c r="C208" s="4">
        <v>1</v>
      </c>
    </row>
    <row r="209" spans="1:3">
      <c r="A209" s="2" t="s">
        <v>277</v>
      </c>
      <c r="B209" s="4">
        <v>6</v>
      </c>
      <c r="C209" s="4">
        <v>8</v>
      </c>
    </row>
    <row r="210" spans="1:3">
      <c r="A210" s="2" t="s">
        <v>73</v>
      </c>
      <c r="B210" s="4">
        <v>8</v>
      </c>
      <c r="C210" s="4">
        <v>9</v>
      </c>
    </row>
    <row r="211" spans="1:3">
      <c r="A211" s="2" t="s">
        <v>627</v>
      </c>
      <c r="B211" s="7">
        <v>0</v>
      </c>
      <c r="C211" s="7">
        <v>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41</v>
      </c>
      <c r="B1" s="1" t="s">
        <v>1</v>
      </c>
      <c r="C1" s="1" t="s">
        <v>642</v>
      </c>
    </row>
    <row r="2" spans="1:3">
      <c r="A2" s="1" t="s">
        <v>25</v>
      </c>
      <c r="B2" s="1" t="s">
        <v>2</v>
      </c>
      <c r="C2" s="1" t="s">
        <v>65</v>
      </c>
    </row>
    <row r="3" spans="1:3" ht="30">
      <c r="A3" s="3" t="s">
        <v>643</v>
      </c>
      <c r="B3" s="4" t="s">
        <v>5</v>
      </c>
      <c r="C3" s="4" t="s">
        <v>5</v>
      </c>
    </row>
    <row r="4" spans="1:3">
      <c r="A4" s="2" t="s">
        <v>291</v>
      </c>
      <c r="B4" s="7">
        <v>378</v>
      </c>
      <c r="C4" s="7">
        <v>426</v>
      </c>
    </row>
    <row r="5" spans="1:3">
      <c r="A5" s="2" t="s">
        <v>292</v>
      </c>
      <c r="B5" s="4">
        <v>-83</v>
      </c>
      <c r="C5" s="4">
        <v>-179</v>
      </c>
    </row>
    <row r="6" spans="1:3" ht="30">
      <c r="A6" s="2" t="s">
        <v>294</v>
      </c>
      <c r="B6" s="4">
        <v>26</v>
      </c>
      <c r="C6" s="4">
        <v>56</v>
      </c>
    </row>
    <row r="7" spans="1:3">
      <c r="A7" s="2" t="s">
        <v>38</v>
      </c>
      <c r="B7" s="4">
        <v>67</v>
      </c>
      <c r="C7" s="4">
        <v>84</v>
      </c>
    </row>
    <row r="8" spans="1:3">
      <c r="A8" s="2" t="s">
        <v>295</v>
      </c>
      <c r="B8" s="4">
        <v>-2</v>
      </c>
      <c r="C8" s="4">
        <v>-3</v>
      </c>
    </row>
    <row r="9" spans="1:3" ht="30">
      <c r="A9" s="2" t="s">
        <v>296</v>
      </c>
      <c r="B9" s="4">
        <v>1</v>
      </c>
      <c r="C9" s="4">
        <v>-6</v>
      </c>
    </row>
    <row r="10" spans="1:3">
      <c r="A10" s="2" t="s">
        <v>297</v>
      </c>
      <c r="B10" s="4">
        <v>387</v>
      </c>
      <c r="C10" s="4">
        <v>378</v>
      </c>
    </row>
    <row r="11" spans="1:3">
      <c r="A11" s="3" t="s">
        <v>644</v>
      </c>
      <c r="B11" s="4" t="s">
        <v>5</v>
      </c>
      <c r="C11" s="4" t="s">
        <v>5</v>
      </c>
    </row>
    <row r="12" spans="1:3">
      <c r="A12" s="2" t="s">
        <v>298</v>
      </c>
      <c r="B12" s="4">
        <v>54</v>
      </c>
      <c r="C12" s="4">
        <v>70</v>
      </c>
    </row>
    <row r="13" spans="1:3">
      <c r="A13" s="2" t="s">
        <v>299</v>
      </c>
      <c r="B13" s="4">
        <v>333</v>
      </c>
      <c r="C13" s="4">
        <v>308</v>
      </c>
    </row>
    <row r="14" spans="1:3">
      <c r="A14" s="2" t="s">
        <v>645</v>
      </c>
      <c r="B14" s="4">
        <v>387</v>
      </c>
      <c r="C14" s="4">
        <v>378</v>
      </c>
    </row>
    <row r="15" spans="1:3" ht="30">
      <c r="A15" s="3" t="s">
        <v>646</v>
      </c>
      <c r="B15" s="4" t="s">
        <v>5</v>
      </c>
      <c r="C15" s="4" t="s">
        <v>5</v>
      </c>
    </row>
    <row r="16" spans="1:3">
      <c r="A16" s="2" t="s">
        <v>298</v>
      </c>
      <c r="B16" s="4">
        <v>556</v>
      </c>
      <c r="C16" s="4">
        <v>629</v>
      </c>
    </row>
    <row r="17" spans="1:3">
      <c r="A17" s="2" t="s">
        <v>299</v>
      </c>
      <c r="B17" s="8">
        <v>29924</v>
      </c>
      <c r="C17" s="8">
        <v>28473</v>
      </c>
    </row>
    <row r="18" spans="1:3" ht="30">
      <c r="A18" s="2" t="s">
        <v>647</v>
      </c>
      <c r="B18" s="8">
        <v>30480</v>
      </c>
      <c r="C18" s="8">
        <v>29102</v>
      </c>
    </row>
    <row r="19" spans="1:3">
      <c r="A19" s="2" t="s">
        <v>248</v>
      </c>
      <c r="B19" s="4" t="s">
        <v>5</v>
      </c>
      <c r="C19" s="4" t="s">
        <v>5</v>
      </c>
    </row>
    <row r="20" spans="1:3" ht="30">
      <c r="A20" s="3" t="s">
        <v>643</v>
      </c>
      <c r="B20" s="4" t="s">
        <v>5</v>
      </c>
      <c r="C20" s="4" t="s">
        <v>5</v>
      </c>
    </row>
    <row r="21" spans="1:3">
      <c r="A21" s="2" t="s">
        <v>291</v>
      </c>
      <c r="B21" s="4">
        <v>365</v>
      </c>
      <c r="C21" s="4">
        <v>414</v>
      </c>
    </row>
    <row r="22" spans="1:3">
      <c r="A22" s="2" t="s">
        <v>292</v>
      </c>
      <c r="B22" s="4">
        <v>-83</v>
      </c>
      <c r="C22" s="4">
        <v>-179</v>
      </c>
    </row>
    <row r="23" spans="1:3" ht="30">
      <c r="A23" s="2" t="s">
        <v>294</v>
      </c>
      <c r="B23" s="4">
        <v>26</v>
      </c>
      <c r="C23" s="4">
        <v>56</v>
      </c>
    </row>
    <row r="24" spans="1:3">
      <c r="A24" s="2" t="s">
        <v>38</v>
      </c>
      <c r="B24" s="4">
        <v>67</v>
      </c>
      <c r="C24" s="4">
        <v>83</v>
      </c>
    </row>
    <row r="25" spans="1:3">
      <c r="A25" s="2" t="s">
        <v>295</v>
      </c>
      <c r="B25" s="4">
        <v>-2</v>
      </c>
      <c r="C25" s="4">
        <v>-3</v>
      </c>
    </row>
    <row r="26" spans="1:3" ht="30">
      <c r="A26" s="2" t="s">
        <v>296</v>
      </c>
      <c r="B26" s="4">
        <v>1</v>
      </c>
      <c r="C26" s="4">
        <v>-6</v>
      </c>
    </row>
    <row r="27" spans="1:3">
      <c r="A27" s="2" t="s">
        <v>297</v>
      </c>
      <c r="B27" s="4">
        <v>374</v>
      </c>
      <c r="C27" s="4">
        <v>365</v>
      </c>
    </row>
    <row r="28" spans="1:3">
      <c r="A28" s="3" t="s">
        <v>644</v>
      </c>
      <c r="B28" s="4" t="s">
        <v>5</v>
      </c>
      <c r="C28" s="4" t="s">
        <v>5</v>
      </c>
    </row>
    <row r="29" spans="1:3">
      <c r="A29" s="2" t="s">
        <v>298</v>
      </c>
      <c r="B29" s="4">
        <v>54</v>
      </c>
      <c r="C29" s="4">
        <v>70</v>
      </c>
    </row>
    <row r="30" spans="1:3">
      <c r="A30" s="2" t="s">
        <v>299</v>
      </c>
      <c r="B30" s="4">
        <v>320</v>
      </c>
      <c r="C30" s="4">
        <v>295</v>
      </c>
    </row>
    <row r="31" spans="1:3">
      <c r="A31" s="2" t="s">
        <v>645</v>
      </c>
      <c r="B31" s="4">
        <v>374</v>
      </c>
      <c r="C31" s="4">
        <v>365</v>
      </c>
    </row>
    <row r="32" spans="1:3" ht="30">
      <c r="A32" s="3" t="s">
        <v>646</v>
      </c>
      <c r="B32" s="4" t="s">
        <v>5</v>
      </c>
      <c r="C32" s="4" t="s">
        <v>5</v>
      </c>
    </row>
    <row r="33" spans="1:3">
      <c r="A33" s="2" t="s">
        <v>298</v>
      </c>
      <c r="B33" s="4">
        <v>556</v>
      </c>
      <c r="C33" s="4">
        <v>629</v>
      </c>
    </row>
    <row r="34" spans="1:3">
      <c r="A34" s="2" t="s">
        <v>299</v>
      </c>
      <c r="B34" s="8">
        <v>21091</v>
      </c>
      <c r="C34" s="8">
        <v>20127</v>
      </c>
    </row>
    <row r="35" spans="1:3" ht="30">
      <c r="A35" s="2" t="s">
        <v>647</v>
      </c>
      <c r="B35" s="8">
        <v>21647</v>
      </c>
      <c r="C35" s="8">
        <v>20756</v>
      </c>
    </row>
    <row r="36" spans="1:3">
      <c r="A36" s="2" t="s">
        <v>282</v>
      </c>
      <c r="B36" s="4" t="s">
        <v>5</v>
      </c>
      <c r="C36" s="4" t="s">
        <v>5</v>
      </c>
    </row>
    <row r="37" spans="1:3" ht="30">
      <c r="A37" s="3" t="s">
        <v>643</v>
      </c>
      <c r="B37" s="4" t="s">
        <v>5</v>
      </c>
      <c r="C37" s="4" t="s">
        <v>5</v>
      </c>
    </row>
    <row r="38" spans="1:3">
      <c r="A38" s="2" t="s">
        <v>291</v>
      </c>
      <c r="B38" s="4">
        <v>10</v>
      </c>
      <c r="C38" s="4">
        <v>9</v>
      </c>
    </row>
    <row r="39" spans="1:3">
      <c r="A39" s="2" t="s">
        <v>292</v>
      </c>
      <c r="B39" s="4">
        <v>0</v>
      </c>
      <c r="C39" s="4">
        <v>0</v>
      </c>
    </row>
    <row r="40" spans="1:3" ht="30">
      <c r="A40" s="2" t="s">
        <v>294</v>
      </c>
      <c r="B40" s="4">
        <v>0</v>
      </c>
      <c r="C40" s="4">
        <v>0</v>
      </c>
    </row>
    <row r="41" spans="1:3">
      <c r="A41" s="2" t="s">
        <v>38</v>
      </c>
      <c r="B41" s="4">
        <v>0</v>
      </c>
      <c r="C41" s="4">
        <v>1</v>
      </c>
    </row>
    <row r="42" spans="1:3">
      <c r="A42" s="2" t="s">
        <v>295</v>
      </c>
      <c r="B42" s="4">
        <v>0</v>
      </c>
      <c r="C42" s="4">
        <v>0</v>
      </c>
    </row>
    <row r="43" spans="1:3" ht="30">
      <c r="A43" s="2" t="s">
        <v>296</v>
      </c>
      <c r="B43" s="4">
        <v>0</v>
      </c>
      <c r="C43" s="4">
        <v>0</v>
      </c>
    </row>
    <row r="44" spans="1:3">
      <c r="A44" s="2" t="s">
        <v>297</v>
      </c>
      <c r="B44" s="4">
        <v>10</v>
      </c>
      <c r="C44" s="4">
        <v>10</v>
      </c>
    </row>
    <row r="45" spans="1:3">
      <c r="A45" s="3" t="s">
        <v>644</v>
      </c>
      <c r="B45" s="4" t="s">
        <v>5</v>
      </c>
      <c r="C45" s="4" t="s">
        <v>5</v>
      </c>
    </row>
    <row r="46" spans="1:3">
      <c r="A46" s="2" t="s">
        <v>298</v>
      </c>
      <c r="B46" s="4">
        <v>0</v>
      </c>
      <c r="C46" s="4">
        <v>0</v>
      </c>
    </row>
    <row r="47" spans="1:3">
      <c r="A47" s="2" t="s">
        <v>299</v>
      </c>
      <c r="B47" s="4">
        <v>10</v>
      </c>
      <c r="C47" s="4">
        <v>10</v>
      </c>
    </row>
    <row r="48" spans="1:3">
      <c r="A48" s="2" t="s">
        <v>645</v>
      </c>
      <c r="B48" s="4">
        <v>10</v>
      </c>
      <c r="C48" s="4">
        <v>10</v>
      </c>
    </row>
    <row r="49" spans="1:3" ht="30">
      <c r="A49" s="3" t="s">
        <v>646</v>
      </c>
      <c r="B49" s="4" t="s">
        <v>5</v>
      </c>
      <c r="C49" s="4" t="s">
        <v>5</v>
      </c>
    </row>
    <row r="50" spans="1:3">
      <c r="A50" s="2" t="s">
        <v>298</v>
      </c>
      <c r="B50" s="4">
        <v>0</v>
      </c>
      <c r="C50" s="4">
        <v>0</v>
      </c>
    </row>
    <row r="51" spans="1:3">
      <c r="A51" s="2" t="s">
        <v>299</v>
      </c>
      <c r="B51" s="8">
        <v>5471</v>
      </c>
      <c r="C51" s="8">
        <v>5254</v>
      </c>
    </row>
    <row r="52" spans="1:3" ht="30">
      <c r="A52" s="2" t="s">
        <v>647</v>
      </c>
      <c r="B52" s="8">
        <v>5471</v>
      </c>
      <c r="C52" s="8">
        <v>5254</v>
      </c>
    </row>
    <row r="53" spans="1:3">
      <c r="A53" s="2" t="s">
        <v>283</v>
      </c>
      <c r="B53" s="4" t="s">
        <v>5</v>
      </c>
      <c r="C53" s="4" t="s">
        <v>5</v>
      </c>
    </row>
    <row r="54" spans="1:3" ht="30">
      <c r="A54" s="3" t="s">
        <v>643</v>
      </c>
      <c r="B54" s="4" t="s">
        <v>5</v>
      </c>
      <c r="C54" s="4" t="s">
        <v>5</v>
      </c>
    </row>
    <row r="55" spans="1:3">
      <c r="A55" s="2" t="s">
        <v>291</v>
      </c>
      <c r="B55" s="4">
        <v>3</v>
      </c>
      <c r="C55" s="4">
        <v>3</v>
      </c>
    </row>
    <row r="56" spans="1:3">
      <c r="A56" s="2" t="s">
        <v>292</v>
      </c>
      <c r="B56" s="4">
        <v>0</v>
      </c>
      <c r="C56" s="4">
        <v>0</v>
      </c>
    </row>
    <row r="57" spans="1:3" ht="30">
      <c r="A57" s="2" t="s">
        <v>294</v>
      </c>
      <c r="B57" s="4">
        <v>0</v>
      </c>
      <c r="C57" s="4">
        <v>0</v>
      </c>
    </row>
    <row r="58" spans="1:3">
      <c r="A58" s="2" t="s">
        <v>38</v>
      </c>
      <c r="B58" s="4">
        <v>0</v>
      </c>
      <c r="C58" s="4">
        <v>0</v>
      </c>
    </row>
    <row r="59" spans="1:3">
      <c r="A59" s="2" t="s">
        <v>295</v>
      </c>
      <c r="B59" s="4">
        <v>0</v>
      </c>
      <c r="C59" s="4">
        <v>0</v>
      </c>
    </row>
    <row r="60" spans="1:3" ht="30">
      <c r="A60" s="2" t="s">
        <v>296</v>
      </c>
      <c r="B60" s="4">
        <v>0</v>
      </c>
      <c r="C60" s="4">
        <v>0</v>
      </c>
    </row>
    <row r="61" spans="1:3">
      <c r="A61" s="2" t="s">
        <v>297</v>
      </c>
      <c r="B61" s="4">
        <v>3</v>
      </c>
      <c r="C61" s="4">
        <v>3</v>
      </c>
    </row>
    <row r="62" spans="1:3">
      <c r="A62" s="3" t="s">
        <v>644</v>
      </c>
      <c r="B62" s="4" t="s">
        <v>5</v>
      </c>
      <c r="C62" s="4" t="s">
        <v>5</v>
      </c>
    </row>
    <row r="63" spans="1:3">
      <c r="A63" s="2" t="s">
        <v>298</v>
      </c>
      <c r="B63" s="4">
        <v>0</v>
      </c>
      <c r="C63" s="4">
        <v>0</v>
      </c>
    </row>
    <row r="64" spans="1:3">
      <c r="A64" s="2" t="s">
        <v>299</v>
      </c>
      <c r="B64" s="4">
        <v>3</v>
      </c>
      <c r="C64" s="4">
        <v>3</v>
      </c>
    </row>
    <row r="65" spans="1:3">
      <c r="A65" s="2" t="s">
        <v>645</v>
      </c>
      <c r="B65" s="4">
        <v>3</v>
      </c>
      <c r="C65" s="4">
        <v>3</v>
      </c>
    </row>
    <row r="66" spans="1:3" ht="30">
      <c r="A66" s="3" t="s">
        <v>646</v>
      </c>
      <c r="B66" s="4" t="s">
        <v>5</v>
      </c>
      <c r="C66" s="4" t="s">
        <v>5</v>
      </c>
    </row>
    <row r="67" spans="1:3">
      <c r="A67" s="2" t="s">
        <v>298</v>
      </c>
      <c r="B67" s="4">
        <v>0</v>
      </c>
      <c r="C67" s="4">
        <v>0</v>
      </c>
    </row>
    <row r="68" spans="1:3">
      <c r="A68" s="2" t="s">
        <v>299</v>
      </c>
      <c r="B68" s="8">
        <v>3362</v>
      </c>
      <c r="C68" s="8">
        <v>3092</v>
      </c>
    </row>
    <row r="69" spans="1:3" ht="30">
      <c r="A69" s="2" t="s">
        <v>647</v>
      </c>
      <c r="B69" s="7">
        <v>3362</v>
      </c>
      <c r="C69" s="7">
        <v>30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49</v>
      </c>
      <c r="B1" s="6" t="s">
        <v>26</v>
      </c>
      <c r="C1" s="6"/>
      <c r="D1" s="6" t="s">
        <v>1</v>
      </c>
      <c r="E1" s="6"/>
    </row>
    <row r="2" spans="1:5">
      <c r="A2" s="1" t="s">
        <v>25</v>
      </c>
      <c r="B2" s="1" t="s">
        <v>2</v>
      </c>
      <c r="C2" s="1" t="s">
        <v>27</v>
      </c>
      <c r="D2" s="1" t="s">
        <v>2</v>
      </c>
      <c r="E2" s="1" t="s">
        <v>27</v>
      </c>
    </row>
    <row r="3" spans="1:5" ht="30">
      <c r="A3" s="3" t="s">
        <v>50</v>
      </c>
      <c r="B3" s="4" t="s">
        <v>5</v>
      </c>
      <c r="C3" s="4" t="s">
        <v>5</v>
      </c>
      <c r="D3" s="4" t="s">
        <v>5</v>
      </c>
      <c r="E3" s="4" t="s">
        <v>5</v>
      </c>
    </row>
    <row r="4" spans="1:5">
      <c r="A4" s="2" t="s">
        <v>44</v>
      </c>
      <c r="B4" s="7">
        <v>148</v>
      </c>
      <c r="C4" s="7">
        <v>114</v>
      </c>
      <c r="D4" s="7">
        <v>287</v>
      </c>
      <c r="E4" s="7">
        <v>258</v>
      </c>
    </row>
    <row r="5" spans="1:5" ht="30">
      <c r="A5" s="3" t="s">
        <v>51</v>
      </c>
      <c r="B5" s="4" t="s">
        <v>5</v>
      </c>
      <c r="C5" s="4" t="s">
        <v>5</v>
      </c>
      <c r="D5" s="4" t="s">
        <v>5</v>
      </c>
      <c r="E5" s="4" t="s">
        <v>5</v>
      </c>
    </row>
    <row r="6" spans="1:5" ht="30">
      <c r="A6" s="2" t="s">
        <v>52</v>
      </c>
      <c r="B6" s="4">
        <v>32</v>
      </c>
      <c r="C6" s="4">
        <v>-61</v>
      </c>
      <c r="D6" s="4">
        <v>36</v>
      </c>
      <c r="E6" s="4">
        <v>-165</v>
      </c>
    </row>
    <row r="7" spans="1:5">
      <c r="A7" s="3" t="s">
        <v>53</v>
      </c>
      <c r="B7" s="4" t="s">
        <v>5</v>
      </c>
      <c r="C7" s="4" t="s">
        <v>5</v>
      </c>
      <c r="D7" s="4" t="s">
        <v>5</v>
      </c>
      <c r="E7" s="4" t="s">
        <v>5</v>
      </c>
    </row>
    <row r="8" spans="1:5" ht="30">
      <c r="A8" s="2" t="s">
        <v>54</v>
      </c>
      <c r="B8" s="4">
        <v>-2</v>
      </c>
      <c r="C8" s="4">
        <v>2</v>
      </c>
      <c r="D8" s="4">
        <v>-4</v>
      </c>
      <c r="E8" s="4">
        <v>2</v>
      </c>
    </row>
    <row r="9" spans="1:5" ht="30">
      <c r="A9" s="2" t="s">
        <v>55</v>
      </c>
      <c r="B9" s="4">
        <v>1</v>
      </c>
      <c r="C9" s="4">
        <v>1</v>
      </c>
      <c r="D9" s="4">
        <v>2</v>
      </c>
      <c r="E9" s="4">
        <v>2</v>
      </c>
    </row>
    <row r="10" spans="1:5" ht="30">
      <c r="A10" s="2" t="s">
        <v>56</v>
      </c>
      <c r="B10" s="4">
        <v>31</v>
      </c>
      <c r="C10" s="4">
        <v>-58</v>
      </c>
      <c r="D10" s="4">
        <v>34</v>
      </c>
      <c r="E10" s="4">
        <v>-161</v>
      </c>
    </row>
    <row r="11" spans="1:5">
      <c r="A11" s="2" t="s">
        <v>57</v>
      </c>
      <c r="B11" s="4">
        <v>179</v>
      </c>
      <c r="C11" s="4">
        <v>56</v>
      </c>
      <c r="D11" s="4">
        <v>321</v>
      </c>
      <c r="E11" s="4">
        <v>97</v>
      </c>
    </row>
    <row r="12" spans="1:5" ht="45">
      <c r="A12" s="2" t="s">
        <v>58</v>
      </c>
      <c r="B12" s="4">
        <v>2</v>
      </c>
      <c r="C12" s="4">
        <v>5</v>
      </c>
      <c r="D12" s="4">
        <v>4</v>
      </c>
      <c r="E12" s="4">
        <v>8</v>
      </c>
    </row>
    <row r="13" spans="1:5" ht="45">
      <c r="A13" s="2" t="s">
        <v>59</v>
      </c>
      <c r="B13" s="7">
        <v>177</v>
      </c>
      <c r="C13" s="7">
        <v>51</v>
      </c>
      <c r="D13" s="7">
        <v>317</v>
      </c>
      <c r="E13" s="7">
        <v>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48</v>
      </c>
      <c r="B1" s="6" t="s">
        <v>2</v>
      </c>
      <c r="C1" s="6" t="s">
        <v>65</v>
      </c>
    </row>
    <row r="2" spans="1:3">
      <c r="A2" s="1" t="s">
        <v>25</v>
      </c>
      <c r="B2" s="6"/>
      <c r="C2" s="6"/>
    </row>
    <row r="3" spans="1:3" ht="30">
      <c r="A3" s="3" t="s">
        <v>649</v>
      </c>
      <c r="B3" s="4" t="s">
        <v>5</v>
      </c>
      <c r="C3" s="4" t="s">
        <v>5</v>
      </c>
    </row>
    <row r="4" spans="1:3" ht="30">
      <c r="A4" s="2" t="s">
        <v>647</v>
      </c>
      <c r="B4" s="7">
        <v>30480</v>
      </c>
      <c r="C4" s="7">
        <v>29102</v>
      </c>
    </row>
    <row r="5" spans="1:3">
      <c r="A5" s="2" t="s">
        <v>307</v>
      </c>
      <c r="B5" s="4" t="s">
        <v>5</v>
      </c>
      <c r="C5" s="4" t="s">
        <v>5</v>
      </c>
    </row>
    <row r="6" spans="1:3" ht="30">
      <c r="A6" s="3" t="s">
        <v>649</v>
      </c>
      <c r="B6" s="4" t="s">
        <v>5</v>
      </c>
      <c r="C6" s="4" t="s">
        <v>5</v>
      </c>
    </row>
    <row r="7" spans="1:3" ht="30">
      <c r="A7" s="2" t="s">
        <v>647</v>
      </c>
      <c r="B7" s="8">
        <v>30007</v>
      </c>
      <c r="C7" s="8">
        <v>28677</v>
      </c>
    </row>
    <row r="8" spans="1:3">
      <c r="A8" s="2" t="s">
        <v>650</v>
      </c>
      <c r="B8" s="4" t="s">
        <v>5</v>
      </c>
      <c r="C8" s="4" t="s">
        <v>5</v>
      </c>
    </row>
    <row r="9" spans="1:3" ht="30">
      <c r="A9" s="3" t="s">
        <v>649</v>
      </c>
      <c r="B9" s="4" t="s">
        <v>5</v>
      </c>
      <c r="C9" s="4" t="s">
        <v>5</v>
      </c>
    </row>
    <row r="10" spans="1:3" ht="30">
      <c r="A10" s="2" t="s">
        <v>647</v>
      </c>
      <c r="B10" s="4">
        <v>473</v>
      </c>
      <c r="C10" s="4">
        <v>425</v>
      </c>
    </row>
    <row r="11" spans="1:3">
      <c r="A11" s="2" t="s">
        <v>249</v>
      </c>
      <c r="B11" s="4" t="s">
        <v>5</v>
      </c>
      <c r="C11" s="4" t="s">
        <v>5</v>
      </c>
    </row>
    <row r="12" spans="1:3" ht="30">
      <c r="A12" s="3" t="s">
        <v>649</v>
      </c>
      <c r="B12" s="4" t="s">
        <v>5</v>
      </c>
      <c r="C12" s="4" t="s">
        <v>5</v>
      </c>
    </row>
    <row r="13" spans="1:3" ht="30">
      <c r="A13" s="2" t="s">
        <v>647</v>
      </c>
      <c r="B13" s="8">
        <v>12314</v>
      </c>
      <c r="C13" s="8">
        <v>11201</v>
      </c>
    </row>
    <row r="14" spans="1:3">
      <c r="A14" s="2" t="s">
        <v>651</v>
      </c>
      <c r="B14" s="4" t="s">
        <v>5</v>
      </c>
      <c r="C14" s="4" t="s">
        <v>5</v>
      </c>
    </row>
    <row r="15" spans="1:3" ht="30">
      <c r="A15" s="3" t="s">
        <v>649</v>
      </c>
      <c r="B15" s="4" t="s">
        <v>5</v>
      </c>
      <c r="C15" s="4" t="s">
        <v>5</v>
      </c>
    </row>
    <row r="16" spans="1:3" ht="30">
      <c r="A16" s="2" t="s">
        <v>647</v>
      </c>
      <c r="B16" s="8">
        <v>12287</v>
      </c>
      <c r="C16" s="8">
        <v>11175</v>
      </c>
    </row>
    <row r="17" spans="1:3">
      <c r="A17" s="2" t="s">
        <v>652</v>
      </c>
      <c r="B17" s="4" t="s">
        <v>5</v>
      </c>
      <c r="C17" s="4" t="s">
        <v>5</v>
      </c>
    </row>
    <row r="18" spans="1:3" ht="30">
      <c r="A18" s="3" t="s">
        <v>649</v>
      </c>
      <c r="B18" s="4" t="s">
        <v>5</v>
      </c>
      <c r="C18" s="4" t="s">
        <v>5</v>
      </c>
    </row>
    <row r="19" spans="1:3" ht="30">
      <c r="A19" s="2" t="s">
        <v>647</v>
      </c>
      <c r="B19" s="4">
        <v>27</v>
      </c>
      <c r="C19" s="4">
        <v>26</v>
      </c>
    </row>
    <row r="20" spans="1:3">
      <c r="A20" s="2" t="s">
        <v>250</v>
      </c>
      <c r="B20" s="4" t="s">
        <v>5</v>
      </c>
      <c r="C20" s="4" t="s">
        <v>5</v>
      </c>
    </row>
    <row r="21" spans="1:3" ht="30">
      <c r="A21" s="3" t="s">
        <v>649</v>
      </c>
      <c r="B21" s="4" t="s">
        <v>5</v>
      </c>
      <c r="C21" s="4" t="s">
        <v>5</v>
      </c>
    </row>
    <row r="22" spans="1:3" ht="30">
      <c r="A22" s="2" t="s">
        <v>647</v>
      </c>
      <c r="B22" s="8">
        <v>4009</v>
      </c>
      <c r="C22" s="8">
        <v>3871</v>
      </c>
    </row>
    <row r="23" spans="1:3">
      <c r="A23" s="2" t="s">
        <v>653</v>
      </c>
      <c r="B23" s="4" t="s">
        <v>5</v>
      </c>
      <c r="C23" s="4" t="s">
        <v>5</v>
      </c>
    </row>
    <row r="24" spans="1:3" ht="30">
      <c r="A24" s="3" t="s">
        <v>649</v>
      </c>
      <c r="B24" s="4" t="s">
        <v>5</v>
      </c>
      <c r="C24" s="4" t="s">
        <v>5</v>
      </c>
    </row>
    <row r="25" spans="1:3" ht="30">
      <c r="A25" s="2" t="s">
        <v>647</v>
      </c>
      <c r="B25" s="8">
        <v>3979</v>
      </c>
      <c r="C25" s="8">
        <v>3843</v>
      </c>
    </row>
    <row r="26" spans="1:3">
      <c r="A26" s="2" t="s">
        <v>654</v>
      </c>
      <c r="B26" s="4" t="s">
        <v>5</v>
      </c>
      <c r="C26" s="4" t="s">
        <v>5</v>
      </c>
    </row>
    <row r="27" spans="1:3" ht="30">
      <c r="A27" s="3" t="s">
        <v>649</v>
      </c>
      <c r="B27" s="4" t="s">
        <v>5</v>
      </c>
      <c r="C27" s="4" t="s">
        <v>5</v>
      </c>
    </row>
    <row r="28" spans="1:3" ht="30">
      <c r="A28" s="2" t="s">
        <v>647</v>
      </c>
      <c r="B28" s="4">
        <v>30</v>
      </c>
      <c r="C28" s="4">
        <v>28</v>
      </c>
    </row>
    <row r="29" spans="1:3">
      <c r="A29" s="2" t="s">
        <v>251</v>
      </c>
      <c r="B29" s="4" t="s">
        <v>5</v>
      </c>
      <c r="C29" s="4" t="s">
        <v>5</v>
      </c>
    </row>
    <row r="30" spans="1:3" ht="30">
      <c r="A30" s="3" t="s">
        <v>649</v>
      </c>
      <c r="B30" s="4" t="s">
        <v>5</v>
      </c>
      <c r="C30" s="4" t="s">
        <v>5</v>
      </c>
    </row>
    <row r="31" spans="1:3" ht="30">
      <c r="A31" s="2" t="s">
        <v>647</v>
      </c>
      <c r="B31" s="8">
        <v>4485</v>
      </c>
      <c r="C31" s="8">
        <v>4508</v>
      </c>
    </row>
    <row r="32" spans="1:3">
      <c r="A32" s="2" t="s">
        <v>655</v>
      </c>
      <c r="B32" s="4" t="s">
        <v>5</v>
      </c>
      <c r="C32" s="4" t="s">
        <v>5</v>
      </c>
    </row>
    <row r="33" spans="1:3" ht="30">
      <c r="A33" s="3" t="s">
        <v>649</v>
      </c>
      <c r="B33" s="4" t="s">
        <v>5</v>
      </c>
      <c r="C33" s="4" t="s">
        <v>5</v>
      </c>
    </row>
    <row r="34" spans="1:3" ht="30">
      <c r="A34" s="2" t="s">
        <v>647</v>
      </c>
      <c r="B34" s="8">
        <v>4405</v>
      </c>
      <c r="C34" s="8">
        <v>4458</v>
      </c>
    </row>
    <row r="35" spans="1:3">
      <c r="A35" s="2" t="s">
        <v>656</v>
      </c>
      <c r="B35" s="4" t="s">
        <v>5</v>
      </c>
      <c r="C35" s="4" t="s">
        <v>5</v>
      </c>
    </row>
    <row r="36" spans="1:3" ht="30">
      <c r="A36" s="3" t="s">
        <v>649</v>
      </c>
      <c r="B36" s="4" t="s">
        <v>5</v>
      </c>
      <c r="C36" s="4" t="s">
        <v>5</v>
      </c>
    </row>
    <row r="37" spans="1:3" ht="30">
      <c r="A37" s="2" t="s">
        <v>647</v>
      </c>
      <c r="B37" s="4">
        <v>80</v>
      </c>
      <c r="C37" s="4">
        <v>50</v>
      </c>
    </row>
    <row r="38" spans="1:3">
      <c r="A38" s="2" t="s">
        <v>252</v>
      </c>
      <c r="B38" s="4" t="s">
        <v>5</v>
      </c>
      <c r="C38" s="4" t="s">
        <v>5</v>
      </c>
    </row>
    <row r="39" spans="1:3" ht="30">
      <c r="A39" s="3" t="s">
        <v>649</v>
      </c>
      <c r="B39" s="4" t="s">
        <v>5</v>
      </c>
      <c r="C39" s="4" t="s">
        <v>5</v>
      </c>
    </row>
    <row r="40" spans="1:3" ht="30">
      <c r="A40" s="2" t="s">
        <v>647</v>
      </c>
      <c r="B40" s="8">
        <v>2139</v>
      </c>
      <c r="C40" s="8">
        <v>2148</v>
      </c>
    </row>
    <row r="41" spans="1:3">
      <c r="A41" s="2" t="s">
        <v>657</v>
      </c>
      <c r="B41" s="4" t="s">
        <v>5</v>
      </c>
      <c r="C41" s="4" t="s">
        <v>5</v>
      </c>
    </row>
    <row r="42" spans="1:3" ht="30">
      <c r="A42" s="3" t="s">
        <v>649</v>
      </c>
      <c r="B42" s="4" t="s">
        <v>5</v>
      </c>
      <c r="C42" s="4" t="s">
        <v>5</v>
      </c>
    </row>
    <row r="43" spans="1:3" ht="30">
      <c r="A43" s="2" t="s">
        <v>647</v>
      </c>
      <c r="B43" s="8">
        <v>2113</v>
      </c>
      <c r="C43" s="8">
        <v>2125</v>
      </c>
    </row>
    <row r="44" spans="1:3">
      <c r="A44" s="2" t="s">
        <v>658</v>
      </c>
      <c r="B44" s="4" t="s">
        <v>5</v>
      </c>
      <c r="C44" s="4" t="s">
        <v>5</v>
      </c>
    </row>
    <row r="45" spans="1:3" ht="30">
      <c r="A45" s="3" t="s">
        <v>649</v>
      </c>
      <c r="B45" s="4" t="s">
        <v>5</v>
      </c>
      <c r="C45" s="4" t="s">
        <v>5</v>
      </c>
    </row>
    <row r="46" spans="1:3" ht="30">
      <c r="A46" s="2" t="s">
        <v>647</v>
      </c>
      <c r="B46" s="4">
        <v>26</v>
      </c>
      <c r="C46" s="4">
        <v>23</v>
      </c>
    </row>
    <row r="47" spans="1:3">
      <c r="A47" s="2" t="s">
        <v>253</v>
      </c>
      <c r="B47" s="4" t="s">
        <v>5</v>
      </c>
      <c r="C47" s="4" t="s">
        <v>5</v>
      </c>
    </row>
    <row r="48" spans="1:3" ht="30">
      <c r="A48" s="3" t="s">
        <v>649</v>
      </c>
      <c r="B48" s="4" t="s">
        <v>5</v>
      </c>
      <c r="C48" s="4" t="s">
        <v>5</v>
      </c>
    </row>
    <row r="49" spans="1:3" ht="30">
      <c r="A49" s="2" t="s">
        <v>647</v>
      </c>
      <c r="B49" s="8">
        <v>4337</v>
      </c>
      <c r="C49" s="8">
        <v>4274</v>
      </c>
    </row>
    <row r="50" spans="1:3">
      <c r="A50" s="2" t="s">
        <v>659</v>
      </c>
      <c r="B50" s="4" t="s">
        <v>5</v>
      </c>
      <c r="C50" s="4" t="s">
        <v>5</v>
      </c>
    </row>
    <row r="51" spans="1:3" ht="30">
      <c r="A51" s="3" t="s">
        <v>649</v>
      </c>
      <c r="B51" s="4" t="s">
        <v>5</v>
      </c>
      <c r="C51" s="4" t="s">
        <v>5</v>
      </c>
    </row>
    <row r="52" spans="1:3" ht="30">
      <c r="A52" s="2" t="s">
        <v>647</v>
      </c>
      <c r="B52" s="8">
        <v>4145</v>
      </c>
      <c r="C52" s="8">
        <v>4095</v>
      </c>
    </row>
    <row r="53" spans="1:3">
      <c r="A53" s="2" t="s">
        <v>660</v>
      </c>
      <c r="B53" s="4" t="s">
        <v>5</v>
      </c>
      <c r="C53" s="4" t="s">
        <v>5</v>
      </c>
    </row>
    <row r="54" spans="1:3" ht="30">
      <c r="A54" s="3" t="s">
        <v>649</v>
      </c>
      <c r="B54" s="4" t="s">
        <v>5</v>
      </c>
      <c r="C54" s="4" t="s">
        <v>5</v>
      </c>
    </row>
    <row r="55" spans="1:3" ht="30">
      <c r="A55" s="2" t="s">
        <v>647</v>
      </c>
      <c r="B55" s="4">
        <v>192</v>
      </c>
      <c r="C55" s="4">
        <v>179</v>
      </c>
    </row>
    <row r="56" spans="1:3">
      <c r="A56" s="2" t="s">
        <v>254</v>
      </c>
      <c r="B56" s="4" t="s">
        <v>5</v>
      </c>
      <c r="C56" s="4" t="s">
        <v>5</v>
      </c>
    </row>
    <row r="57" spans="1:3" ht="30">
      <c r="A57" s="3" t="s">
        <v>649</v>
      </c>
      <c r="B57" s="4" t="s">
        <v>5</v>
      </c>
      <c r="C57" s="4" t="s">
        <v>5</v>
      </c>
    </row>
    <row r="58" spans="1:3" ht="30">
      <c r="A58" s="2" t="s">
        <v>647</v>
      </c>
      <c r="B58" s="8">
        <v>3196</v>
      </c>
      <c r="C58" s="8">
        <v>3100</v>
      </c>
    </row>
    <row r="59" spans="1:3">
      <c r="A59" s="2" t="s">
        <v>661</v>
      </c>
      <c r="B59" s="4" t="s">
        <v>5</v>
      </c>
      <c r="C59" s="4" t="s">
        <v>5</v>
      </c>
    </row>
    <row r="60" spans="1:3" ht="30">
      <c r="A60" s="3" t="s">
        <v>649</v>
      </c>
      <c r="B60" s="4" t="s">
        <v>5</v>
      </c>
      <c r="C60" s="4" t="s">
        <v>5</v>
      </c>
    </row>
    <row r="61" spans="1:3" ht="30">
      <c r="A61" s="2" t="s">
        <v>647</v>
      </c>
      <c r="B61" s="8">
        <v>3078</v>
      </c>
      <c r="C61" s="8">
        <v>2981</v>
      </c>
    </row>
    <row r="62" spans="1:3" ht="30">
      <c r="A62" s="2" t="s">
        <v>662</v>
      </c>
      <c r="B62" s="4" t="s">
        <v>5</v>
      </c>
      <c r="C62" s="4" t="s">
        <v>5</v>
      </c>
    </row>
    <row r="63" spans="1:3" ht="30">
      <c r="A63" s="3" t="s">
        <v>649</v>
      </c>
      <c r="B63" s="4" t="s">
        <v>5</v>
      </c>
      <c r="C63" s="4" t="s">
        <v>5</v>
      </c>
    </row>
    <row r="64" spans="1:3" ht="30">
      <c r="A64" s="2" t="s">
        <v>647</v>
      </c>
      <c r="B64" s="4">
        <v>118</v>
      </c>
      <c r="C64" s="4">
        <v>119</v>
      </c>
    </row>
    <row r="65" spans="1:3">
      <c r="A65" s="2" t="s">
        <v>248</v>
      </c>
      <c r="B65" s="4" t="s">
        <v>5</v>
      </c>
      <c r="C65" s="4" t="s">
        <v>5</v>
      </c>
    </row>
    <row r="66" spans="1:3" ht="30">
      <c r="A66" s="3" t="s">
        <v>649</v>
      </c>
      <c r="B66" s="4" t="s">
        <v>5</v>
      </c>
      <c r="C66" s="4" t="s">
        <v>5</v>
      </c>
    </row>
    <row r="67" spans="1:3" ht="30">
      <c r="A67" s="2" t="s">
        <v>647</v>
      </c>
      <c r="B67" s="8">
        <v>21647</v>
      </c>
      <c r="C67" s="8">
        <v>20756</v>
      </c>
    </row>
    <row r="68" spans="1:3">
      <c r="A68" s="2" t="s">
        <v>663</v>
      </c>
      <c r="B68" s="4" t="s">
        <v>5</v>
      </c>
      <c r="C68" s="4" t="s">
        <v>5</v>
      </c>
    </row>
    <row r="69" spans="1:3" ht="30">
      <c r="A69" s="3" t="s">
        <v>649</v>
      </c>
      <c r="B69" s="4" t="s">
        <v>5</v>
      </c>
      <c r="C69" s="4" t="s">
        <v>5</v>
      </c>
    </row>
    <row r="70" spans="1:3" ht="30">
      <c r="A70" s="2" t="s">
        <v>647</v>
      </c>
      <c r="B70" s="8">
        <v>21174</v>
      </c>
      <c r="C70" s="8">
        <v>20331</v>
      </c>
    </row>
    <row r="71" spans="1:3">
      <c r="A71" s="2" t="s">
        <v>664</v>
      </c>
      <c r="B71" s="4" t="s">
        <v>5</v>
      </c>
      <c r="C71" s="4" t="s">
        <v>5</v>
      </c>
    </row>
    <row r="72" spans="1:3" ht="30">
      <c r="A72" s="3" t="s">
        <v>649</v>
      </c>
      <c r="B72" s="4" t="s">
        <v>5</v>
      </c>
      <c r="C72" s="4" t="s">
        <v>5</v>
      </c>
    </row>
    <row r="73" spans="1:3" ht="30">
      <c r="A73" s="2" t="s">
        <v>647</v>
      </c>
      <c r="B73" s="4">
        <v>473</v>
      </c>
      <c r="C73" s="4">
        <v>425</v>
      </c>
    </row>
    <row r="74" spans="1:3">
      <c r="A74" s="2" t="s">
        <v>611</v>
      </c>
      <c r="B74" s="4" t="s">
        <v>5</v>
      </c>
      <c r="C74" s="4" t="s">
        <v>5</v>
      </c>
    </row>
    <row r="75" spans="1:3" ht="30">
      <c r="A75" s="3" t="s">
        <v>649</v>
      </c>
      <c r="B75" s="4" t="s">
        <v>5</v>
      </c>
      <c r="C75" s="4" t="s">
        <v>5</v>
      </c>
    </row>
    <row r="76" spans="1:3" ht="30">
      <c r="A76" s="2" t="s">
        <v>647</v>
      </c>
      <c r="B76" s="8">
        <v>7000</v>
      </c>
      <c r="C76" s="8">
        <v>6595</v>
      </c>
    </row>
    <row r="77" spans="1:3" ht="30">
      <c r="A77" s="2" t="s">
        <v>665</v>
      </c>
      <c r="B77" s="4" t="s">
        <v>5</v>
      </c>
      <c r="C77" s="4" t="s">
        <v>5</v>
      </c>
    </row>
    <row r="78" spans="1:3" ht="30">
      <c r="A78" s="3" t="s">
        <v>649</v>
      </c>
      <c r="B78" s="4" t="s">
        <v>5</v>
      </c>
      <c r="C78" s="4" t="s">
        <v>5</v>
      </c>
    </row>
    <row r="79" spans="1:3" ht="30">
      <c r="A79" s="2" t="s">
        <v>647</v>
      </c>
      <c r="B79" s="8">
        <v>6973</v>
      </c>
      <c r="C79" s="8">
        <v>6569</v>
      </c>
    </row>
    <row r="80" spans="1:3" ht="30">
      <c r="A80" s="2" t="s">
        <v>666</v>
      </c>
      <c r="B80" s="4" t="s">
        <v>5</v>
      </c>
      <c r="C80" s="4" t="s">
        <v>5</v>
      </c>
    </row>
    <row r="81" spans="1:3" ht="30">
      <c r="A81" s="3" t="s">
        <v>649</v>
      </c>
      <c r="B81" s="4" t="s">
        <v>5</v>
      </c>
      <c r="C81" s="4" t="s">
        <v>5</v>
      </c>
    </row>
    <row r="82" spans="1:3" ht="30">
      <c r="A82" s="2" t="s">
        <v>647</v>
      </c>
      <c r="B82" s="4">
        <v>27</v>
      </c>
      <c r="C82" s="4">
        <v>26</v>
      </c>
    </row>
    <row r="83" spans="1:3">
      <c r="A83" s="2" t="s">
        <v>612</v>
      </c>
      <c r="B83" s="4" t="s">
        <v>5</v>
      </c>
      <c r="C83" s="4" t="s">
        <v>5</v>
      </c>
    </row>
    <row r="84" spans="1:3" ht="30">
      <c r="A84" s="3" t="s">
        <v>649</v>
      </c>
      <c r="B84" s="4" t="s">
        <v>5</v>
      </c>
      <c r="C84" s="4" t="s">
        <v>5</v>
      </c>
    </row>
    <row r="85" spans="1:3" ht="30">
      <c r="A85" s="2" t="s">
        <v>647</v>
      </c>
      <c r="B85" s="8">
        <v>2965</v>
      </c>
      <c r="C85" s="8">
        <v>2875</v>
      </c>
    </row>
    <row r="86" spans="1:3">
      <c r="A86" s="2" t="s">
        <v>667</v>
      </c>
      <c r="B86" s="4" t="s">
        <v>5</v>
      </c>
      <c r="C86" s="4" t="s">
        <v>5</v>
      </c>
    </row>
    <row r="87" spans="1:3" ht="30">
      <c r="A87" s="3" t="s">
        <v>649</v>
      </c>
      <c r="B87" s="4" t="s">
        <v>5</v>
      </c>
      <c r="C87" s="4" t="s">
        <v>5</v>
      </c>
    </row>
    <row r="88" spans="1:3" ht="30">
      <c r="A88" s="2" t="s">
        <v>647</v>
      </c>
      <c r="B88" s="8">
        <v>2935</v>
      </c>
      <c r="C88" s="8">
        <v>2847</v>
      </c>
    </row>
    <row r="89" spans="1:3">
      <c r="A89" s="2" t="s">
        <v>668</v>
      </c>
      <c r="B89" s="4" t="s">
        <v>5</v>
      </c>
      <c r="C89" s="4" t="s">
        <v>5</v>
      </c>
    </row>
    <row r="90" spans="1:3" ht="30">
      <c r="A90" s="3" t="s">
        <v>649</v>
      </c>
      <c r="B90" s="4" t="s">
        <v>5</v>
      </c>
      <c r="C90" s="4" t="s">
        <v>5</v>
      </c>
    </row>
    <row r="91" spans="1:3" ht="30">
      <c r="A91" s="2" t="s">
        <v>647</v>
      </c>
      <c r="B91" s="4">
        <v>30</v>
      </c>
      <c r="C91" s="4">
        <v>28</v>
      </c>
    </row>
    <row r="92" spans="1:3">
      <c r="A92" s="2" t="s">
        <v>613</v>
      </c>
      <c r="B92" s="4" t="s">
        <v>5</v>
      </c>
      <c r="C92" s="4" t="s">
        <v>5</v>
      </c>
    </row>
    <row r="93" spans="1:3" ht="30">
      <c r="A93" s="3" t="s">
        <v>649</v>
      </c>
      <c r="B93" s="4" t="s">
        <v>5</v>
      </c>
      <c r="C93" s="4" t="s">
        <v>5</v>
      </c>
    </row>
    <row r="94" spans="1:3" ht="30">
      <c r="A94" s="2" t="s">
        <v>647</v>
      </c>
      <c r="B94" s="8">
        <v>3389</v>
      </c>
      <c r="C94" s="8">
        <v>3334</v>
      </c>
    </row>
    <row r="95" spans="1:3">
      <c r="A95" s="2" t="s">
        <v>669</v>
      </c>
      <c r="B95" s="4" t="s">
        <v>5</v>
      </c>
      <c r="C95" s="4" t="s">
        <v>5</v>
      </c>
    </row>
    <row r="96" spans="1:3" ht="30">
      <c r="A96" s="3" t="s">
        <v>649</v>
      </c>
      <c r="B96" s="4" t="s">
        <v>5</v>
      </c>
      <c r="C96" s="4" t="s">
        <v>5</v>
      </c>
    </row>
    <row r="97" spans="1:3" ht="30">
      <c r="A97" s="2" t="s">
        <v>647</v>
      </c>
      <c r="B97" s="8">
        <v>3309</v>
      </c>
      <c r="C97" s="8">
        <v>3284</v>
      </c>
    </row>
    <row r="98" spans="1:3" ht="30">
      <c r="A98" s="2" t="s">
        <v>670</v>
      </c>
      <c r="B98" s="4" t="s">
        <v>5</v>
      </c>
      <c r="C98" s="4" t="s">
        <v>5</v>
      </c>
    </row>
    <row r="99" spans="1:3" ht="30">
      <c r="A99" s="3" t="s">
        <v>649</v>
      </c>
      <c r="B99" s="4" t="s">
        <v>5</v>
      </c>
      <c r="C99" s="4" t="s">
        <v>5</v>
      </c>
    </row>
    <row r="100" spans="1:3" ht="30">
      <c r="A100" s="2" t="s">
        <v>647</v>
      </c>
      <c r="B100" s="4">
        <v>80</v>
      </c>
      <c r="C100" s="4">
        <v>50</v>
      </c>
    </row>
    <row r="101" spans="1:3">
      <c r="A101" s="2" t="s">
        <v>614</v>
      </c>
      <c r="B101" s="4" t="s">
        <v>5</v>
      </c>
      <c r="C101" s="4" t="s">
        <v>5</v>
      </c>
    </row>
    <row r="102" spans="1:3" ht="30">
      <c r="A102" s="3" t="s">
        <v>649</v>
      </c>
      <c r="B102" s="4" t="s">
        <v>5</v>
      </c>
      <c r="C102" s="4" t="s">
        <v>5</v>
      </c>
    </row>
    <row r="103" spans="1:3" ht="30">
      <c r="A103" s="2" t="s">
        <v>647</v>
      </c>
      <c r="B103" s="8">
        <v>2135</v>
      </c>
      <c r="C103" s="8">
        <v>2143</v>
      </c>
    </row>
    <row r="104" spans="1:3">
      <c r="A104" s="2" t="s">
        <v>671</v>
      </c>
      <c r="B104" s="4" t="s">
        <v>5</v>
      </c>
      <c r="C104" s="4" t="s">
        <v>5</v>
      </c>
    </row>
    <row r="105" spans="1:3" ht="30">
      <c r="A105" s="3" t="s">
        <v>649</v>
      </c>
      <c r="B105" s="4" t="s">
        <v>5</v>
      </c>
      <c r="C105" s="4" t="s">
        <v>5</v>
      </c>
    </row>
    <row r="106" spans="1:3" ht="30">
      <c r="A106" s="2" t="s">
        <v>647</v>
      </c>
      <c r="B106" s="8">
        <v>2109</v>
      </c>
      <c r="C106" s="8">
        <v>2120</v>
      </c>
    </row>
    <row r="107" spans="1:3">
      <c r="A107" s="2" t="s">
        <v>672</v>
      </c>
      <c r="B107" s="4" t="s">
        <v>5</v>
      </c>
      <c r="C107" s="4" t="s">
        <v>5</v>
      </c>
    </row>
    <row r="108" spans="1:3" ht="30">
      <c r="A108" s="3" t="s">
        <v>649</v>
      </c>
      <c r="B108" s="4" t="s">
        <v>5</v>
      </c>
      <c r="C108" s="4" t="s">
        <v>5</v>
      </c>
    </row>
    <row r="109" spans="1:3" ht="30">
      <c r="A109" s="2" t="s">
        <v>647</v>
      </c>
      <c r="B109" s="4">
        <v>26</v>
      </c>
      <c r="C109" s="4">
        <v>23</v>
      </c>
    </row>
    <row r="110" spans="1:3">
      <c r="A110" s="2" t="s">
        <v>615</v>
      </c>
      <c r="B110" s="4" t="s">
        <v>5</v>
      </c>
      <c r="C110" s="4" t="s">
        <v>5</v>
      </c>
    </row>
    <row r="111" spans="1:3" ht="30">
      <c r="A111" s="3" t="s">
        <v>649</v>
      </c>
      <c r="B111" s="4" t="s">
        <v>5</v>
      </c>
      <c r="C111" s="4" t="s">
        <v>5</v>
      </c>
    </row>
    <row r="112" spans="1:3" ht="30">
      <c r="A112" s="2" t="s">
        <v>647</v>
      </c>
      <c r="B112" s="8">
        <v>2970</v>
      </c>
      <c r="C112" s="8">
        <v>2718</v>
      </c>
    </row>
    <row r="113" spans="1:3">
      <c r="A113" s="2" t="s">
        <v>673</v>
      </c>
      <c r="B113" s="4" t="s">
        <v>5</v>
      </c>
      <c r="C113" s="4" t="s">
        <v>5</v>
      </c>
    </row>
    <row r="114" spans="1:3" ht="30">
      <c r="A114" s="3" t="s">
        <v>649</v>
      </c>
      <c r="B114" s="4" t="s">
        <v>5</v>
      </c>
      <c r="C114" s="4" t="s">
        <v>5</v>
      </c>
    </row>
    <row r="115" spans="1:3" ht="30">
      <c r="A115" s="2" t="s">
        <v>647</v>
      </c>
      <c r="B115" s="8">
        <v>2778</v>
      </c>
      <c r="C115" s="8">
        <v>2539</v>
      </c>
    </row>
    <row r="116" spans="1:3" ht="30">
      <c r="A116" s="2" t="s">
        <v>674</v>
      </c>
      <c r="B116" s="4" t="s">
        <v>5</v>
      </c>
      <c r="C116" s="4" t="s">
        <v>5</v>
      </c>
    </row>
    <row r="117" spans="1:3" ht="30">
      <c r="A117" s="3" t="s">
        <v>649</v>
      </c>
      <c r="B117" s="4" t="s">
        <v>5</v>
      </c>
      <c r="C117" s="4" t="s">
        <v>5</v>
      </c>
    </row>
    <row r="118" spans="1:3" ht="30">
      <c r="A118" s="2" t="s">
        <v>647</v>
      </c>
      <c r="B118" s="4">
        <v>192</v>
      </c>
      <c r="C118" s="4">
        <v>179</v>
      </c>
    </row>
    <row r="119" spans="1:3">
      <c r="A119" s="2" t="s">
        <v>616</v>
      </c>
      <c r="B119" s="4" t="s">
        <v>5</v>
      </c>
      <c r="C119" s="4" t="s">
        <v>5</v>
      </c>
    </row>
    <row r="120" spans="1:3" ht="30">
      <c r="A120" s="3" t="s">
        <v>649</v>
      </c>
      <c r="B120" s="4" t="s">
        <v>5</v>
      </c>
      <c r="C120" s="4" t="s">
        <v>5</v>
      </c>
    </row>
    <row r="121" spans="1:3" ht="30">
      <c r="A121" s="2" t="s">
        <v>647</v>
      </c>
      <c r="B121" s="8">
        <v>3188</v>
      </c>
      <c r="C121" s="8">
        <v>3091</v>
      </c>
    </row>
    <row r="122" spans="1:3" ht="30">
      <c r="A122" s="2" t="s">
        <v>675</v>
      </c>
      <c r="B122" s="4" t="s">
        <v>5</v>
      </c>
      <c r="C122" s="4" t="s">
        <v>5</v>
      </c>
    </row>
    <row r="123" spans="1:3" ht="30">
      <c r="A123" s="3" t="s">
        <v>649</v>
      </c>
      <c r="B123" s="4" t="s">
        <v>5</v>
      </c>
      <c r="C123" s="4" t="s">
        <v>5</v>
      </c>
    </row>
    <row r="124" spans="1:3" ht="30">
      <c r="A124" s="2" t="s">
        <v>647</v>
      </c>
      <c r="B124" s="8">
        <v>3070</v>
      </c>
      <c r="C124" s="8">
        <v>2972</v>
      </c>
    </row>
    <row r="125" spans="1:3" ht="30">
      <c r="A125" s="2" t="s">
        <v>676</v>
      </c>
      <c r="B125" s="4" t="s">
        <v>5</v>
      </c>
      <c r="C125" s="4" t="s">
        <v>5</v>
      </c>
    </row>
    <row r="126" spans="1:3" ht="30">
      <c r="A126" s="3" t="s">
        <v>649</v>
      </c>
      <c r="B126" s="4" t="s">
        <v>5</v>
      </c>
      <c r="C126" s="4" t="s">
        <v>5</v>
      </c>
    </row>
    <row r="127" spans="1:3" ht="30">
      <c r="A127" s="2" t="s">
        <v>647</v>
      </c>
      <c r="B127" s="4">
        <v>118</v>
      </c>
      <c r="C127" s="4">
        <v>119</v>
      </c>
    </row>
    <row r="128" spans="1:3">
      <c r="A128" s="2" t="s">
        <v>282</v>
      </c>
      <c r="B128" s="4" t="s">
        <v>5</v>
      </c>
      <c r="C128" s="4" t="s">
        <v>5</v>
      </c>
    </row>
    <row r="129" spans="1:3" ht="30">
      <c r="A129" s="3" t="s">
        <v>649</v>
      </c>
      <c r="B129" s="4" t="s">
        <v>5</v>
      </c>
      <c r="C129" s="4" t="s">
        <v>5</v>
      </c>
    </row>
    <row r="130" spans="1:3" ht="30">
      <c r="A130" s="2" t="s">
        <v>647</v>
      </c>
      <c r="B130" s="8">
        <v>5471</v>
      </c>
      <c r="C130" s="8">
        <v>5254</v>
      </c>
    </row>
    <row r="131" spans="1:3">
      <c r="A131" s="2" t="s">
        <v>677</v>
      </c>
      <c r="B131" s="4" t="s">
        <v>5</v>
      </c>
      <c r="C131" s="4" t="s">
        <v>5</v>
      </c>
    </row>
    <row r="132" spans="1:3" ht="30">
      <c r="A132" s="3" t="s">
        <v>649</v>
      </c>
      <c r="B132" s="4" t="s">
        <v>5</v>
      </c>
      <c r="C132" s="4" t="s">
        <v>5</v>
      </c>
    </row>
    <row r="133" spans="1:3" ht="30">
      <c r="A133" s="2" t="s">
        <v>647</v>
      </c>
      <c r="B133" s="8">
        <v>5471</v>
      </c>
      <c r="C133" s="8">
        <v>5254</v>
      </c>
    </row>
    <row r="134" spans="1:3">
      <c r="A134" s="2" t="s">
        <v>678</v>
      </c>
      <c r="B134" s="4" t="s">
        <v>5</v>
      </c>
      <c r="C134" s="4" t="s">
        <v>5</v>
      </c>
    </row>
    <row r="135" spans="1:3" ht="30">
      <c r="A135" s="3" t="s">
        <v>649</v>
      </c>
      <c r="B135" s="4" t="s">
        <v>5</v>
      </c>
      <c r="C135" s="4" t="s">
        <v>5</v>
      </c>
    </row>
    <row r="136" spans="1:3" ht="30">
      <c r="A136" s="2" t="s">
        <v>647</v>
      </c>
      <c r="B136" s="4">
        <v>0</v>
      </c>
      <c r="C136" s="4">
        <v>0</v>
      </c>
    </row>
    <row r="137" spans="1:3">
      <c r="A137" s="2" t="s">
        <v>629</v>
      </c>
      <c r="B137" s="4" t="s">
        <v>5</v>
      </c>
      <c r="C137" s="4" t="s">
        <v>5</v>
      </c>
    </row>
    <row r="138" spans="1:3" ht="30">
      <c r="A138" s="3" t="s">
        <v>649</v>
      </c>
      <c r="B138" s="4" t="s">
        <v>5</v>
      </c>
      <c r="C138" s="4" t="s">
        <v>5</v>
      </c>
    </row>
    <row r="139" spans="1:3" ht="30">
      <c r="A139" s="2" t="s">
        <v>647</v>
      </c>
      <c r="B139" s="8">
        <v>3352</v>
      </c>
      <c r="C139" s="8">
        <v>3034</v>
      </c>
    </row>
    <row r="140" spans="1:3">
      <c r="A140" s="2" t="s">
        <v>679</v>
      </c>
      <c r="B140" s="4" t="s">
        <v>5</v>
      </c>
      <c r="C140" s="4" t="s">
        <v>5</v>
      </c>
    </row>
    <row r="141" spans="1:3" ht="30">
      <c r="A141" s="3" t="s">
        <v>649</v>
      </c>
      <c r="B141" s="4" t="s">
        <v>5</v>
      </c>
      <c r="C141" s="4" t="s">
        <v>5</v>
      </c>
    </row>
    <row r="142" spans="1:3" ht="30">
      <c r="A142" s="2" t="s">
        <v>647</v>
      </c>
      <c r="B142" s="8">
        <v>3352</v>
      </c>
      <c r="C142" s="8">
        <v>3034</v>
      </c>
    </row>
    <row r="143" spans="1:3" ht="30">
      <c r="A143" s="2" t="s">
        <v>680</v>
      </c>
      <c r="B143" s="4" t="s">
        <v>5</v>
      </c>
      <c r="C143" s="4" t="s">
        <v>5</v>
      </c>
    </row>
    <row r="144" spans="1:3" ht="30">
      <c r="A144" s="3" t="s">
        <v>649</v>
      </c>
      <c r="B144" s="4" t="s">
        <v>5</v>
      </c>
      <c r="C144" s="4" t="s">
        <v>5</v>
      </c>
    </row>
    <row r="145" spans="1:3" ht="30">
      <c r="A145" s="2" t="s">
        <v>647</v>
      </c>
      <c r="B145" s="4">
        <v>0</v>
      </c>
      <c r="C145" s="4">
        <v>0</v>
      </c>
    </row>
    <row r="146" spans="1:3">
      <c r="A146" s="2" t="s">
        <v>630</v>
      </c>
      <c r="B146" s="4" t="s">
        <v>5</v>
      </c>
      <c r="C146" s="4" t="s">
        <v>5</v>
      </c>
    </row>
    <row r="147" spans="1:3" ht="30">
      <c r="A147" s="3" t="s">
        <v>649</v>
      </c>
      <c r="B147" s="4" t="s">
        <v>5</v>
      </c>
      <c r="C147" s="4" t="s">
        <v>5</v>
      </c>
    </row>
    <row r="148" spans="1:3" ht="30">
      <c r="A148" s="2" t="s">
        <v>647</v>
      </c>
      <c r="B148" s="4">
        <v>539</v>
      </c>
      <c r="C148" s="4">
        <v>569</v>
      </c>
    </row>
    <row r="149" spans="1:3">
      <c r="A149" s="2" t="s">
        <v>681</v>
      </c>
      <c r="B149" s="4" t="s">
        <v>5</v>
      </c>
      <c r="C149" s="4" t="s">
        <v>5</v>
      </c>
    </row>
    <row r="150" spans="1:3" ht="30">
      <c r="A150" s="3" t="s">
        <v>649</v>
      </c>
      <c r="B150" s="4" t="s">
        <v>5</v>
      </c>
      <c r="C150" s="4" t="s">
        <v>5</v>
      </c>
    </row>
    <row r="151" spans="1:3" ht="30">
      <c r="A151" s="2" t="s">
        <v>647</v>
      </c>
      <c r="B151" s="4">
        <v>539</v>
      </c>
      <c r="C151" s="4">
        <v>569</v>
      </c>
    </row>
    <row r="152" spans="1:3">
      <c r="A152" s="2" t="s">
        <v>682</v>
      </c>
      <c r="B152" s="4" t="s">
        <v>5</v>
      </c>
      <c r="C152" s="4" t="s">
        <v>5</v>
      </c>
    </row>
    <row r="153" spans="1:3" ht="30">
      <c r="A153" s="3" t="s">
        <v>649</v>
      </c>
      <c r="B153" s="4" t="s">
        <v>5</v>
      </c>
      <c r="C153" s="4" t="s">
        <v>5</v>
      </c>
    </row>
    <row r="154" spans="1:3" ht="30">
      <c r="A154" s="2" t="s">
        <v>647</v>
      </c>
      <c r="B154" s="4">
        <v>0</v>
      </c>
      <c r="C154" s="4">
        <v>0</v>
      </c>
    </row>
    <row r="155" spans="1:3">
      <c r="A155" s="2" t="s">
        <v>631</v>
      </c>
      <c r="B155" s="4" t="s">
        <v>5</v>
      </c>
      <c r="C155" s="4" t="s">
        <v>5</v>
      </c>
    </row>
    <row r="156" spans="1:3" ht="30">
      <c r="A156" s="3" t="s">
        <v>649</v>
      </c>
      <c r="B156" s="4" t="s">
        <v>5</v>
      </c>
      <c r="C156" s="4" t="s">
        <v>5</v>
      </c>
    </row>
    <row r="157" spans="1:3" ht="30">
      <c r="A157" s="2" t="s">
        <v>647</v>
      </c>
      <c r="B157" s="4">
        <v>696</v>
      </c>
      <c r="C157" s="4">
        <v>706</v>
      </c>
    </row>
    <row r="158" spans="1:3">
      <c r="A158" s="2" t="s">
        <v>683</v>
      </c>
      <c r="B158" s="4" t="s">
        <v>5</v>
      </c>
      <c r="C158" s="4" t="s">
        <v>5</v>
      </c>
    </row>
    <row r="159" spans="1:3" ht="30">
      <c r="A159" s="3" t="s">
        <v>649</v>
      </c>
      <c r="B159" s="4" t="s">
        <v>5</v>
      </c>
      <c r="C159" s="4" t="s">
        <v>5</v>
      </c>
    </row>
    <row r="160" spans="1:3" ht="30">
      <c r="A160" s="2" t="s">
        <v>647</v>
      </c>
      <c r="B160" s="4">
        <v>696</v>
      </c>
      <c r="C160" s="4">
        <v>706</v>
      </c>
    </row>
    <row r="161" spans="1:3">
      <c r="A161" s="2" t="s">
        <v>684</v>
      </c>
      <c r="B161" s="4" t="s">
        <v>5</v>
      </c>
      <c r="C161" s="4" t="s">
        <v>5</v>
      </c>
    </row>
    <row r="162" spans="1:3" ht="30">
      <c r="A162" s="3" t="s">
        <v>649</v>
      </c>
      <c r="B162" s="4" t="s">
        <v>5</v>
      </c>
      <c r="C162" s="4" t="s">
        <v>5</v>
      </c>
    </row>
    <row r="163" spans="1:3" ht="30">
      <c r="A163" s="2" t="s">
        <v>647</v>
      </c>
      <c r="B163" s="4">
        <v>0</v>
      </c>
      <c r="C163" s="4">
        <v>0</v>
      </c>
    </row>
    <row r="164" spans="1:3">
      <c r="A164" s="2" t="s">
        <v>632</v>
      </c>
      <c r="B164" s="4" t="s">
        <v>5</v>
      </c>
      <c r="C164" s="4" t="s">
        <v>5</v>
      </c>
    </row>
    <row r="165" spans="1:3" ht="30">
      <c r="A165" s="3" t="s">
        <v>649</v>
      </c>
      <c r="B165" s="4" t="s">
        <v>5</v>
      </c>
      <c r="C165" s="4" t="s">
        <v>5</v>
      </c>
    </row>
    <row r="166" spans="1:3" ht="30">
      <c r="A166" s="2" t="s">
        <v>647</v>
      </c>
      <c r="B166" s="4">
        <v>4</v>
      </c>
      <c r="C166" s="4">
        <v>5</v>
      </c>
    </row>
    <row r="167" spans="1:3">
      <c r="A167" s="2" t="s">
        <v>685</v>
      </c>
      <c r="B167" s="4" t="s">
        <v>5</v>
      </c>
      <c r="C167" s="4" t="s">
        <v>5</v>
      </c>
    </row>
    <row r="168" spans="1:3" ht="30">
      <c r="A168" s="3" t="s">
        <v>649</v>
      </c>
      <c r="B168" s="4" t="s">
        <v>5</v>
      </c>
      <c r="C168" s="4" t="s">
        <v>5</v>
      </c>
    </row>
    <row r="169" spans="1:3" ht="30">
      <c r="A169" s="2" t="s">
        <v>647</v>
      </c>
      <c r="B169" s="4">
        <v>4</v>
      </c>
      <c r="C169" s="4">
        <v>5</v>
      </c>
    </row>
    <row r="170" spans="1:3">
      <c r="A170" s="2" t="s">
        <v>686</v>
      </c>
      <c r="B170" s="4" t="s">
        <v>5</v>
      </c>
      <c r="C170" s="4" t="s">
        <v>5</v>
      </c>
    </row>
    <row r="171" spans="1:3" ht="30">
      <c r="A171" s="3" t="s">
        <v>649</v>
      </c>
      <c r="B171" s="4" t="s">
        <v>5</v>
      </c>
      <c r="C171" s="4" t="s">
        <v>5</v>
      </c>
    </row>
    <row r="172" spans="1:3" ht="30">
      <c r="A172" s="2" t="s">
        <v>647</v>
      </c>
      <c r="B172" s="4">
        <v>0</v>
      </c>
      <c r="C172" s="4">
        <v>0</v>
      </c>
    </row>
    <row r="173" spans="1:3">
      <c r="A173" s="2" t="s">
        <v>633</v>
      </c>
      <c r="B173" s="4" t="s">
        <v>5</v>
      </c>
      <c r="C173" s="4" t="s">
        <v>5</v>
      </c>
    </row>
    <row r="174" spans="1:3" ht="30">
      <c r="A174" s="3" t="s">
        <v>649</v>
      </c>
      <c r="B174" s="4" t="s">
        <v>5</v>
      </c>
      <c r="C174" s="4" t="s">
        <v>5</v>
      </c>
    </row>
    <row r="175" spans="1:3" ht="30">
      <c r="A175" s="2" t="s">
        <v>647</v>
      </c>
      <c r="B175" s="4">
        <v>880</v>
      </c>
      <c r="C175" s="4">
        <v>940</v>
      </c>
    </row>
    <row r="176" spans="1:3">
      <c r="A176" s="2" t="s">
        <v>687</v>
      </c>
      <c r="B176" s="4" t="s">
        <v>5</v>
      </c>
      <c r="C176" s="4" t="s">
        <v>5</v>
      </c>
    </row>
    <row r="177" spans="1:3" ht="30">
      <c r="A177" s="3" t="s">
        <v>649</v>
      </c>
      <c r="B177" s="4" t="s">
        <v>5</v>
      </c>
      <c r="C177" s="4" t="s">
        <v>5</v>
      </c>
    </row>
    <row r="178" spans="1:3" ht="30">
      <c r="A178" s="2" t="s">
        <v>647</v>
      </c>
      <c r="B178" s="4">
        <v>880</v>
      </c>
      <c r="C178" s="4">
        <v>940</v>
      </c>
    </row>
    <row r="179" spans="1:3" ht="30">
      <c r="A179" s="2" t="s">
        <v>688</v>
      </c>
      <c r="B179" s="4" t="s">
        <v>5</v>
      </c>
      <c r="C179" s="4" t="s">
        <v>5</v>
      </c>
    </row>
    <row r="180" spans="1:3" ht="30">
      <c r="A180" s="3" t="s">
        <v>649</v>
      </c>
      <c r="B180" s="4" t="s">
        <v>5</v>
      </c>
      <c r="C180" s="4" t="s">
        <v>5</v>
      </c>
    </row>
    <row r="181" spans="1:3" ht="30">
      <c r="A181" s="2" t="s">
        <v>647</v>
      </c>
      <c r="B181" s="4">
        <v>0</v>
      </c>
      <c r="C181" s="4">
        <v>0</v>
      </c>
    </row>
    <row r="182" spans="1:3">
      <c r="A182" s="2" t="s">
        <v>634</v>
      </c>
      <c r="B182" s="4" t="s">
        <v>5</v>
      </c>
      <c r="C182" s="4" t="s">
        <v>5</v>
      </c>
    </row>
    <row r="183" spans="1:3" ht="30">
      <c r="A183" s="3" t="s">
        <v>649</v>
      </c>
      <c r="B183" s="4" t="s">
        <v>5</v>
      </c>
      <c r="C183" s="4" t="s">
        <v>5</v>
      </c>
    </row>
    <row r="184" spans="1:3" ht="30">
      <c r="A184" s="2" t="s">
        <v>647</v>
      </c>
      <c r="B184" s="4">
        <v>0</v>
      </c>
      <c r="C184" s="4">
        <v>0</v>
      </c>
    </row>
    <row r="185" spans="1:3" ht="30">
      <c r="A185" s="2" t="s">
        <v>689</v>
      </c>
      <c r="B185" s="4" t="s">
        <v>5</v>
      </c>
      <c r="C185" s="4" t="s">
        <v>5</v>
      </c>
    </row>
    <row r="186" spans="1:3" ht="30">
      <c r="A186" s="3" t="s">
        <v>649</v>
      </c>
      <c r="B186" s="4" t="s">
        <v>5</v>
      </c>
      <c r="C186" s="4" t="s">
        <v>5</v>
      </c>
    </row>
    <row r="187" spans="1:3" ht="30">
      <c r="A187" s="2" t="s">
        <v>647</v>
      </c>
      <c r="B187" s="4">
        <v>0</v>
      </c>
      <c r="C187" s="4">
        <v>0</v>
      </c>
    </row>
    <row r="188" spans="1:3" ht="30">
      <c r="A188" s="2" t="s">
        <v>690</v>
      </c>
      <c r="B188" s="4" t="s">
        <v>5</v>
      </c>
      <c r="C188" s="4" t="s">
        <v>5</v>
      </c>
    </row>
    <row r="189" spans="1:3" ht="30">
      <c r="A189" s="3" t="s">
        <v>649</v>
      </c>
      <c r="B189" s="4" t="s">
        <v>5</v>
      </c>
      <c r="C189" s="4" t="s">
        <v>5</v>
      </c>
    </row>
    <row r="190" spans="1:3" ht="30">
      <c r="A190" s="2" t="s">
        <v>647</v>
      </c>
      <c r="B190" s="4">
        <v>0</v>
      </c>
      <c r="C190" s="4">
        <v>0</v>
      </c>
    </row>
    <row r="191" spans="1:3">
      <c r="A191" s="2" t="s">
        <v>283</v>
      </c>
      <c r="B191" s="4" t="s">
        <v>5</v>
      </c>
      <c r="C191" s="4" t="s">
        <v>5</v>
      </c>
    </row>
    <row r="192" spans="1:3" ht="30">
      <c r="A192" s="3" t="s">
        <v>649</v>
      </c>
      <c r="B192" s="4" t="s">
        <v>5</v>
      </c>
      <c r="C192" s="4" t="s">
        <v>5</v>
      </c>
    </row>
    <row r="193" spans="1:3" ht="30">
      <c r="A193" s="2" t="s">
        <v>647</v>
      </c>
      <c r="B193" s="8">
        <v>3362</v>
      </c>
      <c r="C193" s="8">
        <v>3092</v>
      </c>
    </row>
    <row r="194" spans="1:3" ht="30">
      <c r="A194" s="2" t="s">
        <v>691</v>
      </c>
      <c r="B194" s="4" t="s">
        <v>5</v>
      </c>
      <c r="C194" s="4" t="s">
        <v>5</v>
      </c>
    </row>
    <row r="195" spans="1:3" ht="30">
      <c r="A195" s="3" t="s">
        <v>649</v>
      </c>
      <c r="B195" s="4" t="s">
        <v>5</v>
      </c>
      <c r="C195" s="4" t="s">
        <v>5</v>
      </c>
    </row>
    <row r="196" spans="1:3" ht="30">
      <c r="A196" s="2" t="s">
        <v>647</v>
      </c>
      <c r="B196" s="8">
        <v>3362</v>
      </c>
      <c r="C196" s="8">
        <v>3092</v>
      </c>
    </row>
    <row r="197" spans="1:3" ht="30">
      <c r="A197" s="2" t="s">
        <v>692</v>
      </c>
      <c r="B197" s="4" t="s">
        <v>5</v>
      </c>
      <c r="C197" s="4" t="s">
        <v>5</v>
      </c>
    </row>
    <row r="198" spans="1:3" ht="30">
      <c r="A198" s="3" t="s">
        <v>649</v>
      </c>
      <c r="B198" s="4" t="s">
        <v>5</v>
      </c>
      <c r="C198" s="4" t="s">
        <v>5</v>
      </c>
    </row>
    <row r="199" spans="1:3" ht="30">
      <c r="A199" s="2" t="s">
        <v>647</v>
      </c>
      <c r="B199" s="4">
        <v>0</v>
      </c>
      <c r="C199" s="4">
        <v>0</v>
      </c>
    </row>
    <row r="200" spans="1:3" ht="30">
      <c r="A200" s="2" t="s">
        <v>635</v>
      </c>
      <c r="B200" s="4" t="s">
        <v>5</v>
      </c>
      <c r="C200" s="4" t="s">
        <v>5</v>
      </c>
    </row>
    <row r="201" spans="1:3" ht="30">
      <c r="A201" s="3" t="s">
        <v>649</v>
      </c>
      <c r="B201" s="4" t="s">
        <v>5</v>
      </c>
      <c r="C201" s="4" t="s">
        <v>5</v>
      </c>
    </row>
    <row r="202" spans="1:3" ht="30">
      <c r="A202" s="2" t="s">
        <v>647</v>
      </c>
      <c r="B202" s="8">
        <v>1962</v>
      </c>
      <c r="C202" s="8">
        <v>1572</v>
      </c>
    </row>
    <row r="203" spans="1:3" ht="30">
      <c r="A203" s="2" t="s">
        <v>693</v>
      </c>
      <c r="B203" s="4" t="s">
        <v>5</v>
      </c>
      <c r="C203" s="4" t="s">
        <v>5</v>
      </c>
    </row>
    <row r="204" spans="1:3" ht="30">
      <c r="A204" s="3" t="s">
        <v>649</v>
      </c>
      <c r="B204" s="4" t="s">
        <v>5</v>
      </c>
      <c r="C204" s="4" t="s">
        <v>5</v>
      </c>
    </row>
    <row r="205" spans="1:3" ht="30">
      <c r="A205" s="2" t="s">
        <v>647</v>
      </c>
      <c r="B205" s="8">
        <v>1962</v>
      </c>
      <c r="C205" s="8">
        <v>1572</v>
      </c>
    </row>
    <row r="206" spans="1:3" ht="30">
      <c r="A206" s="2" t="s">
        <v>694</v>
      </c>
      <c r="B206" s="4" t="s">
        <v>5</v>
      </c>
      <c r="C206" s="4" t="s">
        <v>5</v>
      </c>
    </row>
    <row r="207" spans="1:3" ht="30">
      <c r="A207" s="3" t="s">
        <v>649</v>
      </c>
      <c r="B207" s="4" t="s">
        <v>5</v>
      </c>
      <c r="C207" s="4" t="s">
        <v>5</v>
      </c>
    </row>
    <row r="208" spans="1:3" ht="30">
      <c r="A208" s="2" t="s">
        <v>647</v>
      </c>
      <c r="B208" s="4">
        <v>0</v>
      </c>
      <c r="C208" s="4">
        <v>0</v>
      </c>
    </row>
    <row r="209" spans="1:3" ht="30">
      <c r="A209" s="2" t="s">
        <v>636</v>
      </c>
      <c r="B209" s="4" t="s">
        <v>5</v>
      </c>
      <c r="C209" s="4" t="s">
        <v>5</v>
      </c>
    </row>
    <row r="210" spans="1:3" ht="30">
      <c r="A210" s="3" t="s">
        <v>649</v>
      </c>
      <c r="B210" s="4" t="s">
        <v>5</v>
      </c>
      <c r="C210" s="4" t="s">
        <v>5</v>
      </c>
    </row>
    <row r="211" spans="1:3" ht="30">
      <c r="A211" s="2" t="s">
        <v>647</v>
      </c>
      <c r="B211" s="4">
        <v>505</v>
      </c>
      <c r="C211" s="4">
        <v>427</v>
      </c>
    </row>
    <row r="212" spans="1:3" ht="30">
      <c r="A212" s="2" t="s">
        <v>695</v>
      </c>
      <c r="B212" s="4" t="s">
        <v>5</v>
      </c>
      <c r="C212" s="4" t="s">
        <v>5</v>
      </c>
    </row>
    <row r="213" spans="1:3" ht="30">
      <c r="A213" s="3" t="s">
        <v>649</v>
      </c>
      <c r="B213" s="4" t="s">
        <v>5</v>
      </c>
      <c r="C213" s="4" t="s">
        <v>5</v>
      </c>
    </row>
    <row r="214" spans="1:3" ht="30">
      <c r="A214" s="2" t="s">
        <v>647</v>
      </c>
      <c r="B214" s="4">
        <v>505</v>
      </c>
      <c r="C214" s="4">
        <v>427</v>
      </c>
    </row>
    <row r="215" spans="1:3" ht="30">
      <c r="A215" s="2" t="s">
        <v>696</v>
      </c>
      <c r="B215" s="4" t="s">
        <v>5</v>
      </c>
      <c r="C215" s="4" t="s">
        <v>5</v>
      </c>
    </row>
    <row r="216" spans="1:3" ht="30">
      <c r="A216" s="3" t="s">
        <v>649</v>
      </c>
      <c r="B216" s="4" t="s">
        <v>5</v>
      </c>
      <c r="C216" s="4" t="s">
        <v>5</v>
      </c>
    </row>
    <row r="217" spans="1:3" ht="30">
      <c r="A217" s="2" t="s">
        <v>647</v>
      </c>
      <c r="B217" s="4">
        <v>0</v>
      </c>
      <c r="C217" s="4">
        <v>0</v>
      </c>
    </row>
    <row r="218" spans="1:3" ht="30">
      <c r="A218" s="2" t="s">
        <v>637</v>
      </c>
      <c r="B218" s="4" t="s">
        <v>5</v>
      </c>
      <c r="C218" s="4" t="s">
        <v>5</v>
      </c>
    </row>
    <row r="219" spans="1:3" ht="30">
      <c r="A219" s="3" t="s">
        <v>649</v>
      </c>
      <c r="B219" s="4" t="s">
        <v>5</v>
      </c>
      <c r="C219" s="4" t="s">
        <v>5</v>
      </c>
    </row>
    <row r="220" spans="1:3" ht="30">
      <c r="A220" s="2" t="s">
        <v>647</v>
      </c>
      <c r="B220" s="4">
        <v>400</v>
      </c>
      <c r="C220" s="4">
        <v>468</v>
      </c>
    </row>
    <row r="221" spans="1:3" ht="30">
      <c r="A221" s="2" t="s">
        <v>697</v>
      </c>
      <c r="B221" s="4" t="s">
        <v>5</v>
      </c>
      <c r="C221" s="4" t="s">
        <v>5</v>
      </c>
    </row>
    <row r="222" spans="1:3" ht="30">
      <c r="A222" s="3" t="s">
        <v>649</v>
      </c>
      <c r="B222" s="4" t="s">
        <v>5</v>
      </c>
      <c r="C222" s="4" t="s">
        <v>5</v>
      </c>
    </row>
    <row r="223" spans="1:3" ht="30">
      <c r="A223" s="2" t="s">
        <v>647</v>
      </c>
      <c r="B223" s="4">
        <v>400</v>
      </c>
      <c r="C223" s="4">
        <v>468</v>
      </c>
    </row>
    <row r="224" spans="1:3" ht="30">
      <c r="A224" s="2" t="s">
        <v>698</v>
      </c>
      <c r="B224" s="4" t="s">
        <v>5</v>
      </c>
      <c r="C224" s="4" t="s">
        <v>5</v>
      </c>
    </row>
    <row r="225" spans="1:3" ht="30">
      <c r="A225" s="3" t="s">
        <v>649</v>
      </c>
      <c r="B225" s="4" t="s">
        <v>5</v>
      </c>
      <c r="C225" s="4" t="s">
        <v>5</v>
      </c>
    </row>
    <row r="226" spans="1:3" ht="30">
      <c r="A226" s="2" t="s">
        <v>647</v>
      </c>
      <c r="B226" s="4">
        <v>0</v>
      </c>
      <c r="C226" s="4">
        <v>0</v>
      </c>
    </row>
    <row r="227" spans="1:3" ht="30">
      <c r="A227" s="2" t="s">
        <v>638</v>
      </c>
      <c r="B227" s="4" t="s">
        <v>5</v>
      </c>
      <c r="C227" s="4" t="s">
        <v>5</v>
      </c>
    </row>
    <row r="228" spans="1:3" ht="30">
      <c r="A228" s="3" t="s">
        <v>649</v>
      </c>
      <c r="B228" s="4" t="s">
        <v>5</v>
      </c>
      <c r="C228" s="4" t="s">
        <v>5</v>
      </c>
    </row>
    <row r="229" spans="1:3" ht="30">
      <c r="A229" s="2" t="s">
        <v>647</v>
      </c>
      <c r="B229" s="4">
        <v>0</v>
      </c>
      <c r="C229" s="4">
        <v>0</v>
      </c>
    </row>
    <row r="230" spans="1:3" ht="30">
      <c r="A230" s="2" t="s">
        <v>699</v>
      </c>
      <c r="B230" s="4" t="s">
        <v>5</v>
      </c>
      <c r="C230" s="4" t="s">
        <v>5</v>
      </c>
    </row>
    <row r="231" spans="1:3" ht="30">
      <c r="A231" s="3" t="s">
        <v>649</v>
      </c>
      <c r="B231" s="4" t="s">
        <v>5</v>
      </c>
      <c r="C231" s="4" t="s">
        <v>5</v>
      </c>
    </row>
    <row r="232" spans="1:3" ht="30">
      <c r="A232" s="2" t="s">
        <v>647</v>
      </c>
      <c r="B232" s="4">
        <v>0</v>
      </c>
      <c r="C232" s="4">
        <v>0</v>
      </c>
    </row>
    <row r="233" spans="1:3" ht="30">
      <c r="A233" s="2" t="s">
        <v>700</v>
      </c>
      <c r="B233" s="4" t="s">
        <v>5</v>
      </c>
      <c r="C233" s="4" t="s">
        <v>5</v>
      </c>
    </row>
    <row r="234" spans="1:3" ht="30">
      <c r="A234" s="3" t="s">
        <v>649</v>
      </c>
      <c r="B234" s="4" t="s">
        <v>5</v>
      </c>
      <c r="C234" s="4" t="s">
        <v>5</v>
      </c>
    </row>
    <row r="235" spans="1:3" ht="30">
      <c r="A235" s="2" t="s">
        <v>647</v>
      </c>
      <c r="B235" s="4">
        <v>0</v>
      </c>
      <c r="C235" s="4">
        <v>0</v>
      </c>
    </row>
    <row r="236" spans="1:3" ht="30">
      <c r="A236" s="2" t="s">
        <v>639</v>
      </c>
      <c r="B236" s="4" t="s">
        <v>5</v>
      </c>
      <c r="C236" s="4" t="s">
        <v>5</v>
      </c>
    </row>
    <row r="237" spans="1:3" ht="30">
      <c r="A237" s="3" t="s">
        <v>649</v>
      </c>
      <c r="B237" s="4" t="s">
        <v>5</v>
      </c>
      <c r="C237" s="4" t="s">
        <v>5</v>
      </c>
    </row>
    <row r="238" spans="1:3" ht="30">
      <c r="A238" s="2" t="s">
        <v>647</v>
      </c>
      <c r="B238" s="4">
        <v>487</v>
      </c>
      <c r="C238" s="4">
        <v>616</v>
      </c>
    </row>
    <row r="239" spans="1:3" ht="30">
      <c r="A239" s="2" t="s">
        <v>701</v>
      </c>
      <c r="B239" s="4" t="s">
        <v>5</v>
      </c>
      <c r="C239" s="4" t="s">
        <v>5</v>
      </c>
    </row>
    <row r="240" spans="1:3" ht="30">
      <c r="A240" s="3" t="s">
        <v>649</v>
      </c>
      <c r="B240" s="4" t="s">
        <v>5</v>
      </c>
      <c r="C240" s="4" t="s">
        <v>5</v>
      </c>
    </row>
    <row r="241" spans="1:3" ht="30">
      <c r="A241" s="2" t="s">
        <v>647</v>
      </c>
      <c r="B241" s="4">
        <v>487</v>
      </c>
      <c r="C241" s="4">
        <v>616</v>
      </c>
    </row>
    <row r="242" spans="1:3" ht="30">
      <c r="A242" s="2" t="s">
        <v>702</v>
      </c>
      <c r="B242" s="4" t="s">
        <v>5</v>
      </c>
      <c r="C242" s="4" t="s">
        <v>5</v>
      </c>
    </row>
    <row r="243" spans="1:3" ht="30">
      <c r="A243" s="3" t="s">
        <v>649</v>
      </c>
      <c r="B243" s="4" t="s">
        <v>5</v>
      </c>
      <c r="C243" s="4" t="s">
        <v>5</v>
      </c>
    </row>
    <row r="244" spans="1:3" ht="30">
      <c r="A244" s="2" t="s">
        <v>647</v>
      </c>
      <c r="B244" s="4">
        <v>0</v>
      </c>
      <c r="C244" s="4">
        <v>0</v>
      </c>
    </row>
    <row r="245" spans="1:3" ht="30">
      <c r="A245" s="2" t="s">
        <v>640</v>
      </c>
      <c r="B245" s="4" t="s">
        <v>5</v>
      </c>
      <c r="C245" s="4" t="s">
        <v>5</v>
      </c>
    </row>
    <row r="246" spans="1:3" ht="30">
      <c r="A246" s="3" t="s">
        <v>649</v>
      </c>
      <c r="B246" s="4" t="s">
        <v>5</v>
      </c>
      <c r="C246" s="4" t="s">
        <v>5</v>
      </c>
    </row>
    <row r="247" spans="1:3" ht="30">
      <c r="A247" s="2" t="s">
        <v>647</v>
      </c>
      <c r="B247" s="4">
        <v>8</v>
      </c>
      <c r="C247" s="4">
        <v>9</v>
      </c>
    </row>
    <row r="248" spans="1:3" ht="30">
      <c r="A248" s="2" t="s">
        <v>703</v>
      </c>
      <c r="B248" s="4" t="s">
        <v>5</v>
      </c>
      <c r="C248" s="4" t="s">
        <v>5</v>
      </c>
    </row>
    <row r="249" spans="1:3" ht="30">
      <c r="A249" s="3" t="s">
        <v>649</v>
      </c>
      <c r="B249" s="4" t="s">
        <v>5</v>
      </c>
      <c r="C249" s="4" t="s">
        <v>5</v>
      </c>
    </row>
    <row r="250" spans="1:3" ht="30">
      <c r="A250" s="2" t="s">
        <v>647</v>
      </c>
      <c r="B250" s="4">
        <v>8</v>
      </c>
      <c r="C250" s="4">
        <v>9</v>
      </c>
    </row>
    <row r="251" spans="1:3" ht="45">
      <c r="A251" s="2" t="s">
        <v>704</v>
      </c>
      <c r="B251" s="4" t="s">
        <v>5</v>
      </c>
      <c r="C251" s="4" t="s">
        <v>5</v>
      </c>
    </row>
    <row r="252" spans="1:3" ht="30">
      <c r="A252" s="3" t="s">
        <v>649</v>
      </c>
      <c r="B252" s="4" t="s">
        <v>5</v>
      </c>
      <c r="C252" s="4" t="s">
        <v>5</v>
      </c>
    </row>
    <row r="253" spans="1:3" ht="30">
      <c r="A253" s="2" t="s">
        <v>647</v>
      </c>
      <c r="B253" s="7">
        <v>0</v>
      </c>
      <c r="C253" s="7">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 bestFit="1" customWidth="1"/>
  </cols>
  <sheetData>
    <row r="1" spans="1:5" ht="15" customHeight="1">
      <c r="A1" s="1" t="s">
        <v>705</v>
      </c>
      <c r="B1" s="6" t="s">
        <v>26</v>
      </c>
      <c r="C1" s="6"/>
      <c r="D1" s="6" t="s">
        <v>1</v>
      </c>
      <c r="E1" s="6"/>
    </row>
    <row r="2" spans="1:5">
      <c r="A2" s="1" t="s">
        <v>25</v>
      </c>
      <c r="B2" s="1" t="s">
        <v>2</v>
      </c>
      <c r="C2" s="1" t="s">
        <v>27</v>
      </c>
      <c r="D2" s="1" t="s">
        <v>2</v>
      </c>
      <c r="E2" s="1" t="s">
        <v>27</v>
      </c>
    </row>
    <row r="3" spans="1:5">
      <c r="A3" s="1"/>
      <c r="B3" s="1" t="s">
        <v>706</v>
      </c>
      <c r="C3" s="1" t="s">
        <v>706</v>
      </c>
      <c r="D3" s="1" t="s">
        <v>706</v>
      </c>
      <c r="E3" s="1" t="s">
        <v>706</v>
      </c>
    </row>
    <row r="4" spans="1:5" ht="30">
      <c r="A4" s="3" t="s">
        <v>572</v>
      </c>
      <c r="B4" s="4" t="s">
        <v>5</v>
      </c>
      <c r="C4" s="4" t="s">
        <v>5</v>
      </c>
      <c r="D4" s="4" t="s">
        <v>5</v>
      </c>
      <c r="E4" s="4" t="s">
        <v>5</v>
      </c>
    </row>
    <row r="5" spans="1:5">
      <c r="A5" s="2" t="s">
        <v>707</v>
      </c>
      <c r="B5" s="4">
        <v>13</v>
      </c>
      <c r="C5" s="4">
        <v>36</v>
      </c>
      <c r="D5" s="4">
        <v>22</v>
      </c>
      <c r="E5" s="4">
        <v>50</v>
      </c>
    </row>
    <row r="6" spans="1:5" ht="30">
      <c r="A6" s="2" t="s">
        <v>708</v>
      </c>
      <c r="B6" s="7">
        <v>69</v>
      </c>
      <c r="C6" s="7">
        <v>4</v>
      </c>
      <c r="D6" s="7">
        <v>117</v>
      </c>
      <c r="E6" s="7">
        <v>42</v>
      </c>
    </row>
    <row r="7" spans="1:5" ht="30">
      <c r="A7" s="2" t="s">
        <v>709</v>
      </c>
      <c r="B7" s="4">
        <v>59</v>
      </c>
      <c r="C7" s="4">
        <v>5</v>
      </c>
      <c r="D7" s="4">
        <v>105</v>
      </c>
      <c r="E7" s="4">
        <v>44</v>
      </c>
    </row>
    <row r="8" spans="1:5" ht="45">
      <c r="A8" s="3" t="s">
        <v>710</v>
      </c>
      <c r="B8" s="4" t="s">
        <v>5</v>
      </c>
      <c r="C8" s="4" t="s">
        <v>5</v>
      </c>
      <c r="D8" s="4" t="s">
        <v>5</v>
      </c>
      <c r="E8" s="4" t="s">
        <v>5</v>
      </c>
    </row>
    <row r="9" spans="1:5">
      <c r="A9" s="2" t="s">
        <v>707</v>
      </c>
      <c r="B9" s="4">
        <v>0</v>
      </c>
      <c r="C9" s="4">
        <v>5</v>
      </c>
      <c r="D9" s="4">
        <v>14</v>
      </c>
      <c r="E9" s="4">
        <v>15</v>
      </c>
    </row>
    <row r="10" spans="1:5">
      <c r="A10" s="2" t="s">
        <v>711</v>
      </c>
      <c r="B10" s="4">
        <v>0</v>
      </c>
      <c r="C10" s="4">
        <v>1</v>
      </c>
      <c r="D10" s="4">
        <v>2</v>
      </c>
      <c r="E10" s="4">
        <v>6</v>
      </c>
    </row>
    <row r="11" spans="1:5">
      <c r="A11" s="2" t="s">
        <v>611</v>
      </c>
      <c r="B11" s="4" t="s">
        <v>5</v>
      </c>
      <c r="C11" s="4" t="s">
        <v>5</v>
      </c>
      <c r="D11" s="4" t="s">
        <v>5</v>
      </c>
      <c r="E11" s="4" t="s">
        <v>5</v>
      </c>
    </row>
    <row r="12" spans="1:5" ht="30">
      <c r="A12" s="3" t="s">
        <v>572</v>
      </c>
      <c r="B12" s="4" t="s">
        <v>5</v>
      </c>
      <c r="C12" s="4" t="s">
        <v>5</v>
      </c>
      <c r="D12" s="4" t="s">
        <v>5</v>
      </c>
      <c r="E12" s="4" t="s">
        <v>5</v>
      </c>
    </row>
    <row r="13" spans="1:5">
      <c r="A13" s="2" t="s">
        <v>707</v>
      </c>
      <c r="B13" s="4">
        <v>1</v>
      </c>
      <c r="C13" s="4">
        <v>22</v>
      </c>
      <c r="D13" s="4">
        <v>4</v>
      </c>
      <c r="E13" s="4">
        <v>32</v>
      </c>
    </row>
    <row r="14" spans="1:5" ht="30">
      <c r="A14" s="2" t="s">
        <v>708</v>
      </c>
      <c r="B14" s="4">
        <v>0</v>
      </c>
      <c r="C14" s="4">
        <v>2</v>
      </c>
      <c r="D14" s="4">
        <v>2</v>
      </c>
      <c r="E14" s="4">
        <v>4</v>
      </c>
    </row>
    <row r="15" spans="1:5" ht="30">
      <c r="A15" s="2" t="s">
        <v>709</v>
      </c>
      <c r="B15" s="4">
        <v>0</v>
      </c>
      <c r="C15" s="4">
        <v>3</v>
      </c>
      <c r="D15" s="4">
        <v>2</v>
      </c>
      <c r="E15" s="4">
        <v>5</v>
      </c>
    </row>
    <row r="16" spans="1:5" ht="45">
      <c r="A16" s="3" t="s">
        <v>710</v>
      </c>
      <c r="B16" s="4" t="s">
        <v>5</v>
      </c>
      <c r="C16" s="4" t="s">
        <v>5</v>
      </c>
      <c r="D16" s="4" t="s">
        <v>5</v>
      </c>
      <c r="E16" s="4" t="s">
        <v>5</v>
      </c>
    </row>
    <row r="17" spans="1:5">
      <c r="A17" s="2" t="s">
        <v>707</v>
      </c>
      <c r="B17" s="4">
        <v>0</v>
      </c>
      <c r="C17" s="4">
        <v>5</v>
      </c>
      <c r="D17" s="4">
        <v>7</v>
      </c>
      <c r="E17" s="4">
        <v>13</v>
      </c>
    </row>
    <row r="18" spans="1:5">
      <c r="A18" s="2" t="s">
        <v>711</v>
      </c>
      <c r="B18" s="4">
        <v>0</v>
      </c>
      <c r="C18" s="4">
        <v>1</v>
      </c>
      <c r="D18" s="4">
        <v>1</v>
      </c>
      <c r="E18" s="4">
        <v>3</v>
      </c>
    </row>
    <row r="19" spans="1:5">
      <c r="A19" s="2" t="s">
        <v>612</v>
      </c>
      <c r="B19" s="4" t="s">
        <v>5</v>
      </c>
      <c r="C19" s="4" t="s">
        <v>5</v>
      </c>
      <c r="D19" s="4" t="s">
        <v>5</v>
      </c>
      <c r="E19" s="4" t="s">
        <v>5</v>
      </c>
    </row>
    <row r="20" spans="1:5" ht="30">
      <c r="A20" s="3" t="s">
        <v>572</v>
      </c>
      <c r="B20" s="4" t="s">
        <v>5</v>
      </c>
      <c r="C20" s="4" t="s">
        <v>5</v>
      </c>
      <c r="D20" s="4" t="s">
        <v>5</v>
      </c>
      <c r="E20" s="4" t="s">
        <v>5</v>
      </c>
    </row>
    <row r="21" spans="1:5">
      <c r="A21" s="2" t="s">
        <v>707</v>
      </c>
      <c r="B21" s="4">
        <v>5</v>
      </c>
      <c r="C21" s="4">
        <v>8</v>
      </c>
      <c r="D21" s="4">
        <v>8</v>
      </c>
      <c r="E21" s="4">
        <v>8</v>
      </c>
    </row>
    <row r="22" spans="1:5" ht="30">
      <c r="A22" s="2" t="s">
        <v>708</v>
      </c>
      <c r="B22" s="4">
        <v>2</v>
      </c>
      <c r="C22" s="4">
        <v>1</v>
      </c>
      <c r="D22" s="4">
        <v>7</v>
      </c>
      <c r="E22" s="4">
        <v>1</v>
      </c>
    </row>
    <row r="23" spans="1:5" ht="30">
      <c r="A23" s="2" t="s">
        <v>709</v>
      </c>
      <c r="B23" s="4">
        <v>2</v>
      </c>
      <c r="C23" s="4">
        <v>1</v>
      </c>
      <c r="D23" s="4">
        <v>7</v>
      </c>
      <c r="E23" s="4">
        <v>1</v>
      </c>
    </row>
    <row r="24" spans="1:5" ht="45">
      <c r="A24" s="3" t="s">
        <v>710</v>
      </c>
      <c r="B24" s="4" t="s">
        <v>5</v>
      </c>
      <c r="C24" s="4" t="s">
        <v>5</v>
      </c>
      <c r="D24" s="4" t="s">
        <v>5</v>
      </c>
      <c r="E24" s="4" t="s">
        <v>5</v>
      </c>
    </row>
    <row r="25" spans="1:5">
      <c r="A25" s="2" t="s">
        <v>707</v>
      </c>
      <c r="B25" s="4" t="s">
        <v>5</v>
      </c>
      <c r="C25" s="4" t="s">
        <v>5</v>
      </c>
      <c r="D25" s="4">
        <v>7</v>
      </c>
      <c r="E25" s="4">
        <v>0</v>
      </c>
    </row>
    <row r="26" spans="1:5">
      <c r="A26" s="2" t="s">
        <v>711</v>
      </c>
      <c r="B26" s="4" t="s">
        <v>5</v>
      </c>
      <c r="C26" s="4" t="s">
        <v>5</v>
      </c>
      <c r="D26" s="4">
        <v>1</v>
      </c>
      <c r="E26" s="4">
        <v>0</v>
      </c>
    </row>
    <row r="27" spans="1:5">
      <c r="A27" s="2" t="s">
        <v>614</v>
      </c>
      <c r="B27" s="4" t="s">
        <v>5</v>
      </c>
      <c r="C27" s="4" t="s">
        <v>5</v>
      </c>
      <c r="D27" s="4" t="s">
        <v>5</v>
      </c>
      <c r="E27" s="4" t="s">
        <v>5</v>
      </c>
    </row>
    <row r="28" spans="1:5" ht="30">
      <c r="A28" s="3" t="s">
        <v>572</v>
      </c>
      <c r="B28" s="4" t="s">
        <v>5</v>
      </c>
      <c r="C28" s="4" t="s">
        <v>5</v>
      </c>
      <c r="D28" s="4" t="s">
        <v>5</v>
      </c>
      <c r="E28" s="4" t="s">
        <v>5</v>
      </c>
    </row>
    <row r="29" spans="1:5">
      <c r="A29" s="2" t="s">
        <v>707</v>
      </c>
      <c r="B29" s="4">
        <v>1</v>
      </c>
      <c r="C29" s="4">
        <v>0</v>
      </c>
      <c r="D29" s="4">
        <v>2</v>
      </c>
      <c r="E29" s="4">
        <v>0</v>
      </c>
    </row>
    <row r="30" spans="1:5" ht="30">
      <c r="A30" s="2" t="s">
        <v>708</v>
      </c>
      <c r="B30" s="4">
        <v>32</v>
      </c>
      <c r="C30" s="4">
        <v>0</v>
      </c>
      <c r="D30" s="4">
        <v>43</v>
      </c>
      <c r="E30" s="4">
        <v>0</v>
      </c>
    </row>
    <row r="31" spans="1:5" ht="30">
      <c r="A31" s="2" t="s">
        <v>709</v>
      </c>
      <c r="B31" s="4">
        <v>23</v>
      </c>
      <c r="C31" s="4">
        <v>0</v>
      </c>
      <c r="D31" s="4">
        <v>33</v>
      </c>
      <c r="E31" s="4">
        <v>0</v>
      </c>
    </row>
    <row r="32" spans="1:5">
      <c r="A32" s="2" t="s">
        <v>615</v>
      </c>
      <c r="B32" s="4" t="s">
        <v>5</v>
      </c>
      <c r="C32" s="4" t="s">
        <v>5</v>
      </c>
      <c r="D32" s="4" t="s">
        <v>5</v>
      </c>
      <c r="E32" s="4" t="s">
        <v>5</v>
      </c>
    </row>
    <row r="33" spans="1:5" ht="30">
      <c r="A33" s="3" t="s">
        <v>572</v>
      </c>
      <c r="B33" s="4" t="s">
        <v>5</v>
      </c>
      <c r="C33" s="4" t="s">
        <v>5</v>
      </c>
      <c r="D33" s="4" t="s">
        <v>5</v>
      </c>
      <c r="E33" s="4" t="s">
        <v>5</v>
      </c>
    </row>
    <row r="34" spans="1:5">
      <c r="A34" s="2" t="s">
        <v>707</v>
      </c>
      <c r="B34" s="4">
        <v>1</v>
      </c>
      <c r="C34" s="4">
        <v>6</v>
      </c>
      <c r="D34" s="4">
        <v>2</v>
      </c>
      <c r="E34" s="4">
        <v>6</v>
      </c>
    </row>
    <row r="35" spans="1:5" ht="30">
      <c r="A35" s="2" t="s">
        <v>708</v>
      </c>
      <c r="B35" s="4">
        <v>0</v>
      </c>
      <c r="C35" s="4">
        <v>1</v>
      </c>
      <c r="D35" s="4">
        <v>29</v>
      </c>
      <c r="E35" s="4">
        <v>1</v>
      </c>
    </row>
    <row r="36" spans="1:5" ht="30">
      <c r="A36" s="2" t="s">
        <v>709</v>
      </c>
      <c r="B36" s="4">
        <v>0</v>
      </c>
      <c r="C36" s="4">
        <v>1</v>
      </c>
      <c r="D36" s="4">
        <v>28</v>
      </c>
      <c r="E36" s="4">
        <v>1</v>
      </c>
    </row>
    <row r="37" spans="1:5">
      <c r="A37" s="2" t="s">
        <v>616</v>
      </c>
      <c r="B37" s="4" t="s">
        <v>5</v>
      </c>
      <c r="C37" s="4" t="s">
        <v>5</v>
      </c>
      <c r="D37" s="4" t="s">
        <v>5</v>
      </c>
      <c r="E37" s="4" t="s">
        <v>5</v>
      </c>
    </row>
    <row r="38" spans="1:5" ht="30">
      <c r="A38" s="3" t="s">
        <v>572</v>
      </c>
      <c r="B38" s="4" t="s">
        <v>5</v>
      </c>
      <c r="C38" s="4" t="s">
        <v>5</v>
      </c>
      <c r="D38" s="4" t="s">
        <v>5</v>
      </c>
      <c r="E38" s="4" t="s">
        <v>5</v>
      </c>
    </row>
    <row r="39" spans="1:5">
      <c r="A39" s="2" t="s">
        <v>707</v>
      </c>
      <c r="B39" s="4">
        <v>5</v>
      </c>
      <c r="C39" s="4">
        <v>0</v>
      </c>
      <c r="D39" s="4">
        <v>6</v>
      </c>
      <c r="E39" s="4">
        <v>4</v>
      </c>
    </row>
    <row r="40" spans="1:5" ht="30">
      <c r="A40" s="2" t="s">
        <v>708</v>
      </c>
      <c r="B40" s="4">
        <v>35</v>
      </c>
      <c r="C40" s="4">
        <v>0</v>
      </c>
      <c r="D40" s="4">
        <v>36</v>
      </c>
      <c r="E40" s="4">
        <v>36</v>
      </c>
    </row>
    <row r="41" spans="1:5" ht="30">
      <c r="A41" s="2" t="s">
        <v>709</v>
      </c>
      <c r="B41" s="4">
        <v>34</v>
      </c>
      <c r="C41" s="4">
        <v>0</v>
      </c>
      <c r="D41" s="4">
        <v>35</v>
      </c>
      <c r="E41" s="4">
        <v>37</v>
      </c>
    </row>
    <row r="42" spans="1:5" ht="45">
      <c r="A42" s="3" t="s">
        <v>710</v>
      </c>
      <c r="B42" s="4" t="s">
        <v>5</v>
      </c>
      <c r="C42" s="4" t="s">
        <v>5</v>
      </c>
      <c r="D42" s="4" t="s">
        <v>5</v>
      </c>
      <c r="E42" s="4" t="s">
        <v>5</v>
      </c>
    </row>
    <row r="43" spans="1:5">
      <c r="A43" s="2" t="s">
        <v>707</v>
      </c>
      <c r="B43" s="4" t="s">
        <v>5</v>
      </c>
      <c r="C43" s="4" t="s">
        <v>5</v>
      </c>
      <c r="D43" s="4">
        <v>0</v>
      </c>
      <c r="E43" s="4">
        <v>2</v>
      </c>
    </row>
    <row r="44" spans="1:5">
      <c r="A44" s="2" t="s">
        <v>711</v>
      </c>
      <c r="B44" s="4" t="s">
        <v>5</v>
      </c>
      <c r="C44" s="4" t="s">
        <v>5</v>
      </c>
      <c r="D44" s="4">
        <v>0</v>
      </c>
      <c r="E44" s="4">
        <v>3</v>
      </c>
    </row>
    <row r="45" spans="1:5">
      <c r="A45" s="2" t="s">
        <v>712</v>
      </c>
      <c r="B45" s="4">
        <v>0</v>
      </c>
      <c r="C45" s="4">
        <v>7</v>
      </c>
      <c r="D45" s="4">
        <v>0</v>
      </c>
      <c r="E45" s="4">
        <v>12</v>
      </c>
    </row>
    <row r="46" spans="1:5">
      <c r="A46" s="2" t="s">
        <v>713</v>
      </c>
      <c r="B46" s="7">
        <v>2</v>
      </c>
      <c r="C46" s="4" t="s">
        <v>5</v>
      </c>
      <c r="D46" s="7">
        <v>2</v>
      </c>
      <c r="E46" s="4" t="s">
        <v>5</v>
      </c>
    </row>
    <row r="47" spans="1:5">
      <c r="A47" s="2" t="s">
        <v>282</v>
      </c>
      <c r="B47" s="4" t="s">
        <v>5</v>
      </c>
      <c r="C47" s="4" t="s">
        <v>5</v>
      </c>
      <c r="D47" s="4" t="s">
        <v>5</v>
      </c>
      <c r="E47" s="4" t="s">
        <v>5</v>
      </c>
    </row>
    <row r="48" spans="1:5" ht="30">
      <c r="A48" s="3" t="s">
        <v>572</v>
      </c>
      <c r="B48" s="4" t="s">
        <v>5</v>
      </c>
      <c r="C48" s="4" t="s">
        <v>5</v>
      </c>
      <c r="D48" s="4" t="s">
        <v>5</v>
      </c>
      <c r="E48" s="4" t="s">
        <v>5</v>
      </c>
    </row>
    <row r="49" spans="1:5">
      <c r="A49" s="2" t="s">
        <v>707</v>
      </c>
      <c r="B49" s="4">
        <v>0</v>
      </c>
      <c r="C49" s="4">
        <v>0</v>
      </c>
      <c r="D49" s="4">
        <v>0</v>
      </c>
      <c r="E49" s="4">
        <v>0</v>
      </c>
    </row>
    <row r="50" spans="1:5">
      <c r="A50" s="2" t="s">
        <v>283</v>
      </c>
      <c r="B50" s="4" t="s">
        <v>5</v>
      </c>
      <c r="C50" s="4" t="s">
        <v>5</v>
      </c>
      <c r="D50" s="4" t="s">
        <v>5</v>
      </c>
      <c r="E50" s="4" t="s">
        <v>5</v>
      </c>
    </row>
    <row r="51" spans="1:5" ht="30">
      <c r="A51" s="3" t="s">
        <v>572</v>
      </c>
      <c r="B51" s="4" t="s">
        <v>5</v>
      </c>
      <c r="C51" s="4" t="s">
        <v>5</v>
      </c>
      <c r="D51" s="4" t="s">
        <v>5</v>
      </c>
      <c r="E51" s="4" t="s">
        <v>5</v>
      </c>
    </row>
    <row r="52" spans="1:5">
      <c r="A52" s="2" t="s">
        <v>707</v>
      </c>
      <c r="B52" s="4">
        <v>0</v>
      </c>
      <c r="C52" s="4">
        <v>0</v>
      </c>
      <c r="D52" s="4">
        <v>0</v>
      </c>
      <c r="E52" s="4">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14</v>
      </c>
      <c r="B1" s="6" t="s">
        <v>26</v>
      </c>
      <c r="C1" s="6"/>
      <c r="D1" s="6" t="s">
        <v>1</v>
      </c>
      <c r="E1" s="6"/>
      <c r="F1" s="1"/>
    </row>
    <row r="2" spans="1:6">
      <c r="A2" s="1" t="s">
        <v>25</v>
      </c>
      <c r="B2" s="1" t="s">
        <v>2</v>
      </c>
      <c r="C2" s="1" t="s">
        <v>27</v>
      </c>
      <c r="D2" s="1" t="s">
        <v>2</v>
      </c>
      <c r="E2" s="1" t="s">
        <v>27</v>
      </c>
      <c r="F2" s="1" t="s">
        <v>65</v>
      </c>
    </row>
    <row r="3" spans="1:6" ht="30">
      <c r="A3" s="3" t="s">
        <v>715</v>
      </c>
      <c r="B3" s="4" t="s">
        <v>5</v>
      </c>
      <c r="C3" s="4" t="s">
        <v>5</v>
      </c>
      <c r="D3" s="4" t="s">
        <v>5</v>
      </c>
      <c r="E3" s="4" t="s">
        <v>5</v>
      </c>
      <c r="F3" s="4" t="s">
        <v>5</v>
      </c>
    </row>
    <row r="4" spans="1:6">
      <c r="A4" s="2" t="s">
        <v>716</v>
      </c>
      <c r="B4" s="7">
        <v>308</v>
      </c>
      <c r="C4" s="4" t="s">
        <v>5</v>
      </c>
      <c r="D4" s="7">
        <v>308</v>
      </c>
      <c r="E4" s="4" t="s">
        <v>5</v>
      </c>
      <c r="F4" s="7">
        <v>322</v>
      </c>
    </row>
    <row r="5" spans="1:6">
      <c r="A5" s="2" t="s">
        <v>717</v>
      </c>
      <c r="B5" s="4">
        <v>1</v>
      </c>
      <c r="C5" s="4" t="s">
        <v>5</v>
      </c>
      <c r="D5" s="4">
        <v>1</v>
      </c>
      <c r="E5" s="4" t="s">
        <v>5</v>
      </c>
      <c r="F5" s="4">
        <v>2</v>
      </c>
    </row>
    <row r="6" spans="1:6" ht="30">
      <c r="A6" s="3" t="s">
        <v>718</v>
      </c>
      <c r="B6" s="4" t="s">
        <v>5</v>
      </c>
      <c r="C6" s="4" t="s">
        <v>5</v>
      </c>
      <c r="D6" s="4" t="s">
        <v>5</v>
      </c>
      <c r="E6" s="4" t="s">
        <v>5</v>
      </c>
      <c r="F6" s="4" t="s">
        <v>5</v>
      </c>
    </row>
    <row r="7" spans="1:6" ht="30">
      <c r="A7" s="2" t="s">
        <v>123</v>
      </c>
      <c r="B7" s="7">
        <v>65</v>
      </c>
      <c r="C7" s="7">
        <v>62</v>
      </c>
      <c r="D7" s="7">
        <v>123</v>
      </c>
      <c r="E7" s="7">
        <v>120</v>
      </c>
      <c r="F7"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719</v>
      </c>
      <c r="B1" s="6" t="s">
        <v>2</v>
      </c>
    </row>
    <row r="2" spans="1:2">
      <c r="A2" s="1" t="s">
        <v>25</v>
      </c>
      <c r="B2" s="6"/>
    </row>
    <row r="3" spans="1:2">
      <c r="A3" s="3" t="s">
        <v>720</v>
      </c>
      <c r="B3" s="4" t="s">
        <v>5</v>
      </c>
    </row>
    <row r="4" spans="1:2" ht="60">
      <c r="A4" s="2" t="s">
        <v>721</v>
      </c>
      <c r="B4" s="7">
        <v>4</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2</v>
      </c>
      <c r="B1" s="6" t="s">
        <v>2</v>
      </c>
      <c r="C1" s="6" t="s">
        <v>65</v>
      </c>
    </row>
    <row r="2" spans="1:3">
      <c r="A2" s="1" t="s">
        <v>25</v>
      </c>
      <c r="B2" s="6"/>
      <c r="C2" s="6"/>
    </row>
    <row r="3" spans="1:3">
      <c r="A3" s="3" t="s">
        <v>723</v>
      </c>
      <c r="B3" s="4" t="s">
        <v>5</v>
      </c>
      <c r="C3" s="4" t="s">
        <v>5</v>
      </c>
    </row>
    <row r="4" spans="1:3">
      <c r="A4" s="2" t="s">
        <v>724</v>
      </c>
      <c r="B4" s="7">
        <v>110</v>
      </c>
      <c r="C4" s="7">
        <v>138</v>
      </c>
    </row>
    <row r="5" spans="1:3">
      <c r="A5" s="2" t="s">
        <v>725</v>
      </c>
      <c r="B5" s="4">
        <v>-13</v>
      </c>
      <c r="C5" s="4">
        <v>-10</v>
      </c>
    </row>
    <row r="6" spans="1:3">
      <c r="A6" s="2" t="s">
        <v>354</v>
      </c>
      <c r="B6" s="4" t="s">
        <v>5</v>
      </c>
      <c r="C6" s="4" t="s">
        <v>5</v>
      </c>
    </row>
    <row r="7" spans="1:3">
      <c r="A7" s="3" t="s">
        <v>723</v>
      </c>
      <c r="B7" s="4" t="s">
        <v>5</v>
      </c>
      <c r="C7" s="4" t="s">
        <v>5</v>
      </c>
    </row>
    <row r="8" spans="1:3">
      <c r="A8" s="2" t="s">
        <v>351</v>
      </c>
      <c r="B8" s="4">
        <v>93</v>
      </c>
      <c r="C8" s="4">
        <v>116</v>
      </c>
    </row>
    <row r="9" spans="1:3" ht="30">
      <c r="A9" s="2" t="s">
        <v>726</v>
      </c>
      <c r="B9" s="4" t="s">
        <v>5</v>
      </c>
      <c r="C9" s="4" t="s">
        <v>5</v>
      </c>
    </row>
    <row r="10" spans="1:3">
      <c r="A10" s="3" t="s">
        <v>723</v>
      </c>
      <c r="B10" s="4" t="s">
        <v>5</v>
      </c>
      <c r="C10" s="4" t="s">
        <v>5</v>
      </c>
    </row>
    <row r="11" spans="1:3">
      <c r="A11" s="2" t="s">
        <v>724</v>
      </c>
      <c r="B11" s="4">
        <v>101</v>
      </c>
      <c r="C11" s="4">
        <v>122</v>
      </c>
    </row>
    <row r="12" spans="1:3" ht="30">
      <c r="A12" s="2" t="s">
        <v>727</v>
      </c>
      <c r="B12" s="4" t="s">
        <v>5</v>
      </c>
      <c r="C12" s="4" t="s">
        <v>5</v>
      </c>
    </row>
    <row r="13" spans="1:3">
      <c r="A13" s="3" t="s">
        <v>723</v>
      </c>
      <c r="B13" s="4" t="s">
        <v>5</v>
      </c>
      <c r="C13" s="4" t="s">
        <v>5</v>
      </c>
    </row>
    <row r="14" spans="1:3">
      <c r="A14" s="2" t="s">
        <v>725</v>
      </c>
      <c r="B14" s="4">
        <v>-8</v>
      </c>
      <c r="C14" s="4">
        <v>-6</v>
      </c>
    </row>
    <row r="15" spans="1:3">
      <c r="A15" s="2" t="s">
        <v>355</v>
      </c>
      <c r="B15" s="4" t="s">
        <v>5</v>
      </c>
      <c r="C15" s="4" t="s">
        <v>5</v>
      </c>
    </row>
    <row r="16" spans="1:3">
      <c r="A16" s="3" t="s">
        <v>723</v>
      </c>
      <c r="B16" s="4" t="s">
        <v>5</v>
      </c>
      <c r="C16" s="4" t="s">
        <v>5</v>
      </c>
    </row>
    <row r="17" spans="1:3">
      <c r="A17" s="2" t="s">
        <v>351</v>
      </c>
      <c r="B17" s="4">
        <v>4</v>
      </c>
      <c r="C17" s="4">
        <v>12</v>
      </c>
    </row>
    <row r="18" spans="1:3" ht="30">
      <c r="A18" s="2" t="s">
        <v>728</v>
      </c>
      <c r="B18" s="4" t="s">
        <v>5</v>
      </c>
      <c r="C18" s="4" t="s">
        <v>5</v>
      </c>
    </row>
    <row r="19" spans="1:3">
      <c r="A19" s="3" t="s">
        <v>723</v>
      </c>
      <c r="B19" s="4" t="s">
        <v>5</v>
      </c>
      <c r="C19" s="4" t="s">
        <v>5</v>
      </c>
    </row>
    <row r="20" spans="1:3">
      <c r="A20" s="2" t="s">
        <v>724</v>
      </c>
      <c r="B20" s="4">
        <v>4</v>
      </c>
      <c r="C20" s="4">
        <v>7</v>
      </c>
    </row>
    <row r="21" spans="1:3" ht="30">
      <c r="A21" s="2" t="s">
        <v>729</v>
      </c>
      <c r="B21" s="4" t="s">
        <v>5</v>
      </c>
      <c r="C21" s="4" t="s">
        <v>5</v>
      </c>
    </row>
    <row r="22" spans="1:3">
      <c r="A22" s="3" t="s">
        <v>723</v>
      </c>
      <c r="B22" s="4" t="s">
        <v>5</v>
      </c>
      <c r="C22" s="4" t="s">
        <v>5</v>
      </c>
    </row>
    <row r="23" spans="1:3">
      <c r="A23" s="2" t="s">
        <v>725</v>
      </c>
      <c r="B23" s="4">
        <v>-5</v>
      </c>
      <c r="C23" s="4">
        <v>-4</v>
      </c>
    </row>
    <row r="24" spans="1:3" ht="30">
      <c r="A24" s="2" t="s">
        <v>730</v>
      </c>
      <c r="B24" s="4" t="s">
        <v>5</v>
      </c>
      <c r="C24" s="4" t="s">
        <v>5</v>
      </c>
    </row>
    <row r="25" spans="1:3">
      <c r="A25" s="3" t="s">
        <v>723</v>
      </c>
      <c r="B25" s="4" t="s">
        <v>5</v>
      </c>
      <c r="C25" s="4" t="s">
        <v>5</v>
      </c>
    </row>
    <row r="26" spans="1:3">
      <c r="A26" s="2" t="s">
        <v>724</v>
      </c>
      <c r="B26" s="7">
        <v>5</v>
      </c>
      <c r="C26" s="7">
        <v>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1</v>
      </c>
      <c r="B1" s="6" t="s">
        <v>2</v>
      </c>
      <c r="C1" s="6" t="s">
        <v>65</v>
      </c>
    </row>
    <row r="2" spans="1:3">
      <c r="A2" s="1" t="s">
        <v>732</v>
      </c>
      <c r="B2" s="6"/>
      <c r="C2" s="6"/>
    </row>
    <row r="3" spans="1:3">
      <c r="A3" s="3" t="s">
        <v>720</v>
      </c>
      <c r="B3" s="4" t="s">
        <v>5</v>
      </c>
      <c r="C3" s="4" t="s">
        <v>5</v>
      </c>
    </row>
    <row r="4" spans="1:3" ht="30">
      <c r="A4" s="2" t="s">
        <v>733</v>
      </c>
      <c r="B4" s="156">
        <v>5.97</v>
      </c>
      <c r="C4" s="156">
        <v>6.7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34</v>
      </c>
      <c r="B1" s="6" t="s">
        <v>26</v>
      </c>
      <c r="C1" s="6"/>
      <c r="D1" s="6" t="s">
        <v>1</v>
      </c>
      <c r="E1" s="6"/>
    </row>
    <row r="2" spans="1:5">
      <c r="A2" s="1" t="s">
        <v>25</v>
      </c>
      <c r="B2" s="1" t="s">
        <v>2</v>
      </c>
      <c r="C2" s="1" t="s">
        <v>27</v>
      </c>
      <c r="D2" s="1" t="s">
        <v>2</v>
      </c>
      <c r="E2" s="1" t="s">
        <v>27</v>
      </c>
    </row>
    <row r="3" spans="1:5">
      <c r="A3" s="3" t="s">
        <v>720</v>
      </c>
      <c r="B3" s="4" t="s">
        <v>5</v>
      </c>
      <c r="C3" s="4" t="s">
        <v>5</v>
      </c>
      <c r="D3" s="4" t="s">
        <v>5</v>
      </c>
      <c r="E3" s="4" t="s">
        <v>5</v>
      </c>
    </row>
    <row r="4" spans="1:5" ht="30">
      <c r="A4" s="2" t="s">
        <v>735</v>
      </c>
      <c r="B4" s="4" t="s">
        <v>5</v>
      </c>
      <c r="C4" s="4" t="s">
        <v>5</v>
      </c>
      <c r="D4" s="7">
        <v>-5</v>
      </c>
      <c r="E4" s="7">
        <v>-8</v>
      </c>
    </row>
    <row r="5" spans="1:5" ht="30">
      <c r="A5" s="2" t="s">
        <v>736</v>
      </c>
      <c r="B5" s="4">
        <v>-2</v>
      </c>
      <c r="C5" s="4">
        <v>2</v>
      </c>
      <c r="D5" s="4">
        <v>-4</v>
      </c>
      <c r="E5" s="4">
        <v>2</v>
      </c>
    </row>
    <row r="6" spans="1:5" ht="30">
      <c r="A6" s="2" t="s">
        <v>737</v>
      </c>
      <c r="B6" s="4">
        <v>1</v>
      </c>
      <c r="C6" s="4">
        <v>1</v>
      </c>
      <c r="D6" s="4">
        <v>2</v>
      </c>
      <c r="E6" s="4">
        <v>2</v>
      </c>
    </row>
    <row r="7" spans="1:5">
      <c r="A7" s="2" t="s">
        <v>738</v>
      </c>
      <c r="B7" s="4">
        <v>-7</v>
      </c>
      <c r="C7" s="4">
        <v>-4</v>
      </c>
      <c r="D7" s="4">
        <v>-7</v>
      </c>
      <c r="E7" s="4">
        <v>-4</v>
      </c>
    </row>
    <row r="8" spans="1:5">
      <c r="A8" s="2" t="s">
        <v>739</v>
      </c>
      <c r="B8" s="4" t="s">
        <v>5</v>
      </c>
      <c r="C8" s="4" t="s">
        <v>5</v>
      </c>
      <c r="D8" s="4">
        <v>3</v>
      </c>
      <c r="E8" s="4">
        <v>4</v>
      </c>
    </row>
    <row r="9" spans="1:5" ht="30">
      <c r="A9" s="2" t="s">
        <v>740</v>
      </c>
      <c r="B9" s="4">
        <v>1</v>
      </c>
      <c r="C9" s="4">
        <v>-1</v>
      </c>
      <c r="D9" s="4">
        <v>1</v>
      </c>
      <c r="E9" s="4">
        <v>-1</v>
      </c>
    </row>
    <row r="10" spans="1:5" ht="30">
      <c r="A10" s="2" t="s">
        <v>63</v>
      </c>
      <c r="B10" s="4">
        <v>0</v>
      </c>
      <c r="C10" s="4">
        <v>1</v>
      </c>
      <c r="D10" s="4">
        <v>0</v>
      </c>
      <c r="E10" s="4">
        <v>1</v>
      </c>
    </row>
    <row r="11" spans="1:5">
      <c r="A11" s="2" t="s">
        <v>741</v>
      </c>
      <c r="B11" s="7">
        <v>4</v>
      </c>
      <c r="C11" s="7">
        <v>2</v>
      </c>
      <c r="D11" s="7">
        <v>4</v>
      </c>
      <c r="E11" s="7">
        <v>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742</v>
      </c>
      <c r="B1" s="6" t="s">
        <v>26</v>
      </c>
      <c r="C1" s="6"/>
      <c r="D1" s="6" t="s">
        <v>1</v>
      </c>
      <c r="E1" s="6"/>
    </row>
    <row r="2" spans="1:5">
      <c r="A2" s="1" t="s">
        <v>25</v>
      </c>
      <c r="B2" s="1" t="s">
        <v>2</v>
      </c>
      <c r="C2" s="1" t="s">
        <v>27</v>
      </c>
      <c r="D2" s="1" t="s">
        <v>2</v>
      </c>
      <c r="E2" s="1" t="s">
        <v>27</v>
      </c>
    </row>
    <row r="3" spans="1:5" ht="45">
      <c r="A3" s="2" t="s">
        <v>743</v>
      </c>
      <c r="B3" s="4" t="s">
        <v>5</v>
      </c>
      <c r="C3" s="4" t="s">
        <v>5</v>
      </c>
      <c r="D3" s="4" t="s">
        <v>5</v>
      </c>
      <c r="E3" s="4" t="s">
        <v>5</v>
      </c>
    </row>
    <row r="4" spans="1:5">
      <c r="A4" s="3" t="s">
        <v>744</v>
      </c>
      <c r="B4" s="4" t="s">
        <v>5</v>
      </c>
      <c r="C4" s="4" t="s">
        <v>5</v>
      </c>
      <c r="D4" s="4" t="s">
        <v>5</v>
      </c>
      <c r="E4" s="4" t="s">
        <v>5</v>
      </c>
    </row>
    <row r="5" spans="1:5">
      <c r="A5" s="2" t="s">
        <v>745</v>
      </c>
      <c r="B5" s="7">
        <v>-6</v>
      </c>
      <c r="C5" s="7">
        <v>-49</v>
      </c>
      <c r="D5" s="7">
        <v>-19</v>
      </c>
      <c r="E5" s="7">
        <v>-78</v>
      </c>
    </row>
    <row r="6" spans="1:5">
      <c r="A6" s="2" t="s">
        <v>746</v>
      </c>
      <c r="B6" s="4">
        <v>8</v>
      </c>
      <c r="C6" s="4">
        <v>50</v>
      </c>
      <c r="D6" s="4">
        <v>23</v>
      </c>
      <c r="E6" s="4">
        <v>80</v>
      </c>
    </row>
    <row r="7" spans="1:5" ht="30">
      <c r="A7" s="2" t="s">
        <v>747</v>
      </c>
      <c r="B7" s="4" t="s">
        <v>5</v>
      </c>
      <c r="C7" s="4" t="s">
        <v>5</v>
      </c>
      <c r="D7" s="4" t="s">
        <v>5</v>
      </c>
      <c r="E7" s="4" t="s">
        <v>5</v>
      </c>
    </row>
    <row r="8" spans="1:5">
      <c r="A8" s="3" t="s">
        <v>744</v>
      </c>
      <c r="B8" s="4" t="s">
        <v>5</v>
      </c>
      <c r="C8" s="4" t="s">
        <v>5</v>
      </c>
      <c r="D8" s="4" t="s">
        <v>5</v>
      </c>
      <c r="E8" s="4" t="s">
        <v>5</v>
      </c>
    </row>
    <row r="9" spans="1:5" ht="45">
      <c r="A9" s="2" t="s">
        <v>748</v>
      </c>
      <c r="B9" s="4">
        <v>-1</v>
      </c>
      <c r="C9" s="4">
        <v>-2</v>
      </c>
      <c r="D9" s="4">
        <v>-2</v>
      </c>
      <c r="E9" s="4">
        <v>-3</v>
      </c>
    </row>
    <row r="10" spans="1:5" ht="30">
      <c r="A10" s="2" t="s">
        <v>749</v>
      </c>
      <c r="B10" s="4">
        <v>0</v>
      </c>
      <c r="C10" s="4">
        <v>0</v>
      </c>
      <c r="D10" s="4">
        <v>0</v>
      </c>
      <c r="E10" s="4">
        <v>0</v>
      </c>
    </row>
    <row r="11" spans="1:5" ht="45">
      <c r="A11" s="2" t="s">
        <v>750</v>
      </c>
      <c r="B11" s="4" t="s">
        <v>5</v>
      </c>
      <c r="C11" s="4" t="s">
        <v>5</v>
      </c>
      <c r="D11" s="4" t="s">
        <v>5</v>
      </c>
      <c r="E11" s="4" t="s">
        <v>5</v>
      </c>
    </row>
    <row r="12" spans="1:5">
      <c r="A12" s="3" t="s">
        <v>744</v>
      </c>
      <c r="B12" s="4" t="s">
        <v>5</v>
      </c>
      <c r="C12" s="4" t="s">
        <v>5</v>
      </c>
      <c r="D12" s="4" t="s">
        <v>5</v>
      </c>
      <c r="E12" s="4" t="s">
        <v>5</v>
      </c>
    </row>
    <row r="13" spans="1:5" ht="45">
      <c r="A13" s="2" t="s">
        <v>748</v>
      </c>
      <c r="B13" s="4">
        <v>-1</v>
      </c>
      <c r="C13" s="4">
        <v>-2</v>
      </c>
      <c r="D13" s="4">
        <v>-2</v>
      </c>
      <c r="E13" s="4">
        <v>-3</v>
      </c>
    </row>
    <row r="14" spans="1:5" ht="30">
      <c r="A14" s="2" t="s">
        <v>749</v>
      </c>
      <c r="B14" s="4">
        <v>0</v>
      </c>
      <c r="C14" s="4">
        <v>0</v>
      </c>
      <c r="D14" s="4">
        <v>0</v>
      </c>
      <c r="E14" s="4">
        <v>0</v>
      </c>
    </row>
    <row r="15" spans="1:5" ht="45">
      <c r="A15" s="2" t="s">
        <v>751</v>
      </c>
      <c r="B15" s="4" t="s">
        <v>5</v>
      </c>
      <c r="C15" s="4" t="s">
        <v>5</v>
      </c>
      <c r="D15" s="4" t="s">
        <v>5</v>
      </c>
      <c r="E15" s="4" t="s">
        <v>5</v>
      </c>
    </row>
    <row r="16" spans="1:5">
      <c r="A16" s="3" t="s">
        <v>744</v>
      </c>
      <c r="B16" s="4" t="s">
        <v>5</v>
      </c>
      <c r="C16" s="4" t="s">
        <v>5</v>
      </c>
      <c r="D16" s="4" t="s">
        <v>5</v>
      </c>
      <c r="E16" s="4" t="s">
        <v>5</v>
      </c>
    </row>
    <row r="17" spans="1:5" ht="45">
      <c r="A17" s="2" t="s">
        <v>748</v>
      </c>
      <c r="B17" s="4">
        <v>0</v>
      </c>
      <c r="C17" s="4">
        <v>0</v>
      </c>
      <c r="D17" s="4">
        <v>0</v>
      </c>
      <c r="E17" s="4">
        <v>0</v>
      </c>
    </row>
    <row r="18" spans="1:5" ht="30">
      <c r="A18" s="2" t="s">
        <v>749</v>
      </c>
      <c r="B18" s="4">
        <v>0</v>
      </c>
      <c r="C18" s="4">
        <v>0</v>
      </c>
      <c r="D18" s="4">
        <v>0</v>
      </c>
      <c r="E18" s="4">
        <v>0</v>
      </c>
    </row>
    <row r="19" spans="1:5">
      <c r="A19" s="2" t="s">
        <v>355</v>
      </c>
      <c r="B19" s="4" t="s">
        <v>5</v>
      </c>
      <c r="C19" s="4" t="s">
        <v>5</v>
      </c>
      <c r="D19" s="4" t="s">
        <v>5</v>
      </c>
      <c r="E19" s="4" t="s">
        <v>5</v>
      </c>
    </row>
    <row r="20" spans="1:5">
      <c r="A20" s="3" t="s">
        <v>744</v>
      </c>
      <c r="B20" s="4" t="s">
        <v>5</v>
      </c>
      <c r="C20" s="4" t="s">
        <v>5</v>
      </c>
      <c r="D20" s="4" t="s">
        <v>5</v>
      </c>
      <c r="E20" s="4" t="s">
        <v>5</v>
      </c>
    </row>
    <row r="21" spans="1:5" ht="30">
      <c r="A21" s="2" t="s">
        <v>752</v>
      </c>
      <c r="B21" s="4">
        <v>-12</v>
      </c>
      <c r="C21" s="4">
        <v>16</v>
      </c>
      <c r="D21" s="4">
        <v>-17</v>
      </c>
      <c r="E21" s="4">
        <v>1</v>
      </c>
    </row>
    <row r="22" spans="1:5" ht="45">
      <c r="A22" s="2" t="s">
        <v>753</v>
      </c>
      <c r="B22" s="4" t="s">
        <v>5</v>
      </c>
      <c r="C22" s="4" t="s">
        <v>5</v>
      </c>
      <c r="D22" s="4" t="s">
        <v>5</v>
      </c>
      <c r="E22" s="4" t="s">
        <v>5</v>
      </c>
    </row>
    <row r="23" spans="1:5">
      <c r="A23" s="3" t="s">
        <v>744</v>
      </c>
      <c r="B23" s="4" t="s">
        <v>5</v>
      </c>
      <c r="C23" s="4" t="s">
        <v>5</v>
      </c>
      <c r="D23" s="4" t="s">
        <v>5</v>
      </c>
      <c r="E23" s="4" t="s">
        <v>5</v>
      </c>
    </row>
    <row r="24" spans="1:5" ht="30">
      <c r="A24" s="2" t="s">
        <v>752</v>
      </c>
      <c r="B24" s="4">
        <v>-9</v>
      </c>
      <c r="C24" s="4">
        <v>5</v>
      </c>
      <c r="D24" s="4">
        <v>-10</v>
      </c>
      <c r="E24" s="4">
        <v>-6</v>
      </c>
    </row>
    <row r="25" spans="1:5" ht="45">
      <c r="A25" s="2" t="s">
        <v>754</v>
      </c>
      <c r="B25" s="4" t="s">
        <v>5</v>
      </c>
      <c r="C25" s="4" t="s">
        <v>5</v>
      </c>
      <c r="D25" s="4" t="s">
        <v>5</v>
      </c>
      <c r="E25" s="4" t="s">
        <v>5</v>
      </c>
    </row>
    <row r="26" spans="1:5">
      <c r="A26" s="3" t="s">
        <v>744</v>
      </c>
      <c r="B26" s="4" t="s">
        <v>5</v>
      </c>
      <c r="C26" s="4" t="s">
        <v>5</v>
      </c>
      <c r="D26" s="4" t="s">
        <v>5</v>
      </c>
      <c r="E26" s="4" t="s">
        <v>5</v>
      </c>
    </row>
    <row r="27" spans="1:5" ht="30">
      <c r="A27" s="2" t="s">
        <v>752</v>
      </c>
      <c r="B27" s="7">
        <v>-3</v>
      </c>
      <c r="C27" s="7">
        <v>11</v>
      </c>
      <c r="D27" s="7">
        <v>-7</v>
      </c>
      <c r="E27" s="7">
        <v>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5</v>
      </c>
      <c r="B1" s="6" t="s">
        <v>2</v>
      </c>
      <c r="C1" s="6" t="s">
        <v>65</v>
      </c>
    </row>
    <row r="2" spans="1:3">
      <c r="A2" s="1" t="s">
        <v>25</v>
      </c>
      <c r="B2" s="6"/>
      <c r="C2" s="6"/>
    </row>
    <row r="3" spans="1:3" ht="30">
      <c r="A3" s="3" t="s">
        <v>756</v>
      </c>
      <c r="B3" s="4" t="s">
        <v>5</v>
      </c>
      <c r="C3" s="4" t="s">
        <v>5</v>
      </c>
    </row>
    <row r="4" spans="1:3">
      <c r="A4" s="2" t="s">
        <v>398</v>
      </c>
      <c r="B4" s="7">
        <v>110</v>
      </c>
      <c r="C4" s="7">
        <v>138</v>
      </c>
    </row>
    <row r="5" spans="1:3">
      <c r="A5" s="2" t="s">
        <v>399</v>
      </c>
      <c r="B5" s="4">
        <v>0</v>
      </c>
      <c r="C5" s="4">
        <v>0</v>
      </c>
    </row>
    <row r="6" spans="1:3">
      <c r="A6" s="2" t="s">
        <v>757</v>
      </c>
      <c r="B6" s="4">
        <v>110</v>
      </c>
      <c r="C6" s="4">
        <v>138</v>
      </c>
    </row>
    <row r="7" spans="1:3" ht="30">
      <c r="A7" s="2" t="s">
        <v>758</v>
      </c>
      <c r="B7" s="4">
        <v>-8</v>
      </c>
      <c r="C7" s="4">
        <v>-9</v>
      </c>
    </row>
    <row r="8" spans="1:3" ht="30">
      <c r="A8" s="2" t="s">
        <v>759</v>
      </c>
      <c r="B8" s="4">
        <v>0</v>
      </c>
      <c r="C8" s="4">
        <v>0</v>
      </c>
    </row>
    <row r="9" spans="1:3">
      <c r="A9" s="2" t="s">
        <v>404</v>
      </c>
      <c r="B9" s="4">
        <v>102</v>
      </c>
      <c r="C9" s="4">
        <v>129</v>
      </c>
    </row>
    <row r="10" spans="1:3">
      <c r="A10" s="2" t="s">
        <v>406</v>
      </c>
      <c r="B10" s="4">
        <v>-13</v>
      </c>
      <c r="C10" s="4">
        <v>-10</v>
      </c>
    </row>
    <row r="11" spans="1:3">
      <c r="A11" s="2" t="s">
        <v>399</v>
      </c>
      <c r="B11" s="4">
        <v>0</v>
      </c>
      <c r="C11" s="4">
        <v>0</v>
      </c>
    </row>
    <row r="12" spans="1:3">
      <c r="A12" s="2" t="s">
        <v>760</v>
      </c>
      <c r="B12" s="4">
        <v>-13</v>
      </c>
      <c r="C12" s="4">
        <v>-10</v>
      </c>
    </row>
    <row r="13" spans="1:3" ht="30">
      <c r="A13" s="2" t="s">
        <v>758</v>
      </c>
      <c r="B13" s="4">
        <v>8</v>
      </c>
      <c r="C13" s="4">
        <v>9</v>
      </c>
    </row>
    <row r="14" spans="1:3" ht="30">
      <c r="A14" s="2" t="s">
        <v>761</v>
      </c>
      <c r="B14" s="4">
        <v>0</v>
      </c>
      <c r="C14" s="4">
        <v>0</v>
      </c>
    </row>
    <row r="15" spans="1:3">
      <c r="A15" s="2" t="s">
        <v>404</v>
      </c>
      <c r="B15" s="7">
        <v>-5</v>
      </c>
      <c r="C15" s="7">
        <v>-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62</v>
      </c>
      <c r="B1" s="6" t="s">
        <v>26</v>
      </c>
      <c r="C1" s="6"/>
      <c r="D1" s="6" t="s">
        <v>1</v>
      </c>
      <c r="E1" s="6"/>
      <c r="F1" s="1"/>
    </row>
    <row r="2" spans="1:6">
      <c r="A2" s="1" t="s">
        <v>25</v>
      </c>
      <c r="B2" s="1" t="s">
        <v>2</v>
      </c>
      <c r="C2" s="1" t="s">
        <v>27</v>
      </c>
      <c r="D2" s="1" t="s">
        <v>2</v>
      </c>
      <c r="E2" s="1" t="s">
        <v>27</v>
      </c>
      <c r="F2" s="1" t="s">
        <v>65</v>
      </c>
    </row>
    <row r="3" spans="1:6">
      <c r="A3" s="3" t="s">
        <v>763</v>
      </c>
      <c r="B3" s="4" t="s">
        <v>5</v>
      </c>
      <c r="C3" s="4" t="s">
        <v>5</v>
      </c>
      <c r="D3" s="4" t="s">
        <v>5</v>
      </c>
      <c r="E3" s="4" t="s">
        <v>5</v>
      </c>
      <c r="F3" s="4" t="s">
        <v>5</v>
      </c>
    </row>
    <row r="4" spans="1:6">
      <c r="A4" s="2" t="s">
        <v>433</v>
      </c>
      <c r="B4" s="7">
        <v>728</v>
      </c>
      <c r="C4" s="7">
        <v>694</v>
      </c>
      <c r="D4" s="7">
        <v>1441</v>
      </c>
      <c r="E4" s="7">
        <v>1374</v>
      </c>
      <c r="F4" s="4" t="s">
        <v>5</v>
      </c>
    </row>
    <row r="5" spans="1:6">
      <c r="A5" s="2" t="s">
        <v>764</v>
      </c>
      <c r="B5" s="4">
        <v>206</v>
      </c>
      <c r="C5" s="4">
        <v>158</v>
      </c>
      <c r="D5" s="4">
        <v>394</v>
      </c>
      <c r="E5" s="4">
        <v>345</v>
      </c>
      <c r="F5" s="4" t="s">
        <v>5</v>
      </c>
    </row>
    <row r="6" spans="1:6">
      <c r="A6" s="2" t="s">
        <v>765</v>
      </c>
      <c r="B6" s="4">
        <v>155</v>
      </c>
      <c r="C6" s="4">
        <v>187</v>
      </c>
      <c r="D6" s="4">
        <v>317</v>
      </c>
      <c r="E6" s="4">
        <v>378</v>
      </c>
      <c r="F6" s="4" t="s">
        <v>5</v>
      </c>
    </row>
    <row r="7" spans="1:6" ht="30">
      <c r="A7" s="2" t="s">
        <v>36</v>
      </c>
      <c r="B7" s="4">
        <v>213</v>
      </c>
      <c r="C7" s="4">
        <v>183</v>
      </c>
      <c r="D7" s="4">
        <v>429</v>
      </c>
      <c r="E7" s="4">
        <v>358</v>
      </c>
      <c r="F7" s="4" t="s">
        <v>5</v>
      </c>
    </row>
    <row r="8" spans="1:6">
      <c r="A8" s="2" t="s">
        <v>38</v>
      </c>
      <c r="B8" s="4">
        <v>35</v>
      </c>
      <c r="C8" s="4">
        <v>31</v>
      </c>
      <c r="D8" s="4">
        <v>68</v>
      </c>
      <c r="E8" s="4">
        <v>47</v>
      </c>
      <c r="F8" s="4" t="s">
        <v>5</v>
      </c>
    </row>
    <row r="9" spans="1:6">
      <c r="A9" s="2" t="s">
        <v>766</v>
      </c>
      <c r="B9" s="8">
        <v>36487</v>
      </c>
      <c r="C9" s="4" t="s">
        <v>5</v>
      </c>
      <c r="D9" s="8">
        <v>36487</v>
      </c>
      <c r="E9" s="4" t="s">
        <v>5</v>
      </c>
      <c r="F9" s="8">
        <v>35138</v>
      </c>
    </row>
    <row r="10" spans="1:6">
      <c r="A10" s="2" t="s">
        <v>767</v>
      </c>
      <c r="B10" s="4">
        <v>510</v>
      </c>
      <c r="C10" s="4">
        <v>451</v>
      </c>
      <c r="D10" s="4">
        <v>779</v>
      </c>
      <c r="E10" s="4">
        <v>771</v>
      </c>
      <c r="F10" s="4" t="s">
        <v>5</v>
      </c>
    </row>
    <row r="11" spans="1:6">
      <c r="A11" s="2" t="s">
        <v>768</v>
      </c>
      <c r="B11" s="4" t="s">
        <v>5</v>
      </c>
      <c r="C11" s="4" t="s">
        <v>5</v>
      </c>
      <c r="D11" s="4" t="s">
        <v>5</v>
      </c>
      <c r="E11" s="4" t="s">
        <v>5</v>
      </c>
      <c r="F11" s="4" t="s">
        <v>5</v>
      </c>
    </row>
    <row r="12" spans="1:6">
      <c r="A12" s="3" t="s">
        <v>763</v>
      </c>
      <c r="B12" s="4" t="s">
        <v>5</v>
      </c>
      <c r="C12" s="4" t="s">
        <v>5</v>
      </c>
      <c r="D12" s="4" t="s">
        <v>5</v>
      </c>
      <c r="E12" s="4" t="s">
        <v>5</v>
      </c>
      <c r="F12" s="4" t="s">
        <v>5</v>
      </c>
    </row>
    <row r="13" spans="1:6">
      <c r="A13" s="2" t="s">
        <v>433</v>
      </c>
      <c r="B13" s="4">
        <v>718</v>
      </c>
      <c r="C13" s="4">
        <v>681</v>
      </c>
      <c r="D13" s="8">
        <v>1417</v>
      </c>
      <c r="E13" s="8">
        <v>1350</v>
      </c>
      <c r="F13" s="4" t="s">
        <v>5</v>
      </c>
    </row>
    <row r="14" spans="1:6">
      <c r="A14" s="2" t="s">
        <v>764</v>
      </c>
      <c r="B14" s="4">
        <v>214</v>
      </c>
      <c r="C14" s="4">
        <v>205</v>
      </c>
      <c r="D14" s="4">
        <v>410</v>
      </c>
      <c r="E14" s="4">
        <v>394</v>
      </c>
      <c r="F14" s="4" t="s">
        <v>5</v>
      </c>
    </row>
    <row r="15" spans="1:6">
      <c r="A15" s="2" t="s">
        <v>765</v>
      </c>
      <c r="B15" s="4">
        <v>156</v>
      </c>
      <c r="C15" s="4">
        <v>183</v>
      </c>
      <c r="D15" s="4">
        <v>318</v>
      </c>
      <c r="E15" s="4">
        <v>367</v>
      </c>
      <c r="F15" s="4" t="s">
        <v>5</v>
      </c>
    </row>
    <row r="16" spans="1:6" ht="30">
      <c r="A16" s="2" t="s">
        <v>36</v>
      </c>
      <c r="B16" s="4">
        <v>212</v>
      </c>
      <c r="C16" s="4">
        <v>183</v>
      </c>
      <c r="D16" s="4">
        <v>428</v>
      </c>
      <c r="E16" s="4">
        <v>357</v>
      </c>
      <c r="F16" s="4" t="s">
        <v>5</v>
      </c>
    </row>
    <row r="17" spans="1:6">
      <c r="A17" s="2" t="s">
        <v>38</v>
      </c>
      <c r="B17" s="4">
        <v>35</v>
      </c>
      <c r="C17" s="4">
        <v>21</v>
      </c>
      <c r="D17" s="4">
        <v>67</v>
      </c>
      <c r="E17" s="4">
        <v>50</v>
      </c>
      <c r="F17" s="4" t="s">
        <v>5</v>
      </c>
    </row>
    <row r="18" spans="1:6">
      <c r="A18" s="2" t="s">
        <v>766</v>
      </c>
      <c r="B18" s="8">
        <v>35218</v>
      </c>
      <c r="C18" s="4" t="s">
        <v>5</v>
      </c>
      <c r="D18" s="8">
        <v>35218</v>
      </c>
      <c r="E18" s="4" t="s">
        <v>5</v>
      </c>
      <c r="F18" s="8">
        <v>33892</v>
      </c>
    </row>
    <row r="19" spans="1:6">
      <c r="A19" s="2" t="s">
        <v>767</v>
      </c>
      <c r="B19" s="4">
        <v>508</v>
      </c>
      <c r="C19" s="4">
        <v>450</v>
      </c>
      <c r="D19" s="4">
        <v>777</v>
      </c>
      <c r="E19" s="4">
        <v>769</v>
      </c>
      <c r="F19" s="4" t="s">
        <v>5</v>
      </c>
    </row>
    <row r="20" spans="1:6">
      <c r="A20" s="2" t="s">
        <v>450</v>
      </c>
      <c r="B20" s="4" t="s">
        <v>5</v>
      </c>
      <c r="C20" s="4" t="s">
        <v>5</v>
      </c>
      <c r="D20" s="4" t="s">
        <v>5</v>
      </c>
      <c r="E20" s="4" t="s">
        <v>5</v>
      </c>
      <c r="F20" s="4" t="s">
        <v>5</v>
      </c>
    </row>
    <row r="21" spans="1:6">
      <c r="A21" s="3" t="s">
        <v>763</v>
      </c>
      <c r="B21" s="4" t="s">
        <v>5</v>
      </c>
      <c r="C21" s="4" t="s">
        <v>5</v>
      </c>
      <c r="D21" s="4" t="s">
        <v>5</v>
      </c>
      <c r="E21" s="4" t="s">
        <v>5</v>
      </c>
      <c r="F21" s="4" t="s">
        <v>5</v>
      </c>
    </row>
    <row r="22" spans="1:6">
      <c r="A22" s="2" t="s">
        <v>433</v>
      </c>
      <c r="B22" s="4">
        <v>17</v>
      </c>
      <c r="C22" s="4">
        <v>20</v>
      </c>
      <c r="D22" s="4">
        <v>38</v>
      </c>
      <c r="E22" s="4">
        <v>37</v>
      </c>
      <c r="F22" s="4" t="s">
        <v>5</v>
      </c>
    </row>
    <row r="23" spans="1:6">
      <c r="A23" s="2" t="s">
        <v>764</v>
      </c>
      <c r="B23" s="4">
        <v>-21</v>
      </c>
      <c r="C23" s="4">
        <v>-20</v>
      </c>
      <c r="D23" s="4">
        <v>-34</v>
      </c>
      <c r="E23" s="4">
        <v>-36</v>
      </c>
      <c r="F23" s="4" t="s">
        <v>5</v>
      </c>
    </row>
    <row r="24" spans="1:6">
      <c r="A24" s="2" t="s">
        <v>765</v>
      </c>
      <c r="B24" s="4">
        <v>11</v>
      </c>
      <c r="C24" s="4">
        <v>15</v>
      </c>
      <c r="D24" s="4">
        <v>23</v>
      </c>
      <c r="E24" s="4">
        <v>30</v>
      </c>
      <c r="F24" s="4" t="s">
        <v>5</v>
      </c>
    </row>
    <row r="25" spans="1:6" ht="30">
      <c r="A25" s="2" t="s">
        <v>36</v>
      </c>
      <c r="B25" s="4">
        <v>1</v>
      </c>
      <c r="C25" s="4">
        <v>0</v>
      </c>
      <c r="D25" s="4">
        <v>1</v>
      </c>
      <c r="E25" s="4">
        <v>1</v>
      </c>
      <c r="F25" s="4" t="s">
        <v>5</v>
      </c>
    </row>
    <row r="26" spans="1:6">
      <c r="A26" s="2" t="s">
        <v>38</v>
      </c>
      <c r="B26" s="4">
        <v>3</v>
      </c>
      <c r="C26" s="4">
        <v>-1</v>
      </c>
      <c r="D26" s="4">
        <v>3</v>
      </c>
      <c r="E26" s="4">
        <v>-2</v>
      </c>
      <c r="F26" s="4" t="s">
        <v>5</v>
      </c>
    </row>
    <row r="27" spans="1:6">
      <c r="A27" s="2" t="s">
        <v>766</v>
      </c>
      <c r="B27" s="8">
        <v>1664</v>
      </c>
      <c r="C27" s="4" t="s">
        <v>5</v>
      </c>
      <c r="D27" s="8">
        <v>1664</v>
      </c>
      <c r="E27" s="4" t="s">
        <v>5</v>
      </c>
      <c r="F27" s="8">
        <v>1595</v>
      </c>
    </row>
    <row r="28" spans="1:6">
      <c r="A28" s="2" t="s">
        <v>767</v>
      </c>
      <c r="B28" s="4">
        <v>1</v>
      </c>
      <c r="C28" s="4">
        <v>0</v>
      </c>
      <c r="D28" s="4">
        <v>1</v>
      </c>
      <c r="E28" s="4">
        <v>1</v>
      </c>
      <c r="F28" s="4" t="s">
        <v>5</v>
      </c>
    </row>
    <row r="29" spans="1:6">
      <c r="A29" s="2" t="s">
        <v>452</v>
      </c>
      <c r="B29" s="4" t="s">
        <v>5</v>
      </c>
      <c r="C29" s="4" t="s">
        <v>5</v>
      </c>
      <c r="D29" s="4" t="s">
        <v>5</v>
      </c>
      <c r="E29" s="4" t="s">
        <v>5</v>
      </c>
      <c r="F29" s="4" t="s">
        <v>5</v>
      </c>
    </row>
    <row r="30" spans="1:6">
      <c r="A30" s="3" t="s">
        <v>763</v>
      </c>
      <c r="B30" s="4" t="s">
        <v>5</v>
      </c>
      <c r="C30" s="4" t="s">
        <v>5</v>
      </c>
      <c r="D30" s="4" t="s">
        <v>5</v>
      </c>
      <c r="E30" s="4" t="s">
        <v>5</v>
      </c>
      <c r="F30" s="4" t="s">
        <v>5</v>
      </c>
    </row>
    <row r="31" spans="1:6">
      <c r="A31" s="2" t="s">
        <v>433</v>
      </c>
      <c r="B31" s="4">
        <v>-7</v>
      </c>
      <c r="C31" s="4">
        <v>-7</v>
      </c>
      <c r="D31" s="4">
        <v>-14</v>
      </c>
      <c r="E31" s="4">
        <v>-13</v>
      </c>
      <c r="F31" s="4" t="s">
        <v>5</v>
      </c>
    </row>
    <row r="32" spans="1:6">
      <c r="A32" s="2" t="s">
        <v>764</v>
      </c>
      <c r="B32" s="4">
        <v>0</v>
      </c>
      <c r="C32" s="4">
        <v>-39</v>
      </c>
      <c r="D32" s="4">
        <v>-2</v>
      </c>
      <c r="E32" s="4">
        <v>-30</v>
      </c>
      <c r="F32" s="4" t="s">
        <v>5</v>
      </c>
    </row>
    <row r="33" spans="1:6">
      <c r="A33" s="2" t="s">
        <v>765</v>
      </c>
      <c r="B33" s="4">
        <v>0</v>
      </c>
      <c r="C33" s="4">
        <v>0</v>
      </c>
      <c r="D33" s="4">
        <v>0</v>
      </c>
      <c r="E33" s="4">
        <v>0</v>
      </c>
      <c r="F33" s="4" t="s">
        <v>5</v>
      </c>
    </row>
    <row r="34" spans="1:6" ht="30">
      <c r="A34" s="2" t="s">
        <v>36</v>
      </c>
      <c r="B34" s="4">
        <v>0</v>
      </c>
      <c r="C34" s="4">
        <v>0</v>
      </c>
      <c r="D34" s="4">
        <v>0</v>
      </c>
      <c r="E34" s="4">
        <v>0</v>
      </c>
      <c r="F34" s="4" t="s">
        <v>5</v>
      </c>
    </row>
    <row r="35" spans="1:6">
      <c r="A35" s="2" t="s">
        <v>38</v>
      </c>
      <c r="B35" s="4">
        <v>-3</v>
      </c>
      <c r="C35" s="4">
        <v>11</v>
      </c>
      <c r="D35" s="4">
        <v>-2</v>
      </c>
      <c r="E35" s="4">
        <v>-1</v>
      </c>
      <c r="F35" s="4" t="s">
        <v>5</v>
      </c>
    </row>
    <row r="36" spans="1:6">
      <c r="A36" s="2" t="s">
        <v>766</v>
      </c>
      <c r="B36" s="4">
        <v>26</v>
      </c>
      <c r="C36" s="4" t="s">
        <v>5</v>
      </c>
      <c r="D36" s="4">
        <v>26</v>
      </c>
      <c r="E36" s="4" t="s">
        <v>5</v>
      </c>
      <c r="F36" s="4">
        <v>68</v>
      </c>
    </row>
    <row r="37" spans="1:6">
      <c r="A37" s="2" t="s">
        <v>767</v>
      </c>
      <c r="B37" s="4">
        <v>1</v>
      </c>
      <c r="C37" s="4">
        <v>1</v>
      </c>
      <c r="D37" s="4">
        <v>1</v>
      </c>
      <c r="E37" s="4">
        <v>1</v>
      </c>
      <c r="F37" s="4" t="s">
        <v>5</v>
      </c>
    </row>
    <row r="38" spans="1:6">
      <c r="A38" s="2" t="s">
        <v>453</v>
      </c>
      <c r="B38" s="4" t="s">
        <v>5</v>
      </c>
      <c r="C38" s="4" t="s">
        <v>5</v>
      </c>
      <c r="D38" s="4" t="s">
        <v>5</v>
      </c>
      <c r="E38" s="4" t="s">
        <v>5</v>
      </c>
      <c r="F38" s="4" t="s">
        <v>5</v>
      </c>
    </row>
    <row r="39" spans="1:6">
      <c r="A39" s="3" t="s">
        <v>763</v>
      </c>
      <c r="B39" s="4" t="s">
        <v>5</v>
      </c>
      <c r="C39" s="4" t="s">
        <v>5</v>
      </c>
      <c r="D39" s="4" t="s">
        <v>5</v>
      </c>
      <c r="E39" s="4" t="s">
        <v>5</v>
      </c>
      <c r="F39" s="4" t="s">
        <v>5</v>
      </c>
    </row>
    <row r="40" spans="1:6">
      <c r="A40" s="2" t="s">
        <v>433</v>
      </c>
      <c r="B40" s="4">
        <v>0</v>
      </c>
      <c r="C40" s="4">
        <v>0</v>
      </c>
      <c r="D40" s="4">
        <v>0</v>
      </c>
      <c r="E40" s="4">
        <v>0</v>
      </c>
      <c r="F40" s="4" t="s">
        <v>5</v>
      </c>
    </row>
    <row r="41" spans="1:6">
      <c r="A41" s="2" t="s">
        <v>764</v>
      </c>
      <c r="B41" s="4">
        <v>13</v>
      </c>
      <c r="C41" s="4">
        <v>12</v>
      </c>
      <c r="D41" s="4">
        <v>20</v>
      </c>
      <c r="E41" s="4">
        <v>17</v>
      </c>
      <c r="F41" s="4" t="s">
        <v>5</v>
      </c>
    </row>
    <row r="42" spans="1:6">
      <c r="A42" s="2" t="s">
        <v>765</v>
      </c>
      <c r="B42" s="4">
        <v>-12</v>
      </c>
      <c r="C42" s="4">
        <v>-11</v>
      </c>
      <c r="D42" s="4">
        <v>-24</v>
      </c>
      <c r="E42" s="4">
        <v>-19</v>
      </c>
      <c r="F42" s="4" t="s">
        <v>5</v>
      </c>
    </row>
    <row r="43" spans="1:6" ht="30">
      <c r="A43" s="2" t="s">
        <v>36</v>
      </c>
      <c r="B43" s="4">
        <v>0</v>
      </c>
      <c r="C43" s="4">
        <v>0</v>
      </c>
      <c r="D43" s="4">
        <v>0</v>
      </c>
      <c r="E43" s="4">
        <v>0</v>
      </c>
      <c r="F43" s="4" t="s">
        <v>5</v>
      </c>
    </row>
    <row r="44" spans="1:6">
      <c r="A44" s="2" t="s">
        <v>38</v>
      </c>
      <c r="B44" s="4">
        <v>0</v>
      </c>
      <c r="C44" s="4">
        <v>0</v>
      </c>
      <c r="D44" s="4">
        <v>0</v>
      </c>
      <c r="E44" s="4">
        <v>0</v>
      </c>
      <c r="F44" s="4" t="s">
        <v>5</v>
      </c>
    </row>
    <row r="45" spans="1:6">
      <c r="A45" s="2" t="s">
        <v>766</v>
      </c>
      <c r="B45" s="4">
        <v>-197</v>
      </c>
      <c r="C45" s="4" t="s">
        <v>5</v>
      </c>
      <c r="D45" s="4">
        <v>-197</v>
      </c>
      <c r="E45" s="4" t="s">
        <v>5</v>
      </c>
      <c r="F45" s="4">
        <v>-190</v>
      </c>
    </row>
    <row r="46" spans="1:6">
      <c r="A46" s="2" t="s">
        <v>767</v>
      </c>
      <c r="B46" s="4">
        <v>0</v>
      </c>
      <c r="C46" s="4">
        <v>0</v>
      </c>
      <c r="D46" s="4">
        <v>0</v>
      </c>
      <c r="E46" s="4">
        <v>0</v>
      </c>
      <c r="F46" s="4" t="s">
        <v>5</v>
      </c>
    </row>
    <row r="47" spans="1:6">
      <c r="A47" s="2" t="s">
        <v>455</v>
      </c>
      <c r="B47" s="4" t="s">
        <v>5</v>
      </c>
      <c r="C47" s="4" t="s">
        <v>5</v>
      </c>
      <c r="D47" s="4" t="s">
        <v>5</v>
      </c>
      <c r="E47" s="4" t="s">
        <v>5</v>
      </c>
      <c r="F47" s="4" t="s">
        <v>5</v>
      </c>
    </row>
    <row r="48" spans="1:6">
      <c r="A48" s="3" t="s">
        <v>763</v>
      </c>
      <c r="B48" s="4" t="s">
        <v>5</v>
      </c>
      <c r="C48" s="4" t="s">
        <v>5</v>
      </c>
      <c r="D48" s="4" t="s">
        <v>5</v>
      </c>
      <c r="E48" s="4" t="s">
        <v>5</v>
      </c>
      <c r="F48" s="4" t="s">
        <v>5</v>
      </c>
    </row>
    <row r="49" spans="1:6">
      <c r="A49" s="2" t="s">
        <v>433</v>
      </c>
      <c r="B49" s="4">
        <v>0</v>
      </c>
      <c r="C49" s="4">
        <v>0</v>
      </c>
      <c r="D49" s="4">
        <v>0</v>
      </c>
      <c r="E49" s="4">
        <v>0</v>
      </c>
      <c r="F49" s="4" t="s">
        <v>5</v>
      </c>
    </row>
    <row r="50" spans="1:6">
      <c r="A50" s="2" t="s">
        <v>764</v>
      </c>
      <c r="B50" s="4">
        <v>0</v>
      </c>
      <c r="C50" s="4">
        <v>0</v>
      </c>
      <c r="D50" s="4">
        <v>0</v>
      </c>
      <c r="E50" s="4">
        <v>0</v>
      </c>
      <c r="F50" s="4" t="s">
        <v>5</v>
      </c>
    </row>
    <row r="51" spans="1:6">
      <c r="A51" s="2" t="s">
        <v>765</v>
      </c>
      <c r="B51" s="4">
        <v>0</v>
      </c>
      <c r="C51" s="4">
        <v>0</v>
      </c>
      <c r="D51" s="4">
        <v>0</v>
      </c>
      <c r="E51" s="4">
        <v>0</v>
      </c>
      <c r="F51" s="4" t="s">
        <v>5</v>
      </c>
    </row>
    <row r="52" spans="1:6" ht="30">
      <c r="A52" s="2" t="s">
        <v>36</v>
      </c>
      <c r="B52" s="4">
        <v>0</v>
      </c>
      <c r="C52" s="4">
        <v>0</v>
      </c>
      <c r="D52" s="4">
        <v>0</v>
      </c>
      <c r="E52" s="4">
        <v>0</v>
      </c>
      <c r="F52" s="4" t="s">
        <v>5</v>
      </c>
    </row>
    <row r="53" spans="1:6">
      <c r="A53" s="2" t="s">
        <v>38</v>
      </c>
      <c r="B53" s="4">
        <v>0</v>
      </c>
      <c r="C53" s="4">
        <v>0</v>
      </c>
      <c r="D53" s="4">
        <v>0</v>
      </c>
      <c r="E53" s="4">
        <v>0</v>
      </c>
      <c r="F53" s="4" t="s">
        <v>5</v>
      </c>
    </row>
    <row r="54" spans="1:6">
      <c r="A54" s="2" t="s">
        <v>766</v>
      </c>
      <c r="B54" s="4">
        <v>-224</v>
      </c>
      <c r="C54" s="4" t="s">
        <v>5</v>
      </c>
      <c r="D54" s="4">
        <v>-224</v>
      </c>
      <c r="E54" s="4" t="s">
        <v>5</v>
      </c>
      <c r="F54" s="4">
        <v>-227</v>
      </c>
    </row>
    <row r="55" spans="1:6">
      <c r="A55" s="2" t="s">
        <v>767</v>
      </c>
      <c r="B55" s="4">
        <v>0</v>
      </c>
      <c r="C55" s="4">
        <v>0</v>
      </c>
      <c r="D55" s="4">
        <v>0</v>
      </c>
      <c r="E55" s="4">
        <v>0</v>
      </c>
      <c r="F55" s="4" t="s">
        <v>5</v>
      </c>
    </row>
    <row r="56" spans="1:6">
      <c r="A56" s="2" t="s">
        <v>769</v>
      </c>
      <c r="B56" s="4" t="s">
        <v>5</v>
      </c>
      <c r="C56" s="4" t="s">
        <v>5</v>
      </c>
      <c r="D56" s="4" t="s">
        <v>5</v>
      </c>
      <c r="E56" s="4" t="s">
        <v>5</v>
      </c>
      <c r="F56" s="4" t="s">
        <v>5</v>
      </c>
    </row>
    <row r="57" spans="1:6">
      <c r="A57" s="3" t="s">
        <v>763</v>
      </c>
      <c r="B57" s="4" t="s">
        <v>5</v>
      </c>
      <c r="C57" s="4" t="s">
        <v>5</v>
      </c>
      <c r="D57" s="4" t="s">
        <v>5</v>
      </c>
      <c r="E57" s="4" t="s">
        <v>5</v>
      </c>
      <c r="F57" s="4" t="s">
        <v>5</v>
      </c>
    </row>
    <row r="58" spans="1:6">
      <c r="A58" s="2" t="s">
        <v>433</v>
      </c>
      <c r="B58" s="4">
        <v>265</v>
      </c>
      <c r="C58" s="4">
        <v>236</v>
      </c>
      <c r="D58" s="4">
        <v>512</v>
      </c>
      <c r="E58" s="4">
        <v>461</v>
      </c>
      <c r="F58" s="4" t="s">
        <v>5</v>
      </c>
    </row>
    <row r="59" spans="1:6">
      <c r="A59" s="2" t="s">
        <v>764</v>
      </c>
      <c r="B59" s="4">
        <v>90</v>
      </c>
      <c r="C59" s="4">
        <v>74</v>
      </c>
      <c r="D59" s="4">
        <v>167</v>
      </c>
      <c r="E59" s="4">
        <v>138</v>
      </c>
      <c r="F59" s="4" t="s">
        <v>5</v>
      </c>
    </row>
    <row r="60" spans="1:6">
      <c r="A60" s="2" t="s">
        <v>765</v>
      </c>
      <c r="B60" s="4">
        <v>55</v>
      </c>
      <c r="C60" s="4">
        <v>66</v>
      </c>
      <c r="D60" s="4">
        <v>115</v>
      </c>
      <c r="E60" s="4">
        <v>131</v>
      </c>
      <c r="F60" s="4" t="s">
        <v>5</v>
      </c>
    </row>
    <row r="61" spans="1:6" ht="30">
      <c r="A61" s="2" t="s">
        <v>36</v>
      </c>
      <c r="B61" s="4">
        <v>87</v>
      </c>
      <c r="C61" s="4">
        <v>71</v>
      </c>
      <c r="D61" s="4">
        <v>167</v>
      </c>
      <c r="E61" s="4">
        <v>141</v>
      </c>
      <c r="F61" s="4" t="s">
        <v>5</v>
      </c>
    </row>
    <row r="62" spans="1:6">
      <c r="A62" s="2" t="s">
        <v>38</v>
      </c>
      <c r="B62" s="4">
        <v>6</v>
      </c>
      <c r="C62" s="4">
        <v>-2</v>
      </c>
      <c r="D62" s="4">
        <v>9</v>
      </c>
      <c r="E62" s="4">
        <v>-3</v>
      </c>
      <c r="F62" s="4" t="s">
        <v>5</v>
      </c>
    </row>
    <row r="63" spans="1:6">
      <c r="A63" s="2" t="s">
        <v>766</v>
      </c>
      <c r="B63" s="8">
        <v>13248</v>
      </c>
      <c r="C63" s="4" t="s">
        <v>5</v>
      </c>
      <c r="D63" s="8">
        <v>13248</v>
      </c>
      <c r="E63" s="4" t="s">
        <v>5</v>
      </c>
      <c r="F63" s="8">
        <v>12158</v>
      </c>
    </row>
    <row r="64" spans="1:6">
      <c r="A64" s="2" t="s">
        <v>767</v>
      </c>
      <c r="B64" s="4">
        <v>348</v>
      </c>
      <c r="C64" s="4">
        <v>207</v>
      </c>
      <c r="D64" s="4">
        <v>478</v>
      </c>
      <c r="E64" s="4">
        <v>315</v>
      </c>
      <c r="F64" s="4" t="s">
        <v>5</v>
      </c>
    </row>
    <row r="65" spans="1:6">
      <c r="A65" s="2" t="s">
        <v>770</v>
      </c>
      <c r="B65" s="4" t="s">
        <v>5</v>
      </c>
      <c r="C65" s="4" t="s">
        <v>5</v>
      </c>
      <c r="D65" s="4" t="s">
        <v>5</v>
      </c>
      <c r="E65" s="4" t="s">
        <v>5</v>
      </c>
      <c r="F65" s="4" t="s">
        <v>5</v>
      </c>
    </row>
    <row r="66" spans="1:6">
      <c r="A66" s="3" t="s">
        <v>763</v>
      </c>
      <c r="B66" s="4" t="s">
        <v>5</v>
      </c>
      <c r="C66" s="4" t="s">
        <v>5</v>
      </c>
      <c r="D66" s="4" t="s">
        <v>5</v>
      </c>
      <c r="E66" s="4" t="s">
        <v>5</v>
      </c>
      <c r="F66" s="4" t="s">
        <v>5</v>
      </c>
    </row>
    <row r="67" spans="1:6">
      <c r="A67" s="2" t="s">
        <v>433</v>
      </c>
      <c r="B67" s="4">
        <v>123</v>
      </c>
      <c r="C67" s="4">
        <v>120</v>
      </c>
      <c r="D67" s="4">
        <v>253</v>
      </c>
      <c r="E67" s="4">
        <v>242</v>
      </c>
      <c r="F67" s="4" t="s">
        <v>5</v>
      </c>
    </row>
    <row r="68" spans="1:6">
      <c r="A68" s="2" t="s">
        <v>764</v>
      </c>
      <c r="B68" s="4">
        <v>34</v>
      </c>
      <c r="C68" s="4">
        <v>30</v>
      </c>
      <c r="D68" s="4">
        <v>75</v>
      </c>
      <c r="E68" s="4">
        <v>67</v>
      </c>
      <c r="F68" s="4" t="s">
        <v>5</v>
      </c>
    </row>
    <row r="69" spans="1:6">
      <c r="A69" s="2" t="s">
        <v>765</v>
      </c>
      <c r="B69" s="4">
        <v>23</v>
      </c>
      <c r="C69" s="4">
        <v>26</v>
      </c>
      <c r="D69" s="4">
        <v>47</v>
      </c>
      <c r="E69" s="4">
        <v>54</v>
      </c>
      <c r="F69" s="4" t="s">
        <v>5</v>
      </c>
    </row>
    <row r="70" spans="1:6" ht="30">
      <c r="A70" s="2" t="s">
        <v>36</v>
      </c>
      <c r="B70" s="4">
        <v>25</v>
      </c>
      <c r="C70" s="4">
        <v>20</v>
      </c>
      <c r="D70" s="4">
        <v>51</v>
      </c>
      <c r="E70" s="4">
        <v>39</v>
      </c>
      <c r="F70" s="4" t="s">
        <v>5</v>
      </c>
    </row>
    <row r="71" spans="1:6">
      <c r="A71" s="2" t="s">
        <v>38</v>
      </c>
      <c r="B71" s="4">
        <v>10</v>
      </c>
      <c r="C71" s="4">
        <v>17</v>
      </c>
      <c r="D71" s="4">
        <v>19</v>
      </c>
      <c r="E71" s="4">
        <v>26</v>
      </c>
      <c r="F71" s="4" t="s">
        <v>5</v>
      </c>
    </row>
    <row r="72" spans="1:6">
      <c r="A72" s="2" t="s">
        <v>766</v>
      </c>
      <c r="B72" s="8">
        <v>8253</v>
      </c>
      <c r="C72" s="4" t="s">
        <v>5</v>
      </c>
      <c r="D72" s="8">
        <v>8253</v>
      </c>
      <c r="E72" s="4" t="s">
        <v>5</v>
      </c>
      <c r="F72" s="8">
        <v>8068</v>
      </c>
    </row>
    <row r="73" spans="1:6">
      <c r="A73" s="2" t="s">
        <v>767</v>
      </c>
      <c r="B73" s="4">
        <v>33</v>
      </c>
      <c r="C73" s="4">
        <v>69</v>
      </c>
      <c r="D73" s="4">
        <v>64</v>
      </c>
      <c r="E73" s="4">
        <v>100</v>
      </c>
      <c r="F73" s="4" t="s">
        <v>5</v>
      </c>
    </row>
    <row r="74" spans="1:6">
      <c r="A74" s="2" t="s">
        <v>771</v>
      </c>
      <c r="B74" s="4" t="s">
        <v>5</v>
      </c>
      <c r="C74" s="4" t="s">
        <v>5</v>
      </c>
      <c r="D74" s="4" t="s">
        <v>5</v>
      </c>
      <c r="E74" s="4" t="s">
        <v>5</v>
      </c>
      <c r="F74" s="4" t="s">
        <v>5</v>
      </c>
    </row>
    <row r="75" spans="1:6">
      <c r="A75" s="3" t="s">
        <v>763</v>
      </c>
      <c r="B75" s="4" t="s">
        <v>5</v>
      </c>
      <c r="C75" s="4" t="s">
        <v>5</v>
      </c>
      <c r="D75" s="4" t="s">
        <v>5</v>
      </c>
      <c r="E75" s="4" t="s">
        <v>5</v>
      </c>
      <c r="F75" s="4" t="s">
        <v>5</v>
      </c>
    </row>
    <row r="76" spans="1:6">
      <c r="A76" s="2" t="s">
        <v>433</v>
      </c>
      <c r="B76" s="4">
        <v>95</v>
      </c>
      <c r="C76" s="4">
        <v>103</v>
      </c>
      <c r="D76" s="4">
        <v>187</v>
      </c>
      <c r="E76" s="4">
        <v>209</v>
      </c>
      <c r="F76" s="4" t="s">
        <v>5</v>
      </c>
    </row>
    <row r="77" spans="1:6">
      <c r="A77" s="2" t="s">
        <v>764</v>
      </c>
      <c r="B77" s="4">
        <v>29</v>
      </c>
      <c r="C77" s="4">
        <v>45</v>
      </c>
      <c r="D77" s="4">
        <v>68</v>
      </c>
      <c r="E77" s="4">
        <v>91</v>
      </c>
      <c r="F77" s="4" t="s">
        <v>5</v>
      </c>
    </row>
    <row r="78" spans="1:6">
      <c r="A78" s="2" t="s">
        <v>765</v>
      </c>
      <c r="B78" s="4">
        <v>30</v>
      </c>
      <c r="C78" s="4">
        <v>33</v>
      </c>
      <c r="D78" s="4">
        <v>58</v>
      </c>
      <c r="E78" s="4">
        <v>68</v>
      </c>
      <c r="F78" s="4" t="s">
        <v>5</v>
      </c>
    </row>
    <row r="79" spans="1:6" ht="30">
      <c r="A79" s="2" t="s">
        <v>36</v>
      </c>
      <c r="B79" s="4">
        <v>6</v>
      </c>
      <c r="C79" s="4">
        <v>6</v>
      </c>
      <c r="D79" s="4">
        <v>12</v>
      </c>
      <c r="E79" s="4">
        <v>13</v>
      </c>
      <c r="F79" s="4" t="s">
        <v>5</v>
      </c>
    </row>
    <row r="80" spans="1:6">
      <c r="A80" s="2" t="s">
        <v>38</v>
      </c>
      <c r="B80" s="4">
        <v>12</v>
      </c>
      <c r="C80" s="4">
        <v>2</v>
      </c>
      <c r="D80" s="4">
        <v>18</v>
      </c>
      <c r="E80" s="4">
        <v>4</v>
      </c>
      <c r="F80" s="4" t="s">
        <v>5</v>
      </c>
    </row>
    <row r="81" spans="1:6">
      <c r="A81" s="2" t="s">
        <v>766</v>
      </c>
      <c r="B81" s="8">
        <v>5284</v>
      </c>
      <c r="C81" s="4" t="s">
        <v>5</v>
      </c>
      <c r="D81" s="8">
        <v>5284</v>
      </c>
      <c r="E81" s="4" t="s">
        <v>5</v>
      </c>
      <c r="F81" s="8">
        <v>5272</v>
      </c>
    </row>
    <row r="82" spans="1:6">
      <c r="A82" s="2" t="s">
        <v>767</v>
      </c>
      <c r="B82" s="4">
        <v>7</v>
      </c>
      <c r="C82" s="4">
        <v>13</v>
      </c>
      <c r="D82" s="4">
        <v>17</v>
      </c>
      <c r="E82" s="4">
        <v>24</v>
      </c>
      <c r="F82" s="4" t="s">
        <v>5</v>
      </c>
    </row>
    <row r="83" spans="1:6">
      <c r="A83" s="2" t="s">
        <v>772</v>
      </c>
      <c r="B83" s="4" t="s">
        <v>5</v>
      </c>
      <c r="C83" s="4" t="s">
        <v>5</v>
      </c>
      <c r="D83" s="4" t="s">
        <v>5</v>
      </c>
      <c r="E83" s="4" t="s">
        <v>5</v>
      </c>
      <c r="F83" s="4" t="s">
        <v>5</v>
      </c>
    </row>
    <row r="84" spans="1:6">
      <c r="A84" s="3" t="s">
        <v>763</v>
      </c>
      <c r="B84" s="4" t="s">
        <v>5</v>
      </c>
      <c r="C84" s="4" t="s">
        <v>5</v>
      </c>
      <c r="D84" s="4" t="s">
        <v>5</v>
      </c>
      <c r="E84" s="4" t="s">
        <v>5</v>
      </c>
      <c r="F84" s="4" t="s">
        <v>5</v>
      </c>
    </row>
    <row r="85" spans="1:6">
      <c r="A85" s="2" t="s">
        <v>433</v>
      </c>
      <c r="B85" s="4">
        <v>112</v>
      </c>
      <c r="C85" s="4">
        <v>105</v>
      </c>
      <c r="D85" s="4">
        <v>217</v>
      </c>
      <c r="E85" s="4">
        <v>211</v>
      </c>
      <c r="F85" s="4" t="s">
        <v>5</v>
      </c>
    </row>
    <row r="86" spans="1:6">
      <c r="A86" s="2" t="s">
        <v>764</v>
      </c>
      <c r="B86" s="4">
        <v>38</v>
      </c>
      <c r="C86" s="4">
        <v>32</v>
      </c>
      <c r="D86" s="4">
        <v>67</v>
      </c>
      <c r="E86" s="4">
        <v>60</v>
      </c>
      <c r="F86" s="4" t="s">
        <v>5</v>
      </c>
    </row>
    <row r="87" spans="1:6">
      <c r="A87" s="2" t="s">
        <v>765</v>
      </c>
      <c r="B87" s="4">
        <v>32</v>
      </c>
      <c r="C87" s="4">
        <v>37</v>
      </c>
      <c r="D87" s="4">
        <v>64</v>
      </c>
      <c r="E87" s="4">
        <v>73</v>
      </c>
      <c r="F87" s="4" t="s">
        <v>5</v>
      </c>
    </row>
    <row r="88" spans="1:6" ht="30">
      <c r="A88" s="2" t="s">
        <v>36</v>
      </c>
      <c r="B88" s="4">
        <v>26</v>
      </c>
      <c r="C88" s="4">
        <v>22</v>
      </c>
      <c r="D88" s="4">
        <v>53</v>
      </c>
      <c r="E88" s="4">
        <v>42</v>
      </c>
      <c r="F88" s="4" t="s">
        <v>5</v>
      </c>
    </row>
    <row r="89" spans="1:6">
      <c r="A89" s="2" t="s">
        <v>38</v>
      </c>
      <c r="B89" s="4">
        <v>-1</v>
      </c>
      <c r="C89" s="4">
        <v>1</v>
      </c>
      <c r="D89" s="4">
        <v>0</v>
      </c>
      <c r="E89" s="4">
        <v>9</v>
      </c>
      <c r="F89" s="4" t="s">
        <v>5</v>
      </c>
    </row>
    <row r="90" spans="1:6">
      <c r="A90" s="2" t="s">
        <v>766</v>
      </c>
      <c r="B90" s="8">
        <v>4993</v>
      </c>
      <c r="C90" s="4" t="s">
        <v>5</v>
      </c>
      <c r="D90" s="8">
        <v>4993</v>
      </c>
      <c r="E90" s="4" t="s">
        <v>5</v>
      </c>
      <c r="F90" s="8">
        <v>4953</v>
      </c>
    </row>
    <row r="91" spans="1:6">
      <c r="A91" s="2" t="s">
        <v>767</v>
      </c>
      <c r="B91" s="4">
        <v>25</v>
      </c>
      <c r="C91" s="4">
        <v>60</v>
      </c>
      <c r="D91" s="4">
        <v>60</v>
      </c>
      <c r="E91" s="4">
        <v>124</v>
      </c>
      <c r="F91" s="4" t="s">
        <v>5</v>
      </c>
    </row>
    <row r="92" spans="1:6">
      <c r="A92" s="2" t="s">
        <v>773</v>
      </c>
      <c r="B92" s="4" t="s">
        <v>5</v>
      </c>
      <c r="C92" s="4" t="s">
        <v>5</v>
      </c>
      <c r="D92" s="4" t="s">
        <v>5</v>
      </c>
      <c r="E92" s="4" t="s">
        <v>5</v>
      </c>
      <c r="F92" s="4" t="s">
        <v>5</v>
      </c>
    </row>
    <row r="93" spans="1:6">
      <c r="A93" s="3" t="s">
        <v>763</v>
      </c>
      <c r="B93" s="4" t="s">
        <v>5</v>
      </c>
      <c r="C93" s="4" t="s">
        <v>5</v>
      </c>
      <c r="D93" s="4" t="s">
        <v>5</v>
      </c>
      <c r="E93" s="4" t="s">
        <v>5</v>
      </c>
      <c r="F93" s="4" t="s">
        <v>5</v>
      </c>
    </row>
    <row r="94" spans="1:6">
      <c r="A94" s="2" t="s">
        <v>433</v>
      </c>
      <c r="B94" s="4">
        <v>123</v>
      </c>
      <c r="C94" s="4">
        <v>117</v>
      </c>
      <c r="D94" s="4">
        <v>248</v>
      </c>
      <c r="E94" s="4">
        <v>227</v>
      </c>
      <c r="F94" s="4" t="s">
        <v>5</v>
      </c>
    </row>
    <row r="95" spans="1:6">
      <c r="A95" s="2" t="s">
        <v>764</v>
      </c>
      <c r="B95" s="4">
        <v>23</v>
      </c>
      <c r="C95" s="4">
        <v>24</v>
      </c>
      <c r="D95" s="4">
        <v>33</v>
      </c>
      <c r="E95" s="4">
        <v>38</v>
      </c>
      <c r="F95" s="4" t="s">
        <v>5</v>
      </c>
    </row>
    <row r="96" spans="1:6">
      <c r="A96" s="2" t="s">
        <v>765</v>
      </c>
      <c r="B96" s="4">
        <v>16</v>
      </c>
      <c r="C96" s="4">
        <v>21</v>
      </c>
      <c r="D96" s="4">
        <v>34</v>
      </c>
      <c r="E96" s="4">
        <v>41</v>
      </c>
      <c r="F96" s="4" t="s">
        <v>5</v>
      </c>
    </row>
    <row r="97" spans="1:6" ht="30">
      <c r="A97" s="2" t="s">
        <v>36</v>
      </c>
      <c r="B97" s="4">
        <v>68</v>
      </c>
      <c r="C97" s="4">
        <v>64</v>
      </c>
      <c r="D97" s="4">
        <v>145</v>
      </c>
      <c r="E97" s="4">
        <v>122</v>
      </c>
      <c r="F97" s="4" t="s">
        <v>5</v>
      </c>
    </row>
    <row r="98" spans="1:6">
      <c r="A98" s="2" t="s">
        <v>38</v>
      </c>
      <c r="B98" s="4">
        <v>8</v>
      </c>
      <c r="C98" s="4">
        <v>3</v>
      </c>
      <c r="D98" s="4">
        <v>21</v>
      </c>
      <c r="E98" s="4">
        <v>14</v>
      </c>
      <c r="F98" s="4" t="s">
        <v>5</v>
      </c>
    </row>
    <row r="99" spans="1:6">
      <c r="A99" s="2" t="s">
        <v>766</v>
      </c>
      <c r="B99" s="8">
        <v>3440</v>
      </c>
      <c r="C99" s="4" t="s">
        <v>5</v>
      </c>
      <c r="D99" s="8">
        <v>3440</v>
      </c>
      <c r="E99" s="4" t="s">
        <v>5</v>
      </c>
      <c r="F99" s="8">
        <v>3441</v>
      </c>
    </row>
    <row r="100" spans="1:6">
      <c r="A100" s="2" t="s">
        <v>767</v>
      </c>
      <c r="B100" s="7">
        <v>95</v>
      </c>
      <c r="C100" s="7">
        <v>101</v>
      </c>
      <c r="D100" s="7">
        <v>158</v>
      </c>
      <c r="E100" s="7">
        <v>206</v>
      </c>
      <c r="F100"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0</v>
      </c>
      <c r="B1" s="6" t="s">
        <v>26</v>
      </c>
      <c r="C1" s="6"/>
      <c r="D1" s="6" t="s">
        <v>1</v>
      </c>
      <c r="E1" s="6"/>
    </row>
    <row r="2" spans="1:5">
      <c r="A2" s="1" t="s">
        <v>25</v>
      </c>
      <c r="B2" s="1" t="s">
        <v>2</v>
      </c>
      <c r="C2" s="1" t="s">
        <v>27</v>
      </c>
      <c r="D2" s="1" t="s">
        <v>2</v>
      </c>
      <c r="E2" s="1" t="s">
        <v>27</v>
      </c>
    </row>
    <row r="3" spans="1:5" ht="30">
      <c r="A3" s="3" t="s">
        <v>50</v>
      </c>
      <c r="B3" s="4" t="s">
        <v>5</v>
      </c>
      <c r="C3" s="4" t="s">
        <v>5</v>
      </c>
      <c r="D3" s="4" t="s">
        <v>5</v>
      </c>
      <c r="E3" s="4" t="s">
        <v>5</v>
      </c>
    </row>
    <row r="4" spans="1:5">
      <c r="A4" s="2" t="s">
        <v>61</v>
      </c>
      <c r="B4" s="7">
        <v>-9</v>
      </c>
      <c r="C4" s="7">
        <v>21</v>
      </c>
      <c r="D4" s="7">
        <v>-9</v>
      </c>
      <c r="E4" s="7">
        <v>-9</v>
      </c>
    </row>
    <row r="5" spans="1:5">
      <c r="A5" s="3" t="s">
        <v>53</v>
      </c>
      <c r="B5" s="4" t="s">
        <v>5</v>
      </c>
      <c r="C5" s="4" t="s">
        <v>5</v>
      </c>
      <c r="D5" s="4" t="s">
        <v>5</v>
      </c>
      <c r="E5" s="4" t="s">
        <v>5</v>
      </c>
    </row>
    <row r="6" spans="1:5">
      <c r="A6" s="2" t="s">
        <v>62</v>
      </c>
      <c r="B6" s="4">
        <v>1</v>
      </c>
      <c r="C6" s="4">
        <v>-1</v>
      </c>
      <c r="D6" s="4">
        <v>1</v>
      </c>
      <c r="E6" s="4">
        <v>-1</v>
      </c>
    </row>
    <row r="7" spans="1:5" ht="30">
      <c r="A7" s="2" t="s">
        <v>63</v>
      </c>
      <c r="B7" s="7">
        <v>0</v>
      </c>
      <c r="C7" s="7">
        <v>-1</v>
      </c>
      <c r="D7" s="7">
        <v>0</v>
      </c>
      <c r="E7" s="7">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c r="A1" s="1" t="s">
        <v>774</v>
      </c>
      <c r="B1" s="1" t="s">
        <v>2</v>
      </c>
      <c r="C1" s="1" t="s">
        <v>65</v>
      </c>
    </row>
    <row r="2" spans="1:3">
      <c r="A2" s="3" t="s">
        <v>470</v>
      </c>
      <c r="B2" s="4" t="s">
        <v>5</v>
      </c>
      <c r="C2" s="4" t="s">
        <v>5</v>
      </c>
    </row>
    <row r="3" spans="1:3">
      <c r="A3" s="2" t="s">
        <v>775</v>
      </c>
      <c r="B3" s="7">
        <v>1000000</v>
      </c>
      <c r="C3" s="7">
        <v>1000000</v>
      </c>
    </row>
    <row r="4" spans="1:3" ht="30">
      <c r="A4" s="2" t="s">
        <v>776</v>
      </c>
      <c r="B4" s="8">
        <v>52000000</v>
      </c>
      <c r="C4" s="8">
        <v>55000000</v>
      </c>
    </row>
    <row r="5" spans="1:3" ht="30">
      <c r="A5" s="2" t="s">
        <v>777</v>
      </c>
      <c r="B5" s="8">
        <v>1180000000</v>
      </c>
      <c r="C5" s="8">
        <v>1010000000</v>
      </c>
    </row>
    <row r="6" spans="1:3" ht="30">
      <c r="A6" s="2" t="s">
        <v>778</v>
      </c>
      <c r="B6" s="7">
        <v>1180000000</v>
      </c>
      <c r="C6" s="7">
        <v>1010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79</v>
      </c>
      <c r="B1" s="6" t="s">
        <v>2</v>
      </c>
      <c r="C1" s="6" t="s">
        <v>65</v>
      </c>
    </row>
    <row r="2" spans="1:3">
      <c r="A2" s="1" t="s">
        <v>25</v>
      </c>
      <c r="B2" s="6"/>
      <c r="C2" s="6"/>
    </row>
    <row r="3" spans="1:3">
      <c r="A3" s="2" t="s">
        <v>490</v>
      </c>
      <c r="B3" s="4" t="s">
        <v>5</v>
      </c>
      <c r="C3" s="4" t="s">
        <v>5</v>
      </c>
    </row>
    <row r="4" spans="1:3">
      <c r="A4" s="3" t="s">
        <v>496</v>
      </c>
      <c r="B4" s="4" t="s">
        <v>5</v>
      </c>
      <c r="C4" s="4" t="s">
        <v>5</v>
      </c>
    </row>
    <row r="5" spans="1:3">
      <c r="A5" s="2" t="s">
        <v>469</v>
      </c>
      <c r="B5" s="7">
        <v>1</v>
      </c>
      <c r="C5" s="7">
        <v>1</v>
      </c>
    </row>
    <row r="6" spans="1:3">
      <c r="A6" s="2" t="s">
        <v>780</v>
      </c>
      <c r="B6" s="4" t="s">
        <v>5</v>
      </c>
      <c r="C6" s="4" t="s">
        <v>5</v>
      </c>
    </row>
    <row r="7" spans="1:3">
      <c r="A7" s="3" t="s">
        <v>493</v>
      </c>
      <c r="B7" s="4" t="s">
        <v>5</v>
      </c>
      <c r="C7" s="4" t="s">
        <v>5</v>
      </c>
    </row>
    <row r="8" spans="1:3">
      <c r="A8" s="2" t="s">
        <v>494</v>
      </c>
      <c r="B8" s="4">
        <v>97</v>
      </c>
      <c r="C8" s="4">
        <v>128</v>
      </c>
    </row>
    <row r="9" spans="1:3">
      <c r="A9" s="2" t="s">
        <v>495</v>
      </c>
      <c r="B9" s="4">
        <v>97</v>
      </c>
      <c r="C9" s="4">
        <v>128</v>
      </c>
    </row>
    <row r="10" spans="1:3">
      <c r="A10" s="3" t="s">
        <v>496</v>
      </c>
      <c r="B10" s="4" t="s">
        <v>5</v>
      </c>
      <c r="C10" s="4" t="s">
        <v>5</v>
      </c>
    </row>
    <row r="11" spans="1:3">
      <c r="A11" s="2" t="s">
        <v>469</v>
      </c>
      <c r="B11" s="4">
        <v>1</v>
      </c>
      <c r="C11" s="4">
        <v>1</v>
      </c>
    </row>
    <row r="12" spans="1:3">
      <c r="A12" s="2" t="s">
        <v>497</v>
      </c>
      <c r="B12" s="4">
        <v>1</v>
      </c>
      <c r="C12" s="4">
        <v>1</v>
      </c>
    </row>
    <row r="13" spans="1:3">
      <c r="A13" s="2" t="s">
        <v>781</v>
      </c>
      <c r="B13" s="4" t="s">
        <v>5</v>
      </c>
      <c r="C13" s="4" t="s">
        <v>5</v>
      </c>
    </row>
    <row r="14" spans="1:3">
      <c r="A14" s="3" t="s">
        <v>493</v>
      </c>
      <c r="B14" s="4" t="s">
        <v>5</v>
      </c>
      <c r="C14" s="4" t="s">
        <v>5</v>
      </c>
    </row>
    <row r="15" spans="1:3">
      <c r="A15" s="2" t="s">
        <v>494</v>
      </c>
      <c r="B15" s="4">
        <v>0</v>
      </c>
      <c r="C15" s="4">
        <v>0</v>
      </c>
    </row>
    <row r="16" spans="1:3">
      <c r="A16" s="2" t="s">
        <v>495</v>
      </c>
      <c r="B16" s="4">
        <v>0</v>
      </c>
      <c r="C16" s="4">
        <v>0</v>
      </c>
    </row>
    <row r="17" spans="1:3">
      <c r="A17" s="3" t="s">
        <v>496</v>
      </c>
      <c r="B17" s="4" t="s">
        <v>5</v>
      </c>
      <c r="C17" s="4" t="s">
        <v>5</v>
      </c>
    </row>
    <row r="18" spans="1:3">
      <c r="A18" s="2" t="s">
        <v>469</v>
      </c>
      <c r="B18" s="4">
        <v>0</v>
      </c>
      <c r="C18" s="4">
        <v>0</v>
      </c>
    </row>
    <row r="19" spans="1:3">
      <c r="A19" s="2" t="s">
        <v>497</v>
      </c>
      <c r="B19" s="4">
        <v>0</v>
      </c>
      <c r="C19" s="4">
        <v>0</v>
      </c>
    </row>
    <row r="20" spans="1:3">
      <c r="A20" s="2" t="s">
        <v>782</v>
      </c>
      <c r="B20" s="4" t="s">
        <v>5</v>
      </c>
      <c r="C20" s="4" t="s">
        <v>5</v>
      </c>
    </row>
    <row r="21" spans="1:3">
      <c r="A21" s="3" t="s">
        <v>493</v>
      </c>
      <c r="B21" s="4" t="s">
        <v>5</v>
      </c>
      <c r="C21" s="4" t="s">
        <v>5</v>
      </c>
    </row>
    <row r="22" spans="1:3">
      <c r="A22" s="2" t="s">
        <v>494</v>
      </c>
      <c r="B22" s="4">
        <v>97</v>
      </c>
      <c r="C22" s="4">
        <v>128</v>
      </c>
    </row>
    <row r="23" spans="1:3">
      <c r="A23" s="2" t="s">
        <v>495</v>
      </c>
      <c r="B23" s="4">
        <v>97</v>
      </c>
      <c r="C23" s="4">
        <v>128</v>
      </c>
    </row>
    <row r="24" spans="1:3">
      <c r="A24" s="3" t="s">
        <v>496</v>
      </c>
      <c r="B24" s="4" t="s">
        <v>5</v>
      </c>
      <c r="C24" s="4" t="s">
        <v>5</v>
      </c>
    </row>
    <row r="25" spans="1:3">
      <c r="A25" s="2" t="s">
        <v>469</v>
      </c>
      <c r="B25" s="4">
        <v>0</v>
      </c>
      <c r="C25" s="4">
        <v>0</v>
      </c>
    </row>
    <row r="26" spans="1:3">
      <c r="A26" s="2" t="s">
        <v>497</v>
      </c>
      <c r="B26" s="4">
        <v>0</v>
      </c>
      <c r="C26" s="4">
        <v>0</v>
      </c>
    </row>
    <row r="27" spans="1:3">
      <c r="A27" s="2" t="s">
        <v>783</v>
      </c>
      <c r="B27" s="4" t="s">
        <v>5</v>
      </c>
      <c r="C27" s="4" t="s">
        <v>5</v>
      </c>
    </row>
    <row r="28" spans="1:3">
      <c r="A28" s="3" t="s">
        <v>493</v>
      </c>
      <c r="B28" s="4" t="s">
        <v>5</v>
      </c>
      <c r="C28" s="4" t="s">
        <v>5</v>
      </c>
    </row>
    <row r="29" spans="1:3">
      <c r="A29" s="2" t="s">
        <v>494</v>
      </c>
      <c r="B29" s="4">
        <v>0</v>
      </c>
      <c r="C29" s="4">
        <v>0</v>
      </c>
    </row>
    <row r="30" spans="1:3">
      <c r="A30" s="2" t="s">
        <v>495</v>
      </c>
      <c r="B30" s="4">
        <v>0</v>
      </c>
      <c r="C30" s="4">
        <v>0</v>
      </c>
    </row>
    <row r="31" spans="1:3">
      <c r="A31" s="3" t="s">
        <v>496</v>
      </c>
      <c r="B31" s="4" t="s">
        <v>5</v>
      </c>
      <c r="C31" s="4" t="s">
        <v>5</v>
      </c>
    </row>
    <row r="32" spans="1:3">
      <c r="A32" s="2" t="s">
        <v>469</v>
      </c>
      <c r="B32" s="4">
        <v>1</v>
      </c>
      <c r="C32" s="4">
        <v>1</v>
      </c>
    </row>
    <row r="33" spans="1:3">
      <c r="A33" s="2" t="s">
        <v>497</v>
      </c>
      <c r="B33" s="7">
        <v>1</v>
      </c>
      <c r="C33" s="7">
        <v>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784</v>
      </c>
      <c r="B1" s="6" t="s">
        <v>1</v>
      </c>
      <c r="C1" s="6"/>
    </row>
    <row r="2" spans="1:3">
      <c r="A2" s="1" t="s">
        <v>25</v>
      </c>
      <c r="B2" s="1" t="s">
        <v>2</v>
      </c>
      <c r="C2" s="1" t="s">
        <v>27</v>
      </c>
    </row>
    <row r="3" spans="1:3">
      <c r="A3" s="2" t="s">
        <v>490</v>
      </c>
      <c r="B3" s="4" t="s">
        <v>5</v>
      </c>
      <c r="C3" s="4" t="s">
        <v>5</v>
      </c>
    </row>
    <row r="4" spans="1:3" ht="60">
      <c r="A4" s="3" t="s">
        <v>785</v>
      </c>
      <c r="B4" s="4" t="s">
        <v>5</v>
      </c>
      <c r="C4" s="4" t="s">
        <v>5</v>
      </c>
    </row>
    <row r="5" spans="1:3">
      <c r="A5" s="2" t="s">
        <v>587</v>
      </c>
      <c r="B5" s="7">
        <v>1</v>
      </c>
      <c r="C5" s="7">
        <v>2</v>
      </c>
    </row>
    <row r="6" spans="1:3">
      <c r="A6" s="2" t="s">
        <v>501</v>
      </c>
      <c r="B6" s="4">
        <v>0</v>
      </c>
      <c r="C6" s="4">
        <v>2</v>
      </c>
    </row>
    <row r="7" spans="1:3">
      <c r="A7" s="2" t="s">
        <v>502</v>
      </c>
      <c r="B7" s="4">
        <v>0</v>
      </c>
      <c r="C7" s="4">
        <v>-2</v>
      </c>
    </row>
    <row r="8" spans="1:3">
      <c r="A8" s="2" t="s">
        <v>297</v>
      </c>
      <c r="B8" s="7">
        <v>1</v>
      </c>
      <c r="C8" s="7">
        <v>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86</v>
      </c>
      <c r="B1" s="6" t="s">
        <v>2</v>
      </c>
      <c r="C1" s="6" t="s">
        <v>65</v>
      </c>
    </row>
    <row r="2" spans="1:3">
      <c r="A2" s="1" t="s">
        <v>25</v>
      </c>
      <c r="B2" s="6"/>
      <c r="C2" s="6"/>
    </row>
    <row r="3" spans="1:3">
      <c r="A3" s="2" t="s">
        <v>489</v>
      </c>
      <c r="B3" s="4" t="s">
        <v>5</v>
      </c>
      <c r="C3" s="4" t="s">
        <v>5</v>
      </c>
    </row>
    <row r="4" spans="1:3" ht="45">
      <c r="A4" s="3" t="s">
        <v>787</v>
      </c>
      <c r="B4" s="4" t="s">
        <v>5</v>
      </c>
      <c r="C4" s="4" t="s">
        <v>5</v>
      </c>
    </row>
    <row r="5" spans="1:3">
      <c r="A5" s="2" t="s">
        <v>788</v>
      </c>
      <c r="B5" s="7">
        <v>179</v>
      </c>
      <c r="C5" s="7">
        <v>8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5.28515625" bestFit="1" customWidth="1"/>
  </cols>
  <sheetData>
    <row r="1" spans="1:3" ht="30">
      <c r="A1" s="1" t="s">
        <v>789</v>
      </c>
      <c r="B1" s="1" t="s">
        <v>2</v>
      </c>
      <c r="C1" s="1" t="s">
        <v>65</v>
      </c>
    </row>
    <row r="2" spans="1:3" ht="30">
      <c r="A2" s="3" t="s">
        <v>790</v>
      </c>
      <c r="B2" s="4" t="s">
        <v>5</v>
      </c>
      <c r="C2" s="4" t="s">
        <v>5</v>
      </c>
    </row>
    <row r="3" spans="1:3">
      <c r="A3" s="2" t="s">
        <v>88</v>
      </c>
      <c r="B3" s="7">
        <v>-5534000000</v>
      </c>
      <c r="C3" s="7">
        <v>-3663000000</v>
      </c>
    </row>
    <row r="4" spans="1:3">
      <c r="A4" s="2" t="s">
        <v>791</v>
      </c>
      <c r="B4" s="4" t="s">
        <v>5</v>
      </c>
      <c r="C4" s="4" t="s">
        <v>5</v>
      </c>
    </row>
    <row r="5" spans="1:3" ht="30">
      <c r="A5" s="3" t="s">
        <v>792</v>
      </c>
      <c r="B5" s="4" t="s">
        <v>5</v>
      </c>
      <c r="C5" s="4" t="s">
        <v>5</v>
      </c>
    </row>
    <row r="6" spans="1:3">
      <c r="A6" s="2" t="s">
        <v>67</v>
      </c>
      <c r="B6" s="8">
        <v>1192000000</v>
      </c>
      <c r="C6" s="8">
        <v>1320000000</v>
      </c>
    </row>
    <row r="7" spans="1:3">
      <c r="A7" s="2" t="s">
        <v>793</v>
      </c>
      <c r="B7" s="8">
        <v>61000000</v>
      </c>
      <c r="C7" s="8">
        <v>17000000</v>
      </c>
    </row>
    <row r="8" spans="1:3" ht="30">
      <c r="A8" s="3" t="s">
        <v>790</v>
      </c>
      <c r="B8" s="4" t="s">
        <v>5</v>
      </c>
      <c r="C8" s="4" t="s">
        <v>5</v>
      </c>
    </row>
    <row r="9" spans="1:3">
      <c r="A9" s="2" t="s">
        <v>88</v>
      </c>
      <c r="B9" s="8">
        <v>-5534000000</v>
      </c>
      <c r="C9" s="8">
        <v>-3663000000</v>
      </c>
    </row>
    <row r="10" spans="1:3">
      <c r="A10" s="2" t="s">
        <v>794</v>
      </c>
      <c r="B10" s="4" t="s">
        <v>5</v>
      </c>
      <c r="C10" s="4" t="s">
        <v>5</v>
      </c>
    </row>
    <row r="11" spans="1:3" ht="30">
      <c r="A11" s="3" t="s">
        <v>792</v>
      </c>
      <c r="B11" s="4" t="s">
        <v>5</v>
      </c>
      <c r="C11" s="4" t="s">
        <v>5</v>
      </c>
    </row>
    <row r="12" spans="1:3" ht="30">
      <c r="A12" s="2" t="s">
        <v>795</v>
      </c>
      <c r="B12" s="8">
        <v>4000000</v>
      </c>
      <c r="C12" s="8">
        <v>7000000</v>
      </c>
    </row>
    <row r="13" spans="1:3" ht="30">
      <c r="A13" s="2" t="s">
        <v>796</v>
      </c>
      <c r="B13" s="8">
        <v>21457000000</v>
      </c>
      <c r="C13" s="8">
        <v>20469000000</v>
      </c>
    </row>
    <row r="14" spans="1:3" ht="30">
      <c r="A14" s="2" t="s">
        <v>797</v>
      </c>
      <c r="B14" s="8">
        <v>101000000</v>
      </c>
      <c r="C14" s="8">
        <v>122000000</v>
      </c>
    </row>
    <row r="15" spans="1:3" ht="30">
      <c r="A15" s="3" t="s">
        <v>790</v>
      </c>
      <c r="B15" s="4" t="s">
        <v>5</v>
      </c>
      <c r="C15" s="4" t="s">
        <v>5</v>
      </c>
    </row>
    <row r="16" spans="1:3" ht="30">
      <c r="A16" s="2" t="s">
        <v>798</v>
      </c>
      <c r="B16" s="8">
        <v>-5000000</v>
      </c>
      <c r="C16" s="8">
        <v>-4000000</v>
      </c>
    </row>
    <row r="17" spans="1:3">
      <c r="A17" s="2" t="s">
        <v>90</v>
      </c>
      <c r="B17" s="8">
        <v>-25327000000</v>
      </c>
      <c r="C17" s="8">
        <v>-25849000000</v>
      </c>
    </row>
    <row r="18" spans="1:3" ht="30">
      <c r="A18" s="2" t="s">
        <v>799</v>
      </c>
      <c r="B18" s="8">
        <v>-8000000</v>
      </c>
      <c r="C18" s="8">
        <v>-6000000</v>
      </c>
    </row>
    <row r="19" spans="1:3">
      <c r="A19" s="2" t="s">
        <v>800</v>
      </c>
      <c r="B19" s="4" t="s">
        <v>5</v>
      </c>
      <c r="C19" s="4" t="s">
        <v>5</v>
      </c>
    </row>
    <row r="20" spans="1:3" ht="30">
      <c r="A20" s="3" t="s">
        <v>790</v>
      </c>
      <c r="B20" s="4" t="s">
        <v>5</v>
      </c>
      <c r="C20" s="4" t="s">
        <v>5</v>
      </c>
    </row>
    <row r="21" spans="1:3">
      <c r="A21" s="2" t="s">
        <v>469</v>
      </c>
      <c r="B21" s="8">
        <v>-1000000</v>
      </c>
      <c r="C21" s="8">
        <v>-1000000</v>
      </c>
    </row>
    <row r="22" spans="1:3">
      <c r="A22" s="2" t="s">
        <v>801</v>
      </c>
      <c r="B22" s="4" t="s">
        <v>5</v>
      </c>
      <c r="C22" s="4" t="s">
        <v>5</v>
      </c>
    </row>
    <row r="23" spans="1:3" ht="30">
      <c r="A23" s="3" t="s">
        <v>792</v>
      </c>
      <c r="B23" s="4" t="s">
        <v>5</v>
      </c>
      <c r="C23" s="4" t="s">
        <v>5</v>
      </c>
    </row>
    <row r="24" spans="1:3">
      <c r="A24" s="2" t="s">
        <v>67</v>
      </c>
      <c r="B24" s="8">
        <v>1192000000</v>
      </c>
      <c r="C24" s="8">
        <v>1320000000</v>
      </c>
    </row>
    <row r="25" spans="1:3" ht="30">
      <c r="A25" s="2" t="s">
        <v>795</v>
      </c>
      <c r="B25" s="8">
        <v>4000000</v>
      </c>
      <c r="C25" s="8">
        <v>7000000</v>
      </c>
    </row>
    <row r="26" spans="1:3" ht="30">
      <c r="A26" s="2" t="s">
        <v>796</v>
      </c>
      <c r="B26" s="8">
        <v>21759000000</v>
      </c>
      <c r="C26" s="8">
        <v>20667000000</v>
      </c>
    </row>
    <row r="27" spans="1:3">
      <c r="A27" s="2" t="s">
        <v>793</v>
      </c>
      <c r="B27" s="8">
        <v>61000000</v>
      </c>
      <c r="C27" s="8">
        <v>17000000</v>
      </c>
    </row>
    <row r="28" spans="1:3" ht="30">
      <c r="A28" s="2" t="s">
        <v>797</v>
      </c>
      <c r="B28" s="8">
        <v>101000000</v>
      </c>
      <c r="C28" s="8">
        <v>122000000</v>
      </c>
    </row>
    <row r="29" spans="1:3" ht="30">
      <c r="A29" s="3" t="s">
        <v>790</v>
      </c>
      <c r="B29" s="4" t="s">
        <v>5</v>
      </c>
      <c r="C29" s="4" t="s">
        <v>5</v>
      </c>
    </row>
    <row r="30" spans="1:3" ht="30">
      <c r="A30" s="2" t="s">
        <v>798</v>
      </c>
      <c r="B30" s="8">
        <v>-5000000</v>
      </c>
      <c r="C30" s="8">
        <v>-4000000</v>
      </c>
    </row>
    <row r="31" spans="1:3">
      <c r="A31" s="2" t="s">
        <v>88</v>
      </c>
      <c r="B31" s="8">
        <v>-5534000000</v>
      </c>
      <c r="C31" s="8">
        <v>-3663000000</v>
      </c>
    </row>
    <row r="32" spans="1:3">
      <c r="A32" s="2" t="s">
        <v>90</v>
      </c>
      <c r="B32" s="8">
        <v>-24685000000</v>
      </c>
      <c r="C32" s="8">
        <v>-25312000000</v>
      </c>
    </row>
    <row r="33" spans="1:3" ht="30">
      <c r="A33" s="2" t="s">
        <v>799</v>
      </c>
      <c r="B33" s="8">
        <v>-8000000</v>
      </c>
      <c r="C33" s="8">
        <v>-6000000</v>
      </c>
    </row>
    <row r="34" spans="1:3">
      <c r="A34" s="2" t="s">
        <v>469</v>
      </c>
      <c r="B34" s="8">
        <v>-1000000</v>
      </c>
      <c r="C34" s="8">
        <v>-1000000</v>
      </c>
    </row>
    <row r="35" spans="1:3" ht="30">
      <c r="A35" s="2" t="s">
        <v>802</v>
      </c>
      <c r="B35" s="4" t="s">
        <v>5</v>
      </c>
      <c r="C35" s="4" t="s">
        <v>5</v>
      </c>
    </row>
    <row r="36" spans="1:3" ht="30">
      <c r="A36" s="3" t="s">
        <v>792</v>
      </c>
      <c r="B36" s="4" t="s">
        <v>5</v>
      </c>
      <c r="C36" s="4" t="s">
        <v>5</v>
      </c>
    </row>
    <row r="37" spans="1:3">
      <c r="A37" s="2" t="s">
        <v>803</v>
      </c>
      <c r="B37" s="8">
        <v>8330000000</v>
      </c>
      <c r="C37" s="8">
        <v>8060000000</v>
      </c>
    </row>
    <row r="38" spans="1:3" ht="30">
      <c r="A38" s="2" t="s">
        <v>804</v>
      </c>
      <c r="B38" s="4" t="s">
        <v>5</v>
      </c>
      <c r="C38" s="4" t="s">
        <v>5</v>
      </c>
    </row>
    <row r="39" spans="1:3" ht="30">
      <c r="A39" s="3" t="s">
        <v>792</v>
      </c>
      <c r="B39" s="4" t="s">
        <v>5</v>
      </c>
      <c r="C39" s="4" t="s">
        <v>5</v>
      </c>
    </row>
    <row r="40" spans="1:3" ht="30">
      <c r="A40" s="2" t="s">
        <v>795</v>
      </c>
      <c r="B40" s="8">
        <v>5000000</v>
      </c>
      <c r="C40" s="8">
        <v>9000000</v>
      </c>
    </row>
    <row r="41" spans="1:3" ht="30">
      <c r="A41" s="2" t="s">
        <v>805</v>
      </c>
      <c r="B41" s="4" t="s">
        <v>5</v>
      </c>
      <c r="C41" s="4" t="s">
        <v>5</v>
      </c>
    </row>
    <row r="42" spans="1:3" ht="30">
      <c r="A42" s="3" t="s">
        <v>792</v>
      </c>
      <c r="B42" s="4" t="s">
        <v>5</v>
      </c>
      <c r="C42" s="4" t="s">
        <v>5</v>
      </c>
    </row>
    <row r="43" spans="1:3" ht="30">
      <c r="A43" s="2" t="s">
        <v>795</v>
      </c>
      <c r="B43" s="7">
        <v>5000000</v>
      </c>
      <c r="C43" s="7">
        <v>9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1" t="s">
        <v>806</v>
      </c>
      <c r="B1" s="6" t="s">
        <v>26</v>
      </c>
      <c r="C1" s="6"/>
      <c r="D1" s="1" t="s">
        <v>1</v>
      </c>
    </row>
    <row r="2" spans="1:4">
      <c r="A2" s="1" t="s">
        <v>25</v>
      </c>
      <c r="B2" s="1" t="s">
        <v>2</v>
      </c>
      <c r="C2" s="1" t="s">
        <v>27</v>
      </c>
      <c r="D2" s="1" t="s">
        <v>27</v>
      </c>
    </row>
    <row r="3" spans="1:4">
      <c r="A3" s="3" t="s">
        <v>546</v>
      </c>
      <c r="B3" s="4" t="s">
        <v>5</v>
      </c>
      <c r="C3" s="4" t="s">
        <v>5</v>
      </c>
      <c r="D3" s="4" t="s">
        <v>5</v>
      </c>
    </row>
    <row r="4" spans="1:4">
      <c r="A4" s="2" t="s">
        <v>807</v>
      </c>
      <c r="B4" s="157">
        <v>0.27</v>
      </c>
      <c r="C4" s="157">
        <v>0.27</v>
      </c>
      <c r="D4" s="4" t="s">
        <v>5</v>
      </c>
    </row>
    <row r="5" spans="1:4" ht="30">
      <c r="A5" s="2" t="s">
        <v>808</v>
      </c>
      <c r="B5" s="4" t="s">
        <v>5</v>
      </c>
      <c r="C5" s="4" t="s">
        <v>5</v>
      </c>
      <c r="D5" s="7">
        <v>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6" t="s">
        <v>2</v>
      </c>
      <c r="C1" s="6" t="s">
        <v>65</v>
      </c>
    </row>
    <row r="2" spans="1:3">
      <c r="A2" s="1" t="s">
        <v>25</v>
      </c>
      <c r="B2" s="6"/>
      <c r="C2" s="6"/>
    </row>
    <row r="3" spans="1:3">
      <c r="A3" s="3" t="s">
        <v>66</v>
      </c>
      <c r="B3" s="4" t="s">
        <v>5</v>
      </c>
      <c r="C3" s="4" t="s">
        <v>5</v>
      </c>
    </row>
    <row r="4" spans="1:3">
      <c r="A4" s="2" t="s">
        <v>67</v>
      </c>
      <c r="B4" s="7">
        <v>1192</v>
      </c>
      <c r="C4" s="7">
        <v>1320</v>
      </c>
    </row>
    <row r="5" spans="1:3">
      <c r="A5" s="3" t="s">
        <v>68</v>
      </c>
      <c r="B5" s="4" t="s">
        <v>5</v>
      </c>
      <c r="C5" s="4" t="s">
        <v>5</v>
      </c>
    </row>
    <row r="6" spans="1:3">
      <c r="A6" s="2" t="s">
        <v>69</v>
      </c>
      <c r="B6" s="8">
        <v>11316</v>
      </c>
      <c r="C6" s="8">
        <v>10863</v>
      </c>
    </row>
    <row r="7" spans="1:3">
      <c r="A7" s="2" t="s">
        <v>70</v>
      </c>
      <c r="B7" s="8">
        <v>4556</v>
      </c>
      <c r="C7" s="8">
        <v>4153</v>
      </c>
    </row>
    <row r="8" spans="1:3" ht="30">
      <c r="A8" s="2" t="s">
        <v>71</v>
      </c>
      <c r="B8" s="8">
        <v>15112</v>
      </c>
      <c r="C8" s="8">
        <v>14582</v>
      </c>
    </row>
    <row r="9" spans="1:3" ht="30">
      <c r="A9" s="2" t="s">
        <v>72</v>
      </c>
      <c r="B9" s="4">
        <v>451</v>
      </c>
      <c r="C9" s="4">
        <v>480</v>
      </c>
    </row>
    <row r="10" spans="1:3">
      <c r="A10" s="2" t="s">
        <v>73</v>
      </c>
      <c r="B10" s="8">
        <v>31435</v>
      </c>
      <c r="C10" s="8">
        <v>30078</v>
      </c>
    </row>
    <row r="11" spans="1:3">
      <c r="A11" s="2" t="s">
        <v>74</v>
      </c>
      <c r="B11" s="4">
        <v>-955</v>
      </c>
      <c r="C11" s="4">
        <v>-976</v>
      </c>
    </row>
    <row r="12" spans="1:3">
      <c r="A12" s="2" t="s">
        <v>75</v>
      </c>
      <c r="B12" s="4">
        <v>-387</v>
      </c>
      <c r="C12" s="4">
        <v>-378</v>
      </c>
    </row>
    <row r="13" spans="1:3">
      <c r="A13" s="2" t="s">
        <v>76</v>
      </c>
      <c r="B13" s="8">
        <v>30093</v>
      </c>
      <c r="C13" s="8">
        <v>28724</v>
      </c>
    </row>
    <row r="14" spans="1:3">
      <c r="A14" s="2" t="s">
        <v>77</v>
      </c>
      <c r="B14" s="4">
        <v>329</v>
      </c>
      <c r="C14" s="4">
        <v>345</v>
      </c>
    </row>
    <row r="15" spans="1:3" ht="30">
      <c r="A15" s="2" t="s">
        <v>78</v>
      </c>
      <c r="B15" s="8">
        <v>3628</v>
      </c>
      <c r="C15" s="8">
        <v>3530</v>
      </c>
    </row>
    <row r="16" spans="1:3">
      <c r="A16" s="2" t="s">
        <v>79</v>
      </c>
      <c r="B16" s="4">
        <v>129</v>
      </c>
      <c r="C16" s="4">
        <v>160</v>
      </c>
    </row>
    <row r="17" spans="1:3">
      <c r="A17" s="2" t="s">
        <v>80</v>
      </c>
      <c r="B17" s="8">
        <v>1116</v>
      </c>
      <c r="C17" s="8">
        <v>1059</v>
      </c>
    </row>
    <row r="18" spans="1:3">
      <c r="A18" s="2" t="s">
        <v>81</v>
      </c>
      <c r="B18" s="8">
        <v>36487</v>
      </c>
      <c r="C18" s="8">
        <v>35138</v>
      </c>
    </row>
    <row r="19" spans="1:3">
      <c r="A19" s="3" t="s">
        <v>82</v>
      </c>
      <c r="B19" s="4" t="s">
        <v>5</v>
      </c>
      <c r="C19" s="4" t="s">
        <v>5</v>
      </c>
    </row>
    <row r="20" spans="1:3">
      <c r="A20" s="2" t="s">
        <v>83</v>
      </c>
      <c r="B20" s="4">
        <v>124</v>
      </c>
      <c r="C20" s="4">
        <v>118</v>
      </c>
    </row>
    <row r="21" spans="1:3">
      <c r="A21" s="2" t="s">
        <v>84</v>
      </c>
      <c r="B21" s="4">
        <v>69</v>
      </c>
      <c r="C21" s="4">
        <v>96</v>
      </c>
    </row>
    <row r="22" spans="1:3">
      <c r="A22" s="2" t="s">
        <v>85</v>
      </c>
      <c r="B22" s="4">
        <v>189</v>
      </c>
      <c r="C22" s="4">
        <v>251</v>
      </c>
    </row>
    <row r="23" spans="1:3">
      <c r="A23" s="2" t="s">
        <v>86</v>
      </c>
      <c r="B23" s="4">
        <v>145</v>
      </c>
      <c r="C23" s="4">
        <v>52</v>
      </c>
    </row>
    <row r="24" spans="1:3">
      <c r="A24" s="2" t="s">
        <v>87</v>
      </c>
      <c r="B24" s="8">
        <v>1124</v>
      </c>
      <c r="C24" s="8">
        <v>1118</v>
      </c>
    </row>
    <row r="25" spans="1:3">
      <c r="A25" s="2" t="s">
        <v>88</v>
      </c>
      <c r="B25" s="8">
        <v>5534</v>
      </c>
      <c r="C25" s="8">
        <v>3663</v>
      </c>
    </row>
    <row r="26" spans="1:3">
      <c r="A26" s="2" t="s">
        <v>89</v>
      </c>
      <c r="B26" s="8">
        <v>6873</v>
      </c>
      <c r="C26" s="8">
        <v>6592</v>
      </c>
    </row>
    <row r="27" spans="1:3">
      <c r="A27" s="2" t="s">
        <v>90</v>
      </c>
      <c r="B27" s="8">
        <v>17812</v>
      </c>
      <c r="C27" s="8">
        <v>18720</v>
      </c>
    </row>
    <row r="28" spans="1:3" ht="30">
      <c r="A28" s="2" t="s">
        <v>91</v>
      </c>
      <c r="B28" s="4">
        <v>485</v>
      </c>
      <c r="C28" s="4">
        <v>517</v>
      </c>
    </row>
    <row r="29" spans="1:3">
      <c r="A29" s="2" t="s">
        <v>92</v>
      </c>
      <c r="B29" s="8">
        <v>32355</v>
      </c>
      <c r="C29" s="8">
        <v>31127</v>
      </c>
    </row>
    <row r="30" spans="1:3" ht="30">
      <c r="A30" s="2" t="s">
        <v>93</v>
      </c>
      <c r="B30" s="4" t="s">
        <v>94</v>
      </c>
      <c r="C30" s="4" t="s">
        <v>94</v>
      </c>
    </row>
    <row r="31" spans="1:3" ht="60">
      <c r="A31" s="2" t="s">
        <v>95</v>
      </c>
      <c r="B31" s="4">
        <v>745</v>
      </c>
      <c r="C31" s="4">
        <v>745</v>
      </c>
    </row>
    <row r="32" spans="1:3">
      <c r="A32" s="2" t="s">
        <v>96</v>
      </c>
      <c r="B32" s="4">
        <v>2</v>
      </c>
      <c r="C32" s="4">
        <v>2</v>
      </c>
    </row>
    <row r="33" spans="1:3">
      <c r="A33" s="2" t="s">
        <v>97</v>
      </c>
      <c r="B33" s="8">
        <v>3106</v>
      </c>
      <c r="C33" s="8">
        <v>3024</v>
      </c>
    </row>
    <row r="34" spans="1:3" ht="30">
      <c r="A34" s="2" t="s">
        <v>98</v>
      </c>
      <c r="B34" s="4">
        <v>152</v>
      </c>
      <c r="C34" s="4">
        <v>117</v>
      </c>
    </row>
    <row r="35" spans="1:3">
      <c r="A35" s="2" t="s">
        <v>99</v>
      </c>
      <c r="B35" s="4">
        <v>127</v>
      </c>
      <c r="C35" s="4">
        <v>123</v>
      </c>
    </row>
    <row r="36" spans="1:3">
      <c r="A36" s="2" t="s">
        <v>100</v>
      </c>
      <c r="B36" s="8">
        <v>4132</v>
      </c>
      <c r="C36" s="8">
        <v>4011</v>
      </c>
    </row>
    <row r="37" spans="1:3" ht="30">
      <c r="A37" s="2" t="s">
        <v>101</v>
      </c>
      <c r="B37" s="7">
        <v>36487</v>
      </c>
      <c r="C37" s="7">
        <v>351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2</v>
      </c>
      <c r="B1" s="1" t="s">
        <v>2</v>
      </c>
      <c r="C1" s="1" t="s">
        <v>65</v>
      </c>
    </row>
    <row r="2" spans="1:3">
      <c r="A2" s="3" t="s">
        <v>103</v>
      </c>
      <c r="B2" s="4" t="s">
        <v>5</v>
      </c>
      <c r="C2" s="4" t="s">
        <v>5</v>
      </c>
    </row>
    <row r="3" spans="1:3">
      <c r="A3" s="2" t="s">
        <v>104</v>
      </c>
      <c r="B3" s="7">
        <v>1</v>
      </c>
      <c r="C3" s="7">
        <v>1</v>
      </c>
    </row>
    <row r="4" spans="1:3">
      <c r="A4" s="2" t="s">
        <v>105</v>
      </c>
      <c r="B4" s="8">
        <v>2000</v>
      </c>
      <c r="C4" s="8">
        <v>2000</v>
      </c>
    </row>
    <row r="5" spans="1:3">
      <c r="A5" s="2" t="s">
        <v>106</v>
      </c>
      <c r="B5" s="4">
        <v>1</v>
      </c>
      <c r="C5" s="4">
        <v>1</v>
      </c>
    </row>
    <row r="6" spans="1:3">
      <c r="A6" s="2" t="s">
        <v>107</v>
      </c>
      <c r="B6" s="4">
        <v>1</v>
      </c>
      <c r="C6" s="4">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7" bestFit="1" customWidth="1"/>
    <col min="3" max="3" width="14.140625" bestFit="1" customWidth="1"/>
    <col min="4" max="4" width="23.7109375" bestFit="1" customWidth="1"/>
    <col min="5" max="5" width="17.28515625" bestFit="1" customWidth="1"/>
    <col min="6" max="6" width="36.5703125" bestFit="1" customWidth="1"/>
    <col min="7" max="7" width="23" bestFit="1" customWidth="1"/>
  </cols>
  <sheetData>
    <row r="1" spans="1:7" ht="15" customHeight="1">
      <c r="A1" s="1" t="s">
        <v>108</v>
      </c>
      <c r="B1" s="6" t="s">
        <v>109</v>
      </c>
      <c r="C1" s="6" t="s">
        <v>110</v>
      </c>
      <c r="D1" s="6" t="s">
        <v>96</v>
      </c>
      <c r="E1" s="6" t="s">
        <v>97</v>
      </c>
      <c r="F1" s="6" t="s">
        <v>98</v>
      </c>
      <c r="G1" s="6" t="s">
        <v>99</v>
      </c>
    </row>
    <row r="2" spans="1:7">
      <c r="A2" s="1" t="s">
        <v>25</v>
      </c>
      <c r="B2" s="6"/>
      <c r="C2" s="6"/>
      <c r="D2" s="6"/>
      <c r="E2" s="6"/>
      <c r="F2" s="6"/>
      <c r="G2" s="6"/>
    </row>
    <row r="3" spans="1:7">
      <c r="A3" s="2" t="s">
        <v>111</v>
      </c>
      <c r="B3" s="7">
        <v>3723</v>
      </c>
      <c r="C3" s="7">
        <v>745</v>
      </c>
      <c r="D3" s="7">
        <v>2</v>
      </c>
      <c r="E3" s="7">
        <v>2694</v>
      </c>
      <c r="F3" s="7">
        <v>176</v>
      </c>
      <c r="G3" s="7">
        <v>106</v>
      </c>
    </row>
    <row r="4" spans="1:7" ht="30">
      <c r="A4" s="3" t="s">
        <v>112</v>
      </c>
      <c r="B4" s="4" t="s">
        <v>5</v>
      </c>
      <c r="C4" s="4" t="s">
        <v>5</v>
      </c>
      <c r="D4" s="4" t="s">
        <v>5</v>
      </c>
      <c r="E4" s="4" t="s">
        <v>5</v>
      </c>
      <c r="F4" s="4" t="s">
        <v>5</v>
      </c>
      <c r="G4" s="4" t="s">
        <v>5</v>
      </c>
    </row>
    <row r="5" spans="1:7">
      <c r="A5" s="2" t="s">
        <v>44</v>
      </c>
      <c r="B5" s="4">
        <v>258</v>
      </c>
      <c r="C5" s="4" t="s">
        <v>5</v>
      </c>
      <c r="D5" s="4" t="s">
        <v>5</v>
      </c>
      <c r="E5" s="4">
        <v>252</v>
      </c>
      <c r="F5" s="4" t="s">
        <v>5</v>
      </c>
      <c r="G5" s="4">
        <v>6</v>
      </c>
    </row>
    <row r="6" spans="1:7">
      <c r="A6" s="2" t="s">
        <v>113</v>
      </c>
      <c r="B6" s="4">
        <v>-100</v>
      </c>
      <c r="C6" s="4" t="s">
        <v>5</v>
      </c>
      <c r="D6" s="4" t="s">
        <v>5</v>
      </c>
      <c r="E6" s="4">
        <v>-100</v>
      </c>
      <c r="F6" s="4" t="s">
        <v>5</v>
      </c>
      <c r="G6" s="4" t="s">
        <v>5</v>
      </c>
    </row>
    <row r="7" spans="1:7">
      <c r="A7" s="2" t="s">
        <v>114</v>
      </c>
      <c r="B7" s="4">
        <v>-165</v>
      </c>
      <c r="C7" s="4" t="s">
        <v>5</v>
      </c>
      <c r="D7" s="4" t="s">
        <v>5</v>
      </c>
      <c r="E7" s="4" t="s">
        <v>5</v>
      </c>
      <c r="F7" s="4">
        <v>-167</v>
      </c>
      <c r="G7" s="4">
        <v>2</v>
      </c>
    </row>
    <row r="8" spans="1:7" ht="30">
      <c r="A8" s="2" t="s">
        <v>115</v>
      </c>
      <c r="B8" s="4">
        <v>4</v>
      </c>
      <c r="C8" s="4" t="s">
        <v>5</v>
      </c>
      <c r="D8" s="4" t="s">
        <v>5</v>
      </c>
      <c r="E8" s="4" t="s">
        <v>5</v>
      </c>
      <c r="F8" s="4">
        <v>4</v>
      </c>
      <c r="G8" s="4" t="s">
        <v>5</v>
      </c>
    </row>
    <row r="9" spans="1:7">
      <c r="A9" s="2" t="s">
        <v>116</v>
      </c>
      <c r="B9" s="8">
        <v>3720</v>
      </c>
      <c r="C9" s="4">
        <v>745</v>
      </c>
      <c r="D9" s="4">
        <v>2</v>
      </c>
      <c r="E9" s="8">
        <v>2846</v>
      </c>
      <c r="F9" s="4">
        <v>13</v>
      </c>
      <c r="G9" s="4">
        <v>114</v>
      </c>
    </row>
    <row r="10" spans="1:7">
      <c r="A10" s="2" t="s">
        <v>117</v>
      </c>
      <c r="B10" s="8">
        <v>4011</v>
      </c>
      <c r="C10" s="4">
        <v>745</v>
      </c>
      <c r="D10" s="4">
        <v>2</v>
      </c>
      <c r="E10" s="8">
        <v>3024</v>
      </c>
      <c r="F10" s="4">
        <v>117</v>
      </c>
      <c r="G10" s="4">
        <v>123</v>
      </c>
    </row>
    <row r="11" spans="1:7" ht="30">
      <c r="A11" s="3" t="s">
        <v>112</v>
      </c>
      <c r="B11" s="4" t="s">
        <v>5</v>
      </c>
      <c r="C11" s="4" t="s">
        <v>5</v>
      </c>
      <c r="D11" s="4" t="s">
        <v>5</v>
      </c>
      <c r="E11" s="4" t="s">
        <v>5</v>
      </c>
      <c r="F11" s="4" t="s">
        <v>5</v>
      </c>
      <c r="G11" s="4" t="s">
        <v>5</v>
      </c>
    </row>
    <row r="12" spans="1:7">
      <c r="A12" s="2" t="s">
        <v>44</v>
      </c>
      <c r="B12" s="4">
        <v>287</v>
      </c>
      <c r="C12" s="4" t="s">
        <v>5</v>
      </c>
      <c r="D12" s="4" t="s">
        <v>5</v>
      </c>
      <c r="E12" s="4">
        <v>282</v>
      </c>
      <c r="F12" s="4" t="s">
        <v>5</v>
      </c>
      <c r="G12" s="4">
        <v>5</v>
      </c>
    </row>
    <row r="13" spans="1:7">
      <c r="A13" s="2" t="s">
        <v>113</v>
      </c>
      <c r="B13" s="4">
        <v>-200</v>
      </c>
      <c r="C13" s="4" t="s">
        <v>5</v>
      </c>
      <c r="D13" s="4" t="s">
        <v>5</v>
      </c>
      <c r="E13" s="4">
        <v>-200</v>
      </c>
      <c r="F13" s="4" t="s">
        <v>5</v>
      </c>
      <c r="G13" s="4" t="s">
        <v>5</v>
      </c>
    </row>
    <row r="14" spans="1:7">
      <c r="A14" s="2" t="s">
        <v>114</v>
      </c>
      <c r="B14" s="4">
        <v>36</v>
      </c>
      <c r="C14" s="4" t="s">
        <v>5</v>
      </c>
      <c r="D14" s="4" t="s">
        <v>5</v>
      </c>
      <c r="E14" s="4" t="s">
        <v>5</v>
      </c>
      <c r="F14" s="4">
        <v>37</v>
      </c>
      <c r="G14" s="4">
        <v>-1</v>
      </c>
    </row>
    <row r="15" spans="1:7" ht="30">
      <c r="A15" s="2" t="s">
        <v>115</v>
      </c>
      <c r="B15" s="4">
        <v>-2</v>
      </c>
      <c r="C15" s="4" t="s">
        <v>5</v>
      </c>
      <c r="D15" s="4" t="s">
        <v>5</v>
      </c>
      <c r="E15" s="4" t="s">
        <v>5</v>
      </c>
      <c r="F15" s="4">
        <v>-2</v>
      </c>
      <c r="G15" s="4" t="s">
        <v>5</v>
      </c>
    </row>
    <row r="16" spans="1:7">
      <c r="A16" s="2" t="s">
        <v>118</v>
      </c>
      <c r="B16" s="7">
        <v>4132</v>
      </c>
      <c r="C16" s="7">
        <v>745</v>
      </c>
      <c r="D16" s="7">
        <v>2</v>
      </c>
      <c r="E16" s="7">
        <v>3106</v>
      </c>
      <c r="F16" s="7">
        <v>152</v>
      </c>
      <c r="G16" s="7">
        <v>127</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19</v>
      </c>
      <c r="B1" s="6" t="s">
        <v>1</v>
      </c>
      <c r="C1" s="6"/>
    </row>
    <row r="2" spans="1:3">
      <c r="A2" s="1" t="s">
        <v>25</v>
      </c>
      <c r="B2" s="1" t="s">
        <v>2</v>
      </c>
      <c r="C2" s="1" t="s">
        <v>27</v>
      </c>
    </row>
    <row r="3" spans="1:3">
      <c r="A3" s="3" t="s">
        <v>120</v>
      </c>
      <c r="B3" s="4" t="s">
        <v>5</v>
      </c>
      <c r="C3" s="4" t="s">
        <v>5</v>
      </c>
    </row>
    <row r="4" spans="1:3">
      <c r="A4" s="2" t="s">
        <v>44</v>
      </c>
      <c r="B4" s="7">
        <v>287</v>
      </c>
      <c r="C4" s="7">
        <v>258</v>
      </c>
    </row>
    <row r="5" spans="1:3">
      <c r="A5" s="3" t="s">
        <v>121</v>
      </c>
      <c r="B5" s="4" t="s">
        <v>5</v>
      </c>
      <c r="C5" s="4" t="s">
        <v>5</v>
      </c>
    </row>
    <row r="6" spans="1:3">
      <c r="A6" s="2" t="s">
        <v>122</v>
      </c>
      <c r="B6" s="4">
        <v>436</v>
      </c>
      <c r="C6" s="4">
        <v>368</v>
      </c>
    </row>
    <row r="7" spans="1:3" ht="30">
      <c r="A7" s="2" t="s">
        <v>123</v>
      </c>
      <c r="B7" s="4">
        <v>-123</v>
      </c>
      <c r="C7" s="4">
        <v>-120</v>
      </c>
    </row>
    <row r="8" spans="1:3">
      <c r="A8" s="2" t="s">
        <v>38</v>
      </c>
      <c r="B8" s="4">
        <v>68</v>
      </c>
      <c r="C8" s="4">
        <v>47</v>
      </c>
    </row>
    <row r="9" spans="1:3">
      <c r="A9" s="2" t="s">
        <v>124</v>
      </c>
      <c r="B9" s="4">
        <v>-4</v>
      </c>
      <c r="C9" s="4">
        <v>-1</v>
      </c>
    </row>
    <row r="10" spans="1:3">
      <c r="A10" s="2" t="s">
        <v>32</v>
      </c>
      <c r="B10" s="4">
        <v>6</v>
      </c>
      <c r="C10" s="4">
        <v>33</v>
      </c>
    </row>
    <row r="11" spans="1:3">
      <c r="A11" s="3" t="s">
        <v>125</v>
      </c>
      <c r="B11" s="4" t="s">
        <v>5</v>
      </c>
      <c r="C11" s="4" t="s">
        <v>5</v>
      </c>
    </row>
    <row r="12" spans="1:3">
      <c r="A12" s="2" t="s">
        <v>126</v>
      </c>
      <c r="B12" s="4">
        <v>-1</v>
      </c>
      <c r="C12" s="4">
        <v>-18</v>
      </c>
    </row>
    <row r="13" spans="1:3" ht="30">
      <c r="A13" s="2" t="s">
        <v>127</v>
      </c>
      <c r="B13" s="4">
        <v>-22</v>
      </c>
      <c r="C13" s="4">
        <v>-10</v>
      </c>
    </row>
    <row r="14" spans="1:3">
      <c r="A14" s="2" t="s">
        <v>83</v>
      </c>
      <c r="B14" s="4">
        <v>-42</v>
      </c>
      <c r="C14" s="4">
        <v>-26</v>
      </c>
    </row>
    <row r="15" spans="1:3">
      <c r="A15" s="2" t="s">
        <v>128</v>
      </c>
      <c r="B15" s="4">
        <v>-66</v>
      </c>
      <c r="C15" s="4">
        <v>-25</v>
      </c>
    </row>
    <row r="16" spans="1:3" ht="30">
      <c r="A16" s="2" t="s">
        <v>129</v>
      </c>
      <c r="B16" s="4">
        <v>-13</v>
      </c>
      <c r="C16" s="4">
        <v>-46</v>
      </c>
    </row>
    <row r="17" spans="1:3">
      <c r="A17" s="2" t="s">
        <v>86</v>
      </c>
      <c r="B17" s="4">
        <v>130</v>
      </c>
      <c r="C17" s="4">
        <v>-7</v>
      </c>
    </row>
    <row r="18" spans="1:3">
      <c r="A18" s="2" t="s">
        <v>130</v>
      </c>
      <c r="B18" s="4">
        <v>-1</v>
      </c>
      <c r="C18" s="4">
        <v>-2</v>
      </c>
    </row>
    <row r="19" spans="1:3" ht="30">
      <c r="A19" s="2" t="s">
        <v>131</v>
      </c>
      <c r="B19" s="4">
        <v>655</v>
      </c>
      <c r="C19" s="4">
        <v>451</v>
      </c>
    </row>
    <row r="20" spans="1:3">
      <c r="A20" s="3" t="s">
        <v>132</v>
      </c>
      <c r="B20" s="4" t="s">
        <v>5</v>
      </c>
      <c r="C20" s="4" t="s">
        <v>5</v>
      </c>
    </row>
    <row r="21" spans="1:3" ht="45">
      <c r="A21" s="2" t="s">
        <v>133</v>
      </c>
      <c r="B21" s="4">
        <v>-779</v>
      </c>
      <c r="C21" s="4">
        <v>-771</v>
      </c>
    </row>
    <row r="22" spans="1:3">
      <c r="A22" s="2" t="s">
        <v>134</v>
      </c>
      <c r="B22" s="4">
        <v>386</v>
      </c>
      <c r="C22" s="4">
        <v>312</v>
      </c>
    </row>
    <row r="23" spans="1:3">
      <c r="A23" s="2" t="s">
        <v>135</v>
      </c>
      <c r="B23" s="8">
        <v>-7223</v>
      </c>
      <c r="C23" s="8">
        <v>-6917</v>
      </c>
    </row>
    <row r="24" spans="1:3">
      <c r="A24" s="2" t="s">
        <v>136</v>
      </c>
      <c r="B24" s="8">
        <v>5995</v>
      </c>
      <c r="C24" s="8">
        <v>5969</v>
      </c>
    </row>
    <row r="25" spans="1:3" ht="30">
      <c r="A25" s="2" t="s">
        <v>137</v>
      </c>
      <c r="B25" s="4">
        <v>-109</v>
      </c>
      <c r="C25" s="4">
        <v>-63</v>
      </c>
    </row>
    <row r="26" spans="1:3">
      <c r="A26" s="2" t="s">
        <v>138</v>
      </c>
      <c r="B26" s="4">
        <v>107</v>
      </c>
      <c r="C26" s="4">
        <v>90</v>
      </c>
    </row>
    <row r="27" spans="1:3" ht="30">
      <c r="A27" s="2" t="s">
        <v>139</v>
      </c>
      <c r="B27" s="4">
        <v>0</v>
      </c>
      <c r="C27" s="4">
        <v>32</v>
      </c>
    </row>
    <row r="28" spans="1:3" ht="30">
      <c r="A28" s="2" t="s">
        <v>140</v>
      </c>
      <c r="B28" s="4">
        <v>0</v>
      </c>
      <c r="C28" s="4">
        <v>-22</v>
      </c>
    </row>
    <row r="29" spans="1:3" ht="30">
      <c r="A29" s="2" t="s">
        <v>141</v>
      </c>
      <c r="B29" s="4">
        <v>16</v>
      </c>
      <c r="C29" s="4">
        <v>13</v>
      </c>
    </row>
    <row r="30" spans="1:3" ht="30">
      <c r="A30" s="2" t="s">
        <v>142</v>
      </c>
      <c r="B30" s="4">
        <v>-44</v>
      </c>
      <c r="C30" s="4">
        <v>-23</v>
      </c>
    </row>
    <row r="31" spans="1:3">
      <c r="A31" s="2" t="s">
        <v>32</v>
      </c>
      <c r="B31" s="4">
        <v>-9</v>
      </c>
      <c r="C31" s="4">
        <v>-7</v>
      </c>
    </row>
    <row r="32" spans="1:3" ht="30">
      <c r="A32" s="2" t="s">
        <v>143</v>
      </c>
      <c r="B32" s="8">
        <v>-1660</v>
      </c>
      <c r="C32" s="8">
        <v>-1387</v>
      </c>
    </row>
    <row r="33" spans="1:3">
      <c r="A33" s="3" t="s">
        <v>144</v>
      </c>
      <c r="B33" s="4" t="s">
        <v>5</v>
      </c>
      <c r="C33" s="4" t="s">
        <v>5</v>
      </c>
    </row>
    <row r="34" spans="1:3" ht="30">
      <c r="A34" s="2" t="s">
        <v>145</v>
      </c>
      <c r="B34" s="8">
        <v>4961</v>
      </c>
      <c r="C34" s="8">
        <v>5067</v>
      </c>
    </row>
    <row r="35" spans="1:3" ht="30">
      <c r="A35" s="2" t="s">
        <v>146</v>
      </c>
      <c r="B35" s="8">
        <v>-5574</v>
      </c>
      <c r="C35" s="8">
        <v>-5300</v>
      </c>
    </row>
    <row r="36" spans="1:3" ht="30">
      <c r="A36" s="2" t="s">
        <v>147</v>
      </c>
      <c r="B36" s="8">
        <v>1740</v>
      </c>
      <c r="C36" s="8">
        <v>1216</v>
      </c>
    </row>
    <row r="37" spans="1:3">
      <c r="A37" s="2" t="s">
        <v>113</v>
      </c>
      <c r="B37" s="4">
        <v>-200</v>
      </c>
      <c r="C37" s="4">
        <v>-100</v>
      </c>
    </row>
    <row r="38" spans="1:3" ht="30">
      <c r="A38" s="2" t="s">
        <v>148</v>
      </c>
      <c r="B38" s="4">
        <v>927</v>
      </c>
      <c r="C38" s="4">
        <v>883</v>
      </c>
    </row>
    <row r="39" spans="1:3" ht="30">
      <c r="A39" s="2" t="s">
        <v>149</v>
      </c>
      <c r="B39" s="4">
        <v>-50</v>
      </c>
      <c r="C39" s="4">
        <v>-23</v>
      </c>
    </row>
    <row r="40" spans="1:3" ht="30">
      <c r="A40" s="2" t="s">
        <v>150</v>
      </c>
      <c r="B40" s="4">
        <v>-128</v>
      </c>
      <c r="C40" s="4">
        <v>-76</v>
      </c>
    </row>
    <row r="41" spans="1:3" ht="30">
      <c r="A41" s="2" t="s">
        <v>151</v>
      </c>
      <c r="B41" s="8">
        <v>1320</v>
      </c>
      <c r="C41" s="8">
        <v>2080</v>
      </c>
    </row>
    <row r="42" spans="1:3" ht="30">
      <c r="A42" s="2" t="s">
        <v>152</v>
      </c>
      <c r="B42" s="7">
        <v>1192</v>
      </c>
      <c r="C42" s="7">
        <v>200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153</v>
      </c>
      <c r="B1" s="1" t="s">
        <v>1</v>
      </c>
    </row>
    <row r="2" spans="1:2">
      <c r="A2" s="6"/>
      <c r="B2" s="1" t="s">
        <v>2</v>
      </c>
    </row>
    <row r="3" spans="1:2" ht="45">
      <c r="A3" s="3" t="s">
        <v>154</v>
      </c>
      <c r="B3" s="4" t="s">
        <v>5</v>
      </c>
    </row>
    <row r="4" spans="1:2">
      <c r="A4" s="11" t="s">
        <v>153</v>
      </c>
      <c r="B4" s="4" t="s">
        <v>5</v>
      </c>
    </row>
    <row r="5" spans="1:2">
      <c r="A5" s="11"/>
      <c r="B5" s="12" t="s">
        <v>153</v>
      </c>
    </row>
    <row r="6" spans="1:2">
      <c r="A6" s="11"/>
      <c r="B6" s="13"/>
    </row>
    <row r="7" spans="1:2" ht="408.75">
      <c r="A7" s="11"/>
      <c r="B7" s="13" t="s">
        <v>155</v>
      </c>
    </row>
    <row r="8" spans="1:2">
      <c r="A8" s="11"/>
      <c r="B8" s="4"/>
    </row>
    <row r="9" spans="1:2" ht="128.25">
      <c r="A9" s="11"/>
      <c r="B9" s="13" t="s">
        <v>156</v>
      </c>
    </row>
    <row r="10" spans="1:2">
      <c r="A10" s="11"/>
      <c r="B10" s="4"/>
    </row>
    <row r="11" spans="1:2" ht="90">
      <c r="A11" s="11"/>
      <c r="B11" s="13" t="s">
        <v>157</v>
      </c>
    </row>
    <row r="12" spans="1:2">
      <c r="A12" s="11"/>
      <c r="B12" s="4"/>
    </row>
    <row r="13" spans="1:2" ht="128.25">
      <c r="A13" s="11"/>
      <c r="B13" s="13" t="s">
        <v>15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Pro</vt:lpstr>
      <vt:lpstr>Consolidated_Statements_of_Com</vt:lpstr>
      <vt:lpstr>Consolidated_Statements_of_Com1</vt:lpstr>
      <vt:lpstr>Consolidated_Statements_of_Fin</vt:lpstr>
      <vt:lpstr>Consolidated_Statements_of_Fin1</vt:lpstr>
      <vt:lpstr>Consolidated_Statements_of_Cha</vt:lpstr>
      <vt:lpstr>Consolidated_Statements_of_Cas</vt:lpstr>
      <vt:lpstr>Basis_of_Presentation</vt:lpstr>
      <vt:lpstr>Accumulated_Other_Comprehensiv</vt:lpstr>
      <vt:lpstr>New_Accounting_Pronouncements</vt:lpstr>
      <vt:lpstr>Financing_Activities</vt:lpstr>
      <vt:lpstr>Derivative_Financial_Instrumen</vt:lpstr>
      <vt:lpstr>Segment_Information</vt:lpstr>
      <vt:lpstr>Guarantees</vt:lpstr>
      <vt:lpstr>Fair_Value_Measurements</vt:lpstr>
      <vt:lpstr>Contingencies</vt:lpstr>
      <vt:lpstr>Income_Taxes</vt:lpstr>
      <vt:lpstr>Critical_Accounting_Policies_P</vt:lpstr>
      <vt:lpstr>Accumulated_Other_Comprehensiv1</vt:lpstr>
      <vt:lpstr>Financing_Activities_Tables</vt:lpstr>
      <vt:lpstr>Derivative_Financial_Instrumen1</vt:lpstr>
      <vt:lpstr>Segment_Information_Tables</vt:lpstr>
      <vt:lpstr>Fair_Value_Measurements_Tables</vt:lpstr>
      <vt:lpstr>Accumulated_Other_Comprehensiv2</vt:lpstr>
      <vt:lpstr>Accumulated_Other_Comprehensiv3</vt:lpstr>
      <vt:lpstr>Financing_Activities_Details</vt:lpstr>
      <vt:lpstr>Financing_Activities_Details_2</vt:lpstr>
      <vt:lpstr>Financing_Activities_Details_3</vt:lpstr>
      <vt:lpstr>Financing_Activities_Details_4</vt:lpstr>
      <vt:lpstr>Financing_Activities_Details_5</vt:lpstr>
      <vt:lpstr>Financing_Activities_Details_6</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Segment_Information_Details</vt:lpstr>
      <vt:lpstr>Guarantees_Details</vt:lpstr>
      <vt:lpstr>Fair_Value_Measurements_Detail</vt:lpstr>
      <vt:lpstr>Fair_Value_Measurements_Detail1</vt:lpstr>
      <vt:lpstr>Fair_Value_Measurements_Detail2</vt:lpstr>
      <vt:lpstr>Fair_Value_Measurements_Detail3</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5:42:29Z</dcterms:created>
  <dcterms:modified xsi:type="dcterms:W3CDTF">2014-08-01T15:42:29Z</dcterms:modified>
</cp:coreProperties>
</file>